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come per Common Share of the " sheetId="10" state="visible" r:id="rId10"/>
    <sheet xmlns:r="http://schemas.openxmlformats.org/officeDocument/2006/relationships" name="Income per Common Unit of the O" sheetId="11" state="visible" r:id="rId11"/>
    <sheet xmlns:r="http://schemas.openxmlformats.org/officeDocument/2006/relationships" name="Accumulated Other Comprehensive" sheetId="12" state="visible" r:id="rId12"/>
    <sheet xmlns:r="http://schemas.openxmlformats.org/officeDocument/2006/relationships" name="Real Estate" sheetId="13" state="visible" r:id="rId13"/>
    <sheet xmlns:r="http://schemas.openxmlformats.org/officeDocument/2006/relationships" name="Investments in Unconsolidated J" sheetId="14" state="visible" r:id="rId14"/>
    <sheet xmlns:r="http://schemas.openxmlformats.org/officeDocument/2006/relationships" name="Deferred Financing and Leasing " sheetId="15" state="visible" r:id="rId15"/>
    <sheet xmlns:r="http://schemas.openxmlformats.org/officeDocument/2006/relationships" name="Indebtedness" sheetId="16" state="visible" r:id="rId16"/>
    <sheet xmlns:r="http://schemas.openxmlformats.org/officeDocument/2006/relationships" name="Leasing Activity" sheetId="17" state="visible" r:id="rId17"/>
    <sheet xmlns:r="http://schemas.openxmlformats.org/officeDocument/2006/relationships" name="Noncontrolling Interest - Opera" sheetId="18" state="visible" r:id="rId18"/>
    <sheet xmlns:r="http://schemas.openxmlformats.org/officeDocument/2006/relationships" name="Shareholders' Equity - Trust" sheetId="19" state="visible" r:id="rId19"/>
    <sheet xmlns:r="http://schemas.openxmlformats.org/officeDocument/2006/relationships" name="Owners' Equity - Operating Part"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Segment Information" sheetId="25" state="visible" r:id="rId25"/>
    <sheet xmlns:r="http://schemas.openxmlformats.org/officeDocument/2006/relationships" name="Accounting for the Impairment o" sheetId="26" state="visible" r:id="rId26"/>
    <sheet xmlns:r="http://schemas.openxmlformats.org/officeDocument/2006/relationships" name="Derivative Instruments" sheetId="27" state="visible" r:id="rId27"/>
    <sheet xmlns:r="http://schemas.openxmlformats.org/officeDocument/2006/relationships" name="Supplemental Disclosure to Cons" sheetId="28" state="visible" r:id="rId28"/>
    <sheet xmlns:r="http://schemas.openxmlformats.org/officeDocument/2006/relationships" name="Subsequent Events" sheetId="29" state="visible" r:id="rId29"/>
    <sheet xmlns:r="http://schemas.openxmlformats.org/officeDocument/2006/relationships" name="Schedule II" sheetId="30" state="visible" r:id="rId30"/>
    <sheet xmlns:r="http://schemas.openxmlformats.org/officeDocument/2006/relationships" name="Schedule II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come per Common Share of th_2" sheetId="34" state="visible" r:id="rId34"/>
    <sheet xmlns:r="http://schemas.openxmlformats.org/officeDocument/2006/relationships" name="Income per Common Unit of the_2" sheetId="35" state="visible" r:id="rId35"/>
    <sheet xmlns:r="http://schemas.openxmlformats.org/officeDocument/2006/relationships" name="Accumulated Other Comprehensi_2" sheetId="36" state="visible" r:id="rId36"/>
    <sheet xmlns:r="http://schemas.openxmlformats.org/officeDocument/2006/relationships" name="Real Estate (Tables)" sheetId="37" state="visible" r:id="rId37"/>
    <sheet xmlns:r="http://schemas.openxmlformats.org/officeDocument/2006/relationships" name="Investments in Unconsolidated_2" sheetId="38" state="visible" r:id="rId38"/>
    <sheet xmlns:r="http://schemas.openxmlformats.org/officeDocument/2006/relationships" name="Deferred Financing and Leasin_2" sheetId="39" state="visible" r:id="rId39"/>
    <sheet xmlns:r="http://schemas.openxmlformats.org/officeDocument/2006/relationships" name="Indebtedness  (Tables)" sheetId="40" state="visible" r:id="rId40"/>
    <sheet xmlns:r="http://schemas.openxmlformats.org/officeDocument/2006/relationships" name="Leasing Activity (Tables)" sheetId="41" state="visible" r:id="rId41"/>
    <sheet xmlns:r="http://schemas.openxmlformats.org/officeDocument/2006/relationships" name="Noncontrolling Interest - Ope_2" sheetId="42" state="visible" r:id="rId42"/>
    <sheet xmlns:r="http://schemas.openxmlformats.org/officeDocument/2006/relationships" name="Shareholders' Equity - Trust (T" sheetId="43" state="visible" r:id="rId43"/>
    <sheet xmlns:r="http://schemas.openxmlformats.org/officeDocument/2006/relationships" name="Share-Based Compensation (Table" sheetId="44" state="visible" r:id="rId44"/>
    <sheet xmlns:r="http://schemas.openxmlformats.org/officeDocument/2006/relationships" name="Commitments and Contingencies (" sheetId="45" state="visible" r:id="rId45"/>
    <sheet xmlns:r="http://schemas.openxmlformats.org/officeDocument/2006/relationships" name="Quarterly Results of Operatio_2" sheetId="46" state="visible" r:id="rId46"/>
    <sheet xmlns:r="http://schemas.openxmlformats.org/officeDocument/2006/relationships" name="Segment Information (Tables)" sheetId="47" state="visible" r:id="rId47"/>
    <sheet xmlns:r="http://schemas.openxmlformats.org/officeDocument/2006/relationships" name="Accounting for the Impairment_2" sheetId="48" state="visible" r:id="rId48"/>
    <sheet xmlns:r="http://schemas.openxmlformats.org/officeDocument/2006/relationships" name="Derivative Instruments (Tables)" sheetId="49" state="visible" r:id="rId49"/>
    <sheet xmlns:r="http://schemas.openxmlformats.org/officeDocument/2006/relationships" name="Supplemental Disclosure to Co_2" sheetId="50" state="visible" r:id="rId50"/>
    <sheet xmlns:r="http://schemas.openxmlformats.org/officeDocument/2006/relationships" name="Organiz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Income per Common Share of th_3" sheetId="62" state="visible" r:id="rId62"/>
    <sheet xmlns:r="http://schemas.openxmlformats.org/officeDocument/2006/relationships" name="Income per Common Share of th_4" sheetId="63" state="visible" r:id="rId63"/>
    <sheet xmlns:r="http://schemas.openxmlformats.org/officeDocument/2006/relationships" name="Income per Common Share of th_5" sheetId="64" state="visible" r:id="rId64"/>
    <sheet xmlns:r="http://schemas.openxmlformats.org/officeDocument/2006/relationships" name="Income per Common Share of th_6" sheetId="65" state="visible" r:id="rId65"/>
    <sheet xmlns:r="http://schemas.openxmlformats.org/officeDocument/2006/relationships" name="Income per Common Unit of the_3" sheetId="66" state="visible" r:id="rId66"/>
    <sheet xmlns:r="http://schemas.openxmlformats.org/officeDocument/2006/relationships" name="Income per Common Unit of the_4" sheetId="67" state="visible" r:id="rId67"/>
    <sheet xmlns:r="http://schemas.openxmlformats.org/officeDocument/2006/relationships" name="Income per Common Unit of the_5" sheetId="68" state="visible" r:id="rId68"/>
    <sheet xmlns:r="http://schemas.openxmlformats.org/officeDocument/2006/relationships" name="Income per Common Unit of the_6" sheetId="69" state="visible" r:id="rId69"/>
    <sheet xmlns:r="http://schemas.openxmlformats.org/officeDocument/2006/relationships" name="Accumulated Other Comprehensi_3" sheetId="70" state="visible" r:id="rId70"/>
    <sheet xmlns:r="http://schemas.openxmlformats.org/officeDocument/2006/relationships" name="Real Estate (Carrying Value of " sheetId="71" state="visible" r:id="rId71"/>
    <sheet xmlns:r="http://schemas.openxmlformats.org/officeDocument/2006/relationships" name="Real Estate (Real Estate Proper" sheetId="72" state="visible" r:id="rId72"/>
    <sheet xmlns:r="http://schemas.openxmlformats.org/officeDocument/2006/relationships" name="Real Estate (Real Estate Prop_2"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Investments in Unconsolidated_6" sheetId="77" state="visible" r:id="rId77"/>
    <sheet xmlns:r="http://schemas.openxmlformats.org/officeDocument/2006/relationships" name="Investments in Unconsolidated_7" sheetId="78" state="visible" r:id="rId78"/>
    <sheet xmlns:r="http://schemas.openxmlformats.org/officeDocument/2006/relationships" name="Investments in Unconsolidated_8" sheetId="79" state="visible" r:id="rId79"/>
    <sheet xmlns:r="http://schemas.openxmlformats.org/officeDocument/2006/relationships" name="Investments in Unconsolidated_9" sheetId="80" state="visible" r:id="rId80"/>
    <sheet xmlns:r="http://schemas.openxmlformats.org/officeDocument/2006/relationships" name="Investments in Unconsolidate_10" sheetId="81" state="visible" r:id="rId81"/>
    <sheet xmlns:r="http://schemas.openxmlformats.org/officeDocument/2006/relationships" name="Deferred Financing and Leasin_3" sheetId="82" state="visible" r:id="rId82"/>
    <sheet xmlns:r="http://schemas.openxmlformats.org/officeDocument/2006/relationships" name="Deferred Financing and Leasin_4" sheetId="83" state="visible" r:id="rId83"/>
    <sheet xmlns:r="http://schemas.openxmlformats.org/officeDocument/2006/relationships" name="Deferred Financing and Leasin_5" sheetId="84" state="visible" r:id="rId84"/>
    <sheet xmlns:r="http://schemas.openxmlformats.org/officeDocument/2006/relationships" name="Indebtedness (Overview) (Detail" sheetId="85" state="visible" r:id="rId85"/>
    <sheet xmlns:r="http://schemas.openxmlformats.org/officeDocument/2006/relationships" name="Indebtedness (Amortization and " sheetId="86" state="visible" r:id="rId86"/>
    <sheet xmlns:r="http://schemas.openxmlformats.org/officeDocument/2006/relationships" name="Indebtedness (Mortgage Loans an" sheetId="87" state="visible" r:id="rId87"/>
    <sheet xmlns:r="http://schemas.openxmlformats.org/officeDocument/2006/relationships" name="Indebtedness (Credit Facilities" sheetId="88" state="visible" r:id="rId88"/>
    <sheet xmlns:r="http://schemas.openxmlformats.org/officeDocument/2006/relationships" name="Indebtedness (Activity) (Detail" sheetId="89" state="visible" r:id="rId89"/>
    <sheet xmlns:r="http://schemas.openxmlformats.org/officeDocument/2006/relationships" name="Leasing Activity (Details)" sheetId="90" state="visible" r:id="rId90"/>
    <sheet xmlns:r="http://schemas.openxmlformats.org/officeDocument/2006/relationships" name="Noncontrolling Interest - Ope_3" sheetId="91" state="visible" r:id="rId91"/>
    <sheet xmlns:r="http://schemas.openxmlformats.org/officeDocument/2006/relationships" name="Shareholders' Equity - Trust (D" sheetId="92" state="visible" r:id="rId92"/>
    <sheet xmlns:r="http://schemas.openxmlformats.org/officeDocument/2006/relationships" name="Owners' Equity - Operating Pa_2" sheetId="93" state="visible" r:id="rId93"/>
    <sheet xmlns:r="http://schemas.openxmlformats.org/officeDocument/2006/relationships" name="Employee Benefit Plans (Details" sheetId="94" state="visible" r:id="rId94"/>
    <sheet xmlns:r="http://schemas.openxmlformats.org/officeDocument/2006/relationships" name="Share-Based Compensation (Narra" sheetId="95" state="visible" r:id="rId95"/>
    <sheet xmlns:r="http://schemas.openxmlformats.org/officeDocument/2006/relationships" name="Share-Based Compensation (Optio" sheetId="96" state="visible" r:id="rId96"/>
    <sheet xmlns:r="http://schemas.openxmlformats.org/officeDocument/2006/relationships" name="Share-Based Compensation (Valua" sheetId="97" state="visible" r:id="rId97"/>
    <sheet xmlns:r="http://schemas.openxmlformats.org/officeDocument/2006/relationships" name="Share-Based Compensation (LTI S"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Quarterly Results of Operatio_3" sheetId="103" state="visible" r:id="rId103"/>
    <sheet xmlns:r="http://schemas.openxmlformats.org/officeDocument/2006/relationships" name="Segment Information (Performanc" sheetId="104" state="visible" r:id="rId104"/>
    <sheet xmlns:r="http://schemas.openxmlformats.org/officeDocument/2006/relationships" name="Segment Information (Depreciati" sheetId="105" state="visible" r:id="rId105"/>
    <sheet xmlns:r="http://schemas.openxmlformats.org/officeDocument/2006/relationships" name="Segment Information (Operating " sheetId="106" state="visible" r:id="rId106"/>
    <sheet xmlns:r="http://schemas.openxmlformats.org/officeDocument/2006/relationships" name="Segment Information (Total Asse" sheetId="107" state="visible" r:id="rId107"/>
    <sheet xmlns:r="http://schemas.openxmlformats.org/officeDocument/2006/relationships" name="Segment Information (Real Estat" sheetId="108" state="visible" r:id="rId108"/>
    <sheet xmlns:r="http://schemas.openxmlformats.org/officeDocument/2006/relationships" name="Segment Information (Costs Incu" sheetId="109" state="visible" r:id="rId109"/>
    <sheet xmlns:r="http://schemas.openxmlformats.org/officeDocument/2006/relationships" name="Accounting for the Impairment_3" sheetId="110" state="visible" r:id="rId110"/>
    <sheet xmlns:r="http://schemas.openxmlformats.org/officeDocument/2006/relationships" name="Accounting for the Impairment_4" sheetId="111" state="visible" r:id="rId111"/>
    <sheet xmlns:r="http://schemas.openxmlformats.org/officeDocument/2006/relationships" name="Accounting for the Impairment_5" sheetId="112" state="visible" r:id="rId112"/>
    <sheet xmlns:r="http://schemas.openxmlformats.org/officeDocument/2006/relationships" name="Accounting for the Impairment_6" sheetId="113" state="visible" r:id="rId113"/>
    <sheet xmlns:r="http://schemas.openxmlformats.org/officeDocument/2006/relationships" name="Accounting for the Impairment_7" sheetId="114" state="visible" r:id="rId114"/>
    <sheet xmlns:r="http://schemas.openxmlformats.org/officeDocument/2006/relationships" name="Derivative Instruments (Narrati" sheetId="115" state="visible" r:id="rId115"/>
    <sheet xmlns:r="http://schemas.openxmlformats.org/officeDocument/2006/relationships" name="Derivative Instruments (Gains o" sheetId="116" state="visible" r:id="rId116"/>
    <sheet xmlns:r="http://schemas.openxmlformats.org/officeDocument/2006/relationships" name="Derivative Instruments (Derivat" sheetId="117" state="visible" r:id="rId117"/>
    <sheet xmlns:r="http://schemas.openxmlformats.org/officeDocument/2006/relationships" name="Supplemental Disclosure to Stat" sheetId="118" state="visible" r:id="rId118"/>
    <sheet xmlns:r="http://schemas.openxmlformats.org/officeDocument/2006/relationships" name="Supplemental Disclosure to Co_3" sheetId="119" state="visible" r:id="rId119"/>
    <sheet xmlns:r="http://schemas.openxmlformats.org/officeDocument/2006/relationships" name="Subsequent Events (Details)" sheetId="120" state="visible" r:id="rId120"/>
    <sheet xmlns:r="http://schemas.openxmlformats.org/officeDocument/2006/relationships" name="Schedule II (Details)" sheetId="121" state="visible" r:id="rId121"/>
    <sheet xmlns:r="http://schemas.openxmlformats.org/officeDocument/2006/relationships" name="Schedule III (Details)" sheetId="122" state="visible" r:id="rId122"/>
  </sheets>
  <definedNames/>
  <calcPr calcId="124519" fullCalcOnLoad="1"/>
</workbook>
</file>

<file path=xl/sharedStrings.xml><?xml version="1.0" encoding="utf-8"?>
<sst xmlns="http://schemas.openxmlformats.org/spreadsheetml/2006/main" uniqueCount="2938">
  <si>
    <t>Document and Entity Information - USD ($) $ in Billions</t>
  </si>
  <si>
    <t>12 Months Ended</t>
  </si>
  <si>
    <t>Dec. 31, 2018</t>
  </si>
  <si>
    <t>Feb. 19, 2019</t>
  </si>
  <si>
    <t>Jun. 30, 2018</t>
  </si>
  <si>
    <t>Document Information [Line Items]</t>
  </si>
  <si>
    <t>Entity Registrant Name</t>
  </si>
  <si>
    <t>LIBERTY PROPERTY TRUST</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Shell Company</t>
  </si>
  <si>
    <t>Entity Emerging Growth Company</t>
  </si>
  <si>
    <t>Entity Public Float</t>
  </si>
  <si>
    <t>Liberty Property Limited Partnership</t>
  </si>
  <si>
    <t>LIBERTY PROPERTY LIMITED PARTNERSHIP</t>
  </si>
  <si>
    <t>Consolidated Balance Sheets - USD ($) $ in Thousands</t>
  </si>
  <si>
    <t>Dec. 31, 2017</t>
  </si>
  <si>
    <t>Real estate:</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 net</t>
  </si>
  <si>
    <t>Deferred rent receivable, net</t>
  </si>
  <si>
    <t>Deferred financing and leasing costs, net</t>
  </si>
  <si>
    <t>Investments in and advances to unconsolidated joint ventures</t>
  </si>
  <si>
    <t>Assets held for sale</t>
  </si>
  <si>
    <t>Prepaid expenses and other assets</t>
  </si>
  <si>
    <t>Total assets</t>
  </si>
  <si>
    <t>LIABILITIES</t>
  </si>
  <si>
    <t>Mortgage loans, net</t>
  </si>
  <si>
    <t>Unsecured notes, net</t>
  </si>
  <si>
    <t>Credit facilities</t>
  </si>
  <si>
    <t>Accounts payable</t>
  </si>
  <si>
    <t>Accrued interest</t>
  </si>
  <si>
    <t>Dividend and distributions payable</t>
  </si>
  <si>
    <t>Other liabilities</t>
  </si>
  <si>
    <t>Liabilities held for sale</t>
  </si>
  <si>
    <t>Total liabilities</t>
  </si>
  <si>
    <t>Noncontrolling interest - operating partnership - 301,483 preferred units outstanding as of December 31, 2018 and December 31, 2017</t>
  </si>
  <si>
    <t>EQUITY</t>
  </si>
  <si>
    <t>Common shares of beneficial interest, $.001 par value, 283,987,000 shares authorized; 147,899,354 and 147,450,691 shares issued and outstanding as of December 31, 2018 and December 31, 2017,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 - 3,520,205 common units outstanding as of December 31, 2018 and December 31, 2017</t>
  </si>
  <si>
    <t>Noncontrolling interest – consolidated joint ventures</t>
  </si>
  <si>
    <t>Total equity</t>
  </si>
  <si>
    <t>Total liabilities, noncontrolling interest - operating partnership and equity</t>
  </si>
  <si>
    <t>General partner’s equity - 147,899,354 and 147,450,691 common units outstanding as of December 31, 2018 and December 31, 2017, respectively</t>
  </si>
  <si>
    <t>Limited partners’ equity – 3,520,205 common units outstanding as of December 31, 2018 and December 31, 2017</t>
  </si>
  <si>
    <t>Consolidated Balance Sheets (Parentheticals) - $ / shares</t>
  </si>
  <si>
    <t>Par value (USD per share)</t>
  </si>
  <si>
    <t>Common shares authorized (in shares)</t>
  </si>
  <si>
    <t>Common shares issued (in shares)</t>
  </si>
  <si>
    <t>Common shares outstanding (in shares)</t>
  </si>
  <si>
    <t>Common units outstanding (in shares)</t>
  </si>
  <si>
    <t>Redeemable Preferred Stock</t>
  </si>
  <si>
    <t>Redeemable stock, preferred units outstanding (in shares)</t>
  </si>
  <si>
    <t>General Partners' Capital Account, Units Outstanding</t>
  </si>
  <si>
    <t>Liberty Property Limited Partnership | Redeemable Preferred Stock</t>
  </si>
  <si>
    <t>Consolidated Statements of Comprehensive Income - USD ($) shares in Thousands, $ in Thousands</t>
  </si>
  <si>
    <t>Dec. 31, 2016</t>
  </si>
  <si>
    <t>REVENUE</t>
  </si>
  <si>
    <t>Rental</t>
  </si>
  <si>
    <t>Operating expense reimbursement</t>
  </si>
  <si>
    <t>Development service fee income</t>
  </si>
  <si>
    <t>Total revenue</t>
  </si>
  <si>
    <t>EXPENSE</t>
  </si>
  <si>
    <t>Rental property</t>
  </si>
  <si>
    <t>Real estate taxes</t>
  </si>
  <si>
    <t>General and administrative</t>
  </si>
  <si>
    <t>Other operating expense</t>
  </si>
  <si>
    <t>Interest expense</t>
  </si>
  <si>
    <t>Loss on debt extinguishment</t>
  </si>
  <si>
    <t>Depreciation and amortization</t>
  </si>
  <si>
    <t>Development service fee expense</t>
  </si>
  <si>
    <t>Impairment - real estate assets</t>
  </si>
  <si>
    <t>Total expense</t>
  </si>
  <si>
    <t>Interest and other income</t>
  </si>
  <si>
    <t>Gain on property dispositions</t>
  </si>
  <si>
    <t>Income taxes</t>
  </si>
  <si>
    <t>Equity in earnings of unconsolidated joint ventures</t>
  </si>
  <si>
    <t>Income from continuing operations</t>
  </si>
  <si>
    <t>Discontinued operations (including net gain of $303.2 million and $14.6 million on property dispositions for the years ended December 31, 2018 and 2017, respectively)</t>
  </si>
  <si>
    <t>Net income</t>
  </si>
  <si>
    <t>Income available to common shareholders</t>
  </si>
  <si>
    <t>Comprehensive income attributable to common shareholders</t>
  </si>
  <si>
    <t>Other comprehensive (loss) income - foreign currency translation</t>
  </si>
  <si>
    <t>Other comprehensive (loss) income - derivative instruments</t>
  </si>
  <si>
    <t>Other comprehensive (loss) income</t>
  </si>
  <si>
    <t>Total comprehensive income</t>
  </si>
  <si>
    <t>Less: comprehensive income attributable to noncontrolling interest</t>
  </si>
  <si>
    <t>Basic:</t>
  </si>
  <si>
    <t>Income from continuing operations (USD per share/unit)</t>
  </si>
  <si>
    <t>Income from discontinued operations (USD per share/unit)</t>
  </si>
  <si>
    <t>Income per common share - basic (USD per share/unit)</t>
  </si>
  <si>
    <t>Diluted:</t>
  </si>
  <si>
    <t>Income per common share - diluted (USD per share/unit)</t>
  </si>
  <si>
    <t>Weighted average number of common shares outstanding</t>
  </si>
  <si>
    <t>Basic (shares)</t>
  </si>
  <si>
    <t>Diluted (shares)</t>
  </si>
  <si>
    <t>Amounts attributable to common shareholders</t>
  </si>
  <si>
    <t>Discontinued operations</t>
  </si>
  <si>
    <t>Preferred unit distributions</t>
  </si>
  <si>
    <t>Net income allocated to general partners</t>
  </si>
  <si>
    <t>Net income allocated to limited partners</t>
  </si>
  <si>
    <t>Liberty Property Limited Partnership | Common units</t>
  </si>
  <si>
    <t>Consolidated Statements of Comprehensive Income (Parentheticals) - USD ($) $ in Millions</t>
  </si>
  <si>
    <t>Discontinued operations, net gain on property dispositions</t>
  </si>
  <si>
    <t>Consolidated Statement of Equity - USD ($) $ in Thousands</t>
  </si>
  <si>
    <t>Total</t>
  </si>
  <si>
    <t>Liberty Property Limited PartnershipNon-Controlling Interest</t>
  </si>
  <si>
    <t>Liberty Property Limited PartnershipGeneral Partner</t>
  </si>
  <si>
    <t>Liberty Property Limited PartnershipLimited Partner</t>
  </si>
  <si>
    <t>Common shares</t>
  </si>
  <si>
    <t>Common unitsLiberty Property Limited Partnership</t>
  </si>
  <si>
    <t>Common unitsLiberty Property Limited PartnershipGeneral Partner</t>
  </si>
  <si>
    <t>Common unitsLiberty Property Limited PartnershipLimited Partner</t>
  </si>
  <si>
    <t>COMMON SHARES OF BENEFICIAL INTEREST</t>
  </si>
  <si>
    <t>ADDITIONAL PAID-IN CAPITAL</t>
  </si>
  <si>
    <t>ACCUMULATED OTHER COMPREHENSIVE LOSS</t>
  </si>
  <si>
    <t>DISTRIBUTIONS IN EXCESS OF NET INCOME</t>
  </si>
  <si>
    <t>TOTAL LIBERTY PROPERTY TRUST SHAREHOLDERS’ EQUITY</t>
  </si>
  <si>
    <t>NONCONTROLLING INTEREST - OPERATING PARTNERSHIP</t>
  </si>
  <si>
    <t>Non-Controlling Interest</t>
  </si>
  <si>
    <t>Beginning Balance at Dec. 31, 2015</t>
  </si>
  <si>
    <t>Common shares outstanding - Beginning Balance (shares) at Dec. 31, 2015</t>
  </si>
  <si>
    <t>General Partner's units outstanding - Beginning Balance (shares) at Dec. 31, 2015</t>
  </si>
  <si>
    <t>Limited Partners' units outstanding - Beginning Balance (shares) at Dec. 31, 2015</t>
  </si>
  <si>
    <t>Increase (Decrease) in Stockholders' Equity</t>
  </si>
  <si>
    <t>Net proceeds from the issuance of common shares</t>
  </si>
  <si>
    <t>Net proceeds from the issuance of common shares (shares)</t>
  </si>
  <si>
    <t>Distributions</t>
  </si>
  <si>
    <t>Share-based compensation, net of tax withholdings</t>
  </si>
  <si>
    <t>Contributions from partners</t>
  </si>
  <si>
    <t>Contributions from partners (shares)</t>
  </si>
  <si>
    <t>Distributions to partners</t>
  </si>
  <si>
    <t>Acquisition of noncontrolling interests</t>
  </si>
  <si>
    <t>Redemption of noncontrolling interests – common units</t>
  </si>
  <si>
    <t>Redemption of noncontrolling interests – common units (shares)</t>
  </si>
  <si>
    <t>Redemption of limited partners common units for common shares</t>
  </si>
  <si>
    <t>Redemption of limited partners common units for common shares (shares)</t>
  </si>
  <si>
    <t>Share repurchase</t>
  </si>
  <si>
    <t>Share repurchase (in shares)</t>
  </si>
  <si>
    <t>Common shares outstanding - Ending Balance (shares) at Dec. 31, 2016</t>
  </si>
  <si>
    <t>Limited Partners' units outstanding - Ending Balance (shares) at Dec. 31, 2016</t>
  </si>
  <si>
    <t>General Partner's units outstanding - Ending Balance (shares) at Dec. 31, 2016</t>
  </si>
  <si>
    <t>Ending Balance at Dec. 31, 2016</t>
  </si>
  <si>
    <t>Noncontrolling interest - operating partnership (mezzanine) - Beginning of Period at Dec. 31, 2015</t>
  </si>
  <si>
    <t>Increase (Decrease) in Limited Partners' Equity</t>
  </si>
  <si>
    <t>Temporary equity, distributions</t>
  </si>
  <si>
    <t>Temporary equity, net Income</t>
  </si>
  <si>
    <t>Noncontrolling interest - operating partnership (mezzanine) - End of Period at Dec. 31, 2016</t>
  </si>
  <si>
    <t>Common shares outstanding - Ending Balance (shares) at Dec. 31, 2017</t>
  </si>
  <si>
    <t>Limited Partners' units outstanding - Ending Balance (shares) at Dec. 31, 2017</t>
  </si>
  <si>
    <t>General Partner's units outstanding - Ending Balance (shares) at Dec. 31, 2017</t>
  </si>
  <si>
    <t>Ending Balance at Dec. 31, 2017</t>
  </si>
  <si>
    <t>Noncontrolling interest - operating partnership (mezzanine) - End of Period at Dec. 31, 2017</t>
  </si>
  <si>
    <t>Common shares outstanding - Ending Balance (shares) at Dec. 31, 2018</t>
  </si>
  <si>
    <t>Limited Partners' units outstanding - Ending Balance (shares) at Dec. 31, 2018</t>
  </si>
  <si>
    <t>General Partner's units outstanding - Ending Balance (shares) at Dec. 31, 2018</t>
  </si>
  <si>
    <t>Ending Balance at Dec. 31, 2018</t>
  </si>
  <si>
    <t>Noncontrolling interest - operating partnership (mezzanine) - End of Period at Dec. 31, 2018</t>
  </si>
  <si>
    <t>Consolidated Statements of Cash Flows - USD ($) $ in Thousands</t>
  </si>
  <si>
    <t>OPERATING ACTIVITIES</t>
  </si>
  <si>
    <t>Adjustments to reconcile net income to net cash provided by operating activities:</t>
  </si>
  <si>
    <t>Depreciation and amortization, including discontinued operations</t>
  </si>
  <si>
    <t>Amortization of deferred financing costs</t>
  </si>
  <si>
    <t>Expensed pursuit costs</t>
  </si>
  <si>
    <t>Impairment - real estate assets, including discontinued operations</t>
  </si>
  <si>
    <t>Distributions from unconsolidated joint ventures</t>
  </si>
  <si>
    <t>Share-based compensation</t>
  </si>
  <si>
    <t>Development service fee accrual</t>
  </si>
  <si>
    <t>Other</t>
  </si>
  <si>
    <t>Changes in operating assets and liabilities:</t>
  </si>
  <si>
    <t>Accounts receivable</t>
  </si>
  <si>
    <t>Deferred rent receivable</t>
  </si>
  <si>
    <t>Net cash provided by operating activities</t>
  </si>
  <si>
    <t>INVESTING ACTIVITIES</t>
  </si>
  <si>
    <t>Investment in properties – acquisitions</t>
  </si>
  <si>
    <t>Investment in properties – other</t>
  </si>
  <si>
    <t>Net proceeds from disposition of properties/land</t>
  </si>
  <si>
    <t>Investment in development in progress</t>
  </si>
  <si>
    <t>Investment in land held for development</t>
  </si>
  <si>
    <t>Payment of deferred leasing costs</t>
  </si>
  <si>
    <t>Increase in escrows and other</t>
  </si>
  <si>
    <t>Net cash (used in) provided by investing activities</t>
  </si>
  <si>
    <t>FINANCING ACTIVITIES</t>
  </si>
  <si>
    <t>Net proceeds from issuance of common shares</t>
  </si>
  <si>
    <t>Share repurchases, including shares related to tax withholdings</t>
  </si>
  <si>
    <t>Proceeds from unsecured notes</t>
  </si>
  <si>
    <t>Repayments of unsecured notes including prepayment premium</t>
  </si>
  <si>
    <t>Proceeds from mortgage loans</t>
  </si>
  <si>
    <t>Repayments of mortgage loans</t>
  </si>
  <si>
    <t>Proceeds from credit facility</t>
  </si>
  <si>
    <t>Repayments on credit facility</t>
  </si>
  <si>
    <t>Payment of deferred financing costs</t>
  </si>
  <si>
    <t>Distributions paid on common shares</t>
  </si>
  <si>
    <t>Distributions paid on units/noncontrolling interests</t>
  </si>
  <si>
    <t>Net cash (used in) provided by financing activities</t>
  </si>
  <si>
    <t>Net increase (decrease) in cash, cash equivalents and restricted cash</t>
  </si>
  <si>
    <t>(Decrease) increase in cash, cash equivalents and restricted cash related to foreign currency translation</t>
  </si>
  <si>
    <t>Cash, cash equivalents and restricted cash at beginning of year</t>
  </si>
  <si>
    <t>Cash, cash equivalents and restricted cash at end of year</t>
  </si>
  <si>
    <t>Capital contributions</t>
  </si>
  <si>
    <t>Distributions to partners/noncontrolling interests</t>
  </si>
  <si>
    <t>Organization</t>
  </si>
  <si>
    <t>Organization, Consolidation and Presentation of Financial Statements [Abstract]</t>
  </si>
  <si>
    <t>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December 31, 2018 . The Company owns and operates industrial properties in the United States nationally, as well as in the United Kingdom. The Company intends to divest its remaining office properties (other than its headquarters) over the next few years and focus its efforts and capital solely on its industrial platform. Unless otherwise indicated, the notes to the Consolidated Financial Statements apply to both the Trust and the Operating Partnership. The terms the "Company,” “we,” “our” and “us” means the Trust and Operating Partnership collectively.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party partner share control of the joint venture. The Company's maximum exposure to loss is equal to its equity investment in the joint venture which was $75.1 million and $17.3 million as of December 31, 2018 and 2017, respectively. All square footage amounts are unaudited.</t>
  </si>
  <si>
    <t>Summary of Significant Accounting Policies</t>
  </si>
  <si>
    <t>Accounting Policies [Abstract]</t>
  </si>
  <si>
    <t>SUMMARY OF SIGNIFICANT ACCOUNTING POLICIES Use of Estimates 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 Principles of Consolidation 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The Company consolidates joint ventures that are considered to be variable interest entities (“VIEs”) where we are the primary beneficiary. The Company (i) evaluates the sufficiency of the total equity investment at risk, (ii) reviews the voting rights and decision-making authority of the equity investment holders as a group and whether there are any guaranteed returns, protection against losses, or capping of residual returns within the group and (iii) establishes whether activities within the venture are on behalf of an investor with disproportionately few voting rights in making this VIE determination. To the extent that the Company (i) is the sole entity that has the power to direct the activities of the VIE and (ii) has the obligation or rights to absorb the VIE's losses or receive its benefits, then the Company would be the primary beneficiary and would consolidate the VIE. All significant intercompany transactions and accounts have been eliminated. Reclassifications Certain amounts from prior years have been reclassified to conform to current-year presentation including reclassifying the accompanying consolidated balance sheets for assets held for sale and the consolidated statements of comprehensive income for discontinued operations. In 2018, the Company began to separately classify other operating expenses in the Consolidated Statements of Comprehensive Income. Other operating expenses include expensed pursuit costs, system implementation costs and severance costs. The Company is incurring costs associated with its efforts to implement new financial and operating systems in certain cloud computing arrangements. The Company evaluated the arrangements in accordance with ASU 2015-05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during the implementation period as well as consulting, personnel and other direct costs related to the implementation. The Company capitalizes pre-development costs incurred in pursuit of new development opportunities for which the Company currently believes future development is probable. Future development is dependent upon various factors, including zoning and regulatory approval, rental market conditions and construction costs. Initial pre-development costs incurred for pursuits for which future development is not yet considered probable are expensed as incurred. In addition, if the status of a future development by the Company is no longer probable, any capitalized pre-development costs are written off with a charge to expense. Severance costs are incurred in conjunction with certain headcount reductions relating primarily to the Company's change in strategy. Previously, expensed pursuit costs were on a separate line item on the Company's Consolidated Statements of Comprehensive Income in amounts per the table below. Systems implementation costs and severance costs were included in general and administrative expense in amounts as follows (in thousands): 2017 2016 Expensed pursuit costs $ 5,066 $ 1,016 General and administrative expense 1,011 4,001 Concentration of Credit Risk As of December 31, 2018, wholly owned properties were leased to 1,084 customers. The geographic locations that comprise greater than 10% of our segment level operating revenues were Lehigh Valley/Central PA and Carolinas/Richmond. Our customers engage in a wide variety of businesses. No single customer generated more than 4.3% of our consolidated operating rental revenues during 2018. In 2018, the Sears Holdings Corporation filed for reorganization under Chapter 11 of the federal bankruptcy laws. This tenant represents 0.8% of consolidated operating rental revenues during 2018. Real Estate and Depreciation 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 The Company capitalizes costs associated with development and redevelopment activities, capital improvements, tenant improvements and leasing activities, including compensation costs. Expenditures directly related to the improvement of real estate, including interest and other costs capitalized on development and redevelopment projects and land being readied for development, are included in net real estate and are stated at cost. The Company considers a development property substantially complete upon the completion of tenant build-out, but no later than one year after the completion of major construction activity. These capitalized costs include pre-construction costs essential to the development of the property, construction costs, interest costs, real estate taxes, development related compensation and other costs incurred during the period of development. The determination to capitalize rather than expense costs requires the Company to evaluate the status of the development activity. The total of capitalized compensation costs directly related to development, redevelopment, capital improvements, and tenant improvements for the years ended December 31, 2018 , 2017 and 2016 was $7.1 million , $5.5 million and $7.2 million , respectively. Construction related payables at December 31, 2018 and 2017 were $48.1 million and $49.3 million , respectively. The Company allocates the purchase price of real estate acquired to land, building and improvements and intangibles based on the relative fair value of each component. Lease values for acquired properties are determin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Acquisition-related costs for asset acquisitions are capitalized and included in net real estate at cost. Expenditures for maintenance and repairs are charged to operations as incurred. The Company depreciates the amounts allocated to building and improvements over 40 years and amortizes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 Once a property is designated as held for sale, no further depreciation expense is recorded. The Company evaluates its real estate investments upon occurrence of a significant adverse change in its operations and/or market price, an expectation that the asset will be sold or otherwise disposed of before the end of its estimated useful life, among other factor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If held for sale, a property is not considered impaired unless its estimated fair value (less costs to sell) is less than the property's book value at the balance sheet date. Investments in Unconsolidated Joint Ventures 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 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 Fair Value Measurement ." The Company considers a number of assumptions that are subject to economic and market uncertainties including, among others, demand for space, competition for tenants, changes in market rental rates, operating costs, capitalization rates, holding periods and discount rates. No other-than-temporary impairment losses on the Company's investments in unconsolidated joint ventures were recognized during the years ended December 31, 2016, 2017 or 2018. Cash and Cash Equivalents Highly liquid investments with a maturity of three months or less when purchased are classified as cash equivalents. Restricted Cash Restricted cash includes tenant security deposits and escrow funds that the Company maintains pursuant to certain mortgage loans. Restricted cash also includes the undistributed proceeds from the sale of residential land in Kent County, United Kingdom. Accounts Receivable/Deferred Rent Receivable 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 The allowance for doubtful accounts at December 31, 2018 and 2017 was $6.4 million and $6.6 million , respectively. The Company recognized bad debt expense of $1.4 million , $0.6 million and $0.6 million for the years ended December 31, 2018 , 2017 and 2016 , respectively. Revenue Recognition 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 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 Revenue Recognition ," after the following conditions are met: a. the termination agreement is executed, b. the termination fee is determinable, and c. collectability of the termination fee is assured. Effective January 1, 2018, the Company adopted the "New Revenue Standards," comprised of: ASU 2014-09, Revenue from Contracts with Customers (Topic 606) (“ASU 2014-09”), which supersedes nearly all existing revenue recognition guidance (except revenue in the scope of other accounting standards, including standards related to leasing) as well as the following standards subsequently issued by the FASB related to ASU 2014-09: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SU 2017-05,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The Company adopted the practical expedient to assess the recognition of revenue for open contracts during the transition period. There was no adjustment to the opening balance of retained earnings recorded at January 1, 2018. In the fourth quarter of 2016, the Company entered into an agreement relating to the fee development of an office building at its Camden Waterfront project in Camden, NJ. Project revenues and related costs and expenses are presented on a gross basis as "Development service fee income" and "Development service fee expense" in the Consolidated Statements of Comprehensive Income. Additionally, at the same time, the Company began classifying development fees and expenses relating to its fee development arrangements for certain unconsolidated joint venture projects in a manner consistent with the Camden project described above. Previously, development service fee income relating to its unconsolidated joint ventures had been classified as other income and development service fee expense had been classified as general and administrative expense in amounts as follows: Nine months ended September 30, 2016 (unaudited) Other income $ 3,789 General and administrative expense $ 3,210 For the years ended December 31, 2017 and 2016, revenue and expense associated with service fee development was accounted for under the percentage of completion method. Revenues were recognized on the percentage of completion method based on applicable costs incurred with respect to each development agreement. The Company used the relative sales value method to allocate costs and recognize profits from service fee development. Under the relative sales value method, estimates of aggregate project revenues and aggregate project costs are used to determine the allocation of project cost of sales and the resulting profit in each accounting period. In subsequent periods, cost of sale allocations and the resulting profits are adjusted to reflect changes in the actual and estimated costs and revenues of each project. Provisions for estimated losses on uncompleted contracts are recognized immediately in the period in which such losses are determined.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The Company receives cash as it sells improved land sites on behalf of its development partner to home builders in the United Kingdom. These agreements contain a pre-emption clause and a seller's call option. The Company recognizes revenue as the pre-emption period or seller's call option lapses utilizing the output method. There was $2.4 million , $0.3 million , and $2.6 million in revenue recognized for such contracts during the years ended December 31, 2018, 2017 and 2016, respectively. The New Revenue Standards did not have an impact on the gain or loss on sale of nonfinancial assets. The New Revenue Standards require the Company to derecognize nonfinancial assets once it transfers control of a distinct nonfinancial asset or distinct in 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 6 - Real Estate, Note 7 - Investments in Unconsolidated Joint Ventures and Note 19 - Accounting for the Impairment or Disposal of Long-lived Assets for further discussion of sales of nonfinancial assets. Estimated gross revenue related to the remaining performance obligations under existing contracts (before allocation of related costs and expenses) as of December 31, 2018 that will be recognized as revenue in future periods was approximately $37.1 million , which is expected to be recognized through 2021. Deferred Financing and Leasing Costs Costs incurred in connection with leasing or financing of the credit facilities are capitalized and amortized on a straight line basis over the term of the related lease or loan. Costs incurred in connection with the financing of mortgage loans or unsecured notes are reported as a deduction from the face amount of that liability and amortized on a straight line basis over the term of the related loan.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 The total of this capitalized compensation was $2.7 million , $3.6 million and $3.8 million for the years ended December 31, 2018 , 2017 and 2016 , respectively. Effective January 1, 2019, as a result of the New Lease Standard, only incremental, direct costs will be capitalizable and therefore, certain compensation costs for leasing services will be expensed as incurred. Fair Value of Financial Instruments ASC 820, Fair Value Measurements and Disclosures , giv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8 and December 31, 2017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lso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0 - Derivative Instruments. The Company used a discounted cash flow model to determine the estimated fair value of its debt as of December 31, 2018 and December 31, 2017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t December 31, 2018 and December 31, 2017 (in thousands): Mortgage Loans Unsecured Notes Carrying Value Fair Value Carrying Value Fair Value As of December 31, 2018 $ 395,202 $ 397,167 $ 2,285,698 $ 2,295,699 As of December 31, 2017 $ 267,093 $ 267,298 $ 2,283,513 $ 2,359,998 Income Taxes 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for those tax years beginning prior to January 1, 2018) and may not be able to qualify as a REIT for the four subsequent taxable years. Even as a REIT, the Company may still be subject to certain state and local income and property taxes, and to federal income and excise taxes on undistributed taxable income. The Company continues to consider and implement the relevant provisions of the Tax Cuts and Jobs Act (the "TCJA"), which was signed into law on December 22, 2017 and which generally took effect for taxable years beginning on or after January 1, 2018. Based upon its assessment, when combined with the guidance issued to date by both the Internal Revenue Service and the United States Treasury Department, the Company does not reasonably believe or expect those provisions, or the TCJA in general, will have a material impact on its overall financial condition, business operations or ability to continue to qualify as a REIT on a going forward basis. Several of the Company's subsidiaries are taxable REIT subsidiaries (each a "TRS") and are subject to federal and state income taxes separate from the Company. In general, a TRS may perform additional services for tenants and generally may engage in real estate or non-real estate businesses that are not permitted REIT activities. The Company itself is also subject to tax in certain states and the United Kingdom. Accordingly, the Company recognizes federal, state and foreign income taxes in accordance with US GAAP, as applicable. In addition, the TCJA implemented a one-time deemed repatriation tax on offshore corporate profits, including any such profits which the Company may have accumulated over the years in its offshore TRSs, at the reduced rates of 15.5% on cash assets and 8% on noncash assets. The Company has reviewed its accumulated offshore earnings through December 31, 2017 and this provision of the TCJA did not have a material impact on the Company’s overall financial condition or results of operation or its 2017 federal and state tax return filings. Currently 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8 , 2017 and 2016 and no interest and penalties accrued at December 31, 2018 or December 31, 2017 which related to any uncertain tax positions or significant unrecognized tax benefits. As of December 31, 2018, certain of the Company's TRSs have estimated net operating loss ("NOL") carryforwards available of approximately $20.8 million . Unless reduced or utilized, these NOL carryforwards are set to begin expiring in 2020 . Additionally, the TCJA reduced the corporate federal tax rate in the U.S. from 35% to 21% effective for tax years beginning after December 31, 2017 while also reducing the amount of newly generated NOLs that can generally be utilized by a taxpayer in any tax year from 100% of net taxable income to 90%. As such, deferred tax assets and liabilities, where applicable, were remeasured to account for these changes. After taking into consideration the projected future net taxable income at these entities, and consistent with prior periods, the Company has determined that a valuation allowance for the full carrying value of NOL carryforwards is appropriate. The Company and its subsidiaries file income tax returns in the U.S. federal jurisdiction, certain state and local jurisdictions, the United Kingdom and (in prior years) Luxembourg. With few exceptions, the Company and its subsidiaries are no longer subject to examination by taxing authorities in these jurisdictions for years prior to 2012. The Federal tax cost basis of the wholly owned real estate was $7.1 billion and $6.8 billion at December 31, 2018 and 2017 , respectively. Share-Based Compensation Share-based compensation cost is measured at the grant date, based on the fair value of the award, and is recognized as expense over the employees' requisite service period. The Company recognizes forfeitures on share based compensation as they occur. Derivative Financial Instruments The Company borrows funds at a combination of fixed and variable rates. Borrowings under our Facilities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 Foreign Currency 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and noncontrolling interest - operating partnership - common units (for the Trust) and in general partner's equity and limited partners' equity - common units (for the Opera</t>
  </si>
  <si>
    <t>Income per Common Share of the Trust</t>
  </si>
  <si>
    <t>Earnings Per Share [Abstract]</t>
  </si>
  <si>
    <t>INCOME PER COMMON SHARE OF THE TRUST The following table sets forth the computation of basic and diluted income per common share of the Trust (in thousands except per share amounts): 2018 2017 Income (Numerator) Weighted Average Shares (Denominator) Per Share Income (Numerator) Weighted Average Shares (Denominator) Per Share Income from continuing operations net of noncontrolling interest - basic $ 160,677 147,275 $ 1.09 $ 242,066 146,742 $ 1.65 Dilutive shares for long-term compensation plans — 946 — 799 Income from continuing operations net of noncontrolling interest - diluted $ 160,677 148,221 $ 1.09 $ 242,066 147,541 $ 1.64 Discontinued operations net of noncontrolling interest - basic $ 318,930 147,275 $ 2.17 $ 40,274 146,742 $ 0.27 Dilutive shares for long-term compensation plans — 946 — 799 Discontinued operations net of noncontrolling interest - diluted $ 318,930 148,221 $ 2.15 $ 40,274 147,541 $ 0.27 Net income available to common shareholders - basic $ 479,607 147,275 $ 3.26 $ 282,340 146,742 $ 1.92 Dilutive shares for long-term compensation plans — 946 — 799 Net income available to common shareholders - diluted $ 479,607 148,221 $ 3.24 $ 282,340 147,541 $ 1.91 2016 Income (Numerator) Weighted Average Shares (Denominator) Per Share Income from continuing operations net of noncontrolling interest - basic $ 330,320 146,204 $ 2.26 Dilutive shares for long-term compensation plans — 685 Income from continuing operations net of noncontrolling interest - diluted $ 330,320 146,889 $ 2.25 Discontinued operations net of noncontrolling interest - basic $ 26,497 146,204 $ 0.18 Dilutive shares for long-term compensation plans — 685 Discontinued operations net of noncontrolling interest - diluted $ 26,497 146,889 $ 0.18 Net income available to common shareholders - basic $ 356,817 146,204 $ 2.44 Dilutive shares for long-term compensation plans — 685 Net income available to common shareholders - diluted $ 356,817 146,889 $ 2.43 Dilutive shares for long-term compensation plans represent the unvested common shares outstanding during the year as well as the dilutive effect of outstanding options. There were no anti-dilutive options in 2018 or 2017. There were 0.8 million anti-dilutive options that were excluded in 2016 from the computation of diluted income per common share as the exercise price was higher than the average share price of the Company in 2016. During the years ended December 31, 2018 , 2017 and 2016 , 151,000 , 193,000 and 369,000 common shares, respectively, were issued upon the exercise of options. During the year ended December 31, 2018 , there were no common shares issued in exchange for common units. During the years ended December 31, 2017 and 2016 , individuals acquired 9,826 and 9,044 common shares, respectively, in exchange for the same number of common units. These individuals acquired these common units in connection with their contributions to the Operating Partnership of certain assets in prior years. The exchange of common shares for common units is exempt from the registration requirement of the Securities Act of 1933, as amended, pursuant to Section 4(2) thereunder. During the years ended December 31, 2018 , 2017 and 2016 , declared dividends per common share were $1.60 , $ 1.60 and $ 1.90 , respectively.</t>
  </si>
  <si>
    <t>Income per Common Unit of the Operating Partnership</t>
  </si>
  <si>
    <t>Earnings Per Unit, Basic and Diluted [Line Items]</t>
  </si>
  <si>
    <t>INCOME PER COMMON UNIT OF THE OPERATING PARTNERSHIP The following table sets forth the computation of basic and diluted income per common unit of the Operating Partnership (in thousands, except per unit amounts): 2018 2017 Income (Numerator) Weighted Average Units (Denominator) Per Unit Income (Numerator) Weighted Average Units (Denominator) Per Unit Income from continuing operations - net of noncontrolling interest - consolidated joint ventures $ 164,955 $ 248,325 Less: Preferred unit distributions (472 ) (472 ) Income from continuing operations available to common unitholders - basic $ 164,483 150,795 $ 1.09 $ 247,853 150,270 $ 1.65 Dilutive units for long-term compensation plans — 946 — 799 Income from continuing operations available to common unitholders - diluted $ 164,483 151,741 $ 1.09 $ 247,853 151,069 $ 1.64 Income from discontinued operations - basic $ 326,538 150,795 $ 2.17 $ 41,239 150,270 $ 0.27 Dilutive units for long-term compensation plans 946 799 Income from discontinued operations - diluted $ 326,538 151,741 $ 2.15 $ 41,239 151,069 $ 0.27 Income available to common unitholders - basic $ 491,021 150,795 $ 3.26 $ 289,092 150,270 $ 1.92 Dilutive units for long-term compensation plans 946 799 Income available to common unitholders - diluted $ 491,021 151,741 $ 3.24 $ 289,092 151,069 $ 1.91 2016 Income (Numerator) Weighted Average Units (Denominator) Per Unit Income from continuing operations net of noncontrolling interest - consolidated joint ventures $ 338,758 Less: Preferred unit distributions (472 ) Income from continuing operations available to common unitholders - basic $ 338,286 149,740 $ 2.26 Dilutive units for long-term compensation plans — 685 Income from continuing operations available to common unitholders - diluted $ 338,286 150,425 $ 2.25 Income from discontinued operations - basic $ 27,129 149,740 $ 0.18 Dilutive units for long-term compensation plans — 685 Income from discontinued operations - diluted $ 27,129 150,425 $ 0.18 Income available to common unitholders - basic $ 365,415 149,740 $ 2.44 Dilutive units for long-term compensation plans — 685 Income available to common unitholders - diluted $ 365,415 150,425 $ 2.43 Dilutive units for long-term compensation plans represent the unvested common units outstanding during the year as well as the dilutive effect of outstanding options. There were no anti-dilutive options in 2018 and 2017. There were 0.8 million anti-dilutive options excluded in 2016 from the computation of diluted income per common unit as the exercise price was higher than the average unit price of the Company in 2016. During the years ended December 31, 2018 , 2017 and 2016 , 151,000 , 193,000 and 369,000 common units, respectively, were issued upon the exercise of options. During the year ended December 31, 2018 , there were no common shares issued in exchange for common units. During the years ended December 31, 2017 and 2016 , individuals acquired 9,826 and 9,044 common shares of the Trust, respectively, in exchange for the same number of common units of the Operating Partnership. These individuals acquired these common units in connection with their contributions to the Operating Partnership of certain assets in prior years. The exchange of common shares for common units is exempt from the registration requirement of the Securities Act of 1933, as amended, pursuant to Section 4(2) thereunder. During the years ended December 31, 2018 , 2017 and 2016 , declared dividends per common unit were $1.60 , $1.60 and $1.90 , respectively.</t>
  </si>
  <si>
    <t>Accumulated Other Comprehensive Loss</t>
  </si>
  <si>
    <t>Accumulated Other Comprehensive Income (Loss), Net of Tax [Abstract]</t>
  </si>
  <si>
    <t>ACCUMULATED OTHER COMPREHENSIVE LOSS The following table sets forth the components of Accumulated Other Comprehensive Loss (in thousands): December 31, 2018 2017 Foreign Currency Translation: Beginning balance $ (38,701 ) $ (56,767 ) Translation adjustment (14,161 ) 18,066 Ending balance (52,862 ) (38,701 ) Derivative Instruments: Beginning balance 150 (455 ) Unrealized (loss) gain (3,472 ) 152 Reclassification adjustment (1) (228 ) 453 Ending balance (3,550 ) 150 Total accumulated other comprehensive loss (56,412 ) (38,551 ) Less: portion included in noncontrolling interest – operating partnership 1,169 754 Total accumulated other comprehensive loss included in shareholders' equity $ (55,243 ) $ (37,797 ) (1) Amounts reclassified out of Accumulated Other Comprehensive Loss/General &amp; Limited Partner's Equity into contractual interest expense.</t>
  </si>
  <si>
    <t>Real Estate</t>
  </si>
  <si>
    <t>Real Estate [Abstract]</t>
  </si>
  <si>
    <t>REAL ESTATE The Company owns and operates industrial and office properties. The carrying value of these operating properties by type as of December 31, 2018 and 2017 is as follows (in thousands): Land Building and Land and Accumulated Improvements Improvements Total Depreciation 2018 Industrial properties $ 1,233,655 $ 4,353,225 $ 5,586,880 $ 926,703 Office properties 23,051 302,559 325,610 48,269 2018 Total $ 1,256,706 $ 4,655,784 $ 5,912,490 $ 974,972 2017 Industrial properties $ 1,000,810 $ 3,867,834 $ 4,868,644 $ 810,044 Office properties 22,743 245,329 268,072 41,580 2017 Total $ 1,023,553 $ 4,113,163 $ 5,136,716 $ 851,624 Depreciation expense was $143.4 million , $148.9 million and $166.8 million for the years ended December 31, 2018 , 2017 and 2016 , respectively. Information on the operating properties the Company sold during the years ended December 31, 2018 , 2017 and 2016 is as follows: 2018 Sales Reportable Segment Number of Buildings Acres of Developable Land (unaudited) Leaseable Square Feet (unaudited) Gross Proceeds (in thousands) Carolinas/Richmond 1 1.5 80,000 $ 7,094 Chicago/Minneapolis — 8.3 — 2,714 Lehigh/Central PA — 66.2 — 9,700 Philadelphia 1 3.1 207,779 130,818 Southeastern PA 32 — 2,325,039 402,708 United Kingdom — — — 65,334 (1) Other 5 — 805,746 255,000 Total 39 79.1 3,418,564 $ 873,368 (1) The Company sold development rights in Horsham, UK. 2017 Sales Reportable Segment Number of Buildings Acres of Developable Land (unaudited) Leaseable Square Feet (unaudited) Gross Proceeds (in thousands) Chicago/Minneapolis 3 — 136,110 $ 8,917 Florida — 16.4 — 13,256 Houston 1 42.2 206,808 36,145 Lehigh/Central PA 2 44.3 1,683,876 249,045 Southeastern PA 4 3.0 313,410 56,156 Other — 7.2 — 3,739 Total 10 113.1 2,340,204 $ 367,258 2016 Sales Reportable Segment Number of Buildings Acres of Developable Land (unaudited) Leaseable Square Feet (unaudited) Gross Proceeds (in thousands) Chicago/Minneapolis 24 5.3 2,037,275 $ 199,825 Florida 51 12.1 3,509,641 505,828 Lehigh/Central PA 1 — 120,777 11,200 Philadelphia — 1.0 — 2,640 Southeastern PA 31 — 2,165,002 266,821 Other 18 18.0 1,631,295 224,241 Total 125 36.4 9,463,990 $ 1,210,555 During the year ended December 31, 2015, the Company completed a portfolio sale consisting of 41 properties and 20 acres of land in the Southeastern PA segment. As of December 31, 2016, the Company had deferred gain recognition related to this sale in the amount of $14.3 million . During the year ended December 31, 2017, the contingency related to the portfolio sale was settled and the Company recognized the deferred gain in the accompanying consolidated statements of comprehensive income. Information on the operating properties and land parcels the Company acquired during the years ended December 31, 2018 , 2017 and 2016 is as follows: 2018 Acquisitions Reportable Segment Number of Buildings Acres of Developable Land (unaudited) Leaseable Square Feet (unaudited) Purchase Price (in thousands) Florida — 30.8 — $ 15,478 Lehigh/Central PA — 170.2 — 34,092 Southern California 5 36.0 1,450,041 291,916 United Kingdom 7 8.7 1,116,421 149,582 Other 4 29.2 1,484,612 141,502 Total 16 274.9 4,051,074 $ 632,570 2017 Acquisitions Reportable Segment Number of Buildings Acres of Developable Land (unaudited) Leaseable Square Feet (unaudited) Purchase Price (in thousands) Carolinas/Richmond — 10.7 — $ 1,242 Lehigh/Central PA — 94.6 — 17,798 Southern California 3 — 1,163,233 176,310 United Kingdom — 34.6 — 12,550 Other 5 113.6 698,646 88,498 Total 8 253.5 1,861,879 $ 296,398 2016 Acquisitions Reportable Segment Number of Buildings Acres of Developable Land (unaudited) Leaseable Square Feet (unaudited) Purchase Price (in thousands) Carolinas/Richmond — 12.7 — $ 2,251 Chicago/Minneapolis 1 5.6 73,160 11,064 Lehigh/Central PA — 76.0 — 15,395 Philadelphia — 6.2 — 13,943 Southeastern PA — 8.3 — 3,344 Southern California — 8.1 — 4,041 Other — 99.5 — 10,854 Total 1 216.4 73,160 $ 60,892</t>
  </si>
  <si>
    <t>Investments in Unconsolidated Joint Ventures</t>
  </si>
  <si>
    <t>Equity Method Investments and Joint Ventures [Abstract]</t>
  </si>
  <si>
    <t>INVESTMENTS IN UNCONSOLIDATED JOINT VENTURES Listed below are the unconsolidated joint ventures in which the Company has a noncontrolling interest. The Company receives fees from these joint ventures for services it provides. These services include property management, leasing, development and administration. These fees are generally included in interest and other income in the accompanying consolidated statements of comprehensive income. For the three months ended December 31, 2016, the Company began including development-related fees in development service income in the consolidated statements of comprehensive income. The Company may also receive a promoted interest if certain return thresholds are met. The accounting policies for the unconsolidated joint ventures in which the Company has a noncontrolling interest are the same as those for the Company. On a periodic basis, management assesses whether there are any indicators that the value of the properties owned by the unconsolidated joint ventures may be impaired. As detailed below, management has determined that certain assets are impaired as the unconsolidated joint ventures dispose of and anticipate the potential disposition of certain properties prior to the end of their remaining useful lives. Liberty Venture I, LP As of December 31, 2018 , the Company had a 25% interest in Liberty Venture I, LP, an entity engaged in the ownership of industrial properties in New Jersey. This joint venture is part of the Company's New Jersey reportable segment. As of December 31, 2018 , the joint venture owned 29 industrial properties totaling 4.8 million square feet. During the year ended December 31, 2018 the joint venture brought into service one industrial building totaling 302,000 square feet which is 100% occupied. The total investment for the joint venture is $21.0 million . The Company had a receivable from Liberty Venture I, LP for $1,000 and $223,000 as of December 31, 2018 and 2017, respectively. This related party receivable is reflected as prepaid expenses and other assets in the Company's consolidated balance sheets. The Company recognized $1.3 million , $1.6 million and $2.3 million in fees for services during the years ended December 31, 2018 , 2017 and 2016 , respectively. Kings Hill Unit Trust As of December 31, 2018 , the Company had a 20% interest in Kings Hill Unit Trust, an entity engaged in the ownership of office properties in the County of Kent, United Kingdom. This joint venture is part of the Company's United Kingdom reportable segment. As of December 31, 2018 , the joint venture owned 14 office properties totaling 489,000 square feet. A cash sweep of net cash flow was required to be implemented under the mortgage loan encumbering such properties until such time as a loan-to-value milestone was satisfied. In lieu thereof, the joint venture and the bank agreed to a partial pay down of the mortgage loan in 2018. The Company had notes receivable from Kings Hill Unit Trust for an aggregate of $4.9 million and $4.7 million as of December 31, 2018 and 2017 , respectively. The note receivable bears interest at a rate of 10% and is due in November 2020. These related party receivables are reflected in investments in and advances to unconsolidated joint ventures in the Company's consolidated balance sheets. The Company had a receivable from Kings Hill Unit Trust for $15,000 and $122,000 as of December 31, 2018 and 2017, respectively. This related party receivable is reflected as prepaid expenses and other assets in the Company's consolidated balance sheets. The Company recognized $349,000 , $302,000 and $293,000 in fees for services during the years ended December 31, 2018 , 2017 and 2016 , respectively. Liberty Illinois, LP As of December 31, 2018 , the Company had a 25% interest in Liberty Illinois, LP, an entity primarily engaged in the ownership of industrial properties in Illinois. This joint venture is part of the Company's Chicago/Minneapolis reportable segment. As of December 31, 2018 , the joint venture owned 12 industrial properties totaling 4.9 million square feet and 248.0 acres of developable land. During the year ended December 31, 2016, the joint venture sold four properties containing 636,000 square feet for $32.5 million . The Company's share of gain on property dispositions was $1.0 million and is included in equity in earnings of unconsolidated joint ventures in the accompanying consolidated statements of comprehensive income. The Company had a receivable from Liberty Illinois, LP for $331,000 and $5,000 as of December 31, 2018 and 2017, respectively. This related party receivable is reflected as prepaid expenses and other assets in the Company's consolidated balance sheets. The Company recognized $0.9 million , $0.9 million and $1.0 million in fees for services during the years ended December 31, 2018 , 2017 and 2016 , respectively. Liberty Washington, LP As of December 31, 2018 , the Company had a 25% interest in Liberty Washington, LP, an entity engaged in the ownership of office properties in Washington, D.C. This joint venture's properties are part of the Company's DC Metro reportable segment. As of December 31, 2018 , the joint venture owned two office properties totaling 451,000 square feet. During the year ended December 31, 2017, the Company concluded that a property owned by this joint venture had an indicator of impairment as it anticipated a shortened holding period, a major lease expiration and a significant capital investment. In addition, during 2018 the Company concluded that the property was further impaired. The 2018 impairment resulted from a decline in the Washington DC market fundamentals. The joint venture recognized impairment charges of $25.4 million and $15.9 million for the years ended December 31, 2018 and 2017, respectively. The Company's share of these impairment charges was $6.3 million and $4.0 million for the years ended December 31, 2018 and 2017, respectively. The impairment charges were related to the Company's DC Metro reportable segment and the Company's share was included in equity in earnings of unconsolidated joint ventures in the accompanying consolidated statements of comprehensive income. The Company determined these impairments based on estimated future discounted cash flows. This is a Level 3 fair value calculation. During the year ended December 31, 2016, the joint venture sold 12 properties located in Northern Virginia containing 1.2 million square feet and 6.0 acres of land for $187.2 million . During the year ended December 31, 2016, due to adverse conditions in the Northern Virginia office market, six properties containing 698,000 square feet were transferred to mortgage lenders in satisfaction of an aggregate of $112.5 million in nonrecourse mortgage loans that were secured by the properties. The book values of these properties had been written down to fair value in prior periods. The Company's share of gain from property dispositions and extinguishment of debt is included in equity in earnings of unconsolidated joint ventures in the accompanying consolidated statements of comprehensive income. During the year ended December 31, 2016, the Company's share of gain from extinguishment of debt was $4.2 million . The Company's share of gain on property dispositions for the year ended December 31, 2016 was $6.0 million . The Company had a receivable from Liberty Washington, LP for $1,000 and $316,000 as of December 31, 2018 and 2017 , respectively. This related party receivable is reflected as prepaid expenses and other assets in the Company's consolidated balance sheets. The Company recognized $1.2 million , $1.1 million and $2.0 million in fees for services during the years ended December 31, 2018 , 2017 and 2016 , respectively. Liberty/Comcast 1701 JFK Boulevard, LP As of December 31, 2018 , the Company had a 20% interest in Liberty/Comcast 1701 JFK Boulevard LP ("Liberty/Comcast") an entity engaged in the ownership of a 1.26 million square foot office tower in Philadelphia, Pennsylvania. This joint venture is part of the Company's Philadelphia reportable segment. During the year ended December 31, 2018, this joint venture paid in full its $305.2 million mortgage loan. The payment was funded through loans from the joint venture partners in proportion to their ownership interests. The Company's portion of the loan to the joint venture was $60.8 million as of December 31, 2018 and is included in investments in and advances to unconsolidated joint ventures in the Company's consolidated balance sheets. The Company had a payable to this joint venture for $59,000 as of December 31, 2018 and 2017 . This related party payable is reflected in investments in and advances to unconsolidated joint ventures in the Company's consolidated balance sheets. The Company had a receivable from this joint venture for $326,000 and $272,000 as of December 31, 2018 and 2017 , respectively. This related party receivable is reflected in prepaid expenses and other assets in the Company's consolidated balance sheets. The Company recognized $2.8 million , $2.7 million and $2.7 million in fees for services during the years ended December 31, 2018 , 2017 and 2016 , respectively. Liberty Property 18th &amp; Arch LP and Liberty Property 18th &amp; Arch Hotel, LP On June 30, 2014, the Company entered into two joint ventures for the purpose of developing and owning the Comcast Technology Center (the "Project") located in Philadelphia, Pennsylvania as part of a mixed-use development. The 60 -story building includes 1.3 million square feet of leasable office space (the "Office"), which is substantially complete, and will include a 217 -room Four Seasons Hotel (the "Hotel") (collectively, "Liberty Property 18th &amp; Arch"). Project costs for the development of the Project, exclusive of tenant-funded interior improvements, are anticipated to be approximately $961.2 million . The Company's investment in the project is expected to be approximately $192.2 million with 20% ownership interests in both joint ventures. As of December 31, 2018 , the Company's investment in these joint ventures was $191.4 million and is reflected in investments in and advances to unconsolidated joint ventures in the Company's consolidated balance sheet. These joint ventures are part of the Company's Philadelphia reportable segment. During the year ended December 31, 2018, the joint venture owning the office portion of the Comcast Technology Center brought into service 250,000 square feet of office space representing a Total Investment by such joint venture of $136.1 million . During the year ended December 31, 2017, the joint venture owning the office portion of the Comcast Technology Center brought into service 1.1 million square feet of office space representing a Total Investment by such joint venture of $599.6 million . The office portion of the Project is now substantially complete. The 217 -room Four Seasons hotel representing an aggregate Total Investment by the joint venture owning the hotel portion of the Comcast Technology Center of $225.5 million when completed continued to be developed by such joint venture as of December 31, 2018. 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To mitigate its risk, the Company entered into guaranteed maximum price contracts with a third party contractor (the "GMP Contracts") to construct the Project. The Company has been notified by its third-party contractor that the contractor has incurred cost overruns and expects to incur additional construction costs in connection with completing the Project in excess of the guaranteed maximum price payable to the contractor under the GMP Contracts, which guaranteed maximum price has been previously adjusted pursuant to accepted change orders. The Company intends to pursue all remedies to recover from the third-party contractor any amounts expended by the Company or the joint ventures in excess of their contractual obligations. However, the general contractor has generally refused to fund the additional costs, and the Company has begun to fund, and may continue to fund, cost overruns in compliance with its obligations under its development cost guarantee to the joint ventures. The Company has accrued such amounts as additional development service fee expense in its consolidated statements of comprehensive income for year ended December 31, 2018. As of December 31, 2018 and December 31, 2017, the Company had accrued $67.1 million and $5.6 million , respectively, relating to the above-described development cost guarantees which are included in other liabilities in the accompanying consolidated balance sheets. The Company is accounting for the development of the Project using the percentage of completion method. The Company recognized losses of $61.8 million and $3.5 million for the year ended December 31, 2018 and 2017, respectively, and income of $0.6 million for the year ended December 31, 2016 in developer service fee income, net of developer service fee expense and other related expenses. In addition to the costs to comply with the Company's obligations under its development cost guarantee, claims have been asserted by the third-party contractor and certain subcontractors. There can be no assurances that amounts incurred, including as a result of such claims, will not exceed the above estimates. The Company is not able to reasonably estimate the amount of additional expenses, if any, that it may incur as a result of such claims, and accordingly any potential exposure of the Company for such claims is not included within the accrual described above. If the Company were to incur additional expenses in connection with its development cost guarantee or in connection with such claims, such amounts would be accrued when they are determined to be probable of being incurred and are reasonably estimable, and could be material to the Company’s results of operations in future periods. If the Company were to subsequently recover any of the cost overruns initially funded by the Company, such recoveries would be recorded when and if realized in future periods. The Company had a receivable from this joint venture of $1.3 million and $466,000 as of December 31, 2018 and 2017, respectively. This receivable is included in prepaid expenses and other assets in the Company's consolidated balance sheets. During the year ended December 31, 2016, the joint venture sold three residential condominium units located on the 45 th floor containing 14,700 square feet for $14.3 million . The Company's share of gain on property dispositions was $0.3 million and is included in equity in earnings of unconsolidated joint ventures in the accompanying consolidated statements of comprehensive income. The Company manages and leases the Office and Four Seasons Hotels Limited will manage the Hotel. The Company recognized $2.2 million, $230,000 and $75,000 in related fee income during the years ended December 31, 2018 , 2017 and 2016 , respectively. Other Joint Ventures As of December 31, 2018 , the Company had a 50% ownership interest in three additional unconsolidated joint ventures. One of these joint ventures has seven operating properties and an investment in land held for development and is part of the Company's Florida reportable segment. Another of these joint ventures sold its real estate assets in 2016 and was part of the Company's United Kingdom reportable segment. The sales price was $13.7 million and the Company's share of the loss on sale was $6,000 . This amount is included in equity in earnings of unconsolidated joint ventures in the accompanying consolidated statements of comprehensive income. One joint venture has a leasehold interest and does not operate or own operating properties and is part of the Company's United Kingdom reportable segment. The Company had a note payable due to this joint venture of $2.4 million and $2.5 million as of December 31, 2018 and 2017 , respectively. The note payable is interest free and is due upon written notice from the joint venture. This related party payable is reflected in investments in and advances to unconsolidated joint ventures in the Company's consolidated balance sheets. Additionally, as of December 31, 2018, the Company had a 20% ownership interest in an unconsolidated joint venture that owns one redevelopment property comprising 48,000 square feet for $15.0 million . This joint venture also owns one acre of developable land and is part of the Company's Philadelphia reportable segment. The Company's share of each of the joint venture's earnings is included in equity in earnings of unconsolidated joint ventures in the accompanying consolidated statements of comprehensive income. Summary Financial Data The condensed balance sheets as of December 31, 2018 and 2017 and condensed statements of operations for the years ended December 31, 2018 , 2017 and 2016 for Liberty Venture I LP, Kings Hill Unit Trust, Liberty Illinois, LP, Liberty Washington LP, Liberty/Comcast, Liberty Property 18th &amp; Arch, and the other unconsolidated joint ventures are as follows (in thousands): Condensed Balance Sheets: December 31, 2018 Liberty Kings Hill Liberty Liberty Liberty/ Liberty Property Venture I, LP Unit Trust Illinois, LP Washington, LP Comcast 18th &amp; Arch (2) Other Total Real estate assets $ 251,648 $ 144,742 $ 252,751 $ 210,732 $ 497,623 $ 688,537 $ 98,659 $ 2,144,692 Accumulated depreciation (54,373 ) (30,554 ) (61,593 ) (15,009 ) (152,169 ) (21,160 ) (12,991 ) (347,849 ) Real estate assets, net 197,275 114,188 191,158 195,723 345,454 667,377 85,668 1,796,843 Development in progress — — — — — 192,568 7,675 200,243 Land held for development — — 33,769 — — — 39,728 73,497 Other assets 23,180 12,141 14,662 17,146 43,671 152,845 29,085 292,730 Total assets $ 220,455 $ 126,329 $ 239,589 $ 212,869 $ 389,125 $ 1,012,790 $ 162,156 $ 2,363,313 Debt $ 170,743 $ 84,691 $ 138,964 $ 101,532 $ — $ — $ 74,081 $ 570,011 Related party debt — 20,239 — — 304,000 — — 324,239 Other liabilities 3,782 8,537 7,304 3,719 8,292 118,953 9,014 159,601 Equity 45,930 12,862 93,321 107,618 76,833 893,837 79,061 1,309,462 Total liabilities and equity $ 220,455 $ 126,329 $ 239,589 $ 212,869 $ 389,125 $ 1,012,790 $ 162,156 $ 2,363,313 Company's net investment in unconsolidated joint ventures (1) $ 9,516 $ 6,230 $ 13,863 $ 27,020 $ 75,102 $ 191,430 $ 27,820 $ 350,981 December 31, 2017 Liberty Kings Hill Liberty Liberty Liberty/ Liberty Property Venture I, LP Unit Trust Illinois, LP Washington, LP Comcast 18th &amp; Arch (2) Other Total Real estate assets $ 229,600 $ 152,998 $ 252,593 $ 274,847 $ 496,210 $ 551,874 $ 98,589 $ 2,056,711 Accumulated depreciation (48,629 ) (30,028 ) (57,444 ) (49,106 ) (138,943 ) (4,070 ) (10,995 ) (339,215 ) Real estate assets, net 180,971 122,970 195,149 225,741 357,267 547,804 87,594 1,717,496 Development in progress 18,337 — — — — 289,767 — 308,104 Land held for development — — 33,500 — — — 41,075 74,575 Other assets 20,722 10,957 16,337 18,566 49,755 98,191 24,263 238,791 Total assets $ 220,030 $ 133,927 $ 244,986 $ 244,307 $ 407,022 $ 935,762 $ 152,932 $ 2,338,966 Debt $ 166,295 $ 92,131 $ 138,869 $ 102,624 $ 305,223 $ — $ 63,999 $ 869,141 Related party debt — 21,435 — — — — — 21,435 Other liabilities 4,117 6,621 7,548 4,954 9,488 102,982 8,420 144,130 Equity 49,618 13,740 98,569 136,729 92,311 832,780 80,513 1,304,260 Total liabilities and equity $ 220,030 $ 133,927 $ 244,986 $ 244,307 $ 407,022 $ 935,762 $ 152,932 $ 2,338,966 Company's net investment in unconsolidated joint ventures (1) $ 10,425 $ 6,100 $ 14,980 $ 34,107 $ 17,307 $ 177,843 $ 27,694 $ 288,456 Condensed Statements of Operations: Year Ended December 31, 2018 Liberty Kings Hill Unit Liberty Liberty Liberty/ Liberty Property Venture I, LP Trust Illinois, LP Washington, LP Comcast 18th &amp; Arch (2) Other (3) Total Total revenue $ 30,310 $ 13,925 $ 24,729 $ 25,713 $ 71,389 $ 74,309 $ 14,563 $ 254,938 Operating expense (7,947 ) (5,150 ) (7,874 ) (9,496 ) (32,404 ) (20,240 ) (4,373 ) (87,484 ) Interest (6,184 ) (2,713 ) (4,771 ) (4,418 ) (425 ) — (3,403 ) (21,914 ) Related party interest — — — — (13,418 ) — (13,418 ) Depreciation and amortization (7,747 ) (3,577 ) (7,014 ) (5,513 ) (14,285 ) (17,184 ) (2,902 ) (58,222 ) Other income (expense) (16 ) (196 ) (56 ) (68 ) (436 ) (3,982 ) 11,265 6,511 Gain (loss) on sale/impairment — — — (25,389 ) — — — (25,389 ) Net income (loss) $ 8,416 $ 2,289 $ 5,014 $ (19,171 ) $ 10,421 $ 32,903 $ 15,150 $ 55,022 Company's equity in earnings (loss) of unconsolidated joint ventures $ 2,540 $ 602 $ 1,752 $ (4,189 ) $ 5,499 $ 7,126 $ 8,052 $ 21,382 Year Ended December 31, 2017 Liberty Kings Hill Unit Liberty Liberty Liberty/ Liberty Property Venture I, LP Trust Illinois, LP Washington, LP Comcast 18th &amp; Arch (2) Other (3) Total Total revenue $ 31,079 $ 12,976 $ 23,711 $ 25,439 $ 65,372 $ 16,544 $ 11,118 $ 186,239 Operating expense (8,101 ) (4,756 ) (7,989 ) (9,147 ) (26,474 ) (3,417 ) (3,365 ) (63,249 ) Interest (5,801 ) (2,329 ) (5,882 ) (4,065 ) (19,411 ) — (2,807 ) (40,295 ) Depreciation and amortization (7,598 ) (3,238 ) (6,918 ) (5,926 ) (14,485 ) (4,077 ) (2,124 ) (44,366 ) Other income (expense) (100 ) (4 ) (71 ) (65 ) (325 ) (547 ) 15,549 14,437 Gain (loss) on sale/impairment — — — (15,910 ) — 30 — (15,880 ) Net income (loss) $ 9,479 $ 2,649 $ 2,851 $ (9,674 ) $ 4,677 $ 8,533 $ 18,371 $ 36,886 Company's equity in earnings (loss) of unconsolidated joint ventures $ 2,914 $ 660 $ 2,118 $ (1,941 ) $ 1,659 $ 1,782 $ 9,963 $ 17,155 Year Ended December 31, 2016 Liberty Kings Hill Unit Liberty Liberty Liberty/ Liberty Property Venture I, LP Trust Illinois, LP Washington, LP Comcast 18th &amp; Arch (2) Other (3) Total Total revenue $ 25,149 $ 11,926 $ 26,599 $ 39,727 $ 65,587 $ — $ 9,888 $ 178,876 Operating expense (6,835 ) (4,854 ) (9,961 ) (15,935 ) (26,761 ) (280 ) (2,801 ) (67,427 ) Interest (4,182 ) (2,554 ) (7,243 ) (10,866 ) (19,737 ) — (2,462 ) (47,044 ) Depreciation and amortization (6,375 ) (3,557 ) (7,589 ) (10,750 ) (14,513 ) — (1,925 ) (44,709 ) Other income (expense) 50 (77 ) 64 257 (213 ) 1,270 7,123 8,474 Gain (loss) on sale/impairment — — 4,068 40,943 — — (11 ) 45,000 Net income (loss) $ 7,807 $ 884 $ 5,938 $ 43,376 $ 4,363 $ 990 $ 9,812 $ 73,170 Company's equity in earnings (loss) of unconsolidated joint ventures $ 2,332 $ 275 $ 2,065 $ 10,857 $ 1,594 $ 213 $ 4,634 $ 21,970 (1) 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65.4 million and $3.0 million as of December 31, 2018 and 2017 , respectively. Differences between historical cost basis and the basis reflected at the joint venture level (other than loans) are typically depreciated over the life of the related asset. (2) Represents the combined results two joint ventures related to the property at 18th and Arch Streets, Philadelphia. (3) Other income/(expense) for this group of joint ventures reflects gains related to the sales of land leasehold interests totaling $11.5 million , $16.0 million and $7.1 million for the years ended December 31, 2018, 2017 and 2016, respectively.</t>
  </si>
  <si>
    <t>Deferred Financing and Leasing Costs</t>
  </si>
  <si>
    <t>Intangible Assets, Net (Excluding Goodwill) [Abstract]</t>
  </si>
  <si>
    <t>DEFERRED FINANCING AND LEASING COSTS Deferred financing and leasing costs were comprised of the following as of December 31, 2018 and 2017 (in thousands): December 31, 2018 2017 Deferred financing costs $ 19,598 $ 17,044 Deferred leasing costs 203,609 175,656 Market value intangible 18,071 18,802 Origination value intangible 96,529 90,116 337,807 301,618 Accumulated amortization: Deferred financing costs 13,217 11,002 Deferred leasing costs 84,806 69,118 Market value intangible 14,611 14,324 Origination value intangible 56,434 59,719 169,068 154,163 Deferred financing and leasing costs, net $ 168,739 $ 147,455 Amortization of deferred financing costs was $3.8 million , $3.8 million and $4.0 million for the years ended December 31, 2018 , 2017 and 2016 , respectively. Amortization of deferred leasing costs and origination value intangible was $30.0 million , $31.6 million and $37.1 million for the years ended December 31, 2018 , 2017 and 2016 , respectively. As of December 31, 2018 , the remaining weighted-average amortization period was 2.1 years for market value intangible and 4.2 years for origination value intangible. The table above includes market value intangible assets. There were also $11.2 million and $9.6 million of unamortized market value intangible liabilities as of December 31, 2018 and 2017 , respectively. These liabilities are included as other liabilities in the accompanying consolidated balance sheets of the Company. Amortization of the aggregate asset and liability for market value intangible was income of $45,000 for the year ended December 31, 2018 and expense of $1.3 million and $1.6 million for the years ended December 31, 2017 , and 2016 , respectively. The amount for the year ended December 31, 2018 was an increase in rental revenue and the amounts for the years ended December 31, 2017 and 2016 were included as a decrease in rental revenue in the accompanying consolidated statements of comprehensive income. The aggregate amortization of net market value intangible assets and liabilities is a decrease (increase) in rental revenue over the next five years and thereafter as follows (in thousands): 2019 $ (435 ) 2020 (1,224 ) 2021 (1,128 ) 2022 (1,177 ) 2023 (638 ) Thereafter (3,121 ) Total $ (7,723 ) The aggregate amortization expense for origination value intangible asset for the next five years and thereafter is as follows (in thousands): 2019 $ 12,345 2020 7,674 2021 6,315 2022 4,063 2023 2,498 Thereafter 7,200 Total $ 40,095</t>
  </si>
  <si>
    <t>Indebtedness</t>
  </si>
  <si>
    <t>Debt Disclosure [Abstract]</t>
  </si>
  <si>
    <t>INDEBTEDNESS Overview Indebtedness consists of mortgage loans, unsecured notes, and borrowings under the Company's Credit Facilities (see below). The weighted average interest rates for the years ended December 31, 2018 , 2017 and 2016 were 3.8% , 3.8% and 4.3% , respectively. Interest costs during the years ended December 31, 2018 , 2017 and 2016 in the amount of $24.5 million , $21.0 million and $24.1 million , respectively, were capitalized. Cash paid for interest for the years ended December 31, 2018 , 2017 and 2016 was $118.4 million , $111.8 million and $142.7 million , respectively. The Company is subject to financial covenants contained in some of its debt agreements, the most restrictive of which are detailed below under the heading "Credit Facilities." As of December 31, 2018 , the Company was in compliance with all financial and non-financial covenants. The scheduled principal amortization and maturities of the Company's mortgage loans, unsecured notes outstanding and the Credit Facilities (as defined below) and the related weighted average interest rates at December 31, 2018 are as follows (in thousands, except percentages): Weighted Mortgages Average Principal Principal Unsecured Credit Interest Amortization Maturities Notes Facilities Total Rate 2019 $ 6,504 $ 50,043 $ — $ — $ 56,547 4.0 % 2020 3,539 67,361 350,000 — 420,900 4.7 % 2021 2,504 65,009 — 411,846 479,359 3.5 % 2022 2,172 — 400,000 — 402,172 4.1 % 2023 2,281 — 300,000 — 302,281 3.4 % 2024 2,395 — 450,000 — 452,395 4.4 % 2025 2,503 — 400,000 — 402,503 3.8 % 2026 2,494 1,946 400,000 — 404,440 3.3 % 2027 2,617 — — — 2,617 4.8 % 2028 and thereafter 17,183 165,229 — — 182,412 2.9 % Subtotal $ 44,192 $ 349,588 $ 2,300,000 $ 411,846 $ 3,105,626 3.8 % Reconciling items (1) 1,422 — (14,302 ) — (12,880 ) Total for consolidated balance sheet $ 45,614 $ 349,588 $ 2,285,698 $ 411,846 $ 3,092,746 (1) Includes deferred financing costs, premium/discount and market adjustments. Mortgage Loans and Unsecured Notes Mortgage loans with maturities ranging from 2019 to 2033 were collateralized by and in some instances cross-collateralized by properties with a net book value of $478.7 million as of December 31, 2018 . The interest rates on $2,693.8 million of mortgage loans (including $66.8 million fixed via a swap arrangement - see Footnote 20 - Derivative Instruments) and unsecured notes are fixed and range from 2.6% to 4.8% . The weighted average remaining term for the mortgage loans and unsecured notes is 5.1 years. Credit Facilities The Company has maintained an unsecured credit facility throughout 2016 , 2017 and 2018 . During that period the Company has replaced, restated and amended its credit facility. This activity has resulted in changes to borrowing capacity, due dates, borrowing costs and covenant calculations. As replaced, restated and amended these credit facilities are referred to below as the "Credit Facility." The Credit Facility includes a revolving credit facility for aggregate borrowings of $800 million and a delayed draw term loan facility for aggregate borrowings of $100 million . The interest rate on borrowings under the Credit Facility fluctuates based upon ratings from Moody’s Investors Service, Inc., Standard and Poor’s Ratings Group and Fitch, Inc. Based on the Company's ratings as of December 31, 2018, borrowings under the revolving credit facility currently bear interest at LIBOR plus 0.875% and the delayed draw term loan facility bear interest at LIBOR plus 0.95% . The revolving credit facility also contains an annual facility fee, the rate of which is currently 0.15% of the aggregate loan commitments. The Credit Facility provides for the interest rate and facility fee rate to be adjusted up or down based on changes in the credit ratings on the Company's senior unsecured debt. The Credit Facility expires in October 2021 and has two six -month extensions at the Company's option, subject to the payment of a stated fee. The Credit Facility contains a competitive bid option, whereby participating lenders bid on the interest rate to be charged. This feature is available for up to 50% of the amount of the revolving credit facility. There were $310.0 million borrowings outstanding under the revolving credit facility and $100.0 million borrowings under the delayed draw term loan facility as of December 31, 2018. As of December 31, 2018, letters of credit to third parties totaling $8.3 million had been issued for the account of the Company under this Credit Facility. The Credit Facility contains financial covenants, certain of which are set forth below: • total debt to total assets may not exceed 0.60 : 1 ; • adjusted earnings before interest, taxes, depreciation and amortization to fixed charges may not be less than 1.50 :1; • unsecured debt to unencumbered asset value must equal or be less than 60% • secured debt to total asset value must equal or be less than 35% ; and • unencumbered adjusted net operating income to unsecured interest expense must equal or exceed 175% . In October 2017, the Company entered into a credit agreement for a working capital facility for aggregate borrowings of up to $30 million . This facility has the same maturity date, facility fee, covenants and interest rate borrowing terms as the revolving credit facility described above. There were $1.8 million in borrowings outstanding under the working capital facility as of December 31, 2018. Activity In September 2016, the Company issued $400 million of 3.25% senior unsecured notes due 2026. The Company used a substantial portion of the net proceeds from these notes and the proceeds from asset sales to prepay its 5.5% senior notes due December 2016 in the amount of $300 million , its 6.625% senior notes due October 2017 in the amount of $296.5 million and its 7.5% medium term notes due January 2018 in the amount of $100.0 million . This prepayment resulted in a $27.1 million loss on debt extinguishment. In October 2017, the Company replaced its existing $800 million Credit Facility with a new $800 million revolving credit facility and a $100 million delayed draw term loan facility. Additionally, the Company entered into a working capital facility for aggregate borrowings of up to $30 million . In December 2018, the Company entered into a £129.5 million mortgage loan secured by properties in the Company's United Kingdom reportable segment at an interest rate of 2.64% . In January 2019, the Company issued $350 million of 4.375% senior unsecured notes due 2029. The Company used the proceeds to pay down its revolving credit facilities. See Note 22 - Subsequent Events.</t>
  </si>
  <si>
    <t>Leasing Activity</t>
  </si>
  <si>
    <t>Operating Leases, Future Minimum Payments Receivable [Abstract]</t>
  </si>
  <si>
    <t>LEASING ACTIVITY Future minimum rental payments due from tenants under noncancelable operating leases as of December 31, 2018 are as follows (in thousands): 2019 $ 499,382 2020 449,258 2021 381,385 2022 313,556 2023 244,783 Thereafter 1,059,713 Total $ 2,948,077 In addition to minimum rental payments, most leases require the tenants to pay for their pro rata share of specified operating expenses. These payments are included as operating expense reimbursement in the accompanying consolidated statements of comprehensive income.</t>
  </si>
  <si>
    <t>Noncontrolling Interest - Operating Partnership/Limited Partners' Equity - Preferred Units</t>
  </si>
  <si>
    <t>Noncontrolling Interest - Operating Partnership / LImited Partners' Equity - Preferred Units [Abstract]</t>
  </si>
  <si>
    <t>NONCONTROLLING INTEREST - OPERATING PARTNERSHIP / LIMITED PARTNERS' EQUITY - PREFERRED UNITS As of December 31, 2018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 Preferred distributions related to the Series I units were $472,000 for each of the years ended December 31, 2018 , 2017 and 2016 .</t>
  </si>
  <si>
    <t>Shareholders' Equity - Trust</t>
  </si>
  <si>
    <t>Shareholders' Equity [Abstract]</t>
  </si>
  <si>
    <t>SHAREHOLDERS' EQUITY - TRUST Common Shares The Company paid to holders of its common shares and holders of its common units distributions of $241.8 million , $252.3 million and $285.9 million during the years ended December 31, 2018 , 2017 and 2016 , respectively. On a per share basis, the Company paid common share and common unit distributions of $1.60 , $1.675 and $1.90 during the years ended December 31, 2018, 2017 and 2016 , respectively. The following unaudited table summarizes the taxability of common share distributions (taxability for 2018 is estimated): 2018 2017 2016 Ordinary dividend $ 1.3676 $ 1.5369 $ 1.0319 Qualified dividend — 0.0150 0.0013 Capital gain - 20% 0.0928 0.0482 — IRC Sec 1250 unrecaptured gain - 25% 0.1396 0.0749 0.6176 Return of capital — — 0.2492 Total $ 1.6000 $ 1.6750 $ 1.9000 The Company's tax return for the year ended December 31, 2018 has not been filed. The taxability information presented for the 2018 distributions is based upon the best available data at the time of this filing. In addition, certain of the Company's prior federal income tax returns may still be subject to examination by various taxing authorities. Because the application of tax laws and regulations is susceptible to varying interpretations, the taxability of distributions being reported here could be changed at a later date as a result of an examination and final determination by such taxing authorities. Common units The common units of the Operating Partnership not held by the Trust outstanding as of December 31, 2018 have the same economic characteristics as common shares of the Trust. The 3,520,205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 -for- one basis with unregistered common shares of the Trust. The market value of the 3,520,205 outstanding common units based on the closing price of the common shares of the Company at December 31, 2018 was $ 147.4 million . No common units were issued in connection with acquisitions during 2018 , 2017 or 2016 . Dividend Reinvestment and Share Purchase Plan 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8 , 2017 , and 2016 , 36,807 , 42,366 , and 56,426 common shares, respectively, were issued through the Dividend Reinvestment and Share Purchase Plan. The Company used the proceeds to pay down outstanding borrowings under the Company's Credit Facility and for general corporate purposes. Continuous Equity Offering The Company has a continuous equity offering program in place for up to $200 million of equity, of which $125.0 million remains available. The Company did no t sell any common shares pursuant to its continuous equity offering program during 2018, 2017 or 2016. Noncontrolling Interest - Consolidated Joint Ventures Noncontrolling interest - consolidated joint ventures includes third-party ownership interests in consolidated joint venture investments. Share Repurchase In September 2017, the Company’s Board of Trustees authorized a share repurchase plan under which the Company may purchase up to $250 million of the Company’s outstanding common shares through September 2019. Purchases made pursuant to the program will be made in either the open market or in privately negotiated transactions from time to time as permitted by securities laws and other legal requirements. During the year ended December 31, 2016, the Company purchased an aggregate of 1.4 million common shares for $40.9 million as part of a previously authorized share repurchase plan. There were no share repurchases under this plan or the current plan in 2017 or 2018.</t>
  </si>
  <si>
    <t>Owners' Equity - Operating Partnership</t>
  </si>
  <si>
    <t>Class of Stock [Line Items]</t>
  </si>
  <si>
    <t>OWNERS' EQUITY - OPERATING PARTNERSHIP Common Units General and limited partners' equity - common units relates to limited partnership interests of the Operating Partnership issued in connection with the formation of the Operating Partnership and certain subsequent acquisitions. The common units outstanding as of December 31, 2018 have the same economic characteristics as common shares of the Trust. The 3,520,205 outstanding common units are the limited partners' equity - common units held by persons and entities other than the Trust, the general partner of the Operating Partnership, which holds a number of common units equal to the number of outstanding common shares of beneficial interest. Both the common units held by the Trust and the common units held by persons and entities other than the Trust are counted in the weighted average number of common units outstanding during any given period. The 3,520,205 outstanding common units share proportionately in the net income or loss and in any distributions of the Operating Partnership and are exchangeable into the same number of common shares of the Trust. The market value of the 3,520,205 outstanding common units at December 31, 2018 based on the closing price of the common shares of the Company at December 31, 2018 was $ 147.4 million . No common units were issued in connection with acquisitions during 2018 , 2017 or 2016 . Dividend Reinvestment and Share Purchase Plan The Company has a Dividend Reinvestment and Share Purchase Plan under which holders of common shares may elect to automatically reinvest their distributions in additional common shares and may make optional cash payments for additional common shares. The Company may issue additional common shares or repurchase common shares in the open market for purposes of satisfying its obligations under the Dividend Reinvestment and Share Purchase Plan. During the years ended December 31, 2018 , 2017 , and 2016 , 36,807 , 42,366 , and 56,426 common shares, respectively, were issued through the Dividend Reinvestment and Share Purchase Plan. A corresponding number of common units were issued by the Operating Partnership. The Company used the proceeds to pay down outstanding borrowings under the Company's existing credit facility and for general corporate purposes. Noncontrolling Interest - Consolidated Joint Ventures Noncontrolling interest - consolidated joint ventures includes third-party ownership interests in consolidated joint venture investments. Share Repurchase In September 2017, the Company’s Board of Trustees authorized a share repurchase plan under which the Company may purchase up to $250 million of the Company’s outstanding common shares through September 2019. Purchases made pursuant to the program will be made in either the open market or in privately negotiated transactions from time to time as permitted by securities laws and other legal requirements. During the year ended December 31, 2016, the Company purchased an aggregate of 1.4 million common shares for $40.9 million as part of a previously authorized share repurchase plan. In connection with these repurchases, an equal number of common units were repurchased by the Operating Partnership from the Trust. There were no share repurchases under this plan or the current plan in 2017 or 2018.</t>
  </si>
  <si>
    <t>Employee Benefit Plans</t>
  </si>
  <si>
    <t>Employee Benefit Plans [Abstract]</t>
  </si>
  <si>
    <t>EMPLOYEE BENEFIT PLANS The Company maintains a 401(k) plan for the benefit of its employees. The Company matches the employees' contributions up to 3% of the employees' salary and may also make annual discretionary contributions. Total 401(k) expense recognized by the Company was $784,000 , $755,000 and $874,000 for the years ended December 31, 2018 , 2017 and 2016 , respectively.</t>
  </si>
  <si>
    <t>Share-Based Compensation</t>
  </si>
  <si>
    <t>Share-based Compensation [Abstract]</t>
  </si>
  <si>
    <t>SHARE-BASED COMPENSATION Compensation Plans The Company has a share-based compensation plan (the "Plan") which is utilized to compensate key employees and non-employee trustees. The plan was last amended and restated in 2014. Pursuant to the Plan, grants of stock options, restricted shares and restricted stock units have been made. The Company has authorized the grant of shares and options under the Plan of up to 21.1 million common shares of the Company. The Company capitalized $1.0 million , $1.1 million and $1.2 million in share-based compensation costs for the years ended December 31, 2018, 2017, and 2016, respectively. Options All options granted have a 10 -year term and most options vest and are expensed over a 3 -year period, with options to purchase up to 20% of the shares exercisable after the first anniversary, up to 50% after the second anniversary and 100% after the third anniversary of the date of grant. Share-based compensation cost related to options for the years ended December 31, 2018, 2017 and 2016 was $12,000 , $73,000 and $165,000 , respectively. A summary of the Company's share option activity and related information for the year ended December 31, 2018 follows: Options (000s) Weighted Average Exercise Price Outstanding January 1, 2018 1,581 $ 34.97 Exercised (151 ) 32.83 Outstanding December 31, 2018 1,430 $ 35.20 Exercisable at December 31, 2018 1,430 $ 35.20 No new options were granted during the years ended December 31, 2018, 2017 and 2016. Exercise prices for options outstanding as of December 31, 2018 ranged from $20.32 to $39.59 . At December 31, 2018 , the weighted average remaining contractual life of the options outstanding and exercisable was 4.0 years. During the years ended December 31, 2018 , 2017 and 2016 , the total intrinsic value of share options exercised (the difference between the market price at exercise and the price paid by the individual to exercise the option) was $1.4 million , $1.4 million and $3.5 million , respectively. As of December 31, 2018 , 1.4 million options outstanding and exercisable had an exercise price lower than the closing price of the Company's common shares. The aggregate intrinsic value of these options was $9.6 million at that date. The total cash received from the exercise of options for the years ended December 31, 2018 , 2017 and 2016 was $5.0 million , $6.7 million and $14.4 million , respectively. As of December 31, 2018 , there were no unrecognized compensation costs related to nonvested options granted under the Plan. Long Term Incentive Shares ("LTI") During January 2018, 2017 and 2016, restricted LTI share grants made under the Plan were valued at the grant date fair value, which is the market price of the underlying common shares. LTI share grants after February 2017 were valued at the average closing price of the Company's shares for the trading days included within the 30-calendar-day period prior to and including the date of grant. The shares vest over either a 3 -year or 5 -year period beginning with the first anniversary of the grant and subject to certain accelerated vesting due to the age and years of service of certain employees. During 2018 , 2017 and 2016 , the Company granted restricted stock units to the executive officers pursuant to the Plan. For the chief executive officer's 2016 and 2017 awards, a portion of the restricted stock units will vest up to 272% at the end of a 3 -year period. For the chief executive officer's 2018 award, a portion of the restricted stock units will vest up to 250% at the end of a 3 -year period. For the other executives, for awards in 2016, 2017 and 2018 a portion of the restricted stock units will vest up to 200% at the end of a 3 -year period. A portion ("First Portion") of the award vests based on how the Company's total return compares to the average total returns of a selected group of peer companies. The grant date fair value of the First Portion was calculated based on a Monte Carlo simulation model and was determined to be 149% , 132% and 174% of the market value of a common share as of the grant date ("Market Value") for the chief executive officer and 125% , 105% and 136% of the Market Value for the other executives for the 2018, 2017 and 2016 grants, respectively. A separate grant was made to the Company's Chief Financial Officer in 2016 when he joined the Company, and the grant date fair value of this award's First Portion was determined to be 160% of the Market Value as of the grant date. The First Portion is amortized over the respective 3 -year period subject to certain accelerated vesting due to the age and years of service of certain executive officers. For the 2016 and 2017 awards, the second portion of the award for the executive officers, other than the Chief Financial Officer's 2016 award, vests at the end of three years based on continued employment. The second portion of the Chief Financial Officer's award vests ratably over three years. For the 2017 award, the second portion of the award for the executive officers vests at the end of three years based on continued employment. The key assumptions used in the Monte Carlo simulations are as follows: Year Ended December 31, 2018 2017 2016 Risk-free interest rate 2.39% 1.43% 1.01% Volatility 19% 20% 19% The volatility factor is based on the Company's historical daily share prices. Share-based compensation cost related to restricted LTI share grants for the years ended December 31, 2018 , 2017 and 2016 was $11.1 million , $11.3 million and $12.2 million , respectively. The Company's restricted LTI share activity for the year ended December 31, 2018 is as follows: Shares (000s) Weighted Avg. Grant Date Fair value Nonvested at January 1, 2018 775 $ 36.43 Granted 343 39.89 Vested (292 ) 36.29 Forfeited (44 ) 37.85 Nonvested at December 31, 2018 782 $ 37.92 The weighted average fair value of restricted shares granted during the years ended December 31, 2018 , 2017 and 2016 was $39.89 , $39.93 and $32.48 per share, respectively. As of December 31, 2018 , there was $8.4 million of total unrecognized compensation cost related to nonvested shares granted under the Plan. That cost is expected to be recognized over a weighted average period of 1.2 years. The total fair value of restricted shares vested during the years ended December 31, 2018 , 2017 and 2016 was $10.6 million , $11.7 million and $9.0 million , respectively. Bonus Shares During the years ended December 31, 2018 , 2017 and 2016 , the Plan provided that employees of the Company could elect to receive bonuses or commissions in the form of common shares in lieu of cash ("Bonus Shares"). By making such election, the employee received shares equal to 120% of the cash value of the bonus or commission, for up to $50,000 of such bonus or commission, and 100% thereof for amounts exceeding $50,000 , in each case reduced by applicable withholding tax. Bonus Shares issued for the years ended December 31, 2018 , 2017 and 2016 were 41,620 , 51,416 and 140,376 , respectively. Share-based compensation cost related to Bonus Shares for the years ended December 31, 2018 , 2017 and 2016 was $1.7 million , $2.0 million and $4.7 million , respectively. Profit Sharing The Plan provides that employees of the Company, below the officer level, may receive up to 5% of base pay in the form of cash contributions to an investment account depending on Company performance. Compensation cost related to the profit sharing plan for the years ended December 31, 2018 , 2017 and 2016 was $706,000 , $730,000 and $669,000 , respectively. Remaining Reserved Common Shares under the Plan An additional 4,653,912 , 5,049,687 and 5,264,285 common shares were reserved for issuance for future grants under the Plan at December 31, 2018 , 2017 and 2016 , respectively. Employee Share Purchase Plan The Company registered 750,000 common shares under the Securities Act of 1933, as amended, in connection with an employee share purchase plan ("ESPP"). The ESPP enables eligible employees to purchase shares of the Company, in amounts up to 10% of the employee's salary, at a 15% discount to fair market value. There were 7,475 , 10,410 and 11,022 shares issued, in accordance with the ESPP, during the years ended December 31, 2018 , 2017 and 2016 , respectively. Share-based compensation cost related to the ESPP for the years ended December 31, 2018 , 2017 and 2016 was $87,502 , $80,000 and $122,000 , respectively.</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December 31, 2018 , were as follows (in thousands): Year Amount 2019 $ 961 2020 961 2021 961 2022 961 2023 961 2024 though 2067 34,194 Total $ 38,999 Operating ground lease expense incurred by the Company during the years December 31, 2018 , 2017 and 2016 totaled $1.5 million , $0.1 million and $1.0 million , respectively. Legal Matters From time to time, the Company is a party to a variety of legal proceedings, claims and assessments arising in the normal course of business. The Company believes that as of December 31, 2018 there were no legal proceedings, claims or assessments expected to have a material adverse effect on the Company’s business or financial statements. Other As of December 31, 2018 , the Company had letter of credit obligations of $8.3 million related to development requirements. The Company believes that it is remote that there will be a draw upon these letter of credit obligations. As of December 31, 2018 , the Company had 29 buildings under development. These buildings are expected to contain a total of 8.2 million square feet of leaseable space and represent an anticipated aggregate investment of $735.0 million . At December 31, 2018 , Development in Progress totaled $472.2 million . In addition, as of December 31, 2018 , the Company had invested $13.2 million in deferred leasing costs related to these development buildings. As of December 31, 2018 , the Company was committed to $13.0 million in improvements on certain buildings and land parcels. As of December 31, 2018 , the Company was obligated to pay for tenant improvements not yet completed for a maximum of $17.8 million . As of December 31, 2018 , the Company was committed to $49.5 million in future land purchases which it expects to complete during the year ended December 31, 2019. As of December 31, 2018, the Company was developing two buildings for its unconsolidated joint ventures which represented an anticipated aggregate investment by the joint ventures of $235.8 million . Two unconsolidated joint ventures in which the Company holds an interest have engaged the Company as the developer of the Comcast Technology Center (the “Project") pursuant to a Development Agreement by which the Company agrees, in consideration for a development fee, to be responsible for all aspects of the development of the Project and to guarantee the timely lien-free completion of construction of the Project as well as the payment, subject to certain exceptions, of any cost overruns incurred in the development of the Project. To mitigate its risk, the Company entered into guaranteed maximum price contracts with a third party contractor (the "GMP Contracts") to construct the Project. As discussed in Note 7, the Company has been notified by its third-party contractor that the contractor has incurred cost overruns and expects to incur additional construction costs in connection with completing the Project in excess of the guaranteed maximum price payable to the contractor under the GMP Contracts, which guaranteed maximum price has been previously adjusted pursuant to accepted change orders. The Company intends to pursue all remedies to recover from the third-party contractor any amounts expended by the Company or the joint ventures in excess of their contractual obligations. However, the general contractor has generally refused to fund these additional costs, and the Company has begun to fund and may continue to fund cost overruns in compliance with its obligations under its development cost guarantee to the joint ventures. As of December 31, 2018 and December 31, 2017, the Company had accrued $67.3 million and $5.6 million , respectively, relating to the above-described development cost guarantees which are included in other liabilities in the accompanying consolidated balance sheets. In addition to the costs to comply with the Company's obligations under its development cost guarantee, claims have been asserted by the third-party contractor and certain subcontractors. There can be no assurances that amounts incurred, including as a result of such claims, will not exceed the above estimates. The Company is not able to reasonably estimate the amount of additional expenses, if any, that it may incur as a result of such claims, and accordingly any potential exposure of the Company for such claims is not included within the accrual described above. If the Company were to incur additional expenses in connection with its development cost guarantee or in connection with such claims, such amounts would be accrued when they are determined to be probable of being incurred and are reasonably estimable, and could be material to the Company’s results of operations in future periods. If the Company were to subsequently recover any of the cost overruns initially funded by the Company, such recoveries would be recorded when and if realized in future periods. As of December 31, 2018, the Company was also committed to approximately $170.9 million in costs related to its agreement to develop, on a fee basis, an office building and infrastructure improvements for American Water Works in Camden, New Jersey. As of December 31, 2018, $159.2 million of these costs had been incurred.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Quarterly Results of Operations (Unaudited)</t>
  </si>
  <si>
    <t>Quarterly Financial Information Disclosure [Abstract]</t>
  </si>
  <si>
    <t>QUARTERLY RESULTS OF OPERATIONS (UNAUDITED) A summary of quarterly results of operations for the years ended December 31, 2018 and 2017 follows (in thousands, except for per share data): QUARTER ENDED DEC. 31, SEPT. 30, JUNE 30, MAR. 31, DEC. 31, SEPT. 30, JUNE 30, MAR. 31, 2018 2018 2018 2018 2017 2017 2017 2017 Total revenue $ 180,281 $ 170,389 $ 174,091 $ 180,128 $ 179,825 $ 170,783 $ 160,747 $ 154,029 Income from continuing operations 58,084 49,740 12,942 45,299 109,245 57,770 44,460 37,331 Discontinued operations 115,832 104,332 7,948 98,426 22,579 3,389 8,358 6,913 Net income 173,916 154,072 20,890 143,725 131,824 61,159 52,818 44,244 Income per common share - basic (1) 1.15 1.02 0.13 0.95 0.87 0.41 0.35 0.29 Income per common share - diluted (1) 1.14 1.01 0.13 0.95 0.87 0.40 0.35 0.29 (1) The sum of quarterly financial data may vary from the annual data due to rounding.</t>
  </si>
  <si>
    <t>Segment Information</t>
  </si>
  <si>
    <t>Segment Reporting [Abstract]</t>
  </si>
  <si>
    <t>SEGMENT INFORMATION The Company owns and operates industrial properties nationally and owns and operates office properties in a focused group of office markets. Additionally, the Company owns certain assets in the United Kingdom. At December 31, 2018 , the Company's reportable segments were based on the Company's method of internal reporting and were as follows: • Carolinas/Richmond; • Chicago/Minneapolis; • Florida; • Houston; • Lehigh/Central PA; • Philadelphia; • Southeastern PA; • Southern California; and • United Kingdom. Certain other segments are aggregated into an "Other" category which includes the reportable segments: Arizona; Atlanta; Cincinnati/Columbus/Indianapolis; Dallas; DC Metro; and New Jersey. Comparative prior periods have been restated to reflect current segment disclosures. 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Year ended December 31, 2018 2017 2016 Operating revenue Carolinas/Richmond $ 79,271 $ 74,158 $ 66,270 Chicago/Minneapolis 67,551 64,706 84,028 Florida 64,486 59,526 99,733 Houston 64,968 59,957 59,582 Lehigh/Central PA 156,629 163,026 141,046 Philadelphia 44,387 45,504 41,838 Southeastern PA 27,874 59,762 91,656 Southern California 30,939 13,856 11,019 United Kingdom 17,193 13,917 13,376 Other 134,553 116,868 125,502 Segment-level operating revenue 687,851 671,280 734,050 Reconciliation to total operating revenues Development service fee income (1) 73,224 82,673 12,941 Discontinued operations (56,056 ) (88,429 ) (71,385 ) Other (130 ) (140 ) (283 ) Total operating revenue $ 704,889 $ 665,384 $ 675,323 Net operating income Carolinas/Richmond $ 57,105 $ 53,132 $ 46,170 Chicago/Minneapolis 40,781 39,231 45,258 Florida 44,204 39,850 62,177 Houston 37,766 32,300 32,499 Lehigh/Central PA 114,201 119,304 102,209 Philadelphia 36,216 35,279 30,862 Southeastern PA 20,044 35,641 53,947 Southern California 24,360 10,199 7,079 United Kingdom 8,996 7,657 6,390 Other 86,638 75,928 82,195 Segment-level net operating income 470,311 448,521 468,786 Reconciliation to income from continuing operations Interest expense (2) (95,442 ) (91,096 ) (115,077 ) Loss on debt extinguishment — (49 ) (27,099 ) Development service fee income 73,224 82,673 12,941 Development service fee expense (134,825 ) (85,805 ) (12,165 ) Depreciation/amortization expense (2) (3) (129,048 ) (132,613 ) (152,556 ) Impairment - real estate assets (2) (39,688 ) (10,632 ) (3,879 ) Gain on property dispositions 81,514 100,387 219,270 Equity in earnings of unconsolidated joint ventures 21,382 17,155 21,970 General and administrative expense (2) (3) (37,278 ) (39,024 ) (40,090 ) Other operating expenses (3) (10,835 ) (5,294 ) (4,418 ) Discontinued operations excluding gain on property dispositions (23,379 ) (26,661 ) (27,129 ) Income taxes (3) (4,701 ) (240 ) 47 Other (4) (5,170 ) (8,516 ) (1,585 ) Income from continuing operations $ 166,065 $ 248,806 $ 339,016 (1) Prior to the fourth quarter of 2016, development service fee income had been classified as other income and development service fee expense had been classified as general and administrative expense. See Note 2. (2) Includes activity in discontinued operations. (3) Excludes costs which are included in determining segment-level net operating income. (4) Includes severance activity in segment-level net operating income. The amount of depreciation and amortization expense related to tenant improvement and lease transaction costs within each reporting segment for the net operating income calculation is as follows (in thousands): Year ended December 31, 2018 2017 2016 Carolinas/Richmond $ 5,445 $ 5,205 $ 4,944 Chicago/Minneapolis 4,912 4,393 5,858 Florida 4,050 4,174 6,605 Houston 4,898 5,155 4,713 Lehigh/Central PA 13,121 14,475 12,262 Philadelphia 2,626 2,797 2,706 Southeastern PA 630 3,617 6,134 Southern California 850 612 367 United Kingdom 384 340 259 Other 9,109 8,509 8,687 Depreciation and amortization of tenant improvement and lease transaction costs $ 46,025 $ 49,277 $ 52,535 The Company's operating revenue by product type and by reportable segment for the years ended December 31, 2018 , 2017 and 2016 is as follows (in thousands): Year Ended December 31, 2018 December 31, 2017 December 31, 2016 Industrial Office Total Industrial Office Total Industrial Office Total Carolinas/Richmond $ 79,271 $ — $ 79,271 $ 74,158 $ — $ 74,158 $ 66,270 $ — $ 66,270 Chicago/Minneapolis 63,393 4,158 67,551 60,826 3,880 64,706 65,007 19,021 84,028 Florida 61,878 2,608 64,486 56,923 2,603 59,526 66,028 33,705 99,733 Houston 64,968 — 64,968 58,606 1,351 59,957 58,370 1,212 59,582 Lehigh/Central PA 156,629 — 156,629 163,026 — 163,026 138,766 2,280 141,046 Philadelphia 11,923 32,464 44,387 11,914 33,590 45,504 12,842 28,996 41,838 Southeastern PA 4,139 23,735 27,874 8,925 50,837 59,762 19,448 72,208 91,656 Southern California 30,939 — 30,939 13,856 — 13,856 11,019 — 11,019 United Kingdom 13,601 3,592 17,193 10,369 3,548 13,917 10,775 2,601 13,376 Other 105,622 28,931 134,553 88,601 28,267 116,868 80,743 44,759 125,502 $ 592,363 $ 95,488 687,851 $ 547,204 $ 124,076 671,280 $ 529,268 $ 204,782 734,050 Reconciliation to total operating revenue Development service fee income 73,224 82,673 12,941 Discontinued operations (56,056 ) (88,429 ) (71,385 ) Corporate other (130 ) (140 ) (283 ) Total operating revenue $ 704,889 $ 665,384 $ 675,323 The Company's total assets by reportable segment as of December 31, 2018 and 2017 is as follows (in thousands): As of December 31, 2018 2017 Carolinas/Richmond $ 525,041 $ 543,922 Chicago/Minneapolis 591,792 615,186 Florida 547,232 533,861 Houston 568,756 498,584 Lehigh/Central PA 1,210,220 1,210,746 Philadelphia 624,373 665,843 Southeastern PA 48,827 241,128 Southern California 660,688 362,122 United Kingdom 463,162 251,824 Other 1,497,629 1,445,531 Segment-level total assets 6,737,720 6,368,747 Corporate Other 196,674 71,010 Total assets $ 6,934,394 $ 6,439,757 The Company's real estate assets by reportable segment as of December 31, 2018 and 2017 is as follows (in thousands): As of December 31, 2018 2017 Carolinas/Richmond $ 495,149 $ 491,916 Chicago/Minneapolis 545,919 557,782 Florida 492,797 483,355 Houston 509,100 456,675 Lehigh/Central PA 1,151,148 1,121,115 Philadelphia 286,568 279,338 Southeastern PA 15,467 19,357 Southern California 633,450 343,520 United Kingdom 347,886 191,552 Other 1,228,447 1,004,667 Total real estate assets $ 5,705,931 $ 4,949,277 The Company incurred the following costs related to its long-lived assets for the years ended December 31, 2018 , 2017 and 2016 (in thousands): Year Ended December 31, 2018 2017 2016 Costs incurred on long-lived assets Carolinas/Richmond $ 22,220 $ 31,958 $ 51,647 Chicago/Minneapolis 3,326 14,246 29,317 Florida 41,967 23,832 38,312 Houston 77,323 17,522 25,831 Lehigh/Central PA 63,926 89,304 176,386 Philadelphia 3,326 30,685 57,691 Southeastern PA 5,118 9,737 4,824 Southern California 298,580 183,842 5,599 United Kingdom 165,276 10,501 11,492 Other 240,476 220,411 101,901 Total costs incurred on long-lived assets $ 921,538 $ 632,038 $ 503,000</t>
  </si>
  <si>
    <t>Accounting for the Impairment or Disposal of Long-Lived Assets</t>
  </si>
  <si>
    <t>Accounting for the Impairment or Disposal of Long-Lived Assets [Abstract]</t>
  </si>
  <si>
    <t>ACCOUNTING FOR THE IMPAIRMENT OR DISPOSAL OF LONG-LIVED ASSETS In 2017, the Company initiated a strategic shift whereby it plans to divest of its remaining suburban office properties. In 2018, the Company updated its strategy whereby it plans to divest of its remaining office properties. The Company determined that the strategic shift would have a major effect on its operations and financial results. As such, properties sold or those that meet the criteria to be classified as held for sale within the new corporate strategy were classified within discontinued operations. Consistent with the held for sale criteria these properties are expected to be sold within one year.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 The following table illustrates the number of sold or held-for-sale properties included in, or excluded from, discontinued operations in this report: Held for Sale as of December 31, 2018 Sold during the year ended December 31, 2018 Sold during the year ended December 31, 2017 Total Properties included in discontinued operations 10 37 2 49 Properties included in continuing operations 1 2 8 11 Properties sold or classified as held for sale 11 39 10 60 The following table illustrates the number of sold or held-for-sale properties included in discontinued operations by reportable segment: Reportable Segment Held for Sale as of December 31, 2018 Sold during the year ended December 31, 2018 Sold during the year ended December 31, 2017 Florida 3 — — Houston — — 1 Southeastern PA 5 32 1 Other 2 5 — Total 10 37 2 A summary of the results of operations for the properties classified as discontinued operations through the respective disposition dates is as follows (in thousands): For the Year Ended December 31, 2018 December 31, 2017 December 31, 2016 Revenue Rental $ 43,393 $ 61,405 $ 48,343 Operating expense reimbursement 12,663 27,024 23,042 Total Revenue 56,056 88,429 71,385 Expenses Rental property 6,959 17,826 13,783 Real estate taxes 7,354 11,582 6,873 Other operating expense (9 ) (272 ) 110 Interest expense 5,812 6,858 9,950 Depreciation and amortization 5,356 19,190 13,642 Impairment charges - real estate assets 7,257 6,686 — Total Expense 32,729 61,870 44,358 Interest and other income 52 102 104 Gain on property dispositions 303,159 14,578 — Income taxes — — (2 ) Income from discontinued operations 326,538 41,239 27,129 Noncontrolling interest - operating partnership (7,608 ) (965 ) (632 ) Income available to common shareholders $ 318,930 $ 40,274 $ 26,497 Interest expense has been allocated to discontinued operations. The allocation of interest expense to discontinued operations was based on the ratio of net assets sold and held for sale (without continuing involvement) to the sum of total net assets plus consolidated debt. Capital expenditures on a cash basis for the year ended December 31, 2018, 2017 and 2016 were $6.1 million , $62.4 million and $18.9 million , respectively, related to properties within discontinued operations. In October 2016, the Company completed the sale of a portfolio of 108 properties totaling approximately 7.6 million square feet and 26.7 acres of land for $969 million for a net gain of $179.1 million . As this sale did not represent a strategic shift for the Company, it is not classified as discontinued operations. A summary of net income (excluding gain on sale) related to this portfolio is as follows (in thousands): Year Ended December 31, 2016 Net income $ 48,609 Noncontrolling interest - operating partnership (1,142 ) Income available to common shareholders $ 47,467 Assets Held for Sale As of December 31, 2018, 11 operating properties and 69 acres of land held for development were classified as held for sale, of which 10 operating properties met the criteria to be classified within discontinued operations. As of December 31, 2017, 27 operating properties were classified as held for sale, of which 25 operating properties met the criteria to be classified within discontinued operations. In addition as of December 31, 2017, nine acres of land held for development were classified as held for sale and classified within continuing operations. The following table illustrates aggregate balance sheet information for all held-for-sale properties (in thousands): December 31, 2018 December 31, 2017 Included in Continuing Operations Included in Discontinued Operations Total Included in Continuing Operations Included in Discontinued Operations Total Land and land improvements $ 1,301 $ 92,889 $ 94,190 $ 3,476 $ 155,974 $ 159,450 Buildings and improvements 5,638 126,001 131,639 80,738 493,615 574,353 Development in progress — — — — 45,035 45,035 Land held for development 26,253 — 26,253 863 — 863 Accumulated depreciation (1,546 ) (36,569 ) (38,115 ) (11,785 ) (187,335 ) (199,120 ) Deferred financing and leasing costs, net 58 2,781 2,839 2,210 15,296 17,506 Other assets 164 3,575 3,739 5,137 19,351 24,488 Assets held for sale $ 31,868 $ 188,677 $ 220,545 $ 80,639 $ 541,936 $ 622,575 Liabilities held for sale $ 141 $ 3,042 $ 3,183 $ 1,153 $ 13,470 $ 14,623 In January 2019, three properties totaling 151,000 square feet which were held for sale and classified in discontinued operation in the Company's Florida segment as of December 31, 2018 were sold for $23.4 million . Asset Impairment The Company evaluates its real estate investments upon the occurrence of significant adverse changes in operations to assess whether any impairment indicators are present that could affect the recovery of the recorded value. In addition to other factors it considers as described in Note 2 - Summary of Significant Accounting Policies, the Company considers strategic divestiture decisions that have either resulted in the disposition or potential disposition of certain properties prior to the end of their remaining useful lives. As a result, during the years ended December 31, 2018 , 2017 and 2016 , the Company recognized impairment losses of $39.7 million , $10.6 million and $3.9 million , respectively. The impairment losses are for operating properties or land parcels and were in the reportable segments and for the amounts as indicated below (in thousands): Year Ended December 31, Reportable Segment 2018 2017 2016 Florida $ 2,396 $ — $ — Houston — 10,632 — Chicago/Minneapolis 2,456 — 3,879 Philadelphia 26,000 — — Southeastern PA 1,579 — — Other 7,257 — — Total $ 39,688 $ 10,632 $ 3,879 Consistent with its strategy to divest its remaining office properties and focus its efforts and capital solely on its industrial platform, the Company evaluated its office properties and land holdings in the latter part of 2018, and as a result, recognized impairment losses on certain properties which the Company is either holding for sale and/or it is planning to sell. For the year ended December 31, 2018, the Company recorded an impairment charge of $7.3 million relating to one office property held for sale which is included in discontinued operations, and impairments of $6.4 million relating to certain land holdings, which is included in impairment - real estate assets in the Company's consolidated statements of comprehensive income. In addition, the Company recorded an impairment of $26.0 million related to its Camden Waterfront project located in Camden, New Jersey which is included in impairment - real estate assets in the Company's consolidated statements of comprehensive income. The Company evaluated the recoverability of the carrying value of its total investment in the Camden Waterfront project in 2018. Factors considered in evaluating the carrying value of this project included probability weighted projections of future cash flows, which are influenced by management’s judgments regarding the site configuration, absorption rates and timing of future fee development projects, the amount, timing and sunset provisions of government incentives aimed at inducing office users to relocate to Camden, and general market conditions affecting demand for office space in Camden. As a result of changes to management’s estimates of probability weighted future cash flow impacted by the above-described factors during the second quarter of 2018, the Company concluded that an indicator of impairment existed and the Company may not recover the carrying value of its investment in the Camden Waterfront project. As such, the Company recorded the impairment charge in the second quarter of 2018. The impairment charge was equal to the amount by which the Company estimated the carrying value of its total investment in the Camden Waterfront project exceeded the current estimated fair value of its investment. For the year ended December 31, 2017, $6.7 million in impairments related to properties sold were included in discontinued operations and $3.9 million in impairment - real estate assets related to land held for development. Consistent with the Company’s strategy to divest suburban office properties in 2017, as discussed above, properties and related land were disposed of before the end of their estimated useful lives at a time when the market price was below the Company’s net investment in the properties. For the year ended December 31, 2016, $3.9 million in impairments related to properties sold. The Company determined the above-described impairments based on third party offer prices and quoted offer prices for comparable transactions which are Level 2 and Level 3 inputs, respectively, according to the fair value hierarchy established in ASC 820. These measurements have occurred throughout the respective periods as circumstances arise, and the resulting estimates of fair value are not necessarily reflective of measurements at the period’s end. The Company has evaluated each of its properties and land held for development and has determined that there were no additional valuation adjustments necessary at December 31, 2018 . The Company applied reasonable estimates and judgments in determining the level of impairments recognized. Should external or internal circumstances change requiring the need to shorten the holding periods or adjust the estimated future cash flows of the Company’s assets, the Company could be required to record impairment charges in the future.</t>
  </si>
  <si>
    <t>Derivative Instruments</t>
  </si>
  <si>
    <t>Derivative Instruments and Hedging Activities Disclosure [Abstract]</t>
  </si>
  <si>
    <t xml:space="preserve"> DERIVATIVE INSTRUMENTS The Company borrows funds at a combination of fixed and variable rates. Borrowings under the Company's Facilities and certain bank mortgage loans bear interest at variable rates. Ou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The interest rate on all of the Company's variable rate debt is generally adjusted at, daily, one or three month intervals, subject to settlements under interest rate hedge contracts. Cash Flow Hedges of Interest Rate Risk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 The Company determines the fair value of its interest rate derivatives by using the standard methodology of netting discounted future fixed cash payments with the discounted expected variable cash receipts. These variable cash receipts of interest rate derivatives are based on expectations of future interest rates (forward curves) estimated by observing market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During 2017 and a portion of 2018, the Company held an interest in three interest rate swap contracts (“Swaps”) that eliminate the impact of changes in interest rates on the payments required under variable rate mortgages that were also assumed. The Swaps had aggregate notional amounts of $66.8 million and $96.2 million at December 31, 2018 and 2017 , respectively, and two of the Swaps expire in 2020 . One interest rate swap contract and related mortgage loan were repaid in April 2018 on the maturity date. In 2018, in anticipation of conducting an offering of senior notes, the Operating Partnership entered into two interest rate lock agreements tied to the U.S. treasury rate for an aggregate notional amount of $200 million . An interest rate lock is a tool used to manage interest-rate risk by effectively securing interest rates on federal government securities as of the agreement date, to cover future expenses that will be financed by a debt offering. One agreement had a notional amount of $100 million and expired in 2018 and was settled for $2.4 million . The second agreement had a notional amount of $100 million and expired in 2019. It was settled prior to consummation of the January 2019 offering of senior notes for $3.3 million . See Note 21 - Subsequent Events.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year ended December 31, 2018 , 2017, and 2016 (in thousands): Year Ended December 31, 2018 December 31, 2017 December 31, 2016 Amount of gain (loss) related to the effective portion recognized in other comprehensive income (loss) $ (3,477 ) $ 176 $ (648 ) Amount of gain (loss) related to the effective portion reclassified to interest expense $ 228 $ (453 ) $ (1,069 ) Amount of gain (loss) related to the ineffective portion recognized in interest expense $ 91 $ 168 $ (48 ) The following table presents the fair value of the Company’s derivative financial instruments as well as their classification on the accompanying consolidated balance sheets as of December 31, 2018 and December 31, 2017 (amounts in thousands). Derivatives Fair Value at: Balance Sheet Location December 31, 2018 December 31, 2017 Derivatives designated as hedging instruments: Interest Rate Swaps Other Liabilities $ 677 $ 2,243 Interest Rate Treasury Locks Other Liabilities 3,972 — Total $ 4,649 $ 2,243 Amounts reported in accumulated other comprehensive income related to derivatives will be reclassified to interest expense as interest payments are made on the Company’s variable-rate debt. The Company estimates that $8,000 will be reclassified from accumulated other comprehensive loss as a decrease to interest expense over the next twelve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for approximately $4.7 million .</t>
  </si>
  <si>
    <t>Supplemental Disclosure to Consolidated Statement of Cash Flows</t>
  </si>
  <si>
    <t>Supplemental Disclosure to Statements of Cash Flows [Abstract]</t>
  </si>
  <si>
    <t>SUPPLEMENTAL DISCLOSURE TO CONSOLIDATED STATEMENT OF CASH FLOWS The following are supplemental disclosures to the statements of cash flows for the years ended December 31, 2018 , 2017 and 2016 (amounts in thousands): 2018 2017 2016 Write-off of fully depreciated/amortized property and deferred costs - properties included in continuing operations $ 50,169 $ 24,985 $ 34,399 Write-off of fully depreciated/amortized property and deferred costs - properties included in discontinued operations 247 6,951 7,007 Write-off of depreciated property and deferred costs due to sale/demolition - properties included in continuing operations 20,272 15,760 461,480 Write-off of depreciated property and deferred costs due to sale/demolition - properties included in discontinued operations 143,572 17,335 — Write-off of costs related to early debt extinguishment — — 219 Changes in accrued development capital expenditures - properties included in continuing operations 9,078 14,723 (13,651 ) Changes in accrued development capital expenditures - properties included in discontinued operations (1,880 ) (2,382 ) 2,283 Unrealized (loss) gain on cash flow hedge (3,700 ) 605 410 Capitalized equity-based compensation 972 1,096 1,221 Redemption of noncontrolling interests - common units — 152 132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 The following is a reconciliation of the Company's cash and cash equivalents and restricted cash at the beginning and end of the years ended December 31, 2018 and 2017 (amounts in thousands): 2018 2017 Cash and cash equivalents at beginning of period $ 11,882 $ 43,642 Restricted cash at beginning of period 13,803 12,383 Cash and cash equivalents and restricted cash at beginning of period $ 25,685 $ 56,025 Cash and cash equivalents at end of period $ 84,923 $ 11,882 Restricted cash at end of period 10,899 13,803 Cash and cash equivalents and restricted cash at end of period $ 95,822 $ 25,685 Restricted cash includes tenant security deposits and escrow funds that the Company maintains pursuant to certain mortgage loans. Restricted cash also includes the undistributed proceeds from the sale of land in Kent County, United Kingdom.</t>
  </si>
  <si>
    <t>Subsequent Events</t>
  </si>
  <si>
    <t>Subsequent Events [Abstract]</t>
  </si>
  <si>
    <t>SUBSEQUENT EVENTS In January 2019, the Company issued $350 million of 4.375% senior unsecured notes due 2029. The Company used the proceeds to pay down its revolving credit facilities. In October and November 2018, in anticipation of conducting an offering of senior notes, the Operating Partnership entered into two interest rate lock agreements tied to the U.S. treasury rate. These agreements were settled prior to the consummation of the described above senior note offering for an aggregate cost to the Operating Partnership of $5.7 million . See Note 20 - Derivative Instruments.</t>
  </si>
  <si>
    <t>Schedule II</t>
  </si>
  <si>
    <t>SEC Schedule, 12-09, Valuation and Qualifying Accounts [Abstract]</t>
  </si>
  <si>
    <t>Schedule of Valuation and Qualifying Accounts Disclosure</t>
  </si>
  <si>
    <t>Liberty Property Trust and Liberty Property Limited Partnership Schedule II (in thousands) The following table details the activity for the allowance for doubtful accounts. Balance at December 31, 2017 Additions Deductions Balance at December 31, 2018 Allowance for Doubtful Accounts - Straight Line Rent $ 549 $ 1,431 $ (647 ) $ 1,333 Allowance for Doubtful Accounts - Accounts Receivable 6,063 5,925 (6,905 ) 5,083 Total $ 6,612 $ 7,356 $ (7,552 ) $ 6,416 Balance at December 31, 2016 Additions Deductions Balance at December 31, 2017 Allowance for Doubtful Accounts - Straight Line Rent $ 530 $ 1,729 $ (1,710 ) $ 549 Allowance for Doubtful Accounts - Accounts Receivable 6,802 7,248 (7,987 ) 6,063 Total $ 7,332 $ 8,977 $ (9,697 ) $ 6,612 Balance at December 31, 2015 Additions Deductions Balance at December 31, 2016 Allowance for Doubtful Accounts - Straight Line Rent $ 581 $ 824 $ (875 ) $ 530 Allowance for Doubtful Accounts - Accounts Receivable 6,317 4,950 (4,465 ) 6,802 Total $ 6,898 $ 5,774 $ (5,340 ) $ 7,332</t>
  </si>
  <si>
    <t>Schedule III</t>
  </si>
  <si>
    <t>SEC Schedule, 12-28, Real Estate Companies, Investment in Real Estate and Accumulated Depreciation Disclosure [Abstract]</t>
  </si>
  <si>
    <t>Real Estate and Accumulated Depreciation</t>
  </si>
  <si>
    <t>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1467 Perryman Road Aberdeen, MD $ — $ 12,052,635 $ — $ 35,350,875 $ 12,334,030 $ 35,069,480 $ 47,403,510 $ 4,214,259 2014 5 - 40 1501 Perryman Road Aberdeen, MD — 5,813,324 18,874,059 6,378,428 5,816,839 25,248,972 31,065,811 8,227,740 2005 5 - 40 869 S Route 53 Addison, IL — 1,194,223 4,201,881 230,036 1,194,223 4,431,918 5,626,141 658,252 2013 5 - 40 901 S Route 53 Addison, IL — 2,055,066 5,984,093 879,888 2,055,066 6,863,981 8,919,047 1,230,963 2013 5 - 40 8620 Congdon Hill Drive Alburtis, PA — 38,328,000 — 36,647,068 38,328,000 36,647,068 74,975,068 3,101,872 2015 5 - 40 200 Boulder Drive Allentown, PA — 4,722,683 18,922,645 2,434,125 4,722,683 21,356,770 26,079,453 7,396,339 2004 5 - 40 250 Boulder Drive Allentown, PA — 3,599,936 12,099,145 2,199,097 3,717,733 14,180,445 17,898,178 5,997,398 2004 5 - 40 400 Nestle Way Allentown, PA — 8,065,500 — 31,538,572 8,184,096 31,419,976 39,604,072 16,558,762 1997 5 - 40 650 Boulder Drive Allentown, PA — 5,208,248 — 32,440,853 9,961,788 27,687,313 37,649,101 11,327,870 2002 5 - 40 651 Boulder Drive Allentown, PA — 4,308,646 — 18,551,417 4,308,646 18,551,417 22,860,063 10,468,080 2000 5 - 40 700 Nestle Way Allentown, PA — 3,473,120 — 20,401,484 4,174,970 19,699,634 23,874,604 11,536,583 1998 5 - 40 705 Boulder Drive Allentown, PA — 10,594,027 — 28,810,136 10,596,767 28,807,396 39,404,163 17,664,832 2001 5 - 40 7165 Ambassador Drive Allentown, PA — 792,999 — 4,694,609 804,848 4,682,760 5,487,608 2,265,255 2002 5 - 40 7248 Industrial Boulevard Allentown, PA — 2,670,849 13,307,408 4,665,457 2,670,673 17,973,041 20,643,714 9,990,484 1988 5 - 40 7339 Industrial Boulevard Allentown, PA — 1,187,776 — 7,592,257 1,197,447 7,582,586 8,780,033 4,441,217 1996 5 - 40 7437 Industrial Boulevard Allentown, PA — 717,488 5,022,413 4,003,719 726,651 9,016,968 9,743,619 5,686,680 1976 5 - 40 8014 Industrial Boulevard Allentown, PA — 4,019,258 — 12,646,983 3,645,117 13,021,124 16,666,241 5,718,258 1999 5 - 40 8150 Industrial Boulevard Allentown, PA — 2,564,167 — 9,443,051 2,571,466 9,435,752 12,007,218 4,279,822 2002 5 - 40 8250 Industrial Boulevard Allentown, PA — 1,025,667 — 5,254,712 1,035,854 5,244,525 6,280,379 2,154,620 2002 5 - 40 8400 Industrial Boulevard Allentown, PA — 6,725,948 — 27,402,563 7,521,211 26,607,300 34,128,511 8,740,124 2005 5 - 40 6330 Hedgewood Drive Allentown, PA — 531,268 — 6,029,991 532,047 6,029,212 6,561,259 4,218,156 1988 5 - 40 6350 Hedgewood Drive Allentown, PA — 360,027 — 4,526,060 560,691 4,325,396 4,886,087 2,757,186 1989 5 - 40 6370 Hedgewood Drive Allentown, PA — 540,795 — 4,369,686 541,459 4,369,022 4,910,481 2,735,162 1990 5 - 40 6390 Hedgewood Drive Allentown, PA — 707,203 — 3,446,028 707,867 3,445,364 4,153,231 2,054,135 1990 5 - 40 6520 Stonegate Drive Allentown, PA — 453,315 — 1,589,269 484,361 1,558,223 2,042,584 770,493 1996 5 - 40 6540 Stonegate Drive Allentown, PA — 422,042 — 5,337,127 422,730 5,336,439 5,759,169 3,335,623 1988 5 - 40 6560 Stonegate Drive Allentown, PA — 458,281 — 3,856,517 458,945 3,855,853 4,314,798 2,468,547 1989 5 - 40 6580 Snowdrift Road Allentown, PA — 388,328 — 4,876,767 389,081 4,876,014 5,265,095 3,417,222 1988 5 - 40 7620 Cetronia Road Allentown, PA — 1,091,806 3,851,456 780,423 1,093,724 4,629,961 5,723,685 2,503,775 1990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2250 East Bardin Road Arlington, TX 4,754,659 — 1,110,192 5,864,850 30,284,926 36,149,776 434,113 2017 5 - 40 3095 Presidential Drive Atlanta, GA — 200,351 1,729,161 255,502 200,351 1,984,663 2,185,014 436,384 2013 5 - 40 3097 Presidential Drive Atlanta, GA — 188,680 1,721,048 405,231 188,680 2,126,279 2,314,959 359,030 2013 5 - 40 7030 Buford Highway NE Atlanta, GA — * 919,850 4,051,340 954,682 919,850 5,006,022 5,925,872 1,064,051 2013 5 - 40 Barton 150, Lichfield Road, Barton Business Park Barton Under Needwood, UK * 2,196,955 13,643,981 (3,633,742 ) 1,692,997 10,514,197 12,207,194 1,647,568 2018 5 - 40 1055-1071 Kingsland Drive Batavia, IL — 727,294 2,367,529 706,473 727,294 3,074,002 3,801,296 659,693 2013 5 - 40 4606 Richlynn Drive Belcamp, MD — 299,600 1,818,861 722,788 299,600 2,541,649 2,841,249 1,231,732 1985 5 - 40 11800 Baltimore Avenue Beltsville,MD — 2,769,962 1,829,028 267,937 2,663,725 2,203,203 4,866,928 430,470 2013 5 - 40 11850 Baltimore Avenue Beltsville,MD — 3,595,044 2,415,132 164,477 3,457,162 2,717,491 6,174,653 759,246 2013 5 - 40 11900 Baltimore Avenue Beltsville,MD — 3,492,036 2,024,038 520,179 3,358,104 2,678,149 6,036,253 851,104 2013 5 - 40 12104 Indian Creek Court Beltsville,MD — 2,021,752 2,503,802 339,825 2,021,752 2,843,627 4,865,379 765,205 2013 5 - 40 12200 Indian Creek Court Beltsville,MD — 1,347,882 1,460,291 623,867 1,347,882 2,084,158 3,432,040 479,038 2013 5 - 40 12240 Indian Creek Court Beltsville,MD — 1,479,307 2,159,997 791,665 1,479,307 2,951,663 4,430,970 635,369 2013 5 - 40 1071 Thorndale Avenue Bensenville,IL — 2,173,006 2,280,788 291,248 2,016,715 2,728,327 4,745,042 605,234 2013 5 - 40 1260-1274 Ellis Street Bensenville,IL — * 2,298,560 4,020,382 360,126 2,298,560 4,380,508 6,679,068 910,658 2013 5 - 40 371-377 Meyer Road Bensenville,IL — * 1,903,423 3,563,953 581,650 1,903,423 4,145,603 6,049,026 835,950 2013 5 - 40 350 North York Road Bensenville, IL 3,043,130 — (1,288,668 ) 1,754,462 4,763,320 6,517,782 1,668 2017 5 - 40 850-880 Devon Ave Bensenville,IL — * 2,958,756 7,959,013 780,065 2,958,756 8,739,078 11,697,834 1,719,794 2013 5 - 40 10 Emery Street Bethlehem, PA — 5,591,216 32,941,818 8,083,706 8,947,574 37,669,166 46,616,740 6,155,898 2014 5 - 40 2785 Commerce Center Boulevard Bethlehem, PA — 11,961,623 — 46,707,077 12,009,985 46,658,715 58,668,700 7,007,059 2011 5 - 40 1455 Remington Boulevard Bolingbrook, IL — 2,501,294 10,704,719 26,008 2,501,294 10,730,727 13,232,021 1,725,320 2012 5 - 40 150 E Crossroads Parkway Bolingbrook, IL — * 3,078,949 14,143,377 1,303,328 3,078,949 15,446,705 18,525,654 2,859,514 2013 5 - 40 553 S Joliet Ave Bolingbrook, IL — * 3,764,831 15,109,947 2,933,005 3,764,831 18,042,952 21,807,783 3,595,146 2013 5 - 40 400 Boulder Drive Breinigsville, PA — 2,859,106 — 12,772,102 2,865,575 12,765,633 15,631,208 4,196,273 2003 5 - 40 8201 Industrial Boulevard Breinigsville, PA — 2,089,719 — 9,261,318 2,222,168 9,128,869 11,351,037 2,428,891 2006 5 - 40 8451 Willard Drive Breinigsville, PA — 8,752,708 — 40,889,400 11,511,499 38,130,609 49,642,108 12,471,964 2007 5 - 40 860 Nestle Way Breinigsville, PA — 8,118,881 18,885,486 7,522,275 8,118,881 26,407,761 34,526,642 11,645,718 2004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3525 Gravel Springs Road Buford, GA — 1,391,065 — 5,767,103 1,629,677 5,528,491 7,158,168 219,606 2015 5 - 40 3535 Gravel Springs Road Buford, GA — 2,807,020 — 9,458,307 3,077,350 9,187,977 12,265,327 333,446 2015 5 - 40 Tesco Trunking Station Caldicott, UK — * 5,755,835 20,336,288 29,673,532 5,755,835 23,917,697 29,673,532 200,687 2018 5 - 40 100 Carolina Way Carlisle, PA — 10,830,187 32,143,152 10,830,187 32,143,152 42,973,339 538,847 2017 5 - 40 1485 Dennison Circle Carlisle, PA — 4,249,868 13,886,039 2,344,063 4,095,262 16,384,708 20,479,970 7,258,566 2004 5 - 40 40 Logistics Drive Carlisle, PA — 7,981,850 — 33,016,988 8,081,272 32,917,566 40,998,838 6,179,664 2011 5 - 40 105 Amor Avenue Carlstadt, NJ — — — 7,529,232 5,229,867 2,299,365 7,529,232 30,122 2018 5 - 40 135-195 East Elk Trail Carol Stream, IL — 4,873,094 12,430,320 2,711,630 4,873,094 15,141,950 20,015,044 2,164,779 2013 5 - 40 515 Kehoe Boulevard Carol Stream, IL — 5,523,427 14,581,705 1,016,882 5,523,427 15,598,587 21,122,014 2,222,829 2013 5 - 40 1413 Bradley Lane Carrollton, TX — * 247,477 2,028,322 233,527 247,477 2,261,849 2,509,326 255,915 2013 5 - 40 3200 Belmeade Drive Carrollton, TX — 1,042,453 8,027,974 595,707 1,042,453 8,623,681 9,666,134 1,493,508 2013 5 - 40 16325 S Avalon Blvd Carson, CA — 26,432,369 19,669,675 387,002 26,476,167 20,012,879 46,489,046 669,481 2017 5 - 40 1475 Nitterhouse Dr Chambersburg, PA — 7,081,007 39,002,011 2,091,556 7,081,007 41,093,567 48,174,574 7,376,996 2013 5 - 40 95 Kriner Road Chambersburg, PA — 8,695,501 — 35,058,041 9,407,871 34,345,671 43,753,542 10,389,249 2006 5 - 40 9000 109th Street Champlin, MN — 1,251,043 11,662,995 119,919 1,251,043 11,782,914 13,033,957 2,461,549 2011 5 - 40 11701 Goodrich Drive Charlotte, NC — 2,054,621 6,356,151 1,022,332 2,054,621 7,378,482 9,433,103 1,633,427 2013 5 - 40 12810 Virkler Drive Charlotte, NC — 475,368 2,367,586 921,907 476,262 3,288,598 3,764,860 662,261 2010 5 - 40 2700 Hutchison McDonald Road Charlotte, NC — 912,500 4,721,259 366,811 912,500 5,088,070 6,000,570 1,049,544 2011 5 - 40 2701 Hutchison McDonald Road Charlotte, NC — 1,275,000 4,649,750 684,784 1,275,000 5,334,534 6,609,534 1,115,197 2011 5 - 40 2730 Hutchison McDonald Road Charlotte, NC — 1,878,750 10,129,499 170,089 1,878,750 10,299,588 12,178,338 1,967,588 2011 5 - 40 2801 Hutchison McDonald Road Charlotte, NC — 1,065,000 6,975,250 813,680 1,065,000 7,788,930 8,853,930 1,490,060 2011 5 - 40 3000 Crosspoint Center Lane Charlotte, NC — 1,831,250 10,779,412 1,146,648 1,831,250 11,926,060 13,757,310 2,435,771 2011 5 - 40 3005 Crosspoint Center Lane Charlotte, NC — 1,990,000 6,561,540 1,169,186 1,990,000 7,730,726 9,720,726 1,619,220 2011 5 - 40 4045 Perimeter West Drive Charlotte, NC — 1,418,928 7,511,050 631,990 1,418,928 8,143,040 9,561,968 1,703,407 2011 5 - 40 4047 Perimeter West Drive Charlotte, NC — 1,279,004 — 6,399,096 1,279,004 6,399,096 7,678,100 1,281,462 2011 5 - 40 4525 Statesville Road Charlotte, NC — 841,250 5,279,315 667,246 837,144 5,950,667 6,787,811 1,047,780 2011 5 - 40 4835 Sirona Drive Charlotte, NC 3,194,355 690,750 5,086,388 94,118 690,750 5,180,506 5,871,256 865,138 2012 5 - 40 4925 Sirona Drive Charlotte, NC 3,227,439 603,003 4,969,011 152,435 603,003 5,121,446 5,724,449 968,523 2012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5032 Sirona Drive Charlotte, NC — 1,416,763 — 9,030,334 1,416,763 9,030,334 10,447,097 776,614 2015 5 - 40 5033 Sirona Drive Charlotte, NC 2,753,026 509,247 4,710,218 165,463 613,962 4,770,966 5,384,928 831,612 2012 5 - 40 5039 Sirona Drive Charlotte, NC — 1,027,500 6,172,807 62,651 1,027,500 6,235,458 7,262,958 670,560 2014 5 - 40 8910 Pioneer Avenue Charlotte, NC — 527,873 4,959,206 360,419 527,873 5,319,625 5,847,498 983,509 2011 5 - 40 8916 Pioneer Avenue Charlotte, NC — 557,730 5,785,333 555,839 557,730 6,341,172 6,898,902 1,372,889 2011 5 - 40 8924 Pioneer Avenue Charlotte, NC — 654,713 5,365,823 (55,823 ) 654,713 5,310,000 5,964,713 269,234 2016 5 - 40 3923 Shutterfly Road Charlotte, NC — — — 9,967,121 895,209 9,071,912 9,967,121 70,798 2018 5 - 40 3929 Shutterfly Road Charlotte, NC — 592,233 — 581,457 1,173,690 10,559,454 11,733,144 217,685 2016 5 - 40 2601 Indian River Road Chesapeake, VA — * 1,711,746 10,418,032 493,191 1,711,746 10,911,223 12,622,969 1,970,775 2013 5 - 40 1540 S 54th Avenue Cicero, IL — 3,540,236 20,130,552 928,916 3,540,236 21,059,468 24,599,704 3,668,514 2013 5 - 40 4650 Lake Forest Drive Cincinnati, OH — 1,030,242 4,003,024 388,666 1,030,242 4,391,689 5,421,931 870,081 2013 5 - 40 4750 Lake Forest Drive Cincinnati, OH — 1,138,166 5,914,789 240,972 1,138,166 6,155,761 7,293,927 1,122,251 2013 5 - 40 15025 Proctor Ave City of Industry, CA — — — 27,991,514 16,149,929 11,841,585 27,991,514 26,802 2018 5 - 40 9645 Gerwig Lane Columbia, MD — 1,915,960 6,461,228 507,087 1,915,960 6,968,315 8,884,275 1,143,213 2013 5 - 40 2550 John Glenn Avenue Columbus, OH — 540,601 5,129,342 1,072,491 540,601 6,201,833 6,742,434 1,046,557 2013 5 - 40 3800 Twin Creeks Drive Columbus, OH — 549,393 4,643,302 481,884 549,393 5,125,186 5,674,579 891,452 2013 5 - 40 5959 Randolph St Commerce, CA — — — 88,344,713 34,612,210 53,732,503 88,344,713 1,313,050 2018 5 - 40 330 South Royal Lane Coppell, TX — 2,091,426 — 11,402,502 2,091,426 11,402,502 13,493,928 1,288,604 2014 5 - 40 455 Airline Drive Coppell, TX — * 312,701 2,311,531 489,677 312,701 2,801,208 3,113,909 606,996 2013 5 - 40 2130 Baldwin Avenue Crofton, MD — 3,172,032 7,350,782 418,907 3,172,032 7,769,689 10,941,721 1,450,318 2013 5 - 40 11020 Holly Lane Dayton, MN — 2,536,731 — 12,279,946 2,536,731 12,279,946 14,816,677 786,823 2016 5 - 40 329-333 Herrod Blvd Dayton, NJ — * 4,039,559 20,863,051 2,285,014 4,039,559 23,148,065 27,187,624 4,102,628 2013 5 - 40 1250 Hall Court Deer Park, TX — 829,570 4,778,327 171,544 831,611 4,947,830 5,779,441 1,575,091 2006 5 - 40 333 Howard Avenue Des Plaines, IL — 7,928,724 — 14,263,106 7,928,724 14,263,106 22,191,830 1,330,094 2016 5 - 40 131 Aldersgate Street &amp; 14 -17 Carthusian Street Douglas, UK — 3,594,064 1,301,980 — 3,594,064 1,301,980 4,896,044 8,199 2018 5 - 40 1680 Executive Drive Duluth, GA — 1,928,412 4,651,819 1,154,075 1,928,412 5,805,894 7,734,306 1,268,370 2013 5 - 40 1700 Executive Drive Duluth, GA — 1,082,072 2,496,599 625,991 1,082,072 3,122,590 4,204,662 776,229 2013 5 - 40 2670 Breckinridge Blvd Duluth, GA — 1,676,415 4,567,592 980,381 1,676,415 5,547,974 7,224,389 1,104,805 2013 5 - 40 170 Parkway West Duncan, SC — 598,348 3,643,756 1,228,006 598,918 4,871,192 5,470,110 1,448,618 2006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190 Parkway West Duncan, SC — 551,663 3,310,993 251,300 552,211 3,561,744 4,113,955 1,166,823 2006 5 - 40 265 Parkway East Duncan, SC — 901,444 5,751,389 193,199 902,374 5,943,658 6,846,032 2,239,383 2006 5 - 40 285 Parkway East Duncan, SC — 975,433 5,851,990 1,173,262 976,393 7,024,292 8,000,685 2,105,505 2006 5 - 40 1000 Parliament Court Durham, NC — 2,229,000 7,064,506 985,898 2,229,000 8,050,404 10,279,404 978,653 2014 5 - 40 4226 Surles Court Durham, NC — 1,440,000 7,932,265 306,380 1,440,000 8,238,645 9,678,645 1,247,620 2014 5 - 40 4227 Surles Court Durham, NC — 1,500,000 5,624,030 234,711 1,500,000 5,858,740 7,358,740 692,281 2014 5 - 40 4234 Surles Court Durham, NC — 1,440,000 7,356,161 (11,072 ) 1,440,000 7,345,089 8,785,089 982,836 2014 5 - 40 4300 Emperor Center Durham, NC — 1,576,500 4,240,961 189,629 1,576,500 4,430,590 6,007,090 549,462 2014 5 - 40 1951 TW Alexander Drive Durham, NC — 1,115,595 — 3,644,168 1,324,734 3,435,029 4,759,763 188,268 2015 5 - 40 1953 TW Alexander Drive Durham, NC — 2,402,820 — 6,586,494 2,853,273 6,136,041 8,989,314 291,107 2015 5 - 40 1955 TW Alexander Drive Durham, NC — 758,503 — 9,120,096 2,453,348 7,425,251 9,878,599 71,932 2017 5 - 40 1957 TW Alexander Drive Durham, NC — 1,844,943 — 7,950,175 3,091,046 6,704,072 9,795,118 411,361 2015 5 - 40 3169 Dodd Road Eagan, MN — 988,594 6,586,907 225,918 988,594 6,812,825 7,801,419 1,184,526 2012 5 - 40 3711 Kennebec Drive Eagan, MN — 999,702 4,042,589 (934 ) 999,702 4,041,655 5,041,357 866,480 2011 5 - 40 917 Lone Oak Road Eagan, MN — * 1,493,115 6,120,455 986,900 1,493,115 7,107,355 8,600,470 1,453,058 2013 5 - 40 10301-10305 West 70th Street Eden Prairie, MN — 120,622 1,085,226 297,669 105,657 1,397,860 1,503,517 756,571 1984 5 - 40 10321 West 70th Street Eden Prairie, MN — 145,198 1,305,700 601,349 127,181 1,925,066 2,052,247 1,047,920 1984 5 - 40 10333 West 70th Street Eden Prairie, MN — 110,746 995,868 330,889 97,003 1,340,500 1,437,503 702,253 1984 5 - 40 10349-10357 West 70th Street Eden Prairie, MN — 275,903 2,481,666 945,812 241,667 3,461,714 3,703,381 1,957,160 1985 5 - 40 10365-10375 West 70th Street Eden Prairie, MN — 291,077 2,618,194 1,575,676 255,683 4,229,264 4,484,947 2,057,137 1985 5 - 40 10393-10394 West 70th Street Eden Prairie, MN — 269,618 2,423,318 2,574,661 236,903 5,030,694 5,267,597 2,510,427 1985 5 - 40 7075 Flying Cloud Drive Eden Prairie, MN — 10,232,831 10,855,851 4,182,406 10,093,396 15,177,691 25,271,087 4,202,224 2007 5 - 40 7078 Shady Oak Road Eden Prairie, MN — 343,093 3,085,795 1,624,490 336,481 4,716,897 5,053,378 2,838,868 1985 5 - 40 1075 King George Post Road Edison, NJ — — — — — 14,468,904 14,468,904 319,235 2016 5 - 40 1 Truman Drive South Edison, NJ — 27,862,573 19,426,947 1,000,379 27,909,534 20,380,365 48,289,899 655,915 2017 5 - 40 2250 Arthur Avenue Elk Grove, IL — 1,403,196 2,386,396 149,086 1,403,196 2,535,482 3,938,678 477,737 2013 5 - 40 6600 Business Parkway Elkridge, MD — 3,680,220 14,671,910 701,811 3,680,220 15,373,721 19,053,941 2,426,083 2013 5 - 40 6675 Business Parkway Elkridge, MD — * 2,421,854 9,730,192 1,062,508 2,421,854 10,792,700 13,214,554 1,723,311 2013 5 - 40 7351 Coca Cola Drive Elkridge, MD — 1,897,044 — 7,438,573 3,023,417 6,312,200 9,335,617 2,162,388 2006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21705-21707 Mississippi Street Elwood, IL — 10,594,259 30,329,802 1,560,421 10,594,259 31,890,224 42,484,483 6,130,681 2011 5 - 40 27143 Elwood International Port Road Elwood, IL — 6,022,000 5,612,934 587,424 6,022,000 6,200,358 12,222,358 1,261,705 2011 5 - 40 1800 Donaldson Road Erlanger, KY — — 13,211,604 925,430 — 14,137,034 14,137,034 4,921,421 2011 5 - 40 6880 Fairfield Drive Fairfield, OH — 412,136 3,029,177 146,362 412,136 3,175,539 3,587,675 556,807 2013 5 - 40 7000-7018 Fairfield Business Fairfield, OH — 367,925 2,205,817 177,642 386,928 2,364,456 2,751,384 404,637 2013 5 - 40 10721 Jasmine Street Fontana, CA — 11,427,061 23,784,779 3,332,270 11,427,061 27,117,049 38,544,110 2,642,439 2015 5 - 40 2000 Southpointe Dr Forest Park, GA — 756,221 9,115,626 619,869 756,221 9,735,495 10,491,716 1,726,418 2013 5 - 40 1400 NW 65th Place Fort Lauderdale, FL — 545,480 2,540,210 85,911 545,480 2,626,121 3,171,601 417,925 2013 5 - 40 6500 NW 12th Avenue Fort Lauderdale, FL — — 3,064,734 477,057 — 3,541,791 3,541,791 694,531 2013 5 - 40 6501 NW 12th Avenue Fort Lauderdale, FL — 519,984 2,677,465 312,769 519,984 2,990,234 3,510,218 461,790 2013 5 - 40 6600 NW 12th Avenue Fort Lauderdale, FL — — 2,988,181 377,561 — 3,365,742 3,365,742 629,720 2013 5 - 40 11222 Melrose Avenue Franklin Park, IL — 2,999,106 4,658,605 103,693 2,999,106 4,762,298 7,761,404 458,865 2016 5 - 40 9601 Cosner Drive Fredericksburg, VA — 475,262 3,917,234 387,586 475,262 4,304,820 4,780,082 2,536,776 1995 5 - 40 5410 - 5430 Northwest 33rd Avenue Ft. Lauderdale, FL — 603,776 4,176,238 2,081,367 625,111 6,236,270 6,861,381 3,556,017 1985 5 - 40 12601 Industry Street Garden Grove, CA — 2,048,143 1,088,697 70,518 2,048,143 1,159,215 3,207,358 326,128 2013 5 - 40 12641 Industry Street Garden Grove, CA — 3,766,822 2,539,214 132,812 3,766,822 2,672,026 6,438,848 496,032 2013 5 - 40 12681-12691 Pala Drive Garden Grove, CA — 5,221,102 3,225,596 91,960 5,220,148 3,318,510 8,538,658 458,102 2014 5 - 40 1720 West 135th Street Gardena, CA — 7,423,389 — 13,111,573 7,427,353 13,107,609 20,534,962 315,243 2017 5 - 40 850 S Jupiter Road Garland, TX — 799,707 6,122,065 525,135 799,707 6,647,200 7,446,907 1,228,448 2013 5 - 40 2510 W Main Street Grand Prairie, TX — * 1,785,741 11,158,818 2,350,115 1,785,741 13,508,933 15,294,674 2,629,047 2013 5 - 40 4251 North Highway 121 Grapevine, TX — * 1,165,780 7,799,270 422,213 1,165,780 8,221,482 9,387,262 1,615,287 2013 5 - 40 1150 Pleasant Ridge Road Greensboro, NC — 1,547,811 — 14,343,114 3,712,683 12,178,242 15,890,925 3,249,276 2006 5 - 40 25 Brookfield Oaks Drive Greenville, SC — 288,823 3,441,512 174,541 288,823 3,616,053 3,904,876 492,665 2014 5 - 40 45 Brookfield Oaks Drive Greenville, SC — 818,114 — 4,789,031 825,529 4,781,616 5,607,145 1,415,767 2006 5 - 40 2011 Southtech Drive Greenwood, IN — 223,702 3,574,142 397,081 223,702 3,971,223 4,194,925 816,565 2013 5 - 40 2121 Southtech Drive Greenwood, IN — 272,823 3,606,920 439,628 272,823 4,046,549 4,319,372 1,042,735 2013 5 - 40 800 Commerce Parkway West Dr Greenwood, IN — 1,374,664 29,963,830 1,822,379 1,374,664 31,786,209 33,160,873 5,435,338 2013 5 - 40 110 Caliber Ridge Dr Greer, SC — 555,549 — 6,559,671 1,241,531 5,873,689 7,115,220 617,188 2014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120 Caliber Ridge Dr Greer, SC — 1,243,100 — 6,603,075 1,255,751 6,590,424 7,846,175 775,442 2016 5 - 40 130 Caliber Ridge Dr Greer, SC — 1,171,160 — 6,045,014 1,183,811 6,032,363 7,216,174 516,768 2016 5 - 40 140 Caliber Ridge Drive Greer, SC — 1,243,100 — 6,460,294 1,255,751 6,447,643 7,703,394 794,243 2013 5 - 40 2980 Green Road Greer, SC — 16,338 — 3,732,191 729,479 3,019,050 3,748,529 54,419 2017 5 - 40 2988 Green Road Greer, SC — 2,271,948 — 6,597,878 2,095,033 6,774,793 8,869,826 230,529 2016 5 - 40 125 Caliber Ridge Drive Greer, SC — 464,237 — 5,839,813 1,311,956 4,992,094 6,304,050 1,273,039 2007 5 - 40 2727 London Groveport Road Groveport, OH — 1,875,607 11,937,935 3,165,643 1,875,607 15,103,578 16,979,185 2,654,726 2013 5 - 40 11835 Newgate Boulevard Hagerstown, MD — 14,121,622 — 23,034,177 14,121,622 23,034,177 37,155,799 2,843,048 2014 5 - 40 11841 Newgate Boulevard Hagerstown, MD — 3,356,207 — 30,724,476 9,741,685 24,338,998 34,080,683 7,316,216 2008 5 - 40 1560 Hunter Road Hanover Park, IL — * 2,639,734 12,310,741 1,073,860 2,639,734 13,384,601 16,024,335 2,332,845 2013 5 - 40 1575 Hunter Road Hanover Park, IL — * 3,293,284 17,235,926 1,200,560 3,293,284 18,436,486 21,729,770 3,102,059 2013 5 - 40 7361 Coca Cola Drive Hanover, MD — 2,245,187 — 9,667,649 3,822,710 8,090,126 11,912,836 1,974,018 2004 5 - 40 7460 New Ridge Road Hanover, MD — 3,785,446 — 8,144,397 3,796,023 8,133,820 11,929,843 868,037 2013 5 - 40 7462 New Ridge Road Hanover, MD — 4,059,337 — 7,490,949 4,070,629 7,479,657 11,550,286 699,111 2013 5 - 40 500 McCarthy Drive Harrisburg, PA — 5,194,872 19,991,436 5,018,136 5,687,013 24,517,431 30,204,444 9,708,214 2005 5 - 40 600 Industrial Drive Harrisburg, PA — 7,743,800 — 28,146,140 9,368,557 26,521,383 35,889,940 8,493,295 2005 5 - 40 7195 Grayson Road Harrisburg, PA — 464,534 6,066,272 237,152 464,534 6,303,424 6,767,958 998,330 2013 5 - 40 7253 Grayson Road Harrisburg, PA — 954,130 10,585,367 544,460 954,130 11,129,827 12,083,957 1,792,344 2013 5 - 40 12537 Cerise Avenue Hawthorne, CA — 2,203,194 5,758,809 1,481,588 2,203,194 7,240,397 9,443,591 973,565 2013 5 - 40 1010 Petersburg Road Hebron, KY — 305,471 5,434,505 (819,916 ) 305,471 4,614,589 4,920,060 817,398 2013 5 - 40 785 Lindbergh Court Hebron, KY — 401,410 3,087,899 437,960 401,410 3,525,859 3,927,269 705,925 2013 5 - 40 805 Lindbergh Court Hebron, KY — 292,096 2,502,486 163,618 292,096 2,666,103 2,958,199 547,438 2013 5 - 40 825 Lindbergh Court Hebron, KY — 370,149 3,095,116 442,314 370,149 3,537,431 3,907,580 721,514 2013 5 - 40 845 Lindbergh Court Hebron, KY — 444,318 3,811,889 399,366 444,318 4,211,255 4,655,573 814,352 2013 5 - 40 4198 Eagle Hill Drive High Point, NC — 94,274 — 6,288,127 791,880 5,590,521 6,382,401 1,783,401 2005 5 - 40 4183 Eagle Hill Drive High Point, NC — 122,203 — 3,214,675 526,266 2,810,612 3,336,878 1,406,053 2001 5 - 40 4189 Eagle Hill Drive High Point, NC — 100,106 — 3,582,494 431,106 3,251,494 3,682,600 1,568,325 2001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4193 Eagle Hill Drive High Point, NC — 107,586 — 3,522,376 505,700 3,124,262 3,629,962 970,547 2004 5 - 40 4328, 4336 Federal Drive High Point, NC — 521,122 — 5,531,390 825,092 5,227,420 6,052,512 2,697,862 1995 5 - 40 4344 Federal Drive High Point, NC — 484,001 — 3,185,404 173,623 3,495,782 3,669,405 1,967,845 1996 5 - 40 4380 Federal Drive High Point, NC — 282,996 — 2,209,513 283,368 2,209,141 2,492,509 1,273,523 1997 5 - 40 4388 Federal Drive High Point, NC — 143,661 — 1,214,707 132,655 1,225,713 1,358,368 694,546 1997 5 - 40 4475 Premier Drive High Point, NC — 748,693 — 6,918,129 1,525,421 6,141,401 7,666,822 1,581,382 2006 5 - 40 4485 Premier Drive High Point, NC — 1,827,595 — 6,509,786 1,827,595 6,509,786 8,337,381 375,031 2015 5 - 40 4500 Green Point Drive High Point, NC — 230,622 — 2,878,225 231,692 2,877,155 3,108,847 1,721,076 1989 5 - 40 4501 Green Point Drive High Point, NC — 319,289 — 2,941,886 320,450 2,940,725 3,261,175 1,891,827 1989 5 - 40 4523 Green Point Drive High Point, NC — 234,564 — 3,319,067 235,698 3,317,933 3,553,631 2,339,202 1988 5 - 40 4524 Green Point Drive High Point, NC — 182,810 — 2,848,066 183,888 2,846,988 3,030,876 1,912,071 1989 5 - 40 Unit 5 Logix Road Hinckley, UK * 10,547,677 29,691,911 (9,562,316 ) 8,128,152 22,549,120 30,677,272 3,504,963 2018 5 - 40 1000 South Loop West Houston, TX — * 509,351 3,549,504 994,350 509,351 4,543,854 5,053,205 993,896 2013 5 - 40 10241 W Little York Rd Houston, TX — 558,491 5,740,552 138,801 558,491 5,879,353 6,437,844 924,356 2013 5 - 40 10245 W Little York Rd Houston, TX — 426,927 3,460,513 525,045 426,927 3,985,558 4,412,485 934,656 2013 5 - 40 10301 Round Up Lane Houston, TX — 545,501 2,927,700 1,418,126 545,501 4,345,825 4,891,326 723,469 2010 5 - 40 10305 Round Up Lane Houston, TX — 1,340,609 7,489,720 3,263,257 1,340,609 10,752,976 12,093,585 2,762,324 2010 5 - 40 1050 Greens Parkway Houston, TX — 973,482 — 3,531,502 992,093 3,512,891 4,504,984 375,462 2013 5 - 40 10607 Haddington Drive Houston, TX — * 201,469 1,631,561 160,347 201,469 1,791,909 1,993,378 345,323 2013 5 - 40 10735 West Little York Road Houston, TX — 1,110,988 6,351,946 3,158,530 1,135,483 9,485,981 10,621,464 3,706,395 2000 5 - 40 10739 West Little York Road Houston, TX — 797,931 5,950,894 476,655 799,560 6,425,920 7,225,480 2,606,566 1999 5 - 40 11201 Greens Crossing Boulevard Houston, TX — 1,006,194 5,412,584 2,619,384 1,008,542 8,029,620 9,038,162 2,712,516 2007 5 - 40 11220 Ella Boulevard Houston, TX — 1,505,855 — 8,073,136 1,534,644 8,044,347 9,578,991 734,400 2013 5 - 40 1283 N Post Oak Rd Houston, TX — * 80,730 870,656 146,624 80,730 1,017,280 1,098,010 228,608 2013 5 - 40 1287 N Post Oak Rd Houston, TX — * 146,654 1,620,780 63,282 146,654 1,684,061 1,830,715 334,126 2013 5 - 40 1291 N Post Oak Rd Houston, TX — * 510,102 4,129,042 602,376 510,102 4,731,418 5,241,520 938,895 2013 5 - 40 1416 N Sam Houston Parkway E Houston, TX — * 218,850 1,639,902 569,056 218,850 2,208,957 2,427,807 517,674 2013 5 - 40 LIBERTY PROPERTY TRUST AND LIBERTY PROPERTY LIMITED PARTNERSHIP SCHEDULE III - REAL ESTATE AND ACCUMULATED DEPRECIATION AS OF DECEMBER 31, 2018 Initial Cost Gross Amount Carried at End of Period Project Location Encumbrances (1) Land Building Costs Capitalized Subsequent to Acquisition (2) Land and Improvements Building and Improvements Total 12/31/2018 Accumulated Depreciation 12/31/2018 Date of Construction or Acquisition Depreciable life (years) OPERATING PROPERTIES 1420 N Sam Houston Parkway E Houston, TX — * 211,279 1,554,156 291,238 211,279 1,845,394 2,056,673 308,944 2013 5 - 40 14200 Hollister Road Houston, TX — 1,396,794 — 4,960,165 1,699,632 4,657,327 6,356,959 792,722 2011 5 - 40 1424 N Sam Houston Parkway E Houston, TX — * 283,107 2,077,323 423,815 283,107 2,501,138 2,784,245 488,242 2013 5 - 40 1428 N Sam Houston Parkway E Houston, TX — * 367,446 1,952,453 464,576 367,446 2,417,028 2,784,474 450,680 2013 5 - 40 14300 Hollister Road Houston, TX — * 1,377,193 — 5,613,585 1,388,292 5,602,486 6,990,778 850,061 2014 5 - 40 14400 Hollister Road Houston, TX — * 1,830,419 — 7,162,866 1,838,166 7,155,119 8,993,285 2,203,839 2012 5 - 40 15102 Sommermeyer St Houston, TX — 755,121 3,155,774 249,394 755,121 3,405,168 4,160,289 661,680 2013 5 - 40 15150 Sommermeyer St Houston, TX — 418,580 1,564,587 264,824 418,580 1,829,411 2,247,991 391,559 2013 5 - 40 16330 Central Green Boulevard Houston, TX — 1,540,109 — 8,519,116 1,966,472 8,092,753 10,059,225 1,011,409 2014 5 - 40 16405 Air Center Boulevard Houston, TX — 438,853 3,030,396 1,194,986 438,853 4,225,382 4,664,235 2,053,640 1997 5 - 40 16420 West Hardy Road Houston, TX — 529,876 3,267,872 374,162 529,876 3,642,034 4,171,910 701,597 2013 5 - 40 16445 Air Center Boulevard Houston, TX — 363,339 2,509,186 325,072 363,339 2,834,258 3,197,597 1,436,619 1997 5 - 40 1646 Rankin Road Houston, TX — 329,961 — 5,033,129 592,234 4,770,856 5,363,090 1,690,069 2005 5 - 40 1655 Townhurst Drive Houston, TX — * 197,226 935,036 566,781 197,226 1,501,817 1,699,043 420,556 2013 5 - 40 16580 Air Center Boulevard Houston, TX — 289,000 3,559,857 1,325,263 289,000 4,885,121 5,174,121 2,243,816 1997 5 - 40 16602 Central Green Boulevard Houston, TX — 284,403 — 5,462,498 503,779 5,243,122 5,746,901 1,824,292 2005 5 - 40 16605 Air Center Boulevard Houston, TX — 298,999 — 3,423,751 496,186 3,226,564 3,722,750 1,357,158 2002 5 - 40 1665 Townhurst Drive Houston, TX — * 452,439 2,016,585 594,268 452,439 2,610,852 3,063,291 462,530 2013 5 - 40 16680 Central Green Boulevard Houston, TX — 311,952 — 3,714,116 492,869 3,533,199 4,026,068 957,760 2001 5 - 40 16685 Air Center Boulevard Houston, TX — 414,691 — 2,459,178 414,691 2,459,178 2,873,869 884,382 2004 5 - 40 1755 Trans Central Drive Houston, TX — 293,534 3,036,269 1,476,893 306,147 4,500,549 4,806,696 1,863,536 1999 5 - 40 4301 S Pinemont Dr Houston, TX — * 226,973 1,174,979 174,177 226,973 1,349,156 1,576,129 349,730 2013 5 - 40 4401 S Pinemont Dr Houston, TX — * 244,240 1,412,622 247,951 244,240 1,660,573 1,904,813 397,128 2013 5 - 40 4501 S Pinemont Dr Houston, TX — * 252,907 1,504,053 229,239 252,907 1,733,292 1,986,199 291,990 2013 5 - 40 5200 N. Sam Houston Parkway Houston, TX — 1,519,458 7,135,548 4,015,803 1,520,074 11,150,735 12,670,809 3,864,134 2007 5 - 40 5250 N. Sam Houston Parkway Houston, TX — 2,173,287 8,868,256 3</t>
  </si>
  <si>
    <t>Summary of Significant Accounting Policies (Policy)</t>
  </si>
  <si>
    <t>Earnings Per Share, Basic and Diluted [Line Items]</t>
  </si>
  <si>
    <t xml:space="preserve">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December 31, 2018 . The Company owns and operates industrial properties in the United States nationally, as well as in the United Kingdom. The Company intends to divest its remaining office properties (other than its headquarters) over the next few years and focus its efforts and capital solely on its industrial platform. Unless otherwise indicated, the notes to the Consolidated Financial Statements apply to both the Trust and the Operating Partnership. The terms the "Company,” “we,” “our” and “us” means the Trust and Operating Partnership collectively. </t>
  </si>
  <si>
    <t>Use of Estimates</t>
  </si>
  <si>
    <t>Use of Estimates The preparation of financial statements in conformity with U.S. generally accepted accounting principles ("US GAAP") requires management to make estimates and assumptions that affect amounts reported in the financial statements and accompanying notes. Actual results could differ from those estimates.</t>
  </si>
  <si>
    <t>Principles of Consolidation</t>
  </si>
  <si>
    <t>Principles of Consolidation The consolidated financial statements of the Company include the Trust, the Operating Partnership, wholly owned subsidiaries and those subsidiaries in which the Company owns a majority voting interest with the ability to control operations of the subsidiaries and where no approval, veto or other important rights have been granted to the noncontrolling shareholders. The Company consolidates joint ventures that are considered to be variable interest entities (“VIEs”) where we are the primary beneficiary. The Company (i) evaluates the sufficiency of the total equity investment at risk, (ii) reviews the voting rights and decision-making authority of the equity investment holders as a group and whether there are any guaranteed returns, protection against losses, or capping of residual returns within the group and (iii) establishes whether activities within the venture are on behalf of an investor with disproportionately few voting rights in making this VIE determination. To the extent that the Company (i) is the sole entity that has the power to direct the activities of the VIE and (ii) has the obligation or rights to absorb the VIE's losses or receive its benefits, then the Company would be the primary beneficiary and would consolidate the VIE. All significant intercompany transactions and accounts have been eliminated.</t>
  </si>
  <si>
    <t>Reclassifications</t>
  </si>
  <si>
    <t>Reclassifications Certain amounts from prior years have been reclassified to conform to current-year presentation including reclassifying the accompanying consolidated balance sheets for assets held for sale and the consolidated statements of comprehensive income for discontinued operations. In 2018, the Company began to separately classify other operating expenses in the Consolidated Statements of Comprehensive Income. Other operating expenses include expensed pursuit costs, system implementation costs and severance costs. The Company is incurring costs associated with its efforts to implement new financial and operating systems in certain cloud computing arrangements. The Company evaluated the arrangements in accordance with ASU 2015-05 "Customer's Accounting for Fees Paid in a Cloud Computing Arrangement" and concluded that such arrangements are service contracts under the standard. Accordingly, the Company expenses substantially all costs as incurred. Certain costs that relate to the software service agreements received over time are set up as prepaid and expensed over the applicable service period. These costs include license costs during the implementation period as well as consulting, personnel and other direct costs related to the implementation. The Company capitalizes pre-development costs incurred in pursuit of new development opportunities for which the Company currently believes future development is probable. Future development is dependent upon various factors, including zoning and regulatory approval, rental market conditions and construction costs. Initial pre-development costs incurred for pursuits for which future development is not yet considered probable are expensed as incurred. In addition, if the status of a future development by the Company is no longer probable, any capitalized pre-development costs are written off with a charge to expense. Severance costs are incurred in conjunction with certain headcount reductions relating primarily to the Company's change in strategy. Previously, expensed pursuit costs were on a separate line item on the Company's Consolidated Statements of Comprehensive Income in amounts per the table below. Systems implementation costs and severance costs were included in general and administrative expense in amounts as follows (in thousands): 2017 2016 Expensed pursuit costs $ 5,066 $ 1,016 General and administrative expense 1,011 4,001</t>
  </si>
  <si>
    <t>Concentration of Credit Risk</t>
  </si>
  <si>
    <t>Concentration of Credit Risk As of December 31, 2018, wholly owned properties were leased to 1,084 customers. The geographic locations that comprise greater than 10% of our segment level operating revenues were Lehigh Valley/Central PA and Carolinas/Richmond. Our customers engage in a wide variety of businesses. No single customer generated more than 4.3% of our consolidated operating rental revenues during 2018. In 2018, the Sears Holdings Corporation filed for reorganization under Chapter 11 of the federal bankruptcy laws. This tenant represents 0.8% of consolidated operating rental revenues during 2018.</t>
  </si>
  <si>
    <t>Real Estate and Depreciation</t>
  </si>
  <si>
    <t>Real Estate and Depreciation 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 The Company capitalizes costs associated with development and redevelopment activities, capital improvements, tenant improvements and leasing activities, including compensation costs. Expenditures directly related to the improvement of real estate, including interest and other costs capitalized on development and redevelopment projects and land being readied for development, are included in net real estate and are stated at cost. The Company considers a development property substantially complete upon the completion of tenant build-out, but no later than one year after the completion of major construction activity. These capitalized costs include pre-construction costs essential to the development of the property, construction costs, interest costs, real estate taxes, development related compensation and other costs incurred during the period of development. The determination to capitalize rather than expense costs requires the Company to evaluate the status of the development activity. The total of capitalized compensation costs directly related to development, redevelopment, capital improvements, and tenant improvements for the years ended December 31, 2018 , 2017 and 2016 was $7.1 million , $5.5 million and $7.2 million , respectively. Construction related payables at December 31, 2018 and 2017 were $48.1 million and $49.3 million , respectively. The Company allocates the purchase price of real estate acquired to land, building and improvements and intangibles based on the relative fair value of each component. Lease values for acquired properties are determin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arket Value Intangible"). Origination values are also assigned to in-place leases, and, where appropriate, value is assigned to customer relationships ("Origination Value Intangible"). Acquisition-related costs for asset acquisitions are capitalized and included in net real estate at cost. Expenditures for maintenance and repairs are charged to operations as incurred. The Company depreciates the amounts allocated to building and improvements over 40 years and amortizes the amounts allocated to intangibles relating to in-place leases, which are included in deferred financing and leasing costs and other liabilities in the accompanying consolidated balance sheets, over the remaining term of the related leases. Market Value Intangible amortization is recorded as rental revenue. Origination Value Intangible amortization is recorded as depreciation and amortization. This calculation includes both the remaining noncancelable period and any bargain renewal option periods. Once a property is designated as held for sale, no further depreciation expense is recorded. The Company evaluates its real estate investments upon occurrence of a significant adverse change in its operations and/or market price, an expectation that the asset will be sold or otherwise disposed of before the end of its estimated useful life, among other factors, to assess whether any impairment indicators are present that affect the recovery of the recorded value. If indicators of impairment are identified, the Company estimates the future undiscounted cash flows from the use and eventual disposition of the property and compares this amount to the carrying value of the property. If any real estate investment is considered impaired, a loss is recognized to reduce the carrying value of the property to its estimated fair value. If held for sale, a property is not considered impaired unless its estimated fair value (less costs to sell) is less than the property's book value at the balance sheet date.</t>
  </si>
  <si>
    <t xml:space="preserve">Investments in Unconsolidated Joint Ventures The Company accounts for its investments in unconsolidated joint ventures using the equity method of accounting as the Company exercises significant influence, but does not control these entities. Under the equity method of accounting, the net equity investment of the Company is reflected in the accompanying consolidated balance sheets and the Company's share of net income from the joint ventures is included in the accompanying consolidated statements of comprehensive income. On a periodic basis, management assesses whether there are any indicators that the value of the Company's investments in unconsolidated joint ventures may be other-than-temporarily-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s is determined using a discounted cash flow model which is a Level 3 valuation under ASC 820, " Fair Value Measurement ." The Company considers a number of assumptions that are subject to economic and market uncertainties including, among others, demand for space, competition for tenants, changes in market rental rates, operating costs, capitalization rates, holding periods and discount rates. </t>
  </si>
  <si>
    <t>Cash and Cash Equivalents</t>
  </si>
  <si>
    <t>Cash and Cash Equivalents Highly liquid investments with a maturity of three months or less when purchased are classified as cash equivalents.</t>
  </si>
  <si>
    <t>Restricted Cash</t>
  </si>
  <si>
    <t>Restricted Cash Restricted cash includes tenant security deposits and escrow funds that the Company maintains pursuant to certain mortgage loans. Restricted cash also includes the undistributed proceeds from the sale of residential land in Kent County, United Kingdom.</t>
  </si>
  <si>
    <t>Accounts Receivable/Deferred Rent Receivable</t>
  </si>
  <si>
    <t>Accounts Receivable/Deferred Rent Receivable The Company's accounts receivable are comprised of rents and charges for property operating costs due from tenants. The Company's deferred rent receivable represents the cumulative difference between rent revenue recognized on a straight line basis and contractual payments due under the terms of tenant leases. The Company periodically performs a detailed review of amounts due from tenants to determine if accounts receivable and deferred rent receivable balances are collectible. Based on this review, accounts receivable and deferred rent receivable are reduced by an allowance for doubtful accounts. The Company considers tenant credit quality and payment history and general economic conditions in determining the allowance for doubtful accounts. If the accounts receivable balance or the deferred rent receivable balance is subsequently deemed uncollectible, the receivable and allowance for doubtful account balance are written off.</t>
  </si>
  <si>
    <t>Revenue Recognition</t>
  </si>
  <si>
    <t>Revenue Recognition The Company earns rental income under operating leases with tenants. Rental income is recognized on a straight line basis over the applicable non-cancelable lease term. Operating expense reimbursements consisting of amounts due from tenants for real estate taxes, utilities and other recoverable costs are recognized as revenue in the period in which the corresponding expenses are incurred. The Company considers any renewal options in determining the lease term. To the extent a lease includes a tenant option to renew or extend the duration of the lease at a fixed or determinable rental rate, the Company evaluates whether or not that option represents a bargain renewal option by analyzing if there is reasonable assurance at lease inception that the tenant will exercise the option because the rental rate is sufficiently lower than the expected rental rate for equivalent property under similar terms and conditions at the exercise date. Termination fees (included in rental revenue) are fees that the Company has agreed to accept in consideration for permitting certain tenants to terminate their lease prior to the contractual expiration date. The Company recognizes termination fees during the period that landlord services are rendered in accordance with Securities and Exchange Commission Staff Accounting Bulletin 104, " Revenue Recognition ," after the following conditions are met: a. the termination agreement is executed, b. the termination fee is determinable, and c. collectability of the termination fee is assured. Effective January 1, 2018, the Company adopted the "New Revenue Standards," comprised of: ASU 2014-09, Revenue from Contracts with Customers (Topic 606) (“ASU 2014-09”), which supersedes nearly all existing revenue recognition guidance (except revenue in the scope of other accounting standards, including standards related to leasing) as well as the following standards subsequently issued by the FASB related to ASU 2014-09: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 ASU 2017-05, Gains and Losses from the Derecognition of Nonfinancial Assets (Topic 610-20) , and ASU 2017-13, Revenue from Contracts with Customers (Topic 606): Amendments to SEC Paragraphs Pursuant to the Staff Announcement at the July 20, 2017 EITF Meeting and Rescission of Prior SEC Staff Announcements and Observer Comments. The New Revenue Standards provide a unified model to determine how revenue is recognized. In accordance with the New Revenue Standards, the Company performs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The Company evaluated each of its revenue streams: lease agreement revenue, development service fee revenue, deferred land sale revenue and gain or loss on sale of nonfinancial assets and adopted the New Revenue Standards effective January 1, 2018 using the modified retrospective approach. The Company concluded that there are no revenue streams from its lease agreements that are covered by the New Revenue Standards. The Company adopted the practical expedient to assess the recognition of revenue for open contracts during the transition period. There was no adjustment to the opening balance of retained earnings recorded at January 1, 2018. In the fourth quarter of 2016, the Company entered into an agreement relating to the fee development of an office building at its Camden Waterfront project in Camden, NJ. Project revenues and related costs and expenses are presented on a gross basis as "Development service fee income" and "Development service fee expense" in the Consolidated Statements of Comprehensive Income. Additionally, at the same time, the Company began classifying development fees and expenses relating to its fee development arrangements for certain unconsolidated joint venture projects in a manner consistent with the Camden project described above. Previously, development service fee income relating to its unconsolidated joint ventures had been classified as other income and development service fee expense had been classified as general and administrative expense in amounts as follows: Nine months ended September 30, 2016 (unaudited) Other income $ 3,789 General and administrative expense $ 3,210 For the years ended December 31, 2017 and 2016, revenue and expense associated with service fee development was accounted for under the percentage of completion method. Revenues were recognized on the percentage of completion method based on applicable costs incurred with respect to each development agreement. The Company used the relative sales value method to allocate costs and recognize profits from service fee development. Under the relative sales value method, estimates of aggregate project revenues and aggregate project costs are used to determine the allocation of project cost of sales and the resulting profit in each accounting period. In subsequent periods, cost of sale allocations and the resulting profits are adjusted to reflect changes in the actual and estimated costs and revenues of each project. Provisions for estimated losses on uncompleted contracts are recognized immediately in the period in which such losses are determined. The New Revenue Standards did not have an impact on the amount and timing of recognizing the Company's development service fee income. The Company recognizes development service fee income on a variable basis as a percentage of costs incurred on third party development contracts. Property development services, which are a single performance obligation, continue to be satisfied and recognized over time. The Company measures its progress toward completing the performance obligation under each arrangement. The measurement of the transfer of value to the customer for these services utilizes the input method (actual costs incurred against anticipated project costs) since this method best depicts the actual transfer of value promised to the customer. Estimated expected losses on such contracts are accrued in the period in which they are determinable. The total amount of consideration to be received from these projects is assessed on a quarterly basis. The Company receives cash as it sells improved land sites on behalf of its development partner to home builders in the United Kingdom. These agreements contain a pre-emption clause and a seller's call option. The Company recognizes revenue as the pre-emption period or seller's call option lapses utilizing the output method. There was $2.4 million , $0.3 million , and $2.6 million in revenue recognized for such contracts during the years ended December 31, 2018, 2017 and 2016, respectively. The New Revenue Standards did not have an impact on the gain or loss on sale of nonfinancial assets. The New Revenue Standards require the Company to derecognize nonfinancial assets once it transfers control of a distinct nonfinancial asset or distinct in substance nonfinancial asset. Additionally, when the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See Note 6 - Real Estate, Note 7 - Investments in Unconsolidated Joint Ventures and Note 19 - Accounting for the Impairment or Disposal of Long-lived Assets for further discussion of sales of nonfinancial assets. Estimated gross revenue related to the remaining performance obligations under existing contracts (before allocation of related costs and expenses) as of December 31, 2018 that will be recognized as revenue in future periods was approximately $37.1 million , which is expected to be recognized through 2021.</t>
  </si>
  <si>
    <t>Deferred Financing and Leasing Costs Costs incurred in connection with leasing or financing of the credit facilities are capitalized and amortized on a straight line basis over the term of the related lease or loan. Costs incurred in connection with the financing of mortgage loans or unsecured notes are reported as a deduction from the face amount of that liability and amortized on a straight line basis over the term of the related loan. Deferred financing cost amortization is reported as interest expense. Certain employees of the Company are compensated for leasing services related to the Company's properties. The compensation directly related to these leasing services is capitalized and amortized as a deferred leasing cost over the term of the related lease.</t>
  </si>
  <si>
    <t>Fair Value of Financial Instruments</t>
  </si>
  <si>
    <t>Fair Value of Financial Instruments ASC 820, Fair Value Measurements and Disclosures , giv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December 31, 2018 and December 31, 2017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ies is also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20 - Derivative Instruments. The Company used a discounted cash flow model to determine the estimated fair value of its debt as of December 31, 2018 and December 31, 2017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t>
  </si>
  <si>
    <t>Income Taxes</t>
  </si>
  <si>
    <t>Income Taxes The Company has elected to be taxed as a REIT under Sections 856 through 860 of the Internal Revenue Code of 1986, as amended (the "Code"). As a result, the Company generally is not subject to federal income taxation at the corporate level to the extent it distributes annually at least 100% of its REIT taxable income, as defined in the Code, to its shareholders and satisfies certain other organizational and operational requirements. The Company has met these requirements and,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for those tax years beginning prior to January 1, 2018) and may not be able to qualify as a REIT for the four subsequent taxable years. Even as a REIT, the Company may still be subject to certain state and local income and property taxes, and to federal income and excise taxes on undistributed taxable income. The Company continues to consider and implement the relevant provisions of the Tax Cuts and Jobs Act (the "TCJA"), which was signed into law on December 22, 2017 and which generally took effect for taxable years beginning on or after January 1, 2018. Based upon its assessment, when combined with the guidance issued to date by both the Internal Revenue Service and the United States Treasury Department, the Company does not reasonably believe or expect those provisions, or the TCJA in general, will have a material impact on its overall financial condition, business operations or ability to continue to qualify as a REIT on a going forward basis. Several of the Company's subsidiaries are taxable REIT subsidiaries (each a "TRS") and are subject to federal and state income taxes separate from the Company. In general, a TRS may perform additional services for tenants and generally may engage in real estate or non-real estate businesses that are not permitted REIT activities. The Company itself is also subject to tax in certain states and the United Kingdom. Accordingly, the Company recognizes federal, state and foreign income taxes in accordance with US GAAP, as applicable. In addition, the TCJA implemented a one-time deemed repatriation tax on offshore corporate profits, including any such profits which the Company may have accumulated over the years in its offshore TRSs, at the reduced rates of 15.5% on cash assets and 8% on noncash assets. The Company has reviewed its accumulated offshore earnings through December 31, 2017 and this provision of the TCJA did not have a material impact on the Company’s overall financial condition or results of operation or its 2017 federal and state tax return filings. Currently there are no uncertain tax positions or possibly significant unrecognized tax benefits that are reasonably expected to occur within the next 12 months. The Company's policy is to recognize interest accrued related to unrecognized benefits in interest expense and penalties in other expense. There were no interest or penalties deducted in any of the years ended December 31, 2018 , 2017 and 2016 and no interest and penalties accrued at December 31, 2018 or December 31, 2017 which related to any uncertain tax positions or significant unrecognized tax benefits. As of December 31, 2018, certain of the Company's TRSs have estimated net operating loss ("NOL") carryforwards available of approximately $20.8 million . Unless reduced or utilized, these NOL carryforwards are set to begin expiring in 2020 . Additionally, the TCJA reduced the corporate federal tax rate in the U.S. from 35% to 21% effective for tax years beginning after December 31, 2017 while also reducing the amount of newly generated NOLs that can generally be utilized by a taxpayer in any tax year from 100% of net taxable income to 90%. As such, deferred tax assets and liabilities, where applicable, were remeasured to account for these changes. After taking into consideration the projected future net taxable income at these entities, and consistent with prior periods, the Company has determined that a valuation allowance for the full carrying value of NOL carryforwards is appropriate. The Company and its subsidiaries file income tax returns in the U.S. federal jurisdiction, certain state and local jurisdictions, the United Kingdom and (in prior years) Luxembourg. With few exceptions, the Company and its subsidiaries are no longer subject to examination by taxing authorities in these jurisdictions for years prior to 2012.</t>
  </si>
  <si>
    <t>Share-based Compensation</t>
  </si>
  <si>
    <t>Share-Based Compensation Share-based compensation cost is measured at the grant date, based on the fair value of the award, and is recognized as expense over the employees' requisite service period. The Company recognizes forfeitures on share based compensation as they occur.</t>
  </si>
  <si>
    <t>Derivative Financial Instruments</t>
  </si>
  <si>
    <t>Derivative Financial Instruments The Company borrows funds at a combination of fixed and variable rates. Borrowings under our Facilities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equity - common units (for the Operating Partnership) and is subsequently reclassified into interest expense in the period that the hedged forecasted transaction affects earnings.</t>
  </si>
  <si>
    <t>Foreign Currency</t>
  </si>
  <si>
    <t xml:space="preserve">Foreign Currency The functional currency of the Company's United Kingdom operations is pounds sterling. The Company translates the financial statements for the United Kingdom operations into US dollars. For the Trust, gains and losses resulting from this translation are included in accumulated other comprehensive loss as a separate component of shareholders' equity and a proportionate amount of gain or loss is allocated to noncontrolling interest - operating partnership - common units. For the Operating Partnership, gains and losses resulting from this translation are included in general partner's equity and limited partners' equity - common units. Upon sale or upon complete or substantially complete liquidation of the Company's foreign investment, the gain or loss on the sale will include the cumulative translation adjustments that have been previously recorded in accumulated other comprehensive loss and noncontrolling interest - operating partnership - common units (for the Trust) and in general partner's equity and limited partners' equity - common units (for the Operating Partnership). </t>
  </si>
  <si>
    <t>Comprehensive Income</t>
  </si>
  <si>
    <t>Comprehensive Income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mpany's consolidated balance sheets and consolidated statements of equity, reflects the effective portion of the cumulative changes in the fair value of derivatives in qualifying cash flow hedge relationships as well as gains and losses resulting from foreign currency translation.</t>
  </si>
  <si>
    <t>Earnings Per Share/Unit</t>
  </si>
  <si>
    <t>Earnings Per Share of the REIT Basic earnings per share is calculated by dividing the income available to common shareholders for the period by the weighted average number of common shares outstanding during the period using the two class method. Diluted earnings per share is calculated by dividing the net income available to common shareholders for the period by the weighted average number of common and dilutive securities outstanding during the period.</t>
  </si>
  <si>
    <t>Recently Issued Accounting Standards</t>
  </si>
  <si>
    <t>Recently Issued Accounting Standards Leases In February 2016, the FASB issued ASU 2016-02, Leases (“ASU 2016-02”). Subsequently the FASB issued the following standards related to ASU 2016-02: ASU 2018-10, Codification Improvements to Topic 842, Leases and ASU 2018-11, Leases (Topic 842) : Targeted Improvements (collectively, the "New Lease Standard"). The New Lease Standard amends the existing accounting standards for lease accounting, including requiring lessees to recognize most leases on their balance sheets and making targeted changes to lessor accounting. The New Lease Standard requires lessors to account for leases using an approach that is substantially equivalent to existing guidance for sales-type leases, direct financing leases and operating leases. In addition, the New Lease Standard limits the capitalization of costs by lessors to incremental direct leasing costs. Therefore the Company will no longer capitalize and amortize certain leasing related costs and instead will expense these costs as incurred. Such capitalized costs were approximately $1 million for the year ended December 31, 2018. The New Lease Standard provides lessors a practical expedient to not separate lease and non-lease components if certain criteria are met. The Company assessed these criteria and concluded that the timing and pattern of transfer for non-lease components and lease components are the same, and therefore will account for and present rental revenue and operating expense reimbursements as a single component. The Company is a lessee of ground and office space leases. In accordance with the New Lease Standard, for lease agreements longer than one year, the Company will measure the present value of the future lease payments and recognize a right-of-use asset and corresponding lease liability on its balance sheet estimated to range from $18 million to $20 million . The Company adopted the New Lease standard on January 1, 2019 and applied it prospectively. The following practical expedients available for implementation were elected: a. whether an expired or existing contract meets the definition of a lease b. the lease classification at the adoption date for existing or expired leases c. whether costs previously capitalized as initial direct costs would continue to be amortized The Company therefore does not expect an adjustment to the opening balance of retained earnings. Other In August 2016, the FASB issued ASU 2016-15, Classification of Certain Cash Receipts and Cash Payments (“ASU 2016-15”). ASU 2016-15 is designed to clarify how entities should classify cash receipts and cash payments in the statement of cash flows. ASU 2016-15 became effective for the Company beginning January 1, 2018. The standard requires retrospective application. The adoption of ASU 2016-15 did not have a material impact on the Company's consolidated financial statements.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The Company adopted ASU 2017-05 effective January 1, 2018 on a modified retrospective method and the adoption did not have an effect on the Company’s consolidated financial statements. In May 2017, the FASB issued ASU 2017-09, Scope of Modification Accounting ("ASU 2017-09"). ASU 2017-09 clarifies when changes to the terms or conditions of a share-based payment award must be accounted for as modifications. ASU 2017-09 became effective for the Company beginning January 1, 2018. The new guidance was applied prospectively to awards modified on or after the adoption date. The adoption of ASU 2017-09 did not have a material impact on the consolidated financial statements. In August 2017, the FASB issued ASU 2017-12, Derivatives and Hedging: Targeted Improvements to Accounting for Hedging Activities ("ASU 2017-12"). ASU 2017-12 is designed to better align a company’s financial reporting for hedging activities with the economic objectives of those activities. ASU 2017-12 is effective for the Company beginning January 1, 2019. Early adoption is permitted using a modified retrospective transition method. This adoption method will require the Company to recognize the cumulative effect of initially applying ASU 2017-12 as an adjustment to accumulated other comprehensive income with a corresponding adjustment to the opening balance of retained earnings as of the beginning of the fiscal year that an entity adopts the update. The Company does not believe the adoption of the ASU 2017-12 will have a material impact on the consolidated financial statements. In August 2018, the FASB issued ASU 2018-15, Intangibles - Goodwill and Other - Internal-Use Software: Customer's Accounting for Implementation Costs Incurred in a Cloud Computing Arrangement That is a Service Contract ("ASU 2018-15"). ASU 2018-15 amends the definition of a hosting arrangement and requires a customer in a hosting arrangement that is a service contract to capitalize certain implementation costs as if the arrangement was an internal-use software project. ASU 2018-15 is effective for the Company beginning January 1, 2020. Upon adoption, the Company does not anticipate the impact of ASU 2018-15 will have a material impact on the consolidated financial statements. In August 2018, the Securities and Exchange Commission adopted a final rule that eliminated or amended disclosure requirements that were redundant or outdated in light of changes in its requirements, GAAP, or changes in the business environment. The commission also referred certain disclosure requirements to the FASB for potential incorporation into GAAP. The rule is effective for filings after November 5, 2018. The Company assessed the impact of this rule and determined that the changes resulted in clarification or expansion of existing requirements. The Company adopted the rule and it did not have a material impact on the Company’s consolidated financial statements.</t>
  </si>
  <si>
    <t>Discontinued Operations</t>
  </si>
  <si>
    <t>In 2017, the Company initiated a strategic shift whereby it plans to divest of its remaining suburban office properties. In 2018, the Company updated its strategy whereby it plans to divest of its remaining office properties. The Company determined that the strategic shift would have a major effect on its operations and financial results. As such, properties sold or those that meet the criteria to be classified as held for sale within the new corporate strategy were classified within discontinued operations. Consistent with the held for sale criteria these properties are expected to be sold within one year. As the result of the classification within discontinued operations, the in-service assets and liabilities of this portfolio are required to be presented as held for sale for all prior periods presented in our Consolidated Balance Sheets. Operating results pertaining to these properties were reclassified to discontinued operations for all prior periods presented in our Consolidated Statements of Comprehensive Income.</t>
  </si>
  <si>
    <t>Interest Expense Allocated to Discontinued Operations</t>
  </si>
  <si>
    <t>Interest expense has been allocated to discontinued operations. The allocation of interest expense to discontinued operations was based on the ratio of net assets sold and held for sale (without continuing involvement) to the sum of total net assets plus consolidated debt.</t>
  </si>
  <si>
    <t>The Company determined the above-described impairments based on third party offer prices and quoted offer prices for comparable transactions which are Level 2 and Level 3 inputs, respectively, according to the fair value hierarchy established in ASC 820. These measurements have occurred throughout the respective periods as circumstances arise, and the resulting estimates of fair value are not necessarily reflective of measurements at the period’s end. The Company has evaluated each of its properties and land held for development and has determined that there were no additional valuation adjustments necessary at December 31, 2018 . The Company applied reasonable estimates and judgments in determining the level of impairments recognized. Should external or internal circumstances change requiring the need to shorten the holding periods or adjust the estimated future cash flows of the Company’s assets, the Company could be required to record impairment charges in the future.</t>
  </si>
  <si>
    <t>Earnings Per Unit of the Operating Partnership Basic earnings per unit is calculated by dividing the income available to common unitholders for the period by the weighted average number of common units outstanding during the period using the two class method. Diluted earnings per unit is calculated by dividing the income available to common unitholders for the period by the weighted average number of common and dilutive securities outstanding during the period.</t>
  </si>
  <si>
    <t>Summary of Significant Accounting Policies (Tables)</t>
  </si>
  <si>
    <t>System implementation costs and severance costs</t>
  </si>
  <si>
    <t>Systems implementation costs and severance costs were included in general and administrative expense in amounts as follows (in thousands): 2017 2016 Expensed pursuit costs $ 5,066 $ 1,016 General and administrative expense 1,011 4,001</t>
  </si>
  <si>
    <t>Schedule of Property Deprecation</t>
  </si>
  <si>
    <t>The properties are recorded at cost and are depreciated using the straight line method over their estimated useful lives. The estimated useful lives are as follows: Building and improvements 40 years (blended) Capital improvements 15 - 20 years Equipment 5 - 10 years Tenant improvements Term of the related lease</t>
  </si>
  <si>
    <t>Schedule of Adjustment to Previously Reported Consolidated Financial Statements</t>
  </si>
  <si>
    <t>Previously, development service fee income relating to its unconsolidated joint ventures had been classified as other income and development service fee expense had been classified as general and administrative expense in amounts as follows: Nine months ended September 30, 2016 (unaudited) Other income $ 3,789 General and administrative expense $ 3,210</t>
  </si>
  <si>
    <t>Schedule of Fair Value of Mortgage Loans and Unsecured Notes</t>
  </si>
  <si>
    <t>The following summarizes the fair value of the Company's mortgage loans and unsecured notes at December 31, 2018 and December 31, 2017 (in thousands): Mortgage Loans Unsecured Notes Carrying Value Fair Value Carrying Value Fair Value As of December 31, 2018 $ 395,202 $ 397,167 $ 2,285,698 $ 2,295,699 As of December 31, 2017 $ 267,093 $ 267,298 $ 2,283,513 $ 2,359,998</t>
  </si>
  <si>
    <t>Income per Common Share of the Trust (Tables)</t>
  </si>
  <si>
    <t>Schedule of Earnings Per Share, Basic and Diluted</t>
  </si>
  <si>
    <t>The following table sets forth the computation of basic and diluted income per common share of the Trust (in thousands except per share amounts): 2018 2017 Income (Numerator) Weighted Average Shares (Denominator) Per Share Income (Numerator) Weighted Average Shares (Denominator) Per Share Income from continuing operations net of noncontrolling interest - basic $ 160,677 147,275 $ 1.09 $ 242,066 146,742 $ 1.65 Dilutive shares for long-term compensation plans — 946 — 799 Income from continuing operations net of noncontrolling interest - diluted $ 160,677 148,221 $ 1.09 $ 242,066 147,541 $ 1.64 Discontinued operations net of noncontrolling interest - basic $ 318,930 147,275 $ 2.17 $ 40,274 146,742 $ 0.27 Dilutive shares for long-term compensation plans — 946 — 799 Discontinued operations net of noncontrolling interest - diluted $ 318,930 148,221 $ 2.15 $ 40,274 147,541 $ 0.27 Net income available to common shareholders - basic $ 479,607 147,275 $ 3.26 $ 282,340 146,742 $ 1.92 Dilutive shares for long-term compensation plans — 946 — 799 Net income available to common shareholders - diluted $ 479,607 148,221 $ 3.24 $ 282,340 147,541 $ 1.91 2016 Income (Numerator) Weighted Average Shares (Denominator) Per Share Income from continuing operations net of noncontrolling interest - basic $ 330,320 146,204 $ 2.26 Dilutive shares for long-term compensation plans — 685 Income from continuing operations net of noncontrolling interest - diluted $ 330,320 146,889 $ 2.25 Discontinued operations net of noncontrolling interest - basic $ 26,497 146,204 $ 0.18 Dilutive shares for long-term compensation plans — 685 Discontinued operations net of noncontrolling interest - diluted $ 26,497 146,889 $ 0.18 Net income available to common shareholders - basic $ 356,817 146,204 $ 2.44 Dilutive shares for long-term compensation plans — 685 Net income available to common shareholders - diluted $ 356,817 146,889 $ 2.43</t>
  </si>
  <si>
    <t>Income per Common Unit of the Operating Partnership (Tables)</t>
  </si>
  <si>
    <t>The following table sets forth the computation of basic and diluted income per common unit of the Operating Partnership (in thousands, except per unit amounts): 2018 2017 Income (Numerator) Weighted Average Units (Denominator) Per Unit Income (Numerator) Weighted Average Units (Denominator) Per Unit Income from continuing operations - net of noncontrolling interest - consolidated joint ventures $ 164,955 $ 248,325 Less: Preferred unit distributions (472 ) (472 ) Income from continuing operations available to common unitholders - basic $ 164,483 150,795 $ 1.09 $ 247,853 150,270 $ 1.65 Dilutive units for long-term compensation plans — 946 — 799 Income from continuing operations available to common unitholders - diluted $ 164,483 151,741 $ 1.09 $ 247,853 151,069 $ 1.64 Income from discontinued operations - basic $ 326,538 150,795 $ 2.17 $ 41,239 150,270 $ 0.27 Dilutive units for long-term compensation plans 946 799 Income from discontinued operations - diluted $ 326,538 151,741 $ 2.15 $ 41,239 151,069 $ 0.27 Income available to common unitholders - basic $ 491,021 150,795 $ 3.26 $ 289,092 150,270 $ 1.92 Dilutive units for long-term compensation plans 946 799 Income available to common unitholders - diluted $ 491,021 151,741 $ 3.24 $ 289,092 151,069 $ 1.91 2016 Income (Numerator) Weighted Average Units (Denominator) Per Unit Income from continuing operations net of noncontrolling interest - consolidated joint ventures $ 338,758 Less: Preferred unit distributions (472 ) Income from continuing operations available to common unitholders - basic $ 338,286 149,740 $ 2.26 Dilutive units for long-term compensation plans — 685 Income from continuing operations available to common unitholders - diluted $ 338,286 150,425 $ 2.25 Income from discontinued operations - basic $ 27,129 149,740 $ 0.18 Dilutive units for long-term compensation plans — 685 Income from discontinued operations - diluted $ 27,129 150,425 $ 0.18 Income available to common unitholders - basic $ 365,415 149,740 $ 2.44 Dilutive units for long-term compensation plans — 685 Income available to common unitholders - diluted $ 365,415 150,425 $ 2.43</t>
  </si>
  <si>
    <t>Accumulated Other Comprehensive Loss (Tables)</t>
  </si>
  <si>
    <t>Schedule of Accumulated Other Comprehensive Loss</t>
  </si>
  <si>
    <t>The following table sets forth the components of Accumulated Other Comprehensive Loss (in thousands): December 31, 2018 2017 Foreign Currency Translation: Beginning balance $ (38,701 ) $ (56,767 ) Translation adjustment (14,161 ) 18,066 Ending balance (52,862 ) (38,701 ) Derivative Instruments: Beginning balance 150 (455 ) Unrealized (loss) gain (3,472 ) 152 Reclassification adjustment (1) (228 ) 453 Ending balance (3,550 ) 150 Total accumulated other comprehensive loss (56,412 ) (38,551 ) Less: portion included in noncontrolling interest – operating partnership 1,169 754 Total accumulated other comprehensive loss included in shareholders' equity $ (55,243 ) $ (37,797 ) (1) Amounts reclassified out of Accumulated Other Comprehensive Loss/General &amp; Limited Partner's Equity into contractual interest expense.</t>
  </si>
  <si>
    <t>Real Estate (Tables)</t>
  </si>
  <si>
    <t>Schedule of Carrying Value of Properties</t>
  </si>
  <si>
    <t>The carrying value of these operating properties by type as of December 31, 2018 and 2017 is as follows (in thousands): Land Building and Land and Accumulated Improvements Improvements Total Depreciation 2018 Industrial properties $ 1,233,655 $ 4,353,225 $ 5,586,880 $ 926,703 Office properties 23,051 302,559 325,610 48,269 2018 Total $ 1,256,706 $ 4,655,784 $ 5,912,490 $ 974,972 2017 Industrial properties $ 1,000,810 $ 3,867,834 $ 4,868,644 $ 810,044 Office properties 22,743 245,329 268,072 41,580 2017 Total $ 1,023,553 $ 4,113,163 $ 5,136,716 $ 851,624</t>
  </si>
  <si>
    <t>Schedule of Disposal Groups, Including Discontinued Operations</t>
  </si>
  <si>
    <t xml:space="preserve">Information on the operating properties the Company sold during the years ended December 31, 2018 , 2017 and 2016 is as follows: 2018 Sales Reportable Segment Number of Buildings Acres of Developable Land (unaudited) Leaseable Square Feet (unaudited) Gross Proceeds (in thousands) Carolinas/Richmond 1 1.5 80,000 $ 7,094 Chicago/Minneapolis — 8.3 — 2,714 Lehigh/Central PA — 66.2 — 9,700 Philadelphia 1 3.1 207,779 130,818 Southeastern PA 32 — 2,325,039 402,708 United Kingdom — — — 65,334 (1) Other 5 — 805,746 255,000 Total 39 79.1 3,418,564 $ 873,368 (1) The Company sold development rights in Horsham, UK. 2017 Sales Reportable Segment Number of Buildings Acres of Developable Land (unaudited) Leaseable Square Feet (unaudited) Gross Proceeds (in thousands) Chicago/Minneapolis 3 — 136,110 $ 8,917 Florida — 16.4 — 13,256 Houston 1 42.2 206,808 36,145 Lehigh/Central PA 2 44.3 1,683,876 249,045 Southeastern PA 4 3.0 313,410 56,156 Other — 7.2 — 3,739 Total 10 113.1 2,340,204 $ 367,258 2016 Sales Reportable Segment Number of Buildings Acres of Developable Land (unaudited) Leaseable Square Feet (unaudited) Gross Proceeds (in thousands) Chicago/Minneapolis 24 5.3 2,037,275 $ 199,825 Florida 51 12.1 3,509,641 505,828 Lehigh/Central PA 1 — 120,777 11,200 Philadelphia — 1.0 — 2,640 Southeastern PA 31 — 2,165,002 266,821 Other 18 18.0 1,631,295 224,241 Total 125 36.4 9,463,990 $ 1,210,555 The following table illustrates the number of sold or held-for-sale properties included in, or excluded from, discontinued operations in this report: Held for Sale as of December 31, 2018 Sold during the year ended December 31, 2018 Sold during the year ended December 31, 2017 Total Properties included in discontinued operations 10 37 2 49 Properties included in continuing operations 1 2 8 11 Properties sold or classified as held for sale 11 39 10 60 The following table illustrates the number of sold or held-for-sale properties included in discontinued operations by reportable segment: Reportable Segment Held for Sale as of December 31, 2018 Sold during the year ended December 31, 2018 Sold during the year ended December 31, 2017 Florida 3 — — Houston — — 1 Southeastern PA 5 32 1 Other 2 5 — Total 10 37 2 The following table illustrates aggregate balance sheet information for all held-for-sale properties (in thousands): December 31, 2018 December 31, 2017 Included in Continuing Operations Included in Discontinued Operations Total Included in Continuing Operations Included in Discontinued Operations Total Land and land improvements $ 1,301 $ 92,889 $ 94,190 $ 3,476 $ 155,974 $ 159,450 Buildings and improvements 5,638 126,001 131,639 80,738 493,615 574,353 Development in progress — — — — 45,035 45,035 Land held for development 26,253 — 26,253 863 — 863 Accumulated depreciation (1,546 ) (36,569 ) (38,115 ) (11,785 ) (187,335 ) (199,120 ) Deferred financing and leasing costs, net 58 2,781 2,839 2,210 15,296 17,506 Other assets 164 3,575 3,739 5,137 19,351 24,488 Assets held for sale $ 31,868 $ 188,677 $ 220,545 $ 80,639 $ 541,936 $ 622,575 Liabilities held for sale $ 141 $ 3,042 $ 3,183 $ 1,153 $ 13,470 $ 14,623 A summary of the results of operations for the properties classified as discontinued operations through the respective disposition dates is as follows (in thousands): For the Year Ended December 31, 2018 December 31, 2017 December 31, 2016 Revenue Rental $ 43,393 $ 61,405 $ 48,343 Operating expense reimbursement 12,663 27,024 23,042 Total Revenue 56,056 88,429 71,385 Expenses Rental property 6,959 17,826 13,783 Real estate taxes 7,354 11,582 6,873 Other operating expense (9 ) (272 ) 110 Interest expense 5,812 6,858 9,950 Depreciation and amortization 5,356 19,190 13,642 Impairment charges - real estate assets 7,257 6,686 — Total Expense 32,729 61,870 44,358 Interest and other income 52 102 104 Gain on property dispositions 303,159 14,578 — Income taxes — — (2 ) Income from discontinued operations 326,538 41,239 27,129 Noncontrolling interest - operating partnership (7,608 ) (965 ) (632 ) Income available to common shareholders $ 318,930 $ 40,274 $ 26,497 </t>
  </si>
  <si>
    <t>Schedule of Operating Properties and Land Parcels Acquired</t>
  </si>
  <si>
    <t>Information on the operating properties and land parcels the Company acquired during the years ended December 31, 2018 , 2017 and 2016 is as follows: 2018 Acquisitions Reportable Segment Number of Buildings Acres of Developable Land (unaudited) Leaseable Square Feet (unaudited) Purchase Price (in thousands) Florida — 30.8 — $ 15,478 Lehigh/Central PA — 170.2 — 34,092 Southern California 5 36.0 1,450,041 291,916 United Kingdom 7 8.7 1,116,421 149,582 Other 4 29.2 1,484,612 141,502 Total 16 274.9 4,051,074 $ 632,570 2017 Acquisitions Reportable Segment Number of Buildings Acres of Developable Land (unaudited) Leaseable Square Feet (unaudited) Purchase Price (in thousands) Carolinas/Richmond — 10.7 — $ 1,242 Lehigh/Central PA — 94.6 — 17,798 Southern California 3 — 1,163,233 176,310 United Kingdom — 34.6 — 12,550 Other 5 113.6 698,646 88,498 Total 8 253.5 1,861,879 $ 296,398 2016 Acquisitions Reportable Segment Number of Buildings Acres of Developable Land (unaudited) Leaseable Square Feet (unaudited) Purchase Price (in thousands) Carolinas/Richmond — 12.7 — $ 2,251 Chicago/Minneapolis 1 5.6 73,160 11,064 Lehigh/Central PA — 76.0 — 15,395 Philadelphia — 6.2 — 13,943 Southeastern PA — 8.3 — 3,344 Southern California — 8.1 — 4,041 Other — 99.5 — 10,854 Total 1 216.4 73,160 $ 60,892</t>
  </si>
  <si>
    <t>Investments in Unconsolidated Joint Ventures (Tables)</t>
  </si>
  <si>
    <t>Schedule of Condensed Balance Sheet of Equity Method Investments</t>
  </si>
  <si>
    <t>The condensed balance sheets as of December 31, 2018 and 2017 and condensed statements of operations for the years ended December 31, 2018 , 2017 and 2016 for Liberty Venture I LP, Kings Hill Unit Trust, Liberty Illinois, LP, Liberty Washington LP, Liberty/Comcast, Liberty Property 18th &amp; Arch, and the other unconsolidated joint ventures are as follows (in thousands): Condensed Balance Sheets: December 31, 2018 Liberty Kings Hill Liberty Liberty Liberty/ Liberty Property Venture I, LP Unit Trust Illinois, LP Washington, LP Comcast 18th &amp; Arch (2) Other Total Real estate assets $ 251,648 $ 144,742 $ 252,751 $ 210,732 $ 497,623 $ 688,537 $ 98,659 $ 2,144,692 Accumulated depreciation (54,373 ) (30,554 ) (61,593 ) (15,009 ) (152,169 ) (21,160 ) (12,991 ) (347,849 ) Real estate assets, net 197,275 114,188 191,158 195,723 345,454 667,377 85,668 1,796,843 Development in progress — — — — — 192,568 7,675 200,243 Land held for development — — 33,769 — — — 39,728 73,497 Other assets 23,180 12,141 14,662 17,146 43,671 152,845 29,085 292,730 Total assets $ 220,455 $ 126,329 $ 239,589 $ 212,869 $ 389,125 $ 1,012,790 $ 162,156 $ 2,363,313 Debt $ 170,743 $ 84,691 $ 138,964 $ 101,532 $ — $ — $ 74,081 $ 570,011 Related party debt — 20,239 — — 304,000 — — 324,239 Other liabilities 3,782 8,537 7,304 3,719 8,292 118,953 9,014 159,601 Equity 45,930 12,862 93,321 107,618 76,833 893,837 79,061 1,309,462 Total liabilities and equity $ 220,455 $ 126,329 $ 239,589 $ 212,869 $ 389,125 $ 1,012,790 $ 162,156 $ 2,363,313 Company's net investment in unconsolidated joint ventures (1) $ 9,516 $ 6,230 $ 13,863 $ 27,020 $ 75,102 $ 191,430 $ 27,820 $ 350,981 December 31, 2017 Liberty Kings Hill Liberty Liberty Liberty/ Liberty Property Venture I, LP Unit Trust Illinois, LP Washington, LP Comcast 18th &amp; Arch (2) Other Total Real estate assets $ 229,600 $ 152,998 $ 252,593 $ 274,847 $ 496,210 $ 551,874 $ 98,589 $ 2,056,711 Accumulated depreciation (48,629 ) (30,028 ) (57,444 ) (49,106 ) (138,943 ) (4,070 ) (10,995 ) (339,215 ) Real estate assets, net 180,971 122,970 195,149 225,741 357,267 547,804 87,594 1,717,496 Development in progress 18,337 — — — — 289,767 — 308,104 Land held for development — — 33,500 — — — 41,075 74,575 Other assets 20,722 10,957 16,337 18,566 49,755 98,191 24,263 238,791 Total assets $ 220,030 $ 133,927 $ 244,986 $ 244,307 $ 407,022 $ 935,762 $ 152,932 $ 2,338,966 Debt $ 166,295 $ 92,131 $ 138,869 $ 102,624 $ 305,223 $ — $ 63,999 $ 869,141 Related party debt — 21,435 — — — — — 21,435 Other liabilities 4,117 6,621 7,548 4,954 9,488 102,982 8,420 144,130 Equity 49,618 13,740 98,569 136,729 92,311 832,780 80,513 1,304,260 Total liabilities and equity $ 220,030 $ 133,927 $ 244,986 $ 244,307 $ 407,022 $ 935,762 $ 152,932 $ 2,338,966 Company's net investment in unconsolidated joint ventures (1) $ 10,425 $ 6,100 $ 14,980 $ 34,107 $ 17,307 $ 177,843 $ 27,694 $ 288,456</t>
  </si>
  <si>
    <t>Schedule of Condensed Statements of Operations of Equity Method Investments</t>
  </si>
  <si>
    <t>Condensed Statements of Operations: Year Ended December 31, 2018 Liberty Kings Hill Unit Liberty Liberty Liberty/ Liberty Property Venture I, LP Trust Illinois, LP Washington, LP Comcast 18th &amp; Arch (2) Other (3) Total Total revenue $ 30,310 $ 13,925 $ 24,729 $ 25,713 $ 71,389 $ 74,309 $ 14,563 $ 254,938 Operating expense (7,947 ) (5,150 ) (7,874 ) (9,496 ) (32,404 ) (20,240 ) (4,373 ) (87,484 ) Interest (6,184 ) (2,713 ) (4,771 ) (4,418 ) (425 ) — (3,403 ) (21,914 ) Related party interest — — — — (13,418 ) — (13,418 ) Depreciation and amortization (7,747 ) (3,577 ) (7,014 ) (5,513 ) (14,285 ) (17,184 ) (2,902 ) (58,222 ) Other income (expense) (16 ) (196 ) (56 ) (68 ) (436 ) (3,982 ) 11,265 6,511 Gain (loss) on sale/impairment — — — (25,389 ) — — — (25,389 ) Net income (loss) $ 8,416 $ 2,289 $ 5,014 $ (19,171 ) $ 10,421 $ 32,903 $ 15,150 $ 55,022 Company's equity in earnings (loss) of unconsolidated joint ventures $ 2,540 $ 602 $ 1,752 $ (4,189 ) $ 5,499 $ 7,126 $ 8,052 $ 21,382 Year Ended December 31, 2017 Liberty Kings Hill Unit Liberty Liberty Liberty/ Liberty Property Venture I, LP Trust Illinois, LP Washington, LP Comcast 18th &amp; Arch (2) Other (3) Total Total revenue $ 31,079 $ 12,976 $ 23,711 $ 25,439 $ 65,372 $ 16,544 $ 11,118 $ 186,239 Operating expense (8,101 ) (4,756 ) (7,989 ) (9,147 ) (26,474 ) (3,417 ) (3,365 ) (63,249 ) Interest (5,801 ) (2,329 ) (5,882 ) (4,065 ) (19,411 ) — (2,807 ) (40,295 ) Depreciation and amortization (7,598 ) (3,238 ) (6,918 ) (5,926 ) (14,485 ) (4,077 ) (2,124 ) (44,366 ) Other income (expense) (100 ) (4 ) (71 ) (65 ) (325 ) (547 ) 15,549 14,437 Gain (loss) on sale/impairment — — — (15,910 ) — 30 — (15,880 ) Net income (loss) $ 9,479 $ 2,649 $ 2,851 $ (9,674 ) $ 4,677 $ 8,533 $ 18,371 $ 36,886 Company's equity in earnings (loss) of unconsolidated joint ventures $ 2,914 $ 660 $ 2,118 $ (1,941 ) $ 1,659 $ 1,782 $ 9,963 $ 17,155 Year Ended December 31, 2016 Liberty Kings Hill Unit Liberty Liberty Liberty/ Liberty Property Venture I, LP Trust Illinois, LP Washington, LP Comcast 18th &amp; Arch (2) Other (3) Total Total revenue $ 25,149 $ 11,926 $ 26,599 $ 39,727 $ 65,587 $ — $ 9,888 $ 178,876 Operating expense (6,835 ) (4,854 ) (9,961 ) (15,935 ) (26,761 ) (280 ) (2,801 ) (67,427 ) Interest (4,182 ) (2,554 ) (7,243 ) (10,866 ) (19,737 ) — (2,462 ) (47,044 ) Depreciation and amortization (6,375 ) (3,557 ) (7,589 ) (10,750 ) (14,513 ) — (1,925 ) (44,709 ) Other income (expense) 50 (77 ) 64 257 (213 ) 1,270 7,123 8,474 Gain (loss) on sale/impairment — — 4,068 40,943 — — (11 ) 45,000 Net income (loss) $ 7,807 $ 884 $ 5,938 $ 43,376 $ 4,363 $ 990 $ 9,812 $ 73,170 Company's equity in earnings (loss) of unconsolidated joint ventures $ 2,332 $ 275 $ 2,065 $ 10,857 $ 1,594 $ 213 $ 4,634 $ 21,970 (1) Differences between the Company's net investment in unconsolidated joint ventures and its underlying equity in the net assets of the venture are primarily a result of impairments related to the Company's investment in unconsolidated joint ventures, the deferral of gains associated with the sales of properties to joint ventures in which the Company retains an ownership interest and loans made to the joint ventures by the Company. These adjustments have resulted in an aggregate difference reducing the Company's investments in unconsolidated joint ventures by $65.4 million and $3.0 million as of December 31, 2018 and 2017 , respectively. Differences between historical cost basis and the basis reflected at the joint venture level (other than loans) are typically depreciated over the life of the related asset. (2) Represents the combined results two joint ventures related to the property at 18th and Arch Streets, Philadelphia. (3) Other income/(expense) for this group of joint ventures reflects gains related to the sales of land leasehold interests totaling $11.5 million , $16.0 million and $7.1 million for the years ended December 31, 2018, 2017 and 2016, respectively.</t>
  </si>
  <si>
    <t>Deferred Financing and Leasing Costs (Tables)</t>
  </si>
  <si>
    <t>Finite-Lived Intangible Assets [Line Items]</t>
  </si>
  <si>
    <t>Schedule of Deferred Financing and Leasing Costs</t>
  </si>
  <si>
    <t>Deferred financing and leasing costs were comprised of the following as of December 31, 2018 and 2017 (in thousands): December 31, 2018 2017 Deferred financing costs $ 19,598 $ 17,044 Deferred leasing costs 203,609 175,656 Market value intangible 18,071 18,802 Origination value intangible 96,529 90,116 337,807 301,618 Accumulated amortization: Deferred financing costs 13,217 11,002 Deferred leasing costs 84,806 69,118 Market value intangible 14,611 14,324 Origination value intangible 56,434 59,719 169,068 154,163 Deferred financing and leasing costs, net $ 168,739 $ 147,455</t>
  </si>
  <si>
    <t>Leases, Acquired-in-Place, Market Adjustment</t>
  </si>
  <si>
    <t>Schedule of Future Amortization Expense</t>
  </si>
  <si>
    <t>The aggregate amortization of net market value intangible assets and liabilities is a decrease (increase) in rental revenue over the next five years and thereafter as follows (in thousands): 2019 $ (435 ) 2020 (1,224 ) 2021 (1,128 ) 2022 (1,177 ) 2023 (638 ) Thereafter (3,121 ) Total $ (7,723 )</t>
  </si>
  <si>
    <t>Leases, Acquired-in-Place</t>
  </si>
  <si>
    <t>The aggregate amortization expense for origination value intangible asset for the next five years and thereafter is as follows (in thousands): 2019 $ 12,345 2020 7,674 2021 6,315 2022 4,063 2023 2,498 Thereafter 7,200 Total $ 40,095</t>
  </si>
  <si>
    <t>Indebtedness  (Tables)</t>
  </si>
  <si>
    <t>Schedule of Debt</t>
  </si>
  <si>
    <t>The scheduled principal amortization and maturities of the Company's mortgage loans, unsecured notes outstanding and the Credit Facilities (as defined below) and the related weighted average interest rates at December 31, 2018 are as follows (in thousands, except percentages): Weighted Mortgages Average Principal Principal Unsecured Credit Interest Amortization Maturities Notes Facilities Total Rate 2019 $ 6,504 $ 50,043 $ — $ — $ 56,547 4.0 % 2020 3,539 67,361 350,000 — 420,900 4.7 % 2021 2,504 65,009 — 411,846 479,359 3.5 % 2022 2,172 — 400,000 — 402,172 4.1 % 2023 2,281 — 300,000 — 302,281 3.4 % 2024 2,395 — 450,000 — 452,395 4.4 % 2025 2,503 — 400,000 — 402,503 3.8 % 2026 2,494 1,946 400,000 — 404,440 3.3 % 2027 2,617 — — — 2,617 4.8 % 2028 and thereafter 17,183 165,229 — — 182,412 2.9 % Subtotal $ 44,192 $ 349,588 $ 2,300,000 $ 411,846 $ 3,105,626 3.8 % Reconciling items (1) 1,422 — (14,302 ) — (12,880 ) Total for consolidated balance sheet $ 45,614 $ 349,588 $ 2,285,698 $ 411,846 $ 3,092,746 (1) Includes deferred financing costs, premium/discount and market adjustments.</t>
  </si>
  <si>
    <t>Leasing Activity (Tables)</t>
  </si>
  <si>
    <t>Schedule of Future Minimum Rental Payments</t>
  </si>
  <si>
    <t>Future minimum rental payments due from tenants under noncancelable operating leases as of December 31, 2018 are as follows (in thousands): 2019 $ 499,382 2020 449,258 2021 381,385 2022 313,556 2023 244,783 Thereafter 1,059,713 Total $ 2,948,077</t>
  </si>
  <si>
    <t>Noncontrolling Interest - Operating Partnership/Limited Partners' Equity - Preferred Units (Tables)</t>
  </si>
  <si>
    <t>Schedule of Preferred Units</t>
  </si>
  <si>
    <t>As of December 31, 2018 , the Company had outstanding the following cumulative preferred units of the Operating Partnership: ISSUE AMOUNT UNITS LIQUIDATION PREFERENCE DIVIDEND RATE (in 000’s) Series I-2 $ 7,537 301 $25 6.25 %</t>
  </si>
  <si>
    <t>Shareholders' Equity - Trust (Tables)</t>
  </si>
  <si>
    <t>Schedule of Taxability of Common Shares</t>
  </si>
  <si>
    <t>The following unaudited table summarizes the taxability of common share distributions (taxability for 2018 is estimated): 2018 2017 2016 Ordinary dividend $ 1.3676 $ 1.5369 $ 1.0319 Qualified dividend — 0.0150 0.0013 Capital gain - 20% 0.0928 0.0482 — IRC Sec 1250 unrecaptured gain - 25% 0.1396 0.0749 0.6176 Return of capital — — 0.2492 Total $ 1.6000 $ 1.6750 $ 1.9000</t>
  </si>
  <si>
    <t>Share-Based Compensation (Tables)</t>
  </si>
  <si>
    <t>Schedule of Stock Options Activity</t>
  </si>
  <si>
    <t>A summary of the Company's share option activity and related information for the year ended December 31, 2018 follows: Options (000s) Weighted Average Exercise Price Outstanding January 1, 2018 1,581 $ 34.97 Exercised (151 ) 32.83 Outstanding December 31, 2018 1,430 $ 35.20 Exercisable at December 31, 2018 1,430 $ 35.20</t>
  </si>
  <si>
    <t>Schedule of Key Assumptions Used in the Monte Carlo Simulation</t>
  </si>
  <si>
    <t>The key assumptions used in the Monte Carlo simulations are as follows: Year Ended December 31, 2018 2017 2016 Risk-free interest rate 2.39% 1.43% 1.01% Volatility 19% 20% 19%</t>
  </si>
  <si>
    <t>Schedule of Nonvested Share Activity</t>
  </si>
  <si>
    <t>The Company's restricted LTI share activity for the year ended December 31, 2018 is as follows: Shares (000s) Weighted Avg. Grant Date Fair value Nonvested at January 1, 2018 775 $ 36.43 Granted 343 39.89 Vested (292 ) 36.29 Forfeited (44 ) 37.85 Nonvested at December 31, 2018 782 $ 37.92</t>
  </si>
  <si>
    <t>Commitments and Contingencies (Tables)</t>
  </si>
  <si>
    <t>Future Minimum Rental Payments</t>
  </si>
  <si>
    <t>Future minimum rental payments under the terms of all non-cancelable operating ground leases under which the Company is the lessee, as of December 31, 2018 , were as follows (in thousands): Year Amount 2019 $ 961 2020 961 2021 961 2022 961 2023 961 2024 though 2067 34,194 Total $ 38,999</t>
  </si>
  <si>
    <t>Quarterly Results of Operations (Unaudited) (Tables)</t>
  </si>
  <si>
    <t>Schedule of Quarterly Financial Information</t>
  </si>
  <si>
    <t>A summary of quarterly results of operations for the years ended December 31, 2018 and 2017 follows (in thousands, except for per share data): QUARTER ENDED DEC. 31, SEPT. 30, JUNE 30, MAR. 31, DEC. 31, SEPT. 30, JUNE 30, MAR. 31, 2018 2018 2018 2018 2017 2017 2017 2017 Total revenue $ 180,281 $ 170,389 $ 174,091 $ 180,128 $ 179,825 $ 170,783 $ 160,747 $ 154,029 Income from continuing operations 58,084 49,740 12,942 45,299 109,245 57,770 44,460 37,331 Discontinued operations 115,832 104,332 7,948 98,426 22,579 3,389 8,358 6,913 Net income 173,916 154,072 20,890 143,725 131,824 61,159 52,818 44,244 Income per common share - basic (1) 1.15 1.02 0.13 0.95 0.87 0.41 0.35 0.29 Income per common share - diluted (1) 1.14 1.01 0.13 0.95 0.87 0.40 0.35 0.29 (1) The sum of quarterly financial data may vary from the annual data due to rounding.</t>
  </si>
  <si>
    <t>Segment Information (Tables)</t>
  </si>
  <si>
    <t>Schedule of Segment Reporting Information</t>
  </si>
  <si>
    <t>The operating information by reportable segment is as follows (in thousands): Year ended December 31, 2018 2017 2016 Operating revenue Carolinas/Richmond $ 79,271 $ 74,158 $ 66,270 Chicago/Minneapolis 67,551 64,706 84,028 Florida 64,486 59,526 99,733 Houston 64,968 59,957 59,582 Lehigh/Central PA 156,629 163,026 141,046 Philadelphia 44,387 45,504 41,838 Southeastern PA 27,874 59,762 91,656 Southern California 30,939 13,856 11,019 United Kingdom 17,193 13,917 13,376 Other 134,553 116,868 125,502 Segment-level operating revenue 687,851 671,280 734,050 Reconciliation to total operating revenues Development service fee income (1) 73,224 82,673 12,941 Discontinued operations (56,056 ) (88,429 ) (71,385 ) Other (130 ) (140 ) (283 ) Total operating revenue $ 704,889 $ 665,384 $ 675,323 Net operating income Carolinas/Richmond $ 57,105 $ 53,132 $ 46,170 Chicago/Minneapolis 40,781 39,231 45,258 Florida 44,204 39,850 62,177 Houston 37,766 32,300 32,499 Lehigh/Central PA 114,201 119,304 102,209 Philadelphia 36,216 35,279 30,862 Southeastern PA 20,044 35,641 53,947 Southern California 24,360 10,199 7,079 United Kingdom 8,996 7,657 6,390 Other 86,638 75,928 82,195 Segment-level net operating income 470,311 448,521 468,786 Reconciliation to income from continuing operations Interest expense (2) (95,442 ) (91,096 ) (115,077 ) Loss on debt extinguishment — (49 ) (27,099 ) Development service fee income 73,224 82,673 12,941 Development service fee expense (134,825 ) (85,805 ) (12,165 ) Depreciation/amortization expense (2) (3) (129,048 ) (132,613 ) (152,556 ) Impairment - real estate assets (2) (39,688 ) (10,632 ) (3,879 ) Gain on property dispositions 81,514 100,387 219,270 Equity in earnings of unconsolidated joint ventures 21,382 17,155 21,970 General and administrative expense (2) (3) (37,278 ) (39,024 ) (40,090 ) Other operating expenses (3) (10,835 ) (5,294 ) (4,418 ) Discontinued operations excluding gain on property dispositions (23,379 ) (26,661 ) (27,129 ) Income taxes (3) (4,701 ) (240 ) 47 Other (4) (5,170 ) (8,516 ) (1,585 ) Income from continuing operations $ 166,065 $ 248,806 $ 339,016 (1) Prior to the fourth quarter of 2016, development service fee income had been classified as other income and development service fee expense had been classified as general and administrative expense. See Note 2. (2) Includes activity in discontinued operations. (3) Excludes costs which are included in determining segment-level net operating income. (4) Includes severance activity in segment-level net operating income.</t>
  </si>
  <si>
    <t>Schedule of Depreciation and Amortization</t>
  </si>
  <si>
    <t>The amount of depreciation and amortization expense related to tenant improvement and lease transaction costs within each reporting segment for the net operating income calculation is as follows (in thousands): Year ended December 31, 2018 2017 2016 Carolinas/Richmond $ 5,445 $ 5,205 $ 4,944 Chicago/Minneapolis 4,912 4,393 5,858 Florida 4,050 4,174 6,605 Houston 4,898 5,155 4,713 Lehigh/Central PA 13,121 14,475 12,262 Philadelphia 2,626 2,797 2,706 Southeastern PA 630 3,617 6,134 Southern California 850 612 367 United Kingdom 384 340 259 Other 9,109 8,509 8,687 Depreciation and amortization of tenant improvement and lease transaction costs $ 46,025 $ 49,277 $ 52,535</t>
  </si>
  <si>
    <t>Schedule of Revenue from External Customers by Products and Services</t>
  </si>
  <si>
    <t>The Company's operating revenue by product type and by reportable segment for the years ended December 31, 2018 , 2017 and 2016 is as follows (in thousands): Year Ended December 31, 2018 December 31, 2017 December 31, 2016 Industrial Office Total Industrial Office Total Industrial Office Total Carolinas/Richmond $ 79,271 $ — $ 79,271 $ 74,158 $ — $ 74,158 $ 66,270 $ — $ 66,270 Chicago/Minneapolis 63,393 4,158 67,551 60,826 3,880 64,706 65,007 19,021 84,028 Florida 61,878 2,608 64,486 56,923 2,603 59,526 66,028 33,705 99,733 Houston 64,968 — 64,968 58,606 1,351 59,957 58,370 1,212 59,582 Lehigh/Central PA 156,629 — 156,629 163,026 — 163,026 138,766 2,280 141,046 Philadelphia 11,923 32,464 44,387 11,914 33,590 45,504 12,842 28,996 41,838 Southeastern PA 4,139 23,735 27,874 8,925 50,837 59,762 19,448 72,208 91,656 Southern California 30,939 — 30,939 13,856 — 13,856 11,019 — 11,019 United Kingdom 13,601 3,592 17,193 10,369 3,548 13,917 10,775 2,601 13,376 Other 105,622 28,931 134,553 88,601 28,267 116,868 80,743 44,759 125,502 $ 592,363 $ 95,488 687,851 $ 547,204 $ 124,076 671,280 $ 529,268 $ 204,782 734,050 Reconciliation to total operating revenue Development service fee income 73,224 82,673 12,941 Discontinued operations (56,056 ) (88,429 ) (71,385 ) Corporate other (130 ) (140 ) (283 ) Total operating revenue $ 704,889 $ 665,384 $ 675,323</t>
  </si>
  <si>
    <t>Reconciliation of Assets from Segment to Consolidated</t>
  </si>
  <si>
    <t>The Company's total assets by reportable segment as of December 31, 2018 and 2017 is as follows (in thousands): As of December 31, 2018 2017 Carolinas/Richmond $ 525,041 $ 543,922 Chicago/Minneapolis 591,792 615,186 Florida 547,232 533,861 Houston 568,756 498,584 Lehigh/Central PA 1,210,220 1,210,746 Philadelphia 624,373 665,843 Southeastern PA 48,827 241,128 Southern California 660,688 362,122 United Kingdom 463,162 251,824 Other 1,497,629 1,445,531 Segment-level total assets 6,737,720 6,368,747 Corporate Other 196,674 71,010 Total assets $ 6,934,394 $ 6,439,757</t>
  </si>
  <si>
    <t>Schedule of Long-Lived Assets, by Geographical Areas</t>
  </si>
  <si>
    <t>The Company's real estate assets by reportable segment as of December 31, 2018 and 2017 is as follows (in thousands): As of December 31, 2018 2017 Carolinas/Richmond $ 495,149 $ 491,916 Chicago/Minneapolis 545,919 557,782 Florida 492,797 483,355 Houston 509,100 456,675 Lehigh/Central PA 1,151,148 1,121,115 Philadelphia 286,568 279,338 Southeastern PA 15,467 19,357 Southern California 633,450 343,520 United Kingdom 347,886 191,552 Other 1,228,447 1,004,667 Total real estate assets $ 5,705,931 $ 4,949,277</t>
  </si>
  <si>
    <t>Schedule of Expenditures on Long-Lived Assets</t>
  </si>
  <si>
    <t>The Company incurred the following costs related to its long-lived assets for the years ended December 31, 2018 , 2017 and 2016 (in thousands): Year Ended December 31, 2018 2017 2016 Costs incurred on long-lived assets Carolinas/Richmond $ 22,220 $ 31,958 $ 51,647 Chicago/Minneapolis 3,326 14,246 29,317 Florida 41,967 23,832 38,312 Houston 77,323 17,522 25,831 Lehigh/Central PA 63,926 89,304 176,386 Philadelphia 3,326 30,685 57,691 Southeastern PA 5,118 9,737 4,824 Southern California 298,580 183,842 5,599 United Kingdom 165,276 10,501 11,492 Other 240,476 220,411 101,901 Total costs incurred on long-lived assets $ 921,538 $ 632,038 $ 503,000</t>
  </si>
  <si>
    <t>Accounting for the Impairment or Disposal of Long-Lived Assets (Tables)</t>
  </si>
  <si>
    <t>Schedule of Significant Sale</t>
  </si>
  <si>
    <t>A summary of net income (excluding gain on sale) related to this portfolio is as follows (in thousands): Year Ended December 31, 2016 Net income $ 48,609 Noncontrolling interest - operating partnership (1,142 ) Income available to common shareholders $ 47,467</t>
  </si>
  <si>
    <t>Schedule of Asset Impairment Charges</t>
  </si>
  <si>
    <t>The impairment losses are for operating properties or land parcels and were in the reportable segments and for the amounts as indicated below (in thousands): Year Ended December 31, Reportable Segment 2018 2017 2016 Florida $ 2,396 $ — $ — Houston — 10,632 — Chicago/Minneapolis 2,456 — 3,879 Philadelphia 26,000 — — Southeastern PA 1,579 — — Other 7,257 — — Total $ 39,688 $ 10,632 $ 3,879</t>
  </si>
  <si>
    <t>Derivative Instruments (Tables)</t>
  </si>
  <si>
    <t>Schedule of Gain (Loss) on Derivative Instruments</t>
  </si>
  <si>
    <t>The following table presents the location in the financial statements of the gains or losses recognized related to the Company’s cash flow hedges for the year ended December 31, 2018 , 2017, and 2016 (in thousands): Year Ended December 31, 2018 December 31, 2017 December 31, 2016 Amount of gain (loss) related to the effective portion recognized in other comprehensive income (loss) $ (3,477 ) $ 176 $ (648 ) Amount of gain (loss) related to the effective portion reclassified to interest expense $ 228 $ (453 ) $ (1,069 ) Amount of gain (loss) related to the ineffective portion recognized in interest expense $ 91 $ 168 $ (48 )</t>
  </si>
  <si>
    <t>Schedule of Derivative Financial Instruments</t>
  </si>
  <si>
    <t>The following table presents the fair value of the Company’s derivative financial instruments as well as their classification on the accompanying consolidated balance sheets as of December 31, 2018 and December 31, 2017 (amounts in thousands). Derivatives Fair Value at: Balance Sheet Location December 31, 2018 December 31, 2017 Derivatives designated as hedging instruments: Interest Rate Swaps Other Liabilities $ 677 $ 2,243 Interest Rate Treasury Locks Other Liabilities 3,972 — Total $ 4,649 $ 2,243</t>
  </si>
  <si>
    <t>Supplemental Disclosure to Consolidated Statement of Cash Flows (Tables)</t>
  </si>
  <si>
    <t>Schedule of Supplemental Disclosure to Statements of Cash Flows</t>
  </si>
  <si>
    <t>The following is a reconciliation of the Company's cash and cash equivalents and restricted cash at the beginning and end of the years ended December 31, 2018 and 2017 (amounts in thousands): 2018 2017 Cash and cash equivalents at beginning of period $ 11,882 $ 43,642 Restricted cash at beginning of period 13,803 12,383 Cash and cash equivalents and restricted cash at beginning of period $ 25,685 $ 56,025 Cash and cash equivalents at end of period $ 84,923 $ 11,882 Restricted cash at end of period 10,899 13,803 Cash and cash equivalents and restricted cash at end of period $ 95,822 $ 25,685 The following are supplemental disclosures to the statements of cash flows for the years ended December 31, 2018 , 2017 and 2016 (amounts in thousands): 2018 2017 2016 Write-off of fully depreciated/amortized property and deferred costs - properties included in continuing operations $ 50,169 $ 24,985 $ 34,399 Write-off of fully depreciated/amortized property and deferred costs - properties included in discontinued operations 247 6,951 7,007 Write-off of depreciated property and deferred costs due to sale/demolition - properties included in continuing operations 20,272 15,760 461,480 Write-off of depreciated property and deferred costs due to sale/demolition - properties included in discontinued operations 143,572 17,335 — Write-off of costs related to early debt extinguishment — — 219 Changes in accrued development capital expenditures - properties included in continuing operations 9,078 14,723 (13,651 ) Changes in accrued development capital expenditures - properties included in discontinued operations (1,880 ) (2,382 ) 2,283 Unrealized (loss) gain on cash flow hedge (3,700 ) 605 410 Capitalized equity-based compensation 972 1,096 1,221 Redemption of noncontrolling interests - common units — 152 132</t>
  </si>
  <si>
    <t>Organization (Details) - USD ($) $ in Millions</t>
  </si>
  <si>
    <t>Liberty Comcast 1701 JFK Boulevard, LP</t>
  </si>
  <si>
    <t>Variable Interest Entity [Line Items]</t>
  </si>
  <si>
    <t>Ownership percentage</t>
  </si>
  <si>
    <t>20.00%</t>
  </si>
  <si>
    <t>Variable Interest Entity, Not Primary Beneficiary | Other Investments | Liberty Comcast 1701 JFK Boulevard, LP</t>
  </si>
  <si>
    <t>Maximum exposure to loss</t>
  </si>
  <si>
    <t>Ownership interest in operating partnership - Limited Partnership</t>
  </si>
  <si>
    <t>97.70%</t>
  </si>
  <si>
    <t>Summary of Significant Accounting Policies (Implementation Costs) (Details) - USD ($) $ in Thousands</t>
  </si>
  <si>
    <t>Restructuring Cost and Reserve [Line Items]</t>
  </si>
  <si>
    <t>General and administrative expense</t>
  </si>
  <si>
    <t>Summary of Significant Accounting Policies (Concentration of Credit Risk) (Details)</t>
  </si>
  <si>
    <t>Dec. 31, 2018customer</t>
  </si>
  <si>
    <t>Concentration Risk [Line Items]</t>
  </si>
  <si>
    <t>Number of customers (in customers)</t>
  </si>
  <si>
    <t>Sales Revenue, Net | Geographic Concentration Risk</t>
  </si>
  <si>
    <t>Concentration risk</t>
  </si>
  <si>
    <t>10.00%</t>
  </si>
  <si>
    <t>Sales Revenue, Net | Customer Concentration Risk</t>
  </si>
  <si>
    <t>4.30%</t>
  </si>
  <si>
    <t>Sears Holding Corporation | Sales Revenue, Net | Customer Concentration Risk</t>
  </si>
  <si>
    <t>0.80%</t>
  </si>
  <si>
    <t>Summary of Significant Accounting Policies (Real Estate and Depreciation) (Details) - USD ($) $ in Millions</t>
  </si>
  <si>
    <t>Property, Plant and Equipment [Line Items]</t>
  </si>
  <si>
    <t>Construction related payables</t>
  </si>
  <si>
    <t>Building and Building Improvements</t>
  </si>
  <si>
    <t>Useful life</t>
  </si>
  <si>
    <t>40 years</t>
  </si>
  <si>
    <t>Construction in Progress</t>
  </si>
  <si>
    <t>Compensation costs, capitalized</t>
  </si>
  <si>
    <t>Minimum | Other Capitalized Property Plant and Equipment</t>
  </si>
  <si>
    <t>15 years</t>
  </si>
  <si>
    <t>Minimum | Machinery and Equipment</t>
  </si>
  <si>
    <t>5 years</t>
  </si>
  <si>
    <t>Maximum | Other Capitalized Property Plant and Equipment</t>
  </si>
  <si>
    <t>20 years</t>
  </si>
  <si>
    <t>Maximum | Machinery and Equipment</t>
  </si>
  <si>
    <t>10 years</t>
  </si>
  <si>
    <t>Summary of Significant Accounting Policies (Investments in Unconsolidated Joint Ventures Valuation) (Details) - USD ($)</t>
  </si>
  <si>
    <t>Impairment losses</t>
  </si>
  <si>
    <t>Summary of Significant Accounting Policies (Accounts Receivable/Deferred Rent Receivable) (Details) - USD ($) $ in Millions</t>
  </si>
  <si>
    <t>Allowance for doubtful accounts receivable</t>
  </si>
  <si>
    <t>Provision for doubtful accounts</t>
  </si>
  <si>
    <t>Summary of Significant Accounting Policies (Revenue Recognition) (Details) - USD ($) $ in Thousands</t>
  </si>
  <si>
    <t>9 Months Ended</t>
  </si>
  <si>
    <t>Sep. 30, 2016</t>
  </si>
  <si>
    <t>Error Corrections and Prior Period Adjustments Restatement [Line Items]</t>
  </si>
  <si>
    <t>Remaining performance obligation</t>
  </si>
  <si>
    <t>Previously Reported | Other income</t>
  </si>
  <si>
    <t>Previously Reported | General and administrative expense</t>
  </si>
  <si>
    <t>Land sold to homebuilders</t>
  </si>
  <si>
    <t>Revenues</t>
  </si>
  <si>
    <t>Summary of Significant Accounting Policies (Deferred Financing and Leasing Costs) (Details) - USD ($) $ in Millions</t>
  </si>
  <si>
    <t>Capitalized compensation, leasing costs</t>
  </si>
  <si>
    <t>Summary of Significant Accounting Policies (Fair Value of Financial Instruments) (Details) - USD ($) $ in Thousands</t>
  </si>
  <si>
    <t>Carrying Value | Secured Debt</t>
  </si>
  <si>
    <t>Fair Value, Liabilities Measured on Recurring Basis, Unobservable Input Reconciliation [Line Items]</t>
  </si>
  <si>
    <t>Debt instrument</t>
  </si>
  <si>
    <t>Carrying Value | Unsecured Debt</t>
  </si>
  <si>
    <t>Fair Value | Secured Debt</t>
  </si>
  <si>
    <t>Fair Value | Unsecured Debt</t>
  </si>
  <si>
    <t>Summary of Significant Accounting Policies (Income Taxes) (Details) - USD ($)</t>
  </si>
  <si>
    <t>Income Tax Contingency [Line Items]</t>
  </si>
  <si>
    <t>Percent distribution of REIT taxable income</t>
  </si>
  <si>
    <t>100.00%</t>
  </si>
  <si>
    <t>Income provision</t>
  </si>
  <si>
    <t>Number of years subsequent to a failed REIT Qualifying Test the Company would not be Qualified as a REIT</t>
  </si>
  <si>
    <t>4 years</t>
  </si>
  <si>
    <t>Uncertain tax positions</t>
  </si>
  <si>
    <t>Penalties and interest</t>
  </si>
  <si>
    <t>Penalties and interest accrued</t>
  </si>
  <si>
    <t>Federal income tax basis</t>
  </si>
  <si>
    <t>Taxable REIT Subsidiary</t>
  </si>
  <si>
    <t>Operating loss carryforwards</t>
  </si>
  <si>
    <t>Valuation allowance</t>
  </si>
  <si>
    <t>Cash | Tax Year 2018 | Tax Cuts and Jobs Act | Taxable REIT Subsidiary</t>
  </si>
  <si>
    <t>Effective income tax rate for repatriation of foreign earnings</t>
  </si>
  <si>
    <t>15.50%</t>
  </si>
  <si>
    <t>Noncash | Tax Year 2018 | Tax Cuts and Jobs Act | Taxable REIT Subsidiary</t>
  </si>
  <si>
    <t>8.00%</t>
  </si>
  <si>
    <t>Summary of Significant Accounting Policies (Recently Issued Accounting Standards) (Details) - USD ($) $ in Millions</t>
  </si>
  <si>
    <t>Jan. 01, 2019</t>
  </si>
  <si>
    <t>New Accounting Pronouncements or Change in Accounting Principle [Line Items]</t>
  </si>
  <si>
    <t>ASU 2016-02</t>
  </si>
  <si>
    <t>ASU 2016-02 | Forecast | Minimum</t>
  </si>
  <si>
    <t>Operating lease, right of use asset</t>
  </si>
  <si>
    <t>Operating lease liability</t>
  </si>
  <si>
    <t>ASU 2016-02 | Forecast | Maximum</t>
  </si>
  <si>
    <t>Income per Common Share of the Trust (Details) - USD ($) $ / shares in Units, shares in Thousands, $ in Thousands</t>
  </si>
  <si>
    <t>3 Months Ended</t>
  </si>
  <si>
    <t>Sep. 30, 2018</t>
  </si>
  <si>
    <t>Mar. 31, 2018</t>
  </si>
  <si>
    <t>Sep. 30, 2017</t>
  </si>
  <si>
    <t>Jun. 30, 2017</t>
  </si>
  <si>
    <t>Mar. 31, 2017</t>
  </si>
  <si>
    <t>Income</t>
  </si>
  <si>
    <t>Income from continuing operations net of noncontrolling interest</t>
  </si>
  <si>
    <t>Weighted Average Shares</t>
  </si>
  <si>
    <t>Income from continuing operations net of noncontrolling interest - basic (shares)</t>
  </si>
  <si>
    <t>Dilutive shares/units for long-term compensation plans (shares)</t>
  </si>
  <si>
    <t>Income from continuing operations net of noncontrolling interest - diluted (shares)</t>
  </si>
  <si>
    <t>Per Share/Unit</t>
  </si>
  <si>
    <t>Income from continuing operations net of noncontrolling interest - basic (USD per share/unit)</t>
  </si>
  <si>
    <t>Discontinued operations net of noncontrolling interest - basic (USD per share/unit)</t>
  </si>
  <si>
    <t>Net income available to common shareholders - basic (USD per share/unit)</t>
  </si>
  <si>
    <t>Per Share</t>
  </si>
  <si>
    <t>Income from continuing operations net of noncontrolling interest - diluted (USD per share/unit)</t>
  </si>
  <si>
    <t>Discontinued operations net of noncontrolling interest - diluted (USD per share/unit)</t>
  </si>
  <si>
    <t>Income per Common Share of the Trust (Anti-Dilutive) (Details) - shares</t>
  </si>
  <si>
    <t>Stock Option</t>
  </si>
  <si>
    <t>Antidilutive Options Excluded from Computation of Earnings Per Share [Line Items]</t>
  </si>
  <si>
    <t>Anti-dilutive options that were excluded from the computation of diluted income per common share (in shares)</t>
  </si>
  <si>
    <t>Income per Common Share of the Trust (Exercise of Options) (Details) - shares</t>
  </si>
  <si>
    <t>Share-based Compensation Arrangement by Share-based Payment Award [Line Items]</t>
  </si>
  <si>
    <t>Amount of option exercises in period (in shares)</t>
  </si>
  <si>
    <t>Income per Common Share of the Trust (Units and Distributions) (Details) - Common shares - $ / shares</t>
  </si>
  <si>
    <t>Distributions per common share (USD per share)</t>
  </si>
  <si>
    <t>Income per Common Unit of the Operating Partnership (Details) - USD ($) $ / shares in Units, shares in Thousands, $ in Thousands</t>
  </si>
  <si>
    <t>Less: Preferred unit distributions</t>
  </si>
  <si>
    <t>Income from continuing operations available to common unitholders</t>
  </si>
  <si>
    <t>Income per Common Unit of the Operating Partnership (Anti-Dilutive) (Details) - Stock Option - shares</t>
  </si>
  <si>
    <t>Income per Common Unit of the Operating Partnership (Exercise of Options) (Details) - Stock Option - shares</t>
  </si>
  <si>
    <t>Income per Common Unit of the Operating Partnership (Units and Distributions) (Details) - Liberty Property Limited Partnership - Common units - $ / shares</t>
  </si>
  <si>
    <t>Limited Partner</t>
  </si>
  <si>
    <t>Number of common units converted</t>
  </si>
  <si>
    <t>Accumulated Other Comprehensive Loss (Details) - USD ($) $ in Thousands</t>
  </si>
  <si>
    <t>AOCI Including Portion Attributable to Noncontrolling Interest [Abstract]</t>
  </si>
  <si>
    <t>Beginning Balance</t>
  </si>
  <si>
    <t>Ending Balance</t>
  </si>
  <si>
    <t>Total accumulated other comprehensive loss included in shareholders' equity</t>
  </si>
  <si>
    <t>Accumulated Foreign Currency Adjustment Including Portion Attributable to Noncontrolling Interest</t>
  </si>
  <si>
    <t>Other comprehensive income (loss), before reclassifications</t>
  </si>
  <si>
    <t>Accumulated Net Gain (Loss) from Cash Flow Hedges Including Portion Attributable to Noncontrolling Interest</t>
  </si>
  <si>
    <t>Reclassification adjustment</t>
  </si>
  <si>
    <t>AOCI Including Portion Attributable to Noncontrolling Interest</t>
  </si>
  <si>
    <t>AOCI Attributable to Noncontrolling Interest</t>
  </si>
  <si>
    <t>AOCI Attributable to Parent</t>
  </si>
  <si>
    <t>Real Estate (Carrying Value of Properties) (Details) - USD ($) $ in Thousands</t>
  </si>
  <si>
    <t>Real Estate Investment Property, at Cost [Abstract]</t>
  </si>
  <si>
    <t>Land and Land Improvements</t>
  </si>
  <si>
    <t>Total Real Estate</t>
  </si>
  <si>
    <t>Accumulated Depreciation</t>
  </si>
  <si>
    <t>Depreciation</t>
  </si>
  <si>
    <t>Industrial Property</t>
  </si>
  <si>
    <t>Office properties</t>
  </si>
  <si>
    <t>Real Estate (Real Estate Properties Sold) (Details) $ in Thousands</t>
  </si>
  <si>
    <t>Dec. 31, 2018USD ($)aft²bldg</t>
  </si>
  <si>
    <t>Dec. 31, 2017USD ($)aft²bldg</t>
  </si>
  <si>
    <t>Dec. 31, 2016USD ($)aft²bldg</t>
  </si>
  <si>
    <t>Dec. 31, 2015abldg</t>
  </si>
  <si>
    <t>Disposition Disclosures [Line Items]</t>
  </si>
  <si>
    <t>Number of buildings (in buildings) | bldg</t>
  </si>
  <si>
    <t>Land and Land Improvements | Florida | Operating Segments</t>
  </si>
  <si>
    <t>Acres of developable land (in acres) | a</t>
  </si>
  <si>
    <t>Not Discontinued Operations | 2018 sales | Building and Building Improvements | Operating Segments</t>
  </si>
  <si>
    <t>Leaseable square feet (in sqft) | ft²</t>
  </si>
  <si>
    <t>Not Discontinued Operations | 2018 sales | Building and Building Improvements | Carolinas/Richmond | Operating Segments</t>
  </si>
  <si>
    <t>Not Discontinued Operations | 2018 sales | Building and Building Improvements | Chicago/Minneapolis | Operating Segments</t>
  </si>
  <si>
    <t>Not Discontinued Operations | 2018 sales | Building and Building Improvements | Lehigh/Central PA | Operating Segments</t>
  </si>
  <si>
    <t>Not Discontinued Operations | 2018 sales | Building and Building Improvements | Philadelphia | Operating Segments</t>
  </si>
  <si>
    <t>Not Discontinued Operations | 2018 sales | Building and Building Improvements | Southeastern PA | Operating Segments</t>
  </si>
  <si>
    <t>Not Discontinued Operations | 2018 sales | Building and Building Improvements | United Kingdom | Operating Segments</t>
  </si>
  <si>
    <t>Not Discontinued Operations | 2018 sales | Building and Building Improvements | Other | Operating Segments</t>
  </si>
  <si>
    <t>Not Discontinued Operations | 2018 sales | Land and Land Improvements | Operating Segments</t>
  </si>
  <si>
    <t>Not Discontinued Operations | 2018 sales | Land and Land Improvements | Carolinas/Richmond | Operating Segments</t>
  </si>
  <si>
    <t>Not Discontinued Operations | 2018 sales | Land and Land Improvements | Chicago/Minneapolis | Operating Segments</t>
  </si>
  <si>
    <t>Not Discontinued Operations | 2018 sales | Land and Land Improvements | Lehigh/Central PA | Operating Segments</t>
  </si>
  <si>
    <t>Not Discontinued Operations | 2018 sales | Land and Land Improvements | Philadelphia | Operating Segments</t>
  </si>
  <si>
    <t>Not Discontinued Operations | 2018 sales | Land and Land Improvements | Southeastern PA | Operating Segments</t>
  </si>
  <si>
    <t>Not Discontinued Operations | 2018 sales | Land and Land Improvements | United Kingdom | Operating Segments</t>
  </si>
  <si>
    <t>Not Discontinued Operations | 2018 sales | Land and Land Improvements | Other | Operating Segments</t>
  </si>
  <si>
    <t>Not Discontinued Operations | 2018 sales | Land, Buildings and Improvements | Operating Segments</t>
  </si>
  <si>
    <t>Gross proceeds | $</t>
  </si>
  <si>
    <t>Not Discontinued Operations | 2018 sales | Land, Buildings and Improvements | Carolinas/Richmond | Operating Segments</t>
  </si>
  <si>
    <t>Not Discontinued Operations | 2018 sales | Land, Buildings and Improvements | Chicago/Minneapolis | Operating Segments</t>
  </si>
  <si>
    <t>Not Discontinued Operations | 2018 sales | Land, Buildings and Improvements | Lehigh/Central PA | Operating Segments</t>
  </si>
  <si>
    <t>Not Discontinued Operations | 2018 sales | Land, Buildings and Improvements | Philadelphia | Operating Segments</t>
  </si>
  <si>
    <t>Not Discontinued Operations | 2018 sales | Land, Buildings and Improvements | Southeastern PA | Operating Segments</t>
  </si>
  <si>
    <t>Not Discontinued Operations | 2018 sales | Land, Buildings and Improvements | United Kingdom | Operating Segments</t>
  </si>
  <si>
    <t>Not Discontinued Operations | 2018 sales | Land, Buildings and Improvements | Other | Operating Segments</t>
  </si>
  <si>
    <t>Not Discontinued Operations | 2017 sales | Building and Building Improvements | Operating Segments</t>
  </si>
  <si>
    <t>Not Discontinued Operations | 2017 sales | Building and Building Improvements | Chicago/Minneapolis | Operating Segments</t>
  </si>
  <si>
    <t>Not Discontinued Operations | 2017 sales | Building and Building Improvements | Florida | Operating Segments</t>
  </si>
  <si>
    <t>Not Discontinued Operations | 2017 sales | Building and Building Improvements | Houston | Operating Segments</t>
  </si>
  <si>
    <t>Not Discontinued Operations | 2017 sales | Building and Building Improvements | Lehigh/Central PA | Operating Segments</t>
  </si>
  <si>
    <t>Not Discontinued Operations | 2017 sales | Building and Building Improvements | Southeastern PA | Operating Segments</t>
  </si>
  <si>
    <t>Not Discontinued Operations | 2017 sales | Building and Building Improvements | Other | Operating Segments</t>
  </si>
  <si>
    <t>Not Discontinued Operations | 2017 sales | Land and Land Improvements | Operating Segments</t>
  </si>
  <si>
    <t>Not Discontinued Operations | 2017 sales | Land and Land Improvements | Chicago/Minneapolis | Operating Segments</t>
  </si>
  <si>
    <t>Not Discontinued Operations | 2017 sales | Land and Land Improvements | Florida | Operating Segments</t>
  </si>
  <si>
    <t>Not Discontinued Operations | 2017 sales | Land and Land Improvements | Houston | Operating Segments</t>
  </si>
  <si>
    <t>Not Discontinued Operations | 2017 sales | Land and Land Improvements | Lehigh/Central PA | Operating Segments</t>
  </si>
  <si>
    <t>Not Discontinued Operations | 2017 sales | Land and Land Improvements | Southeastern PA | Operating Segments</t>
  </si>
  <si>
    <t>Not Discontinued Operations | 2017 sales | Land and Land Improvements | Other | Operating Segments</t>
  </si>
  <si>
    <t>Not Discontinued Operations | 2017 sales | Land, Buildings and Improvements | Operating Segments</t>
  </si>
  <si>
    <t>Not Discontinued Operations | 2017 sales | Land, Buildings and Improvements | Chicago/Minneapolis | Operating Segments</t>
  </si>
  <si>
    <t>Not Discontinued Operations | 2017 sales | Land, Buildings and Improvements | Florida | Operating Segments</t>
  </si>
  <si>
    <t>Not Discontinued Operations | 2017 sales | Land, Buildings and Improvements | Houston | Operating Segments</t>
  </si>
  <si>
    <t>Not Discontinued Operations | 2017 sales | Land, Buildings and Improvements | Lehigh/Central PA | Operating Segments</t>
  </si>
  <si>
    <t>Not Discontinued Operations | 2017 sales | Land, Buildings and Improvements | Southeastern PA | Operating Segments</t>
  </si>
  <si>
    <t>Not Discontinued Operations | 2017 sales | Land, Buildings and Improvements | Other | Operating Segments</t>
  </si>
  <si>
    <t>Not Discontinued Operations | 2016 sales | Building and Building Improvements | Operating Segments</t>
  </si>
  <si>
    <t>Not Discontinued Operations | 2016 sales | Building and Building Improvements | Chicago/Minneapolis | Operating Segments</t>
  </si>
  <si>
    <t>Not Discontinued Operations | 2016 sales | Building and Building Improvements | Florida | Operating Segments</t>
  </si>
  <si>
    <t>Not Discontinued Operations | 2016 sales | Building and Building Improvements | Lehigh/Central PA | Operating Segments</t>
  </si>
  <si>
    <t>Not Discontinued Operations | 2016 sales | Building and Building Improvements | Philadelphia | Operating Segments</t>
  </si>
  <si>
    <t>Not Discontinued Operations | 2016 sales | Building and Building Improvements | Southeastern PA | Operating Segments</t>
  </si>
  <si>
    <t>Not Discontinued Operations | 2016 sales | Building and Building Improvements | Other | Operating Segments</t>
  </si>
  <si>
    <t>Not Discontinued Operations | 2016 sales | Land and Land Improvements | Operating Segments</t>
  </si>
  <si>
    <t>Not Discontinued Operations | 2016 sales | Land and Land Improvements | Chicago/Minneapolis | Operating Segments</t>
  </si>
  <si>
    <t>Not Discontinued Operations | 2016 sales | Land and Land Improvements | Florida | Operating Segments</t>
  </si>
  <si>
    <t>Not Discontinued Operations | 2016 sales | Land and Land Improvements | Lehigh/Central PA | Operating Segments</t>
  </si>
  <si>
    <t>Not Discontinued Operations | 2016 sales | Land and Land Improvements | Philadelphia | Operating Segments</t>
  </si>
  <si>
    <t>Not Discontinued Operations | 2016 sales | Land and Land Improvements | Southeastern PA | Operating Segments</t>
  </si>
  <si>
    <t>Not Discontinued Operations | 2016 sales | Land and Land Improvements | Other | Operating Segments</t>
  </si>
  <si>
    <t>Not Discontinued Operations | 2016 sales | Land, Buildings and Improvements | Operating Segments</t>
  </si>
  <si>
    <t>Not Discontinued Operations | 2016 sales | Land, Buildings and Improvements | Chicago/Minneapolis | Operating Segments</t>
  </si>
  <si>
    <t>Not Discontinued Operations | 2016 sales | Land, Buildings and Improvements | Florida | Operating Segments</t>
  </si>
  <si>
    <t>Not Discontinued Operations | 2016 sales | Land, Buildings and Improvements | Lehigh/Central PA | Operating Segments</t>
  </si>
  <si>
    <t>Not Discontinued Operations | 2016 sales | Land, Buildings and Improvements | Philadelphia | Operating Segments</t>
  </si>
  <si>
    <t>Not Discontinued Operations | 2016 sales | Land, Buildings and Improvements | Southeastern PA | Operating Segments</t>
  </si>
  <si>
    <t>Not Discontinued Operations | 2016 sales | Land, Buildings and Improvements | Other | Operating Segments</t>
  </si>
  <si>
    <t>Not Discontinued Operations | 2015 sales | Building and Building Improvements | Southeastern PA</t>
  </si>
  <si>
    <t>Not Discontinued Operations | 2015 sales | Land and Land Improvements | Southeastern PA</t>
  </si>
  <si>
    <t>Not Discontinued Operations | 2015 sales | Land, Buildings and Improvements | Southeastern PA</t>
  </si>
  <si>
    <t>Gain on sale of property | $</t>
  </si>
  <si>
    <t>Recognized deferred gain | $</t>
  </si>
  <si>
    <t>Real Estate (Real Estate Properties Acquired) (Details) $ in Thousands</t>
  </si>
  <si>
    <t>Business Acquisition [Line Items]</t>
  </si>
  <si>
    <t>Number of buildings (in buildings)</t>
  </si>
  <si>
    <t>Operating Segments | Land and Land Improvements | Florida</t>
  </si>
  <si>
    <t>2018 acquisitions | Operating Segments | Building and Building Improvements</t>
  </si>
  <si>
    <t>2018 acquisitions | Operating Segments | Building and Building Improvements | Florida</t>
  </si>
  <si>
    <t>2018 acquisitions | Operating Segments | Building and Building Improvements | Lehigh/Central PA</t>
  </si>
  <si>
    <t>2018 acquisitions | Operating Segments | Building and Building Improvements | Southern California</t>
  </si>
  <si>
    <t>2018 acquisitions | Operating Segments | Building and Building Improvements | United Kingdom</t>
  </si>
  <si>
    <t>2018 acquisitions | Operating Segments | Building and Building Improvements | Other</t>
  </si>
  <si>
    <t>2018 acquisitions | Operating Segments | Land and Land Improvements</t>
  </si>
  <si>
    <t>2018 acquisitions | Operating Segments | Land and Land Improvements | Lehigh/Central PA</t>
  </si>
  <si>
    <t>2018 acquisitions | Operating Segments | Land and Land Improvements | Southern California</t>
  </si>
  <si>
    <t>2018 acquisitions | Operating Segments | Land and Land Improvements | United Kingdom</t>
  </si>
  <si>
    <t>2018 acquisitions | Operating Segments | Land and Land Improvements | Other</t>
  </si>
  <si>
    <t>2018 acquisitions | Operating Segments | Land, Buildings and Improvements</t>
  </si>
  <si>
    <t>Purchase Price | $</t>
  </si>
  <si>
    <t>2018 acquisitions | Operating Segments | Land, Buildings and Improvements | Florida</t>
  </si>
  <si>
    <t>2018 acquisitions | Operating Segments | Land, Buildings and Improvements | Lehigh/Central PA</t>
  </si>
  <si>
    <t>2018 acquisitions | Operating Segments | Land, Buildings and Improvements | Southern California</t>
  </si>
  <si>
    <t>2018 acquisitions | Operating Segments | Land, Buildings and Improvements | United Kingdom</t>
  </si>
  <si>
    <t>2018 acquisitions | Operating Segments | Land, Buildings and Improvements | Other</t>
  </si>
  <si>
    <t>2017 acquisitions | Operating Segments | Building and Building Improvements</t>
  </si>
  <si>
    <t>2017 acquisitions | Operating Segments | Building and Building Improvements | Carolinas/Richmond</t>
  </si>
  <si>
    <t>2017 acquisitions | Operating Segments | Building and Building Improvements | Lehigh/Central PA</t>
  </si>
  <si>
    <t>2017 acquisitions | Operating Segments | Building and Building Improvements | Southern California</t>
  </si>
  <si>
    <t>2017 acquisitions | Operating Segments | Building and Building Improvements | United Kingdom</t>
  </si>
  <si>
    <t>2017 acquisitions | Operating Segments | Building and Building Improvements | Other</t>
  </si>
  <si>
    <t>2017 acquisitions | Operating Segments | Land and Land Improvements</t>
  </si>
  <si>
    <t>2017 acquisitions | Operating Segments | Land and Land Improvements | Carolinas/Richmond</t>
  </si>
  <si>
    <t>2017 acquisitions | Operating Segments | Land and Land Improvements | Lehigh/Central PA</t>
  </si>
  <si>
    <t>2017 acquisitions | Operating Segments | Land and Land Improvements | Southern California</t>
  </si>
  <si>
    <t>2017 acquisitions | Operating Segments | Land and Land Improvements | United Kingdom</t>
  </si>
  <si>
    <t>2017 acquisitions | Operating Segments | Land and Land Improvements | Other</t>
  </si>
  <si>
    <t>2017 acquisitions | Operating Segments | Land, Buildings and Improvements</t>
  </si>
  <si>
    <t>2017 acquisitions | Operating Segments | Land, Buildings and Improvements | Carolinas/Richmond</t>
  </si>
  <si>
    <t>2017 acquisitions | Operating Segments | Land, Buildings and Improvements | Lehigh/Central PA</t>
  </si>
  <si>
    <t>2017 acquisitions | Operating Segments | Land, Buildings and Improvements | Southern California</t>
  </si>
  <si>
    <t>2017 acquisitions | Operating Segments | Land, Buildings and Improvements | United Kingdom</t>
  </si>
  <si>
    <t>2017 acquisitions | Operating Segments | Land, Buildings and Improvements | Other</t>
  </si>
  <si>
    <t>2016 acquisitions | Operating Segments | Building and Building Improvements</t>
  </si>
  <si>
    <t>2016 acquisitions | Operating Segments | Building and Building Improvements | Carolinas/Richmond</t>
  </si>
  <si>
    <t>2016 acquisitions | Operating Segments | Building and Building Improvements | Chicago/Minneapolis</t>
  </si>
  <si>
    <t>2016 acquisitions | Operating Segments | Building and Building Improvements | Lehigh/Central PA</t>
  </si>
  <si>
    <t>2016 acquisitions | Operating Segments | Building and Building Improvements | Southern California</t>
  </si>
  <si>
    <t>2016 acquisitions | Operating Segments | Building and Building Improvements | Philadelphia</t>
  </si>
  <si>
    <t>2016 acquisitions | Operating Segments | Building and Building Improvements | Southeastern PA</t>
  </si>
  <si>
    <t>2016 acquisitions | Operating Segments | Building and Building Improvements | Other</t>
  </si>
  <si>
    <t>2016 acquisitions | Operating Segments | Land and Land Improvements</t>
  </si>
  <si>
    <t>2016 acquisitions | Operating Segments | Land and Land Improvements | Carolinas/Richmond</t>
  </si>
  <si>
    <t>2016 acquisitions | Operating Segments | Land and Land Improvements | Chicago/Minneapolis</t>
  </si>
  <si>
    <t>2016 acquisitions | Operating Segments | Land and Land Improvements | Lehigh/Central PA</t>
  </si>
  <si>
    <t>2016 acquisitions | Operating Segments | Land and Land Improvements | Southern California</t>
  </si>
  <si>
    <t>2016 acquisitions | Operating Segments | Land and Land Improvements | Philadelphia</t>
  </si>
  <si>
    <t>2016 acquisitions | Operating Segments | Land and Land Improvements | Southeastern PA</t>
  </si>
  <si>
    <t>2016 acquisitions | Operating Segments | Land and Land Improvements | Other</t>
  </si>
  <si>
    <t>2016 acquisitions | Operating Segments | Land, Buildings and Improvements</t>
  </si>
  <si>
    <t>2016 acquisitions | Operating Segments | Land, Buildings and Improvements | Carolinas/Richmond</t>
  </si>
  <si>
    <t>2016 acquisitions | Operating Segments | Land, Buildings and Improvements | Chicago/Minneapolis</t>
  </si>
  <si>
    <t>2016 acquisitions | Operating Segments | Land, Buildings and Improvements | Lehigh/Central PA</t>
  </si>
  <si>
    <t>2016 acquisitions | Operating Segments | Land, Buildings and Improvements | Southern California</t>
  </si>
  <si>
    <t>2016 acquisitions | Operating Segments | Land, Buildings and Improvements | Philadelphia</t>
  </si>
  <si>
    <t>2016 acquisitions | Operating Segments | Land, Buildings and Improvements | Southeastern PA</t>
  </si>
  <si>
    <t>2016 acquisitions | Operating Segments | Land, Buildings and Improvements | Other</t>
  </si>
  <si>
    <t>Investments in Unconsolidated Joint Ventures (Liberty Venture I, LP) (Details) ft² in Thousands, $ in Thousands</t>
  </si>
  <si>
    <t>Dec. 31, 2018USD ($)ft²bldg</t>
  </si>
  <si>
    <t>Dec. 31, 2017USD ($)</t>
  </si>
  <si>
    <t>Dec. 31, 2016USD ($)</t>
  </si>
  <si>
    <t>Schedule of Equity Method Investments [Line Items]</t>
  </si>
  <si>
    <t>Gross proceeds</t>
  </si>
  <si>
    <t>Management fee income</t>
  </si>
  <si>
    <t>New Jersey | Liberty Venture I, LP</t>
  </si>
  <si>
    <t>25.00%</t>
  </si>
  <si>
    <t>Construction in Progress | New Jersey | Liberty Venture I, LP</t>
  </si>
  <si>
    <t>Total anticipated development cost</t>
  </si>
  <si>
    <t>Industrial Property | Building and Building Improvements | New Jersey | Liberty Venture I, LP</t>
  </si>
  <si>
    <t>Equity Method Investee | Liberty Venture I, LP | New Jersey</t>
  </si>
  <si>
    <t>Prepaid Expenses and Other Current Assets | Equity Method Investee | Liberty Venture I, LP | New Jersey</t>
  </si>
  <si>
    <t>Due from related parties</t>
  </si>
  <si>
    <t>Investments in Unconsolidated Joint Ventures (Kings Hill Unit Trust) (Details) ft² in Thousands, $ in Thousands</t>
  </si>
  <si>
    <t>United Kingdom | Kings Hill Unit Trust</t>
  </si>
  <si>
    <t>United Kingdom | Kings Hill Unit Trust | Equity Method Investee</t>
  </si>
  <si>
    <t>Note receivable interest rate</t>
  </si>
  <si>
    <t>United Kingdom | Building and Building Improvements | Kings Hill Unit Trust</t>
  </si>
  <si>
    <t>United Kingdom | Building and Building Improvements | Office properties | Kings Hill Unit Trust</t>
  </si>
  <si>
    <t>Investments in and advances to unconsolidated joint ventures | United Kingdom | Kings Hill Unit Trust | Equity Method Investee</t>
  </si>
  <si>
    <t>Notes receivable</t>
  </si>
  <si>
    <t>Prepaid Expenses and Other Current Assets | United Kingdom | Kings Hill Unit Trust | Equity Method Investee</t>
  </si>
  <si>
    <t>Investments in Unconsolidated Joint Ventures (Liberty Illinois, LP) (Details) ft² in Thousands, $ in Thousands</t>
  </si>
  <si>
    <t>Dec. 31, 2016USD ($)ft²bldg</t>
  </si>
  <si>
    <t>Joint venture, 2016 sales current quarter | Building and Building Improvements | Liberty Illinois, LP | Not Discontinued Operations</t>
  </si>
  <si>
    <t>Proceeds from sale of property</t>
  </si>
  <si>
    <t>Gain (Loss) on Investments | General Partner | Joint venture, 2016 sales current quarter | Building and Building Improvements | Liberty Illinois, LP | Not Discontinued Operations</t>
  </si>
  <si>
    <t>Gains on sale of land and building</t>
  </si>
  <si>
    <t>Chicago/Minneapolis | Liberty Illinois, LP</t>
  </si>
  <si>
    <t>Chicago/Minneapolis | Building and Building Improvements | Liberty Illinois, LP</t>
  </si>
  <si>
    <t>Chicago/Minneapolis | Building and Building Improvements | Industrial Property | Liberty Illinois, LP</t>
  </si>
  <si>
    <t>Chicago/Minneapolis | Land and Land Improvements | Liberty Illinois, LP</t>
  </si>
  <si>
    <t>Liberty Illinois, LP | Chicago/Minneapolis | Equity Method Investee</t>
  </si>
  <si>
    <t>Prepaid Expenses and Other Current Assets | Liberty Illinois, LP | Equity Method Investee</t>
  </si>
  <si>
    <t>Investments in Unconsolidated Joint Ventures (Liberty Washington, LP) (Details) ft² in Thousands, $ in Thousands</t>
  </si>
  <si>
    <t>Dec. 31, 2017USD ($)bldg</t>
  </si>
  <si>
    <t>Gain (loss) on debt extinguishment</t>
  </si>
  <si>
    <t>Discontinued Operations, Disposed of by Sale</t>
  </si>
  <si>
    <t>Northern Virginia and Washington DC | Liberty Washington, LP</t>
  </si>
  <si>
    <t>Building and Building Improvements | Northern Virginia and Washington DC | Liberty Washington, LP</t>
  </si>
  <si>
    <t>Building and Building Improvements | Northern Virginia and Washington DC | Office properties | Liberty Washington, LP</t>
  </si>
  <si>
    <t>Joint venture, 2016 sales current quarter | Building and Building Improvements | Liberty Washington, LP | Discontinued Operations, Disposed of by Sale</t>
  </si>
  <si>
    <t>Joint venture, 2016 sales current quarter | Land and Land Improvements | Liberty Washington, LP | Discontinued Operations, Disposed of by Sale</t>
  </si>
  <si>
    <t>Joint venture, 2016 transfer to lender | Building and Building Improvements | Liberty Washington, LP | Discontinued Operations, Disposed of by Means Other than Sale</t>
  </si>
  <si>
    <t>Mortgages | Joint venture, 2016 transfer to lender | Building and Building Improvements | Liberty Washington, LP | Discontinued Operations, Disposed of by Means Other than Sale</t>
  </si>
  <si>
    <t>Extinguishment of debt</t>
  </si>
  <si>
    <t>Equity Method Investee | DC Metro | Liberty Washington, LP</t>
  </si>
  <si>
    <t>General Partner | Gain (Loss) on Investments | Joint venture, 2016 sales current quarter | Building and Building Improvements | Liberty Washington, LP | Discontinued operations</t>
  </si>
  <si>
    <t>General Partner | Gain (Loss) on Investments | Mortgages | Joint venture, 2016 transfer to lender | Building and Building Improvements | Liberty Washington, LP | Discontinued operations</t>
  </si>
  <si>
    <t>Liberty Washington, LP | Equity Method Investee | Northern Virginia and Washington DC</t>
  </si>
  <si>
    <t>Prepaid Expenses and Other Current Assets | Liberty Washington, LP | Equity Method Investee | Northern Virginia and Washington DC</t>
  </si>
  <si>
    <t>Investments in and advances to unconsolidated joint ventures | General Partner | Equity Method Investee | DC Metro | Liberty Washington, LP</t>
  </si>
  <si>
    <t>Investments in Unconsolidated Joint Ventures (Liberty/Comcast 1701 JFK Boulevard, LP) (Details) ft² in Thousands, $ in Thousands</t>
  </si>
  <si>
    <t>1 Months Ended</t>
  </si>
  <si>
    <t>Jan. 31, 2018USD ($)</t>
  </si>
  <si>
    <t>Dec. 31, 2018USD ($)ft²</t>
  </si>
  <si>
    <t>Dec. 31, 2017USD ($)ft²</t>
  </si>
  <si>
    <t>Jun. 30, 2014</t>
  </si>
  <si>
    <t>Repayments of secured debt</t>
  </si>
  <si>
    <t>Philadelphia | Liberty Property 18th &amp; Arch</t>
  </si>
  <si>
    <t>Philadelphia | Liberty Comcast 1701 JFK Boulevard, LP</t>
  </si>
  <si>
    <t>Philadelphia | Equity Method Investee | Liberty Comcast 1701 JFK Boulevard, LP</t>
  </si>
  <si>
    <t>Due to related parties</t>
  </si>
  <si>
    <t>Philadelphia | Building and Building Improvements | Liberty Property 18th &amp; Arch</t>
  </si>
  <si>
    <t>Philadelphia | Building and Building Improvements | Liberty Comcast 1701 JFK Boulevard, LP</t>
  </si>
  <si>
    <t>Philadelphia | Investments in and advances to unconsolidated joint ventures | Equity Method Investee | Liberty Comcast 1701 JFK Boulevard, LP</t>
  </si>
  <si>
    <t>Philadelphia | Prepaid Expenses and Other Current Assets | Equity Method Investee | Liberty Comcast 1701 JFK Boulevard, LP</t>
  </si>
  <si>
    <t>Investments in Unconsolidated Joint Ventures (Liberty Property 18th &amp; Arch LP and Liberty Property 18th &amp; Arch Hotel, LP) (Details) ft² in Thousands, $ in Thousands</t>
  </si>
  <si>
    <t>Dec. 31, 2016USD ($)ft²condominium_unit</t>
  </si>
  <si>
    <t>Jun. 30, 2014USD ($)ft²roomstoryinvestment</t>
  </si>
  <si>
    <t>Gain (loss) on sale of properties</t>
  </si>
  <si>
    <t>Liberty Property 18th &amp; Arch</t>
  </si>
  <si>
    <t>Number of equity method investments (in investments) | investment</t>
  </si>
  <si>
    <t>Anticipated investment in joint ventures</t>
  </si>
  <si>
    <t>Philadelphia | Construction in Progress | Liberty Property 18th &amp; Arch</t>
  </si>
  <si>
    <t>Number of stories in a high-rise building (in stories) | story</t>
  </si>
  <si>
    <t>Number of hotel rooms (in rooms) | room</t>
  </si>
  <si>
    <t>Number of residential condominium units (in condominium) | condominium_unit</t>
  </si>
  <si>
    <t>Liberty Property 18th &amp; Arch | Equity Method Investee | Philadelphia</t>
  </si>
  <si>
    <t>Accrual of development cost guarantee accrual</t>
  </si>
  <si>
    <t>Net operating income (loss)</t>
  </si>
  <si>
    <t>Liberty Property 18th &amp; Arch | Equity Method Investee | Prepaid Expenses and Other Current Assets | Philadelphia</t>
  </si>
  <si>
    <t>Investments in Unconsolidated Joint Ventures (Other Joint Ventures) (Details) ft² in Thousands, $ in Thousands</t>
  </si>
  <si>
    <t>Dec. 31, 2018USD ($)aft²bldginvestment</t>
  </si>
  <si>
    <t>Philadelphia | Other Joint Ventures</t>
  </si>
  <si>
    <t>Building and Building Improvements | Other Joint Ventures</t>
  </si>
  <si>
    <t>50.00%</t>
  </si>
  <si>
    <t>Building and Building Improvements | Orlando | Other Joint Ventures</t>
  </si>
  <si>
    <t>Building and Building Improvements | United Kingdom | Other Joint Ventures</t>
  </si>
  <si>
    <t>Proceeds from sale of joint venture</t>
  </si>
  <si>
    <t>Loss on sale of join venture</t>
  </si>
  <si>
    <t>Building and Building Improvements | Philadelphia | Other Joint Ventures</t>
  </si>
  <si>
    <t>Purchase price</t>
  </si>
  <si>
    <t>Land and Land Improvements | Philadelphia | Other Joint Ventures</t>
  </si>
  <si>
    <t>Investments in and advances to unconsolidated joint ventures | Cambridge Medipark Ltd | Equity Method Investee | United Kingdom | Other Joint Ventures</t>
  </si>
  <si>
    <t>Notes payable</t>
  </si>
  <si>
    <t>Investments in Unconsolidated Joint Ventures (Summary Financial Data) (Details) $ in Thousands</t>
  </si>
  <si>
    <t>Dec. 31, 2018USD ($)</t>
  </si>
  <si>
    <t>Jun. 30, 2014investment</t>
  </si>
  <si>
    <t>Assets</t>
  </si>
  <si>
    <t>Real estate assets</t>
  </si>
  <si>
    <t>Accumulated depreciation</t>
  </si>
  <si>
    <t>Real estate assets, net</t>
  </si>
  <si>
    <t>Other assets</t>
  </si>
  <si>
    <t>Liabilities and Equity</t>
  </si>
  <si>
    <t>Debt</t>
  </si>
  <si>
    <t>Related party debt</t>
  </si>
  <si>
    <t>Equity</t>
  </si>
  <si>
    <t>Total liabilities and equity</t>
  </si>
  <si>
    <t>Company's net investment in unconsolidated joint ventures</t>
  </si>
  <si>
    <t>Condensed Statements of Operations</t>
  </si>
  <si>
    <t>Operating expense</t>
  </si>
  <si>
    <t>Interest</t>
  </si>
  <si>
    <t>Related party interest</t>
  </si>
  <si>
    <t>Other income (expense)</t>
  </si>
  <si>
    <t>Gain (loss) on sale/impairment</t>
  </si>
  <si>
    <t>Net income (loss)</t>
  </si>
  <si>
    <t>Company's equity in earnings (loss) of unconsolidated joint ventures</t>
  </si>
  <si>
    <t>Difference between carrying amount and underlying equity</t>
  </si>
  <si>
    <t>Liberty Venture I, LP</t>
  </si>
  <si>
    <t>Kings Hill Unit Trust</t>
  </si>
  <si>
    <t>Liberty Illinois, LP</t>
  </si>
  <si>
    <t>Liberty Washington, LP</t>
  </si>
  <si>
    <t xml:space="preserve"> </t>
  </si>
  <si>
    <t>Other Joint Ventures</t>
  </si>
  <si>
    <t>Cambridge Medipark Ltd | Leaseholds and Leasehold Improvements</t>
  </si>
  <si>
    <t>Deferred Financing and Leasing Costs (Deferred Financing and Leasing Costs) (Details) - USD ($) $ in Thousands</t>
  </si>
  <si>
    <t>Finite-lived intangible assets</t>
  </si>
  <si>
    <t>Deferred financing costs</t>
  </si>
  <si>
    <t>Deferred leasing costs</t>
  </si>
  <si>
    <t>Market value intangible</t>
  </si>
  <si>
    <t>Origination value intangible</t>
  </si>
  <si>
    <t>Finite-lived intangible assets, gross</t>
  </si>
  <si>
    <t>Accumulated amortization:</t>
  </si>
  <si>
    <t>Finite-lived intangible assets, accumulated amortization</t>
  </si>
  <si>
    <t>Amortization of intangible assets</t>
  </si>
  <si>
    <t>Deferred Financing and Leasing Costs (Finite-Lived Intangible Assets) (Details) - USD ($) $ in Thousands</t>
  </si>
  <si>
    <t>Unamortized market value intangible liabilities</t>
  </si>
  <si>
    <t>Amortization of above and below Market Leases</t>
  </si>
  <si>
    <t>Above Market Leases</t>
  </si>
  <si>
    <t>Remaining amortization period</t>
  </si>
  <si>
    <t>2 years 1 month 22 days</t>
  </si>
  <si>
    <t>4 years 1 month 25 days</t>
  </si>
  <si>
    <t>Deferred Financing and Leasing Costs (Intangible Amortization Schedule) (Details) - USD ($) $ in Thousands</t>
  </si>
  <si>
    <t>Acquired Finite-Lived Intangible Assets [Line Items]</t>
  </si>
  <si>
    <t>Thereafter</t>
  </si>
  <si>
    <t>Indebtedness (Overview) (Details) - USD ($) $ in Millions</t>
  </si>
  <si>
    <t>Weighted average interest rate</t>
  </si>
  <si>
    <t>3.80%</t>
  </si>
  <si>
    <t>Interest costs capitalized</t>
  </si>
  <si>
    <t>Cash paid for interest</t>
  </si>
  <si>
    <t>Indebtedness (Amortization and Maturity Schedule) (Details) $ in Thousands</t>
  </si>
  <si>
    <t>Debt Instrument [Line Items]</t>
  </si>
  <si>
    <t>2028 and thereafter</t>
  </si>
  <si>
    <t>Subtotal</t>
  </si>
  <si>
    <t>Reconciling items</t>
  </si>
  <si>
    <t>Total for consolidated balance sheet</t>
  </si>
  <si>
    <t>Principal Amortization, Mortgages</t>
  </si>
  <si>
    <t>Principal Maturities, Mortgages</t>
  </si>
  <si>
    <t>Unsecured Debt</t>
  </si>
  <si>
    <t>Credit Facilities</t>
  </si>
  <si>
    <t>Due in Next Twelve Months</t>
  </si>
  <si>
    <t>4.00%</t>
  </si>
  <si>
    <t>Due in Year Two</t>
  </si>
  <si>
    <t>4.70%</t>
  </si>
  <si>
    <t>Due in Year Three</t>
  </si>
  <si>
    <t>3.50%</t>
  </si>
  <si>
    <t>Due in Year Four</t>
  </si>
  <si>
    <t>4.10%</t>
  </si>
  <si>
    <t>Due in Year Five</t>
  </si>
  <si>
    <t>3.40%</t>
  </si>
  <si>
    <t>Due in Year Six</t>
  </si>
  <si>
    <t>4.40%</t>
  </si>
  <si>
    <t>Due in Year Seven</t>
  </si>
  <si>
    <t>Due in Year Eight</t>
  </si>
  <si>
    <t>3.30%</t>
  </si>
  <si>
    <t>Due in Year Nine</t>
  </si>
  <si>
    <t>4.80%</t>
  </si>
  <si>
    <t>Due After Year Nine</t>
  </si>
  <si>
    <t>2.90%</t>
  </si>
  <si>
    <t>Indebtedness (Mortgage Loans and Unsecured Notes) (Details) $ in Millions</t>
  </si>
  <si>
    <t>Mortgages</t>
  </si>
  <si>
    <t>Net book value of collateralized real estate properties</t>
  </si>
  <si>
    <t>Fixed Rate Debt</t>
  </si>
  <si>
    <t>Percentage bearing fixed interest, amount</t>
  </si>
  <si>
    <t>Aggregate notional amount</t>
  </si>
  <si>
    <t>Fixed Rate Debt | Minimum</t>
  </si>
  <si>
    <t>Effective interest rate</t>
  </si>
  <si>
    <t>2.60%</t>
  </si>
  <si>
    <t>Fixed Rate Debt | Maximum</t>
  </si>
  <si>
    <t>4.84%</t>
  </si>
  <si>
    <t>Mortgage Loans and Unsecured Notes</t>
  </si>
  <si>
    <t>Weighted average remaining life</t>
  </si>
  <si>
    <t>5 years 1 month</t>
  </si>
  <si>
    <t>Indebtedness (Credit Facilities) (Details)</t>
  </si>
  <si>
    <t>Dec. 31, 2018USD ($)extension</t>
  </si>
  <si>
    <t>Oct. 31, 2017USD ($)</t>
  </si>
  <si>
    <t>Line of Credit Facility [Line Items]</t>
  </si>
  <si>
    <t>Amount outstanding</t>
  </si>
  <si>
    <t>Letter of credit obligations</t>
  </si>
  <si>
    <t>Credit Facility Group Lenders</t>
  </si>
  <si>
    <t>Number of maturity extensions (in extensions) | extension</t>
  </si>
  <si>
    <t>Length of maturity extension</t>
  </si>
  <si>
    <t>6 months</t>
  </si>
  <si>
    <t>Competitive bid percentage</t>
  </si>
  <si>
    <t>Total debt to total assets</t>
  </si>
  <si>
    <t>Adjusted earnings before interest, taxes, depreciation and amortization to fixed charges, Covenant ratio</t>
  </si>
  <si>
    <t>Debt covenant percentage</t>
  </si>
  <si>
    <t>60.00%</t>
  </si>
  <si>
    <t>Secured debt to total assets</t>
  </si>
  <si>
    <t>35.00%</t>
  </si>
  <si>
    <t>Unencumbered net operating income to unsecured interest expense value for debt covenant</t>
  </si>
  <si>
    <t>175.00%</t>
  </si>
  <si>
    <t>Credit Facility Group Lenders | Revolving Credit Facility</t>
  </si>
  <si>
    <t>Maximum borrowing capacity</t>
  </si>
  <si>
    <t>Basis spread on variable rate</t>
  </si>
  <si>
    <t>0.875%</t>
  </si>
  <si>
    <t>Commitment fee percentage</t>
  </si>
  <si>
    <t>0.15%</t>
  </si>
  <si>
    <t>Credit Facility Group Lenders | Commercial Paper</t>
  </si>
  <si>
    <t>0.95%</t>
  </si>
  <si>
    <t>Credit Facility Group Lenders | Letter of Credit</t>
  </si>
  <si>
    <t>Working Capital Facility Lender | Credit Facilities</t>
  </si>
  <si>
    <t>Indebtedness (Activity) (Details)</t>
  </si>
  <si>
    <t>Nov. 30, 2016USD ($)</t>
  </si>
  <si>
    <t>Jan. 31, 2019USD ($)</t>
  </si>
  <si>
    <t>Dec. 31, 2018GBP (£)</t>
  </si>
  <si>
    <t>Oct. 30, 2017USD ($)</t>
  </si>
  <si>
    <t>Sep. 30, 2016USD ($)</t>
  </si>
  <si>
    <t>Debt instrument, face amount</t>
  </si>
  <si>
    <t>Senior Notes | 3.25% Senior Notes</t>
  </si>
  <si>
    <t>Stated interest rate</t>
  </si>
  <si>
    <t>3.25%</t>
  </si>
  <si>
    <t>Senior Notes | 5.5% Senior Note</t>
  </si>
  <si>
    <t>5.50%</t>
  </si>
  <si>
    <t>Repurchased face amount of debt</t>
  </si>
  <si>
    <t>Senior Notes | 6.625% Senior Note</t>
  </si>
  <si>
    <t>6.625%</t>
  </si>
  <si>
    <t>Medium-term Notes | 7.5% Medium Term Note</t>
  </si>
  <si>
    <t>7.50%</t>
  </si>
  <si>
    <t>Mortgages | Mortgage Loan, 2.64%</t>
  </si>
  <si>
    <t>Debt instrument, face amount | £</t>
  </si>
  <si>
    <t>2.64%</t>
  </si>
  <si>
    <t>Revolving Credit Facility | Credit Facility Group Lenders</t>
  </si>
  <si>
    <t>Revolving Credit Facility | Credit Facility Group Lenders | 2014 Credit Facility</t>
  </si>
  <si>
    <t>Revolving Credit Facility | Credit Facility Group Lenders | 2017 Credit Facility</t>
  </si>
  <si>
    <t>Commercial Paper | Credit Facility Group Lenders</t>
  </si>
  <si>
    <t>Commercial Paper | Credit Facility Group Lenders | 2017 Credit Facility</t>
  </si>
  <si>
    <t>Credit Facilities | Working Capital Facility Lender</t>
  </si>
  <si>
    <t>Credit Facilities | Working Capital Facility Lender | 2017 Credit Facility</t>
  </si>
  <si>
    <t>Subsequent Event | Senior Notes | 4.375% Senior Unsecured Notes</t>
  </si>
  <si>
    <t>4.375%</t>
  </si>
  <si>
    <t>Leasing Activity (Details) $ in Thousands</t>
  </si>
  <si>
    <t>Noncontrolling Interest - Operating Partnership/Limited Partners' Equity - Preferred Units (Details) - Series I-2 - USD ($) $ / shares in Units, $ in Thousands</t>
  </si>
  <si>
    <t>Preferred Units [Line Items]</t>
  </si>
  <si>
    <t>AMOUNT</t>
  </si>
  <si>
    <t>UNITS (in shares/units)</t>
  </si>
  <si>
    <t>LIQUIDATION PREFERENCE (USD per share)</t>
  </si>
  <si>
    <t>DIVIDEND RATE</t>
  </si>
  <si>
    <t>6.25%</t>
  </si>
  <si>
    <t>Preferred distributions</t>
  </si>
  <si>
    <t>Shareholders' Equity - Trust (Details)</t>
  </si>
  <si>
    <t>Dec. 31, 2018USD ($)$ / sharesshares</t>
  </si>
  <si>
    <t>Dec. 31, 2017USD ($)$ / sharesshares</t>
  </si>
  <si>
    <t>Dec. 31, 2016USD ($)$ / sharesshares</t>
  </si>
  <si>
    <t>Sep. 30, 2017USD ($)</t>
  </si>
  <si>
    <t>Aug. 31, 2015USD ($)</t>
  </si>
  <si>
    <t>Common Units</t>
  </si>
  <si>
    <t>Common units outstanding (in shares) | shares</t>
  </si>
  <si>
    <t>Units issued in connection with acquisitions (in shares) | shares</t>
  </si>
  <si>
    <t>Continuous Equity Offering</t>
  </si>
  <si>
    <t>Maximum equity capacity</t>
  </si>
  <si>
    <t>Equity available</t>
  </si>
  <si>
    <t>Shares issued during period under continuous equity offerings, shares, new issues (in shares) | shares</t>
  </si>
  <si>
    <t>Share Repurchase</t>
  </si>
  <si>
    <t>Share repurchase, value</t>
  </si>
  <si>
    <t>Common units</t>
  </si>
  <si>
    <t>Common Shares</t>
  </si>
  <si>
    <t>Common units distributions</t>
  </si>
  <si>
    <t>Ordinary dividend (USD per share) | $ / shares</t>
  </si>
  <si>
    <t>Qualified dividend (USD per share) | $ / shares</t>
  </si>
  <si>
    <t>Capital gain - 20% (USD per share) | $ / shares</t>
  </si>
  <si>
    <t>IRC Sec 1250 unrecaptured gain - 25% (USD per share) | $ / shares</t>
  </si>
  <si>
    <t>Return of capital (USD per share) | $ / shares</t>
  </si>
  <si>
    <t>Total (USD per share) | $ / shares</t>
  </si>
  <si>
    <t>Dividend Reinvestment and Share Purchase Plan</t>
  </si>
  <si>
    <t>Dividend reinvestment plan (in shares) | shares</t>
  </si>
  <si>
    <t>Stock repurchase program, authorized amount</t>
  </si>
  <si>
    <t>Share repurchase (in shares) | shares</t>
  </si>
  <si>
    <t>Closing price of the common shares</t>
  </si>
  <si>
    <t>Conversion Ratio of Common Units to Common Shares</t>
  </si>
  <si>
    <t>Common unit, convertible to common stock</t>
  </si>
  <si>
    <t>Common stock, converted from common unit</t>
  </si>
  <si>
    <t>Owners' Equity - Operating Partnership (Details) - USD ($)</t>
  </si>
  <si>
    <t>Aug. 31, 2015</t>
  </si>
  <si>
    <t>Units issued in connection with acquisitions (in shares)</t>
  </si>
  <si>
    <t>Dividend reinvestment plan (in shares)</t>
  </si>
  <si>
    <t>Employee Benefit Plans (Details) - Pension Plan - 401(k) - USD ($) $ in Thousands</t>
  </si>
  <si>
    <t>Defined Contribution Plan Disclosure [Line Items]</t>
  </si>
  <si>
    <t>Company match for defined contribution plan percentage</t>
  </si>
  <si>
    <t>3.00%</t>
  </si>
  <si>
    <t>Cost recognized</t>
  </si>
  <si>
    <t>Share-Based Compensation (Narrative) (Details) - USD ($)</t>
  </si>
  <si>
    <t>Number of shares authorized</t>
  </si>
  <si>
    <t>Compensation cost capitalized</t>
  </si>
  <si>
    <t>Bonus Shares and Plans</t>
  </si>
  <si>
    <t>Common shares reserved for future issuance</t>
  </si>
  <si>
    <t>ESPP</t>
  </si>
  <si>
    <t>Share-based compensation expense</t>
  </si>
  <si>
    <t>Maximum percent of salary contributed</t>
  </si>
  <si>
    <t>Discount on market value of shares</t>
  </si>
  <si>
    <t>15.00%</t>
  </si>
  <si>
    <t>Shares issued</t>
  </si>
  <si>
    <t>Stock Options | Options</t>
  </si>
  <si>
    <t>Option term</t>
  </si>
  <si>
    <t>Vesting period</t>
  </si>
  <si>
    <t>3 years</t>
  </si>
  <si>
    <t>Weighted average fair value of options granted (USD per share)</t>
  </si>
  <si>
    <t>Options granted in period (in shares)</t>
  </si>
  <si>
    <t>Exercise price for options outstanding lower limit (USD per share)</t>
  </si>
  <si>
    <t>Exercise price for options outstanding upper limit (USD per share)</t>
  </si>
  <si>
    <t>Weighted average remaining contractual life of options exercisable</t>
  </si>
  <si>
    <t>Weighted average remaining contractual life of options outstanding</t>
  </si>
  <si>
    <t>4 years 8 days</t>
  </si>
  <si>
    <t>Total intrinsic value of options exercised</t>
  </si>
  <si>
    <t>Number of options outstanding and exercisable that had an exercise price lower than the Company's share price</t>
  </si>
  <si>
    <t>Aggregate intrinsic value of options</t>
  </si>
  <si>
    <t>Total cash received from the exercise of options</t>
  </si>
  <si>
    <t>Unrecognized compensation costs related to nonvested options</t>
  </si>
  <si>
    <t>Stock Options | First Portion | Options</t>
  </si>
  <si>
    <t>Vesting percent</t>
  </si>
  <si>
    <t>Stock Options | Second Portion | Options</t>
  </si>
  <si>
    <t>Stock Options | Third Portion | Options</t>
  </si>
  <si>
    <t>Restricted Stock | Long Term Incentive Shares</t>
  </si>
  <si>
    <t>Shares granted</t>
  </si>
  <si>
    <t>Compensation costs not yet recognized, period for recognition</t>
  </si>
  <si>
    <t>1 year 1 month 27 days</t>
  </si>
  <si>
    <t>Long Term Incentive Shares</t>
  </si>
  <si>
    <t>Granted (USD per share)</t>
  </si>
  <si>
    <t>Total unrecognized compensation cost related to nonvested shares</t>
  </si>
  <si>
    <t>Total fair value of restricted shares vested</t>
  </si>
  <si>
    <t>Restricted Stock | Long Term Incentive Shares | Minimum</t>
  </si>
  <si>
    <t>Restricted Stock | Long Term Incentive Shares | Maximum</t>
  </si>
  <si>
    <t>Restricted Stock Units (RSUs) | First Portion | 2008 plan</t>
  </si>
  <si>
    <t>Restricted Stock Units (RSUs) | First Portion | 2008 plan | 2017 Grant</t>
  </si>
  <si>
    <t>Restricted Stock Units (RSUs) | First Portion | 2008 plan | 2016 Grant</t>
  </si>
  <si>
    <t>Bonus Shares | Bonus Shares</t>
  </si>
  <si>
    <t>Bonus Shares | Bonus Shares | Minimum</t>
  </si>
  <si>
    <t>Percent of bonuses taken in cash</t>
  </si>
  <si>
    <t>Bonus Shares | Bonus Shares | Maximum</t>
  </si>
  <si>
    <t>120.00%</t>
  </si>
  <si>
    <t>Salaries, Wages and Officers' Compensation</t>
  </si>
  <si>
    <t>Performance Shares | Profit Sharing Plan</t>
  </si>
  <si>
    <t>5.00%</t>
  </si>
  <si>
    <t>Profit sharing plan expense</t>
  </si>
  <si>
    <t>Chief Executive Officer | Restricted Stock Units (RSUs) | 2008 plan</t>
  </si>
  <si>
    <t>Chief Executive Officer | Restricted Stock Units (RSUs) | 2008 plan | Maximum | 2018 Grant</t>
  </si>
  <si>
    <t>250.00%</t>
  </si>
  <si>
    <t>Chief Executive Officer | Restricted Stock Units (RSUs) | 2008 plan | Maximum | 2017 Grant</t>
  </si>
  <si>
    <t>272.00%</t>
  </si>
  <si>
    <t>Chief Executive Officer | Restricted Stock Units (RSUs) | 2008 plan | Maximum | 2016 Grant</t>
  </si>
  <si>
    <t>Chief Executive Officer | Restricted Stock Units (RSUs) | First Portion | 2008 plan | 2018 Grant</t>
  </si>
  <si>
    <t>Monte Carlo RSU Valuation</t>
  </si>
  <si>
    <t>149.00%</t>
  </si>
  <si>
    <t>Chief Executive Officer | Restricted Stock Units (RSUs) | First Portion | 2008 plan | 2017 Grant</t>
  </si>
  <si>
    <t>132.00%</t>
  </si>
  <si>
    <t>Chief Executive Officer | Restricted Stock Units (RSUs) | First Portion | 2008 plan | 2016 Grant</t>
  </si>
  <si>
    <t>174.00%</t>
  </si>
  <si>
    <t>Executives Other | Restricted Stock Units (RSUs) | 2008 plan | 2018 Grant</t>
  </si>
  <si>
    <t>Executives Other | Restricted Stock Units (RSUs) | 2008 plan | Maximum | 2018 Grant</t>
  </si>
  <si>
    <t>200.00%</t>
  </si>
  <si>
    <t>Executives Other | Restricted Stock Units (RSUs) | 2008 plan | Maximum | 2017 Grant</t>
  </si>
  <si>
    <t>Executives Other | Restricted Stock Units (RSUs) | 2008 plan | Maximum | 2016 Grant</t>
  </si>
  <si>
    <t>Executives Other | Restricted Stock Units (RSUs) | First Portion | 2008 plan | 2018 Grant</t>
  </si>
  <si>
    <t>125.00%</t>
  </si>
  <si>
    <t>Executives Other | Restricted Stock Units (RSUs) | First Portion | 2008 plan | 2017 Grant</t>
  </si>
  <si>
    <t>105.00%</t>
  </si>
  <si>
    <t>Executives Other | Restricted Stock Units (RSUs) | First Portion | 2008 plan | 2016 Grant</t>
  </si>
  <si>
    <t>136.00%</t>
  </si>
  <si>
    <t>Chief Financial Officer | Restricted Stock Units (RSUs) | First Portion | 2008 plan | 2016 Grant</t>
  </si>
  <si>
    <t>160.00%</t>
  </si>
  <si>
    <t>Chief Financial Officer | Restricted Stock Units (RSUs) | First Portion | 2016 Grant</t>
  </si>
  <si>
    <t>Chief Financial Officer | Restricted Stock Units (RSUs) | Second Portion | 2017 Grant</t>
  </si>
  <si>
    <t>Chief Financial Officer | Restricted Stock Units (RSUs) | Second Portion | 2016 Grant</t>
  </si>
  <si>
    <t>Share-Based Compensation (Option Rollforward) (Details) - Options - Stock Options - $ / shares shares in Thousands</t>
  </si>
  <si>
    <t>Options</t>
  </si>
  <si>
    <t>Outstanding, Beginning Balance (in shares)</t>
  </si>
  <si>
    <t>Exercised (in shares)</t>
  </si>
  <si>
    <t>Outstanding, Ending Balance (in shares)</t>
  </si>
  <si>
    <t>Exercisable, period-end (in shares)</t>
  </si>
  <si>
    <t>Weighted Average Exercise Price</t>
  </si>
  <si>
    <t>Outstanding, Beginning Balance (USD per share)</t>
  </si>
  <si>
    <t>Exercised (USD per share)</t>
  </si>
  <si>
    <t>Outstanding, Ending Balance (USD per share)</t>
  </si>
  <si>
    <t>Exercisable, period-end (USD per share)</t>
  </si>
  <si>
    <t>Share-Based Compensation (Valuation Assumptions) (Details) - First Portion - 2008 plan - Restricted Stock Units (RSUs)</t>
  </si>
  <si>
    <t>2018 Grant</t>
  </si>
  <si>
    <t>Risk-free interest rate</t>
  </si>
  <si>
    <t>2.39%</t>
  </si>
  <si>
    <t>Historical volatility factor</t>
  </si>
  <si>
    <t>19.00%</t>
  </si>
  <si>
    <t>2017 Grant</t>
  </si>
  <si>
    <t>1.43%</t>
  </si>
  <si>
    <t>2016 Grant</t>
  </si>
  <si>
    <t>1.01%</t>
  </si>
  <si>
    <t>Share-Based Compensation (LTI Share Activity) (Details) - Long Term Incentive Shares - Restricted Stock - $ / shares shares in Thousands</t>
  </si>
  <si>
    <t>Shares</t>
  </si>
  <si>
    <t>Nonvested, Beginning Balance (shares)</t>
  </si>
  <si>
    <t>Granted (shares)</t>
  </si>
  <si>
    <t>Vested (shares)</t>
  </si>
  <si>
    <t>Forfeited (shares)</t>
  </si>
  <si>
    <t>Nonvested, Ending Balance (shares)</t>
  </si>
  <si>
    <t>Weighted Avg. Grant Date Fair value</t>
  </si>
  <si>
    <t>Nonvested, Beginning Balance (USD per share)</t>
  </si>
  <si>
    <t>Vested (USD per share)</t>
  </si>
  <si>
    <t>Forfeited (USD per share)</t>
  </si>
  <si>
    <t>Nonvested, Ending Balance (USD per share)</t>
  </si>
  <si>
    <t>Commitments and Contingencies (Future Minimum Rental Payments) (Details) - USD ($) $ in Thousands</t>
  </si>
  <si>
    <t>2024 though 2067</t>
  </si>
  <si>
    <t>Other Expenses</t>
  </si>
  <si>
    <t>Operating ground lease expense</t>
  </si>
  <si>
    <t>Commitments and Contingencies (Legal Matters) (Details)</t>
  </si>
  <si>
    <t>Dec. 31, 2018claim</t>
  </si>
  <si>
    <t>Loss Contingency, Information about Litigation Matters [Abstract]</t>
  </si>
  <si>
    <t>Number of legal proceedings (in claims)</t>
  </si>
  <si>
    <t>Commitments and Contingencies (Other) (Details) ft² in Thousands, $ in Thousands</t>
  </si>
  <si>
    <t>Jun. 30, 2014USD ($)ft²investment</t>
  </si>
  <si>
    <t>Supply Commitment [Line Items]</t>
  </si>
  <si>
    <t>Deferred leasing costs in development</t>
  </si>
  <si>
    <t>Costs incurred to date</t>
  </si>
  <si>
    <t>Land, Buildings and Improvements | Supply Commitment</t>
  </si>
  <si>
    <t>Remaining amount committed or obligated to pay</t>
  </si>
  <si>
    <t>Construction in Progress | Supply Commitment</t>
  </si>
  <si>
    <t>Construction in Progress | Equity Method Investments | Supply Commitment</t>
  </si>
  <si>
    <t>Leasehold Improvements | Supply Commitment</t>
  </si>
  <si>
    <t>Remaining maximum amount committed for tenant improvements</t>
  </si>
  <si>
    <t>American Water Works, Inc | Building and Building Improvements</t>
  </si>
  <si>
    <t>American Water Works, Inc | Building and Building Improvements | Supply Commitment</t>
  </si>
  <si>
    <t>Fee development commitment</t>
  </si>
  <si>
    <t>Liberty Property 18th &amp; Arch | Philadelphia</t>
  </si>
  <si>
    <t>Liberty Property 18th &amp; Arch | Philadelphia | Building and Building Improvements</t>
  </si>
  <si>
    <t>Liberty Property 18th &amp; Arch | Philadelphia | Construction in Progress</t>
  </si>
  <si>
    <t>Other Joint Ventures | Philadelphia | Building and Building Improvements</t>
  </si>
  <si>
    <t>Other Liabilities | Guarantee Obligations | Liberty Property 18th &amp; Arch | Philadelphia</t>
  </si>
  <si>
    <t>Loss contingency accrual</t>
  </si>
  <si>
    <t>Commitments and Contingencies (Purchase Commitments) (Details) $ in Millions</t>
  </si>
  <si>
    <t>Land Purchases</t>
  </si>
  <si>
    <t>Purchase Commitment, Excluding Long-term Commitment [Line Items]</t>
  </si>
  <si>
    <t>Remaining amount committed to future acquisitions</t>
  </si>
  <si>
    <t>Quarterly Results of Operations (Unaudited) (Details) - USD ($) $ / shares in Units, $ in Thousands</t>
  </si>
  <si>
    <t>Segment Information (Performance of the Reportable Segments Based on Property Level Operating Income) (Details) - USD ($) $ in Thousands</t>
  </si>
  <si>
    <t>Segment Reporting Information [Line Items]</t>
  </si>
  <si>
    <t>Segment Reporting, Reconciling Item for Operating Profit (Loss) from Segment to Consolidated [Line Items]</t>
  </si>
  <si>
    <t>Depreciation and amortization expense</t>
  </si>
  <si>
    <t>Other operating expenses</t>
  </si>
  <si>
    <t>Operating Segments</t>
  </si>
  <si>
    <t>Net operating income</t>
  </si>
  <si>
    <t>Operating Segments | Carolinas/Richmond</t>
  </si>
  <si>
    <t>Operating Segments | Chicago/Minneapolis</t>
  </si>
  <si>
    <t>Operating Segments | Florida</t>
  </si>
  <si>
    <t>Operating Segments | Houston</t>
  </si>
  <si>
    <t>Operating Segments | Lehigh/Central PA</t>
  </si>
  <si>
    <t>Operating Segments | Philadelphia</t>
  </si>
  <si>
    <t>Operating Segments | Southeastern PA</t>
  </si>
  <si>
    <t>Operating Segments | Southern California</t>
  </si>
  <si>
    <t>Operating Segments | United Kingdom</t>
  </si>
  <si>
    <t>Operating Segments | Other</t>
  </si>
  <si>
    <t>Corporate, Non-Segment</t>
  </si>
  <si>
    <t>Discontinued operations excluding gain on property dispositions</t>
  </si>
  <si>
    <t>Segment Information (Depreciation and amortization of leasing transaction costs) (Details) - USD ($) $ in Thousands</t>
  </si>
  <si>
    <t>Depreciation and amortization of tenant improvement and lease transaction costs</t>
  </si>
  <si>
    <t>Carolinas/Richmond</t>
  </si>
  <si>
    <t>Chicago/Minneapolis</t>
  </si>
  <si>
    <t>Florida</t>
  </si>
  <si>
    <t>Houston</t>
  </si>
  <si>
    <t>Lehigh/Central PA</t>
  </si>
  <si>
    <t>Philadelphia</t>
  </si>
  <si>
    <t>Southeastern PA</t>
  </si>
  <si>
    <t>Southern California</t>
  </si>
  <si>
    <t>United Kingdom</t>
  </si>
  <si>
    <t>Segment Information (Operating Revenues by Segment and Type) (Details) - USD ($) $ in Thousands</t>
  </si>
  <si>
    <t>Revenue from External Customer [Line Items]</t>
  </si>
  <si>
    <t>Segment Reconciling Items | Development service fee income</t>
  </si>
  <si>
    <t>Segment Reconciling Items | Discontinued operations</t>
  </si>
  <si>
    <t>Industrial Property | Operating Segments</t>
  </si>
  <si>
    <t>Industrial Property | Operating Segments | Carolinas/Richmond</t>
  </si>
  <si>
    <t>Industrial Property | Operating Segments | Chicago/Minneapolis</t>
  </si>
  <si>
    <t>Industrial Property | Operating Segments | Florida</t>
  </si>
  <si>
    <t>Industrial Property | Operating Segments | Houston</t>
  </si>
  <si>
    <t>Industrial Property | Operating Segments | Lehigh/Central PA</t>
  </si>
  <si>
    <t>Industrial Property | Operating Segments | Philadelphia</t>
  </si>
  <si>
    <t>Industrial Property | Operating Segments | Southeastern PA</t>
  </si>
  <si>
    <t>Industrial Property | Operating Segments | Southern California</t>
  </si>
  <si>
    <t>Industrial Property | Operating Segments | United Kingdom</t>
  </si>
  <si>
    <t>Industrial Property | Operating Segments | Other</t>
  </si>
  <si>
    <t>Office properties | Operating Segments</t>
  </si>
  <si>
    <t>Office properties | Operating Segments | Carolinas/Richmond</t>
  </si>
  <si>
    <t>Office properties | Operating Segments | Chicago/Minneapolis</t>
  </si>
  <si>
    <t>Office properties | Operating Segments | Florida</t>
  </si>
  <si>
    <t>Office properties | Operating Segments | Houston</t>
  </si>
  <si>
    <t>Office properties | Operating Segments | Lehigh/Central PA</t>
  </si>
  <si>
    <t>Office properties | Operating Segments | Philadelphia</t>
  </si>
  <si>
    <t>Office properties | Operating Segments | Southeastern PA</t>
  </si>
  <si>
    <t>Office properties | Operating Segments | Southern California</t>
  </si>
  <si>
    <t>Office properties | Operating Segments | United Kingdom</t>
  </si>
  <si>
    <t>Office properties | Operating Segments | Other</t>
  </si>
  <si>
    <t>Segment Information (Total Assets by Segment) (Details) - USD ($) $ in Thousands</t>
  </si>
  <si>
    <t>Segment Information (Real Estate Assets by Segment) (Details) - USD ($) $ in Thousands</t>
  </si>
  <si>
    <t>Segment Information (Costs Incurred on Long-lived Assets) (Details) - USD ($) $ in Thousands</t>
  </si>
  <si>
    <t>Cost incurred on long-lived assets</t>
  </si>
  <si>
    <t>Accounting for the Impairment or Disposal of Long-Lived Assets (Discontinued Operations) (Details) - USD ($) $ in Thousands</t>
  </si>
  <si>
    <t>Discontinued Operation</t>
  </si>
  <si>
    <t>Other Cost and Expense, Operating</t>
  </si>
  <si>
    <t>Income from discontinued operations</t>
  </si>
  <si>
    <t>Noncontrolling interest - operating partnership</t>
  </si>
  <si>
    <t>Capital expenditures on cash basis</t>
  </si>
  <si>
    <t>Accounting for the Impairment or Disposal of Long-Lived Assets (Significant Sale) (Details) $ in Thousands, ft² in Millions</t>
  </si>
  <si>
    <t>Oct. 31, 2016USD ($)aft²bldg</t>
  </si>
  <si>
    <t>Dec. 31, 2018USD ($)bldg</t>
  </si>
  <si>
    <t>Sep. 30, 2018USD ($)</t>
  </si>
  <si>
    <t>Jun. 30, 2018USD ($)</t>
  </si>
  <si>
    <t>Mar. 31, 2018USD ($)</t>
  </si>
  <si>
    <t>Jun. 30, 2017USD ($)</t>
  </si>
  <si>
    <t>Mar. 31, 2017USD ($)</t>
  </si>
  <si>
    <t>Real Estate [Line Items]</t>
  </si>
  <si>
    <t>Disposal Group, Disposed of by Sale, Not Discontinued Operations</t>
  </si>
  <si>
    <t>Disposal Group, Disposed of by Sale, Not Discontinued Operations | Real Estate Portfolio</t>
  </si>
  <si>
    <t>Area of land (in acres) | a</t>
  </si>
  <si>
    <t>Proceeds from sale of land</t>
  </si>
  <si>
    <t>Accounting for the Impairment or Disposal of Long-Lived Assets (Assets Held for Sale) (Details) ft² in Thousands, $ in Thousands</t>
  </si>
  <si>
    <t>Jan. 31, 2019USD ($)ft²bldg</t>
  </si>
  <si>
    <t>Dec. 31, 2018USD ($)abldg</t>
  </si>
  <si>
    <t>Dec. 31, 2017USD ($)abldg</t>
  </si>
  <si>
    <t>Income Statement, Balance Sheet and Additional Disclosures by Disposal Groups, Including Discontinued Operations [Line Items]</t>
  </si>
  <si>
    <t>Disposal Group, Including Discontinued Operation, Balance Sheet Disclosures [Abstract]</t>
  </si>
  <si>
    <t>Discontinued Operations, Held-for-sale or Disposed of by Sale [Member]</t>
  </si>
  <si>
    <t>Discontinued Operations, Held-for-sale</t>
  </si>
  <si>
    <t>Buildings and improvements</t>
  </si>
  <si>
    <t>Disposal Group, Held-for-sale or Disposed of by Sale, Not Discontinued Operations [Member]</t>
  </si>
  <si>
    <t>Disposal Group, Held-for-sale, Not Discontinued Operations</t>
  </si>
  <si>
    <t>Held for Sale, Includes Disposal Groups and Discontinued Operations</t>
  </si>
  <si>
    <t>Disposed of by Sale, Discontinued Operations and Not Discontinued Operations</t>
  </si>
  <si>
    <t>Florida | Discontinued Operations, Held-for-sale</t>
  </si>
  <si>
    <t>Florida | Discontinued Operations, Disposed of by Sale</t>
  </si>
  <si>
    <t>Houston | Discontinued Operations, Held-for-sale</t>
  </si>
  <si>
    <t>Houston | Discontinued Operations, Disposed of by Sale</t>
  </si>
  <si>
    <t>Subsequent Event | Florida | Discontinued Operations, Held-for-sale</t>
  </si>
  <si>
    <t>Area of real estate property (in sqft) | ft²</t>
  </si>
  <si>
    <t>Accounting for the Impairment or Disposal of Long-Lived Assets (Asset Impairments in Reportable Segments) (Details) - USD ($) $ in Thousands</t>
  </si>
  <si>
    <t>Asset impairment charges</t>
  </si>
  <si>
    <t>Land and Land Improvements | impairment - real estate assets</t>
  </si>
  <si>
    <t>Land Held for Development | Philadelphia</t>
  </si>
  <si>
    <t>Accounting for the Impairment or Disposal of Long-Lived Assets (Discontinued Operations by Reportable Segment) (Details) - bldg</t>
  </si>
  <si>
    <t>Southeastern PA | Discontinued Operations, Held-for-sale</t>
  </si>
  <si>
    <t>Southeastern PA | Discontinued Operations, Disposed of by Sale</t>
  </si>
  <si>
    <t>Other | Discontinued Operations, Held-for-sale</t>
  </si>
  <si>
    <t>Other | Discontinued Operations, Disposed of by Sale</t>
  </si>
  <si>
    <t>Derivative Instruments (Narrative) (Details) $ in Thousands</t>
  </si>
  <si>
    <t>Dec. 31, 2018USD ($)contract</t>
  </si>
  <si>
    <t>Dec. 31, 2017USD ($)contract</t>
  </si>
  <si>
    <t>Interest Rate Derivatives</t>
  </si>
  <si>
    <t>Reclassification from accumulated other comprehensive loss to decrease in interest expense</t>
  </si>
  <si>
    <t>Assets needed for immediate settlement</t>
  </si>
  <si>
    <t>Interest Rate Swap</t>
  </si>
  <si>
    <t>Number of interest rate swaps contracts (in contracts) | contract</t>
  </si>
  <si>
    <t>Interest Rate Lock Commitments</t>
  </si>
  <si>
    <t>Interest Rate Lock Agreement A</t>
  </si>
  <si>
    <t>Gain on derivative</t>
  </si>
  <si>
    <t>Number of instruments expired (in contracts) | contract</t>
  </si>
  <si>
    <t>Subsequent Event | Interest Rate Lock Agreement B</t>
  </si>
  <si>
    <t>Gain on contract termination</t>
  </si>
  <si>
    <t>Derivative Instruments (Gains or Losses Recognized Related to the Cash Flow Hedges) (Details) - Designated as Hedging Instrument - Cash Flow Hedging - Interest Rate Swap - USD ($) $ in Thousands</t>
  </si>
  <si>
    <t>Other Comprehensive Income (Loss)</t>
  </si>
  <si>
    <t>Derivative [Line Items]</t>
  </si>
  <si>
    <t>Amount of gain (loss) related to the effective portion recognized in other comprehensive income (loss)</t>
  </si>
  <si>
    <t>Interest Expense</t>
  </si>
  <si>
    <t>Amount of gain (loss) related to the effective portion reclassified to interest expense</t>
  </si>
  <si>
    <t>Amount of gain (loss) related to the ineffective portion recognized in interest expense</t>
  </si>
  <si>
    <t>Derivative Instruments (Derivatives Designated As Hedging Instruments) (Details) - USD ($) $ in Thousands</t>
  </si>
  <si>
    <t>Derivatives</t>
  </si>
  <si>
    <t>Other Liabilities | Interest Rate Swap</t>
  </si>
  <si>
    <t>Other Liabilities | Interest Rate Lock Commitments</t>
  </si>
  <si>
    <t>Supplemental Disclosure to Statements of Cash Flows (Supplemental Disclosures) (Details) - USD ($)</t>
  </si>
  <si>
    <t>Other Significant Noncash Transactions [Line Items]</t>
  </si>
  <si>
    <t>Write-off of costs related to early debt extinguishment</t>
  </si>
  <si>
    <t>Unrealized (loss) gain on cash flow hedge</t>
  </si>
  <si>
    <t>Capitalized equity-based compensation</t>
  </si>
  <si>
    <t>Redemption of noncontrolling interests - common units</t>
  </si>
  <si>
    <t>Continuing Operations</t>
  </si>
  <si>
    <t>Write-off of fully depreciated/amortized property and deferred costs - properties included in continuing operations</t>
  </si>
  <si>
    <t>Write-off of depreciated property and deferred costs due to sale/demolition - properties included in continuing operations</t>
  </si>
  <si>
    <t>Changes in accrued development capital expenditures - properties included in continuing operations</t>
  </si>
  <si>
    <t>Supplemental Disclosure to Consolidated Statement of Cash Flows (Reconciliation of Cash and Cash Equivalents) (Details) - USD ($) $ in Thousands</t>
  </si>
  <si>
    <t>Dec. 31, 2015</t>
  </si>
  <si>
    <t>Cash and cash equivalents and restricted cash</t>
  </si>
  <si>
    <t>Subsequent Events (Details)</t>
  </si>
  <si>
    <t>2 Months Ended</t>
  </si>
  <si>
    <t>Nov. 30, 2018USD ($)agreement</t>
  </si>
  <si>
    <t>Subsequent Event [Line Items]</t>
  </si>
  <si>
    <t>Treasury Lock Agreements</t>
  </si>
  <si>
    <t>Interest rate lock agreements (in agreements) | agreement</t>
  </si>
  <si>
    <t>Senior Notes | 4.375% Senior Unsecured Notes | Subsequent Event</t>
  </si>
  <si>
    <t>Schedule II (Details) - USD ($) $ in Thousands</t>
  </si>
  <si>
    <t>SEC Schedule, 12-09, Movement in Valuation Allowances and Reserves [Roll Forward]</t>
  </si>
  <si>
    <t>Balance at Beginning of the Year</t>
  </si>
  <si>
    <t>Additions</t>
  </si>
  <si>
    <t>Deductions</t>
  </si>
  <si>
    <t>Balance at End of the Year</t>
  </si>
  <si>
    <t>Allowance for Trade Receivable, Straight Line Rent [Member]</t>
  </si>
  <si>
    <t>SEC Schedule, 12-09, Allowance, Credit Loss [Member]</t>
  </si>
  <si>
    <t>Schedule III (Details) - USD ($)</t>
  </si>
  <si>
    <t>Real Estate and Accumulated Depreciation [Line Items]</t>
  </si>
  <si>
    <t>Encumbrances</t>
  </si>
  <si>
    <t>Initial Cost of Land</t>
  </si>
  <si>
    <t>Initial Cost of Buildings</t>
  </si>
  <si>
    <t>Costs Capitalized Subsequent to Acquisition</t>
  </si>
  <si>
    <t>Land and Improvements</t>
  </si>
  <si>
    <t>Building and Improvements</t>
  </si>
  <si>
    <t>Gross Amount Carried at End of Period</t>
  </si>
  <si>
    <t>Reconciliation of Carrying Amount of Real Estate Investments [Roll Forward]</t>
  </si>
  <si>
    <t>Real Estate, Gross</t>
  </si>
  <si>
    <t>Real Estate Additions</t>
  </si>
  <si>
    <t>Real Estate, Cost of Real Estate Sold</t>
  </si>
  <si>
    <t>Reconciliation of Real Estate Accumulated Depreciation [Roll Forward]</t>
  </si>
  <si>
    <t>Real Estate Accumulated Depreciation</t>
  </si>
  <si>
    <t>Real Estate Accumulated Depreciation, Depreciation Expense</t>
  </si>
  <si>
    <t>Real Estate Accumulated Depreciation, Real Estate Sold</t>
  </si>
  <si>
    <t>Athene, New York Life and Wells Fargo [Member]</t>
  </si>
  <si>
    <t>Operating Properties [Member]</t>
  </si>
  <si>
    <t>Operating Properties [Member] | 1467 Perryman Road [Member]</t>
  </si>
  <si>
    <t>Operating Properties [Member] | 1501 Perryman Road [Member]</t>
  </si>
  <si>
    <t>Operating Properties [Member] | 869 S Route 53 [Member]</t>
  </si>
  <si>
    <t>Operating Properties [Member] | 901 S Route 53 [Member]</t>
  </si>
  <si>
    <t>Operating Properties [Member] | 8620 Congdon Hill Drive [Member]</t>
  </si>
  <si>
    <t>Operating Properties [Member] | 200 Boulder Drive [Member]</t>
  </si>
  <si>
    <t>Operating Properties [Member] | 250 Boulder Drive [Member]</t>
  </si>
  <si>
    <t>Operating Properties [Member] | 400 Nestle Way [Member]</t>
  </si>
  <si>
    <t>Operating Properties [Member] | 650 Boulder Drive [Member]</t>
  </si>
  <si>
    <t>Operating Properties [Member] | 651 Boulder Drive [Member]</t>
  </si>
  <si>
    <t>Operating Properties [Member] | 700 Nestle Way [Member]</t>
  </si>
  <si>
    <t>Operating Properties [Member] | 705 Boulder Drive [Member]</t>
  </si>
  <si>
    <t>Operating Properties [Member] | 7165 Ambassador Drive [Member]</t>
  </si>
  <si>
    <t>Operating Properties [Member] | 7248 Industrial Boulevard [Member]</t>
  </si>
  <si>
    <t>Operating Properties [Member] | 7339 Industrial Boulevard [Member]</t>
  </si>
  <si>
    <t>Operating Properties [Member] | 7437 Industrial Boulevard [Member]</t>
  </si>
  <si>
    <t>Operating Properties [Member] | 8014 Industrial Boulevard [Member]</t>
  </si>
  <si>
    <t>Operating Properties [Member] | 8150 Industrial Boulevard [Member]</t>
  </si>
  <si>
    <t>Operating Properties [Member] | 8250 Industrial Boulevard [Member]</t>
  </si>
  <si>
    <t>Operating Properties [Member] | 8400 Industrial Boulevard [Member]</t>
  </si>
  <si>
    <t>Operating Properties [Member] | 6330 Hedgewood Drive [Member]</t>
  </si>
  <si>
    <t>Operating Properties [Member] | 6350 Hedgewood Drive [Member]</t>
  </si>
  <si>
    <t>Operating Properties [Member] | 6370 Hedgewood Drive [Member]</t>
  </si>
  <si>
    <t>Operating Properties [Member] | 6390 Hedgewood Drive [Member]</t>
  </si>
  <si>
    <t>Operating Properties [Member] | 6520 Stonegate Drive [Member]</t>
  </si>
  <si>
    <t>Operating Properties [Member] | 6540 Stonegate Drive [Member]</t>
  </si>
  <si>
    <t>Operating Properties [Member] | 6560 Stonegate Drive [Member]</t>
  </si>
  <si>
    <t>Operating Properties [Member] | 6580 Snowdrift Road [Member]</t>
  </si>
  <si>
    <t>Operating Properties [Member] | 7620 Cetronia Road [Member]</t>
  </si>
  <si>
    <t>Operating Properties [Member] | 2250 East Bardin Road [Member]</t>
  </si>
  <si>
    <t>Operating Properties [Member] | 3095 Presidential Drive [Member]</t>
  </si>
  <si>
    <t>Operating Properties [Member] | 3097 Presidential Drive [Member]</t>
  </si>
  <si>
    <t>Operating Properties [Member] | 7030 Buford Highway NE [Member]</t>
  </si>
  <si>
    <t>Operating Properties [Member] | Barton 150 [Member]</t>
  </si>
  <si>
    <t>Operating Properties [Member] | 1055-1071 Kingsland Drive [Member]</t>
  </si>
  <si>
    <t>Operating Properties [Member] | 4606 Richlynn Drive [Member]</t>
  </si>
  <si>
    <t>Operating Properties [Member] | 11800 Baltimore Avenue [Member]</t>
  </si>
  <si>
    <t>Operating Properties [Member] | 11850 Baltimore Avenue [Member]</t>
  </si>
  <si>
    <t>Operating Properties [Member] | 11900 Baltimore Avenue [Member]</t>
  </si>
  <si>
    <t>Operating Properties [Member] | 12104 Indian Creek Court [Member]</t>
  </si>
  <si>
    <t>Operating Properties [Member] | 12200 Indian Creek Court [Member]</t>
  </si>
  <si>
    <t>Operating Properties [Member] | 12240 Indian Creek Court [Member]</t>
  </si>
  <si>
    <t>Operating Properties [Member] | 1071 Thorndale Avenue [Member]</t>
  </si>
  <si>
    <t>Operating Properties [Member] | 1260-1274 Ellis Street [Member]</t>
  </si>
  <si>
    <t>Operating Properties [Member] | 371-377 Meyer Road [Member]</t>
  </si>
  <si>
    <t>Operating Properties [Member] | 350 North York Road [Member]</t>
  </si>
  <si>
    <t>Operating Properties [Member] | 850-880 Devon Ave [Member]</t>
  </si>
  <si>
    <t>Operating Properties [Member] | 10 Emery Street [Member]</t>
  </si>
  <si>
    <t>Operating Properties [Member] | 2785 Commerce Center Boulevard [Member]</t>
  </si>
  <si>
    <t>Operating Properties [Member] | 1455 Remington Boulevard [Member]</t>
  </si>
  <si>
    <t>Operating Properties [Member] | 150 E Crossroads Parkway [Member]</t>
  </si>
  <si>
    <t>Operating Properties [Member] | 553 S Joliet Ave [Member]</t>
  </si>
  <si>
    <t>Operating Properties [Member] | 400 Boulder Drive [Member]</t>
  </si>
  <si>
    <t>Operating Properties [Member] | 8201 Industrial Boulevard [Member]</t>
  </si>
  <si>
    <t>Operating Properties [Member] | 8451 Willard Drive [Member]</t>
  </si>
  <si>
    <t>Operating Properties [Member] | 860 Nestle Way [Member]</t>
  </si>
  <si>
    <t>Operating Properties [Member] | 3525 Gravel Springs Road [Member]</t>
  </si>
  <si>
    <t>Operating Properties [Member] | 3535 Gravel Springs Road [Member]</t>
  </si>
  <si>
    <t>Operating Properties [Member] | Tesco Trucking Station [Member]</t>
  </si>
  <si>
    <t>Operating Properties [Member] | 100 Carolina Way [Member]</t>
  </si>
  <si>
    <t>Operating Properties [Member] | 105 Amor Avenue [Member]</t>
  </si>
  <si>
    <t>Operating Properties [Member] | 1485 W Commerce Avenue [Member]</t>
  </si>
  <si>
    <t>Operating Properties [Member] | 40 Logistics Drive [Member]</t>
  </si>
  <si>
    <t>Operating Properties [Member] | 135-195 East Elk Trail [Member]</t>
  </si>
  <si>
    <t>Operating Properties [Member] | 515 Kehoe Boulevard [Member]</t>
  </si>
  <si>
    <t>Operating Properties [Member] | 1413 Bradley Lane [Member]</t>
  </si>
  <si>
    <t>Operating Properties [Member] | 3200 Belmeade Drive [Member]</t>
  </si>
  <si>
    <t>Operating Properties [Member] | 16325 S Avalon Blvd [Member]</t>
  </si>
  <si>
    <t>Operating Properties [Member] | 1475 Nitterhouse Dr [Member]</t>
  </si>
  <si>
    <t>Operating Properties [Member] | 95 Kriner Road [Member]</t>
  </si>
  <si>
    <t>Operating Properties [Member] | 9000 109th Avenue [Member]</t>
  </si>
  <si>
    <t>Operating Properties [Member] | 11701 Goodrich Drive [Member]</t>
  </si>
  <si>
    <t>Operating Properties [Member] | 12810 Virkler Drive [Member]</t>
  </si>
  <si>
    <t>Operating Properties [Member] | 2700 Hutchison McDonald Road [Member]</t>
  </si>
  <si>
    <t>Operating Properties [Member] | 2701 Hutchison McDonald Road [Member]</t>
  </si>
  <si>
    <t>Operating Properties [Member] | 2730 Hutchison McDonald Road [Member]</t>
  </si>
  <si>
    <t>Operating Properties [Member] | 2801 Hutchison McDonald Road [Member]</t>
  </si>
  <si>
    <t>Operating Properties [Member] | 3000 Crosspoint Center Lane [Member]</t>
  </si>
  <si>
    <t>Operating Properties [Member] | 3005 Crosspoint Center Lane [Member]</t>
  </si>
  <si>
    <t>Operating Properties [Member] | 4045 Perimeter West Drive [Member]</t>
  </si>
  <si>
    <t>Operating Properties [Member] | 4047 Perimeter West Drive [Member]</t>
  </si>
  <si>
    <t>Operating Properties [Member] | 4525 Statesville Road [Member]</t>
  </si>
  <si>
    <t>Operating Properties [Member] | 4835 Sirona Drive [Member]</t>
  </si>
  <si>
    <t>Operating Properties [Member] | 4925 Sirona Drive [Member]</t>
  </si>
  <si>
    <t>Operating Properties [Member] | 5032 Sirona Drive [Member]</t>
  </si>
  <si>
    <t>Operating Properties [Member] | 5033 Sirona Drive [Member]</t>
  </si>
  <si>
    <t>Operating Properties [Member] | 5039 Sirona Drive [Member]</t>
  </si>
  <si>
    <t>Operating Properties [Member] | 8910 Pioneer Avenue [Member]</t>
  </si>
  <si>
    <t>Operating Properties [Member] | 8916 Pioneer Avenue [Member]</t>
  </si>
  <si>
    <t>Operating Properties [Member] | 8924 Pioneer Avenue [Member]</t>
  </si>
  <si>
    <t>Operating Properties [Member] | 3923 Shutterfly Road [Member]</t>
  </si>
  <si>
    <t>Operating Properties [Member] | 3929 Shutterfly Road [Member]</t>
  </si>
  <si>
    <t>Operating Properties [Member] | 2601 Indian River Road [Member]</t>
  </si>
  <si>
    <t>Operating Properties [Member] | 1540 S 54th Avenue [Member]</t>
  </si>
  <si>
    <t>Operating Properties [Member] | 4650 Lake Forest Drive [Member]</t>
  </si>
  <si>
    <t>Operating Properties [Member] | 4750 Lake Forest Drive [Member]</t>
  </si>
  <si>
    <t>Operating Properties [Member] | 15025 Proctor Ave [Member]</t>
  </si>
  <si>
    <t>Operating Properties [Member] | 9645 Gerwig Lane [Member]</t>
  </si>
  <si>
    <t>Operating Properties [Member] | 2550 John Glenn Avenue [Member]</t>
  </si>
  <si>
    <t>Operating Properties [Member] | 3800 Twin Creeks Drive [Member]</t>
  </si>
  <si>
    <t>Operating Properties [Member] | 5959 Randolph St [Member]</t>
  </si>
  <si>
    <t>Operating Properties [Member] | 330 South Royal Lane [Member]</t>
  </si>
  <si>
    <t>Operating Properties [Member] | 455 Airline Drive [Member]</t>
  </si>
  <si>
    <t>Operating Properties [Member] | 2130 Baldwin Avenue [Member]</t>
  </si>
  <si>
    <t>Operating Properties [Member] | 11020 Holly Lane [Member]</t>
  </si>
  <si>
    <t>Operating Properties [Member] | 329-333 Herrod Blvd [Member]</t>
  </si>
  <si>
    <t>Operating Properties [Member] | 1250 Hall Court [Member]</t>
  </si>
  <si>
    <t>Operating Properties [Member] | 333 Howard Avenue [Member]</t>
  </si>
  <si>
    <t>Operating Properties [Member] | 131 Aldersgate Street &amp; 14-17 Carthusian Street [Member]</t>
  </si>
  <si>
    <t>Operating Properties [Member] | 1680 Executive Drive [Member]</t>
  </si>
  <si>
    <t>Operating Properties [Member] | 1700 Executive Drive [Member]</t>
  </si>
  <si>
    <t>Operating Properties [Member] | 2670 Breckinridge Blvd [Member]</t>
  </si>
  <si>
    <t>Operating Properties [Member] | 170 Parkway West [Member]</t>
  </si>
  <si>
    <t>Operating Properties [Member] | 190 Parkway West [Member]</t>
  </si>
  <si>
    <t>Operating Properties [Member] | 265 Parkway East [Member]</t>
  </si>
  <si>
    <t>Operating Properties [Member] | 285 Parkway East [Member]</t>
  </si>
  <si>
    <t>Operating Properties [Member] | 1000 Parliament Court [Member]</t>
  </si>
  <si>
    <t>Operating Properties [Member] | 4226 Surles Court [Member]</t>
  </si>
  <si>
    <t>Operating Properties [Member] | 4227 Surles Court [Member]</t>
  </si>
  <si>
    <t>Operating Properties [Member] | 4234 Surles Court [Member]</t>
  </si>
  <si>
    <t>Operating Properties [Member] | 4300 Emperor Court [Member]</t>
  </si>
  <si>
    <t>Operating Properties [Member] | 1951 TW Alexander Drive [Member]</t>
  </si>
  <si>
    <t>Operating Properties [Member] | 1953 TW Alexander Drive [Member]</t>
  </si>
  <si>
    <t>Operating Properties [Member] | 1955 TW Alexander Drive [Member]</t>
  </si>
  <si>
    <t>Operating Properties [Member] | 1957 TW Alexander Drive [Member]</t>
  </si>
  <si>
    <t>Operating Properties [Member] | 3169 Dodd Road [Member]</t>
  </si>
  <si>
    <t>Operating Properties [Member] | 3711 Kennebec Drive [Member]</t>
  </si>
  <si>
    <t>Operating Properties [Member] | 917 Lone Oak Road [Member]</t>
  </si>
  <si>
    <t>Operating Properties [Member] | 10301-10305 West 70th Street [Member]</t>
  </si>
  <si>
    <t>Operating Properties [Member] | 10321 West 70th Street [Member]</t>
  </si>
  <si>
    <t>Operating Properties [Member] | 10333 West 70th Street [Member]</t>
  </si>
  <si>
    <t>Operating Properties [Member] | 10349-10357 West 70th Street [Member]</t>
  </si>
  <si>
    <t>Operating Properties [Member] | 10365-10375 West 70th Street [Member]</t>
  </si>
  <si>
    <t>Operating Properties [Member] | 10393-10394 West 70th Street [Member]</t>
  </si>
  <si>
    <t>Operating Properties [Member] | 7075 Flying Cloud Drive [Member]</t>
  </si>
  <si>
    <t>Operating Properties [Member] | 7078 Shady Oak Road [Member]</t>
  </si>
  <si>
    <t>Operating Properties [Member] | 1075 King George Post Road [Member]</t>
  </si>
  <si>
    <t>Operating Properties [Member] | 1 Truman Drive South [Member]</t>
  </si>
  <si>
    <t>Operating Properties [Member] | 2250 Arthur Avenue [Member]</t>
  </si>
  <si>
    <t>Operating Properties [Member] | 6600 Business Parkway [Member]</t>
  </si>
  <si>
    <t>Operating Properties [Member] | 6675 Business Parkway [Member]</t>
  </si>
  <si>
    <t>Operating Properties [Member] | 7351 Coca Cola Drive [Member]</t>
  </si>
  <si>
    <t>Operating Properties [Member] | 21705-21707 Mississippi Street [Member]</t>
  </si>
  <si>
    <t>Operating Properties [Member] | 27143 Elwood International Port Road [Member]</t>
  </si>
  <si>
    <t>Operating Properties [Member] | 1800 Donaldson Road [Member]</t>
  </si>
  <si>
    <t>Operating Properties [Member] | 6880 Fairfield Drive [Member]</t>
  </si>
  <si>
    <t>Operating Properties [Member] | 7000-7018 Fairfield Business [Member]</t>
  </si>
  <si>
    <t>Operating Properties [Member] | 10721 Jasmine Street [Member]</t>
  </si>
  <si>
    <t>Operating Properties [Member] | 2000 Southpointe Dr [Member]</t>
  </si>
  <si>
    <t>Operating Properties [Member] | 1400 NW 65th Place [Member]</t>
  </si>
  <si>
    <t>Operating Properties [Member] | 6500 NW 12th Avenue [Member]</t>
  </si>
  <si>
    <t>Operating Properties [Member] | 6501 NW 12th Avenue [Member]</t>
  </si>
  <si>
    <t>Operating Properties [Member] | 6600 NW 12th Avenue [Member]</t>
  </si>
  <si>
    <t>Operating Properties [Member] | 11222 Melrose Avenue [Member]</t>
  </si>
  <si>
    <t>Operating Properties [Member] | 9601 Cosner Drive [Member]</t>
  </si>
  <si>
    <t>Operating Properties [Member] | 5410 - 5430 Northwest 33rd Avenue [Member]</t>
  </si>
  <si>
    <t>Operating Properties [Member] | 12601 Industry Street [Member]</t>
  </si>
  <si>
    <t>Operating Properties [Member] | 12641 Industry Street [Member]</t>
  </si>
  <si>
    <t>Operating Properties [Member] | 12681-12691 Pala Drive [Member]</t>
  </si>
  <si>
    <t>Operating Properties [Member] | 1720 West 135th Street [Member]</t>
  </si>
  <si>
    <t>Operating Properties [Member] | 850 S Jupiter Road [Member]</t>
  </si>
  <si>
    <t>Operating Properties [Member] | 2510 W Main Street [Member]</t>
  </si>
  <si>
    <t>Operating Properties [Member] | 4251 North Highway 121 [Member]</t>
  </si>
  <si>
    <t>Operating Properties [Member] | 1150 Pleasant Ridge Road [Member]</t>
  </si>
  <si>
    <t>Operating Properties [Member] | 25 Brookfield Oaks Drive [Member]</t>
  </si>
  <si>
    <t>Operating Properties [Member] | 45 Brookfield Oaks Drive [Member]</t>
  </si>
  <si>
    <t>Operating Properties [Member] | 2011 Southtech Drive [Member]</t>
  </si>
  <si>
    <t>Operating Properties [Member] | 2121 Southtech Drive [Member]</t>
  </si>
  <si>
    <t>Operating Properties [Member] | 800 Commerce Parkway West Dr [Member]</t>
  </si>
  <si>
    <t>Operating Properties [Member] | 110 Caliber Ridge Drive [Member]</t>
  </si>
  <si>
    <t>Operating Properties [Member] | 120 Caliber Ridge Drive [Member]</t>
  </si>
  <si>
    <t>Operating Properties [Member] | 130 Caliber Ridge Drive [Member]</t>
  </si>
  <si>
    <t>Operating Properties [Member] | 140 Caliber Ridge Drive [Member]</t>
  </si>
  <si>
    <t>Operating Properties [Member] | 2988 Green Road [Member]</t>
  </si>
  <si>
    <t>Operating Properties [Member] | 125 Caliber Ridge Drive [Member]</t>
  </si>
  <si>
    <t>Operating Properties [Member] | 2727 London Groveport Road [Member]</t>
  </si>
  <si>
    <t>Operating Properties [Member] | 11835 Newgate Boulevard [Member]</t>
  </si>
  <si>
    <t>Operating Properties [Member] | 11841 Newgate Boulevard [Member]</t>
  </si>
  <si>
    <t>Operating Properties [Member] | 1560 Hunter Road [Member]</t>
  </si>
  <si>
    <t>Operating Properties [Member] | 1575 Hunter Road [Member]</t>
  </si>
  <si>
    <t>Operating Properties [Member] | 7361 Coca Cola Drive [Member]</t>
  </si>
  <si>
    <t>Operating Properties [Member] | 7460 New Ridge Road [Member]</t>
  </si>
  <si>
    <t>Operating Properties [Member] | 7462 New Ridge Road [Member]</t>
  </si>
  <si>
    <t>Operating Properties [Member] | 500 McCarthy Drive [Member]</t>
  </si>
  <si>
    <t>Operating Properties [Member] | 600 Industrial Drive [Member]</t>
  </si>
  <si>
    <t>Operating Properties [Member] | 7195 Grayson Road [Member]</t>
  </si>
  <si>
    <t>Operating Properties [Member] | 7253 Grayson Road [Member]</t>
  </si>
  <si>
    <t>Operating Properties [Member] | 12537 Cerise Avenue [Member]</t>
  </si>
  <si>
    <t>Operating Properties [Member] | 1010 Petersburg Road [Member]</t>
  </si>
  <si>
    <t>Operating Properties [Member] | 785 Lindbergh Court [Member]</t>
  </si>
  <si>
    <t>Operating Properties [Member] | 805 Lindbergh Court [Member]</t>
  </si>
  <si>
    <t>Operating Properties [Member] | 825 Lindbergh Court [Member]</t>
  </si>
  <si>
    <t>Operating Properties [Member] | 845 Lindbergh Court [Member]</t>
  </si>
  <si>
    <t>Operating Properties [Member] | 4198 Eagle Hill Drive [Member]</t>
  </si>
  <si>
    <t>Operating Properties [Member] | 4183 Eagle Hill Drive [Member]</t>
  </si>
  <si>
    <t>Operating Properties [Member] | 4189 Eagle Hill Drive [Member]</t>
  </si>
  <si>
    <t>Operating Properties [Member] | 4193 Eagle Hill Drive [Member]</t>
  </si>
  <si>
    <t>Operating Properties [Member] | 4328, 4336 Federal Drive [Member]</t>
  </si>
  <si>
    <t>Operating Properties [Member] | 4344 Federal Drive [Member]</t>
  </si>
  <si>
    <t>Operating Properties [Member] | 4380 Federal Drive [Member]</t>
  </si>
  <si>
    <t>Operating Properties [Member] | 4388 Federal Drive [Member]</t>
  </si>
  <si>
    <t>Operating Properties [Member] | 4475 Premier Drive [Member]</t>
  </si>
  <si>
    <t>Operating Properties [Member] | 4485 Premier Drive [Member]</t>
  </si>
  <si>
    <t>Operating Properties [Member] | 4500 Green Point Drive [Member]</t>
  </si>
  <si>
    <t>Operating Properties [Member] | 4501 Green Point Drive [Member]</t>
  </si>
  <si>
    <t>Operating Properties [Member] | 4523 Green Point Drive [Member]</t>
  </si>
  <si>
    <t>Operating Properties [Member] | 4524 Green Point Drive [Member]</t>
  </si>
  <si>
    <t>Operating Properties [Member] | Unit 5 Logix Road [Member]</t>
  </si>
  <si>
    <t>Operating Properties [Member] | 1000 South Loop West [Member]</t>
  </si>
  <si>
    <t>Operating Properties [Member] | 10241 W Little York Rd [Member]</t>
  </si>
  <si>
    <t>Operating Properties [Member] | 10245 W Little York Rd [Member]</t>
  </si>
  <si>
    <t>Operating Properties [Member] | 10301 Round Up Lane [Member]</t>
  </si>
  <si>
    <t>Operating Properties [Member] | 10305 Round Up Lane [Member]</t>
  </si>
  <si>
    <t>Operating Properties [Member] | 1050 Greens Parkway [Member]</t>
  </si>
  <si>
    <t>Operating Properties [Member] | 10607 Haddington Drive [Member]</t>
  </si>
  <si>
    <t>Operating Properties [Member] | 10735 West Little York Road [Member]</t>
  </si>
  <si>
    <t>Operating Properties [Member] | 10739 West Little York Road [Member]</t>
  </si>
  <si>
    <t>Operating Properties [Member] | 11201 Greens Crossing Boulevard [Member]</t>
  </si>
  <si>
    <t>Operating Properties [Member] | 11220 Ella Boulevard [Member]</t>
  </si>
  <si>
    <t>Operating Properties [Member] | 1283 N Post Oak Rd [Member]</t>
  </si>
  <si>
    <t>Operating Properties [Member] | 1287 N Post Oak Rd [Member]</t>
  </si>
  <si>
    <t>Operating Properties [Member] | 1291 N Post Oak Rd [Member]</t>
  </si>
  <si>
    <t>Operating Properties [Member] | 1416 N Sam Houston Parkway E [Member]</t>
  </si>
  <si>
    <t>Operating Properties [Member] | 1420 N Sam Houston Parkway E [Member]</t>
  </si>
  <si>
    <t>Operating Properties [Member] | 14200 Hollister Road [Member]</t>
  </si>
  <si>
    <t>Operating Properties [Member] | 1424 N Sam Houston Parkway E [Member]</t>
  </si>
  <si>
    <t>Operating Properties [Member] | 1428 N Sam Houston Parkway E [Member]</t>
  </si>
  <si>
    <t>Operating Properties [Member] | 14300 Hollister Road [Member]</t>
  </si>
  <si>
    <t>Operating Properties [Member] | 14400 Hollister Road [Member]</t>
  </si>
  <si>
    <t>Operating Properties [Member] | 15102 Sommermeyer St [Member]</t>
  </si>
  <si>
    <t>Operating Properties [Member] | 15150 Sommermeyer St [Member]</t>
  </si>
  <si>
    <t>Operating Properties [Member] | 16330 Central Green Boulevard [Member]</t>
  </si>
  <si>
    <t>Operating Properties [Member] | 16405 Air Center Boulevard [Member]</t>
  </si>
  <si>
    <t>Operating Properties [Member] | 16420 West Hardy Road [Member]</t>
  </si>
  <si>
    <t>Operating Properties [Member] | 16445 Air Center Boulevard [Member]</t>
  </si>
  <si>
    <t>Operating Properties [Member] | 1646 Rankin Road [Member]</t>
  </si>
  <si>
    <t>Operating Properties [Member] | 1655 Townhurst Drive [Member]</t>
  </si>
  <si>
    <t>Operating Properties [Member] | 16580 Air Center Boulevard [Member]</t>
  </si>
  <si>
    <t>Operating Properties [Member] | 16602 Central Green Boulevard [Member]</t>
  </si>
  <si>
    <t>Operating Properties [Member] | 16605 Air Center Boulevard [Member]</t>
  </si>
  <si>
    <t>Operating Properties [Member] | 1665 Townhurst Drive [Member]</t>
  </si>
  <si>
    <t>Operating Properties [Member] | 16680 Central Green Boulevard [Member]</t>
  </si>
  <si>
    <t>Operating Properties [Member] | 16685 Air Center Boulevard [Member]</t>
  </si>
  <si>
    <t>Operating Properties [Member] | 1755 Trans Central Drive [Member]</t>
  </si>
  <si>
    <t>Operating Properties [Member] | 4301 S Pinemont Dr [Member]</t>
  </si>
  <si>
    <t>Operating Properties [Member] | 4401 S Pinemont Dr [Member]</t>
  </si>
  <si>
    <t>Operating Properties [Member] | 4501 S Pinemont Dr [Member]</t>
  </si>
  <si>
    <t>Operating Properties [Member] | 5200 N. Sam Houston Parkway [Member]</t>
  </si>
  <si>
    <t>Operating Properties [Member] | 5250 N. Sam Houston Parkway [Member]</t>
  </si>
  <si>
    <t>Operating Properties [Member] | 5500 N. Sam Houston Parkway West [Member]</t>
  </si>
  <si>
    <t>Operating Properties [Member] | 8017 Pinemont Drive [Member]</t>
  </si>
  <si>
    <t>Operating Properties [Member] | 8272 El Rio Street [Member]</t>
  </si>
  <si>
    <t>Operating Properties [Member] | 8282 El Rio Street [Member]</t>
  </si>
  <si>
    <t>Operating Properties [Member] | 8301 Fallbrook Drive [Member]</t>
  </si>
  <si>
    <t>Operating Properties [Member] | 8303 Fallbrook Drive [Member]</t>
  </si>
  <si>
    <t>Operating Properties [Member] | 850 Greens Parkway [Member]</t>
  </si>
  <si>
    <t>Operating Properties [Member] | 860 Greens Parkway [Member]</t>
  </si>
  <si>
    <t>Operating Properties [Member] | 8801-19 &amp; 8821-49 Fallbrook Drive [Member]</t>
  </si>
  <si>
    <t>Operating Properties [Member] | 8802-8824 Fallbrook Drive [Member]</t>
  </si>
  <si>
    <t>Operating Properties [Member] | 8825-8839 N Sam Houston Pkwy [Member]</t>
  </si>
  <si>
    <t>Operating Properties [Member] | 8850-8872 Fallbrook Drive [Member]</t>
  </si>
  <si>
    <t>Operating Properties [Member] | 16200 Central Green Boulevard [Member]</t>
  </si>
  <si>
    <t>Operating Properties [Member] | 5430 FAA Boulevard [Member]</t>
  </si>
  <si>
    <t>Operating Properties [Member] | 951 Valleyview Lane [Member]</t>
  </si>
  <si>
    <t>Operating Properties [Member] | Cabot III UK1B01 [Member]</t>
  </si>
  <si>
    <t>Operating Properties [Member] | 1011 N Hilltop Drive [Member]</t>
  </si>
  <si>
    <t>Operating Properties [Member] | 1035 N Hilltop Drive [Member]</t>
  </si>
  <si>
    <t>Operating Properties [Member] | 1549 W Glenlake Avenue [Member]</t>
  </si>
  <si>
    <t>Operating Properties [Member] | 901 N Hilltop Drive [Member]</t>
  </si>
  <si>
    <t>Operating Properties [Member] | 925 N Hilltop Drive [Member]</t>
  </si>
  <si>
    <t>Operating Properties [Member] | 8241 Sandy Court [Member]</t>
  </si>
  <si>
    <t>Operating Properties [Member] | 8242 Sandy Court [Member]</t>
  </si>
  <si>
    <t>Operating Properties [Member] | 8246 Sandy Court [Member]</t>
  </si>
  <si>
    <t>Operating Properties [Member] | 19 Crows Mill Road [Member]</t>
  </si>
  <si>
    <t>Operating Properties [Member] | 1305 Chastain Road NW [Member]</t>
  </si>
  <si>
    <t>Operating Properties [Member] | 1325 Chastain Road NW [Member]</t>
  </si>
  <si>
    <t>Operating Properties [Member] | 3600 Cobb International Bld NW [Member]</t>
  </si>
  <si>
    <t>Operating Properties [Member] | Unit 1 Bear Way [Member]</t>
  </si>
  <si>
    <t>Operating Properties [Member] | 650 Swedesford Road [Member]</t>
  </si>
  <si>
    <t>Operating Properties [Member] | 680 Swedesford Road [Member]</t>
  </si>
  <si>
    <t>Operating Properties [Member] | 1770 Interstate Drive [Member]</t>
  </si>
  <si>
    <t>Operating Properties [Member] | 1200 Claybrick Road [Member]</t>
  </si>
  <si>
    <t>Operating Properties [Member] | 1806 Highway 146th South [Member]</t>
  </si>
  <si>
    <t>Operating Properties [Member] | 11425 State Highway 225 [Member]</t>
  </si>
  <si>
    <t>Operating Properties [Member] | 11503 State Highway 225 [Member]</t>
  </si>
  <si>
    <t>Operating Properties [Member] | 1701 South 16th Street [Member]</t>
  </si>
  <si>
    <t>Operating Properties [Member] | 1801 South 16th Street [Member]</t>
  </si>
  <si>
    <t>Operating Properties [Member] | 1842 South 16th Street [Member]</t>
  </si>
  <si>
    <t>Operating Properties [Member] | 1902 South 16th Street [Member]</t>
  </si>
  <si>
    <t>Operating Properties [Member] | 640 S State Road 39 [Member]</t>
  </si>
  <si>
    <t>Operating Properties [Member] | 7528 Walker Way [Member]</t>
  </si>
  <si>
    <t>Operating Properties [Member] | 8301 Industrial Boulevard [Member]</t>
  </si>
  <si>
    <t>Operating Properties [Member] | 8500 Willard Drive [Member]</t>
  </si>
  <si>
    <t>Operating Properties [Member] | 875 Maxham Road [Member]</t>
  </si>
  <si>
    <t>Operating Properties [Member] | 8742 Congdon Hill Dr [Member]</t>
  </si>
  <si>
    <t>Operating Properties [Member] | 7533 Industrial Parkway [Member]</t>
  </si>
  <si>
    <t>Operating Properties [Member] | 1169 Canton Rd [Member]</t>
  </si>
  <si>
    <t>Operating Properties [Member] | 65 Brookfield Oaks Drive [Member]</t>
  </si>
  <si>
    <t>Operating Properties [Member] | 75 Brookfield Oaks Drive [Member]</t>
  </si>
  <si>
    <t>Operating Properties [Member] | 126-132 Liberty Industrial Pkw [Member]</t>
  </si>
  <si>
    <t>Operating Properties [Member] | 95-115 Liberty Industrial Pkwy [Member]</t>
  </si>
  <si>
    <t>Operating Properties [Member] | 11150 NW 122nd Street [Member]</t>
  </si>
  <si>
    <t>Operating Properties [Member] | 11250 NW 122nd Street [Member]</t>
  </si>
  <si>
    <t>Operating Properties [Member] | 11401 NW 134th Street [Member]</t>
  </si>
  <si>
    <t>Operating Properties [Member] | 11450 NW 122nd Street [Member]</t>
  </si>
  <si>
    <t>Operating Properties [Member] | 8801 Congdon Hill Drive [Member]</t>
  </si>
  <si>
    <t>Operating Properties [Member] | 11440 NW 122 Street [Member]</t>
  </si>
  <si>
    <t>Operating Properties [Member] | 456 International Parkway [Member]</t>
  </si>
  <si>
    <t>Operating Properties [Member] | 21 S Middlesex Avenue [Member]</t>
  </si>
  <si>
    <t>Operating Properties [Member] | 4 S Middlesex Avenue [Member]</t>
  </si>
  <si>
    <t>Operating Properties [Member] | 230 Moonachie Avenue [Member]</t>
  </si>
  <si>
    <t>Operating Properties [Member] | 234 Moonachie Avenue [Member] [Member]</t>
  </si>
  <si>
    <t>Operating Properties [Member] | 250 Moonachie Avenue [Member]</t>
  </si>
  <si>
    <t>Operating Properties [Member] | 22750 Cactus Avenue [Member]</t>
  </si>
  <si>
    <t>Operating Properties [Member] | 323 Park Knoll Drive [Member]</t>
  </si>
  <si>
    <t>Operating Properties [Member] | 324 Park Knoll Drive [Member]</t>
  </si>
  <si>
    <t>Operating Properties [Member] | 619 Distribution Drive [Member]</t>
  </si>
  <si>
    <t>Operating Properties [Member] | 627 Distribution Drive [Member]</t>
  </si>
  <si>
    <t>Operating Properties [Member] | 25 Coddington Crescent [Member] [Member]</t>
  </si>
  <si>
    <t>Operating Properties [Member] | 4 Britain Way [Member]</t>
  </si>
  <si>
    <t>Operating Properties [Member] | 1775 Hillcrest Road [Member]</t>
  </si>
  <si>
    <t>Operating Properties [Member] | St Davids Way, Bermuda Park [Member]</t>
  </si>
  <si>
    <t>Operating Properties [Member] | 1879 Lamont Avenue [Member]</t>
  </si>
  <si>
    <t>Operating Properties [Member] | 350 Winmeyer Avenue [Member]</t>
  </si>
  <si>
    <t>Operating Properties [Member] | 1 Chadderton Way [Member]</t>
  </si>
  <si>
    <t>Operating Properties [Member] | 4000 E Airport Drive [Member]</t>
  </si>
  <si>
    <t>Operating Properties [Member] | 1000 Gills Drive [Member]</t>
  </si>
  <si>
    <t>Operating Properties [Member] | 10003 Satellite Boulevard [Member]</t>
  </si>
  <si>
    <t>Operating Properties [Member] | 10511 &amp; 10611 Satellite Boulevard [Member]</t>
  </si>
  <si>
    <t>Operating Properties [Member] | 10771 Palm Bay Drive [Member]</t>
  </si>
  <si>
    <t>Operating Properties [Member] | 1090 Gills Drive [Member]</t>
  </si>
  <si>
    <t>Operating Properties [Member] | 1600-1650 Central Florida Park [Member]</t>
  </si>
  <si>
    <t>Operating Properties [Member] | 1902 Cypress Lake Drive [Member]</t>
  </si>
  <si>
    <t>Operating Properties [Member] | 2000 Park Oaks Avenue [Member]</t>
  </si>
  <si>
    <t>Operating Properties [Member] | 2202 Taft-Vineland Road [Member]</t>
  </si>
  <si>
    <t>Operating Properties [Member] | 2212 Taft Vineland Road [Member]</t>
  </si>
  <si>
    <t>Operating Properties [Member] | 2256 Taft-Vineland Road [Member]</t>
  </si>
  <si>
    <t>Operating Properties [Member] | 2351 Investors Row [Member]</t>
  </si>
  <si>
    <t>Operating Properties [Member] | 2400 South Lake Orange Drive [Member]</t>
  </si>
  <si>
    <t>Operating Properties [Member] | 2412 Sand Lake Road [Member]</t>
  </si>
  <si>
    <t>Operating Properties [Member] | 2416 Lake Orange Drive [Member]</t>
  </si>
  <si>
    <t>Operating Properties [Member] | 6918 Presidents Drive [Member]</t>
  </si>
  <si>
    <t>Operating Properties [Member] | 7022 TPC Drive [Member]</t>
  </si>
  <si>
    <t>Operating Properties [Member] | 7100 TPC Drive [Member]</t>
  </si>
  <si>
    <t>Operating Properties [Member] | 7101 TPC Drive [Member]</t>
  </si>
  <si>
    <t>Operating Properties [Member] | 7315 Kingspointe Parkway [Member]</t>
  </si>
  <si>
    <t>Operating Properties [Member] | 851 Gills Drive [Member]</t>
  </si>
  <si>
    <t>Operating Properties [Member] | 950 Gills Drive [Member]</t>
  </si>
  <si>
    <t>Operating Properties [Member] | 9550 Satellite Boulevard [Member]</t>
  </si>
  <si>
    <t>Operating Properties [Member] | 9700 Satellite Boulevard [Member]</t>
  </si>
  <si>
    <t>Operating Properties [Member] | 9600 Satellite Boulevard [Member]</t>
  </si>
  <si>
    <t>Operating Properties [Member] | 1050 Constitution Avenue [Member]</t>
  </si>
  <si>
    <t>Operating Properties [Member] | 1 Crescent Drive [Member]</t>
  </si>
  <si>
    <t>Operating Properties [Member] | 3 Crescent Drive [Member]</t>
  </si>
  <si>
    <t>Operating Properties [Member] | 1200 Intrepid Avenue [Member]</t>
  </si>
  <si>
    <t>Operating Properties [Member] | 150 Rouse Boulevard [Member]</t>
  </si>
  <si>
    <t>Operating Properties [Member] | 201 Rouse Boulevard [Member]</t>
  </si>
  <si>
    <t>Operating Properties [Member] | 351 Rouse Boulevard [Member]</t>
  </si>
  <si>
    <t>Operating Properties [Member] | 4000 S 26th Street [Member]</t>
  </si>
  <si>
    <t>Operating Properties [Member] | 4020 S 26th Street [Member]</t>
  </si>
  <si>
    <t>Operating Properties [Member] | 4050 S 26th Street [Member]</t>
  </si>
  <si>
    <t>Operating Properties [Member] | 4300 South 26th Street [Member]</t>
  </si>
  <si>
    <t>Operating Properties [Member] | 4701 League Island Boulevard [Member]</t>
  </si>
  <si>
    <t>Operating Properties [Member] | 4751 League Island Boulevard [Member]</t>
  </si>
  <si>
    <t>Operating Properties [Member] | 4775 League Island Boulevard [Member]</t>
  </si>
  <si>
    <t>Operating Properties [Member] | 8th &amp; Walnut Streets [Member]</t>
  </si>
  <si>
    <t>Operating Properties [Member] | 2626 South 7th Street [Member]</t>
  </si>
  <si>
    <t>Operating Properties [Member] | 563 South 63rd Avenue [Member]</t>
  </si>
  <si>
    <t>Operating Properties [Member] | 1500 S 71st Avenue [Member]</t>
  </si>
  <si>
    <t>Operating Properties [Member] | 7205 W Buckeye Rd [Member]</t>
  </si>
  <si>
    <t>Operating Properties [Member] | 1000 Klein Road [Member]</t>
  </si>
  <si>
    <t>Operating Properties [Member] | 1901 10th Street [Member]</t>
  </si>
  <si>
    <t>Operating Properties [Member] | 1909 10th Street [Member]</t>
  </si>
  <si>
    <t>Operating Properties [Member] | 3605 East Plano Parkway [Member]</t>
  </si>
  <si>
    <t>Operating Properties [Member] | 3701 East Plano Parkway [Member]</t>
  </si>
  <si>
    <t>Operating Properties [Member] | 800 Klein Road [Member]</t>
  </si>
  <si>
    <t>Operating Properties [Member] | 900 Klein Road [Member]</t>
  </si>
  <si>
    <t>Operating Properties [Member] | 9801 80th Avenue [Member]</t>
  </si>
  <si>
    <t>Operating Properties [Member] | 14630-14650 28th Avenue North [Member]</t>
  </si>
  <si>
    <t>Operating Properties [Member] | 2920 Northwest Boulevard [Member]</t>
  </si>
  <si>
    <t>Operating Properties [Member] | 5905 Trenton Lane North [Member]</t>
  </si>
  <si>
    <t>Operating Properties [Member] | 6055 Nathan Lane North [Member]</t>
  </si>
  <si>
    <t>Operating Properties [Member] | 1400 SW 6th Court [Member]</t>
  </si>
  <si>
    <t>Operating Properties [Member] | 1405 SW 6th Court [Member]</t>
  </si>
  <si>
    <t>Operating Properties [Member] | 1500 SW 5th Court [Member]</t>
  </si>
  <si>
    <t>Operating Properties [Member] | 1501 SW 5th Court [Member]</t>
  </si>
  <si>
    <t>Operating Properties [Member] | 1601 SW 5th Court [Member]</t>
  </si>
  <si>
    <t>Operating Properties [Member] | 1651 SW 5th Court [Member]</t>
  </si>
  <si>
    <t>Operating Properties [Member] | 2201-2215 NW 30th Place [Member]</t>
  </si>
  <si>
    <t>Operating Properties [Member] | 2250-2270 NW 30th Place [Member]</t>
  </si>
  <si>
    <t>Operating Properties [Member] | 2280-2300 NW 30th Place [Member]</t>
  </si>
  <si>
    <t>Operating Properties [Member] | 2301-2329 NW 30th Place [Member]</t>
  </si>
  <si>
    <t>Operating Properties [Member] | 3000 NW 25th Avenue [Member]</t>
  </si>
  <si>
    <t>Operating Properties [Member] | 3001-3037 NW 25th Avenue [Member]</t>
  </si>
  <si>
    <t>Operating Properties [Member] | 3012-3050 NW 25th Avenue [Member]</t>
  </si>
  <si>
    <t>Operating Properties [Member] | 595 SW 13th Terrace [Member]</t>
  </si>
  <si>
    <t>Operating Properties [Member] | 601 SW 13th Terrace [Member]</t>
  </si>
  <si>
    <t>Operating Properties [Member] | 605 SW 16th Terrace [Member]</t>
  </si>
  <si>
    <t>Operating Properties [Member] | 2459 Almond Avenue [Member]</t>
  </si>
  <si>
    <t>Operating Properties [Member] | 1221 N Alder Avenue [Member]</t>
  </si>
  <si>
    <t>Operating Properties [Member] | 1543 N Alder Ave [Member]</t>
  </si>
  <si>
    <t>Operating Properties [Member] | 1920 West Baseline Rd [Member]</t>
  </si>
  <si>
    <t>Operating Properties [Member] | 4101-4127 Carolina Avenue [Member]</t>
  </si>
  <si>
    <t>Operating Properties [Member] | 4201-4261 Carolina Avenue [Member]</t>
  </si>
  <si>
    <t>Operating Properties [Member] | 4263-4299 Carolina Avenue [Member]</t>
  </si>
  <si>
    <t>Operating Properties [Member] | 4263F-N. Carolina Avenue [Member]</t>
  </si>
  <si>
    <t>Operating Properties [Member] | 4301-4335 Carolina Avenue [Member]</t>
  </si>
  <si>
    <t>Operating Properties [Member] | 4337-4379 Carolina Avenue [Member]</t>
  </si>
  <si>
    <t>Operating Properties [Member] | 4401-4445 Carolina Avenue [Member]</t>
  </si>
  <si>
    <t>Operating Properties [Member] | 4447-4491 Carolina Avenue [Member]</t>
  </si>
  <si>
    <t>Operating Properties [Member] | 4501-4549 Carolina Avenue [Member]</t>
  </si>
  <si>
    <t>Operating Properties [Member] | 4551-4593 Carolina Avenue [Member]</t>
  </si>
  <si>
    <t>Operating Properties [Member] | 4601-4643 Carolina Avenue [Member]</t>
  </si>
  <si>
    <t>Operating Properties [Member] | 4645-4683 Carolina Avenue [Member]</t>
  </si>
  <si>
    <t>Operating Properties [Member] | 4717-4729 Eubank Road [Member]</t>
  </si>
  <si>
    <t>Operating Properties [Member] | 510 Eastpark Court [Member]</t>
  </si>
  <si>
    <t>Operating Properties [Member] | 520 Eastpark Court [Member]</t>
  </si>
  <si>
    <t>Operating Properties [Member] | 530 Eastpark Court [Member]</t>
  </si>
  <si>
    <t>Operating Properties [Member] | 540 Eastpark Court [Member]</t>
  </si>
  <si>
    <t>Operating Properties [Member] | 5600-5626 Eastport Boulevard [Member]</t>
  </si>
  <si>
    <t>Operating Properties [Member] | 5601-5659 Eastport Boulevard [Member]</t>
  </si>
  <si>
    <t>Operating Properties [Member] | 5650-5674 Eastport Boulevard [Member]</t>
  </si>
  <si>
    <t>Operating Properties [Member] | 5700 Eastport Boulevard [Member]</t>
  </si>
  <si>
    <t>Operating Properties [Member] | 5701-5799 Eastport Boulevard [Member]</t>
  </si>
  <si>
    <t>Operating Properties [Member] | 5800 Eastport Boulevard [Member]</t>
  </si>
  <si>
    <t>Operating Properties [Member] | 5900 Eastport Boulevard [Member]</t>
  </si>
  <si>
    <t>Operating Properties [Member] | 6000 Eastport Blvd [Member]</t>
  </si>
  <si>
    <t>Operating Properties [Member] | 6530 Judge Adams Road [Member]</t>
  </si>
  <si>
    <t>Operating Properties [Member] | 6532 Judge Adams Road [Member]</t>
  </si>
  <si>
    <t>Operating Properties [Member] | 13098 George Weber Drive [Member]</t>
  </si>
  <si>
    <t>Operating Properties [Member] | 13220 Wilfred Lane [Member]</t>
  </si>
  <si>
    <t>Operating Properties [Member] | 13225 Brockton Lane [Member]</t>
  </si>
  <si>
    <t>Operating Properties [Member] | 1070 Windham Parkway [Member]</t>
  </si>
  <si>
    <t>Operating Properties [Member] | 1550 Central Avenue [Member]</t>
  </si>
  <si>
    <t>Operating Properties [Member] | 9724 Alabama Street [Member]</t>
  </si>
  <si>
    <t>Operating Properties [Member] | 1135 Aviation Place [Member]</t>
  </si>
  <si>
    <t>Operating Properties [Member] | 5800 Technology Boulevard [Member]</t>
  </si>
  <si>
    <t>Operating Properties [Member] | 8715 Bollman Place [Member]</t>
  </si>
  <si>
    <t>Operating Properties [Member] | 1150 Gateway Drive [Member]</t>
  </si>
  <si>
    <t>Operating Properties [Member] | 5555 12th Avenue East [Member]</t>
  </si>
  <si>
    <t>Operating Properties [Member] | 5651 Innovation Boulevard [Member]</t>
  </si>
  <si>
    <t>Operating Properties [Member] | 12110 Champion Way [Member]</t>
  </si>
  <si>
    <t>Operating Properties [Member] | 9300 Old Scotland Road [Member]</t>
  </si>
  <si>
    <t>Operating Properties [Member] | 3990 Heritage Oak Court [Member]</t>
  </si>
  <si>
    <t>Operating Properties [Member] | 3654-3668 Swenson Avenue [Member]</t>
  </si>
  <si>
    <t>Operating Properties [Member] | 3701 Illinois Ave [Member]</t>
  </si>
  <si>
    <t>Operating Properties [Member] | 3950-3980 Swenson Avenue [Member]</t>
  </si>
  <si>
    <t>Operating Properties [Member] | 1501 102nd Avenue North [Member]</t>
  </si>
  <si>
    <t>Operating Properties [Member] | 1527 102nd Avenue North [Member]</t>
  </si>
  <si>
    <t>Operating Properties [Member] | 1551 102nd Avenue North [Member]</t>
  </si>
  <si>
    <t>Operating Properties [Member] | 1 Mirrlees Drive, Hazel Grove [Member]</t>
  </si>
  <si>
    <t>Operating Properties [Member] | 6900 Harbor View Boulevard [Member]</t>
  </si>
  <si>
    <t>Operating Properties [Member] | 6920 Harbour View Blvd [Member]</t>
  </si>
  <si>
    <t>Operating Properties [Member] | 6950 Harbour View Blvd [Member]</t>
  </si>
  <si>
    <t>Operating Properties [Member] | 1516 Fryar Avenue [Member]</t>
  </si>
  <si>
    <t>Operating Properties [Member] | 3401-3409 Cragmont Drive [Member]</t>
  </si>
  <si>
    <t>Operating Properties [Member] | 3502 Riga Boulevard [Member]</t>
  </si>
  <si>
    <t>Operating Properties [Member] | 3505 Cragmont Drive [Member]</t>
  </si>
  <si>
    <t>Operating Properties [Member] | 3608 Queen Palm Drive [Member]</t>
  </si>
  <si>
    <t>Operating Properties [Member] | 5250 Eagle Trail Drive [Member]</t>
  </si>
  <si>
    <t>Operating Properties [Member] | 5501-5519 Pioneer Park Boulevard [Member]</t>
  </si>
  <si>
    <t>Operating Properties [Member] | 5690-5694 Crenshaw Street [Member]</t>
  </si>
  <si>
    <t>Operating Properties [Member] | 8110 Anderson Road [Member]</t>
  </si>
  <si>
    <t>Operating Properties [Member] | 8130 Anderson Road [Member]</t>
  </si>
  <si>
    <t>Operating Properties [Member] | 9020 King Palm Drive [Member]</t>
  </si>
  <si>
    <t>Operating Properties [Member] | 9110 King Palm Drive [Member]</t>
  </si>
  <si>
    <t>Operating Properties [Member] | 9203 King Palm Drive [Member]</t>
  </si>
  <si>
    <t>Operating Properties [Member] | 9319 Peach Palm Drive [Member]</t>
  </si>
  <si>
    <t>Operating Properties [Member] | 9704 Solar Drive [Member]</t>
  </si>
  <si>
    <t>Operating Properties [Member] | 9945 Currie Davis Drive [Member]</t>
  </si>
  <si>
    <t>Operating Properties [Member] | 1858 E Encanto Dr [Member]</t>
  </si>
  <si>
    <t>Operating Properties [Member] | 2040 W Rio Salado Parkway [Member]</t>
  </si>
  <si>
    <t>Operating Properties [Member] | 475 W Vaughn St [Member]</t>
  </si>
  <si>
    <t>Operating Properties [Member] | 921 South Park Lane [Member]</t>
  </si>
  <si>
    <t>Operating Properties [Member] | 8313 West Pierce Street [Member]</t>
  </si>
  <si>
    <t>Operating Properties [Member] | 8591 West Washington [Member]</t>
  </si>
  <si>
    <t>Operating Properties [Member] | 8601 West Washington [Member]</t>
  </si>
  <si>
    <t>Operating Properties [Member] | 5111 S Royal Atlanta Drive [Member]</t>
  </si>
  <si>
    <t>Operating Properties [Member] | 5151 S Royal Atlanta Drive [Member]</t>
  </si>
  <si>
    <t>Operating Properties [Member] | Trafalgar house, Temple Court, Daten Avenue [Member]</t>
  </si>
  <si>
    <t>Operating Properties [Member] | 1400 Powis Court [Member]</t>
  </si>
  <si>
    <t>Operating Properties [Member] | 1 Kings Hill Aveune [Member]</t>
  </si>
  <si>
    <t>Operating Properties [Member] | 42 Kings Hill Avenue [Member]</t>
  </si>
  <si>
    <t>Operating Properties [Member] | Liberty Square, Block 1 [Member]</t>
  </si>
  <si>
    <t>Operating Properties [Member] | Liberty Square, Block 2 [Member]</t>
  </si>
  <si>
    <t>Operating Properties [Member] | Liberty Square, Block 3 [Member]</t>
  </si>
  <si>
    <t>Operating Properties [Member] | Liberty Square, Block 5 [Member]</t>
  </si>
  <si>
    <t>Operating Properties [Member] | 29 Liberty Square [Member]</t>
  </si>
  <si>
    <t>Operating Properties [Member] | 1400 Northpoint Parkway [Member]</t>
  </si>
  <si>
    <t>Operating Properties [Member] | 300 Northpoint Parkway [Member]</t>
  </si>
  <si>
    <t>Operating Properties [Member] | 400 Northpoint Parkway [Member]</t>
  </si>
  <si>
    <t>Operating Properties [Member] | 6017 Southern Blvd [Member]</t>
  </si>
  <si>
    <t>Operating Properties [Member] | 6035 Southern Blvd [Member]</t>
  </si>
  <si>
    <t>Operating Properties [Member] | 2935 West Corporate Lakes Blvd [Member]</t>
  </si>
  <si>
    <t>Operating Properties [Member] | 2945 West Corporate Lakes Blvd [Member]</t>
  </si>
  <si>
    <t>Operating Properties [Member] | 43-47 Hintz Road [Member]</t>
  </si>
  <si>
    <t>Operating Properties [Member] | Unit 4, Pershore Lane [Member]</t>
  </si>
  <si>
    <t>Operating Properties [Member] | Unt 3, Plot 163, Pershore Lane [Member]</t>
  </si>
  <si>
    <t>Operating Properties [Member] | 2980 Green Road [Member]</t>
  </si>
  <si>
    <t>Operating Properties [Member] | 11430 NW 122 Street [Member]</t>
  </si>
  <si>
    <t>Operating Properties [Member] | Plot 10A, Worcester Six, Pershore Lane [Member]</t>
  </si>
  <si>
    <t>Operating Properties [Member] | Maximum</t>
  </si>
  <si>
    <t>Depreciable life (years)</t>
  </si>
  <si>
    <t>Operating Properties [Member] | Maximum | 1467 Perryman Road [Member]</t>
  </si>
  <si>
    <t>Operating Properties [Member] | Maximum | 1501 Perryman Road [Member]</t>
  </si>
  <si>
    <t>Operating Properties [Member] | Maximum | 869 S Route 53 [Member]</t>
  </si>
  <si>
    <t>Operating Properties [Member] | Maximum | 901 S Route 53 [Member]</t>
  </si>
  <si>
    <t>Operating Properties [Member] | Maximum | 8620 Congdon Hill Drive [Member]</t>
  </si>
  <si>
    <t>Operating Properties [Member] | Maximum | 200 Boulder Drive [Member]</t>
  </si>
  <si>
    <t>Operating Properties [Member] | Maximum | 250 Boulder Drive [Member]</t>
  </si>
  <si>
    <t>Operating Properties [Member] | Maximum | 400 Nestle Way [Member]</t>
  </si>
  <si>
    <t>Operating Properties [Member] | Maximum | 650 Boulder Drive [Member]</t>
  </si>
  <si>
    <t>Operating Properties [Member] | Maximum | 651 Boulder Drive [Member]</t>
  </si>
  <si>
    <t>Operating Properties [Member] | Maximum | 700 Nestle Way [Member]</t>
  </si>
  <si>
    <t>Operating Properties [Member] | Maximum | 705 Boulder Drive [Member]</t>
  </si>
  <si>
    <t>Operating Properties [Member] | Maximum | 7165 Ambassador Drive [Member]</t>
  </si>
  <si>
    <t>Operating Properties [Member] | Maximum | 7248 Industrial Boulevard [Member]</t>
  </si>
  <si>
    <t>Operating Properties [Member] | Maximum | 7339 Industrial Boulevard [Member]</t>
  </si>
  <si>
    <t>Operating Properties [Member] | Maximum | 7437 Industrial Boulevard [Member]</t>
  </si>
  <si>
    <t>Operating Properties [Member] | Maximum | 8014 Industrial Boulevard [Member]</t>
  </si>
  <si>
    <t>Operating Properties [Member] | Maximum | 8150 Industrial Boulevard [Member]</t>
  </si>
  <si>
    <t>Operating Properties [Member] | Maximum | 8250 Industrial Boulevard [Member]</t>
  </si>
  <si>
    <t>Operating Properties [Member] | Maximum | 8400 Industrial Boulevard [Member]</t>
  </si>
  <si>
    <t>Operating Properties [Member] | Maximum | 6330 Hedgewood Drive [Member]</t>
  </si>
  <si>
    <t>Operating Properties [Member] | Maximum | 6350 Hedgewood Drive [Member]</t>
  </si>
  <si>
    <t>Operating Properties [Member] | Maximum | 6370 Hedgewood Drive [Member]</t>
  </si>
  <si>
    <t>Operating Properties [Member] | Maximum | 6390 Hedgewood Drive [Member]</t>
  </si>
  <si>
    <t>Operating Properties [Member] | Maximum | 6520 Stonegate Drive [Member]</t>
  </si>
  <si>
    <t>Operating Properties [Member] | Maximum | 6540 Stonegate Drive [Member]</t>
  </si>
  <si>
    <t>Operating Properties [Member] | Maximum | 6560 Stonegate Drive [Member]</t>
  </si>
  <si>
    <t>Operating Properties [Member] | Maximum | 6580 Snowdrift Road [Member]</t>
  </si>
  <si>
    <t>Operating Properties [Member] | Maximum | 7620 Cetronia Road [Member]</t>
  </si>
  <si>
    <t>Operating Properties [Member] | Maximum | 3095 Presidential Drive [Member]</t>
  </si>
  <si>
    <t>Operating Properties [Member] | Maximum | 3097 Presidential Drive [Member]</t>
  </si>
  <si>
    <t>Operating Properties [Member] | Maximum | 7030 Buford Highway NE [Member]</t>
  </si>
  <si>
    <t>Operating Properties [Member] | Maximum | Barton 150 [Member]</t>
  </si>
  <si>
    <t>Operating Properties [Member] | Maximum | 1055-1071 Kingsland Drive [Member]</t>
  </si>
  <si>
    <t>Operating Properties [Member] | Maximum | 4606 Richlynn Drive [Member]</t>
  </si>
  <si>
    <t>Operating Properties [Member] | Maximum | 11800 Baltimore Avenue [Member]</t>
  </si>
  <si>
    <t>Operating Properties [Member] | Maximum | 11850 Baltimore Avenue [Member]</t>
  </si>
  <si>
    <t>Operating Properties [Member] | Maximum | 11900 Baltimore Avenue [Member]</t>
  </si>
  <si>
    <t>Operating Properties [Member] | Maximum | 12104 Indian Creek Court [Member]</t>
  </si>
  <si>
    <t>Operating Properties [Member] | Maximum | 12200 Indian Creek Court [Member]</t>
  </si>
  <si>
    <t>Operating Properties [Member] | Maximum | 12240 Indian Creek Court [Member]</t>
  </si>
  <si>
    <t>Operating Properties [Member] | Maximum | 1071 Thorndale Avenue [Member]</t>
  </si>
  <si>
    <t>Operating Properties [Member] | Maximum | 1260-1274 Ellis Street [Member]</t>
  </si>
  <si>
    <t>Operating Properties [Member] | Maximum | 371-377 Meyer Road [Member]</t>
  </si>
  <si>
    <t>Operating Properties [Member] | Maximum | 350 North York Road [Member]</t>
  </si>
  <si>
    <t>Operating Properties [Member] | Maximum | 850-880 Devon Ave [Member]</t>
  </si>
  <si>
    <t>Operating Properties [Member] | Maximum | 10 Emery Street [Member]</t>
  </si>
  <si>
    <t>Operating Properties [Member] | Maximum | 2785 Commerce Center Boulevard [Member]</t>
  </si>
  <si>
    <t>Operating Properties [Member] | Maximum | 1455 Remington Boulevard [Member]</t>
  </si>
  <si>
    <t>Operating Properties [Member] | Maximum | 150 E Crossroads Parkway [Member]</t>
  </si>
  <si>
    <t>Operating Properties [Member] | Maximum | 553 S Joliet Ave [Member]</t>
  </si>
  <si>
    <t>Operating Properties [Member] | Maximum | 400 Boulder Drive [Member]</t>
  </si>
  <si>
    <t>Operating Properties [Member] | Maximum | 8201 Industrial Boulevard [Member]</t>
  </si>
  <si>
    <t>Operating Properties [Member] | Maximum | 8451 Willard Drive [Member]</t>
  </si>
  <si>
    <t>Operating Properties [Member] | Maximum | 860 Nestle Way [Member]</t>
  </si>
  <si>
    <t>Operating Properties [Member] | Maximum | 3525 Gravel Springs Road [Member]</t>
  </si>
  <si>
    <t>Operating Properties [Member] | Maximum | 3535 Gravel Springs Road [Member]</t>
  </si>
  <si>
    <t>Operating Properties [Member] | Maximum | Tesco Trucking Station [Member]</t>
  </si>
  <si>
    <t>Operating Properties [Member] | Maximum | 100 Carolina Way [Member]</t>
  </si>
  <si>
    <t>Operating Properties [Member] | Maximum | 105 Amor Avenue [Member]</t>
  </si>
  <si>
    <t>Operating Properties [Member] | Maximum | 1485 W Commerce Avenue [Member]</t>
  </si>
  <si>
    <t>Operating Properties [Member] | Maximum | 40 Logistics Drive [Member]</t>
  </si>
  <si>
    <t>Operating Properties [Member] | Maximum | 135-195 East Elk Trail [Member]</t>
  </si>
  <si>
    <t>Operating Properties [Member] | Maximum | 515 Kehoe Boulevard [Member]</t>
  </si>
  <si>
    <t>Operating Properties [Member] | Maximum | 1413 Bradley Lane [Member]</t>
  </si>
  <si>
    <t>Operating Properties [Member] | Maximum | 3200 Belmeade Drive [Member]</t>
  </si>
  <si>
    <t>Operating Properties [Member] | Maximum | 16325 S Avalon Blvd [Member]</t>
  </si>
  <si>
    <t>Operating Properties [Member] | Maximum | 1475 Nitterhouse Dr [Member]</t>
  </si>
  <si>
    <t>Operating Properties [Member] | Maximum | 95 Kriner Road [Member]</t>
  </si>
  <si>
    <t>Operating Properties [Member] | Maximum | 9000 109th Avenue [Member]</t>
  </si>
  <si>
    <t>Operating Properties [Member] | Maximum | 11701 Goodrich Drive [Member]</t>
  </si>
  <si>
    <t>Operating Properties [Member] | Maximum | 12810 Virkler Drive [Member]</t>
  </si>
  <si>
    <t>Operating Properties [Member] | Maximum | 2700 Hutchison McDonald Road [Member]</t>
  </si>
  <si>
    <t>Operating Properties [Member] | Maximum | 2701 Hutchison McDonald Road [Member]</t>
  </si>
  <si>
    <t>Operating Properties [Member] | Maximum | 2730 Hutchison McDonald Road [Member]</t>
  </si>
  <si>
    <t>Operating Properties [Member] | Maximum | 2801 Hutchison McDonald Road [Member]</t>
  </si>
  <si>
    <t>Operating Properties [Member] | Maximum | 3000 Crosspoint Center Lane [Member]</t>
  </si>
  <si>
    <t>Operating Properties [Member] | Maximum | 3005 Crosspoint Center Lane [Member]</t>
  </si>
  <si>
    <t>Operating Properties [Member] | Maximum | 4045 Perimeter West Drive [Member]</t>
  </si>
  <si>
    <t>Operating Properties [Member] | Maximum | 4047 Perimeter West Drive [Member]</t>
  </si>
  <si>
    <t>Operating Properties [Member] | Maximum | 4525 Statesville Road [Member]</t>
  </si>
  <si>
    <t>Operating Properties [Member] | Maximum | 4835 Sirona Drive [Member]</t>
  </si>
  <si>
    <t>Operating Properties [Member] | Maximum | 4925 Sirona Drive [Member]</t>
  </si>
  <si>
    <t>Operating Properties [Member] | Maximum | 5032 Sirona Drive [Member]</t>
  </si>
  <si>
    <t>Operating Properties [Member] | Maximum | 5033 Sirona Drive [Member]</t>
  </si>
  <si>
    <t>Operating Properties [Member] | Maximum | 5039 Sirona Drive [Member]</t>
  </si>
  <si>
    <t>Operating Properties [Member] | Maximum | 8910 Pioneer Avenue [Member]</t>
  </si>
  <si>
    <t>Operating Properties [Member] | Maximum | 8916 Pioneer Avenue [Member]</t>
  </si>
  <si>
    <t>Operating Properties [Member] | Maximum | 8924 Pioneer Avenue [Member]</t>
  </si>
  <si>
    <t>Operating Properties [Member] | Maximum | 3923 Shutterfly Road [Member]</t>
  </si>
  <si>
    <t>Operating Properties [Member] | Maximum | 3929 Shutterfly Road [Member]</t>
  </si>
  <si>
    <t>Operating Properties [Member] | Maximum | 2601 Indian River Road [Member]</t>
  </si>
  <si>
    <t>Operating Properties [Member] | Maximum | 1540 S 54th Avenue [Member]</t>
  </si>
  <si>
    <t>Operating Properties [Member] | Maximum | 4650 Lake Forest Drive [Member]</t>
  </si>
  <si>
    <t>Operating Properties [Member] | Maximum | 4750 Lake Forest Drive [Member]</t>
  </si>
  <si>
    <t>Operating Properties [Member] | Maximum | 15025 Proctor Ave [Member]</t>
  </si>
  <si>
    <t>Operating Properties [Member] | Maximum | 9645 Gerwig Lane [Member]</t>
  </si>
  <si>
    <t>Operating Properties [Member] | Maximum | 2550 John Glenn Avenue [Member]</t>
  </si>
  <si>
    <t>Operating Properties [Member] | Maximum | 3800 Twin Creeks Drive [Member]</t>
  </si>
  <si>
    <t>Operating Properties [Member] | Maximum | 5959 Randolph St [Member]</t>
  </si>
  <si>
    <t>Operating Properties [Member] | Maximum | 330 South Royal Lane [Member]</t>
  </si>
  <si>
    <t>Operating Properties [Member] | Maximum | 455 Airline Drive [Member]</t>
  </si>
  <si>
    <t>Operating Properties [Member] | Maximum | 2130 Baldwin Avenue [Member]</t>
  </si>
  <si>
    <t>Operating Properties [Member] | Maximum | 11020 Holly Lane [Member]</t>
  </si>
  <si>
    <t>Operating Properties [Member] | Maximum | 329-333 Herrod Blvd [Member]</t>
  </si>
  <si>
    <t>Operating Properties [Member] | Maximum | 1250 Hall Court [Member]</t>
  </si>
  <si>
    <t>Operating Properties [Member] | Maximum | 333 Howard Avenue [Member]</t>
  </si>
  <si>
    <t>Operating Properties [Member] | Maximum | 131 Aldersgate Street &amp; 14-17 Carthusian Street [Member]</t>
  </si>
  <si>
    <t>Operating Properties [Member] | Maximum | 1680 Executive Drive [Member]</t>
  </si>
  <si>
    <t>Operating Properties [Member] | Maximum | 1700 Executive Drive [Member]</t>
  </si>
  <si>
    <t>Operating Properties [Member] | Maximum | 2670 Breckinridge Blvd [Member]</t>
  </si>
  <si>
    <t>Operating Properties [Member] | Maximum | 170 Parkway West [Member]</t>
  </si>
  <si>
    <t>Operating Properties [Member] | Maximum | 190 Parkway West [Member]</t>
  </si>
  <si>
    <t>Operating Properties [Member] | Maximum | 265 Parkway East [Member]</t>
  </si>
  <si>
    <t>Operating Properties [Member] | Maximum | 285 Parkway East [Member]</t>
  </si>
  <si>
    <t>Operating Properties [Member] | Maximum | 1000 Parliament Court [Member]</t>
  </si>
  <si>
    <t>Operating Properties [Member] | Maximum | 4226 Surles Court [Member]</t>
  </si>
  <si>
    <t>Operating Properties [Member] | Maximum | 4227 Surles Court [Member]</t>
  </si>
  <si>
    <t>Operating Properties [Member] | Maximum | 4234 Surles Court [Member]</t>
  </si>
  <si>
    <t>Operating Properties [Member] | Maximum | 4300 Emperor Court [Member]</t>
  </si>
  <si>
    <t>Operating Properties [Member] | Maximum | 1951 TW Alexander Drive [Member]</t>
  </si>
  <si>
    <t>Operating Properties [Member] | Maximum | 1953 TW Alexander Drive [Member]</t>
  </si>
  <si>
    <t>Operating Properties [Member] | Maximum | 1955 TW Alexander Drive [Member]</t>
  </si>
  <si>
    <t>Operating Properties [Member] | Maximum | 1957 TW Alexander Drive [Member]</t>
  </si>
  <si>
    <t>Operating Properties [Member] | Maximum | 3169 Dodd Road [Member]</t>
  </si>
  <si>
    <t>Operating Properties [Member] | Maximum | 3711 Kennebec Drive [Member]</t>
  </si>
  <si>
    <t>Operating Properties [Member] | Maximum | 917 Lone Oak Road [Member]</t>
  </si>
  <si>
    <t>Operating Properties [Member] | Maximum | 10301-10305 West 70th Street [Member]</t>
  </si>
  <si>
    <t>Operating Properties [Member] | Maximum | 10321 West 70th Street [Member]</t>
  </si>
  <si>
    <t>Operating Properties [Member] | Maximum | 10333 West 70th Street [Member]</t>
  </si>
  <si>
    <t>Operating Properties [Member] | Maximum | 10349-10357 West 70th Street [Member]</t>
  </si>
  <si>
    <t>Operating Properties [Member] | Maximum | 10365-10375 West 70th Street [Member]</t>
  </si>
  <si>
    <t>Operating Properties [Member] | Maximum | 10393-10394 West 70th Street [Member]</t>
  </si>
  <si>
    <t>Operating Properties [Member] | Maximum | 7075 Flying Cloud Drive [Member]</t>
  </si>
  <si>
    <t>Operating Properties [Member] | Maximum | 7078 Shady Oak Road [Member]</t>
  </si>
  <si>
    <t>Operating Properties [Member] | Maximum | 1075 King George Post Road [Member]</t>
  </si>
  <si>
    <t>Operating Properties [Member] | Maximum | 1 Truman Drive South [Member]</t>
  </si>
  <si>
    <t>Operating Properties [Member] | Maximum | 2250 Arthur Avenue [Member]</t>
  </si>
  <si>
    <t>Operating Properties [Member] | Maximum | 6600 Business Parkway [Member]</t>
  </si>
  <si>
    <t>Operating Properties [Member] | Maximum | 6675 Business Parkway [Member]</t>
  </si>
  <si>
    <t>Operating Properties [Member] | Maximum | 7351 Coca Cola Drive [Member]</t>
  </si>
  <si>
    <t>Operating Properties [Member] | Maximum | 21705-21707 Mississippi Street [Member]</t>
  </si>
  <si>
    <t>Operating Properties [Member] | Maximum | 27143 Elwood International Port Road [Member]</t>
  </si>
  <si>
    <t>Operating Properties [Member] | Maximum | 1800 Donaldson Road [Member]</t>
  </si>
  <si>
    <t>Operating Properties [Member] | Maximum | 6880 Fairfield Drive [Member]</t>
  </si>
  <si>
    <t>Operating Properties [Member] | Maximum | 7000-7018 Fairfield Business [Member]</t>
  </si>
  <si>
    <t>Operating Properties [Member] | Maximum | 10721 Jasmine Street [Member]</t>
  </si>
  <si>
    <t>Operating Properties [Member] | Maximum | 2000 Southpointe Dr [Member]</t>
  </si>
  <si>
    <t>Operating Properties [Member] | Maximum | 1400 NW 65th Place [Member]</t>
  </si>
  <si>
    <t>Operating Properties [Member] | Maximum | 6500 NW 12th Avenue [Member]</t>
  </si>
  <si>
    <t>Operating Properties [Member] | Maximum | 6501 NW 12th Avenue [Member]</t>
  </si>
  <si>
    <t>Operating Properties [Member] | Maximum | 6600 NW 12th Avenue [Member]</t>
  </si>
  <si>
    <t>Operating Properties [Member] | Maximum | 11222 Melrose Avenue [Member]</t>
  </si>
  <si>
    <t>Operating Properties [Member] | Maximum | 9601 Cosner Drive [Member]</t>
  </si>
  <si>
    <t>Operating Properties [Member] | Maximum | 5410 - 5430 Northwest 33rd Avenue [Member]</t>
  </si>
  <si>
    <t>Operating Properties [Member] | Maximum | 12601 Industry Street [Member]</t>
  </si>
  <si>
    <t>Operating Properties [Member] | Maximum | 12641 Industry Street [Member]</t>
  </si>
  <si>
    <t>Operating Properties [Member] | Maximum | 12681-12691 Pala Drive [Member]</t>
  </si>
  <si>
    <t>Operating Properties [Member] | Maximum | 1720 West 135th Street [Member]</t>
  </si>
  <si>
    <t>Operating Properties [Member] | Maximum | 850 S Jupiter Road [Member]</t>
  </si>
  <si>
    <t>Operating Properties [Member] | Maximum | 2510 W Main Street [Member]</t>
  </si>
  <si>
    <t>Operating Properties [Member] | Maximum | 4251 North Highway 121 [Member]</t>
  </si>
  <si>
    <t>Operating Properties [Member] | Maximum | 1150 Pleasant Ridge Road [Member]</t>
  </si>
  <si>
    <t>Operating Properties [Member] | Maximum | 25 Brookfield Oaks Drive [Member]</t>
  </si>
  <si>
    <t>Operating Properties [Member] | Maximum | 45 Brookfield Oaks Drive [Member]</t>
  </si>
  <si>
    <t>Operating Properties [Member] | Maximum | 2011 Southtech Drive [Member]</t>
  </si>
  <si>
    <t>Operating Properties [Member] | Maximum | 2121 Southtech Drive [Member]</t>
  </si>
  <si>
    <t>Operating Properties [Member] | Maximum | 800 Commerce Parkway West Dr [Member]</t>
  </si>
  <si>
    <t>Operating Properties [Member] | Maximum | 110 Caliber Ridge Drive [Member]</t>
  </si>
  <si>
    <t>Operating Properties [Member] | Maximum | 120 Caliber Ridge Drive [Member]</t>
  </si>
  <si>
    <t>Operating Properties [Member] | Maximum | 130 Caliber Ridge Drive [Member]</t>
  </si>
  <si>
    <t>Operating Properties [Member] | Maximum | 140 Caliber Ridge Drive [Member]</t>
  </si>
  <si>
    <t>Operating Properties [Member] | Maximum | 2988 Green Road [Member]</t>
  </si>
  <si>
    <t>Operating Properties [Member] | Maximum | 125 Caliber Ridge Drive [Member]</t>
  </si>
  <si>
    <t>Operating Properties [Member] | Maximum | 2727 London Groveport Road [Member]</t>
  </si>
  <si>
    <t>Operating Properties [Member] | Maximum | 11835 Newgate Boulevard [Member]</t>
  </si>
  <si>
    <t>Operating Properties [Member] | Maximum | 11841 Newgate Boulevard [Member]</t>
  </si>
  <si>
    <t>Operating Properties [Member] | Maximum | 1560 Hunter Road [Member]</t>
  </si>
  <si>
    <t>Operating Properties [Member] | Maximum | 1575 Hunter Road [Member]</t>
  </si>
  <si>
    <t>Operating Properties [Member] | Maximum | 7361 Coca Cola Drive [Member]</t>
  </si>
  <si>
    <t>Operating Properties [Member] | Maximum | 7460 New Ridge Road [Member]</t>
  </si>
  <si>
    <t>Operating Properties [Member] | Maximum | 7462 New Ridge Road [Member]</t>
  </si>
  <si>
    <t>Operating Properties [Member] | Maximum | 500 McCarthy Drive [Member]</t>
  </si>
  <si>
    <t>Operating Properties [Member] | Maximum | 600 Industrial Drive [Member]</t>
  </si>
  <si>
    <t>Operating Properties [Member] | Maximum | 7195 Grayson Road [Member]</t>
  </si>
  <si>
    <t>Operating Properties [Member] | Maximum | 7253 Grayson Road [Member]</t>
  </si>
  <si>
    <t>Operating Properties [Member] | Maximum | 12537 Cerise Avenue [Member]</t>
  </si>
  <si>
    <t>Operating Properties [Member] | Maximum | 1010 Petersburg Road [Member]</t>
  </si>
  <si>
    <t>Operating Properties [Member] | Maximum | 785 Lindbergh Court [Member]</t>
  </si>
  <si>
    <t>Operating Properties [Member] | Maximum | 805 Lindbergh Court [Member]</t>
  </si>
  <si>
    <t>Operating Properties [Member] | Maximum | 825 Lindbergh Court [Member]</t>
  </si>
  <si>
    <t>Operating Properties [Member] | Maximum | 845 Lindbergh Court [Member]</t>
  </si>
  <si>
    <t>Operating Properties [Member] | Maximum | 4198 Eagle Hill Drive [Member]</t>
  </si>
  <si>
    <t>Operating Properties [Member] | Maximum | 4183 Eagle Hill Drive [Member]</t>
  </si>
  <si>
    <t>Operating Properties [Member] | Maximum | 4189 Eagle Hill Drive [Member]</t>
  </si>
  <si>
    <t>Operating Properties [Member] | Maximum | 4193 Eagle Hill Drive [Member]</t>
  </si>
  <si>
    <t>Operating Properties [Member] | Maximum | 4328, 4336 Federal Drive [Member]</t>
  </si>
  <si>
    <t>Operating Properties [Member] | Maximum | 4344 Federal Drive [Member]</t>
  </si>
  <si>
    <t>Operating Properties [Member] | Maximum | 4380 Federal Drive [Member]</t>
  </si>
  <si>
    <t>Operating Properties [Member] | Maximum | 4388 Federal Drive [Member]</t>
  </si>
  <si>
    <t>Operating Properties [Member] | Maximum | 4475 Premier Drive [Member]</t>
  </si>
  <si>
    <t>Operating Properties [Member] | Maximum | 4485 Premier Drive [Member]</t>
  </si>
  <si>
    <t>Operating Properties [Member] | Maximum | 4500 Green Point Drive [Member]</t>
  </si>
  <si>
    <t>Operating Properties [Member] | Maximum | 4501 Green Point Drive [Member]</t>
  </si>
  <si>
    <t>Operating Properties [Member] | Maximum | 4523 Green Point Drive [Member]</t>
  </si>
  <si>
    <t>Operating Properties [Member] | Maximum | 4524 Green Point Drive [Member]</t>
  </si>
  <si>
    <t>Operating Properties [Member] | Maximum | Unit 5 Logix Road [Member]</t>
  </si>
  <si>
    <t>Operating Properties [Member] | Maximum | 1000 South Loop West [Member]</t>
  </si>
  <si>
    <t>Operating Properties [Member] | Maximum | 10241 W Little York Rd [Member]</t>
  </si>
  <si>
    <t>Operating Properties [Member] | Maximum | 10245 W Little York Rd [Member]</t>
  </si>
  <si>
    <t>Operating Properties [Member] | Maximum | 10301 Round Up Lane [Member]</t>
  </si>
  <si>
    <t>Operating Properties [Member] | Maximum | 10305 Round Up Lane [Member]</t>
  </si>
  <si>
    <t>Operating Properties [Member] | Maximum | 1050 Greens Parkway [Member]</t>
  </si>
  <si>
    <t>Operating Properties [Member] | Maximum | 10607 Haddington Drive [Member]</t>
  </si>
  <si>
    <t>Operating Properties [Member] | Maximum | 10735 West Little York Road [Member]</t>
  </si>
  <si>
    <t>Operating Properties [Member] | Maximum | 10739 West Little York Road [Member]</t>
  </si>
  <si>
    <t>Operating Properties [Member] | Maximum | 11201 Greens Crossing Boulevard [Member]</t>
  </si>
  <si>
    <t>Operating Properties [Member] | Maximum | 11220 Ella Boulevard [Member]</t>
  </si>
  <si>
    <t>Operating Properties [Member] | Maximum | 1283 N Post Oak Rd [Member]</t>
  </si>
  <si>
    <t>Operating Properties [Member] | Maximum | 1287 N Post Oak Rd [Member]</t>
  </si>
  <si>
    <t>Operating Properties [Member] | Maximum | 1291 N Post Oak Rd [Member]</t>
  </si>
  <si>
    <t>Operating Properties [Member] | Maximum | 1416 N Sam Houston Parkway E [Member]</t>
  </si>
  <si>
    <t>Operating Properties [Member] | Maximum | 1420 N Sam Houston Parkway E [Member]</t>
  </si>
  <si>
    <t>Operating Properties [Member] | Maximum | 14200 Hollister Road [Member]</t>
  </si>
  <si>
    <t>Operating Properties [Member] | Maximum | 1424 N Sam Houston Parkway E [Member]</t>
  </si>
  <si>
    <t>Operating Properties [Member] | Maximum | 1428 N Sam Houston Parkway E [Member]</t>
  </si>
  <si>
    <t>Operating Properties [Member] | Maximum | 14300 Hollister Road [Member]</t>
  </si>
  <si>
    <t>Operating Properties [Member] | Maximum | 14400 Hollister Road [Member]</t>
  </si>
  <si>
    <t>Operating Properties [Member] | Maximum | 15102 Sommermeyer St [Member]</t>
  </si>
  <si>
    <t>Operating Properties [Member] | Maximum | 15150 Sommermeyer St [Member]</t>
  </si>
  <si>
    <t>Operating Properties [Member] | Maximum | 16330 Central Green Boulevard [Member]</t>
  </si>
  <si>
    <t>Operating Properties [Member] | Maximum | 16405 Air Center Boulevard [Member]</t>
  </si>
  <si>
    <t>Operating Properties [Member] | Maximum | 16420 West Hardy Road [Member]</t>
  </si>
  <si>
    <t>Operating Properties [Member] | Maximum | 16445 Air Center Boulevard [Member]</t>
  </si>
  <si>
    <t>Operating Properties [Member] | Maximum | 1646 Rankin Road [Member]</t>
  </si>
  <si>
    <t>Operating Properties [Member] | Maximum | 1655 Townhurst Drive [Member]</t>
  </si>
  <si>
    <t>Operating Properties [Member] | Maximum | 16580 Air Center Boulevard [Member]</t>
  </si>
  <si>
    <t>Operating Properties [Member] | Maximum | 16602 Central Green Boulevard [Member]</t>
  </si>
  <si>
    <t>Operating Properties [Member] | Maximum | 16605 Air Center Boulevard [Member]</t>
  </si>
  <si>
    <t>Operating Properties [Member] | Maximum | 1665 Townhurst Drive [Member]</t>
  </si>
  <si>
    <t>Operating Properties [Member] | Maximum | 16680 Central Green Boulevard [Member]</t>
  </si>
  <si>
    <t>Operating Properties [Member] | Maximum | 16685 Air Center Boulevard [Member]</t>
  </si>
  <si>
    <t>Operating Properties [Member] | Maximum | 1755 Trans Central Drive [Member]</t>
  </si>
  <si>
    <t>Operating Properties [Member] | Maximum | 4301 S Pinemont Dr [Member]</t>
  </si>
  <si>
    <t>Operating Properties [Member] | Maximum | 4401 S Pinemont Dr [Member]</t>
  </si>
  <si>
    <t>Operating Properties [Member] | Maximum | 4501 S Pinemont Dr [Member]</t>
  </si>
  <si>
    <t>Operating Properties [Member] | Maximum | 5200 N. Sam Houston Parkway [Member]</t>
  </si>
  <si>
    <t>Operating Properties [Member] | Maximum | 5250 N. Sam Houston Parkway [Member]</t>
  </si>
  <si>
    <t>Operating Properties [Member] | Maximum | 5500 N. Sam Houston Parkway West [Member]</t>
  </si>
  <si>
    <t>Operating Properties [Member] | Maximum | 8017 Pinemont Drive [Member]</t>
  </si>
  <si>
    <t>Operating Properties [Member] | Maximum | 8272 El Rio Street [Member]</t>
  </si>
  <si>
    <t>Operating Properties [Member] | Maximum | 8282 El Rio Street [Member]</t>
  </si>
  <si>
    <t>Operating Properties [Member] | Maximum | 8301 Fallbrook Drive [Member]</t>
  </si>
  <si>
    <t>Operating Properties [Member] | Maximum | 8303 Fallbrook Drive [Member]</t>
  </si>
  <si>
    <t>Operating Properties [Member] | Maximum | 850 Greens Parkway [Member]</t>
  </si>
  <si>
    <t>Operating Properties [Member] | Maximum | 860 Greens Parkway [Member]</t>
  </si>
  <si>
    <t>Operating Properties [Member] | Maximum | 8801-19 &amp; 8821-49 Fallbrook Drive [Member]</t>
  </si>
  <si>
    <t>Operating Properties [Member] | Maximum | 8802-8824 Fallbrook Drive [Member]</t>
  </si>
  <si>
    <t>Operating Properties [Member] | Maximum | 8825-8839 N Sam Houston Pkwy [Member]</t>
  </si>
  <si>
    <t>Operating Properties [Member] | Maximum | 8850-8872 Fallbrook Drive [Member]</t>
  </si>
  <si>
    <t>Operating Properties [Member] | Maximum | 16200 Central Green Boulevard [Member]</t>
  </si>
  <si>
    <t>Operating Properties [Member] | Maximum | 5430 FAA Boulevard [Member]</t>
  </si>
  <si>
    <t>Operating Properties [Member] | Maximum | 951 Valleyview Lane [Member]</t>
  </si>
  <si>
    <t>Operating Properties [Member] | Maximum | Cabot III UK1B01 [Member]</t>
  </si>
  <si>
    <t>Operating Properties [Member] | Maximum | 1011 N Hilltop Drive [Member]</t>
  </si>
  <si>
    <t>Operating Properties [Member] | Maximum | 1035 N Hilltop Drive [Member]</t>
  </si>
  <si>
    <t>Operating Properties [Member] | Maximum | 1549 W Glenlake Avenue [Member]</t>
  </si>
  <si>
    <t>Operating Properties [Member] | Maximum | 901 N Hilltop Drive [Member]</t>
  </si>
  <si>
    <t>Operating Properties [Member] | Maximum | 925 N Hilltop Drive [Member]</t>
  </si>
  <si>
    <t>Operating Properties [Member] | Maximum | 8241 Sandy Court [Member]</t>
  </si>
  <si>
    <t>Operating Properties [Member] | Maximum | 8242 Sandy Court [Member]</t>
  </si>
  <si>
    <t>Operating Properties [Member] | Maximum | 8246 Sandy Court [Member]</t>
  </si>
  <si>
    <t>Operating Properties [Member] | Maximum | 19 Crows Mill Road [Member]</t>
  </si>
  <si>
    <t>Operating Properties [Member] | Maximum | 1305 Chastain Road NW [Member]</t>
  </si>
  <si>
    <t>Operating Properties [Member] | Maximum | 1325 Chastain Road NW [Member]</t>
  </si>
  <si>
    <t>Operating Properties [Member] | Maximum | 3600 Cobb International Bld NW [Member]</t>
  </si>
  <si>
    <t>Operating Properties [Member] | Maximum | Unit 1 Bear Way [Member]</t>
  </si>
  <si>
    <t>Operating Properties [Member] | Maximum | 650 Swedesford Road [Member]</t>
  </si>
  <si>
    <t>Operating Properties [Member] | Maximum | 680 Swedesford Road [Member]</t>
  </si>
  <si>
    <t>Operating Properties [Member] | Maximum | 1770 Interstate Drive [Member]</t>
  </si>
  <si>
    <t>Operating Properties [Member] | Maximum | 1200 Claybrick Road [Member]</t>
  </si>
  <si>
    <t>Operating Properties [Member] | Maximum | 1806 Highway 146th South [Member]</t>
  </si>
  <si>
    <t>Operating Properties [Member] | Maximum | 11425 State Highway 225 [Member]</t>
  </si>
  <si>
    <t>Operating Properties [Member] | Maximum | 11503 State Highway 225 [Member]</t>
  </si>
  <si>
    <t>Operating Properties [Member] | Maximum | 1701 South 16th Street [Member]</t>
  </si>
  <si>
    <t>Operating Properties [Member] | Maximum | 1801 South 16th Street [Member]</t>
  </si>
  <si>
    <t>Operating Properties [Member] | Maximum | 1842 South 16th Street [Member]</t>
  </si>
  <si>
    <t>Operating Properties [Member] | Maximum | 1902 South 16th Street [Member]</t>
  </si>
  <si>
    <t>Operating Properties [Member] | Maximum | 640 S State Road 39 [Member]</t>
  </si>
  <si>
    <t>Operating Properties [Member] | Maximum | 7528 Walker Way [Member]</t>
  </si>
  <si>
    <t>Operating Properties [Member] | Maximum | 8301 Industrial Boulevard [Member]</t>
  </si>
  <si>
    <t>Operating Properties [Member] | Maximum | 8500 Willard Drive [Member]</t>
  </si>
  <si>
    <t>Operating Properties [Member] | Maximum | 875 Maxham Road [Member]</t>
  </si>
  <si>
    <t>Operating Properties [Member] | Maximum | 8742 Congdon Hill Dr [Member]</t>
  </si>
  <si>
    <t>Operating Properties [Member] | Maximum | 7533 Industrial Parkway [Member]</t>
  </si>
  <si>
    <t>Operating Properties [Member] | Maximum | 1169 Canton Rd [Member]</t>
  </si>
  <si>
    <t>Operating Properties [Member] | Maximum | 65 Brookfield Oaks Drive [Member]</t>
  </si>
  <si>
    <t>Operating Properties [Member] | Maximum | 75 Brookfield Oaks Drive [Member]</t>
  </si>
  <si>
    <t>Operating Properties [Member] | Maximum | 126-132 Liberty Industrial Pkw [Member]</t>
  </si>
  <si>
    <t>Operating Properties [Member] | Maximum | 95-115 Liberty Industrial Pkwy [Member]</t>
  </si>
  <si>
    <t>Operating Properties [Member] | Maximum | 11150 NW 122nd Street [Member]</t>
  </si>
  <si>
    <t>Operating Properties [Member] | Maximum | 11250 NW 122nd Street [Member]</t>
  </si>
  <si>
    <t>Operating Properties [Member] | Maximum | 11401 NW 134th Street [Member]</t>
  </si>
  <si>
    <t>Operating Properties [Member] | Maximum | 11450 NW 122nd Street [Member]</t>
  </si>
  <si>
    <t>Operating Properties [Member] | Maximum | 8801 Congdon Hill Drive [Member]</t>
  </si>
  <si>
    <t>Operating Properties [Member] | Maximum | 11440 NW 122 Street [Member]</t>
  </si>
  <si>
    <t>Operating Properties [Member] | Maximum | 456 International Parkway [Member]</t>
  </si>
  <si>
    <t>Operating Properties [Member] | Maximum | 21 S Middlesex Avenue [Member]</t>
  </si>
  <si>
    <t>Operating Properties [Member] | Maximum | 4 S Middlesex Avenue [Member]</t>
  </si>
  <si>
    <t>Operating Properties [Member] | Maximum | 230 Moonachie Avenue [Member]</t>
  </si>
  <si>
    <t>Operating Properties [Member] | Maximum | 250 Moonachie Avenue [Member]</t>
  </si>
  <si>
    <t>Operating Properties [Member] | Maximum | 22750 Cactus Avenue [Member]</t>
  </si>
  <si>
    <t>Operating Properties [Member] | Maximum | 323 Park Knoll Drive [Member]</t>
  </si>
  <si>
    <t>Operating Properties [Member] | Maximum | 324 Park Knoll Drive [Member]</t>
  </si>
  <si>
    <t>Operating Properties [Member] | Maximum | 619 Distribution Drive [Member]</t>
  </si>
  <si>
    <t>Operating Properties [Member] | Maximum | 627 Distribution Drive [Member]</t>
  </si>
  <si>
    <t>Operating Properties [Member] | Maximum | 25 Coddington Crescent [Member] [Member]</t>
  </si>
  <si>
    <t>Operating Properties [Member] | Maximum | 1775 Hillcrest Road [Member]</t>
  </si>
  <si>
    <t>Operating Properties [Member] | Maximum | 1879 Lamont Avenue [Member]</t>
  </si>
  <si>
    <t>Operating Properties [Member] | Maximum | 350 Winmeyer Avenue [Member]</t>
  </si>
  <si>
    <t>Operating Properties [Member] | Maximum | 1 Chadderton Way [Member]</t>
  </si>
  <si>
    <t>Operating Properties [Member] | Maximum | 4000 E Airport Drive [Member]</t>
  </si>
  <si>
    <t>Operating Properties [Member] | Maximum | 1000 Gills Drive [Member]</t>
  </si>
  <si>
    <t>Operating Properties [Member] | Maximum | 10003 Satellite Boulevard [Member]</t>
  </si>
  <si>
    <t>Operating Properties [Member] | Maximum | 10511 &amp; 10611 Satellite Boulevard [Member]</t>
  </si>
  <si>
    <t>Operating Properties [Member] | Maximum | 10771 Palm Bay Drive [Member]</t>
  </si>
  <si>
    <t>Operating Properties [Member] | Maximum | 1090 Gills Drive [Member]</t>
  </si>
  <si>
    <t>Operating Properties [Member] | Maximum | 1600-1650 Central Florida Park [Member]</t>
  </si>
  <si>
    <t>Operating Properties [Member] | Maximum | 1902 Cypress Lake Drive [Member]</t>
  </si>
  <si>
    <t>Operating Properties [Member] | Maximum | 2000 Park Oaks Avenue [Member]</t>
  </si>
  <si>
    <t>Operating Properties [Member] | Maximum | 2202 Taft-Vineland Road [Member]</t>
  </si>
  <si>
    <t>Operating Properties [Member] | Maximum | 2212 Taft Vineland Road [Member]</t>
  </si>
  <si>
    <t>Operating Properties [Member] | Maximum | 2256 Taft-Vineland Road [Member]</t>
  </si>
  <si>
    <t>Operating Properties [Member] | Maximum | 2351 Investors Row [Member]</t>
  </si>
  <si>
    <t>Operating Properties [Member] | Maximum | 2400 South Lake Orange Drive [Member]</t>
  </si>
  <si>
    <t>Operating Properties [Member] | Maximum | 2412 Sand Lake Road [Member]</t>
  </si>
  <si>
    <t>Operating Properties [Member] | Maximum | 2416 Lake Orange Drive [Member]</t>
  </si>
  <si>
    <t>Operating Properties [Member] | Maximum | 6918 Presidents Drive [Member]</t>
  </si>
  <si>
    <t>Operating Properties [Member] | Maximum | 7022 TPC Drive [Member]</t>
  </si>
  <si>
    <t>Operating Properties [Member] | Maximum | 7100 TPC Drive [Member]</t>
  </si>
  <si>
    <t>Operating Properties [Member] | Maximum | 7101 TPC Drive [Member]</t>
  </si>
  <si>
    <t>Operating Properties [Member] | Maximum | 7315 Kingspointe Parkway [Member]</t>
  </si>
  <si>
    <t>Operating Properties [Member] | Maximum | 851 Gills Drive [Member]</t>
  </si>
  <si>
    <t>Operating Properties [Member] | Maximum | 950 Gills Drive [Member]</t>
  </si>
  <si>
    <t>Operating Properties [Member] | Maximum | 9550 Satellite Boulevard [Member]</t>
  </si>
  <si>
    <t>Operating Properties [Member] | Maximum | 9700 Satellite Boulevard [Member]</t>
  </si>
  <si>
    <t>Operating Properties [Member] | Maximum | 9600 Satellite Boulevard [Member]</t>
  </si>
  <si>
    <t>Operating Properties [Member] | Maximum | 1050 Constitution Avenue [Member]</t>
  </si>
  <si>
    <t>Operating Properties [Member] | Maximum | 1 Crescent Drive [Member]</t>
  </si>
  <si>
    <t>Operating Properties [Member] | Maximum | 3 Crescent Drive [Member]</t>
  </si>
  <si>
    <t>Operating Properties [Member] | Maximum | 1200 Intrepid Avenue [Member]</t>
  </si>
  <si>
    <t>Operating Properties [Member] | Maximum | 150 Rouse Boulevard [Member]</t>
  </si>
  <si>
    <t>Operating Properties [Member] | Maximum | 201 Rouse Boulevard [Member]</t>
  </si>
  <si>
    <t>Operating Properties [Member] | Maximum | 351 Rouse Boulevard [Member]</t>
  </si>
  <si>
    <t>Operating Properties [Member] | Maximum | 4000 S 26th Street [Member]</t>
  </si>
  <si>
    <t>Operating Properties [Member] | Maximum | 4020 S 26th Street [Member]</t>
  </si>
  <si>
    <t>Operating Properties [Member] | Maximum | 4050 S 26th Street [Member]</t>
  </si>
  <si>
    <t>Operating Properties [Member] | Maximum | 4300 South 26th Street [Member]</t>
  </si>
  <si>
    <t>Operating Properties [Member] | Maximum | 4701 League Island Boulevard [Member]</t>
  </si>
  <si>
    <t>Operating Properties [Member] | Maximum | 4751 League Island Boulevard [Member]</t>
  </si>
  <si>
    <t>Operating Properties [Member] | Maximum | 4775 League Island Boulevard [Member]</t>
  </si>
  <si>
    <t>Operating Properties [Member] | Maximum | 8th &amp; Walnut Streets [Member]</t>
  </si>
  <si>
    <t>Operating Properties [Member] | Maximum | 2626 South 7th Street [Member]</t>
  </si>
  <si>
    <t>Operating Properties [Member] | Maximum | 563 South 63rd Avenue [Member]</t>
  </si>
  <si>
    <t>Operating Properties [Member] | Maximum | 1500 S 71st Avenue [Member]</t>
  </si>
  <si>
    <t>Operating Properties [Member] | Maximum | 7205 W Buckeye Rd [Member]</t>
  </si>
  <si>
    <t>Operating Properties [Member] | Maximum | 1000 Klein Road [Member]</t>
  </si>
  <si>
    <t>Operating Properties [Member] | Maximum | 1901 10th Street [Member]</t>
  </si>
  <si>
    <t>Operating Properties [Member] | Maximum | 1909 10th Street [Member]</t>
  </si>
  <si>
    <t>Operating Properties [Member] | Maximum | 3605 East Plano Parkway [Member]</t>
  </si>
  <si>
    <t>Operating Properties [Member] | Maximum | 3701 East Plano Parkway [Member]</t>
  </si>
  <si>
    <t>Operating Properties [Member] | Maximum | 800 Klein Road [Member]</t>
  </si>
  <si>
    <t>Operating Properties [Member] | Maximum | 900 Klein Road [Member]</t>
  </si>
  <si>
    <t>Operating Properties [Member] | Maximum | 9801 80th Avenue [Member]</t>
  </si>
  <si>
    <t>Operating Properties [Member] | Maximum | 14630-14650 28th Avenue North [Member]</t>
  </si>
  <si>
    <t>Operating Properties [Member] | Maximum | 2920 Northwest Boulevard [Member]</t>
  </si>
  <si>
    <t>Operating Properties [Member] | Maximum | 5905 Trenton Lane North [Member]</t>
  </si>
  <si>
    <t>Operating Properties [Member] | Maximum | 6055 Nathan Lane North [Member]</t>
  </si>
  <si>
    <t>Operating Properties [Member] | Maximum | 1400 SW 6th Court [Member]</t>
  </si>
  <si>
    <t>Operating Properties [Member] | Maximum | 1405 SW 6th Court [Member]</t>
  </si>
  <si>
    <t>Operating Properties [Member] | Maximum | 1500 SW 5th Court [Member]</t>
  </si>
  <si>
    <t>Operating Properties [Member] | Maximum | 1501 SW 5th Court [Member]</t>
  </si>
  <si>
    <t>Operating Properties [Member] | Maximum | 1601 SW 5th Court [Member]</t>
  </si>
  <si>
    <t>Operating Properties [Member] | Maximum | 1651 SW 5th Court [Member]</t>
  </si>
  <si>
    <t>Operating Properties [Member] | Maximum | 2201-2215 NW 30th Place [Member]</t>
  </si>
  <si>
    <t>Operating Properties [Member] | Maximum | 2250-2270 NW 30th Place [Member]</t>
  </si>
  <si>
    <t>Operating Properties [Member] | Maximum | 2280-2300 NW 30th Place [Member]</t>
  </si>
  <si>
    <t>Operating Properties [Member] | Maximum | 2301-2329 NW 30th Place [Member]</t>
  </si>
  <si>
    <t>Operating Properties [Member] | Maximum | 3000 NW 25th Avenue [Member]</t>
  </si>
  <si>
    <t>Operating Properties [Member] | Maximum | 3001-3037 NW 25th Avenue [Member]</t>
  </si>
  <si>
    <t>Operating Properties [Member] | Maximum | 3012-3050 NW 25th Avenue [Member]</t>
  </si>
  <si>
    <t>Operating Properties [Member] | Maximum | 595 SW 13th Terrace [Member]</t>
  </si>
  <si>
    <t>Operating Properties [Member] | Maximum | 601 SW 13th Terrace [Member]</t>
  </si>
  <si>
    <t>Operating Properties [Member] | Maximum | 605 SW 16th Terrace [Member]</t>
  </si>
  <si>
    <t>Operating Properties [Member] | Maximum | 2459 Almond Avenue [Member]</t>
  </si>
  <si>
    <t>Operating Properties [Member] | Maximum | 1221 N Alder Avenue [Member]</t>
  </si>
  <si>
    <t>Operating Properties [Member] | Maximum | 1543 N Alder Ave [Member]</t>
  </si>
  <si>
    <t>Operating Properties [Member] | Maximum | 1920 West Baseline Rd [Member]</t>
  </si>
  <si>
    <t>Operating Properties [Member] | Maximum | 4101-4127 Carolina Avenue [Member]</t>
  </si>
  <si>
    <t>Operating Properties [Member] | Maximum | 4201-4261 Carolina Avenue [Member]</t>
  </si>
  <si>
    <t>Operating Properties [Member] | Maximum | 4263-4299 Carolina Avenue [Member]</t>
  </si>
  <si>
    <t>Operating Properties [Member] | Maximum | 4263F-N. Carolina Avenue [Member]</t>
  </si>
  <si>
    <t>Operating Properties [Member] | Maximum | 4301-4335 Carolina Avenue [Member]</t>
  </si>
  <si>
    <t>Operating Properties [Member] | Maximum | 4337-4379 Carolina Avenue [Member]</t>
  </si>
  <si>
    <t>Operating Properties [Member] | Maximum | 4401-4445 Carolina Avenue [Member]</t>
  </si>
  <si>
    <t>Operating Properties [Member] | Maximum | 4447-4491 Carolina Avenue [Member]</t>
  </si>
  <si>
    <t>Operating Properties [Member] | Maximum | 4501-4549 Carolina Avenue [Member]</t>
  </si>
  <si>
    <t>Operating Properties [Member] | Maximum | 4551-4593 Carolina Avenue [Member]</t>
  </si>
  <si>
    <t>Operating Properties [Member] | Maximum | 4601-4643 Carolina Avenue [Member]</t>
  </si>
  <si>
    <t>Operating Properties [Member] | Maximum | 4645-4683 Carolina Avenue [Member]</t>
  </si>
  <si>
    <t>Operating Properties [Member] | Maximum | 4717-4729 Eubank Road [Member]</t>
  </si>
  <si>
    <t>Operating Properties [Member] | Maximum | 510 Eastpark Court [Member]</t>
  </si>
  <si>
    <t>Operating Properties [Member] | Maximum | 520 Eastpark Court [Member]</t>
  </si>
  <si>
    <t>Operating Properties [Member] | Maximum | 530 Eastpark Court [Member]</t>
  </si>
  <si>
    <t>Operating Properties [Member] | Maximum | 540 Eastpark Court [Member]</t>
  </si>
  <si>
    <t>Operating Properties [Member] | Maximum | 5600-5626 Eastport Boulevard [Member]</t>
  </si>
  <si>
    <t>Operating Properties [Member] | Maximum | 5601-5659 Eastport Boulevard [Member]</t>
  </si>
  <si>
    <t>Operating Properties [Member] | Maximum | 5650-5674 Eastport Boulevard [Member]</t>
  </si>
  <si>
    <t>Operating Properties [Member] | Maximum | 5700 Eastport Boulevard [Member]</t>
  </si>
  <si>
    <t>Operating Properties [Member] | Maximum | 5701-5799 Eastport Boulevard [Member]</t>
  </si>
  <si>
    <t>Operating Properties [Member] | Maximum | 5800 Eastport Boulevard [Member]</t>
  </si>
  <si>
    <t>Operating Properties [Member] | Maximum | 4 Brittain Way [Member]</t>
  </si>
  <si>
    <t>Operating Properties [Member] | Maximum | 5900 Eastport Boulevard [Member]</t>
  </si>
  <si>
    <t>Operating Properties [Member] | Maximum | 6000 Eastport Blvd [Member]</t>
  </si>
  <si>
    <t>Operating Properties [Member] | Maximum | St Davids Way [Member]</t>
  </si>
  <si>
    <t>Operating Properties [Member] | Maximum | 6530 Judge Adams Road [Member]</t>
  </si>
  <si>
    <t>Operating Properties [Member] | Maximum | 6532 Judge Adams Road [Member]</t>
  </si>
  <si>
    <t>Operating Properties [Member] | Maximum | 13098 George Weber Drive [Member]</t>
  </si>
  <si>
    <t>Operating Properties [Member] | Maximum | 13220 Wilfred Lane [Member]</t>
  </si>
  <si>
    <t>Operating Properties [Member] | Maximum | 13225 Brockton Lane [Member]</t>
  </si>
  <si>
    <t>Operating Properties [Member] | Maximum | 1070 Windham Parkway [Member]</t>
  </si>
  <si>
    <t>Operating Properties [Member] | Maximum | 1550 Central Avenue [Member]</t>
  </si>
  <si>
    <t>Operating Properties [Member] | Maximum | 9724 Alabama Street [Member]</t>
  </si>
  <si>
    <t>Operating Properties [Member] | Maximum | 1135 Aviation Place [Member]</t>
  </si>
  <si>
    <t>Operating Properties [Member] | Maximum | 5800 Technology Boulevard [Member]</t>
  </si>
  <si>
    <t>Operating Properties [Member] | Maximum | 8715 Bollman Place [Member]</t>
  </si>
  <si>
    <t>Operating Properties [Member] | Maximum | 8501 East Raintree Drive [Member]</t>
  </si>
  <si>
    <t>Operating Properties [Member] | Maximum | 1150 Gateway Drive [Member]</t>
  </si>
  <si>
    <t>Operating Properties [Member] | Maximum | 5555 12th Avenue East [Member]</t>
  </si>
  <si>
    <t>Operating Properties [Member] | Maximum | 5651 Innovation Boulevard [Member]</t>
  </si>
  <si>
    <t>Operating Properties [Member] | Maximum | 12110 Champion Way [Member]</t>
  </si>
  <si>
    <t>Operating Properties [Member] | Maximum | 9300 Old Scotland Road [Member]</t>
  </si>
  <si>
    <t>Operating Properties [Member] | Maximum | 3990 Heritage Oak Court [Member]</t>
  </si>
  <si>
    <t>Operating Properties [Member] | Maximum | 3654-3668 Swenson Avenue [Member]</t>
  </si>
  <si>
    <t>Operating Properties [Member] | Maximum | 3701 Illinois Ave [Member]</t>
  </si>
  <si>
    <t>Operating Properties [Member] | Maximum | 3950-3980 Swenson Avenue [Member]</t>
  </si>
  <si>
    <t>Operating Properties [Member] | Maximum | 1501 102nd Avenue North [Member]</t>
  </si>
  <si>
    <t>Operating Properties [Member] | Maximum | 1527 102nd Avenue North [Member]</t>
  </si>
  <si>
    <t>Operating Properties [Member] | Maximum | 1551 102nd Avenue North [Member]</t>
  </si>
  <si>
    <t>Operating Properties [Member] | Maximum | 1 Mirrlees Drive, Hazel Grove [Member]</t>
  </si>
  <si>
    <t>Operating Properties [Member] | Maximum | 6900 Harbor View Boulevard [Member]</t>
  </si>
  <si>
    <t>Operating Properties [Member] | Maximum | 6920 Harbour View Blvd [Member]</t>
  </si>
  <si>
    <t>Operating Properties [Member] | Maximum | 6950 Harbour View Blvd [Member]</t>
  </si>
  <si>
    <t>Operating Properties [Member] | Maximum | 1516 Fryar Avenue [Member]</t>
  </si>
  <si>
    <t>Operating Properties [Member] | Maximum | 3401-3409 Cragmont Drive [Member]</t>
  </si>
  <si>
    <t>Operating Properties [Member] | Maximum | 3502 Riga Boulevard [Member]</t>
  </si>
  <si>
    <t>Operating Properties [Member] | Maximum | 3505 Cragmont Drive [Member]</t>
  </si>
  <si>
    <t>Operating Properties [Member] | Maximum | 3608 Queen Palm Drive [Member]</t>
  </si>
  <si>
    <t>Operating Properties [Member] | Maximum | 5250 Eagle Trail Drive [Member]</t>
  </si>
  <si>
    <t>Operating Properties [Member] | Maximum | 5501-5519 Pioneer Park Boulevard [Member]</t>
  </si>
  <si>
    <t>Operating Properties [Member] | Maximum | 5690-5694 Crenshaw Street [Member]</t>
  </si>
  <si>
    <t>Operating Properties [Member] | Maximum | 8110 Anderson Road [Member]</t>
  </si>
  <si>
    <t>Operating Properties [Member] | Maximum | 8130 Anderson Road [Member]</t>
  </si>
  <si>
    <t>Operating Properties [Member] | Maximum | 9020 King Palm Drive [Member]</t>
  </si>
  <si>
    <t>Operating Properties [Member] | Maximum | 9110 King Palm Drive [Member]</t>
  </si>
  <si>
    <t>Operating Properties [Member] | Maximum | 9203 King Palm Drive [Member]</t>
  </si>
  <si>
    <t>Operating Properties [Member] | Maximum | 9319 Peach Palm Drive [Member]</t>
  </si>
  <si>
    <t>Operating Properties [Member] | Maximum | 9704 Solar Drive [Member]</t>
  </si>
  <si>
    <t>Operating Properties [Member] | Maximum | 9945 Currie Davis Drive [Member]</t>
  </si>
  <si>
    <t>Operating Properties [Member] | Maximum | 1850 W Rio Salado Parkway [Member]</t>
  </si>
  <si>
    <t>Operating Properties [Member] | Maximum | 1858 E Encanto Dr [Member]</t>
  </si>
  <si>
    <t>Operating Properties [Member] | Maximum | 1910 W Rio Salado Parkway [Member]</t>
  </si>
  <si>
    <t>Operating Properties [Member] | Maximum | 1930 W Rio Salado Parkway [Member]</t>
  </si>
  <si>
    <t>Operating Properties [Member] | Maximum | 2040 W Rio Salado Parkway [Member]</t>
  </si>
  <si>
    <t>Operating Properties [Member] | Maximum | 475 W Vaughn St [Member]</t>
  </si>
  <si>
    <t>Operating Properties [Member] | Maximum | 921 South Park Lane [Member]</t>
  </si>
  <si>
    <t>Operating Properties [Member] | Maximum | 8313 West Pierce Street [Member]</t>
  </si>
  <si>
    <t>Operating Properties [Member] | Maximum | 8591 West Washington [Member]</t>
  </si>
  <si>
    <t>Operating Properties [Member] | Maximum | 8601 West Washington [Member]</t>
  </si>
  <si>
    <t>Operating Properties [Member] | Maximum | 5111 S Royal Atlanta Drive [Member]</t>
  </si>
  <si>
    <t>Operating Properties [Member] | Maximum | 5151 S Royal Atlanta Drive [Member]</t>
  </si>
  <si>
    <t>Operating Properties [Member] | Maximum | Trafalgar house, Temple Court, Daten Avenue [Member]</t>
  </si>
  <si>
    <t>Operating Properties [Member] | Maximum | 1400 Powis Court [Member]</t>
  </si>
  <si>
    <t>Operating Properties [Member] | Maximum | 1 Kings Hill Aveune [Member]</t>
  </si>
  <si>
    <t>Operating Properties [Member] | Maximum | 42 Kings Hill Avenue [Member]</t>
  </si>
  <si>
    <t>Operating Properties [Member] | Maximum | Liberty Square, Block 1 [Member]</t>
  </si>
  <si>
    <t>Operating Properties [Member] | Maximum | Liberty Square, Block 2 [Member]</t>
  </si>
  <si>
    <t>Operating Properties [Member] | Maximum | Liberty Square, Block 3 [Member]</t>
  </si>
  <si>
    <t>Operating Properties [Member] | Maximum | Liberty Square, Block 5 [Member]</t>
  </si>
  <si>
    <t>Operating Properties [Member] | Maximum | 29 Liberty Square [Member]</t>
  </si>
  <si>
    <t>Operating Properties [Member] | Maximum | 1400 Northpoint Parkway [Member]</t>
  </si>
  <si>
    <t>Operating Properties [Member] | Maximum | 300 Northpoint Parkway [Member]</t>
  </si>
  <si>
    <t>Operating Properties [Member] | Maximum | 400 Northpoint Parkway [Member]</t>
  </si>
  <si>
    <t>Operating Properties [Member] | Maximum | 6017 Southern Blvd [Member]</t>
  </si>
  <si>
    <t>Operating Properties [Member] | Maximum | 6035 Southern Blvd [Member]</t>
  </si>
  <si>
    <t>Operating Properties [Member] | Maximum | 2935 West Corporate Lakes Blvd [Member]</t>
  </si>
  <si>
    <t>Operating Properties [Member] | Maximum | 2945 West Corporate Lakes Blvd [Member]</t>
  </si>
  <si>
    <t>Operating Properties [Member] | Maximum | 43-47 Hintz Road [Member]</t>
  </si>
  <si>
    <t>Operating Properties [Member] | Maximum | Worcester 1 [Member]</t>
  </si>
  <si>
    <t>Operating Properties [Member] | Maximum | Unit 4, Pershore Lane [Member]</t>
  </si>
  <si>
    <t>Operating Properties [Member] | Maximum | Unt 3, Plot 163, Pershore Lane [Member]</t>
  </si>
  <si>
    <t>Operating Properties [Member] | Maximum | 2980 Green Road [Member]</t>
  </si>
  <si>
    <t>Operating Properties [Member] | Maximum | Plot 10A, Worcester Six, Pershore Lane [Member]</t>
  </si>
  <si>
    <t>Operating Properties [Member] | Minimum | 1467 Perryman Road [Member]</t>
  </si>
  <si>
    <t>Operating Properties [Member] | Minimum | 1501 Perryman Road [Member]</t>
  </si>
  <si>
    <t>Operating Properties [Member] | Minimum | 869 S Route 53 [Member]</t>
  </si>
  <si>
    <t>Operating Properties [Member] | Minimum | 901 S Route 53 [Member]</t>
  </si>
  <si>
    <t>Operating Properties [Member] | Minimum | 8620 Congdon Hill Drive [Member]</t>
  </si>
  <si>
    <t>Operating Properties [Member] | Minimum | 200 Boulder Drive [Member]</t>
  </si>
  <si>
    <t>Operating Properties [Member] | Minimum | 250 Boulder Drive [Member]</t>
  </si>
  <si>
    <t>Operating Properties [Member] | Minimum | 400 Nestle Way [Member]</t>
  </si>
  <si>
    <t>Operating Properties [Member] | Minimum | 650 Boulder Drive [Member]</t>
  </si>
  <si>
    <t>Operating Properties [Member] | Minimum | 651 Boulder Drive [Member]</t>
  </si>
  <si>
    <t>Operating Properties [Member] | Minimum | 700 Nestle Way [Member]</t>
  </si>
  <si>
    <t>Operating Properties [Member] | Minimum | 705 Boulder Drive [Member]</t>
  </si>
  <si>
    <t>Operating Properties [Member] | Minimum | 7165 Ambassador Drive [Member]</t>
  </si>
  <si>
    <t>Operating Properties [Member] | Minimum | 7248 Industrial Boulevard [Member]</t>
  </si>
  <si>
    <t>Operating Properties [Member] | Minimum | 7339 Industrial Boulevard [Member]</t>
  </si>
  <si>
    <t>Operating Properties [Member] | Minimum | 7437 Industrial Boulevard [Member]</t>
  </si>
  <si>
    <t>Operating Properties [Member] | Minimum | 8014 Industrial Boulevard [Member]</t>
  </si>
  <si>
    <t>Operating Properties [Member] | Minimum | 8150 Industrial Boulevard [Member]</t>
  </si>
  <si>
    <t>Operating Properties [Member] | Minimum | 8250 Industrial Boulevard [Member]</t>
  </si>
  <si>
    <t>Operating Properties [Member] | Minimum | 8400 Industrial Boulevard [Member]</t>
  </si>
  <si>
    <t>Operating Properties [Member] | Minimum | 6330 Hedgewood Drive [Member]</t>
  </si>
  <si>
    <t>Operating Properties [Member] | Minimum | 6350 Hedgewood Drive [Member]</t>
  </si>
  <si>
    <t>Operating Properties [Member] | Minimum | 6370 Hedgewood Drive [Member]</t>
  </si>
  <si>
    <t>Operating Properties [Member] | Minimum | 6390 Hedgewood Drive [Member]</t>
  </si>
  <si>
    <t>Operating Properties [Member] | Minimum | 6520 Stonegate Drive [Member]</t>
  </si>
  <si>
    <t>Operating Properties [Member] | Minimum | 6540 Stonegate Drive [Member]</t>
  </si>
  <si>
    <t>Operating Properties [Member] | Minimum | 6560 Stonegate Drive [Member]</t>
  </si>
  <si>
    <t>Operating Properties [Member] | Minimum | 6580 Snowdrift Road [Member]</t>
  </si>
  <si>
    <t>Operating Properties [Member] | Minimum | 7620 Cetronia Road [Member]</t>
  </si>
  <si>
    <t>Operating Properties [Member] | Minimum | 2250 East Bardin Road [Member]</t>
  </si>
  <si>
    <t>Operating Properties [Member] | Minimum | 3095 Presidential Drive [Member]</t>
  </si>
  <si>
    <t>Operating Properties [Member] | Minimum | 3097 Presidential Drive [Member]</t>
  </si>
  <si>
    <t>Operating Properties [Member] | Minimum | 7030 Buford Highway NE [Member]</t>
  </si>
  <si>
    <t>Operating Properties [Member] | Minimum | Barton 150 [Member]</t>
  </si>
  <si>
    <t>Operating Properties [Member] | Minimum | 1055-1071 Kingsland Drive [Member]</t>
  </si>
  <si>
    <t>Operating Properties [Member] | Minimum | 4606 Richlynn Drive [Member]</t>
  </si>
  <si>
    <t>Operating Properties [Member] | Minimum | 11800 Baltimore Avenue [Member]</t>
  </si>
  <si>
    <t>Operating Properties [Member] | Minimum | 11850 Baltimore Avenue [Member]</t>
  </si>
  <si>
    <t>Operating Properties [Member] | Minimum | 11900 Baltimore Avenue [Member]</t>
  </si>
  <si>
    <t>Operating Properties [Member] | Minimum | 12104 Indian Creek Court [Member]</t>
  </si>
  <si>
    <t>Operating Properties [Member] | Minimum | 12200 Indian Creek Court [Member]</t>
  </si>
  <si>
    <t>Operating Properties [Member] | Minimum | 12240 Indian Creek Court [Member]</t>
  </si>
  <si>
    <t>Operating Properties [Member] | Minimum | 1071 Thorndale Avenue [Member]</t>
  </si>
  <si>
    <t>Operating Properties [Member] | Minimum | 1260-1274 Ellis Street [Member]</t>
  </si>
  <si>
    <t>Operating Properties [Member] | Minimum | 371-377 Meyer Road [Member]</t>
  </si>
  <si>
    <t>Operating Properties [Member] | Minimum | 350 North York Road [Member]</t>
  </si>
  <si>
    <t>Operating Properties [Member] | Minimum | 850-880 Devon Ave [Member]</t>
  </si>
  <si>
    <t>Operating Properties [Member] | Minimum | 10 Emery Street [Member]</t>
  </si>
  <si>
    <t>Operating Properties [Member] | Minimum | 2785 Commerce Center Boulevard [Member]</t>
  </si>
  <si>
    <t>Operating Properties [Member] | Minimum | 1455 Remington Boulevard [Member]</t>
  </si>
  <si>
    <t>Operating Properties [Member] | Minimum | 150 E Crossroads Parkway [Member]</t>
  </si>
  <si>
    <t>Operating Properties [Member] | Minimum | 553 S Joliet Ave [Member]</t>
  </si>
  <si>
    <t>Operating Properties [Member] | Minimum | 400 Boulder Drive [Member]</t>
  </si>
  <si>
    <t>Operating Properties [Member] | Minimum | 8201 Industrial Boulevard [Member]</t>
  </si>
  <si>
    <t>Operating Properties [Member] | Minimum | 8451 Willard Drive [Member]</t>
  </si>
  <si>
    <t>Operating Properties [Member] | Minimum | 860 Nestle Way [Member]</t>
  </si>
  <si>
    <t>Operating Properties [Member] | Minimum | 3525 Gravel Springs Road [Member]</t>
  </si>
  <si>
    <t>Operating Properties [Member] | Minimum | 3535 Gravel Springs Road [Member]</t>
  </si>
  <si>
    <t>Operating Properties [Member] | Minimum | Tesco Trucking Station [Member]</t>
  </si>
  <si>
    <t>Operating Properties [Member] | Minimum | 100 Carolina Way [Member]</t>
  </si>
  <si>
    <t>Operating Properties [Member] | Minimum | 105 Amor Avenue [Member]</t>
  </si>
  <si>
    <t>Operating Properties [Member] | Minimum | 1485 W Commerce Avenue [Member]</t>
  </si>
  <si>
    <t>Operating Properties [Member] | Minimum | 40 Logistics Drive [Member]</t>
  </si>
  <si>
    <t>Operating Properties [Member] | Minimum | 135-195 East Elk Trail [Member]</t>
  </si>
  <si>
    <t>Operating Properties [Member] | Minimum | 515 Kehoe Boulevard [Member]</t>
  </si>
  <si>
    <t>Operating Properties [Member] | Minimum | 1413 Bradley Lane [Member]</t>
  </si>
  <si>
    <t>Operating Properties [Member] | Minimum | 3200 Belmeade Drive [Member]</t>
  </si>
  <si>
    <t>Operating Properties [Member] | Minimum | 16325 S Avalon Blvd [Member]</t>
  </si>
  <si>
    <t>Operating Properties [Member] | Minimum | 1475 Nitterhouse Dr [Member]</t>
  </si>
  <si>
    <t>Operating Properties [Member] | Minimum | 95 Kriner Road [Member]</t>
  </si>
  <si>
    <t>Operating Properties [Member] | Minimum | 9000 109th Avenue [Member]</t>
  </si>
  <si>
    <t>Operating Properties [Member] | Minimum | 11701 Goodrich Drive [Member]</t>
  </si>
  <si>
    <t>Operating Properties [Member] | Minimum | 12810 Virkler Drive [Member]</t>
  </si>
  <si>
    <t>Operating Properties [Member] | Minimum | 2700 Hutchison McDonald Road [Member]</t>
  </si>
  <si>
    <t>Operating Properties [Member] | Minimum | 2701 Hutchison McDonald Road [Member]</t>
  </si>
  <si>
    <t>Operating Properties [Member] | Minimum | 2730 Hutchison McDonald Road [Member]</t>
  </si>
  <si>
    <t>Operating Properties [Member] | Minimum | 2801 Hutchison McDonald Road [Member]</t>
  </si>
  <si>
    <t>Operating Properties [Member] | Minimum | 3000 Crosspoint Center Lane [Member]</t>
  </si>
  <si>
    <t>Operating Properties [Member] | Minimum | 3005 Crosspoint Center Lane [Member]</t>
  </si>
  <si>
    <t>Operating Properties [Member] | Minimum | 4045 Perimeter West Drive [Member]</t>
  </si>
  <si>
    <t>Operating Properties [Member] | Minimum | 4047 Perimeter West Drive [Member]</t>
  </si>
  <si>
    <t>Operating Properties [Member] | Minimum | 4525 Statesville Road [Member]</t>
  </si>
  <si>
    <t>Operating Properties [Member] | Minimum | 4835 Sirona Drive [Member]</t>
  </si>
  <si>
    <t>Operating Properties [Member] | Minimum | 4925 Sirona Drive [Member]</t>
  </si>
  <si>
    <t>Operating Properties [Member] | Minimum | 5032 Sirona Drive [Member]</t>
  </si>
  <si>
    <t>Operating Properties [Member] | Minimum | 5033 Sirona Drive [Member]</t>
  </si>
  <si>
    <t>Operating Properties [Member] | Minimum | 5039 Sirona Drive [Member]</t>
  </si>
  <si>
    <t>Operating Properties [Member] | Minimum | 8910 Pioneer Avenue [Member]</t>
  </si>
  <si>
    <t>Operating Properties [Member] | Minimum | 8916 Pioneer Avenue [Member]</t>
  </si>
  <si>
    <t>Operating Properties [Member] | Minimum | 8924 Pioneer Avenue [Member]</t>
  </si>
  <si>
    <t>Operating Properties [Member] | Minimum | 3923 Shutterfly Road [Member]</t>
  </si>
  <si>
    <t>Operating Properties [Member] | Minimum | 3929 Shutterfly Road [Member]</t>
  </si>
  <si>
    <t>Operating Properties [Member] | Minimum | 2601 Indian River Road [Member]</t>
  </si>
  <si>
    <t>Operating Properties [Member] | Minimum | 1540 S 54th Avenue [Member]</t>
  </si>
  <si>
    <t>Operating Properties [Member] | Minimum | 4650 Lake Forest Drive [Member]</t>
  </si>
  <si>
    <t>Operating Properties [Member] | Minimum | 4750 Lake Forest Drive [Member]</t>
  </si>
  <si>
    <t>Operating Properties [Member] | Minimum | 15025 Proctor Ave [Member]</t>
  </si>
  <si>
    <t>Operating Properties [Member] | Minimum | 9645 Gerwig Lane [Member]</t>
  </si>
  <si>
    <t>Operating Properties [Member] | Minimum | 2550 John Glenn Avenue [Member]</t>
  </si>
  <si>
    <t>Operating Properties [Member] | Minimum | 3800 Twin Creeks Drive [Member]</t>
  </si>
  <si>
    <t>Operating Properties [Member] | Minimum | 5959 Randolph St [Member]</t>
  </si>
  <si>
    <t>Operating Properties [Member] | Minimum | 330 South Royal Lane [Member]</t>
  </si>
  <si>
    <t>Operating Properties [Member] | Minimum | 455 Airline Drive [Member]</t>
  </si>
  <si>
    <t>Operating Properties [Member] | Minimum | 2130 Baldwin Avenue [Member]</t>
  </si>
  <si>
    <t>Operating Properties [Member] | Minimum | 11020 Holly Lane [Member]</t>
  </si>
  <si>
    <t>Operating Properties [Member] | Minimum | 329-333 Herrod Blvd [Member]</t>
  </si>
  <si>
    <t>Operating Properties [Member] | Minimum | 1250 Hall Court [Member]</t>
  </si>
  <si>
    <t>Operating Properties [Member] | Minimum | 333 Howard Avenue [Member]</t>
  </si>
  <si>
    <t>Operating Properties [Member] | Minimum | 131 Aldersgate Street &amp; 14-17 Carthusian Street [Member]</t>
  </si>
  <si>
    <t>Operating Properties [Member] | Minimum | 1680 Executive Drive [Member]</t>
  </si>
  <si>
    <t>Operating Properties [Member] | Minimum | 1700 Executive Drive [Member]</t>
  </si>
  <si>
    <t>Operating Properties [Member] | Minimum | 2670 Breckinridge Blvd [Member]</t>
  </si>
  <si>
    <t>Operating Properties [Member] | Minimum | 170 Parkway West [Member]</t>
  </si>
  <si>
    <t>Operating Properties [Member] | Minimum | 190 Parkway West [Member]</t>
  </si>
  <si>
    <t>Operating Properties [Member] | Minimum | 265 Parkway East [Member]</t>
  </si>
  <si>
    <t>Operating Properties [Member] | Minimum | 285 Parkway East [Member]</t>
  </si>
  <si>
    <t>Operating Properties [Member] | Minimum | 1000 Parliament Court [Member]</t>
  </si>
  <si>
    <t>Operating Properties [Member] | Minimum | 4226 Surles Court [Member]</t>
  </si>
  <si>
    <t>Operating Properties [Member] | Minimum | 4227 Surles Court [Member]</t>
  </si>
  <si>
    <t>Operating Properties [Member] | Minimum | 4234 Surles Court [Member]</t>
  </si>
  <si>
    <t>Operating Properties [Member] | Minimum | 4300 Emperor Court [Member]</t>
  </si>
  <si>
    <t>Operating Properties [Member] | Minimum | 1951 TW Alexander Drive [Member]</t>
  </si>
  <si>
    <t>Operating Properties [Member] | Minimum | 1953 TW Alexander Drive [Member]</t>
  </si>
  <si>
    <t>Operating Properties [Member] | Minimum | 1955 TW Alexander Drive [Member]</t>
  </si>
  <si>
    <t>Operating Properties [Member] | Minimum | 1957 TW Alexander Drive [Member]</t>
  </si>
  <si>
    <t>Operating Properties [Member] | Minimum | 3169 Dodd Road [Member]</t>
  </si>
  <si>
    <t>Operating Properties [Member] | Minimum | 3711 Kennebec Drive [Member]</t>
  </si>
  <si>
    <t>Operating Properties [Member] | Minimum | 917 Lone Oak Road [Member]</t>
  </si>
  <si>
    <t>Operating Properties [Member] | Minimum | 10301-10305 West 70th Street [Member]</t>
  </si>
  <si>
    <t>Operating Properties [Member] | Minimum | 10321 West 70th Street [Member]</t>
  </si>
  <si>
    <t>Operating Properties [Member] | Minimum | 10333 West 70th Street [Member]</t>
  </si>
  <si>
    <t>Operating Properties [Member] | Minimum | 10349-10357 West 70th Street [Member]</t>
  </si>
  <si>
    <t>Operating Properties [Member] | Minimum | 10365-10375 West 70th Street [Member]</t>
  </si>
  <si>
    <t>Operating Properties [Member] | Minimum | 10393-10394 West 70th Street [Member]</t>
  </si>
  <si>
    <t>Operating Properties [Member] | Minimum | 7075 Flying Cloud Drive [Member]</t>
  </si>
  <si>
    <t>Operating Properties [Member] | Minimum | 7078 Shady Oak Road [Member]</t>
  </si>
  <si>
    <t>Operating Properties [Member] | Minimum | 1075 King George Post Road [Member]</t>
  </si>
  <si>
    <t>Operating Properties [Member] | Minimum | 1 Truman Drive South [Member]</t>
  </si>
  <si>
    <t>Operating Properties [Member] | Minimum | 2250 Arthur Avenue [Member]</t>
  </si>
  <si>
    <t>Operating Properties [Member] | Minimum | 6600 Business Parkway [Member]</t>
  </si>
  <si>
    <t>Operating Properties [Member] | Minimum | 6675 Business Parkway [Member]</t>
  </si>
  <si>
    <t>Operating Properties [Member] | Minimum | 7351 Coca Cola Drive [Member]</t>
  </si>
  <si>
    <t>Operating Properties [Member] | Minimum | 21705-21707 Mississippi Street [Member]</t>
  </si>
  <si>
    <t>Operating Properties [Member] | Minimum | 27143 Elwood International Port Road [Member]</t>
  </si>
  <si>
    <t>Operating Properties [Member] | Minimum | 1800 Donaldson Road [Member]</t>
  </si>
  <si>
    <t>Operating Properties [Member] | Minimum | 6880 Fairfield Drive [Member]</t>
  </si>
  <si>
    <t>Operating Properties [Member] | Minimum | 7000-7018 Fairfield Business [Member]</t>
  </si>
  <si>
    <t>Operating Properties [Member] | Minimum | 10721 Jasmine Street [Member]</t>
  </si>
  <si>
    <t>Operating Properties [Member] | Minimum | 2000 Southpointe Dr [Member]</t>
  </si>
  <si>
    <t>Operating Properties [Member] | Minimum | 1400 NW 65th Place [Member]</t>
  </si>
  <si>
    <t>Operating Properties [Member] | Minimum | 6500 NW 12th Avenue [Member]</t>
  </si>
  <si>
    <t>Operating Properties [Member] | Minimum | 6501 NW 12th Avenue [Member]</t>
  </si>
  <si>
    <t>Operating Properties [Member] | Minimum | 6600 NW 12th Avenue [Member]</t>
  </si>
  <si>
    <t>Operating Properties [Member] | Minimum | 11222 Melrose Avenue [Member]</t>
  </si>
  <si>
    <t>Operating Properties [Member] | Minimum | 9601 Cosner Drive [Member]</t>
  </si>
  <si>
    <t>Operating Properties [Member] | Minimum | 5410 - 5430 Northwest 33rd Avenue [Member]</t>
  </si>
  <si>
    <t>Operating Properties [Member] | Minimum | 12601 Industry Street [Member]</t>
  </si>
  <si>
    <t>Operating Properties [Member] | Minimum | 12641 Industry Street [Member]</t>
  </si>
  <si>
    <t>Operating Properties [Member] | Minimum | 12681-12691 Pala Drive [Member]</t>
  </si>
  <si>
    <t>Operating Properties [Member] | Minimum | 1720 West 135th Street [Member]</t>
  </si>
  <si>
    <t>Operating Properties [Member] | Minimum | 850 S Jupiter Road [Member]</t>
  </si>
  <si>
    <t>Operating Properties [Member] | Minimum | 2510 W Main Street [Member]</t>
  </si>
  <si>
    <t>Operating Properties [Member] | Minimum | 4251 North Highway 121 [Member]</t>
  </si>
  <si>
    <t>Operating Properties [Member] | Minimum | 1150 Pleasant Ridge Road [Member]</t>
  </si>
  <si>
    <t>Operating Properties [Member] | Minimum | 25 Brookfield Oaks Drive [Member]</t>
  </si>
  <si>
    <t>Operating Properties [Member] | Minimum | 45 Brookfield Oaks Drive [Member]</t>
  </si>
  <si>
    <t>Operating Properties [Member] | Minimum | 2011 Southtech Drive [Member]</t>
  </si>
  <si>
    <t>Operating Properties [Member] | Minimum | 2121 Southtech Drive [Member]</t>
  </si>
  <si>
    <t>Operating Properties [Member] | Minimum | 800 Commerce Parkway West Dr [Member]</t>
  </si>
  <si>
    <t>Operating Properties [Member] | Minimum | 110 Caliber Ridge Drive [Member]</t>
  </si>
  <si>
    <t>Operating Properties [Member] | Minimum | 120 Caliber Ridge Drive [Member]</t>
  </si>
  <si>
    <t>Operating Properties [Member] | Minimum | 130 Caliber Ridge Drive [Member]</t>
  </si>
  <si>
    <t>Operating Properties [Member] | Minimum | 140 Caliber Ridge Drive [Member]</t>
  </si>
  <si>
    <t>Operating Properties [Member] | Minimum | 2988 Green Road [Member]</t>
  </si>
  <si>
    <t>Operating Properties [Member] | Minimum | 125 Caliber Ridge Drive [Member]</t>
  </si>
  <si>
    <t>Operating Properties [Member] | Minimum | 2727 London Groveport Road [Member]</t>
  </si>
  <si>
    <t>Operating Properties [Member] | Minimum | 11835 Newgate Boulevard [Member]</t>
  </si>
  <si>
    <t>Operating Properties [Member] | Minimum | 11841 Newgate Boulevard [Member]</t>
  </si>
  <si>
    <t>Operating Properties [Member] | Minimum | 1560 Hunter Road [Member]</t>
  </si>
  <si>
    <t>Operating Properties [Member] | Minimum | 1575 Hunter Road [Member]</t>
  </si>
  <si>
    <t>Operating Properties [Member] | Minimum | 7361 Coca Cola Drive [Member]</t>
  </si>
  <si>
    <t>Operating Properties [Member] | Minimum | 7460 New Ridge Road [Member]</t>
  </si>
  <si>
    <t>Operating Properties [Member] | Minimum | 7462 New Ridge Road [Member]</t>
  </si>
  <si>
    <t>Operating Properties [Member] | Minimum | 500 McCarthy Drive [Member]</t>
  </si>
  <si>
    <t>Operating Properties [Member] | Minimum | 600 Industrial Drive [Member]</t>
  </si>
  <si>
    <t>Operating Properties [Member] | Minimum | 7195 Grayson Road [Member]</t>
  </si>
  <si>
    <t>Operating Properties [Member] | Minimum | 7253 Grayson Road [Member]</t>
  </si>
  <si>
    <t>Operating Properties [Member] | Minimum | 12537 Cerise Avenue [Member]</t>
  </si>
  <si>
    <t>Operating Properties [Member] | Minimum | 1010 Petersburg Road [Member]</t>
  </si>
  <si>
    <t>Operating Properties [Member] | Minimum | 785 Lindbergh Court [Member]</t>
  </si>
  <si>
    <t>Operating Properties [Member] | Minimum | 805 Lindbergh Court [Member]</t>
  </si>
  <si>
    <t>Operating Properties [Member] | Minimum | 825 Lindbergh Court [Member]</t>
  </si>
  <si>
    <t>Operating Properties [Member] | Minimum | 845 Lindbergh Court [Member]</t>
  </si>
  <si>
    <t>Operating Properties [Member] | Minimum | 4198 Eagle Hill Drive [Member]</t>
  </si>
  <si>
    <t>Operating Properties [Member] | Minimum | 4183 Eagle Hill Drive [Member]</t>
  </si>
  <si>
    <t>Operating Properties [Member] | Minimum | 4189 Eagle Hill Drive [Member]</t>
  </si>
  <si>
    <t>Operating Properties [Member] | Minimum | 4193 Eagle Hill Drive [Member]</t>
  </si>
  <si>
    <t>Operating Properties [Member] | Minimum | 4328, 4336 Federal Drive [Member]</t>
  </si>
  <si>
    <t>Operating Properties [Member] | Minimum | 4344 Federal Drive [Member]</t>
  </si>
  <si>
    <t>Operating Properties [Member] | Minimum | 4380 Federal Drive [Member]</t>
  </si>
  <si>
    <t>Operating Properties [Member] | Minimum | 4388 Federal Drive [Member]</t>
  </si>
  <si>
    <t>Operating Properties [Member] | Minimum | 4475 Premier Drive [Member]</t>
  </si>
  <si>
    <t>Operating Properties [Member] | Minimum | 4485 Premier Drive [Member]</t>
  </si>
  <si>
    <t>Operating Properties [Member] | Minimum | 4500 Green Point Drive [Member]</t>
  </si>
  <si>
    <t>Operating Properties [Member] | Minimum | 4501 Green Point Drive [Member]</t>
  </si>
  <si>
    <t>Operating Properties [Member] | Minimum | 4523 Green Point Drive [Member]</t>
  </si>
  <si>
    <t>Operating Properties [Member] | Minimum | 4524 Green Point Drive [Member]</t>
  </si>
  <si>
    <t>Operating Properties [Member] | Minimum | Unit 5 Logix Road [Member]</t>
  </si>
  <si>
    <t>Operating Properties [Member] | Minimum | 1000 South Loop West [Member]</t>
  </si>
  <si>
    <t>Operating Properties [Member] | Minimum | 10241 W Little York Rd [Member]</t>
  </si>
  <si>
    <t>Operating Properties [Member] | Minimum | 10245 W Little York Rd [Member]</t>
  </si>
  <si>
    <t>Operating Properties [Member] | Minimum | 10301 Round Up Lane [Member]</t>
  </si>
  <si>
    <t>Operating Properties [Member] | Minimum | 10305 Round Up Lane [Member]</t>
  </si>
  <si>
    <t>Operating Properties [Member] | Minimum | 1050 Greens Parkway [Member]</t>
  </si>
  <si>
    <t>Operating Properties [Member] | Minimum | 10607 Haddington Drive [Member]</t>
  </si>
  <si>
    <t>Operating Properties [Member] | Minimum | 10735 West Little York Road [Member]</t>
  </si>
  <si>
    <t>Operating Properties [Member] | Minimum | 10739 West Little York Road [Member]</t>
  </si>
  <si>
    <t>Operating Properties [Member] | Minimum | 11201 Greens Crossing Boulevard [Member]</t>
  </si>
  <si>
    <t>Operating Properties [Member] | Minimum | 11220 Ella Boulevard [Member]</t>
  </si>
  <si>
    <t>Operating Properties [Member] | Minimum | 1283 N Post Oak Rd [Member]</t>
  </si>
  <si>
    <t>Operating Properties [Member] | Minimum | 1287 N Post Oak Rd [Member]</t>
  </si>
  <si>
    <t>Operating Properties [Member] | Minimum | 1291 N Post Oak Rd [Member]</t>
  </si>
  <si>
    <t>Operating Properties [Member] | Minimum | 1416 N Sam Houston Parkway E [Member]</t>
  </si>
  <si>
    <t>Operating Properties [Member] | Minimum | 1420 N Sam Houston Parkway E [Member]</t>
  </si>
  <si>
    <t>Operating Properties [Member] | Minimum | 14200 Hollister Road [Member]</t>
  </si>
  <si>
    <t>Operating Properties [Member] | Minimum | 1424 N Sam Houston Parkway E [Member]</t>
  </si>
  <si>
    <t>Operating Properties [Member] | Minimum | 1428 N Sam Houston Parkway E [Member]</t>
  </si>
  <si>
    <t>Operating Properties [Member] | Minimum | 14300 Hollister Road [Member]</t>
  </si>
  <si>
    <t>Operating Properties [Member] | Minimum | 14400 Hollister Road [Member]</t>
  </si>
  <si>
    <t>Operating Properties [Member] | Minimum | 15102 Sommermeyer St [Member]</t>
  </si>
  <si>
    <t>Operating Properties [Member] | Minimum | 15150 Sommermeyer St [Member]</t>
  </si>
  <si>
    <t>Operating Properties [Member] | Minimum | 16330 Central Green Boulevard [Member]</t>
  </si>
  <si>
    <t>Operating Properties [Member] | Minimum | 16405 Air Center Boulevard [Member]</t>
  </si>
  <si>
    <t>Operating Properties [Member] | Minimum | 16420 West Hardy Road [Member]</t>
  </si>
  <si>
    <t>Operating Properties [Member] | Minimum | 16445 Air Center Boulevard [Member]</t>
  </si>
  <si>
    <t>Operating Properties [Member] | Minimum | 1646 Rankin Road [Member]</t>
  </si>
  <si>
    <t>Operating Properties [Member] | Minimum | 1655 Townhurst Drive [Member]</t>
  </si>
  <si>
    <t>Operating Properties [Member] | Minimum | 16580 Air Center Boulevard [Member]</t>
  </si>
  <si>
    <t>Operating Properties [Member] | Minimum | 16602 Central Green Boulevard [Member]</t>
  </si>
  <si>
    <t>Operating Properties [Member] | Minimum | 16605 Air Center Boulevard [Member]</t>
  </si>
  <si>
    <t>Operating Properties [Member] | Minimum | 1665 Townhurst Drive [Member]</t>
  </si>
  <si>
    <t>Operating Properties [Member] | Minimum | 16680 Central Green Boulevard [Member]</t>
  </si>
  <si>
    <t>Operating Properties [Member] | Minimum | 16685 Air Center Boulevard [Member]</t>
  </si>
  <si>
    <t>Operating Properties [Member] | Minimum | 1755 Trans Central Drive [Member]</t>
  </si>
  <si>
    <t>Operating Properties [Member] | Minimum | 4301 S Pinemont Dr [Member]</t>
  </si>
  <si>
    <t>Operating Properties [Member] | Minimum | 4401 S Pinemont Dr [Member]</t>
  </si>
  <si>
    <t>Operating Properties [Member] | Minimum | 4501 S Pinemont Dr [Member]</t>
  </si>
  <si>
    <t>Operating Properties [Member] | Minimum | 5200 N. Sam Houston Parkway [Member]</t>
  </si>
  <si>
    <t>Operating Properties [Member] | Minimum | 5250 N. Sam Houston Parkway [Member]</t>
  </si>
  <si>
    <t>Operating Properties [Member] | Minimum | 5500 N. Sam Houston Parkway West [Member]</t>
  </si>
  <si>
    <t>Operating Properties [Member] | Minimum | 8017 Pinemont Drive [Member]</t>
  </si>
  <si>
    <t>Operating Properties [Member] | Minimum | 8272 El Rio Street [Member]</t>
  </si>
  <si>
    <t>Operating Properties [Member] | Minimum | 8282 El Rio Street [Member]</t>
  </si>
  <si>
    <t>Operating Properties [Member] | Minimum | 8301 Fallbrook Drive [Member]</t>
  </si>
  <si>
    <t>Operating Properties [Member] | Minimum | 8303 Fallbrook Drive [Member]</t>
  </si>
  <si>
    <t>Operating Properties [Member] | Minimum | 850 Greens Parkway [Member]</t>
  </si>
  <si>
    <t>Operating Properties [Member] | Minimum | 860 Greens Parkway [Member]</t>
  </si>
  <si>
    <t>Operating Properties [Member] | Minimum | 8801-19 &amp; 8821-49 Fallbrook Drive [Member]</t>
  </si>
  <si>
    <t>Operating Properties [Member] | Minimum | 8802-8824 Fallbrook Drive [Member]</t>
  </si>
  <si>
    <t>Operating Properties [Member] | Minimum | 8825-8839 N Sam Houston Pkwy [Member]</t>
  </si>
  <si>
    <t>Operating Properties [Member] | Minimum | 8850-8872 Fallbrook Drive [Member]</t>
  </si>
  <si>
    <t>Operating Properties [Member] | Minimum | 16200 Central Green Boulevard [Member]</t>
  </si>
  <si>
    <t>Operating Properties [Member] | Minimum | 5430 FAA Boulevard [Member]</t>
  </si>
  <si>
    <t>Operating Properties [Member] | Minimum | 951 Valleyview Lane [Member]</t>
  </si>
  <si>
    <t>Operating Properties [Member] | Minimum | Cabot III UK1B01 [Member]</t>
  </si>
  <si>
    <t>Operating Properties [Member] | Minimum | 1011 N Hilltop Drive [Member]</t>
  </si>
  <si>
    <t>Operating Properties [Member] | Minimum | 1035 N Hilltop Drive [Member]</t>
  </si>
  <si>
    <t>Operating Properties [Member] | Minimum | 1549 W Glenlake Avenue [Member]</t>
  </si>
  <si>
    <t>Operating Properties [Member] | Minimum | 901 N Hilltop Drive [Member]</t>
  </si>
  <si>
    <t>Operating Properties [Member] | Minimum | 925 N Hilltop Drive [Member]</t>
  </si>
  <si>
    <t>Operating Properties [Member] | Minimum | 8241 Sandy Court [Member]</t>
  </si>
  <si>
    <t>Operating Properties [Member] | Minimum | 8242 Sandy Court [Member]</t>
  </si>
  <si>
    <t>Operating Properties [Member] | Minimum | 8246 Sandy Court [Member]</t>
  </si>
  <si>
    <t>Operating Properties [Member] | Minimum | 19 Crows Mill Road [Member]</t>
  </si>
  <si>
    <t>Operating Properties [Member] | Minimum | 1305 Chastain Road NW [Member]</t>
  </si>
  <si>
    <t>Operating Properties [Member] | Minimum | 1325 Chastain Road NW [Member]</t>
  </si>
  <si>
    <t>Operating Properties [Member] | Minimum | 3600 Cobb International Bld NW [Member]</t>
  </si>
  <si>
    <t>Operating Properties [Member] | Minimum | Unit 1 Bear Way [Member]</t>
  </si>
  <si>
    <t>Operating Properties [Member] | Minimum | 650 Swedesford Road [Member]</t>
  </si>
  <si>
    <t>Operating Properties [Member] | Minimum | 680 Swedesford Road [Member]</t>
  </si>
  <si>
    <t>Operating Properties [Member] | Minimum | 1770 Interstate Drive [Member]</t>
  </si>
  <si>
    <t>Operating Properties [Member] | Minimum | 1200 Claybrick Road [Member]</t>
  </si>
  <si>
    <t>Operating Properties [Member] | Minimum | 1806 Highway 146th South [Member]</t>
  </si>
  <si>
    <t>Operating Properties [Member] | Minimum | 11425 State Highway 225 [Member]</t>
  </si>
  <si>
    <t>Operating Properties [Member] | Minimum | 11503 State Highway 225 [Member]</t>
  </si>
  <si>
    <t>Operating Properties [Member] | Minimum | 1701 South 16th Street [Member]</t>
  </si>
  <si>
    <t>Operating Properties [Member] | Minimum | 1801 South 16th Street [Member]</t>
  </si>
  <si>
    <t>Operating Properties [Member] | Minimum | 1842 South 16th Street [Member]</t>
  </si>
  <si>
    <t>Operating Properties [Member] | Minimum | 1902 South 16th Street [Member]</t>
  </si>
  <si>
    <t>Operating Properties [Member] | Minimum | 640 S State Road 39 [Member]</t>
  </si>
  <si>
    <t>Operating Properties [Member] | Minimum | 7528 Walker Way [Member]</t>
  </si>
  <si>
    <t>Operating Properties [Member] | Minimum | 8301 Industrial Boulevard [Member]</t>
  </si>
  <si>
    <t>Operating Properties [Member] | Minimum | 8500 Willard Drive [Member]</t>
  </si>
  <si>
    <t>Operating Properties [Member] | Minimum | 875 Maxham Road [Member]</t>
  </si>
  <si>
    <t>Operating Properties [Member] | Minimum | 8742 Congdon Hill Dr [Member]</t>
  </si>
  <si>
    <t>Operating Properties [Member] | Minimum | 7533 Industrial Parkway [Member]</t>
  </si>
  <si>
    <t>Operating Properties [Member] | Minimum | 1169 Canton Rd [Member]</t>
  </si>
  <si>
    <t>Operating Properties [Member] | Minimum | 65 Brookfield Oaks Drive [Member]</t>
  </si>
  <si>
    <t>Operating Properties [Member] | Minimum | 75 Brookfield Oaks Drive [Member]</t>
  </si>
  <si>
    <t>Operating Properties [Member] | Minimum | 126-132 Liberty Industrial Pkw [Member]</t>
  </si>
  <si>
    <t>Operating Properties [Member] | Minimum | 95-115 Liberty Industrial Pkwy [Member]</t>
  </si>
  <si>
    <t>Operating Properties [Member] | Minimum | 11150 NW 122nd Street [Member]</t>
  </si>
  <si>
    <t>Operating Properties [Member] | Minimum | 11250 NW 122nd Street [Member]</t>
  </si>
  <si>
    <t>Operating Properties [Member] | Minimum | 11401 NW 134th Street [Member]</t>
  </si>
  <si>
    <t>Operating Properties [Member] | Minimum | 11450 NW 122nd Street [Member]</t>
  </si>
  <si>
    <t>Operating Properties [Member] | Minimum | 8801 Congdon Hill Drive [Member]</t>
  </si>
  <si>
    <t>Operating Properties [Member] | Minimum | 11440 NW 122 Street [Member]</t>
  </si>
  <si>
    <t>Operating Properties [Member] | Minimum | 456 International Parkway [Member]</t>
  </si>
  <si>
    <t>Operating Properties [Member] | Minimum | 21 S Middlesex Avenue [Member]</t>
  </si>
  <si>
    <t>Operating Properties [Member] | Minimum | 4 S Middlesex Avenue [Member]</t>
  </si>
  <si>
    <t>Operating Properties [Member] | Minimum | 230 Moonachie Avenue [Member]</t>
  </si>
  <si>
    <t>Operating Properties [Member] | Minimum | 234 Moonachie Avenue [Member] [Member]</t>
  </si>
  <si>
    <t>Operating Properties [Member] | Minimum | 250 Moonachie Avenue [Member]</t>
  </si>
  <si>
    <t>Operating Properties [Member] | Minimum | 22750 Cactus Avenue [Member]</t>
  </si>
  <si>
    <t>Operating Properties [Member] | Minimum | 323 Park Knoll Drive [Member]</t>
  </si>
  <si>
    <t>Operating Properties [Member] | Minimum | 324 Park Knoll Drive [Member]</t>
  </si>
  <si>
    <t>Operating Properties [Member] | Minimum | 619 Distribution Drive [Member]</t>
  </si>
  <si>
    <t>Operating Properties [Member] | Minimum | 627 Distribution Drive [Member]</t>
  </si>
  <si>
    <t>Operating Properties [Member] | Minimum | 25 Coddington Crescent [Member] [Member]</t>
  </si>
  <si>
    <t>Operating Properties [Member] | Minimum | 1775 Hillcrest Road [Member]</t>
  </si>
  <si>
    <t>Operating Properties [Member] | Minimum | 1879 Lamont Avenue [Member]</t>
  </si>
  <si>
    <t>Operating Properties [Member] | Minimum | 350 Winmeyer Avenue [Member]</t>
  </si>
  <si>
    <t>Operating Properties [Member] | Minimum | 1 Chadderton Way [Member]</t>
  </si>
  <si>
    <t>Operating Properties [Member] | Minimum | 4000 E Airport Drive [Member]</t>
  </si>
  <si>
    <t>Operating Properties [Member] | Minimum | 1000 Gills Drive [Member]</t>
  </si>
  <si>
    <t>Operating Properties [Member] | Minimum | 10003 Satellite Boulevard [Member]</t>
  </si>
  <si>
    <t>Operating Properties [Member] | Minimum | 10511 &amp; 10611 Satellite Boulevard [Member]</t>
  </si>
  <si>
    <t>Operating Properties [Member] | Minimum | 10771 Palm Bay Drive [Member]</t>
  </si>
  <si>
    <t>Operating Properties [Member] | Minimum | 1090 Gills Drive [Member]</t>
  </si>
  <si>
    <t>Operating Properties [Member] | Minimum | 1600-1650 Central Florida Park [Member]</t>
  </si>
  <si>
    <t>Operating Properties [Member] | Minimum | 1902 Cypress Lake Drive [Member]</t>
  </si>
  <si>
    <t>Operating Properties [Member] | Minimum | 2000 Park Oaks Avenue [Member]</t>
  </si>
  <si>
    <t>Operating Properties [Member] | Minimum | 2202 Taft-Vineland Road [Member]</t>
  </si>
  <si>
    <t>Operating Properties [Member] | Minimum | 2212 Taft Vineland Road [Member]</t>
  </si>
  <si>
    <t>Operating Properties [Member] | Minimum | 2256 Taft-Vineland Road [Member]</t>
  </si>
  <si>
    <t>Operating Properties [Member] | Minimum | 2351 Investors Row [Member]</t>
  </si>
  <si>
    <t>Operating Properties [Member] | Minimum | 2400 South Lake Orange Drive [Member]</t>
  </si>
  <si>
    <t>Operating Properties [Member] | Minimum | 2412 Sand Lake Road [Member]</t>
  </si>
  <si>
    <t>Operating Properties [Member] | Minimum | 2416 Lake Orange Drive [Member]</t>
  </si>
  <si>
    <t>Operating Properties [Member] | Minimum | 6918 Presidents Drive [Member]</t>
  </si>
  <si>
    <t>Operating Properties [Member] | Minimum | 7022 TPC Drive [Member]</t>
  </si>
  <si>
    <t>Operating Properties [Member] | Minimum | 7100 TPC Drive [Member]</t>
  </si>
  <si>
    <t>Operating Properties [Member] | Minimum | 7101 TPC Drive [Member]</t>
  </si>
  <si>
    <t>Operating Properties [Member] | Minimum | 7315 Kingspointe Parkway [Member]</t>
  </si>
  <si>
    <t>Operating Properties [Member] | Minimum | 851 Gills Drive [Member]</t>
  </si>
  <si>
    <t>Operating Properties [Member] | Minimum | 950 Gills Drive [Member]</t>
  </si>
  <si>
    <t>Operating Properties [Member] | Minimum | 9550 Satellite Boulevard [Member]</t>
  </si>
  <si>
    <t>Operating Properties [Member] | Minimum | 9700 Satellite Boulevard [Member]</t>
  </si>
  <si>
    <t>Operating Properties [Member] | Minimum | 9600 Satellite Boulevard [Member]</t>
  </si>
  <si>
    <t>Operating Properties [Member] | Minimum | 1050 Constitution Avenue [Member]</t>
  </si>
  <si>
    <t>Operating Properties [Member] | Minimum | 1 Crescent Drive [Member]</t>
  </si>
  <si>
    <t>Operating Properties [Member] | Minimum | 3 Crescent Drive [Member]</t>
  </si>
  <si>
    <t>Operating Properties [Member] | Minimum | 1200 Intrepid Avenue [Member]</t>
  </si>
  <si>
    <t>Operating Properties [Member] | Minimum | 150 Rouse Boulevard [Member]</t>
  </si>
  <si>
    <t>Operating Properties [Member] | Minimum | 201 Rouse Boulevard [Member]</t>
  </si>
  <si>
    <t>Operating Properties [Member] | Minimum | 351 Rouse Boulevard [Member]</t>
  </si>
  <si>
    <t>Operating Properties [Member] | Minimum | 4000 S 26th Street [Member]</t>
  </si>
  <si>
    <t>Operating Properties [Member] | Minimum | 4020 S 26th Street [Member]</t>
  </si>
  <si>
    <t>Operating Properties [Member] | Minimum | 4050 S 26th Street [Member]</t>
  </si>
  <si>
    <t>Operating Properties [Member] | Minimum | 4300 South 26th Street [Member]</t>
  </si>
  <si>
    <t>Operating Properties [Member] | Minimum | 4701 League Island Boulevard [Member]</t>
  </si>
  <si>
    <t>Operating Properties [Member] | Minimum | 4751 League Island Boulevard [Member]</t>
  </si>
  <si>
    <t>Operating Properties [Member] | Minimum | 4775 League Island Boulevard [Member]</t>
  </si>
  <si>
    <t>Operating Properties [Member] | Minimum | 8th &amp; Walnut Streets [Member]</t>
  </si>
  <si>
    <t>Operating Properties [Member] | Minimum | 2626 South 7th Street [Member]</t>
  </si>
  <si>
    <t>Operating Properties [Member] | Minimum | 563 South 63rd Avenue [Member]</t>
  </si>
  <si>
    <t>Operating Properties [Member] | Minimum | 1500 S 71st Avenue [Member]</t>
  </si>
  <si>
    <t>Operating Properties [Member] | Minimum | 7205 W Buckeye Rd [Member]</t>
  </si>
  <si>
    <t>Operating Properties [Member] | Minimum | 1000 Klein Road [Member]</t>
  </si>
  <si>
    <t>Operating Properties [Member] | Minimum | 1901 10th Street [Member]</t>
  </si>
  <si>
    <t>Operating Properties [Member] | Minimum | 1909 10th Street [Member]</t>
  </si>
  <si>
    <t>Operating Properties [Member] | Minimum | 3605 East Plano Parkway [Member]</t>
  </si>
  <si>
    <t>Operating Properties [Member] | Minimum | 3701 East Plano Parkway [Member]</t>
  </si>
  <si>
    <t>Operating Properties [Member] | Minimum | 800 Klein Road [Member]</t>
  </si>
  <si>
    <t>Operating Properties [Member] | Minimum | 900 Klein Road [Member]</t>
  </si>
  <si>
    <t>Operating Properties [Member] | Minimum | 9801 80th Avenue [Member]</t>
  </si>
  <si>
    <t>Operating Properties [Member] | Minimum | 14630-14650 28th Avenue North [Member]</t>
  </si>
  <si>
    <t>Operating Properties [Member] | Minimum | 2920 Northwest Boulevard [Member]</t>
  </si>
  <si>
    <t>Operating Properties [Member] | Minimum | 5905 Trenton Lane North [Member]</t>
  </si>
  <si>
    <t>Operating Properties [Member] | Minimum | 6055 Nathan Lane North [Member]</t>
  </si>
  <si>
    <t>Operating Properties [Member] | Minimum | 1400 SW 6th Court [Member]</t>
  </si>
  <si>
    <t>Operating Properties [Member] | Minimum | 1405 SW 6th Court [Member]</t>
  </si>
  <si>
    <t>Operating Properties [Member] | Minimum | 1500 SW 5th Court [Member]</t>
  </si>
  <si>
    <t>Operating Properties [Member] | Minimum | 1501 SW 5th Court [Member]</t>
  </si>
  <si>
    <t>Operating Properties [Member] | Minimum | 1601 SW 5th Court [Member]</t>
  </si>
  <si>
    <t>Operating Properties [Member] | Minimum | 1651 SW 5th Court [Member]</t>
  </si>
  <si>
    <t>Operating Properties [Member] | Minimum | 2201-2215 NW 30th Place [Member]</t>
  </si>
  <si>
    <t>Operating Properties [Member] | Minimum | 2250-2270 NW 30th Place [Member]</t>
  </si>
  <si>
    <t>Operating Properties [Member] | Minimum | 2280-2300 NW 30th Place [Member]</t>
  </si>
  <si>
    <t>Operating Properties [Member] | Minimum | 2301-2329 NW 30th Place [Member]</t>
  </si>
  <si>
    <t>Operating Properties [Member] | Minimum | 3000 NW 25th Avenue [Member]</t>
  </si>
  <si>
    <t>Operating Properties [Member] | Minimum | 3001-3037 NW 25th Avenue [Member]</t>
  </si>
  <si>
    <t>Operating Properties [Member] | Minimum | 3012-3050 NW 25th Avenue [Member]</t>
  </si>
  <si>
    <t>Operating Properties [Member] | Minimum | 595 SW 13th Terrace [Member]</t>
  </si>
  <si>
    <t>Operating Properties [Member] | Minimum | 601 SW 13th Terrace [Member]</t>
  </si>
  <si>
    <t>Operating Properties [Member] | Minimum | 605 SW 16th Terrace [Member]</t>
  </si>
  <si>
    <t>Operating Properties [Member] | Minimum | 2459 Almond Avenue [Member]</t>
  </si>
  <si>
    <t>Operating Properties [Member] | Minimum | 1221 N Alder Avenue [Member]</t>
  </si>
  <si>
    <t>Operating Properties [Member] | Minimum | 1543 N Alder Ave [Member]</t>
  </si>
  <si>
    <t>Operating Properties [Member] | Minimum | 1920 West Baseline Rd [Member]</t>
  </si>
  <si>
    <t>Operating Properties [Member] | Minimum | 4101-4127 Carolina Avenue [Member]</t>
  </si>
  <si>
    <t>Operating Properties [Member] | Minimum | 4201-4261 Carolina Avenue [Member]</t>
  </si>
  <si>
    <t>Operating Properties [Member] | Minimum | 4263-4299 Carolina Avenue [Member]</t>
  </si>
  <si>
    <t>Operating Properties [Member] | Minimum | 4263F-N. Carolina Avenue [Member]</t>
  </si>
  <si>
    <t>Operating Properties [Member] | Minimum | 4301-4335 Carolina Avenue [Member]</t>
  </si>
  <si>
    <t>Operating Properties [Member] | Minimum | 4337-4379 Carolina Avenue [Member]</t>
  </si>
  <si>
    <t>Operating Properties [Member] | Minimum | 4401-4445 Carolina Avenue [Member]</t>
  </si>
  <si>
    <t>Operating Properties [Member] | Minimum | 4447-4491 Carolina Avenue [Member]</t>
  </si>
  <si>
    <t>Operating Properties [Member] | Minimum | 4501-4549 Carolina Avenue [Member]</t>
  </si>
  <si>
    <t>Operating Properties [Member] | Minimum | 4551-4593 Carolina Avenue [Member]</t>
  </si>
  <si>
    <t>Operating Properties [Member] | Minimum | 4601-4643 Carolina Avenue [Member]</t>
  </si>
  <si>
    <t>Operating Properties [Member] | Minimum | 4645-4683 Carolina Avenue [Member]</t>
  </si>
  <si>
    <t>Operating Properties [Member] | Minimum | 4717-4729 Eubank Road [Member]</t>
  </si>
  <si>
    <t>Operating Properties [Member] | Minimum | 510 Eastpark Court [Member]</t>
  </si>
  <si>
    <t>Operating Properties [Member] | Minimum | 520 Eastpark Court [Member]</t>
  </si>
  <si>
    <t>Operating Properties [Member] | Minimum | 530 Eastpark Court [Member]</t>
  </si>
  <si>
    <t>Operating Properties [Member] | Minimum | 540 Eastpark Court [Member]</t>
  </si>
  <si>
    <t>Operating Properties [Member] | Minimum | 5600-5626 Eastport Boulevard [Member]</t>
  </si>
  <si>
    <t>Operating Properties [Member] | Minimum | 5601-5659 Eastport Boulevard [Member]</t>
  </si>
  <si>
    <t>Operating Properties [Member] | Minimum | 5650-5674 Eastport Boulevard [Member]</t>
  </si>
  <si>
    <t>Operating Properties [Member] | Minimum | 5700 Eastport Boulevard [Member]</t>
  </si>
  <si>
    <t>Operating Properties [Member] | Minimum | 5701-5799 Eastport Boulevard [Member]</t>
  </si>
  <si>
    <t>Operating Properties [Member] | Minimum | 5800 Eastport Boulevard [Member]</t>
  </si>
  <si>
    <t>Operating Properties [Member] | Minimum | 4 Brittain Way [Member]</t>
  </si>
  <si>
    <t>Operating Properties [Member] | Minimum | 5900 Eastport Boulevard [Member]</t>
  </si>
  <si>
    <t>Operating Properties [Member] | Minimum | 6000 Eastport Blvd [Member]</t>
  </si>
  <si>
    <t>Operating Properties [Member] | Minimum | St Davids Way [Member]</t>
  </si>
  <si>
    <t>Operating Properties [Member] | Minimum | 6530 Judge Adams Road [Member]</t>
  </si>
  <si>
    <t>Operating Properties [Member] | Minimum | 6532 Judge Adams Road [Member]</t>
  </si>
  <si>
    <t>Operating Properties [Member] | Minimum | 13098 George Weber Drive [Member]</t>
  </si>
  <si>
    <t>Operating Properties [Member] | Minimum | 13220 Wilfred Lane [Member]</t>
  </si>
  <si>
    <t>Operating Properties [Member] | Minimum | 13225 Brockton Lane [Member]</t>
  </si>
  <si>
    <t>Operating Properties [Member] | Minimum | 1070 Windham Parkway [Member]</t>
  </si>
  <si>
    <t>Operating Properties [Member] | Minimum | 1550 Central Avenue [Member]</t>
  </si>
  <si>
    <t>Operating Properties [Member] | Minimum | 9724 Alabama Street [Member]</t>
  </si>
  <si>
    <t>Operating Properties [Member] | Minimum | 1135 Aviation Place [Member]</t>
  </si>
  <si>
    <t>Operating Properties [Member] | Minimum | 5800 Technology Boulevard [Member]</t>
  </si>
  <si>
    <t>Operating Properties [Member] | Minimum | 8715 Bollman Place [Member]</t>
  </si>
  <si>
    <t>Operating Properties [Member] | Minimum | 8501 East Raintree Drive [Member]</t>
  </si>
  <si>
    <t>Operating Properties [Member] | Minimum | 1150 Gateway Drive [Member]</t>
  </si>
  <si>
    <t>Operating Properties [Member] | Minimum | 5555 12th Avenue East [Member]</t>
  </si>
  <si>
    <t>Operating Properties [Member] | Minimum | 5651 Innovation Boulevard [Member]</t>
  </si>
  <si>
    <t>Operating Properties [Member] | Minimum | 12110 Champion Way [Member]</t>
  </si>
  <si>
    <t>Operating Properties [Member] | Minimum | 9300 Old Scotland Road [Member]</t>
  </si>
  <si>
    <t>Operating Properties [Member] | Minimum | 3990 Heritage Oak Court [Member]</t>
  </si>
  <si>
    <t>Operating Properties [Member] | Minimum | 3654-3668 Swenson Avenue [Member]</t>
  </si>
  <si>
    <t>Operating Properties [Member] | Minimum | 3701 Illinois Ave [Member]</t>
  </si>
  <si>
    <t>Operating Properties [Member] | Minimum | 3950-3980 Swenson Avenue [Member]</t>
  </si>
  <si>
    <t>Operating Properties [Member] | Minimum | 1501 102nd Avenue North [Member]</t>
  </si>
  <si>
    <t>Operating Properties [Member] | Minimum | 1527 102nd Avenue North [Member]</t>
  </si>
  <si>
    <t>Operating Properties [Member] | Minimum | 1551 102nd Avenue North [Member]</t>
  </si>
  <si>
    <t>Operating Properties [Member] | Minimum | 1 Mirrlees Drive, Hazel Grove [Member]</t>
  </si>
  <si>
    <t>Operating Properties [Member] | Minimum | 6900 Harbor View Boulevard [Member]</t>
  </si>
  <si>
    <t>Operating Properties [Member] | Minimum | 6920 Harbour View Blvd [Member]</t>
  </si>
  <si>
    <t>Operating Properties [Member] | Minimum | 6950 Harbour View Blvd [Member]</t>
  </si>
  <si>
    <t>Operating Properties [Member] | Minimum | 1516 Fryar Avenue [Member]</t>
  </si>
  <si>
    <t>Operating Properties [Member] | Minimum | 3401-3409 Cragmont Drive [Member]</t>
  </si>
  <si>
    <t>Operating Properties [Member] | Minimum | 3502 Riga Boulevard [Member]</t>
  </si>
  <si>
    <t>Operating Properties [Member] | Minimum | 3505 Cragmont Drive [Member]</t>
  </si>
  <si>
    <t>Operating Properties [Member] | Minimum | 3608 Queen Palm Drive [Member]</t>
  </si>
  <si>
    <t>Operating Properties [Member] | Minimum | 5250 Eagle Trail Drive [Member]</t>
  </si>
  <si>
    <t>Operating Properties [Member] | Minimum | 5501-5519 Pioneer Park Boulevard [Member]</t>
  </si>
  <si>
    <t>Operating Properties [Member] | Minimum | 5690-5694 Crenshaw Street [Member]</t>
  </si>
  <si>
    <t>Operating Properties [Member] | Minimum | 8110 Anderson Road [Member]</t>
  </si>
  <si>
    <t>Operating Properties [Member] | Minimum | 8130 Anderson Road [Member]</t>
  </si>
  <si>
    <t>Operating Properties [Member] | Minimum | 9020 King Palm Drive [Member]</t>
  </si>
  <si>
    <t>Operating Properties [Member] | Minimum | 9110 King Palm Drive [Member]</t>
  </si>
  <si>
    <t>Operating Properties [Member] | Minimum | 9203 King Palm Drive [Member]</t>
  </si>
  <si>
    <t>Operating Properties [Member] | Minimum | 9319 Peach Palm Drive [Member]</t>
  </si>
  <si>
    <t>Operating Properties [Member] | Minimum | 9704 Solar Drive [Member]</t>
  </si>
  <si>
    <t>Operating Properties [Member] | Minimum | 9945 Currie Davis Drive [Member]</t>
  </si>
  <si>
    <t>Operating Properties [Member] | Minimum | 1850 W Rio Salado Parkway [Member]</t>
  </si>
  <si>
    <t>Operating Properties [Member] | Minimum | 1858 E Encanto Dr [Member]</t>
  </si>
  <si>
    <t>Operating Properties [Member] | Minimum | 1910 W Rio Salado Parkway [Member]</t>
  </si>
  <si>
    <t>Operating Properties [Member] | Minimum | 1930 W Rio Salado Parkway [Member]</t>
  </si>
  <si>
    <t>Operating Properties [Member] | Minimum | 2040 W Rio Salado Parkway [Member]</t>
  </si>
  <si>
    <t>Operating Properties [Member] | Minimum | 475 W Vaughn St [Member]</t>
  </si>
  <si>
    <t>Operating Properties [Member] | Minimum | 921 South Park Lane [Member]</t>
  </si>
  <si>
    <t>Operating Properties [Member] | Minimum | 8313 West Pierce Street [Member]</t>
  </si>
  <si>
    <t>Operating Properties [Member] | Minimum | 8591 West Washington [Member]</t>
  </si>
  <si>
    <t>Operating Properties [Member] | Minimum | 8601 West Washington [Member]</t>
  </si>
  <si>
    <t>Operating Properties [Member] | Minimum | 5111 S Royal Atlanta Drive [Member]</t>
  </si>
  <si>
    <t>Operating Properties [Member] | Minimum | 5151 S Royal Atlanta Drive [Member]</t>
  </si>
  <si>
    <t>Operating Properties [Member] | Minimum | Trafalgar house, Temple Court, Daten Avenue [Member]</t>
  </si>
  <si>
    <t>Operating Properties [Member] | Minimum | 1400 Powis Court [Member]</t>
  </si>
  <si>
    <t>Operating Properties [Member] | Minimum | 1 Kings Hill Aveune [Member]</t>
  </si>
  <si>
    <t>Operating Properties [Member] | Minimum | 42 Kings Hill Avenue [Member]</t>
  </si>
  <si>
    <t>Operating Properties [Member] | Minimum | Liberty Square, Block 1 [Member]</t>
  </si>
  <si>
    <t>Operating Properties [Member] | Minimum | Liberty Square, Block 2 [Member]</t>
  </si>
  <si>
    <t>Operating Properties [Member] | Minimum | Liberty Square, Block 3 [Member]</t>
  </si>
  <si>
    <t>Operating Properties [Member] | Minimum | Liberty Square, Block 5 [Member]</t>
  </si>
  <si>
    <t>Operating Properties [Member] | Minimum | 29 Liberty Square [Member]</t>
  </si>
  <si>
    <t>Operating Properties [Member] | Minimum | 1400 Northpoint Parkway [Member]</t>
  </si>
  <si>
    <t>Operating Properties [Member] | Minimum | 300 Northpoint Parkway [Member]</t>
  </si>
  <si>
    <t>Operating Properties [Member] | Minimum | 400 Northpoint Parkway [Member]</t>
  </si>
  <si>
    <t>Operating Properties [Member] | Minimum | 6017 Southern Blvd [Member]</t>
  </si>
  <si>
    <t>Operating Properties [Member] | Minimum | 6035 Southern Blvd [Member]</t>
  </si>
  <si>
    <t>Operating Properties [Member] | Minimum | 2935 West Corporate Lakes Blvd [Member]</t>
  </si>
  <si>
    <t>Operating Properties [Member] | Minimum | 2945 West Corporate Lakes Blvd [Member]</t>
  </si>
  <si>
    <t>Operating Properties [Member] | Minimum | 43-47 Hintz Road [Member]</t>
  </si>
  <si>
    <t>Operating Properties [Member] | Minimum | Worcester 1 [Member]</t>
  </si>
  <si>
    <t>Operating Properties [Member] | Minimum | Unit 4, Pershore Lane [Member]</t>
  </si>
  <si>
    <t>Operating Properties [Member] | Minimum | Unt 3, Plot 163, Pershore Lane [Member]</t>
  </si>
  <si>
    <t>Operating Properties [Member] | Minimum | 2980 Green Road [Member]</t>
  </si>
  <si>
    <t>Operating Properties [Member] | Minimum | 11430 NW 122 Street [Member]</t>
  </si>
  <si>
    <t>Operating Properties [Member] | Minimum | Plot 10A, Worcester Six, Pershore Lane [Member]</t>
  </si>
  <si>
    <t>Development in Progress [Member]</t>
  </si>
  <si>
    <t>Development in Progress [Member] | 350 North York Road [Member]</t>
  </si>
  <si>
    <t>Development in Progress [Member] | 650 Swedesford Road [Member]</t>
  </si>
  <si>
    <t>Development in Progress [Member] | 3535 N Houston School Road [Member]</t>
  </si>
  <si>
    <t>Development in Progress [Member] | 1912 16th St [Member]</t>
  </si>
  <si>
    <t>Development in Progress [Member] | 160 and 180 Dulty's Lane Land [Member]</t>
  </si>
  <si>
    <t>Development in Progress [Member] | 12830 Virklet Drive [Member]</t>
  </si>
  <si>
    <t>Development in Progress [Member] | Widnes - Unit 1 [Member]</t>
  </si>
  <si>
    <t>Development in Progress [Member] | 2980 Green Road [Member]</t>
  </si>
  <si>
    <t>Development in Progress [Member] | 7157 Ridge Road [Member]</t>
  </si>
  <si>
    <t>Development in Progress [Member] | 1401 Rankin Road [Member]</t>
  </si>
  <si>
    <t>Development in Progress [Member] | 15515 Woodham Drive [Member]</t>
  </si>
  <si>
    <t>Development in Progress [Member] | 5350 Frye Road [Member]</t>
  </si>
  <si>
    <t>Development in Progress [Member] | 120 Midway Road [Member]</t>
  </si>
  <si>
    <t>Development in Progress [Member] | 1814 Highway 146th South [Member]</t>
  </si>
  <si>
    <t>Development in Progress [Member] | 1302 Wharton Weems Blvd [Member]</t>
  </si>
  <si>
    <t>Development in Progress [Member] | 1901 Wharton Weems Blvd [Member]</t>
  </si>
  <si>
    <t>Development in Progress [Member] | 11230 Nw 122 St [Member]</t>
  </si>
  <si>
    <t>Development in Progress [Member] | 11240 NW 122 St [Member]</t>
  </si>
  <si>
    <t>Development in Progress [Member] | 11430 NW 122 Street [Member]</t>
  </si>
  <si>
    <t>Development in Progress [Member] | Liberty 196 Brackmills [Member]</t>
  </si>
  <si>
    <t>Development in Progress [Member] | 2300 Liberty Drive [Member]</t>
  </si>
  <si>
    <t>Development in Progress [Member] | 2800 Liberty Drive [Member]</t>
  </si>
  <si>
    <t>Development in Progress [Member] | 1383 S Cucamonga Ave [Member]</t>
  </si>
  <si>
    <t>Development in Progress [Member] | 400 Rouse Boulevard [Member]</t>
  </si>
  <si>
    <t>Development in Progress [Member] | 1250 S 71st Ave [Member]</t>
  </si>
  <si>
    <t>Development in Progress [Member] | 2000 W Baseline Road [Member]</t>
  </si>
  <si>
    <t>Development in Progress [Member] | 855 W Valley Boulevard [Member]</t>
  </si>
  <si>
    <t>Development in Progress [Member] | 520 East Orange Shadow Road [Member]</t>
  </si>
  <si>
    <t>Development in Progress [Member] | 42 Kings Hill Ave [Member]</t>
  </si>
  <si>
    <t>Development in Progress [Member] | 6043 Southern Boulevard [Member]</t>
  </si>
  <si>
    <t>Development in Progress [Member] | Worcester Plot 2A [Member]</t>
  </si>
  <si>
    <t>Land Held for Development</t>
  </si>
  <si>
    <t>Land Held for Development | Camden Town Center Land [Member]</t>
  </si>
  <si>
    <t>Land Held for Development | Randolph Street Land [Member]</t>
  </si>
  <si>
    <t>Land Held for Development | Mountain Creek Business Park L [Member]</t>
  </si>
  <si>
    <t>Land Held for Development | 4030 S State Road 7 Land [Member]</t>
  </si>
  <si>
    <t>Land Held for Development | Holly Lane North Land [Member]</t>
  </si>
  <si>
    <t>Land Held for Development | French Lake Land [Member]</t>
  </si>
  <si>
    <t>Land Held for Development | Flying Cloud Drive Land [Member]</t>
  </si>
  <si>
    <t>Land Held for Development | Camelback 303 Business Center Land [Member]</t>
  </si>
  <si>
    <t>Land Held for Development | Pleasant Ridge Road Land [Member]</t>
  </si>
  <si>
    <t>Land Held for Development | Ridge Road Land [Member]</t>
  </si>
  <si>
    <t>Land Held for Development | Interwood Land [Member]</t>
  </si>
  <si>
    <t>Land Held for Development | Richey Road Land [Member]</t>
  </si>
  <si>
    <t>Land Held for Development | Cabin Branch Road Land [Member]</t>
  </si>
  <si>
    <t>Land Held for Development | Kent County, UK [Member]</t>
  </si>
  <si>
    <t>Land Held for Development | Port Crossing Commerce Center Land [Member]</t>
  </si>
  <si>
    <t>Land Held for Development | Commodore Business Park [Member]</t>
  </si>
  <si>
    <t>Land Held for Development | Paramount Boulevard Land [Member]</t>
  </si>
  <si>
    <t>Land Held for Development | Spring Creek Land [Member]</t>
  </si>
  <si>
    <t>Land Held for Development | Miami International Tradeport Land [Member]</t>
  </si>
  <si>
    <t>Land Held for Development | 557 Nazareth Pike Land [Member]</t>
  </si>
  <si>
    <t>Land Held for Development | 357 Wilson Avenue Land [Member]</t>
  </si>
  <si>
    <t>Land Held for Development | Century Commerce Center Land [Member]</t>
  </si>
  <si>
    <t>Land Held for Development | Southern Boulevard Land [Member]</t>
  </si>
  <si>
    <t>Land Held for Development | Buckeye Logistics Center West Land [Member]</t>
  </si>
  <si>
    <t>Land Held for Development | Walkins Street and 48th Avenue Land [Member]</t>
  </si>
  <si>
    <t>Land Held for Development | Woodlands Center Land [Member]</t>
  </si>
  <si>
    <t>Land Held for Development | Suffolk Land [Member]</t>
  </si>
  <si>
    <t>Land Held for Development | 6119 W. Linebaugh Avenue [Member]</t>
  </si>
  <si>
    <t>Land Held for Development | Legacy Park Land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 &quot;#,##0_);_(&quot;£ &quot;(#,##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47952588</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6.5</v>
      </c>
    </row>
    <row r="21" spans="1:4">
      <c r="A21" s="4" t="s">
        <v>32</v>
      </c>
    </row>
    <row r="22" spans="1:4">
      <c r="A22" s="3" t="s">
        <v>5</v>
      </c>
    </row>
    <row r="23" spans="1:4">
      <c r="A23" s="4" t="s">
        <v>6</v>
      </c>
      <c r="B23" s="4" t="s">
        <v>33</v>
      </c>
    </row>
    <row r="24" spans="1:4">
      <c r="A24" s="4" t="s">
        <v>8</v>
      </c>
      <c r="B24" s="5"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9"/>
  </cols>
  <sheetData>
    <row r="1" spans="1:2">
      <c r="A1" s="1" t="s">
        <v>1156</v>
      </c>
      <c r="B1" s="2" t="s">
        <v>1157</v>
      </c>
    </row>
    <row r="2" spans="1:2">
      <c r="A2" s="3" t="s">
        <v>1158</v>
      </c>
    </row>
    <row r="3" spans="1:2">
      <c r="A3" s="4" t="s">
        <v>1159</v>
      </c>
      <c r="B3"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1"/>
    <col customWidth="1" max="5" min="5" width="34"/>
  </cols>
  <sheetData>
    <row r="1" spans="1:5">
      <c r="A1" s="1" t="s">
        <v>1160</v>
      </c>
      <c r="B1" s="2" t="s">
        <v>1</v>
      </c>
    </row>
    <row r="2" spans="1:5">
      <c r="B2" s="2" t="s">
        <v>734</v>
      </c>
      <c r="C2" s="2" t="s">
        <v>791</v>
      </c>
      <c r="D2" s="2" t="s">
        <v>736</v>
      </c>
      <c r="E2" s="2" t="s">
        <v>1161</v>
      </c>
    </row>
    <row r="3" spans="1:5">
      <c r="A3" s="3" t="s">
        <v>1162</v>
      </c>
    </row>
    <row r="4" spans="1:5">
      <c r="A4" s="4" t="s">
        <v>934</v>
      </c>
      <c r="B4" s="7" t="n">
        <v>8300</v>
      </c>
    </row>
    <row r="5" spans="1:5">
      <c r="A5" s="4" t="s">
        <v>593</v>
      </c>
      <c r="B5" s="5" t="n">
        <v>60</v>
      </c>
    </row>
    <row r="6" spans="1:5">
      <c r="A6" s="4" t="s">
        <v>41</v>
      </c>
      <c r="B6" s="7" t="n">
        <v>472169</v>
      </c>
      <c r="C6" s="7" t="n">
        <v>333437</v>
      </c>
    </row>
    <row r="7" spans="1:5">
      <c r="A7" s="4" t="s">
        <v>1163</v>
      </c>
      <c r="B7" s="5" t="n">
        <v>203609</v>
      </c>
      <c r="C7" s="5" t="n">
        <v>175656</v>
      </c>
    </row>
    <row r="8" spans="1:5">
      <c r="A8" s="4" t="s">
        <v>1164</v>
      </c>
      <c r="B8" s="5" t="n">
        <v>134825</v>
      </c>
      <c r="C8" s="7" t="n">
        <v>85805</v>
      </c>
      <c r="D8" s="7" t="n">
        <v>12165</v>
      </c>
    </row>
    <row r="9" spans="1:5">
      <c r="A9" s="4" t="s">
        <v>1165</v>
      </c>
    </row>
    <row r="10" spans="1:5">
      <c r="A10" s="3" t="s">
        <v>1162</v>
      </c>
    </row>
    <row r="11" spans="1:5">
      <c r="A11" s="4" t="s">
        <v>1166</v>
      </c>
      <c r="B11" s="7" t="n">
        <v>13000</v>
      </c>
    </row>
    <row r="12" spans="1:5">
      <c r="A12" s="4" t="s">
        <v>1167</v>
      </c>
    </row>
    <row r="13" spans="1:5">
      <c r="A13" s="3" t="s">
        <v>1162</v>
      </c>
    </row>
    <row r="14" spans="1:5">
      <c r="A14" s="4" t="s">
        <v>593</v>
      </c>
      <c r="B14" s="5" t="n">
        <v>29</v>
      </c>
    </row>
    <row r="15" spans="1:5">
      <c r="A15" s="4" t="s">
        <v>597</v>
      </c>
      <c r="B15" s="5" t="n">
        <v>8200</v>
      </c>
    </row>
    <row r="16" spans="1:5">
      <c r="A16" s="4" t="s">
        <v>743</v>
      </c>
      <c r="B16" s="7" t="n">
        <v>735000</v>
      </c>
    </row>
    <row r="17" spans="1:5">
      <c r="A17" s="4" t="s">
        <v>1163</v>
      </c>
      <c r="B17" s="7" t="n">
        <v>13200</v>
      </c>
    </row>
    <row r="18" spans="1:5">
      <c r="A18" s="4" t="s">
        <v>1168</v>
      </c>
    </row>
    <row r="19" spans="1:5">
      <c r="A19" s="3" t="s">
        <v>1162</v>
      </c>
    </row>
    <row r="20" spans="1:5">
      <c r="A20" s="4" t="s">
        <v>593</v>
      </c>
      <c r="B20" s="5" t="n">
        <v>2</v>
      </c>
    </row>
    <row r="21" spans="1:5">
      <c r="A21" s="4" t="s">
        <v>743</v>
      </c>
      <c r="B21" s="7" t="n">
        <v>235800</v>
      </c>
    </row>
    <row r="22" spans="1:5">
      <c r="A22" s="4" t="s">
        <v>1169</v>
      </c>
    </row>
    <row r="23" spans="1:5">
      <c r="A23" s="3" t="s">
        <v>1162</v>
      </c>
    </row>
    <row r="24" spans="1:5">
      <c r="A24" s="4" t="s">
        <v>1170</v>
      </c>
      <c r="B24" s="5" t="n">
        <v>17800</v>
      </c>
    </row>
    <row r="25" spans="1:5">
      <c r="A25" s="4" t="s">
        <v>1171</v>
      </c>
    </row>
    <row r="26" spans="1:5">
      <c r="A26" s="3" t="s">
        <v>1162</v>
      </c>
    </row>
    <row r="27" spans="1:5">
      <c r="A27" s="4" t="s">
        <v>1164</v>
      </c>
      <c r="B27" s="5" t="n">
        <v>159200</v>
      </c>
    </row>
    <row r="28" spans="1:5">
      <c r="A28" s="4" t="s">
        <v>1172</v>
      </c>
    </row>
    <row r="29" spans="1:5">
      <c r="A29" s="3" t="s">
        <v>1162</v>
      </c>
    </row>
    <row r="30" spans="1:5">
      <c r="A30" s="4" t="s">
        <v>1173</v>
      </c>
      <c r="B30" s="7" t="n">
        <v>170900</v>
      </c>
    </row>
    <row r="31" spans="1:5">
      <c r="A31" s="4" t="s">
        <v>1174</v>
      </c>
    </row>
    <row r="32" spans="1:5">
      <c r="A32" s="3" t="s">
        <v>1162</v>
      </c>
    </row>
    <row r="33" spans="1:5">
      <c r="A33" s="4" t="s">
        <v>807</v>
      </c>
      <c r="E33" s="5" t="n">
        <v>2</v>
      </c>
    </row>
    <row r="34" spans="1:5">
      <c r="A34" s="4" t="s">
        <v>1175</v>
      </c>
    </row>
    <row r="35" spans="1:5">
      <c r="A35" s="3" t="s">
        <v>1162</v>
      </c>
    </row>
    <row r="36" spans="1:5">
      <c r="A36" s="4" t="s">
        <v>597</v>
      </c>
      <c r="B36" s="5" t="n">
        <v>250</v>
      </c>
      <c r="C36" s="5" t="n">
        <v>1100</v>
      </c>
    </row>
    <row r="37" spans="1:5">
      <c r="A37" s="4" t="s">
        <v>743</v>
      </c>
      <c r="B37" s="7" t="n">
        <v>136100</v>
      </c>
      <c r="C37" s="7" t="n">
        <v>599600</v>
      </c>
    </row>
    <row r="38" spans="1:5">
      <c r="A38" s="4" t="s">
        <v>1176</v>
      </c>
    </row>
    <row r="39" spans="1:5">
      <c r="A39" s="3" t="s">
        <v>1162</v>
      </c>
    </row>
    <row r="40" spans="1:5">
      <c r="A40" s="4" t="s">
        <v>597</v>
      </c>
      <c r="E40" s="5" t="n">
        <v>1300</v>
      </c>
    </row>
    <row r="41" spans="1:5">
      <c r="A41" s="4" t="s">
        <v>743</v>
      </c>
      <c r="B41" s="7" t="n">
        <v>225500</v>
      </c>
      <c r="E41" s="7" t="n">
        <v>961200</v>
      </c>
    </row>
    <row r="42" spans="1:5">
      <c r="A42" s="4" t="s">
        <v>1177</v>
      </c>
    </row>
    <row r="43" spans="1:5">
      <c r="A43" s="3" t="s">
        <v>1162</v>
      </c>
    </row>
    <row r="44" spans="1:5">
      <c r="A44" s="4" t="s">
        <v>593</v>
      </c>
      <c r="B44" s="5" t="n">
        <v>1</v>
      </c>
    </row>
    <row r="45" spans="1:5">
      <c r="A45" s="4" t="s">
        <v>597</v>
      </c>
      <c r="B45" s="5" t="n">
        <v>48</v>
      </c>
    </row>
    <row r="46" spans="1:5">
      <c r="A46" s="4" t="s">
        <v>1178</v>
      </c>
    </row>
    <row r="47" spans="1:5">
      <c r="A47" s="3" t="s">
        <v>1162</v>
      </c>
    </row>
    <row r="48" spans="1:5">
      <c r="A48" s="4" t="s">
        <v>1179</v>
      </c>
      <c r="B48" s="7" t="n">
        <v>67300</v>
      </c>
      <c r="C48" s="7" t="n">
        <v>56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180</v>
      </c>
      <c r="B1" s="2" t="s">
        <v>832</v>
      </c>
    </row>
    <row r="2" spans="1:2">
      <c r="A2" s="4" t="s">
        <v>1181</v>
      </c>
    </row>
    <row r="3" spans="1:2">
      <c r="A3" s="3" t="s">
        <v>1182</v>
      </c>
    </row>
    <row r="4" spans="1:2">
      <c r="A4" s="4" t="s">
        <v>1183</v>
      </c>
      <c r="B4" s="6" t="n">
        <v>4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531</v>
      </c>
      <c r="J1" s="2" t="s">
        <v>1</v>
      </c>
    </row>
    <row r="2" spans="1:12">
      <c r="B2" s="2" t="s">
        <v>2</v>
      </c>
      <c r="C2" s="2" t="s">
        <v>532</v>
      </c>
      <c r="D2" s="2" t="s">
        <v>4</v>
      </c>
      <c r="E2" s="2" t="s">
        <v>533</v>
      </c>
      <c r="F2" s="2" t="s">
        <v>35</v>
      </c>
      <c r="G2" s="2" t="s">
        <v>534</v>
      </c>
      <c r="H2" s="2" t="s">
        <v>535</v>
      </c>
      <c r="I2" s="2" t="s">
        <v>536</v>
      </c>
      <c r="J2" s="2" t="s">
        <v>2</v>
      </c>
      <c r="K2" s="2" t="s">
        <v>35</v>
      </c>
      <c r="L2" s="2" t="s">
        <v>88</v>
      </c>
    </row>
    <row r="3" spans="1:12">
      <c r="A3" s="3" t="s">
        <v>282</v>
      </c>
    </row>
    <row r="4" spans="1:12">
      <c r="A4" s="4" t="s">
        <v>93</v>
      </c>
      <c r="B4" s="7" t="n">
        <v>180281</v>
      </c>
      <c r="C4" s="7" t="n">
        <v>170389</v>
      </c>
      <c r="D4" s="7" t="n">
        <v>174091</v>
      </c>
      <c r="E4" s="7" t="n">
        <v>180128</v>
      </c>
      <c r="F4" s="7" t="n">
        <v>179825</v>
      </c>
      <c r="G4" s="7" t="n">
        <v>170783</v>
      </c>
      <c r="H4" s="7" t="n">
        <v>160747</v>
      </c>
      <c r="I4" s="7" t="n">
        <v>154029</v>
      </c>
      <c r="J4" s="7" t="n">
        <v>704889</v>
      </c>
      <c r="K4" s="7" t="n">
        <v>665384</v>
      </c>
      <c r="L4" s="7" t="n">
        <v>675323</v>
      </c>
    </row>
    <row r="5" spans="1:12">
      <c r="A5" s="4" t="s">
        <v>109</v>
      </c>
      <c r="B5" s="5" t="n">
        <v>58084</v>
      </c>
      <c r="C5" s="5" t="n">
        <v>49740</v>
      </c>
      <c r="D5" s="5" t="n">
        <v>12942</v>
      </c>
      <c r="E5" s="5" t="n">
        <v>45299</v>
      </c>
      <c r="F5" s="5" t="n">
        <v>109245</v>
      </c>
      <c r="G5" s="5" t="n">
        <v>57770</v>
      </c>
      <c r="H5" s="5" t="n">
        <v>44460</v>
      </c>
      <c r="I5" s="5" t="n">
        <v>37331</v>
      </c>
      <c r="J5" s="5" t="n">
        <v>166065</v>
      </c>
      <c r="K5" s="5" t="n">
        <v>248806</v>
      </c>
      <c r="L5" s="5" t="n">
        <v>339016</v>
      </c>
    </row>
    <row r="6" spans="1:12">
      <c r="A6" s="4" t="s">
        <v>129</v>
      </c>
      <c r="B6" s="5" t="n">
        <v>115832</v>
      </c>
      <c r="C6" s="5" t="n">
        <v>104332</v>
      </c>
      <c r="D6" s="5" t="n">
        <v>7948</v>
      </c>
      <c r="E6" s="5" t="n">
        <v>98426</v>
      </c>
      <c r="F6" s="5" t="n">
        <v>22579</v>
      </c>
      <c r="G6" s="5" t="n">
        <v>3389</v>
      </c>
      <c r="H6" s="5" t="n">
        <v>8358</v>
      </c>
      <c r="I6" s="5" t="n">
        <v>6913</v>
      </c>
      <c r="J6" s="5" t="n">
        <v>326538</v>
      </c>
      <c r="K6" s="5" t="n">
        <v>41239</v>
      </c>
      <c r="L6" s="5" t="n">
        <v>27129</v>
      </c>
    </row>
    <row r="7" spans="1:12">
      <c r="A7" s="4" t="s">
        <v>111</v>
      </c>
      <c r="B7" s="7" t="n">
        <v>173916</v>
      </c>
      <c r="C7" s="7" t="n">
        <v>154072</v>
      </c>
      <c r="D7" s="7" t="n">
        <v>20890</v>
      </c>
      <c r="E7" s="7" t="n">
        <v>143725</v>
      </c>
      <c r="F7" s="7" t="n">
        <v>131824</v>
      </c>
      <c r="G7" s="7" t="n">
        <v>61159</v>
      </c>
      <c r="H7" s="7" t="n">
        <v>52818</v>
      </c>
      <c r="I7" s="7" t="n">
        <v>44244</v>
      </c>
      <c r="J7" s="7" t="n">
        <v>492603</v>
      </c>
      <c r="K7" s="7" t="n">
        <v>290045</v>
      </c>
      <c r="L7" s="7" t="n">
        <v>366145</v>
      </c>
    </row>
    <row r="8" spans="1:12">
      <c r="A8" s="4" t="s">
        <v>546</v>
      </c>
      <c r="B8" s="9" t="n">
        <v>1.15</v>
      </c>
      <c r="C8" s="9" t="n">
        <v>1.02</v>
      </c>
      <c r="D8" s="9" t="n">
        <v>0.13</v>
      </c>
      <c r="E8" s="9" t="n">
        <v>0.95</v>
      </c>
      <c r="F8" s="9" t="n">
        <v>0.87</v>
      </c>
      <c r="G8" s="9" t="n">
        <v>0.41</v>
      </c>
      <c r="H8" s="9" t="n">
        <v>0.35</v>
      </c>
      <c r="I8" s="9" t="n">
        <v>0.29</v>
      </c>
      <c r="J8" s="9" t="n">
        <v>3.26</v>
      </c>
      <c r="K8" s="9" t="n">
        <v>1.92</v>
      </c>
      <c r="L8" s="9" t="n">
        <v>2.44</v>
      </c>
    </row>
    <row r="9" spans="1:12">
      <c r="A9" s="4" t="s">
        <v>124</v>
      </c>
      <c r="B9" s="9" t="n">
        <v>1.14</v>
      </c>
      <c r="C9" s="9" t="n">
        <v>1.01</v>
      </c>
      <c r="D9" s="9" t="n">
        <v>0.13</v>
      </c>
      <c r="E9" s="9" t="n">
        <v>0.95</v>
      </c>
      <c r="F9" s="9" t="n">
        <v>0.87</v>
      </c>
      <c r="G9" s="9" t="n">
        <v>0.4</v>
      </c>
      <c r="H9" s="9" t="n">
        <v>0.35</v>
      </c>
      <c r="I9" s="9" t="n">
        <v>0.29</v>
      </c>
      <c r="J9" s="9" t="n">
        <v>3.24</v>
      </c>
      <c r="K9" s="9" t="n">
        <v>1.91</v>
      </c>
      <c r="L9" s="9" t="n">
        <v>2.4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31</v>
      </c>
      <c r="J1" s="2" t="s">
        <v>1</v>
      </c>
    </row>
    <row r="2" spans="1:12">
      <c r="B2" s="2" t="s">
        <v>2</v>
      </c>
      <c r="C2" s="2" t="s">
        <v>532</v>
      </c>
      <c r="D2" s="2" t="s">
        <v>4</v>
      </c>
      <c r="E2" s="2" t="s">
        <v>533</v>
      </c>
      <c r="F2" s="2" t="s">
        <v>35</v>
      </c>
      <c r="G2" s="2" t="s">
        <v>534</v>
      </c>
      <c r="H2" s="2" t="s">
        <v>535</v>
      </c>
      <c r="I2" s="2" t="s">
        <v>536</v>
      </c>
      <c r="J2" s="2" t="s">
        <v>2</v>
      </c>
      <c r="K2" s="2" t="s">
        <v>35</v>
      </c>
      <c r="L2" s="2" t="s">
        <v>88</v>
      </c>
    </row>
    <row r="3" spans="1:12">
      <c r="A3" s="3" t="s">
        <v>1186</v>
      </c>
    </row>
    <row r="4" spans="1:12">
      <c r="A4" s="4" t="s">
        <v>93</v>
      </c>
      <c r="B4" s="7" t="n">
        <v>180281</v>
      </c>
      <c r="C4" s="7" t="n">
        <v>170389</v>
      </c>
      <c r="D4" s="7" t="n">
        <v>174091</v>
      </c>
      <c r="E4" s="7" t="n">
        <v>180128</v>
      </c>
      <c r="F4" s="7" t="n">
        <v>179825</v>
      </c>
      <c r="G4" s="7" t="n">
        <v>170783</v>
      </c>
      <c r="H4" s="7" t="n">
        <v>160747</v>
      </c>
      <c r="I4" s="7" t="n">
        <v>154029</v>
      </c>
      <c r="J4" s="7" t="n">
        <v>704889</v>
      </c>
      <c r="K4" s="7" t="n">
        <v>665384</v>
      </c>
      <c r="L4" s="7" t="n">
        <v>675323</v>
      </c>
    </row>
    <row r="5" spans="1:12">
      <c r="A5" s="3" t="s">
        <v>1187</v>
      </c>
    </row>
    <row r="6" spans="1:12">
      <c r="A6" s="4" t="s">
        <v>99</v>
      </c>
      <c r="J6" s="5" t="n">
        <v>-89630</v>
      </c>
      <c r="K6" s="5" t="n">
        <v>-84238</v>
      </c>
      <c r="L6" s="5" t="n">
        <v>-105127</v>
      </c>
    </row>
    <row r="7" spans="1:12">
      <c r="A7" s="4" t="s">
        <v>100</v>
      </c>
      <c r="J7" s="5" t="n">
        <v>0</v>
      </c>
      <c r="K7" s="5" t="n">
        <v>-49</v>
      </c>
      <c r="L7" s="5" t="n">
        <v>-27099</v>
      </c>
    </row>
    <row r="8" spans="1:12">
      <c r="A8" s="4" t="s">
        <v>92</v>
      </c>
      <c r="J8" s="5" t="n">
        <v>73224</v>
      </c>
      <c r="K8" s="5" t="n">
        <v>82673</v>
      </c>
      <c r="L8" s="5" t="n">
        <v>12941</v>
      </c>
    </row>
    <row r="9" spans="1:12">
      <c r="A9" s="4" t="s">
        <v>102</v>
      </c>
      <c r="J9" s="5" t="n">
        <v>-134825</v>
      </c>
      <c r="K9" s="5" t="n">
        <v>-85805</v>
      </c>
      <c r="L9" s="5" t="n">
        <v>-12165</v>
      </c>
    </row>
    <row r="10" spans="1:12">
      <c r="A10" s="4" t="s">
        <v>1188</v>
      </c>
      <c r="J10" s="5" t="n">
        <v>-169717</v>
      </c>
      <c r="K10" s="5" t="n">
        <v>-162700</v>
      </c>
      <c r="L10" s="5" t="n">
        <v>-191448</v>
      </c>
    </row>
    <row r="11" spans="1:12">
      <c r="A11" s="4" t="s">
        <v>103</v>
      </c>
      <c r="J11" s="5" t="n">
        <v>-32431</v>
      </c>
      <c r="K11" s="5" t="n">
        <v>-3946</v>
      </c>
      <c r="L11" s="5" t="n">
        <v>-3879</v>
      </c>
    </row>
    <row r="12" spans="1:12">
      <c r="A12" s="4" t="s">
        <v>106</v>
      </c>
      <c r="J12" s="5" t="n">
        <v>81514</v>
      </c>
      <c r="K12" s="5" t="n">
        <v>100387</v>
      </c>
      <c r="L12" s="5" t="n">
        <v>219270</v>
      </c>
    </row>
    <row r="13" spans="1:12">
      <c r="A13" s="4" t="s">
        <v>108</v>
      </c>
      <c r="J13" s="5" t="n">
        <v>21382</v>
      </c>
      <c r="K13" s="5" t="n">
        <v>17155</v>
      </c>
      <c r="L13" s="5" t="n">
        <v>21970</v>
      </c>
    </row>
    <row r="14" spans="1:12">
      <c r="A14" s="4" t="s">
        <v>452</v>
      </c>
      <c r="J14" s="5" t="n">
        <v>-53843</v>
      </c>
      <c r="K14" s="5" t="n">
        <v>-56191</v>
      </c>
      <c r="L14" s="5" t="n">
        <v>-63071</v>
      </c>
    </row>
    <row r="15" spans="1:12">
      <c r="A15" s="4" t="s">
        <v>1189</v>
      </c>
      <c r="J15" s="5" t="n">
        <v>-1795</v>
      </c>
      <c r="K15" s="5" t="n">
        <v>-5066</v>
      </c>
      <c r="L15" s="5" t="n">
        <v>-1016</v>
      </c>
    </row>
    <row r="16" spans="1:12">
      <c r="A16" s="4" t="s">
        <v>107</v>
      </c>
      <c r="J16" s="5" t="n">
        <v>-7364</v>
      </c>
      <c r="K16" s="5" t="n">
        <v>-1992</v>
      </c>
      <c r="L16" s="5" t="n">
        <v>-1969</v>
      </c>
    </row>
    <row r="17" spans="1:12">
      <c r="A17" s="4" t="s">
        <v>109</v>
      </c>
      <c r="B17" s="7" t="n">
        <v>58084</v>
      </c>
      <c r="C17" s="7" t="n">
        <v>49740</v>
      </c>
      <c r="D17" s="7" t="n">
        <v>12942</v>
      </c>
      <c r="E17" s="7" t="n">
        <v>45299</v>
      </c>
      <c r="F17" s="7" t="n">
        <v>109245</v>
      </c>
      <c r="G17" s="7" t="n">
        <v>57770</v>
      </c>
      <c r="H17" s="7" t="n">
        <v>44460</v>
      </c>
      <c r="I17" s="7" t="n">
        <v>37331</v>
      </c>
      <c r="J17" s="5" t="n">
        <v>166065</v>
      </c>
      <c r="K17" s="5" t="n">
        <v>248806</v>
      </c>
      <c r="L17" s="5" t="n">
        <v>339016</v>
      </c>
    </row>
    <row r="18" spans="1:12">
      <c r="A18" s="4" t="s">
        <v>1190</v>
      </c>
    </row>
    <row r="19" spans="1:12">
      <c r="A19" s="3" t="s">
        <v>1186</v>
      </c>
    </row>
    <row r="20" spans="1:12">
      <c r="A20" s="4" t="s">
        <v>93</v>
      </c>
      <c r="J20" s="5" t="n">
        <v>687851</v>
      </c>
      <c r="K20" s="5" t="n">
        <v>671280</v>
      </c>
      <c r="L20" s="5" t="n">
        <v>734050</v>
      </c>
    </row>
    <row r="21" spans="1:12">
      <c r="A21" s="4" t="s">
        <v>1191</v>
      </c>
      <c r="J21" s="5" t="n">
        <v>470311</v>
      </c>
      <c r="K21" s="5" t="n">
        <v>448521</v>
      </c>
      <c r="L21" s="5" t="n">
        <v>468786</v>
      </c>
    </row>
    <row r="22" spans="1:12">
      <c r="A22" s="4" t="s">
        <v>1192</v>
      </c>
    </row>
    <row r="23" spans="1:12">
      <c r="A23" s="3" t="s">
        <v>1186</v>
      </c>
    </row>
    <row r="24" spans="1:12">
      <c r="A24" s="4" t="s">
        <v>93</v>
      </c>
      <c r="J24" s="5" t="n">
        <v>79271</v>
      </c>
      <c r="K24" s="5" t="n">
        <v>74158</v>
      </c>
      <c r="L24" s="5" t="n">
        <v>66270</v>
      </c>
    </row>
    <row r="25" spans="1:12">
      <c r="A25" s="4" t="s">
        <v>1191</v>
      </c>
      <c r="J25" s="5" t="n">
        <v>57105</v>
      </c>
      <c r="K25" s="5" t="n">
        <v>53132</v>
      </c>
      <c r="L25" s="5" t="n">
        <v>46170</v>
      </c>
    </row>
    <row r="26" spans="1:12">
      <c r="A26" s="4" t="s">
        <v>1193</v>
      </c>
    </row>
    <row r="27" spans="1:12">
      <c r="A27" s="3" t="s">
        <v>1186</v>
      </c>
    </row>
    <row r="28" spans="1:12">
      <c r="A28" s="4" t="s">
        <v>93</v>
      </c>
      <c r="J28" s="5" t="n">
        <v>67551</v>
      </c>
      <c r="K28" s="5" t="n">
        <v>64706</v>
      </c>
      <c r="L28" s="5" t="n">
        <v>84028</v>
      </c>
    </row>
    <row r="29" spans="1:12">
      <c r="A29" s="4" t="s">
        <v>1191</v>
      </c>
      <c r="J29" s="5" t="n">
        <v>40781</v>
      </c>
      <c r="K29" s="5" t="n">
        <v>39231</v>
      </c>
      <c r="L29" s="5" t="n">
        <v>45258</v>
      </c>
    </row>
    <row r="30" spans="1:12">
      <c r="A30" s="4" t="s">
        <v>1194</v>
      </c>
    </row>
    <row r="31" spans="1:12">
      <c r="A31" s="3" t="s">
        <v>1186</v>
      </c>
    </row>
    <row r="32" spans="1:12">
      <c r="A32" s="4" t="s">
        <v>93</v>
      </c>
      <c r="J32" s="5" t="n">
        <v>64486</v>
      </c>
      <c r="K32" s="5" t="n">
        <v>59526</v>
      </c>
      <c r="L32" s="5" t="n">
        <v>99733</v>
      </c>
    </row>
    <row r="33" spans="1:12">
      <c r="A33" s="4" t="s">
        <v>1191</v>
      </c>
      <c r="J33" s="5" t="n">
        <v>44204</v>
      </c>
      <c r="K33" s="5" t="n">
        <v>39850</v>
      </c>
      <c r="L33" s="5" t="n">
        <v>62177</v>
      </c>
    </row>
    <row r="34" spans="1:12">
      <c r="A34" s="4" t="s">
        <v>1195</v>
      </c>
    </row>
    <row r="35" spans="1:12">
      <c r="A35" s="3" t="s">
        <v>1186</v>
      </c>
    </row>
    <row r="36" spans="1:12">
      <c r="A36" s="4" t="s">
        <v>93</v>
      </c>
      <c r="J36" s="5" t="n">
        <v>64968</v>
      </c>
      <c r="K36" s="5" t="n">
        <v>59957</v>
      </c>
      <c r="L36" s="5" t="n">
        <v>59582</v>
      </c>
    </row>
    <row r="37" spans="1:12">
      <c r="A37" s="4" t="s">
        <v>1191</v>
      </c>
      <c r="J37" s="5" t="n">
        <v>37766</v>
      </c>
      <c r="K37" s="5" t="n">
        <v>32300</v>
      </c>
      <c r="L37" s="5" t="n">
        <v>32499</v>
      </c>
    </row>
    <row r="38" spans="1:12">
      <c r="A38" s="4" t="s">
        <v>1196</v>
      </c>
    </row>
    <row r="39" spans="1:12">
      <c r="A39" s="3" t="s">
        <v>1186</v>
      </c>
    </row>
    <row r="40" spans="1:12">
      <c r="A40" s="4" t="s">
        <v>93</v>
      </c>
      <c r="J40" s="5" t="n">
        <v>156629</v>
      </c>
      <c r="K40" s="5" t="n">
        <v>163026</v>
      </c>
      <c r="L40" s="5" t="n">
        <v>141046</v>
      </c>
    </row>
    <row r="41" spans="1:12">
      <c r="A41" s="4" t="s">
        <v>1191</v>
      </c>
      <c r="J41" s="5" t="n">
        <v>114201</v>
      </c>
      <c r="K41" s="5" t="n">
        <v>119304</v>
      </c>
      <c r="L41" s="5" t="n">
        <v>102209</v>
      </c>
    </row>
    <row r="42" spans="1:12">
      <c r="A42" s="4" t="s">
        <v>1197</v>
      </c>
    </row>
    <row r="43" spans="1:12">
      <c r="A43" s="3" t="s">
        <v>1186</v>
      </c>
    </row>
    <row r="44" spans="1:12">
      <c r="A44" s="4" t="s">
        <v>93</v>
      </c>
      <c r="J44" s="5" t="n">
        <v>44387</v>
      </c>
      <c r="K44" s="5" t="n">
        <v>45504</v>
      </c>
      <c r="L44" s="5" t="n">
        <v>41838</v>
      </c>
    </row>
    <row r="45" spans="1:12">
      <c r="A45" s="4" t="s">
        <v>1191</v>
      </c>
      <c r="J45" s="5" t="n">
        <v>36216</v>
      </c>
      <c r="K45" s="5" t="n">
        <v>35279</v>
      </c>
      <c r="L45" s="5" t="n">
        <v>30862</v>
      </c>
    </row>
    <row r="46" spans="1:12">
      <c r="A46" s="4" t="s">
        <v>1198</v>
      </c>
    </row>
    <row r="47" spans="1:12">
      <c r="A47" s="3" t="s">
        <v>1186</v>
      </c>
    </row>
    <row r="48" spans="1:12">
      <c r="A48" s="4" t="s">
        <v>93</v>
      </c>
      <c r="J48" s="5" t="n">
        <v>27874</v>
      </c>
      <c r="K48" s="5" t="n">
        <v>59762</v>
      </c>
      <c r="L48" s="5" t="n">
        <v>91656</v>
      </c>
    </row>
    <row r="49" spans="1:12">
      <c r="A49" s="4" t="s">
        <v>1191</v>
      </c>
      <c r="J49" s="5" t="n">
        <v>20044</v>
      </c>
      <c r="K49" s="5" t="n">
        <v>35641</v>
      </c>
      <c r="L49" s="5" t="n">
        <v>53947</v>
      </c>
    </row>
    <row r="50" spans="1:12">
      <c r="A50" s="4" t="s">
        <v>1199</v>
      </c>
    </row>
    <row r="51" spans="1:12">
      <c r="A51" s="3" t="s">
        <v>1186</v>
      </c>
    </row>
    <row r="52" spans="1:12">
      <c r="A52" s="4" t="s">
        <v>93</v>
      </c>
      <c r="J52" s="5" t="n">
        <v>30939</v>
      </c>
      <c r="K52" s="5" t="n">
        <v>13856</v>
      </c>
      <c r="L52" s="5" t="n">
        <v>11019</v>
      </c>
    </row>
    <row r="53" spans="1:12">
      <c r="A53" s="4" t="s">
        <v>1191</v>
      </c>
      <c r="J53" s="5" t="n">
        <v>24360</v>
      </c>
      <c r="K53" s="5" t="n">
        <v>10199</v>
      </c>
      <c r="L53" s="5" t="n">
        <v>7079</v>
      </c>
    </row>
    <row r="54" spans="1:12">
      <c r="A54" s="4" t="s">
        <v>1200</v>
      </c>
    </row>
    <row r="55" spans="1:12">
      <c r="A55" s="3" t="s">
        <v>1186</v>
      </c>
    </row>
    <row r="56" spans="1:12">
      <c r="A56" s="4" t="s">
        <v>93</v>
      </c>
      <c r="J56" s="5" t="n">
        <v>17193</v>
      </c>
      <c r="K56" s="5" t="n">
        <v>13917</v>
      </c>
      <c r="L56" s="5" t="n">
        <v>13376</v>
      </c>
    </row>
    <row r="57" spans="1:12">
      <c r="A57" s="4" t="s">
        <v>1191</v>
      </c>
      <c r="J57" s="5" t="n">
        <v>8996</v>
      </c>
      <c r="K57" s="5" t="n">
        <v>7657</v>
      </c>
      <c r="L57" s="5" t="n">
        <v>6390</v>
      </c>
    </row>
    <row r="58" spans="1:12">
      <c r="A58" s="4" t="s">
        <v>1201</v>
      </c>
    </row>
    <row r="59" spans="1:12">
      <c r="A59" s="3" t="s">
        <v>1186</v>
      </c>
    </row>
    <row r="60" spans="1:12">
      <c r="A60" s="4" t="s">
        <v>93</v>
      </c>
      <c r="J60" s="5" t="n">
        <v>134553</v>
      </c>
      <c r="K60" s="5" t="n">
        <v>116868</v>
      </c>
      <c r="L60" s="5" t="n">
        <v>125502</v>
      </c>
    </row>
    <row r="61" spans="1:12">
      <c r="A61" s="4" t="s">
        <v>1191</v>
      </c>
      <c r="J61" s="5" t="n">
        <v>86638</v>
      </c>
      <c r="K61" s="5" t="n">
        <v>75928</v>
      </c>
      <c r="L61" s="5" t="n">
        <v>82195</v>
      </c>
    </row>
    <row r="62" spans="1:12">
      <c r="A62" s="4" t="s">
        <v>1202</v>
      </c>
    </row>
    <row r="63" spans="1:12">
      <c r="A63" s="3" t="s">
        <v>1186</v>
      </c>
    </row>
    <row r="64" spans="1:12">
      <c r="A64" s="4" t="s">
        <v>93</v>
      </c>
      <c r="J64" s="5" t="n">
        <v>-130</v>
      </c>
      <c r="K64" s="5" t="n">
        <v>-140</v>
      </c>
      <c r="L64" s="5" t="n">
        <v>-283</v>
      </c>
    </row>
    <row r="65" spans="1:12">
      <c r="A65" s="3" t="s">
        <v>1187</v>
      </c>
    </row>
    <row r="66" spans="1:12">
      <c r="A66" s="4" t="s">
        <v>99</v>
      </c>
      <c r="J66" s="5" t="n">
        <v>-95442</v>
      </c>
      <c r="K66" s="5" t="n">
        <v>-91096</v>
      </c>
      <c r="L66" s="5" t="n">
        <v>-115077</v>
      </c>
    </row>
    <row r="67" spans="1:12">
      <c r="A67" s="4" t="s">
        <v>100</v>
      </c>
      <c r="K67" s="5" t="n">
        <v>-49</v>
      </c>
      <c r="L67" s="5" t="n">
        <v>-27099</v>
      </c>
    </row>
    <row r="68" spans="1:12">
      <c r="A68" s="4" t="s">
        <v>92</v>
      </c>
      <c r="J68" s="5" t="n">
        <v>73224</v>
      </c>
      <c r="K68" s="5" t="n">
        <v>82673</v>
      </c>
      <c r="L68" s="5" t="n">
        <v>12941</v>
      </c>
    </row>
    <row r="69" spans="1:12">
      <c r="A69" s="4" t="s">
        <v>102</v>
      </c>
      <c r="J69" s="5" t="n">
        <v>-134825</v>
      </c>
      <c r="K69" s="5" t="n">
        <v>-85805</v>
      </c>
      <c r="L69" s="5" t="n">
        <v>-12165</v>
      </c>
    </row>
    <row r="70" spans="1:12">
      <c r="A70" s="4" t="s">
        <v>1188</v>
      </c>
      <c r="J70" s="5" t="n">
        <v>-129048</v>
      </c>
      <c r="K70" s="5" t="n">
        <v>-132613</v>
      </c>
      <c r="L70" s="5" t="n">
        <v>-152556</v>
      </c>
    </row>
    <row r="71" spans="1:12">
      <c r="A71" s="4" t="s">
        <v>103</v>
      </c>
      <c r="J71" s="5" t="n">
        <v>-39688</v>
      </c>
      <c r="K71" s="5" t="n">
        <v>-10632</v>
      </c>
      <c r="L71" s="5" t="n">
        <v>-3879</v>
      </c>
    </row>
    <row r="72" spans="1:12">
      <c r="A72" s="4" t="s">
        <v>106</v>
      </c>
      <c r="J72" s="5" t="n">
        <v>81514</v>
      </c>
      <c r="K72" s="5" t="n">
        <v>100387</v>
      </c>
      <c r="L72" s="5" t="n">
        <v>219270</v>
      </c>
    </row>
    <row r="73" spans="1:12">
      <c r="A73" s="4" t="s">
        <v>108</v>
      </c>
      <c r="J73" s="5" t="n">
        <v>21382</v>
      </c>
      <c r="K73" s="5" t="n">
        <v>17155</v>
      </c>
      <c r="L73" s="5" t="n">
        <v>21970</v>
      </c>
    </row>
    <row r="74" spans="1:12">
      <c r="A74" s="4" t="s">
        <v>452</v>
      </c>
      <c r="J74" s="5" t="n">
        <v>-37278</v>
      </c>
      <c r="K74" s="5" t="n">
        <v>-39024</v>
      </c>
      <c r="L74" s="5" t="n">
        <v>-40090</v>
      </c>
    </row>
    <row r="75" spans="1:12">
      <c r="A75" s="4" t="s">
        <v>1189</v>
      </c>
      <c r="J75" s="5" t="n">
        <v>-10835</v>
      </c>
      <c r="K75" s="5" t="n">
        <v>-5294</v>
      </c>
      <c r="L75" s="5" t="n">
        <v>-4418</v>
      </c>
    </row>
    <row r="76" spans="1:12">
      <c r="A76" s="4" t="s">
        <v>1203</v>
      </c>
      <c r="J76" s="5" t="n">
        <v>-23379</v>
      </c>
      <c r="K76" s="5" t="n">
        <v>-26661</v>
      </c>
      <c r="L76" s="5" t="n">
        <v>-27129</v>
      </c>
    </row>
    <row r="77" spans="1:12">
      <c r="A77" s="4" t="s">
        <v>107</v>
      </c>
      <c r="J77" s="5" t="n">
        <v>-4701</v>
      </c>
      <c r="K77" s="5" t="n">
        <v>-240</v>
      </c>
      <c r="L77" s="5" t="n">
        <v>47</v>
      </c>
    </row>
    <row r="78" spans="1:12">
      <c r="A78" s="4" t="s">
        <v>200</v>
      </c>
      <c r="J78" s="7" t="n">
        <v>-5170</v>
      </c>
      <c r="K78" s="7" t="n">
        <v>-8516</v>
      </c>
      <c r="L78" s="7" t="n">
        <v>-158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5</v>
      </c>
      <c r="D2" s="2" t="s">
        <v>88</v>
      </c>
    </row>
    <row r="3" spans="1:4">
      <c r="A3" s="3" t="s">
        <v>1186</v>
      </c>
    </row>
    <row r="4" spans="1:4">
      <c r="A4" s="4" t="s">
        <v>1205</v>
      </c>
      <c r="B4" s="7" t="n">
        <v>46025</v>
      </c>
      <c r="C4" s="7" t="n">
        <v>49277</v>
      </c>
      <c r="D4" s="7" t="n">
        <v>52535</v>
      </c>
    </row>
    <row r="5" spans="1:4">
      <c r="A5" s="4" t="s">
        <v>1206</v>
      </c>
    </row>
    <row r="6" spans="1:4">
      <c r="A6" s="3" t="s">
        <v>1186</v>
      </c>
    </row>
    <row r="7" spans="1:4">
      <c r="A7" s="4" t="s">
        <v>1205</v>
      </c>
      <c r="B7" s="5" t="n">
        <v>5445</v>
      </c>
      <c r="C7" s="5" t="n">
        <v>5205</v>
      </c>
      <c r="D7" s="5" t="n">
        <v>4944</v>
      </c>
    </row>
    <row r="8" spans="1:4">
      <c r="A8" s="4" t="s">
        <v>1207</v>
      </c>
    </row>
    <row r="9" spans="1:4">
      <c r="A9" s="3" t="s">
        <v>1186</v>
      </c>
    </row>
    <row r="10" spans="1:4">
      <c r="A10" s="4" t="s">
        <v>1205</v>
      </c>
      <c r="B10" s="5" t="n">
        <v>4912</v>
      </c>
      <c r="C10" s="5" t="n">
        <v>4393</v>
      </c>
      <c r="D10" s="5" t="n">
        <v>5858</v>
      </c>
    </row>
    <row r="11" spans="1:4">
      <c r="A11" s="4" t="s">
        <v>1208</v>
      </c>
    </row>
    <row r="12" spans="1:4">
      <c r="A12" s="3" t="s">
        <v>1186</v>
      </c>
    </row>
    <row r="13" spans="1:4">
      <c r="A13" s="4" t="s">
        <v>1205</v>
      </c>
      <c r="B13" s="5" t="n">
        <v>4050</v>
      </c>
      <c r="C13" s="5" t="n">
        <v>4174</v>
      </c>
      <c r="D13" s="5" t="n">
        <v>6605</v>
      </c>
    </row>
    <row r="14" spans="1:4">
      <c r="A14" s="4" t="s">
        <v>1209</v>
      </c>
    </row>
    <row r="15" spans="1:4">
      <c r="A15" s="3" t="s">
        <v>1186</v>
      </c>
    </row>
    <row r="16" spans="1:4">
      <c r="A16" s="4" t="s">
        <v>1205</v>
      </c>
      <c r="B16" s="5" t="n">
        <v>4898</v>
      </c>
      <c r="C16" s="5" t="n">
        <v>5155</v>
      </c>
      <c r="D16" s="5" t="n">
        <v>4713</v>
      </c>
    </row>
    <row r="17" spans="1:4">
      <c r="A17" s="4" t="s">
        <v>1210</v>
      </c>
    </row>
    <row r="18" spans="1:4">
      <c r="A18" s="3" t="s">
        <v>1186</v>
      </c>
    </row>
    <row r="19" spans="1:4">
      <c r="A19" s="4" t="s">
        <v>1205</v>
      </c>
      <c r="B19" s="5" t="n">
        <v>13121</v>
      </c>
      <c r="C19" s="5" t="n">
        <v>14475</v>
      </c>
      <c r="D19" s="5" t="n">
        <v>12262</v>
      </c>
    </row>
    <row r="20" spans="1:4">
      <c r="A20" s="4" t="s">
        <v>1211</v>
      </c>
    </row>
    <row r="21" spans="1:4">
      <c r="A21" s="3" t="s">
        <v>1186</v>
      </c>
    </row>
    <row r="22" spans="1:4">
      <c r="A22" s="4" t="s">
        <v>1205</v>
      </c>
      <c r="B22" s="5" t="n">
        <v>2626</v>
      </c>
      <c r="C22" s="5" t="n">
        <v>2797</v>
      </c>
      <c r="D22" s="5" t="n">
        <v>2706</v>
      </c>
    </row>
    <row r="23" spans="1:4">
      <c r="A23" s="4" t="s">
        <v>1212</v>
      </c>
    </row>
    <row r="24" spans="1:4">
      <c r="A24" s="3" t="s">
        <v>1186</v>
      </c>
    </row>
    <row r="25" spans="1:4">
      <c r="A25" s="4" t="s">
        <v>1205</v>
      </c>
      <c r="B25" s="5" t="n">
        <v>630</v>
      </c>
      <c r="C25" s="5" t="n">
        <v>3617</v>
      </c>
      <c r="D25" s="5" t="n">
        <v>6134</v>
      </c>
    </row>
    <row r="26" spans="1:4">
      <c r="A26" s="4" t="s">
        <v>1213</v>
      </c>
    </row>
    <row r="27" spans="1:4">
      <c r="A27" s="3" t="s">
        <v>1186</v>
      </c>
    </row>
    <row r="28" spans="1:4">
      <c r="A28" s="4" t="s">
        <v>1205</v>
      </c>
      <c r="B28" s="5" t="n">
        <v>850</v>
      </c>
      <c r="C28" s="5" t="n">
        <v>612</v>
      </c>
      <c r="D28" s="5" t="n">
        <v>367</v>
      </c>
    </row>
    <row r="29" spans="1:4">
      <c r="A29" s="4" t="s">
        <v>1214</v>
      </c>
    </row>
    <row r="30" spans="1:4">
      <c r="A30" s="3" t="s">
        <v>1186</v>
      </c>
    </row>
    <row r="31" spans="1:4">
      <c r="A31" s="4" t="s">
        <v>1205</v>
      </c>
      <c r="B31" s="5" t="n">
        <v>384</v>
      </c>
      <c r="C31" s="5" t="n">
        <v>340</v>
      </c>
      <c r="D31" s="5" t="n">
        <v>259</v>
      </c>
    </row>
    <row r="32" spans="1:4">
      <c r="A32" s="4" t="s">
        <v>200</v>
      </c>
    </row>
    <row r="33" spans="1:4">
      <c r="A33" s="3" t="s">
        <v>1186</v>
      </c>
    </row>
    <row r="34" spans="1:4">
      <c r="A34" s="4" t="s">
        <v>1205</v>
      </c>
      <c r="B34" s="7" t="n">
        <v>9109</v>
      </c>
      <c r="C34" s="7" t="n">
        <v>8509</v>
      </c>
      <c r="D34" s="7" t="n">
        <v>86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531</v>
      </c>
      <c r="J1" s="2" t="s">
        <v>1</v>
      </c>
    </row>
    <row r="2" spans="1:12">
      <c r="B2" s="2" t="s">
        <v>2</v>
      </c>
      <c r="C2" s="2" t="s">
        <v>532</v>
      </c>
      <c r="D2" s="2" t="s">
        <v>4</v>
      </c>
      <c r="E2" s="2" t="s">
        <v>533</v>
      </c>
      <c r="F2" s="2" t="s">
        <v>35</v>
      </c>
      <c r="G2" s="2" t="s">
        <v>534</v>
      </c>
      <c r="H2" s="2" t="s">
        <v>535</v>
      </c>
      <c r="I2" s="2" t="s">
        <v>536</v>
      </c>
      <c r="J2" s="2" t="s">
        <v>2</v>
      </c>
      <c r="K2" s="2" t="s">
        <v>35</v>
      </c>
      <c r="L2" s="2" t="s">
        <v>88</v>
      </c>
    </row>
    <row r="3" spans="1:12">
      <c r="A3" s="3" t="s">
        <v>1216</v>
      </c>
    </row>
    <row r="4" spans="1:12">
      <c r="A4" s="4" t="s">
        <v>93</v>
      </c>
      <c r="B4" s="7" t="n">
        <v>180281</v>
      </c>
      <c r="C4" s="7" t="n">
        <v>170389</v>
      </c>
      <c r="D4" s="7" t="n">
        <v>174091</v>
      </c>
      <c r="E4" s="7" t="n">
        <v>180128</v>
      </c>
      <c r="F4" s="7" t="n">
        <v>179825</v>
      </c>
      <c r="G4" s="7" t="n">
        <v>170783</v>
      </c>
      <c r="H4" s="7" t="n">
        <v>160747</v>
      </c>
      <c r="I4" s="7" t="n">
        <v>154029</v>
      </c>
      <c r="J4" s="7" t="n">
        <v>704889</v>
      </c>
      <c r="K4" s="7" t="n">
        <v>665384</v>
      </c>
      <c r="L4" s="7" t="n">
        <v>675323</v>
      </c>
    </row>
    <row r="5" spans="1:12">
      <c r="A5" s="4" t="s">
        <v>1190</v>
      </c>
    </row>
    <row r="6" spans="1:12">
      <c r="A6" s="3" t="s">
        <v>1216</v>
      </c>
    </row>
    <row r="7" spans="1:12">
      <c r="A7" s="4" t="s">
        <v>93</v>
      </c>
      <c r="J7" s="5" t="n">
        <v>687851</v>
      </c>
      <c r="K7" s="5" t="n">
        <v>671280</v>
      </c>
      <c r="L7" s="5" t="n">
        <v>734050</v>
      </c>
    </row>
    <row r="8" spans="1:12">
      <c r="A8" s="4" t="s">
        <v>1192</v>
      </c>
    </row>
    <row r="9" spans="1:12">
      <c r="A9" s="3" t="s">
        <v>1216</v>
      </c>
    </row>
    <row r="10" spans="1:12">
      <c r="A10" s="4" t="s">
        <v>93</v>
      </c>
      <c r="J10" s="5" t="n">
        <v>79271</v>
      </c>
      <c r="K10" s="5" t="n">
        <v>74158</v>
      </c>
      <c r="L10" s="5" t="n">
        <v>66270</v>
      </c>
    </row>
    <row r="11" spans="1:12">
      <c r="A11" s="4" t="s">
        <v>1193</v>
      </c>
    </row>
    <row r="12" spans="1:12">
      <c r="A12" s="3" t="s">
        <v>1216</v>
      </c>
    </row>
    <row r="13" spans="1:12">
      <c r="A13" s="4" t="s">
        <v>93</v>
      </c>
      <c r="J13" s="5" t="n">
        <v>67551</v>
      </c>
      <c r="K13" s="5" t="n">
        <v>64706</v>
      </c>
      <c r="L13" s="5" t="n">
        <v>84028</v>
      </c>
    </row>
    <row r="14" spans="1:12">
      <c r="A14" s="4" t="s">
        <v>1194</v>
      </c>
    </row>
    <row r="15" spans="1:12">
      <c r="A15" s="3" t="s">
        <v>1216</v>
      </c>
    </row>
    <row r="16" spans="1:12">
      <c r="A16" s="4" t="s">
        <v>93</v>
      </c>
      <c r="J16" s="5" t="n">
        <v>64486</v>
      </c>
      <c r="K16" s="5" t="n">
        <v>59526</v>
      </c>
      <c r="L16" s="5" t="n">
        <v>99733</v>
      </c>
    </row>
    <row r="17" spans="1:12">
      <c r="A17" s="4" t="s">
        <v>1195</v>
      </c>
    </row>
    <row r="18" spans="1:12">
      <c r="A18" s="3" t="s">
        <v>1216</v>
      </c>
    </row>
    <row r="19" spans="1:12">
      <c r="A19" s="4" t="s">
        <v>93</v>
      </c>
      <c r="J19" s="5" t="n">
        <v>64968</v>
      </c>
      <c r="K19" s="5" t="n">
        <v>59957</v>
      </c>
      <c r="L19" s="5" t="n">
        <v>59582</v>
      </c>
    </row>
    <row r="20" spans="1:12">
      <c r="A20" s="4" t="s">
        <v>1196</v>
      </c>
    </row>
    <row r="21" spans="1:12">
      <c r="A21" s="3" t="s">
        <v>1216</v>
      </c>
    </row>
    <row r="22" spans="1:12">
      <c r="A22" s="4" t="s">
        <v>93</v>
      </c>
      <c r="J22" s="5" t="n">
        <v>156629</v>
      </c>
      <c r="K22" s="5" t="n">
        <v>163026</v>
      </c>
      <c r="L22" s="5" t="n">
        <v>141046</v>
      </c>
    </row>
    <row r="23" spans="1:12">
      <c r="A23" s="4" t="s">
        <v>1197</v>
      </c>
    </row>
    <row r="24" spans="1:12">
      <c r="A24" s="3" t="s">
        <v>1216</v>
      </c>
    </row>
    <row r="25" spans="1:12">
      <c r="A25" s="4" t="s">
        <v>93</v>
      </c>
      <c r="J25" s="5" t="n">
        <v>44387</v>
      </c>
      <c r="K25" s="5" t="n">
        <v>45504</v>
      </c>
      <c r="L25" s="5" t="n">
        <v>41838</v>
      </c>
    </row>
    <row r="26" spans="1:12">
      <c r="A26" s="4" t="s">
        <v>1198</v>
      </c>
    </row>
    <row r="27" spans="1:12">
      <c r="A27" s="3" t="s">
        <v>1216</v>
      </c>
    </row>
    <row r="28" spans="1:12">
      <c r="A28" s="4" t="s">
        <v>93</v>
      </c>
      <c r="J28" s="5" t="n">
        <v>27874</v>
      </c>
      <c r="K28" s="5" t="n">
        <v>59762</v>
      </c>
      <c r="L28" s="5" t="n">
        <v>91656</v>
      </c>
    </row>
    <row r="29" spans="1:12">
      <c r="A29" s="4" t="s">
        <v>1199</v>
      </c>
    </row>
    <row r="30" spans="1:12">
      <c r="A30" s="3" t="s">
        <v>1216</v>
      </c>
    </row>
    <row r="31" spans="1:12">
      <c r="A31" s="4" t="s">
        <v>93</v>
      </c>
      <c r="J31" s="5" t="n">
        <v>30939</v>
      </c>
      <c r="K31" s="5" t="n">
        <v>13856</v>
      </c>
      <c r="L31" s="5" t="n">
        <v>11019</v>
      </c>
    </row>
    <row r="32" spans="1:12">
      <c r="A32" s="4" t="s">
        <v>1200</v>
      </c>
    </row>
    <row r="33" spans="1:12">
      <c r="A33" s="3" t="s">
        <v>1216</v>
      </c>
    </row>
    <row r="34" spans="1:12">
      <c r="A34" s="4" t="s">
        <v>93</v>
      </c>
      <c r="J34" s="5" t="n">
        <v>17193</v>
      </c>
      <c r="K34" s="5" t="n">
        <v>13917</v>
      </c>
      <c r="L34" s="5" t="n">
        <v>13376</v>
      </c>
    </row>
    <row r="35" spans="1:12">
      <c r="A35" s="4" t="s">
        <v>1201</v>
      </c>
    </row>
    <row r="36" spans="1:12">
      <c r="A36" s="3" t="s">
        <v>1216</v>
      </c>
    </row>
    <row r="37" spans="1:12">
      <c r="A37" s="4" t="s">
        <v>93</v>
      </c>
      <c r="J37" s="5" t="n">
        <v>134553</v>
      </c>
      <c r="K37" s="5" t="n">
        <v>116868</v>
      </c>
      <c r="L37" s="5" t="n">
        <v>125502</v>
      </c>
    </row>
    <row r="38" spans="1:12">
      <c r="A38" s="4" t="s">
        <v>1217</v>
      </c>
    </row>
    <row r="39" spans="1:12">
      <c r="A39" s="3" t="s">
        <v>1216</v>
      </c>
    </row>
    <row r="40" spans="1:12">
      <c r="A40" s="4" t="s">
        <v>93</v>
      </c>
      <c r="J40" s="5" t="n">
        <v>73224</v>
      </c>
      <c r="K40" s="5" t="n">
        <v>82673</v>
      </c>
      <c r="L40" s="5" t="n">
        <v>12941</v>
      </c>
    </row>
    <row r="41" spans="1:12">
      <c r="A41" s="4" t="s">
        <v>1218</v>
      </c>
    </row>
    <row r="42" spans="1:12">
      <c r="A42" s="3" t="s">
        <v>1216</v>
      </c>
    </row>
    <row r="43" spans="1:12">
      <c r="A43" s="4" t="s">
        <v>93</v>
      </c>
      <c r="J43" s="5" t="n">
        <v>-56056</v>
      </c>
      <c r="K43" s="5" t="n">
        <v>-88429</v>
      </c>
      <c r="L43" s="5" t="n">
        <v>-71385</v>
      </c>
    </row>
    <row r="44" spans="1:12">
      <c r="A44" s="4" t="s">
        <v>1202</v>
      </c>
    </row>
    <row r="45" spans="1:12">
      <c r="A45" s="3" t="s">
        <v>1216</v>
      </c>
    </row>
    <row r="46" spans="1:12">
      <c r="A46" s="4" t="s">
        <v>93</v>
      </c>
      <c r="J46" s="5" t="n">
        <v>-130</v>
      </c>
      <c r="K46" s="5" t="n">
        <v>-140</v>
      </c>
      <c r="L46" s="5" t="n">
        <v>-283</v>
      </c>
    </row>
    <row r="47" spans="1:12">
      <c r="A47" s="4" t="s">
        <v>1219</v>
      </c>
    </row>
    <row r="48" spans="1:12">
      <c r="A48" s="3" t="s">
        <v>1216</v>
      </c>
    </row>
    <row r="49" spans="1:12">
      <c r="A49" s="4" t="s">
        <v>93</v>
      </c>
      <c r="J49" s="5" t="n">
        <v>592363</v>
      </c>
      <c r="K49" s="5" t="n">
        <v>547204</v>
      </c>
      <c r="L49" s="5" t="n">
        <v>529268</v>
      </c>
    </row>
    <row r="50" spans="1:12">
      <c r="A50" s="4" t="s">
        <v>1220</v>
      </c>
    </row>
    <row r="51" spans="1:12">
      <c r="A51" s="3" t="s">
        <v>1216</v>
      </c>
    </row>
    <row r="52" spans="1:12">
      <c r="A52" s="4" t="s">
        <v>93</v>
      </c>
      <c r="J52" s="5" t="n">
        <v>79271</v>
      </c>
      <c r="K52" s="5" t="n">
        <v>74158</v>
      </c>
      <c r="L52" s="5" t="n">
        <v>66270</v>
      </c>
    </row>
    <row r="53" spans="1:12">
      <c r="A53" s="4" t="s">
        <v>1221</v>
      </c>
    </row>
    <row r="54" spans="1:12">
      <c r="A54" s="3" t="s">
        <v>1216</v>
      </c>
    </row>
    <row r="55" spans="1:12">
      <c r="A55" s="4" t="s">
        <v>93</v>
      </c>
      <c r="J55" s="5" t="n">
        <v>63393</v>
      </c>
      <c r="K55" s="5" t="n">
        <v>60826</v>
      </c>
      <c r="L55" s="5" t="n">
        <v>65007</v>
      </c>
    </row>
    <row r="56" spans="1:12">
      <c r="A56" s="4" t="s">
        <v>1222</v>
      </c>
    </row>
    <row r="57" spans="1:12">
      <c r="A57" s="3" t="s">
        <v>1216</v>
      </c>
    </row>
    <row r="58" spans="1:12">
      <c r="A58" s="4" t="s">
        <v>93</v>
      </c>
      <c r="J58" s="5" t="n">
        <v>61878</v>
      </c>
      <c r="K58" s="5" t="n">
        <v>56923</v>
      </c>
      <c r="L58" s="5" t="n">
        <v>66028</v>
      </c>
    </row>
    <row r="59" spans="1:12">
      <c r="A59" s="4" t="s">
        <v>1223</v>
      </c>
    </row>
    <row r="60" spans="1:12">
      <c r="A60" s="3" t="s">
        <v>1216</v>
      </c>
    </row>
    <row r="61" spans="1:12">
      <c r="A61" s="4" t="s">
        <v>93</v>
      </c>
      <c r="J61" s="5" t="n">
        <v>64968</v>
      </c>
      <c r="K61" s="5" t="n">
        <v>58606</v>
      </c>
      <c r="L61" s="5" t="n">
        <v>58370</v>
      </c>
    </row>
    <row r="62" spans="1:12">
      <c r="A62" s="4" t="s">
        <v>1224</v>
      </c>
    </row>
    <row r="63" spans="1:12">
      <c r="A63" s="3" t="s">
        <v>1216</v>
      </c>
    </row>
    <row r="64" spans="1:12">
      <c r="A64" s="4" t="s">
        <v>93</v>
      </c>
      <c r="J64" s="5" t="n">
        <v>156629</v>
      </c>
      <c r="K64" s="5" t="n">
        <v>163026</v>
      </c>
      <c r="L64" s="5" t="n">
        <v>138766</v>
      </c>
    </row>
    <row r="65" spans="1:12">
      <c r="A65" s="4" t="s">
        <v>1225</v>
      </c>
    </row>
    <row r="66" spans="1:12">
      <c r="A66" s="3" t="s">
        <v>1216</v>
      </c>
    </row>
    <row r="67" spans="1:12">
      <c r="A67" s="4" t="s">
        <v>93</v>
      </c>
      <c r="J67" s="5" t="n">
        <v>11923</v>
      </c>
      <c r="K67" s="5" t="n">
        <v>11914</v>
      </c>
      <c r="L67" s="5" t="n">
        <v>12842</v>
      </c>
    </row>
    <row r="68" spans="1:12">
      <c r="A68" s="4" t="s">
        <v>1226</v>
      </c>
    </row>
    <row r="69" spans="1:12">
      <c r="A69" s="3" t="s">
        <v>1216</v>
      </c>
    </row>
    <row r="70" spans="1:12">
      <c r="A70" s="4" t="s">
        <v>93</v>
      </c>
      <c r="J70" s="5" t="n">
        <v>4139</v>
      </c>
      <c r="K70" s="5" t="n">
        <v>8925</v>
      </c>
      <c r="L70" s="5" t="n">
        <v>19448</v>
      </c>
    </row>
    <row r="71" spans="1:12">
      <c r="A71" s="4" t="s">
        <v>1227</v>
      </c>
    </row>
    <row r="72" spans="1:12">
      <c r="A72" s="3" t="s">
        <v>1216</v>
      </c>
    </row>
    <row r="73" spans="1:12">
      <c r="A73" s="4" t="s">
        <v>93</v>
      </c>
      <c r="J73" s="5" t="n">
        <v>30939</v>
      </c>
      <c r="K73" s="5" t="n">
        <v>13856</v>
      </c>
      <c r="L73" s="5" t="n">
        <v>11019</v>
      </c>
    </row>
    <row r="74" spans="1:12">
      <c r="A74" s="4" t="s">
        <v>1228</v>
      </c>
    </row>
    <row r="75" spans="1:12">
      <c r="A75" s="3" t="s">
        <v>1216</v>
      </c>
    </row>
    <row r="76" spans="1:12">
      <c r="A76" s="4" t="s">
        <v>93</v>
      </c>
      <c r="J76" s="5" t="n">
        <v>13601</v>
      </c>
      <c r="K76" s="5" t="n">
        <v>10369</v>
      </c>
      <c r="L76" s="5" t="n">
        <v>10775</v>
      </c>
    </row>
    <row r="77" spans="1:12">
      <c r="A77" s="4" t="s">
        <v>1229</v>
      </c>
    </row>
    <row r="78" spans="1:12">
      <c r="A78" s="3" t="s">
        <v>1216</v>
      </c>
    </row>
    <row r="79" spans="1:12">
      <c r="A79" s="4" t="s">
        <v>93</v>
      </c>
      <c r="J79" s="5" t="n">
        <v>105622</v>
      </c>
      <c r="K79" s="5" t="n">
        <v>88601</v>
      </c>
      <c r="L79" s="5" t="n">
        <v>80743</v>
      </c>
    </row>
    <row r="80" spans="1:12">
      <c r="A80" s="4" t="s">
        <v>1230</v>
      </c>
    </row>
    <row r="81" spans="1:12">
      <c r="A81" s="3" t="s">
        <v>1216</v>
      </c>
    </row>
    <row r="82" spans="1:12">
      <c r="A82" s="4" t="s">
        <v>93</v>
      </c>
      <c r="J82" s="5" t="n">
        <v>95488</v>
      </c>
      <c r="K82" s="5" t="n">
        <v>124076</v>
      </c>
      <c r="L82" s="5" t="n">
        <v>204782</v>
      </c>
    </row>
    <row r="83" spans="1:12">
      <c r="A83" s="4" t="s">
        <v>1231</v>
      </c>
    </row>
    <row r="84" spans="1:12">
      <c r="A84" s="3" t="s">
        <v>1216</v>
      </c>
    </row>
    <row r="85" spans="1:12">
      <c r="A85" s="4" t="s">
        <v>93</v>
      </c>
      <c r="J85" s="5" t="n">
        <v>0</v>
      </c>
      <c r="K85" s="5" t="n">
        <v>0</v>
      </c>
      <c r="L85" s="5" t="n">
        <v>0</v>
      </c>
    </row>
    <row r="86" spans="1:12">
      <c r="A86" s="4" t="s">
        <v>1232</v>
      </c>
    </row>
    <row r="87" spans="1:12">
      <c r="A87" s="3" t="s">
        <v>1216</v>
      </c>
    </row>
    <row r="88" spans="1:12">
      <c r="A88" s="4" t="s">
        <v>93</v>
      </c>
      <c r="J88" s="5" t="n">
        <v>4158</v>
      </c>
      <c r="K88" s="5" t="n">
        <v>3880</v>
      </c>
      <c r="L88" s="5" t="n">
        <v>19021</v>
      </c>
    </row>
    <row r="89" spans="1:12">
      <c r="A89" s="4" t="s">
        <v>1233</v>
      </c>
    </row>
    <row r="90" spans="1:12">
      <c r="A90" s="3" t="s">
        <v>1216</v>
      </c>
    </row>
    <row r="91" spans="1:12">
      <c r="A91" s="4" t="s">
        <v>93</v>
      </c>
      <c r="J91" s="5" t="n">
        <v>2608</v>
      </c>
      <c r="K91" s="5" t="n">
        <v>2603</v>
      </c>
      <c r="L91" s="5" t="n">
        <v>33705</v>
      </c>
    </row>
    <row r="92" spans="1:12">
      <c r="A92" s="4" t="s">
        <v>1234</v>
      </c>
    </row>
    <row r="93" spans="1:12">
      <c r="A93" s="3" t="s">
        <v>1216</v>
      </c>
    </row>
    <row r="94" spans="1:12">
      <c r="A94" s="4" t="s">
        <v>93</v>
      </c>
      <c r="J94" s="5" t="n">
        <v>0</v>
      </c>
      <c r="K94" s="5" t="n">
        <v>1351</v>
      </c>
      <c r="L94" s="5" t="n">
        <v>1212</v>
      </c>
    </row>
    <row r="95" spans="1:12">
      <c r="A95" s="4" t="s">
        <v>1235</v>
      </c>
    </row>
    <row r="96" spans="1:12">
      <c r="A96" s="3" t="s">
        <v>1216</v>
      </c>
    </row>
    <row r="97" spans="1:12">
      <c r="A97" s="4" t="s">
        <v>93</v>
      </c>
      <c r="J97" s="5" t="n">
        <v>0</v>
      </c>
      <c r="K97" s="5" t="n">
        <v>0</v>
      </c>
      <c r="L97" s="5" t="n">
        <v>2280</v>
      </c>
    </row>
    <row r="98" spans="1:12">
      <c r="A98" s="4" t="s">
        <v>1236</v>
      </c>
    </row>
    <row r="99" spans="1:12">
      <c r="A99" s="3" t="s">
        <v>1216</v>
      </c>
    </row>
    <row r="100" spans="1:12">
      <c r="A100" s="4" t="s">
        <v>93</v>
      </c>
      <c r="J100" s="5" t="n">
        <v>32464</v>
      </c>
      <c r="K100" s="5" t="n">
        <v>33590</v>
      </c>
      <c r="L100" s="5" t="n">
        <v>28996</v>
      </c>
    </row>
    <row r="101" spans="1:12">
      <c r="A101" s="4" t="s">
        <v>1237</v>
      </c>
    </row>
    <row r="102" spans="1:12">
      <c r="A102" s="3" t="s">
        <v>1216</v>
      </c>
    </row>
    <row r="103" spans="1:12">
      <c r="A103" s="4" t="s">
        <v>93</v>
      </c>
      <c r="J103" s="5" t="n">
        <v>23735</v>
      </c>
      <c r="K103" s="5" t="n">
        <v>50837</v>
      </c>
      <c r="L103" s="5" t="n">
        <v>72208</v>
      </c>
    </row>
    <row r="104" spans="1:12">
      <c r="A104" s="4" t="s">
        <v>1238</v>
      </c>
    </row>
    <row r="105" spans="1:12">
      <c r="A105" s="3" t="s">
        <v>1216</v>
      </c>
    </row>
    <row r="106" spans="1:12">
      <c r="A106" s="4" t="s">
        <v>93</v>
      </c>
      <c r="J106" s="5" t="n">
        <v>0</v>
      </c>
      <c r="K106" s="5" t="n">
        <v>0</v>
      </c>
      <c r="L106" s="5" t="n">
        <v>0</v>
      </c>
    </row>
    <row r="107" spans="1:12">
      <c r="A107" s="4" t="s">
        <v>1239</v>
      </c>
    </row>
    <row r="108" spans="1:12">
      <c r="A108" s="3" t="s">
        <v>1216</v>
      </c>
    </row>
    <row r="109" spans="1:12">
      <c r="A109" s="4" t="s">
        <v>93</v>
      </c>
      <c r="J109" s="5" t="n">
        <v>3592</v>
      </c>
      <c r="K109" s="5" t="n">
        <v>3548</v>
      </c>
      <c r="L109" s="5" t="n">
        <v>2601</v>
      </c>
    </row>
    <row r="110" spans="1:12">
      <c r="A110" s="4" t="s">
        <v>1240</v>
      </c>
    </row>
    <row r="111" spans="1:12">
      <c r="A111" s="3" t="s">
        <v>1216</v>
      </c>
    </row>
    <row r="112" spans="1:12">
      <c r="A112" s="4" t="s">
        <v>93</v>
      </c>
      <c r="J112" s="7" t="n">
        <v>28931</v>
      </c>
      <c r="K112" s="7" t="n">
        <v>28267</v>
      </c>
      <c r="L112" s="7" t="n">
        <v>4475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5</v>
      </c>
    </row>
    <row r="2" spans="1:3">
      <c r="A2" s="3" t="s">
        <v>1186</v>
      </c>
    </row>
    <row r="3" spans="1:3">
      <c r="A3" s="4" t="s">
        <v>834</v>
      </c>
      <c r="B3" s="7" t="n">
        <v>6934394</v>
      </c>
      <c r="C3" s="7" t="n">
        <v>6439757</v>
      </c>
    </row>
    <row r="4" spans="1:3">
      <c r="A4" s="4" t="s">
        <v>1190</v>
      </c>
    </row>
    <row r="5" spans="1:3">
      <c r="A5" s="3" t="s">
        <v>1186</v>
      </c>
    </row>
    <row r="6" spans="1:3">
      <c r="A6" s="4" t="s">
        <v>834</v>
      </c>
      <c r="B6" s="5" t="n">
        <v>6737720</v>
      </c>
      <c r="C6" s="5" t="n">
        <v>6368747</v>
      </c>
    </row>
    <row r="7" spans="1:3">
      <c r="A7" s="4" t="s">
        <v>1192</v>
      </c>
    </row>
    <row r="8" spans="1:3">
      <c r="A8" s="3" t="s">
        <v>1186</v>
      </c>
    </row>
    <row r="9" spans="1:3">
      <c r="A9" s="4" t="s">
        <v>834</v>
      </c>
      <c r="B9" s="5" t="n">
        <v>525041</v>
      </c>
      <c r="C9" s="5" t="n">
        <v>543922</v>
      </c>
    </row>
    <row r="10" spans="1:3">
      <c r="A10" s="4" t="s">
        <v>1193</v>
      </c>
    </row>
    <row r="11" spans="1:3">
      <c r="A11" s="3" t="s">
        <v>1186</v>
      </c>
    </row>
    <row r="12" spans="1:3">
      <c r="A12" s="4" t="s">
        <v>834</v>
      </c>
      <c r="B12" s="5" t="n">
        <v>591792</v>
      </c>
      <c r="C12" s="5" t="n">
        <v>615186</v>
      </c>
    </row>
    <row r="13" spans="1:3">
      <c r="A13" s="4" t="s">
        <v>1194</v>
      </c>
    </row>
    <row r="14" spans="1:3">
      <c r="A14" s="3" t="s">
        <v>1186</v>
      </c>
    </row>
    <row r="15" spans="1:3">
      <c r="A15" s="4" t="s">
        <v>834</v>
      </c>
      <c r="B15" s="5" t="n">
        <v>547232</v>
      </c>
      <c r="C15" s="5" t="n">
        <v>533861</v>
      </c>
    </row>
    <row r="16" spans="1:3">
      <c r="A16" s="4" t="s">
        <v>1195</v>
      </c>
    </row>
    <row r="17" spans="1:3">
      <c r="A17" s="3" t="s">
        <v>1186</v>
      </c>
    </row>
    <row r="18" spans="1:3">
      <c r="A18" s="4" t="s">
        <v>834</v>
      </c>
      <c r="B18" s="5" t="n">
        <v>568756</v>
      </c>
      <c r="C18" s="5" t="n">
        <v>498584</v>
      </c>
    </row>
    <row r="19" spans="1:3">
      <c r="A19" s="4" t="s">
        <v>1196</v>
      </c>
    </row>
    <row r="20" spans="1:3">
      <c r="A20" s="3" t="s">
        <v>1186</v>
      </c>
    </row>
    <row r="21" spans="1:3">
      <c r="A21" s="4" t="s">
        <v>834</v>
      </c>
      <c r="B21" s="5" t="n">
        <v>1210220</v>
      </c>
      <c r="C21" s="5" t="n">
        <v>1210746</v>
      </c>
    </row>
    <row r="22" spans="1:3">
      <c r="A22" s="4" t="s">
        <v>1197</v>
      </c>
    </row>
    <row r="23" spans="1:3">
      <c r="A23" s="3" t="s">
        <v>1186</v>
      </c>
    </row>
    <row r="24" spans="1:3">
      <c r="A24" s="4" t="s">
        <v>834</v>
      </c>
      <c r="B24" s="5" t="n">
        <v>624373</v>
      </c>
      <c r="C24" s="5" t="n">
        <v>665843</v>
      </c>
    </row>
    <row r="25" spans="1:3">
      <c r="A25" s="4" t="s">
        <v>1198</v>
      </c>
    </row>
    <row r="26" spans="1:3">
      <c r="A26" s="3" t="s">
        <v>1186</v>
      </c>
    </row>
    <row r="27" spans="1:3">
      <c r="A27" s="4" t="s">
        <v>834</v>
      </c>
      <c r="B27" s="5" t="n">
        <v>48827</v>
      </c>
      <c r="C27" s="5" t="n">
        <v>241128</v>
      </c>
    </row>
    <row r="28" spans="1:3">
      <c r="A28" s="4" t="s">
        <v>1199</v>
      </c>
    </row>
    <row r="29" spans="1:3">
      <c r="A29" s="3" t="s">
        <v>1186</v>
      </c>
    </row>
    <row r="30" spans="1:3">
      <c r="A30" s="4" t="s">
        <v>834</v>
      </c>
      <c r="B30" s="5" t="n">
        <v>660688</v>
      </c>
      <c r="C30" s="5" t="n">
        <v>362122</v>
      </c>
    </row>
    <row r="31" spans="1:3">
      <c r="A31" s="4" t="s">
        <v>1200</v>
      </c>
    </row>
    <row r="32" spans="1:3">
      <c r="A32" s="3" t="s">
        <v>1186</v>
      </c>
    </row>
    <row r="33" spans="1:3">
      <c r="A33" s="4" t="s">
        <v>834</v>
      </c>
      <c r="B33" s="5" t="n">
        <v>463162</v>
      </c>
      <c r="C33" s="5" t="n">
        <v>251824</v>
      </c>
    </row>
    <row r="34" spans="1:3">
      <c r="A34" s="4" t="s">
        <v>1201</v>
      </c>
    </row>
    <row r="35" spans="1:3">
      <c r="A35" s="3" t="s">
        <v>1186</v>
      </c>
    </row>
    <row r="36" spans="1:3">
      <c r="A36" s="4" t="s">
        <v>834</v>
      </c>
      <c r="B36" s="5" t="n">
        <v>1497629</v>
      </c>
      <c r="C36" s="5" t="n">
        <v>1445531</v>
      </c>
    </row>
    <row r="37" spans="1:3">
      <c r="A37" s="4" t="s">
        <v>1202</v>
      </c>
    </row>
    <row r="38" spans="1:3">
      <c r="A38" s="3" t="s">
        <v>1186</v>
      </c>
    </row>
    <row r="39" spans="1:3">
      <c r="A39" s="4" t="s">
        <v>834</v>
      </c>
      <c r="B39" s="7" t="n">
        <v>196674</v>
      </c>
      <c r="C39" s="7" t="n">
        <v>710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5</v>
      </c>
    </row>
    <row r="2" spans="1:3">
      <c r="A2" s="3" t="s">
        <v>1186</v>
      </c>
    </row>
    <row r="3" spans="1:3">
      <c r="A3" s="4" t="s">
        <v>835</v>
      </c>
      <c r="B3" s="7" t="n">
        <v>5705931</v>
      </c>
      <c r="C3" s="7" t="n">
        <v>4949277</v>
      </c>
    </row>
    <row r="4" spans="1:3">
      <c r="A4" s="4" t="s">
        <v>1206</v>
      </c>
    </row>
    <row r="5" spans="1:3">
      <c r="A5" s="3" t="s">
        <v>1186</v>
      </c>
    </row>
    <row r="6" spans="1:3">
      <c r="A6" s="4" t="s">
        <v>835</v>
      </c>
      <c r="B6" s="5" t="n">
        <v>495149</v>
      </c>
      <c r="C6" s="5" t="n">
        <v>491916</v>
      </c>
    </row>
    <row r="7" spans="1:3">
      <c r="A7" s="4" t="s">
        <v>1207</v>
      </c>
    </row>
    <row r="8" spans="1:3">
      <c r="A8" s="3" t="s">
        <v>1186</v>
      </c>
    </row>
    <row r="9" spans="1:3">
      <c r="A9" s="4" t="s">
        <v>835</v>
      </c>
      <c r="B9" s="5" t="n">
        <v>545919</v>
      </c>
      <c r="C9" s="5" t="n">
        <v>557782</v>
      </c>
    </row>
    <row r="10" spans="1:3">
      <c r="A10" s="4" t="s">
        <v>1208</v>
      </c>
    </row>
    <row r="11" spans="1:3">
      <c r="A11" s="3" t="s">
        <v>1186</v>
      </c>
    </row>
    <row r="12" spans="1:3">
      <c r="A12" s="4" t="s">
        <v>835</v>
      </c>
      <c r="B12" s="5" t="n">
        <v>492797</v>
      </c>
      <c r="C12" s="5" t="n">
        <v>483355</v>
      </c>
    </row>
    <row r="13" spans="1:3">
      <c r="A13" s="4" t="s">
        <v>1209</v>
      </c>
    </row>
    <row r="14" spans="1:3">
      <c r="A14" s="3" t="s">
        <v>1186</v>
      </c>
    </row>
    <row r="15" spans="1:3">
      <c r="A15" s="4" t="s">
        <v>835</v>
      </c>
      <c r="B15" s="5" t="n">
        <v>509100</v>
      </c>
      <c r="C15" s="5" t="n">
        <v>456675</v>
      </c>
    </row>
    <row r="16" spans="1:3">
      <c r="A16" s="4" t="s">
        <v>1210</v>
      </c>
    </row>
    <row r="17" spans="1:3">
      <c r="A17" s="3" t="s">
        <v>1186</v>
      </c>
    </row>
    <row r="18" spans="1:3">
      <c r="A18" s="4" t="s">
        <v>835</v>
      </c>
      <c r="B18" s="5" t="n">
        <v>1151148</v>
      </c>
      <c r="C18" s="5" t="n">
        <v>1121115</v>
      </c>
    </row>
    <row r="19" spans="1:3">
      <c r="A19" s="4" t="s">
        <v>1211</v>
      </c>
    </row>
    <row r="20" spans="1:3">
      <c r="A20" s="3" t="s">
        <v>1186</v>
      </c>
    </row>
    <row r="21" spans="1:3">
      <c r="A21" s="4" t="s">
        <v>835</v>
      </c>
      <c r="B21" s="5" t="n">
        <v>286568</v>
      </c>
      <c r="C21" s="5" t="n">
        <v>279338</v>
      </c>
    </row>
    <row r="22" spans="1:3">
      <c r="A22" s="4" t="s">
        <v>1212</v>
      </c>
    </row>
    <row r="23" spans="1:3">
      <c r="A23" s="3" t="s">
        <v>1186</v>
      </c>
    </row>
    <row r="24" spans="1:3">
      <c r="A24" s="4" t="s">
        <v>835</v>
      </c>
      <c r="B24" s="5" t="n">
        <v>15467</v>
      </c>
      <c r="C24" s="5" t="n">
        <v>19357</v>
      </c>
    </row>
    <row r="25" spans="1:3">
      <c r="A25" s="4" t="s">
        <v>1213</v>
      </c>
    </row>
    <row r="26" spans="1:3">
      <c r="A26" s="3" t="s">
        <v>1186</v>
      </c>
    </row>
    <row r="27" spans="1:3">
      <c r="A27" s="4" t="s">
        <v>835</v>
      </c>
      <c r="B27" s="5" t="n">
        <v>633450</v>
      </c>
      <c r="C27" s="5" t="n">
        <v>343520</v>
      </c>
    </row>
    <row r="28" spans="1:3">
      <c r="A28" s="4" t="s">
        <v>1214</v>
      </c>
    </row>
    <row r="29" spans="1:3">
      <c r="A29" s="3" t="s">
        <v>1186</v>
      </c>
    </row>
    <row r="30" spans="1:3">
      <c r="A30" s="4" t="s">
        <v>835</v>
      </c>
      <c r="B30" s="5" t="n">
        <v>347886</v>
      </c>
      <c r="C30" s="5" t="n">
        <v>191552</v>
      </c>
    </row>
    <row r="31" spans="1:3">
      <c r="A31" s="4" t="s">
        <v>200</v>
      </c>
    </row>
    <row r="32" spans="1:3">
      <c r="A32" s="3" t="s">
        <v>1186</v>
      </c>
    </row>
    <row r="33" spans="1:3">
      <c r="A33" s="4" t="s">
        <v>835</v>
      </c>
      <c r="B33" s="7" t="n">
        <v>1228447</v>
      </c>
      <c r="C33" s="7" t="n">
        <v>10046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5</v>
      </c>
      <c r="D2" s="2" t="s">
        <v>88</v>
      </c>
    </row>
    <row r="3" spans="1:4">
      <c r="A3" s="3" t="s">
        <v>1186</v>
      </c>
    </row>
    <row r="4" spans="1:4">
      <c r="A4" s="4" t="s">
        <v>1244</v>
      </c>
      <c r="B4" s="7" t="n">
        <v>921538</v>
      </c>
      <c r="C4" s="7" t="n">
        <v>632038</v>
      </c>
      <c r="D4" s="7" t="n">
        <v>503000</v>
      </c>
    </row>
    <row r="5" spans="1:4">
      <c r="A5" s="4" t="s">
        <v>1206</v>
      </c>
    </row>
    <row r="6" spans="1:4">
      <c r="A6" s="3" t="s">
        <v>1186</v>
      </c>
    </row>
    <row r="7" spans="1:4">
      <c r="A7" s="4" t="s">
        <v>1244</v>
      </c>
      <c r="B7" s="5" t="n">
        <v>22220</v>
      </c>
      <c r="C7" s="5" t="n">
        <v>31958</v>
      </c>
      <c r="D7" s="5" t="n">
        <v>51647</v>
      </c>
    </row>
    <row r="8" spans="1:4">
      <c r="A8" s="4" t="s">
        <v>1207</v>
      </c>
    </row>
    <row r="9" spans="1:4">
      <c r="A9" s="3" t="s">
        <v>1186</v>
      </c>
    </row>
    <row r="10" spans="1:4">
      <c r="A10" s="4" t="s">
        <v>1244</v>
      </c>
      <c r="B10" s="5" t="n">
        <v>3326</v>
      </c>
      <c r="C10" s="5" t="n">
        <v>14246</v>
      </c>
      <c r="D10" s="5" t="n">
        <v>29317</v>
      </c>
    </row>
    <row r="11" spans="1:4">
      <c r="A11" s="4" t="s">
        <v>1208</v>
      </c>
    </row>
    <row r="12" spans="1:4">
      <c r="A12" s="3" t="s">
        <v>1186</v>
      </c>
    </row>
    <row r="13" spans="1:4">
      <c r="A13" s="4" t="s">
        <v>1244</v>
      </c>
      <c r="B13" s="5" t="n">
        <v>41967</v>
      </c>
      <c r="C13" s="5" t="n">
        <v>23832</v>
      </c>
      <c r="D13" s="5" t="n">
        <v>38312</v>
      </c>
    </row>
    <row r="14" spans="1:4">
      <c r="A14" s="4" t="s">
        <v>1209</v>
      </c>
    </row>
    <row r="15" spans="1:4">
      <c r="A15" s="3" t="s">
        <v>1186</v>
      </c>
    </row>
    <row r="16" spans="1:4">
      <c r="A16" s="4" t="s">
        <v>1244</v>
      </c>
      <c r="B16" s="5" t="n">
        <v>77323</v>
      </c>
      <c r="C16" s="5" t="n">
        <v>17522</v>
      </c>
      <c r="D16" s="5" t="n">
        <v>25831</v>
      </c>
    </row>
    <row r="17" spans="1:4">
      <c r="A17" s="4" t="s">
        <v>1210</v>
      </c>
    </row>
    <row r="18" spans="1:4">
      <c r="A18" s="3" t="s">
        <v>1186</v>
      </c>
    </row>
    <row r="19" spans="1:4">
      <c r="A19" s="4" t="s">
        <v>1244</v>
      </c>
      <c r="B19" s="5" t="n">
        <v>63926</v>
      </c>
      <c r="C19" s="5" t="n">
        <v>89304</v>
      </c>
      <c r="D19" s="5" t="n">
        <v>176386</v>
      </c>
    </row>
    <row r="20" spans="1:4">
      <c r="A20" s="4" t="s">
        <v>1211</v>
      </c>
    </row>
    <row r="21" spans="1:4">
      <c r="A21" s="3" t="s">
        <v>1186</v>
      </c>
    </row>
    <row r="22" spans="1:4">
      <c r="A22" s="4" t="s">
        <v>1244</v>
      </c>
      <c r="B22" s="5" t="n">
        <v>3326</v>
      </c>
      <c r="C22" s="5" t="n">
        <v>30685</v>
      </c>
      <c r="D22" s="5" t="n">
        <v>57691</v>
      </c>
    </row>
    <row r="23" spans="1:4">
      <c r="A23" s="4" t="s">
        <v>1212</v>
      </c>
    </row>
    <row r="24" spans="1:4">
      <c r="A24" s="3" t="s">
        <v>1186</v>
      </c>
    </row>
    <row r="25" spans="1:4">
      <c r="A25" s="4" t="s">
        <v>1244</v>
      </c>
      <c r="B25" s="5" t="n">
        <v>5118</v>
      </c>
      <c r="C25" s="5" t="n">
        <v>9737</v>
      </c>
      <c r="D25" s="5" t="n">
        <v>4824</v>
      </c>
    </row>
    <row r="26" spans="1:4">
      <c r="A26" s="4" t="s">
        <v>1213</v>
      </c>
    </row>
    <row r="27" spans="1:4">
      <c r="A27" s="3" t="s">
        <v>1186</v>
      </c>
    </row>
    <row r="28" spans="1:4">
      <c r="A28" s="4" t="s">
        <v>1244</v>
      </c>
      <c r="B28" s="5" t="n">
        <v>298580</v>
      </c>
      <c r="C28" s="5" t="n">
        <v>183842</v>
      </c>
      <c r="D28" s="5" t="n">
        <v>5599</v>
      </c>
    </row>
    <row r="29" spans="1:4">
      <c r="A29" s="4" t="s">
        <v>1214</v>
      </c>
    </row>
    <row r="30" spans="1:4">
      <c r="A30" s="3" t="s">
        <v>1186</v>
      </c>
    </row>
    <row r="31" spans="1:4">
      <c r="A31" s="4" t="s">
        <v>1244</v>
      </c>
      <c r="B31" s="5" t="n">
        <v>165276</v>
      </c>
      <c r="C31" s="5" t="n">
        <v>10501</v>
      </c>
      <c r="D31" s="5" t="n">
        <v>11492</v>
      </c>
    </row>
    <row r="32" spans="1:4">
      <c r="A32" s="4" t="s">
        <v>200</v>
      </c>
    </row>
    <row r="33" spans="1:4">
      <c r="A33" s="3" t="s">
        <v>1186</v>
      </c>
    </row>
    <row r="34" spans="1:4">
      <c r="A34" s="4" t="s">
        <v>1244</v>
      </c>
      <c r="B34" s="7" t="n">
        <v>240476</v>
      </c>
      <c r="C34" s="7" t="n">
        <v>220411</v>
      </c>
      <c r="D34" s="7" t="n">
        <v>1019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1</v>
      </c>
    </row>
    <row r="5" spans="1:2">
      <c r="A5" s="4" t="s">
        <v>32</v>
      </c>
    </row>
    <row r="6" spans="1:2">
      <c r="A6" s="3" t="s">
        <v>243</v>
      </c>
    </row>
    <row r="7" spans="1:2">
      <c r="A7" s="4" t="s">
        <v>242</v>
      </c>
      <c r="B7"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31</v>
      </c>
      <c r="J1" s="2" t="s">
        <v>1</v>
      </c>
    </row>
    <row r="2" spans="1:12">
      <c r="B2" s="2" t="s">
        <v>2</v>
      </c>
      <c r="C2" s="2" t="s">
        <v>532</v>
      </c>
      <c r="D2" s="2" t="s">
        <v>4</v>
      </c>
      <c r="E2" s="2" t="s">
        <v>533</v>
      </c>
      <c r="F2" s="2" t="s">
        <v>35</v>
      </c>
      <c r="G2" s="2" t="s">
        <v>534</v>
      </c>
      <c r="H2" s="2" t="s">
        <v>535</v>
      </c>
      <c r="I2" s="2" t="s">
        <v>536</v>
      </c>
      <c r="J2" s="2" t="s">
        <v>2</v>
      </c>
      <c r="K2" s="2" t="s">
        <v>35</v>
      </c>
      <c r="L2" s="2" t="s">
        <v>88</v>
      </c>
    </row>
    <row r="3" spans="1:12">
      <c r="A3" s="3" t="s">
        <v>1246</v>
      </c>
    </row>
    <row r="4" spans="1:12">
      <c r="A4" s="4" t="s">
        <v>91</v>
      </c>
      <c r="J4" s="7" t="n">
        <v>151276</v>
      </c>
      <c r="K4" s="7" t="n">
        <v>136184</v>
      </c>
      <c r="L4" s="7" t="n">
        <v>167315</v>
      </c>
    </row>
    <row r="5" spans="1:12">
      <c r="A5" s="4" t="s">
        <v>93</v>
      </c>
      <c r="B5" s="7" t="n">
        <v>180281</v>
      </c>
      <c r="C5" s="7" t="n">
        <v>170389</v>
      </c>
      <c r="D5" s="7" t="n">
        <v>174091</v>
      </c>
      <c r="E5" s="7" t="n">
        <v>180128</v>
      </c>
      <c r="F5" s="7" t="n">
        <v>179825</v>
      </c>
      <c r="G5" s="7" t="n">
        <v>170783</v>
      </c>
      <c r="H5" s="7" t="n">
        <v>160747</v>
      </c>
      <c r="I5" s="7" t="n">
        <v>154029</v>
      </c>
      <c r="J5" s="5" t="n">
        <v>704889</v>
      </c>
      <c r="K5" s="5" t="n">
        <v>665384</v>
      </c>
      <c r="L5" s="5" t="n">
        <v>675323</v>
      </c>
    </row>
    <row r="6" spans="1:12">
      <c r="A6" s="4" t="s">
        <v>96</v>
      </c>
      <c r="J6" s="5" t="n">
        <v>91663</v>
      </c>
      <c r="K6" s="5" t="n">
        <v>83152</v>
      </c>
      <c r="L6" s="5" t="n">
        <v>92920</v>
      </c>
    </row>
    <row r="7" spans="1:12">
      <c r="A7" s="4" t="s">
        <v>1247</v>
      </c>
      <c r="J7" s="5" t="n">
        <v>11994</v>
      </c>
      <c r="K7" s="5" t="n">
        <v>6167</v>
      </c>
      <c r="L7" s="5" t="n">
        <v>5017</v>
      </c>
    </row>
    <row r="8" spans="1:12">
      <c r="A8" s="4" t="s">
        <v>103</v>
      </c>
      <c r="J8" s="5" t="n">
        <v>32431</v>
      </c>
      <c r="K8" s="5" t="n">
        <v>3946</v>
      </c>
      <c r="L8" s="5" t="n">
        <v>3879</v>
      </c>
    </row>
    <row r="9" spans="1:12">
      <c r="A9" s="4" t="s">
        <v>104</v>
      </c>
      <c r="J9" s="5" t="n">
        <v>646404</v>
      </c>
      <c r="K9" s="5" t="n">
        <v>539862</v>
      </c>
      <c r="L9" s="5" t="n">
        <v>589424</v>
      </c>
    </row>
    <row r="10" spans="1:12">
      <c r="A10" s="4" t="s">
        <v>105</v>
      </c>
      <c r="J10" s="5" t="n">
        <v>12048</v>
      </c>
      <c r="K10" s="5" t="n">
        <v>7734</v>
      </c>
      <c r="L10" s="5" t="n">
        <v>13846</v>
      </c>
    </row>
    <row r="11" spans="1:12">
      <c r="A11" s="4" t="s">
        <v>106</v>
      </c>
      <c r="J11" s="5" t="n">
        <v>303200</v>
      </c>
      <c r="K11" s="5" t="n">
        <v>14600</v>
      </c>
      <c r="L11" s="5" t="n">
        <v>0</v>
      </c>
    </row>
    <row r="12" spans="1:12">
      <c r="A12" s="4" t="s">
        <v>107</v>
      </c>
      <c r="J12" s="5" t="n">
        <v>-7364</v>
      </c>
      <c r="K12" s="5" t="n">
        <v>-1992</v>
      </c>
      <c r="L12" s="5" t="n">
        <v>-1969</v>
      </c>
    </row>
    <row r="13" spans="1:12">
      <c r="A13" s="4" t="s">
        <v>1248</v>
      </c>
      <c r="B13" s="7" t="n">
        <v>115832</v>
      </c>
      <c r="C13" s="7" t="n">
        <v>104332</v>
      </c>
      <c r="D13" s="7" t="n">
        <v>7948</v>
      </c>
      <c r="E13" s="7" t="n">
        <v>98426</v>
      </c>
      <c r="F13" s="7" t="n">
        <v>22579</v>
      </c>
      <c r="G13" s="7" t="n">
        <v>3389</v>
      </c>
      <c r="H13" s="7" t="n">
        <v>8358</v>
      </c>
      <c r="I13" s="7" t="n">
        <v>6913</v>
      </c>
      <c r="J13" s="5" t="n">
        <v>326538</v>
      </c>
      <c r="K13" s="5" t="n">
        <v>41239</v>
      </c>
      <c r="L13" s="5" t="n">
        <v>27129</v>
      </c>
    </row>
    <row r="14" spans="1:12">
      <c r="A14" s="4" t="s">
        <v>112</v>
      </c>
      <c r="J14" s="5" t="n">
        <v>318930</v>
      </c>
      <c r="K14" s="5" t="n">
        <v>40274</v>
      </c>
      <c r="L14" s="5" t="n">
        <v>26497</v>
      </c>
    </row>
    <row r="15" spans="1:12">
      <c r="A15" s="4" t="s">
        <v>129</v>
      </c>
    </row>
    <row r="16" spans="1:12">
      <c r="A16" s="3" t="s">
        <v>1246</v>
      </c>
    </row>
    <row r="17" spans="1:12">
      <c r="A17" s="4" t="s">
        <v>493</v>
      </c>
      <c r="J17" s="5" t="n">
        <v>43393</v>
      </c>
      <c r="K17" s="5" t="n">
        <v>61405</v>
      </c>
      <c r="L17" s="5" t="n">
        <v>48343</v>
      </c>
    </row>
    <row r="18" spans="1:12">
      <c r="A18" s="4" t="s">
        <v>91</v>
      </c>
      <c r="J18" s="5" t="n">
        <v>12663</v>
      </c>
      <c r="K18" s="5" t="n">
        <v>27024</v>
      </c>
      <c r="L18" s="5" t="n">
        <v>23042</v>
      </c>
    </row>
    <row r="19" spans="1:12">
      <c r="A19" s="4" t="s">
        <v>93</v>
      </c>
      <c r="J19" s="5" t="n">
        <v>56056</v>
      </c>
      <c r="K19" s="5" t="n">
        <v>88429</v>
      </c>
      <c r="L19" s="5" t="n">
        <v>71385</v>
      </c>
    </row>
    <row r="20" spans="1:12">
      <c r="A20" s="4" t="s">
        <v>95</v>
      </c>
      <c r="J20" s="5" t="n">
        <v>6959</v>
      </c>
      <c r="K20" s="5" t="n">
        <v>17826</v>
      </c>
      <c r="L20" s="5" t="n">
        <v>13783</v>
      </c>
    </row>
    <row r="21" spans="1:12">
      <c r="A21" s="4" t="s">
        <v>96</v>
      </c>
      <c r="J21" s="5" t="n">
        <v>7354</v>
      </c>
      <c r="K21" s="5" t="n">
        <v>11582</v>
      </c>
      <c r="L21" s="5" t="n">
        <v>6873</v>
      </c>
    </row>
    <row r="22" spans="1:12">
      <c r="A22" s="4" t="s">
        <v>1247</v>
      </c>
      <c r="J22" s="5" t="n">
        <v>-9</v>
      </c>
      <c r="K22" s="5" t="n">
        <v>-272</v>
      </c>
      <c r="L22" s="5" t="n">
        <v>110</v>
      </c>
    </row>
    <row r="23" spans="1:12">
      <c r="A23" s="4" t="s">
        <v>99</v>
      </c>
      <c r="J23" s="5" t="n">
        <v>5812</v>
      </c>
      <c r="K23" s="5" t="n">
        <v>6858</v>
      </c>
      <c r="L23" s="5" t="n">
        <v>9950</v>
      </c>
    </row>
    <row r="24" spans="1:12">
      <c r="A24" s="4" t="s">
        <v>101</v>
      </c>
      <c r="J24" s="5" t="n">
        <v>5356</v>
      </c>
      <c r="K24" s="5" t="n">
        <v>19190</v>
      </c>
      <c r="L24" s="5" t="n">
        <v>13642</v>
      </c>
    </row>
    <row r="25" spans="1:12">
      <c r="A25" s="4" t="s">
        <v>103</v>
      </c>
      <c r="J25" s="5" t="n">
        <v>7257</v>
      </c>
      <c r="K25" s="5" t="n">
        <v>6686</v>
      </c>
      <c r="L25" s="5" t="n">
        <v>0</v>
      </c>
    </row>
    <row r="26" spans="1:12">
      <c r="A26" s="4" t="s">
        <v>104</v>
      </c>
      <c r="J26" s="5" t="n">
        <v>32729</v>
      </c>
      <c r="K26" s="5" t="n">
        <v>61870</v>
      </c>
      <c r="L26" s="5" t="n">
        <v>44358</v>
      </c>
    </row>
    <row r="27" spans="1:12">
      <c r="A27" s="4" t="s">
        <v>105</v>
      </c>
      <c r="J27" s="5" t="n">
        <v>52</v>
      </c>
      <c r="K27" s="5" t="n">
        <v>102</v>
      </c>
      <c r="L27" s="5" t="n">
        <v>104</v>
      </c>
    </row>
    <row r="28" spans="1:12">
      <c r="A28" s="4" t="s">
        <v>106</v>
      </c>
      <c r="J28" s="5" t="n">
        <v>303159</v>
      </c>
      <c r="K28" s="5" t="n">
        <v>14578</v>
      </c>
      <c r="L28" s="5" t="n">
        <v>0</v>
      </c>
    </row>
    <row r="29" spans="1:12">
      <c r="A29" s="4" t="s">
        <v>107</v>
      </c>
      <c r="J29" s="5" t="n">
        <v>0</v>
      </c>
      <c r="K29" s="5" t="n">
        <v>0</v>
      </c>
      <c r="L29" s="5" t="n">
        <v>-2</v>
      </c>
    </row>
    <row r="30" spans="1:12">
      <c r="A30" s="4" t="s">
        <v>1248</v>
      </c>
      <c r="J30" s="5" t="n">
        <v>326538</v>
      </c>
      <c r="K30" s="5" t="n">
        <v>41239</v>
      </c>
      <c r="L30" s="5" t="n">
        <v>27129</v>
      </c>
    </row>
    <row r="31" spans="1:12">
      <c r="A31" s="4" t="s">
        <v>1249</v>
      </c>
      <c r="J31" s="5" t="n">
        <v>-7608</v>
      </c>
      <c r="K31" s="5" t="n">
        <v>-965</v>
      </c>
      <c r="L31" s="5" t="n">
        <v>-632</v>
      </c>
    </row>
    <row r="32" spans="1:12">
      <c r="A32" s="4" t="s">
        <v>112</v>
      </c>
      <c r="J32" s="5" t="n">
        <v>318930</v>
      </c>
      <c r="K32" s="5" t="n">
        <v>40274</v>
      </c>
      <c r="L32" s="5" t="n">
        <v>26497</v>
      </c>
    </row>
    <row r="33" spans="1:12">
      <c r="A33" s="4" t="s">
        <v>1250</v>
      </c>
      <c r="J33" s="7" t="n">
        <v>6100</v>
      </c>
      <c r="K33" s="7" t="n">
        <v>62400</v>
      </c>
      <c r="L33" s="7" t="n">
        <v>189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5"/>
    <col customWidth="1" max="12" min="12" width="25"/>
    <col customWidth="1" max="13" min="13" width="21"/>
  </cols>
  <sheetData>
    <row r="1" spans="1:13">
      <c r="A1" s="1" t="s">
        <v>1251</v>
      </c>
      <c r="B1" s="2" t="s">
        <v>788</v>
      </c>
      <c r="C1" s="2" t="s">
        <v>531</v>
      </c>
      <c r="K1" s="2" t="s">
        <v>1</v>
      </c>
    </row>
    <row r="2" spans="1:13">
      <c r="B2" s="2" t="s">
        <v>1252</v>
      </c>
      <c r="C2" s="2" t="s">
        <v>1253</v>
      </c>
      <c r="D2" s="2" t="s">
        <v>1254</v>
      </c>
      <c r="E2" s="2" t="s">
        <v>1255</v>
      </c>
      <c r="F2" s="2" t="s">
        <v>1256</v>
      </c>
      <c r="G2" s="2" t="s">
        <v>770</v>
      </c>
      <c r="H2" s="2" t="s">
        <v>1000</v>
      </c>
      <c r="I2" s="2" t="s">
        <v>1257</v>
      </c>
      <c r="J2" s="2" t="s">
        <v>1258</v>
      </c>
      <c r="K2" s="2" t="s">
        <v>1253</v>
      </c>
      <c r="L2" s="2" t="s">
        <v>770</v>
      </c>
      <c r="M2" s="2" t="s">
        <v>736</v>
      </c>
    </row>
    <row r="3" spans="1:13">
      <c r="A3" s="3" t="s">
        <v>1259</v>
      </c>
    </row>
    <row r="4" spans="1:13">
      <c r="A4" s="4" t="s">
        <v>593</v>
      </c>
      <c r="C4" s="5" t="n">
        <v>60</v>
      </c>
      <c r="K4" s="5" t="n">
        <v>60</v>
      </c>
    </row>
    <row r="5" spans="1:13">
      <c r="A5" s="4" t="s">
        <v>111</v>
      </c>
      <c r="C5" s="7" t="n">
        <v>173916</v>
      </c>
      <c r="D5" s="7" t="n">
        <v>154072</v>
      </c>
      <c r="E5" s="7" t="n">
        <v>20890</v>
      </c>
      <c r="F5" s="7" t="n">
        <v>143725</v>
      </c>
      <c r="G5" s="7" t="n">
        <v>131824</v>
      </c>
      <c r="H5" s="7" t="n">
        <v>61159</v>
      </c>
      <c r="I5" s="7" t="n">
        <v>52818</v>
      </c>
      <c r="J5" s="7" t="n">
        <v>44244</v>
      </c>
      <c r="K5" s="7" t="n">
        <v>492603</v>
      </c>
      <c r="L5" s="7" t="n">
        <v>290045</v>
      </c>
      <c r="M5" s="7" t="n">
        <v>366145</v>
      </c>
    </row>
    <row r="6" spans="1:13">
      <c r="A6" s="4" t="s">
        <v>70</v>
      </c>
      <c r="K6" s="5" t="n">
        <v>-11886</v>
      </c>
      <c r="L6" s="5" t="n">
        <v>-7224</v>
      </c>
      <c r="M6" s="5" t="n">
        <v>-9070</v>
      </c>
    </row>
    <row r="7" spans="1:13">
      <c r="A7" s="4" t="s">
        <v>112</v>
      </c>
      <c r="K7" s="7" t="n">
        <v>479607</v>
      </c>
      <c r="L7" s="7" t="n">
        <v>282340</v>
      </c>
      <c r="M7" s="5" t="n">
        <v>356817</v>
      </c>
    </row>
    <row r="8" spans="1:13">
      <c r="A8" s="4" t="s">
        <v>1260</v>
      </c>
    </row>
    <row r="9" spans="1:13">
      <c r="A9" s="3" t="s">
        <v>1259</v>
      </c>
    </row>
    <row r="10" spans="1:13">
      <c r="A10" s="4" t="s">
        <v>593</v>
      </c>
      <c r="C10" s="5" t="n">
        <v>2</v>
      </c>
      <c r="G10" s="5" t="n">
        <v>8</v>
      </c>
      <c r="K10" s="5" t="n">
        <v>2</v>
      </c>
      <c r="L10" s="5" t="n">
        <v>8</v>
      </c>
    </row>
    <row r="11" spans="1:13">
      <c r="A11" s="4" t="s">
        <v>1261</v>
      </c>
    </row>
    <row r="12" spans="1:13">
      <c r="A12" s="3" t="s">
        <v>1259</v>
      </c>
    </row>
    <row r="13" spans="1:13">
      <c r="A13" s="4" t="s">
        <v>593</v>
      </c>
      <c r="B13" s="5" t="n">
        <v>108</v>
      </c>
    </row>
    <row r="14" spans="1:13">
      <c r="A14" s="4" t="s">
        <v>597</v>
      </c>
      <c r="B14" s="11" t="n">
        <v>7.6</v>
      </c>
    </row>
    <row r="15" spans="1:13">
      <c r="A15" s="4" t="s">
        <v>1262</v>
      </c>
      <c r="B15" s="11" t="n">
        <v>26.7</v>
      </c>
    </row>
    <row r="16" spans="1:13">
      <c r="A16" s="4" t="s">
        <v>1263</v>
      </c>
      <c r="B16" s="7" t="n">
        <v>969000</v>
      </c>
    </row>
    <row r="17" spans="1:13">
      <c r="A17" s="4" t="s">
        <v>762</v>
      </c>
      <c r="B17" s="7" t="n">
        <v>179100</v>
      </c>
    </row>
    <row r="18" spans="1:13">
      <c r="A18" s="4" t="s">
        <v>111</v>
      </c>
      <c r="M18" s="5" t="n">
        <v>48609</v>
      </c>
    </row>
    <row r="19" spans="1:13">
      <c r="A19" s="4" t="s">
        <v>70</v>
      </c>
      <c r="M19" s="5" t="n">
        <v>-1142</v>
      </c>
    </row>
    <row r="20" spans="1:13">
      <c r="A20" s="4" t="s">
        <v>112</v>
      </c>
      <c r="M20" s="7" t="n">
        <v>47467</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6"/>
    <col customWidth="1" max="5" min="5" width="21"/>
  </cols>
  <sheetData>
    <row r="1" spans="1:5">
      <c r="A1" s="1" t="s">
        <v>1264</v>
      </c>
      <c r="B1" s="2" t="s">
        <v>788</v>
      </c>
      <c r="C1" s="2" t="s">
        <v>1</v>
      </c>
    </row>
    <row r="2" spans="1:5">
      <c r="B2" s="2" t="s">
        <v>1265</v>
      </c>
      <c r="C2" s="2" t="s">
        <v>1266</v>
      </c>
      <c r="D2" s="2" t="s">
        <v>1267</v>
      </c>
      <c r="E2" s="2" t="s">
        <v>736</v>
      </c>
    </row>
    <row r="3" spans="1:5">
      <c r="A3" s="3" t="s">
        <v>1268</v>
      </c>
    </row>
    <row r="4" spans="1:5">
      <c r="A4" s="4" t="s">
        <v>593</v>
      </c>
      <c r="C4" s="5" t="n">
        <v>60</v>
      </c>
    </row>
    <row r="5" spans="1:5">
      <c r="A5" s="4" t="s">
        <v>738</v>
      </c>
      <c r="C5" s="7" t="n">
        <v>849528</v>
      </c>
      <c r="D5" s="7" t="n">
        <v>379139</v>
      </c>
      <c r="E5" s="7" t="n">
        <v>1192918</v>
      </c>
    </row>
    <row r="6" spans="1:5">
      <c r="A6" s="3" t="s">
        <v>1269</v>
      </c>
    </row>
    <row r="7" spans="1:5">
      <c r="A7" s="4" t="s">
        <v>50</v>
      </c>
      <c r="C7" s="5" t="n">
        <v>220545</v>
      </c>
      <c r="D7" s="5" t="n">
        <v>622575</v>
      </c>
    </row>
    <row r="8" spans="1:5">
      <c r="A8" s="4" t="s">
        <v>61</v>
      </c>
      <c r="C8" s="7" t="n">
        <v>3183</v>
      </c>
      <c r="D8" s="7" t="n">
        <v>14623</v>
      </c>
    </row>
    <row r="9" spans="1:5">
      <c r="A9" s="4" t="s">
        <v>1270</v>
      </c>
    </row>
    <row r="10" spans="1:5">
      <c r="A10" s="3" t="s">
        <v>1268</v>
      </c>
    </row>
    <row r="11" spans="1:5">
      <c r="A11" s="4" t="s">
        <v>593</v>
      </c>
      <c r="C11" s="5" t="n">
        <v>49</v>
      </c>
    </row>
    <row r="12" spans="1:5">
      <c r="A12" s="4" t="s">
        <v>1271</v>
      </c>
    </row>
    <row r="13" spans="1:5">
      <c r="A13" s="3" t="s">
        <v>1268</v>
      </c>
    </row>
    <row r="14" spans="1:5">
      <c r="A14" s="4" t="s">
        <v>593</v>
      </c>
      <c r="C14" s="5" t="n">
        <v>10</v>
      </c>
      <c r="D14" s="5" t="n">
        <v>27</v>
      </c>
    </row>
    <row r="15" spans="1:5">
      <c r="A15" s="3" t="s">
        <v>1269</v>
      </c>
    </row>
    <row r="16" spans="1:5">
      <c r="A16" s="4" t="s">
        <v>37</v>
      </c>
      <c r="C16" s="7" t="n">
        <v>92889</v>
      </c>
      <c r="D16" s="7" t="n">
        <v>155974</v>
      </c>
    </row>
    <row r="17" spans="1:5">
      <c r="A17" s="4" t="s">
        <v>1272</v>
      </c>
      <c r="C17" s="5" t="n">
        <v>126001</v>
      </c>
      <c r="D17" s="5" t="n">
        <v>493615</v>
      </c>
    </row>
    <row r="18" spans="1:5">
      <c r="A18" s="4" t="s">
        <v>41</v>
      </c>
      <c r="C18" s="5" t="n">
        <v>0</v>
      </c>
      <c r="D18" s="5" t="n">
        <v>45035</v>
      </c>
    </row>
    <row r="19" spans="1:5">
      <c r="A19" s="4" t="s">
        <v>42</v>
      </c>
      <c r="C19" s="5" t="n">
        <v>0</v>
      </c>
      <c r="D19" s="5" t="n">
        <v>0</v>
      </c>
    </row>
    <row r="20" spans="1:5">
      <c r="A20" s="4" t="s">
        <v>836</v>
      </c>
      <c r="C20" s="5" t="n">
        <v>-36569</v>
      </c>
      <c r="D20" s="5" t="n">
        <v>-187335</v>
      </c>
    </row>
    <row r="21" spans="1:5">
      <c r="A21" s="4" t="s">
        <v>48</v>
      </c>
      <c r="C21" s="5" t="n">
        <v>2781</v>
      </c>
      <c r="D21" s="5" t="n">
        <v>15296</v>
      </c>
    </row>
    <row r="22" spans="1:5">
      <c r="A22" s="4" t="s">
        <v>838</v>
      </c>
      <c r="C22" s="5" t="n">
        <v>3575</v>
      </c>
      <c r="D22" s="5" t="n">
        <v>19351</v>
      </c>
    </row>
    <row r="23" spans="1:5">
      <c r="A23" s="4" t="s">
        <v>50</v>
      </c>
      <c r="C23" s="5" t="n">
        <v>188677</v>
      </c>
      <c r="D23" s="5" t="n">
        <v>541936</v>
      </c>
    </row>
    <row r="24" spans="1:5">
      <c r="A24" s="4" t="s">
        <v>61</v>
      </c>
      <c r="C24" s="7" t="n">
        <v>3042</v>
      </c>
      <c r="D24" s="7" t="n">
        <v>13470</v>
      </c>
    </row>
    <row r="25" spans="1:5">
      <c r="A25" s="4" t="s">
        <v>772</v>
      </c>
    </row>
    <row r="26" spans="1:5">
      <c r="A26" s="3" t="s">
        <v>1268</v>
      </c>
    </row>
    <row r="27" spans="1:5">
      <c r="A27" s="4" t="s">
        <v>593</v>
      </c>
      <c r="C27" s="5" t="n">
        <v>37</v>
      </c>
      <c r="D27" s="5" t="n">
        <v>2</v>
      </c>
    </row>
    <row r="28" spans="1:5">
      <c r="A28" s="4" t="s">
        <v>1273</v>
      </c>
    </row>
    <row r="29" spans="1:5">
      <c r="A29" s="3" t="s">
        <v>1268</v>
      </c>
    </row>
    <row r="30" spans="1:5">
      <c r="A30" s="4" t="s">
        <v>593</v>
      </c>
      <c r="C30" s="5" t="n">
        <v>11</v>
      </c>
    </row>
    <row r="31" spans="1:5">
      <c r="A31" s="4" t="s">
        <v>1260</v>
      </c>
    </row>
    <row r="32" spans="1:5">
      <c r="A32" s="3" t="s">
        <v>1268</v>
      </c>
    </row>
    <row r="33" spans="1:5">
      <c r="A33" s="4" t="s">
        <v>593</v>
      </c>
      <c r="C33" s="5" t="n">
        <v>2</v>
      </c>
      <c r="D33" s="5" t="n">
        <v>8</v>
      </c>
    </row>
    <row r="34" spans="1:5">
      <c r="A34" s="4" t="s">
        <v>1274</v>
      </c>
    </row>
    <row r="35" spans="1:5">
      <c r="A35" s="3" t="s">
        <v>1268</v>
      </c>
    </row>
    <row r="36" spans="1:5">
      <c r="A36" s="4" t="s">
        <v>593</v>
      </c>
      <c r="C36" s="5" t="n">
        <v>1</v>
      </c>
    </row>
    <row r="37" spans="1:5">
      <c r="A37" s="3" t="s">
        <v>1269</v>
      </c>
    </row>
    <row r="38" spans="1:5">
      <c r="A38" s="4" t="s">
        <v>37</v>
      </c>
      <c r="C38" s="7" t="n">
        <v>1301</v>
      </c>
      <c r="D38" s="7" t="n">
        <v>3476</v>
      </c>
    </row>
    <row r="39" spans="1:5">
      <c r="A39" s="4" t="s">
        <v>1272</v>
      </c>
      <c r="C39" s="5" t="n">
        <v>5638</v>
      </c>
      <c r="D39" s="5" t="n">
        <v>80738</v>
      </c>
    </row>
    <row r="40" spans="1:5">
      <c r="A40" s="4" t="s">
        <v>41</v>
      </c>
      <c r="C40" s="5" t="n">
        <v>0</v>
      </c>
      <c r="D40" s="5" t="n">
        <v>0</v>
      </c>
    </row>
    <row r="41" spans="1:5">
      <c r="A41" s="4" t="s">
        <v>42</v>
      </c>
      <c r="C41" s="5" t="n">
        <v>26253</v>
      </c>
      <c r="D41" s="5" t="n">
        <v>863</v>
      </c>
    </row>
    <row r="42" spans="1:5">
      <c r="A42" s="4" t="s">
        <v>836</v>
      </c>
      <c r="C42" s="5" t="n">
        <v>-1546</v>
      </c>
      <c r="D42" s="5" t="n">
        <v>-11785</v>
      </c>
    </row>
    <row r="43" spans="1:5">
      <c r="A43" s="4" t="s">
        <v>48</v>
      </c>
      <c r="C43" s="5" t="n">
        <v>58</v>
      </c>
      <c r="D43" s="5" t="n">
        <v>2210</v>
      </c>
    </row>
    <row r="44" spans="1:5">
      <c r="A44" s="4" t="s">
        <v>838</v>
      </c>
      <c r="C44" s="5" t="n">
        <v>164</v>
      </c>
      <c r="D44" s="5" t="n">
        <v>5137</v>
      </c>
    </row>
    <row r="45" spans="1:5">
      <c r="A45" s="4" t="s">
        <v>50</v>
      </c>
      <c r="C45" s="5" t="n">
        <v>31868</v>
      </c>
      <c r="D45" s="5" t="n">
        <v>80639</v>
      </c>
    </row>
    <row r="46" spans="1:5">
      <c r="A46" s="4" t="s">
        <v>61</v>
      </c>
      <c r="C46" s="7" t="n">
        <v>141</v>
      </c>
      <c r="D46" s="7" t="n">
        <v>1153</v>
      </c>
    </row>
    <row r="47" spans="1:5">
      <c r="A47" s="4" t="s">
        <v>1275</v>
      </c>
    </row>
    <row r="48" spans="1:5">
      <c r="A48" s="3" t="s">
        <v>1268</v>
      </c>
    </row>
    <row r="49" spans="1:5">
      <c r="A49" s="4" t="s">
        <v>593</v>
      </c>
      <c r="C49" s="5" t="n">
        <v>11</v>
      </c>
      <c r="D49" s="5" t="n">
        <v>25</v>
      </c>
    </row>
    <row r="50" spans="1:5">
      <c r="A50" s="4" t="s">
        <v>1262</v>
      </c>
      <c r="C50" s="5" t="n">
        <v>69</v>
      </c>
      <c r="D50" s="5" t="n">
        <v>9</v>
      </c>
    </row>
    <row r="51" spans="1:5">
      <c r="A51" s="3" t="s">
        <v>1269</v>
      </c>
    </row>
    <row r="52" spans="1:5">
      <c r="A52" s="4" t="s">
        <v>37</v>
      </c>
      <c r="C52" s="7" t="n">
        <v>94190</v>
      </c>
      <c r="D52" s="7" t="n">
        <v>159450</v>
      </c>
    </row>
    <row r="53" spans="1:5">
      <c r="A53" s="4" t="s">
        <v>1272</v>
      </c>
      <c r="C53" s="5" t="n">
        <v>131639</v>
      </c>
      <c r="D53" s="5" t="n">
        <v>574353</v>
      </c>
    </row>
    <row r="54" spans="1:5">
      <c r="A54" s="4" t="s">
        <v>41</v>
      </c>
      <c r="C54" s="5" t="n">
        <v>0</v>
      </c>
      <c r="D54" s="5" t="n">
        <v>45035</v>
      </c>
    </row>
    <row r="55" spans="1:5">
      <c r="A55" s="4" t="s">
        <v>42</v>
      </c>
      <c r="C55" s="5" t="n">
        <v>26253</v>
      </c>
      <c r="D55" s="5" t="n">
        <v>863</v>
      </c>
    </row>
    <row r="56" spans="1:5">
      <c r="A56" s="4" t="s">
        <v>836</v>
      </c>
      <c r="C56" s="5" t="n">
        <v>-38115</v>
      </c>
      <c r="D56" s="5" t="n">
        <v>-199120</v>
      </c>
    </row>
    <row r="57" spans="1:5">
      <c r="A57" s="4" t="s">
        <v>48</v>
      </c>
      <c r="C57" s="5" t="n">
        <v>2839</v>
      </c>
      <c r="D57" s="5" t="n">
        <v>17506</v>
      </c>
    </row>
    <row r="58" spans="1:5">
      <c r="A58" s="4" t="s">
        <v>838</v>
      </c>
      <c r="C58" s="5" t="n">
        <v>3739</v>
      </c>
      <c r="D58" s="5" t="n">
        <v>24488</v>
      </c>
    </row>
    <row r="59" spans="1:5">
      <c r="A59" s="4" t="s">
        <v>50</v>
      </c>
      <c r="C59" s="5" t="n">
        <v>220545</v>
      </c>
      <c r="D59" s="5" t="n">
        <v>622575</v>
      </c>
    </row>
    <row r="60" spans="1:5">
      <c r="A60" s="4" t="s">
        <v>61</v>
      </c>
      <c r="C60" s="7" t="n">
        <v>3183</v>
      </c>
      <c r="D60" s="7" t="n">
        <v>14623</v>
      </c>
    </row>
    <row r="61" spans="1:5">
      <c r="A61" s="4" t="s">
        <v>1276</v>
      </c>
    </row>
    <row r="62" spans="1:5">
      <c r="A62" s="3" t="s">
        <v>1268</v>
      </c>
    </row>
    <row r="63" spans="1:5">
      <c r="A63" s="4" t="s">
        <v>593</v>
      </c>
      <c r="C63" s="5" t="n">
        <v>39</v>
      </c>
      <c r="D63" s="5" t="n">
        <v>10</v>
      </c>
    </row>
    <row r="64" spans="1:5">
      <c r="A64" s="4" t="s">
        <v>1277</v>
      </c>
    </row>
    <row r="65" spans="1:5">
      <c r="A65" s="3" t="s">
        <v>1268</v>
      </c>
    </row>
    <row r="66" spans="1:5">
      <c r="A66" s="4" t="s">
        <v>593</v>
      </c>
      <c r="C66" s="5" t="n">
        <v>3</v>
      </c>
    </row>
    <row r="67" spans="1:5">
      <c r="A67" s="4" t="s">
        <v>1278</v>
      </c>
    </row>
    <row r="68" spans="1:5">
      <c r="A68" s="3" t="s">
        <v>1268</v>
      </c>
    </row>
    <row r="69" spans="1:5">
      <c r="A69" s="4" t="s">
        <v>593</v>
      </c>
      <c r="C69" s="5" t="n">
        <v>0</v>
      </c>
      <c r="D69" s="5" t="n">
        <v>0</v>
      </c>
    </row>
    <row r="70" spans="1:5">
      <c r="A70" s="4" t="s">
        <v>1279</v>
      </c>
    </row>
    <row r="71" spans="1:5">
      <c r="A71" s="3" t="s">
        <v>1268</v>
      </c>
    </row>
    <row r="72" spans="1:5">
      <c r="A72" s="4" t="s">
        <v>593</v>
      </c>
      <c r="C72" s="5" t="n">
        <v>0</v>
      </c>
    </row>
    <row r="73" spans="1:5">
      <c r="A73" s="4" t="s">
        <v>1280</v>
      </c>
    </row>
    <row r="74" spans="1:5">
      <c r="A74" s="3" t="s">
        <v>1268</v>
      </c>
    </row>
    <row r="75" spans="1:5">
      <c r="A75" s="4" t="s">
        <v>593</v>
      </c>
      <c r="C75" s="5" t="n">
        <v>0</v>
      </c>
      <c r="D75" s="5" t="n">
        <v>1</v>
      </c>
    </row>
    <row r="76" spans="1:5">
      <c r="A76" s="4" t="s">
        <v>1281</v>
      </c>
    </row>
    <row r="77" spans="1:5">
      <c r="A77" s="3" t="s">
        <v>1268</v>
      </c>
    </row>
    <row r="78" spans="1:5">
      <c r="A78" s="4" t="s">
        <v>593</v>
      </c>
      <c r="B78" s="5" t="n">
        <v>3</v>
      </c>
    </row>
    <row r="79" spans="1:5">
      <c r="A79" s="4" t="s">
        <v>1282</v>
      </c>
      <c r="B79" s="5" t="n">
        <v>151</v>
      </c>
    </row>
    <row r="80" spans="1:5">
      <c r="A80" s="4" t="s">
        <v>738</v>
      </c>
      <c r="B80" s="7" t="n">
        <v>234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5</v>
      </c>
      <c r="D2" s="2" t="s">
        <v>88</v>
      </c>
    </row>
    <row r="3" spans="1:4">
      <c r="A3" s="3" t="s">
        <v>1186</v>
      </c>
    </row>
    <row r="4" spans="1:4">
      <c r="A4" s="4" t="s">
        <v>1284</v>
      </c>
      <c r="B4" s="7" t="n">
        <v>39688</v>
      </c>
      <c r="C4" s="7" t="n">
        <v>10632</v>
      </c>
      <c r="D4" s="7" t="n">
        <v>3879</v>
      </c>
    </row>
    <row r="5" spans="1:4">
      <c r="A5" s="4" t="s">
        <v>103</v>
      </c>
      <c r="B5" s="5" t="n">
        <v>32431</v>
      </c>
      <c r="C5" s="5" t="n">
        <v>3946</v>
      </c>
      <c r="D5" s="5" t="n">
        <v>3879</v>
      </c>
    </row>
    <row r="6" spans="1:4">
      <c r="A6" s="4" t="s">
        <v>1208</v>
      </c>
    </row>
    <row r="7" spans="1:4">
      <c r="A7" s="3" t="s">
        <v>1186</v>
      </c>
    </row>
    <row r="8" spans="1:4">
      <c r="A8" s="4" t="s">
        <v>1284</v>
      </c>
      <c r="B8" s="5" t="n">
        <v>2396</v>
      </c>
      <c r="C8" s="5" t="n">
        <v>0</v>
      </c>
      <c r="D8" s="5" t="n">
        <v>0</v>
      </c>
    </row>
    <row r="9" spans="1:4">
      <c r="A9" s="4" t="s">
        <v>1209</v>
      </c>
    </row>
    <row r="10" spans="1:4">
      <c r="A10" s="3" t="s">
        <v>1186</v>
      </c>
    </row>
    <row r="11" spans="1:4">
      <c r="A11" s="4" t="s">
        <v>1284</v>
      </c>
      <c r="B11" s="5" t="n">
        <v>0</v>
      </c>
      <c r="C11" s="5" t="n">
        <v>10632</v>
      </c>
      <c r="D11" s="5" t="n">
        <v>0</v>
      </c>
    </row>
    <row r="12" spans="1:4">
      <c r="A12" s="4" t="s">
        <v>1207</v>
      </c>
    </row>
    <row r="13" spans="1:4">
      <c r="A13" s="3" t="s">
        <v>1186</v>
      </c>
    </row>
    <row r="14" spans="1:4">
      <c r="A14" s="4" t="s">
        <v>1284</v>
      </c>
      <c r="B14" s="5" t="n">
        <v>2456</v>
      </c>
      <c r="C14" s="5" t="n">
        <v>0</v>
      </c>
      <c r="D14" s="5" t="n">
        <v>3879</v>
      </c>
    </row>
    <row r="15" spans="1:4">
      <c r="A15" s="4" t="s">
        <v>1212</v>
      </c>
    </row>
    <row r="16" spans="1:4">
      <c r="A16" s="3" t="s">
        <v>1186</v>
      </c>
    </row>
    <row r="17" spans="1:4">
      <c r="A17" s="4" t="s">
        <v>1284</v>
      </c>
      <c r="B17" s="5" t="n">
        <v>1579</v>
      </c>
      <c r="C17" s="5" t="n">
        <v>0</v>
      </c>
      <c r="D17" s="5" t="n">
        <v>0</v>
      </c>
    </row>
    <row r="18" spans="1:4">
      <c r="A18" s="4" t="s">
        <v>200</v>
      </c>
    </row>
    <row r="19" spans="1:4">
      <c r="A19" s="3" t="s">
        <v>1186</v>
      </c>
    </row>
    <row r="20" spans="1:4">
      <c r="A20" s="4" t="s">
        <v>1284</v>
      </c>
      <c r="B20" s="5" t="n">
        <v>7257</v>
      </c>
      <c r="C20" s="5" t="n">
        <v>0</v>
      </c>
      <c r="D20" s="5" t="n">
        <v>0</v>
      </c>
    </row>
    <row r="21" spans="1:4">
      <c r="A21" s="4" t="s">
        <v>1211</v>
      </c>
    </row>
    <row r="22" spans="1:4">
      <c r="A22" s="3" t="s">
        <v>1186</v>
      </c>
    </row>
    <row r="23" spans="1:4">
      <c r="A23" s="4" t="s">
        <v>1284</v>
      </c>
      <c r="B23" s="5" t="n">
        <v>26000</v>
      </c>
      <c r="C23" s="5" t="n">
        <v>0</v>
      </c>
      <c r="D23" s="7" t="n">
        <v>0</v>
      </c>
    </row>
    <row r="24" spans="1:4">
      <c r="A24" s="4" t="s">
        <v>129</v>
      </c>
    </row>
    <row r="25" spans="1:4">
      <c r="A25" s="3" t="s">
        <v>1186</v>
      </c>
    </row>
    <row r="26" spans="1:4">
      <c r="A26" s="4" t="s">
        <v>1284</v>
      </c>
      <c r="B26" s="5" t="n">
        <v>7300</v>
      </c>
      <c r="C26" s="5" t="n">
        <v>6700</v>
      </c>
    </row>
    <row r="27" spans="1:4">
      <c r="A27" s="4" t="s">
        <v>1285</v>
      </c>
    </row>
    <row r="28" spans="1:4">
      <c r="A28" s="3" t="s">
        <v>1186</v>
      </c>
    </row>
    <row r="29" spans="1:4">
      <c r="A29" s="4" t="s">
        <v>1284</v>
      </c>
      <c r="B29" s="5" t="n">
        <v>6400</v>
      </c>
      <c r="C29" s="7" t="n">
        <v>3900</v>
      </c>
    </row>
    <row r="30" spans="1:4">
      <c r="A30" s="4" t="s">
        <v>1286</v>
      </c>
    </row>
    <row r="31" spans="1:4">
      <c r="A31" s="3" t="s">
        <v>1186</v>
      </c>
    </row>
    <row r="32" spans="1:4">
      <c r="A32" s="4" t="s">
        <v>103</v>
      </c>
      <c r="B32" s="7" t="n">
        <v>26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35</v>
      </c>
    </row>
    <row r="2" spans="1:3">
      <c r="A2" s="3" t="s">
        <v>1186</v>
      </c>
    </row>
    <row r="3" spans="1:3">
      <c r="A3" s="4" t="s">
        <v>671</v>
      </c>
      <c r="B3" s="5" t="n">
        <v>60</v>
      </c>
    </row>
    <row r="4" spans="1:3">
      <c r="A4" s="4" t="s">
        <v>1271</v>
      </c>
    </row>
    <row r="5" spans="1:3">
      <c r="A5" s="3" t="s">
        <v>1186</v>
      </c>
    </row>
    <row r="6" spans="1:3">
      <c r="A6" s="4" t="s">
        <v>671</v>
      </c>
      <c r="B6" s="5" t="n">
        <v>10</v>
      </c>
      <c r="C6" s="5" t="n">
        <v>27</v>
      </c>
    </row>
    <row r="7" spans="1:3">
      <c r="A7" s="4" t="s">
        <v>772</v>
      </c>
    </row>
    <row r="8" spans="1:3">
      <c r="A8" s="3" t="s">
        <v>1186</v>
      </c>
    </row>
    <row r="9" spans="1:3">
      <c r="A9" s="4" t="s">
        <v>671</v>
      </c>
      <c r="B9" s="5" t="n">
        <v>37</v>
      </c>
      <c r="C9" s="5" t="n">
        <v>2</v>
      </c>
    </row>
    <row r="10" spans="1:3">
      <c r="A10" s="4" t="s">
        <v>1277</v>
      </c>
    </row>
    <row r="11" spans="1:3">
      <c r="A11" s="3" t="s">
        <v>1186</v>
      </c>
    </row>
    <row r="12" spans="1:3">
      <c r="A12" s="4" t="s">
        <v>671</v>
      </c>
      <c r="B12" s="5" t="n">
        <v>3</v>
      </c>
    </row>
    <row r="13" spans="1:3">
      <c r="A13" s="4" t="s">
        <v>1278</v>
      </c>
    </row>
    <row r="14" spans="1:3">
      <c r="A14" s="3" t="s">
        <v>1186</v>
      </c>
    </row>
    <row r="15" spans="1:3">
      <c r="A15" s="4" t="s">
        <v>671</v>
      </c>
      <c r="B15" s="5" t="n">
        <v>0</v>
      </c>
      <c r="C15" s="5" t="n">
        <v>0</v>
      </c>
    </row>
    <row r="16" spans="1:3">
      <c r="A16" s="4" t="s">
        <v>1279</v>
      </c>
    </row>
    <row r="17" spans="1:3">
      <c r="A17" s="3" t="s">
        <v>1186</v>
      </c>
    </row>
    <row r="18" spans="1:3">
      <c r="A18" s="4" t="s">
        <v>671</v>
      </c>
      <c r="B18" s="5" t="n">
        <v>0</v>
      </c>
    </row>
    <row r="19" spans="1:3">
      <c r="A19" s="4" t="s">
        <v>1280</v>
      </c>
    </row>
    <row r="20" spans="1:3">
      <c r="A20" s="3" t="s">
        <v>1186</v>
      </c>
    </row>
    <row r="21" spans="1:3">
      <c r="A21" s="4" t="s">
        <v>671</v>
      </c>
      <c r="B21" s="5" t="n">
        <v>0</v>
      </c>
      <c r="C21" s="5" t="n">
        <v>1</v>
      </c>
    </row>
    <row r="22" spans="1:3">
      <c r="A22" s="4" t="s">
        <v>1288</v>
      </c>
    </row>
    <row r="23" spans="1:3">
      <c r="A23" s="3" t="s">
        <v>1186</v>
      </c>
    </row>
    <row r="24" spans="1:3">
      <c r="A24" s="4" t="s">
        <v>671</v>
      </c>
      <c r="B24" s="5" t="n">
        <v>5</v>
      </c>
    </row>
    <row r="25" spans="1:3">
      <c r="A25" s="4" t="s">
        <v>1289</v>
      </c>
    </row>
    <row r="26" spans="1:3">
      <c r="A26" s="3" t="s">
        <v>1186</v>
      </c>
    </row>
    <row r="27" spans="1:3">
      <c r="A27" s="4" t="s">
        <v>671</v>
      </c>
      <c r="B27" s="5" t="n">
        <v>32</v>
      </c>
      <c r="C27" s="5" t="n">
        <v>1</v>
      </c>
    </row>
    <row r="28" spans="1:3">
      <c r="A28" s="4" t="s">
        <v>1290</v>
      </c>
    </row>
    <row r="29" spans="1:3">
      <c r="A29" s="3" t="s">
        <v>1186</v>
      </c>
    </row>
    <row r="30" spans="1:3">
      <c r="A30" s="4" t="s">
        <v>671</v>
      </c>
      <c r="B30" s="5" t="n">
        <v>2</v>
      </c>
    </row>
    <row r="31" spans="1:3">
      <c r="A31" s="4" t="s">
        <v>1291</v>
      </c>
    </row>
    <row r="32" spans="1:3">
      <c r="A32" s="3" t="s">
        <v>1186</v>
      </c>
    </row>
    <row r="33" spans="1:3">
      <c r="A33" s="4" t="s">
        <v>671</v>
      </c>
      <c r="B33" s="5" t="n">
        <v>5</v>
      </c>
      <c r="C33"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1292</v>
      </c>
      <c r="B1" s="2" t="s">
        <v>788</v>
      </c>
      <c r="C1" s="2" t="s">
        <v>1</v>
      </c>
    </row>
    <row r="2" spans="1:4">
      <c r="B2" s="2" t="s">
        <v>960</v>
      </c>
      <c r="C2" s="2" t="s">
        <v>1293</v>
      </c>
      <c r="D2" s="2" t="s">
        <v>1294</v>
      </c>
    </row>
    <row r="3" spans="1:4">
      <c r="A3" s="3" t="s">
        <v>1295</v>
      </c>
    </row>
    <row r="4" spans="1:4">
      <c r="A4" s="4" t="s">
        <v>1296</v>
      </c>
      <c r="C4" s="7" t="n">
        <v>8</v>
      </c>
    </row>
    <row r="5" spans="1:4">
      <c r="A5" s="4" t="s">
        <v>1297</v>
      </c>
      <c r="C5" s="7" t="n">
        <v>4700</v>
      </c>
    </row>
    <row r="6" spans="1:4">
      <c r="A6" s="4" t="s">
        <v>1298</v>
      </c>
    </row>
    <row r="7" spans="1:4">
      <c r="A7" s="3" t="s">
        <v>1295</v>
      </c>
    </row>
    <row r="8" spans="1:4">
      <c r="A8" s="4" t="s">
        <v>1299</v>
      </c>
      <c r="C8" s="5" t="n">
        <v>2</v>
      </c>
      <c r="D8" s="5" t="n">
        <v>3</v>
      </c>
    </row>
    <row r="9" spans="1:4">
      <c r="A9" s="4" t="s">
        <v>920</v>
      </c>
      <c r="C9" s="7" t="n">
        <v>66800</v>
      </c>
      <c r="D9" s="7" t="n">
        <v>96200</v>
      </c>
    </row>
    <row r="10" spans="1:4">
      <c r="A10" s="4" t="s">
        <v>1300</v>
      </c>
    </row>
    <row r="11" spans="1:4">
      <c r="A11" s="3" t="s">
        <v>1295</v>
      </c>
    </row>
    <row r="12" spans="1:4">
      <c r="A12" s="4" t="s">
        <v>1299</v>
      </c>
      <c r="C12" s="5" t="n">
        <v>2</v>
      </c>
    </row>
    <row r="13" spans="1:4">
      <c r="A13" s="4" t="s">
        <v>920</v>
      </c>
      <c r="C13" s="7" t="n">
        <v>200000</v>
      </c>
    </row>
    <row r="14" spans="1:4">
      <c r="A14" s="4" t="s">
        <v>1301</v>
      </c>
    </row>
    <row r="15" spans="1:4">
      <c r="A15" s="3" t="s">
        <v>1295</v>
      </c>
    </row>
    <row r="16" spans="1:4">
      <c r="A16" s="4" t="s">
        <v>920</v>
      </c>
      <c r="C16" s="5" t="n">
        <v>100000</v>
      </c>
    </row>
    <row r="17" spans="1:4">
      <c r="A17" s="4" t="s">
        <v>1302</v>
      </c>
      <c r="C17" s="7" t="n">
        <v>2400</v>
      </c>
    </row>
    <row r="18" spans="1:4">
      <c r="A18" s="4" t="s">
        <v>1303</v>
      </c>
      <c r="C18" s="5" t="n">
        <v>1</v>
      </c>
    </row>
    <row r="19" spans="1:4">
      <c r="A19" s="4" t="s">
        <v>1304</v>
      </c>
    </row>
    <row r="20" spans="1:4">
      <c r="A20" s="3" t="s">
        <v>1295</v>
      </c>
    </row>
    <row r="21" spans="1:4">
      <c r="A21" s="4" t="s">
        <v>920</v>
      </c>
      <c r="B21" s="7" t="n">
        <v>100000</v>
      </c>
    </row>
    <row r="22" spans="1:4">
      <c r="A22" s="4" t="s">
        <v>1305</v>
      </c>
      <c r="B22" s="7" t="n">
        <v>33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5</v>
      </c>
      <c r="D2" s="2" t="s">
        <v>88</v>
      </c>
    </row>
    <row r="3" spans="1:4">
      <c r="A3" s="4" t="s">
        <v>1307</v>
      </c>
    </row>
    <row r="4" spans="1:4">
      <c r="A4" s="3" t="s">
        <v>1308</v>
      </c>
    </row>
    <row r="5" spans="1:4">
      <c r="A5" s="4" t="s">
        <v>1309</v>
      </c>
      <c r="B5" s="7" t="n">
        <v>-3477</v>
      </c>
      <c r="C5" s="7" t="n">
        <v>176</v>
      </c>
      <c r="D5" s="7" t="n">
        <v>-648</v>
      </c>
    </row>
    <row r="6" spans="1:4">
      <c r="A6" s="4" t="s">
        <v>1310</v>
      </c>
    </row>
    <row r="7" spans="1:4">
      <c r="A7" s="3" t="s">
        <v>1308</v>
      </c>
    </row>
    <row r="8" spans="1:4">
      <c r="A8" s="4" t="s">
        <v>1311</v>
      </c>
      <c r="B8" s="5" t="n">
        <v>228</v>
      </c>
      <c r="C8" s="5" t="n">
        <v>-453</v>
      </c>
      <c r="D8" s="5" t="n">
        <v>-1069</v>
      </c>
    </row>
    <row r="9" spans="1:4">
      <c r="A9" s="4" t="s">
        <v>1312</v>
      </c>
      <c r="B9" s="7" t="n">
        <v>91</v>
      </c>
      <c r="C9" s="7" t="n">
        <v>168</v>
      </c>
      <c r="D9" s="7" t="n">
        <v>-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5</v>
      </c>
    </row>
    <row r="2" spans="1:3">
      <c r="A2" s="3" t="s">
        <v>1308</v>
      </c>
    </row>
    <row r="3" spans="1:3">
      <c r="A3" s="4" t="s">
        <v>1314</v>
      </c>
      <c r="B3" s="7" t="n">
        <v>4649</v>
      </c>
      <c r="C3" s="7" t="n">
        <v>2243</v>
      </c>
    </row>
    <row r="4" spans="1:3">
      <c r="A4" s="4" t="s">
        <v>1315</v>
      </c>
    </row>
    <row r="5" spans="1:3">
      <c r="A5" s="3" t="s">
        <v>1308</v>
      </c>
    </row>
    <row r="6" spans="1:3">
      <c r="A6" s="4" t="s">
        <v>1314</v>
      </c>
      <c r="B6" s="5" t="n">
        <v>677</v>
      </c>
      <c r="C6" s="5" t="n">
        <v>2243</v>
      </c>
    </row>
    <row r="7" spans="1:3">
      <c r="A7" s="4" t="s">
        <v>1316</v>
      </c>
    </row>
    <row r="8" spans="1:3">
      <c r="A8" s="3" t="s">
        <v>1308</v>
      </c>
    </row>
    <row r="9" spans="1:3">
      <c r="A9" s="4" t="s">
        <v>1314</v>
      </c>
      <c r="B9" s="7" t="n">
        <v>3972</v>
      </c>
      <c r="C9"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5</v>
      </c>
      <c r="D2" s="2" t="s">
        <v>88</v>
      </c>
    </row>
    <row r="3" spans="1:4">
      <c r="A3" s="3" t="s">
        <v>1318</v>
      </c>
    </row>
    <row r="4" spans="1:4">
      <c r="A4" s="4" t="s">
        <v>1319</v>
      </c>
      <c r="B4" s="7" t="n">
        <v>0</v>
      </c>
      <c r="C4" s="7" t="n">
        <v>0</v>
      </c>
      <c r="D4" s="7" t="n">
        <v>219000</v>
      </c>
    </row>
    <row r="5" spans="1:4">
      <c r="A5" s="4" t="s">
        <v>1320</v>
      </c>
      <c r="B5" s="5" t="n">
        <v>-3700000</v>
      </c>
      <c r="C5" s="5" t="n">
        <v>605000</v>
      </c>
      <c r="D5" s="5" t="n">
        <v>410000</v>
      </c>
    </row>
    <row r="6" spans="1:4">
      <c r="A6" s="4" t="s">
        <v>1321</v>
      </c>
      <c r="B6" s="5" t="n">
        <v>972</v>
      </c>
      <c r="C6" s="5" t="n">
        <v>1096</v>
      </c>
      <c r="D6" s="5" t="n">
        <v>1221</v>
      </c>
    </row>
    <row r="7" spans="1:4">
      <c r="A7" s="4" t="s">
        <v>1322</v>
      </c>
      <c r="B7" s="5" t="n">
        <v>0</v>
      </c>
      <c r="C7" s="5" t="n">
        <v>152</v>
      </c>
      <c r="D7" s="5" t="n">
        <v>132</v>
      </c>
    </row>
    <row r="8" spans="1:4">
      <c r="A8" s="4" t="s">
        <v>1323</v>
      </c>
    </row>
    <row r="9" spans="1:4">
      <c r="A9" s="3" t="s">
        <v>1318</v>
      </c>
    </row>
    <row r="10" spans="1:4">
      <c r="A10" s="4" t="s">
        <v>1324</v>
      </c>
      <c r="B10" s="5" t="n">
        <v>50169000</v>
      </c>
      <c r="C10" s="5" t="n">
        <v>24985000</v>
      </c>
      <c r="D10" s="5" t="n">
        <v>34399000</v>
      </c>
    </row>
    <row r="11" spans="1:4">
      <c r="A11" s="4" t="s">
        <v>1325</v>
      </c>
      <c r="B11" s="5" t="n">
        <v>20272000</v>
      </c>
      <c r="C11" s="5" t="n">
        <v>15760000</v>
      </c>
      <c r="D11" s="5" t="n">
        <v>461480000</v>
      </c>
    </row>
    <row r="12" spans="1:4">
      <c r="A12" s="4" t="s">
        <v>1326</v>
      </c>
      <c r="B12" s="5" t="n">
        <v>9078000</v>
      </c>
      <c r="C12" s="5" t="n">
        <v>14723000</v>
      </c>
      <c r="D12" s="5" t="n">
        <v>-13651000</v>
      </c>
    </row>
    <row r="13" spans="1:4">
      <c r="A13" s="4" t="s">
        <v>129</v>
      </c>
    </row>
    <row r="14" spans="1:4">
      <c r="A14" s="3" t="s">
        <v>1318</v>
      </c>
    </row>
    <row r="15" spans="1:4">
      <c r="A15" s="4" t="s">
        <v>1324</v>
      </c>
      <c r="B15" s="5" t="n">
        <v>247000</v>
      </c>
      <c r="C15" s="5" t="n">
        <v>6951000</v>
      </c>
      <c r="D15" s="5" t="n">
        <v>7007000</v>
      </c>
    </row>
    <row r="16" spans="1:4">
      <c r="A16" s="4" t="s">
        <v>1325</v>
      </c>
      <c r="B16" s="5" t="n">
        <v>143572000</v>
      </c>
      <c r="C16" s="5" t="n">
        <v>17335000</v>
      </c>
      <c r="D16" s="5" t="n">
        <v>0</v>
      </c>
    </row>
    <row r="17" spans="1:4">
      <c r="A17" s="4" t="s">
        <v>1326</v>
      </c>
      <c r="B17" s="7" t="n">
        <v>-1880000</v>
      </c>
      <c r="C17" s="7" t="n">
        <v>-2382000</v>
      </c>
      <c r="D17" s="7" t="n">
        <v>2283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7</v>
      </c>
      <c r="B1" s="2" t="s">
        <v>2</v>
      </c>
      <c r="C1" s="2" t="s">
        <v>35</v>
      </c>
      <c r="D1" s="2" t="s">
        <v>88</v>
      </c>
      <c r="E1" s="2" t="s">
        <v>1328</v>
      </c>
    </row>
    <row r="2" spans="1:5">
      <c r="A2" s="3" t="s">
        <v>294</v>
      </c>
    </row>
    <row r="3" spans="1:5">
      <c r="A3" s="4" t="s">
        <v>44</v>
      </c>
      <c r="B3" s="7" t="n">
        <v>84923</v>
      </c>
      <c r="C3" s="7" t="n">
        <v>11882</v>
      </c>
      <c r="D3" s="7" t="n">
        <v>43642</v>
      </c>
    </row>
    <row r="4" spans="1:5">
      <c r="A4" s="4" t="s">
        <v>45</v>
      </c>
      <c r="B4" s="5" t="n">
        <v>10899</v>
      </c>
      <c r="C4" s="5" t="n">
        <v>13803</v>
      </c>
      <c r="D4" s="5" t="n">
        <v>12383</v>
      </c>
    </row>
    <row r="5" spans="1:5">
      <c r="A5" s="4" t="s">
        <v>1329</v>
      </c>
      <c r="B5" s="7" t="n">
        <v>95822</v>
      </c>
      <c r="C5" s="7" t="n">
        <v>25685</v>
      </c>
      <c r="D5" s="7" t="n">
        <v>56025</v>
      </c>
      <c r="E5" s="7" t="n">
        <v>443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1330</v>
      </c>
      <c r="B1" s="2" t="s">
        <v>1331</v>
      </c>
    </row>
    <row r="2" spans="1:4">
      <c r="B2" s="2" t="s">
        <v>1332</v>
      </c>
      <c r="C2" s="2" t="s">
        <v>960</v>
      </c>
      <c r="D2" s="2" t="s">
        <v>832</v>
      </c>
    </row>
    <row r="3" spans="1:4">
      <c r="A3" s="3" t="s">
        <v>1333</v>
      </c>
    </row>
    <row r="4" spans="1:4">
      <c r="A4" s="4" t="s">
        <v>964</v>
      </c>
      <c r="D4" s="7" t="n">
        <v>3105626000</v>
      </c>
    </row>
    <row r="5" spans="1:4">
      <c r="A5" s="4" t="s">
        <v>1334</v>
      </c>
    </row>
    <row r="6" spans="1:4">
      <c r="A6" s="3" t="s">
        <v>1333</v>
      </c>
    </row>
    <row r="7" spans="1:4">
      <c r="A7" s="4" t="s">
        <v>1335</v>
      </c>
      <c r="B7" s="5" t="n">
        <v>2</v>
      </c>
    </row>
    <row r="8" spans="1:4">
      <c r="A8" s="4" t="s">
        <v>1302</v>
      </c>
      <c r="B8" s="7" t="n">
        <v>5700000</v>
      </c>
    </row>
    <row r="9" spans="1:4">
      <c r="A9" s="4" t="s">
        <v>1336</v>
      </c>
    </row>
    <row r="10" spans="1:4">
      <c r="A10" s="3" t="s">
        <v>1333</v>
      </c>
    </row>
    <row r="11" spans="1:4">
      <c r="A11" s="4" t="s">
        <v>964</v>
      </c>
      <c r="C11" s="7" t="n">
        <v>350000000</v>
      </c>
    </row>
    <row r="12" spans="1:4">
      <c r="A12" s="4" t="s">
        <v>966</v>
      </c>
      <c r="C12" s="4" t="s">
        <v>98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5</v>
      </c>
      <c r="D2" s="2" t="s">
        <v>88</v>
      </c>
    </row>
    <row r="3" spans="1:4">
      <c r="A3" s="3" t="s">
        <v>1338</v>
      </c>
    </row>
    <row r="4" spans="1:4">
      <c r="A4" s="4" t="s">
        <v>1339</v>
      </c>
      <c r="B4" s="7" t="n">
        <v>6612</v>
      </c>
      <c r="C4" s="7" t="n">
        <v>7332</v>
      </c>
      <c r="D4" s="7" t="n">
        <v>6898</v>
      </c>
    </row>
    <row r="5" spans="1:4">
      <c r="A5" s="4" t="s">
        <v>1340</v>
      </c>
      <c r="B5" s="5" t="n">
        <v>7356</v>
      </c>
      <c r="C5" s="5" t="n">
        <v>8977</v>
      </c>
      <c r="D5" s="5" t="n">
        <v>5774</v>
      </c>
    </row>
    <row r="6" spans="1:4">
      <c r="A6" s="4" t="s">
        <v>1341</v>
      </c>
      <c r="B6" s="5" t="n">
        <v>-7552</v>
      </c>
      <c r="C6" s="5" t="n">
        <v>-9697</v>
      </c>
      <c r="D6" s="5" t="n">
        <v>-5340</v>
      </c>
    </row>
    <row r="7" spans="1:4">
      <c r="A7" s="4" t="s">
        <v>1342</v>
      </c>
      <c r="B7" s="5" t="n">
        <v>6416</v>
      </c>
      <c r="C7" s="5" t="n">
        <v>6612</v>
      </c>
      <c r="D7" s="5" t="n">
        <v>7332</v>
      </c>
    </row>
    <row r="8" spans="1:4">
      <c r="A8" s="4" t="s">
        <v>1343</v>
      </c>
    </row>
    <row r="9" spans="1:4">
      <c r="A9" s="3" t="s">
        <v>1338</v>
      </c>
    </row>
    <row r="10" spans="1:4">
      <c r="A10" s="4" t="s">
        <v>1339</v>
      </c>
      <c r="B10" s="5" t="n">
        <v>549</v>
      </c>
      <c r="C10" s="5" t="n">
        <v>530</v>
      </c>
      <c r="D10" s="5" t="n">
        <v>581</v>
      </c>
    </row>
    <row r="11" spans="1:4">
      <c r="A11" s="4" t="s">
        <v>1340</v>
      </c>
      <c r="B11" s="5" t="n">
        <v>1431</v>
      </c>
      <c r="C11" s="5" t="n">
        <v>1729</v>
      </c>
      <c r="D11" s="5" t="n">
        <v>824</v>
      </c>
    </row>
    <row r="12" spans="1:4">
      <c r="A12" s="4" t="s">
        <v>1341</v>
      </c>
      <c r="B12" s="5" t="n">
        <v>-647</v>
      </c>
      <c r="C12" s="5" t="n">
        <v>-1710</v>
      </c>
      <c r="D12" s="5" t="n">
        <v>-875</v>
      </c>
    </row>
    <row r="13" spans="1:4">
      <c r="A13" s="4" t="s">
        <v>1342</v>
      </c>
      <c r="B13" s="5" t="n">
        <v>1333</v>
      </c>
      <c r="C13" s="5" t="n">
        <v>549</v>
      </c>
      <c r="D13" s="5" t="n">
        <v>530</v>
      </c>
    </row>
    <row r="14" spans="1:4">
      <c r="A14" s="4" t="s">
        <v>1344</v>
      </c>
    </row>
    <row r="15" spans="1:4">
      <c r="A15" s="3" t="s">
        <v>1338</v>
      </c>
    </row>
    <row r="16" spans="1:4">
      <c r="A16" s="4" t="s">
        <v>1339</v>
      </c>
      <c r="B16" s="5" t="n">
        <v>6063</v>
      </c>
      <c r="C16" s="5" t="n">
        <v>6802</v>
      </c>
      <c r="D16" s="5" t="n">
        <v>6317</v>
      </c>
    </row>
    <row r="17" spans="1:4">
      <c r="A17" s="4" t="s">
        <v>1340</v>
      </c>
      <c r="B17" s="5" t="n">
        <v>5925</v>
      </c>
      <c r="C17" s="5" t="n">
        <v>7248</v>
      </c>
      <c r="D17" s="5" t="n">
        <v>4950</v>
      </c>
    </row>
    <row r="18" spans="1:4">
      <c r="A18" s="4" t="s">
        <v>1341</v>
      </c>
      <c r="B18" s="5" t="n">
        <v>-6905</v>
      </c>
      <c r="C18" s="5" t="n">
        <v>-7987</v>
      </c>
      <c r="D18" s="5" t="n">
        <v>-4465</v>
      </c>
    </row>
    <row r="19" spans="1:4">
      <c r="A19" s="4" t="s">
        <v>1342</v>
      </c>
      <c r="B19" s="7" t="n">
        <v>5083</v>
      </c>
      <c r="C19" s="7" t="n">
        <v>6063</v>
      </c>
      <c r="D19" s="7" t="n">
        <v>680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9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345</v>
      </c>
      <c r="B1" s="2" t="s">
        <v>1</v>
      </c>
    </row>
    <row r="2" spans="1:5">
      <c r="B2" s="2" t="s">
        <v>2</v>
      </c>
      <c r="C2" s="2" t="s">
        <v>35</v>
      </c>
      <c r="D2" s="2" t="s">
        <v>88</v>
      </c>
      <c r="E2" s="2" t="s">
        <v>2</v>
      </c>
    </row>
    <row r="3" spans="1:5">
      <c r="A3" s="3" t="s">
        <v>1346</v>
      </c>
    </row>
    <row r="4" spans="1:5">
      <c r="A4" s="4" t="s">
        <v>1347</v>
      </c>
      <c r="E4" s="7" t="n">
        <v>45926884</v>
      </c>
    </row>
    <row r="5" spans="1:5">
      <c r="A5" s="4" t="s">
        <v>1348</v>
      </c>
      <c r="E5" s="5" t="n">
        <v>1626394997</v>
      </c>
    </row>
    <row r="6" spans="1:5">
      <c r="A6" s="4" t="s">
        <v>1349</v>
      </c>
      <c r="E6" s="5" t="n">
        <v>2455572009</v>
      </c>
    </row>
    <row r="7" spans="1:5">
      <c r="A7" s="4" t="s">
        <v>1350</v>
      </c>
      <c r="E7" s="5" t="n">
        <v>2484311716</v>
      </c>
    </row>
    <row r="8" spans="1:5">
      <c r="A8" s="4" t="s">
        <v>1351</v>
      </c>
      <c r="E8" s="5" t="n">
        <v>1552949573</v>
      </c>
    </row>
    <row r="9" spans="1:5">
      <c r="A9" s="4" t="s">
        <v>1352</v>
      </c>
      <c r="E9" s="5" t="n">
        <v>5127952770</v>
      </c>
    </row>
    <row r="10" spans="1:5">
      <c r="A10" s="4" t="s">
        <v>1353</v>
      </c>
      <c r="B10" s="7" t="n">
        <v>5800901000</v>
      </c>
      <c r="C10" s="7" t="n">
        <v>5483640000</v>
      </c>
      <c r="D10" s="7" t="n">
        <v>6324860000</v>
      </c>
      <c r="E10" s="5" t="n">
        <v>6680903343</v>
      </c>
    </row>
    <row r="11" spans="1:5">
      <c r="A11" s="4" t="s">
        <v>583</v>
      </c>
      <c r="B11" s="5" t="n">
        <v>851624000</v>
      </c>
      <c r="C11" s="5" t="n">
        <v>746539000</v>
      </c>
      <c r="D11" s="5" t="n">
        <v>973077000</v>
      </c>
      <c r="E11" s="5" t="n">
        <v>974972397</v>
      </c>
    </row>
    <row r="12" spans="1:5">
      <c r="A12" s="3" t="s">
        <v>1354</v>
      </c>
    </row>
    <row r="13" spans="1:5">
      <c r="A13" s="4" t="s">
        <v>1355</v>
      </c>
      <c r="B13" s="5" t="n">
        <v>5800901000</v>
      </c>
      <c r="C13" s="5" t="n">
        <v>5483640000</v>
      </c>
      <c r="D13" s="5" t="n">
        <v>6324860000</v>
      </c>
    </row>
    <row r="14" spans="1:5">
      <c r="A14" s="4" t="s">
        <v>1356</v>
      </c>
      <c r="B14" s="5" t="n">
        <v>1390838000</v>
      </c>
      <c r="C14" s="5" t="n">
        <v>648742000</v>
      </c>
      <c r="D14" s="5" t="n">
        <v>445142000</v>
      </c>
    </row>
    <row r="15" spans="1:5">
      <c r="A15" s="4" t="s">
        <v>1357</v>
      </c>
      <c r="B15" s="5" t="n">
        <v>-510836000</v>
      </c>
      <c r="C15" s="5" t="n">
        <v>-331481000</v>
      </c>
      <c r="D15" s="5" t="n">
        <v>-1286362000</v>
      </c>
    </row>
    <row r="16" spans="1:5">
      <c r="A16" s="4" t="s">
        <v>1355</v>
      </c>
      <c r="B16" s="5" t="n">
        <v>6680903343</v>
      </c>
      <c r="C16" s="5" t="n">
        <v>5800901000</v>
      </c>
      <c r="D16" s="5" t="n">
        <v>5483640000</v>
      </c>
    </row>
    <row r="17" spans="1:5">
      <c r="A17" s="3" t="s">
        <v>1358</v>
      </c>
    </row>
    <row r="18" spans="1:5">
      <c r="A18" s="4" t="s">
        <v>1359</v>
      </c>
      <c r="B18" s="5" t="n">
        <v>851624000</v>
      </c>
      <c r="C18" s="5" t="n">
        <v>746539000</v>
      </c>
      <c r="D18" s="5" t="n">
        <v>973077000</v>
      </c>
    </row>
    <row r="19" spans="1:5">
      <c r="A19" s="4" t="s">
        <v>1360</v>
      </c>
      <c r="B19" s="5" t="n">
        <v>143652000</v>
      </c>
      <c r="C19" s="5" t="n">
        <v>149044000</v>
      </c>
      <c r="D19" s="5" t="n">
        <v>168077000</v>
      </c>
    </row>
    <row r="20" spans="1:5">
      <c r="A20" s="4" t="s">
        <v>1361</v>
      </c>
      <c r="B20" s="5" t="n">
        <v>-20304000</v>
      </c>
      <c r="C20" s="5" t="n">
        <v>-43959000</v>
      </c>
      <c r="D20" s="5" t="n">
        <v>-394615000</v>
      </c>
    </row>
    <row r="21" spans="1:5">
      <c r="A21" s="4" t="s">
        <v>1359</v>
      </c>
      <c r="B21" s="5" t="n">
        <v>974972397</v>
      </c>
      <c r="C21" s="7" t="n">
        <v>851624000</v>
      </c>
      <c r="D21" s="7" t="n">
        <v>746539000</v>
      </c>
    </row>
    <row r="22" spans="1:5">
      <c r="A22" s="4" t="s">
        <v>1362</v>
      </c>
    </row>
    <row r="23" spans="1:5">
      <c r="A23" s="3" t="s">
        <v>1346</v>
      </c>
    </row>
    <row r="24" spans="1:5">
      <c r="A24" s="4" t="s">
        <v>1347</v>
      </c>
      <c r="E24" s="5" t="n">
        <v>347900000</v>
      </c>
    </row>
    <row r="25" spans="1:5">
      <c r="A25" s="4" t="s">
        <v>1363</v>
      </c>
    </row>
    <row r="26" spans="1:5">
      <c r="A26" s="3" t="s">
        <v>1346</v>
      </c>
    </row>
    <row r="27" spans="1:5">
      <c r="A27" s="4" t="s">
        <v>1347</v>
      </c>
      <c r="E27" s="5" t="n">
        <v>45926884</v>
      </c>
    </row>
    <row r="28" spans="1:5">
      <c r="A28" s="4" t="s">
        <v>1348</v>
      </c>
      <c r="E28" s="5" t="n">
        <v>1071864310</v>
      </c>
    </row>
    <row r="29" spans="1:5">
      <c r="A29" s="4" t="s">
        <v>1349</v>
      </c>
      <c r="E29" s="5" t="n">
        <v>2336735248</v>
      </c>
    </row>
    <row r="30" spans="1:5">
      <c r="A30" s="4" t="s">
        <v>1350</v>
      </c>
      <c r="E30" s="5" t="n">
        <v>2520891843</v>
      </c>
    </row>
    <row r="31" spans="1:5">
      <c r="A31" s="4" t="s">
        <v>1351</v>
      </c>
      <c r="E31" s="5" t="n">
        <v>1256705693</v>
      </c>
    </row>
    <row r="32" spans="1:5">
      <c r="A32" s="4" t="s">
        <v>1352</v>
      </c>
      <c r="E32" s="5" t="n">
        <v>4655783748</v>
      </c>
    </row>
    <row r="33" spans="1:5">
      <c r="A33" s="4" t="s">
        <v>1353</v>
      </c>
      <c r="B33" s="5" t="n">
        <v>5912490441</v>
      </c>
      <c r="E33" s="5" t="n">
        <v>5912490441</v>
      </c>
    </row>
    <row r="34" spans="1:5">
      <c r="A34" s="4" t="s">
        <v>583</v>
      </c>
      <c r="B34" s="5" t="n">
        <v>974972397</v>
      </c>
      <c r="E34" s="5" t="n">
        <v>974972397</v>
      </c>
    </row>
    <row r="35" spans="1:5">
      <c r="A35" s="3" t="s">
        <v>1354</v>
      </c>
    </row>
    <row r="36" spans="1:5">
      <c r="A36" s="4" t="s">
        <v>1355</v>
      </c>
      <c r="B36" s="5" t="n">
        <v>5912490441</v>
      </c>
    </row>
    <row r="37" spans="1:5">
      <c r="A37" s="3" t="s">
        <v>1358</v>
      </c>
    </row>
    <row r="38" spans="1:5">
      <c r="A38" s="4" t="s">
        <v>1359</v>
      </c>
      <c r="B38" s="5" t="n">
        <v>974972397</v>
      </c>
    </row>
    <row r="39" spans="1:5">
      <c r="A39" s="4" t="s">
        <v>1364</v>
      </c>
    </row>
    <row r="40" spans="1:5">
      <c r="A40" s="3" t="s">
        <v>1346</v>
      </c>
    </row>
    <row r="41" spans="1:5">
      <c r="A41" s="4" t="s">
        <v>1347</v>
      </c>
      <c r="E41" s="5" t="n">
        <v>0</v>
      </c>
    </row>
    <row r="42" spans="1:5">
      <c r="A42" s="4" t="s">
        <v>1348</v>
      </c>
      <c r="E42" s="5" t="n">
        <v>12052635</v>
      </c>
    </row>
    <row r="43" spans="1:5">
      <c r="A43" s="4" t="s">
        <v>1349</v>
      </c>
      <c r="E43" s="5" t="n">
        <v>0</v>
      </c>
    </row>
    <row r="44" spans="1:5">
      <c r="A44" s="4" t="s">
        <v>1350</v>
      </c>
      <c r="E44" s="5" t="n">
        <v>35350875</v>
      </c>
    </row>
    <row r="45" spans="1:5">
      <c r="A45" s="4" t="s">
        <v>1351</v>
      </c>
      <c r="E45" s="5" t="n">
        <v>12334030</v>
      </c>
    </row>
    <row r="46" spans="1:5">
      <c r="A46" s="4" t="s">
        <v>1352</v>
      </c>
      <c r="E46" s="5" t="n">
        <v>35069480</v>
      </c>
    </row>
    <row r="47" spans="1:5">
      <c r="A47" s="4" t="s">
        <v>1353</v>
      </c>
      <c r="B47" s="5" t="n">
        <v>47403510</v>
      </c>
      <c r="E47" s="5" t="n">
        <v>47403510</v>
      </c>
    </row>
    <row r="48" spans="1:5">
      <c r="A48" s="4" t="s">
        <v>583</v>
      </c>
      <c r="B48" s="5" t="n">
        <v>4214259</v>
      </c>
      <c r="E48" s="5" t="n">
        <v>4214259</v>
      </c>
    </row>
    <row r="49" spans="1:5">
      <c r="A49" s="3" t="s">
        <v>1354</v>
      </c>
    </row>
    <row r="50" spans="1:5">
      <c r="A50" s="4" t="s">
        <v>1355</v>
      </c>
      <c r="B50" s="5" t="n">
        <v>47403510</v>
      </c>
    </row>
    <row r="51" spans="1:5">
      <c r="A51" s="3" t="s">
        <v>1358</v>
      </c>
    </row>
    <row r="52" spans="1:5">
      <c r="A52" s="4" t="s">
        <v>1359</v>
      </c>
      <c r="B52" s="5" t="n">
        <v>4214259</v>
      </c>
    </row>
    <row r="53" spans="1:5">
      <c r="A53" s="4" t="s">
        <v>1365</v>
      </c>
    </row>
    <row r="54" spans="1:5">
      <c r="A54" s="3" t="s">
        <v>1346</v>
      </c>
    </row>
    <row r="55" spans="1:5">
      <c r="A55" s="4" t="s">
        <v>1347</v>
      </c>
      <c r="E55" s="5" t="n">
        <v>0</v>
      </c>
    </row>
    <row r="56" spans="1:5">
      <c r="A56" s="4" t="s">
        <v>1348</v>
      </c>
      <c r="E56" s="5" t="n">
        <v>5813324</v>
      </c>
    </row>
    <row r="57" spans="1:5">
      <c r="A57" s="4" t="s">
        <v>1349</v>
      </c>
      <c r="E57" s="5" t="n">
        <v>18874059</v>
      </c>
    </row>
    <row r="58" spans="1:5">
      <c r="A58" s="4" t="s">
        <v>1350</v>
      </c>
      <c r="E58" s="5" t="n">
        <v>6378428</v>
      </c>
    </row>
    <row r="59" spans="1:5">
      <c r="A59" s="4" t="s">
        <v>1351</v>
      </c>
      <c r="E59" s="5" t="n">
        <v>5816839</v>
      </c>
    </row>
    <row r="60" spans="1:5">
      <c r="A60" s="4" t="s">
        <v>1352</v>
      </c>
      <c r="E60" s="5" t="n">
        <v>25248972</v>
      </c>
    </row>
    <row r="61" spans="1:5">
      <c r="A61" s="4" t="s">
        <v>1353</v>
      </c>
      <c r="B61" s="5" t="n">
        <v>31065811</v>
      </c>
      <c r="E61" s="5" t="n">
        <v>31065811</v>
      </c>
    </row>
    <row r="62" spans="1:5">
      <c r="A62" s="4" t="s">
        <v>583</v>
      </c>
      <c r="B62" s="5" t="n">
        <v>8227740</v>
      </c>
      <c r="E62" s="5" t="n">
        <v>8227740</v>
      </c>
    </row>
    <row r="63" spans="1:5">
      <c r="A63" s="3" t="s">
        <v>1354</v>
      </c>
    </row>
    <row r="64" spans="1:5">
      <c r="A64" s="4" t="s">
        <v>1355</v>
      </c>
      <c r="B64" s="5" t="n">
        <v>31065811</v>
      </c>
    </row>
    <row r="65" spans="1:5">
      <c r="A65" s="3" t="s">
        <v>1358</v>
      </c>
    </row>
    <row r="66" spans="1:5">
      <c r="A66" s="4" t="s">
        <v>1359</v>
      </c>
      <c r="B66" s="5" t="n">
        <v>8227740</v>
      </c>
    </row>
    <row r="67" spans="1:5">
      <c r="A67" s="4" t="s">
        <v>1366</v>
      </c>
    </row>
    <row r="68" spans="1:5">
      <c r="A68" s="3" t="s">
        <v>1346</v>
      </c>
    </row>
    <row r="69" spans="1:5">
      <c r="A69" s="4" t="s">
        <v>1347</v>
      </c>
      <c r="E69" s="5" t="n">
        <v>0</v>
      </c>
    </row>
    <row r="70" spans="1:5">
      <c r="A70" s="4" t="s">
        <v>1348</v>
      </c>
      <c r="E70" s="5" t="n">
        <v>1194223</v>
      </c>
    </row>
    <row r="71" spans="1:5">
      <c r="A71" s="4" t="s">
        <v>1349</v>
      </c>
      <c r="E71" s="5" t="n">
        <v>4201881</v>
      </c>
    </row>
    <row r="72" spans="1:5">
      <c r="A72" s="4" t="s">
        <v>1350</v>
      </c>
      <c r="E72" s="5" t="n">
        <v>230036</v>
      </c>
    </row>
    <row r="73" spans="1:5">
      <c r="A73" s="4" t="s">
        <v>1351</v>
      </c>
      <c r="E73" s="5" t="n">
        <v>1194223</v>
      </c>
    </row>
    <row r="74" spans="1:5">
      <c r="A74" s="4" t="s">
        <v>1352</v>
      </c>
      <c r="E74" s="5" t="n">
        <v>4431918</v>
      </c>
    </row>
    <row r="75" spans="1:5">
      <c r="A75" s="4" t="s">
        <v>1353</v>
      </c>
      <c r="B75" s="5" t="n">
        <v>5626141</v>
      </c>
      <c r="E75" s="5" t="n">
        <v>5626141</v>
      </c>
    </row>
    <row r="76" spans="1:5">
      <c r="A76" s="4" t="s">
        <v>583</v>
      </c>
      <c r="B76" s="5" t="n">
        <v>658252</v>
      </c>
      <c r="E76" s="5" t="n">
        <v>658252</v>
      </c>
    </row>
    <row r="77" spans="1:5">
      <c r="A77" s="3" t="s">
        <v>1354</v>
      </c>
    </row>
    <row r="78" spans="1:5">
      <c r="A78" s="4" t="s">
        <v>1355</v>
      </c>
      <c r="B78" s="5" t="n">
        <v>5626141</v>
      </c>
    </row>
    <row r="79" spans="1:5">
      <c r="A79" s="3" t="s">
        <v>1358</v>
      </c>
    </row>
    <row r="80" spans="1:5">
      <c r="A80" s="4" t="s">
        <v>1359</v>
      </c>
      <c r="B80" s="5" t="n">
        <v>658252</v>
      </c>
    </row>
    <row r="81" spans="1:5">
      <c r="A81" s="4" t="s">
        <v>1367</v>
      </c>
    </row>
    <row r="82" spans="1:5">
      <c r="A82" s="3" t="s">
        <v>1346</v>
      </c>
    </row>
    <row r="83" spans="1:5">
      <c r="A83" s="4" t="s">
        <v>1347</v>
      </c>
      <c r="E83" s="5" t="n">
        <v>0</v>
      </c>
    </row>
    <row r="84" spans="1:5">
      <c r="A84" s="4" t="s">
        <v>1348</v>
      </c>
      <c r="E84" s="5" t="n">
        <v>2055066</v>
      </c>
    </row>
    <row r="85" spans="1:5">
      <c r="A85" s="4" t="s">
        <v>1349</v>
      </c>
      <c r="E85" s="5" t="n">
        <v>5984093</v>
      </c>
    </row>
    <row r="86" spans="1:5">
      <c r="A86" s="4" t="s">
        <v>1350</v>
      </c>
      <c r="E86" s="5" t="n">
        <v>879888</v>
      </c>
    </row>
    <row r="87" spans="1:5">
      <c r="A87" s="4" t="s">
        <v>1351</v>
      </c>
      <c r="E87" s="5" t="n">
        <v>2055066</v>
      </c>
    </row>
    <row r="88" spans="1:5">
      <c r="A88" s="4" t="s">
        <v>1352</v>
      </c>
      <c r="E88" s="5" t="n">
        <v>6863981</v>
      </c>
    </row>
    <row r="89" spans="1:5">
      <c r="A89" s="4" t="s">
        <v>1353</v>
      </c>
      <c r="B89" s="5" t="n">
        <v>8919047</v>
      </c>
      <c r="E89" s="5" t="n">
        <v>8919047</v>
      </c>
    </row>
    <row r="90" spans="1:5">
      <c r="A90" s="4" t="s">
        <v>583</v>
      </c>
      <c r="B90" s="5" t="n">
        <v>1230963</v>
      </c>
      <c r="E90" s="5" t="n">
        <v>1230963</v>
      </c>
    </row>
    <row r="91" spans="1:5">
      <c r="A91" s="3" t="s">
        <v>1354</v>
      </c>
    </row>
    <row r="92" spans="1:5">
      <c r="A92" s="4" t="s">
        <v>1355</v>
      </c>
      <c r="B92" s="5" t="n">
        <v>8919047</v>
      </c>
    </row>
    <row r="93" spans="1:5">
      <c r="A93" s="3" t="s">
        <v>1358</v>
      </c>
    </row>
    <row r="94" spans="1:5">
      <c r="A94" s="4" t="s">
        <v>1359</v>
      </c>
      <c r="B94" s="5" t="n">
        <v>1230963</v>
      </c>
    </row>
    <row r="95" spans="1:5">
      <c r="A95" s="4" t="s">
        <v>1368</v>
      </c>
    </row>
    <row r="96" spans="1:5">
      <c r="A96" s="3" t="s">
        <v>1346</v>
      </c>
    </row>
    <row r="97" spans="1:5">
      <c r="A97" s="4" t="s">
        <v>1347</v>
      </c>
      <c r="E97" s="5" t="n">
        <v>0</v>
      </c>
    </row>
    <row r="98" spans="1:5">
      <c r="A98" s="4" t="s">
        <v>1348</v>
      </c>
      <c r="E98" s="5" t="n">
        <v>38328000</v>
      </c>
    </row>
    <row r="99" spans="1:5">
      <c r="A99" s="4" t="s">
        <v>1349</v>
      </c>
      <c r="E99" s="5" t="n">
        <v>0</v>
      </c>
    </row>
    <row r="100" spans="1:5">
      <c r="A100" s="4" t="s">
        <v>1350</v>
      </c>
      <c r="E100" s="5" t="n">
        <v>36647068</v>
      </c>
    </row>
    <row r="101" spans="1:5">
      <c r="A101" s="4" t="s">
        <v>1351</v>
      </c>
      <c r="E101" s="5" t="n">
        <v>38328000</v>
      </c>
    </row>
    <row r="102" spans="1:5">
      <c r="A102" s="4" t="s">
        <v>1352</v>
      </c>
      <c r="E102" s="5" t="n">
        <v>36647068</v>
      </c>
    </row>
    <row r="103" spans="1:5">
      <c r="A103" s="4" t="s">
        <v>1353</v>
      </c>
      <c r="B103" s="5" t="n">
        <v>74975068</v>
      </c>
      <c r="E103" s="5" t="n">
        <v>74975068</v>
      </c>
    </row>
    <row r="104" spans="1:5">
      <c r="A104" s="4" t="s">
        <v>583</v>
      </c>
      <c r="B104" s="5" t="n">
        <v>3101872</v>
      </c>
      <c r="E104" s="5" t="n">
        <v>3101872</v>
      </c>
    </row>
    <row r="105" spans="1:5">
      <c r="A105" s="3" t="s">
        <v>1354</v>
      </c>
    </row>
    <row r="106" spans="1:5">
      <c r="A106" s="4" t="s">
        <v>1355</v>
      </c>
      <c r="B106" s="5" t="n">
        <v>74975068</v>
      </c>
    </row>
    <row r="107" spans="1:5">
      <c r="A107" s="3" t="s">
        <v>1358</v>
      </c>
    </row>
    <row r="108" spans="1:5">
      <c r="A108" s="4" t="s">
        <v>1359</v>
      </c>
      <c r="B108" s="5" t="n">
        <v>3101872</v>
      </c>
    </row>
    <row r="109" spans="1:5">
      <c r="A109" s="4" t="s">
        <v>1369</v>
      </c>
    </row>
    <row r="110" spans="1:5">
      <c r="A110" s="3" t="s">
        <v>1346</v>
      </c>
    </row>
    <row r="111" spans="1:5">
      <c r="A111" s="4" t="s">
        <v>1347</v>
      </c>
      <c r="E111" s="5" t="n">
        <v>0</v>
      </c>
    </row>
    <row r="112" spans="1:5">
      <c r="A112" s="4" t="s">
        <v>1348</v>
      </c>
      <c r="E112" s="5" t="n">
        <v>4722683</v>
      </c>
    </row>
    <row r="113" spans="1:5">
      <c r="A113" s="4" t="s">
        <v>1349</v>
      </c>
      <c r="E113" s="5" t="n">
        <v>18922645</v>
      </c>
    </row>
    <row r="114" spans="1:5">
      <c r="A114" s="4" t="s">
        <v>1350</v>
      </c>
      <c r="E114" s="5" t="n">
        <v>2434125</v>
      </c>
    </row>
    <row r="115" spans="1:5">
      <c r="A115" s="4" t="s">
        <v>1351</v>
      </c>
      <c r="E115" s="5" t="n">
        <v>4722683</v>
      </c>
    </row>
    <row r="116" spans="1:5">
      <c r="A116" s="4" t="s">
        <v>1352</v>
      </c>
      <c r="E116" s="5" t="n">
        <v>21356770</v>
      </c>
    </row>
    <row r="117" spans="1:5">
      <c r="A117" s="4" t="s">
        <v>1353</v>
      </c>
      <c r="B117" s="5" t="n">
        <v>26079453</v>
      </c>
      <c r="E117" s="5" t="n">
        <v>26079453</v>
      </c>
    </row>
    <row r="118" spans="1:5">
      <c r="A118" s="4" t="s">
        <v>583</v>
      </c>
      <c r="B118" s="5" t="n">
        <v>7396339</v>
      </c>
      <c r="E118" s="5" t="n">
        <v>7396339</v>
      </c>
    </row>
    <row r="119" spans="1:5">
      <c r="A119" s="3" t="s">
        <v>1354</v>
      </c>
    </row>
    <row r="120" spans="1:5">
      <c r="A120" s="4" t="s">
        <v>1355</v>
      </c>
      <c r="B120" s="5" t="n">
        <v>26079453</v>
      </c>
    </row>
    <row r="121" spans="1:5">
      <c r="A121" s="3" t="s">
        <v>1358</v>
      </c>
    </row>
    <row r="122" spans="1:5">
      <c r="A122" s="4" t="s">
        <v>1359</v>
      </c>
      <c r="B122" s="5" t="n">
        <v>7396339</v>
      </c>
    </row>
    <row r="123" spans="1:5">
      <c r="A123" s="4" t="s">
        <v>1370</v>
      </c>
    </row>
    <row r="124" spans="1:5">
      <c r="A124" s="3" t="s">
        <v>1346</v>
      </c>
    </row>
    <row r="125" spans="1:5">
      <c r="A125" s="4" t="s">
        <v>1347</v>
      </c>
      <c r="E125" s="5" t="n">
        <v>0</v>
      </c>
    </row>
    <row r="126" spans="1:5">
      <c r="A126" s="4" t="s">
        <v>1348</v>
      </c>
      <c r="E126" s="5" t="n">
        <v>3599936</v>
      </c>
    </row>
    <row r="127" spans="1:5">
      <c r="A127" s="4" t="s">
        <v>1349</v>
      </c>
      <c r="E127" s="5" t="n">
        <v>12099145</v>
      </c>
    </row>
    <row r="128" spans="1:5">
      <c r="A128" s="4" t="s">
        <v>1350</v>
      </c>
      <c r="E128" s="5" t="n">
        <v>2199097</v>
      </c>
    </row>
    <row r="129" spans="1:5">
      <c r="A129" s="4" t="s">
        <v>1351</v>
      </c>
      <c r="E129" s="5" t="n">
        <v>3717733</v>
      </c>
    </row>
    <row r="130" spans="1:5">
      <c r="A130" s="4" t="s">
        <v>1352</v>
      </c>
      <c r="E130" s="5" t="n">
        <v>14180445</v>
      </c>
    </row>
    <row r="131" spans="1:5">
      <c r="A131" s="4" t="s">
        <v>1353</v>
      </c>
      <c r="B131" s="5" t="n">
        <v>17898178</v>
      </c>
      <c r="E131" s="5" t="n">
        <v>17898178</v>
      </c>
    </row>
    <row r="132" spans="1:5">
      <c r="A132" s="4" t="s">
        <v>583</v>
      </c>
      <c r="B132" s="5" t="n">
        <v>5997398</v>
      </c>
      <c r="E132" s="5" t="n">
        <v>5997398</v>
      </c>
    </row>
    <row r="133" spans="1:5">
      <c r="A133" s="3" t="s">
        <v>1354</v>
      </c>
    </row>
    <row r="134" spans="1:5">
      <c r="A134" s="4" t="s">
        <v>1355</v>
      </c>
      <c r="B134" s="5" t="n">
        <v>17898178</v>
      </c>
    </row>
    <row r="135" spans="1:5">
      <c r="A135" s="3" t="s">
        <v>1358</v>
      </c>
    </row>
    <row r="136" spans="1:5">
      <c r="A136" s="4" t="s">
        <v>1359</v>
      </c>
      <c r="B136" s="5" t="n">
        <v>5997398</v>
      </c>
    </row>
    <row r="137" spans="1:5">
      <c r="A137" s="4" t="s">
        <v>1371</v>
      </c>
    </row>
    <row r="138" spans="1:5">
      <c r="A138" s="3" t="s">
        <v>1346</v>
      </c>
    </row>
    <row r="139" spans="1:5">
      <c r="A139" s="4" t="s">
        <v>1347</v>
      </c>
      <c r="E139" s="5" t="n">
        <v>0</v>
      </c>
    </row>
    <row r="140" spans="1:5">
      <c r="A140" s="4" t="s">
        <v>1348</v>
      </c>
      <c r="E140" s="5" t="n">
        <v>8065500</v>
      </c>
    </row>
    <row r="141" spans="1:5">
      <c r="A141" s="4" t="s">
        <v>1349</v>
      </c>
      <c r="E141" s="5" t="n">
        <v>0</v>
      </c>
    </row>
    <row r="142" spans="1:5">
      <c r="A142" s="4" t="s">
        <v>1350</v>
      </c>
      <c r="E142" s="5" t="n">
        <v>31538572</v>
      </c>
    </row>
    <row r="143" spans="1:5">
      <c r="A143" s="4" t="s">
        <v>1351</v>
      </c>
      <c r="E143" s="5" t="n">
        <v>8184096</v>
      </c>
    </row>
    <row r="144" spans="1:5">
      <c r="A144" s="4" t="s">
        <v>1352</v>
      </c>
      <c r="E144" s="5" t="n">
        <v>31419976</v>
      </c>
    </row>
    <row r="145" spans="1:5">
      <c r="A145" s="4" t="s">
        <v>1353</v>
      </c>
      <c r="B145" s="5" t="n">
        <v>39604072</v>
      </c>
      <c r="E145" s="5" t="n">
        <v>39604072</v>
      </c>
    </row>
    <row r="146" spans="1:5">
      <c r="A146" s="4" t="s">
        <v>583</v>
      </c>
      <c r="B146" s="5" t="n">
        <v>16558762</v>
      </c>
      <c r="E146" s="5" t="n">
        <v>16558762</v>
      </c>
    </row>
    <row r="147" spans="1:5">
      <c r="A147" s="3" t="s">
        <v>1354</v>
      </c>
    </row>
    <row r="148" spans="1:5">
      <c r="A148" s="4" t="s">
        <v>1355</v>
      </c>
      <c r="B148" s="5" t="n">
        <v>39604072</v>
      </c>
    </row>
    <row r="149" spans="1:5">
      <c r="A149" s="3" t="s">
        <v>1358</v>
      </c>
    </row>
    <row r="150" spans="1:5">
      <c r="A150" s="4" t="s">
        <v>1359</v>
      </c>
      <c r="B150" s="5" t="n">
        <v>16558762</v>
      </c>
    </row>
    <row r="151" spans="1:5">
      <c r="A151" s="4" t="s">
        <v>1372</v>
      </c>
    </row>
    <row r="152" spans="1:5">
      <c r="A152" s="3" t="s">
        <v>1346</v>
      </c>
    </row>
    <row r="153" spans="1:5">
      <c r="A153" s="4" t="s">
        <v>1347</v>
      </c>
      <c r="E153" s="5" t="n">
        <v>0</v>
      </c>
    </row>
    <row r="154" spans="1:5">
      <c r="A154" s="4" t="s">
        <v>1348</v>
      </c>
      <c r="E154" s="5" t="n">
        <v>5208248</v>
      </c>
    </row>
    <row r="155" spans="1:5">
      <c r="A155" s="4" t="s">
        <v>1349</v>
      </c>
      <c r="E155" s="5" t="n">
        <v>0</v>
      </c>
    </row>
    <row r="156" spans="1:5">
      <c r="A156" s="4" t="s">
        <v>1350</v>
      </c>
      <c r="E156" s="5" t="n">
        <v>32440853</v>
      </c>
    </row>
    <row r="157" spans="1:5">
      <c r="A157" s="4" t="s">
        <v>1351</v>
      </c>
      <c r="E157" s="5" t="n">
        <v>9961788</v>
      </c>
    </row>
    <row r="158" spans="1:5">
      <c r="A158" s="4" t="s">
        <v>1352</v>
      </c>
      <c r="E158" s="5" t="n">
        <v>27687313</v>
      </c>
    </row>
    <row r="159" spans="1:5">
      <c r="A159" s="4" t="s">
        <v>1353</v>
      </c>
      <c r="B159" s="5" t="n">
        <v>37649101</v>
      </c>
      <c r="E159" s="5" t="n">
        <v>37649101</v>
      </c>
    </row>
    <row r="160" spans="1:5">
      <c r="A160" s="4" t="s">
        <v>583</v>
      </c>
      <c r="B160" s="5" t="n">
        <v>11327870</v>
      </c>
      <c r="E160" s="5" t="n">
        <v>11327870</v>
      </c>
    </row>
    <row r="161" spans="1:5">
      <c r="A161" s="3" t="s">
        <v>1354</v>
      </c>
    </row>
    <row r="162" spans="1:5">
      <c r="A162" s="4" t="s">
        <v>1355</v>
      </c>
      <c r="B162" s="5" t="n">
        <v>37649101</v>
      </c>
    </row>
    <row r="163" spans="1:5">
      <c r="A163" s="3" t="s">
        <v>1358</v>
      </c>
    </row>
    <row r="164" spans="1:5">
      <c r="A164" s="4" t="s">
        <v>1359</v>
      </c>
      <c r="B164" s="5" t="n">
        <v>11327870</v>
      </c>
    </row>
    <row r="165" spans="1:5">
      <c r="A165" s="4" t="s">
        <v>1373</v>
      </c>
    </row>
    <row r="166" spans="1:5">
      <c r="A166" s="3" t="s">
        <v>1346</v>
      </c>
    </row>
    <row r="167" spans="1:5">
      <c r="A167" s="4" t="s">
        <v>1347</v>
      </c>
      <c r="E167" s="5" t="n">
        <v>0</v>
      </c>
    </row>
    <row r="168" spans="1:5">
      <c r="A168" s="4" t="s">
        <v>1348</v>
      </c>
      <c r="E168" s="5" t="n">
        <v>4308646</v>
      </c>
    </row>
    <row r="169" spans="1:5">
      <c r="A169" s="4" t="s">
        <v>1349</v>
      </c>
      <c r="E169" s="5" t="n">
        <v>0</v>
      </c>
    </row>
    <row r="170" spans="1:5">
      <c r="A170" s="4" t="s">
        <v>1350</v>
      </c>
      <c r="E170" s="5" t="n">
        <v>18551417</v>
      </c>
    </row>
    <row r="171" spans="1:5">
      <c r="A171" s="4" t="s">
        <v>1351</v>
      </c>
      <c r="E171" s="5" t="n">
        <v>4308646</v>
      </c>
    </row>
    <row r="172" spans="1:5">
      <c r="A172" s="4" t="s">
        <v>1352</v>
      </c>
      <c r="E172" s="5" t="n">
        <v>18551417</v>
      </c>
    </row>
    <row r="173" spans="1:5">
      <c r="A173" s="4" t="s">
        <v>1353</v>
      </c>
      <c r="B173" s="5" t="n">
        <v>22860063</v>
      </c>
      <c r="E173" s="5" t="n">
        <v>22860063</v>
      </c>
    </row>
    <row r="174" spans="1:5">
      <c r="A174" s="4" t="s">
        <v>583</v>
      </c>
      <c r="B174" s="5" t="n">
        <v>10468080</v>
      </c>
      <c r="E174" s="5" t="n">
        <v>10468080</v>
      </c>
    </row>
    <row r="175" spans="1:5">
      <c r="A175" s="3" t="s">
        <v>1354</v>
      </c>
    </row>
    <row r="176" spans="1:5">
      <c r="A176" s="4" t="s">
        <v>1355</v>
      </c>
      <c r="B176" s="5" t="n">
        <v>22860063</v>
      </c>
    </row>
    <row r="177" spans="1:5">
      <c r="A177" s="3" t="s">
        <v>1358</v>
      </c>
    </row>
    <row r="178" spans="1:5">
      <c r="A178" s="4" t="s">
        <v>1359</v>
      </c>
      <c r="B178" s="5" t="n">
        <v>10468080</v>
      </c>
    </row>
    <row r="179" spans="1:5">
      <c r="A179" s="4" t="s">
        <v>1374</v>
      </c>
    </row>
    <row r="180" spans="1:5">
      <c r="A180" s="3" t="s">
        <v>1346</v>
      </c>
    </row>
    <row r="181" spans="1:5">
      <c r="A181" s="4" t="s">
        <v>1347</v>
      </c>
      <c r="E181" s="5" t="n">
        <v>0</v>
      </c>
    </row>
    <row r="182" spans="1:5">
      <c r="A182" s="4" t="s">
        <v>1348</v>
      </c>
      <c r="E182" s="5" t="n">
        <v>3473120</v>
      </c>
    </row>
    <row r="183" spans="1:5">
      <c r="A183" s="4" t="s">
        <v>1349</v>
      </c>
      <c r="E183" s="5" t="n">
        <v>0</v>
      </c>
    </row>
    <row r="184" spans="1:5">
      <c r="A184" s="4" t="s">
        <v>1350</v>
      </c>
      <c r="E184" s="5" t="n">
        <v>20401484</v>
      </c>
    </row>
    <row r="185" spans="1:5">
      <c r="A185" s="4" t="s">
        <v>1351</v>
      </c>
      <c r="E185" s="5" t="n">
        <v>4174970</v>
      </c>
    </row>
    <row r="186" spans="1:5">
      <c r="A186" s="4" t="s">
        <v>1352</v>
      </c>
      <c r="E186" s="5" t="n">
        <v>19699634</v>
      </c>
    </row>
    <row r="187" spans="1:5">
      <c r="A187" s="4" t="s">
        <v>1353</v>
      </c>
      <c r="B187" s="5" t="n">
        <v>23874604</v>
      </c>
      <c r="E187" s="5" t="n">
        <v>23874604</v>
      </c>
    </row>
    <row r="188" spans="1:5">
      <c r="A188" s="4" t="s">
        <v>583</v>
      </c>
      <c r="B188" s="5" t="n">
        <v>11536583</v>
      </c>
      <c r="E188" s="5" t="n">
        <v>11536583</v>
      </c>
    </row>
    <row r="189" spans="1:5">
      <c r="A189" s="3" t="s">
        <v>1354</v>
      </c>
    </row>
    <row r="190" spans="1:5">
      <c r="A190" s="4" t="s">
        <v>1355</v>
      </c>
      <c r="B190" s="5" t="n">
        <v>23874604</v>
      </c>
    </row>
    <row r="191" spans="1:5">
      <c r="A191" s="3" t="s">
        <v>1358</v>
      </c>
    </row>
    <row r="192" spans="1:5">
      <c r="A192" s="4" t="s">
        <v>1359</v>
      </c>
      <c r="B192" s="5" t="n">
        <v>11536583</v>
      </c>
    </row>
    <row r="193" spans="1:5">
      <c r="A193" s="4" t="s">
        <v>1375</v>
      </c>
    </row>
    <row r="194" spans="1:5">
      <c r="A194" s="3" t="s">
        <v>1346</v>
      </c>
    </row>
    <row r="195" spans="1:5">
      <c r="A195" s="4" t="s">
        <v>1347</v>
      </c>
      <c r="E195" s="5" t="n">
        <v>0</v>
      </c>
    </row>
    <row r="196" spans="1:5">
      <c r="A196" s="4" t="s">
        <v>1348</v>
      </c>
      <c r="E196" s="5" t="n">
        <v>10594027</v>
      </c>
    </row>
    <row r="197" spans="1:5">
      <c r="A197" s="4" t="s">
        <v>1349</v>
      </c>
      <c r="E197" s="5" t="n">
        <v>0</v>
      </c>
    </row>
    <row r="198" spans="1:5">
      <c r="A198" s="4" t="s">
        <v>1350</v>
      </c>
      <c r="E198" s="5" t="n">
        <v>28810136</v>
      </c>
    </row>
    <row r="199" spans="1:5">
      <c r="A199" s="4" t="s">
        <v>1351</v>
      </c>
      <c r="E199" s="5" t="n">
        <v>10596767</v>
      </c>
    </row>
    <row r="200" spans="1:5">
      <c r="A200" s="4" t="s">
        <v>1352</v>
      </c>
      <c r="E200" s="5" t="n">
        <v>28807396</v>
      </c>
    </row>
    <row r="201" spans="1:5">
      <c r="A201" s="4" t="s">
        <v>1353</v>
      </c>
      <c r="B201" s="5" t="n">
        <v>39404163</v>
      </c>
      <c r="E201" s="5" t="n">
        <v>39404163</v>
      </c>
    </row>
    <row r="202" spans="1:5">
      <c r="A202" s="4" t="s">
        <v>583</v>
      </c>
      <c r="B202" s="5" t="n">
        <v>17664832</v>
      </c>
      <c r="E202" s="5" t="n">
        <v>17664832</v>
      </c>
    </row>
    <row r="203" spans="1:5">
      <c r="A203" s="3" t="s">
        <v>1354</v>
      </c>
    </row>
    <row r="204" spans="1:5">
      <c r="A204" s="4" t="s">
        <v>1355</v>
      </c>
      <c r="B204" s="5" t="n">
        <v>39404163</v>
      </c>
    </row>
    <row r="205" spans="1:5">
      <c r="A205" s="3" t="s">
        <v>1358</v>
      </c>
    </row>
    <row r="206" spans="1:5">
      <c r="A206" s="4" t="s">
        <v>1359</v>
      </c>
      <c r="B206" s="5" t="n">
        <v>17664832</v>
      </c>
    </row>
    <row r="207" spans="1:5">
      <c r="A207" s="4" t="s">
        <v>1376</v>
      </c>
    </row>
    <row r="208" spans="1:5">
      <c r="A208" s="3" t="s">
        <v>1346</v>
      </c>
    </row>
    <row r="209" spans="1:5">
      <c r="A209" s="4" t="s">
        <v>1347</v>
      </c>
      <c r="E209" s="5" t="n">
        <v>0</v>
      </c>
    </row>
    <row r="210" spans="1:5">
      <c r="A210" s="4" t="s">
        <v>1348</v>
      </c>
      <c r="E210" s="5" t="n">
        <v>792999</v>
      </c>
    </row>
    <row r="211" spans="1:5">
      <c r="A211" s="4" t="s">
        <v>1349</v>
      </c>
      <c r="E211" s="5" t="n">
        <v>0</v>
      </c>
    </row>
    <row r="212" spans="1:5">
      <c r="A212" s="4" t="s">
        <v>1350</v>
      </c>
      <c r="E212" s="5" t="n">
        <v>4694609</v>
      </c>
    </row>
    <row r="213" spans="1:5">
      <c r="A213" s="4" t="s">
        <v>1351</v>
      </c>
      <c r="E213" s="5" t="n">
        <v>804848</v>
      </c>
    </row>
    <row r="214" spans="1:5">
      <c r="A214" s="4" t="s">
        <v>1352</v>
      </c>
      <c r="E214" s="5" t="n">
        <v>4682760</v>
      </c>
    </row>
    <row r="215" spans="1:5">
      <c r="A215" s="4" t="s">
        <v>1353</v>
      </c>
      <c r="B215" s="5" t="n">
        <v>5487608</v>
      </c>
      <c r="E215" s="5" t="n">
        <v>5487608</v>
      </c>
    </row>
    <row r="216" spans="1:5">
      <c r="A216" s="4" t="s">
        <v>583</v>
      </c>
      <c r="B216" s="5" t="n">
        <v>2265255</v>
      </c>
      <c r="E216" s="5" t="n">
        <v>2265255</v>
      </c>
    </row>
    <row r="217" spans="1:5">
      <c r="A217" s="3" t="s">
        <v>1354</v>
      </c>
    </row>
    <row r="218" spans="1:5">
      <c r="A218" s="4" t="s">
        <v>1355</v>
      </c>
      <c r="B218" s="5" t="n">
        <v>5487608</v>
      </c>
    </row>
    <row r="219" spans="1:5">
      <c r="A219" s="3" t="s">
        <v>1358</v>
      </c>
    </row>
    <row r="220" spans="1:5">
      <c r="A220" s="4" t="s">
        <v>1359</v>
      </c>
      <c r="B220" s="5" t="n">
        <v>2265255</v>
      </c>
    </row>
    <row r="221" spans="1:5">
      <c r="A221" s="4" t="s">
        <v>1377</v>
      </c>
    </row>
    <row r="222" spans="1:5">
      <c r="A222" s="3" t="s">
        <v>1346</v>
      </c>
    </row>
    <row r="223" spans="1:5">
      <c r="A223" s="4" t="s">
        <v>1347</v>
      </c>
      <c r="E223" s="5" t="n">
        <v>0</v>
      </c>
    </row>
    <row r="224" spans="1:5">
      <c r="A224" s="4" t="s">
        <v>1348</v>
      </c>
      <c r="E224" s="5" t="n">
        <v>2670849</v>
      </c>
    </row>
    <row r="225" spans="1:5">
      <c r="A225" s="4" t="s">
        <v>1349</v>
      </c>
      <c r="E225" s="5" t="n">
        <v>13307408</v>
      </c>
    </row>
    <row r="226" spans="1:5">
      <c r="A226" s="4" t="s">
        <v>1350</v>
      </c>
      <c r="E226" s="5" t="n">
        <v>4665457</v>
      </c>
    </row>
    <row r="227" spans="1:5">
      <c r="A227" s="4" t="s">
        <v>1351</v>
      </c>
      <c r="E227" s="5" t="n">
        <v>2670673</v>
      </c>
    </row>
    <row r="228" spans="1:5">
      <c r="A228" s="4" t="s">
        <v>1352</v>
      </c>
      <c r="E228" s="5" t="n">
        <v>17973041</v>
      </c>
    </row>
    <row r="229" spans="1:5">
      <c r="A229" s="4" t="s">
        <v>1353</v>
      </c>
      <c r="B229" s="5" t="n">
        <v>20643714</v>
      </c>
      <c r="E229" s="5" t="n">
        <v>20643714</v>
      </c>
    </row>
    <row r="230" spans="1:5">
      <c r="A230" s="4" t="s">
        <v>583</v>
      </c>
      <c r="B230" s="5" t="n">
        <v>9990484</v>
      </c>
      <c r="E230" s="5" t="n">
        <v>9990484</v>
      </c>
    </row>
    <row r="231" spans="1:5">
      <c r="A231" s="3" t="s">
        <v>1354</v>
      </c>
    </row>
    <row r="232" spans="1:5">
      <c r="A232" s="4" t="s">
        <v>1355</v>
      </c>
      <c r="B232" s="5" t="n">
        <v>20643714</v>
      </c>
    </row>
    <row r="233" spans="1:5">
      <c r="A233" s="3" t="s">
        <v>1358</v>
      </c>
    </row>
    <row r="234" spans="1:5">
      <c r="A234" s="4" t="s">
        <v>1359</v>
      </c>
      <c r="B234" s="5" t="n">
        <v>9990484</v>
      </c>
    </row>
    <row r="235" spans="1:5">
      <c r="A235" s="4" t="s">
        <v>1378</v>
      </c>
    </row>
    <row r="236" spans="1:5">
      <c r="A236" s="3" t="s">
        <v>1346</v>
      </c>
    </row>
    <row r="237" spans="1:5">
      <c r="A237" s="4" t="s">
        <v>1347</v>
      </c>
      <c r="E237" s="5" t="n">
        <v>0</v>
      </c>
    </row>
    <row r="238" spans="1:5">
      <c r="A238" s="4" t="s">
        <v>1348</v>
      </c>
      <c r="E238" s="5" t="n">
        <v>1187776</v>
      </c>
    </row>
    <row r="239" spans="1:5">
      <c r="A239" s="4" t="s">
        <v>1349</v>
      </c>
      <c r="E239" s="5" t="n">
        <v>0</v>
      </c>
    </row>
    <row r="240" spans="1:5">
      <c r="A240" s="4" t="s">
        <v>1350</v>
      </c>
      <c r="E240" s="5" t="n">
        <v>7592257</v>
      </c>
    </row>
    <row r="241" spans="1:5">
      <c r="A241" s="4" t="s">
        <v>1351</v>
      </c>
      <c r="E241" s="5" t="n">
        <v>1197447</v>
      </c>
    </row>
    <row r="242" spans="1:5">
      <c r="A242" s="4" t="s">
        <v>1352</v>
      </c>
      <c r="E242" s="5" t="n">
        <v>7582586</v>
      </c>
    </row>
    <row r="243" spans="1:5">
      <c r="A243" s="4" t="s">
        <v>1353</v>
      </c>
      <c r="B243" s="5" t="n">
        <v>8780033</v>
      </c>
      <c r="E243" s="5" t="n">
        <v>8780033</v>
      </c>
    </row>
    <row r="244" spans="1:5">
      <c r="A244" s="4" t="s">
        <v>583</v>
      </c>
      <c r="B244" s="5" t="n">
        <v>4441217</v>
      </c>
      <c r="E244" s="5" t="n">
        <v>4441217</v>
      </c>
    </row>
    <row r="245" spans="1:5">
      <c r="A245" s="3" t="s">
        <v>1354</v>
      </c>
    </row>
    <row r="246" spans="1:5">
      <c r="A246" s="4" t="s">
        <v>1355</v>
      </c>
      <c r="B246" s="5" t="n">
        <v>8780033</v>
      </c>
    </row>
    <row r="247" spans="1:5">
      <c r="A247" s="3" t="s">
        <v>1358</v>
      </c>
    </row>
    <row r="248" spans="1:5">
      <c r="A248" s="4" t="s">
        <v>1359</v>
      </c>
      <c r="B248" s="5" t="n">
        <v>4441217</v>
      </c>
    </row>
    <row r="249" spans="1:5">
      <c r="A249" s="4" t="s">
        <v>1379</v>
      </c>
    </row>
    <row r="250" spans="1:5">
      <c r="A250" s="3" t="s">
        <v>1346</v>
      </c>
    </row>
    <row r="251" spans="1:5">
      <c r="A251" s="4" t="s">
        <v>1347</v>
      </c>
      <c r="E251" s="5" t="n">
        <v>0</v>
      </c>
    </row>
    <row r="252" spans="1:5">
      <c r="A252" s="4" t="s">
        <v>1348</v>
      </c>
      <c r="E252" s="5" t="n">
        <v>717488</v>
      </c>
    </row>
    <row r="253" spans="1:5">
      <c r="A253" s="4" t="s">
        <v>1349</v>
      </c>
      <c r="E253" s="5" t="n">
        <v>5022413</v>
      </c>
    </row>
    <row r="254" spans="1:5">
      <c r="A254" s="4" t="s">
        <v>1350</v>
      </c>
      <c r="E254" s="5" t="n">
        <v>4003719</v>
      </c>
    </row>
    <row r="255" spans="1:5">
      <c r="A255" s="4" t="s">
        <v>1351</v>
      </c>
      <c r="E255" s="5" t="n">
        <v>726651</v>
      </c>
    </row>
    <row r="256" spans="1:5">
      <c r="A256" s="4" t="s">
        <v>1352</v>
      </c>
      <c r="E256" s="5" t="n">
        <v>9016968</v>
      </c>
    </row>
    <row r="257" spans="1:5">
      <c r="A257" s="4" t="s">
        <v>1353</v>
      </c>
      <c r="B257" s="5" t="n">
        <v>9743619</v>
      </c>
      <c r="E257" s="5" t="n">
        <v>9743619</v>
      </c>
    </row>
    <row r="258" spans="1:5">
      <c r="A258" s="4" t="s">
        <v>583</v>
      </c>
      <c r="B258" s="5" t="n">
        <v>5686680</v>
      </c>
      <c r="E258" s="5" t="n">
        <v>5686680</v>
      </c>
    </row>
    <row r="259" spans="1:5">
      <c r="A259" s="3" t="s">
        <v>1354</v>
      </c>
    </row>
    <row r="260" spans="1:5">
      <c r="A260" s="4" t="s">
        <v>1355</v>
      </c>
      <c r="B260" s="5" t="n">
        <v>9743619</v>
      </c>
    </row>
    <row r="261" spans="1:5">
      <c r="A261" s="3" t="s">
        <v>1358</v>
      </c>
    </row>
    <row r="262" spans="1:5">
      <c r="A262" s="4" t="s">
        <v>1359</v>
      </c>
      <c r="B262" s="5" t="n">
        <v>5686680</v>
      </c>
    </row>
    <row r="263" spans="1:5">
      <c r="A263" s="4" t="s">
        <v>1380</v>
      </c>
    </row>
    <row r="264" spans="1:5">
      <c r="A264" s="3" t="s">
        <v>1346</v>
      </c>
    </row>
    <row r="265" spans="1:5">
      <c r="A265" s="4" t="s">
        <v>1347</v>
      </c>
      <c r="E265" s="5" t="n">
        <v>0</v>
      </c>
    </row>
    <row r="266" spans="1:5">
      <c r="A266" s="4" t="s">
        <v>1348</v>
      </c>
      <c r="E266" s="5" t="n">
        <v>4019258</v>
      </c>
    </row>
    <row r="267" spans="1:5">
      <c r="A267" s="4" t="s">
        <v>1349</v>
      </c>
      <c r="E267" s="5" t="n">
        <v>0</v>
      </c>
    </row>
    <row r="268" spans="1:5">
      <c r="A268" s="4" t="s">
        <v>1350</v>
      </c>
      <c r="E268" s="5" t="n">
        <v>12646983</v>
      </c>
    </row>
    <row r="269" spans="1:5">
      <c r="A269" s="4" t="s">
        <v>1351</v>
      </c>
      <c r="E269" s="5" t="n">
        <v>3645117</v>
      </c>
    </row>
    <row r="270" spans="1:5">
      <c r="A270" s="4" t="s">
        <v>1352</v>
      </c>
      <c r="E270" s="5" t="n">
        <v>13021124</v>
      </c>
    </row>
    <row r="271" spans="1:5">
      <c r="A271" s="4" t="s">
        <v>1353</v>
      </c>
      <c r="B271" s="5" t="n">
        <v>16666241</v>
      </c>
      <c r="E271" s="5" t="n">
        <v>16666241</v>
      </c>
    </row>
    <row r="272" spans="1:5">
      <c r="A272" s="4" t="s">
        <v>583</v>
      </c>
      <c r="B272" s="5" t="n">
        <v>5718258</v>
      </c>
      <c r="E272" s="5" t="n">
        <v>5718258</v>
      </c>
    </row>
    <row r="273" spans="1:5">
      <c r="A273" s="3" t="s">
        <v>1354</v>
      </c>
    </row>
    <row r="274" spans="1:5">
      <c r="A274" s="4" t="s">
        <v>1355</v>
      </c>
      <c r="B274" s="5" t="n">
        <v>16666241</v>
      </c>
    </row>
    <row r="275" spans="1:5">
      <c r="A275" s="3" t="s">
        <v>1358</v>
      </c>
    </row>
    <row r="276" spans="1:5">
      <c r="A276" s="4" t="s">
        <v>1359</v>
      </c>
      <c r="B276" s="5" t="n">
        <v>5718258</v>
      </c>
    </row>
    <row r="277" spans="1:5">
      <c r="A277" s="4" t="s">
        <v>1381</v>
      </c>
    </row>
    <row r="278" spans="1:5">
      <c r="A278" s="3" t="s">
        <v>1346</v>
      </c>
    </row>
    <row r="279" spans="1:5">
      <c r="A279" s="4" t="s">
        <v>1347</v>
      </c>
      <c r="E279" s="5" t="n">
        <v>0</v>
      </c>
    </row>
    <row r="280" spans="1:5">
      <c r="A280" s="4" t="s">
        <v>1348</v>
      </c>
      <c r="E280" s="5" t="n">
        <v>2564167</v>
      </c>
    </row>
    <row r="281" spans="1:5">
      <c r="A281" s="4" t="s">
        <v>1349</v>
      </c>
      <c r="E281" s="5" t="n">
        <v>0</v>
      </c>
    </row>
    <row r="282" spans="1:5">
      <c r="A282" s="4" t="s">
        <v>1350</v>
      </c>
      <c r="E282" s="5" t="n">
        <v>9443051</v>
      </c>
    </row>
    <row r="283" spans="1:5">
      <c r="A283" s="4" t="s">
        <v>1351</v>
      </c>
      <c r="E283" s="5" t="n">
        <v>2571466</v>
      </c>
    </row>
    <row r="284" spans="1:5">
      <c r="A284" s="4" t="s">
        <v>1352</v>
      </c>
      <c r="E284" s="5" t="n">
        <v>9435752</v>
      </c>
    </row>
    <row r="285" spans="1:5">
      <c r="A285" s="4" t="s">
        <v>1353</v>
      </c>
      <c r="B285" s="5" t="n">
        <v>12007218</v>
      </c>
      <c r="E285" s="5" t="n">
        <v>12007218</v>
      </c>
    </row>
    <row r="286" spans="1:5">
      <c r="A286" s="4" t="s">
        <v>583</v>
      </c>
      <c r="B286" s="5" t="n">
        <v>4279822</v>
      </c>
      <c r="E286" s="5" t="n">
        <v>4279822</v>
      </c>
    </row>
    <row r="287" spans="1:5">
      <c r="A287" s="3" t="s">
        <v>1354</v>
      </c>
    </row>
    <row r="288" spans="1:5">
      <c r="A288" s="4" t="s">
        <v>1355</v>
      </c>
      <c r="B288" s="5" t="n">
        <v>12007218</v>
      </c>
    </row>
    <row r="289" spans="1:5">
      <c r="A289" s="3" t="s">
        <v>1358</v>
      </c>
    </row>
    <row r="290" spans="1:5">
      <c r="A290" s="4" t="s">
        <v>1359</v>
      </c>
      <c r="B290" s="5" t="n">
        <v>4279822</v>
      </c>
    </row>
    <row r="291" spans="1:5">
      <c r="A291" s="4" t="s">
        <v>1382</v>
      </c>
    </row>
    <row r="292" spans="1:5">
      <c r="A292" s="3" t="s">
        <v>1346</v>
      </c>
    </row>
    <row r="293" spans="1:5">
      <c r="A293" s="4" t="s">
        <v>1347</v>
      </c>
      <c r="E293" s="5" t="n">
        <v>0</v>
      </c>
    </row>
    <row r="294" spans="1:5">
      <c r="A294" s="4" t="s">
        <v>1348</v>
      </c>
      <c r="E294" s="5" t="n">
        <v>1025667</v>
      </c>
    </row>
    <row r="295" spans="1:5">
      <c r="A295" s="4" t="s">
        <v>1349</v>
      </c>
      <c r="E295" s="5" t="n">
        <v>0</v>
      </c>
    </row>
    <row r="296" spans="1:5">
      <c r="A296" s="4" t="s">
        <v>1350</v>
      </c>
      <c r="E296" s="5" t="n">
        <v>5254712</v>
      </c>
    </row>
    <row r="297" spans="1:5">
      <c r="A297" s="4" t="s">
        <v>1351</v>
      </c>
      <c r="E297" s="5" t="n">
        <v>1035854</v>
      </c>
    </row>
    <row r="298" spans="1:5">
      <c r="A298" s="4" t="s">
        <v>1352</v>
      </c>
      <c r="E298" s="5" t="n">
        <v>5244525</v>
      </c>
    </row>
    <row r="299" spans="1:5">
      <c r="A299" s="4" t="s">
        <v>1353</v>
      </c>
      <c r="B299" s="5" t="n">
        <v>6280379</v>
      </c>
      <c r="E299" s="5" t="n">
        <v>6280379</v>
      </c>
    </row>
    <row r="300" spans="1:5">
      <c r="A300" s="4" t="s">
        <v>583</v>
      </c>
      <c r="B300" s="5" t="n">
        <v>2154620</v>
      </c>
      <c r="E300" s="5" t="n">
        <v>2154620</v>
      </c>
    </row>
    <row r="301" spans="1:5">
      <c r="A301" s="3" t="s">
        <v>1354</v>
      </c>
    </row>
    <row r="302" spans="1:5">
      <c r="A302" s="4" t="s">
        <v>1355</v>
      </c>
      <c r="B302" s="5" t="n">
        <v>6280379</v>
      </c>
    </row>
    <row r="303" spans="1:5">
      <c r="A303" s="3" t="s">
        <v>1358</v>
      </c>
    </row>
    <row r="304" spans="1:5">
      <c r="A304" s="4" t="s">
        <v>1359</v>
      </c>
      <c r="B304" s="5" t="n">
        <v>2154620</v>
      </c>
    </row>
    <row r="305" spans="1:5">
      <c r="A305" s="4" t="s">
        <v>1383</v>
      </c>
    </row>
    <row r="306" spans="1:5">
      <c r="A306" s="3" t="s">
        <v>1346</v>
      </c>
    </row>
    <row r="307" spans="1:5">
      <c r="A307" s="4" t="s">
        <v>1347</v>
      </c>
      <c r="E307" s="5" t="n">
        <v>0</v>
      </c>
    </row>
    <row r="308" spans="1:5">
      <c r="A308" s="4" t="s">
        <v>1348</v>
      </c>
      <c r="E308" s="5" t="n">
        <v>6725948</v>
      </c>
    </row>
    <row r="309" spans="1:5">
      <c r="A309" s="4" t="s">
        <v>1349</v>
      </c>
      <c r="E309" s="5" t="n">
        <v>0</v>
      </c>
    </row>
    <row r="310" spans="1:5">
      <c r="A310" s="4" t="s">
        <v>1350</v>
      </c>
      <c r="E310" s="5" t="n">
        <v>27402563</v>
      </c>
    </row>
    <row r="311" spans="1:5">
      <c r="A311" s="4" t="s">
        <v>1351</v>
      </c>
      <c r="E311" s="5" t="n">
        <v>7521211</v>
      </c>
    </row>
    <row r="312" spans="1:5">
      <c r="A312" s="4" t="s">
        <v>1352</v>
      </c>
      <c r="E312" s="5" t="n">
        <v>26607300</v>
      </c>
    </row>
    <row r="313" spans="1:5">
      <c r="A313" s="4" t="s">
        <v>1353</v>
      </c>
      <c r="B313" s="5" t="n">
        <v>34128511</v>
      </c>
      <c r="E313" s="5" t="n">
        <v>34128511</v>
      </c>
    </row>
    <row r="314" spans="1:5">
      <c r="A314" s="4" t="s">
        <v>583</v>
      </c>
      <c r="B314" s="5" t="n">
        <v>8740124</v>
      </c>
      <c r="E314" s="5" t="n">
        <v>8740124</v>
      </c>
    </row>
    <row r="315" spans="1:5">
      <c r="A315" s="3" t="s">
        <v>1354</v>
      </c>
    </row>
    <row r="316" spans="1:5">
      <c r="A316" s="4" t="s">
        <v>1355</v>
      </c>
      <c r="B316" s="5" t="n">
        <v>34128511</v>
      </c>
    </row>
    <row r="317" spans="1:5">
      <c r="A317" s="3" t="s">
        <v>1358</v>
      </c>
    </row>
    <row r="318" spans="1:5">
      <c r="A318" s="4" t="s">
        <v>1359</v>
      </c>
      <c r="B318" s="5" t="n">
        <v>8740124</v>
      </c>
    </row>
    <row r="319" spans="1:5">
      <c r="A319" s="4" t="s">
        <v>1384</v>
      </c>
    </row>
    <row r="320" spans="1:5">
      <c r="A320" s="3" t="s">
        <v>1346</v>
      </c>
    </row>
    <row r="321" spans="1:5">
      <c r="A321" s="4" t="s">
        <v>1347</v>
      </c>
      <c r="E321" s="5" t="n">
        <v>0</v>
      </c>
    </row>
    <row r="322" spans="1:5">
      <c r="A322" s="4" t="s">
        <v>1348</v>
      </c>
      <c r="E322" s="5" t="n">
        <v>531268</v>
      </c>
    </row>
    <row r="323" spans="1:5">
      <c r="A323" s="4" t="s">
        <v>1349</v>
      </c>
      <c r="E323" s="5" t="n">
        <v>0</v>
      </c>
    </row>
    <row r="324" spans="1:5">
      <c r="A324" s="4" t="s">
        <v>1350</v>
      </c>
      <c r="E324" s="5" t="n">
        <v>6029991</v>
      </c>
    </row>
    <row r="325" spans="1:5">
      <c r="A325" s="4" t="s">
        <v>1351</v>
      </c>
      <c r="E325" s="5" t="n">
        <v>532047</v>
      </c>
    </row>
    <row r="326" spans="1:5">
      <c r="A326" s="4" t="s">
        <v>1352</v>
      </c>
      <c r="E326" s="5" t="n">
        <v>6029212</v>
      </c>
    </row>
    <row r="327" spans="1:5">
      <c r="A327" s="4" t="s">
        <v>1353</v>
      </c>
      <c r="B327" s="5" t="n">
        <v>6561259</v>
      </c>
      <c r="E327" s="5" t="n">
        <v>6561259</v>
      </c>
    </row>
    <row r="328" spans="1:5">
      <c r="A328" s="4" t="s">
        <v>583</v>
      </c>
      <c r="B328" s="5" t="n">
        <v>4218156</v>
      </c>
      <c r="E328" s="5" t="n">
        <v>4218156</v>
      </c>
    </row>
    <row r="329" spans="1:5">
      <c r="A329" s="3" t="s">
        <v>1354</v>
      </c>
    </row>
    <row r="330" spans="1:5">
      <c r="A330" s="4" t="s">
        <v>1355</v>
      </c>
      <c r="B330" s="5" t="n">
        <v>6561259</v>
      </c>
    </row>
    <row r="331" spans="1:5">
      <c r="A331" s="3" t="s">
        <v>1358</v>
      </c>
    </row>
    <row r="332" spans="1:5">
      <c r="A332" s="4" t="s">
        <v>1359</v>
      </c>
      <c r="B332" s="5" t="n">
        <v>4218156</v>
      </c>
    </row>
    <row r="333" spans="1:5">
      <c r="A333" s="4" t="s">
        <v>1385</v>
      </c>
    </row>
    <row r="334" spans="1:5">
      <c r="A334" s="3" t="s">
        <v>1346</v>
      </c>
    </row>
    <row r="335" spans="1:5">
      <c r="A335" s="4" t="s">
        <v>1347</v>
      </c>
      <c r="E335" s="5" t="n">
        <v>0</v>
      </c>
    </row>
    <row r="336" spans="1:5">
      <c r="A336" s="4" t="s">
        <v>1348</v>
      </c>
      <c r="E336" s="5" t="n">
        <v>360027</v>
      </c>
    </row>
    <row r="337" spans="1:5">
      <c r="A337" s="4" t="s">
        <v>1349</v>
      </c>
      <c r="E337" s="5" t="n">
        <v>0</v>
      </c>
    </row>
    <row r="338" spans="1:5">
      <c r="A338" s="4" t="s">
        <v>1350</v>
      </c>
      <c r="E338" s="5" t="n">
        <v>4526060</v>
      </c>
    </row>
    <row r="339" spans="1:5">
      <c r="A339" s="4" t="s">
        <v>1351</v>
      </c>
      <c r="E339" s="5" t="n">
        <v>560691</v>
      </c>
    </row>
    <row r="340" spans="1:5">
      <c r="A340" s="4" t="s">
        <v>1352</v>
      </c>
      <c r="E340" s="5" t="n">
        <v>4325396</v>
      </c>
    </row>
    <row r="341" spans="1:5">
      <c r="A341" s="4" t="s">
        <v>1353</v>
      </c>
      <c r="B341" s="5" t="n">
        <v>4886087</v>
      </c>
      <c r="E341" s="5" t="n">
        <v>4886087</v>
      </c>
    </row>
    <row r="342" spans="1:5">
      <c r="A342" s="4" t="s">
        <v>583</v>
      </c>
      <c r="B342" s="5" t="n">
        <v>2757186</v>
      </c>
      <c r="E342" s="5" t="n">
        <v>2757186</v>
      </c>
    </row>
    <row r="343" spans="1:5">
      <c r="A343" s="3" t="s">
        <v>1354</v>
      </c>
    </row>
    <row r="344" spans="1:5">
      <c r="A344" s="4" t="s">
        <v>1355</v>
      </c>
      <c r="B344" s="5" t="n">
        <v>4886087</v>
      </c>
    </row>
    <row r="345" spans="1:5">
      <c r="A345" s="3" t="s">
        <v>1358</v>
      </c>
    </row>
    <row r="346" spans="1:5">
      <c r="A346" s="4" t="s">
        <v>1359</v>
      </c>
      <c r="B346" s="5" t="n">
        <v>2757186</v>
      </c>
    </row>
    <row r="347" spans="1:5">
      <c r="A347" s="4" t="s">
        <v>1386</v>
      </c>
    </row>
    <row r="348" spans="1:5">
      <c r="A348" s="3" t="s">
        <v>1346</v>
      </c>
    </row>
    <row r="349" spans="1:5">
      <c r="A349" s="4" t="s">
        <v>1347</v>
      </c>
      <c r="E349" s="5" t="n">
        <v>0</v>
      </c>
    </row>
    <row r="350" spans="1:5">
      <c r="A350" s="4" t="s">
        <v>1348</v>
      </c>
      <c r="E350" s="5" t="n">
        <v>540795</v>
      </c>
    </row>
    <row r="351" spans="1:5">
      <c r="A351" s="4" t="s">
        <v>1349</v>
      </c>
      <c r="E351" s="5" t="n">
        <v>0</v>
      </c>
    </row>
    <row r="352" spans="1:5">
      <c r="A352" s="4" t="s">
        <v>1350</v>
      </c>
      <c r="E352" s="5" t="n">
        <v>4369686</v>
      </c>
    </row>
    <row r="353" spans="1:5">
      <c r="A353" s="4" t="s">
        <v>1351</v>
      </c>
      <c r="E353" s="5" t="n">
        <v>541459</v>
      </c>
    </row>
    <row r="354" spans="1:5">
      <c r="A354" s="4" t="s">
        <v>1352</v>
      </c>
      <c r="E354" s="5" t="n">
        <v>4369022</v>
      </c>
    </row>
    <row r="355" spans="1:5">
      <c r="A355" s="4" t="s">
        <v>1353</v>
      </c>
      <c r="B355" s="5" t="n">
        <v>4910481</v>
      </c>
      <c r="E355" s="5" t="n">
        <v>4910481</v>
      </c>
    </row>
    <row r="356" spans="1:5">
      <c r="A356" s="4" t="s">
        <v>583</v>
      </c>
      <c r="B356" s="5" t="n">
        <v>2735162</v>
      </c>
      <c r="E356" s="5" t="n">
        <v>2735162</v>
      </c>
    </row>
    <row r="357" spans="1:5">
      <c r="A357" s="3" t="s">
        <v>1354</v>
      </c>
    </row>
    <row r="358" spans="1:5">
      <c r="A358" s="4" t="s">
        <v>1355</v>
      </c>
      <c r="B358" s="5" t="n">
        <v>4910481</v>
      </c>
    </row>
    <row r="359" spans="1:5">
      <c r="A359" s="3" t="s">
        <v>1358</v>
      </c>
    </row>
    <row r="360" spans="1:5">
      <c r="A360" s="4" t="s">
        <v>1359</v>
      </c>
      <c r="B360" s="5" t="n">
        <v>2735162</v>
      </c>
    </row>
    <row r="361" spans="1:5">
      <c r="A361" s="4" t="s">
        <v>1387</v>
      </c>
    </row>
    <row r="362" spans="1:5">
      <c r="A362" s="3" t="s">
        <v>1346</v>
      </c>
    </row>
    <row r="363" spans="1:5">
      <c r="A363" s="4" t="s">
        <v>1347</v>
      </c>
      <c r="E363" s="5" t="n">
        <v>0</v>
      </c>
    </row>
    <row r="364" spans="1:5">
      <c r="A364" s="4" t="s">
        <v>1348</v>
      </c>
      <c r="E364" s="5" t="n">
        <v>707203</v>
      </c>
    </row>
    <row r="365" spans="1:5">
      <c r="A365" s="4" t="s">
        <v>1349</v>
      </c>
      <c r="E365" s="5" t="n">
        <v>0</v>
      </c>
    </row>
    <row r="366" spans="1:5">
      <c r="A366" s="4" t="s">
        <v>1350</v>
      </c>
      <c r="E366" s="5" t="n">
        <v>3446028</v>
      </c>
    </row>
    <row r="367" spans="1:5">
      <c r="A367" s="4" t="s">
        <v>1351</v>
      </c>
      <c r="E367" s="5" t="n">
        <v>707867</v>
      </c>
    </row>
    <row r="368" spans="1:5">
      <c r="A368" s="4" t="s">
        <v>1352</v>
      </c>
      <c r="E368" s="5" t="n">
        <v>3445364</v>
      </c>
    </row>
    <row r="369" spans="1:5">
      <c r="A369" s="4" t="s">
        <v>1353</v>
      </c>
      <c r="B369" s="5" t="n">
        <v>4153231</v>
      </c>
      <c r="E369" s="5" t="n">
        <v>4153231</v>
      </c>
    </row>
    <row r="370" spans="1:5">
      <c r="A370" s="4" t="s">
        <v>583</v>
      </c>
      <c r="B370" s="5" t="n">
        <v>2054135</v>
      </c>
      <c r="E370" s="5" t="n">
        <v>2054135</v>
      </c>
    </row>
    <row r="371" spans="1:5">
      <c r="A371" s="3" t="s">
        <v>1354</v>
      </c>
    </row>
    <row r="372" spans="1:5">
      <c r="A372" s="4" t="s">
        <v>1355</v>
      </c>
      <c r="B372" s="5" t="n">
        <v>4153231</v>
      </c>
    </row>
    <row r="373" spans="1:5">
      <c r="A373" s="3" t="s">
        <v>1358</v>
      </c>
    </row>
    <row r="374" spans="1:5">
      <c r="A374" s="4" t="s">
        <v>1359</v>
      </c>
      <c r="B374" s="5" t="n">
        <v>2054135</v>
      </c>
    </row>
    <row r="375" spans="1:5">
      <c r="A375" s="4" t="s">
        <v>1388</v>
      </c>
    </row>
    <row r="376" spans="1:5">
      <c r="A376" s="3" t="s">
        <v>1346</v>
      </c>
    </row>
    <row r="377" spans="1:5">
      <c r="A377" s="4" t="s">
        <v>1347</v>
      </c>
      <c r="E377" s="5" t="n">
        <v>0</v>
      </c>
    </row>
    <row r="378" spans="1:5">
      <c r="A378" s="4" t="s">
        <v>1348</v>
      </c>
      <c r="E378" s="5" t="n">
        <v>453315</v>
      </c>
    </row>
    <row r="379" spans="1:5">
      <c r="A379" s="4" t="s">
        <v>1349</v>
      </c>
      <c r="E379" s="5" t="n">
        <v>0</v>
      </c>
    </row>
    <row r="380" spans="1:5">
      <c r="A380" s="4" t="s">
        <v>1350</v>
      </c>
      <c r="E380" s="5" t="n">
        <v>1589269</v>
      </c>
    </row>
    <row r="381" spans="1:5">
      <c r="A381" s="4" t="s">
        <v>1351</v>
      </c>
      <c r="E381" s="5" t="n">
        <v>484361</v>
      </c>
    </row>
    <row r="382" spans="1:5">
      <c r="A382" s="4" t="s">
        <v>1352</v>
      </c>
      <c r="E382" s="5" t="n">
        <v>1558223</v>
      </c>
    </row>
    <row r="383" spans="1:5">
      <c r="A383" s="4" t="s">
        <v>1353</v>
      </c>
      <c r="B383" s="5" t="n">
        <v>2042584</v>
      </c>
      <c r="E383" s="5" t="n">
        <v>2042584</v>
      </c>
    </row>
    <row r="384" spans="1:5">
      <c r="A384" s="4" t="s">
        <v>583</v>
      </c>
      <c r="B384" s="5" t="n">
        <v>770493</v>
      </c>
      <c r="E384" s="5" t="n">
        <v>770493</v>
      </c>
    </row>
    <row r="385" spans="1:5">
      <c r="A385" s="3" t="s">
        <v>1354</v>
      </c>
    </row>
    <row r="386" spans="1:5">
      <c r="A386" s="4" t="s">
        <v>1355</v>
      </c>
      <c r="B386" s="5" t="n">
        <v>2042584</v>
      </c>
    </row>
    <row r="387" spans="1:5">
      <c r="A387" s="3" t="s">
        <v>1358</v>
      </c>
    </row>
    <row r="388" spans="1:5">
      <c r="A388" s="4" t="s">
        <v>1359</v>
      </c>
      <c r="B388" s="5" t="n">
        <v>770493</v>
      </c>
    </row>
    <row r="389" spans="1:5">
      <c r="A389" s="4" t="s">
        <v>1389</v>
      </c>
    </row>
    <row r="390" spans="1:5">
      <c r="A390" s="3" t="s">
        <v>1346</v>
      </c>
    </row>
    <row r="391" spans="1:5">
      <c r="A391" s="4" t="s">
        <v>1347</v>
      </c>
      <c r="E391" s="5" t="n">
        <v>0</v>
      </c>
    </row>
    <row r="392" spans="1:5">
      <c r="A392" s="4" t="s">
        <v>1348</v>
      </c>
      <c r="E392" s="5" t="n">
        <v>422042</v>
      </c>
    </row>
    <row r="393" spans="1:5">
      <c r="A393" s="4" t="s">
        <v>1349</v>
      </c>
      <c r="E393" s="5" t="n">
        <v>0</v>
      </c>
    </row>
    <row r="394" spans="1:5">
      <c r="A394" s="4" t="s">
        <v>1350</v>
      </c>
      <c r="E394" s="5" t="n">
        <v>5337127</v>
      </c>
    </row>
    <row r="395" spans="1:5">
      <c r="A395" s="4" t="s">
        <v>1351</v>
      </c>
      <c r="E395" s="5" t="n">
        <v>422730</v>
      </c>
    </row>
    <row r="396" spans="1:5">
      <c r="A396" s="4" t="s">
        <v>1352</v>
      </c>
      <c r="E396" s="5" t="n">
        <v>5336439</v>
      </c>
    </row>
    <row r="397" spans="1:5">
      <c r="A397" s="4" t="s">
        <v>1353</v>
      </c>
      <c r="B397" s="5" t="n">
        <v>5759169</v>
      </c>
      <c r="E397" s="5" t="n">
        <v>5759169</v>
      </c>
    </row>
    <row r="398" spans="1:5">
      <c r="A398" s="4" t="s">
        <v>583</v>
      </c>
      <c r="B398" s="5" t="n">
        <v>3335623</v>
      </c>
      <c r="E398" s="5" t="n">
        <v>3335623</v>
      </c>
    </row>
    <row r="399" spans="1:5">
      <c r="A399" s="3" t="s">
        <v>1354</v>
      </c>
    </row>
    <row r="400" spans="1:5">
      <c r="A400" s="4" t="s">
        <v>1355</v>
      </c>
      <c r="B400" s="5" t="n">
        <v>5759169</v>
      </c>
    </row>
    <row r="401" spans="1:5">
      <c r="A401" s="3" t="s">
        <v>1358</v>
      </c>
    </row>
    <row r="402" spans="1:5">
      <c r="A402" s="4" t="s">
        <v>1359</v>
      </c>
      <c r="B402" s="5" t="n">
        <v>3335623</v>
      </c>
    </row>
    <row r="403" spans="1:5">
      <c r="A403" s="4" t="s">
        <v>1390</v>
      </c>
    </row>
    <row r="404" spans="1:5">
      <c r="A404" s="3" t="s">
        <v>1346</v>
      </c>
    </row>
    <row r="405" spans="1:5">
      <c r="A405" s="4" t="s">
        <v>1347</v>
      </c>
      <c r="E405" s="5" t="n">
        <v>0</v>
      </c>
    </row>
    <row r="406" spans="1:5">
      <c r="A406" s="4" t="s">
        <v>1348</v>
      </c>
      <c r="E406" s="5" t="n">
        <v>458281</v>
      </c>
    </row>
    <row r="407" spans="1:5">
      <c r="A407" s="4" t="s">
        <v>1349</v>
      </c>
      <c r="E407" s="5" t="n">
        <v>0</v>
      </c>
    </row>
    <row r="408" spans="1:5">
      <c r="A408" s="4" t="s">
        <v>1350</v>
      </c>
      <c r="E408" s="5" t="n">
        <v>3856517</v>
      </c>
    </row>
    <row r="409" spans="1:5">
      <c r="A409" s="4" t="s">
        <v>1351</v>
      </c>
      <c r="E409" s="5" t="n">
        <v>458945</v>
      </c>
    </row>
    <row r="410" spans="1:5">
      <c r="A410" s="4" t="s">
        <v>1352</v>
      </c>
      <c r="E410" s="5" t="n">
        <v>3855853</v>
      </c>
    </row>
    <row r="411" spans="1:5">
      <c r="A411" s="4" t="s">
        <v>1353</v>
      </c>
      <c r="B411" s="5" t="n">
        <v>4314798</v>
      </c>
      <c r="E411" s="5" t="n">
        <v>4314798</v>
      </c>
    </row>
    <row r="412" spans="1:5">
      <c r="A412" s="4" t="s">
        <v>583</v>
      </c>
      <c r="B412" s="5" t="n">
        <v>2468547</v>
      </c>
      <c r="E412" s="5" t="n">
        <v>2468547</v>
      </c>
    </row>
    <row r="413" spans="1:5">
      <c r="A413" s="3" t="s">
        <v>1354</v>
      </c>
    </row>
    <row r="414" spans="1:5">
      <c r="A414" s="4" t="s">
        <v>1355</v>
      </c>
      <c r="B414" s="5" t="n">
        <v>4314798</v>
      </c>
    </row>
    <row r="415" spans="1:5">
      <c r="A415" s="3" t="s">
        <v>1358</v>
      </c>
    </row>
    <row r="416" spans="1:5">
      <c r="A416" s="4" t="s">
        <v>1359</v>
      </c>
      <c r="B416" s="5" t="n">
        <v>2468547</v>
      </c>
    </row>
    <row r="417" spans="1:5">
      <c r="A417" s="4" t="s">
        <v>1391</v>
      </c>
    </row>
    <row r="418" spans="1:5">
      <c r="A418" s="3" t="s">
        <v>1346</v>
      </c>
    </row>
    <row r="419" spans="1:5">
      <c r="A419" s="4" t="s">
        <v>1347</v>
      </c>
      <c r="E419" s="5" t="n">
        <v>0</v>
      </c>
    </row>
    <row r="420" spans="1:5">
      <c r="A420" s="4" t="s">
        <v>1348</v>
      </c>
      <c r="E420" s="5" t="n">
        <v>388328</v>
      </c>
    </row>
    <row r="421" spans="1:5">
      <c r="A421" s="4" t="s">
        <v>1349</v>
      </c>
      <c r="E421" s="5" t="n">
        <v>0</v>
      </c>
    </row>
    <row r="422" spans="1:5">
      <c r="A422" s="4" t="s">
        <v>1350</v>
      </c>
      <c r="E422" s="5" t="n">
        <v>4876767</v>
      </c>
    </row>
    <row r="423" spans="1:5">
      <c r="A423" s="4" t="s">
        <v>1351</v>
      </c>
      <c r="E423" s="5" t="n">
        <v>389081</v>
      </c>
    </row>
    <row r="424" spans="1:5">
      <c r="A424" s="4" t="s">
        <v>1352</v>
      </c>
      <c r="E424" s="5" t="n">
        <v>4876014</v>
      </c>
    </row>
    <row r="425" spans="1:5">
      <c r="A425" s="4" t="s">
        <v>1353</v>
      </c>
      <c r="B425" s="5" t="n">
        <v>5265095</v>
      </c>
      <c r="E425" s="5" t="n">
        <v>5265095</v>
      </c>
    </row>
    <row r="426" spans="1:5">
      <c r="A426" s="4" t="s">
        <v>583</v>
      </c>
      <c r="B426" s="5" t="n">
        <v>3417222</v>
      </c>
      <c r="E426" s="5" t="n">
        <v>3417222</v>
      </c>
    </row>
    <row r="427" spans="1:5">
      <c r="A427" s="3" t="s">
        <v>1354</v>
      </c>
    </row>
    <row r="428" spans="1:5">
      <c r="A428" s="4" t="s">
        <v>1355</v>
      </c>
      <c r="B428" s="5" t="n">
        <v>5265095</v>
      </c>
    </row>
    <row r="429" spans="1:5">
      <c r="A429" s="3" t="s">
        <v>1358</v>
      </c>
    </row>
    <row r="430" spans="1:5">
      <c r="A430" s="4" t="s">
        <v>1359</v>
      </c>
      <c r="B430" s="5" t="n">
        <v>3417222</v>
      </c>
    </row>
    <row r="431" spans="1:5">
      <c r="A431" s="4" t="s">
        <v>1392</v>
      </c>
    </row>
    <row r="432" spans="1:5">
      <c r="A432" s="3" t="s">
        <v>1346</v>
      </c>
    </row>
    <row r="433" spans="1:5">
      <c r="A433" s="4" t="s">
        <v>1347</v>
      </c>
      <c r="E433" s="5" t="n">
        <v>0</v>
      </c>
    </row>
    <row r="434" spans="1:5">
      <c r="A434" s="4" t="s">
        <v>1348</v>
      </c>
      <c r="E434" s="5" t="n">
        <v>1091806</v>
      </c>
    </row>
    <row r="435" spans="1:5">
      <c r="A435" s="4" t="s">
        <v>1349</v>
      </c>
      <c r="E435" s="5" t="n">
        <v>3851456</v>
      </c>
    </row>
    <row r="436" spans="1:5">
      <c r="A436" s="4" t="s">
        <v>1350</v>
      </c>
      <c r="E436" s="5" t="n">
        <v>780423</v>
      </c>
    </row>
    <row r="437" spans="1:5">
      <c r="A437" s="4" t="s">
        <v>1351</v>
      </c>
      <c r="E437" s="5" t="n">
        <v>1093724</v>
      </c>
    </row>
    <row r="438" spans="1:5">
      <c r="A438" s="4" t="s">
        <v>1352</v>
      </c>
      <c r="E438" s="5" t="n">
        <v>4629961</v>
      </c>
    </row>
    <row r="439" spans="1:5">
      <c r="A439" s="4" t="s">
        <v>1353</v>
      </c>
      <c r="B439" s="5" t="n">
        <v>5723685</v>
      </c>
      <c r="E439" s="5" t="n">
        <v>5723685</v>
      </c>
    </row>
    <row r="440" spans="1:5">
      <c r="A440" s="4" t="s">
        <v>583</v>
      </c>
      <c r="B440" s="5" t="n">
        <v>2503775</v>
      </c>
      <c r="E440" s="5" t="n">
        <v>2503775</v>
      </c>
    </row>
    <row r="441" spans="1:5">
      <c r="A441" s="3" t="s">
        <v>1354</v>
      </c>
    </row>
    <row r="442" spans="1:5">
      <c r="A442" s="4" t="s">
        <v>1355</v>
      </c>
      <c r="B442" s="5" t="n">
        <v>5723685</v>
      </c>
    </row>
    <row r="443" spans="1:5">
      <c r="A443" s="3" t="s">
        <v>1358</v>
      </c>
    </row>
    <row r="444" spans="1:5">
      <c r="A444" s="4" t="s">
        <v>1359</v>
      </c>
      <c r="B444" s="5" t="n">
        <v>2503775</v>
      </c>
    </row>
    <row r="445" spans="1:5">
      <c r="A445" s="4" t="s">
        <v>1393</v>
      </c>
    </row>
    <row r="446" spans="1:5">
      <c r="A446" s="3" t="s">
        <v>1346</v>
      </c>
    </row>
    <row r="447" spans="1:5">
      <c r="A447" s="4" t="s">
        <v>1347</v>
      </c>
      <c r="E447" s="4" t="s">
        <v>858</v>
      </c>
    </row>
    <row r="448" spans="1:5">
      <c r="A448" s="4" t="s">
        <v>1348</v>
      </c>
      <c r="E448" s="5" t="n">
        <v>4754659</v>
      </c>
    </row>
    <row r="449" spans="1:5">
      <c r="A449" s="4" t="s">
        <v>1349</v>
      </c>
      <c r="E449" s="5" t="n">
        <v>0</v>
      </c>
    </row>
    <row r="450" spans="1:5">
      <c r="A450" s="4" t="s">
        <v>1350</v>
      </c>
      <c r="E450" s="5" t="n">
        <v>1110192</v>
      </c>
    </row>
    <row r="451" spans="1:5">
      <c r="A451" s="4" t="s">
        <v>1351</v>
      </c>
      <c r="E451" s="5" t="n">
        <v>5864850</v>
      </c>
    </row>
    <row r="452" spans="1:5">
      <c r="A452" s="4" t="s">
        <v>1352</v>
      </c>
      <c r="E452" s="5" t="n">
        <v>30284926</v>
      </c>
    </row>
    <row r="453" spans="1:5">
      <c r="A453" s="4" t="s">
        <v>1353</v>
      </c>
      <c r="B453" s="5" t="n">
        <v>36149776</v>
      </c>
      <c r="E453" s="5" t="n">
        <v>36149776</v>
      </c>
    </row>
    <row r="454" spans="1:5">
      <c r="A454" s="4" t="s">
        <v>583</v>
      </c>
      <c r="B454" s="5" t="n">
        <v>434113</v>
      </c>
      <c r="E454" s="5" t="n">
        <v>434113</v>
      </c>
    </row>
    <row r="455" spans="1:5">
      <c r="A455" s="3" t="s">
        <v>1354</v>
      </c>
    </row>
    <row r="456" spans="1:5">
      <c r="A456" s="4" t="s">
        <v>1355</v>
      </c>
      <c r="B456" s="5" t="n">
        <v>36149776</v>
      </c>
    </row>
    <row r="457" spans="1:5">
      <c r="A457" s="3" t="s">
        <v>1358</v>
      </c>
    </row>
    <row r="458" spans="1:5">
      <c r="A458" s="4" t="s">
        <v>1359</v>
      </c>
      <c r="B458" s="5" t="n">
        <v>434113</v>
      </c>
    </row>
    <row r="459" spans="1:5">
      <c r="A459" s="4" t="s">
        <v>1394</v>
      </c>
    </row>
    <row r="460" spans="1:5">
      <c r="A460" s="3" t="s">
        <v>1346</v>
      </c>
    </row>
    <row r="461" spans="1:5">
      <c r="A461" s="4" t="s">
        <v>1347</v>
      </c>
      <c r="E461" s="5" t="n">
        <v>0</v>
      </c>
    </row>
    <row r="462" spans="1:5">
      <c r="A462" s="4" t="s">
        <v>1348</v>
      </c>
      <c r="E462" s="5" t="n">
        <v>200351</v>
      </c>
    </row>
    <row r="463" spans="1:5">
      <c r="A463" s="4" t="s">
        <v>1349</v>
      </c>
      <c r="E463" s="5" t="n">
        <v>1729161</v>
      </c>
    </row>
    <row r="464" spans="1:5">
      <c r="A464" s="4" t="s">
        <v>1350</v>
      </c>
      <c r="E464" s="5" t="n">
        <v>255502</v>
      </c>
    </row>
    <row r="465" spans="1:5">
      <c r="A465" s="4" t="s">
        <v>1351</v>
      </c>
      <c r="E465" s="5" t="n">
        <v>200351</v>
      </c>
    </row>
    <row r="466" spans="1:5">
      <c r="A466" s="4" t="s">
        <v>1352</v>
      </c>
      <c r="E466" s="5" t="n">
        <v>1984663</v>
      </c>
    </row>
    <row r="467" spans="1:5">
      <c r="A467" s="4" t="s">
        <v>1353</v>
      </c>
      <c r="B467" s="5" t="n">
        <v>2185014</v>
      </c>
      <c r="E467" s="5" t="n">
        <v>2185014</v>
      </c>
    </row>
    <row r="468" spans="1:5">
      <c r="A468" s="4" t="s">
        <v>583</v>
      </c>
      <c r="B468" s="5" t="n">
        <v>436384</v>
      </c>
      <c r="E468" s="5" t="n">
        <v>436384</v>
      </c>
    </row>
    <row r="469" spans="1:5">
      <c r="A469" s="3" t="s">
        <v>1354</v>
      </c>
    </row>
    <row r="470" spans="1:5">
      <c r="A470" s="4" t="s">
        <v>1355</v>
      </c>
      <c r="B470" s="5" t="n">
        <v>2185014</v>
      </c>
    </row>
    <row r="471" spans="1:5">
      <c r="A471" s="3" t="s">
        <v>1358</v>
      </c>
    </row>
    <row r="472" spans="1:5">
      <c r="A472" s="4" t="s">
        <v>1359</v>
      </c>
      <c r="B472" s="5" t="n">
        <v>436384</v>
      </c>
    </row>
    <row r="473" spans="1:5">
      <c r="A473" s="4" t="s">
        <v>1395</v>
      </c>
    </row>
    <row r="474" spans="1:5">
      <c r="A474" s="3" t="s">
        <v>1346</v>
      </c>
    </row>
    <row r="475" spans="1:5">
      <c r="A475" s="4" t="s">
        <v>1347</v>
      </c>
      <c r="E475" s="5" t="n">
        <v>0</v>
      </c>
    </row>
    <row r="476" spans="1:5">
      <c r="A476" s="4" t="s">
        <v>1348</v>
      </c>
      <c r="E476" s="5" t="n">
        <v>188680</v>
      </c>
    </row>
    <row r="477" spans="1:5">
      <c r="A477" s="4" t="s">
        <v>1349</v>
      </c>
      <c r="E477" s="5" t="n">
        <v>1721048</v>
      </c>
    </row>
    <row r="478" spans="1:5">
      <c r="A478" s="4" t="s">
        <v>1350</v>
      </c>
      <c r="E478" s="5" t="n">
        <v>405231</v>
      </c>
    </row>
    <row r="479" spans="1:5">
      <c r="A479" s="4" t="s">
        <v>1351</v>
      </c>
      <c r="E479" s="5" t="n">
        <v>188680</v>
      </c>
    </row>
    <row r="480" spans="1:5">
      <c r="A480" s="4" t="s">
        <v>1352</v>
      </c>
      <c r="E480" s="5" t="n">
        <v>2126279</v>
      </c>
    </row>
    <row r="481" spans="1:5">
      <c r="A481" s="4" t="s">
        <v>1353</v>
      </c>
      <c r="B481" s="5" t="n">
        <v>2314959</v>
      </c>
      <c r="E481" s="5" t="n">
        <v>2314959</v>
      </c>
    </row>
    <row r="482" spans="1:5">
      <c r="A482" s="4" t="s">
        <v>583</v>
      </c>
      <c r="B482" s="5" t="n">
        <v>359030</v>
      </c>
      <c r="E482" s="5" t="n">
        <v>359030</v>
      </c>
    </row>
    <row r="483" spans="1:5">
      <c r="A483" s="3" t="s">
        <v>1354</v>
      </c>
    </row>
    <row r="484" spans="1:5">
      <c r="A484" s="4" t="s">
        <v>1355</v>
      </c>
      <c r="B484" s="5" t="n">
        <v>2314959</v>
      </c>
    </row>
    <row r="485" spans="1:5">
      <c r="A485" s="3" t="s">
        <v>1358</v>
      </c>
    </row>
    <row r="486" spans="1:5">
      <c r="A486" s="4" t="s">
        <v>1359</v>
      </c>
      <c r="B486" s="5" t="n">
        <v>359030</v>
      </c>
    </row>
    <row r="487" spans="1:5">
      <c r="A487" s="4" t="s">
        <v>1396</v>
      </c>
    </row>
    <row r="488" spans="1:5">
      <c r="A488" s="3" t="s">
        <v>1346</v>
      </c>
    </row>
    <row r="489" spans="1:5">
      <c r="A489" s="4" t="s">
        <v>1347</v>
      </c>
      <c r="E489" s="5" t="n">
        <v>0</v>
      </c>
    </row>
    <row r="490" spans="1:5">
      <c r="A490" s="4" t="s">
        <v>1348</v>
      </c>
      <c r="E490" s="5" t="n">
        <v>919850</v>
      </c>
    </row>
    <row r="491" spans="1:5">
      <c r="A491" s="4" t="s">
        <v>1349</v>
      </c>
      <c r="E491" s="5" t="n">
        <v>4051340</v>
      </c>
    </row>
    <row r="492" spans="1:5">
      <c r="A492" s="4" t="s">
        <v>1350</v>
      </c>
      <c r="E492" s="5" t="n">
        <v>954682</v>
      </c>
    </row>
    <row r="493" spans="1:5">
      <c r="A493" s="4" t="s">
        <v>1351</v>
      </c>
      <c r="E493" s="5" t="n">
        <v>919850</v>
      </c>
    </row>
    <row r="494" spans="1:5">
      <c r="A494" s="4" t="s">
        <v>1352</v>
      </c>
      <c r="E494" s="5" t="n">
        <v>5006022</v>
      </c>
    </row>
    <row r="495" spans="1:5">
      <c r="A495" s="4" t="s">
        <v>1353</v>
      </c>
      <c r="B495" s="5" t="n">
        <v>5925872</v>
      </c>
      <c r="E495" s="5" t="n">
        <v>5925872</v>
      </c>
    </row>
    <row r="496" spans="1:5">
      <c r="A496" s="4" t="s">
        <v>583</v>
      </c>
      <c r="B496" s="5" t="n">
        <v>1064051</v>
      </c>
      <c r="E496" s="5" t="n">
        <v>1064051</v>
      </c>
    </row>
    <row r="497" spans="1:5">
      <c r="A497" s="3" t="s">
        <v>1354</v>
      </c>
    </row>
    <row r="498" spans="1:5">
      <c r="A498" s="4" t="s">
        <v>1355</v>
      </c>
      <c r="B498" s="5" t="n">
        <v>5925872</v>
      </c>
    </row>
    <row r="499" spans="1:5">
      <c r="A499" s="3" t="s">
        <v>1358</v>
      </c>
    </row>
    <row r="500" spans="1:5">
      <c r="A500" s="4" t="s">
        <v>1359</v>
      </c>
      <c r="B500" s="5" t="n">
        <v>1064051</v>
      </c>
    </row>
    <row r="501" spans="1:5">
      <c r="A501" s="4" t="s">
        <v>1397</v>
      </c>
    </row>
    <row r="502" spans="1:5">
      <c r="A502" s="3" t="s">
        <v>1346</v>
      </c>
    </row>
    <row r="503" spans="1:5">
      <c r="A503" s="4" t="s">
        <v>1347</v>
      </c>
      <c r="E503" s="4" t="s">
        <v>858</v>
      </c>
    </row>
    <row r="504" spans="1:5">
      <c r="A504" s="4" t="s">
        <v>1348</v>
      </c>
      <c r="E504" s="5" t="n">
        <v>2196955</v>
      </c>
    </row>
    <row r="505" spans="1:5">
      <c r="A505" s="4" t="s">
        <v>1349</v>
      </c>
      <c r="E505" s="5" t="n">
        <v>13643981</v>
      </c>
    </row>
    <row r="506" spans="1:5">
      <c r="A506" s="4" t="s">
        <v>1350</v>
      </c>
      <c r="E506" s="5" t="n">
        <v>-3633742</v>
      </c>
    </row>
    <row r="507" spans="1:5">
      <c r="A507" s="4" t="s">
        <v>1351</v>
      </c>
      <c r="E507" s="5" t="n">
        <v>1692997</v>
      </c>
    </row>
    <row r="508" spans="1:5">
      <c r="A508" s="4" t="s">
        <v>1352</v>
      </c>
      <c r="E508" s="5" t="n">
        <v>10514197</v>
      </c>
    </row>
    <row r="509" spans="1:5">
      <c r="A509" s="4" t="s">
        <v>1353</v>
      </c>
      <c r="B509" s="5" t="n">
        <v>12207194</v>
      </c>
      <c r="E509" s="5" t="n">
        <v>12207194</v>
      </c>
    </row>
    <row r="510" spans="1:5">
      <c r="A510" s="4" t="s">
        <v>583</v>
      </c>
      <c r="B510" s="5" t="n">
        <v>1647568</v>
      </c>
      <c r="E510" s="5" t="n">
        <v>1647568</v>
      </c>
    </row>
    <row r="511" spans="1:5">
      <c r="A511" s="3" t="s">
        <v>1354</v>
      </c>
    </row>
    <row r="512" spans="1:5">
      <c r="A512" s="4" t="s">
        <v>1355</v>
      </c>
      <c r="B512" s="5" t="n">
        <v>12207194</v>
      </c>
    </row>
    <row r="513" spans="1:5">
      <c r="A513" s="3" t="s">
        <v>1358</v>
      </c>
    </row>
    <row r="514" spans="1:5">
      <c r="A514" s="4" t="s">
        <v>1359</v>
      </c>
      <c r="B514" s="5" t="n">
        <v>1647568</v>
      </c>
    </row>
    <row r="515" spans="1:5">
      <c r="A515" s="4" t="s">
        <v>1398</v>
      </c>
    </row>
    <row r="516" spans="1:5">
      <c r="A516" s="3" t="s">
        <v>1346</v>
      </c>
    </row>
    <row r="517" spans="1:5">
      <c r="A517" s="4" t="s">
        <v>1347</v>
      </c>
      <c r="E517" s="5" t="n">
        <v>0</v>
      </c>
    </row>
    <row r="518" spans="1:5">
      <c r="A518" s="4" t="s">
        <v>1348</v>
      </c>
      <c r="E518" s="5" t="n">
        <v>727294</v>
      </c>
    </row>
    <row r="519" spans="1:5">
      <c r="A519" s="4" t="s">
        <v>1349</v>
      </c>
      <c r="E519" s="5" t="n">
        <v>2367529</v>
      </c>
    </row>
    <row r="520" spans="1:5">
      <c r="A520" s="4" t="s">
        <v>1350</v>
      </c>
      <c r="E520" s="5" t="n">
        <v>706473</v>
      </c>
    </row>
    <row r="521" spans="1:5">
      <c r="A521" s="4" t="s">
        <v>1351</v>
      </c>
      <c r="E521" s="5" t="n">
        <v>727294</v>
      </c>
    </row>
    <row r="522" spans="1:5">
      <c r="A522" s="4" t="s">
        <v>1352</v>
      </c>
      <c r="E522" s="5" t="n">
        <v>3074002</v>
      </c>
    </row>
    <row r="523" spans="1:5">
      <c r="A523" s="4" t="s">
        <v>1353</v>
      </c>
      <c r="B523" s="5" t="n">
        <v>3801296</v>
      </c>
      <c r="E523" s="5" t="n">
        <v>3801296</v>
      </c>
    </row>
    <row r="524" spans="1:5">
      <c r="A524" s="4" t="s">
        <v>583</v>
      </c>
      <c r="B524" s="5" t="n">
        <v>659693</v>
      </c>
      <c r="E524" s="5" t="n">
        <v>659693</v>
      </c>
    </row>
    <row r="525" spans="1:5">
      <c r="A525" s="3" t="s">
        <v>1354</v>
      </c>
    </row>
    <row r="526" spans="1:5">
      <c r="A526" s="4" t="s">
        <v>1355</v>
      </c>
      <c r="B526" s="5" t="n">
        <v>3801296</v>
      </c>
    </row>
    <row r="527" spans="1:5">
      <c r="A527" s="3" t="s">
        <v>1358</v>
      </c>
    </row>
    <row r="528" spans="1:5">
      <c r="A528" s="4" t="s">
        <v>1359</v>
      </c>
      <c r="B528" s="5" t="n">
        <v>659693</v>
      </c>
    </row>
    <row r="529" spans="1:5">
      <c r="A529" s="4" t="s">
        <v>1399</v>
      </c>
    </row>
    <row r="530" spans="1:5">
      <c r="A530" s="3" t="s">
        <v>1346</v>
      </c>
    </row>
    <row r="531" spans="1:5">
      <c r="A531" s="4" t="s">
        <v>1347</v>
      </c>
      <c r="E531" s="5" t="n">
        <v>0</v>
      </c>
    </row>
    <row r="532" spans="1:5">
      <c r="A532" s="4" t="s">
        <v>1348</v>
      </c>
      <c r="E532" s="5" t="n">
        <v>299600</v>
      </c>
    </row>
    <row r="533" spans="1:5">
      <c r="A533" s="4" t="s">
        <v>1349</v>
      </c>
      <c r="E533" s="5" t="n">
        <v>1818861</v>
      </c>
    </row>
    <row r="534" spans="1:5">
      <c r="A534" s="4" t="s">
        <v>1350</v>
      </c>
      <c r="E534" s="5" t="n">
        <v>722788</v>
      </c>
    </row>
    <row r="535" spans="1:5">
      <c r="A535" s="4" t="s">
        <v>1351</v>
      </c>
      <c r="E535" s="5" t="n">
        <v>299600</v>
      </c>
    </row>
    <row r="536" spans="1:5">
      <c r="A536" s="4" t="s">
        <v>1352</v>
      </c>
      <c r="E536" s="5" t="n">
        <v>2541649</v>
      </c>
    </row>
    <row r="537" spans="1:5">
      <c r="A537" s="4" t="s">
        <v>1353</v>
      </c>
      <c r="B537" s="5" t="n">
        <v>2841249</v>
      </c>
      <c r="E537" s="5" t="n">
        <v>2841249</v>
      </c>
    </row>
    <row r="538" spans="1:5">
      <c r="A538" s="4" t="s">
        <v>583</v>
      </c>
      <c r="B538" s="5" t="n">
        <v>1231732</v>
      </c>
      <c r="E538" s="5" t="n">
        <v>1231732</v>
      </c>
    </row>
    <row r="539" spans="1:5">
      <c r="A539" s="3" t="s">
        <v>1354</v>
      </c>
    </row>
    <row r="540" spans="1:5">
      <c r="A540" s="4" t="s">
        <v>1355</v>
      </c>
      <c r="B540" s="5" t="n">
        <v>2841249</v>
      </c>
    </row>
    <row r="541" spans="1:5">
      <c r="A541" s="3" t="s">
        <v>1358</v>
      </c>
    </row>
    <row r="542" spans="1:5">
      <c r="A542" s="4" t="s">
        <v>1359</v>
      </c>
      <c r="B542" s="5" t="n">
        <v>1231732</v>
      </c>
    </row>
    <row r="543" spans="1:5">
      <c r="A543" s="4" t="s">
        <v>1400</v>
      </c>
    </row>
    <row r="544" spans="1:5">
      <c r="A544" s="3" t="s">
        <v>1346</v>
      </c>
    </row>
    <row r="545" spans="1:5">
      <c r="A545" s="4" t="s">
        <v>1347</v>
      </c>
      <c r="E545" s="5" t="n">
        <v>0</v>
      </c>
    </row>
    <row r="546" spans="1:5">
      <c r="A546" s="4" t="s">
        <v>1348</v>
      </c>
      <c r="E546" s="5" t="n">
        <v>2769962</v>
      </c>
    </row>
    <row r="547" spans="1:5">
      <c r="A547" s="4" t="s">
        <v>1349</v>
      </c>
      <c r="E547" s="5" t="n">
        <v>1829028</v>
      </c>
    </row>
    <row r="548" spans="1:5">
      <c r="A548" s="4" t="s">
        <v>1350</v>
      </c>
      <c r="E548" s="5" t="n">
        <v>267937</v>
      </c>
    </row>
    <row r="549" spans="1:5">
      <c r="A549" s="4" t="s">
        <v>1351</v>
      </c>
      <c r="E549" s="5" t="n">
        <v>2663725</v>
      </c>
    </row>
    <row r="550" spans="1:5">
      <c r="A550" s="4" t="s">
        <v>1352</v>
      </c>
      <c r="E550" s="5" t="n">
        <v>2203203</v>
      </c>
    </row>
    <row r="551" spans="1:5">
      <c r="A551" s="4" t="s">
        <v>1353</v>
      </c>
      <c r="B551" s="5" t="n">
        <v>4866928</v>
      </c>
      <c r="E551" s="5" t="n">
        <v>4866928</v>
      </c>
    </row>
    <row r="552" spans="1:5">
      <c r="A552" s="4" t="s">
        <v>583</v>
      </c>
      <c r="B552" s="5" t="n">
        <v>430470</v>
      </c>
      <c r="E552" s="5" t="n">
        <v>430470</v>
      </c>
    </row>
    <row r="553" spans="1:5">
      <c r="A553" s="3" t="s">
        <v>1354</v>
      </c>
    </row>
    <row r="554" spans="1:5">
      <c r="A554" s="4" t="s">
        <v>1355</v>
      </c>
      <c r="B554" s="5" t="n">
        <v>4866928</v>
      </c>
    </row>
    <row r="555" spans="1:5">
      <c r="A555" s="3" t="s">
        <v>1358</v>
      </c>
    </row>
    <row r="556" spans="1:5">
      <c r="A556" s="4" t="s">
        <v>1359</v>
      </c>
      <c r="B556" s="5" t="n">
        <v>430470</v>
      </c>
    </row>
    <row r="557" spans="1:5">
      <c r="A557" s="4" t="s">
        <v>1401</v>
      </c>
    </row>
    <row r="558" spans="1:5">
      <c r="A558" s="3" t="s">
        <v>1346</v>
      </c>
    </row>
    <row r="559" spans="1:5">
      <c r="A559" s="4" t="s">
        <v>1347</v>
      </c>
      <c r="E559" s="5" t="n">
        <v>0</v>
      </c>
    </row>
    <row r="560" spans="1:5">
      <c r="A560" s="4" t="s">
        <v>1348</v>
      </c>
      <c r="E560" s="5" t="n">
        <v>3595044</v>
      </c>
    </row>
    <row r="561" spans="1:5">
      <c r="A561" s="4" t="s">
        <v>1349</v>
      </c>
      <c r="E561" s="5" t="n">
        <v>2415132</v>
      </c>
    </row>
    <row r="562" spans="1:5">
      <c r="A562" s="4" t="s">
        <v>1350</v>
      </c>
      <c r="E562" s="5" t="n">
        <v>164477</v>
      </c>
    </row>
    <row r="563" spans="1:5">
      <c r="A563" s="4" t="s">
        <v>1351</v>
      </c>
      <c r="E563" s="5" t="n">
        <v>3457162</v>
      </c>
    </row>
    <row r="564" spans="1:5">
      <c r="A564" s="4" t="s">
        <v>1352</v>
      </c>
      <c r="E564" s="5" t="n">
        <v>2717491</v>
      </c>
    </row>
    <row r="565" spans="1:5">
      <c r="A565" s="4" t="s">
        <v>1353</v>
      </c>
      <c r="B565" s="5" t="n">
        <v>6174653</v>
      </c>
      <c r="E565" s="5" t="n">
        <v>6174653</v>
      </c>
    </row>
    <row r="566" spans="1:5">
      <c r="A566" s="4" t="s">
        <v>583</v>
      </c>
      <c r="B566" s="5" t="n">
        <v>759246</v>
      </c>
      <c r="E566" s="5" t="n">
        <v>759246</v>
      </c>
    </row>
    <row r="567" spans="1:5">
      <c r="A567" s="3" t="s">
        <v>1354</v>
      </c>
    </row>
    <row r="568" spans="1:5">
      <c r="A568" s="4" t="s">
        <v>1355</v>
      </c>
      <c r="B568" s="5" t="n">
        <v>6174653</v>
      </c>
    </row>
    <row r="569" spans="1:5">
      <c r="A569" s="3" t="s">
        <v>1358</v>
      </c>
    </row>
    <row r="570" spans="1:5">
      <c r="A570" s="4" t="s">
        <v>1359</v>
      </c>
      <c r="B570" s="5" t="n">
        <v>759246</v>
      </c>
    </row>
    <row r="571" spans="1:5">
      <c r="A571" s="4" t="s">
        <v>1402</v>
      </c>
    </row>
    <row r="572" spans="1:5">
      <c r="A572" s="3" t="s">
        <v>1346</v>
      </c>
    </row>
    <row r="573" spans="1:5">
      <c r="A573" s="4" t="s">
        <v>1347</v>
      </c>
      <c r="E573" s="5" t="n">
        <v>0</v>
      </c>
    </row>
    <row r="574" spans="1:5">
      <c r="A574" s="4" t="s">
        <v>1348</v>
      </c>
      <c r="E574" s="5" t="n">
        <v>3492036</v>
      </c>
    </row>
    <row r="575" spans="1:5">
      <c r="A575" s="4" t="s">
        <v>1349</v>
      </c>
      <c r="E575" s="5" t="n">
        <v>2024038</v>
      </c>
    </row>
    <row r="576" spans="1:5">
      <c r="A576" s="4" t="s">
        <v>1350</v>
      </c>
      <c r="E576" s="5" t="n">
        <v>520179</v>
      </c>
    </row>
    <row r="577" spans="1:5">
      <c r="A577" s="4" t="s">
        <v>1351</v>
      </c>
      <c r="E577" s="5" t="n">
        <v>3358104</v>
      </c>
    </row>
    <row r="578" spans="1:5">
      <c r="A578" s="4" t="s">
        <v>1352</v>
      </c>
      <c r="E578" s="5" t="n">
        <v>2678149</v>
      </c>
    </row>
    <row r="579" spans="1:5">
      <c r="A579" s="4" t="s">
        <v>1353</v>
      </c>
      <c r="B579" s="5" t="n">
        <v>6036253</v>
      </c>
      <c r="E579" s="5" t="n">
        <v>6036253</v>
      </c>
    </row>
    <row r="580" spans="1:5">
      <c r="A580" s="4" t="s">
        <v>583</v>
      </c>
      <c r="B580" s="5" t="n">
        <v>851104</v>
      </c>
      <c r="E580" s="5" t="n">
        <v>851104</v>
      </c>
    </row>
    <row r="581" spans="1:5">
      <c r="A581" s="3" t="s">
        <v>1354</v>
      </c>
    </row>
    <row r="582" spans="1:5">
      <c r="A582" s="4" t="s">
        <v>1355</v>
      </c>
      <c r="B582" s="5" t="n">
        <v>6036253</v>
      </c>
    </row>
    <row r="583" spans="1:5">
      <c r="A583" s="3" t="s">
        <v>1358</v>
      </c>
    </row>
    <row r="584" spans="1:5">
      <c r="A584" s="4" t="s">
        <v>1359</v>
      </c>
      <c r="B584" s="5" t="n">
        <v>851104</v>
      </c>
    </row>
    <row r="585" spans="1:5">
      <c r="A585" s="4" t="s">
        <v>1403</v>
      </c>
    </row>
    <row r="586" spans="1:5">
      <c r="A586" s="3" t="s">
        <v>1346</v>
      </c>
    </row>
    <row r="587" spans="1:5">
      <c r="A587" s="4" t="s">
        <v>1347</v>
      </c>
      <c r="E587" s="5" t="n">
        <v>0</v>
      </c>
    </row>
    <row r="588" spans="1:5">
      <c r="A588" s="4" t="s">
        <v>1348</v>
      </c>
      <c r="E588" s="5" t="n">
        <v>2021752</v>
      </c>
    </row>
    <row r="589" spans="1:5">
      <c r="A589" s="4" t="s">
        <v>1349</v>
      </c>
      <c r="E589" s="5" t="n">
        <v>2503802</v>
      </c>
    </row>
    <row r="590" spans="1:5">
      <c r="A590" s="4" t="s">
        <v>1350</v>
      </c>
      <c r="E590" s="5" t="n">
        <v>339825</v>
      </c>
    </row>
    <row r="591" spans="1:5">
      <c r="A591" s="4" t="s">
        <v>1351</v>
      </c>
      <c r="E591" s="5" t="n">
        <v>2021752</v>
      </c>
    </row>
    <row r="592" spans="1:5">
      <c r="A592" s="4" t="s">
        <v>1352</v>
      </c>
      <c r="E592" s="5" t="n">
        <v>2843627</v>
      </c>
    </row>
    <row r="593" spans="1:5">
      <c r="A593" s="4" t="s">
        <v>1353</v>
      </c>
      <c r="B593" s="5" t="n">
        <v>4865379</v>
      </c>
      <c r="E593" s="5" t="n">
        <v>4865379</v>
      </c>
    </row>
    <row r="594" spans="1:5">
      <c r="A594" s="4" t="s">
        <v>583</v>
      </c>
      <c r="B594" s="5" t="n">
        <v>765205</v>
      </c>
      <c r="E594" s="5" t="n">
        <v>765205</v>
      </c>
    </row>
    <row r="595" spans="1:5">
      <c r="A595" s="3" t="s">
        <v>1354</v>
      </c>
    </row>
    <row r="596" spans="1:5">
      <c r="A596" s="4" t="s">
        <v>1355</v>
      </c>
      <c r="B596" s="5" t="n">
        <v>4865379</v>
      </c>
    </row>
    <row r="597" spans="1:5">
      <c r="A597" s="3" t="s">
        <v>1358</v>
      </c>
    </row>
    <row r="598" spans="1:5">
      <c r="A598" s="4" t="s">
        <v>1359</v>
      </c>
      <c r="B598" s="5" t="n">
        <v>765205</v>
      </c>
    </row>
    <row r="599" spans="1:5">
      <c r="A599" s="4" t="s">
        <v>1404</v>
      </c>
    </row>
    <row r="600" spans="1:5">
      <c r="A600" s="3" t="s">
        <v>1346</v>
      </c>
    </row>
    <row r="601" spans="1:5">
      <c r="A601" s="4" t="s">
        <v>1347</v>
      </c>
      <c r="E601" s="5" t="n">
        <v>0</v>
      </c>
    </row>
    <row r="602" spans="1:5">
      <c r="A602" s="4" t="s">
        <v>1348</v>
      </c>
      <c r="E602" s="5" t="n">
        <v>1347882</v>
      </c>
    </row>
    <row r="603" spans="1:5">
      <c r="A603" s="4" t="s">
        <v>1349</v>
      </c>
      <c r="E603" s="5" t="n">
        <v>1460291</v>
      </c>
    </row>
    <row r="604" spans="1:5">
      <c r="A604" s="4" t="s">
        <v>1350</v>
      </c>
      <c r="E604" s="5" t="n">
        <v>623867</v>
      </c>
    </row>
    <row r="605" spans="1:5">
      <c r="A605" s="4" t="s">
        <v>1351</v>
      </c>
      <c r="E605" s="5" t="n">
        <v>1347882</v>
      </c>
    </row>
    <row r="606" spans="1:5">
      <c r="A606" s="4" t="s">
        <v>1352</v>
      </c>
      <c r="E606" s="5" t="n">
        <v>2084158</v>
      </c>
    </row>
    <row r="607" spans="1:5">
      <c r="A607" s="4" t="s">
        <v>1353</v>
      </c>
      <c r="B607" s="5" t="n">
        <v>3432040</v>
      </c>
      <c r="E607" s="5" t="n">
        <v>3432040</v>
      </c>
    </row>
    <row r="608" spans="1:5">
      <c r="A608" s="4" t="s">
        <v>583</v>
      </c>
      <c r="B608" s="5" t="n">
        <v>479038</v>
      </c>
      <c r="E608" s="5" t="n">
        <v>479038</v>
      </c>
    </row>
    <row r="609" spans="1:5">
      <c r="A609" s="3" t="s">
        <v>1354</v>
      </c>
    </row>
    <row r="610" spans="1:5">
      <c r="A610" s="4" t="s">
        <v>1355</v>
      </c>
      <c r="B610" s="5" t="n">
        <v>3432040</v>
      </c>
    </row>
    <row r="611" spans="1:5">
      <c r="A611" s="3" t="s">
        <v>1358</v>
      </c>
    </row>
    <row r="612" spans="1:5">
      <c r="A612" s="4" t="s">
        <v>1359</v>
      </c>
      <c r="B612" s="5" t="n">
        <v>479038</v>
      </c>
    </row>
    <row r="613" spans="1:5">
      <c r="A613" s="4" t="s">
        <v>1405</v>
      </c>
    </row>
    <row r="614" spans="1:5">
      <c r="A614" s="3" t="s">
        <v>1346</v>
      </c>
    </row>
    <row r="615" spans="1:5">
      <c r="A615" s="4" t="s">
        <v>1347</v>
      </c>
      <c r="E615" s="5" t="n">
        <v>0</v>
      </c>
    </row>
    <row r="616" spans="1:5">
      <c r="A616" s="4" t="s">
        <v>1348</v>
      </c>
      <c r="E616" s="5" t="n">
        <v>1479307</v>
      </c>
    </row>
    <row r="617" spans="1:5">
      <c r="A617" s="4" t="s">
        <v>1349</v>
      </c>
      <c r="E617" s="5" t="n">
        <v>2159997</v>
      </c>
    </row>
    <row r="618" spans="1:5">
      <c r="A618" s="4" t="s">
        <v>1350</v>
      </c>
      <c r="E618" s="5" t="n">
        <v>791665</v>
      </c>
    </row>
    <row r="619" spans="1:5">
      <c r="A619" s="4" t="s">
        <v>1351</v>
      </c>
      <c r="E619" s="5" t="n">
        <v>1479307</v>
      </c>
    </row>
    <row r="620" spans="1:5">
      <c r="A620" s="4" t="s">
        <v>1352</v>
      </c>
      <c r="E620" s="5" t="n">
        <v>2951663</v>
      </c>
    </row>
    <row r="621" spans="1:5">
      <c r="A621" s="4" t="s">
        <v>1353</v>
      </c>
      <c r="B621" s="5" t="n">
        <v>4430970</v>
      </c>
      <c r="E621" s="5" t="n">
        <v>4430970</v>
      </c>
    </row>
    <row r="622" spans="1:5">
      <c r="A622" s="4" t="s">
        <v>583</v>
      </c>
      <c r="B622" s="5" t="n">
        <v>635369</v>
      </c>
      <c r="E622" s="5" t="n">
        <v>635369</v>
      </c>
    </row>
    <row r="623" spans="1:5">
      <c r="A623" s="3" t="s">
        <v>1354</v>
      </c>
    </row>
    <row r="624" spans="1:5">
      <c r="A624" s="4" t="s">
        <v>1355</v>
      </c>
      <c r="B624" s="5" t="n">
        <v>4430970</v>
      </c>
    </row>
    <row r="625" spans="1:5">
      <c r="A625" s="3" t="s">
        <v>1358</v>
      </c>
    </row>
    <row r="626" spans="1:5">
      <c r="A626" s="4" t="s">
        <v>1359</v>
      </c>
      <c r="B626" s="5" t="n">
        <v>635369</v>
      </c>
    </row>
    <row r="627" spans="1:5">
      <c r="A627" s="4" t="s">
        <v>1406</v>
      </c>
    </row>
    <row r="628" spans="1:5">
      <c r="A628" s="3" t="s">
        <v>1346</v>
      </c>
    </row>
    <row r="629" spans="1:5">
      <c r="A629" s="4" t="s">
        <v>1347</v>
      </c>
      <c r="E629" s="5" t="n">
        <v>0</v>
      </c>
    </row>
    <row r="630" spans="1:5">
      <c r="A630" s="4" t="s">
        <v>1348</v>
      </c>
      <c r="E630" s="5" t="n">
        <v>2173006</v>
      </c>
    </row>
    <row r="631" spans="1:5">
      <c r="A631" s="4" t="s">
        <v>1349</v>
      </c>
      <c r="E631" s="5" t="n">
        <v>2280788</v>
      </c>
    </row>
    <row r="632" spans="1:5">
      <c r="A632" s="4" t="s">
        <v>1350</v>
      </c>
      <c r="E632" s="5" t="n">
        <v>291248</v>
      </c>
    </row>
    <row r="633" spans="1:5">
      <c r="A633" s="4" t="s">
        <v>1351</v>
      </c>
      <c r="E633" s="5" t="n">
        <v>2016715</v>
      </c>
    </row>
    <row r="634" spans="1:5">
      <c r="A634" s="4" t="s">
        <v>1352</v>
      </c>
      <c r="E634" s="5" t="n">
        <v>2728327</v>
      </c>
    </row>
    <row r="635" spans="1:5">
      <c r="A635" s="4" t="s">
        <v>1353</v>
      </c>
      <c r="B635" s="5" t="n">
        <v>4745042</v>
      </c>
      <c r="E635" s="5" t="n">
        <v>4745042</v>
      </c>
    </row>
    <row r="636" spans="1:5">
      <c r="A636" s="4" t="s">
        <v>583</v>
      </c>
      <c r="B636" s="5" t="n">
        <v>605234</v>
      </c>
      <c r="E636" s="5" t="n">
        <v>605234</v>
      </c>
    </row>
    <row r="637" spans="1:5">
      <c r="A637" s="3" t="s">
        <v>1354</v>
      </c>
    </row>
    <row r="638" spans="1:5">
      <c r="A638" s="4" t="s">
        <v>1355</v>
      </c>
      <c r="B638" s="5" t="n">
        <v>4745042</v>
      </c>
    </row>
    <row r="639" spans="1:5">
      <c r="A639" s="3" t="s">
        <v>1358</v>
      </c>
    </row>
    <row r="640" spans="1:5">
      <c r="A640" s="4" t="s">
        <v>1359</v>
      </c>
      <c r="B640" s="5" t="n">
        <v>605234</v>
      </c>
    </row>
    <row r="641" spans="1:5">
      <c r="A641" s="4" t="s">
        <v>1407</v>
      </c>
    </row>
    <row r="642" spans="1:5">
      <c r="A642" s="3" t="s">
        <v>1346</v>
      </c>
    </row>
    <row r="643" spans="1:5">
      <c r="A643" s="4" t="s">
        <v>1347</v>
      </c>
      <c r="E643" s="5" t="n">
        <v>0</v>
      </c>
    </row>
    <row r="644" spans="1:5">
      <c r="A644" s="4" t="s">
        <v>1348</v>
      </c>
      <c r="E644" s="5" t="n">
        <v>2298560</v>
      </c>
    </row>
    <row r="645" spans="1:5">
      <c r="A645" s="4" t="s">
        <v>1349</v>
      </c>
      <c r="E645" s="5" t="n">
        <v>4020382</v>
      </c>
    </row>
    <row r="646" spans="1:5">
      <c r="A646" s="4" t="s">
        <v>1350</v>
      </c>
      <c r="E646" s="5" t="n">
        <v>360126</v>
      </c>
    </row>
    <row r="647" spans="1:5">
      <c r="A647" s="4" t="s">
        <v>1351</v>
      </c>
      <c r="E647" s="5" t="n">
        <v>2298560</v>
      </c>
    </row>
    <row r="648" spans="1:5">
      <c r="A648" s="4" t="s">
        <v>1352</v>
      </c>
      <c r="E648" s="5" t="n">
        <v>4380508</v>
      </c>
    </row>
    <row r="649" spans="1:5">
      <c r="A649" s="4" t="s">
        <v>1353</v>
      </c>
      <c r="B649" s="5" t="n">
        <v>6679068</v>
      </c>
      <c r="E649" s="5" t="n">
        <v>6679068</v>
      </c>
    </row>
    <row r="650" spans="1:5">
      <c r="A650" s="4" t="s">
        <v>583</v>
      </c>
      <c r="B650" s="5" t="n">
        <v>910658</v>
      </c>
      <c r="E650" s="5" t="n">
        <v>910658</v>
      </c>
    </row>
    <row r="651" spans="1:5">
      <c r="A651" s="3" t="s">
        <v>1354</v>
      </c>
    </row>
    <row r="652" spans="1:5">
      <c r="A652" s="4" t="s">
        <v>1355</v>
      </c>
      <c r="B652" s="5" t="n">
        <v>6679068</v>
      </c>
    </row>
    <row r="653" spans="1:5">
      <c r="A653" s="3" t="s">
        <v>1358</v>
      </c>
    </row>
    <row r="654" spans="1:5">
      <c r="A654" s="4" t="s">
        <v>1359</v>
      </c>
      <c r="B654" s="5" t="n">
        <v>910658</v>
      </c>
    </row>
    <row r="655" spans="1:5">
      <c r="A655" s="4" t="s">
        <v>1408</v>
      </c>
    </row>
    <row r="656" spans="1:5">
      <c r="A656" s="3" t="s">
        <v>1346</v>
      </c>
    </row>
    <row r="657" spans="1:5">
      <c r="A657" s="4" t="s">
        <v>1347</v>
      </c>
      <c r="E657" s="5" t="n">
        <v>0</v>
      </c>
    </row>
    <row r="658" spans="1:5">
      <c r="A658" s="4" t="s">
        <v>1348</v>
      </c>
      <c r="E658" s="5" t="n">
        <v>1903423</v>
      </c>
    </row>
    <row r="659" spans="1:5">
      <c r="A659" s="4" t="s">
        <v>1349</v>
      </c>
      <c r="E659" s="5" t="n">
        <v>3563953</v>
      </c>
    </row>
    <row r="660" spans="1:5">
      <c r="A660" s="4" t="s">
        <v>1350</v>
      </c>
      <c r="E660" s="5" t="n">
        <v>581650</v>
      </c>
    </row>
    <row r="661" spans="1:5">
      <c r="A661" s="4" t="s">
        <v>1351</v>
      </c>
      <c r="E661" s="5" t="n">
        <v>1903423</v>
      </c>
    </row>
    <row r="662" spans="1:5">
      <c r="A662" s="4" t="s">
        <v>1352</v>
      </c>
      <c r="E662" s="5" t="n">
        <v>4145603</v>
      </c>
    </row>
    <row r="663" spans="1:5">
      <c r="A663" s="4" t="s">
        <v>1353</v>
      </c>
      <c r="B663" s="5" t="n">
        <v>6049026</v>
      </c>
      <c r="E663" s="5" t="n">
        <v>6049026</v>
      </c>
    </row>
    <row r="664" spans="1:5">
      <c r="A664" s="4" t="s">
        <v>583</v>
      </c>
      <c r="B664" s="5" t="n">
        <v>835950</v>
      </c>
      <c r="E664" s="5" t="n">
        <v>835950</v>
      </c>
    </row>
    <row r="665" spans="1:5">
      <c r="A665" s="3" t="s">
        <v>1354</v>
      </c>
    </row>
    <row r="666" spans="1:5">
      <c r="A666" s="4" t="s">
        <v>1355</v>
      </c>
      <c r="B666" s="5" t="n">
        <v>6049026</v>
      </c>
    </row>
    <row r="667" spans="1:5">
      <c r="A667" s="3" t="s">
        <v>1358</v>
      </c>
    </row>
    <row r="668" spans="1:5">
      <c r="A668" s="4" t="s">
        <v>1359</v>
      </c>
      <c r="B668" s="5" t="n">
        <v>835950</v>
      </c>
    </row>
    <row r="669" spans="1:5">
      <c r="A669" s="4" t="s">
        <v>1409</v>
      </c>
    </row>
    <row r="670" spans="1:5">
      <c r="A670" s="3" t="s">
        <v>1346</v>
      </c>
    </row>
    <row r="671" spans="1:5">
      <c r="A671" s="4" t="s">
        <v>1348</v>
      </c>
      <c r="E671" s="5" t="n">
        <v>3043130</v>
      </c>
    </row>
    <row r="672" spans="1:5">
      <c r="A672" s="4" t="s">
        <v>1349</v>
      </c>
      <c r="E672" s="5" t="n">
        <v>0</v>
      </c>
    </row>
    <row r="673" spans="1:5">
      <c r="A673" s="4" t="s">
        <v>1350</v>
      </c>
      <c r="E673" s="5" t="n">
        <v>-1288668</v>
      </c>
    </row>
    <row r="674" spans="1:5">
      <c r="A674" s="4" t="s">
        <v>1351</v>
      </c>
      <c r="E674" s="5" t="n">
        <v>1754462</v>
      </c>
    </row>
    <row r="675" spans="1:5">
      <c r="A675" s="4" t="s">
        <v>1352</v>
      </c>
      <c r="E675" s="5" t="n">
        <v>4763320</v>
      </c>
    </row>
    <row r="676" spans="1:5">
      <c r="A676" s="4" t="s">
        <v>1353</v>
      </c>
      <c r="B676" s="5" t="n">
        <v>6517782</v>
      </c>
      <c r="E676" s="5" t="n">
        <v>6517782</v>
      </c>
    </row>
    <row r="677" spans="1:5">
      <c r="A677" s="4" t="s">
        <v>583</v>
      </c>
      <c r="B677" s="5" t="n">
        <v>1668</v>
      </c>
      <c r="E677" s="5" t="n">
        <v>1668</v>
      </c>
    </row>
    <row r="678" spans="1:5">
      <c r="A678" s="3" t="s">
        <v>1354</v>
      </c>
    </row>
    <row r="679" spans="1:5">
      <c r="A679" s="4" t="s">
        <v>1355</v>
      </c>
      <c r="B679" s="5" t="n">
        <v>6517782</v>
      </c>
    </row>
    <row r="680" spans="1:5">
      <c r="A680" s="3" t="s">
        <v>1358</v>
      </c>
    </row>
    <row r="681" spans="1:5">
      <c r="A681" s="4" t="s">
        <v>1359</v>
      </c>
      <c r="B681" s="5" t="n">
        <v>1668</v>
      </c>
    </row>
    <row r="682" spans="1:5">
      <c r="A682" s="4" t="s">
        <v>1410</v>
      </c>
    </row>
    <row r="683" spans="1:5">
      <c r="A683" s="3" t="s">
        <v>1346</v>
      </c>
    </row>
    <row r="684" spans="1:5">
      <c r="A684" s="4" t="s">
        <v>1347</v>
      </c>
      <c r="E684" s="5" t="n">
        <v>0</v>
      </c>
    </row>
    <row r="685" spans="1:5">
      <c r="A685" s="4" t="s">
        <v>1348</v>
      </c>
      <c r="E685" s="5" t="n">
        <v>2958756</v>
      </c>
    </row>
    <row r="686" spans="1:5">
      <c r="A686" s="4" t="s">
        <v>1349</v>
      </c>
      <c r="E686" s="5" t="n">
        <v>7959013</v>
      </c>
    </row>
    <row r="687" spans="1:5">
      <c r="A687" s="4" t="s">
        <v>1350</v>
      </c>
      <c r="E687" s="5" t="n">
        <v>780065</v>
      </c>
    </row>
    <row r="688" spans="1:5">
      <c r="A688" s="4" t="s">
        <v>1351</v>
      </c>
      <c r="E688" s="5" t="n">
        <v>2958756</v>
      </c>
    </row>
    <row r="689" spans="1:5">
      <c r="A689" s="4" t="s">
        <v>1352</v>
      </c>
      <c r="E689" s="5" t="n">
        <v>8739078</v>
      </c>
    </row>
    <row r="690" spans="1:5">
      <c r="A690" s="4" t="s">
        <v>1353</v>
      </c>
      <c r="B690" s="5" t="n">
        <v>11697834</v>
      </c>
      <c r="E690" s="5" t="n">
        <v>11697834</v>
      </c>
    </row>
    <row r="691" spans="1:5">
      <c r="A691" s="4" t="s">
        <v>583</v>
      </c>
      <c r="B691" s="5" t="n">
        <v>1719794</v>
      </c>
      <c r="E691" s="5" t="n">
        <v>1719794</v>
      </c>
    </row>
    <row r="692" spans="1:5">
      <c r="A692" s="3" t="s">
        <v>1354</v>
      </c>
    </row>
    <row r="693" spans="1:5">
      <c r="A693" s="4" t="s">
        <v>1355</v>
      </c>
      <c r="B693" s="5" t="n">
        <v>11697834</v>
      </c>
    </row>
    <row r="694" spans="1:5">
      <c r="A694" s="3" t="s">
        <v>1358</v>
      </c>
    </row>
    <row r="695" spans="1:5">
      <c r="A695" s="4" t="s">
        <v>1359</v>
      </c>
      <c r="B695" s="5" t="n">
        <v>1719794</v>
      </c>
    </row>
    <row r="696" spans="1:5">
      <c r="A696" s="4" t="s">
        <v>1411</v>
      </c>
    </row>
    <row r="697" spans="1:5">
      <c r="A697" s="3" t="s">
        <v>1346</v>
      </c>
    </row>
    <row r="698" spans="1:5">
      <c r="A698" s="4" t="s">
        <v>1347</v>
      </c>
      <c r="E698" s="5" t="n">
        <v>0</v>
      </c>
    </row>
    <row r="699" spans="1:5">
      <c r="A699" s="4" t="s">
        <v>1348</v>
      </c>
      <c r="E699" s="5" t="n">
        <v>5591216</v>
      </c>
    </row>
    <row r="700" spans="1:5">
      <c r="A700" s="4" t="s">
        <v>1349</v>
      </c>
      <c r="E700" s="5" t="n">
        <v>32941818</v>
      </c>
    </row>
    <row r="701" spans="1:5">
      <c r="A701" s="4" t="s">
        <v>1350</v>
      </c>
      <c r="E701" s="5" t="n">
        <v>8083706</v>
      </c>
    </row>
    <row r="702" spans="1:5">
      <c r="A702" s="4" t="s">
        <v>1351</v>
      </c>
      <c r="E702" s="5" t="n">
        <v>8947574</v>
      </c>
    </row>
    <row r="703" spans="1:5">
      <c r="A703" s="4" t="s">
        <v>1352</v>
      </c>
      <c r="E703" s="5" t="n">
        <v>37669166</v>
      </c>
    </row>
    <row r="704" spans="1:5">
      <c r="A704" s="4" t="s">
        <v>1353</v>
      </c>
      <c r="B704" s="5" t="n">
        <v>46616740</v>
      </c>
      <c r="E704" s="5" t="n">
        <v>46616740</v>
      </c>
    </row>
    <row r="705" spans="1:5">
      <c r="A705" s="4" t="s">
        <v>583</v>
      </c>
      <c r="B705" s="5" t="n">
        <v>6155898</v>
      </c>
      <c r="E705" s="5" t="n">
        <v>6155898</v>
      </c>
    </row>
    <row r="706" spans="1:5">
      <c r="A706" s="3" t="s">
        <v>1354</v>
      </c>
    </row>
    <row r="707" spans="1:5">
      <c r="A707" s="4" t="s">
        <v>1355</v>
      </c>
      <c r="B707" s="5" t="n">
        <v>46616740</v>
      </c>
    </row>
    <row r="708" spans="1:5">
      <c r="A708" s="3" t="s">
        <v>1358</v>
      </c>
    </row>
    <row r="709" spans="1:5">
      <c r="A709" s="4" t="s">
        <v>1359</v>
      </c>
      <c r="B709" s="5" t="n">
        <v>6155898</v>
      </c>
    </row>
    <row r="710" spans="1:5">
      <c r="A710" s="4" t="s">
        <v>1412</v>
      </c>
    </row>
    <row r="711" spans="1:5">
      <c r="A711" s="3" t="s">
        <v>1346</v>
      </c>
    </row>
    <row r="712" spans="1:5">
      <c r="A712" s="4" t="s">
        <v>1347</v>
      </c>
      <c r="E712" s="5" t="n">
        <v>0</v>
      </c>
    </row>
    <row r="713" spans="1:5">
      <c r="A713" s="4" t="s">
        <v>1348</v>
      </c>
      <c r="E713" s="5" t="n">
        <v>11961623</v>
      </c>
    </row>
    <row r="714" spans="1:5">
      <c r="A714" s="4" t="s">
        <v>1349</v>
      </c>
      <c r="E714" s="5" t="n">
        <v>0</v>
      </c>
    </row>
    <row r="715" spans="1:5">
      <c r="A715" s="4" t="s">
        <v>1350</v>
      </c>
      <c r="E715" s="5" t="n">
        <v>46707077</v>
      </c>
    </row>
    <row r="716" spans="1:5">
      <c r="A716" s="4" t="s">
        <v>1351</v>
      </c>
      <c r="E716" s="5" t="n">
        <v>12009985</v>
      </c>
    </row>
    <row r="717" spans="1:5">
      <c r="A717" s="4" t="s">
        <v>1352</v>
      </c>
      <c r="E717" s="5" t="n">
        <v>46658715</v>
      </c>
    </row>
    <row r="718" spans="1:5">
      <c r="A718" s="4" t="s">
        <v>1353</v>
      </c>
      <c r="B718" s="5" t="n">
        <v>58668700</v>
      </c>
      <c r="E718" s="5" t="n">
        <v>58668700</v>
      </c>
    </row>
    <row r="719" spans="1:5">
      <c r="A719" s="4" t="s">
        <v>583</v>
      </c>
      <c r="B719" s="5" t="n">
        <v>7007059</v>
      </c>
      <c r="E719" s="5" t="n">
        <v>7007059</v>
      </c>
    </row>
    <row r="720" spans="1:5">
      <c r="A720" s="3" t="s">
        <v>1354</v>
      </c>
    </row>
    <row r="721" spans="1:5">
      <c r="A721" s="4" t="s">
        <v>1355</v>
      </c>
      <c r="B721" s="5" t="n">
        <v>58668700</v>
      </c>
    </row>
    <row r="722" spans="1:5">
      <c r="A722" s="3" t="s">
        <v>1358</v>
      </c>
    </row>
    <row r="723" spans="1:5">
      <c r="A723" s="4" t="s">
        <v>1359</v>
      </c>
      <c r="B723" s="5" t="n">
        <v>7007059</v>
      </c>
    </row>
    <row r="724" spans="1:5">
      <c r="A724" s="4" t="s">
        <v>1413</v>
      </c>
    </row>
    <row r="725" spans="1:5">
      <c r="A725" s="3" t="s">
        <v>1346</v>
      </c>
    </row>
    <row r="726" spans="1:5">
      <c r="A726" s="4" t="s">
        <v>1347</v>
      </c>
      <c r="E726" s="5" t="n">
        <v>0</v>
      </c>
    </row>
    <row r="727" spans="1:5">
      <c r="A727" s="4" t="s">
        <v>1348</v>
      </c>
      <c r="E727" s="5" t="n">
        <v>2501294</v>
      </c>
    </row>
    <row r="728" spans="1:5">
      <c r="A728" s="4" t="s">
        <v>1349</v>
      </c>
      <c r="E728" s="5" t="n">
        <v>10704719</v>
      </c>
    </row>
    <row r="729" spans="1:5">
      <c r="A729" s="4" t="s">
        <v>1350</v>
      </c>
      <c r="E729" s="5" t="n">
        <v>26008</v>
      </c>
    </row>
    <row r="730" spans="1:5">
      <c r="A730" s="4" t="s">
        <v>1351</v>
      </c>
      <c r="E730" s="5" t="n">
        <v>2501294</v>
      </c>
    </row>
    <row r="731" spans="1:5">
      <c r="A731" s="4" t="s">
        <v>1352</v>
      </c>
      <c r="E731" s="5" t="n">
        <v>10730727</v>
      </c>
    </row>
    <row r="732" spans="1:5">
      <c r="A732" s="4" t="s">
        <v>1353</v>
      </c>
      <c r="B732" s="5" t="n">
        <v>13232021</v>
      </c>
      <c r="E732" s="5" t="n">
        <v>13232021</v>
      </c>
    </row>
    <row r="733" spans="1:5">
      <c r="A733" s="4" t="s">
        <v>583</v>
      </c>
      <c r="B733" s="5" t="n">
        <v>1725320</v>
      </c>
      <c r="E733" s="5" t="n">
        <v>1725320</v>
      </c>
    </row>
    <row r="734" spans="1:5">
      <c r="A734" s="3" t="s">
        <v>1354</v>
      </c>
    </row>
    <row r="735" spans="1:5">
      <c r="A735" s="4" t="s">
        <v>1355</v>
      </c>
      <c r="B735" s="5" t="n">
        <v>13232021</v>
      </c>
    </row>
    <row r="736" spans="1:5">
      <c r="A736" s="3" t="s">
        <v>1358</v>
      </c>
    </row>
    <row r="737" spans="1:5">
      <c r="A737" s="4" t="s">
        <v>1359</v>
      </c>
      <c r="B737" s="5" t="n">
        <v>1725320</v>
      </c>
    </row>
    <row r="738" spans="1:5">
      <c r="A738" s="4" t="s">
        <v>1414</v>
      </c>
    </row>
    <row r="739" spans="1:5">
      <c r="A739" s="3" t="s">
        <v>1346</v>
      </c>
    </row>
    <row r="740" spans="1:5">
      <c r="A740" s="4" t="s">
        <v>1347</v>
      </c>
      <c r="E740" s="5" t="n">
        <v>0</v>
      </c>
    </row>
    <row r="741" spans="1:5">
      <c r="A741" s="4" t="s">
        <v>1348</v>
      </c>
      <c r="E741" s="5" t="n">
        <v>3078949</v>
      </c>
    </row>
    <row r="742" spans="1:5">
      <c r="A742" s="4" t="s">
        <v>1349</v>
      </c>
      <c r="E742" s="5" t="n">
        <v>14143377</v>
      </c>
    </row>
    <row r="743" spans="1:5">
      <c r="A743" s="4" t="s">
        <v>1350</v>
      </c>
      <c r="E743" s="5" t="n">
        <v>1303328</v>
      </c>
    </row>
    <row r="744" spans="1:5">
      <c r="A744" s="4" t="s">
        <v>1351</v>
      </c>
      <c r="E744" s="5" t="n">
        <v>3078949</v>
      </c>
    </row>
    <row r="745" spans="1:5">
      <c r="A745" s="4" t="s">
        <v>1352</v>
      </c>
      <c r="E745" s="5" t="n">
        <v>15446705</v>
      </c>
    </row>
    <row r="746" spans="1:5">
      <c r="A746" s="4" t="s">
        <v>1353</v>
      </c>
      <c r="B746" s="5" t="n">
        <v>18525654</v>
      </c>
      <c r="E746" s="5" t="n">
        <v>18525654</v>
      </c>
    </row>
    <row r="747" spans="1:5">
      <c r="A747" s="4" t="s">
        <v>583</v>
      </c>
      <c r="B747" s="5" t="n">
        <v>2859514</v>
      </c>
      <c r="E747" s="5" t="n">
        <v>2859514</v>
      </c>
    </row>
    <row r="748" spans="1:5">
      <c r="A748" s="3" t="s">
        <v>1354</v>
      </c>
    </row>
    <row r="749" spans="1:5">
      <c r="A749" s="4" t="s">
        <v>1355</v>
      </c>
      <c r="B749" s="5" t="n">
        <v>18525654</v>
      </c>
    </row>
    <row r="750" spans="1:5">
      <c r="A750" s="3" t="s">
        <v>1358</v>
      </c>
    </row>
    <row r="751" spans="1:5">
      <c r="A751" s="4" t="s">
        <v>1359</v>
      </c>
      <c r="B751" s="5" t="n">
        <v>2859514</v>
      </c>
    </row>
    <row r="752" spans="1:5">
      <c r="A752" s="4" t="s">
        <v>1415</v>
      </c>
    </row>
    <row r="753" spans="1:5">
      <c r="A753" s="3" t="s">
        <v>1346</v>
      </c>
    </row>
    <row r="754" spans="1:5">
      <c r="A754" s="4" t="s">
        <v>1347</v>
      </c>
      <c r="E754" s="5" t="n">
        <v>0</v>
      </c>
    </row>
    <row r="755" spans="1:5">
      <c r="A755" s="4" t="s">
        <v>1348</v>
      </c>
      <c r="E755" s="5" t="n">
        <v>3764831</v>
      </c>
    </row>
    <row r="756" spans="1:5">
      <c r="A756" s="4" t="s">
        <v>1349</v>
      </c>
      <c r="E756" s="5" t="n">
        <v>15109947</v>
      </c>
    </row>
    <row r="757" spans="1:5">
      <c r="A757" s="4" t="s">
        <v>1350</v>
      </c>
      <c r="E757" s="5" t="n">
        <v>2933005</v>
      </c>
    </row>
    <row r="758" spans="1:5">
      <c r="A758" s="4" t="s">
        <v>1351</v>
      </c>
      <c r="E758" s="5" t="n">
        <v>3764831</v>
      </c>
    </row>
    <row r="759" spans="1:5">
      <c r="A759" s="4" t="s">
        <v>1352</v>
      </c>
      <c r="E759" s="5" t="n">
        <v>18042952</v>
      </c>
    </row>
    <row r="760" spans="1:5">
      <c r="A760" s="4" t="s">
        <v>1353</v>
      </c>
      <c r="B760" s="5" t="n">
        <v>21807783</v>
      </c>
      <c r="E760" s="5" t="n">
        <v>21807783</v>
      </c>
    </row>
    <row r="761" spans="1:5">
      <c r="A761" s="4" t="s">
        <v>583</v>
      </c>
      <c r="B761" s="5" t="n">
        <v>3595146</v>
      </c>
      <c r="E761" s="5" t="n">
        <v>3595146</v>
      </c>
    </row>
    <row r="762" spans="1:5">
      <c r="A762" s="3" t="s">
        <v>1354</v>
      </c>
    </row>
    <row r="763" spans="1:5">
      <c r="A763" s="4" t="s">
        <v>1355</v>
      </c>
      <c r="B763" s="5" t="n">
        <v>21807783</v>
      </c>
    </row>
    <row r="764" spans="1:5">
      <c r="A764" s="3" t="s">
        <v>1358</v>
      </c>
    </row>
    <row r="765" spans="1:5">
      <c r="A765" s="4" t="s">
        <v>1359</v>
      </c>
      <c r="B765" s="5" t="n">
        <v>3595146</v>
      </c>
    </row>
    <row r="766" spans="1:5">
      <c r="A766" s="4" t="s">
        <v>1416</v>
      </c>
    </row>
    <row r="767" spans="1:5">
      <c r="A767" s="3" t="s">
        <v>1346</v>
      </c>
    </row>
    <row r="768" spans="1:5">
      <c r="A768" s="4" t="s">
        <v>1347</v>
      </c>
      <c r="E768" s="5" t="n">
        <v>0</v>
      </c>
    </row>
    <row r="769" spans="1:5">
      <c r="A769" s="4" t="s">
        <v>1348</v>
      </c>
      <c r="E769" s="5" t="n">
        <v>2859106</v>
      </c>
    </row>
    <row r="770" spans="1:5">
      <c r="A770" s="4" t="s">
        <v>1349</v>
      </c>
      <c r="E770" s="5" t="n">
        <v>0</v>
      </c>
    </row>
    <row r="771" spans="1:5">
      <c r="A771" s="4" t="s">
        <v>1350</v>
      </c>
      <c r="E771" s="5" t="n">
        <v>12772102</v>
      </c>
    </row>
    <row r="772" spans="1:5">
      <c r="A772" s="4" t="s">
        <v>1351</v>
      </c>
      <c r="E772" s="5" t="n">
        <v>2865575</v>
      </c>
    </row>
    <row r="773" spans="1:5">
      <c r="A773" s="4" t="s">
        <v>1352</v>
      </c>
      <c r="E773" s="5" t="n">
        <v>12765633</v>
      </c>
    </row>
    <row r="774" spans="1:5">
      <c r="A774" s="4" t="s">
        <v>1353</v>
      </c>
      <c r="B774" s="5" t="n">
        <v>15631208</v>
      </c>
      <c r="E774" s="5" t="n">
        <v>15631208</v>
      </c>
    </row>
    <row r="775" spans="1:5">
      <c r="A775" s="4" t="s">
        <v>583</v>
      </c>
      <c r="B775" s="5" t="n">
        <v>4196273</v>
      </c>
      <c r="E775" s="5" t="n">
        <v>4196273</v>
      </c>
    </row>
    <row r="776" spans="1:5">
      <c r="A776" s="3" t="s">
        <v>1354</v>
      </c>
    </row>
    <row r="777" spans="1:5">
      <c r="A777" s="4" t="s">
        <v>1355</v>
      </c>
      <c r="B777" s="5" t="n">
        <v>15631208</v>
      </c>
    </row>
    <row r="778" spans="1:5">
      <c r="A778" s="3" t="s">
        <v>1358</v>
      </c>
    </row>
    <row r="779" spans="1:5">
      <c r="A779" s="4" t="s">
        <v>1359</v>
      </c>
      <c r="B779" s="5" t="n">
        <v>4196273</v>
      </c>
    </row>
    <row r="780" spans="1:5">
      <c r="A780" s="4" t="s">
        <v>1417</v>
      </c>
    </row>
    <row r="781" spans="1:5">
      <c r="A781" s="3" t="s">
        <v>1346</v>
      </c>
    </row>
    <row r="782" spans="1:5">
      <c r="A782" s="4" t="s">
        <v>1347</v>
      </c>
      <c r="E782" s="5" t="n">
        <v>0</v>
      </c>
    </row>
    <row r="783" spans="1:5">
      <c r="A783" s="4" t="s">
        <v>1348</v>
      </c>
      <c r="E783" s="5" t="n">
        <v>2089719</v>
      </c>
    </row>
    <row r="784" spans="1:5">
      <c r="A784" s="4" t="s">
        <v>1349</v>
      </c>
      <c r="E784" s="5" t="n">
        <v>0</v>
      </c>
    </row>
    <row r="785" spans="1:5">
      <c r="A785" s="4" t="s">
        <v>1350</v>
      </c>
      <c r="E785" s="5" t="n">
        <v>9261318</v>
      </c>
    </row>
    <row r="786" spans="1:5">
      <c r="A786" s="4" t="s">
        <v>1351</v>
      </c>
      <c r="E786" s="5" t="n">
        <v>2222168</v>
      </c>
    </row>
    <row r="787" spans="1:5">
      <c r="A787" s="4" t="s">
        <v>1352</v>
      </c>
      <c r="E787" s="5" t="n">
        <v>9128869</v>
      </c>
    </row>
    <row r="788" spans="1:5">
      <c r="A788" s="4" t="s">
        <v>1353</v>
      </c>
      <c r="B788" s="5" t="n">
        <v>11351037</v>
      </c>
      <c r="E788" s="5" t="n">
        <v>11351037</v>
      </c>
    </row>
    <row r="789" spans="1:5">
      <c r="A789" s="4" t="s">
        <v>583</v>
      </c>
      <c r="B789" s="5" t="n">
        <v>2428891</v>
      </c>
      <c r="E789" s="5" t="n">
        <v>2428891</v>
      </c>
    </row>
    <row r="790" spans="1:5">
      <c r="A790" s="3" t="s">
        <v>1354</v>
      </c>
    </row>
    <row r="791" spans="1:5">
      <c r="A791" s="4" t="s">
        <v>1355</v>
      </c>
      <c r="B791" s="5" t="n">
        <v>11351037</v>
      </c>
    </row>
    <row r="792" spans="1:5">
      <c r="A792" s="3" t="s">
        <v>1358</v>
      </c>
    </row>
    <row r="793" spans="1:5">
      <c r="A793" s="4" t="s">
        <v>1359</v>
      </c>
      <c r="B793" s="5" t="n">
        <v>2428891</v>
      </c>
    </row>
    <row r="794" spans="1:5">
      <c r="A794" s="4" t="s">
        <v>1418</v>
      </c>
    </row>
    <row r="795" spans="1:5">
      <c r="A795" s="3" t="s">
        <v>1346</v>
      </c>
    </row>
    <row r="796" spans="1:5">
      <c r="A796" s="4" t="s">
        <v>1347</v>
      </c>
      <c r="E796" s="5" t="n">
        <v>0</v>
      </c>
    </row>
    <row r="797" spans="1:5">
      <c r="A797" s="4" t="s">
        <v>1348</v>
      </c>
      <c r="E797" s="5" t="n">
        <v>8752708</v>
      </c>
    </row>
    <row r="798" spans="1:5">
      <c r="A798" s="4" t="s">
        <v>1349</v>
      </c>
      <c r="E798" s="5" t="n">
        <v>0</v>
      </c>
    </row>
    <row r="799" spans="1:5">
      <c r="A799" s="4" t="s">
        <v>1350</v>
      </c>
      <c r="E799" s="5" t="n">
        <v>40889400</v>
      </c>
    </row>
    <row r="800" spans="1:5">
      <c r="A800" s="4" t="s">
        <v>1351</v>
      </c>
      <c r="E800" s="5" t="n">
        <v>11511499</v>
      </c>
    </row>
    <row r="801" spans="1:5">
      <c r="A801" s="4" t="s">
        <v>1352</v>
      </c>
      <c r="E801" s="5" t="n">
        <v>38130609</v>
      </c>
    </row>
    <row r="802" spans="1:5">
      <c r="A802" s="4" t="s">
        <v>1353</v>
      </c>
      <c r="B802" s="5" t="n">
        <v>49642108</v>
      </c>
      <c r="E802" s="5" t="n">
        <v>49642108</v>
      </c>
    </row>
    <row r="803" spans="1:5">
      <c r="A803" s="4" t="s">
        <v>583</v>
      </c>
      <c r="B803" s="5" t="n">
        <v>12471964</v>
      </c>
      <c r="E803" s="5" t="n">
        <v>12471964</v>
      </c>
    </row>
    <row r="804" spans="1:5">
      <c r="A804" s="3" t="s">
        <v>1354</v>
      </c>
    </row>
    <row r="805" spans="1:5">
      <c r="A805" s="4" t="s">
        <v>1355</v>
      </c>
      <c r="B805" s="5" t="n">
        <v>49642108</v>
      </c>
    </row>
    <row r="806" spans="1:5">
      <c r="A806" s="3" t="s">
        <v>1358</v>
      </c>
    </row>
    <row r="807" spans="1:5">
      <c r="A807" s="4" t="s">
        <v>1359</v>
      </c>
      <c r="B807" s="5" t="n">
        <v>12471964</v>
      </c>
    </row>
    <row r="808" spans="1:5">
      <c r="A808" s="4" t="s">
        <v>1419</v>
      </c>
    </row>
    <row r="809" spans="1:5">
      <c r="A809" s="3" t="s">
        <v>1346</v>
      </c>
    </row>
    <row r="810" spans="1:5">
      <c r="A810" s="4" t="s">
        <v>1347</v>
      </c>
      <c r="E810" s="5" t="n">
        <v>0</v>
      </c>
    </row>
    <row r="811" spans="1:5">
      <c r="A811" s="4" t="s">
        <v>1348</v>
      </c>
      <c r="E811" s="5" t="n">
        <v>8118881</v>
      </c>
    </row>
    <row r="812" spans="1:5">
      <c r="A812" s="4" t="s">
        <v>1349</v>
      </c>
      <c r="E812" s="5" t="n">
        <v>18885486</v>
      </c>
    </row>
    <row r="813" spans="1:5">
      <c r="A813" s="4" t="s">
        <v>1350</v>
      </c>
      <c r="E813" s="5" t="n">
        <v>7522275</v>
      </c>
    </row>
    <row r="814" spans="1:5">
      <c r="A814" s="4" t="s">
        <v>1351</v>
      </c>
      <c r="E814" s="5" t="n">
        <v>8118881</v>
      </c>
    </row>
    <row r="815" spans="1:5">
      <c r="A815" s="4" t="s">
        <v>1352</v>
      </c>
      <c r="E815" s="5" t="n">
        <v>26407761</v>
      </c>
    </row>
    <row r="816" spans="1:5">
      <c r="A816" s="4" t="s">
        <v>1353</v>
      </c>
      <c r="B816" s="5" t="n">
        <v>34526642</v>
      </c>
      <c r="E816" s="5" t="n">
        <v>34526642</v>
      </c>
    </row>
    <row r="817" spans="1:5">
      <c r="A817" s="4" t="s">
        <v>583</v>
      </c>
      <c r="B817" s="5" t="n">
        <v>11645718</v>
      </c>
      <c r="E817" s="5" t="n">
        <v>11645718</v>
      </c>
    </row>
    <row r="818" spans="1:5">
      <c r="A818" s="3" t="s">
        <v>1354</v>
      </c>
    </row>
    <row r="819" spans="1:5">
      <c r="A819" s="4" t="s">
        <v>1355</v>
      </c>
      <c r="B819" s="5" t="n">
        <v>34526642</v>
      </c>
    </row>
    <row r="820" spans="1:5">
      <c r="A820" s="3" t="s">
        <v>1358</v>
      </c>
    </row>
    <row r="821" spans="1:5">
      <c r="A821" s="4" t="s">
        <v>1359</v>
      </c>
      <c r="B821" s="5" t="n">
        <v>11645718</v>
      </c>
    </row>
    <row r="822" spans="1:5">
      <c r="A822" s="4" t="s">
        <v>1420</v>
      </c>
    </row>
    <row r="823" spans="1:5">
      <c r="A823" s="3" t="s">
        <v>1346</v>
      </c>
    </row>
    <row r="824" spans="1:5">
      <c r="A824" s="4" t="s">
        <v>1347</v>
      </c>
      <c r="E824" s="5" t="n">
        <v>0</v>
      </c>
    </row>
    <row r="825" spans="1:5">
      <c r="A825" s="4" t="s">
        <v>1348</v>
      </c>
      <c r="E825" s="5" t="n">
        <v>1391065</v>
      </c>
    </row>
    <row r="826" spans="1:5">
      <c r="A826" s="4" t="s">
        <v>1349</v>
      </c>
      <c r="E826" s="5" t="n">
        <v>0</v>
      </c>
    </row>
    <row r="827" spans="1:5">
      <c r="A827" s="4" t="s">
        <v>1350</v>
      </c>
      <c r="E827" s="5" t="n">
        <v>5767103</v>
      </c>
    </row>
    <row r="828" spans="1:5">
      <c r="A828" s="4" t="s">
        <v>1351</v>
      </c>
      <c r="E828" s="5" t="n">
        <v>1629677</v>
      </c>
    </row>
    <row r="829" spans="1:5">
      <c r="A829" s="4" t="s">
        <v>1352</v>
      </c>
      <c r="E829" s="5" t="n">
        <v>5528491</v>
      </c>
    </row>
    <row r="830" spans="1:5">
      <c r="A830" s="4" t="s">
        <v>1353</v>
      </c>
      <c r="B830" s="5" t="n">
        <v>7158168</v>
      </c>
      <c r="E830" s="5" t="n">
        <v>7158168</v>
      </c>
    </row>
    <row r="831" spans="1:5">
      <c r="A831" s="4" t="s">
        <v>583</v>
      </c>
      <c r="B831" s="5" t="n">
        <v>219606</v>
      </c>
      <c r="E831" s="5" t="n">
        <v>219606</v>
      </c>
    </row>
    <row r="832" spans="1:5">
      <c r="A832" s="3" t="s">
        <v>1354</v>
      </c>
    </row>
    <row r="833" spans="1:5">
      <c r="A833" s="4" t="s">
        <v>1355</v>
      </c>
      <c r="B833" s="5" t="n">
        <v>7158168</v>
      </c>
    </row>
    <row r="834" spans="1:5">
      <c r="A834" s="3" t="s">
        <v>1358</v>
      </c>
    </row>
    <row r="835" spans="1:5">
      <c r="A835" s="4" t="s">
        <v>1359</v>
      </c>
      <c r="B835" s="5" t="n">
        <v>219606</v>
      </c>
    </row>
    <row r="836" spans="1:5">
      <c r="A836" s="4" t="s">
        <v>1421</v>
      </c>
    </row>
    <row r="837" spans="1:5">
      <c r="A837" s="3" t="s">
        <v>1346</v>
      </c>
    </row>
    <row r="838" spans="1:5">
      <c r="A838" s="4" t="s">
        <v>1347</v>
      </c>
      <c r="E838" s="5" t="n">
        <v>0</v>
      </c>
    </row>
    <row r="839" spans="1:5">
      <c r="A839" s="4" t="s">
        <v>1348</v>
      </c>
      <c r="E839" s="5" t="n">
        <v>2807020</v>
      </c>
    </row>
    <row r="840" spans="1:5">
      <c r="A840" s="4" t="s">
        <v>1349</v>
      </c>
      <c r="E840" s="5" t="n">
        <v>0</v>
      </c>
    </row>
    <row r="841" spans="1:5">
      <c r="A841" s="4" t="s">
        <v>1350</v>
      </c>
      <c r="E841" s="5" t="n">
        <v>9458307</v>
      </c>
    </row>
    <row r="842" spans="1:5">
      <c r="A842" s="4" t="s">
        <v>1351</v>
      </c>
      <c r="E842" s="5" t="n">
        <v>3077350</v>
      </c>
    </row>
    <row r="843" spans="1:5">
      <c r="A843" s="4" t="s">
        <v>1352</v>
      </c>
      <c r="E843" s="5" t="n">
        <v>9187977</v>
      </c>
    </row>
    <row r="844" spans="1:5">
      <c r="A844" s="4" t="s">
        <v>1353</v>
      </c>
      <c r="B844" s="5" t="n">
        <v>12265327</v>
      </c>
      <c r="E844" s="5" t="n">
        <v>12265327</v>
      </c>
    </row>
    <row r="845" spans="1:5">
      <c r="A845" s="4" t="s">
        <v>583</v>
      </c>
      <c r="B845" s="5" t="n">
        <v>333446</v>
      </c>
      <c r="E845" s="5" t="n">
        <v>333446</v>
      </c>
    </row>
    <row r="846" spans="1:5">
      <c r="A846" s="3" t="s">
        <v>1354</v>
      </c>
    </row>
    <row r="847" spans="1:5">
      <c r="A847" s="4" t="s">
        <v>1355</v>
      </c>
      <c r="B847" s="5" t="n">
        <v>12265327</v>
      </c>
    </row>
    <row r="848" spans="1:5">
      <c r="A848" s="3" t="s">
        <v>1358</v>
      </c>
    </row>
    <row r="849" spans="1:5">
      <c r="A849" s="4" t="s">
        <v>1359</v>
      </c>
      <c r="B849" s="5" t="n">
        <v>333446</v>
      </c>
    </row>
    <row r="850" spans="1:5">
      <c r="A850" s="4" t="s">
        <v>1422</v>
      </c>
    </row>
    <row r="851" spans="1:5">
      <c r="A851" s="3" t="s">
        <v>1346</v>
      </c>
    </row>
    <row r="852" spans="1:5">
      <c r="A852" s="4" t="s">
        <v>1347</v>
      </c>
      <c r="E852" s="5" t="n">
        <v>0</v>
      </c>
    </row>
    <row r="853" spans="1:5">
      <c r="A853" s="4" t="s">
        <v>1348</v>
      </c>
      <c r="E853" s="5" t="n">
        <v>5755835</v>
      </c>
    </row>
    <row r="854" spans="1:5">
      <c r="A854" s="4" t="s">
        <v>1349</v>
      </c>
      <c r="E854" s="5" t="n">
        <v>20336288</v>
      </c>
    </row>
    <row r="855" spans="1:5">
      <c r="A855" s="4" t="s">
        <v>1350</v>
      </c>
      <c r="E855" s="5" t="n">
        <v>29673532</v>
      </c>
    </row>
    <row r="856" spans="1:5">
      <c r="A856" s="4" t="s">
        <v>1351</v>
      </c>
      <c r="E856" s="5" t="n">
        <v>5755835</v>
      </c>
    </row>
    <row r="857" spans="1:5">
      <c r="A857" s="4" t="s">
        <v>1352</v>
      </c>
      <c r="E857" s="5" t="n">
        <v>23917697</v>
      </c>
    </row>
    <row r="858" spans="1:5">
      <c r="A858" s="4" t="s">
        <v>1353</v>
      </c>
      <c r="B858" s="5" t="n">
        <v>29673532</v>
      </c>
      <c r="E858" s="5" t="n">
        <v>29673532</v>
      </c>
    </row>
    <row r="859" spans="1:5">
      <c r="A859" s="4" t="s">
        <v>583</v>
      </c>
      <c r="B859" s="5" t="n">
        <v>200687</v>
      </c>
      <c r="E859" s="5" t="n">
        <v>200687</v>
      </c>
    </row>
    <row r="860" spans="1:5">
      <c r="A860" s="3" t="s">
        <v>1354</v>
      </c>
    </row>
    <row r="861" spans="1:5">
      <c r="A861" s="4" t="s">
        <v>1355</v>
      </c>
      <c r="B861" s="5" t="n">
        <v>29673532</v>
      </c>
    </row>
    <row r="862" spans="1:5">
      <c r="A862" s="3" t="s">
        <v>1358</v>
      </c>
    </row>
    <row r="863" spans="1:5">
      <c r="A863" s="4" t="s">
        <v>1359</v>
      </c>
      <c r="B863" s="5" t="n">
        <v>200687</v>
      </c>
    </row>
    <row r="864" spans="1:5">
      <c r="A864" s="4" t="s">
        <v>1423</v>
      </c>
    </row>
    <row r="865" spans="1:5">
      <c r="A865" s="3" t="s">
        <v>1346</v>
      </c>
    </row>
    <row r="866" spans="1:5">
      <c r="A866" s="4" t="s">
        <v>1347</v>
      </c>
      <c r="E866" s="5" t="n">
        <v>0</v>
      </c>
    </row>
    <row r="867" spans="1:5">
      <c r="A867" s="4" t="s">
        <v>1348</v>
      </c>
      <c r="E867" s="5" t="n">
        <v>10830187</v>
      </c>
    </row>
    <row r="868" spans="1:5">
      <c r="A868" s="4" t="s">
        <v>1350</v>
      </c>
      <c r="E868" s="5" t="n">
        <v>32143152</v>
      </c>
    </row>
    <row r="869" spans="1:5">
      <c r="A869" s="4" t="s">
        <v>1351</v>
      </c>
      <c r="E869" s="5" t="n">
        <v>10830187</v>
      </c>
    </row>
    <row r="870" spans="1:5">
      <c r="A870" s="4" t="s">
        <v>1352</v>
      </c>
      <c r="E870" s="5" t="n">
        <v>32143152</v>
      </c>
    </row>
    <row r="871" spans="1:5">
      <c r="A871" s="4" t="s">
        <v>1353</v>
      </c>
      <c r="B871" s="5" t="n">
        <v>42973339</v>
      </c>
      <c r="E871" s="5" t="n">
        <v>42973339</v>
      </c>
    </row>
    <row r="872" spans="1:5">
      <c r="A872" s="4" t="s">
        <v>583</v>
      </c>
      <c r="B872" s="5" t="n">
        <v>538847</v>
      </c>
      <c r="E872" s="5" t="n">
        <v>538847</v>
      </c>
    </row>
    <row r="873" spans="1:5">
      <c r="A873" s="3" t="s">
        <v>1354</v>
      </c>
    </row>
    <row r="874" spans="1:5">
      <c r="A874" s="4" t="s">
        <v>1355</v>
      </c>
      <c r="B874" s="5" t="n">
        <v>42973339</v>
      </c>
    </row>
    <row r="875" spans="1:5">
      <c r="A875" s="3" t="s">
        <v>1358</v>
      </c>
    </row>
    <row r="876" spans="1:5">
      <c r="A876" s="4" t="s">
        <v>1359</v>
      </c>
      <c r="B876" s="5" t="n">
        <v>538847</v>
      </c>
    </row>
    <row r="877" spans="1:5">
      <c r="A877" s="4" t="s">
        <v>1424</v>
      </c>
    </row>
    <row r="878" spans="1:5">
      <c r="A878" s="3" t="s">
        <v>1346</v>
      </c>
    </row>
    <row r="879" spans="1:5">
      <c r="A879" s="4" t="s">
        <v>1347</v>
      </c>
      <c r="E879" s="5" t="n">
        <v>0</v>
      </c>
    </row>
    <row r="880" spans="1:5">
      <c r="A880" s="4" t="s">
        <v>1348</v>
      </c>
      <c r="E880" s="5" t="n">
        <v>0</v>
      </c>
    </row>
    <row r="881" spans="1:5">
      <c r="A881" s="4" t="s">
        <v>1349</v>
      </c>
      <c r="E881" s="5" t="n">
        <v>0</v>
      </c>
    </row>
    <row r="882" spans="1:5">
      <c r="A882" s="4" t="s">
        <v>1350</v>
      </c>
      <c r="E882" s="5" t="n">
        <v>7529232</v>
      </c>
    </row>
    <row r="883" spans="1:5">
      <c r="A883" s="4" t="s">
        <v>1351</v>
      </c>
      <c r="E883" s="5" t="n">
        <v>5229867</v>
      </c>
    </row>
    <row r="884" spans="1:5">
      <c r="A884" s="4" t="s">
        <v>1352</v>
      </c>
      <c r="E884" s="5" t="n">
        <v>2299365</v>
      </c>
    </row>
    <row r="885" spans="1:5">
      <c r="A885" s="4" t="s">
        <v>1353</v>
      </c>
      <c r="B885" s="5" t="n">
        <v>7529232</v>
      </c>
      <c r="E885" s="5" t="n">
        <v>7529232</v>
      </c>
    </row>
    <row r="886" spans="1:5">
      <c r="A886" s="4" t="s">
        <v>583</v>
      </c>
      <c r="B886" s="5" t="n">
        <v>30122</v>
      </c>
      <c r="E886" s="5" t="n">
        <v>30122</v>
      </c>
    </row>
    <row r="887" spans="1:5">
      <c r="A887" s="3" t="s">
        <v>1354</v>
      </c>
    </row>
    <row r="888" spans="1:5">
      <c r="A888" s="4" t="s">
        <v>1355</v>
      </c>
      <c r="B888" s="5" t="n">
        <v>7529232</v>
      </c>
    </row>
    <row r="889" spans="1:5">
      <c r="A889" s="3" t="s">
        <v>1358</v>
      </c>
    </row>
    <row r="890" spans="1:5">
      <c r="A890" s="4" t="s">
        <v>1359</v>
      </c>
      <c r="B890" s="5" t="n">
        <v>30122</v>
      </c>
    </row>
    <row r="891" spans="1:5">
      <c r="A891" s="4" t="s">
        <v>1425</v>
      </c>
    </row>
    <row r="892" spans="1:5">
      <c r="A892" s="3" t="s">
        <v>1346</v>
      </c>
    </row>
    <row r="893" spans="1:5">
      <c r="A893" s="4" t="s">
        <v>1347</v>
      </c>
      <c r="E893" s="5" t="n">
        <v>0</v>
      </c>
    </row>
    <row r="894" spans="1:5">
      <c r="A894" s="4" t="s">
        <v>1348</v>
      </c>
      <c r="E894" s="5" t="n">
        <v>4249868</v>
      </c>
    </row>
    <row r="895" spans="1:5">
      <c r="A895" s="4" t="s">
        <v>1349</v>
      </c>
      <c r="E895" s="5" t="n">
        <v>13886039</v>
      </c>
    </row>
    <row r="896" spans="1:5">
      <c r="A896" s="4" t="s">
        <v>1350</v>
      </c>
      <c r="E896" s="5" t="n">
        <v>2344063</v>
      </c>
    </row>
    <row r="897" spans="1:5">
      <c r="A897" s="4" t="s">
        <v>1351</v>
      </c>
      <c r="E897" s="5" t="n">
        <v>4095262</v>
      </c>
    </row>
    <row r="898" spans="1:5">
      <c r="A898" s="4" t="s">
        <v>1352</v>
      </c>
      <c r="E898" s="5" t="n">
        <v>16384708</v>
      </c>
    </row>
    <row r="899" spans="1:5">
      <c r="A899" s="4" t="s">
        <v>1353</v>
      </c>
      <c r="B899" s="5" t="n">
        <v>20479970</v>
      </c>
      <c r="E899" s="5" t="n">
        <v>20479970</v>
      </c>
    </row>
    <row r="900" spans="1:5">
      <c r="A900" s="4" t="s">
        <v>583</v>
      </c>
      <c r="B900" s="5" t="n">
        <v>7258566</v>
      </c>
      <c r="E900" s="5" t="n">
        <v>7258566</v>
      </c>
    </row>
    <row r="901" spans="1:5">
      <c r="A901" s="3" t="s">
        <v>1354</v>
      </c>
    </row>
    <row r="902" spans="1:5">
      <c r="A902" s="4" t="s">
        <v>1355</v>
      </c>
      <c r="B902" s="5" t="n">
        <v>20479970</v>
      </c>
    </row>
    <row r="903" spans="1:5">
      <c r="A903" s="3" t="s">
        <v>1358</v>
      </c>
    </row>
    <row r="904" spans="1:5">
      <c r="A904" s="4" t="s">
        <v>1359</v>
      </c>
      <c r="B904" s="5" t="n">
        <v>7258566</v>
      </c>
    </row>
    <row r="905" spans="1:5">
      <c r="A905" s="4" t="s">
        <v>1426</v>
      </c>
    </row>
    <row r="906" spans="1:5">
      <c r="A906" s="3" t="s">
        <v>1346</v>
      </c>
    </row>
    <row r="907" spans="1:5">
      <c r="A907" s="4" t="s">
        <v>1347</v>
      </c>
      <c r="E907" s="5" t="n">
        <v>0</v>
      </c>
    </row>
    <row r="908" spans="1:5">
      <c r="A908" s="4" t="s">
        <v>1348</v>
      </c>
      <c r="E908" s="5" t="n">
        <v>7981850</v>
      </c>
    </row>
    <row r="909" spans="1:5">
      <c r="A909" s="4" t="s">
        <v>1349</v>
      </c>
      <c r="E909" s="5" t="n">
        <v>0</v>
      </c>
    </row>
    <row r="910" spans="1:5">
      <c r="A910" s="4" t="s">
        <v>1350</v>
      </c>
      <c r="E910" s="5" t="n">
        <v>33016988</v>
      </c>
    </row>
    <row r="911" spans="1:5">
      <c r="A911" s="4" t="s">
        <v>1351</v>
      </c>
      <c r="E911" s="5" t="n">
        <v>8081272</v>
      </c>
    </row>
    <row r="912" spans="1:5">
      <c r="A912" s="4" t="s">
        <v>1352</v>
      </c>
      <c r="E912" s="5" t="n">
        <v>32917566</v>
      </c>
    </row>
    <row r="913" spans="1:5">
      <c r="A913" s="4" t="s">
        <v>1353</v>
      </c>
      <c r="B913" s="5" t="n">
        <v>40998838</v>
      </c>
      <c r="E913" s="5" t="n">
        <v>40998838</v>
      </c>
    </row>
    <row r="914" spans="1:5">
      <c r="A914" s="4" t="s">
        <v>583</v>
      </c>
      <c r="B914" s="5" t="n">
        <v>6179664</v>
      </c>
      <c r="E914" s="5" t="n">
        <v>6179664</v>
      </c>
    </row>
    <row r="915" spans="1:5">
      <c r="A915" s="3" t="s">
        <v>1354</v>
      </c>
    </row>
    <row r="916" spans="1:5">
      <c r="A916" s="4" t="s">
        <v>1355</v>
      </c>
      <c r="B916" s="5" t="n">
        <v>40998838</v>
      </c>
    </row>
    <row r="917" spans="1:5">
      <c r="A917" s="3" t="s">
        <v>1358</v>
      </c>
    </row>
    <row r="918" spans="1:5">
      <c r="A918" s="4" t="s">
        <v>1359</v>
      </c>
      <c r="B918" s="5" t="n">
        <v>6179664</v>
      </c>
    </row>
    <row r="919" spans="1:5">
      <c r="A919" s="4" t="s">
        <v>1427</v>
      </c>
    </row>
    <row r="920" spans="1:5">
      <c r="A920" s="3" t="s">
        <v>1346</v>
      </c>
    </row>
    <row r="921" spans="1:5">
      <c r="A921" s="4" t="s">
        <v>1347</v>
      </c>
      <c r="E921" s="5" t="n">
        <v>0</v>
      </c>
    </row>
    <row r="922" spans="1:5">
      <c r="A922" s="4" t="s">
        <v>1348</v>
      </c>
      <c r="E922" s="5" t="n">
        <v>4873094</v>
      </c>
    </row>
    <row r="923" spans="1:5">
      <c r="A923" s="4" t="s">
        <v>1349</v>
      </c>
      <c r="E923" s="5" t="n">
        <v>12430320</v>
      </c>
    </row>
    <row r="924" spans="1:5">
      <c r="A924" s="4" t="s">
        <v>1350</v>
      </c>
      <c r="E924" s="5" t="n">
        <v>2711630</v>
      </c>
    </row>
    <row r="925" spans="1:5">
      <c r="A925" s="4" t="s">
        <v>1351</v>
      </c>
      <c r="E925" s="5" t="n">
        <v>4873094</v>
      </c>
    </row>
    <row r="926" spans="1:5">
      <c r="A926" s="4" t="s">
        <v>1352</v>
      </c>
      <c r="E926" s="5" t="n">
        <v>15141950</v>
      </c>
    </row>
    <row r="927" spans="1:5">
      <c r="A927" s="4" t="s">
        <v>1353</v>
      </c>
      <c r="B927" s="5" t="n">
        <v>20015044</v>
      </c>
      <c r="E927" s="5" t="n">
        <v>20015044</v>
      </c>
    </row>
    <row r="928" spans="1:5">
      <c r="A928" s="4" t="s">
        <v>583</v>
      </c>
      <c r="B928" s="5" t="n">
        <v>2164779</v>
      </c>
      <c r="E928" s="5" t="n">
        <v>2164779</v>
      </c>
    </row>
    <row r="929" spans="1:5">
      <c r="A929" s="3" t="s">
        <v>1354</v>
      </c>
    </row>
    <row r="930" spans="1:5">
      <c r="A930" s="4" t="s">
        <v>1355</v>
      </c>
      <c r="B930" s="5" t="n">
        <v>20015044</v>
      </c>
    </row>
    <row r="931" spans="1:5">
      <c r="A931" s="3" t="s">
        <v>1358</v>
      </c>
    </row>
    <row r="932" spans="1:5">
      <c r="A932" s="4" t="s">
        <v>1359</v>
      </c>
      <c r="B932" s="5" t="n">
        <v>2164779</v>
      </c>
    </row>
    <row r="933" spans="1:5">
      <c r="A933" s="4" t="s">
        <v>1428</v>
      </c>
    </row>
    <row r="934" spans="1:5">
      <c r="A934" s="3" t="s">
        <v>1346</v>
      </c>
    </row>
    <row r="935" spans="1:5">
      <c r="A935" s="4" t="s">
        <v>1347</v>
      </c>
      <c r="E935" s="5" t="n">
        <v>0</v>
      </c>
    </row>
    <row r="936" spans="1:5">
      <c r="A936" s="4" t="s">
        <v>1348</v>
      </c>
      <c r="E936" s="5" t="n">
        <v>5523427</v>
      </c>
    </row>
    <row r="937" spans="1:5">
      <c r="A937" s="4" t="s">
        <v>1349</v>
      </c>
      <c r="E937" s="5" t="n">
        <v>14581705</v>
      </c>
    </row>
    <row r="938" spans="1:5">
      <c r="A938" s="4" t="s">
        <v>1350</v>
      </c>
      <c r="E938" s="5" t="n">
        <v>1016882</v>
      </c>
    </row>
    <row r="939" spans="1:5">
      <c r="A939" s="4" t="s">
        <v>1351</v>
      </c>
      <c r="E939" s="5" t="n">
        <v>5523427</v>
      </c>
    </row>
    <row r="940" spans="1:5">
      <c r="A940" s="4" t="s">
        <v>1352</v>
      </c>
      <c r="E940" s="5" t="n">
        <v>15598587</v>
      </c>
    </row>
    <row r="941" spans="1:5">
      <c r="A941" s="4" t="s">
        <v>1353</v>
      </c>
      <c r="B941" s="5" t="n">
        <v>21122014</v>
      </c>
      <c r="E941" s="5" t="n">
        <v>21122014</v>
      </c>
    </row>
    <row r="942" spans="1:5">
      <c r="A942" s="4" t="s">
        <v>583</v>
      </c>
      <c r="B942" s="5" t="n">
        <v>2222829</v>
      </c>
      <c r="E942" s="5" t="n">
        <v>2222829</v>
      </c>
    </row>
    <row r="943" spans="1:5">
      <c r="A943" s="3" t="s">
        <v>1354</v>
      </c>
    </row>
    <row r="944" spans="1:5">
      <c r="A944" s="4" t="s">
        <v>1355</v>
      </c>
      <c r="B944" s="5" t="n">
        <v>21122014</v>
      </c>
    </row>
    <row r="945" spans="1:5">
      <c r="A945" s="3" t="s">
        <v>1358</v>
      </c>
    </row>
    <row r="946" spans="1:5">
      <c r="A946" s="4" t="s">
        <v>1359</v>
      </c>
      <c r="B946" s="5" t="n">
        <v>2222829</v>
      </c>
    </row>
    <row r="947" spans="1:5">
      <c r="A947" s="4" t="s">
        <v>1429</v>
      </c>
    </row>
    <row r="948" spans="1:5">
      <c r="A948" s="3" t="s">
        <v>1346</v>
      </c>
    </row>
    <row r="949" spans="1:5">
      <c r="A949" s="4" t="s">
        <v>1347</v>
      </c>
      <c r="E949" s="5" t="n">
        <v>0</v>
      </c>
    </row>
    <row r="950" spans="1:5">
      <c r="A950" s="4" t="s">
        <v>1348</v>
      </c>
      <c r="E950" s="5" t="n">
        <v>247477</v>
      </c>
    </row>
    <row r="951" spans="1:5">
      <c r="A951" s="4" t="s">
        <v>1349</v>
      </c>
      <c r="E951" s="5" t="n">
        <v>2028322</v>
      </c>
    </row>
    <row r="952" spans="1:5">
      <c r="A952" s="4" t="s">
        <v>1350</v>
      </c>
      <c r="E952" s="5" t="n">
        <v>233527</v>
      </c>
    </row>
    <row r="953" spans="1:5">
      <c r="A953" s="4" t="s">
        <v>1351</v>
      </c>
      <c r="E953" s="5" t="n">
        <v>247477</v>
      </c>
    </row>
    <row r="954" spans="1:5">
      <c r="A954" s="4" t="s">
        <v>1352</v>
      </c>
      <c r="E954" s="5" t="n">
        <v>2261849</v>
      </c>
    </row>
    <row r="955" spans="1:5">
      <c r="A955" s="4" t="s">
        <v>1353</v>
      </c>
      <c r="B955" s="5" t="n">
        <v>2509326</v>
      </c>
      <c r="E955" s="5" t="n">
        <v>2509326</v>
      </c>
    </row>
    <row r="956" spans="1:5">
      <c r="A956" s="4" t="s">
        <v>583</v>
      </c>
      <c r="B956" s="5" t="n">
        <v>255915</v>
      </c>
      <c r="E956" s="5" t="n">
        <v>255915</v>
      </c>
    </row>
    <row r="957" spans="1:5">
      <c r="A957" s="3" t="s">
        <v>1354</v>
      </c>
    </row>
    <row r="958" spans="1:5">
      <c r="A958" s="4" t="s">
        <v>1355</v>
      </c>
      <c r="B958" s="5" t="n">
        <v>2509326</v>
      </c>
    </row>
    <row r="959" spans="1:5">
      <c r="A959" s="3" t="s">
        <v>1358</v>
      </c>
    </row>
    <row r="960" spans="1:5">
      <c r="A960" s="4" t="s">
        <v>1359</v>
      </c>
      <c r="B960" s="5" t="n">
        <v>255915</v>
      </c>
    </row>
    <row r="961" spans="1:5">
      <c r="A961" s="4" t="s">
        <v>1430</v>
      </c>
    </row>
    <row r="962" spans="1:5">
      <c r="A962" s="3" t="s">
        <v>1346</v>
      </c>
    </row>
    <row r="963" spans="1:5">
      <c r="A963" s="4" t="s">
        <v>1347</v>
      </c>
      <c r="E963" s="5" t="n">
        <v>0</v>
      </c>
    </row>
    <row r="964" spans="1:5">
      <c r="A964" s="4" t="s">
        <v>1348</v>
      </c>
      <c r="E964" s="5" t="n">
        <v>1042453</v>
      </c>
    </row>
    <row r="965" spans="1:5">
      <c r="A965" s="4" t="s">
        <v>1349</v>
      </c>
      <c r="E965" s="5" t="n">
        <v>8027974</v>
      </c>
    </row>
    <row r="966" spans="1:5">
      <c r="A966" s="4" t="s">
        <v>1350</v>
      </c>
      <c r="E966" s="5" t="n">
        <v>595707</v>
      </c>
    </row>
    <row r="967" spans="1:5">
      <c r="A967" s="4" t="s">
        <v>1351</v>
      </c>
      <c r="E967" s="5" t="n">
        <v>1042453</v>
      </c>
    </row>
    <row r="968" spans="1:5">
      <c r="A968" s="4" t="s">
        <v>1352</v>
      </c>
      <c r="E968" s="5" t="n">
        <v>8623681</v>
      </c>
    </row>
    <row r="969" spans="1:5">
      <c r="A969" s="4" t="s">
        <v>1353</v>
      </c>
      <c r="B969" s="5" t="n">
        <v>9666134</v>
      </c>
      <c r="E969" s="5" t="n">
        <v>9666134</v>
      </c>
    </row>
    <row r="970" spans="1:5">
      <c r="A970" s="4" t="s">
        <v>583</v>
      </c>
      <c r="B970" s="5" t="n">
        <v>1493508</v>
      </c>
      <c r="E970" s="5" t="n">
        <v>1493508</v>
      </c>
    </row>
    <row r="971" spans="1:5">
      <c r="A971" s="3" t="s">
        <v>1354</v>
      </c>
    </row>
    <row r="972" spans="1:5">
      <c r="A972" s="4" t="s">
        <v>1355</v>
      </c>
      <c r="B972" s="5" t="n">
        <v>9666134</v>
      </c>
    </row>
    <row r="973" spans="1:5">
      <c r="A973" s="3" t="s">
        <v>1358</v>
      </c>
    </row>
    <row r="974" spans="1:5">
      <c r="A974" s="4" t="s">
        <v>1359</v>
      </c>
      <c r="B974" s="5" t="n">
        <v>1493508</v>
      </c>
    </row>
    <row r="975" spans="1:5">
      <c r="A975" s="4" t="s">
        <v>1431</v>
      </c>
    </row>
    <row r="976" spans="1:5">
      <c r="A976" s="3" t="s">
        <v>1346</v>
      </c>
    </row>
    <row r="977" spans="1:5">
      <c r="A977" s="4" t="s">
        <v>1347</v>
      </c>
      <c r="E977" s="5" t="n">
        <v>0</v>
      </c>
    </row>
    <row r="978" spans="1:5">
      <c r="A978" s="4" t="s">
        <v>1348</v>
      </c>
      <c r="E978" s="5" t="n">
        <v>26432369</v>
      </c>
    </row>
    <row r="979" spans="1:5">
      <c r="A979" s="4" t="s">
        <v>1349</v>
      </c>
      <c r="E979" s="5" t="n">
        <v>19669675</v>
      </c>
    </row>
    <row r="980" spans="1:5">
      <c r="A980" s="4" t="s">
        <v>1350</v>
      </c>
      <c r="E980" s="5" t="n">
        <v>387002</v>
      </c>
    </row>
    <row r="981" spans="1:5">
      <c r="A981" s="4" t="s">
        <v>1351</v>
      </c>
      <c r="E981" s="5" t="n">
        <v>26476167</v>
      </c>
    </row>
    <row r="982" spans="1:5">
      <c r="A982" s="4" t="s">
        <v>1352</v>
      </c>
      <c r="E982" s="5" t="n">
        <v>20012879</v>
      </c>
    </row>
    <row r="983" spans="1:5">
      <c r="A983" s="4" t="s">
        <v>1353</v>
      </c>
      <c r="B983" s="5" t="n">
        <v>46489046</v>
      </c>
      <c r="E983" s="5" t="n">
        <v>46489046</v>
      </c>
    </row>
    <row r="984" spans="1:5">
      <c r="A984" s="4" t="s">
        <v>583</v>
      </c>
      <c r="B984" s="5" t="n">
        <v>669481</v>
      </c>
      <c r="E984" s="5" t="n">
        <v>669481</v>
      </c>
    </row>
    <row r="985" spans="1:5">
      <c r="A985" s="3" t="s">
        <v>1354</v>
      </c>
    </row>
    <row r="986" spans="1:5">
      <c r="A986" s="4" t="s">
        <v>1355</v>
      </c>
      <c r="B986" s="5" t="n">
        <v>46489046</v>
      </c>
    </row>
    <row r="987" spans="1:5">
      <c r="A987" s="3" t="s">
        <v>1358</v>
      </c>
    </row>
    <row r="988" spans="1:5">
      <c r="A988" s="4" t="s">
        <v>1359</v>
      </c>
      <c r="B988" s="5" t="n">
        <v>669481</v>
      </c>
    </row>
    <row r="989" spans="1:5">
      <c r="A989" s="4" t="s">
        <v>1432</v>
      </c>
    </row>
    <row r="990" spans="1:5">
      <c r="A990" s="3" t="s">
        <v>1346</v>
      </c>
    </row>
    <row r="991" spans="1:5">
      <c r="A991" s="4" t="s">
        <v>1347</v>
      </c>
      <c r="E991" s="5" t="n">
        <v>0</v>
      </c>
    </row>
    <row r="992" spans="1:5">
      <c r="A992" s="4" t="s">
        <v>1348</v>
      </c>
      <c r="E992" s="5" t="n">
        <v>7081007</v>
      </c>
    </row>
    <row r="993" spans="1:5">
      <c r="A993" s="4" t="s">
        <v>1349</v>
      </c>
      <c r="E993" s="5" t="n">
        <v>39002011</v>
      </c>
    </row>
    <row r="994" spans="1:5">
      <c r="A994" s="4" t="s">
        <v>1350</v>
      </c>
      <c r="E994" s="5" t="n">
        <v>2091556</v>
      </c>
    </row>
    <row r="995" spans="1:5">
      <c r="A995" s="4" t="s">
        <v>1351</v>
      </c>
      <c r="E995" s="5" t="n">
        <v>7081007</v>
      </c>
    </row>
    <row r="996" spans="1:5">
      <c r="A996" s="4" t="s">
        <v>1352</v>
      </c>
      <c r="E996" s="5" t="n">
        <v>41093567</v>
      </c>
    </row>
    <row r="997" spans="1:5">
      <c r="A997" s="4" t="s">
        <v>1353</v>
      </c>
      <c r="B997" s="5" t="n">
        <v>48174574</v>
      </c>
      <c r="E997" s="5" t="n">
        <v>48174574</v>
      </c>
    </row>
    <row r="998" spans="1:5">
      <c r="A998" s="4" t="s">
        <v>583</v>
      </c>
      <c r="B998" s="5" t="n">
        <v>7376996</v>
      </c>
      <c r="E998" s="5" t="n">
        <v>7376996</v>
      </c>
    </row>
    <row r="999" spans="1:5">
      <c r="A999" s="3" t="s">
        <v>1354</v>
      </c>
    </row>
    <row r="1000" spans="1:5">
      <c r="A1000" s="4" t="s">
        <v>1355</v>
      </c>
      <c r="B1000" s="5" t="n">
        <v>48174574</v>
      </c>
    </row>
    <row r="1001" spans="1:5">
      <c r="A1001" s="3" t="s">
        <v>1358</v>
      </c>
    </row>
    <row r="1002" spans="1:5">
      <c r="A1002" s="4" t="s">
        <v>1359</v>
      </c>
      <c r="B1002" s="5" t="n">
        <v>7376996</v>
      </c>
    </row>
    <row r="1003" spans="1:5">
      <c r="A1003" s="4" t="s">
        <v>1433</v>
      </c>
    </row>
    <row r="1004" spans="1:5">
      <c r="A1004" s="3" t="s">
        <v>1346</v>
      </c>
    </row>
    <row r="1005" spans="1:5">
      <c r="A1005" s="4" t="s">
        <v>1347</v>
      </c>
      <c r="E1005" s="5" t="n">
        <v>0</v>
      </c>
    </row>
    <row r="1006" spans="1:5">
      <c r="A1006" s="4" t="s">
        <v>1348</v>
      </c>
      <c r="E1006" s="5" t="n">
        <v>8695501</v>
      </c>
    </row>
    <row r="1007" spans="1:5">
      <c r="A1007" s="4" t="s">
        <v>1349</v>
      </c>
      <c r="E1007" s="5" t="n">
        <v>0</v>
      </c>
    </row>
    <row r="1008" spans="1:5">
      <c r="A1008" s="4" t="s">
        <v>1350</v>
      </c>
      <c r="E1008" s="5" t="n">
        <v>35058041</v>
      </c>
    </row>
    <row r="1009" spans="1:5">
      <c r="A1009" s="4" t="s">
        <v>1351</v>
      </c>
      <c r="E1009" s="5" t="n">
        <v>9407871</v>
      </c>
    </row>
    <row r="1010" spans="1:5">
      <c r="A1010" s="4" t="s">
        <v>1352</v>
      </c>
      <c r="E1010" s="5" t="n">
        <v>34345671</v>
      </c>
    </row>
    <row r="1011" spans="1:5">
      <c r="A1011" s="4" t="s">
        <v>1353</v>
      </c>
      <c r="B1011" s="5" t="n">
        <v>43753542</v>
      </c>
      <c r="E1011" s="5" t="n">
        <v>43753542</v>
      </c>
    </row>
    <row r="1012" spans="1:5">
      <c r="A1012" s="4" t="s">
        <v>583</v>
      </c>
      <c r="B1012" s="5" t="n">
        <v>10389249</v>
      </c>
      <c r="E1012" s="5" t="n">
        <v>10389249</v>
      </c>
    </row>
    <row r="1013" spans="1:5">
      <c r="A1013" s="3" t="s">
        <v>1354</v>
      </c>
    </row>
    <row r="1014" spans="1:5">
      <c r="A1014" s="4" t="s">
        <v>1355</v>
      </c>
      <c r="B1014" s="5" t="n">
        <v>43753542</v>
      </c>
    </row>
    <row r="1015" spans="1:5">
      <c r="A1015" s="3" t="s">
        <v>1358</v>
      </c>
    </row>
    <row r="1016" spans="1:5">
      <c r="A1016" s="4" t="s">
        <v>1359</v>
      </c>
      <c r="B1016" s="5" t="n">
        <v>10389249</v>
      </c>
    </row>
    <row r="1017" spans="1:5">
      <c r="A1017" s="4" t="s">
        <v>1434</v>
      </c>
    </row>
    <row r="1018" spans="1:5">
      <c r="A1018" s="3" t="s">
        <v>1346</v>
      </c>
    </row>
    <row r="1019" spans="1:5">
      <c r="A1019" s="4" t="s">
        <v>1347</v>
      </c>
      <c r="E1019" s="5" t="n">
        <v>0</v>
      </c>
    </row>
    <row r="1020" spans="1:5">
      <c r="A1020" s="4" t="s">
        <v>1348</v>
      </c>
      <c r="E1020" s="5" t="n">
        <v>1251043</v>
      </c>
    </row>
    <row r="1021" spans="1:5">
      <c r="A1021" s="4" t="s">
        <v>1349</v>
      </c>
      <c r="E1021" s="5" t="n">
        <v>11662995</v>
      </c>
    </row>
    <row r="1022" spans="1:5">
      <c r="A1022" s="4" t="s">
        <v>1350</v>
      </c>
      <c r="E1022" s="5" t="n">
        <v>119919</v>
      </c>
    </row>
    <row r="1023" spans="1:5">
      <c r="A1023" s="4" t="s">
        <v>1351</v>
      </c>
      <c r="E1023" s="5" t="n">
        <v>1251043</v>
      </c>
    </row>
    <row r="1024" spans="1:5">
      <c r="A1024" s="4" t="s">
        <v>1352</v>
      </c>
      <c r="E1024" s="5" t="n">
        <v>11782914</v>
      </c>
    </row>
    <row r="1025" spans="1:5">
      <c r="A1025" s="4" t="s">
        <v>1353</v>
      </c>
      <c r="B1025" s="5" t="n">
        <v>13033957</v>
      </c>
      <c r="E1025" s="5" t="n">
        <v>13033957</v>
      </c>
    </row>
    <row r="1026" spans="1:5">
      <c r="A1026" s="4" t="s">
        <v>583</v>
      </c>
      <c r="B1026" s="5" t="n">
        <v>2461549</v>
      </c>
      <c r="E1026" s="5" t="n">
        <v>2461549</v>
      </c>
    </row>
    <row r="1027" spans="1:5">
      <c r="A1027" s="3" t="s">
        <v>1354</v>
      </c>
    </row>
    <row r="1028" spans="1:5">
      <c r="A1028" s="4" t="s">
        <v>1355</v>
      </c>
      <c r="B1028" s="5" t="n">
        <v>13033957</v>
      </c>
    </row>
    <row r="1029" spans="1:5">
      <c r="A1029" s="3" t="s">
        <v>1358</v>
      </c>
    </row>
    <row r="1030" spans="1:5">
      <c r="A1030" s="4" t="s">
        <v>1359</v>
      </c>
      <c r="B1030" s="5" t="n">
        <v>2461549</v>
      </c>
    </row>
    <row r="1031" spans="1:5">
      <c r="A1031" s="4" t="s">
        <v>1435</v>
      </c>
    </row>
    <row r="1032" spans="1:5">
      <c r="A1032" s="3" t="s">
        <v>1346</v>
      </c>
    </row>
    <row r="1033" spans="1:5">
      <c r="A1033" s="4" t="s">
        <v>1347</v>
      </c>
      <c r="E1033" s="5" t="n">
        <v>0</v>
      </c>
    </row>
    <row r="1034" spans="1:5">
      <c r="A1034" s="4" t="s">
        <v>1348</v>
      </c>
      <c r="E1034" s="5" t="n">
        <v>2054621</v>
      </c>
    </row>
    <row r="1035" spans="1:5">
      <c r="A1035" s="4" t="s">
        <v>1349</v>
      </c>
      <c r="E1035" s="5" t="n">
        <v>6356151</v>
      </c>
    </row>
    <row r="1036" spans="1:5">
      <c r="A1036" s="4" t="s">
        <v>1350</v>
      </c>
      <c r="E1036" s="5" t="n">
        <v>1022332</v>
      </c>
    </row>
    <row r="1037" spans="1:5">
      <c r="A1037" s="4" t="s">
        <v>1351</v>
      </c>
      <c r="E1037" s="5" t="n">
        <v>2054621</v>
      </c>
    </row>
    <row r="1038" spans="1:5">
      <c r="A1038" s="4" t="s">
        <v>1352</v>
      </c>
      <c r="E1038" s="5" t="n">
        <v>7378482</v>
      </c>
    </row>
    <row r="1039" spans="1:5">
      <c r="A1039" s="4" t="s">
        <v>1353</v>
      </c>
      <c r="B1039" s="5" t="n">
        <v>9433103</v>
      </c>
      <c r="E1039" s="5" t="n">
        <v>9433103</v>
      </c>
    </row>
    <row r="1040" spans="1:5">
      <c r="A1040" s="4" t="s">
        <v>583</v>
      </c>
      <c r="B1040" s="5" t="n">
        <v>1633427</v>
      </c>
      <c r="E1040" s="5" t="n">
        <v>1633427</v>
      </c>
    </row>
    <row r="1041" spans="1:5">
      <c r="A1041" s="3" t="s">
        <v>1354</v>
      </c>
    </row>
    <row r="1042" spans="1:5">
      <c r="A1042" s="4" t="s">
        <v>1355</v>
      </c>
      <c r="B1042" s="5" t="n">
        <v>9433103</v>
      </c>
    </row>
    <row r="1043" spans="1:5">
      <c r="A1043" s="3" t="s">
        <v>1358</v>
      </c>
    </row>
    <row r="1044" spans="1:5">
      <c r="A1044" s="4" t="s">
        <v>1359</v>
      </c>
      <c r="B1044" s="5" t="n">
        <v>1633427</v>
      </c>
    </row>
    <row r="1045" spans="1:5">
      <c r="A1045" s="4" t="s">
        <v>1436</v>
      </c>
    </row>
    <row r="1046" spans="1:5">
      <c r="A1046" s="3" t="s">
        <v>1346</v>
      </c>
    </row>
    <row r="1047" spans="1:5">
      <c r="A1047" s="4" t="s">
        <v>1347</v>
      </c>
      <c r="E1047" s="5" t="n">
        <v>0</v>
      </c>
    </row>
    <row r="1048" spans="1:5">
      <c r="A1048" s="4" t="s">
        <v>1348</v>
      </c>
      <c r="E1048" s="5" t="n">
        <v>475368</v>
      </c>
    </row>
    <row r="1049" spans="1:5">
      <c r="A1049" s="4" t="s">
        <v>1349</v>
      </c>
      <c r="E1049" s="5" t="n">
        <v>2367586</v>
      </c>
    </row>
    <row r="1050" spans="1:5">
      <c r="A1050" s="4" t="s">
        <v>1350</v>
      </c>
      <c r="E1050" s="5" t="n">
        <v>921907</v>
      </c>
    </row>
    <row r="1051" spans="1:5">
      <c r="A1051" s="4" t="s">
        <v>1351</v>
      </c>
      <c r="E1051" s="5" t="n">
        <v>476262</v>
      </c>
    </row>
    <row r="1052" spans="1:5">
      <c r="A1052" s="4" t="s">
        <v>1352</v>
      </c>
      <c r="E1052" s="5" t="n">
        <v>3288598</v>
      </c>
    </row>
    <row r="1053" spans="1:5">
      <c r="A1053" s="4" t="s">
        <v>1353</v>
      </c>
      <c r="B1053" s="5" t="n">
        <v>3764860</v>
      </c>
      <c r="E1053" s="5" t="n">
        <v>3764860</v>
      </c>
    </row>
    <row r="1054" spans="1:5">
      <c r="A1054" s="4" t="s">
        <v>583</v>
      </c>
      <c r="B1054" s="5" t="n">
        <v>662261</v>
      </c>
      <c r="E1054" s="5" t="n">
        <v>662261</v>
      </c>
    </row>
    <row r="1055" spans="1:5">
      <c r="A1055" s="3" t="s">
        <v>1354</v>
      </c>
    </row>
    <row r="1056" spans="1:5">
      <c r="A1056" s="4" t="s">
        <v>1355</v>
      </c>
      <c r="B1056" s="5" t="n">
        <v>3764860</v>
      </c>
    </row>
    <row r="1057" spans="1:5">
      <c r="A1057" s="3" t="s">
        <v>1358</v>
      </c>
    </row>
    <row r="1058" spans="1:5">
      <c r="A1058" s="4" t="s">
        <v>1359</v>
      </c>
      <c r="B1058" s="5" t="n">
        <v>662261</v>
      </c>
    </row>
    <row r="1059" spans="1:5">
      <c r="A1059" s="4" t="s">
        <v>1437</v>
      </c>
    </row>
    <row r="1060" spans="1:5">
      <c r="A1060" s="3" t="s">
        <v>1346</v>
      </c>
    </row>
    <row r="1061" spans="1:5">
      <c r="A1061" s="4" t="s">
        <v>1347</v>
      </c>
      <c r="E1061" s="5" t="n">
        <v>0</v>
      </c>
    </row>
    <row r="1062" spans="1:5">
      <c r="A1062" s="4" t="s">
        <v>1348</v>
      </c>
      <c r="E1062" s="5" t="n">
        <v>912500</v>
      </c>
    </row>
    <row r="1063" spans="1:5">
      <c r="A1063" s="4" t="s">
        <v>1349</v>
      </c>
      <c r="E1063" s="5" t="n">
        <v>4721259</v>
      </c>
    </row>
    <row r="1064" spans="1:5">
      <c r="A1064" s="4" t="s">
        <v>1350</v>
      </c>
      <c r="E1064" s="5" t="n">
        <v>366811</v>
      </c>
    </row>
    <row r="1065" spans="1:5">
      <c r="A1065" s="4" t="s">
        <v>1351</v>
      </c>
      <c r="E1065" s="5" t="n">
        <v>912500</v>
      </c>
    </row>
    <row r="1066" spans="1:5">
      <c r="A1066" s="4" t="s">
        <v>1352</v>
      </c>
      <c r="E1066" s="5" t="n">
        <v>5088070</v>
      </c>
    </row>
    <row r="1067" spans="1:5">
      <c r="A1067" s="4" t="s">
        <v>1353</v>
      </c>
      <c r="B1067" s="5" t="n">
        <v>6000570</v>
      </c>
      <c r="E1067" s="5" t="n">
        <v>6000570</v>
      </c>
    </row>
    <row r="1068" spans="1:5">
      <c r="A1068" s="4" t="s">
        <v>583</v>
      </c>
      <c r="B1068" s="5" t="n">
        <v>1049544</v>
      </c>
      <c r="E1068" s="5" t="n">
        <v>1049544</v>
      </c>
    </row>
    <row r="1069" spans="1:5">
      <c r="A1069" s="3" t="s">
        <v>1354</v>
      </c>
    </row>
    <row r="1070" spans="1:5">
      <c r="A1070" s="4" t="s">
        <v>1355</v>
      </c>
      <c r="B1070" s="5" t="n">
        <v>6000570</v>
      </c>
    </row>
    <row r="1071" spans="1:5">
      <c r="A1071" s="3" t="s">
        <v>1358</v>
      </c>
    </row>
    <row r="1072" spans="1:5">
      <c r="A1072" s="4" t="s">
        <v>1359</v>
      </c>
      <c r="B1072" s="5" t="n">
        <v>1049544</v>
      </c>
    </row>
    <row r="1073" spans="1:5">
      <c r="A1073" s="4" t="s">
        <v>1438</v>
      </c>
    </row>
    <row r="1074" spans="1:5">
      <c r="A1074" s="3" t="s">
        <v>1346</v>
      </c>
    </row>
    <row r="1075" spans="1:5">
      <c r="A1075" s="4" t="s">
        <v>1347</v>
      </c>
      <c r="E1075" s="5" t="n">
        <v>0</v>
      </c>
    </row>
    <row r="1076" spans="1:5">
      <c r="A1076" s="4" t="s">
        <v>1348</v>
      </c>
      <c r="E1076" s="5" t="n">
        <v>1275000</v>
      </c>
    </row>
    <row r="1077" spans="1:5">
      <c r="A1077" s="4" t="s">
        <v>1349</v>
      </c>
      <c r="E1077" s="5" t="n">
        <v>4649750</v>
      </c>
    </row>
    <row r="1078" spans="1:5">
      <c r="A1078" s="4" t="s">
        <v>1350</v>
      </c>
      <c r="E1078" s="5" t="n">
        <v>684784</v>
      </c>
    </row>
    <row r="1079" spans="1:5">
      <c r="A1079" s="4" t="s">
        <v>1351</v>
      </c>
      <c r="E1079" s="5" t="n">
        <v>1275000</v>
      </c>
    </row>
    <row r="1080" spans="1:5">
      <c r="A1080" s="4" t="s">
        <v>1352</v>
      </c>
      <c r="E1080" s="5" t="n">
        <v>5334534</v>
      </c>
    </row>
    <row r="1081" spans="1:5">
      <c r="A1081" s="4" t="s">
        <v>1353</v>
      </c>
      <c r="B1081" s="5" t="n">
        <v>6609534</v>
      </c>
      <c r="E1081" s="5" t="n">
        <v>6609534</v>
      </c>
    </row>
    <row r="1082" spans="1:5">
      <c r="A1082" s="4" t="s">
        <v>583</v>
      </c>
      <c r="B1082" s="5" t="n">
        <v>1115197</v>
      </c>
      <c r="E1082" s="5" t="n">
        <v>1115197</v>
      </c>
    </row>
    <row r="1083" spans="1:5">
      <c r="A1083" s="3" t="s">
        <v>1354</v>
      </c>
    </row>
    <row r="1084" spans="1:5">
      <c r="A1084" s="4" t="s">
        <v>1355</v>
      </c>
      <c r="B1084" s="5" t="n">
        <v>6609534</v>
      </c>
    </row>
    <row r="1085" spans="1:5">
      <c r="A1085" s="3" t="s">
        <v>1358</v>
      </c>
    </row>
    <row r="1086" spans="1:5">
      <c r="A1086" s="4" t="s">
        <v>1359</v>
      </c>
      <c r="B1086" s="5" t="n">
        <v>1115197</v>
      </c>
    </row>
    <row r="1087" spans="1:5">
      <c r="A1087" s="4" t="s">
        <v>1439</v>
      </c>
    </row>
    <row r="1088" spans="1:5">
      <c r="A1088" s="3" t="s">
        <v>1346</v>
      </c>
    </row>
    <row r="1089" spans="1:5">
      <c r="A1089" s="4" t="s">
        <v>1347</v>
      </c>
      <c r="E1089" s="5" t="n">
        <v>0</v>
      </c>
    </row>
    <row r="1090" spans="1:5">
      <c r="A1090" s="4" t="s">
        <v>1348</v>
      </c>
      <c r="E1090" s="5" t="n">
        <v>1878750</v>
      </c>
    </row>
    <row r="1091" spans="1:5">
      <c r="A1091" s="4" t="s">
        <v>1349</v>
      </c>
      <c r="E1091" s="5" t="n">
        <v>10129499</v>
      </c>
    </row>
    <row r="1092" spans="1:5">
      <c r="A1092" s="4" t="s">
        <v>1350</v>
      </c>
      <c r="E1092" s="5" t="n">
        <v>170089</v>
      </c>
    </row>
    <row r="1093" spans="1:5">
      <c r="A1093" s="4" t="s">
        <v>1351</v>
      </c>
      <c r="E1093" s="5" t="n">
        <v>1878750</v>
      </c>
    </row>
    <row r="1094" spans="1:5">
      <c r="A1094" s="4" t="s">
        <v>1352</v>
      </c>
      <c r="E1094" s="5" t="n">
        <v>10299588</v>
      </c>
    </row>
    <row r="1095" spans="1:5">
      <c r="A1095" s="4" t="s">
        <v>1353</v>
      </c>
      <c r="B1095" s="5" t="n">
        <v>12178338</v>
      </c>
      <c r="E1095" s="5" t="n">
        <v>12178338</v>
      </c>
    </row>
    <row r="1096" spans="1:5">
      <c r="A1096" s="4" t="s">
        <v>583</v>
      </c>
      <c r="B1096" s="5" t="n">
        <v>1967588</v>
      </c>
      <c r="E1096" s="5" t="n">
        <v>1967588</v>
      </c>
    </row>
    <row r="1097" spans="1:5">
      <c r="A1097" s="3" t="s">
        <v>1354</v>
      </c>
    </row>
    <row r="1098" spans="1:5">
      <c r="A1098" s="4" t="s">
        <v>1355</v>
      </c>
      <c r="B1098" s="5" t="n">
        <v>12178338</v>
      </c>
    </row>
    <row r="1099" spans="1:5">
      <c r="A1099" s="3" t="s">
        <v>1358</v>
      </c>
    </row>
    <row r="1100" spans="1:5">
      <c r="A1100" s="4" t="s">
        <v>1359</v>
      </c>
      <c r="B1100" s="5" t="n">
        <v>1967588</v>
      </c>
    </row>
    <row r="1101" spans="1:5">
      <c r="A1101" s="4" t="s">
        <v>1440</v>
      </c>
    </row>
    <row r="1102" spans="1:5">
      <c r="A1102" s="3" t="s">
        <v>1346</v>
      </c>
    </row>
    <row r="1103" spans="1:5">
      <c r="A1103" s="4" t="s">
        <v>1347</v>
      </c>
      <c r="E1103" s="5" t="n">
        <v>0</v>
      </c>
    </row>
    <row r="1104" spans="1:5">
      <c r="A1104" s="4" t="s">
        <v>1348</v>
      </c>
      <c r="E1104" s="5" t="n">
        <v>1065000</v>
      </c>
    </row>
    <row r="1105" spans="1:5">
      <c r="A1105" s="4" t="s">
        <v>1349</v>
      </c>
      <c r="E1105" s="5" t="n">
        <v>6975250</v>
      </c>
    </row>
    <row r="1106" spans="1:5">
      <c r="A1106" s="4" t="s">
        <v>1350</v>
      </c>
      <c r="E1106" s="5" t="n">
        <v>813680</v>
      </c>
    </row>
    <row r="1107" spans="1:5">
      <c r="A1107" s="4" t="s">
        <v>1351</v>
      </c>
      <c r="E1107" s="5" t="n">
        <v>1065000</v>
      </c>
    </row>
    <row r="1108" spans="1:5">
      <c r="A1108" s="4" t="s">
        <v>1352</v>
      </c>
      <c r="E1108" s="5" t="n">
        <v>7788930</v>
      </c>
    </row>
    <row r="1109" spans="1:5">
      <c r="A1109" s="4" t="s">
        <v>1353</v>
      </c>
      <c r="B1109" s="5" t="n">
        <v>8853930</v>
      </c>
      <c r="E1109" s="5" t="n">
        <v>8853930</v>
      </c>
    </row>
    <row r="1110" spans="1:5">
      <c r="A1110" s="4" t="s">
        <v>583</v>
      </c>
      <c r="B1110" s="5" t="n">
        <v>1490060</v>
      </c>
      <c r="E1110" s="5" t="n">
        <v>1490060</v>
      </c>
    </row>
    <row r="1111" spans="1:5">
      <c r="A1111" s="3" t="s">
        <v>1354</v>
      </c>
    </row>
    <row r="1112" spans="1:5">
      <c r="A1112" s="4" t="s">
        <v>1355</v>
      </c>
      <c r="B1112" s="5" t="n">
        <v>8853930</v>
      </c>
    </row>
    <row r="1113" spans="1:5">
      <c r="A1113" s="3" t="s">
        <v>1358</v>
      </c>
    </row>
    <row r="1114" spans="1:5">
      <c r="A1114" s="4" t="s">
        <v>1359</v>
      </c>
      <c r="B1114" s="5" t="n">
        <v>1490060</v>
      </c>
    </row>
    <row r="1115" spans="1:5">
      <c r="A1115" s="4" t="s">
        <v>1441</v>
      </c>
    </row>
    <row r="1116" spans="1:5">
      <c r="A1116" s="3" t="s">
        <v>1346</v>
      </c>
    </row>
    <row r="1117" spans="1:5">
      <c r="A1117" s="4" t="s">
        <v>1347</v>
      </c>
      <c r="E1117" s="5" t="n">
        <v>0</v>
      </c>
    </row>
    <row r="1118" spans="1:5">
      <c r="A1118" s="4" t="s">
        <v>1348</v>
      </c>
      <c r="E1118" s="5" t="n">
        <v>1831250</v>
      </c>
    </row>
    <row r="1119" spans="1:5">
      <c r="A1119" s="4" t="s">
        <v>1349</v>
      </c>
      <c r="E1119" s="5" t="n">
        <v>10779412</v>
      </c>
    </row>
    <row r="1120" spans="1:5">
      <c r="A1120" s="4" t="s">
        <v>1350</v>
      </c>
      <c r="E1120" s="5" t="n">
        <v>1146648</v>
      </c>
    </row>
    <row r="1121" spans="1:5">
      <c r="A1121" s="4" t="s">
        <v>1351</v>
      </c>
      <c r="E1121" s="5" t="n">
        <v>1831250</v>
      </c>
    </row>
    <row r="1122" spans="1:5">
      <c r="A1122" s="4" t="s">
        <v>1352</v>
      </c>
      <c r="E1122" s="5" t="n">
        <v>11926060</v>
      </c>
    </row>
    <row r="1123" spans="1:5">
      <c r="A1123" s="4" t="s">
        <v>1353</v>
      </c>
      <c r="B1123" s="5" t="n">
        <v>13757310</v>
      </c>
      <c r="E1123" s="5" t="n">
        <v>13757310</v>
      </c>
    </row>
    <row r="1124" spans="1:5">
      <c r="A1124" s="4" t="s">
        <v>583</v>
      </c>
      <c r="B1124" s="5" t="n">
        <v>2435771</v>
      </c>
      <c r="E1124" s="5" t="n">
        <v>2435771</v>
      </c>
    </row>
    <row r="1125" spans="1:5">
      <c r="A1125" s="3" t="s">
        <v>1354</v>
      </c>
    </row>
    <row r="1126" spans="1:5">
      <c r="A1126" s="4" t="s">
        <v>1355</v>
      </c>
      <c r="B1126" s="5" t="n">
        <v>13757310</v>
      </c>
    </row>
    <row r="1127" spans="1:5">
      <c r="A1127" s="3" t="s">
        <v>1358</v>
      </c>
    </row>
    <row r="1128" spans="1:5">
      <c r="A1128" s="4" t="s">
        <v>1359</v>
      </c>
      <c r="B1128" s="5" t="n">
        <v>2435771</v>
      </c>
    </row>
    <row r="1129" spans="1:5">
      <c r="A1129" s="4" t="s">
        <v>1442</v>
      </c>
    </row>
    <row r="1130" spans="1:5">
      <c r="A1130" s="3" t="s">
        <v>1346</v>
      </c>
    </row>
    <row r="1131" spans="1:5">
      <c r="A1131" s="4" t="s">
        <v>1347</v>
      </c>
      <c r="E1131" s="5" t="n">
        <v>0</v>
      </c>
    </row>
    <row r="1132" spans="1:5">
      <c r="A1132" s="4" t="s">
        <v>1348</v>
      </c>
      <c r="E1132" s="5" t="n">
        <v>1990000</v>
      </c>
    </row>
    <row r="1133" spans="1:5">
      <c r="A1133" s="4" t="s">
        <v>1349</v>
      </c>
      <c r="E1133" s="5" t="n">
        <v>6561540</v>
      </c>
    </row>
    <row r="1134" spans="1:5">
      <c r="A1134" s="4" t="s">
        <v>1350</v>
      </c>
      <c r="E1134" s="5" t="n">
        <v>1169186</v>
      </c>
    </row>
    <row r="1135" spans="1:5">
      <c r="A1135" s="4" t="s">
        <v>1351</v>
      </c>
      <c r="E1135" s="5" t="n">
        <v>1990000</v>
      </c>
    </row>
    <row r="1136" spans="1:5">
      <c r="A1136" s="4" t="s">
        <v>1352</v>
      </c>
      <c r="E1136" s="5" t="n">
        <v>7730726</v>
      </c>
    </row>
    <row r="1137" spans="1:5">
      <c r="A1137" s="4" t="s">
        <v>1353</v>
      </c>
      <c r="B1137" s="5" t="n">
        <v>9720726</v>
      </c>
      <c r="E1137" s="5" t="n">
        <v>9720726</v>
      </c>
    </row>
    <row r="1138" spans="1:5">
      <c r="A1138" s="4" t="s">
        <v>583</v>
      </c>
      <c r="B1138" s="5" t="n">
        <v>1619220</v>
      </c>
      <c r="E1138" s="5" t="n">
        <v>1619220</v>
      </c>
    </row>
    <row r="1139" spans="1:5">
      <c r="A1139" s="3" t="s">
        <v>1354</v>
      </c>
    </row>
    <row r="1140" spans="1:5">
      <c r="A1140" s="4" t="s">
        <v>1355</v>
      </c>
      <c r="B1140" s="5" t="n">
        <v>9720726</v>
      </c>
    </row>
    <row r="1141" spans="1:5">
      <c r="A1141" s="3" t="s">
        <v>1358</v>
      </c>
    </row>
    <row r="1142" spans="1:5">
      <c r="A1142" s="4" t="s">
        <v>1359</v>
      </c>
      <c r="B1142" s="5" t="n">
        <v>1619220</v>
      </c>
    </row>
    <row r="1143" spans="1:5">
      <c r="A1143" s="4" t="s">
        <v>1443</v>
      </c>
    </row>
    <row r="1144" spans="1:5">
      <c r="A1144" s="3" t="s">
        <v>1346</v>
      </c>
    </row>
    <row r="1145" spans="1:5">
      <c r="A1145" s="4" t="s">
        <v>1347</v>
      </c>
      <c r="E1145" s="5" t="n">
        <v>0</v>
      </c>
    </row>
    <row r="1146" spans="1:5">
      <c r="A1146" s="4" t="s">
        <v>1348</v>
      </c>
      <c r="E1146" s="5" t="n">
        <v>1418928</v>
      </c>
    </row>
    <row r="1147" spans="1:5">
      <c r="A1147" s="4" t="s">
        <v>1349</v>
      </c>
      <c r="E1147" s="5" t="n">
        <v>7511050</v>
      </c>
    </row>
    <row r="1148" spans="1:5">
      <c r="A1148" s="4" t="s">
        <v>1350</v>
      </c>
      <c r="E1148" s="5" t="n">
        <v>631990</v>
      </c>
    </row>
    <row r="1149" spans="1:5">
      <c r="A1149" s="4" t="s">
        <v>1351</v>
      </c>
      <c r="E1149" s="5" t="n">
        <v>1418928</v>
      </c>
    </row>
    <row r="1150" spans="1:5">
      <c r="A1150" s="4" t="s">
        <v>1352</v>
      </c>
      <c r="E1150" s="5" t="n">
        <v>8143040</v>
      </c>
    </row>
    <row r="1151" spans="1:5">
      <c r="A1151" s="4" t="s">
        <v>1353</v>
      </c>
      <c r="B1151" s="5" t="n">
        <v>9561968</v>
      </c>
      <c r="E1151" s="5" t="n">
        <v>9561968</v>
      </c>
    </row>
    <row r="1152" spans="1:5">
      <c r="A1152" s="4" t="s">
        <v>583</v>
      </c>
      <c r="B1152" s="5" t="n">
        <v>1703407</v>
      </c>
      <c r="E1152" s="5" t="n">
        <v>1703407</v>
      </c>
    </row>
    <row r="1153" spans="1:5">
      <c r="A1153" s="3" t="s">
        <v>1354</v>
      </c>
    </row>
    <row r="1154" spans="1:5">
      <c r="A1154" s="4" t="s">
        <v>1355</v>
      </c>
      <c r="B1154" s="5" t="n">
        <v>9561968</v>
      </c>
    </row>
    <row r="1155" spans="1:5">
      <c r="A1155" s="3" t="s">
        <v>1358</v>
      </c>
    </row>
    <row r="1156" spans="1:5">
      <c r="A1156" s="4" t="s">
        <v>1359</v>
      </c>
      <c r="B1156" s="5" t="n">
        <v>1703407</v>
      </c>
    </row>
    <row r="1157" spans="1:5">
      <c r="A1157" s="4" t="s">
        <v>1444</v>
      </c>
    </row>
    <row r="1158" spans="1:5">
      <c r="A1158" s="3" t="s">
        <v>1346</v>
      </c>
    </row>
    <row r="1159" spans="1:5">
      <c r="A1159" s="4" t="s">
        <v>1347</v>
      </c>
      <c r="E1159" s="5" t="n">
        <v>0</v>
      </c>
    </row>
    <row r="1160" spans="1:5">
      <c r="A1160" s="4" t="s">
        <v>1348</v>
      </c>
      <c r="E1160" s="5" t="n">
        <v>1279004</v>
      </c>
    </row>
    <row r="1161" spans="1:5">
      <c r="A1161" s="4" t="s">
        <v>1349</v>
      </c>
      <c r="E1161" s="5" t="n">
        <v>0</v>
      </c>
    </row>
    <row r="1162" spans="1:5">
      <c r="A1162" s="4" t="s">
        <v>1350</v>
      </c>
      <c r="E1162" s="5" t="n">
        <v>6399096</v>
      </c>
    </row>
    <row r="1163" spans="1:5">
      <c r="A1163" s="4" t="s">
        <v>1351</v>
      </c>
      <c r="E1163" s="5" t="n">
        <v>1279004</v>
      </c>
    </row>
    <row r="1164" spans="1:5">
      <c r="A1164" s="4" t="s">
        <v>1352</v>
      </c>
      <c r="E1164" s="5" t="n">
        <v>6399096</v>
      </c>
    </row>
    <row r="1165" spans="1:5">
      <c r="A1165" s="4" t="s">
        <v>1353</v>
      </c>
      <c r="B1165" s="5" t="n">
        <v>7678100</v>
      </c>
      <c r="E1165" s="5" t="n">
        <v>7678100</v>
      </c>
    </row>
    <row r="1166" spans="1:5">
      <c r="A1166" s="4" t="s">
        <v>583</v>
      </c>
      <c r="B1166" s="5" t="n">
        <v>1281462</v>
      </c>
      <c r="E1166" s="5" t="n">
        <v>1281462</v>
      </c>
    </row>
    <row r="1167" spans="1:5">
      <c r="A1167" s="3" t="s">
        <v>1354</v>
      </c>
    </row>
    <row r="1168" spans="1:5">
      <c r="A1168" s="4" t="s">
        <v>1355</v>
      </c>
      <c r="B1168" s="5" t="n">
        <v>7678100</v>
      </c>
    </row>
    <row r="1169" spans="1:5">
      <c r="A1169" s="3" t="s">
        <v>1358</v>
      </c>
    </row>
    <row r="1170" spans="1:5">
      <c r="A1170" s="4" t="s">
        <v>1359</v>
      </c>
      <c r="B1170" s="5" t="n">
        <v>1281462</v>
      </c>
    </row>
    <row r="1171" spans="1:5">
      <c r="A1171" s="4" t="s">
        <v>1445</v>
      </c>
    </row>
    <row r="1172" spans="1:5">
      <c r="A1172" s="3" t="s">
        <v>1346</v>
      </c>
    </row>
    <row r="1173" spans="1:5">
      <c r="A1173" s="4" t="s">
        <v>1347</v>
      </c>
      <c r="E1173" s="5" t="n">
        <v>0</v>
      </c>
    </row>
    <row r="1174" spans="1:5">
      <c r="A1174" s="4" t="s">
        <v>1348</v>
      </c>
      <c r="E1174" s="5" t="n">
        <v>841250</v>
      </c>
    </row>
    <row r="1175" spans="1:5">
      <c r="A1175" s="4" t="s">
        <v>1349</v>
      </c>
      <c r="E1175" s="5" t="n">
        <v>5279315</v>
      </c>
    </row>
    <row r="1176" spans="1:5">
      <c r="A1176" s="4" t="s">
        <v>1350</v>
      </c>
      <c r="E1176" s="5" t="n">
        <v>667246</v>
      </c>
    </row>
    <row r="1177" spans="1:5">
      <c r="A1177" s="4" t="s">
        <v>1351</v>
      </c>
      <c r="E1177" s="5" t="n">
        <v>837144</v>
      </c>
    </row>
    <row r="1178" spans="1:5">
      <c r="A1178" s="4" t="s">
        <v>1352</v>
      </c>
      <c r="E1178" s="5" t="n">
        <v>5950667</v>
      </c>
    </row>
    <row r="1179" spans="1:5">
      <c r="A1179" s="4" t="s">
        <v>1353</v>
      </c>
      <c r="B1179" s="5" t="n">
        <v>6787811</v>
      </c>
      <c r="E1179" s="5" t="n">
        <v>6787811</v>
      </c>
    </row>
    <row r="1180" spans="1:5">
      <c r="A1180" s="4" t="s">
        <v>583</v>
      </c>
      <c r="B1180" s="5" t="n">
        <v>1047780</v>
      </c>
      <c r="E1180" s="5" t="n">
        <v>1047780</v>
      </c>
    </row>
    <row r="1181" spans="1:5">
      <c r="A1181" s="3" t="s">
        <v>1354</v>
      </c>
    </row>
    <row r="1182" spans="1:5">
      <c r="A1182" s="4" t="s">
        <v>1355</v>
      </c>
      <c r="B1182" s="5" t="n">
        <v>6787811</v>
      </c>
    </row>
    <row r="1183" spans="1:5">
      <c r="A1183" s="3" t="s">
        <v>1358</v>
      </c>
    </row>
    <row r="1184" spans="1:5">
      <c r="A1184" s="4" t="s">
        <v>1359</v>
      </c>
      <c r="B1184" s="5" t="n">
        <v>1047780</v>
      </c>
    </row>
    <row r="1185" spans="1:5">
      <c r="A1185" s="4" t="s">
        <v>1446</v>
      </c>
    </row>
    <row r="1186" spans="1:5">
      <c r="A1186" s="3" t="s">
        <v>1346</v>
      </c>
    </row>
    <row r="1187" spans="1:5">
      <c r="A1187" s="4" t="s">
        <v>1347</v>
      </c>
      <c r="E1187" s="5" t="n">
        <v>3194355</v>
      </c>
    </row>
    <row r="1188" spans="1:5">
      <c r="A1188" s="4" t="s">
        <v>1348</v>
      </c>
      <c r="E1188" s="5" t="n">
        <v>690750</v>
      </c>
    </row>
    <row r="1189" spans="1:5">
      <c r="A1189" s="4" t="s">
        <v>1349</v>
      </c>
      <c r="E1189" s="5" t="n">
        <v>5086388</v>
      </c>
    </row>
    <row r="1190" spans="1:5">
      <c r="A1190" s="4" t="s">
        <v>1350</v>
      </c>
      <c r="E1190" s="5" t="n">
        <v>94118</v>
      </c>
    </row>
    <row r="1191" spans="1:5">
      <c r="A1191" s="4" t="s">
        <v>1351</v>
      </c>
      <c r="E1191" s="5" t="n">
        <v>690750</v>
      </c>
    </row>
    <row r="1192" spans="1:5">
      <c r="A1192" s="4" t="s">
        <v>1352</v>
      </c>
      <c r="E1192" s="5" t="n">
        <v>5180506</v>
      </c>
    </row>
    <row r="1193" spans="1:5">
      <c r="A1193" s="4" t="s">
        <v>1353</v>
      </c>
      <c r="B1193" s="5" t="n">
        <v>5871256</v>
      </c>
      <c r="E1193" s="5" t="n">
        <v>5871256</v>
      </c>
    </row>
    <row r="1194" spans="1:5">
      <c r="A1194" s="4" t="s">
        <v>583</v>
      </c>
      <c r="B1194" s="5" t="n">
        <v>865138</v>
      </c>
      <c r="E1194" s="5" t="n">
        <v>865138</v>
      </c>
    </row>
    <row r="1195" spans="1:5">
      <c r="A1195" s="3" t="s">
        <v>1354</v>
      </c>
    </row>
    <row r="1196" spans="1:5">
      <c r="A1196" s="4" t="s">
        <v>1355</v>
      </c>
      <c r="B1196" s="5" t="n">
        <v>5871256</v>
      </c>
    </row>
    <row r="1197" spans="1:5">
      <c r="A1197" s="3" t="s">
        <v>1358</v>
      </c>
    </row>
    <row r="1198" spans="1:5">
      <c r="A1198" s="4" t="s">
        <v>1359</v>
      </c>
      <c r="B1198" s="5" t="n">
        <v>865138</v>
      </c>
    </row>
    <row r="1199" spans="1:5">
      <c r="A1199" s="4" t="s">
        <v>1447</v>
      </c>
    </row>
    <row r="1200" spans="1:5">
      <c r="A1200" s="3" t="s">
        <v>1346</v>
      </c>
    </row>
    <row r="1201" spans="1:5">
      <c r="A1201" s="4" t="s">
        <v>1347</v>
      </c>
      <c r="E1201" s="5" t="n">
        <v>3227439</v>
      </c>
    </row>
    <row r="1202" spans="1:5">
      <c r="A1202" s="4" t="s">
        <v>1348</v>
      </c>
      <c r="E1202" s="5" t="n">
        <v>603003</v>
      </c>
    </row>
    <row r="1203" spans="1:5">
      <c r="A1203" s="4" t="s">
        <v>1349</v>
      </c>
      <c r="E1203" s="5" t="n">
        <v>4969011</v>
      </c>
    </row>
    <row r="1204" spans="1:5">
      <c r="A1204" s="4" t="s">
        <v>1350</v>
      </c>
      <c r="E1204" s="5" t="n">
        <v>152435</v>
      </c>
    </row>
    <row r="1205" spans="1:5">
      <c r="A1205" s="4" t="s">
        <v>1351</v>
      </c>
      <c r="E1205" s="5" t="n">
        <v>603003</v>
      </c>
    </row>
    <row r="1206" spans="1:5">
      <c r="A1206" s="4" t="s">
        <v>1352</v>
      </c>
      <c r="E1206" s="5" t="n">
        <v>5121446</v>
      </c>
    </row>
    <row r="1207" spans="1:5">
      <c r="A1207" s="4" t="s">
        <v>1353</v>
      </c>
      <c r="B1207" s="5" t="n">
        <v>5724449</v>
      </c>
      <c r="E1207" s="5" t="n">
        <v>5724449</v>
      </c>
    </row>
    <row r="1208" spans="1:5">
      <c r="A1208" s="4" t="s">
        <v>583</v>
      </c>
      <c r="B1208" s="5" t="n">
        <v>968523</v>
      </c>
      <c r="E1208" s="5" t="n">
        <v>968523</v>
      </c>
    </row>
    <row r="1209" spans="1:5">
      <c r="A1209" s="3" t="s">
        <v>1354</v>
      </c>
    </row>
    <row r="1210" spans="1:5">
      <c r="A1210" s="4" t="s">
        <v>1355</v>
      </c>
      <c r="B1210" s="5" t="n">
        <v>5724449</v>
      </c>
    </row>
    <row r="1211" spans="1:5">
      <c r="A1211" s="3" t="s">
        <v>1358</v>
      </c>
    </row>
    <row r="1212" spans="1:5">
      <c r="A1212" s="4" t="s">
        <v>1359</v>
      </c>
      <c r="B1212" s="5" t="n">
        <v>968523</v>
      </c>
    </row>
    <row r="1213" spans="1:5">
      <c r="A1213" s="4" t="s">
        <v>1448</v>
      </c>
    </row>
    <row r="1214" spans="1:5">
      <c r="A1214" s="3" t="s">
        <v>1346</v>
      </c>
    </row>
    <row r="1215" spans="1:5">
      <c r="A1215" s="4" t="s">
        <v>1347</v>
      </c>
      <c r="E1215" s="5" t="n">
        <v>0</v>
      </c>
    </row>
    <row r="1216" spans="1:5">
      <c r="A1216" s="4" t="s">
        <v>1348</v>
      </c>
      <c r="E1216" s="5" t="n">
        <v>1416763</v>
      </c>
    </row>
    <row r="1217" spans="1:5">
      <c r="A1217" s="4" t="s">
        <v>1349</v>
      </c>
      <c r="E1217" s="5" t="n">
        <v>0</v>
      </c>
    </row>
    <row r="1218" spans="1:5">
      <c r="A1218" s="4" t="s">
        <v>1350</v>
      </c>
      <c r="E1218" s="5" t="n">
        <v>9030334</v>
      </c>
    </row>
    <row r="1219" spans="1:5">
      <c r="A1219" s="4" t="s">
        <v>1351</v>
      </c>
      <c r="E1219" s="5" t="n">
        <v>1416763</v>
      </c>
    </row>
    <row r="1220" spans="1:5">
      <c r="A1220" s="4" t="s">
        <v>1352</v>
      </c>
      <c r="E1220" s="5" t="n">
        <v>9030334</v>
      </c>
    </row>
    <row r="1221" spans="1:5">
      <c r="A1221" s="4" t="s">
        <v>1353</v>
      </c>
      <c r="B1221" s="5" t="n">
        <v>10447097</v>
      </c>
      <c r="E1221" s="5" t="n">
        <v>10447097</v>
      </c>
    </row>
    <row r="1222" spans="1:5">
      <c r="A1222" s="4" t="s">
        <v>583</v>
      </c>
      <c r="B1222" s="5" t="n">
        <v>776614</v>
      </c>
      <c r="E1222" s="5" t="n">
        <v>776614</v>
      </c>
    </row>
    <row r="1223" spans="1:5">
      <c r="A1223" s="3" t="s">
        <v>1354</v>
      </c>
    </row>
    <row r="1224" spans="1:5">
      <c r="A1224" s="4" t="s">
        <v>1355</v>
      </c>
      <c r="B1224" s="5" t="n">
        <v>10447097</v>
      </c>
    </row>
    <row r="1225" spans="1:5">
      <c r="A1225" s="3" t="s">
        <v>1358</v>
      </c>
    </row>
    <row r="1226" spans="1:5">
      <c r="A1226" s="4" t="s">
        <v>1359</v>
      </c>
      <c r="B1226" s="5" t="n">
        <v>776614</v>
      </c>
    </row>
    <row r="1227" spans="1:5">
      <c r="A1227" s="4" t="s">
        <v>1449</v>
      </c>
    </row>
    <row r="1228" spans="1:5">
      <c r="A1228" s="3" t="s">
        <v>1346</v>
      </c>
    </row>
    <row r="1229" spans="1:5">
      <c r="A1229" s="4" t="s">
        <v>1347</v>
      </c>
      <c r="E1229" s="5" t="n">
        <v>2753026</v>
      </c>
    </row>
    <row r="1230" spans="1:5">
      <c r="A1230" s="4" t="s">
        <v>1348</v>
      </c>
      <c r="E1230" s="5" t="n">
        <v>509247</v>
      </c>
    </row>
    <row r="1231" spans="1:5">
      <c r="A1231" s="4" t="s">
        <v>1349</v>
      </c>
      <c r="E1231" s="5" t="n">
        <v>4710218</v>
      </c>
    </row>
    <row r="1232" spans="1:5">
      <c r="A1232" s="4" t="s">
        <v>1350</v>
      </c>
      <c r="E1232" s="5" t="n">
        <v>165463</v>
      </c>
    </row>
    <row r="1233" spans="1:5">
      <c r="A1233" s="4" t="s">
        <v>1351</v>
      </c>
      <c r="E1233" s="5" t="n">
        <v>613962</v>
      </c>
    </row>
    <row r="1234" spans="1:5">
      <c r="A1234" s="4" t="s">
        <v>1352</v>
      </c>
      <c r="E1234" s="5" t="n">
        <v>4770966</v>
      </c>
    </row>
    <row r="1235" spans="1:5">
      <c r="A1235" s="4" t="s">
        <v>1353</v>
      </c>
      <c r="B1235" s="5" t="n">
        <v>5384928</v>
      </c>
      <c r="E1235" s="5" t="n">
        <v>5384928</v>
      </c>
    </row>
    <row r="1236" spans="1:5">
      <c r="A1236" s="4" t="s">
        <v>583</v>
      </c>
      <c r="B1236" s="5" t="n">
        <v>831612</v>
      </c>
      <c r="E1236" s="5" t="n">
        <v>831612</v>
      </c>
    </row>
    <row r="1237" spans="1:5">
      <c r="A1237" s="3" t="s">
        <v>1354</v>
      </c>
    </row>
    <row r="1238" spans="1:5">
      <c r="A1238" s="4" t="s">
        <v>1355</v>
      </c>
      <c r="B1238" s="5" t="n">
        <v>5384928</v>
      </c>
    </row>
    <row r="1239" spans="1:5">
      <c r="A1239" s="3" t="s">
        <v>1358</v>
      </c>
    </row>
    <row r="1240" spans="1:5">
      <c r="A1240" s="4" t="s">
        <v>1359</v>
      </c>
      <c r="B1240" s="5" t="n">
        <v>831612</v>
      </c>
    </row>
    <row r="1241" spans="1:5">
      <c r="A1241" s="4" t="s">
        <v>1450</v>
      </c>
    </row>
    <row r="1242" spans="1:5">
      <c r="A1242" s="3" t="s">
        <v>1346</v>
      </c>
    </row>
    <row r="1243" spans="1:5">
      <c r="A1243" s="4" t="s">
        <v>1347</v>
      </c>
      <c r="E1243" s="5" t="n">
        <v>0</v>
      </c>
    </row>
    <row r="1244" spans="1:5">
      <c r="A1244" s="4" t="s">
        <v>1348</v>
      </c>
      <c r="E1244" s="5" t="n">
        <v>1027500</v>
      </c>
    </row>
    <row r="1245" spans="1:5">
      <c r="A1245" s="4" t="s">
        <v>1349</v>
      </c>
      <c r="E1245" s="5" t="n">
        <v>6172807</v>
      </c>
    </row>
    <row r="1246" spans="1:5">
      <c r="A1246" s="4" t="s">
        <v>1350</v>
      </c>
      <c r="E1246" s="5" t="n">
        <v>62651</v>
      </c>
    </row>
    <row r="1247" spans="1:5">
      <c r="A1247" s="4" t="s">
        <v>1351</v>
      </c>
      <c r="E1247" s="5" t="n">
        <v>1027500</v>
      </c>
    </row>
    <row r="1248" spans="1:5">
      <c r="A1248" s="4" t="s">
        <v>1352</v>
      </c>
      <c r="E1248" s="5" t="n">
        <v>6235458</v>
      </c>
    </row>
    <row r="1249" spans="1:5">
      <c r="A1249" s="4" t="s">
        <v>1353</v>
      </c>
      <c r="B1249" s="5" t="n">
        <v>7262958</v>
      </c>
      <c r="E1249" s="5" t="n">
        <v>7262958</v>
      </c>
    </row>
    <row r="1250" spans="1:5">
      <c r="A1250" s="4" t="s">
        <v>583</v>
      </c>
      <c r="B1250" s="5" t="n">
        <v>670560</v>
      </c>
      <c r="E1250" s="5" t="n">
        <v>670560</v>
      </c>
    </row>
    <row r="1251" spans="1:5">
      <c r="A1251" s="3" t="s">
        <v>1354</v>
      </c>
    </row>
    <row r="1252" spans="1:5">
      <c r="A1252" s="4" t="s">
        <v>1355</v>
      </c>
      <c r="B1252" s="5" t="n">
        <v>7262958</v>
      </c>
    </row>
    <row r="1253" spans="1:5">
      <c r="A1253" s="3" t="s">
        <v>1358</v>
      </c>
    </row>
    <row r="1254" spans="1:5">
      <c r="A1254" s="4" t="s">
        <v>1359</v>
      </c>
      <c r="B1254" s="5" t="n">
        <v>670560</v>
      </c>
    </row>
    <row r="1255" spans="1:5">
      <c r="A1255" s="4" t="s">
        <v>1451</v>
      </c>
    </row>
    <row r="1256" spans="1:5">
      <c r="A1256" s="3" t="s">
        <v>1346</v>
      </c>
    </row>
    <row r="1257" spans="1:5">
      <c r="A1257" s="4" t="s">
        <v>1347</v>
      </c>
      <c r="E1257" s="5" t="n">
        <v>0</v>
      </c>
    </row>
    <row r="1258" spans="1:5">
      <c r="A1258" s="4" t="s">
        <v>1348</v>
      </c>
      <c r="E1258" s="5" t="n">
        <v>527873</v>
      </c>
    </row>
    <row r="1259" spans="1:5">
      <c r="A1259" s="4" t="s">
        <v>1349</v>
      </c>
      <c r="E1259" s="5" t="n">
        <v>4959206</v>
      </c>
    </row>
    <row r="1260" spans="1:5">
      <c r="A1260" s="4" t="s">
        <v>1350</v>
      </c>
      <c r="E1260" s="5" t="n">
        <v>360419</v>
      </c>
    </row>
    <row r="1261" spans="1:5">
      <c r="A1261" s="4" t="s">
        <v>1351</v>
      </c>
      <c r="E1261" s="5" t="n">
        <v>527873</v>
      </c>
    </row>
    <row r="1262" spans="1:5">
      <c r="A1262" s="4" t="s">
        <v>1352</v>
      </c>
      <c r="E1262" s="5" t="n">
        <v>5319625</v>
      </c>
    </row>
    <row r="1263" spans="1:5">
      <c r="A1263" s="4" t="s">
        <v>1353</v>
      </c>
      <c r="B1263" s="5" t="n">
        <v>5847498</v>
      </c>
      <c r="E1263" s="5" t="n">
        <v>5847498</v>
      </c>
    </row>
    <row r="1264" spans="1:5">
      <c r="A1264" s="4" t="s">
        <v>583</v>
      </c>
      <c r="B1264" s="5" t="n">
        <v>983509</v>
      </c>
      <c r="E1264" s="5" t="n">
        <v>983509</v>
      </c>
    </row>
    <row r="1265" spans="1:5">
      <c r="A1265" s="3" t="s">
        <v>1354</v>
      </c>
    </row>
    <row r="1266" spans="1:5">
      <c r="A1266" s="4" t="s">
        <v>1355</v>
      </c>
      <c r="B1266" s="5" t="n">
        <v>5847498</v>
      </c>
    </row>
    <row r="1267" spans="1:5">
      <c r="A1267" s="3" t="s">
        <v>1358</v>
      </c>
    </row>
    <row r="1268" spans="1:5">
      <c r="A1268" s="4" t="s">
        <v>1359</v>
      </c>
      <c r="B1268" s="5" t="n">
        <v>983509</v>
      </c>
    </row>
    <row r="1269" spans="1:5">
      <c r="A1269" s="4" t="s">
        <v>1452</v>
      </c>
    </row>
    <row r="1270" spans="1:5">
      <c r="A1270" s="3" t="s">
        <v>1346</v>
      </c>
    </row>
    <row r="1271" spans="1:5">
      <c r="A1271" s="4" t="s">
        <v>1347</v>
      </c>
      <c r="E1271" s="5" t="n">
        <v>0</v>
      </c>
    </row>
    <row r="1272" spans="1:5">
      <c r="A1272" s="4" t="s">
        <v>1348</v>
      </c>
      <c r="E1272" s="5" t="n">
        <v>557730</v>
      </c>
    </row>
    <row r="1273" spans="1:5">
      <c r="A1273" s="4" t="s">
        <v>1349</v>
      </c>
      <c r="E1273" s="5" t="n">
        <v>5785333</v>
      </c>
    </row>
    <row r="1274" spans="1:5">
      <c r="A1274" s="4" t="s">
        <v>1350</v>
      </c>
      <c r="E1274" s="5" t="n">
        <v>555839</v>
      </c>
    </row>
    <row r="1275" spans="1:5">
      <c r="A1275" s="4" t="s">
        <v>1351</v>
      </c>
      <c r="E1275" s="5" t="n">
        <v>557730</v>
      </c>
    </row>
    <row r="1276" spans="1:5">
      <c r="A1276" s="4" t="s">
        <v>1352</v>
      </c>
      <c r="E1276" s="5" t="n">
        <v>6341172</v>
      </c>
    </row>
    <row r="1277" spans="1:5">
      <c r="A1277" s="4" t="s">
        <v>1353</v>
      </c>
      <c r="B1277" s="5" t="n">
        <v>6898902</v>
      </c>
      <c r="E1277" s="5" t="n">
        <v>6898902</v>
      </c>
    </row>
    <row r="1278" spans="1:5">
      <c r="A1278" s="4" t="s">
        <v>583</v>
      </c>
      <c r="B1278" s="5" t="n">
        <v>1372889</v>
      </c>
      <c r="E1278" s="5" t="n">
        <v>1372889</v>
      </c>
    </row>
    <row r="1279" spans="1:5">
      <c r="A1279" s="3" t="s">
        <v>1354</v>
      </c>
    </row>
    <row r="1280" spans="1:5">
      <c r="A1280" s="4" t="s">
        <v>1355</v>
      </c>
      <c r="B1280" s="5" t="n">
        <v>6898902</v>
      </c>
    </row>
    <row r="1281" spans="1:5">
      <c r="A1281" s="3" t="s">
        <v>1358</v>
      </c>
    </row>
    <row r="1282" spans="1:5">
      <c r="A1282" s="4" t="s">
        <v>1359</v>
      </c>
      <c r="B1282" s="5" t="n">
        <v>1372889</v>
      </c>
    </row>
    <row r="1283" spans="1:5">
      <c r="A1283" s="4" t="s">
        <v>1453</v>
      </c>
    </row>
    <row r="1284" spans="1:5">
      <c r="A1284" s="3" t="s">
        <v>1346</v>
      </c>
    </row>
    <row r="1285" spans="1:5">
      <c r="A1285" s="4" t="s">
        <v>1347</v>
      </c>
      <c r="E1285" s="5" t="n">
        <v>0</v>
      </c>
    </row>
    <row r="1286" spans="1:5">
      <c r="A1286" s="4" t="s">
        <v>1348</v>
      </c>
      <c r="E1286" s="5" t="n">
        <v>654713</v>
      </c>
    </row>
    <row r="1287" spans="1:5">
      <c r="A1287" s="4" t="s">
        <v>1349</v>
      </c>
      <c r="E1287" s="5" t="n">
        <v>5365823</v>
      </c>
    </row>
    <row r="1288" spans="1:5">
      <c r="A1288" s="4" t="s">
        <v>1350</v>
      </c>
      <c r="E1288" s="5" t="n">
        <v>-55823</v>
      </c>
    </row>
    <row r="1289" spans="1:5">
      <c r="A1289" s="4" t="s">
        <v>1351</v>
      </c>
      <c r="E1289" s="5" t="n">
        <v>654713</v>
      </c>
    </row>
    <row r="1290" spans="1:5">
      <c r="A1290" s="4" t="s">
        <v>1352</v>
      </c>
      <c r="E1290" s="5" t="n">
        <v>5310000</v>
      </c>
    </row>
    <row r="1291" spans="1:5">
      <c r="A1291" s="4" t="s">
        <v>1353</v>
      </c>
      <c r="B1291" s="5" t="n">
        <v>5964713</v>
      </c>
      <c r="E1291" s="5" t="n">
        <v>5964713</v>
      </c>
    </row>
    <row r="1292" spans="1:5">
      <c r="A1292" s="4" t="s">
        <v>583</v>
      </c>
      <c r="B1292" s="5" t="n">
        <v>269234</v>
      </c>
      <c r="E1292" s="5" t="n">
        <v>269234</v>
      </c>
    </row>
    <row r="1293" spans="1:5">
      <c r="A1293" s="3" t="s">
        <v>1354</v>
      </c>
    </row>
    <row r="1294" spans="1:5">
      <c r="A1294" s="4" t="s">
        <v>1355</v>
      </c>
      <c r="B1294" s="5" t="n">
        <v>5964713</v>
      </c>
    </row>
    <row r="1295" spans="1:5">
      <c r="A1295" s="3" t="s">
        <v>1358</v>
      </c>
    </row>
    <row r="1296" spans="1:5">
      <c r="A1296" s="4" t="s">
        <v>1359</v>
      </c>
      <c r="B1296" s="5" t="n">
        <v>269234</v>
      </c>
    </row>
    <row r="1297" spans="1:5">
      <c r="A1297" s="4" t="s">
        <v>1454</v>
      </c>
    </row>
    <row r="1298" spans="1:5">
      <c r="A1298" s="3" t="s">
        <v>1346</v>
      </c>
    </row>
    <row r="1299" spans="1:5">
      <c r="A1299" s="4" t="s">
        <v>1347</v>
      </c>
      <c r="E1299" s="5" t="n">
        <v>0</v>
      </c>
    </row>
    <row r="1300" spans="1:5">
      <c r="A1300" s="4" t="s">
        <v>1348</v>
      </c>
      <c r="E1300" s="5" t="n">
        <v>0</v>
      </c>
    </row>
    <row r="1301" spans="1:5">
      <c r="A1301" s="4" t="s">
        <v>1349</v>
      </c>
      <c r="E1301" s="5" t="n">
        <v>0</v>
      </c>
    </row>
    <row r="1302" spans="1:5">
      <c r="A1302" s="4" t="s">
        <v>1350</v>
      </c>
      <c r="E1302" s="5" t="n">
        <v>9967121</v>
      </c>
    </row>
    <row r="1303" spans="1:5">
      <c r="A1303" s="4" t="s">
        <v>1351</v>
      </c>
      <c r="E1303" s="5" t="n">
        <v>895209</v>
      </c>
    </row>
    <row r="1304" spans="1:5">
      <c r="A1304" s="4" t="s">
        <v>1352</v>
      </c>
      <c r="E1304" s="5" t="n">
        <v>9071912</v>
      </c>
    </row>
    <row r="1305" spans="1:5">
      <c r="A1305" s="4" t="s">
        <v>1353</v>
      </c>
      <c r="B1305" s="5" t="n">
        <v>9967121</v>
      </c>
      <c r="E1305" s="5" t="n">
        <v>9967121</v>
      </c>
    </row>
    <row r="1306" spans="1:5">
      <c r="A1306" s="4" t="s">
        <v>583</v>
      </c>
      <c r="B1306" s="5" t="n">
        <v>70798</v>
      </c>
      <c r="E1306" s="5" t="n">
        <v>70798</v>
      </c>
    </row>
    <row r="1307" spans="1:5">
      <c r="A1307" s="3" t="s">
        <v>1354</v>
      </c>
    </row>
    <row r="1308" spans="1:5">
      <c r="A1308" s="4" t="s">
        <v>1355</v>
      </c>
      <c r="B1308" s="5" t="n">
        <v>9967121</v>
      </c>
    </row>
    <row r="1309" spans="1:5">
      <c r="A1309" s="3" t="s">
        <v>1358</v>
      </c>
    </row>
    <row r="1310" spans="1:5">
      <c r="A1310" s="4" t="s">
        <v>1359</v>
      </c>
      <c r="B1310" s="5" t="n">
        <v>70798</v>
      </c>
    </row>
    <row r="1311" spans="1:5">
      <c r="A1311" s="4" t="s">
        <v>1455</v>
      </c>
    </row>
    <row r="1312" spans="1:5">
      <c r="A1312" s="3" t="s">
        <v>1346</v>
      </c>
    </row>
    <row r="1313" spans="1:5">
      <c r="A1313" s="4" t="s">
        <v>1347</v>
      </c>
      <c r="E1313" s="5" t="n">
        <v>0</v>
      </c>
    </row>
    <row r="1314" spans="1:5">
      <c r="A1314" s="4" t="s">
        <v>1348</v>
      </c>
      <c r="E1314" s="5" t="n">
        <v>592233</v>
      </c>
    </row>
    <row r="1315" spans="1:5">
      <c r="A1315" s="4" t="s">
        <v>1349</v>
      </c>
      <c r="E1315" s="5" t="n">
        <v>0</v>
      </c>
    </row>
    <row r="1316" spans="1:5">
      <c r="A1316" s="4" t="s">
        <v>1350</v>
      </c>
      <c r="E1316" s="5" t="n">
        <v>581457</v>
      </c>
    </row>
    <row r="1317" spans="1:5">
      <c r="A1317" s="4" t="s">
        <v>1351</v>
      </c>
      <c r="E1317" s="5" t="n">
        <v>1173690</v>
      </c>
    </row>
    <row r="1318" spans="1:5">
      <c r="A1318" s="4" t="s">
        <v>1352</v>
      </c>
      <c r="E1318" s="5" t="n">
        <v>10559454</v>
      </c>
    </row>
    <row r="1319" spans="1:5">
      <c r="A1319" s="4" t="s">
        <v>1353</v>
      </c>
      <c r="B1319" s="5" t="n">
        <v>11733144</v>
      </c>
      <c r="E1319" s="5" t="n">
        <v>11733144</v>
      </c>
    </row>
    <row r="1320" spans="1:5">
      <c r="A1320" s="4" t="s">
        <v>583</v>
      </c>
      <c r="B1320" s="5" t="n">
        <v>217685</v>
      </c>
      <c r="E1320" s="5" t="n">
        <v>217685</v>
      </c>
    </row>
    <row r="1321" spans="1:5">
      <c r="A1321" s="3" t="s">
        <v>1354</v>
      </c>
    </row>
    <row r="1322" spans="1:5">
      <c r="A1322" s="4" t="s">
        <v>1355</v>
      </c>
      <c r="B1322" s="5" t="n">
        <v>11733144</v>
      </c>
    </row>
    <row r="1323" spans="1:5">
      <c r="A1323" s="3" t="s">
        <v>1358</v>
      </c>
    </row>
    <row r="1324" spans="1:5">
      <c r="A1324" s="4" t="s">
        <v>1359</v>
      </c>
      <c r="B1324" s="5" t="n">
        <v>217685</v>
      </c>
    </row>
    <row r="1325" spans="1:5">
      <c r="A1325" s="4" t="s">
        <v>1456</v>
      </c>
    </row>
    <row r="1326" spans="1:5">
      <c r="A1326" s="3" t="s">
        <v>1346</v>
      </c>
    </row>
    <row r="1327" spans="1:5">
      <c r="A1327" s="4" t="s">
        <v>1347</v>
      </c>
      <c r="E1327" s="5" t="n">
        <v>0</v>
      </c>
    </row>
    <row r="1328" spans="1:5">
      <c r="A1328" s="4" t="s">
        <v>1348</v>
      </c>
      <c r="E1328" s="5" t="n">
        <v>1711746</v>
      </c>
    </row>
    <row r="1329" spans="1:5">
      <c r="A1329" s="4" t="s">
        <v>1349</v>
      </c>
      <c r="E1329" s="5" t="n">
        <v>10418032</v>
      </c>
    </row>
    <row r="1330" spans="1:5">
      <c r="A1330" s="4" t="s">
        <v>1350</v>
      </c>
      <c r="E1330" s="5" t="n">
        <v>493191</v>
      </c>
    </row>
    <row r="1331" spans="1:5">
      <c r="A1331" s="4" t="s">
        <v>1351</v>
      </c>
      <c r="E1331" s="5" t="n">
        <v>1711746</v>
      </c>
    </row>
    <row r="1332" spans="1:5">
      <c r="A1332" s="4" t="s">
        <v>1352</v>
      </c>
      <c r="E1332" s="5" t="n">
        <v>10911223</v>
      </c>
    </row>
    <row r="1333" spans="1:5">
      <c r="A1333" s="4" t="s">
        <v>1353</v>
      </c>
      <c r="B1333" s="5" t="n">
        <v>12622969</v>
      </c>
      <c r="E1333" s="5" t="n">
        <v>12622969</v>
      </c>
    </row>
    <row r="1334" spans="1:5">
      <c r="A1334" s="4" t="s">
        <v>583</v>
      </c>
      <c r="B1334" s="5" t="n">
        <v>1970775</v>
      </c>
      <c r="E1334" s="5" t="n">
        <v>1970775</v>
      </c>
    </row>
    <row r="1335" spans="1:5">
      <c r="A1335" s="3" t="s">
        <v>1354</v>
      </c>
    </row>
    <row r="1336" spans="1:5">
      <c r="A1336" s="4" t="s">
        <v>1355</v>
      </c>
      <c r="B1336" s="5" t="n">
        <v>12622969</v>
      </c>
    </row>
    <row r="1337" spans="1:5">
      <c r="A1337" s="3" t="s">
        <v>1358</v>
      </c>
    </row>
    <row r="1338" spans="1:5">
      <c r="A1338" s="4" t="s">
        <v>1359</v>
      </c>
      <c r="B1338" s="5" t="n">
        <v>1970775</v>
      </c>
    </row>
    <row r="1339" spans="1:5">
      <c r="A1339" s="4" t="s">
        <v>1457</v>
      </c>
    </row>
    <row r="1340" spans="1:5">
      <c r="A1340" s="3" t="s">
        <v>1346</v>
      </c>
    </row>
    <row r="1341" spans="1:5">
      <c r="A1341" s="4" t="s">
        <v>1347</v>
      </c>
      <c r="E1341" s="5" t="n">
        <v>0</v>
      </c>
    </row>
    <row r="1342" spans="1:5">
      <c r="A1342" s="4" t="s">
        <v>1348</v>
      </c>
      <c r="E1342" s="5" t="n">
        <v>3540236</v>
      </c>
    </row>
    <row r="1343" spans="1:5">
      <c r="A1343" s="4" t="s">
        <v>1349</v>
      </c>
      <c r="E1343" s="5" t="n">
        <v>20130552</v>
      </c>
    </row>
    <row r="1344" spans="1:5">
      <c r="A1344" s="4" t="s">
        <v>1350</v>
      </c>
      <c r="E1344" s="5" t="n">
        <v>928916</v>
      </c>
    </row>
    <row r="1345" spans="1:5">
      <c r="A1345" s="4" t="s">
        <v>1351</v>
      </c>
      <c r="E1345" s="5" t="n">
        <v>3540236</v>
      </c>
    </row>
    <row r="1346" spans="1:5">
      <c r="A1346" s="4" t="s">
        <v>1352</v>
      </c>
      <c r="E1346" s="5" t="n">
        <v>21059468</v>
      </c>
    </row>
    <row r="1347" spans="1:5">
      <c r="A1347" s="4" t="s">
        <v>1353</v>
      </c>
      <c r="B1347" s="5" t="n">
        <v>24599704</v>
      </c>
      <c r="E1347" s="5" t="n">
        <v>24599704</v>
      </c>
    </row>
    <row r="1348" spans="1:5">
      <c r="A1348" s="4" t="s">
        <v>583</v>
      </c>
      <c r="B1348" s="5" t="n">
        <v>3668514</v>
      </c>
      <c r="E1348" s="5" t="n">
        <v>3668514</v>
      </c>
    </row>
    <row r="1349" spans="1:5">
      <c r="A1349" s="3" t="s">
        <v>1354</v>
      </c>
    </row>
    <row r="1350" spans="1:5">
      <c r="A1350" s="4" t="s">
        <v>1355</v>
      </c>
      <c r="B1350" s="5" t="n">
        <v>24599704</v>
      </c>
    </row>
    <row r="1351" spans="1:5">
      <c r="A1351" s="3" t="s">
        <v>1358</v>
      </c>
    </row>
    <row r="1352" spans="1:5">
      <c r="A1352" s="4" t="s">
        <v>1359</v>
      </c>
      <c r="B1352" s="5" t="n">
        <v>3668514</v>
      </c>
    </row>
    <row r="1353" spans="1:5">
      <c r="A1353" s="4" t="s">
        <v>1458</v>
      </c>
    </row>
    <row r="1354" spans="1:5">
      <c r="A1354" s="3" t="s">
        <v>1346</v>
      </c>
    </row>
    <row r="1355" spans="1:5">
      <c r="A1355" s="4" t="s">
        <v>1347</v>
      </c>
      <c r="E1355" s="5" t="n">
        <v>0</v>
      </c>
    </row>
    <row r="1356" spans="1:5">
      <c r="A1356" s="4" t="s">
        <v>1348</v>
      </c>
      <c r="E1356" s="5" t="n">
        <v>1030242</v>
      </c>
    </row>
    <row r="1357" spans="1:5">
      <c r="A1357" s="4" t="s">
        <v>1349</v>
      </c>
      <c r="E1357" s="5" t="n">
        <v>4003024</v>
      </c>
    </row>
    <row r="1358" spans="1:5">
      <c r="A1358" s="4" t="s">
        <v>1350</v>
      </c>
      <c r="E1358" s="5" t="n">
        <v>388666</v>
      </c>
    </row>
    <row r="1359" spans="1:5">
      <c r="A1359" s="4" t="s">
        <v>1351</v>
      </c>
      <c r="E1359" s="5" t="n">
        <v>1030242</v>
      </c>
    </row>
    <row r="1360" spans="1:5">
      <c r="A1360" s="4" t="s">
        <v>1352</v>
      </c>
      <c r="E1360" s="5" t="n">
        <v>4391689</v>
      </c>
    </row>
    <row r="1361" spans="1:5">
      <c r="A1361" s="4" t="s">
        <v>1353</v>
      </c>
      <c r="B1361" s="5" t="n">
        <v>5421931</v>
      </c>
      <c r="E1361" s="5" t="n">
        <v>5421931</v>
      </c>
    </row>
    <row r="1362" spans="1:5">
      <c r="A1362" s="4" t="s">
        <v>583</v>
      </c>
      <c r="B1362" s="5" t="n">
        <v>870081</v>
      </c>
      <c r="E1362" s="5" t="n">
        <v>870081</v>
      </c>
    </row>
    <row r="1363" spans="1:5">
      <c r="A1363" s="3" t="s">
        <v>1354</v>
      </c>
    </row>
    <row r="1364" spans="1:5">
      <c r="A1364" s="4" t="s">
        <v>1355</v>
      </c>
      <c r="B1364" s="5" t="n">
        <v>5421931</v>
      </c>
    </row>
    <row r="1365" spans="1:5">
      <c r="A1365" s="3" t="s">
        <v>1358</v>
      </c>
    </row>
    <row r="1366" spans="1:5">
      <c r="A1366" s="4" t="s">
        <v>1359</v>
      </c>
      <c r="B1366" s="5" t="n">
        <v>870081</v>
      </c>
    </row>
    <row r="1367" spans="1:5">
      <c r="A1367" s="4" t="s">
        <v>1459</v>
      </c>
    </row>
    <row r="1368" spans="1:5">
      <c r="A1368" s="3" t="s">
        <v>1346</v>
      </c>
    </row>
    <row r="1369" spans="1:5">
      <c r="A1369" s="4" t="s">
        <v>1347</v>
      </c>
      <c r="E1369" s="5" t="n">
        <v>0</v>
      </c>
    </row>
    <row r="1370" spans="1:5">
      <c r="A1370" s="4" t="s">
        <v>1348</v>
      </c>
      <c r="E1370" s="5" t="n">
        <v>1138166</v>
      </c>
    </row>
    <row r="1371" spans="1:5">
      <c r="A1371" s="4" t="s">
        <v>1349</v>
      </c>
      <c r="E1371" s="5" t="n">
        <v>5914789</v>
      </c>
    </row>
    <row r="1372" spans="1:5">
      <c r="A1372" s="4" t="s">
        <v>1350</v>
      </c>
      <c r="E1372" s="5" t="n">
        <v>240972</v>
      </c>
    </row>
    <row r="1373" spans="1:5">
      <c r="A1373" s="4" t="s">
        <v>1351</v>
      </c>
      <c r="E1373" s="5" t="n">
        <v>1138166</v>
      </c>
    </row>
    <row r="1374" spans="1:5">
      <c r="A1374" s="4" t="s">
        <v>1352</v>
      </c>
      <c r="E1374" s="5" t="n">
        <v>6155761</v>
      </c>
    </row>
    <row r="1375" spans="1:5">
      <c r="A1375" s="4" t="s">
        <v>1353</v>
      </c>
      <c r="B1375" s="5" t="n">
        <v>7293927</v>
      </c>
      <c r="E1375" s="5" t="n">
        <v>7293927</v>
      </c>
    </row>
    <row r="1376" spans="1:5">
      <c r="A1376" s="4" t="s">
        <v>583</v>
      </c>
      <c r="B1376" s="5" t="n">
        <v>1122251</v>
      </c>
      <c r="E1376" s="5" t="n">
        <v>1122251</v>
      </c>
    </row>
    <row r="1377" spans="1:5">
      <c r="A1377" s="3" t="s">
        <v>1354</v>
      </c>
    </row>
    <row r="1378" spans="1:5">
      <c r="A1378" s="4" t="s">
        <v>1355</v>
      </c>
      <c r="B1378" s="5" t="n">
        <v>7293927</v>
      </c>
    </row>
    <row r="1379" spans="1:5">
      <c r="A1379" s="3" t="s">
        <v>1358</v>
      </c>
    </row>
    <row r="1380" spans="1:5">
      <c r="A1380" s="4" t="s">
        <v>1359</v>
      </c>
      <c r="B1380" s="5" t="n">
        <v>1122251</v>
      </c>
    </row>
    <row r="1381" spans="1:5">
      <c r="A1381" s="4" t="s">
        <v>1460</v>
      </c>
    </row>
    <row r="1382" spans="1:5">
      <c r="A1382" s="3" t="s">
        <v>1346</v>
      </c>
    </row>
    <row r="1383" spans="1:5">
      <c r="A1383" s="4" t="s">
        <v>1347</v>
      </c>
      <c r="E1383" s="5" t="n">
        <v>0</v>
      </c>
    </row>
    <row r="1384" spans="1:5">
      <c r="A1384" s="4" t="s">
        <v>1348</v>
      </c>
      <c r="E1384" s="5" t="n">
        <v>0</v>
      </c>
    </row>
    <row r="1385" spans="1:5">
      <c r="A1385" s="4" t="s">
        <v>1349</v>
      </c>
      <c r="E1385" s="5" t="n">
        <v>0</v>
      </c>
    </row>
    <row r="1386" spans="1:5">
      <c r="A1386" s="4" t="s">
        <v>1350</v>
      </c>
      <c r="E1386" s="5" t="n">
        <v>27991514</v>
      </c>
    </row>
    <row r="1387" spans="1:5">
      <c r="A1387" s="4" t="s">
        <v>1351</v>
      </c>
      <c r="E1387" s="5" t="n">
        <v>16149929</v>
      </c>
    </row>
    <row r="1388" spans="1:5">
      <c r="A1388" s="4" t="s">
        <v>1352</v>
      </c>
      <c r="E1388" s="5" t="n">
        <v>11841585</v>
      </c>
    </row>
    <row r="1389" spans="1:5">
      <c r="A1389" s="4" t="s">
        <v>1353</v>
      </c>
      <c r="B1389" s="5" t="n">
        <v>27991514</v>
      </c>
      <c r="E1389" s="5" t="n">
        <v>27991514</v>
      </c>
    </row>
    <row r="1390" spans="1:5">
      <c r="A1390" s="4" t="s">
        <v>583</v>
      </c>
      <c r="B1390" s="5" t="n">
        <v>26802</v>
      </c>
      <c r="E1390" s="5" t="n">
        <v>26802</v>
      </c>
    </row>
    <row r="1391" spans="1:5">
      <c r="A1391" s="3" t="s">
        <v>1354</v>
      </c>
    </row>
    <row r="1392" spans="1:5">
      <c r="A1392" s="4" t="s">
        <v>1355</v>
      </c>
      <c r="B1392" s="5" t="n">
        <v>27991514</v>
      </c>
    </row>
    <row r="1393" spans="1:5">
      <c r="A1393" s="3" t="s">
        <v>1358</v>
      </c>
    </row>
    <row r="1394" spans="1:5">
      <c r="A1394" s="4" t="s">
        <v>1359</v>
      </c>
      <c r="B1394" s="5" t="n">
        <v>26802</v>
      </c>
    </row>
    <row r="1395" spans="1:5">
      <c r="A1395" s="4" t="s">
        <v>1461</v>
      </c>
    </row>
    <row r="1396" spans="1:5">
      <c r="A1396" s="3" t="s">
        <v>1346</v>
      </c>
    </row>
    <row r="1397" spans="1:5">
      <c r="A1397" s="4" t="s">
        <v>1347</v>
      </c>
      <c r="E1397" s="5" t="n">
        <v>0</v>
      </c>
    </row>
    <row r="1398" spans="1:5">
      <c r="A1398" s="4" t="s">
        <v>1348</v>
      </c>
      <c r="E1398" s="5" t="n">
        <v>1915960</v>
      </c>
    </row>
    <row r="1399" spans="1:5">
      <c r="A1399" s="4" t="s">
        <v>1349</v>
      </c>
      <c r="E1399" s="5" t="n">
        <v>6461228</v>
      </c>
    </row>
    <row r="1400" spans="1:5">
      <c r="A1400" s="4" t="s">
        <v>1350</v>
      </c>
      <c r="E1400" s="5" t="n">
        <v>507087</v>
      </c>
    </row>
    <row r="1401" spans="1:5">
      <c r="A1401" s="4" t="s">
        <v>1351</v>
      </c>
      <c r="E1401" s="5" t="n">
        <v>1915960</v>
      </c>
    </row>
    <row r="1402" spans="1:5">
      <c r="A1402" s="4" t="s">
        <v>1352</v>
      </c>
      <c r="E1402" s="5" t="n">
        <v>6968315</v>
      </c>
    </row>
    <row r="1403" spans="1:5">
      <c r="A1403" s="4" t="s">
        <v>1353</v>
      </c>
      <c r="B1403" s="5" t="n">
        <v>8884275</v>
      </c>
      <c r="E1403" s="5" t="n">
        <v>8884275</v>
      </c>
    </row>
    <row r="1404" spans="1:5">
      <c r="A1404" s="4" t="s">
        <v>583</v>
      </c>
      <c r="B1404" s="5" t="n">
        <v>1143213</v>
      </c>
      <c r="E1404" s="5" t="n">
        <v>1143213</v>
      </c>
    </row>
    <row r="1405" spans="1:5">
      <c r="A1405" s="3" t="s">
        <v>1354</v>
      </c>
    </row>
    <row r="1406" spans="1:5">
      <c r="A1406" s="4" t="s">
        <v>1355</v>
      </c>
      <c r="B1406" s="5" t="n">
        <v>8884275</v>
      </c>
    </row>
    <row r="1407" spans="1:5">
      <c r="A1407" s="3" t="s">
        <v>1358</v>
      </c>
    </row>
    <row r="1408" spans="1:5">
      <c r="A1408" s="4" t="s">
        <v>1359</v>
      </c>
      <c r="B1408" s="5" t="n">
        <v>1143213</v>
      </c>
    </row>
    <row r="1409" spans="1:5">
      <c r="A1409" s="4" t="s">
        <v>1462</v>
      </c>
    </row>
    <row r="1410" spans="1:5">
      <c r="A1410" s="3" t="s">
        <v>1346</v>
      </c>
    </row>
    <row r="1411" spans="1:5">
      <c r="A1411" s="4" t="s">
        <v>1347</v>
      </c>
      <c r="E1411" s="5" t="n">
        <v>0</v>
      </c>
    </row>
    <row r="1412" spans="1:5">
      <c r="A1412" s="4" t="s">
        <v>1348</v>
      </c>
      <c r="E1412" s="5" t="n">
        <v>540601</v>
      </c>
    </row>
    <row r="1413" spans="1:5">
      <c r="A1413" s="4" t="s">
        <v>1349</v>
      </c>
      <c r="E1413" s="5" t="n">
        <v>5129342</v>
      </c>
    </row>
    <row r="1414" spans="1:5">
      <c r="A1414" s="4" t="s">
        <v>1350</v>
      </c>
      <c r="E1414" s="5" t="n">
        <v>1072491</v>
      </c>
    </row>
    <row r="1415" spans="1:5">
      <c r="A1415" s="4" t="s">
        <v>1351</v>
      </c>
      <c r="E1415" s="5" t="n">
        <v>540601</v>
      </c>
    </row>
    <row r="1416" spans="1:5">
      <c r="A1416" s="4" t="s">
        <v>1352</v>
      </c>
      <c r="E1416" s="5" t="n">
        <v>6201833</v>
      </c>
    </row>
    <row r="1417" spans="1:5">
      <c r="A1417" s="4" t="s">
        <v>1353</v>
      </c>
      <c r="B1417" s="5" t="n">
        <v>6742434</v>
      </c>
      <c r="E1417" s="5" t="n">
        <v>6742434</v>
      </c>
    </row>
    <row r="1418" spans="1:5">
      <c r="A1418" s="4" t="s">
        <v>583</v>
      </c>
      <c r="B1418" s="5" t="n">
        <v>1046557</v>
      </c>
      <c r="E1418" s="5" t="n">
        <v>1046557</v>
      </c>
    </row>
    <row r="1419" spans="1:5">
      <c r="A1419" s="3" t="s">
        <v>1354</v>
      </c>
    </row>
    <row r="1420" spans="1:5">
      <c r="A1420" s="4" t="s">
        <v>1355</v>
      </c>
      <c r="B1420" s="5" t="n">
        <v>6742434</v>
      </c>
    </row>
    <row r="1421" spans="1:5">
      <c r="A1421" s="3" t="s">
        <v>1358</v>
      </c>
    </row>
    <row r="1422" spans="1:5">
      <c r="A1422" s="4" t="s">
        <v>1359</v>
      </c>
      <c r="B1422" s="5" t="n">
        <v>1046557</v>
      </c>
    </row>
    <row r="1423" spans="1:5">
      <c r="A1423" s="4" t="s">
        <v>1463</v>
      </c>
    </row>
    <row r="1424" spans="1:5">
      <c r="A1424" s="3" t="s">
        <v>1346</v>
      </c>
    </row>
    <row r="1425" spans="1:5">
      <c r="A1425" s="4" t="s">
        <v>1347</v>
      </c>
      <c r="E1425" s="5" t="n">
        <v>0</v>
      </c>
    </row>
    <row r="1426" spans="1:5">
      <c r="A1426" s="4" t="s">
        <v>1348</v>
      </c>
      <c r="E1426" s="5" t="n">
        <v>549393</v>
      </c>
    </row>
    <row r="1427" spans="1:5">
      <c r="A1427" s="4" t="s">
        <v>1349</v>
      </c>
      <c r="E1427" s="5" t="n">
        <v>4643302</v>
      </c>
    </row>
    <row r="1428" spans="1:5">
      <c r="A1428" s="4" t="s">
        <v>1350</v>
      </c>
      <c r="E1428" s="5" t="n">
        <v>481884</v>
      </c>
    </row>
    <row r="1429" spans="1:5">
      <c r="A1429" s="4" t="s">
        <v>1351</v>
      </c>
      <c r="E1429" s="5" t="n">
        <v>549393</v>
      </c>
    </row>
    <row r="1430" spans="1:5">
      <c r="A1430" s="4" t="s">
        <v>1352</v>
      </c>
      <c r="E1430" s="5" t="n">
        <v>5125186</v>
      </c>
    </row>
    <row r="1431" spans="1:5">
      <c r="A1431" s="4" t="s">
        <v>1353</v>
      </c>
      <c r="B1431" s="5" t="n">
        <v>5674579</v>
      </c>
      <c r="E1431" s="5" t="n">
        <v>5674579</v>
      </c>
    </row>
    <row r="1432" spans="1:5">
      <c r="A1432" s="4" t="s">
        <v>583</v>
      </c>
      <c r="B1432" s="5" t="n">
        <v>891452</v>
      </c>
      <c r="E1432" s="5" t="n">
        <v>891452</v>
      </c>
    </row>
    <row r="1433" spans="1:5">
      <c r="A1433" s="3" t="s">
        <v>1354</v>
      </c>
    </row>
    <row r="1434" spans="1:5">
      <c r="A1434" s="4" t="s">
        <v>1355</v>
      </c>
      <c r="B1434" s="5" t="n">
        <v>5674579</v>
      </c>
    </row>
    <row r="1435" spans="1:5">
      <c r="A1435" s="3" t="s">
        <v>1358</v>
      </c>
    </row>
    <row r="1436" spans="1:5">
      <c r="A1436" s="4" t="s">
        <v>1359</v>
      </c>
      <c r="B1436" s="5" t="n">
        <v>891452</v>
      </c>
    </row>
    <row r="1437" spans="1:5">
      <c r="A1437" s="4" t="s">
        <v>1464</v>
      </c>
    </row>
    <row r="1438" spans="1:5">
      <c r="A1438" s="3" t="s">
        <v>1346</v>
      </c>
    </row>
    <row r="1439" spans="1:5">
      <c r="A1439" s="4" t="s">
        <v>1347</v>
      </c>
      <c r="E1439" s="5" t="n">
        <v>0</v>
      </c>
    </row>
    <row r="1440" spans="1:5">
      <c r="A1440" s="4" t="s">
        <v>1348</v>
      </c>
      <c r="E1440" s="5" t="n">
        <v>0</v>
      </c>
    </row>
    <row r="1441" spans="1:5">
      <c r="A1441" s="4" t="s">
        <v>1349</v>
      </c>
      <c r="E1441" s="5" t="n">
        <v>0</v>
      </c>
    </row>
    <row r="1442" spans="1:5">
      <c r="A1442" s="4" t="s">
        <v>1350</v>
      </c>
      <c r="E1442" s="5" t="n">
        <v>88344713</v>
      </c>
    </row>
    <row r="1443" spans="1:5">
      <c r="A1443" s="4" t="s">
        <v>1351</v>
      </c>
      <c r="E1443" s="5" t="n">
        <v>34612210</v>
      </c>
    </row>
    <row r="1444" spans="1:5">
      <c r="A1444" s="4" t="s">
        <v>1352</v>
      </c>
      <c r="E1444" s="5" t="n">
        <v>53732503</v>
      </c>
    </row>
    <row r="1445" spans="1:5">
      <c r="A1445" s="4" t="s">
        <v>1353</v>
      </c>
      <c r="B1445" s="5" t="n">
        <v>88344713</v>
      </c>
      <c r="E1445" s="5" t="n">
        <v>88344713</v>
      </c>
    </row>
    <row r="1446" spans="1:5">
      <c r="A1446" s="4" t="s">
        <v>583</v>
      </c>
      <c r="B1446" s="5" t="n">
        <v>1313050</v>
      </c>
      <c r="E1446" s="5" t="n">
        <v>1313050</v>
      </c>
    </row>
    <row r="1447" spans="1:5">
      <c r="A1447" s="3" t="s">
        <v>1354</v>
      </c>
    </row>
    <row r="1448" spans="1:5">
      <c r="A1448" s="4" t="s">
        <v>1355</v>
      </c>
      <c r="B1448" s="5" t="n">
        <v>88344713</v>
      </c>
    </row>
    <row r="1449" spans="1:5">
      <c r="A1449" s="3" t="s">
        <v>1358</v>
      </c>
    </row>
    <row r="1450" spans="1:5">
      <c r="A1450" s="4" t="s">
        <v>1359</v>
      </c>
      <c r="B1450" s="5" t="n">
        <v>1313050</v>
      </c>
    </row>
    <row r="1451" spans="1:5">
      <c r="A1451" s="4" t="s">
        <v>1465</v>
      </c>
    </row>
    <row r="1452" spans="1:5">
      <c r="A1452" s="3" t="s">
        <v>1346</v>
      </c>
    </row>
    <row r="1453" spans="1:5">
      <c r="A1453" s="4" t="s">
        <v>1347</v>
      </c>
      <c r="E1453" s="5" t="n">
        <v>0</v>
      </c>
    </row>
    <row r="1454" spans="1:5">
      <c r="A1454" s="4" t="s">
        <v>1348</v>
      </c>
      <c r="E1454" s="5" t="n">
        <v>2091426</v>
      </c>
    </row>
    <row r="1455" spans="1:5">
      <c r="A1455" s="4" t="s">
        <v>1349</v>
      </c>
      <c r="E1455" s="5" t="n">
        <v>0</v>
      </c>
    </row>
    <row r="1456" spans="1:5">
      <c r="A1456" s="4" t="s">
        <v>1350</v>
      </c>
      <c r="E1456" s="5" t="n">
        <v>11402502</v>
      </c>
    </row>
    <row r="1457" spans="1:5">
      <c r="A1457" s="4" t="s">
        <v>1351</v>
      </c>
      <c r="E1457" s="5" t="n">
        <v>2091426</v>
      </c>
    </row>
    <row r="1458" spans="1:5">
      <c r="A1458" s="4" t="s">
        <v>1352</v>
      </c>
      <c r="E1458" s="5" t="n">
        <v>11402502</v>
      </c>
    </row>
    <row r="1459" spans="1:5">
      <c r="A1459" s="4" t="s">
        <v>1353</v>
      </c>
      <c r="B1459" s="5" t="n">
        <v>13493928</v>
      </c>
      <c r="E1459" s="5" t="n">
        <v>13493928</v>
      </c>
    </row>
    <row r="1460" spans="1:5">
      <c r="A1460" s="4" t="s">
        <v>583</v>
      </c>
      <c r="B1460" s="5" t="n">
        <v>1288604</v>
      </c>
      <c r="E1460" s="5" t="n">
        <v>1288604</v>
      </c>
    </row>
    <row r="1461" spans="1:5">
      <c r="A1461" s="3" t="s">
        <v>1354</v>
      </c>
    </row>
    <row r="1462" spans="1:5">
      <c r="A1462" s="4" t="s">
        <v>1355</v>
      </c>
      <c r="B1462" s="5" t="n">
        <v>13493928</v>
      </c>
    </row>
    <row r="1463" spans="1:5">
      <c r="A1463" s="3" t="s">
        <v>1358</v>
      </c>
    </row>
    <row r="1464" spans="1:5">
      <c r="A1464" s="4" t="s">
        <v>1359</v>
      </c>
      <c r="B1464" s="5" t="n">
        <v>1288604</v>
      </c>
    </row>
    <row r="1465" spans="1:5">
      <c r="A1465" s="4" t="s">
        <v>1466</v>
      </c>
    </row>
    <row r="1466" spans="1:5">
      <c r="A1466" s="3" t="s">
        <v>1346</v>
      </c>
    </row>
    <row r="1467" spans="1:5">
      <c r="A1467" s="4" t="s">
        <v>1347</v>
      </c>
      <c r="E1467" s="5" t="n">
        <v>0</v>
      </c>
    </row>
    <row r="1468" spans="1:5">
      <c r="A1468" s="4" t="s">
        <v>1348</v>
      </c>
      <c r="E1468" s="5" t="n">
        <v>312701</v>
      </c>
    </row>
    <row r="1469" spans="1:5">
      <c r="A1469" s="4" t="s">
        <v>1349</v>
      </c>
      <c r="E1469" s="5" t="n">
        <v>2311531</v>
      </c>
    </row>
    <row r="1470" spans="1:5">
      <c r="A1470" s="4" t="s">
        <v>1350</v>
      </c>
      <c r="E1470" s="5" t="n">
        <v>489677</v>
      </c>
    </row>
    <row r="1471" spans="1:5">
      <c r="A1471" s="4" t="s">
        <v>1351</v>
      </c>
      <c r="E1471" s="5" t="n">
        <v>312701</v>
      </c>
    </row>
    <row r="1472" spans="1:5">
      <c r="A1472" s="4" t="s">
        <v>1352</v>
      </c>
      <c r="E1472" s="5" t="n">
        <v>2801208</v>
      </c>
    </row>
    <row r="1473" spans="1:5">
      <c r="A1473" s="4" t="s">
        <v>1353</v>
      </c>
      <c r="B1473" s="5" t="n">
        <v>3113909</v>
      </c>
      <c r="E1473" s="5" t="n">
        <v>3113909</v>
      </c>
    </row>
    <row r="1474" spans="1:5">
      <c r="A1474" s="4" t="s">
        <v>583</v>
      </c>
      <c r="B1474" s="5" t="n">
        <v>606996</v>
      </c>
      <c r="E1474" s="5" t="n">
        <v>606996</v>
      </c>
    </row>
    <row r="1475" spans="1:5">
      <c r="A1475" s="3" t="s">
        <v>1354</v>
      </c>
    </row>
    <row r="1476" spans="1:5">
      <c r="A1476" s="4" t="s">
        <v>1355</v>
      </c>
      <c r="B1476" s="5" t="n">
        <v>3113909</v>
      </c>
    </row>
    <row r="1477" spans="1:5">
      <c r="A1477" s="3" t="s">
        <v>1358</v>
      </c>
    </row>
    <row r="1478" spans="1:5">
      <c r="A1478" s="4" t="s">
        <v>1359</v>
      </c>
      <c r="B1478" s="5" t="n">
        <v>606996</v>
      </c>
    </row>
    <row r="1479" spans="1:5">
      <c r="A1479" s="4" t="s">
        <v>1467</v>
      </c>
    </row>
    <row r="1480" spans="1:5">
      <c r="A1480" s="3" t="s">
        <v>1346</v>
      </c>
    </row>
    <row r="1481" spans="1:5">
      <c r="A1481" s="4" t="s">
        <v>1347</v>
      </c>
      <c r="E1481" s="5" t="n">
        <v>0</v>
      </c>
    </row>
    <row r="1482" spans="1:5">
      <c r="A1482" s="4" t="s">
        <v>1348</v>
      </c>
      <c r="E1482" s="5" t="n">
        <v>3172032</v>
      </c>
    </row>
    <row r="1483" spans="1:5">
      <c r="A1483" s="4" t="s">
        <v>1349</v>
      </c>
      <c r="E1483" s="5" t="n">
        <v>7350782</v>
      </c>
    </row>
    <row r="1484" spans="1:5">
      <c r="A1484" s="4" t="s">
        <v>1350</v>
      </c>
      <c r="E1484" s="5" t="n">
        <v>418907</v>
      </c>
    </row>
    <row r="1485" spans="1:5">
      <c r="A1485" s="4" t="s">
        <v>1351</v>
      </c>
      <c r="E1485" s="5" t="n">
        <v>3172032</v>
      </c>
    </row>
    <row r="1486" spans="1:5">
      <c r="A1486" s="4" t="s">
        <v>1352</v>
      </c>
      <c r="E1486" s="5" t="n">
        <v>7769689</v>
      </c>
    </row>
    <row r="1487" spans="1:5">
      <c r="A1487" s="4" t="s">
        <v>1353</v>
      </c>
      <c r="B1487" s="5" t="n">
        <v>10941721</v>
      </c>
      <c r="E1487" s="5" t="n">
        <v>10941721</v>
      </c>
    </row>
    <row r="1488" spans="1:5">
      <c r="A1488" s="4" t="s">
        <v>583</v>
      </c>
      <c r="B1488" s="5" t="n">
        <v>1450318</v>
      </c>
      <c r="E1488" s="5" t="n">
        <v>1450318</v>
      </c>
    </row>
    <row r="1489" spans="1:5">
      <c r="A1489" s="3" t="s">
        <v>1354</v>
      </c>
    </row>
    <row r="1490" spans="1:5">
      <c r="A1490" s="4" t="s">
        <v>1355</v>
      </c>
      <c r="B1490" s="5" t="n">
        <v>10941721</v>
      </c>
    </row>
    <row r="1491" spans="1:5">
      <c r="A1491" s="3" t="s">
        <v>1358</v>
      </c>
    </row>
    <row r="1492" spans="1:5">
      <c r="A1492" s="4" t="s">
        <v>1359</v>
      </c>
      <c r="B1492" s="5" t="n">
        <v>1450318</v>
      </c>
    </row>
    <row r="1493" spans="1:5">
      <c r="A1493" s="4" t="s">
        <v>1468</v>
      </c>
    </row>
    <row r="1494" spans="1:5">
      <c r="A1494" s="3" t="s">
        <v>1346</v>
      </c>
    </row>
    <row r="1495" spans="1:5">
      <c r="A1495" s="4" t="s">
        <v>1347</v>
      </c>
      <c r="E1495" s="5" t="n">
        <v>0</v>
      </c>
    </row>
    <row r="1496" spans="1:5">
      <c r="A1496" s="4" t="s">
        <v>1348</v>
      </c>
      <c r="E1496" s="5" t="n">
        <v>2536731</v>
      </c>
    </row>
    <row r="1497" spans="1:5">
      <c r="A1497" s="4" t="s">
        <v>1349</v>
      </c>
      <c r="E1497" s="5" t="n">
        <v>0</v>
      </c>
    </row>
    <row r="1498" spans="1:5">
      <c r="A1498" s="4" t="s">
        <v>1350</v>
      </c>
      <c r="E1498" s="5" t="n">
        <v>12279946</v>
      </c>
    </row>
    <row r="1499" spans="1:5">
      <c r="A1499" s="4" t="s">
        <v>1351</v>
      </c>
      <c r="E1499" s="5" t="n">
        <v>2536731</v>
      </c>
    </row>
    <row r="1500" spans="1:5">
      <c r="A1500" s="4" t="s">
        <v>1352</v>
      </c>
      <c r="E1500" s="5" t="n">
        <v>12279946</v>
      </c>
    </row>
    <row r="1501" spans="1:5">
      <c r="A1501" s="4" t="s">
        <v>1353</v>
      </c>
      <c r="B1501" s="5" t="n">
        <v>14816677</v>
      </c>
      <c r="E1501" s="5" t="n">
        <v>14816677</v>
      </c>
    </row>
    <row r="1502" spans="1:5">
      <c r="A1502" s="4" t="s">
        <v>583</v>
      </c>
      <c r="B1502" s="5" t="n">
        <v>786823</v>
      </c>
      <c r="E1502" s="5" t="n">
        <v>786823</v>
      </c>
    </row>
    <row r="1503" spans="1:5">
      <c r="A1503" s="3" t="s">
        <v>1354</v>
      </c>
    </row>
    <row r="1504" spans="1:5">
      <c r="A1504" s="4" t="s">
        <v>1355</v>
      </c>
      <c r="B1504" s="5" t="n">
        <v>14816677</v>
      </c>
    </row>
    <row r="1505" spans="1:5">
      <c r="A1505" s="3" t="s">
        <v>1358</v>
      </c>
    </row>
    <row r="1506" spans="1:5">
      <c r="A1506" s="4" t="s">
        <v>1359</v>
      </c>
      <c r="B1506" s="5" t="n">
        <v>786823</v>
      </c>
    </row>
    <row r="1507" spans="1:5">
      <c r="A1507" s="4" t="s">
        <v>1469</v>
      </c>
    </row>
    <row r="1508" spans="1:5">
      <c r="A1508" s="3" t="s">
        <v>1346</v>
      </c>
    </row>
    <row r="1509" spans="1:5">
      <c r="A1509" s="4" t="s">
        <v>1347</v>
      </c>
      <c r="E1509" s="5" t="n">
        <v>0</v>
      </c>
    </row>
    <row r="1510" spans="1:5">
      <c r="A1510" s="4" t="s">
        <v>1348</v>
      </c>
      <c r="E1510" s="5" t="n">
        <v>4039559</v>
      </c>
    </row>
    <row r="1511" spans="1:5">
      <c r="A1511" s="4" t="s">
        <v>1349</v>
      </c>
      <c r="E1511" s="5" t="n">
        <v>20863051</v>
      </c>
    </row>
    <row r="1512" spans="1:5">
      <c r="A1512" s="4" t="s">
        <v>1350</v>
      </c>
      <c r="E1512" s="5" t="n">
        <v>2285014</v>
      </c>
    </row>
    <row r="1513" spans="1:5">
      <c r="A1513" s="4" t="s">
        <v>1351</v>
      </c>
      <c r="E1513" s="5" t="n">
        <v>4039559</v>
      </c>
    </row>
    <row r="1514" spans="1:5">
      <c r="A1514" s="4" t="s">
        <v>1352</v>
      </c>
      <c r="E1514" s="5" t="n">
        <v>23148065</v>
      </c>
    </row>
    <row r="1515" spans="1:5">
      <c r="A1515" s="4" t="s">
        <v>1353</v>
      </c>
      <c r="B1515" s="5" t="n">
        <v>27187624</v>
      </c>
      <c r="E1515" s="5" t="n">
        <v>27187624</v>
      </c>
    </row>
    <row r="1516" spans="1:5">
      <c r="A1516" s="4" t="s">
        <v>583</v>
      </c>
      <c r="B1516" s="5" t="n">
        <v>4102628</v>
      </c>
      <c r="E1516" s="5" t="n">
        <v>4102628</v>
      </c>
    </row>
    <row r="1517" spans="1:5">
      <c r="A1517" s="3" t="s">
        <v>1354</v>
      </c>
    </row>
    <row r="1518" spans="1:5">
      <c r="A1518" s="4" t="s">
        <v>1355</v>
      </c>
      <c r="B1518" s="5" t="n">
        <v>27187624</v>
      </c>
    </row>
    <row r="1519" spans="1:5">
      <c r="A1519" s="3" t="s">
        <v>1358</v>
      </c>
    </row>
    <row r="1520" spans="1:5">
      <c r="A1520" s="4" t="s">
        <v>1359</v>
      </c>
      <c r="B1520" s="5" t="n">
        <v>4102628</v>
      </c>
    </row>
    <row r="1521" spans="1:5">
      <c r="A1521" s="4" t="s">
        <v>1470</v>
      </c>
    </row>
    <row r="1522" spans="1:5">
      <c r="A1522" s="3" t="s">
        <v>1346</v>
      </c>
    </row>
    <row r="1523" spans="1:5">
      <c r="A1523" s="4" t="s">
        <v>1347</v>
      </c>
      <c r="E1523" s="5" t="n">
        <v>0</v>
      </c>
    </row>
    <row r="1524" spans="1:5">
      <c r="A1524" s="4" t="s">
        <v>1348</v>
      </c>
      <c r="E1524" s="5" t="n">
        <v>829570</v>
      </c>
    </row>
    <row r="1525" spans="1:5">
      <c r="A1525" s="4" t="s">
        <v>1349</v>
      </c>
      <c r="E1525" s="5" t="n">
        <v>4778327</v>
      </c>
    </row>
    <row r="1526" spans="1:5">
      <c r="A1526" s="4" t="s">
        <v>1350</v>
      </c>
      <c r="E1526" s="5" t="n">
        <v>171544</v>
      </c>
    </row>
    <row r="1527" spans="1:5">
      <c r="A1527" s="4" t="s">
        <v>1351</v>
      </c>
      <c r="E1527" s="5" t="n">
        <v>831611</v>
      </c>
    </row>
    <row r="1528" spans="1:5">
      <c r="A1528" s="4" t="s">
        <v>1352</v>
      </c>
      <c r="E1528" s="5" t="n">
        <v>4947830</v>
      </c>
    </row>
    <row r="1529" spans="1:5">
      <c r="A1529" s="4" t="s">
        <v>1353</v>
      </c>
      <c r="B1529" s="5" t="n">
        <v>5779441</v>
      </c>
      <c r="E1529" s="5" t="n">
        <v>5779441</v>
      </c>
    </row>
    <row r="1530" spans="1:5">
      <c r="A1530" s="4" t="s">
        <v>583</v>
      </c>
      <c r="B1530" s="5" t="n">
        <v>1575091</v>
      </c>
      <c r="E1530" s="5" t="n">
        <v>1575091</v>
      </c>
    </row>
    <row r="1531" spans="1:5">
      <c r="A1531" s="3" t="s">
        <v>1354</v>
      </c>
    </row>
    <row r="1532" spans="1:5">
      <c r="A1532" s="4" t="s">
        <v>1355</v>
      </c>
      <c r="B1532" s="5" t="n">
        <v>5779441</v>
      </c>
    </row>
    <row r="1533" spans="1:5">
      <c r="A1533" s="3" t="s">
        <v>1358</v>
      </c>
    </row>
    <row r="1534" spans="1:5">
      <c r="A1534" s="4" t="s">
        <v>1359</v>
      </c>
      <c r="B1534" s="5" t="n">
        <v>1575091</v>
      </c>
    </row>
    <row r="1535" spans="1:5">
      <c r="A1535" s="4" t="s">
        <v>1471</v>
      </c>
    </row>
    <row r="1536" spans="1:5">
      <c r="A1536" s="3" t="s">
        <v>1346</v>
      </c>
    </row>
    <row r="1537" spans="1:5">
      <c r="A1537" s="4" t="s">
        <v>1347</v>
      </c>
      <c r="E1537" s="5" t="n">
        <v>0</v>
      </c>
    </row>
    <row r="1538" spans="1:5">
      <c r="A1538" s="4" t="s">
        <v>1348</v>
      </c>
      <c r="E1538" s="5" t="n">
        <v>7928724</v>
      </c>
    </row>
    <row r="1539" spans="1:5">
      <c r="A1539" s="4" t="s">
        <v>1349</v>
      </c>
      <c r="E1539" s="5" t="n">
        <v>0</v>
      </c>
    </row>
    <row r="1540" spans="1:5">
      <c r="A1540" s="4" t="s">
        <v>1350</v>
      </c>
      <c r="E1540" s="5" t="n">
        <v>14263106</v>
      </c>
    </row>
    <row r="1541" spans="1:5">
      <c r="A1541" s="4" t="s">
        <v>1351</v>
      </c>
      <c r="E1541" s="5" t="n">
        <v>7928724</v>
      </c>
    </row>
    <row r="1542" spans="1:5">
      <c r="A1542" s="4" t="s">
        <v>1352</v>
      </c>
      <c r="E1542" s="5" t="n">
        <v>14263106</v>
      </c>
    </row>
    <row r="1543" spans="1:5">
      <c r="A1543" s="4" t="s">
        <v>1353</v>
      </c>
      <c r="B1543" s="5" t="n">
        <v>22191830</v>
      </c>
      <c r="E1543" s="5" t="n">
        <v>22191830</v>
      </c>
    </row>
    <row r="1544" spans="1:5">
      <c r="A1544" s="4" t="s">
        <v>583</v>
      </c>
      <c r="B1544" s="5" t="n">
        <v>1330094</v>
      </c>
      <c r="E1544" s="5" t="n">
        <v>1330094</v>
      </c>
    </row>
    <row r="1545" spans="1:5">
      <c r="A1545" s="3" t="s">
        <v>1354</v>
      </c>
    </row>
    <row r="1546" spans="1:5">
      <c r="A1546" s="4" t="s">
        <v>1355</v>
      </c>
      <c r="B1546" s="5" t="n">
        <v>22191830</v>
      </c>
    </row>
    <row r="1547" spans="1:5">
      <c r="A1547" s="3" t="s">
        <v>1358</v>
      </c>
    </row>
    <row r="1548" spans="1:5">
      <c r="A1548" s="4" t="s">
        <v>1359</v>
      </c>
      <c r="B1548" s="5" t="n">
        <v>1330094</v>
      </c>
    </row>
    <row r="1549" spans="1:5">
      <c r="A1549" s="4" t="s">
        <v>1472</v>
      </c>
    </row>
    <row r="1550" spans="1:5">
      <c r="A1550" s="3" t="s">
        <v>1346</v>
      </c>
    </row>
    <row r="1551" spans="1:5">
      <c r="A1551" s="4" t="s">
        <v>1347</v>
      </c>
      <c r="E1551" s="5" t="n">
        <v>0</v>
      </c>
    </row>
    <row r="1552" spans="1:5">
      <c r="A1552" s="4" t="s">
        <v>1348</v>
      </c>
      <c r="E1552" s="5" t="n">
        <v>3594064</v>
      </c>
    </row>
    <row r="1553" spans="1:5">
      <c r="A1553" s="4" t="s">
        <v>1349</v>
      </c>
      <c r="E1553" s="5" t="n">
        <v>1301980</v>
      </c>
    </row>
    <row r="1554" spans="1:5">
      <c r="A1554" s="4" t="s">
        <v>1350</v>
      </c>
      <c r="E1554" s="5" t="n">
        <v>0</v>
      </c>
    </row>
    <row r="1555" spans="1:5">
      <c r="A1555" s="4" t="s">
        <v>1351</v>
      </c>
      <c r="E1555" s="5" t="n">
        <v>3594064</v>
      </c>
    </row>
    <row r="1556" spans="1:5">
      <c r="A1556" s="4" t="s">
        <v>1352</v>
      </c>
      <c r="E1556" s="5" t="n">
        <v>1301980</v>
      </c>
    </row>
    <row r="1557" spans="1:5">
      <c r="A1557" s="4" t="s">
        <v>1353</v>
      </c>
      <c r="B1557" s="5" t="n">
        <v>4896044</v>
      </c>
      <c r="E1557" s="5" t="n">
        <v>4896044</v>
      </c>
    </row>
    <row r="1558" spans="1:5">
      <c r="A1558" s="4" t="s">
        <v>583</v>
      </c>
      <c r="B1558" s="5" t="n">
        <v>8199</v>
      </c>
      <c r="E1558" s="5" t="n">
        <v>8199</v>
      </c>
    </row>
    <row r="1559" spans="1:5">
      <c r="A1559" s="3" t="s">
        <v>1354</v>
      </c>
    </row>
    <row r="1560" spans="1:5">
      <c r="A1560" s="4" t="s">
        <v>1355</v>
      </c>
      <c r="B1560" s="5" t="n">
        <v>4896044</v>
      </c>
    </row>
    <row r="1561" spans="1:5">
      <c r="A1561" s="3" t="s">
        <v>1358</v>
      </c>
    </row>
    <row r="1562" spans="1:5">
      <c r="A1562" s="4" t="s">
        <v>1359</v>
      </c>
      <c r="B1562" s="5" t="n">
        <v>8199</v>
      </c>
    </row>
    <row r="1563" spans="1:5">
      <c r="A1563" s="4" t="s">
        <v>1473</v>
      </c>
    </row>
    <row r="1564" spans="1:5">
      <c r="A1564" s="3" t="s">
        <v>1346</v>
      </c>
    </row>
    <row r="1565" spans="1:5">
      <c r="A1565" s="4" t="s">
        <v>1347</v>
      </c>
      <c r="E1565" s="5" t="n">
        <v>0</v>
      </c>
    </row>
    <row r="1566" spans="1:5">
      <c r="A1566" s="4" t="s">
        <v>1348</v>
      </c>
      <c r="E1566" s="5" t="n">
        <v>1928412</v>
      </c>
    </row>
    <row r="1567" spans="1:5">
      <c r="A1567" s="4" t="s">
        <v>1349</v>
      </c>
      <c r="E1567" s="5" t="n">
        <v>4651819</v>
      </c>
    </row>
    <row r="1568" spans="1:5">
      <c r="A1568" s="4" t="s">
        <v>1350</v>
      </c>
      <c r="E1568" s="5" t="n">
        <v>1154075</v>
      </c>
    </row>
    <row r="1569" spans="1:5">
      <c r="A1569" s="4" t="s">
        <v>1351</v>
      </c>
      <c r="E1569" s="5" t="n">
        <v>1928412</v>
      </c>
    </row>
    <row r="1570" spans="1:5">
      <c r="A1570" s="4" t="s">
        <v>1352</v>
      </c>
      <c r="E1570" s="5" t="n">
        <v>5805894</v>
      </c>
    </row>
    <row r="1571" spans="1:5">
      <c r="A1571" s="4" t="s">
        <v>1353</v>
      </c>
      <c r="B1571" s="5" t="n">
        <v>7734306</v>
      </c>
      <c r="E1571" s="5" t="n">
        <v>7734306</v>
      </c>
    </row>
    <row r="1572" spans="1:5">
      <c r="A1572" s="4" t="s">
        <v>583</v>
      </c>
      <c r="B1572" s="5" t="n">
        <v>1268370</v>
      </c>
      <c r="E1572" s="5" t="n">
        <v>1268370</v>
      </c>
    </row>
    <row r="1573" spans="1:5">
      <c r="A1573" s="3" t="s">
        <v>1354</v>
      </c>
    </row>
    <row r="1574" spans="1:5">
      <c r="A1574" s="4" t="s">
        <v>1355</v>
      </c>
      <c r="B1574" s="5" t="n">
        <v>7734306</v>
      </c>
    </row>
    <row r="1575" spans="1:5">
      <c r="A1575" s="3" t="s">
        <v>1358</v>
      </c>
    </row>
    <row r="1576" spans="1:5">
      <c r="A1576" s="4" t="s">
        <v>1359</v>
      </c>
      <c r="B1576" s="5" t="n">
        <v>1268370</v>
      </c>
    </row>
    <row r="1577" spans="1:5">
      <c r="A1577" s="4" t="s">
        <v>1474</v>
      </c>
    </row>
    <row r="1578" spans="1:5">
      <c r="A1578" s="3" t="s">
        <v>1346</v>
      </c>
    </row>
    <row r="1579" spans="1:5">
      <c r="A1579" s="4" t="s">
        <v>1347</v>
      </c>
      <c r="E1579" s="5" t="n">
        <v>0</v>
      </c>
    </row>
    <row r="1580" spans="1:5">
      <c r="A1580" s="4" t="s">
        <v>1348</v>
      </c>
      <c r="E1580" s="5" t="n">
        <v>1082072</v>
      </c>
    </row>
    <row r="1581" spans="1:5">
      <c r="A1581" s="4" t="s">
        <v>1349</v>
      </c>
      <c r="E1581" s="5" t="n">
        <v>2496599</v>
      </c>
    </row>
    <row r="1582" spans="1:5">
      <c r="A1582" s="4" t="s">
        <v>1350</v>
      </c>
      <c r="E1582" s="5" t="n">
        <v>625991</v>
      </c>
    </row>
    <row r="1583" spans="1:5">
      <c r="A1583" s="4" t="s">
        <v>1351</v>
      </c>
      <c r="E1583" s="5" t="n">
        <v>1082072</v>
      </c>
    </row>
    <row r="1584" spans="1:5">
      <c r="A1584" s="4" t="s">
        <v>1352</v>
      </c>
      <c r="E1584" s="5" t="n">
        <v>3122590</v>
      </c>
    </row>
    <row r="1585" spans="1:5">
      <c r="A1585" s="4" t="s">
        <v>1353</v>
      </c>
      <c r="B1585" s="5" t="n">
        <v>4204662</v>
      </c>
      <c r="E1585" s="5" t="n">
        <v>4204662</v>
      </c>
    </row>
    <row r="1586" spans="1:5">
      <c r="A1586" s="4" t="s">
        <v>583</v>
      </c>
      <c r="B1586" s="5" t="n">
        <v>776229</v>
      </c>
      <c r="E1586" s="5" t="n">
        <v>776229</v>
      </c>
    </row>
    <row r="1587" spans="1:5">
      <c r="A1587" s="3" t="s">
        <v>1354</v>
      </c>
    </row>
    <row r="1588" spans="1:5">
      <c r="A1588" s="4" t="s">
        <v>1355</v>
      </c>
      <c r="B1588" s="5" t="n">
        <v>4204662</v>
      </c>
    </row>
    <row r="1589" spans="1:5">
      <c r="A1589" s="3" t="s">
        <v>1358</v>
      </c>
    </row>
    <row r="1590" spans="1:5">
      <c r="A1590" s="4" t="s">
        <v>1359</v>
      </c>
      <c r="B1590" s="5" t="n">
        <v>776229</v>
      </c>
    </row>
    <row r="1591" spans="1:5">
      <c r="A1591" s="4" t="s">
        <v>1475</v>
      </c>
    </row>
    <row r="1592" spans="1:5">
      <c r="A1592" s="3" t="s">
        <v>1346</v>
      </c>
    </row>
    <row r="1593" spans="1:5">
      <c r="A1593" s="4" t="s">
        <v>1347</v>
      </c>
      <c r="E1593" s="5" t="n">
        <v>0</v>
      </c>
    </row>
    <row r="1594" spans="1:5">
      <c r="A1594" s="4" t="s">
        <v>1348</v>
      </c>
      <c r="E1594" s="5" t="n">
        <v>1676415</v>
      </c>
    </row>
    <row r="1595" spans="1:5">
      <c r="A1595" s="4" t="s">
        <v>1349</v>
      </c>
      <c r="E1595" s="5" t="n">
        <v>4567592</v>
      </c>
    </row>
    <row r="1596" spans="1:5">
      <c r="A1596" s="4" t="s">
        <v>1350</v>
      </c>
      <c r="E1596" s="5" t="n">
        <v>980381</v>
      </c>
    </row>
    <row r="1597" spans="1:5">
      <c r="A1597" s="4" t="s">
        <v>1351</v>
      </c>
      <c r="E1597" s="5" t="n">
        <v>1676415</v>
      </c>
    </row>
    <row r="1598" spans="1:5">
      <c r="A1598" s="4" t="s">
        <v>1352</v>
      </c>
      <c r="E1598" s="5" t="n">
        <v>5547974</v>
      </c>
    </row>
    <row r="1599" spans="1:5">
      <c r="A1599" s="4" t="s">
        <v>1353</v>
      </c>
      <c r="B1599" s="5" t="n">
        <v>7224389</v>
      </c>
      <c r="E1599" s="5" t="n">
        <v>7224389</v>
      </c>
    </row>
    <row r="1600" spans="1:5">
      <c r="A1600" s="4" t="s">
        <v>583</v>
      </c>
      <c r="B1600" s="5" t="n">
        <v>1104805</v>
      </c>
      <c r="E1600" s="5" t="n">
        <v>1104805</v>
      </c>
    </row>
    <row r="1601" spans="1:5">
      <c r="A1601" s="3" t="s">
        <v>1354</v>
      </c>
    </row>
    <row r="1602" spans="1:5">
      <c r="A1602" s="4" t="s">
        <v>1355</v>
      </c>
      <c r="B1602" s="5" t="n">
        <v>7224389</v>
      </c>
    </row>
    <row r="1603" spans="1:5">
      <c r="A1603" s="3" t="s">
        <v>1358</v>
      </c>
    </row>
    <row r="1604" spans="1:5">
      <c r="A1604" s="4" t="s">
        <v>1359</v>
      </c>
      <c r="B1604" s="5" t="n">
        <v>1104805</v>
      </c>
    </row>
    <row r="1605" spans="1:5">
      <c r="A1605" s="4" t="s">
        <v>1476</v>
      </c>
    </row>
    <row r="1606" spans="1:5">
      <c r="A1606" s="3" t="s">
        <v>1346</v>
      </c>
    </row>
    <row r="1607" spans="1:5">
      <c r="A1607" s="4" t="s">
        <v>1347</v>
      </c>
      <c r="E1607" s="5" t="n">
        <v>0</v>
      </c>
    </row>
    <row r="1608" spans="1:5">
      <c r="A1608" s="4" t="s">
        <v>1348</v>
      </c>
      <c r="E1608" s="5" t="n">
        <v>598348</v>
      </c>
    </row>
    <row r="1609" spans="1:5">
      <c r="A1609" s="4" t="s">
        <v>1349</v>
      </c>
      <c r="E1609" s="5" t="n">
        <v>3643756</v>
      </c>
    </row>
    <row r="1610" spans="1:5">
      <c r="A1610" s="4" t="s">
        <v>1350</v>
      </c>
      <c r="E1610" s="5" t="n">
        <v>1228006</v>
      </c>
    </row>
    <row r="1611" spans="1:5">
      <c r="A1611" s="4" t="s">
        <v>1351</v>
      </c>
      <c r="E1611" s="5" t="n">
        <v>598918</v>
      </c>
    </row>
    <row r="1612" spans="1:5">
      <c r="A1612" s="4" t="s">
        <v>1352</v>
      </c>
      <c r="E1612" s="5" t="n">
        <v>4871192</v>
      </c>
    </row>
    <row r="1613" spans="1:5">
      <c r="A1613" s="4" t="s">
        <v>1353</v>
      </c>
      <c r="B1613" s="5" t="n">
        <v>5470110</v>
      </c>
      <c r="E1613" s="5" t="n">
        <v>5470110</v>
      </c>
    </row>
    <row r="1614" spans="1:5">
      <c r="A1614" s="4" t="s">
        <v>583</v>
      </c>
      <c r="B1614" s="5" t="n">
        <v>1448618</v>
      </c>
      <c r="E1614" s="5" t="n">
        <v>1448618</v>
      </c>
    </row>
    <row r="1615" spans="1:5">
      <c r="A1615" s="3" t="s">
        <v>1354</v>
      </c>
    </row>
    <row r="1616" spans="1:5">
      <c r="A1616" s="4" t="s">
        <v>1355</v>
      </c>
      <c r="B1616" s="5" t="n">
        <v>5470110</v>
      </c>
    </row>
    <row r="1617" spans="1:5">
      <c r="A1617" s="3" t="s">
        <v>1358</v>
      </c>
    </row>
    <row r="1618" spans="1:5">
      <c r="A1618" s="4" t="s">
        <v>1359</v>
      </c>
      <c r="B1618" s="5" t="n">
        <v>1448618</v>
      </c>
    </row>
    <row r="1619" spans="1:5">
      <c r="A1619" s="4" t="s">
        <v>1477</v>
      </c>
    </row>
    <row r="1620" spans="1:5">
      <c r="A1620" s="3" t="s">
        <v>1346</v>
      </c>
    </row>
    <row r="1621" spans="1:5">
      <c r="A1621" s="4" t="s">
        <v>1347</v>
      </c>
      <c r="E1621" s="5" t="n">
        <v>0</v>
      </c>
    </row>
    <row r="1622" spans="1:5">
      <c r="A1622" s="4" t="s">
        <v>1348</v>
      </c>
      <c r="E1622" s="5" t="n">
        <v>551663</v>
      </c>
    </row>
    <row r="1623" spans="1:5">
      <c r="A1623" s="4" t="s">
        <v>1349</v>
      </c>
      <c r="E1623" s="5" t="n">
        <v>3310993</v>
      </c>
    </row>
    <row r="1624" spans="1:5">
      <c r="A1624" s="4" t="s">
        <v>1350</v>
      </c>
      <c r="E1624" s="5" t="n">
        <v>251300</v>
      </c>
    </row>
    <row r="1625" spans="1:5">
      <c r="A1625" s="4" t="s">
        <v>1351</v>
      </c>
      <c r="E1625" s="5" t="n">
        <v>552211</v>
      </c>
    </row>
    <row r="1626" spans="1:5">
      <c r="A1626" s="4" t="s">
        <v>1352</v>
      </c>
      <c r="E1626" s="5" t="n">
        <v>3561744</v>
      </c>
    </row>
    <row r="1627" spans="1:5">
      <c r="A1627" s="4" t="s">
        <v>1353</v>
      </c>
      <c r="B1627" s="5" t="n">
        <v>4113955</v>
      </c>
      <c r="E1627" s="5" t="n">
        <v>4113955</v>
      </c>
    </row>
    <row r="1628" spans="1:5">
      <c r="A1628" s="4" t="s">
        <v>583</v>
      </c>
      <c r="B1628" s="5" t="n">
        <v>1166823</v>
      </c>
      <c r="E1628" s="5" t="n">
        <v>1166823</v>
      </c>
    </row>
    <row r="1629" spans="1:5">
      <c r="A1629" s="3" t="s">
        <v>1354</v>
      </c>
    </row>
    <row r="1630" spans="1:5">
      <c r="A1630" s="4" t="s">
        <v>1355</v>
      </c>
      <c r="B1630" s="5" t="n">
        <v>4113955</v>
      </c>
    </row>
    <row r="1631" spans="1:5">
      <c r="A1631" s="3" t="s">
        <v>1358</v>
      </c>
    </row>
    <row r="1632" spans="1:5">
      <c r="A1632" s="4" t="s">
        <v>1359</v>
      </c>
      <c r="B1632" s="5" t="n">
        <v>1166823</v>
      </c>
    </row>
    <row r="1633" spans="1:5">
      <c r="A1633" s="4" t="s">
        <v>1478</v>
      </c>
    </row>
    <row r="1634" spans="1:5">
      <c r="A1634" s="3" t="s">
        <v>1346</v>
      </c>
    </row>
    <row r="1635" spans="1:5">
      <c r="A1635" s="4" t="s">
        <v>1347</v>
      </c>
      <c r="E1635" s="5" t="n">
        <v>0</v>
      </c>
    </row>
    <row r="1636" spans="1:5">
      <c r="A1636" s="4" t="s">
        <v>1348</v>
      </c>
      <c r="E1636" s="5" t="n">
        <v>901444</v>
      </c>
    </row>
    <row r="1637" spans="1:5">
      <c r="A1637" s="4" t="s">
        <v>1349</v>
      </c>
      <c r="E1637" s="5" t="n">
        <v>5751389</v>
      </c>
    </row>
    <row r="1638" spans="1:5">
      <c r="A1638" s="4" t="s">
        <v>1350</v>
      </c>
      <c r="E1638" s="5" t="n">
        <v>193199</v>
      </c>
    </row>
    <row r="1639" spans="1:5">
      <c r="A1639" s="4" t="s">
        <v>1351</v>
      </c>
      <c r="E1639" s="5" t="n">
        <v>902374</v>
      </c>
    </row>
    <row r="1640" spans="1:5">
      <c r="A1640" s="4" t="s">
        <v>1352</v>
      </c>
      <c r="E1640" s="5" t="n">
        <v>5943658</v>
      </c>
    </row>
    <row r="1641" spans="1:5">
      <c r="A1641" s="4" t="s">
        <v>1353</v>
      </c>
      <c r="B1641" s="5" t="n">
        <v>6846032</v>
      </c>
      <c r="E1641" s="5" t="n">
        <v>6846032</v>
      </c>
    </row>
    <row r="1642" spans="1:5">
      <c r="A1642" s="4" t="s">
        <v>583</v>
      </c>
      <c r="B1642" s="5" t="n">
        <v>2239383</v>
      </c>
      <c r="E1642" s="5" t="n">
        <v>2239383</v>
      </c>
    </row>
    <row r="1643" spans="1:5">
      <c r="A1643" s="3" t="s">
        <v>1354</v>
      </c>
    </row>
    <row r="1644" spans="1:5">
      <c r="A1644" s="4" t="s">
        <v>1355</v>
      </c>
      <c r="B1644" s="5" t="n">
        <v>6846032</v>
      </c>
    </row>
    <row r="1645" spans="1:5">
      <c r="A1645" s="3" t="s">
        <v>1358</v>
      </c>
    </row>
    <row r="1646" spans="1:5">
      <c r="A1646" s="4" t="s">
        <v>1359</v>
      </c>
      <c r="B1646" s="5" t="n">
        <v>2239383</v>
      </c>
    </row>
    <row r="1647" spans="1:5">
      <c r="A1647" s="4" t="s">
        <v>1479</v>
      </c>
    </row>
    <row r="1648" spans="1:5">
      <c r="A1648" s="3" t="s">
        <v>1346</v>
      </c>
    </row>
    <row r="1649" spans="1:5">
      <c r="A1649" s="4" t="s">
        <v>1347</v>
      </c>
      <c r="E1649" s="5" t="n">
        <v>0</v>
      </c>
    </row>
    <row r="1650" spans="1:5">
      <c r="A1650" s="4" t="s">
        <v>1348</v>
      </c>
      <c r="E1650" s="5" t="n">
        <v>975433</v>
      </c>
    </row>
    <row r="1651" spans="1:5">
      <c r="A1651" s="4" t="s">
        <v>1349</v>
      </c>
      <c r="E1651" s="5" t="n">
        <v>5851990</v>
      </c>
    </row>
    <row r="1652" spans="1:5">
      <c r="A1652" s="4" t="s">
        <v>1350</v>
      </c>
      <c r="E1652" s="5" t="n">
        <v>1173262</v>
      </c>
    </row>
    <row r="1653" spans="1:5">
      <c r="A1653" s="4" t="s">
        <v>1351</v>
      </c>
      <c r="E1653" s="5" t="n">
        <v>976393</v>
      </c>
    </row>
    <row r="1654" spans="1:5">
      <c r="A1654" s="4" t="s">
        <v>1352</v>
      </c>
      <c r="E1654" s="5" t="n">
        <v>7024292</v>
      </c>
    </row>
    <row r="1655" spans="1:5">
      <c r="A1655" s="4" t="s">
        <v>1353</v>
      </c>
      <c r="B1655" s="5" t="n">
        <v>8000685</v>
      </c>
      <c r="E1655" s="5" t="n">
        <v>8000685</v>
      </c>
    </row>
    <row r="1656" spans="1:5">
      <c r="A1656" s="4" t="s">
        <v>583</v>
      </c>
      <c r="B1656" s="5" t="n">
        <v>2105505</v>
      </c>
      <c r="E1656" s="5" t="n">
        <v>2105505</v>
      </c>
    </row>
    <row r="1657" spans="1:5">
      <c r="A1657" s="3" t="s">
        <v>1354</v>
      </c>
    </row>
    <row r="1658" spans="1:5">
      <c r="A1658" s="4" t="s">
        <v>1355</v>
      </c>
      <c r="B1658" s="5" t="n">
        <v>8000685</v>
      </c>
    </row>
    <row r="1659" spans="1:5">
      <c r="A1659" s="3" t="s">
        <v>1358</v>
      </c>
    </row>
    <row r="1660" spans="1:5">
      <c r="A1660" s="4" t="s">
        <v>1359</v>
      </c>
      <c r="B1660" s="5" t="n">
        <v>2105505</v>
      </c>
    </row>
    <row r="1661" spans="1:5">
      <c r="A1661" s="4" t="s">
        <v>1480</v>
      </c>
    </row>
    <row r="1662" spans="1:5">
      <c r="A1662" s="3" t="s">
        <v>1346</v>
      </c>
    </row>
    <row r="1663" spans="1:5">
      <c r="A1663" s="4" t="s">
        <v>1347</v>
      </c>
      <c r="E1663" s="5" t="n">
        <v>0</v>
      </c>
    </row>
    <row r="1664" spans="1:5">
      <c r="A1664" s="4" t="s">
        <v>1348</v>
      </c>
      <c r="E1664" s="5" t="n">
        <v>2229000</v>
      </c>
    </row>
    <row r="1665" spans="1:5">
      <c r="A1665" s="4" t="s">
        <v>1349</v>
      </c>
      <c r="E1665" s="5" t="n">
        <v>7064506</v>
      </c>
    </row>
    <row r="1666" spans="1:5">
      <c r="A1666" s="4" t="s">
        <v>1350</v>
      </c>
      <c r="E1666" s="5" t="n">
        <v>985898</v>
      </c>
    </row>
    <row r="1667" spans="1:5">
      <c r="A1667" s="4" t="s">
        <v>1351</v>
      </c>
      <c r="E1667" s="5" t="n">
        <v>2229000</v>
      </c>
    </row>
    <row r="1668" spans="1:5">
      <c r="A1668" s="4" t="s">
        <v>1352</v>
      </c>
      <c r="E1668" s="5" t="n">
        <v>8050404</v>
      </c>
    </row>
    <row r="1669" spans="1:5">
      <c r="A1669" s="4" t="s">
        <v>1353</v>
      </c>
      <c r="B1669" s="5" t="n">
        <v>10279404</v>
      </c>
      <c r="E1669" s="5" t="n">
        <v>10279404</v>
      </c>
    </row>
    <row r="1670" spans="1:5">
      <c r="A1670" s="4" t="s">
        <v>583</v>
      </c>
      <c r="B1670" s="5" t="n">
        <v>978653</v>
      </c>
      <c r="E1670" s="5" t="n">
        <v>978653</v>
      </c>
    </row>
    <row r="1671" spans="1:5">
      <c r="A1671" s="3" t="s">
        <v>1354</v>
      </c>
    </row>
    <row r="1672" spans="1:5">
      <c r="A1672" s="4" t="s">
        <v>1355</v>
      </c>
      <c r="B1672" s="5" t="n">
        <v>10279404</v>
      </c>
    </row>
    <row r="1673" spans="1:5">
      <c r="A1673" s="3" t="s">
        <v>1358</v>
      </c>
    </row>
    <row r="1674" spans="1:5">
      <c r="A1674" s="4" t="s">
        <v>1359</v>
      </c>
      <c r="B1674" s="5" t="n">
        <v>978653</v>
      </c>
    </row>
    <row r="1675" spans="1:5">
      <c r="A1675" s="4" t="s">
        <v>1481</v>
      </c>
    </row>
    <row r="1676" spans="1:5">
      <c r="A1676" s="3" t="s">
        <v>1346</v>
      </c>
    </row>
    <row r="1677" spans="1:5">
      <c r="A1677" s="4" t="s">
        <v>1347</v>
      </c>
      <c r="E1677" s="5" t="n">
        <v>0</v>
      </c>
    </row>
    <row r="1678" spans="1:5">
      <c r="A1678" s="4" t="s">
        <v>1348</v>
      </c>
      <c r="E1678" s="5" t="n">
        <v>1440000</v>
      </c>
    </row>
    <row r="1679" spans="1:5">
      <c r="A1679" s="4" t="s">
        <v>1349</v>
      </c>
      <c r="E1679" s="5" t="n">
        <v>7932265</v>
      </c>
    </row>
    <row r="1680" spans="1:5">
      <c r="A1680" s="4" t="s">
        <v>1350</v>
      </c>
      <c r="E1680" s="5" t="n">
        <v>306380</v>
      </c>
    </row>
    <row r="1681" spans="1:5">
      <c r="A1681" s="4" t="s">
        <v>1351</v>
      </c>
      <c r="E1681" s="5" t="n">
        <v>1440000</v>
      </c>
    </row>
    <row r="1682" spans="1:5">
      <c r="A1682" s="4" t="s">
        <v>1352</v>
      </c>
      <c r="E1682" s="5" t="n">
        <v>8238645</v>
      </c>
    </row>
    <row r="1683" spans="1:5">
      <c r="A1683" s="4" t="s">
        <v>1353</v>
      </c>
      <c r="B1683" s="5" t="n">
        <v>9678645</v>
      </c>
      <c r="E1683" s="5" t="n">
        <v>9678645</v>
      </c>
    </row>
    <row r="1684" spans="1:5">
      <c r="A1684" s="4" t="s">
        <v>583</v>
      </c>
      <c r="B1684" s="5" t="n">
        <v>1247620</v>
      </c>
      <c r="E1684" s="5" t="n">
        <v>1247620</v>
      </c>
    </row>
    <row r="1685" spans="1:5">
      <c r="A1685" s="3" t="s">
        <v>1354</v>
      </c>
    </row>
    <row r="1686" spans="1:5">
      <c r="A1686" s="4" t="s">
        <v>1355</v>
      </c>
      <c r="B1686" s="5" t="n">
        <v>9678645</v>
      </c>
    </row>
    <row r="1687" spans="1:5">
      <c r="A1687" s="3" t="s">
        <v>1358</v>
      </c>
    </row>
    <row r="1688" spans="1:5">
      <c r="A1688" s="4" t="s">
        <v>1359</v>
      </c>
      <c r="B1688" s="5" t="n">
        <v>1247620</v>
      </c>
    </row>
    <row r="1689" spans="1:5">
      <c r="A1689" s="4" t="s">
        <v>1482</v>
      </c>
    </row>
    <row r="1690" spans="1:5">
      <c r="A1690" s="3" t="s">
        <v>1346</v>
      </c>
    </row>
    <row r="1691" spans="1:5">
      <c r="A1691" s="4" t="s">
        <v>1347</v>
      </c>
      <c r="E1691" s="5" t="n">
        <v>0</v>
      </c>
    </row>
    <row r="1692" spans="1:5">
      <c r="A1692" s="4" t="s">
        <v>1348</v>
      </c>
      <c r="E1692" s="5" t="n">
        <v>1500000</v>
      </c>
    </row>
    <row r="1693" spans="1:5">
      <c r="A1693" s="4" t="s">
        <v>1349</v>
      </c>
      <c r="E1693" s="5" t="n">
        <v>5624030</v>
      </c>
    </row>
    <row r="1694" spans="1:5">
      <c r="A1694" s="4" t="s">
        <v>1350</v>
      </c>
      <c r="E1694" s="5" t="n">
        <v>234711</v>
      </c>
    </row>
    <row r="1695" spans="1:5">
      <c r="A1695" s="4" t="s">
        <v>1351</v>
      </c>
      <c r="E1695" s="5" t="n">
        <v>1500000</v>
      </c>
    </row>
    <row r="1696" spans="1:5">
      <c r="A1696" s="4" t="s">
        <v>1352</v>
      </c>
      <c r="E1696" s="5" t="n">
        <v>5858740</v>
      </c>
    </row>
    <row r="1697" spans="1:5">
      <c r="A1697" s="4" t="s">
        <v>1353</v>
      </c>
      <c r="B1697" s="5" t="n">
        <v>7358740</v>
      </c>
      <c r="E1697" s="5" t="n">
        <v>7358740</v>
      </c>
    </row>
    <row r="1698" spans="1:5">
      <c r="A1698" s="4" t="s">
        <v>583</v>
      </c>
      <c r="B1698" s="5" t="n">
        <v>692281</v>
      </c>
      <c r="E1698" s="5" t="n">
        <v>692281</v>
      </c>
    </row>
    <row r="1699" spans="1:5">
      <c r="A1699" s="3" t="s">
        <v>1354</v>
      </c>
    </row>
    <row r="1700" spans="1:5">
      <c r="A1700" s="4" t="s">
        <v>1355</v>
      </c>
      <c r="B1700" s="5" t="n">
        <v>7358740</v>
      </c>
    </row>
    <row r="1701" spans="1:5">
      <c r="A1701" s="3" t="s">
        <v>1358</v>
      </c>
    </row>
    <row r="1702" spans="1:5">
      <c r="A1702" s="4" t="s">
        <v>1359</v>
      </c>
      <c r="B1702" s="5" t="n">
        <v>692281</v>
      </c>
    </row>
    <row r="1703" spans="1:5">
      <c r="A1703" s="4" t="s">
        <v>1483</v>
      </c>
    </row>
    <row r="1704" spans="1:5">
      <c r="A1704" s="3" t="s">
        <v>1346</v>
      </c>
    </row>
    <row r="1705" spans="1:5">
      <c r="A1705" s="4" t="s">
        <v>1347</v>
      </c>
      <c r="E1705" s="5" t="n">
        <v>0</v>
      </c>
    </row>
    <row r="1706" spans="1:5">
      <c r="A1706" s="4" t="s">
        <v>1348</v>
      </c>
      <c r="E1706" s="5" t="n">
        <v>1440000</v>
      </c>
    </row>
    <row r="1707" spans="1:5">
      <c r="A1707" s="4" t="s">
        <v>1349</v>
      </c>
      <c r="E1707" s="5" t="n">
        <v>7356161</v>
      </c>
    </row>
    <row r="1708" spans="1:5">
      <c r="A1708" s="4" t="s">
        <v>1350</v>
      </c>
      <c r="E1708" s="5" t="n">
        <v>-11072</v>
      </c>
    </row>
    <row r="1709" spans="1:5">
      <c r="A1709" s="4" t="s">
        <v>1351</v>
      </c>
      <c r="E1709" s="5" t="n">
        <v>1440000</v>
      </c>
    </row>
    <row r="1710" spans="1:5">
      <c r="A1710" s="4" t="s">
        <v>1352</v>
      </c>
      <c r="E1710" s="5" t="n">
        <v>7345089</v>
      </c>
    </row>
    <row r="1711" spans="1:5">
      <c r="A1711" s="4" t="s">
        <v>1353</v>
      </c>
      <c r="B1711" s="5" t="n">
        <v>8785089</v>
      </c>
      <c r="E1711" s="5" t="n">
        <v>8785089</v>
      </c>
    </row>
    <row r="1712" spans="1:5">
      <c r="A1712" s="4" t="s">
        <v>583</v>
      </c>
      <c r="B1712" s="5" t="n">
        <v>982836</v>
      </c>
      <c r="E1712" s="5" t="n">
        <v>982836</v>
      </c>
    </row>
    <row r="1713" spans="1:5">
      <c r="A1713" s="3" t="s">
        <v>1354</v>
      </c>
    </row>
    <row r="1714" spans="1:5">
      <c r="A1714" s="4" t="s">
        <v>1355</v>
      </c>
      <c r="B1714" s="5" t="n">
        <v>8785089</v>
      </c>
    </row>
    <row r="1715" spans="1:5">
      <c r="A1715" s="3" t="s">
        <v>1358</v>
      </c>
    </row>
    <row r="1716" spans="1:5">
      <c r="A1716" s="4" t="s">
        <v>1359</v>
      </c>
      <c r="B1716" s="5" t="n">
        <v>982836</v>
      </c>
    </row>
    <row r="1717" spans="1:5">
      <c r="A1717" s="4" t="s">
        <v>1484</v>
      </c>
    </row>
    <row r="1718" spans="1:5">
      <c r="A1718" s="3" t="s">
        <v>1346</v>
      </c>
    </row>
    <row r="1719" spans="1:5">
      <c r="A1719" s="4" t="s">
        <v>1347</v>
      </c>
      <c r="E1719" s="5" t="n">
        <v>0</v>
      </c>
    </row>
    <row r="1720" spans="1:5">
      <c r="A1720" s="4" t="s">
        <v>1348</v>
      </c>
      <c r="E1720" s="5" t="n">
        <v>1576500</v>
      </c>
    </row>
    <row r="1721" spans="1:5">
      <c r="A1721" s="4" t="s">
        <v>1349</v>
      </c>
      <c r="E1721" s="5" t="n">
        <v>4240961</v>
      </c>
    </row>
    <row r="1722" spans="1:5">
      <c r="A1722" s="4" t="s">
        <v>1350</v>
      </c>
      <c r="E1722" s="5" t="n">
        <v>189629</v>
      </c>
    </row>
    <row r="1723" spans="1:5">
      <c r="A1723" s="4" t="s">
        <v>1351</v>
      </c>
      <c r="E1723" s="5" t="n">
        <v>1576500</v>
      </c>
    </row>
    <row r="1724" spans="1:5">
      <c r="A1724" s="4" t="s">
        <v>1352</v>
      </c>
      <c r="E1724" s="5" t="n">
        <v>4430590</v>
      </c>
    </row>
    <row r="1725" spans="1:5">
      <c r="A1725" s="4" t="s">
        <v>1353</v>
      </c>
      <c r="B1725" s="5" t="n">
        <v>6007090</v>
      </c>
      <c r="E1725" s="5" t="n">
        <v>6007090</v>
      </c>
    </row>
    <row r="1726" spans="1:5">
      <c r="A1726" s="4" t="s">
        <v>583</v>
      </c>
      <c r="B1726" s="5" t="n">
        <v>549462</v>
      </c>
      <c r="E1726" s="5" t="n">
        <v>549462</v>
      </c>
    </row>
    <row r="1727" spans="1:5">
      <c r="A1727" s="3" t="s">
        <v>1354</v>
      </c>
    </row>
    <row r="1728" spans="1:5">
      <c r="A1728" s="4" t="s">
        <v>1355</v>
      </c>
      <c r="B1728" s="5" t="n">
        <v>6007090</v>
      </c>
    </row>
    <row r="1729" spans="1:5">
      <c r="A1729" s="3" t="s">
        <v>1358</v>
      </c>
    </row>
    <row r="1730" spans="1:5">
      <c r="A1730" s="4" t="s">
        <v>1359</v>
      </c>
      <c r="B1730" s="5" t="n">
        <v>549462</v>
      </c>
    </row>
    <row r="1731" spans="1:5">
      <c r="A1731" s="4" t="s">
        <v>1485</v>
      </c>
    </row>
    <row r="1732" spans="1:5">
      <c r="A1732" s="3" t="s">
        <v>1346</v>
      </c>
    </row>
    <row r="1733" spans="1:5">
      <c r="A1733" s="4" t="s">
        <v>1347</v>
      </c>
      <c r="E1733" s="5" t="n">
        <v>0</v>
      </c>
    </row>
    <row r="1734" spans="1:5">
      <c r="A1734" s="4" t="s">
        <v>1348</v>
      </c>
      <c r="E1734" s="5" t="n">
        <v>1115595</v>
      </c>
    </row>
    <row r="1735" spans="1:5">
      <c r="A1735" s="4" t="s">
        <v>1349</v>
      </c>
      <c r="E1735" s="5" t="n">
        <v>0</v>
      </c>
    </row>
    <row r="1736" spans="1:5">
      <c r="A1736" s="4" t="s">
        <v>1350</v>
      </c>
      <c r="E1736" s="5" t="n">
        <v>3644168</v>
      </c>
    </row>
    <row r="1737" spans="1:5">
      <c r="A1737" s="4" t="s">
        <v>1351</v>
      </c>
      <c r="E1737" s="5" t="n">
        <v>1324734</v>
      </c>
    </row>
    <row r="1738" spans="1:5">
      <c r="A1738" s="4" t="s">
        <v>1352</v>
      </c>
      <c r="E1738" s="5" t="n">
        <v>3435029</v>
      </c>
    </row>
    <row r="1739" spans="1:5">
      <c r="A1739" s="4" t="s">
        <v>1353</v>
      </c>
      <c r="B1739" s="5" t="n">
        <v>4759763</v>
      </c>
      <c r="E1739" s="5" t="n">
        <v>4759763</v>
      </c>
    </row>
    <row r="1740" spans="1:5">
      <c r="A1740" s="4" t="s">
        <v>583</v>
      </c>
      <c r="B1740" s="5" t="n">
        <v>188268</v>
      </c>
      <c r="E1740" s="5" t="n">
        <v>188268</v>
      </c>
    </row>
    <row r="1741" spans="1:5">
      <c r="A1741" s="3" t="s">
        <v>1354</v>
      </c>
    </row>
    <row r="1742" spans="1:5">
      <c r="A1742" s="4" t="s">
        <v>1355</v>
      </c>
      <c r="B1742" s="5" t="n">
        <v>4759763</v>
      </c>
    </row>
    <row r="1743" spans="1:5">
      <c r="A1743" s="3" t="s">
        <v>1358</v>
      </c>
    </row>
    <row r="1744" spans="1:5">
      <c r="A1744" s="4" t="s">
        <v>1359</v>
      </c>
      <c r="B1744" s="5" t="n">
        <v>188268</v>
      </c>
    </row>
    <row r="1745" spans="1:5">
      <c r="A1745" s="4" t="s">
        <v>1486</v>
      </c>
    </row>
    <row r="1746" spans="1:5">
      <c r="A1746" s="3" t="s">
        <v>1346</v>
      </c>
    </row>
    <row r="1747" spans="1:5">
      <c r="A1747" s="4" t="s">
        <v>1347</v>
      </c>
      <c r="E1747" s="5" t="n">
        <v>0</v>
      </c>
    </row>
    <row r="1748" spans="1:5">
      <c r="A1748" s="4" t="s">
        <v>1348</v>
      </c>
      <c r="E1748" s="5" t="n">
        <v>2402820</v>
      </c>
    </row>
    <row r="1749" spans="1:5">
      <c r="A1749" s="4" t="s">
        <v>1349</v>
      </c>
      <c r="E1749" s="5" t="n">
        <v>0</v>
      </c>
    </row>
    <row r="1750" spans="1:5">
      <c r="A1750" s="4" t="s">
        <v>1350</v>
      </c>
      <c r="E1750" s="5" t="n">
        <v>6586494</v>
      </c>
    </row>
    <row r="1751" spans="1:5">
      <c r="A1751" s="4" t="s">
        <v>1351</v>
      </c>
      <c r="E1751" s="5" t="n">
        <v>2853273</v>
      </c>
    </row>
    <row r="1752" spans="1:5">
      <c r="A1752" s="4" t="s">
        <v>1352</v>
      </c>
      <c r="E1752" s="5" t="n">
        <v>6136041</v>
      </c>
    </row>
    <row r="1753" spans="1:5">
      <c r="A1753" s="4" t="s">
        <v>1353</v>
      </c>
      <c r="B1753" s="5" t="n">
        <v>8989314</v>
      </c>
      <c r="E1753" s="5" t="n">
        <v>8989314</v>
      </c>
    </row>
    <row r="1754" spans="1:5">
      <c r="A1754" s="4" t="s">
        <v>583</v>
      </c>
      <c r="B1754" s="5" t="n">
        <v>291107</v>
      </c>
      <c r="E1754" s="5" t="n">
        <v>291107</v>
      </c>
    </row>
    <row r="1755" spans="1:5">
      <c r="A1755" s="3" t="s">
        <v>1354</v>
      </c>
    </row>
    <row r="1756" spans="1:5">
      <c r="A1756" s="4" t="s">
        <v>1355</v>
      </c>
      <c r="B1756" s="5" t="n">
        <v>8989314</v>
      </c>
    </row>
    <row r="1757" spans="1:5">
      <c r="A1757" s="3" t="s">
        <v>1358</v>
      </c>
    </row>
    <row r="1758" spans="1:5">
      <c r="A1758" s="4" t="s">
        <v>1359</v>
      </c>
      <c r="B1758" s="5" t="n">
        <v>291107</v>
      </c>
    </row>
    <row r="1759" spans="1:5">
      <c r="A1759" s="4" t="s">
        <v>1487</v>
      </c>
    </row>
    <row r="1760" spans="1:5">
      <c r="A1760" s="3" t="s">
        <v>1346</v>
      </c>
    </row>
    <row r="1761" spans="1:5">
      <c r="A1761" s="4" t="s">
        <v>1347</v>
      </c>
      <c r="E1761" s="5" t="n">
        <v>0</v>
      </c>
    </row>
    <row r="1762" spans="1:5">
      <c r="A1762" s="4" t="s">
        <v>1348</v>
      </c>
      <c r="E1762" s="5" t="n">
        <v>758503</v>
      </c>
    </row>
    <row r="1763" spans="1:5">
      <c r="A1763" s="4" t="s">
        <v>1349</v>
      </c>
      <c r="E1763" s="5" t="n">
        <v>0</v>
      </c>
    </row>
    <row r="1764" spans="1:5">
      <c r="A1764" s="4" t="s">
        <v>1350</v>
      </c>
      <c r="E1764" s="5" t="n">
        <v>9120096</v>
      </c>
    </row>
    <row r="1765" spans="1:5">
      <c r="A1765" s="4" t="s">
        <v>1351</v>
      </c>
      <c r="E1765" s="5" t="n">
        <v>2453348</v>
      </c>
    </row>
    <row r="1766" spans="1:5">
      <c r="A1766" s="4" t="s">
        <v>1352</v>
      </c>
      <c r="E1766" s="5" t="n">
        <v>7425251</v>
      </c>
    </row>
    <row r="1767" spans="1:5">
      <c r="A1767" s="4" t="s">
        <v>1353</v>
      </c>
      <c r="B1767" s="5" t="n">
        <v>9878599</v>
      </c>
      <c r="E1767" s="5" t="n">
        <v>9878599</v>
      </c>
    </row>
    <row r="1768" spans="1:5">
      <c r="A1768" s="4" t="s">
        <v>583</v>
      </c>
      <c r="B1768" s="5" t="n">
        <v>71932</v>
      </c>
      <c r="E1768" s="5" t="n">
        <v>71932</v>
      </c>
    </row>
    <row r="1769" spans="1:5">
      <c r="A1769" s="3" t="s">
        <v>1354</v>
      </c>
    </row>
    <row r="1770" spans="1:5">
      <c r="A1770" s="4" t="s">
        <v>1355</v>
      </c>
      <c r="B1770" s="5" t="n">
        <v>9878599</v>
      </c>
    </row>
    <row r="1771" spans="1:5">
      <c r="A1771" s="3" t="s">
        <v>1358</v>
      </c>
    </row>
    <row r="1772" spans="1:5">
      <c r="A1772" s="4" t="s">
        <v>1359</v>
      </c>
      <c r="B1772" s="5" t="n">
        <v>71932</v>
      </c>
    </row>
    <row r="1773" spans="1:5">
      <c r="A1773" s="4" t="s">
        <v>1488</v>
      </c>
    </row>
    <row r="1774" spans="1:5">
      <c r="A1774" s="3" t="s">
        <v>1346</v>
      </c>
    </row>
    <row r="1775" spans="1:5">
      <c r="A1775" s="4" t="s">
        <v>1347</v>
      </c>
      <c r="E1775" s="5" t="n">
        <v>0</v>
      </c>
    </row>
    <row r="1776" spans="1:5">
      <c r="A1776" s="4" t="s">
        <v>1348</v>
      </c>
      <c r="E1776" s="5" t="n">
        <v>1844943</v>
      </c>
    </row>
    <row r="1777" spans="1:5">
      <c r="A1777" s="4" t="s">
        <v>1349</v>
      </c>
      <c r="E1777" s="5" t="n">
        <v>0</v>
      </c>
    </row>
    <row r="1778" spans="1:5">
      <c r="A1778" s="4" t="s">
        <v>1350</v>
      </c>
      <c r="E1778" s="5" t="n">
        <v>7950175</v>
      </c>
    </row>
    <row r="1779" spans="1:5">
      <c r="A1779" s="4" t="s">
        <v>1351</v>
      </c>
      <c r="E1779" s="5" t="n">
        <v>3091046</v>
      </c>
    </row>
    <row r="1780" spans="1:5">
      <c r="A1780" s="4" t="s">
        <v>1352</v>
      </c>
      <c r="E1780" s="5" t="n">
        <v>6704072</v>
      </c>
    </row>
    <row r="1781" spans="1:5">
      <c r="A1781" s="4" t="s">
        <v>1353</v>
      </c>
      <c r="B1781" s="5" t="n">
        <v>9795118</v>
      </c>
      <c r="E1781" s="5" t="n">
        <v>9795118</v>
      </c>
    </row>
    <row r="1782" spans="1:5">
      <c r="A1782" s="4" t="s">
        <v>583</v>
      </c>
      <c r="B1782" s="5" t="n">
        <v>411361</v>
      </c>
      <c r="E1782" s="5" t="n">
        <v>411361</v>
      </c>
    </row>
    <row r="1783" spans="1:5">
      <c r="A1783" s="3" t="s">
        <v>1354</v>
      </c>
    </row>
    <row r="1784" spans="1:5">
      <c r="A1784" s="4" t="s">
        <v>1355</v>
      </c>
      <c r="B1784" s="5" t="n">
        <v>9795118</v>
      </c>
    </row>
    <row r="1785" spans="1:5">
      <c r="A1785" s="3" t="s">
        <v>1358</v>
      </c>
    </row>
    <row r="1786" spans="1:5">
      <c r="A1786" s="4" t="s">
        <v>1359</v>
      </c>
      <c r="B1786" s="5" t="n">
        <v>411361</v>
      </c>
    </row>
    <row r="1787" spans="1:5">
      <c r="A1787" s="4" t="s">
        <v>1489</v>
      </c>
    </row>
    <row r="1788" spans="1:5">
      <c r="A1788" s="3" t="s">
        <v>1346</v>
      </c>
    </row>
    <row r="1789" spans="1:5">
      <c r="A1789" s="4" t="s">
        <v>1347</v>
      </c>
      <c r="E1789" s="5" t="n">
        <v>0</v>
      </c>
    </row>
    <row r="1790" spans="1:5">
      <c r="A1790" s="4" t="s">
        <v>1348</v>
      </c>
      <c r="E1790" s="5" t="n">
        <v>988594</v>
      </c>
    </row>
    <row r="1791" spans="1:5">
      <c r="A1791" s="4" t="s">
        <v>1349</v>
      </c>
      <c r="E1791" s="5" t="n">
        <v>6586907</v>
      </c>
    </row>
    <row r="1792" spans="1:5">
      <c r="A1792" s="4" t="s">
        <v>1350</v>
      </c>
      <c r="E1792" s="5" t="n">
        <v>225918</v>
      </c>
    </row>
    <row r="1793" spans="1:5">
      <c r="A1793" s="4" t="s">
        <v>1351</v>
      </c>
      <c r="E1793" s="5" t="n">
        <v>988594</v>
      </c>
    </row>
    <row r="1794" spans="1:5">
      <c r="A1794" s="4" t="s">
        <v>1352</v>
      </c>
      <c r="E1794" s="5" t="n">
        <v>6812825</v>
      </c>
    </row>
    <row r="1795" spans="1:5">
      <c r="A1795" s="4" t="s">
        <v>1353</v>
      </c>
      <c r="B1795" s="5" t="n">
        <v>7801419</v>
      </c>
      <c r="E1795" s="5" t="n">
        <v>7801419</v>
      </c>
    </row>
    <row r="1796" spans="1:5">
      <c r="A1796" s="4" t="s">
        <v>583</v>
      </c>
      <c r="B1796" s="5" t="n">
        <v>1184526</v>
      </c>
      <c r="E1796" s="5" t="n">
        <v>1184526</v>
      </c>
    </row>
    <row r="1797" spans="1:5">
      <c r="A1797" s="3" t="s">
        <v>1354</v>
      </c>
    </row>
    <row r="1798" spans="1:5">
      <c r="A1798" s="4" t="s">
        <v>1355</v>
      </c>
      <c r="B1798" s="5" t="n">
        <v>7801419</v>
      </c>
    </row>
    <row r="1799" spans="1:5">
      <c r="A1799" s="3" t="s">
        <v>1358</v>
      </c>
    </row>
    <row r="1800" spans="1:5">
      <c r="A1800" s="4" t="s">
        <v>1359</v>
      </c>
      <c r="B1800" s="5" t="n">
        <v>1184526</v>
      </c>
    </row>
    <row r="1801" spans="1:5">
      <c r="A1801" s="4" t="s">
        <v>1490</v>
      </c>
    </row>
    <row r="1802" spans="1:5">
      <c r="A1802" s="3" t="s">
        <v>1346</v>
      </c>
    </row>
    <row r="1803" spans="1:5">
      <c r="A1803" s="4" t="s">
        <v>1347</v>
      </c>
      <c r="E1803" s="5" t="n">
        <v>0</v>
      </c>
    </row>
    <row r="1804" spans="1:5">
      <c r="A1804" s="4" t="s">
        <v>1348</v>
      </c>
      <c r="E1804" s="5" t="n">
        <v>999702</v>
      </c>
    </row>
    <row r="1805" spans="1:5">
      <c r="A1805" s="4" t="s">
        <v>1349</v>
      </c>
      <c r="E1805" s="5" t="n">
        <v>4042589</v>
      </c>
    </row>
    <row r="1806" spans="1:5">
      <c r="A1806" s="4" t="s">
        <v>1350</v>
      </c>
      <c r="E1806" s="5" t="n">
        <v>-934</v>
      </c>
    </row>
    <row r="1807" spans="1:5">
      <c r="A1807" s="4" t="s">
        <v>1351</v>
      </c>
      <c r="E1807" s="5" t="n">
        <v>999702</v>
      </c>
    </row>
    <row r="1808" spans="1:5">
      <c r="A1808" s="4" t="s">
        <v>1352</v>
      </c>
      <c r="E1808" s="5" t="n">
        <v>4041655</v>
      </c>
    </row>
    <row r="1809" spans="1:5">
      <c r="A1809" s="4" t="s">
        <v>1353</v>
      </c>
      <c r="B1809" s="5" t="n">
        <v>5041357</v>
      </c>
      <c r="E1809" s="5" t="n">
        <v>5041357</v>
      </c>
    </row>
    <row r="1810" spans="1:5">
      <c r="A1810" s="4" t="s">
        <v>583</v>
      </c>
      <c r="B1810" s="5" t="n">
        <v>866480</v>
      </c>
      <c r="E1810" s="5" t="n">
        <v>866480</v>
      </c>
    </row>
    <row r="1811" spans="1:5">
      <c r="A1811" s="3" t="s">
        <v>1354</v>
      </c>
    </row>
    <row r="1812" spans="1:5">
      <c r="A1812" s="4" t="s">
        <v>1355</v>
      </c>
      <c r="B1812" s="5" t="n">
        <v>5041357</v>
      </c>
    </row>
    <row r="1813" spans="1:5">
      <c r="A1813" s="3" t="s">
        <v>1358</v>
      </c>
    </row>
    <row r="1814" spans="1:5">
      <c r="A1814" s="4" t="s">
        <v>1359</v>
      </c>
      <c r="B1814" s="5" t="n">
        <v>866480</v>
      </c>
    </row>
    <row r="1815" spans="1:5">
      <c r="A1815" s="4" t="s">
        <v>1491</v>
      </c>
    </row>
    <row r="1816" spans="1:5">
      <c r="A1816" s="3" t="s">
        <v>1346</v>
      </c>
    </row>
    <row r="1817" spans="1:5">
      <c r="A1817" s="4" t="s">
        <v>1347</v>
      </c>
      <c r="E1817" s="5" t="n">
        <v>0</v>
      </c>
    </row>
    <row r="1818" spans="1:5">
      <c r="A1818" s="4" t="s">
        <v>1348</v>
      </c>
      <c r="E1818" s="5" t="n">
        <v>1493115</v>
      </c>
    </row>
    <row r="1819" spans="1:5">
      <c r="A1819" s="4" t="s">
        <v>1349</v>
      </c>
      <c r="E1819" s="5" t="n">
        <v>6120455</v>
      </c>
    </row>
    <row r="1820" spans="1:5">
      <c r="A1820" s="4" t="s">
        <v>1350</v>
      </c>
      <c r="E1820" s="5" t="n">
        <v>986900</v>
      </c>
    </row>
    <row r="1821" spans="1:5">
      <c r="A1821" s="4" t="s">
        <v>1351</v>
      </c>
      <c r="E1821" s="5" t="n">
        <v>1493115</v>
      </c>
    </row>
    <row r="1822" spans="1:5">
      <c r="A1822" s="4" t="s">
        <v>1352</v>
      </c>
      <c r="E1822" s="5" t="n">
        <v>7107355</v>
      </c>
    </row>
    <row r="1823" spans="1:5">
      <c r="A1823" s="4" t="s">
        <v>1353</v>
      </c>
      <c r="B1823" s="5" t="n">
        <v>8600470</v>
      </c>
      <c r="E1823" s="5" t="n">
        <v>8600470</v>
      </c>
    </row>
    <row r="1824" spans="1:5">
      <c r="A1824" s="4" t="s">
        <v>583</v>
      </c>
      <c r="B1824" s="5" t="n">
        <v>1453058</v>
      </c>
      <c r="E1824" s="5" t="n">
        <v>1453058</v>
      </c>
    </row>
    <row r="1825" spans="1:5">
      <c r="A1825" s="3" t="s">
        <v>1354</v>
      </c>
    </row>
    <row r="1826" spans="1:5">
      <c r="A1826" s="4" t="s">
        <v>1355</v>
      </c>
      <c r="B1826" s="5" t="n">
        <v>8600470</v>
      </c>
    </row>
    <row r="1827" spans="1:5">
      <c r="A1827" s="3" t="s">
        <v>1358</v>
      </c>
    </row>
    <row r="1828" spans="1:5">
      <c r="A1828" s="4" t="s">
        <v>1359</v>
      </c>
      <c r="B1828" s="5" t="n">
        <v>1453058</v>
      </c>
    </row>
    <row r="1829" spans="1:5">
      <c r="A1829" s="4" t="s">
        <v>1492</v>
      </c>
    </row>
    <row r="1830" spans="1:5">
      <c r="A1830" s="3" t="s">
        <v>1346</v>
      </c>
    </row>
    <row r="1831" spans="1:5">
      <c r="A1831" s="4" t="s">
        <v>1347</v>
      </c>
      <c r="E1831" s="5" t="n">
        <v>0</v>
      </c>
    </row>
    <row r="1832" spans="1:5">
      <c r="A1832" s="4" t="s">
        <v>1348</v>
      </c>
      <c r="E1832" s="5" t="n">
        <v>120622</v>
      </c>
    </row>
    <row r="1833" spans="1:5">
      <c r="A1833" s="4" t="s">
        <v>1349</v>
      </c>
      <c r="E1833" s="5" t="n">
        <v>1085226</v>
      </c>
    </row>
    <row r="1834" spans="1:5">
      <c r="A1834" s="4" t="s">
        <v>1350</v>
      </c>
      <c r="E1834" s="5" t="n">
        <v>297669</v>
      </c>
    </row>
    <row r="1835" spans="1:5">
      <c r="A1835" s="4" t="s">
        <v>1351</v>
      </c>
      <c r="E1835" s="5" t="n">
        <v>105657</v>
      </c>
    </row>
    <row r="1836" spans="1:5">
      <c r="A1836" s="4" t="s">
        <v>1352</v>
      </c>
      <c r="E1836" s="5" t="n">
        <v>1397860</v>
      </c>
    </row>
    <row r="1837" spans="1:5">
      <c r="A1837" s="4" t="s">
        <v>1353</v>
      </c>
      <c r="B1837" s="5" t="n">
        <v>1503517</v>
      </c>
      <c r="E1837" s="5" t="n">
        <v>1503517</v>
      </c>
    </row>
    <row r="1838" spans="1:5">
      <c r="A1838" s="4" t="s">
        <v>583</v>
      </c>
      <c r="B1838" s="5" t="n">
        <v>756571</v>
      </c>
      <c r="E1838" s="5" t="n">
        <v>756571</v>
      </c>
    </row>
    <row r="1839" spans="1:5">
      <c r="A1839" s="3" t="s">
        <v>1354</v>
      </c>
    </row>
    <row r="1840" spans="1:5">
      <c r="A1840" s="4" t="s">
        <v>1355</v>
      </c>
      <c r="B1840" s="5" t="n">
        <v>1503517</v>
      </c>
    </row>
    <row r="1841" spans="1:5">
      <c r="A1841" s="3" t="s">
        <v>1358</v>
      </c>
    </row>
    <row r="1842" spans="1:5">
      <c r="A1842" s="4" t="s">
        <v>1359</v>
      </c>
      <c r="B1842" s="5" t="n">
        <v>756571</v>
      </c>
    </row>
    <row r="1843" spans="1:5">
      <c r="A1843" s="4" t="s">
        <v>1493</v>
      </c>
    </row>
    <row r="1844" spans="1:5">
      <c r="A1844" s="3" t="s">
        <v>1346</v>
      </c>
    </row>
    <row r="1845" spans="1:5">
      <c r="A1845" s="4" t="s">
        <v>1347</v>
      </c>
      <c r="E1845" s="5" t="n">
        <v>0</v>
      </c>
    </row>
    <row r="1846" spans="1:5">
      <c r="A1846" s="4" t="s">
        <v>1348</v>
      </c>
      <c r="E1846" s="5" t="n">
        <v>145198</v>
      </c>
    </row>
    <row r="1847" spans="1:5">
      <c r="A1847" s="4" t="s">
        <v>1349</v>
      </c>
      <c r="E1847" s="5" t="n">
        <v>1305700</v>
      </c>
    </row>
    <row r="1848" spans="1:5">
      <c r="A1848" s="4" t="s">
        <v>1350</v>
      </c>
      <c r="E1848" s="5" t="n">
        <v>601349</v>
      </c>
    </row>
    <row r="1849" spans="1:5">
      <c r="A1849" s="4" t="s">
        <v>1351</v>
      </c>
      <c r="E1849" s="5" t="n">
        <v>127181</v>
      </c>
    </row>
    <row r="1850" spans="1:5">
      <c r="A1850" s="4" t="s">
        <v>1352</v>
      </c>
      <c r="E1850" s="5" t="n">
        <v>1925066</v>
      </c>
    </row>
    <row r="1851" spans="1:5">
      <c r="A1851" s="4" t="s">
        <v>1353</v>
      </c>
      <c r="B1851" s="5" t="n">
        <v>2052247</v>
      </c>
      <c r="E1851" s="5" t="n">
        <v>2052247</v>
      </c>
    </row>
    <row r="1852" spans="1:5">
      <c r="A1852" s="4" t="s">
        <v>583</v>
      </c>
      <c r="B1852" s="5" t="n">
        <v>1047920</v>
      </c>
      <c r="E1852" s="5" t="n">
        <v>1047920</v>
      </c>
    </row>
    <row r="1853" spans="1:5">
      <c r="A1853" s="3" t="s">
        <v>1354</v>
      </c>
    </row>
    <row r="1854" spans="1:5">
      <c r="A1854" s="4" t="s">
        <v>1355</v>
      </c>
      <c r="B1854" s="5" t="n">
        <v>2052247</v>
      </c>
    </row>
    <row r="1855" spans="1:5">
      <c r="A1855" s="3" t="s">
        <v>1358</v>
      </c>
    </row>
    <row r="1856" spans="1:5">
      <c r="A1856" s="4" t="s">
        <v>1359</v>
      </c>
      <c r="B1856" s="5" t="n">
        <v>1047920</v>
      </c>
    </row>
    <row r="1857" spans="1:5">
      <c r="A1857" s="4" t="s">
        <v>1494</v>
      </c>
    </row>
    <row r="1858" spans="1:5">
      <c r="A1858" s="3" t="s">
        <v>1346</v>
      </c>
    </row>
    <row r="1859" spans="1:5">
      <c r="A1859" s="4" t="s">
        <v>1347</v>
      </c>
      <c r="E1859" s="5" t="n">
        <v>0</v>
      </c>
    </row>
    <row r="1860" spans="1:5">
      <c r="A1860" s="4" t="s">
        <v>1348</v>
      </c>
      <c r="E1860" s="5" t="n">
        <v>110746</v>
      </c>
    </row>
    <row r="1861" spans="1:5">
      <c r="A1861" s="4" t="s">
        <v>1349</v>
      </c>
      <c r="E1861" s="5" t="n">
        <v>995868</v>
      </c>
    </row>
    <row r="1862" spans="1:5">
      <c r="A1862" s="4" t="s">
        <v>1350</v>
      </c>
      <c r="E1862" s="5" t="n">
        <v>330889</v>
      </c>
    </row>
    <row r="1863" spans="1:5">
      <c r="A1863" s="4" t="s">
        <v>1351</v>
      </c>
      <c r="E1863" s="5" t="n">
        <v>97003</v>
      </c>
    </row>
    <row r="1864" spans="1:5">
      <c r="A1864" s="4" t="s">
        <v>1352</v>
      </c>
      <c r="E1864" s="5" t="n">
        <v>1340500</v>
      </c>
    </row>
    <row r="1865" spans="1:5">
      <c r="A1865" s="4" t="s">
        <v>1353</v>
      </c>
      <c r="B1865" s="5" t="n">
        <v>1437503</v>
      </c>
      <c r="E1865" s="5" t="n">
        <v>1437503</v>
      </c>
    </row>
    <row r="1866" spans="1:5">
      <c r="A1866" s="4" t="s">
        <v>583</v>
      </c>
      <c r="B1866" s="5" t="n">
        <v>702253</v>
      </c>
      <c r="E1866" s="5" t="n">
        <v>702253</v>
      </c>
    </row>
    <row r="1867" spans="1:5">
      <c r="A1867" s="3" t="s">
        <v>1354</v>
      </c>
    </row>
    <row r="1868" spans="1:5">
      <c r="A1868" s="4" t="s">
        <v>1355</v>
      </c>
      <c r="B1868" s="5" t="n">
        <v>1437503</v>
      </c>
    </row>
    <row r="1869" spans="1:5">
      <c r="A1869" s="3" t="s">
        <v>1358</v>
      </c>
    </row>
    <row r="1870" spans="1:5">
      <c r="A1870" s="4" t="s">
        <v>1359</v>
      </c>
      <c r="B1870" s="5" t="n">
        <v>702253</v>
      </c>
    </row>
    <row r="1871" spans="1:5">
      <c r="A1871" s="4" t="s">
        <v>1495</v>
      </c>
    </row>
    <row r="1872" spans="1:5">
      <c r="A1872" s="3" t="s">
        <v>1346</v>
      </c>
    </row>
    <row r="1873" spans="1:5">
      <c r="A1873" s="4" t="s">
        <v>1347</v>
      </c>
      <c r="E1873" s="5" t="n">
        <v>0</v>
      </c>
    </row>
    <row r="1874" spans="1:5">
      <c r="A1874" s="4" t="s">
        <v>1348</v>
      </c>
      <c r="E1874" s="5" t="n">
        <v>275903</v>
      </c>
    </row>
    <row r="1875" spans="1:5">
      <c r="A1875" s="4" t="s">
        <v>1349</v>
      </c>
      <c r="E1875" s="5" t="n">
        <v>2481666</v>
      </c>
    </row>
    <row r="1876" spans="1:5">
      <c r="A1876" s="4" t="s">
        <v>1350</v>
      </c>
      <c r="E1876" s="5" t="n">
        <v>945812</v>
      </c>
    </row>
    <row r="1877" spans="1:5">
      <c r="A1877" s="4" t="s">
        <v>1351</v>
      </c>
      <c r="E1877" s="5" t="n">
        <v>241667</v>
      </c>
    </row>
    <row r="1878" spans="1:5">
      <c r="A1878" s="4" t="s">
        <v>1352</v>
      </c>
      <c r="E1878" s="5" t="n">
        <v>3461714</v>
      </c>
    </row>
    <row r="1879" spans="1:5">
      <c r="A1879" s="4" t="s">
        <v>1353</v>
      </c>
      <c r="B1879" s="5" t="n">
        <v>3703381</v>
      </c>
      <c r="E1879" s="5" t="n">
        <v>3703381</v>
      </c>
    </row>
    <row r="1880" spans="1:5">
      <c r="A1880" s="4" t="s">
        <v>583</v>
      </c>
      <c r="B1880" s="5" t="n">
        <v>1957160</v>
      </c>
      <c r="E1880" s="5" t="n">
        <v>1957160</v>
      </c>
    </row>
    <row r="1881" spans="1:5">
      <c r="A1881" s="3" t="s">
        <v>1354</v>
      </c>
    </row>
    <row r="1882" spans="1:5">
      <c r="A1882" s="4" t="s">
        <v>1355</v>
      </c>
      <c r="B1882" s="5" t="n">
        <v>3703381</v>
      </c>
    </row>
    <row r="1883" spans="1:5">
      <c r="A1883" s="3" t="s">
        <v>1358</v>
      </c>
    </row>
    <row r="1884" spans="1:5">
      <c r="A1884" s="4" t="s">
        <v>1359</v>
      </c>
      <c r="B1884" s="5" t="n">
        <v>1957160</v>
      </c>
    </row>
    <row r="1885" spans="1:5">
      <c r="A1885" s="4" t="s">
        <v>1496</v>
      </c>
    </row>
    <row r="1886" spans="1:5">
      <c r="A1886" s="3" t="s">
        <v>1346</v>
      </c>
    </row>
    <row r="1887" spans="1:5">
      <c r="A1887" s="4" t="s">
        <v>1347</v>
      </c>
      <c r="E1887" s="5" t="n">
        <v>0</v>
      </c>
    </row>
    <row r="1888" spans="1:5">
      <c r="A1888" s="4" t="s">
        <v>1348</v>
      </c>
      <c r="E1888" s="5" t="n">
        <v>291077</v>
      </c>
    </row>
    <row r="1889" spans="1:5">
      <c r="A1889" s="4" t="s">
        <v>1349</v>
      </c>
      <c r="E1889" s="5" t="n">
        <v>2618194</v>
      </c>
    </row>
    <row r="1890" spans="1:5">
      <c r="A1890" s="4" t="s">
        <v>1350</v>
      </c>
      <c r="E1890" s="5" t="n">
        <v>1575676</v>
      </c>
    </row>
    <row r="1891" spans="1:5">
      <c r="A1891" s="4" t="s">
        <v>1351</v>
      </c>
      <c r="E1891" s="5" t="n">
        <v>255683</v>
      </c>
    </row>
    <row r="1892" spans="1:5">
      <c r="A1892" s="4" t="s">
        <v>1352</v>
      </c>
      <c r="E1892" s="5" t="n">
        <v>4229264</v>
      </c>
    </row>
    <row r="1893" spans="1:5">
      <c r="A1893" s="4" t="s">
        <v>1353</v>
      </c>
      <c r="B1893" s="5" t="n">
        <v>4484947</v>
      </c>
      <c r="E1893" s="5" t="n">
        <v>4484947</v>
      </c>
    </row>
    <row r="1894" spans="1:5">
      <c r="A1894" s="4" t="s">
        <v>583</v>
      </c>
      <c r="B1894" s="5" t="n">
        <v>2057137</v>
      </c>
      <c r="E1894" s="5" t="n">
        <v>2057137</v>
      </c>
    </row>
    <row r="1895" spans="1:5">
      <c r="A1895" s="3" t="s">
        <v>1354</v>
      </c>
    </row>
    <row r="1896" spans="1:5">
      <c r="A1896" s="4" t="s">
        <v>1355</v>
      </c>
      <c r="B1896" s="5" t="n">
        <v>4484947</v>
      </c>
    </row>
    <row r="1897" spans="1:5">
      <c r="A1897" s="3" t="s">
        <v>1358</v>
      </c>
    </row>
    <row r="1898" spans="1:5">
      <c r="A1898" s="4" t="s">
        <v>1359</v>
      </c>
      <c r="B1898" s="5" t="n">
        <v>2057137</v>
      </c>
    </row>
    <row r="1899" spans="1:5">
      <c r="A1899" s="4" t="s">
        <v>1497</v>
      </c>
    </row>
    <row r="1900" spans="1:5">
      <c r="A1900" s="3" t="s">
        <v>1346</v>
      </c>
    </row>
    <row r="1901" spans="1:5">
      <c r="A1901" s="4" t="s">
        <v>1347</v>
      </c>
      <c r="E1901" s="5" t="n">
        <v>0</v>
      </c>
    </row>
    <row r="1902" spans="1:5">
      <c r="A1902" s="4" t="s">
        <v>1348</v>
      </c>
      <c r="E1902" s="5" t="n">
        <v>269618</v>
      </c>
    </row>
    <row r="1903" spans="1:5">
      <c r="A1903" s="4" t="s">
        <v>1349</v>
      </c>
      <c r="E1903" s="5" t="n">
        <v>2423318</v>
      </c>
    </row>
    <row r="1904" spans="1:5">
      <c r="A1904" s="4" t="s">
        <v>1350</v>
      </c>
      <c r="E1904" s="5" t="n">
        <v>2574661</v>
      </c>
    </row>
    <row r="1905" spans="1:5">
      <c r="A1905" s="4" t="s">
        <v>1351</v>
      </c>
      <c r="E1905" s="5" t="n">
        <v>236903</v>
      </c>
    </row>
    <row r="1906" spans="1:5">
      <c r="A1906" s="4" t="s">
        <v>1352</v>
      </c>
      <c r="E1906" s="5" t="n">
        <v>5030694</v>
      </c>
    </row>
    <row r="1907" spans="1:5">
      <c r="A1907" s="4" t="s">
        <v>1353</v>
      </c>
      <c r="B1907" s="5" t="n">
        <v>5267597</v>
      </c>
      <c r="E1907" s="5" t="n">
        <v>5267597</v>
      </c>
    </row>
    <row r="1908" spans="1:5">
      <c r="A1908" s="4" t="s">
        <v>583</v>
      </c>
      <c r="B1908" s="5" t="n">
        <v>2510427</v>
      </c>
      <c r="E1908" s="5" t="n">
        <v>2510427</v>
      </c>
    </row>
    <row r="1909" spans="1:5">
      <c r="A1909" s="3" t="s">
        <v>1354</v>
      </c>
    </row>
    <row r="1910" spans="1:5">
      <c r="A1910" s="4" t="s">
        <v>1355</v>
      </c>
      <c r="B1910" s="5" t="n">
        <v>5267597</v>
      </c>
    </row>
    <row r="1911" spans="1:5">
      <c r="A1911" s="3" t="s">
        <v>1358</v>
      </c>
    </row>
    <row r="1912" spans="1:5">
      <c r="A1912" s="4" t="s">
        <v>1359</v>
      </c>
      <c r="B1912" s="5" t="n">
        <v>2510427</v>
      </c>
    </row>
    <row r="1913" spans="1:5">
      <c r="A1913" s="4" t="s">
        <v>1498</v>
      </c>
    </row>
    <row r="1914" spans="1:5">
      <c r="A1914" s="3" t="s">
        <v>1346</v>
      </c>
    </row>
    <row r="1915" spans="1:5">
      <c r="A1915" s="4" t="s">
        <v>1347</v>
      </c>
      <c r="E1915" s="5" t="n">
        <v>0</v>
      </c>
    </row>
    <row r="1916" spans="1:5">
      <c r="A1916" s="4" t="s">
        <v>1348</v>
      </c>
      <c r="E1916" s="5" t="n">
        <v>10232831</v>
      </c>
    </row>
    <row r="1917" spans="1:5">
      <c r="A1917" s="4" t="s">
        <v>1349</v>
      </c>
      <c r="E1917" s="5" t="n">
        <v>10855851</v>
      </c>
    </row>
    <row r="1918" spans="1:5">
      <c r="A1918" s="4" t="s">
        <v>1350</v>
      </c>
      <c r="E1918" s="5" t="n">
        <v>4182406</v>
      </c>
    </row>
    <row r="1919" spans="1:5">
      <c r="A1919" s="4" t="s">
        <v>1351</v>
      </c>
      <c r="E1919" s="5" t="n">
        <v>10093396</v>
      </c>
    </row>
    <row r="1920" spans="1:5">
      <c r="A1920" s="4" t="s">
        <v>1352</v>
      </c>
      <c r="E1920" s="5" t="n">
        <v>15177691</v>
      </c>
    </row>
    <row r="1921" spans="1:5">
      <c r="A1921" s="4" t="s">
        <v>1353</v>
      </c>
      <c r="B1921" s="5" t="n">
        <v>25271087</v>
      </c>
      <c r="E1921" s="5" t="n">
        <v>25271087</v>
      </c>
    </row>
    <row r="1922" spans="1:5">
      <c r="A1922" s="4" t="s">
        <v>583</v>
      </c>
      <c r="B1922" s="5" t="n">
        <v>4202224</v>
      </c>
      <c r="E1922" s="5" t="n">
        <v>4202224</v>
      </c>
    </row>
    <row r="1923" spans="1:5">
      <c r="A1923" s="3" t="s">
        <v>1354</v>
      </c>
    </row>
    <row r="1924" spans="1:5">
      <c r="A1924" s="4" t="s">
        <v>1355</v>
      </c>
      <c r="B1924" s="5" t="n">
        <v>25271087</v>
      </c>
    </row>
    <row r="1925" spans="1:5">
      <c r="A1925" s="3" t="s">
        <v>1358</v>
      </c>
    </row>
    <row r="1926" spans="1:5">
      <c r="A1926" s="4" t="s">
        <v>1359</v>
      </c>
      <c r="B1926" s="5" t="n">
        <v>4202224</v>
      </c>
    </row>
    <row r="1927" spans="1:5">
      <c r="A1927" s="4" t="s">
        <v>1499</v>
      </c>
    </row>
    <row r="1928" spans="1:5">
      <c r="A1928" s="3" t="s">
        <v>1346</v>
      </c>
    </row>
    <row r="1929" spans="1:5">
      <c r="A1929" s="4" t="s">
        <v>1347</v>
      </c>
      <c r="E1929" s="5" t="n">
        <v>0</v>
      </c>
    </row>
    <row r="1930" spans="1:5">
      <c r="A1930" s="4" t="s">
        <v>1348</v>
      </c>
      <c r="E1930" s="5" t="n">
        <v>343093</v>
      </c>
    </row>
    <row r="1931" spans="1:5">
      <c r="A1931" s="4" t="s">
        <v>1349</v>
      </c>
      <c r="E1931" s="5" t="n">
        <v>3085795</v>
      </c>
    </row>
    <row r="1932" spans="1:5">
      <c r="A1932" s="4" t="s">
        <v>1350</v>
      </c>
      <c r="E1932" s="5" t="n">
        <v>1624490</v>
      </c>
    </row>
    <row r="1933" spans="1:5">
      <c r="A1933" s="4" t="s">
        <v>1351</v>
      </c>
      <c r="E1933" s="5" t="n">
        <v>336481</v>
      </c>
    </row>
    <row r="1934" spans="1:5">
      <c r="A1934" s="4" t="s">
        <v>1352</v>
      </c>
      <c r="E1934" s="5" t="n">
        <v>4716897</v>
      </c>
    </row>
    <row r="1935" spans="1:5">
      <c r="A1935" s="4" t="s">
        <v>1353</v>
      </c>
      <c r="B1935" s="5" t="n">
        <v>5053378</v>
      </c>
      <c r="E1935" s="5" t="n">
        <v>5053378</v>
      </c>
    </row>
    <row r="1936" spans="1:5">
      <c r="A1936" s="4" t="s">
        <v>583</v>
      </c>
      <c r="B1936" s="5" t="n">
        <v>2838868</v>
      </c>
      <c r="E1936" s="5" t="n">
        <v>2838868</v>
      </c>
    </row>
    <row r="1937" spans="1:5">
      <c r="A1937" s="3" t="s">
        <v>1354</v>
      </c>
    </row>
    <row r="1938" spans="1:5">
      <c r="A1938" s="4" t="s">
        <v>1355</v>
      </c>
      <c r="B1938" s="5" t="n">
        <v>5053378</v>
      </c>
    </row>
    <row r="1939" spans="1:5">
      <c r="A1939" s="3" t="s">
        <v>1358</v>
      </c>
    </row>
    <row r="1940" spans="1:5">
      <c r="A1940" s="4" t="s">
        <v>1359</v>
      </c>
      <c r="B1940" s="5" t="n">
        <v>2838868</v>
      </c>
    </row>
    <row r="1941" spans="1:5">
      <c r="A1941" s="4" t="s">
        <v>1500</v>
      </c>
    </row>
    <row r="1942" spans="1:5">
      <c r="A1942" s="3" t="s">
        <v>1346</v>
      </c>
    </row>
    <row r="1943" spans="1:5">
      <c r="A1943" s="4" t="s">
        <v>1347</v>
      </c>
      <c r="E1943" s="5" t="n">
        <v>0</v>
      </c>
    </row>
    <row r="1944" spans="1:5">
      <c r="A1944" s="4" t="s">
        <v>1348</v>
      </c>
      <c r="E1944" s="5" t="n">
        <v>0</v>
      </c>
    </row>
    <row r="1945" spans="1:5">
      <c r="A1945" s="4" t="s">
        <v>1349</v>
      </c>
      <c r="E1945" s="5" t="n">
        <v>0</v>
      </c>
    </row>
    <row r="1946" spans="1:5">
      <c r="A1946" s="4" t="s">
        <v>1350</v>
      </c>
      <c r="E1946" s="5" t="n">
        <v>0</v>
      </c>
    </row>
    <row r="1947" spans="1:5">
      <c r="A1947" s="4" t="s">
        <v>1351</v>
      </c>
      <c r="E1947" s="5" t="n">
        <v>0</v>
      </c>
    </row>
    <row r="1948" spans="1:5">
      <c r="A1948" s="4" t="s">
        <v>1352</v>
      </c>
      <c r="E1948" s="5" t="n">
        <v>14468904</v>
      </c>
    </row>
    <row r="1949" spans="1:5">
      <c r="A1949" s="4" t="s">
        <v>1353</v>
      </c>
      <c r="B1949" s="5" t="n">
        <v>14468904</v>
      </c>
      <c r="E1949" s="5" t="n">
        <v>14468904</v>
      </c>
    </row>
    <row r="1950" spans="1:5">
      <c r="A1950" s="4" t="s">
        <v>583</v>
      </c>
      <c r="B1950" s="5" t="n">
        <v>319235</v>
      </c>
      <c r="E1950" s="5" t="n">
        <v>319235</v>
      </c>
    </row>
    <row r="1951" spans="1:5">
      <c r="A1951" s="3" t="s">
        <v>1354</v>
      </c>
    </row>
    <row r="1952" spans="1:5">
      <c r="A1952" s="4" t="s">
        <v>1355</v>
      </c>
      <c r="B1952" s="5" t="n">
        <v>14468904</v>
      </c>
    </row>
    <row r="1953" spans="1:5">
      <c r="A1953" s="3" t="s">
        <v>1358</v>
      </c>
    </row>
    <row r="1954" spans="1:5">
      <c r="A1954" s="4" t="s">
        <v>1359</v>
      </c>
      <c r="B1954" s="5" t="n">
        <v>319235</v>
      </c>
    </row>
    <row r="1955" spans="1:5">
      <c r="A1955" s="4" t="s">
        <v>1501</v>
      </c>
    </row>
    <row r="1956" spans="1:5">
      <c r="A1956" s="3" t="s">
        <v>1346</v>
      </c>
    </row>
    <row r="1957" spans="1:5">
      <c r="A1957" s="4" t="s">
        <v>1347</v>
      </c>
      <c r="E1957" s="5" t="n">
        <v>0</v>
      </c>
    </row>
    <row r="1958" spans="1:5">
      <c r="A1958" s="4" t="s">
        <v>1348</v>
      </c>
      <c r="E1958" s="5" t="n">
        <v>27862573</v>
      </c>
    </row>
    <row r="1959" spans="1:5">
      <c r="A1959" s="4" t="s">
        <v>1349</v>
      </c>
      <c r="E1959" s="5" t="n">
        <v>19426947</v>
      </c>
    </row>
    <row r="1960" spans="1:5">
      <c r="A1960" s="4" t="s">
        <v>1350</v>
      </c>
      <c r="E1960" s="5" t="n">
        <v>1000379</v>
      </c>
    </row>
    <row r="1961" spans="1:5">
      <c r="A1961" s="4" t="s">
        <v>1351</v>
      </c>
      <c r="E1961" s="5" t="n">
        <v>27909534</v>
      </c>
    </row>
    <row r="1962" spans="1:5">
      <c r="A1962" s="4" t="s">
        <v>1352</v>
      </c>
      <c r="E1962" s="5" t="n">
        <v>20380365</v>
      </c>
    </row>
    <row r="1963" spans="1:5">
      <c r="A1963" s="4" t="s">
        <v>1353</v>
      </c>
      <c r="B1963" s="5" t="n">
        <v>48289899</v>
      </c>
      <c r="E1963" s="5" t="n">
        <v>48289899</v>
      </c>
    </row>
    <row r="1964" spans="1:5">
      <c r="A1964" s="4" t="s">
        <v>583</v>
      </c>
      <c r="B1964" s="5" t="n">
        <v>655915</v>
      </c>
      <c r="E1964" s="5" t="n">
        <v>655915</v>
      </c>
    </row>
    <row r="1965" spans="1:5">
      <c r="A1965" s="3" t="s">
        <v>1354</v>
      </c>
    </row>
    <row r="1966" spans="1:5">
      <c r="A1966" s="4" t="s">
        <v>1355</v>
      </c>
      <c r="B1966" s="5" t="n">
        <v>48289899</v>
      </c>
    </row>
    <row r="1967" spans="1:5">
      <c r="A1967" s="3" t="s">
        <v>1358</v>
      </c>
    </row>
    <row r="1968" spans="1:5">
      <c r="A1968" s="4" t="s">
        <v>1359</v>
      </c>
      <c r="B1968" s="5" t="n">
        <v>655915</v>
      </c>
    </row>
    <row r="1969" spans="1:5">
      <c r="A1969" s="4" t="s">
        <v>1502</v>
      </c>
    </row>
    <row r="1970" spans="1:5">
      <c r="A1970" s="3" t="s">
        <v>1346</v>
      </c>
    </row>
    <row r="1971" spans="1:5">
      <c r="A1971" s="4" t="s">
        <v>1347</v>
      </c>
      <c r="E1971" s="5" t="n">
        <v>0</v>
      </c>
    </row>
    <row r="1972" spans="1:5">
      <c r="A1972" s="4" t="s">
        <v>1348</v>
      </c>
      <c r="E1972" s="5" t="n">
        <v>1403196</v>
      </c>
    </row>
    <row r="1973" spans="1:5">
      <c r="A1973" s="4" t="s">
        <v>1349</v>
      </c>
      <c r="E1973" s="5" t="n">
        <v>2386396</v>
      </c>
    </row>
    <row r="1974" spans="1:5">
      <c r="A1974" s="4" t="s">
        <v>1350</v>
      </c>
      <c r="E1974" s="5" t="n">
        <v>149086</v>
      </c>
    </row>
    <row r="1975" spans="1:5">
      <c r="A1975" s="4" t="s">
        <v>1351</v>
      </c>
      <c r="E1975" s="5" t="n">
        <v>1403196</v>
      </c>
    </row>
    <row r="1976" spans="1:5">
      <c r="A1976" s="4" t="s">
        <v>1352</v>
      </c>
      <c r="E1976" s="5" t="n">
        <v>2535482</v>
      </c>
    </row>
    <row r="1977" spans="1:5">
      <c r="A1977" s="4" t="s">
        <v>1353</v>
      </c>
      <c r="B1977" s="5" t="n">
        <v>3938678</v>
      </c>
      <c r="E1977" s="5" t="n">
        <v>3938678</v>
      </c>
    </row>
    <row r="1978" spans="1:5">
      <c r="A1978" s="4" t="s">
        <v>583</v>
      </c>
      <c r="B1978" s="5" t="n">
        <v>477737</v>
      </c>
      <c r="E1978" s="5" t="n">
        <v>477737</v>
      </c>
    </row>
    <row r="1979" spans="1:5">
      <c r="A1979" s="3" t="s">
        <v>1354</v>
      </c>
    </row>
    <row r="1980" spans="1:5">
      <c r="A1980" s="4" t="s">
        <v>1355</v>
      </c>
      <c r="B1980" s="5" t="n">
        <v>3938678</v>
      </c>
    </row>
    <row r="1981" spans="1:5">
      <c r="A1981" s="3" t="s">
        <v>1358</v>
      </c>
    </row>
    <row r="1982" spans="1:5">
      <c r="A1982" s="4" t="s">
        <v>1359</v>
      </c>
      <c r="B1982" s="5" t="n">
        <v>477737</v>
      </c>
    </row>
    <row r="1983" spans="1:5">
      <c r="A1983" s="4" t="s">
        <v>1503</v>
      </c>
    </row>
    <row r="1984" spans="1:5">
      <c r="A1984" s="3" t="s">
        <v>1346</v>
      </c>
    </row>
    <row r="1985" spans="1:5">
      <c r="A1985" s="4" t="s">
        <v>1347</v>
      </c>
      <c r="E1985" s="5" t="n">
        <v>0</v>
      </c>
    </row>
    <row r="1986" spans="1:5">
      <c r="A1986" s="4" t="s">
        <v>1348</v>
      </c>
      <c r="E1986" s="5" t="n">
        <v>3680220</v>
      </c>
    </row>
    <row r="1987" spans="1:5">
      <c r="A1987" s="4" t="s">
        <v>1349</v>
      </c>
      <c r="E1987" s="5" t="n">
        <v>14671910</v>
      </c>
    </row>
    <row r="1988" spans="1:5">
      <c r="A1988" s="4" t="s">
        <v>1350</v>
      </c>
      <c r="E1988" s="5" t="n">
        <v>701811</v>
      </c>
    </row>
    <row r="1989" spans="1:5">
      <c r="A1989" s="4" t="s">
        <v>1351</v>
      </c>
      <c r="E1989" s="5" t="n">
        <v>3680220</v>
      </c>
    </row>
    <row r="1990" spans="1:5">
      <c r="A1990" s="4" t="s">
        <v>1352</v>
      </c>
      <c r="E1990" s="5" t="n">
        <v>15373721</v>
      </c>
    </row>
    <row r="1991" spans="1:5">
      <c r="A1991" s="4" t="s">
        <v>1353</v>
      </c>
      <c r="B1991" s="5" t="n">
        <v>19053941</v>
      </c>
      <c r="E1991" s="5" t="n">
        <v>19053941</v>
      </c>
    </row>
    <row r="1992" spans="1:5">
      <c r="A1992" s="4" t="s">
        <v>583</v>
      </c>
      <c r="B1992" s="5" t="n">
        <v>2426083</v>
      </c>
      <c r="E1992" s="5" t="n">
        <v>2426083</v>
      </c>
    </row>
    <row r="1993" spans="1:5">
      <c r="A1993" s="3" t="s">
        <v>1354</v>
      </c>
    </row>
    <row r="1994" spans="1:5">
      <c r="A1994" s="4" t="s">
        <v>1355</v>
      </c>
      <c r="B1994" s="5" t="n">
        <v>19053941</v>
      </c>
    </row>
    <row r="1995" spans="1:5">
      <c r="A1995" s="3" t="s">
        <v>1358</v>
      </c>
    </row>
    <row r="1996" spans="1:5">
      <c r="A1996" s="4" t="s">
        <v>1359</v>
      </c>
      <c r="B1996" s="5" t="n">
        <v>2426083</v>
      </c>
    </row>
    <row r="1997" spans="1:5">
      <c r="A1997" s="4" t="s">
        <v>1504</v>
      </c>
    </row>
    <row r="1998" spans="1:5">
      <c r="A1998" s="3" t="s">
        <v>1346</v>
      </c>
    </row>
    <row r="1999" spans="1:5">
      <c r="A1999" s="4" t="s">
        <v>1347</v>
      </c>
      <c r="E1999" s="5" t="n">
        <v>0</v>
      </c>
    </row>
    <row r="2000" spans="1:5">
      <c r="A2000" s="4" t="s">
        <v>1348</v>
      </c>
      <c r="E2000" s="5" t="n">
        <v>2421854</v>
      </c>
    </row>
    <row r="2001" spans="1:5">
      <c r="A2001" s="4" t="s">
        <v>1349</v>
      </c>
      <c r="E2001" s="5" t="n">
        <v>9730192</v>
      </c>
    </row>
    <row r="2002" spans="1:5">
      <c r="A2002" s="4" t="s">
        <v>1350</v>
      </c>
      <c r="E2002" s="5" t="n">
        <v>1062508</v>
      </c>
    </row>
    <row r="2003" spans="1:5">
      <c r="A2003" s="4" t="s">
        <v>1351</v>
      </c>
      <c r="E2003" s="5" t="n">
        <v>2421854</v>
      </c>
    </row>
    <row r="2004" spans="1:5">
      <c r="A2004" s="4" t="s">
        <v>1352</v>
      </c>
      <c r="E2004" s="5" t="n">
        <v>10792700</v>
      </c>
    </row>
    <row r="2005" spans="1:5">
      <c r="A2005" s="4" t="s">
        <v>1353</v>
      </c>
      <c r="B2005" s="5" t="n">
        <v>13214554</v>
      </c>
      <c r="E2005" s="5" t="n">
        <v>13214554</v>
      </c>
    </row>
    <row r="2006" spans="1:5">
      <c r="A2006" s="4" t="s">
        <v>583</v>
      </c>
      <c r="B2006" s="5" t="n">
        <v>1723311</v>
      </c>
      <c r="E2006" s="5" t="n">
        <v>1723311</v>
      </c>
    </row>
    <row r="2007" spans="1:5">
      <c r="A2007" s="3" t="s">
        <v>1354</v>
      </c>
    </row>
    <row r="2008" spans="1:5">
      <c r="A2008" s="4" t="s">
        <v>1355</v>
      </c>
      <c r="B2008" s="5" t="n">
        <v>13214554</v>
      </c>
    </row>
    <row r="2009" spans="1:5">
      <c r="A2009" s="3" t="s">
        <v>1358</v>
      </c>
    </row>
    <row r="2010" spans="1:5">
      <c r="A2010" s="4" t="s">
        <v>1359</v>
      </c>
      <c r="B2010" s="5" t="n">
        <v>1723311</v>
      </c>
    </row>
    <row r="2011" spans="1:5">
      <c r="A2011" s="4" t="s">
        <v>1505</v>
      </c>
    </row>
    <row r="2012" spans="1:5">
      <c r="A2012" s="3" t="s">
        <v>1346</v>
      </c>
    </row>
    <row r="2013" spans="1:5">
      <c r="A2013" s="4" t="s">
        <v>1347</v>
      </c>
      <c r="E2013" s="5" t="n">
        <v>0</v>
      </c>
    </row>
    <row r="2014" spans="1:5">
      <c r="A2014" s="4" t="s">
        <v>1348</v>
      </c>
      <c r="E2014" s="5" t="n">
        <v>1897044</v>
      </c>
    </row>
    <row r="2015" spans="1:5">
      <c r="A2015" s="4" t="s">
        <v>1349</v>
      </c>
      <c r="E2015" s="5" t="n">
        <v>0</v>
      </c>
    </row>
    <row r="2016" spans="1:5">
      <c r="A2016" s="4" t="s">
        <v>1350</v>
      </c>
      <c r="E2016" s="5" t="n">
        <v>7438573</v>
      </c>
    </row>
    <row r="2017" spans="1:5">
      <c r="A2017" s="4" t="s">
        <v>1351</v>
      </c>
      <c r="E2017" s="5" t="n">
        <v>3023417</v>
      </c>
    </row>
    <row r="2018" spans="1:5">
      <c r="A2018" s="4" t="s">
        <v>1352</v>
      </c>
      <c r="E2018" s="5" t="n">
        <v>6312200</v>
      </c>
    </row>
    <row r="2019" spans="1:5">
      <c r="A2019" s="4" t="s">
        <v>1353</v>
      </c>
      <c r="B2019" s="5" t="n">
        <v>9335617</v>
      </c>
      <c r="E2019" s="5" t="n">
        <v>9335617</v>
      </c>
    </row>
    <row r="2020" spans="1:5">
      <c r="A2020" s="4" t="s">
        <v>583</v>
      </c>
      <c r="B2020" s="5" t="n">
        <v>2162388</v>
      </c>
      <c r="E2020" s="5" t="n">
        <v>2162388</v>
      </c>
    </row>
    <row r="2021" spans="1:5">
      <c r="A2021" s="3" t="s">
        <v>1354</v>
      </c>
    </row>
    <row r="2022" spans="1:5">
      <c r="A2022" s="4" t="s">
        <v>1355</v>
      </c>
      <c r="B2022" s="5" t="n">
        <v>9335617</v>
      </c>
    </row>
    <row r="2023" spans="1:5">
      <c r="A2023" s="3" t="s">
        <v>1358</v>
      </c>
    </row>
    <row r="2024" spans="1:5">
      <c r="A2024" s="4" t="s">
        <v>1359</v>
      </c>
      <c r="B2024" s="5" t="n">
        <v>2162388</v>
      </c>
    </row>
    <row r="2025" spans="1:5">
      <c r="A2025" s="4" t="s">
        <v>1506</v>
      </c>
    </row>
    <row r="2026" spans="1:5">
      <c r="A2026" s="3" t="s">
        <v>1346</v>
      </c>
    </row>
    <row r="2027" spans="1:5">
      <c r="A2027" s="4" t="s">
        <v>1347</v>
      </c>
      <c r="E2027" s="5" t="n">
        <v>0</v>
      </c>
    </row>
    <row r="2028" spans="1:5">
      <c r="A2028" s="4" t="s">
        <v>1348</v>
      </c>
      <c r="E2028" s="5" t="n">
        <v>10594259</v>
      </c>
    </row>
    <row r="2029" spans="1:5">
      <c r="A2029" s="4" t="s">
        <v>1349</v>
      </c>
      <c r="E2029" s="5" t="n">
        <v>30329802</v>
      </c>
    </row>
    <row r="2030" spans="1:5">
      <c r="A2030" s="4" t="s">
        <v>1350</v>
      </c>
      <c r="E2030" s="5" t="n">
        <v>1560421</v>
      </c>
    </row>
    <row r="2031" spans="1:5">
      <c r="A2031" s="4" t="s">
        <v>1351</v>
      </c>
      <c r="E2031" s="5" t="n">
        <v>10594259</v>
      </c>
    </row>
    <row r="2032" spans="1:5">
      <c r="A2032" s="4" t="s">
        <v>1352</v>
      </c>
      <c r="E2032" s="5" t="n">
        <v>31890224</v>
      </c>
    </row>
    <row r="2033" spans="1:5">
      <c r="A2033" s="4" t="s">
        <v>1353</v>
      </c>
      <c r="B2033" s="5" t="n">
        <v>42484483</v>
      </c>
      <c r="E2033" s="5" t="n">
        <v>42484483</v>
      </c>
    </row>
    <row r="2034" spans="1:5">
      <c r="A2034" s="4" t="s">
        <v>583</v>
      </c>
      <c r="B2034" s="5" t="n">
        <v>6130681</v>
      </c>
      <c r="E2034" s="5" t="n">
        <v>6130681</v>
      </c>
    </row>
    <row r="2035" spans="1:5">
      <c r="A2035" s="3" t="s">
        <v>1354</v>
      </c>
    </row>
    <row r="2036" spans="1:5">
      <c r="A2036" s="4" t="s">
        <v>1355</v>
      </c>
      <c r="B2036" s="5" t="n">
        <v>42484483</v>
      </c>
    </row>
    <row r="2037" spans="1:5">
      <c r="A2037" s="3" t="s">
        <v>1358</v>
      </c>
    </row>
    <row r="2038" spans="1:5">
      <c r="A2038" s="4" t="s">
        <v>1359</v>
      </c>
      <c r="B2038" s="5" t="n">
        <v>6130681</v>
      </c>
    </row>
    <row r="2039" spans="1:5">
      <c r="A2039" s="4" t="s">
        <v>1507</v>
      </c>
    </row>
    <row r="2040" spans="1:5">
      <c r="A2040" s="3" t="s">
        <v>1346</v>
      </c>
    </row>
    <row r="2041" spans="1:5">
      <c r="A2041" s="4" t="s">
        <v>1347</v>
      </c>
      <c r="E2041" s="5" t="n">
        <v>0</v>
      </c>
    </row>
    <row r="2042" spans="1:5">
      <c r="A2042" s="4" t="s">
        <v>1348</v>
      </c>
      <c r="E2042" s="5" t="n">
        <v>6022000</v>
      </c>
    </row>
    <row r="2043" spans="1:5">
      <c r="A2043" s="4" t="s">
        <v>1349</v>
      </c>
      <c r="E2043" s="5" t="n">
        <v>5612934</v>
      </c>
    </row>
    <row r="2044" spans="1:5">
      <c r="A2044" s="4" t="s">
        <v>1350</v>
      </c>
      <c r="E2044" s="5" t="n">
        <v>587424</v>
      </c>
    </row>
    <row r="2045" spans="1:5">
      <c r="A2045" s="4" t="s">
        <v>1351</v>
      </c>
      <c r="E2045" s="5" t="n">
        <v>6022000</v>
      </c>
    </row>
    <row r="2046" spans="1:5">
      <c r="A2046" s="4" t="s">
        <v>1352</v>
      </c>
      <c r="E2046" s="5" t="n">
        <v>6200358</v>
      </c>
    </row>
    <row r="2047" spans="1:5">
      <c r="A2047" s="4" t="s">
        <v>1353</v>
      </c>
      <c r="B2047" s="5" t="n">
        <v>12222358</v>
      </c>
      <c r="E2047" s="5" t="n">
        <v>12222358</v>
      </c>
    </row>
    <row r="2048" spans="1:5">
      <c r="A2048" s="4" t="s">
        <v>583</v>
      </c>
      <c r="B2048" s="5" t="n">
        <v>1261705</v>
      </c>
      <c r="E2048" s="5" t="n">
        <v>1261705</v>
      </c>
    </row>
    <row r="2049" spans="1:5">
      <c r="A2049" s="3" t="s">
        <v>1354</v>
      </c>
    </row>
    <row r="2050" spans="1:5">
      <c r="A2050" s="4" t="s">
        <v>1355</v>
      </c>
      <c r="B2050" s="5" t="n">
        <v>12222358</v>
      </c>
    </row>
    <row r="2051" spans="1:5">
      <c r="A2051" s="3" t="s">
        <v>1358</v>
      </c>
    </row>
    <row r="2052" spans="1:5">
      <c r="A2052" s="4" t="s">
        <v>1359</v>
      </c>
      <c r="B2052" s="5" t="n">
        <v>1261705</v>
      </c>
    </row>
    <row r="2053" spans="1:5">
      <c r="A2053" s="4" t="s">
        <v>1508</v>
      </c>
    </row>
    <row r="2054" spans="1:5">
      <c r="A2054" s="3" t="s">
        <v>1346</v>
      </c>
    </row>
    <row r="2055" spans="1:5">
      <c r="A2055" s="4" t="s">
        <v>1347</v>
      </c>
      <c r="E2055" s="5" t="n">
        <v>0</v>
      </c>
    </row>
    <row r="2056" spans="1:5">
      <c r="A2056" s="4" t="s">
        <v>1348</v>
      </c>
      <c r="E2056" s="5" t="n">
        <v>0</v>
      </c>
    </row>
    <row r="2057" spans="1:5">
      <c r="A2057" s="4" t="s">
        <v>1349</v>
      </c>
      <c r="E2057" s="5" t="n">
        <v>13211604</v>
      </c>
    </row>
    <row r="2058" spans="1:5">
      <c r="A2058" s="4" t="s">
        <v>1350</v>
      </c>
      <c r="E2058" s="5" t="n">
        <v>925430</v>
      </c>
    </row>
    <row r="2059" spans="1:5">
      <c r="A2059" s="4" t="s">
        <v>1351</v>
      </c>
      <c r="E2059" s="5" t="n">
        <v>0</v>
      </c>
    </row>
    <row r="2060" spans="1:5">
      <c r="A2060" s="4" t="s">
        <v>1352</v>
      </c>
      <c r="E2060" s="5" t="n">
        <v>14137034</v>
      </c>
    </row>
    <row r="2061" spans="1:5">
      <c r="A2061" s="4" t="s">
        <v>1353</v>
      </c>
      <c r="B2061" s="5" t="n">
        <v>14137034</v>
      </c>
      <c r="E2061" s="5" t="n">
        <v>14137034</v>
      </c>
    </row>
    <row r="2062" spans="1:5">
      <c r="A2062" s="4" t="s">
        <v>583</v>
      </c>
      <c r="B2062" s="5" t="n">
        <v>4921421</v>
      </c>
      <c r="E2062" s="5" t="n">
        <v>4921421</v>
      </c>
    </row>
    <row r="2063" spans="1:5">
      <c r="A2063" s="3" t="s">
        <v>1354</v>
      </c>
    </row>
    <row r="2064" spans="1:5">
      <c r="A2064" s="4" t="s">
        <v>1355</v>
      </c>
      <c r="B2064" s="5" t="n">
        <v>14137034</v>
      </c>
    </row>
    <row r="2065" spans="1:5">
      <c r="A2065" s="3" t="s">
        <v>1358</v>
      </c>
    </row>
    <row r="2066" spans="1:5">
      <c r="A2066" s="4" t="s">
        <v>1359</v>
      </c>
      <c r="B2066" s="5" t="n">
        <v>4921421</v>
      </c>
    </row>
    <row r="2067" spans="1:5">
      <c r="A2067" s="4" t="s">
        <v>1509</v>
      </c>
    </row>
    <row r="2068" spans="1:5">
      <c r="A2068" s="3" t="s">
        <v>1346</v>
      </c>
    </row>
    <row r="2069" spans="1:5">
      <c r="A2069" s="4" t="s">
        <v>1347</v>
      </c>
      <c r="E2069" s="5" t="n">
        <v>0</v>
      </c>
    </row>
    <row r="2070" spans="1:5">
      <c r="A2070" s="4" t="s">
        <v>1348</v>
      </c>
      <c r="E2070" s="5" t="n">
        <v>412136</v>
      </c>
    </row>
    <row r="2071" spans="1:5">
      <c r="A2071" s="4" t="s">
        <v>1349</v>
      </c>
      <c r="E2071" s="5" t="n">
        <v>3029177</v>
      </c>
    </row>
    <row r="2072" spans="1:5">
      <c r="A2072" s="4" t="s">
        <v>1350</v>
      </c>
      <c r="E2072" s="5" t="n">
        <v>146362</v>
      </c>
    </row>
    <row r="2073" spans="1:5">
      <c r="A2073" s="4" t="s">
        <v>1351</v>
      </c>
      <c r="E2073" s="5" t="n">
        <v>412136</v>
      </c>
    </row>
    <row r="2074" spans="1:5">
      <c r="A2074" s="4" t="s">
        <v>1352</v>
      </c>
      <c r="E2074" s="5" t="n">
        <v>3175539</v>
      </c>
    </row>
    <row r="2075" spans="1:5">
      <c r="A2075" s="4" t="s">
        <v>1353</v>
      </c>
      <c r="B2075" s="5" t="n">
        <v>3587675</v>
      </c>
      <c r="E2075" s="5" t="n">
        <v>3587675</v>
      </c>
    </row>
    <row r="2076" spans="1:5">
      <c r="A2076" s="4" t="s">
        <v>583</v>
      </c>
      <c r="B2076" s="5" t="n">
        <v>556807</v>
      </c>
      <c r="E2076" s="5" t="n">
        <v>556807</v>
      </c>
    </row>
    <row r="2077" spans="1:5">
      <c r="A2077" s="3" t="s">
        <v>1354</v>
      </c>
    </row>
    <row r="2078" spans="1:5">
      <c r="A2078" s="4" t="s">
        <v>1355</v>
      </c>
      <c r="B2078" s="5" t="n">
        <v>3587675</v>
      </c>
    </row>
    <row r="2079" spans="1:5">
      <c r="A2079" s="3" t="s">
        <v>1358</v>
      </c>
    </row>
    <row r="2080" spans="1:5">
      <c r="A2080" s="4" t="s">
        <v>1359</v>
      </c>
      <c r="B2080" s="5" t="n">
        <v>556807</v>
      </c>
    </row>
    <row r="2081" spans="1:5">
      <c r="A2081" s="4" t="s">
        <v>1510</v>
      </c>
    </row>
    <row r="2082" spans="1:5">
      <c r="A2082" s="3" t="s">
        <v>1346</v>
      </c>
    </row>
    <row r="2083" spans="1:5">
      <c r="A2083" s="4" t="s">
        <v>1347</v>
      </c>
      <c r="E2083" s="5" t="n">
        <v>0</v>
      </c>
    </row>
    <row r="2084" spans="1:5">
      <c r="A2084" s="4" t="s">
        <v>1348</v>
      </c>
      <c r="E2084" s="5" t="n">
        <v>367925</v>
      </c>
    </row>
    <row r="2085" spans="1:5">
      <c r="A2085" s="4" t="s">
        <v>1349</v>
      </c>
      <c r="E2085" s="5" t="n">
        <v>2205817</v>
      </c>
    </row>
    <row r="2086" spans="1:5">
      <c r="A2086" s="4" t="s">
        <v>1350</v>
      </c>
      <c r="E2086" s="5" t="n">
        <v>177642</v>
      </c>
    </row>
    <row r="2087" spans="1:5">
      <c r="A2087" s="4" t="s">
        <v>1351</v>
      </c>
      <c r="E2087" s="5" t="n">
        <v>386928</v>
      </c>
    </row>
    <row r="2088" spans="1:5">
      <c r="A2088" s="4" t="s">
        <v>1352</v>
      </c>
      <c r="E2088" s="5" t="n">
        <v>2364456</v>
      </c>
    </row>
    <row r="2089" spans="1:5">
      <c r="A2089" s="4" t="s">
        <v>1353</v>
      </c>
      <c r="B2089" s="5" t="n">
        <v>2751384</v>
      </c>
      <c r="E2089" s="5" t="n">
        <v>2751384</v>
      </c>
    </row>
    <row r="2090" spans="1:5">
      <c r="A2090" s="4" t="s">
        <v>583</v>
      </c>
      <c r="B2090" s="5" t="n">
        <v>404637</v>
      </c>
      <c r="E2090" s="5" t="n">
        <v>404637</v>
      </c>
    </row>
    <row r="2091" spans="1:5">
      <c r="A2091" s="3" t="s">
        <v>1354</v>
      </c>
    </row>
    <row r="2092" spans="1:5">
      <c r="A2092" s="4" t="s">
        <v>1355</v>
      </c>
      <c r="B2092" s="5" t="n">
        <v>2751384</v>
      </c>
    </row>
    <row r="2093" spans="1:5">
      <c r="A2093" s="3" t="s">
        <v>1358</v>
      </c>
    </row>
    <row r="2094" spans="1:5">
      <c r="A2094" s="4" t="s">
        <v>1359</v>
      </c>
      <c r="B2094" s="5" t="n">
        <v>404637</v>
      </c>
    </row>
    <row r="2095" spans="1:5">
      <c r="A2095" s="4" t="s">
        <v>1511</v>
      </c>
    </row>
    <row r="2096" spans="1:5">
      <c r="A2096" s="3" t="s">
        <v>1346</v>
      </c>
    </row>
    <row r="2097" spans="1:5">
      <c r="A2097" s="4" t="s">
        <v>1347</v>
      </c>
      <c r="E2097" s="5" t="n">
        <v>0</v>
      </c>
    </row>
    <row r="2098" spans="1:5">
      <c r="A2098" s="4" t="s">
        <v>1348</v>
      </c>
      <c r="E2098" s="5" t="n">
        <v>11427061</v>
      </c>
    </row>
    <row r="2099" spans="1:5">
      <c r="A2099" s="4" t="s">
        <v>1349</v>
      </c>
      <c r="E2099" s="5" t="n">
        <v>23784779</v>
      </c>
    </row>
    <row r="2100" spans="1:5">
      <c r="A2100" s="4" t="s">
        <v>1350</v>
      </c>
      <c r="E2100" s="5" t="n">
        <v>3332270</v>
      </c>
    </row>
    <row r="2101" spans="1:5">
      <c r="A2101" s="4" t="s">
        <v>1351</v>
      </c>
      <c r="E2101" s="5" t="n">
        <v>11427061</v>
      </c>
    </row>
    <row r="2102" spans="1:5">
      <c r="A2102" s="4" t="s">
        <v>1352</v>
      </c>
      <c r="E2102" s="5" t="n">
        <v>27117049</v>
      </c>
    </row>
    <row r="2103" spans="1:5">
      <c r="A2103" s="4" t="s">
        <v>1353</v>
      </c>
      <c r="B2103" s="5" t="n">
        <v>38544110</v>
      </c>
      <c r="E2103" s="5" t="n">
        <v>38544110</v>
      </c>
    </row>
    <row r="2104" spans="1:5">
      <c r="A2104" s="4" t="s">
        <v>583</v>
      </c>
      <c r="B2104" s="5" t="n">
        <v>2642439</v>
      </c>
      <c r="E2104" s="5" t="n">
        <v>2642439</v>
      </c>
    </row>
    <row r="2105" spans="1:5">
      <c r="A2105" s="3" t="s">
        <v>1354</v>
      </c>
    </row>
    <row r="2106" spans="1:5">
      <c r="A2106" s="4" t="s">
        <v>1355</v>
      </c>
      <c r="B2106" s="5" t="n">
        <v>38544110</v>
      </c>
    </row>
    <row r="2107" spans="1:5">
      <c r="A2107" s="3" t="s">
        <v>1358</v>
      </c>
    </row>
    <row r="2108" spans="1:5">
      <c r="A2108" s="4" t="s">
        <v>1359</v>
      </c>
      <c r="B2108" s="5" t="n">
        <v>2642439</v>
      </c>
    </row>
    <row r="2109" spans="1:5">
      <c r="A2109" s="4" t="s">
        <v>1512</v>
      </c>
    </row>
    <row r="2110" spans="1:5">
      <c r="A2110" s="3" t="s">
        <v>1346</v>
      </c>
    </row>
    <row r="2111" spans="1:5">
      <c r="A2111" s="4" t="s">
        <v>1347</v>
      </c>
      <c r="E2111" s="5" t="n">
        <v>0</v>
      </c>
    </row>
    <row r="2112" spans="1:5">
      <c r="A2112" s="4" t="s">
        <v>1348</v>
      </c>
      <c r="E2112" s="5" t="n">
        <v>756221</v>
      </c>
    </row>
    <row r="2113" spans="1:5">
      <c r="A2113" s="4" t="s">
        <v>1349</v>
      </c>
      <c r="E2113" s="5" t="n">
        <v>9115626</v>
      </c>
    </row>
    <row r="2114" spans="1:5">
      <c r="A2114" s="4" t="s">
        <v>1350</v>
      </c>
      <c r="E2114" s="5" t="n">
        <v>619869</v>
      </c>
    </row>
    <row r="2115" spans="1:5">
      <c r="A2115" s="4" t="s">
        <v>1351</v>
      </c>
      <c r="E2115" s="5" t="n">
        <v>756221</v>
      </c>
    </row>
    <row r="2116" spans="1:5">
      <c r="A2116" s="4" t="s">
        <v>1352</v>
      </c>
      <c r="E2116" s="5" t="n">
        <v>9735495</v>
      </c>
    </row>
    <row r="2117" spans="1:5">
      <c r="A2117" s="4" t="s">
        <v>1353</v>
      </c>
      <c r="B2117" s="5" t="n">
        <v>10491716</v>
      </c>
      <c r="E2117" s="5" t="n">
        <v>10491716</v>
      </c>
    </row>
    <row r="2118" spans="1:5">
      <c r="A2118" s="4" t="s">
        <v>583</v>
      </c>
      <c r="B2118" s="5" t="n">
        <v>1726418</v>
      </c>
      <c r="E2118" s="5" t="n">
        <v>1726418</v>
      </c>
    </row>
    <row r="2119" spans="1:5">
      <c r="A2119" s="3" t="s">
        <v>1354</v>
      </c>
    </row>
    <row r="2120" spans="1:5">
      <c r="A2120" s="4" t="s">
        <v>1355</v>
      </c>
      <c r="B2120" s="5" t="n">
        <v>10491716</v>
      </c>
    </row>
    <row r="2121" spans="1:5">
      <c r="A2121" s="3" t="s">
        <v>1358</v>
      </c>
    </row>
    <row r="2122" spans="1:5">
      <c r="A2122" s="4" t="s">
        <v>1359</v>
      </c>
      <c r="B2122" s="5" t="n">
        <v>1726418</v>
      </c>
    </row>
    <row r="2123" spans="1:5">
      <c r="A2123" s="4" t="s">
        <v>1513</v>
      </c>
    </row>
    <row r="2124" spans="1:5">
      <c r="A2124" s="3" t="s">
        <v>1346</v>
      </c>
    </row>
    <row r="2125" spans="1:5">
      <c r="A2125" s="4" t="s">
        <v>1347</v>
      </c>
      <c r="E2125" s="5" t="n">
        <v>0</v>
      </c>
    </row>
    <row r="2126" spans="1:5">
      <c r="A2126" s="4" t="s">
        <v>1348</v>
      </c>
      <c r="E2126" s="5" t="n">
        <v>545480</v>
      </c>
    </row>
    <row r="2127" spans="1:5">
      <c r="A2127" s="4" t="s">
        <v>1349</v>
      </c>
      <c r="E2127" s="5" t="n">
        <v>2540210</v>
      </c>
    </row>
    <row r="2128" spans="1:5">
      <c r="A2128" s="4" t="s">
        <v>1350</v>
      </c>
      <c r="E2128" s="5" t="n">
        <v>85911</v>
      </c>
    </row>
    <row r="2129" spans="1:5">
      <c r="A2129" s="4" t="s">
        <v>1351</v>
      </c>
      <c r="E2129" s="5" t="n">
        <v>545480</v>
      </c>
    </row>
    <row r="2130" spans="1:5">
      <c r="A2130" s="4" t="s">
        <v>1352</v>
      </c>
      <c r="E2130" s="5" t="n">
        <v>2626121</v>
      </c>
    </row>
    <row r="2131" spans="1:5">
      <c r="A2131" s="4" t="s">
        <v>1353</v>
      </c>
      <c r="B2131" s="5" t="n">
        <v>3171601</v>
      </c>
      <c r="E2131" s="5" t="n">
        <v>3171601</v>
      </c>
    </row>
    <row r="2132" spans="1:5">
      <c r="A2132" s="4" t="s">
        <v>583</v>
      </c>
      <c r="B2132" s="5" t="n">
        <v>417925</v>
      </c>
      <c r="E2132" s="5" t="n">
        <v>417925</v>
      </c>
    </row>
    <row r="2133" spans="1:5">
      <c r="A2133" s="3" t="s">
        <v>1354</v>
      </c>
    </row>
    <row r="2134" spans="1:5">
      <c r="A2134" s="4" t="s">
        <v>1355</v>
      </c>
      <c r="B2134" s="5" t="n">
        <v>3171601</v>
      </c>
    </row>
    <row r="2135" spans="1:5">
      <c r="A2135" s="3" t="s">
        <v>1358</v>
      </c>
    </row>
    <row r="2136" spans="1:5">
      <c r="A2136" s="4" t="s">
        <v>1359</v>
      </c>
      <c r="B2136" s="5" t="n">
        <v>417925</v>
      </c>
    </row>
    <row r="2137" spans="1:5">
      <c r="A2137" s="4" t="s">
        <v>1514</v>
      </c>
    </row>
    <row r="2138" spans="1:5">
      <c r="A2138" s="3" t="s">
        <v>1346</v>
      </c>
    </row>
    <row r="2139" spans="1:5">
      <c r="A2139" s="4" t="s">
        <v>1347</v>
      </c>
      <c r="E2139" s="5" t="n">
        <v>0</v>
      </c>
    </row>
    <row r="2140" spans="1:5">
      <c r="A2140" s="4" t="s">
        <v>1348</v>
      </c>
      <c r="E2140" s="5" t="n">
        <v>0</v>
      </c>
    </row>
    <row r="2141" spans="1:5">
      <c r="A2141" s="4" t="s">
        <v>1349</v>
      </c>
      <c r="E2141" s="5" t="n">
        <v>3064734</v>
      </c>
    </row>
    <row r="2142" spans="1:5">
      <c r="A2142" s="4" t="s">
        <v>1350</v>
      </c>
      <c r="E2142" s="5" t="n">
        <v>477057</v>
      </c>
    </row>
    <row r="2143" spans="1:5">
      <c r="A2143" s="4" t="s">
        <v>1351</v>
      </c>
      <c r="E2143" s="5" t="n">
        <v>0</v>
      </c>
    </row>
    <row r="2144" spans="1:5">
      <c r="A2144" s="4" t="s">
        <v>1352</v>
      </c>
      <c r="E2144" s="5" t="n">
        <v>3541791</v>
      </c>
    </row>
    <row r="2145" spans="1:5">
      <c r="A2145" s="4" t="s">
        <v>1353</v>
      </c>
      <c r="B2145" s="5" t="n">
        <v>3541791</v>
      </c>
      <c r="E2145" s="5" t="n">
        <v>3541791</v>
      </c>
    </row>
    <row r="2146" spans="1:5">
      <c r="A2146" s="4" t="s">
        <v>583</v>
      </c>
      <c r="B2146" s="5" t="n">
        <v>694531</v>
      </c>
      <c r="E2146" s="5" t="n">
        <v>694531</v>
      </c>
    </row>
    <row r="2147" spans="1:5">
      <c r="A2147" s="3" t="s">
        <v>1354</v>
      </c>
    </row>
    <row r="2148" spans="1:5">
      <c r="A2148" s="4" t="s">
        <v>1355</v>
      </c>
      <c r="B2148" s="5" t="n">
        <v>3541791</v>
      </c>
    </row>
    <row r="2149" spans="1:5">
      <c r="A2149" s="3" t="s">
        <v>1358</v>
      </c>
    </row>
    <row r="2150" spans="1:5">
      <c r="A2150" s="4" t="s">
        <v>1359</v>
      </c>
      <c r="B2150" s="5" t="n">
        <v>694531</v>
      </c>
    </row>
    <row r="2151" spans="1:5">
      <c r="A2151" s="4" t="s">
        <v>1515</v>
      </c>
    </row>
    <row r="2152" spans="1:5">
      <c r="A2152" s="3" t="s">
        <v>1346</v>
      </c>
    </row>
    <row r="2153" spans="1:5">
      <c r="A2153" s="4" t="s">
        <v>1347</v>
      </c>
      <c r="E2153" s="5" t="n">
        <v>0</v>
      </c>
    </row>
    <row r="2154" spans="1:5">
      <c r="A2154" s="4" t="s">
        <v>1348</v>
      </c>
      <c r="E2154" s="5" t="n">
        <v>519984</v>
      </c>
    </row>
    <row r="2155" spans="1:5">
      <c r="A2155" s="4" t="s">
        <v>1349</v>
      </c>
      <c r="E2155" s="5" t="n">
        <v>2677465</v>
      </c>
    </row>
    <row r="2156" spans="1:5">
      <c r="A2156" s="4" t="s">
        <v>1350</v>
      </c>
      <c r="E2156" s="5" t="n">
        <v>312769</v>
      </c>
    </row>
    <row r="2157" spans="1:5">
      <c r="A2157" s="4" t="s">
        <v>1351</v>
      </c>
      <c r="E2157" s="5" t="n">
        <v>519984</v>
      </c>
    </row>
    <row r="2158" spans="1:5">
      <c r="A2158" s="4" t="s">
        <v>1352</v>
      </c>
      <c r="E2158" s="5" t="n">
        <v>2990234</v>
      </c>
    </row>
    <row r="2159" spans="1:5">
      <c r="A2159" s="4" t="s">
        <v>1353</v>
      </c>
      <c r="B2159" s="5" t="n">
        <v>3510218</v>
      </c>
      <c r="E2159" s="5" t="n">
        <v>3510218</v>
      </c>
    </row>
    <row r="2160" spans="1:5">
      <c r="A2160" s="4" t="s">
        <v>583</v>
      </c>
      <c r="B2160" s="5" t="n">
        <v>461790</v>
      </c>
      <c r="E2160" s="5" t="n">
        <v>461790</v>
      </c>
    </row>
    <row r="2161" spans="1:5">
      <c r="A2161" s="3" t="s">
        <v>1354</v>
      </c>
    </row>
    <row r="2162" spans="1:5">
      <c r="A2162" s="4" t="s">
        <v>1355</v>
      </c>
      <c r="B2162" s="5" t="n">
        <v>3510218</v>
      </c>
    </row>
    <row r="2163" spans="1:5">
      <c r="A2163" s="3" t="s">
        <v>1358</v>
      </c>
    </row>
    <row r="2164" spans="1:5">
      <c r="A2164" s="4" t="s">
        <v>1359</v>
      </c>
      <c r="B2164" s="5" t="n">
        <v>461790</v>
      </c>
    </row>
    <row r="2165" spans="1:5">
      <c r="A2165" s="4" t="s">
        <v>1516</v>
      </c>
    </row>
    <row r="2166" spans="1:5">
      <c r="A2166" s="3" t="s">
        <v>1346</v>
      </c>
    </row>
    <row r="2167" spans="1:5">
      <c r="A2167" s="4" t="s">
        <v>1347</v>
      </c>
      <c r="E2167" s="5" t="n">
        <v>0</v>
      </c>
    </row>
    <row r="2168" spans="1:5">
      <c r="A2168" s="4" t="s">
        <v>1348</v>
      </c>
      <c r="E2168" s="5" t="n">
        <v>0</v>
      </c>
    </row>
    <row r="2169" spans="1:5">
      <c r="A2169" s="4" t="s">
        <v>1349</v>
      </c>
      <c r="E2169" s="5" t="n">
        <v>2988181</v>
      </c>
    </row>
    <row r="2170" spans="1:5">
      <c r="A2170" s="4" t="s">
        <v>1350</v>
      </c>
      <c r="E2170" s="5" t="n">
        <v>377561</v>
      </c>
    </row>
    <row r="2171" spans="1:5">
      <c r="A2171" s="4" t="s">
        <v>1351</v>
      </c>
      <c r="E2171" s="5" t="n">
        <v>0</v>
      </c>
    </row>
    <row r="2172" spans="1:5">
      <c r="A2172" s="4" t="s">
        <v>1352</v>
      </c>
      <c r="E2172" s="5" t="n">
        <v>3365742</v>
      </c>
    </row>
    <row r="2173" spans="1:5">
      <c r="A2173" s="4" t="s">
        <v>1353</v>
      </c>
      <c r="B2173" s="5" t="n">
        <v>3365742</v>
      </c>
      <c r="E2173" s="5" t="n">
        <v>3365742</v>
      </c>
    </row>
    <row r="2174" spans="1:5">
      <c r="A2174" s="4" t="s">
        <v>583</v>
      </c>
      <c r="B2174" s="5" t="n">
        <v>629720</v>
      </c>
      <c r="E2174" s="5" t="n">
        <v>629720</v>
      </c>
    </row>
    <row r="2175" spans="1:5">
      <c r="A2175" s="3" t="s">
        <v>1354</v>
      </c>
    </row>
    <row r="2176" spans="1:5">
      <c r="A2176" s="4" t="s">
        <v>1355</v>
      </c>
      <c r="B2176" s="5" t="n">
        <v>3365742</v>
      </c>
    </row>
    <row r="2177" spans="1:5">
      <c r="A2177" s="3" t="s">
        <v>1358</v>
      </c>
    </row>
    <row r="2178" spans="1:5">
      <c r="A2178" s="4" t="s">
        <v>1359</v>
      </c>
      <c r="B2178" s="5" t="n">
        <v>629720</v>
      </c>
    </row>
    <row r="2179" spans="1:5">
      <c r="A2179" s="4" t="s">
        <v>1517</v>
      </c>
    </row>
    <row r="2180" spans="1:5">
      <c r="A2180" s="3" t="s">
        <v>1346</v>
      </c>
    </row>
    <row r="2181" spans="1:5">
      <c r="A2181" s="4" t="s">
        <v>1347</v>
      </c>
      <c r="E2181" s="5" t="n">
        <v>0</v>
      </c>
    </row>
    <row r="2182" spans="1:5">
      <c r="A2182" s="4" t="s">
        <v>1348</v>
      </c>
      <c r="E2182" s="5" t="n">
        <v>2999106</v>
      </c>
    </row>
    <row r="2183" spans="1:5">
      <c r="A2183" s="4" t="s">
        <v>1349</v>
      </c>
      <c r="E2183" s="5" t="n">
        <v>4658605</v>
      </c>
    </row>
    <row r="2184" spans="1:5">
      <c r="A2184" s="4" t="s">
        <v>1350</v>
      </c>
      <c r="E2184" s="5" t="n">
        <v>103693</v>
      </c>
    </row>
    <row r="2185" spans="1:5">
      <c r="A2185" s="4" t="s">
        <v>1351</v>
      </c>
      <c r="E2185" s="5" t="n">
        <v>2999106</v>
      </c>
    </row>
    <row r="2186" spans="1:5">
      <c r="A2186" s="4" t="s">
        <v>1352</v>
      </c>
      <c r="E2186" s="5" t="n">
        <v>4762298</v>
      </c>
    </row>
    <row r="2187" spans="1:5">
      <c r="A2187" s="4" t="s">
        <v>1353</v>
      </c>
      <c r="B2187" s="5" t="n">
        <v>7761404</v>
      </c>
      <c r="E2187" s="5" t="n">
        <v>7761404</v>
      </c>
    </row>
    <row r="2188" spans="1:5">
      <c r="A2188" s="4" t="s">
        <v>583</v>
      </c>
      <c r="B2188" s="5" t="n">
        <v>458865</v>
      </c>
      <c r="E2188" s="5" t="n">
        <v>458865</v>
      </c>
    </row>
    <row r="2189" spans="1:5">
      <c r="A2189" s="3" t="s">
        <v>1354</v>
      </c>
    </row>
    <row r="2190" spans="1:5">
      <c r="A2190" s="4" t="s">
        <v>1355</v>
      </c>
      <c r="B2190" s="5" t="n">
        <v>7761404</v>
      </c>
    </row>
    <row r="2191" spans="1:5">
      <c r="A2191" s="3" t="s">
        <v>1358</v>
      </c>
    </row>
    <row r="2192" spans="1:5">
      <c r="A2192" s="4" t="s">
        <v>1359</v>
      </c>
      <c r="B2192" s="5" t="n">
        <v>458865</v>
      </c>
    </row>
    <row r="2193" spans="1:5">
      <c r="A2193" s="4" t="s">
        <v>1518</v>
      </c>
    </row>
    <row r="2194" spans="1:5">
      <c r="A2194" s="3" t="s">
        <v>1346</v>
      </c>
    </row>
    <row r="2195" spans="1:5">
      <c r="A2195" s="4" t="s">
        <v>1347</v>
      </c>
      <c r="E2195" s="5" t="n">
        <v>0</v>
      </c>
    </row>
    <row r="2196" spans="1:5">
      <c r="A2196" s="4" t="s">
        <v>1348</v>
      </c>
      <c r="E2196" s="5" t="n">
        <v>475262</v>
      </c>
    </row>
    <row r="2197" spans="1:5">
      <c r="A2197" s="4" t="s">
        <v>1349</v>
      </c>
      <c r="E2197" s="5" t="n">
        <v>3917234</v>
      </c>
    </row>
    <row r="2198" spans="1:5">
      <c r="A2198" s="4" t="s">
        <v>1350</v>
      </c>
      <c r="E2198" s="5" t="n">
        <v>387586</v>
      </c>
    </row>
    <row r="2199" spans="1:5">
      <c r="A2199" s="4" t="s">
        <v>1351</v>
      </c>
      <c r="E2199" s="5" t="n">
        <v>475262</v>
      </c>
    </row>
    <row r="2200" spans="1:5">
      <c r="A2200" s="4" t="s">
        <v>1352</v>
      </c>
      <c r="E2200" s="5" t="n">
        <v>4304820</v>
      </c>
    </row>
    <row r="2201" spans="1:5">
      <c r="A2201" s="4" t="s">
        <v>1353</v>
      </c>
      <c r="B2201" s="5" t="n">
        <v>4780082</v>
      </c>
      <c r="E2201" s="5" t="n">
        <v>4780082</v>
      </c>
    </row>
    <row r="2202" spans="1:5">
      <c r="A2202" s="4" t="s">
        <v>583</v>
      </c>
      <c r="B2202" s="5" t="n">
        <v>2536776</v>
      </c>
      <c r="E2202" s="5" t="n">
        <v>2536776</v>
      </c>
    </row>
    <row r="2203" spans="1:5">
      <c r="A2203" s="3" t="s">
        <v>1354</v>
      </c>
    </row>
    <row r="2204" spans="1:5">
      <c r="A2204" s="4" t="s">
        <v>1355</v>
      </c>
      <c r="B2204" s="5" t="n">
        <v>4780082</v>
      </c>
    </row>
    <row r="2205" spans="1:5">
      <c r="A2205" s="3" t="s">
        <v>1358</v>
      </c>
    </row>
    <row r="2206" spans="1:5">
      <c r="A2206" s="4" t="s">
        <v>1359</v>
      </c>
      <c r="B2206" s="5" t="n">
        <v>2536776</v>
      </c>
    </row>
    <row r="2207" spans="1:5">
      <c r="A2207" s="4" t="s">
        <v>1519</v>
      </c>
    </row>
    <row r="2208" spans="1:5">
      <c r="A2208" s="3" t="s">
        <v>1346</v>
      </c>
    </row>
    <row r="2209" spans="1:5">
      <c r="A2209" s="4" t="s">
        <v>1347</v>
      </c>
      <c r="E2209" s="5" t="n">
        <v>0</v>
      </c>
    </row>
    <row r="2210" spans="1:5">
      <c r="A2210" s="4" t="s">
        <v>1348</v>
      </c>
      <c r="E2210" s="5" t="n">
        <v>603776</v>
      </c>
    </row>
    <row r="2211" spans="1:5">
      <c r="A2211" s="4" t="s">
        <v>1349</v>
      </c>
      <c r="E2211" s="5" t="n">
        <v>4176238</v>
      </c>
    </row>
    <row r="2212" spans="1:5">
      <c r="A2212" s="4" t="s">
        <v>1350</v>
      </c>
      <c r="E2212" s="5" t="n">
        <v>2081367</v>
      </c>
    </row>
    <row r="2213" spans="1:5">
      <c r="A2213" s="4" t="s">
        <v>1351</v>
      </c>
      <c r="E2213" s="5" t="n">
        <v>625111</v>
      </c>
    </row>
    <row r="2214" spans="1:5">
      <c r="A2214" s="4" t="s">
        <v>1352</v>
      </c>
      <c r="E2214" s="5" t="n">
        <v>6236270</v>
      </c>
    </row>
    <row r="2215" spans="1:5">
      <c r="A2215" s="4" t="s">
        <v>1353</v>
      </c>
      <c r="B2215" s="5" t="n">
        <v>6861381</v>
      </c>
      <c r="E2215" s="5" t="n">
        <v>6861381</v>
      </c>
    </row>
    <row r="2216" spans="1:5">
      <c r="A2216" s="4" t="s">
        <v>583</v>
      </c>
      <c r="B2216" s="5" t="n">
        <v>3556017</v>
      </c>
      <c r="E2216" s="5" t="n">
        <v>3556017</v>
      </c>
    </row>
    <row r="2217" spans="1:5">
      <c r="A2217" s="3" t="s">
        <v>1354</v>
      </c>
    </row>
    <row r="2218" spans="1:5">
      <c r="A2218" s="4" t="s">
        <v>1355</v>
      </c>
      <c r="B2218" s="5" t="n">
        <v>6861381</v>
      </c>
    </row>
    <row r="2219" spans="1:5">
      <c r="A2219" s="3" t="s">
        <v>1358</v>
      </c>
    </row>
    <row r="2220" spans="1:5">
      <c r="A2220" s="4" t="s">
        <v>1359</v>
      </c>
      <c r="B2220" s="5" t="n">
        <v>3556017</v>
      </c>
    </row>
    <row r="2221" spans="1:5">
      <c r="A2221" s="4" t="s">
        <v>1520</v>
      </c>
    </row>
    <row r="2222" spans="1:5">
      <c r="A2222" s="3" t="s">
        <v>1346</v>
      </c>
    </row>
    <row r="2223" spans="1:5">
      <c r="A2223" s="4" t="s">
        <v>1347</v>
      </c>
      <c r="E2223" s="5" t="n">
        <v>0</v>
      </c>
    </row>
    <row r="2224" spans="1:5">
      <c r="A2224" s="4" t="s">
        <v>1348</v>
      </c>
      <c r="E2224" s="5" t="n">
        <v>2048143</v>
      </c>
    </row>
    <row r="2225" spans="1:5">
      <c r="A2225" s="4" t="s">
        <v>1349</v>
      </c>
      <c r="E2225" s="5" t="n">
        <v>1088697</v>
      </c>
    </row>
    <row r="2226" spans="1:5">
      <c r="A2226" s="4" t="s">
        <v>1350</v>
      </c>
      <c r="E2226" s="5" t="n">
        <v>70518</v>
      </c>
    </row>
    <row r="2227" spans="1:5">
      <c r="A2227" s="4" t="s">
        <v>1351</v>
      </c>
      <c r="E2227" s="5" t="n">
        <v>2048143</v>
      </c>
    </row>
    <row r="2228" spans="1:5">
      <c r="A2228" s="4" t="s">
        <v>1352</v>
      </c>
      <c r="E2228" s="5" t="n">
        <v>1159215</v>
      </c>
    </row>
    <row r="2229" spans="1:5">
      <c r="A2229" s="4" t="s">
        <v>1353</v>
      </c>
      <c r="B2229" s="5" t="n">
        <v>3207358</v>
      </c>
      <c r="E2229" s="5" t="n">
        <v>3207358</v>
      </c>
    </row>
    <row r="2230" spans="1:5">
      <c r="A2230" s="4" t="s">
        <v>583</v>
      </c>
      <c r="B2230" s="5" t="n">
        <v>326128</v>
      </c>
      <c r="E2230" s="5" t="n">
        <v>326128</v>
      </c>
    </row>
    <row r="2231" spans="1:5">
      <c r="A2231" s="3" t="s">
        <v>1354</v>
      </c>
    </row>
    <row r="2232" spans="1:5">
      <c r="A2232" s="4" t="s">
        <v>1355</v>
      </c>
      <c r="B2232" s="5" t="n">
        <v>3207358</v>
      </c>
    </row>
    <row r="2233" spans="1:5">
      <c r="A2233" s="3" t="s">
        <v>1358</v>
      </c>
    </row>
    <row r="2234" spans="1:5">
      <c r="A2234" s="4" t="s">
        <v>1359</v>
      </c>
      <c r="B2234" s="5" t="n">
        <v>326128</v>
      </c>
    </row>
    <row r="2235" spans="1:5">
      <c r="A2235" s="4" t="s">
        <v>1521</v>
      </c>
    </row>
    <row r="2236" spans="1:5">
      <c r="A2236" s="3" t="s">
        <v>1346</v>
      </c>
    </row>
    <row r="2237" spans="1:5">
      <c r="A2237" s="4" t="s">
        <v>1347</v>
      </c>
      <c r="E2237" s="5" t="n">
        <v>0</v>
      </c>
    </row>
    <row r="2238" spans="1:5">
      <c r="A2238" s="4" t="s">
        <v>1348</v>
      </c>
      <c r="E2238" s="5" t="n">
        <v>3766822</v>
      </c>
    </row>
    <row r="2239" spans="1:5">
      <c r="A2239" s="4" t="s">
        <v>1349</v>
      </c>
      <c r="E2239" s="5" t="n">
        <v>2539214</v>
      </c>
    </row>
    <row r="2240" spans="1:5">
      <c r="A2240" s="4" t="s">
        <v>1350</v>
      </c>
      <c r="E2240" s="5" t="n">
        <v>132812</v>
      </c>
    </row>
    <row r="2241" spans="1:5">
      <c r="A2241" s="4" t="s">
        <v>1351</v>
      </c>
      <c r="E2241" s="5" t="n">
        <v>3766822</v>
      </c>
    </row>
    <row r="2242" spans="1:5">
      <c r="A2242" s="4" t="s">
        <v>1352</v>
      </c>
      <c r="E2242" s="5" t="n">
        <v>2672026</v>
      </c>
    </row>
    <row r="2243" spans="1:5">
      <c r="A2243" s="4" t="s">
        <v>1353</v>
      </c>
      <c r="B2243" s="5" t="n">
        <v>6438848</v>
      </c>
      <c r="E2243" s="5" t="n">
        <v>6438848</v>
      </c>
    </row>
    <row r="2244" spans="1:5">
      <c r="A2244" s="4" t="s">
        <v>583</v>
      </c>
      <c r="B2244" s="5" t="n">
        <v>496032</v>
      </c>
      <c r="E2244" s="5" t="n">
        <v>496032</v>
      </c>
    </row>
    <row r="2245" spans="1:5">
      <c r="A2245" s="3" t="s">
        <v>1354</v>
      </c>
    </row>
    <row r="2246" spans="1:5">
      <c r="A2246" s="4" t="s">
        <v>1355</v>
      </c>
      <c r="B2246" s="5" t="n">
        <v>6438848</v>
      </c>
    </row>
    <row r="2247" spans="1:5">
      <c r="A2247" s="3" t="s">
        <v>1358</v>
      </c>
    </row>
    <row r="2248" spans="1:5">
      <c r="A2248" s="4" t="s">
        <v>1359</v>
      </c>
      <c r="B2248" s="5" t="n">
        <v>496032</v>
      </c>
    </row>
    <row r="2249" spans="1:5">
      <c r="A2249" s="4" t="s">
        <v>1522</v>
      </c>
    </row>
    <row r="2250" spans="1:5">
      <c r="A2250" s="3" t="s">
        <v>1346</v>
      </c>
    </row>
    <row r="2251" spans="1:5">
      <c r="A2251" s="4" t="s">
        <v>1347</v>
      </c>
      <c r="E2251" s="5" t="n">
        <v>0</v>
      </c>
    </row>
    <row r="2252" spans="1:5">
      <c r="A2252" s="4" t="s">
        <v>1348</v>
      </c>
      <c r="E2252" s="5" t="n">
        <v>5221102</v>
      </c>
    </row>
    <row r="2253" spans="1:5">
      <c r="A2253" s="4" t="s">
        <v>1349</v>
      </c>
      <c r="E2253" s="5" t="n">
        <v>3225596</v>
      </c>
    </row>
    <row r="2254" spans="1:5">
      <c r="A2254" s="4" t="s">
        <v>1350</v>
      </c>
      <c r="E2254" s="5" t="n">
        <v>91960</v>
      </c>
    </row>
    <row r="2255" spans="1:5">
      <c r="A2255" s="4" t="s">
        <v>1351</v>
      </c>
      <c r="E2255" s="5" t="n">
        <v>5220148</v>
      </c>
    </row>
    <row r="2256" spans="1:5">
      <c r="A2256" s="4" t="s">
        <v>1352</v>
      </c>
      <c r="E2256" s="5" t="n">
        <v>3318510</v>
      </c>
    </row>
    <row r="2257" spans="1:5">
      <c r="A2257" s="4" t="s">
        <v>1353</v>
      </c>
      <c r="B2257" s="5" t="n">
        <v>8538658</v>
      </c>
      <c r="E2257" s="5" t="n">
        <v>8538658</v>
      </c>
    </row>
    <row r="2258" spans="1:5">
      <c r="A2258" s="4" t="s">
        <v>583</v>
      </c>
      <c r="B2258" s="5" t="n">
        <v>458102</v>
      </c>
      <c r="E2258" s="5" t="n">
        <v>458102</v>
      </c>
    </row>
    <row r="2259" spans="1:5">
      <c r="A2259" s="3" t="s">
        <v>1354</v>
      </c>
    </row>
    <row r="2260" spans="1:5">
      <c r="A2260" s="4" t="s">
        <v>1355</v>
      </c>
      <c r="B2260" s="5" t="n">
        <v>8538658</v>
      </c>
    </row>
    <row r="2261" spans="1:5">
      <c r="A2261" s="3" t="s">
        <v>1358</v>
      </c>
    </row>
    <row r="2262" spans="1:5">
      <c r="A2262" s="4" t="s">
        <v>1359</v>
      </c>
      <c r="B2262" s="5" t="n">
        <v>458102</v>
      </c>
    </row>
    <row r="2263" spans="1:5">
      <c r="A2263" s="4" t="s">
        <v>1523</v>
      </c>
    </row>
    <row r="2264" spans="1:5">
      <c r="A2264" s="3" t="s">
        <v>1346</v>
      </c>
    </row>
    <row r="2265" spans="1:5">
      <c r="A2265" s="4" t="s">
        <v>1347</v>
      </c>
      <c r="E2265" s="5" t="n">
        <v>0</v>
      </c>
    </row>
    <row r="2266" spans="1:5">
      <c r="A2266" s="4" t="s">
        <v>1348</v>
      </c>
      <c r="E2266" s="5" t="n">
        <v>7423389</v>
      </c>
    </row>
    <row r="2267" spans="1:5">
      <c r="A2267" s="4" t="s">
        <v>1349</v>
      </c>
      <c r="E2267" s="5" t="n">
        <v>0</v>
      </c>
    </row>
    <row r="2268" spans="1:5">
      <c r="A2268" s="4" t="s">
        <v>1350</v>
      </c>
      <c r="E2268" s="5" t="n">
        <v>13111573</v>
      </c>
    </row>
    <row r="2269" spans="1:5">
      <c r="A2269" s="4" t="s">
        <v>1351</v>
      </c>
      <c r="E2269" s="5" t="n">
        <v>7427353</v>
      </c>
    </row>
    <row r="2270" spans="1:5">
      <c r="A2270" s="4" t="s">
        <v>1352</v>
      </c>
      <c r="E2270" s="5" t="n">
        <v>13107609</v>
      </c>
    </row>
    <row r="2271" spans="1:5">
      <c r="A2271" s="4" t="s">
        <v>1353</v>
      </c>
      <c r="B2271" s="5" t="n">
        <v>20534962</v>
      </c>
      <c r="E2271" s="5" t="n">
        <v>20534962</v>
      </c>
    </row>
    <row r="2272" spans="1:5">
      <c r="A2272" s="4" t="s">
        <v>583</v>
      </c>
      <c r="B2272" s="5" t="n">
        <v>315243</v>
      </c>
      <c r="E2272" s="5" t="n">
        <v>315243</v>
      </c>
    </row>
    <row r="2273" spans="1:5">
      <c r="A2273" s="3" t="s">
        <v>1354</v>
      </c>
    </row>
    <row r="2274" spans="1:5">
      <c r="A2274" s="4" t="s">
        <v>1355</v>
      </c>
      <c r="B2274" s="5" t="n">
        <v>20534962</v>
      </c>
    </row>
    <row r="2275" spans="1:5">
      <c r="A2275" s="3" t="s">
        <v>1358</v>
      </c>
    </row>
    <row r="2276" spans="1:5">
      <c r="A2276" s="4" t="s">
        <v>1359</v>
      </c>
      <c r="B2276" s="5" t="n">
        <v>315243</v>
      </c>
    </row>
    <row r="2277" spans="1:5">
      <c r="A2277" s="4" t="s">
        <v>1524</v>
      </c>
    </row>
    <row r="2278" spans="1:5">
      <c r="A2278" s="3" t="s">
        <v>1346</v>
      </c>
    </row>
    <row r="2279" spans="1:5">
      <c r="A2279" s="4" t="s">
        <v>1347</v>
      </c>
      <c r="E2279" s="5" t="n">
        <v>0</v>
      </c>
    </row>
    <row r="2280" spans="1:5">
      <c r="A2280" s="4" t="s">
        <v>1348</v>
      </c>
      <c r="E2280" s="5" t="n">
        <v>799707</v>
      </c>
    </row>
    <row r="2281" spans="1:5">
      <c r="A2281" s="4" t="s">
        <v>1349</v>
      </c>
      <c r="E2281" s="5" t="n">
        <v>6122065</v>
      </c>
    </row>
    <row r="2282" spans="1:5">
      <c r="A2282" s="4" t="s">
        <v>1350</v>
      </c>
      <c r="E2282" s="5" t="n">
        <v>525135</v>
      </c>
    </row>
    <row r="2283" spans="1:5">
      <c r="A2283" s="4" t="s">
        <v>1351</v>
      </c>
      <c r="E2283" s="5" t="n">
        <v>799707</v>
      </c>
    </row>
    <row r="2284" spans="1:5">
      <c r="A2284" s="4" t="s">
        <v>1352</v>
      </c>
      <c r="E2284" s="5" t="n">
        <v>6647200</v>
      </c>
    </row>
    <row r="2285" spans="1:5">
      <c r="A2285" s="4" t="s">
        <v>1353</v>
      </c>
      <c r="B2285" s="5" t="n">
        <v>7446907</v>
      </c>
      <c r="E2285" s="5" t="n">
        <v>7446907</v>
      </c>
    </row>
    <row r="2286" spans="1:5">
      <c r="A2286" s="4" t="s">
        <v>583</v>
      </c>
      <c r="B2286" s="5" t="n">
        <v>1228448</v>
      </c>
      <c r="E2286" s="5" t="n">
        <v>1228448</v>
      </c>
    </row>
    <row r="2287" spans="1:5">
      <c r="A2287" s="3" t="s">
        <v>1354</v>
      </c>
    </row>
    <row r="2288" spans="1:5">
      <c r="A2288" s="4" t="s">
        <v>1355</v>
      </c>
      <c r="B2288" s="5" t="n">
        <v>7446907</v>
      </c>
    </row>
    <row r="2289" spans="1:5">
      <c r="A2289" s="3" t="s">
        <v>1358</v>
      </c>
    </row>
    <row r="2290" spans="1:5">
      <c r="A2290" s="4" t="s">
        <v>1359</v>
      </c>
      <c r="B2290" s="5" t="n">
        <v>1228448</v>
      </c>
    </row>
    <row r="2291" spans="1:5">
      <c r="A2291" s="4" t="s">
        <v>1525</v>
      </c>
    </row>
    <row r="2292" spans="1:5">
      <c r="A2292" s="3" t="s">
        <v>1346</v>
      </c>
    </row>
    <row r="2293" spans="1:5">
      <c r="A2293" s="4" t="s">
        <v>1347</v>
      </c>
      <c r="E2293" s="5" t="n">
        <v>0</v>
      </c>
    </row>
    <row r="2294" spans="1:5">
      <c r="A2294" s="4" t="s">
        <v>1348</v>
      </c>
      <c r="E2294" s="5" t="n">
        <v>1785741</v>
      </c>
    </row>
    <row r="2295" spans="1:5">
      <c r="A2295" s="4" t="s">
        <v>1349</v>
      </c>
      <c r="E2295" s="5" t="n">
        <v>11158818</v>
      </c>
    </row>
    <row r="2296" spans="1:5">
      <c r="A2296" s="4" t="s">
        <v>1350</v>
      </c>
      <c r="E2296" s="5" t="n">
        <v>2350115</v>
      </c>
    </row>
    <row r="2297" spans="1:5">
      <c r="A2297" s="4" t="s">
        <v>1351</v>
      </c>
      <c r="E2297" s="5" t="n">
        <v>1785741</v>
      </c>
    </row>
    <row r="2298" spans="1:5">
      <c r="A2298" s="4" t="s">
        <v>1352</v>
      </c>
      <c r="E2298" s="5" t="n">
        <v>13508933</v>
      </c>
    </row>
    <row r="2299" spans="1:5">
      <c r="A2299" s="4" t="s">
        <v>1353</v>
      </c>
      <c r="B2299" s="5" t="n">
        <v>15294674</v>
      </c>
      <c r="E2299" s="5" t="n">
        <v>15294674</v>
      </c>
    </row>
    <row r="2300" spans="1:5">
      <c r="A2300" s="4" t="s">
        <v>583</v>
      </c>
      <c r="B2300" s="5" t="n">
        <v>2629047</v>
      </c>
      <c r="E2300" s="5" t="n">
        <v>2629047</v>
      </c>
    </row>
    <row r="2301" spans="1:5">
      <c r="A2301" s="3" t="s">
        <v>1354</v>
      </c>
    </row>
    <row r="2302" spans="1:5">
      <c r="A2302" s="4" t="s">
        <v>1355</v>
      </c>
      <c r="B2302" s="5" t="n">
        <v>15294674</v>
      </c>
    </row>
    <row r="2303" spans="1:5">
      <c r="A2303" s="3" t="s">
        <v>1358</v>
      </c>
    </row>
    <row r="2304" spans="1:5">
      <c r="A2304" s="4" t="s">
        <v>1359</v>
      </c>
      <c r="B2304" s="5" t="n">
        <v>2629047</v>
      </c>
    </row>
    <row r="2305" spans="1:5">
      <c r="A2305" s="4" t="s">
        <v>1526</v>
      </c>
    </row>
    <row r="2306" spans="1:5">
      <c r="A2306" s="3" t="s">
        <v>1346</v>
      </c>
    </row>
    <row r="2307" spans="1:5">
      <c r="A2307" s="4" t="s">
        <v>1347</v>
      </c>
      <c r="E2307" s="5" t="n">
        <v>0</v>
      </c>
    </row>
    <row r="2308" spans="1:5">
      <c r="A2308" s="4" t="s">
        <v>1348</v>
      </c>
      <c r="E2308" s="5" t="n">
        <v>1165780</v>
      </c>
    </row>
    <row r="2309" spans="1:5">
      <c r="A2309" s="4" t="s">
        <v>1349</v>
      </c>
      <c r="E2309" s="5" t="n">
        <v>7799270</v>
      </c>
    </row>
    <row r="2310" spans="1:5">
      <c r="A2310" s="4" t="s">
        <v>1350</v>
      </c>
      <c r="E2310" s="5" t="n">
        <v>422213</v>
      </c>
    </row>
    <row r="2311" spans="1:5">
      <c r="A2311" s="4" t="s">
        <v>1351</v>
      </c>
      <c r="E2311" s="5" t="n">
        <v>1165780</v>
      </c>
    </row>
    <row r="2312" spans="1:5">
      <c r="A2312" s="4" t="s">
        <v>1352</v>
      </c>
      <c r="E2312" s="5" t="n">
        <v>8221482</v>
      </c>
    </row>
    <row r="2313" spans="1:5">
      <c r="A2313" s="4" t="s">
        <v>1353</v>
      </c>
      <c r="B2313" s="5" t="n">
        <v>9387262</v>
      </c>
      <c r="E2313" s="5" t="n">
        <v>9387262</v>
      </c>
    </row>
    <row r="2314" spans="1:5">
      <c r="A2314" s="4" t="s">
        <v>583</v>
      </c>
      <c r="B2314" s="5" t="n">
        <v>1615287</v>
      </c>
      <c r="E2314" s="5" t="n">
        <v>1615287</v>
      </c>
    </row>
    <row r="2315" spans="1:5">
      <c r="A2315" s="3" t="s">
        <v>1354</v>
      </c>
    </row>
    <row r="2316" spans="1:5">
      <c r="A2316" s="4" t="s">
        <v>1355</v>
      </c>
      <c r="B2316" s="5" t="n">
        <v>9387262</v>
      </c>
    </row>
    <row r="2317" spans="1:5">
      <c r="A2317" s="3" t="s">
        <v>1358</v>
      </c>
    </row>
    <row r="2318" spans="1:5">
      <c r="A2318" s="4" t="s">
        <v>1359</v>
      </c>
      <c r="B2318" s="5" t="n">
        <v>1615287</v>
      </c>
    </row>
    <row r="2319" spans="1:5">
      <c r="A2319" s="4" t="s">
        <v>1527</v>
      </c>
    </row>
    <row r="2320" spans="1:5">
      <c r="A2320" s="3" t="s">
        <v>1346</v>
      </c>
    </row>
    <row r="2321" spans="1:5">
      <c r="A2321" s="4" t="s">
        <v>1347</v>
      </c>
      <c r="E2321" s="5" t="n">
        <v>0</v>
      </c>
    </row>
    <row r="2322" spans="1:5">
      <c r="A2322" s="4" t="s">
        <v>1348</v>
      </c>
      <c r="E2322" s="5" t="n">
        <v>1547811</v>
      </c>
    </row>
    <row r="2323" spans="1:5">
      <c r="A2323" s="4" t="s">
        <v>1349</v>
      </c>
      <c r="E2323" s="5" t="n">
        <v>0</v>
      </c>
    </row>
    <row r="2324" spans="1:5">
      <c r="A2324" s="4" t="s">
        <v>1350</v>
      </c>
      <c r="E2324" s="5" t="n">
        <v>14343114</v>
      </c>
    </row>
    <row r="2325" spans="1:5">
      <c r="A2325" s="4" t="s">
        <v>1351</v>
      </c>
      <c r="E2325" s="5" t="n">
        <v>3712683</v>
      </c>
    </row>
    <row r="2326" spans="1:5">
      <c r="A2326" s="4" t="s">
        <v>1352</v>
      </c>
      <c r="E2326" s="5" t="n">
        <v>12178242</v>
      </c>
    </row>
    <row r="2327" spans="1:5">
      <c r="A2327" s="4" t="s">
        <v>1353</v>
      </c>
      <c r="B2327" s="5" t="n">
        <v>15890925</v>
      </c>
      <c r="E2327" s="5" t="n">
        <v>15890925</v>
      </c>
    </row>
    <row r="2328" spans="1:5">
      <c r="A2328" s="4" t="s">
        <v>583</v>
      </c>
      <c r="B2328" s="5" t="n">
        <v>3249276</v>
      </c>
      <c r="E2328" s="5" t="n">
        <v>3249276</v>
      </c>
    </row>
    <row r="2329" spans="1:5">
      <c r="A2329" s="3" t="s">
        <v>1354</v>
      </c>
    </row>
    <row r="2330" spans="1:5">
      <c r="A2330" s="4" t="s">
        <v>1355</v>
      </c>
      <c r="B2330" s="5" t="n">
        <v>15890925</v>
      </c>
    </row>
    <row r="2331" spans="1:5">
      <c r="A2331" s="3" t="s">
        <v>1358</v>
      </c>
    </row>
    <row r="2332" spans="1:5">
      <c r="A2332" s="4" t="s">
        <v>1359</v>
      </c>
      <c r="B2332" s="5" t="n">
        <v>3249276</v>
      </c>
    </row>
    <row r="2333" spans="1:5">
      <c r="A2333" s="4" t="s">
        <v>1528</v>
      </c>
    </row>
    <row r="2334" spans="1:5">
      <c r="A2334" s="3" t="s">
        <v>1346</v>
      </c>
    </row>
    <row r="2335" spans="1:5">
      <c r="A2335" s="4" t="s">
        <v>1347</v>
      </c>
      <c r="E2335" s="5" t="n">
        <v>0</v>
      </c>
    </row>
    <row r="2336" spans="1:5">
      <c r="A2336" s="4" t="s">
        <v>1348</v>
      </c>
      <c r="E2336" s="5" t="n">
        <v>288823</v>
      </c>
    </row>
    <row r="2337" spans="1:5">
      <c r="A2337" s="4" t="s">
        <v>1349</v>
      </c>
      <c r="E2337" s="5" t="n">
        <v>3441512</v>
      </c>
    </row>
    <row r="2338" spans="1:5">
      <c r="A2338" s="4" t="s">
        <v>1350</v>
      </c>
      <c r="E2338" s="5" t="n">
        <v>174541</v>
      </c>
    </row>
    <row r="2339" spans="1:5">
      <c r="A2339" s="4" t="s">
        <v>1351</v>
      </c>
      <c r="E2339" s="5" t="n">
        <v>288823</v>
      </c>
    </row>
    <row r="2340" spans="1:5">
      <c r="A2340" s="4" t="s">
        <v>1352</v>
      </c>
      <c r="E2340" s="5" t="n">
        <v>3616053</v>
      </c>
    </row>
    <row r="2341" spans="1:5">
      <c r="A2341" s="4" t="s">
        <v>1353</v>
      </c>
      <c r="B2341" s="5" t="n">
        <v>3904876</v>
      </c>
      <c r="E2341" s="5" t="n">
        <v>3904876</v>
      </c>
    </row>
    <row r="2342" spans="1:5">
      <c r="A2342" s="4" t="s">
        <v>583</v>
      </c>
      <c r="B2342" s="5" t="n">
        <v>492665</v>
      </c>
      <c r="E2342" s="5" t="n">
        <v>492665</v>
      </c>
    </row>
    <row r="2343" spans="1:5">
      <c r="A2343" s="3" t="s">
        <v>1354</v>
      </c>
    </row>
    <row r="2344" spans="1:5">
      <c r="A2344" s="4" t="s">
        <v>1355</v>
      </c>
      <c r="B2344" s="5" t="n">
        <v>3904876</v>
      </c>
    </row>
    <row r="2345" spans="1:5">
      <c r="A2345" s="3" t="s">
        <v>1358</v>
      </c>
    </row>
    <row r="2346" spans="1:5">
      <c r="A2346" s="4" t="s">
        <v>1359</v>
      </c>
      <c r="B2346" s="5" t="n">
        <v>492665</v>
      </c>
    </row>
    <row r="2347" spans="1:5">
      <c r="A2347" s="4" t="s">
        <v>1529</v>
      </c>
    </row>
    <row r="2348" spans="1:5">
      <c r="A2348" s="3" t="s">
        <v>1346</v>
      </c>
    </row>
    <row r="2349" spans="1:5">
      <c r="A2349" s="4" t="s">
        <v>1347</v>
      </c>
      <c r="E2349" s="5" t="n">
        <v>0</v>
      </c>
    </row>
    <row r="2350" spans="1:5">
      <c r="A2350" s="4" t="s">
        <v>1348</v>
      </c>
      <c r="E2350" s="5" t="n">
        <v>818114</v>
      </c>
    </row>
    <row r="2351" spans="1:5">
      <c r="A2351" s="4" t="s">
        <v>1349</v>
      </c>
      <c r="E2351" s="5" t="n">
        <v>0</v>
      </c>
    </row>
    <row r="2352" spans="1:5">
      <c r="A2352" s="4" t="s">
        <v>1350</v>
      </c>
      <c r="E2352" s="5" t="n">
        <v>4789031</v>
      </c>
    </row>
    <row r="2353" spans="1:5">
      <c r="A2353" s="4" t="s">
        <v>1351</v>
      </c>
      <c r="E2353" s="5" t="n">
        <v>825529</v>
      </c>
    </row>
    <row r="2354" spans="1:5">
      <c r="A2354" s="4" t="s">
        <v>1352</v>
      </c>
      <c r="E2354" s="5" t="n">
        <v>4781616</v>
      </c>
    </row>
    <row r="2355" spans="1:5">
      <c r="A2355" s="4" t="s">
        <v>1353</v>
      </c>
      <c r="B2355" s="5" t="n">
        <v>5607145</v>
      </c>
      <c r="E2355" s="5" t="n">
        <v>5607145</v>
      </c>
    </row>
    <row r="2356" spans="1:5">
      <c r="A2356" s="4" t="s">
        <v>583</v>
      </c>
      <c r="B2356" s="5" t="n">
        <v>1415767</v>
      </c>
      <c r="E2356" s="5" t="n">
        <v>1415767</v>
      </c>
    </row>
    <row r="2357" spans="1:5">
      <c r="A2357" s="3" t="s">
        <v>1354</v>
      </c>
    </row>
    <row r="2358" spans="1:5">
      <c r="A2358" s="4" t="s">
        <v>1355</v>
      </c>
      <c r="B2358" s="5" t="n">
        <v>5607145</v>
      </c>
    </row>
    <row r="2359" spans="1:5">
      <c r="A2359" s="3" t="s">
        <v>1358</v>
      </c>
    </row>
    <row r="2360" spans="1:5">
      <c r="A2360" s="4" t="s">
        <v>1359</v>
      </c>
      <c r="B2360" s="5" t="n">
        <v>1415767</v>
      </c>
    </row>
    <row r="2361" spans="1:5">
      <c r="A2361" s="4" t="s">
        <v>1530</v>
      </c>
    </row>
    <row r="2362" spans="1:5">
      <c r="A2362" s="3" t="s">
        <v>1346</v>
      </c>
    </row>
    <row r="2363" spans="1:5">
      <c r="A2363" s="4" t="s">
        <v>1347</v>
      </c>
      <c r="E2363" s="5" t="n">
        <v>0</v>
      </c>
    </row>
    <row r="2364" spans="1:5">
      <c r="A2364" s="4" t="s">
        <v>1348</v>
      </c>
      <c r="E2364" s="5" t="n">
        <v>223702</v>
      </c>
    </row>
    <row r="2365" spans="1:5">
      <c r="A2365" s="4" t="s">
        <v>1349</v>
      </c>
      <c r="E2365" s="5" t="n">
        <v>3574142</v>
      </c>
    </row>
    <row r="2366" spans="1:5">
      <c r="A2366" s="4" t="s">
        <v>1350</v>
      </c>
      <c r="E2366" s="5" t="n">
        <v>397081</v>
      </c>
    </row>
    <row r="2367" spans="1:5">
      <c r="A2367" s="4" t="s">
        <v>1351</v>
      </c>
      <c r="E2367" s="5" t="n">
        <v>223702</v>
      </c>
    </row>
    <row r="2368" spans="1:5">
      <c r="A2368" s="4" t="s">
        <v>1352</v>
      </c>
      <c r="E2368" s="5" t="n">
        <v>3971223</v>
      </c>
    </row>
    <row r="2369" spans="1:5">
      <c r="A2369" s="4" t="s">
        <v>1353</v>
      </c>
      <c r="B2369" s="5" t="n">
        <v>4194925</v>
      </c>
      <c r="E2369" s="5" t="n">
        <v>4194925</v>
      </c>
    </row>
    <row r="2370" spans="1:5">
      <c r="A2370" s="4" t="s">
        <v>583</v>
      </c>
      <c r="B2370" s="5" t="n">
        <v>816565</v>
      </c>
      <c r="E2370" s="5" t="n">
        <v>816565</v>
      </c>
    </row>
    <row r="2371" spans="1:5">
      <c r="A2371" s="3" t="s">
        <v>1354</v>
      </c>
    </row>
    <row r="2372" spans="1:5">
      <c r="A2372" s="4" t="s">
        <v>1355</v>
      </c>
      <c r="B2372" s="5" t="n">
        <v>4194925</v>
      </c>
    </row>
    <row r="2373" spans="1:5">
      <c r="A2373" s="3" t="s">
        <v>1358</v>
      </c>
    </row>
    <row r="2374" spans="1:5">
      <c r="A2374" s="4" t="s">
        <v>1359</v>
      </c>
      <c r="B2374" s="5" t="n">
        <v>816565</v>
      </c>
    </row>
    <row r="2375" spans="1:5">
      <c r="A2375" s="4" t="s">
        <v>1531</v>
      </c>
    </row>
    <row r="2376" spans="1:5">
      <c r="A2376" s="3" t="s">
        <v>1346</v>
      </c>
    </row>
    <row r="2377" spans="1:5">
      <c r="A2377" s="4" t="s">
        <v>1347</v>
      </c>
      <c r="E2377" s="5" t="n">
        <v>0</v>
      </c>
    </row>
    <row r="2378" spans="1:5">
      <c r="A2378" s="4" t="s">
        <v>1348</v>
      </c>
      <c r="E2378" s="5" t="n">
        <v>272823</v>
      </c>
    </row>
    <row r="2379" spans="1:5">
      <c r="A2379" s="4" t="s">
        <v>1349</v>
      </c>
      <c r="E2379" s="5" t="n">
        <v>3606920</v>
      </c>
    </row>
    <row r="2380" spans="1:5">
      <c r="A2380" s="4" t="s">
        <v>1350</v>
      </c>
      <c r="E2380" s="5" t="n">
        <v>439628</v>
      </c>
    </row>
    <row r="2381" spans="1:5">
      <c r="A2381" s="4" t="s">
        <v>1351</v>
      </c>
      <c r="E2381" s="5" t="n">
        <v>272823</v>
      </c>
    </row>
    <row r="2382" spans="1:5">
      <c r="A2382" s="4" t="s">
        <v>1352</v>
      </c>
      <c r="E2382" s="5" t="n">
        <v>4046549</v>
      </c>
    </row>
    <row r="2383" spans="1:5">
      <c r="A2383" s="4" t="s">
        <v>1353</v>
      </c>
      <c r="B2383" s="5" t="n">
        <v>4319372</v>
      </c>
      <c r="E2383" s="5" t="n">
        <v>4319372</v>
      </c>
    </row>
    <row r="2384" spans="1:5">
      <c r="A2384" s="4" t="s">
        <v>583</v>
      </c>
      <c r="B2384" s="5" t="n">
        <v>1042735</v>
      </c>
      <c r="E2384" s="5" t="n">
        <v>1042735</v>
      </c>
    </row>
    <row r="2385" spans="1:5">
      <c r="A2385" s="3" t="s">
        <v>1354</v>
      </c>
    </row>
    <row r="2386" spans="1:5">
      <c r="A2386" s="4" t="s">
        <v>1355</v>
      </c>
      <c r="B2386" s="5" t="n">
        <v>4319372</v>
      </c>
    </row>
    <row r="2387" spans="1:5">
      <c r="A2387" s="3" t="s">
        <v>1358</v>
      </c>
    </row>
    <row r="2388" spans="1:5">
      <c r="A2388" s="4" t="s">
        <v>1359</v>
      </c>
      <c r="B2388" s="5" t="n">
        <v>1042735</v>
      </c>
    </row>
    <row r="2389" spans="1:5">
      <c r="A2389" s="4" t="s">
        <v>1532</v>
      </c>
    </row>
    <row r="2390" spans="1:5">
      <c r="A2390" s="3" t="s">
        <v>1346</v>
      </c>
    </row>
    <row r="2391" spans="1:5">
      <c r="A2391" s="4" t="s">
        <v>1347</v>
      </c>
      <c r="E2391" s="5" t="n">
        <v>0</v>
      </c>
    </row>
    <row r="2392" spans="1:5">
      <c r="A2392" s="4" t="s">
        <v>1348</v>
      </c>
      <c r="E2392" s="5" t="n">
        <v>1374664</v>
      </c>
    </row>
    <row r="2393" spans="1:5">
      <c r="A2393" s="4" t="s">
        <v>1349</v>
      </c>
      <c r="E2393" s="5" t="n">
        <v>29963830</v>
      </c>
    </row>
    <row r="2394" spans="1:5">
      <c r="A2394" s="4" t="s">
        <v>1350</v>
      </c>
      <c r="E2394" s="5" t="n">
        <v>1822379</v>
      </c>
    </row>
    <row r="2395" spans="1:5">
      <c r="A2395" s="4" t="s">
        <v>1351</v>
      </c>
      <c r="E2395" s="5" t="n">
        <v>1374664</v>
      </c>
    </row>
    <row r="2396" spans="1:5">
      <c r="A2396" s="4" t="s">
        <v>1352</v>
      </c>
      <c r="E2396" s="5" t="n">
        <v>31786209</v>
      </c>
    </row>
    <row r="2397" spans="1:5">
      <c r="A2397" s="4" t="s">
        <v>1353</v>
      </c>
      <c r="B2397" s="5" t="n">
        <v>33160873</v>
      </c>
      <c r="E2397" s="5" t="n">
        <v>33160873</v>
      </c>
    </row>
    <row r="2398" spans="1:5">
      <c r="A2398" s="4" t="s">
        <v>583</v>
      </c>
      <c r="B2398" s="5" t="n">
        <v>5435338</v>
      </c>
      <c r="E2398" s="5" t="n">
        <v>5435338</v>
      </c>
    </row>
    <row r="2399" spans="1:5">
      <c r="A2399" s="3" t="s">
        <v>1354</v>
      </c>
    </row>
    <row r="2400" spans="1:5">
      <c r="A2400" s="4" t="s">
        <v>1355</v>
      </c>
      <c r="B2400" s="5" t="n">
        <v>33160873</v>
      </c>
    </row>
    <row r="2401" spans="1:5">
      <c r="A2401" s="3" t="s">
        <v>1358</v>
      </c>
    </row>
    <row r="2402" spans="1:5">
      <c r="A2402" s="4" t="s">
        <v>1359</v>
      </c>
      <c r="B2402" s="5" t="n">
        <v>5435338</v>
      </c>
    </row>
    <row r="2403" spans="1:5">
      <c r="A2403" s="4" t="s">
        <v>1533</v>
      </c>
    </row>
    <row r="2404" spans="1:5">
      <c r="A2404" s="3" t="s">
        <v>1346</v>
      </c>
    </row>
    <row r="2405" spans="1:5">
      <c r="A2405" s="4" t="s">
        <v>1347</v>
      </c>
      <c r="E2405" s="5" t="n">
        <v>0</v>
      </c>
    </row>
    <row r="2406" spans="1:5">
      <c r="A2406" s="4" t="s">
        <v>1348</v>
      </c>
      <c r="E2406" s="5" t="n">
        <v>555549</v>
      </c>
    </row>
    <row r="2407" spans="1:5">
      <c r="A2407" s="4" t="s">
        <v>1349</v>
      </c>
      <c r="E2407" s="5" t="n">
        <v>0</v>
      </c>
    </row>
    <row r="2408" spans="1:5">
      <c r="A2408" s="4" t="s">
        <v>1350</v>
      </c>
      <c r="E2408" s="5" t="n">
        <v>6559671</v>
      </c>
    </row>
    <row r="2409" spans="1:5">
      <c r="A2409" s="4" t="s">
        <v>1351</v>
      </c>
      <c r="E2409" s="5" t="n">
        <v>1241531</v>
      </c>
    </row>
    <row r="2410" spans="1:5">
      <c r="A2410" s="4" t="s">
        <v>1352</v>
      </c>
      <c r="E2410" s="5" t="n">
        <v>5873689</v>
      </c>
    </row>
    <row r="2411" spans="1:5">
      <c r="A2411" s="4" t="s">
        <v>1353</v>
      </c>
      <c r="B2411" s="5" t="n">
        <v>7115220</v>
      </c>
      <c r="E2411" s="5" t="n">
        <v>7115220</v>
      </c>
    </row>
    <row r="2412" spans="1:5">
      <c r="A2412" s="4" t="s">
        <v>583</v>
      </c>
      <c r="B2412" s="5" t="n">
        <v>617188</v>
      </c>
      <c r="E2412" s="5" t="n">
        <v>617188</v>
      </c>
    </row>
    <row r="2413" spans="1:5">
      <c r="A2413" s="3" t="s">
        <v>1354</v>
      </c>
    </row>
    <row r="2414" spans="1:5">
      <c r="A2414" s="4" t="s">
        <v>1355</v>
      </c>
      <c r="B2414" s="5" t="n">
        <v>7115220</v>
      </c>
    </row>
    <row r="2415" spans="1:5">
      <c r="A2415" s="3" t="s">
        <v>1358</v>
      </c>
    </row>
    <row r="2416" spans="1:5">
      <c r="A2416" s="4" t="s">
        <v>1359</v>
      </c>
      <c r="B2416" s="5" t="n">
        <v>617188</v>
      </c>
    </row>
    <row r="2417" spans="1:5">
      <c r="A2417" s="4" t="s">
        <v>1534</v>
      </c>
    </row>
    <row r="2418" spans="1:5">
      <c r="A2418" s="3" t="s">
        <v>1346</v>
      </c>
    </row>
    <row r="2419" spans="1:5">
      <c r="A2419" s="4" t="s">
        <v>1347</v>
      </c>
      <c r="E2419" s="5" t="n">
        <v>0</v>
      </c>
    </row>
    <row r="2420" spans="1:5">
      <c r="A2420" s="4" t="s">
        <v>1348</v>
      </c>
      <c r="E2420" s="5" t="n">
        <v>1243100</v>
      </c>
    </row>
    <row r="2421" spans="1:5">
      <c r="A2421" s="4" t="s">
        <v>1349</v>
      </c>
      <c r="E2421" s="5" t="n">
        <v>0</v>
      </c>
    </row>
    <row r="2422" spans="1:5">
      <c r="A2422" s="4" t="s">
        <v>1350</v>
      </c>
      <c r="E2422" s="5" t="n">
        <v>6603075</v>
      </c>
    </row>
    <row r="2423" spans="1:5">
      <c r="A2423" s="4" t="s">
        <v>1351</v>
      </c>
      <c r="E2423" s="5" t="n">
        <v>1255751</v>
      </c>
    </row>
    <row r="2424" spans="1:5">
      <c r="A2424" s="4" t="s">
        <v>1352</v>
      </c>
      <c r="E2424" s="5" t="n">
        <v>6590424</v>
      </c>
    </row>
    <row r="2425" spans="1:5">
      <c r="A2425" s="4" t="s">
        <v>1353</v>
      </c>
      <c r="B2425" s="5" t="n">
        <v>7846175</v>
      </c>
      <c r="E2425" s="5" t="n">
        <v>7846175</v>
      </c>
    </row>
    <row r="2426" spans="1:5">
      <c r="A2426" s="4" t="s">
        <v>583</v>
      </c>
      <c r="B2426" s="5" t="n">
        <v>775442</v>
      </c>
      <c r="E2426" s="5" t="n">
        <v>775442</v>
      </c>
    </row>
    <row r="2427" spans="1:5">
      <c r="A2427" s="3" t="s">
        <v>1354</v>
      </c>
    </row>
    <row r="2428" spans="1:5">
      <c r="A2428" s="4" t="s">
        <v>1355</v>
      </c>
      <c r="B2428" s="5" t="n">
        <v>7846175</v>
      </c>
    </row>
    <row r="2429" spans="1:5">
      <c r="A2429" s="3" t="s">
        <v>1358</v>
      </c>
    </row>
    <row r="2430" spans="1:5">
      <c r="A2430" s="4" t="s">
        <v>1359</v>
      </c>
      <c r="B2430" s="5" t="n">
        <v>775442</v>
      </c>
    </row>
    <row r="2431" spans="1:5">
      <c r="A2431" s="4" t="s">
        <v>1535</v>
      </c>
    </row>
    <row r="2432" spans="1:5">
      <c r="A2432" s="3" t="s">
        <v>1346</v>
      </c>
    </row>
    <row r="2433" spans="1:5">
      <c r="A2433" s="4" t="s">
        <v>1347</v>
      </c>
      <c r="E2433" s="5" t="n">
        <v>0</v>
      </c>
    </row>
    <row r="2434" spans="1:5">
      <c r="A2434" s="4" t="s">
        <v>1348</v>
      </c>
      <c r="E2434" s="5" t="n">
        <v>1171160</v>
      </c>
    </row>
    <row r="2435" spans="1:5">
      <c r="A2435" s="4" t="s">
        <v>1349</v>
      </c>
      <c r="E2435" s="5" t="n">
        <v>0</v>
      </c>
    </row>
    <row r="2436" spans="1:5">
      <c r="A2436" s="4" t="s">
        <v>1350</v>
      </c>
      <c r="E2436" s="5" t="n">
        <v>6045014</v>
      </c>
    </row>
    <row r="2437" spans="1:5">
      <c r="A2437" s="4" t="s">
        <v>1351</v>
      </c>
      <c r="E2437" s="5" t="n">
        <v>1183811</v>
      </c>
    </row>
    <row r="2438" spans="1:5">
      <c r="A2438" s="4" t="s">
        <v>1352</v>
      </c>
      <c r="E2438" s="5" t="n">
        <v>6032363</v>
      </c>
    </row>
    <row r="2439" spans="1:5">
      <c r="A2439" s="4" t="s">
        <v>1353</v>
      </c>
      <c r="B2439" s="5" t="n">
        <v>7216174</v>
      </c>
      <c r="E2439" s="5" t="n">
        <v>7216174</v>
      </c>
    </row>
    <row r="2440" spans="1:5">
      <c r="A2440" s="4" t="s">
        <v>583</v>
      </c>
      <c r="B2440" s="5" t="n">
        <v>516768</v>
      </c>
      <c r="E2440" s="5" t="n">
        <v>516768</v>
      </c>
    </row>
    <row r="2441" spans="1:5">
      <c r="A2441" s="3" t="s">
        <v>1354</v>
      </c>
    </row>
    <row r="2442" spans="1:5">
      <c r="A2442" s="4" t="s">
        <v>1355</v>
      </c>
      <c r="B2442" s="5" t="n">
        <v>7216174</v>
      </c>
    </row>
    <row r="2443" spans="1:5">
      <c r="A2443" s="3" t="s">
        <v>1358</v>
      </c>
    </row>
    <row r="2444" spans="1:5">
      <c r="A2444" s="4" t="s">
        <v>1359</v>
      </c>
      <c r="B2444" s="5" t="n">
        <v>516768</v>
      </c>
    </row>
    <row r="2445" spans="1:5">
      <c r="A2445" s="4" t="s">
        <v>1536</v>
      </c>
    </row>
    <row r="2446" spans="1:5">
      <c r="A2446" s="3" t="s">
        <v>1346</v>
      </c>
    </row>
    <row r="2447" spans="1:5">
      <c r="A2447" s="4" t="s">
        <v>1347</v>
      </c>
      <c r="E2447" s="5" t="n">
        <v>0</v>
      </c>
    </row>
    <row r="2448" spans="1:5">
      <c r="A2448" s="4" t="s">
        <v>1348</v>
      </c>
      <c r="E2448" s="5" t="n">
        <v>1243100</v>
      </c>
    </row>
    <row r="2449" spans="1:5">
      <c r="A2449" s="4" t="s">
        <v>1349</v>
      </c>
      <c r="E2449" s="5" t="n">
        <v>0</v>
      </c>
    </row>
    <row r="2450" spans="1:5">
      <c r="A2450" s="4" t="s">
        <v>1350</v>
      </c>
      <c r="E2450" s="5" t="n">
        <v>6460294</v>
      </c>
    </row>
    <row r="2451" spans="1:5">
      <c r="A2451" s="4" t="s">
        <v>1351</v>
      </c>
      <c r="E2451" s="5" t="n">
        <v>1255751</v>
      </c>
    </row>
    <row r="2452" spans="1:5">
      <c r="A2452" s="4" t="s">
        <v>1352</v>
      </c>
      <c r="E2452" s="5" t="n">
        <v>6447643</v>
      </c>
    </row>
    <row r="2453" spans="1:5">
      <c r="A2453" s="4" t="s">
        <v>1353</v>
      </c>
      <c r="B2453" s="5" t="n">
        <v>7703394</v>
      </c>
      <c r="E2453" s="5" t="n">
        <v>7703394</v>
      </c>
    </row>
    <row r="2454" spans="1:5">
      <c r="A2454" s="4" t="s">
        <v>583</v>
      </c>
      <c r="B2454" s="5" t="n">
        <v>794243</v>
      </c>
      <c r="E2454" s="5" t="n">
        <v>794243</v>
      </c>
    </row>
    <row r="2455" spans="1:5">
      <c r="A2455" s="3" t="s">
        <v>1354</v>
      </c>
    </row>
    <row r="2456" spans="1:5">
      <c r="A2456" s="4" t="s">
        <v>1355</v>
      </c>
      <c r="B2456" s="5" t="n">
        <v>7703394</v>
      </c>
    </row>
    <row r="2457" spans="1:5">
      <c r="A2457" s="3" t="s">
        <v>1358</v>
      </c>
    </row>
    <row r="2458" spans="1:5">
      <c r="A2458" s="4" t="s">
        <v>1359</v>
      </c>
      <c r="B2458" s="5" t="n">
        <v>794243</v>
      </c>
    </row>
    <row r="2459" spans="1:5">
      <c r="A2459" s="4" t="s">
        <v>1537</v>
      </c>
    </row>
    <row r="2460" spans="1:5">
      <c r="A2460" s="3" t="s">
        <v>1346</v>
      </c>
    </row>
    <row r="2461" spans="1:5">
      <c r="A2461" s="4" t="s">
        <v>1347</v>
      </c>
      <c r="E2461" s="5" t="n">
        <v>0</v>
      </c>
    </row>
    <row r="2462" spans="1:5">
      <c r="A2462" s="4" t="s">
        <v>1348</v>
      </c>
      <c r="E2462" s="5" t="n">
        <v>2271948</v>
      </c>
    </row>
    <row r="2463" spans="1:5">
      <c r="A2463" s="4" t="s">
        <v>1349</v>
      </c>
      <c r="E2463" s="5" t="n">
        <v>0</v>
      </c>
    </row>
    <row r="2464" spans="1:5">
      <c r="A2464" s="4" t="s">
        <v>1350</v>
      </c>
      <c r="E2464" s="5" t="n">
        <v>6597878</v>
      </c>
    </row>
    <row r="2465" spans="1:5">
      <c r="A2465" s="4" t="s">
        <v>1351</v>
      </c>
      <c r="E2465" s="5" t="n">
        <v>2095033</v>
      </c>
    </row>
    <row r="2466" spans="1:5">
      <c r="A2466" s="4" t="s">
        <v>1352</v>
      </c>
      <c r="E2466" s="5" t="n">
        <v>6774793</v>
      </c>
    </row>
    <row r="2467" spans="1:5">
      <c r="A2467" s="4" t="s">
        <v>1353</v>
      </c>
      <c r="B2467" s="5" t="n">
        <v>8869826</v>
      </c>
      <c r="E2467" s="5" t="n">
        <v>8869826</v>
      </c>
    </row>
    <row r="2468" spans="1:5">
      <c r="A2468" s="4" t="s">
        <v>583</v>
      </c>
      <c r="B2468" s="5" t="n">
        <v>230529</v>
      </c>
      <c r="E2468" s="5" t="n">
        <v>230529</v>
      </c>
    </row>
    <row r="2469" spans="1:5">
      <c r="A2469" s="3" t="s">
        <v>1354</v>
      </c>
    </row>
    <row r="2470" spans="1:5">
      <c r="A2470" s="4" t="s">
        <v>1355</v>
      </c>
      <c r="B2470" s="5" t="n">
        <v>8869826</v>
      </c>
    </row>
    <row r="2471" spans="1:5">
      <c r="A2471" s="3" t="s">
        <v>1358</v>
      </c>
    </row>
    <row r="2472" spans="1:5">
      <c r="A2472" s="4" t="s">
        <v>1359</v>
      </c>
      <c r="B2472" s="5" t="n">
        <v>230529</v>
      </c>
    </row>
    <row r="2473" spans="1:5">
      <c r="A2473" s="4" t="s">
        <v>1538</v>
      </c>
    </row>
    <row r="2474" spans="1:5">
      <c r="A2474" s="3" t="s">
        <v>1346</v>
      </c>
    </row>
    <row r="2475" spans="1:5">
      <c r="A2475" s="4" t="s">
        <v>1347</v>
      </c>
      <c r="E2475" s="5" t="n">
        <v>0</v>
      </c>
    </row>
    <row r="2476" spans="1:5">
      <c r="A2476" s="4" t="s">
        <v>1348</v>
      </c>
      <c r="E2476" s="5" t="n">
        <v>464237</v>
      </c>
    </row>
    <row r="2477" spans="1:5">
      <c r="A2477" s="4" t="s">
        <v>1349</v>
      </c>
      <c r="E2477" s="5" t="n">
        <v>0</v>
      </c>
    </row>
    <row r="2478" spans="1:5">
      <c r="A2478" s="4" t="s">
        <v>1350</v>
      </c>
      <c r="E2478" s="5" t="n">
        <v>5839813</v>
      </c>
    </row>
    <row r="2479" spans="1:5">
      <c r="A2479" s="4" t="s">
        <v>1351</v>
      </c>
      <c r="E2479" s="5" t="n">
        <v>1311956</v>
      </c>
    </row>
    <row r="2480" spans="1:5">
      <c r="A2480" s="4" t="s">
        <v>1352</v>
      </c>
      <c r="E2480" s="5" t="n">
        <v>4992094</v>
      </c>
    </row>
    <row r="2481" spans="1:5">
      <c r="A2481" s="4" t="s">
        <v>1353</v>
      </c>
      <c r="B2481" s="5" t="n">
        <v>6304050</v>
      </c>
      <c r="E2481" s="5" t="n">
        <v>6304050</v>
      </c>
    </row>
    <row r="2482" spans="1:5">
      <c r="A2482" s="4" t="s">
        <v>583</v>
      </c>
      <c r="B2482" s="5" t="n">
        <v>1273039</v>
      </c>
      <c r="E2482" s="5" t="n">
        <v>1273039</v>
      </c>
    </row>
    <row r="2483" spans="1:5">
      <c r="A2483" s="3" t="s">
        <v>1354</v>
      </c>
    </row>
    <row r="2484" spans="1:5">
      <c r="A2484" s="4" t="s">
        <v>1355</v>
      </c>
      <c r="B2484" s="5" t="n">
        <v>6304050</v>
      </c>
    </row>
    <row r="2485" spans="1:5">
      <c r="A2485" s="3" t="s">
        <v>1358</v>
      </c>
    </row>
    <row r="2486" spans="1:5">
      <c r="A2486" s="4" t="s">
        <v>1359</v>
      </c>
      <c r="B2486" s="5" t="n">
        <v>1273039</v>
      </c>
    </row>
    <row r="2487" spans="1:5">
      <c r="A2487" s="4" t="s">
        <v>1539</v>
      </c>
    </row>
    <row r="2488" spans="1:5">
      <c r="A2488" s="3" t="s">
        <v>1346</v>
      </c>
    </row>
    <row r="2489" spans="1:5">
      <c r="A2489" s="4" t="s">
        <v>1347</v>
      </c>
      <c r="E2489" s="5" t="n">
        <v>0</v>
      </c>
    </row>
    <row r="2490" spans="1:5">
      <c r="A2490" s="4" t="s">
        <v>1348</v>
      </c>
      <c r="E2490" s="5" t="n">
        <v>1875607</v>
      </c>
    </row>
    <row r="2491" spans="1:5">
      <c r="A2491" s="4" t="s">
        <v>1349</v>
      </c>
      <c r="E2491" s="5" t="n">
        <v>11937935</v>
      </c>
    </row>
    <row r="2492" spans="1:5">
      <c r="A2492" s="4" t="s">
        <v>1350</v>
      </c>
      <c r="E2492" s="5" t="n">
        <v>3165643</v>
      </c>
    </row>
    <row r="2493" spans="1:5">
      <c r="A2493" s="4" t="s">
        <v>1351</v>
      </c>
      <c r="E2493" s="5" t="n">
        <v>1875607</v>
      </c>
    </row>
    <row r="2494" spans="1:5">
      <c r="A2494" s="4" t="s">
        <v>1352</v>
      </c>
      <c r="E2494" s="5" t="n">
        <v>15103578</v>
      </c>
    </row>
    <row r="2495" spans="1:5">
      <c r="A2495" s="4" t="s">
        <v>1353</v>
      </c>
      <c r="B2495" s="5" t="n">
        <v>16979185</v>
      </c>
      <c r="E2495" s="5" t="n">
        <v>16979185</v>
      </c>
    </row>
    <row r="2496" spans="1:5">
      <c r="A2496" s="4" t="s">
        <v>583</v>
      </c>
      <c r="B2496" s="5" t="n">
        <v>2654726</v>
      </c>
      <c r="E2496" s="5" t="n">
        <v>2654726</v>
      </c>
    </row>
    <row r="2497" spans="1:5">
      <c r="A2497" s="3" t="s">
        <v>1354</v>
      </c>
    </row>
    <row r="2498" spans="1:5">
      <c r="A2498" s="4" t="s">
        <v>1355</v>
      </c>
      <c r="B2498" s="5" t="n">
        <v>16979185</v>
      </c>
    </row>
    <row r="2499" spans="1:5">
      <c r="A2499" s="3" t="s">
        <v>1358</v>
      </c>
    </row>
    <row r="2500" spans="1:5">
      <c r="A2500" s="4" t="s">
        <v>1359</v>
      </c>
      <c r="B2500" s="5" t="n">
        <v>2654726</v>
      </c>
    </row>
    <row r="2501" spans="1:5">
      <c r="A2501" s="4" t="s">
        <v>1540</v>
      </c>
    </row>
    <row r="2502" spans="1:5">
      <c r="A2502" s="3" t="s">
        <v>1346</v>
      </c>
    </row>
    <row r="2503" spans="1:5">
      <c r="A2503" s="4" t="s">
        <v>1347</v>
      </c>
      <c r="E2503" s="5" t="n">
        <v>0</v>
      </c>
    </row>
    <row r="2504" spans="1:5">
      <c r="A2504" s="4" t="s">
        <v>1348</v>
      </c>
      <c r="E2504" s="5" t="n">
        <v>14121622</v>
      </c>
    </row>
    <row r="2505" spans="1:5">
      <c r="A2505" s="4" t="s">
        <v>1349</v>
      </c>
      <c r="E2505" s="5" t="n">
        <v>0</v>
      </c>
    </row>
    <row r="2506" spans="1:5">
      <c r="A2506" s="4" t="s">
        <v>1350</v>
      </c>
      <c r="E2506" s="5" t="n">
        <v>23034177</v>
      </c>
    </row>
    <row r="2507" spans="1:5">
      <c r="A2507" s="4" t="s">
        <v>1351</v>
      </c>
      <c r="E2507" s="5" t="n">
        <v>14121622</v>
      </c>
    </row>
    <row r="2508" spans="1:5">
      <c r="A2508" s="4" t="s">
        <v>1352</v>
      </c>
      <c r="E2508" s="5" t="n">
        <v>23034177</v>
      </c>
    </row>
    <row r="2509" spans="1:5">
      <c r="A2509" s="4" t="s">
        <v>1353</v>
      </c>
      <c r="B2509" s="5" t="n">
        <v>37155799</v>
      </c>
      <c r="E2509" s="5" t="n">
        <v>37155799</v>
      </c>
    </row>
    <row r="2510" spans="1:5">
      <c r="A2510" s="4" t="s">
        <v>583</v>
      </c>
      <c r="B2510" s="5" t="n">
        <v>2843048</v>
      </c>
      <c r="E2510" s="5" t="n">
        <v>2843048</v>
      </c>
    </row>
    <row r="2511" spans="1:5">
      <c r="A2511" s="3" t="s">
        <v>1354</v>
      </c>
    </row>
    <row r="2512" spans="1:5">
      <c r="A2512" s="4" t="s">
        <v>1355</v>
      </c>
      <c r="B2512" s="5" t="n">
        <v>37155799</v>
      </c>
    </row>
    <row r="2513" spans="1:5">
      <c r="A2513" s="3" t="s">
        <v>1358</v>
      </c>
    </row>
    <row r="2514" spans="1:5">
      <c r="A2514" s="4" t="s">
        <v>1359</v>
      </c>
      <c r="B2514" s="5" t="n">
        <v>2843048</v>
      </c>
    </row>
    <row r="2515" spans="1:5">
      <c r="A2515" s="4" t="s">
        <v>1541</v>
      </c>
    </row>
    <row r="2516" spans="1:5">
      <c r="A2516" s="3" t="s">
        <v>1346</v>
      </c>
    </row>
    <row r="2517" spans="1:5">
      <c r="A2517" s="4" t="s">
        <v>1347</v>
      </c>
      <c r="E2517" s="5" t="n">
        <v>0</v>
      </c>
    </row>
    <row r="2518" spans="1:5">
      <c r="A2518" s="4" t="s">
        <v>1348</v>
      </c>
      <c r="E2518" s="5" t="n">
        <v>3356207</v>
      </c>
    </row>
    <row r="2519" spans="1:5">
      <c r="A2519" s="4" t="s">
        <v>1349</v>
      </c>
      <c r="E2519" s="5" t="n">
        <v>0</v>
      </c>
    </row>
    <row r="2520" spans="1:5">
      <c r="A2520" s="4" t="s">
        <v>1350</v>
      </c>
      <c r="E2520" s="5" t="n">
        <v>30724476</v>
      </c>
    </row>
    <row r="2521" spans="1:5">
      <c r="A2521" s="4" t="s">
        <v>1351</v>
      </c>
      <c r="E2521" s="5" t="n">
        <v>9741685</v>
      </c>
    </row>
    <row r="2522" spans="1:5">
      <c r="A2522" s="4" t="s">
        <v>1352</v>
      </c>
      <c r="E2522" s="5" t="n">
        <v>24338998</v>
      </c>
    </row>
    <row r="2523" spans="1:5">
      <c r="A2523" s="4" t="s">
        <v>1353</v>
      </c>
      <c r="B2523" s="5" t="n">
        <v>34080683</v>
      </c>
      <c r="E2523" s="5" t="n">
        <v>34080683</v>
      </c>
    </row>
    <row r="2524" spans="1:5">
      <c r="A2524" s="4" t="s">
        <v>583</v>
      </c>
      <c r="B2524" s="5" t="n">
        <v>7316216</v>
      </c>
      <c r="E2524" s="5" t="n">
        <v>7316216</v>
      </c>
    </row>
    <row r="2525" spans="1:5">
      <c r="A2525" s="3" t="s">
        <v>1354</v>
      </c>
    </row>
    <row r="2526" spans="1:5">
      <c r="A2526" s="4" t="s">
        <v>1355</v>
      </c>
      <c r="B2526" s="5" t="n">
        <v>34080683</v>
      </c>
    </row>
    <row r="2527" spans="1:5">
      <c r="A2527" s="3" t="s">
        <v>1358</v>
      </c>
    </row>
    <row r="2528" spans="1:5">
      <c r="A2528" s="4" t="s">
        <v>1359</v>
      </c>
      <c r="B2528" s="5" t="n">
        <v>7316216</v>
      </c>
    </row>
    <row r="2529" spans="1:5">
      <c r="A2529" s="4" t="s">
        <v>1542</v>
      </c>
    </row>
    <row r="2530" spans="1:5">
      <c r="A2530" s="3" t="s">
        <v>1346</v>
      </c>
    </row>
    <row r="2531" spans="1:5">
      <c r="A2531" s="4" t="s">
        <v>1347</v>
      </c>
      <c r="E2531" s="5" t="n">
        <v>0</v>
      </c>
    </row>
    <row r="2532" spans="1:5">
      <c r="A2532" s="4" t="s">
        <v>1348</v>
      </c>
      <c r="E2532" s="5" t="n">
        <v>2639734</v>
      </c>
    </row>
    <row r="2533" spans="1:5">
      <c r="A2533" s="4" t="s">
        <v>1349</v>
      </c>
      <c r="E2533" s="5" t="n">
        <v>12310741</v>
      </c>
    </row>
    <row r="2534" spans="1:5">
      <c r="A2534" s="4" t="s">
        <v>1350</v>
      </c>
      <c r="E2534" s="5" t="n">
        <v>1073860</v>
      </c>
    </row>
    <row r="2535" spans="1:5">
      <c r="A2535" s="4" t="s">
        <v>1351</v>
      </c>
      <c r="E2535" s="5" t="n">
        <v>2639734</v>
      </c>
    </row>
    <row r="2536" spans="1:5">
      <c r="A2536" s="4" t="s">
        <v>1352</v>
      </c>
      <c r="E2536" s="5" t="n">
        <v>13384601</v>
      </c>
    </row>
    <row r="2537" spans="1:5">
      <c r="A2537" s="4" t="s">
        <v>1353</v>
      </c>
      <c r="B2537" s="5" t="n">
        <v>16024335</v>
      </c>
      <c r="E2537" s="5" t="n">
        <v>16024335</v>
      </c>
    </row>
    <row r="2538" spans="1:5">
      <c r="A2538" s="4" t="s">
        <v>583</v>
      </c>
      <c r="B2538" s="5" t="n">
        <v>2332845</v>
      </c>
      <c r="E2538" s="5" t="n">
        <v>2332845</v>
      </c>
    </row>
    <row r="2539" spans="1:5">
      <c r="A2539" s="3" t="s">
        <v>1354</v>
      </c>
    </row>
    <row r="2540" spans="1:5">
      <c r="A2540" s="4" t="s">
        <v>1355</v>
      </c>
      <c r="B2540" s="5" t="n">
        <v>16024335</v>
      </c>
    </row>
    <row r="2541" spans="1:5">
      <c r="A2541" s="3" t="s">
        <v>1358</v>
      </c>
    </row>
    <row r="2542" spans="1:5">
      <c r="A2542" s="4" t="s">
        <v>1359</v>
      </c>
      <c r="B2542" s="5" t="n">
        <v>2332845</v>
      </c>
    </row>
    <row r="2543" spans="1:5">
      <c r="A2543" s="4" t="s">
        <v>1543</v>
      </c>
    </row>
    <row r="2544" spans="1:5">
      <c r="A2544" s="3" t="s">
        <v>1346</v>
      </c>
    </row>
    <row r="2545" spans="1:5">
      <c r="A2545" s="4" t="s">
        <v>1347</v>
      </c>
      <c r="E2545" s="5" t="n">
        <v>0</v>
      </c>
    </row>
    <row r="2546" spans="1:5">
      <c r="A2546" s="4" t="s">
        <v>1348</v>
      </c>
      <c r="E2546" s="5" t="n">
        <v>3293284</v>
      </c>
    </row>
    <row r="2547" spans="1:5">
      <c r="A2547" s="4" t="s">
        <v>1349</v>
      </c>
      <c r="E2547" s="5" t="n">
        <v>17235926</v>
      </c>
    </row>
    <row r="2548" spans="1:5">
      <c r="A2548" s="4" t="s">
        <v>1350</v>
      </c>
      <c r="E2548" s="5" t="n">
        <v>1200560</v>
      </c>
    </row>
    <row r="2549" spans="1:5">
      <c r="A2549" s="4" t="s">
        <v>1351</v>
      </c>
      <c r="E2549" s="5" t="n">
        <v>3293284</v>
      </c>
    </row>
    <row r="2550" spans="1:5">
      <c r="A2550" s="4" t="s">
        <v>1352</v>
      </c>
      <c r="E2550" s="5" t="n">
        <v>18436486</v>
      </c>
    </row>
    <row r="2551" spans="1:5">
      <c r="A2551" s="4" t="s">
        <v>1353</v>
      </c>
      <c r="B2551" s="5" t="n">
        <v>21729770</v>
      </c>
      <c r="E2551" s="5" t="n">
        <v>21729770</v>
      </c>
    </row>
    <row r="2552" spans="1:5">
      <c r="A2552" s="4" t="s">
        <v>583</v>
      </c>
      <c r="B2552" s="5" t="n">
        <v>3102059</v>
      </c>
      <c r="E2552" s="5" t="n">
        <v>3102059</v>
      </c>
    </row>
    <row r="2553" spans="1:5">
      <c r="A2553" s="3" t="s">
        <v>1354</v>
      </c>
    </row>
    <row r="2554" spans="1:5">
      <c r="A2554" s="4" t="s">
        <v>1355</v>
      </c>
      <c r="B2554" s="5" t="n">
        <v>21729770</v>
      </c>
    </row>
    <row r="2555" spans="1:5">
      <c r="A2555" s="3" t="s">
        <v>1358</v>
      </c>
    </row>
    <row r="2556" spans="1:5">
      <c r="A2556" s="4" t="s">
        <v>1359</v>
      </c>
      <c r="B2556" s="5" t="n">
        <v>3102059</v>
      </c>
    </row>
    <row r="2557" spans="1:5">
      <c r="A2557" s="4" t="s">
        <v>1544</v>
      </c>
    </row>
    <row r="2558" spans="1:5">
      <c r="A2558" s="3" t="s">
        <v>1346</v>
      </c>
    </row>
    <row r="2559" spans="1:5">
      <c r="A2559" s="4" t="s">
        <v>1347</v>
      </c>
      <c r="E2559" s="5" t="n">
        <v>0</v>
      </c>
    </row>
    <row r="2560" spans="1:5">
      <c r="A2560" s="4" t="s">
        <v>1348</v>
      </c>
      <c r="E2560" s="5" t="n">
        <v>2245187</v>
      </c>
    </row>
    <row r="2561" spans="1:5">
      <c r="A2561" s="4" t="s">
        <v>1349</v>
      </c>
      <c r="E2561" s="5" t="n">
        <v>0</v>
      </c>
    </row>
    <row r="2562" spans="1:5">
      <c r="A2562" s="4" t="s">
        <v>1350</v>
      </c>
      <c r="E2562" s="5" t="n">
        <v>9667649</v>
      </c>
    </row>
    <row r="2563" spans="1:5">
      <c r="A2563" s="4" t="s">
        <v>1351</v>
      </c>
      <c r="E2563" s="5" t="n">
        <v>3822710</v>
      </c>
    </row>
    <row r="2564" spans="1:5">
      <c r="A2564" s="4" t="s">
        <v>1352</v>
      </c>
      <c r="E2564" s="5" t="n">
        <v>8090126</v>
      </c>
    </row>
    <row r="2565" spans="1:5">
      <c r="A2565" s="4" t="s">
        <v>1353</v>
      </c>
      <c r="B2565" s="5" t="n">
        <v>11912836</v>
      </c>
      <c r="E2565" s="5" t="n">
        <v>11912836</v>
      </c>
    </row>
    <row r="2566" spans="1:5">
      <c r="A2566" s="4" t="s">
        <v>583</v>
      </c>
      <c r="B2566" s="5" t="n">
        <v>1974018</v>
      </c>
      <c r="E2566" s="5" t="n">
        <v>1974018</v>
      </c>
    </row>
    <row r="2567" spans="1:5">
      <c r="A2567" s="3" t="s">
        <v>1354</v>
      </c>
    </row>
    <row r="2568" spans="1:5">
      <c r="A2568" s="4" t="s">
        <v>1355</v>
      </c>
      <c r="B2568" s="5" t="n">
        <v>11912836</v>
      </c>
    </row>
    <row r="2569" spans="1:5">
      <c r="A2569" s="3" t="s">
        <v>1358</v>
      </c>
    </row>
    <row r="2570" spans="1:5">
      <c r="A2570" s="4" t="s">
        <v>1359</v>
      </c>
      <c r="B2570" s="5" t="n">
        <v>1974018</v>
      </c>
    </row>
    <row r="2571" spans="1:5">
      <c r="A2571" s="4" t="s">
        <v>1545</v>
      </c>
    </row>
    <row r="2572" spans="1:5">
      <c r="A2572" s="3" t="s">
        <v>1346</v>
      </c>
    </row>
    <row r="2573" spans="1:5">
      <c r="A2573" s="4" t="s">
        <v>1347</v>
      </c>
      <c r="E2573" s="5" t="n">
        <v>0</v>
      </c>
    </row>
    <row r="2574" spans="1:5">
      <c r="A2574" s="4" t="s">
        <v>1348</v>
      </c>
      <c r="E2574" s="5" t="n">
        <v>3785446</v>
      </c>
    </row>
    <row r="2575" spans="1:5">
      <c r="A2575" s="4" t="s">
        <v>1349</v>
      </c>
      <c r="E2575" s="5" t="n">
        <v>0</v>
      </c>
    </row>
    <row r="2576" spans="1:5">
      <c r="A2576" s="4" t="s">
        <v>1350</v>
      </c>
      <c r="E2576" s="5" t="n">
        <v>8144397</v>
      </c>
    </row>
    <row r="2577" spans="1:5">
      <c r="A2577" s="4" t="s">
        <v>1351</v>
      </c>
      <c r="E2577" s="5" t="n">
        <v>3796023</v>
      </c>
    </row>
    <row r="2578" spans="1:5">
      <c r="A2578" s="4" t="s">
        <v>1352</v>
      </c>
      <c r="E2578" s="5" t="n">
        <v>8133820</v>
      </c>
    </row>
    <row r="2579" spans="1:5">
      <c r="A2579" s="4" t="s">
        <v>1353</v>
      </c>
      <c r="B2579" s="5" t="n">
        <v>11929843</v>
      </c>
      <c r="E2579" s="5" t="n">
        <v>11929843</v>
      </c>
    </row>
    <row r="2580" spans="1:5">
      <c r="A2580" s="4" t="s">
        <v>583</v>
      </c>
      <c r="B2580" s="5" t="n">
        <v>868037</v>
      </c>
      <c r="E2580" s="5" t="n">
        <v>868037</v>
      </c>
    </row>
    <row r="2581" spans="1:5">
      <c r="A2581" s="3" t="s">
        <v>1354</v>
      </c>
    </row>
    <row r="2582" spans="1:5">
      <c r="A2582" s="4" t="s">
        <v>1355</v>
      </c>
      <c r="B2582" s="5" t="n">
        <v>11929843</v>
      </c>
    </row>
    <row r="2583" spans="1:5">
      <c r="A2583" s="3" t="s">
        <v>1358</v>
      </c>
    </row>
    <row r="2584" spans="1:5">
      <c r="A2584" s="4" t="s">
        <v>1359</v>
      </c>
      <c r="B2584" s="5" t="n">
        <v>868037</v>
      </c>
    </row>
    <row r="2585" spans="1:5">
      <c r="A2585" s="4" t="s">
        <v>1546</v>
      </c>
    </row>
    <row r="2586" spans="1:5">
      <c r="A2586" s="3" t="s">
        <v>1346</v>
      </c>
    </row>
    <row r="2587" spans="1:5">
      <c r="A2587" s="4" t="s">
        <v>1347</v>
      </c>
      <c r="E2587" s="5" t="n">
        <v>0</v>
      </c>
    </row>
    <row r="2588" spans="1:5">
      <c r="A2588" s="4" t="s">
        <v>1348</v>
      </c>
      <c r="E2588" s="5" t="n">
        <v>4059337</v>
      </c>
    </row>
    <row r="2589" spans="1:5">
      <c r="A2589" s="4" t="s">
        <v>1349</v>
      </c>
      <c r="E2589" s="5" t="n">
        <v>0</v>
      </c>
    </row>
    <row r="2590" spans="1:5">
      <c r="A2590" s="4" t="s">
        <v>1350</v>
      </c>
      <c r="E2590" s="5" t="n">
        <v>7490949</v>
      </c>
    </row>
    <row r="2591" spans="1:5">
      <c r="A2591" s="4" t="s">
        <v>1351</v>
      </c>
      <c r="E2591" s="5" t="n">
        <v>4070629</v>
      </c>
    </row>
    <row r="2592" spans="1:5">
      <c r="A2592" s="4" t="s">
        <v>1352</v>
      </c>
      <c r="E2592" s="5" t="n">
        <v>7479657</v>
      </c>
    </row>
    <row r="2593" spans="1:5">
      <c r="A2593" s="4" t="s">
        <v>1353</v>
      </c>
      <c r="B2593" s="5" t="n">
        <v>11550286</v>
      </c>
      <c r="E2593" s="5" t="n">
        <v>11550286</v>
      </c>
    </row>
    <row r="2594" spans="1:5">
      <c r="A2594" s="4" t="s">
        <v>583</v>
      </c>
      <c r="B2594" s="5" t="n">
        <v>699111</v>
      </c>
      <c r="E2594" s="5" t="n">
        <v>699111</v>
      </c>
    </row>
    <row r="2595" spans="1:5">
      <c r="A2595" s="3" t="s">
        <v>1354</v>
      </c>
    </row>
    <row r="2596" spans="1:5">
      <c r="A2596" s="4" t="s">
        <v>1355</v>
      </c>
      <c r="B2596" s="5" t="n">
        <v>11550286</v>
      </c>
    </row>
    <row r="2597" spans="1:5">
      <c r="A2597" s="3" t="s">
        <v>1358</v>
      </c>
    </row>
    <row r="2598" spans="1:5">
      <c r="A2598" s="4" t="s">
        <v>1359</v>
      </c>
      <c r="B2598" s="5" t="n">
        <v>699111</v>
      </c>
    </row>
    <row r="2599" spans="1:5">
      <c r="A2599" s="4" t="s">
        <v>1547</v>
      </c>
    </row>
    <row r="2600" spans="1:5">
      <c r="A2600" s="3" t="s">
        <v>1346</v>
      </c>
    </row>
    <row r="2601" spans="1:5">
      <c r="A2601" s="4" t="s">
        <v>1347</v>
      </c>
      <c r="E2601" s="5" t="n">
        <v>0</v>
      </c>
    </row>
    <row r="2602" spans="1:5">
      <c r="A2602" s="4" t="s">
        <v>1348</v>
      </c>
      <c r="E2602" s="5" t="n">
        <v>5194872</v>
      </c>
    </row>
    <row r="2603" spans="1:5">
      <c r="A2603" s="4" t="s">
        <v>1349</v>
      </c>
      <c r="E2603" s="5" t="n">
        <v>19991436</v>
      </c>
    </row>
    <row r="2604" spans="1:5">
      <c r="A2604" s="4" t="s">
        <v>1350</v>
      </c>
      <c r="E2604" s="5" t="n">
        <v>5018136</v>
      </c>
    </row>
    <row r="2605" spans="1:5">
      <c r="A2605" s="4" t="s">
        <v>1351</v>
      </c>
      <c r="E2605" s="5" t="n">
        <v>5687013</v>
      </c>
    </row>
    <row r="2606" spans="1:5">
      <c r="A2606" s="4" t="s">
        <v>1352</v>
      </c>
      <c r="E2606" s="5" t="n">
        <v>24517431</v>
      </c>
    </row>
    <row r="2607" spans="1:5">
      <c r="A2607" s="4" t="s">
        <v>1353</v>
      </c>
      <c r="B2607" s="5" t="n">
        <v>30204444</v>
      </c>
      <c r="E2607" s="5" t="n">
        <v>30204444</v>
      </c>
    </row>
    <row r="2608" spans="1:5">
      <c r="A2608" s="4" t="s">
        <v>583</v>
      </c>
      <c r="B2608" s="5" t="n">
        <v>9708214</v>
      </c>
      <c r="E2608" s="5" t="n">
        <v>9708214</v>
      </c>
    </row>
    <row r="2609" spans="1:5">
      <c r="A2609" s="3" t="s">
        <v>1354</v>
      </c>
    </row>
    <row r="2610" spans="1:5">
      <c r="A2610" s="4" t="s">
        <v>1355</v>
      </c>
      <c r="B2610" s="5" t="n">
        <v>30204444</v>
      </c>
    </row>
    <row r="2611" spans="1:5">
      <c r="A2611" s="3" t="s">
        <v>1358</v>
      </c>
    </row>
    <row r="2612" spans="1:5">
      <c r="A2612" s="4" t="s">
        <v>1359</v>
      </c>
      <c r="B2612" s="5" t="n">
        <v>9708214</v>
      </c>
    </row>
    <row r="2613" spans="1:5">
      <c r="A2613" s="4" t="s">
        <v>1548</v>
      </c>
    </row>
    <row r="2614" spans="1:5">
      <c r="A2614" s="3" t="s">
        <v>1346</v>
      </c>
    </row>
    <row r="2615" spans="1:5">
      <c r="A2615" s="4" t="s">
        <v>1347</v>
      </c>
      <c r="E2615" s="5" t="n">
        <v>0</v>
      </c>
    </row>
    <row r="2616" spans="1:5">
      <c r="A2616" s="4" t="s">
        <v>1348</v>
      </c>
      <c r="E2616" s="5" t="n">
        <v>7743800</v>
      </c>
    </row>
    <row r="2617" spans="1:5">
      <c r="A2617" s="4" t="s">
        <v>1349</v>
      </c>
      <c r="E2617" s="5" t="n">
        <v>0</v>
      </c>
    </row>
    <row r="2618" spans="1:5">
      <c r="A2618" s="4" t="s">
        <v>1350</v>
      </c>
      <c r="E2618" s="5" t="n">
        <v>28146140</v>
      </c>
    </row>
    <row r="2619" spans="1:5">
      <c r="A2619" s="4" t="s">
        <v>1351</v>
      </c>
      <c r="E2619" s="5" t="n">
        <v>9368557</v>
      </c>
    </row>
    <row r="2620" spans="1:5">
      <c r="A2620" s="4" t="s">
        <v>1352</v>
      </c>
      <c r="E2620" s="5" t="n">
        <v>26521383</v>
      </c>
    </row>
    <row r="2621" spans="1:5">
      <c r="A2621" s="4" t="s">
        <v>1353</v>
      </c>
      <c r="B2621" s="5" t="n">
        <v>35889940</v>
      </c>
      <c r="E2621" s="5" t="n">
        <v>35889940</v>
      </c>
    </row>
    <row r="2622" spans="1:5">
      <c r="A2622" s="4" t="s">
        <v>583</v>
      </c>
      <c r="B2622" s="5" t="n">
        <v>8493295</v>
      </c>
      <c r="E2622" s="5" t="n">
        <v>8493295</v>
      </c>
    </row>
    <row r="2623" spans="1:5">
      <c r="A2623" s="3" t="s">
        <v>1354</v>
      </c>
    </row>
    <row r="2624" spans="1:5">
      <c r="A2624" s="4" t="s">
        <v>1355</v>
      </c>
      <c r="B2624" s="5" t="n">
        <v>35889940</v>
      </c>
    </row>
    <row r="2625" spans="1:5">
      <c r="A2625" s="3" t="s">
        <v>1358</v>
      </c>
    </row>
    <row r="2626" spans="1:5">
      <c r="A2626" s="4" t="s">
        <v>1359</v>
      </c>
      <c r="B2626" s="5" t="n">
        <v>8493295</v>
      </c>
    </row>
    <row r="2627" spans="1:5">
      <c r="A2627" s="4" t="s">
        <v>1549</v>
      </c>
    </row>
    <row r="2628" spans="1:5">
      <c r="A2628" s="3" t="s">
        <v>1346</v>
      </c>
    </row>
    <row r="2629" spans="1:5">
      <c r="A2629" s="4" t="s">
        <v>1347</v>
      </c>
      <c r="E2629" s="5" t="n">
        <v>0</v>
      </c>
    </row>
    <row r="2630" spans="1:5">
      <c r="A2630" s="4" t="s">
        <v>1348</v>
      </c>
      <c r="E2630" s="5" t="n">
        <v>464534</v>
      </c>
    </row>
    <row r="2631" spans="1:5">
      <c r="A2631" s="4" t="s">
        <v>1349</v>
      </c>
      <c r="E2631" s="5" t="n">
        <v>6066272</v>
      </c>
    </row>
    <row r="2632" spans="1:5">
      <c r="A2632" s="4" t="s">
        <v>1350</v>
      </c>
      <c r="E2632" s="5" t="n">
        <v>237152</v>
      </c>
    </row>
    <row r="2633" spans="1:5">
      <c r="A2633" s="4" t="s">
        <v>1351</v>
      </c>
      <c r="E2633" s="5" t="n">
        <v>464534</v>
      </c>
    </row>
    <row r="2634" spans="1:5">
      <c r="A2634" s="4" t="s">
        <v>1352</v>
      </c>
      <c r="E2634" s="5" t="n">
        <v>6303424</v>
      </c>
    </row>
    <row r="2635" spans="1:5">
      <c r="A2635" s="4" t="s">
        <v>1353</v>
      </c>
      <c r="B2635" s="5" t="n">
        <v>6767958</v>
      </c>
      <c r="E2635" s="5" t="n">
        <v>6767958</v>
      </c>
    </row>
    <row r="2636" spans="1:5">
      <c r="A2636" s="4" t="s">
        <v>583</v>
      </c>
      <c r="B2636" s="5" t="n">
        <v>998330</v>
      </c>
      <c r="E2636" s="5" t="n">
        <v>998330</v>
      </c>
    </row>
    <row r="2637" spans="1:5">
      <c r="A2637" s="3" t="s">
        <v>1354</v>
      </c>
    </row>
    <row r="2638" spans="1:5">
      <c r="A2638" s="4" t="s">
        <v>1355</v>
      </c>
      <c r="B2638" s="5" t="n">
        <v>6767958</v>
      </c>
    </row>
    <row r="2639" spans="1:5">
      <c r="A2639" s="3" t="s">
        <v>1358</v>
      </c>
    </row>
    <row r="2640" spans="1:5">
      <c r="A2640" s="4" t="s">
        <v>1359</v>
      </c>
      <c r="B2640" s="5" t="n">
        <v>998330</v>
      </c>
    </row>
    <row r="2641" spans="1:5">
      <c r="A2641" s="4" t="s">
        <v>1550</v>
      </c>
    </row>
    <row r="2642" spans="1:5">
      <c r="A2642" s="3" t="s">
        <v>1346</v>
      </c>
    </row>
    <row r="2643" spans="1:5">
      <c r="A2643" s="4" t="s">
        <v>1347</v>
      </c>
      <c r="E2643" s="5" t="n">
        <v>0</v>
      </c>
    </row>
    <row r="2644" spans="1:5">
      <c r="A2644" s="4" t="s">
        <v>1348</v>
      </c>
      <c r="E2644" s="5" t="n">
        <v>954130</v>
      </c>
    </row>
    <row r="2645" spans="1:5">
      <c r="A2645" s="4" t="s">
        <v>1349</v>
      </c>
      <c r="E2645" s="5" t="n">
        <v>10585367</v>
      </c>
    </row>
    <row r="2646" spans="1:5">
      <c r="A2646" s="4" t="s">
        <v>1350</v>
      </c>
      <c r="E2646" s="5" t="n">
        <v>544460</v>
      </c>
    </row>
    <row r="2647" spans="1:5">
      <c r="A2647" s="4" t="s">
        <v>1351</v>
      </c>
      <c r="E2647" s="5" t="n">
        <v>954130</v>
      </c>
    </row>
    <row r="2648" spans="1:5">
      <c r="A2648" s="4" t="s">
        <v>1352</v>
      </c>
      <c r="E2648" s="5" t="n">
        <v>11129827</v>
      </c>
    </row>
    <row r="2649" spans="1:5">
      <c r="A2649" s="4" t="s">
        <v>1353</v>
      </c>
      <c r="B2649" s="5" t="n">
        <v>12083957</v>
      </c>
      <c r="E2649" s="5" t="n">
        <v>12083957</v>
      </c>
    </row>
    <row r="2650" spans="1:5">
      <c r="A2650" s="4" t="s">
        <v>583</v>
      </c>
      <c r="B2650" s="5" t="n">
        <v>1792344</v>
      </c>
      <c r="E2650" s="5" t="n">
        <v>1792344</v>
      </c>
    </row>
    <row r="2651" spans="1:5">
      <c r="A2651" s="3" t="s">
        <v>1354</v>
      </c>
    </row>
    <row r="2652" spans="1:5">
      <c r="A2652" s="4" t="s">
        <v>1355</v>
      </c>
      <c r="B2652" s="5" t="n">
        <v>12083957</v>
      </c>
    </row>
    <row r="2653" spans="1:5">
      <c r="A2653" s="3" t="s">
        <v>1358</v>
      </c>
    </row>
    <row r="2654" spans="1:5">
      <c r="A2654" s="4" t="s">
        <v>1359</v>
      </c>
      <c r="B2654" s="5" t="n">
        <v>1792344</v>
      </c>
    </row>
    <row r="2655" spans="1:5">
      <c r="A2655" s="4" t="s">
        <v>1551</v>
      </c>
    </row>
    <row r="2656" spans="1:5">
      <c r="A2656" s="3" t="s">
        <v>1346</v>
      </c>
    </row>
    <row r="2657" spans="1:5">
      <c r="A2657" s="4" t="s">
        <v>1347</v>
      </c>
      <c r="E2657" s="5" t="n">
        <v>0</v>
      </c>
    </row>
    <row r="2658" spans="1:5">
      <c r="A2658" s="4" t="s">
        <v>1348</v>
      </c>
      <c r="E2658" s="5" t="n">
        <v>2203194</v>
      </c>
    </row>
    <row r="2659" spans="1:5">
      <c r="A2659" s="4" t="s">
        <v>1349</v>
      </c>
      <c r="E2659" s="5" t="n">
        <v>5758809</v>
      </c>
    </row>
    <row r="2660" spans="1:5">
      <c r="A2660" s="4" t="s">
        <v>1350</v>
      </c>
      <c r="E2660" s="5" t="n">
        <v>1481588</v>
      </c>
    </row>
    <row r="2661" spans="1:5">
      <c r="A2661" s="4" t="s">
        <v>1351</v>
      </c>
      <c r="E2661" s="5" t="n">
        <v>2203194</v>
      </c>
    </row>
    <row r="2662" spans="1:5">
      <c r="A2662" s="4" t="s">
        <v>1352</v>
      </c>
      <c r="E2662" s="5" t="n">
        <v>7240397</v>
      </c>
    </row>
    <row r="2663" spans="1:5">
      <c r="A2663" s="4" t="s">
        <v>1353</v>
      </c>
      <c r="B2663" s="5" t="n">
        <v>9443591</v>
      </c>
      <c r="E2663" s="5" t="n">
        <v>9443591</v>
      </c>
    </row>
    <row r="2664" spans="1:5">
      <c r="A2664" s="4" t="s">
        <v>583</v>
      </c>
      <c r="B2664" s="5" t="n">
        <v>973565</v>
      </c>
      <c r="E2664" s="5" t="n">
        <v>973565</v>
      </c>
    </row>
    <row r="2665" spans="1:5">
      <c r="A2665" s="3" t="s">
        <v>1354</v>
      </c>
    </row>
    <row r="2666" spans="1:5">
      <c r="A2666" s="4" t="s">
        <v>1355</v>
      </c>
      <c r="B2666" s="5" t="n">
        <v>9443591</v>
      </c>
    </row>
    <row r="2667" spans="1:5">
      <c r="A2667" s="3" t="s">
        <v>1358</v>
      </c>
    </row>
    <row r="2668" spans="1:5">
      <c r="A2668" s="4" t="s">
        <v>1359</v>
      </c>
      <c r="B2668" s="5" t="n">
        <v>973565</v>
      </c>
    </row>
    <row r="2669" spans="1:5">
      <c r="A2669" s="4" t="s">
        <v>1552</v>
      </c>
    </row>
    <row r="2670" spans="1:5">
      <c r="A2670" s="3" t="s">
        <v>1346</v>
      </c>
    </row>
    <row r="2671" spans="1:5">
      <c r="A2671" s="4" t="s">
        <v>1347</v>
      </c>
      <c r="E2671" s="5" t="n">
        <v>0</v>
      </c>
    </row>
    <row r="2672" spans="1:5">
      <c r="A2672" s="4" t="s">
        <v>1348</v>
      </c>
      <c r="E2672" s="5" t="n">
        <v>305471</v>
      </c>
    </row>
    <row r="2673" spans="1:5">
      <c r="A2673" s="4" t="s">
        <v>1349</v>
      </c>
      <c r="E2673" s="5" t="n">
        <v>5434505</v>
      </c>
    </row>
    <row r="2674" spans="1:5">
      <c r="A2674" s="4" t="s">
        <v>1350</v>
      </c>
      <c r="E2674" s="5" t="n">
        <v>-819916</v>
      </c>
    </row>
    <row r="2675" spans="1:5">
      <c r="A2675" s="4" t="s">
        <v>1351</v>
      </c>
      <c r="E2675" s="5" t="n">
        <v>305471</v>
      </c>
    </row>
    <row r="2676" spans="1:5">
      <c r="A2676" s="4" t="s">
        <v>1352</v>
      </c>
      <c r="E2676" s="5" t="n">
        <v>4614589</v>
      </c>
    </row>
    <row r="2677" spans="1:5">
      <c r="A2677" s="4" t="s">
        <v>1353</v>
      </c>
      <c r="B2677" s="5" t="n">
        <v>4920060</v>
      </c>
      <c r="E2677" s="5" t="n">
        <v>4920060</v>
      </c>
    </row>
    <row r="2678" spans="1:5">
      <c r="A2678" s="4" t="s">
        <v>583</v>
      </c>
      <c r="B2678" s="5" t="n">
        <v>817398</v>
      </c>
      <c r="E2678" s="5" t="n">
        <v>817398</v>
      </c>
    </row>
    <row r="2679" spans="1:5">
      <c r="A2679" s="3" t="s">
        <v>1354</v>
      </c>
    </row>
    <row r="2680" spans="1:5">
      <c r="A2680" s="4" t="s">
        <v>1355</v>
      </c>
      <c r="B2680" s="5" t="n">
        <v>4920060</v>
      </c>
    </row>
    <row r="2681" spans="1:5">
      <c r="A2681" s="3" t="s">
        <v>1358</v>
      </c>
    </row>
    <row r="2682" spans="1:5">
      <c r="A2682" s="4" t="s">
        <v>1359</v>
      </c>
      <c r="B2682" s="5" t="n">
        <v>817398</v>
      </c>
    </row>
    <row r="2683" spans="1:5">
      <c r="A2683" s="4" t="s">
        <v>1553</v>
      </c>
    </row>
    <row r="2684" spans="1:5">
      <c r="A2684" s="3" t="s">
        <v>1346</v>
      </c>
    </row>
    <row r="2685" spans="1:5">
      <c r="A2685" s="4" t="s">
        <v>1347</v>
      </c>
      <c r="E2685" s="5" t="n">
        <v>0</v>
      </c>
    </row>
    <row r="2686" spans="1:5">
      <c r="A2686" s="4" t="s">
        <v>1348</v>
      </c>
      <c r="E2686" s="5" t="n">
        <v>401410</v>
      </c>
    </row>
    <row r="2687" spans="1:5">
      <c r="A2687" s="4" t="s">
        <v>1349</v>
      </c>
      <c r="E2687" s="5" t="n">
        <v>3087899</v>
      </c>
    </row>
    <row r="2688" spans="1:5">
      <c r="A2688" s="4" t="s">
        <v>1350</v>
      </c>
      <c r="E2688" s="5" t="n">
        <v>437960</v>
      </c>
    </row>
    <row r="2689" spans="1:5">
      <c r="A2689" s="4" t="s">
        <v>1351</v>
      </c>
      <c r="E2689" s="5" t="n">
        <v>401410</v>
      </c>
    </row>
    <row r="2690" spans="1:5">
      <c r="A2690" s="4" t="s">
        <v>1352</v>
      </c>
      <c r="E2690" s="5" t="n">
        <v>3525859</v>
      </c>
    </row>
    <row r="2691" spans="1:5">
      <c r="A2691" s="4" t="s">
        <v>1353</v>
      </c>
      <c r="B2691" s="5" t="n">
        <v>3927269</v>
      </c>
      <c r="E2691" s="5" t="n">
        <v>3927269</v>
      </c>
    </row>
    <row r="2692" spans="1:5">
      <c r="A2692" s="4" t="s">
        <v>583</v>
      </c>
      <c r="B2692" s="5" t="n">
        <v>705925</v>
      </c>
      <c r="E2692" s="5" t="n">
        <v>705925</v>
      </c>
    </row>
    <row r="2693" spans="1:5">
      <c r="A2693" s="3" t="s">
        <v>1354</v>
      </c>
    </row>
    <row r="2694" spans="1:5">
      <c r="A2694" s="4" t="s">
        <v>1355</v>
      </c>
      <c r="B2694" s="5" t="n">
        <v>3927269</v>
      </c>
    </row>
    <row r="2695" spans="1:5">
      <c r="A2695" s="3" t="s">
        <v>1358</v>
      </c>
    </row>
    <row r="2696" spans="1:5">
      <c r="A2696" s="4" t="s">
        <v>1359</v>
      </c>
      <c r="B2696" s="5" t="n">
        <v>705925</v>
      </c>
    </row>
    <row r="2697" spans="1:5">
      <c r="A2697" s="4" t="s">
        <v>1554</v>
      </c>
    </row>
    <row r="2698" spans="1:5">
      <c r="A2698" s="3" t="s">
        <v>1346</v>
      </c>
    </row>
    <row r="2699" spans="1:5">
      <c r="A2699" s="4" t="s">
        <v>1347</v>
      </c>
      <c r="E2699" s="5" t="n">
        <v>0</v>
      </c>
    </row>
    <row r="2700" spans="1:5">
      <c r="A2700" s="4" t="s">
        <v>1348</v>
      </c>
      <c r="E2700" s="5" t="n">
        <v>292096</v>
      </c>
    </row>
    <row r="2701" spans="1:5">
      <c r="A2701" s="4" t="s">
        <v>1349</v>
      </c>
      <c r="E2701" s="5" t="n">
        <v>2502486</v>
      </c>
    </row>
    <row r="2702" spans="1:5">
      <c r="A2702" s="4" t="s">
        <v>1350</v>
      </c>
      <c r="E2702" s="5" t="n">
        <v>163618</v>
      </c>
    </row>
    <row r="2703" spans="1:5">
      <c r="A2703" s="4" t="s">
        <v>1351</v>
      </c>
      <c r="E2703" s="5" t="n">
        <v>292096</v>
      </c>
    </row>
    <row r="2704" spans="1:5">
      <c r="A2704" s="4" t="s">
        <v>1352</v>
      </c>
      <c r="E2704" s="5" t="n">
        <v>2666103</v>
      </c>
    </row>
    <row r="2705" spans="1:5">
      <c r="A2705" s="4" t="s">
        <v>1353</v>
      </c>
      <c r="B2705" s="5" t="n">
        <v>2958199</v>
      </c>
      <c r="E2705" s="5" t="n">
        <v>2958199</v>
      </c>
    </row>
    <row r="2706" spans="1:5">
      <c r="A2706" s="4" t="s">
        <v>583</v>
      </c>
      <c r="B2706" s="5" t="n">
        <v>547438</v>
      </c>
      <c r="E2706" s="5" t="n">
        <v>547438</v>
      </c>
    </row>
    <row r="2707" spans="1:5">
      <c r="A2707" s="3" t="s">
        <v>1354</v>
      </c>
    </row>
    <row r="2708" spans="1:5">
      <c r="A2708" s="4" t="s">
        <v>1355</v>
      </c>
      <c r="B2708" s="5" t="n">
        <v>2958199</v>
      </c>
    </row>
    <row r="2709" spans="1:5">
      <c r="A2709" s="3" t="s">
        <v>1358</v>
      </c>
    </row>
    <row r="2710" spans="1:5">
      <c r="A2710" s="4" t="s">
        <v>1359</v>
      </c>
      <c r="B2710" s="5" t="n">
        <v>547438</v>
      </c>
    </row>
    <row r="2711" spans="1:5">
      <c r="A2711" s="4" t="s">
        <v>1555</v>
      </c>
    </row>
    <row r="2712" spans="1:5">
      <c r="A2712" s="3" t="s">
        <v>1346</v>
      </c>
    </row>
    <row r="2713" spans="1:5">
      <c r="A2713" s="4" t="s">
        <v>1347</v>
      </c>
      <c r="E2713" s="5" t="n">
        <v>0</v>
      </c>
    </row>
    <row r="2714" spans="1:5">
      <c r="A2714" s="4" t="s">
        <v>1348</v>
      </c>
      <c r="E2714" s="5" t="n">
        <v>370149</v>
      </c>
    </row>
    <row r="2715" spans="1:5">
      <c r="A2715" s="4" t="s">
        <v>1349</v>
      </c>
      <c r="E2715" s="5" t="n">
        <v>3095116</v>
      </c>
    </row>
    <row r="2716" spans="1:5">
      <c r="A2716" s="4" t="s">
        <v>1350</v>
      </c>
      <c r="E2716" s="5" t="n">
        <v>442314</v>
      </c>
    </row>
    <row r="2717" spans="1:5">
      <c r="A2717" s="4" t="s">
        <v>1351</v>
      </c>
      <c r="E2717" s="5" t="n">
        <v>370149</v>
      </c>
    </row>
    <row r="2718" spans="1:5">
      <c r="A2718" s="4" t="s">
        <v>1352</v>
      </c>
      <c r="E2718" s="5" t="n">
        <v>3537431</v>
      </c>
    </row>
    <row r="2719" spans="1:5">
      <c r="A2719" s="4" t="s">
        <v>1353</v>
      </c>
      <c r="B2719" s="5" t="n">
        <v>3907580</v>
      </c>
      <c r="E2719" s="5" t="n">
        <v>3907580</v>
      </c>
    </row>
    <row r="2720" spans="1:5">
      <c r="A2720" s="4" t="s">
        <v>583</v>
      </c>
      <c r="B2720" s="5" t="n">
        <v>721514</v>
      </c>
      <c r="E2720" s="5" t="n">
        <v>721514</v>
      </c>
    </row>
    <row r="2721" spans="1:5">
      <c r="A2721" s="3" t="s">
        <v>1354</v>
      </c>
    </row>
    <row r="2722" spans="1:5">
      <c r="A2722" s="4" t="s">
        <v>1355</v>
      </c>
      <c r="B2722" s="5" t="n">
        <v>3907580</v>
      </c>
    </row>
    <row r="2723" spans="1:5">
      <c r="A2723" s="3" t="s">
        <v>1358</v>
      </c>
    </row>
    <row r="2724" spans="1:5">
      <c r="A2724" s="4" t="s">
        <v>1359</v>
      </c>
      <c r="B2724" s="5" t="n">
        <v>721514</v>
      </c>
    </row>
    <row r="2725" spans="1:5">
      <c r="A2725" s="4" t="s">
        <v>1556</v>
      </c>
    </row>
    <row r="2726" spans="1:5">
      <c r="A2726" s="3" t="s">
        <v>1346</v>
      </c>
    </row>
    <row r="2727" spans="1:5">
      <c r="A2727" s="4" t="s">
        <v>1347</v>
      </c>
      <c r="E2727" s="5" t="n">
        <v>0</v>
      </c>
    </row>
    <row r="2728" spans="1:5">
      <c r="A2728" s="4" t="s">
        <v>1348</v>
      </c>
      <c r="E2728" s="5" t="n">
        <v>444318</v>
      </c>
    </row>
    <row r="2729" spans="1:5">
      <c r="A2729" s="4" t="s">
        <v>1349</v>
      </c>
      <c r="E2729" s="5" t="n">
        <v>3811889</v>
      </c>
    </row>
    <row r="2730" spans="1:5">
      <c r="A2730" s="4" t="s">
        <v>1350</v>
      </c>
      <c r="E2730" s="5" t="n">
        <v>399366</v>
      </c>
    </row>
    <row r="2731" spans="1:5">
      <c r="A2731" s="4" t="s">
        <v>1351</v>
      </c>
      <c r="E2731" s="5" t="n">
        <v>444318</v>
      </c>
    </row>
    <row r="2732" spans="1:5">
      <c r="A2732" s="4" t="s">
        <v>1352</v>
      </c>
      <c r="E2732" s="5" t="n">
        <v>4211255</v>
      </c>
    </row>
    <row r="2733" spans="1:5">
      <c r="A2733" s="4" t="s">
        <v>1353</v>
      </c>
      <c r="B2733" s="5" t="n">
        <v>4655573</v>
      </c>
      <c r="E2733" s="5" t="n">
        <v>4655573</v>
      </c>
    </row>
    <row r="2734" spans="1:5">
      <c r="A2734" s="4" t="s">
        <v>583</v>
      </c>
      <c r="B2734" s="5" t="n">
        <v>814352</v>
      </c>
      <c r="E2734" s="5" t="n">
        <v>814352</v>
      </c>
    </row>
    <row r="2735" spans="1:5">
      <c r="A2735" s="3" t="s">
        <v>1354</v>
      </c>
    </row>
    <row r="2736" spans="1:5">
      <c r="A2736" s="4" t="s">
        <v>1355</v>
      </c>
      <c r="B2736" s="5" t="n">
        <v>4655573</v>
      </c>
    </row>
    <row r="2737" spans="1:5">
      <c r="A2737" s="3" t="s">
        <v>1358</v>
      </c>
    </row>
    <row r="2738" spans="1:5">
      <c r="A2738" s="4" t="s">
        <v>1359</v>
      </c>
      <c r="B2738" s="5" t="n">
        <v>814352</v>
      </c>
    </row>
    <row r="2739" spans="1:5">
      <c r="A2739" s="4" t="s">
        <v>1557</v>
      </c>
    </row>
    <row r="2740" spans="1:5">
      <c r="A2740" s="3" t="s">
        <v>1346</v>
      </c>
    </row>
    <row r="2741" spans="1:5">
      <c r="A2741" s="4" t="s">
        <v>1347</v>
      </c>
      <c r="E2741" s="5" t="n">
        <v>0</v>
      </c>
    </row>
    <row r="2742" spans="1:5">
      <c r="A2742" s="4" t="s">
        <v>1348</v>
      </c>
      <c r="E2742" s="5" t="n">
        <v>94274</v>
      </c>
    </row>
    <row r="2743" spans="1:5">
      <c r="A2743" s="4" t="s">
        <v>1349</v>
      </c>
      <c r="E2743" s="5" t="n">
        <v>0</v>
      </c>
    </row>
    <row r="2744" spans="1:5">
      <c r="A2744" s="4" t="s">
        <v>1350</v>
      </c>
      <c r="E2744" s="5" t="n">
        <v>6288127</v>
      </c>
    </row>
    <row r="2745" spans="1:5">
      <c r="A2745" s="4" t="s">
        <v>1351</v>
      </c>
      <c r="E2745" s="5" t="n">
        <v>791880</v>
      </c>
    </row>
    <row r="2746" spans="1:5">
      <c r="A2746" s="4" t="s">
        <v>1352</v>
      </c>
      <c r="E2746" s="5" t="n">
        <v>5590521</v>
      </c>
    </row>
    <row r="2747" spans="1:5">
      <c r="A2747" s="4" t="s">
        <v>1353</v>
      </c>
      <c r="B2747" s="5" t="n">
        <v>6382401</v>
      </c>
      <c r="E2747" s="5" t="n">
        <v>6382401</v>
      </c>
    </row>
    <row r="2748" spans="1:5">
      <c r="A2748" s="4" t="s">
        <v>583</v>
      </c>
      <c r="B2748" s="5" t="n">
        <v>1783401</v>
      </c>
      <c r="E2748" s="5" t="n">
        <v>1783401</v>
      </c>
    </row>
    <row r="2749" spans="1:5">
      <c r="A2749" s="3" t="s">
        <v>1354</v>
      </c>
    </row>
    <row r="2750" spans="1:5">
      <c r="A2750" s="4" t="s">
        <v>1355</v>
      </c>
      <c r="B2750" s="5" t="n">
        <v>6382401</v>
      </c>
    </row>
    <row r="2751" spans="1:5">
      <c r="A2751" s="3" t="s">
        <v>1358</v>
      </c>
    </row>
    <row r="2752" spans="1:5">
      <c r="A2752" s="4" t="s">
        <v>1359</v>
      </c>
      <c r="B2752" s="5" t="n">
        <v>1783401</v>
      </c>
    </row>
    <row r="2753" spans="1:5">
      <c r="A2753" s="4" t="s">
        <v>1558</v>
      </c>
    </row>
    <row r="2754" spans="1:5">
      <c r="A2754" s="3" t="s">
        <v>1346</v>
      </c>
    </row>
    <row r="2755" spans="1:5">
      <c r="A2755" s="4" t="s">
        <v>1347</v>
      </c>
      <c r="E2755" s="5" t="n">
        <v>0</v>
      </c>
    </row>
    <row r="2756" spans="1:5">
      <c r="A2756" s="4" t="s">
        <v>1348</v>
      </c>
      <c r="E2756" s="5" t="n">
        <v>122203</v>
      </c>
    </row>
    <row r="2757" spans="1:5">
      <c r="A2757" s="4" t="s">
        <v>1349</v>
      </c>
      <c r="E2757" s="5" t="n">
        <v>0</v>
      </c>
    </row>
    <row r="2758" spans="1:5">
      <c r="A2758" s="4" t="s">
        <v>1350</v>
      </c>
      <c r="E2758" s="5" t="n">
        <v>3214675</v>
      </c>
    </row>
    <row r="2759" spans="1:5">
      <c r="A2759" s="4" t="s">
        <v>1351</v>
      </c>
      <c r="E2759" s="5" t="n">
        <v>526266</v>
      </c>
    </row>
    <row r="2760" spans="1:5">
      <c r="A2760" s="4" t="s">
        <v>1352</v>
      </c>
      <c r="E2760" s="5" t="n">
        <v>2810612</v>
      </c>
    </row>
    <row r="2761" spans="1:5">
      <c r="A2761" s="4" t="s">
        <v>1353</v>
      </c>
      <c r="B2761" s="5" t="n">
        <v>3336878</v>
      </c>
      <c r="E2761" s="5" t="n">
        <v>3336878</v>
      </c>
    </row>
    <row r="2762" spans="1:5">
      <c r="A2762" s="4" t="s">
        <v>583</v>
      </c>
      <c r="B2762" s="5" t="n">
        <v>1406053</v>
      </c>
      <c r="E2762" s="5" t="n">
        <v>1406053</v>
      </c>
    </row>
    <row r="2763" spans="1:5">
      <c r="A2763" s="3" t="s">
        <v>1354</v>
      </c>
    </row>
    <row r="2764" spans="1:5">
      <c r="A2764" s="4" t="s">
        <v>1355</v>
      </c>
      <c r="B2764" s="5" t="n">
        <v>3336878</v>
      </c>
    </row>
    <row r="2765" spans="1:5">
      <c r="A2765" s="3" t="s">
        <v>1358</v>
      </c>
    </row>
    <row r="2766" spans="1:5">
      <c r="A2766" s="4" t="s">
        <v>1359</v>
      </c>
      <c r="B2766" s="5" t="n">
        <v>1406053</v>
      </c>
    </row>
    <row r="2767" spans="1:5">
      <c r="A2767" s="4" t="s">
        <v>1559</v>
      </c>
    </row>
    <row r="2768" spans="1:5">
      <c r="A2768" s="3" t="s">
        <v>1346</v>
      </c>
    </row>
    <row r="2769" spans="1:5">
      <c r="A2769" s="4" t="s">
        <v>1347</v>
      </c>
      <c r="E2769" s="5" t="n">
        <v>0</v>
      </c>
    </row>
    <row r="2770" spans="1:5">
      <c r="A2770" s="4" t="s">
        <v>1348</v>
      </c>
      <c r="E2770" s="5" t="n">
        <v>100106</v>
      </c>
    </row>
    <row r="2771" spans="1:5">
      <c r="A2771" s="4" t="s">
        <v>1349</v>
      </c>
      <c r="E2771" s="5" t="n">
        <v>0</v>
      </c>
    </row>
    <row r="2772" spans="1:5">
      <c r="A2772" s="4" t="s">
        <v>1350</v>
      </c>
      <c r="E2772" s="5" t="n">
        <v>3582494</v>
      </c>
    </row>
    <row r="2773" spans="1:5">
      <c r="A2773" s="4" t="s">
        <v>1351</v>
      </c>
      <c r="E2773" s="5" t="n">
        <v>431106</v>
      </c>
    </row>
    <row r="2774" spans="1:5">
      <c r="A2774" s="4" t="s">
        <v>1352</v>
      </c>
      <c r="E2774" s="5" t="n">
        <v>3251494</v>
      </c>
    </row>
    <row r="2775" spans="1:5">
      <c r="A2775" s="4" t="s">
        <v>1353</v>
      </c>
      <c r="B2775" s="5" t="n">
        <v>3682600</v>
      </c>
      <c r="E2775" s="5" t="n">
        <v>3682600</v>
      </c>
    </row>
    <row r="2776" spans="1:5">
      <c r="A2776" s="4" t="s">
        <v>583</v>
      </c>
      <c r="B2776" s="5" t="n">
        <v>1568325</v>
      </c>
      <c r="E2776" s="5" t="n">
        <v>1568325</v>
      </c>
    </row>
    <row r="2777" spans="1:5">
      <c r="A2777" s="3" t="s">
        <v>1354</v>
      </c>
    </row>
    <row r="2778" spans="1:5">
      <c r="A2778" s="4" t="s">
        <v>1355</v>
      </c>
      <c r="B2778" s="5" t="n">
        <v>3682600</v>
      </c>
    </row>
    <row r="2779" spans="1:5">
      <c r="A2779" s="3" t="s">
        <v>1358</v>
      </c>
    </row>
    <row r="2780" spans="1:5">
      <c r="A2780" s="4" t="s">
        <v>1359</v>
      </c>
      <c r="B2780" s="5" t="n">
        <v>1568325</v>
      </c>
    </row>
    <row r="2781" spans="1:5">
      <c r="A2781" s="4" t="s">
        <v>1560</v>
      </c>
    </row>
    <row r="2782" spans="1:5">
      <c r="A2782" s="3" t="s">
        <v>1346</v>
      </c>
    </row>
    <row r="2783" spans="1:5">
      <c r="A2783" s="4" t="s">
        <v>1347</v>
      </c>
      <c r="E2783" s="5" t="n">
        <v>0</v>
      </c>
    </row>
    <row r="2784" spans="1:5">
      <c r="A2784" s="4" t="s">
        <v>1348</v>
      </c>
      <c r="E2784" s="5" t="n">
        <v>107586</v>
      </c>
    </row>
    <row r="2785" spans="1:5">
      <c r="A2785" s="4" t="s">
        <v>1349</v>
      </c>
      <c r="E2785" s="5" t="n">
        <v>0</v>
      </c>
    </row>
    <row r="2786" spans="1:5">
      <c r="A2786" s="4" t="s">
        <v>1350</v>
      </c>
      <c r="E2786" s="5" t="n">
        <v>3522376</v>
      </c>
    </row>
    <row r="2787" spans="1:5">
      <c r="A2787" s="4" t="s">
        <v>1351</v>
      </c>
      <c r="E2787" s="5" t="n">
        <v>505700</v>
      </c>
    </row>
    <row r="2788" spans="1:5">
      <c r="A2788" s="4" t="s">
        <v>1352</v>
      </c>
      <c r="E2788" s="5" t="n">
        <v>3124262</v>
      </c>
    </row>
    <row r="2789" spans="1:5">
      <c r="A2789" s="4" t="s">
        <v>1353</v>
      </c>
      <c r="B2789" s="5" t="n">
        <v>3629962</v>
      </c>
      <c r="E2789" s="5" t="n">
        <v>3629962</v>
      </c>
    </row>
    <row r="2790" spans="1:5">
      <c r="A2790" s="4" t="s">
        <v>583</v>
      </c>
      <c r="B2790" s="5" t="n">
        <v>970547</v>
      </c>
      <c r="E2790" s="5" t="n">
        <v>970547</v>
      </c>
    </row>
    <row r="2791" spans="1:5">
      <c r="A2791" s="3" t="s">
        <v>1354</v>
      </c>
    </row>
    <row r="2792" spans="1:5">
      <c r="A2792" s="4" t="s">
        <v>1355</v>
      </c>
      <c r="B2792" s="5" t="n">
        <v>3629962</v>
      </c>
    </row>
    <row r="2793" spans="1:5">
      <c r="A2793" s="3" t="s">
        <v>1358</v>
      </c>
    </row>
    <row r="2794" spans="1:5">
      <c r="A2794" s="4" t="s">
        <v>1359</v>
      </c>
      <c r="B2794" s="5" t="n">
        <v>970547</v>
      </c>
    </row>
    <row r="2795" spans="1:5">
      <c r="A2795" s="4" t="s">
        <v>1561</v>
      </c>
    </row>
    <row r="2796" spans="1:5">
      <c r="A2796" s="3" t="s">
        <v>1346</v>
      </c>
    </row>
    <row r="2797" spans="1:5">
      <c r="A2797" s="4" t="s">
        <v>1347</v>
      </c>
      <c r="E2797" s="5" t="n">
        <v>0</v>
      </c>
    </row>
    <row r="2798" spans="1:5">
      <c r="A2798" s="4" t="s">
        <v>1348</v>
      </c>
      <c r="E2798" s="5" t="n">
        <v>521122</v>
      </c>
    </row>
    <row r="2799" spans="1:5">
      <c r="A2799" s="4" t="s">
        <v>1349</v>
      </c>
      <c r="E2799" s="5" t="n">
        <v>0</v>
      </c>
    </row>
    <row r="2800" spans="1:5">
      <c r="A2800" s="4" t="s">
        <v>1350</v>
      </c>
      <c r="E2800" s="5" t="n">
        <v>5531390</v>
      </c>
    </row>
    <row r="2801" spans="1:5">
      <c r="A2801" s="4" t="s">
        <v>1351</v>
      </c>
      <c r="E2801" s="5" t="n">
        <v>825092</v>
      </c>
    </row>
    <row r="2802" spans="1:5">
      <c r="A2802" s="4" t="s">
        <v>1352</v>
      </c>
      <c r="E2802" s="5" t="n">
        <v>5227420</v>
      </c>
    </row>
    <row r="2803" spans="1:5">
      <c r="A2803" s="4" t="s">
        <v>1353</v>
      </c>
      <c r="B2803" s="5" t="n">
        <v>6052512</v>
      </c>
      <c r="E2803" s="5" t="n">
        <v>6052512</v>
      </c>
    </row>
    <row r="2804" spans="1:5">
      <c r="A2804" s="4" t="s">
        <v>583</v>
      </c>
      <c r="B2804" s="5" t="n">
        <v>2697862</v>
      </c>
      <c r="E2804" s="5" t="n">
        <v>2697862</v>
      </c>
    </row>
    <row r="2805" spans="1:5">
      <c r="A2805" s="3" t="s">
        <v>1354</v>
      </c>
    </row>
    <row r="2806" spans="1:5">
      <c r="A2806" s="4" t="s">
        <v>1355</v>
      </c>
      <c r="B2806" s="5" t="n">
        <v>6052512</v>
      </c>
    </row>
    <row r="2807" spans="1:5">
      <c r="A2807" s="3" t="s">
        <v>1358</v>
      </c>
    </row>
    <row r="2808" spans="1:5">
      <c r="A2808" s="4" t="s">
        <v>1359</v>
      </c>
      <c r="B2808" s="5" t="n">
        <v>2697862</v>
      </c>
    </row>
    <row r="2809" spans="1:5">
      <c r="A2809" s="4" t="s">
        <v>1562</v>
      </c>
    </row>
    <row r="2810" spans="1:5">
      <c r="A2810" s="3" t="s">
        <v>1346</v>
      </c>
    </row>
    <row r="2811" spans="1:5">
      <c r="A2811" s="4" t="s">
        <v>1347</v>
      </c>
      <c r="E2811" s="5" t="n">
        <v>0</v>
      </c>
    </row>
    <row r="2812" spans="1:5">
      <c r="A2812" s="4" t="s">
        <v>1348</v>
      </c>
      <c r="E2812" s="5" t="n">
        <v>484001</v>
      </c>
    </row>
    <row r="2813" spans="1:5">
      <c r="A2813" s="4" t="s">
        <v>1349</v>
      </c>
      <c r="E2813" s="5" t="n">
        <v>0</v>
      </c>
    </row>
    <row r="2814" spans="1:5">
      <c r="A2814" s="4" t="s">
        <v>1350</v>
      </c>
      <c r="E2814" s="5" t="n">
        <v>3185404</v>
      </c>
    </row>
    <row r="2815" spans="1:5">
      <c r="A2815" s="4" t="s">
        <v>1351</v>
      </c>
      <c r="E2815" s="5" t="n">
        <v>173623</v>
      </c>
    </row>
    <row r="2816" spans="1:5">
      <c r="A2816" s="4" t="s">
        <v>1352</v>
      </c>
      <c r="E2816" s="5" t="n">
        <v>3495782</v>
      </c>
    </row>
    <row r="2817" spans="1:5">
      <c r="A2817" s="4" t="s">
        <v>1353</v>
      </c>
      <c r="B2817" s="5" t="n">
        <v>3669405</v>
      </c>
      <c r="E2817" s="5" t="n">
        <v>3669405</v>
      </c>
    </row>
    <row r="2818" spans="1:5">
      <c r="A2818" s="4" t="s">
        <v>583</v>
      </c>
      <c r="B2818" s="5" t="n">
        <v>1967845</v>
      </c>
      <c r="E2818" s="5" t="n">
        <v>1967845</v>
      </c>
    </row>
    <row r="2819" spans="1:5">
      <c r="A2819" s="3" t="s">
        <v>1354</v>
      </c>
    </row>
    <row r="2820" spans="1:5">
      <c r="A2820" s="4" t="s">
        <v>1355</v>
      </c>
      <c r="B2820" s="5" t="n">
        <v>3669405</v>
      </c>
    </row>
    <row r="2821" spans="1:5">
      <c r="A2821" s="3" t="s">
        <v>1358</v>
      </c>
    </row>
    <row r="2822" spans="1:5">
      <c r="A2822" s="4" t="s">
        <v>1359</v>
      </c>
      <c r="B2822" s="5" t="n">
        <v>1967845</v>
      </c>
    </row>
    <row r="2823" spans="1:5">
      <c r="A2823" s="4" t="s">
        <v>1563</v>
      </c>
    </row>
    <row r="2824" spans="1:5">
      <c r="A2824" s="3" t="s">
        <v>1346</v>
      </c>
    </row>
    <row r="2825" spans="1:5">
      <c r="A2825" s="4" t="s">
        <v>1347</v>
      </c>
      <c r="E2825" s="5" t="n">
        <v>0</v>
      </c>
    </row>
    <row r="2826" spans="1:5">
      <c r="A2826" s="4" t="s">
        <v>1348</v>
      </c>
      <c r="E2826" s="5" t="n">
        <v>282996</v>
      </c>
    </row>
    <row r="2827" spans="1:5">
      <c r="A2827" s="4" t="s">
        <v>1349</v>
      </c>
      <c r="E2827" s="5" t="n">
        <v>0</v>
      </c>
    </row>
    <row r="2828" spans="1:5">
      <c r="A2828" s="4" t="s">
        <v>1350</v>
      </c>
      <c r="E2828" s="5" t="n">
        <v>2209513</v>
      </c>
    </row>
    <row r="2829" spans="1:5">
      <c r="A2829" s="4" t="s">
        <v>1351</v>
      </c>
      <c r="E2829" s="5" t="n">
        <v>283368</v>
      </c>
    </row>
    <row r="2830" spans="1:5">
      <c r="A2830" s="4" t="s">
        <v>1352</v>
      </c>
      <c r="E2830" s="5" t="n">
        <v>2209141</v>
      </c>
    </row>
    <row r="2831" spans="1:5">
      <c r="A2831" s="4" t="s">
        <v>1353</v>
      </c>
      <c r="B2831" s="5" t="n">
        <v>2492509</v>
      </c>
      <c r="E2831" s="5" t="n">
        <v>2492509</v>
      </c>
    </row>
    <row r="2832" spans="1:5">
      <c r="A2832" s="4" t="s">
        <v>583</v>
      </c>
      <c r="B2832" s="5" t="n">
        <v>1273523</v>
      </c>
      <c r="E2832" s="5" t="n">
        <v>1273523</v>
      </c>
    </row>
    <row r="2833" spans="1:5">
      <c r="A2833" s="3" t="s">
        <v>1354</v>
      </c>
    </row>
    <row r="2834" spans="1:5">
      <c r="A2834" s="4" t="s">
        <v>1355</v>
      </c>
      <c r="B2834" s="5" t="n">
        <v>2492509</v>
      </c>
    </row>
    <row r="2835" spans="1:5">
      <c r="A2835" s="3" t="s">
        <v>1358</v>
      </c>
    </row>
    <row r="2836" spans="1:5">
      <c r="A2836" s="4" t="s">
        <v>1359</v>
      </c>
      <c r="B2836" s="5" t="n">
        <v>1273523</v>
      </c>
    </row>
    <row r="2837" spans="1:5">
      <c r="A2837" s="4" t="s">
        <v>1564</v>
      </c>
    </row>
    <row r="2838" spans="1:5">
      <c r="A2838" s="3" t="s">
        <v>1346</v>
      </c>
    </row>
    <row r="2839" spans="1:5">
      <c r="A2839" s="4" t="s">
        <v>1347</v>
      </c>
      <c r="E2839" s="5" t="n">
        <v>0</v>
      </c>
    </row>
    <row r="2840" spans="1:5">
      <c r="A2840" s="4" t="s">
        <v>1348</v>
      </c>
      <c r="E2840" s="5" t="n">
        <v>143661</v>
      </c>
    </row>
    <row r="2841" spans="1:5">
      <c r="A2841" s="4" t="s">
        <v>1349</v>
      </c>
      <c r="E2841" s="5" t="n">
        <v>0</v>
      </c>
    </row>
    <row r="2842" spans="1:5">
      <c r="A2842" s="4" t="s">
        <v>1350</v>
      </c>
      <c r="E2842" s="5" t="n">
        <v>1214707</v>
      </c>
    </row>
    <row r="2843" spans="1:5">
      <c r="A2843" s="4" t="s">
        <v>1351</v>
      </c>
      <c r="E2843" s="5" t="n">
        <v>132655</v>
      </c>
    </row>
    <row r="2844" spans="1:5">
      <c r="A2844" s="4" t="s">
        <v>1352</v>
      </c>
      <c r="E2844" s="5" t="n">
        <v>1225713</v>
      </c>
    </row>
    <row r="2845" spans="1:5">
      <c r="A2845" s="4" t="s">
        <v>1353</v>
      </c>
      <c r="B2845" s="5" t="n">
        <v>1358368</v>
      </c>
      <c r="E2845" s="5" t="n">
        <v>1358368</v>
      </c>
    </row>
    <row r="2846" spans="1:5">
      <c r="A2846" s="4" t="s">
        <v>583</v>
      </c>
      <c r="B2846" s="5" t="n">
        <v>694546</v>
      </c>
      <c r="E2846" s="5" t="n">
        <v>694546</v>
      </c>
    </row>
    <row r="2847" spans="1:5">
      <c r="A2847" s="3" t="s">
        <v>1354</v>
      </c>
    </row>
    <row r="2848" spans="1:5">
      <c r="A2848" s="4" t="s">
        <v>1355</v>
      </c>
      <c r="B2848" s="5" t="n">
        <v>1358368</v>
      </c>
    </row>
    <row r="2849" spans="1:5">
      <c r="A2849" s="3" t="s">
        <v>1358</v>
      </c>
    </row>
    <row r="2850" spans="1:5">
      <c r="A2850" s="4" t="s">
        <v>1359</v>
      </c>
      <c r="B2850" s="5" t="n">
        <v>694546</v>
      </c>
    </row>
    <row r="2851" spans="1:5">
      <c r="A2851" s="4" t="s">
        <v>1565</v>
      </c>
    </row>
    <row r="2852" spans="1:5">
      <c r="A2852" s="3" t="s">
        <v>1346</v>
      </c>
    </row>
    <row r="2853" spans="1:5">
      <c r="A2853" s="4" t="s">
        <v>1347</v>
      </c>
      <c r="E2853" s="5" t="n">
        <v>0</v>
      </c>
    </row>
    <row r="2854" spans="1:5">
      <c r="A2854" s="4" t="s">
        <v>1348</v>
      </c>
      <c r="E2854" s="5" t="n">
        <v>748693</v>
      </c>
    </row>
    <row r="2855" spans="1:5">
      <c r="A2855" s="4" t="s">
        <v>1349</v>
      </c>
      <c r="E2855" s="5" t="n">
        <v>0</v>
      </c>
    </row>
    <row r="2856" spans="1:5">
      <c r="A2856" s="4" t="s">
        <v>1350</v>
      </c>
      <c r="E2856" s="5" t="n">
        <v>6918129</v>
      </c>
    </row>
    <row r="2857" spans="1:5">
      <c r="A2857" s="4" t="s">
        <v>1351</v>
      </c>
      <c r="E2857" s="5" t="n">
        <v>1525421</v>
      </c>
    </row>
    <row r="2858" spans="1:5">
      <c r="A2858" s="4" t="s">
        <v>1352</v>
      </c>
      <c r="E2858" s="5" t="n">
        <v>6141401</v>
      </c>
    </row>
    <row r="2859" spans="1:5">
      <c r="A2859" s="4" t="s">
        <v>1353</v>
      </c>
      <c r="B2859" s="5" t="n">
        <v>7666822</v>
      </c>
      <c r="E2859" s="5" t="n">
        <v>7666822</v>
      </c>
    </row>
    <row r="2860" spans="1:5">
      <c r="A2860" s="4" t="s">
        <v>583</v>
      </c>
      <c r="B2860" s="5" t="n">
        <v>1581382</v>
      </c>
      <c r="E2860" s="5" t="n">
        <v>1581382</v>
      </c>
    </row>
    <row r="2861" spans="1:5">
      <c r="A2861" s="3" t="s">
        <v>1354</v>
      </c>
    </row>
    <row r="2862" spans="1:5">
      <c r="A2862" s="4" t="s">
        <v>1355</v>
      </c>
      <c r="B2862" s="5" t="n">
        <v>7666822</v>
      </c>
    </row>
    <row r="2863" spans="1:5">
      <c r="A2863" s="3" t="s">
        <v>1358</v>
      </c>
    </row>
    <row r="2864" spans="1:5">
      <c r="A2864" s="4" t="s">
        <v>1359</v>
      </c>
      <c r="B2864" s="5" t="n">
        <v>1581382</v>
      </c>
    </row>
    <row r="2865" spans="1:5">
      <c r="A2865" s="4" t="s">
        <v>1566</v>
      </c>
    </row>
    <row r="2866" spans="1:5">
      <c r="A2866" s="3" t="s">
        <v>1346</v>
      </c>
    </row>
    <row r="2867" spans="1:5">
      <c r="A2867" s="4" t="s">
        <v>1347</v>
      </c>
      <c r="E2867" s="5" t="n">
        <v>0</v>
      </c>
    </row>
    <row r="2868" spans="1:5">
      <c r="A2868" s="4" t="s">
        <v>1348</v>
      </c>
      <c r="E2868" s="5" t="n">
        <v>1827595</v>
      </c>
    </row>
    <row r="2869" spans="1:5">
      <c r="A2869" s="4" t="s">
        <v>1349</v>
      </c>
      <c r="E2869" s="5" t="n">
        <v>0</v>
      </c>
    </row>
    <row r="2870" spans="1:5">
      <c r="A2870" s="4" t="s">
        <v>1350</v>
      </c>
      <c r="E2870" s="5" t="n">
        <v>6509786</v>
      </c>
    </row>
    <row r="2871" spans="1:5">
      <c r="A2871" s="4" t="s">
        <v>1351</v>
      </c>
      <c r="E2871" s="5" t="n">
        <v>1827595</v>
      </c>
    </row>
    <row r="2872" spans="1:5">
      <c r="A2872" s="4" t="s">
        <v>1352</v>
      </c>
      <c r="E2872" s="5" t="n">
        <v>6509786</v>
      </c>
    </row>
    <row r="2873" spans="1:5">
      <c r="A2873" s="4" t="s">
        <v>1353</v>
      </c>
      <c r="B2873" s="5" t="n">
        <v>8337381</v>
      </c>
      <c r="E2873" s="5" t="n">
        <v>8337381</v>
      </c>
    </row>
    <row r="2874" spans="1:5">
      <c r="A2874" s="4" t="s">
        <v>583</v>
      </c>
      <c r="B2874" s="5" t="n">
        <v>375031</v>
      </c>
      <c r="E2874" s="5" t="n">
        <v>375031</v>
      </c>
    </row>
    <row r="2875" spans="1:5">
      <c r="A2875" s="3" t="s">
        <v>1354</v>
      </c>
    </row>
    <row r="2876" spans="1:5">
      <c r="A2876" s="4" t="s">
        <v>1355</v>
      </c>
      <c r="B2876" s="5" t="n">
        <v>8337381</v>
      </c>
    </row>
    <row r="2877" spans="1:5">
      <c r="A2877" s="3" t="s">
        <v>1358</v>
      </c>
    </row>
    <row r="2878" spans="1:5">
      <c r="A2878" s="4" t="s">
        <v>1359</v>
      </c>
      <c r="B2878" s="5" t="n">
        <v>375031</v>
      </c>
    </row>
    <row r="2879" spans="1:5">
      <c r="A2879" s="4" t="s">
        <v>1567</v>
      </c>
    </row>
    <row r="2880" spans="1:5">
      <c r="A2880" s="3" t="s">
        <v>1346</v>
      </c>
    </row>
    <row r="2881" spans="1:5">
      <c r="A2881" s="4" t="s">
        <v>1347</v>
      </c>
      <c r="E2881" s="5" t="n">
        <v>0</v>
      </c>
    </row>
    <row r="2882" spans="1:5">
      <c r="A2882" s="4" t="s">
        <v>1348</v>
      </c>
      <c r="E2882" s="5" t="n">
        <v>230622</v>
      </c>
    </row>
    <row r="2883" spans="1:5">
      <c r="A2883" s="4" t="s">
        <v>1349</v>
      </c>
      <c r="E2883" s="5" t="n">
        <v>0</v>
      </c>
    </row>
    <row r="2884" spans="1:5">
      <c r="A2884" s="4" t="s">
        <v>1350</v>
      </c>
      <c r="E2884" s="5" t="n">
        <v>2878225</v>
      </c>
    </row>
    <row r="2885" spans="1:5">
      <c r="A2885" s="4" t="s">
        <v>1351</v>
      </c>
      <c r="E2885" s="5" t="n">
        <v>231692</v>
      </c>
    </row>
    <row r="2886" spans="1:5">
      <c r="A2886" s="4" t="s">
        <v>1352</v>
      </c>
      <c r="E2886" s="5" t="n">
        <v>2877155</v>
      </c>
    </row>
    <row r="2887" spans="1:5">
      <c r="A2887" s="4" t="s">
        <v>1353</v>
      </c>
      <c r="B2887" s="5" t="n">
        <v>3108847</v>
      </c>
      <c r="E2887" s="5" t="n">
        <v>3108847</v>
      </c>
    </row>
    <row r="2888" spans="1:5">
      <c r="A2888" s="4" t="s">
        <v>583</v>
      </c>
      <c r="B2888" s="5" t="n">
        <v>1721076</v>
      </c>
      <c r="E2888" s="5" t="n">
        <v>1721076</v>
      </c>
    </row>
    <row r="2889" spans="1:5">
      <c r="A2889" s="3" t="s">
        <v>1354</v>
      </c>
    </row>
    <row r="2890" spans="1:5">
      <c r="A2890" s="4" t="s">
        <v>1355</v>
      </c>
      <c r="B2890" s="5" t="n">
        <v>3108847</v>
      </c>
    </row>
    <row r="2891" spans="1:5">
      <c r="A2891" s="3" t="s">
        <v>1358</v>
      </c>
    </row>
    <row r="2892" spans="1:5">
      <c r="A2892" s="4" t="s">
        <v>1359</v>
      </c>
      <c r="B2892" s="5" t="n">
        <v>1721076</v>
      </c>
    </row>
    <row r="2893" spans="1:5">
      <c r="A2893" s="4" t="s">
        <v>1568</v>
      </c>
    </row>
    <row r="2894" spans="1:5">
      <c r="A2894" s="3" t="s">
        <v>1346</v>
      </c>
    </row>
    <row r="2895" spans="1:5">
      <c r="A2895" s="4" t="s">
        <v>1347</v>
      </c>
      <c r="E2895" s="5" t="n">
        <v>0</v>
      </c>
    </row>
    <row r="2896" spans="1:5">
      <c r="A2896" s="4" t="s">
        <v>1348</v>
      </c>
      <c r="E2896" s="5" t="n">
        <v>319289</v>
      </c>
    </row>
    <row r="2897" spans="1:5">
      <c r="A2897" s="4" t="s">
        <v>1349</v>
      </c>
      <c r="E2897" s="5" t="n">
        <v>0</v>
      </c>
    </row>
    <row r="2898" spans="1:5">
      <c r="A2898" s="4" t="s">
        <v>1350</v>
      </c>
      <c r="E2898" s="5" t="n">
        <v>2941886</v>
      </c>
    </row>
    <row r="2899" spans="1:5">
      <c r="A2899" s="4" t="s">
        <v>1351</v>
      </c>
      <c r="E2899" s="5" t="n">
        <v>320450</v>
      </c>
    </row>
    <row r="2900" spans="1:5">
      <c r="A2900" s="4" t="s">
        <v>1352</v>
      </c>
      <c r="E2900" s="5" t="n">
        <v>2940725</v>
      </c>
    </row>
    <row r="2901" spans="1:5">
      <c r="A2901" s="4" t="s">
        <v>1353</v>
      </c>
      <c r="B2901" s="5" t="n">
        <v>3261175</v>
      </c>
      <c r="E2901" s="5" t="n">
        <v>3261175</v>
      </c>
    </row>
    <row r="2902" spans="1:5">
      <c r="A2902" s="4" t="s">
        <v>583</v>
      </c>
      <c r="B2902" s="5" t="n">
        <v>1891827</v>
      </c>
      <c r="E2902" s="5" t="n">
        <v>1891827</v>
      </c>
    </row>
    <row r="2903" spans="1:5">
      <c r="A2903" s="3" t="s">
        <v>1354</v>
      </c>
    </row>
    <row r="2904" spans="1:5">
      <c r="A2904" s="4" t="s">
        <v>1355</v>
      </c>
      <c r="B2904" s="5" t="n">
        <v>3261175</v>
      </c>
    </row>
    <row r="2905" spans="1:5">
      <c r="A2905" s="3" t="s">
        <v>1358</v>
      </c>
    </row>
    <row r="2906" spans="1:5">
      <c r="A2906" s="4" t="s">
        <v>1359</v>
      </c>
      <c r="B2906" s="5" t="n">
        <v>1891827</v>
      </c>
    </row>
    <row r="2907" spans="1:5">
      <c r="A2907" s="4" t="s">
        <v>1569</v>
      </c>
    </row>
    <row r="2908" spans="1:5">
      <c r="A2908" s="3" t="s">
        <v>1346</v>
      </c>
    </row>
    <row r="2909" spans="1:5">
      <c r="A2909" s="4" t="s">
        <v>1347</v>
      </c>
      <c r="E2909" s="5" t="n">
        <v>0</v>
      </c>
    </row>
    <row r="2910" spans="1:5">
      <c r="A2910" s="4" t="s">
        <v>1348</v>
      </c>
      <c r="E2910" s="5" t="n">
        <v>234564</v>
      </c>
    </row>
    <row r="2911" spans="1:5">
      <c r="A2911" s="4" t="s">
        <v>1349</v>
      </c>
      <c r="E2911" s="5" t="n">
        <v>0</v>
      </c>
    </row>
    <row r="2912" spans="1:5">
      <c r="A2912" s="4" t="s">
        <v>1350</v>
      </c>
      <c r="E2912" s="5" t="n">
        <v>3319067</v>
      </c>
    </row>
    <row r="2913" spans="1:5">
      <c r="A2913" s="4" t="s">
        <v>1351</v>
      </c>
      <c r="E2913" s="5" t="n">
        <v>235698</v>
      </c>
    </row>
    <row r="2914" spans="1:5">
      <c r="A2914" s="4" t="s">
        <v>1352</v>
      </c>
      <c r="E2914" s="5" t="n">
        <v>3317933</v>
      </c>
    </row>
    <row r="2915" spans="1:5">
      <c r="A2915" s="4" t="s">
        <v>1353</v>
      </c>
      <c r="B2915" s="5" t="n">
        <v>3553631</v>
      </c>
      <c r="E2915" s="5" t="n">
        <v>3553631</v>
      </c>
    </row>
    <row r="2916" spans="1:5">
      <c r="A2916" s="4" t="s">
        <v>583</v>
      </c>
      <c r="B2916" s="5" t="n">
        <v>2339202</v>
      </c>
      <c r="E2916" s="5" t="n">
        <v>2339202</v>
      </c>
    </row>
    <row r="2917" spans="1:5">
      <c r="A2917" s="3" t="s">
        <v>1354</v>
      </c>
    </row>
    <row r="2918" spans="1:5">
      <c r="A2918" s="4" t="s">
        <v>1355</v>
      </c>
      <c r="B2918" s="5" t="n">
        <v>3553631</v>
      </c>
    </row>
    <row r="2919" spans="1:5">
      <c r="A2919" s="3" t="s">
        <v>1358</v>
      </c>
    </row>
    <row r="2920" spans="1:5">
      <c r="A2920" s="4" t="s">
        <v>1359</v>
      </c>
      <c r="B2920" s="5" t="n">
        <v>2339202</v>
      </c>
    </row>
    <row r="2921" spans="1:5">
      <c r="A2921" s="4" t="s">
        <v>1570</v>
      </c>
    </row>
    <row r="2922" spans="1:5">
      <c r="A2922" s="3" t="s">
        <v>1346</v>
      </c>
    </row>
    <row r="2923" spans="1:5">
      <c r="A2923" s="4" t="s">
        <v>1347</v>
      </c>
      <c r="E2923" s="5" t="n">
        <v>0</v>
      </c>
    </row>
    <row r="2924" spans="1:5">
      <c r="A2924" s="4" t="s">
        <v>1348</v>
      </c>
      <c r="E2924" s="5" t="n">
        <v>182810</v>
      </c>
    </row>
    <row r="2925" spans="1:5">
      <c r="A2925" s="4" t="s">
        <v>1349</v>
      </c>
      <c r="E2925" s="5" t="n">
        <v>0</v>
      </c>
    </row>
    <row r="2926" spans="1:5">
      <c r="A2926" s="4" t="s">
        <v>1350</v>
      </c>
      <c r="E2926" s="5" t="n">
        <v>2848066</v>
      </c>
    </row>
    <row r="2927" spans="1:5">
      <c r="A2927" s="4" t="s">
        <v>1351</v>
      </c>
      <c r="E2927" s="5" t="n">
        <v>183888</v>
      </c>
    </row>
    <row r="2928" spans="1:5">
      <c r="A2928" s="4" t="s">
        <v>1352</v>
      </c>
      <c r="E2928" s="5" t="n">
        <v>2846988</v>
      </c>
    </row>
    <row r="2929" spans="1:5">
      <c r="A2929" s="4" t="s">
        <v>1353</v>
      </c>
      <c r="B2929" s="5" t="n">
        <v>3030876</v>
      </c>
      <c r="E2929" s="5" t="n">
        <v>3030876</v>
      </c>
    </row>
    <row r="2930" spans="1:5">
      <c r="A2930" s="4" t="s">
        <v>583</v>
      </c>
      <c r="B2930" s="5" t="n">
        <v>1912071</v>
      </c>
      <c r="E2930" s="5" t="n">
        <v>1912071</v>
      </c>
    </row>
    <row r="2931" spans="1:5">
      <c r="A2931" s="3" t="s">
        <v>1354</v>
      </c>
    </row>
    <row r="2932" spans="1:5">
      <c r="A2932" s="4" t="s">
        <v>1355</v>
      </c>
      <c r="B2932" s="5" t="n">
        <v>3030876</v>
      </c>
    </row>
    <row r="2933" spans="1:5">
      <c r="A2933" s="3" t="s">
        <v>1358</v>
      </c>
    </row>
    <row r="2934" spans="1:5">
      <c r="A2934" s="4" t="s">
        <v>1359</v>
      </c>
      <c r="B2934" s="5" t="n">
        <v>1912071</v>
      </c>
    </row>
    <row r="2935" spans="1:5">
      <c r="A2935" s="4" t="s">
        <v>1571</v>
      </c>
    </row>
    <row r="2936" spans="1:5">
      <c r="A2936" s="3" t="s">
        <v>1346</v>
      </c>
    </row>
    <row r="2937" spans="1:5">
      <c r="A2937" s="4" t="s">
        <v>1347</v>
      </c>
      <c r="E2937" s="4" t="s">
        <v>858</v>
      </c>
    </row>
    <row r="2938" spans="1:5">
      <c r="A2938" s="4" t="s">
        <v>1348</v>
      </c>
      <c r="E2938" s="5" t="n">
        <v>10547677</v>
      </c>
    </row>
    <row r="2939" spans="1:5">
      <c r="A2939" s="4" t="s">
        <v>1349</v>
      </c>
      <c r="E2939" s="5" t="n">
        <v>29691911</v>
      </c>
    </row>
    <row r="2940" spans="1:5">
      <c r="A2940" s="4" t="s">
        <v>1350</v>
      </c>
      <c r="E2940" s="5" t="n">
        <v>-9562316</v>
      </c>
    </row>
    <row r="2941" spans="1:5">
      <c r="A2941" s="4" t="s">
        <v>1351</v>
      </c>
      <c r="E2941" s="5" t="n">
        <v>8128152</v>
      </c>
    </row>
    <row r="2942" spans="1:5">
      <c r="A2942" s="4" t="s">
        <v>1352</v>
      </c>
      <c r="E2942" s="5" t="n">
        <v>22549120</v>
      </c>
    </row>
    <row r="2943" spans="1:5">
      <c r="A2943" s="4" t="s">
        <v>1353</v>
      </c>
      <c r="B2943" s="5" t="n">
        <v>30677272</v>
      </c>
      <c r="E2943" s="5" t="n">
        <v>30677272</v>
      </c>
    </row>
    <row r="2944" spans="1:5">
      <c r="A2944" s="4" t="s">
        <v>583</v>
      </c>
      <c r="B2944" s="5" t="n">
        <v>3504963</v>
      </c>
      <c r="E2944" s="5" t="n">
        <v>3504963</v>
      </c>
    </row>
    <row r="2945" spans="1:5">
      <c r="A2945" s="3" t="s">
        <v>1354</v>
      </c>
    </row>
    <row r="2946" spans="1:5">
      <c r="A2946" s="4" t="s">
        <v>1355</v>
      </c>
      <c r="B2946" s="5" t="n">
        <v>30677272</v>
      </c>
    </row>
    <row r="2947" spans="1:5">
      <c r="A2947" s="3" t="s">
        <v>1358</v>
      </c>
    </row>
    <row r="2948" spans="1:5">
      <c r="A2948" s="4" t="s">
        <v>1359</v>
      </c>
      <c r="B2948" s="5" t="n">
        <v>3504963</v>
      </c>
    </row>
    <row r="2949" spans="1:5">
      <c r="A2949" s="4" t="s">
        <v>1572</v>
      </c>
    </row>
    <row r="2950" spans="1:5">
      <c r="A2950" s="3" t="s">
        <v>1346</v>
      </c>
    </row>
    <row r="2951" spans="1:5">
      <c r="A2951" s="4" t="s">
        <v>1347</v>
      </c>
      <c r="E2951" s="5" t="n">
        <v>0</v>
      </c>
    </row>
    <row r="2952" spans="1:5">
      <c r="A2952" s="4" t="s">
        <v>1348</v>
      </c>
      <c r="E2952" s="5" t="n">
        <v>509351</v>
      </c>
    </row>
    <row r="2953" spans="1:5">
      <c r="A2953" s="4" t="s">
        <v>1349</v>
      </c>
      <c r="E2953" s="5" t="n">
        <v>3549504</v>
      </c>
    </row>
    <row r="2954" spans="1:5">
      <c r="A2954" s="4" t="s">
        <v>1350</v>
      </c>
      <c r="E2954" s="5" t="n">
        <v>994350</v>
      </c>
    </row>
    <row r="2955" spans="1:5">
      <c r="A2955" s="4" t="s">
        <v>1351</v>
      </c>
      <c r="E2955" s="5" t="n">
        <v>509351</v>
      </c>
    </row>
    <row r="2956" spans="1:5">
      <c r="A2956" s="4" t="s">
        <v>1352</v>
      </c>
      <c r="E2956" s="5" t="n">
        <v>4543854</v>
      </c>
    </row>
    <row r="2957" spans="1:5">
      <c r="A2957" s="4" t="s">
        <v>1353</v>
      </c>
      <c r="B2957" s="5" t="n">
        <v>5053205</v>
      </c>
      <c r="E2957" s="5" t="n">
        <v>5053205</v>
      </c>
    </row>
    <row r="2958" spans="1:5">
      <c r="A2958" s="4" t="s">
        <v>583</v>
      </c>
      <c r="B2958" s="5" t="n">
        <v>993896</v>
      </c>
      <c r="E2958" s="5" t="n">
        <v>993896</v>
      </c>
    </row>
    <row r="2959" spans="1:5">
      <c r="A2959" s="3" t="s">
        <v>1354</v>
      </c>
    </row>
    <row r="2960" spans="1:5">
      <c r="A2960" s="4" t="s">
        <v>1355</v>
      </c>
      <c r="B2960" s="5" t="n">
        <v>5053205</v>
      </c>
    </row>
    <row r="2961" spans="1:5">
      <c r="A2961" s="3" t="s">
        <v>1358</v>
      </c>
    </row>
    <row r="2962" spans="1:5">
      <c r="A2962" s="4" t="s">
        <v>1359</v>
      </c>
      <c r="B2962" s="5" t="n">
        <v>993896</v>
      </c>
    </row>
    <row r="2963" spans="1:5">
      <c r="A2963" s="4" t="s">
        <v>1573</v>
      </c>
    </row>
    <row r="2964" spans="1:5">
      <c r="A2964" s="3" t="s">
        <v>1346</v>
      </c>
    </row>
    <row r="2965" spans="1:5">
      <c r="A2965" s="4" t="s">
        <v>1347</v>
      </c>
      <c r="E2965" s="5" t="n">
        <v>0</v>
      </c>
    </row>
    <row r="2966" spans="1:5">
      <c r="A2966" s="4" t="s">
        <v>1348</v>
      </c>
      <c r="E2966" s="5" t="n">
        <v>558491</v>
      </c>
    </row>
    <row r="2967" spans="1:5">
      <c r="A2967" s="4" t="s">
        <v>1349</v>
      </c>
      <c r="E2967" s="5" t="n">
        <v>5740552</v>
      </c>
    </row>
    <row r="2968" spans="1:5">
      <c r="A2968" s="4" t="s">
        <v>1350</v>
      </c>
      <c r="E2968" s="5" t="n">
        <v>138801</v>
      </c>
    </row>
    <row r="2969" spans="1:5">
      <c r="A2969" s="4" t="s">
        <v>1351</v>
      </c>
      <c r="E2969" s="5" t="n">
        <v>558491</v>
      </c>
    </row>
    <row r="2970" spans="1:5">
      <c r="A2970" s="4" t="s">
        <v>1352</v>
      </c>
      <c r="E2970" s="5" t="n">
        <v>5879353</v>
      </c>
    </row>
    <row r="2971" spans="1:5">
      <c r="A2971" s="4" t="s">
        <v>1353</v>
      </c>
      <c r="B2971" s="5" t="n">
        <v>6437844</v>
      </c>
      <c r="E2971" s="5" t="n">
        <v>6437844</v>
      </c>
    </row>
    <row r="2972" spans="1:5">
      <c r="A2972" s="4" t="s">
        <v>583</v>
      </c>
      <c r="B2972" s="5" t="n">
        <v>924356</v>
      </c>
      <c r="E2972" s="5" t="n">
        <v>924356</v>
      </c>
    </row>
    <row r="2973" spans="1:5">
      <c r="A2973" s="3" t="s">
        <v>1354</v>
      </c>
    </row>
    <row r="2974" spans="1:5">
      <c r="A2974" s="4" t="s">
        <v>1355</v>
      </c>
      <c r="B2974" s="5" t="n">
        <v>6437844</v>
      </c>
    </row>
    <row r="2975" spans="1:5">
      <c r="A2975" s="3" t="s">
        <v>1358</v>
      </c>
    </row>
    <row r="2976" spans="1:5">
      <c r="A2976" s="4" t="s">
        <v>1359</v>
      </c>
      <c r="B2976" s="5" t="n">
        <v>924356</v>
      </c>
    </row>
    <row r="2977" spans="1:5">
      <c r="A2977" s="4" t="s">
        <v>1574</v>
      </c>
    </row>
    <row r="2978" spans="1:5">
      <c r="A2978" s="3" t="s">
        <v>1346</v>
      </c>
    </row>
    <row r="2979" spans="1:5">
      <c r="A2979" s="4" t="s">
        <v>1347</v>
      </c>
      <c r="E2979" s="5" t="n">
        <v>0</v>
      </c>
    </row>
    <row r="2980" spans="1:5">
      <c r="A2980" s="4" t="s">
        <v>1348</v>
      </c>
      <c r="E2980" s="5" t="n">
        <v>426927</v>
      </c>
    </row>
    <row r="2981" spans="1:5">
      <c r="A2981" s="4" t="s">
        <v>1349</v>
      </c>
      <c r="E2981" s="5" t="n">
        <v>3460513</v>
      </c>
    </row>
    <row r="2982" spans="1:5">
      <c r="A2982" s="4" t="s">
        <v>1350</v>
      </c>
      <c r="E2982" s="5" t="n">
        <v>525045</v>
      </c>
    </row>
    <row r="2983" spans="1:5">
      <c r="A2983" s="4" t="s">
        <v>1351</v>
      </c>
      <c r="E2983" s="5" t="n">
        <v>426927</v>
      </c>
    </row>
    <row r="2984" spans="1:5">
      <c r="A2984" s="4" t="s">
        <v>1352</v>
      </c>
      <c r="E2984" s="5" t="n">
        <v>3985558</v>
      </c>
    </row>
    <row r="2985" spans="1:5">
      <c r="A2985" s="4" t="s">
        <v>1353</v>
      </c>
      <c r="B2985" s="5" t="n">
        <v>4412485</v>
      </c>
      <c r="E2985" s="5" t="n">
        <v>4412485</v>
      </c>
    </row>
    <row r="2986" spans="1:5">
      <c r="A2986" s="4" t="s">
        <v>583</v>
      </c>
      <c r="B2986" s="5" t="n">
        <v>934656</v>
      </c>
      <c r="E2986" s="5" t="n">
        <v>934656</v>
      </c>
    </row>
    <row r="2987" spans="1:5">
      <c r="A2987" s="3" t="s">
        <v>1354</v>
      </c>
    </row>
    <row r="2988" spans="1:5">
      <c r="A2988" s="4" t="s">
        <v>1355</v>
      </c>
      <c r="B2988" s="5" t="n">
        <v>4412485</v>
      </c>
    </row>
    <row r="2989" spans="1:5">
      <c r="A2989" s="3" t="s">
        <v>1358</v>
      </c>
    </row>
    <row r="2990" spans="1:5">
      <c r="A2990" s="4" t="s">
        <v>1359</v>
      </c>
      <c r="B2990" s="5" t="n">
        <v>934656</v>
      </c>
    </row>
    <row r="2991" spans="1:5">
      <c r="A2991" s="4" t="s">
        <v>1575</v>
      </c>
    </row>
    <row r="2992" spans="1:5">
      <c r="A2992" s="3" t="s">
        <v>1346</v>
      </c>
    </row>
    <row r="2993" spans="1:5">
      <c r="A2993" s="4" t="s">
        <v>1347</v>
      </c>
      <c r="E2993" s="5" t="n">
        <v>0</v>
      </c>
    </row>
    <row r="2994" spans="1:5">
      <c r="A2994" s="4" t="s">
        <v>1348</v>
      </c>
      <c r="E2994" s="5" t="n">
        <v>545501</v>
      </c>
    </row>
    <row r="2995" spans="1:5">
      <c r="A2995" s="4" t="s">
        <v>1349</v>
      </c>
      <c r="E2995" s="5" t="n">
        <v>2927700</v>
      </c>
    </row>
    <row r="2996" spans="1:5">
      <c r="A2996" s="4" t="s">
        <v>1350</v>
      </c>
      <c r="E2996" s="5" t="n">
        <v>1418126</v>
      </c>
    </row>
    <row r="2997" spans="1:5">
      <c r="A2997" s="4" t="s">
        <v>1351</v>
      </c>
      <c r="E2997" s="5" t="n">
        <v>545501</v>
      </c>
    </row>
    <row r="2998" spans="1:5">
      <c r="A2998" s="4" t="s">
        <v>1352</v>
      </c>
      <c r="E2998" s="5" t="n">
        <v>4345825</v>
      </c>
    </row>
    <row r="2999" spans="1:5">
      <c r="A2999" s="4" t="s">
        <v>1353</v>
      </c>
      <c r="B2999" s="5" t="n">
        <v>4891326</v>
      </c>
      <c r="E2999" s="5" t="n">
        <v>4891326</v>
      </c>
    </row>
    <row r="3000" spans="1:5">
      <c r="A3000" s="4" t="s">
        <v>583</v>
      </c>
      <c r="B3000" s="5" t="n">
        <v>723469</v>
      </c>
      <c r="E3000" s="5" t="n">
        <v>723469</v>
      </c>
    </row>
    <row r="3001" spans="1:5">
      <c r="A3001" s="3" t="s">
        <v>1354</v>
      </c>
    </row>
    <row r="3002" spans="1:5">
      <c r="A3002" s="4" t="s">
        <v>1355</v>
      </c>
      <c r="B3002" s="5" t="n">
        <v>4891326</v>
      </c>
    </row>
    <row r="3003" spans="1:5">
      <c r="A3003" s="3" t="s">
        <v>1358</v>
      </c>
    </row>
    <row r="3004" spans="1:5">
      <c r="A3004" s="4" t="s">
        <v>1359</v>
      </c>
      <c r="B3004" s="5" t="n">
        <v>723469</v>
      </c>
    </row>
    <row r="3005" spans="1:5">
      <c r="A3005" s="4" t="s">
        <v>1576</v>
      </c>
    </row>
    <row r="3006" spans="1:5">
      <c r="A3006" s="3" t="s">
        <v>1346</v>
      </c>
    </row>
    <row r="3007" spans="1:5">
      <c r="A3007" s="4" t="s">
        <v>1347</v>
      </c>
      <c r="E3007" s="5" t="n">
        <v>0</v>
      </c>
    </row>
    <row r="3008" spans="1:5">
      <c r="A3008" s="4" t="s">
        <v>1348</v>
      </c>
      <c r="E3008" s="5" t="n">
        <v>1340609</v>
      </c>
    </row>
    <row r="3009" spans="1:5">
      <c r="A3009" s="4" t="s">
        <v>1349</v>
      </c>
      <c r="E3009" s="5" t="n">
        <v>7489720</v>
      </c>
    </row>
    <row r="3010" spans="1:5">
      <c r="A3010" s="4" t="s">
        <v>1350</v>
      </c>
      <c r="E3010" s="5" t="n">
        <v>3263257</v>
      </c>
    </row>
    <row r="3011" spans="1:5">
      <c r="A3011" s="4" t="s">
        <v>1351</v>
      </c>
      <c r="E3011" s="5" t="n">
        <v>1340609</v>
      </c>
    </row>
    <row r="3012" spans="1:5">
      <c r="A3012" s="4" t="s">
        <v>1352</v>
      </c>
      <c r="E3012" s="5" t="n">
        <v>10752976</v>
      </c>
    </row>
    <row r="3013" spans="1:5">
      <c r="A3013" s="4" t="s">
        <v>1353</v>
      </c>
      <c r="B3013" s="5" t="n">
        <v>12093585</v>
      </c>
      <c r="E3013" s="5" t="n">
        <v>12093585</v>
      </c>
    </row>
    <row r="3014" spans="1:5">
      <c r="A3014" s="4" t="s">
        <v>583</v>
      </c>
      <c r="B3014" s="5" t="n">
        <v>2762324</v>
      </c>
      <c r="E3014" s="5" t="n">
        <v>2762324</v>
      </c>
    </row>
    <row r="3015" spans="1:5">
      <c r="A3015" s="3" t="s">
        <v>1354</v>
      </c>
    </row>
    <row r="3016" spans="1:5">
      <c r="A3016" s="4" t="s">
        <v>1355</v>
      </c>
      <c r="B3016" s="5" t="n">
        <v>12093585</v>
      </c>
    </row>
    <row r="3017" spans="1:5">
      <c r="A3017" s="3" t="s">
        <v>1358</v>
      </c>
    </row>
    <row r="3018" spans="1:5">
      <c r="A3018" s="4" t="s">
        <v>1359</v>
      </c>
      <c r="B3018" s="5" t="n">
        <v>2762324</v>
      </c>
    </row>
    <row r="3019" spans="1:5">
      <c r="A3019" s="4" t="s">
        <v>1577</v>
      </c>
    </row>
    <row r="3020" spans="1:5">
      <c r="A3020" s="3" t="s">
        <v>1346</v>
      </c>
    </row>
    <row r="3021" spans="1:5">
      <c r="A3021" s="4" t="s">
        <v>1347</v>
      </c>
      <c r="E3021" s="5" t="n">
        <v>0</v>
      </c>
    </row>
    <row r="3022" spans="1:5">
      <c r="A3022" s="4" t="s">
        <v>1348</v>
      </c>
      <c r="E3022" s="5" t="n">
        <v>973482</v>
      </c>
    </row>
    <row r="3023" spans="1:5">
      <c r="A3023" s="4" t="s">
        <v>1349</v>
      </c>
      <c r="E3023" s="5" t="n">
        <v>0</v>
      </c>
    </row>
    <row r="3024" spans="1:5">
      <c r="A3024" s="4" t="s">
        <v>1350</v>
      </c>
      <c r="E3024" s="5" t="n">
        <v>3531502</v>
      </c>
    </row>
    <row r="3025" spans="1:5">
      <c r="A3025" s="4" t="s">
        <v>1351</v>
      </c>
      <c r="E3025" s="5" t="n">
        <v>992093</v>
      </c>
    </row>
    <row r="3026" spans="1:5">
      <c r="A3026" s="4" t="s">
        <v>1352</v>
      </c>
      <c r="E3026" s="5" t="n">
        <v>3512891</v>
      </c>
    </row>
    <row r="3027" spans="1:5">
      <c r="A3027" s="4" t="s">
        <v>1353</v>
      </c>
      <c r="B3027" s="5" t="n">
        <v>4504984</v>
      </c>
      <c r="E3027" s="5" t="n">
        <v>4504984</v>
      </c>
    </row>
    <row r="3028" spans="1:5">
      <c r="A3028" s="4" t="s">
        <v>583</v>
      </c>
      <c r="B3028" s="5" t="n">
        <v>375462</v>
      </c>
      <c r="E3028" s="5" t="n">
        <v>375462</v>
      </c>
    </row>
    <row r="3029" spans="1:5">
      <c r="A3029" s="3" t="s">
        <v>1354</v>
      </c>
    </row>
    <row r="3030" spans="1:5">
      <c r="A3030" s="4" t="s">
        <v>1355</v>
      </c>
      <c r="B3030" s="5" t="n">
        <v>4504984</v>
      </c>
    </row>
    <row r="3031" spans="1:5">
      <c r="A3031" s="3" t="s">
        <v>1358</v>
      </c>
    </row>
    <row r="3032" spans="1:5">
      <c r="A3032" s="4" t="s">
        <v>1359</v>
      </c>
      <c r="B3032" s="5" t="n">
        <v>375462</v>
      </c>
    </row>
    <row r="3033" spans="1:5">
      <c r="A3033" s="4" t="s">
        <v>1578</v>
      </c>
    </row>
    <row r="3034" spans="1:5">
      <c r="A3034" s="3" t="s">
        <v>1346</v>
      </c>
    </row>
    <row r="3035" spans="1:5">
      <c r="A3035" s="4" t="s">
        <v>1347</v>
      </c>
      <c r="E3035" s="5" t="n">
        <v>0</v>
      </c>
    </row>
    <row r="3036" spans="1:5">
      <c r="A3036" s="4" t="s">
        <v>1348</v>
      </c>
      <c r="E3036" s="5" t="n">
        <v>201469</v>
      </c>
    </row>
    <row r="3037" spans="1:5">
      <c r="A3037" s="4" t="s">
        <v>1349</v>
      </c>
      <c r="E3037" s="5" t="n">
        <v>1631561</v>
      </c>
    </row>
    <row r="3038" spans="1:5">
      <c r="A3038" s="4" t="s">
        <v>1350</v>
      </c>
      <c r="E3038" s="5" t="n">
        <v>160347</v>
      </c>
    </row>
    <row r="3039" spans="1:5">
      <c r="A3039" s="4" t="s">
        <v>1351</v>
      </c>
      <c r="E3039" s="5" t="n">
        <v>201469</v>
      </c>
    </row>
    <row r="3040" spans="1:5">
      <c r="A3040" s="4" t="s">
        <v>1352</v>
      </c>
      <c r="E3040" s="5" t="n">
        <v>1791909</v>
      </c>
    </row>
    <row r="3041" spans="1:5">
      <c r="A3041" s="4" t="s">
        <v>1353</v>
      </c>
      <c r="B3041" s="5" t="n">
        <v>1993378</v>
      </c>
      <c r="E3041" s="5" t="n">
        <v>1993378</v>
      </c>
    </row>
    <row r="3042" spans="1:5">
      <c r="A3042" s="4" t="s">
        <v>583</v>
      </c>
      <c r="B3042" s="5" t="n">
        <v>345323</v>
      </c>
      <c r="E3042" s="5" t="n">
        <v>345323</v>
      </c>
    </row>
    <row r="3043" spans="1:5">
      <c r="A3043" s="3" t="s">
        <v>1354</v>
      </c>
    </row>
    <row r="3044" spans="1:5">
      <c r="A3044" s="4" t="s">
        <v>1355</v>
      </c>
      <c r="B3044" s="5" t="n">
        <v>1993378</v>
      </c>
    </row>
    <row r="3045" spans="1:5">
      <c r="A3045" s="3" t="s">
        <v>1358</v>
      </c>
    </row>
    <row r="3046" spans="1:5">
      <c r="A3046" s="4" t="s">
        <v>1359</v>
      </c>
      <c r="B3046" s="5" t="n">
        <v>345323</v>
      </c>
    </row>
    <row r="3047" spans="1:5">
      <c r="A3047" s="4" t="s">
        <v>1579</v>
      </c>
    </row>
    <row r="3048" spans="1:5">
      <c r="A3048" s="3" t="s">
        <v>1346</v>
      </c>
    </row>
    <row r="3049" spans="1:5">
      <c r="A3049" s="4" t="s">
        <v>1347</v>
      </c>
      <c r="E3049" s="5" t="n">
        <v>0</v>
      </c>
    </row>
    <row r="3050" spans="1:5">
      <c r="A3050" s="4" t="s">
        <v>1348</v>
      </c>
      <c r="E3050" s="5" t="n">
        <v>1110988</v>
      </c>
    </row>
    <row r="3051" spans="1:5">
      <c r="A3051" s="4" t="s">
        <v>1349</v>
      </c>
      <c r="E3051" s="5" t="n">
        <v>6351946</v>
      </c>
    </row>
    <row r="3052" spans="1:5">
      <c r="A3052" s="4" t="s">
        <v>1350</v>
      </c>
      <c r="E3052" s="5" t="n">
        <v>3158530</v>
      </c>
    </row>
    <row r="3053" spans="1:5">
      <c r="A3053" s="4" t="s">
        <v>1351</v>
      </c>
      <c r="E3053" s="5" t="n">
        <v>1135483</v>
      </c>
    </row>
    <row r="3054" spans="1:5">
      <c r="A3054" s="4" t="s">
        <v>1352</v>
      </c>
      <c r="E3054" s="5" t="n">
        <v>9485981</v>
      </c>
    </row>
    <row r="3055" spans="1:5">
      <c r="A3055" s="4" t="s">
        <v>1353</v>
      </c>
      <c r="B3055" s="5" t="n">
        <v>10621464</v>
      </c>
      <c r="E3055" s="5" t="n">
        <v>10621464</v>
      </c>
    </row>
    <row r="3056" spans="1:5">
      <c r="A3056" s="4" t="s">
        <v>583</v>
      </c>
      <c r="B3056" s="5" t="n">
        <v>3706395</v>
      </c>
      <c r="E3056" s="5" t="n">
        <v>3706395</v>
      </c>
    </row>
    <row r="3057" spans="1:5">
      <c r="A3057" s="3" t="s">
        <v>1354</v>
      </c>
    </row>
    <row r="3058" spans="1:5">
      <c r="A3058" s="4" t="s">
        <v>1355</v>
      </c>
      <c r="B3058" s="5" t="n">
        <v>10621464</v>
      </c>
    </row>
    <row r="3059" spans="1:5">
      <c r="A3059" s="3" t="s">
        <v>1358</v>
      </c>
    </row>
    <row r="3060" spans="1:5">
      <c r="A3060" s="4" t="s">
        <v>1359</v>
      </c>
      <c r="B3060" s="5" t="n">
        <v>3706395</v>
      </c>
    </row>
    <row r="3061" spans="1:5">
      <c r="A3061" s="4" t="s">
        <v>1580</v>
      </c>
    </row>
    <row r="3062" spans="1:5">
      <c r="A3062" s="3" t="s">
        <v>1346</v>
      </c>
    </row>
    <row r="3063" spans="1:5">
      <c r="A3063" s="4" t="s">
        <v>1347</v>
      </c>
      <c r="E3063" s="5" t="n">
        <v>0</v>
      </c>
    </row>
    <row r="3064" spans="1:5">
      <c r="A3064" s="4" t="s">
        <v>1348</v>
      </c>
      <c r="E3064" s="5" t="n">
        <v>797931</v>
      </c>
    </row>
    <row r="3065" spans="1:5">
      <c r="A3065" s="4" t="s">
        <v>1349</v>
      </c>
      <c r="E3065" s="5" t="n">
        <v>5950894</v>
      </c>
    </row>
    <row r="3066" spans="1:5">
      <c r="A3066" s="4" t="s">
        <v>1350</v>
      </c>
      <c r="E3066" s="5" t="n">
        <v>476655</v>
      </c>
    </row>
    <row r="3067" spans="1:5">
      <c r="A3067" s="4" t="s">
        <v>1351</v>
      </c>
      <c r="E3067" s="5" t="n">
        <v>799560</v>
      </c>
    </row>
    <row r="3068" spans="1:5">
      <c r="A3068" s="4" t="s">
        <v>1352</v>
      </c>
      <c r="E3068" s="5" t="n">
        <v>6425920</v>
      </c>
    </row>
    <row r="3069" spans="1:5">
      <c r="A3069" s="4" t="s">
        <v>1353</v>
      </c>
      <c r="B3069" s="5" t="n">
        <v>7225480</v>
      </c>
      <c r="E3069" s="5" t="n">
        <v>7225480</v>
      </c>
    </row>
    <row r="3070" spans="1:5">
      <c r="A3070" s="4" t="s">
        <v>583</v>
      </c>
      <c r="B3070" s="5" t="n">
        <v>2606566</v>
      </c>
      <c r="E3070" s="5" t="n">
        <v>2606566</v>
      </c>
    </row>
    <row r="3071" spans="1:5">
      <c r="A3071" s="3" t="s">
        <v>1354</v>
      </c>
    </row>
    <row r="3072" spans="1:5">
      <c r="A3072" s="4" t="s">
        <v>1355</v>
      </c>
      <c r="B3072" s="5" t="n">
        <v>7225480</v>
      </c>
    </row>
    <row r="3073" spans="1:5">
      <c r="A3073" s="3" t="s">
        <v>1358</v>
      </c>
    </row>
    <row r="3074" spans="1:5">
      <c r="A3074" s="4" t="s">
        <v>1359</v>
      </c>
      <c r="B3074" s="5" t="n">
        <v>2606566</v>
      </c>
    </row>
    <row r="3075" spans="1:5">
      <c r="A3075" s="4" t="s">
        <v>1581</v>
      </c>
    </row>
    <row r="3076" spans="1:5">
      <c r="A3076" s="3" t="s">
        <v>1346</v>
      </c>
    </row>
    <row r="3077" spans="1:5">
      <c r="A3077" s="4" t="s">
        <v>1347</v>
      </c>
      <c r="E3077" s="5" t="n">
        <v>0</v>
      </c>
    </row>
    <row r="3078" spans="1:5">
      <c r="A3078" s="4" t="s">
        <v>1348</v>
      </c>
      <c r="E3078" s="5" t="n">
        <v>1006194</v>
      </c>
    </row>
    <row r="3079" spans="1:5">
      <c r="A3079" s="4" t="s">
        <v>1349</v>
      </c>
      <c r="E3079" s="5" t="n">
        <v>5412584</v>
      </c>
    </row>
    <row r="3080" spans="1:5">
      <c r="A3080" s="4" t="s">
        <v>1350</v>
      </c>
      <c r="E3080" s="5" t="n">
        <v>2619384</v>
      </c>
    </row>
    <row r="3081" spans="1:5">
      <c r="A3081" s="4" t="s">
        <v>1351</v>
      </c>
      <c r="E3081" s="5" t="n">
        <v>1008542</v>
      </c>
    </row>
    <row r="3082" spans="1:5">
      <c r="A3082" s="4" t="s">
        <v>1352</v>
      </c>
      <c r="E3082" s="5" t="n">
        <v>8029620</v>
      </c>
    </row>
    <row r="3083" spans="1:5">
      <c r="A3083" s="4" t="s">
        <v>1353</v>
      </c>
      <c r="B3083" s="5" t="n">
        <v>9038162</v>
      </c>
      <c r="E3083" s="5" t="n">
        <v>9038162</v>
      </c>
    </row>
    <row r="3084" spans="1:5">
      <c r="A3084" s="4" t="s">
        <v>583</v>
      </c>
      <c r="B3084" s="5" t="n">
        <v>2712516</v>
      </c>
      <c r="E3084" s="5" t="n">
        <v>2712516</v>
      </c>
    </row>
    <row r="3085" spans="1:5">
      <c r="A3085" s="3" t="s">
        <v>1354</v>
      </c>
    </row>
    <row r="3086" spans="1:5">
      <c r="A3086" s="4" t="s">
        <v>1355</v>
      </c>
      <c r="B3086" s="5" t="n">
        <v>9038162</v>
      </c>
    </row>
    <row r="3087" spans="1:5">
      <c r="A3087" s="3" t="s">
        <v>1358</v>
      </c>
    </row>
    <row r="3088" spans="1:5">
      <c r="A3088" s="4" t="s">
        <v>1359</v>
      </c>
      <c r="B3088" s="5" t="n">
        <v>2712516</v>
      </c>
    </row>
    <row r="3089" spans="1:5">
      <c r="A3089" s="4" t="s">
        <v>1582</v>
      </c>
    </row>
    <row r="3090" spans="1:5">
      <c r="A3090" s="3" t="s">
        <v>1346</v>
      </c>
    </row>
    <row r="3091" spans="1:5">
      <c r="A3091" s="4" t="s">
        <v>1347</v>
      </c>
      <c r="E3091" s="5" t="n">
        <v>0</v>
      </c>
    </row>
    <row r="3092" spans="1:5">
      <c r="A3092" s="4" t="s">
        <v>1348</v>
      </c>
      <c r="E3092" s="5" t="n">
        <v>1505855</v>
      </c>
    </row>
    <row r="3093" spans="1:5">
      <c r="A3093" s="4" t="s">
        <v>1349</v>
      </c>
      <c r="E3093" s="5" t="n">
        <v>0</v>
      </c>
    </row>
    <row r="3094" spans="1:5">
      <c r="A3094" s="4" t="s">
        <v>1350</v>
      </c>
      <c r="E3094" s="5" t="n">
        <v>8073136</v>
      </c>
    </row>
    <row r="3095" spans="1:5">
      <c r="A3095" s="4" t="s">
        <v>1351</v>
      </c>
      <c r="E3095" s="5" t="n">
        <v>1534644</v>
      </c>
    </row>
    <row r="3096" spans="1:5">
      <c r="A3096" s="4" t="s">
        <v>1352</v>
      </c>
      <c r="E3096" s="5" t="n">
        <v>8044347</v>
      </c>
    </row>
    <row r="3097" spans="1:5">
      <c r="A3097" s="4" t="s">
        <v>1353</v>
      </c>
      <c r="B3097" s="5" t="n">
        <v>9578991</v>
      </c>
      <c r="E3097" s="5" t="n">
        <v>9578991</v>
      </c>
    </row>
    <row r="3098" spans="1:5">
      <c r="A3098" s="4" t="s">
        <v>583</v>
      </c>
      <c r="B3098" s="5" t="n">
        <v>734400</v>
      </c>
      <c r="E3098" s="5" t="n">
        <v>734400</v>
      </c>
    </row>
    <row r="3099" spans="1:5">
      <c r="A3099" s="3" t="s">
        <v>1354</v>
      </c>
    </row>
    <row r="3100" spans="1:5">
      <c r="A3100" s="4" t="s">
        <v>1355</v>
      </c>
      <c r="B3100" s="5" t="n">
        <v>9578991</v>
      </c>
    </row>
    <row r="3101" spans="1:5">
      <c r="A3101" s="3" t="s">
        <v>1358</v>
      </c>
    </row>
    <row r="3102" spans="1:5">
      <c r="A3102" s="4" t="s">
        <v>1359</v>
      </c>
      <c r="B3102" s="5" t="n">
        <v>734400</v>
      </c>
    </row>
    <row r="3103" spans="1:5">
      <c r="A3103" s="4" t="s">
        <v>1583</v>
      </c>
    </row>
    <row r="3104" spans="1:5">
      <c r="A3104" s="3" t="s">
        <v>1346</v>
      </c>
    </row>
    <row r="3105" spans="1:5">
      <c r="A3105" s="4" t="s">
        <v>1347</v>
      </c>
      <c r="E3105" s="5" t="n">
        <v>0</v>
      </c>
    </row>
    <row r="3106" spans="1:5">
      <c r="A3106" s="4" t="s">
        <v>1348</v>
      </c>
      <c r="E3106" s="5" t="n">
        <v>80730</v>
      </c>
    </row>
    <row r="3107" spans="1:5">
      <c r="A3107" s="4" t="s">
        <v>1349</v>
      </c>
      <c r="E3107" s="5" t="n">
        <v>870656</v>
      </c>
    </row>
    <row r="3108" spans="1:5">
      <c r="A3108" s="4" t="s">
        <v>1350</v>
      </c>
      <c r="E3108" s="5" t="n">
        <v>146624</v>
      </c>
    </row>
    <row r="3109" spans="1:5">
      <c r="A3109" s="4" t="s">
        <v>1351</v>
      </c>
      <c r="E3109" s="5" t="n">
        <v>80730</v>
      </c>
    </row>
    <row r="3110" spans="1:5">
      <c r="A3110" s="4" t="s">
        <v>1352</v>
      </c>
      <c r="E3110" s="5" t="n">
        <v>1017280</v>
      </c>
    </row>
    <row r="3111" spans="1:5">
      <c r="A3111" s="4" t="s">
        <v>1353</v>
      </c>
      <c r="B3111" s="5" t="n">
        <v>1098010</v>
      </c>
      <c r="E3111" s="5" t="n">
        <v>1098010</v>
      </c>
    </row>
    <row r="3112" spans="1:5">
      <c r="A3112" s="4" t="s">
        <v>583</v>
      </c>
      <c r="B3112" s="5" t="n">
        <v>228608</v>
      </c>
      <c r="E3112" s="5" t="n">
        <v>228608</v>
      </c>
    </row>
    <row r="3113" spans="1:5">
      <c r="A3113" s="3" t="s">
        <v>1354</v>
      </c>
    </row>
    <row r="3114" spans="1:5">
      <c r="A3114" s="4" t="s">
        <v>1355</v>
      </c>
      <c r="B3114" s="5" t="n">
        <v>1098010</v>
      </c>
    </row>
    <row r="3115" spans="1:5">
      <c r="A3115" s="3" t="s">
        <v>1358</v>
      </c>
    </row>
    <row r="3116" spans="1:5">
      <c r="A3116" s="4" t="s">
        <v>1359</v>
      </c>
      <c r="B3116" s="5" t="n">
        <v>228608</v>
      </c>
    </row>
    <row r="3117" spans="1:5">
      <c r="A3117" s="4" t="s">
        <v>1584</v>
      </c>
    </row>
    <row r="3118" spans="1:5">
      <c r="A3118" s="3" t="s">
        <v>1346</v>
      </c>
    </row>
    <row r="3119" spans="1:5">
      <c r="A3119" s="4" t="s">
        <v>1347</v>
      </c>
      <c r="E3119" s="5" t="n">
        <v>0</v>
      </c>
    </row>
    <row r="3120" spans="1:5">
      <c r="A3120" s="4" t="s">
        <v>1348</v>
      </c>
      <c r="E3120" s="5" t="n">
        <v>146654</v>
      </c>
    </row>
    <row r="3121" spans="1:5">
      <c r="A3121" s="4" t="s">
        <v>1349</v>
      </c>
      <c r="E3121" s="5" t="n">
        <v>1620780</v>
      </c>
    </row>
    <row r="3122" spans="1:5">
      <c r="A3122" s="4" t="s">
        <v>1350</v>
      </c>
      <c r="E3122" s="5" t="n">
        <v>63282</v>
      </c>
    </row>
    <row r="3123" spans="1:5">
      <c r="A3123" s="4" t="s">
        <v>1351</v>
      </c>
      <c r="E3123" s="5" t="n">
        <v>146654</v>
      </c>
    </row>
    <row r="3124" spans="1:5">
      <c r="A3124" s="4" t="s">
        <v>1352</v>
      </c>
      <c r="E3124" s="5" t="n">
        <v>1684061</v>
      </c>
    </row>
    <row r="3125" spans="1:5">
      <c r="A3125" s="4" t="s">
        <v>1353</v>
      </c>
      <c r="B3125" s="5" t="n">
        <v>1830715</v>
      </c>
      <c r="E3125" s="5" t="n">
        <v>1830715</v>
      </c>
    </row>
    <row r="3126" spans="1:5">
      <c r="A3126" s="4" t="s">
        <v>583</v>
      </c>
      <c r="B3126" s="5" t="n">
        <v>334126</v>
      </c>
      <c r="E3126" s="5" t="n">
        <v>334126</v>
      </c>
    </row>
    <row r="3127" spans="1:5">
      <c r="A3127" s="3" t="s">
        <v>1354</v>
      </c>
    </row>
    <row r="3128" spans="1:5">
      <c r="A3128" s="4" t="s">
        <v>1355</v>
      </c>
      <c r="B3128" s="5" t="n">
        <v>1830715</v>
      </c>
    </row>
    <row r="3129" spans="1:5">
      <c r="A3129" s="3" t="s">
        <v>1358</v>
      </c>
    </row>
    <row r="3130" spans="1:5">
      <c r="A3130" s="4" t="s">
        <v>1359</v>
      </c>
      <c r="B3130" s="5" t="n">
        <v>334126</v>
      </c>
    </row>
    <row r="3131" spans="1:5">
      <c r="A3131" s="4" t="s">
        <v>1585</v>
      </c>
    </row>
    <row r="3132" spans="1:5">
      <c r="A3132" s="3" t="s">
        <v>1346</v>
      </c>
    </row>
    <row r="3133" spans="1:5">
      <c r="A3133" s="4" t="s">
        <v>1347</v>
      </c>
      <c r="E3133" s="5" t="n">
        <v>0</v>
      </c>
    </row>
    <row r="3134" spans="1:5">
      <c r="A3134" s="4" t="s">
        <v>1348</v>
      </c>
      <c r="E3134" s="5" t="n">
        <v>510102</v>
      </c>
    </row>
    <row r="3135" spans="1:5">
      <c r="A3135" s="4" t="s">
        <v>1349</v>
      </c>
      <c r="E3135" s="5" t="n">
        <v>4129042</v>
      </c>
    </row>
    <row r="3136" spans="1:5">
      <c r="A3136" s="4" t="s">
        <v>1350</v>
      </c>
      <c r="E3136" s="5" t="n">
        <v>602376</v>
      </c>
    </row>
    <row r="3137" spans="1:5">
      <c r="A3137" s="4" t="s">
        <v>1351</v>
      </c>
      <c r="E3137" s="5" t="n">
        <v>510102</v>
      </c>
    </row>
    <row r="3138" spans="1:5">
      <c r="A3138" s="4" t="s">
        <v>1352</v>
      </c>
      <c r="E3138" s="5" t="n">
        <v>4731418</v>
      </c>
    </row>
    <row r="3139" spans="1:5">
      <c r="A3139" s="4" t="s">
        <v>1353</v>
      </c>
      <c r="B3139" s="5" t="n">
        <v>5241520</v>
      </c>
      <c r="E3139" s="5" t="n">
        <v>5241520</v>
      </c>
    </row>
    <row r="3140" spans="1:5">
      <c r="A3140" s="4" t="s">
        <v>583</v>
      </c>
      <c r="B3140" s="5" t="n">
        <v>938895</v>
      </c>
      <c r="E3140" s="5" t="n">
        <v>938895</v>
      </c>
    </row>
    <row r="3141" spans="1:5">
      <c r="A3141" s="3" t="s">
        <v>1354</v>
      </c>
    </row>
    <row r="3142" spans="1:5">
      <c r="A3142" s="4" t="s">
        <v>1355</v>
      </c>
      <c r="B3142" s="5" t="n">
        <v>5241520</v>
      </c>
    </row>
    <row r="3143" spans="1:5">
      <c r="A3143" s="3" t="s">
        <v>1358</v>
      </c>
    </row>
    <row r="3144" spans="1:5">
      <c r="A3144" s="4" t="s">
        <v>1359</v>
      </c>
      <c r="B3144" s="5" t="n">
        <v>938895</v>
      </c>
    </row>
    <row r="3145" spans="1:5">
      <c r="A3145" s="4" t="s">
        <v>1586</v>
      </c>
    </row>
    <row r="3146" spans="1:5">
      <c r="A3146" s="3" t="s">
        <v>1346</v>
      </c>
    </row>
    <row r="3147" spans="1:5">
      <c r="A3147" s="4" t="s">
        <v>1347</v>
      </c>
      <c r="E3147" s="5" t="n">
        <v>0</v>
      </c>
    </row>
    <row r="3148" spans="1:5">
      <c r="A3148" s="4" t="s">
        <v>1348</v>
      </c>
      <c r="E3148" s="5" t="n">
        <v>218850</v>
      </c>
    </row>
    <row r="3149" spans="1:5">
      <c r="A3149" s="4" t="s">
        <v>1349</v>
      </c>
      <c r="E3149" s="5" t="n">
        <v>1639902</v>
      </c>
    </row>
    <row r="3150" spans="1:5">
      <c r="A3150" s="4" t="s">
        <v>1350</v>
      </c>
      <c r="E3150" s="5" t="n">
        <v>569056</v>
      </c>
    </row>
    <row r="3151" spans="1:5">
      <c r="A3151" s="4" t="s">
        <v>1351</v>
      </c>
      <c r="E3151" s="5" t="n">
        <v>218850</v>
      </c>
    </row>
    <row r="3152" spans="1:5">
      <c r="A3152" s="4" t="s">
        <v>1352</v>
      </c>
      <c r="E3152" s="5" t="n">
        <v>2208957</v>
      </c>
    </row>
    <row r="3153" spans="1:5">
      <c r="A3153" s="4" t="s">
        <v>1353</v>
      </c>
      <c r="B3153" s="5" t="n">
        <v>2427807</v>
      </c>
      <c r="E3153" s="5" t="n">
        <v>2427807</v>
      </c>
    </row>
    <row r="3154" spans="1:5">
      <c r="A3154" s="4" t="s">
        <v>583</v>
      </c>
      <c r="B3154" s="5" t="n">
        <v>517674</v>
      </c>
      <c r="E3154" s="5" t="n">
        <v>517674</v>
      </c>
    </row>
    <row r="3155" spans="1:5">
      <c r="A3155" s="3" t="s">
        <v>1354</v>
      </c>
    </row>
    <row r="3156" spans="1:5">
      <c r="A3156" s="4" t="s">
        <v>1355</v>
      </c>
      <c r="B3156" s="5" t="n">
        <v>2427807</v>
      </c>
    </row>
    <row r="3157" spans="1:5">
      <c r="A3157" s="3" t="s">
        <v>1358</v>
      </c>
    </row>
    <row r="3158" spans="1:5">
      <c r="A3158" s="4" t="s">
        <v>1359</v>
      </c>
      <c r="B3158" s="5" t="n">
        <v>517674</v>
      </c>
    </row>
    <row r="3159" spans="1:5">
      <c r="A3159" s="4" t="s">
        <v>1587</v>
      </c>
    </row>
    <row r="3160" spans="1:5">
      <c r="A3160" s="3" t="s">
        <v>1346</v>
      </c>
    </row>
    <row r="3161" spans="1:5">
      <c r="A3161" s="4" t="s">
        <v>1347</v>
      </c>
      <c r="E3161" s="5" t="n">
        <v>0</v>
      </c>
    </row>
    <row r="3162" spans="1:5">
      <c r="A3162" s="4" t="s">
        <v>1348</v>
      </c>
      <c r="E3162" s="5" t="n">
        <v>211279</v>
      </c>
    </row>
    <row r="3163" spans="1:5">
      <c r="A3163" s="4" t="s">
        <v>1349</v>
      </c>
      <c r="E3163" s="5" t="n">
        <v>1554156</v>
      </c>
    </row>
    <row r="3164" spans="1:5">
      <c r="A3164" s="4" t="s">
        <v>1350</v>
      </c>
      <c r="E3164" s="5" t="n">
        <v>291238</v>
      </c>
    </row>
    <row r="3165" spans="1:5">
      <c r="A3165" s="4" t="s">
        <v>1351</v>
      </c>
      <c r="E3165" s="5" t="n">
        <v>211279</v>
      </c>
    </row>
    <row r="3166" spans="1:5">
      <c r="A3166" s="4" t="s">
        <v>1352</v>
      </c>
      <c r="E3166" s="5" t="n">
        <v>1845394</v>
      </c>
    </row>
    <row r="3167" spans="1:5">
      <c r="A3167" s="4" t="s">
        <v>1353</v>
      </c>
      <c r="B3167" s="5" t="n">
        <v>2056673</v>
      </c>
      <c r="E3167" s="5" t="n">
        <v>2056673</v>
      </c>
    </row>
    <row r="3168" spans="1:5">
      <c r="A3168" s="4" t="s">
        <v>583</v>
      </c>
      <c r="B3168" s="5" t="n">
        <v>308944</v>
      </c>
      <c r="E3168" s="5" t="n">
        <v>308944</v>
      </c>
    </row>
    <row r="3169" spans="1:5">
      <c r="A3169" s="3" t="s">
        <v>1354</v>
      </c>
    </row>
    <row r="3170" spans="1:5">
      <c r="A3170" s="4" t="s">
        <v>1355</v>
      </c>
      <c r="B3170" s="5" t="n">
        <v>2056673</v>
      </c>
    </row>
    <row r="3171" spans="1:5">
      <c r="A3171" s="3" t="s">
        <v>1358</v>
      </c>
    </row>
    <row r="3172" spans="1:5">
      <c r="A3172" s="4" t="s">
        <v>1359</v>
      </c>
      <c r="B3172" s="5" t="n">
        <v>308944</v>
      </c>
    </row>
    <row r="3173" spans="1:5">
      <c r="A3173" s="4" t="s">
        <v>1588</v>
      </c>
    </row>
    <row r="3174" spans="1:5">
      <c r="A3174" s="3" t="s">
        <v>1346</v>
      </c>
    </row>
    <row r="3175" spans="1:5">
      <c r="A3175" s="4" t="s">
        <v>1347</v>
      </c>
      <c r="E3175" s="5" t="n">
        <v>0</v>
      </c>
    </row>
    <row r="3176" spans="1:5">
      <c r="A3176" s="4" t="s">
        <v>1348</v>
      </c>
      <c r="E3176" s="5" t="n">
        <v>1396794</v>
      </c>
    </row>
    <row r="3177" spans="1:5">
      <c r="A3177" s="4" t="s">
        <v>1349</v>
      </c>
      <c r="E3177" s="5" t="n">
        <v>0</v>
      </c>
    </row>
    <row r="3178" spans="1:5">
      <c r="A3178" s="4" t="s">
        <v>1350</v>
      </c>
      <c r="E3178" s="5" t="n">
        <v>4960165</v>
      </c>
    </row>
    <row r="3179" spans="1:5">
      <c r="A3179" s="4" t="s">
        <v>1351</v>
      </c>
      <c r="E3179" s="5" t="n">
        <v>1699632</v>
      </c>
    </row>
    <row r="3180" spans="1:5">
      <c r="A3180" s="4" t="s">
        <v>1352</v>
      </c>
      <c r="E3180" s="5" t="n">
        <v>4657327</v>
      </c>
    </row>
    <row r="3181" spans="1:5">
      <c r="A3181" s="4" t="s">
        <v>1353</v>
      </c>
      <c r="B3181" s="5" t="n">
        <v>6356959</v>
      </c>
      <c r="E3181" s="5" t="n">
        <v>6356959</v>
      </c>
    </row>
    <row r="3182" spans="1:5">
      <c r="A3182" s="4" t="s">
        <v>583</v>
      </c>
      <c r="B3182" s="5" t="n">
        <v>792722</v>
      </c>
      <c r="E3182" s="5" t="n">
        <v>792722</v>
      </c>
    </row>
    <row r="3183" spans="1:5">
      <c r="A3183" s="3" t="s">
        <v>1354</v>
      </c>
    </row>
    <row r="3184" spans="1:5">
      <c r="A3184" s="4" t="s">
        <v>1355</v>
      </c>
      <c r="B3184" s="5" t="n">
        <v>6356959</v>
      </c>
    </row>
    <row r="3185" spans="1:5">
      <c r="A3185" s="3" t="s">
        <v>1358</v>
      </c>
    </row>
    <row r="3186" spans="1:5">
      <c r="A3186" s="4" t="s">
        <v>1359</v>
      </c>
      <c r="B3186" s="5" t="n">
        <v>792722</v>
      </c>
    </row>
    <row r="3187" spans="1:5">
      <c r="A3187" s="4" t="s">
        <v>1589</v>
      </c>
    </row>
    <row r="3188" spans="1:5">
      <c r="A3188" s="3" t="s">
        <v>1346</v>
      </c>
    </row>
    <row r="3189" spans="1:5">
      <c r="A3189" s="4" t="s">
        <v>1347</v>
      </c>
      <c r="E3189" s="5" t="n">
        <v>0</v>
      </c>
    </row>
    <row r="3190" spans="1:5">
      <c r="A3190" s="4" t="s">
        <v>1348</v>
      </c>
      <c r="E3190" s="5" t="n">
        <v>283107</v>
      </c>
    </row>
    <row r="3191" spans="1:5">
      <c r="A3191" s="4" t="s">
        <v>1349</v>
      </c>
      <c r="E3191" s="5" t="n">
        <v>2077323</v>
      </c>
    </row>
    <row r="3192" spans="1:5">
      <c r="A3192" s="4" t="s">
        <v>1350</v>
      </c>
      <c r="E3192" s="5" t="n">
        <v>423815</v>
      </c>
    </row>
    <row r="3193" spans="1:5">
      <c r="A3193" s="4" t="s">
        <v>1351</v>
      </c>
      <c r="E3193" s="5" t="n">
        <v>283107</v>
      </c>
    </row>
    <row r="3194" spans="1:5">
      <c r="A3194" s="4" t="s">
        <v>1352</v>
      </c>
      <c r="E3194" s="5" t="n">
        <v>2501138</v>
      </c>
    </row>
    <row r="3195" spans="1:5">
      <c r="A3195" s="4" t="s">
        <v>1353</v>
      </c>
      <c r="B3195" s="5" t="n">
        <v>2784245</v>
      </c>
      <c r="E3195" s="5" t="n">
        <v>2784245</v>
      </c>
    </row>
    <row r="3196" spans="1:5">
      <c r="A3196" s="4" t="s">
        <v>583</v>
      </c>
      <c r="B3196" s="5" t="n">
        <v>488242</v>
      </c>
      <c r="E3196" s="5" t="n">
        <v>488242</v>
      </c>
    </row>
    <row r="3197" spans="1:5">
      <c r="A3197" s="3" t="s">
        <v>1354</v>
      </c>
    </row>
    <row r="3198" spans="1:5">
      <c r="A3198" s="4" t="s">
        <v>1355</v>
      </c>
      <c r="B3198" s="5" t="n">
        <v>2784245</v>
      </c>
    </row>
    <row r="3199" spans="1:5">
      <c r="A3199" s="3" t="s">
        <v>1358</v>
      </c>
    </row>
    <row r="3200" spans="1:5">
      <c r="A3200" s="4" t="s">
        <v>1359</v>
      </c>
      <c r="B3200" s="5" t="n">
        <v>488242</v>
      </c>
    </row>
    <row r="3201" spans="1:5">
      <c r="A3201" s="4" t="s">
        <v>1590</v>
      </c>
    </row>
    <row r="3202" spans="1:5">
      <c r="A3202" s="3" t="s">
        <v>1346</v>
      </c>
    </row>
    <row r="3203" spans="1:5">
      <c r="A3203" s="4" t="s">
        <v>1347</v>
      </c>
      <c r="E3203" s="5" t="n">
        <v>0</v>
      </c>
    </row>
    <row r="3204" spans="1:5">
      <c r="A3204" s="4" t="s">
        <v>1348</v>
      </c>
      <c r="E3204" s="5" t="n">
        <v>367446</v>
      </c>
    </row>
    <row r="3205" spans="1:5">
      <c r="A3205" s="4" t="s">
        <v>1349</v>
      </c>
      <c r="E3205" s="5" t="n">
        <v>1952453</v>
      </c>
    </row>
    <row r="3206" spans="1:5">
      <c r="A3206" s="4" t="s">
        <v>1350</v>
      </c>
      <c r="E3206" s="5" t="n">
        <v>464576</v>
      </c>
    </row>
    <row r="3207" spans="1:5">
      <c r="A3207" s="4" t="s">
        <v>1351</v>
      </c>
      <c r="E3207" s="5" t="n">
        <v>367446</v>
      </c>
    </row>
    <row r="3208" spans="1:5">
      <c r="A3208" s="4" t="s">
        <v>1352</v>
      </c>
      <c r="E3208" s="5" t="n">
        <v>2417028</v>
      </c>
    </row>
    <row r="3209" spans="1:5">
      <c r="A3209" s="4" t="s">
        <v>1353</v>
      </c>
      <c r="B3209" s="5" t="n">
        <v>2784474</v>
      </c>
      <c r="E3209" s="5" t="n">
        <v>2784474</v>
      </c>
    </row>
    <row r="3210" spans="1:5">
      <c r="A3210" s="4" t="s">
        <v>583</v>
      </c>
      <c r="B3210" s="5" t="n">
        <v>450680</v>
      </c>
      <c r="E3210" s="5" t="n">
        <v>450680</v>
      </c>
    </row>
    <row r="3211" spans="1:5">
      <c r="A3211" s="3" t="s">
        <v>1354</v>
      </c>
    </row>
    <row r="3212" spans="1:5">
      <c r="A3212" s="4" t="s">
        <v>1355</v>
      </c>
      <c r="B3212" s="5" t="n">
        <v>2784474</v>
      </c>
    </row>
    <row r="3213" spans="1:5">
      <c r="A3213" s="3" t="s">
        <v>1358</v>
      </c>
    </row>
    <row r="3214" spans="1:5">
      <c r="A3214" s="4" t="s">
        <v>1359</v>
      </c>
      <c r="B3214" s="5" t="n">
        <v>450680</v>
      </c>
    </row>
    <row r="3215" spans="1:5">
      <c r="A3215" s="4" t="s">
        <v>1591</v>
      </c>
    </row>
    <row r="3216" spans="1:5">
      <c r="A3216" s="3" t="s">
        <v>1346</v>
      </c>
    </row>
    <row r="3217" spans="1:5">
      <c r="A3217" s="4" t="s">
        <v>1347</v>
      </c>
      <c r="E3217" s="5" t="n">
        <v>0</v>
      </c>
    </row>
    <row r="3218" spans="1:5">
      <c r="A3218" s="4" t="s">
        <v>1348</v>
      </c>
      <c r="E3218" s="5" t="n">
        <v>1377193</v>
      </c>
    </row>
    <row r="3219" spans="1:5">
      <c r="A3219" s="4" t="s">
        <v>1349</v>
      </c>
      <c r="E3219" s="5" t="n">
        <v>0</v>
      </c>
    </row>
    <row r="3220" spans="1:5">
      <c r="A3220" s="4" t="s">
        <v>1350</v>
      </c>
      <c r="E3220" s="5" t="n">
        <v>5613585</v>
      </c>
    </row>
    <row r="3221" spans="1:5">
      <c r="A3221" s="4" t="s">
        <v>1351</v>
      </c>
      <c r="E3221" s="5" t="n">
        <v>1388292</v>
      </c>
    </row>
    <row r="3222" spans="1:5">
      <c r="A3222" s="4" t="s">
        <v>1352</v>
      </c>
      <c r="E3222" s="5" t="n">
        <v>5602486</v>
      </c>
    </row>
    <row r="3223" spans="1:5">
      <c r="A3223" s="4" t="s">
        <v>1353</v>
      </c>
      <c r="B3223" s="5" t="n">
        <v>6990778</v>
      </c>
      <c r="E3223" s="5" t="n">
        <v>6990778</v>
      </c>
    </row>
    <row r="3224" spans="1:5">
      <c r="A3224" s="4" t="s">
        <v>583</v>
      </c>
      <c r="B3224" s="5" t="n">
        <v>850061</v>
      </c>
      <c r="E3224" s="5" t="n">
        <v>850061</v>
      </c>
    </row>
    <row r="3225" spans="1:5">
      <c r="A3225" s="3" t="s">
        <v>1354</v>
      </c>
    </row>
    <row r="3226" spans="1:5">
      <c r="A3226" s="4" t="s">
        <v>1355</v>
      </c>
      <c r="B3226" s="5" t="n">
        <v>6990778</v>
      </c>
    </row>
    <row r="3227" spans="1:5">
      <c r="A3227" s="3" t="s">
        <v>1358</v>
      </c>
    </row>
    <row r="3228" spans="1:5">
      <c r="A3228" s="4" t="s">
        <v>1359</v>
      </c>
      <c r="B3228" s="5" t="n">
        <v>850061</v>
      </c>
    </row>
    <row r="3229" spans="1:5">
      <c r="A3229" s="4" t="s">
        <v>1592</v>
      </c>
    </row>
    <row r="3230" spans="1:5">
      <c r="A3230" s="3" t="s">
        <v>1346</v>
      </c>
    </row>
    <row r="3231" spans="1:5">
      <c r="A3231" s="4" t="s">
        <v>1347</v>
      </c>
      <c r="E3231" s="5" t="n">
        <v>0</v>
      </c>
    </row>
    <row r="3232" spans="1:5">
      <c r="A3232" s="4" t="s">
        <v>1348</v>
      </c>
      <c r="E3232" s="5" t="n">
        <v>1830419</v>
      </c>
    </row>
    <row r="3233" spans="1:5">
      <c r="A3233" s="4" t="s">
        <v>1349</v>
      </c>
      <c r="E3233" s="5" t="n">
        <v>0</v>
      </c>
    </row>
    <row r="3234" spans="1:5">
      <c r="A3234" s="4" t="s">
        <v>1350</v>
      </c>
      <c r="E3234" s="5" t="n">
        <v>7162866</v>
      </c>
    </row>
    <row r="3235" spans="1:5">
      <c r="A3235" s="4" t="s">
        <v>1351</v>
      </c>
      <c r="E3235" s="5" t="n">
        <v>1838166</v>
      </c>
    </row>
    <row r="3236" spans="1:5">
      <c r="A3236" s="4" t="s">
        <v>1352</v>
      </c>
      <c r="E3236" s="5" t="n">
        <v>7155119</v>
      </c>
    </row>
    <row r="3237" spans="1:5">
      <c r="A3237" s="4" t="s">
        <v>1353</v>
      </c>
      <c r="B3237" s="5" t="n">
        <v>8993285</v>
      </c>
      <c r="E3237" s="5" t="n">
        <v>8993285</v>
      </c>
    </row>
    <row r="3238" spans="1:5">
      <c r="A3238" s="4" t="s">
        <v>583</v>
      </c>
      <c r="B3238" s="5" t="n">
        <v>2203839</v>
      </c>
      <c r="E3238" s="5" t="n">
        <v>2203839</v>
      </c>
    </row>
    <row r="3239" spans="1:5">
      <c r="A3239" s="3" t="s">
        <v>1354</v>
      </c>
    </row>
    <row r="3240" spans="1:5">
      <c r="A3240" s="4" t="s">
        <v>1355</v>
      </c>
      <c r="B3240" s="5" t="n">
        <v>8993285</v>
      </c>
    </row>
    <row r="3241" spans="1:5">
      <c r="A3241" s="3" t="s">
        <v>1358</v>
      </c>
    </row>
    <row r="3242" spans="1:5">
      <c r="A3242" s="4" t="s">
        <v>1359</v>
      </c>
      <c r="B3242" s="5" t="n">
        <v>2203839</v>
      </c>
    </row>
    <row r="3243" spans="1:5">
      <c r="A3243" s="4" t="s">
        <v>1593</v>
      </c>
    </row>
    <row r="3244" spans="1:5">
      <c r="A3244" s="3" t="s">
        <v>1346</v>
      </c>
    </row>
    <row r="3245" spans="1:5">
      <c r="A3245" s="4" t="s">
        <v>1347</v>
      </c>
      <c r="E3245" s="5" t="n">
        <v>0</v>
      </c>
    </row>
    <row r="3246" spans="1:5">
      <c r="A3246" s="4" t="s">
        <v>1348</v>
      </c>
      <c r="E3246" s="5" t="n">
        <v>755121</v>
      </c>
    </row>
    <row r="3247" spans="1:5">
      <c r="A3247" s="4" t="s">
        <v>1349</v>
      </c>
      <c r="E3247" s="5" t="n">
        <v>3155774</v>
      </c>
    </row>
    <row r="3248" spans="1:5">
      <c r="A3248" s="4" t="s">
        <v>1350</v>
      </c>
      <c r="E3248" s="5" t="n">
        <v>249394</v>
      </c>
    </row>
    <row r="3249" spans="1:5">
      <c r="A3249" s="4" t="s">
        <v>1351</v>
      </c>
      <c r="E3249" s="5" t="n">
        <v>755121</v>
      </c>
    </row>
    <row r="3250" spans="1:5">
      <c r="A3250" s="4" t="s">
        <v>1352</v>
      </c>
      <c r="E3250" s="5" t="n">
        <v>3405168</v>
      </c>
    </row>
    <row r="3251" spans="1:5">
      <c r="A3251" s="4" t="s">
        <v>1353</v>
      </c>
      <c r="B3251" s="5" t="n">
        <v>4160289</v>
      </c>
      <c r="E3251" s="5" t="n">
        <v>4160289</v>
      </c>
    </row>
    <row r="3252" spans="1:5">
      <c r="A3252" s="4" t="s">
        <v>583</v>
      </c>
      <c r="B3252" s="5" t="n">
        <v>661680</v>
      </c>
      <c r="E3252" s="5" t="n">
        <v>661680</v>
      </c>
    </row>
    <row r="3253" spans="1:5">
      <c r="A3253" s="3" t="s">
        <v>1354</v>
      </c>
    </row>
    <row r="3254" spans="1:5">
      <c r="A3254" s="4" t="s">
        <v>1355</v>
      </c>
      <c r="B3254" s="5" t="n">
        <v>4160289</v>
      </c>
    </row>
    <row r="3255" spans="1:5">
      <c r="A3255" s="3" t="s">
        <v>1358</v>
      </c>
    </row>
    <row r="3256" spans="1:5">
      <c r="A3256" s="4" t="s">
        <v>1359</v>
      </c>
      <c r="B3256" s="5" t="n">
        <v>661680</v>
      </c>
    </row>
    <row r="3257" spans="1:5">
      <c r="A3257" s="4" t="s">
        <v>1594</v>
      </c>
    </row>
    <row r="3258" spans="1:5">
      <c r="A3258" s="3" t="s">
        <v>1346</v>
      </c>
    </row>
    <row r="3259" spans="1:5">
      <c r="A3259" s="4" t="s">
        <v>1347</v>
      </c>
      <c r="E3259" s="5" t="n">
        <v>0</v>
      </c>
    </row>
    <row r="3260" spans="1:5">
      <c r="A3260" s="4" t="s">
        <v>1348</v>
      </c>
      <c r="E3260" s="5" t="n">
        <v>418580</v>
      </c>
    </row>
    <row r="3261" spans="1:5">
      <c r="A3261" s="4" t="s">
        <v>1349</v>
      </c>
      <c r="E3261" s="5" t="n">
        <v>1564587</v>
      </c>
    </row>
    <row r="3262" spans="1:5">
      <c r="A3262" s="4" t="s">
        <v>1350</v>
      </c>
      <c r="E3262" s="5" t="n">
        <v>264824</v>
      </c>
    </row>
    <row r="3263" spans="1:5">
      <c r="A3263" s="4" t="s">
        <v>1351</v>
      </c>
      <c r="E3263" s="5" t="n">
        <v>418580</v>
      </c>
    </row>
    <row r="3264" spans="1:5">
      <c r="A3264" s="4" t="s">
        <v>1352</v>
      </c>
      <c r="E3264" s="5" t="n">
        <v>1829411</v>
      </c>
    </row>
    <row r="3265" spans="1:5">
      <c r="A3265" s="4" t="s">
        <v>1353</v>
      </c>
      <c r="B3265" s="5" t="n">
        <v>2247991</v>
      </c>
      <c r="E3265" s="5" t="n">
        <v>2247991</v>
      </c>
    </row>
    <row r="3266" spans="1:5">
      <c r="A3266" s="4" t="s">
        <v>583</v>
      </c>
      <c r="B3266" s="5" t="n">
        <v>391559</v>
      </c>
      <c r="E3266" s="5" t="n">
        <v>391559</v>
      </c>
    </row>
    <row r="3267" spans="1:5">
      <c r="A3267" s="3" t="s">
        <v>1354</v>
      </c>
    </row>
    <row r="3268" spans="1:5">
      <c r="A3268" s="4" t="s">
        <v>1355</v>
      </c>
      <c r="B3268" s="5" t="n">
        <v>2247991</v>
      </c>
    </row>
    <row r="3269" spans="1:5">
      <c r="A3269" s="3" t="s">
        <v>1358</v>
      </c>
    </row>
    <row r="3270" spans="1:5">
      <c r="A3270" s="4" t="s">
        <v>1359</v>
      </c>
      <c r="B3270" s="5" t="n">
        <v>391559</v>
      </c>
    </row>
    <row r="3271" spans="1:5">
      <c r="A3271" s="4" t="s">
        <v>1595</v>
      </c>
    </row>
    <row r="3272" spans="1:5">
      <c r="A3272" s="3" t="s">
        <v>1346</v>
      </c>
    </row>
    <row r="3273" spans="1:5">
      <c r="A3273" s="4" t="s">
        <v>1347</v>
      </c>
      <c r="E3273" s="5" t="n">
        <v>0</v>
      </c>
    </row>
    <row r="3274" spans="1:5">
      <c r="A3274" s="4" t="s">
        <v>1348</v>
      </c>
      <c r="E3274" s="5" t="n">
        <v>1540109</v>
      </c>
    </row>
    <row r="3275" spans="1:5">
      <c r="A3275" s="4" t="s">
        <v>1349</v>
      </c>
      <c r="E3275" s="5" t="n">
        <v>0</v>
      </c>
    </row>
    <row r="3276" spans="1:5">
      <c r="A3276" s="4" t="s">
        <v>1350</v>
      </c>
      <c r="E3276" s="5" t="n">
        <v>8519116</v>
      </c>
    </row>
    <row r="3277" spans="1:5">
      <c r="A3277" s="4" t="s">
        <v>1351</v>
      </c>
      <c r="E3277" s="5" t="n">
        <v>1966472</v>
      </c>
    </row>
    <row r="3278" spans="1:5">
      <c r="A3278" s="4" t="s">
        <v>1352</v>
      </c>
      <c r="E3278" s="5" t="n">
        <v>8092753</v>
      </c>
    </row>
    <row r="3279" spans="1:5">
      <c r="A3279" s="4" t="s">
        <v>1353</v>
      </c>
      <c r="B3279" s="5" t="n">
        <v>10059225</v>
      </c>
      <c r="E3279" s="5" t="n">
        <v>10059225</v>
      </c>
    </row>
    <row r="3280" spans="1:5">
      <c r="A3280" s="4" t="s">
        <v>583</v>
      </c>
      <c r="B3280" s="5" t="n">
        <v>1011409</v>
      </c>
      <c r="E3280" s="5" t="n">
        <v>1011409</v>
      </c>
    </row>
    <row r="3281" spans="1:5">
      <c r="A3281" s="3" t="s">
        <v>1354</v>
      </c>
    </row>
    <row r="3282" spans="1:5">
      <c r="A3282" s="4" t="s">
        <v>1355</v>
      </c>
      <c r="B3282" s="5" t="n">
        <v>10059225</v>
      </c>
    </row>
    <row r="3283" spans="1:5">
      <c r="A3283" s="3" t="s">
        <v>1358</v>
      </c>
    </row>
    <row r="3284" spans="1:5">
      <c r="A3284" s="4" t="s">
        <v>1359</v>
      </c>
      <c r="B3284" s="5" t="n">
        <v>1011409</v>
      </c>
    </row>
    <row r="3285" spans="1:5">
      <c r="A3285" s="4" t="s">
        <v>1596</v>
      </c>
    </row>
    <row r="3286" spans="1:5">
      <c r="A3286" s="3" t="s">
        <v>1346</v>
      </c>
    </row>
    <row r="3287" spans="1:5">
      <c r="A3287" s="4" t="s">
        <v>1347</v>
      </c>
      <c r="E3287" s="5" t="n">
        <v>0</v>
      </c>
    </row>
    <row r="3288" spans="1:5">
      <c r="A3288" s="4" t="s">
        <v>1348</v>
      </c>
      <c r="E3288" s="5" t="n">
        <v>438853</v>
      </c>
    </row>
    <row r="3289" spans="1:5">
      <c r="A3289" s="4" t="s">
        <v>1349</v>
      </c>
      <c r="E3289" s="5" t="n">
        <v>3030396</v>
      </c>
    </row>
    <row r="3290" spans="1:5">
      <c r="A3290" s="4" t="s">
        <v>1350</v>
      </c>
      <c r="E3290" s="5" t="n">
        <v>1194986</v>
      </c>
    </row>
    <row r="3291" spans="1:5">
      <c r="A3291" s="4" t="s">
        <v>1351</v>
      </c>
      <c r="E3291" s="5" t="n">
        <v>438853</v>
      </c>
    </row>
    <row r="3292" spans="1:5">
      <c r="A3292" s="4" t="s">
        <v>1352</v>
      </c>
      <c r="E3292" s="5" t="n">
        <v>4225382</v>
      </c>
    </row>
    <row r="3293" spans="1:5">
      <c r="A3293" s="4" t="s">
        <v>1353</v>
      </c>
      <c r="B3293" s="5" t="n">
        <v>4664235</v>
      </c>
      <c r="E3293" s="5" t="n">
        <v>4664235</v>
      </c>
    </row>
    <row r="3294" spans="1:5">
      <c r="A3294" s="4" t="s">
        <v>583</v>
      </c>
      <c r="B3294" s="5" t="n">
        <v>2053640</v>
      </c>
      <c r="E3294" s="5" t="n">
        <v>2053640</v>
      </c>
    </row>
    <row r="3295" spans="1:5">
      <c r="A3295" s="3" t="s">
        <v>1354</v>
      </c>
    </row>
    <row r="3296" spans="1:5">
      <c r="A3296" s="4" t="s">
        <v>1355</v>
      </c>
      <c r="B3296" s="5" t="n">
        <v>4664235</v>
      </c>
    </row>
    <row r="3297" spans="1:5">
      <c r="A3297" s="3" t="s">
        <v>1358</v>
      </c>
    </row>
    <row r="3298" spans="1:5">
      <c r="A3298" s="4" t="s">
        <v>1359</v>
      </c>
      <c r="B3298" s="5" t="n">
        <v>2053640</v>
      </c>
    </row>
    <row r="3299" spans="1:5">
      <c r="A3299" s="4" t="s">
        <v>1597</v>
      </c>
    </row>
    <row r="3300" spans="1:5">
      <c r="A3300" s="3" t="s">
        <v>1346</v>
      </c>
    </row>
    <row r="3301" spans="1:5">
      <c r="A3301" s="4" t="s">
        <v>1347</v>
      </c>
      <c r="E3301" s="5" t="n">
        <v>0</v>
      </c>
    </row>
    <row r="3302" spans="1:5">
      <c r="A3302" s="4" t="s">
        <v>1348</v>
      </c>
      <c r="E3302" s="5" t="n">
        <v>529876</v>
      </c>
    </row>
    <row r="3303" spans="1:5">
      <c r="A3303" s="4" t="s">
        <v>1349</v>
      </c>
      <c r="E3303" s="5" t="n">
        <v>3267872</v>
      </c>
    </row>
    <row r="3304" spans="1:5">
      <c r="A3304" s="4" t="s">
        <v>1350</v>
      </c>
      <c r="E3304" s="5" t="n">
        <v>374162</v>
      </c>
    </row>
    <row r="3305" spans="1:5">
      <c r="A3305" s="4" t="s">
        <v>1351</v>
      </c>
      <c r="E3305" s="5" t="n">
        <v>529876</v>
      </c>
    </row>
    <row r="3306" spans="1:5">
      <c r="A3306" s="4" t="s">
        <v>1352</v>
      </c>
      <c r="E3306" s="5" t="n">
        <v>3642034</v>
      </c>
    </row>
    <row r="3307" spans="1:5">
      <c r="A3307" s="4" t="s">
        <v>1353</v>
      </c>
      <c r="B3307" s="5" t="n">
        <v>4171910</v>
      </c>
      <c r="E3307" s="5" t="n">
        <v>4171910</v>
      </c>
    </row>
    <row r="3308" spans="1:5">
      <c r="A3308" s="4" t="s">
        <v>583</v>
      </c>
      <c r="B3308" s="5" t="n">
        <v>701597</v>
      </c>
      <c r="E3308" s="5" t="n">
        <v>701597</v>
      </c>
    </row>
    <row r="3309" spans="1:5">
      <c r="A3309" s="3" t="s">
        <v>1354</v>
      </c>
    </row>
    <row r="3310" spans="1:5">
      <c r="A3310" s="4" t="s">
        <v>1355</v>
      </c>
      <c r="B3310" s="5" t="n">
        <v>4171910</v>
      </c>
    </row>
    <row r="3311" spans="1:5">
      <c r="A3311" s="3" t="s">
        <v>1358</v>
      </c>
    </row>
    <row r="3312" spans="1:5">
      <c r="A3312" s="4" t="s">
        <v>1359</v>
      </c>
      <c r="B3312" s="5" t="n">
        <v>701597</v>
      </c>
    </row>
    <row r="3313" spans="1:5">
      <c r="A3313" s="4" t="s">
        <v>1598</v>
      </c>
    </row>
    <row r="3314" spans="1:5">
      <c r="A3314" s="3" t="s">
        <v>1346</v>
      </c>
    </row>
    <row r="3315" spans="1:5">
      <c r="A3315" s="4" t="s">
        <v>1347</v>
      </c>
      <c r="E3315" s="5" t="n">
        <v>0</v>
      </c>
    </row>
    <row r="3316" spans="1:5">
      <c r="A3316" s="4" t="s">
        <v>1348</v>
      </c>
      <c r="E3316" s="5" t="n">
        <v>363339</v>
      </c>
    </row>
    <row r="3317" spans="1:5">
      <c r="A3317" s="4" t="s">
        <v>1349</v>
      </c>
      <c r="E3317" s="5" t="n">
        <v>2509186</v>
      </c>
    </row>
    <row r="3318" spans="1:5">
      <c r="A3318" s="4" t="s">
        <v>1350</v>
      </c>
      <c r="E3318" s="5" t="n">
        <v>325072</v>
      </c>
    </row>
    <row r="3319" spans="1:5">
      <c r="A3319" s="4" t="s">
        <v>1351</v>
      </c>
      <c r="E3319" s="5" t="n">
        <v>363339</v>
      </c>
    </row>
    <row r="3320" spans="1:5">
      <c r="A3320" s="4" t="s">
        <v>1352</v>
      </c>
      <c r="E3320" s="5" t="n">
        <v>2834258</v>
      </c>
    </row>
    <row r="3321" spans="1:5">
      <c r="A3321" s="4" t="s">
        <v>1353</v>
      </c>
      <c r="B3321" s="5" t="n">
        <v>3197597</v>
      </c>
      <c r="E3321" s="5" t="n">
        <v>3197597</v>
      </c>
    </row>
    <row r="3322" spans="1:5">
      <c r="A3322" s="4" t="s">
        <v>583</v>
      </c>
      <c r="B3322" s="5" t="n">
        <v>1436619</v>
      </c>
      <c r="E3322" s="5" t="n">
        <v>1436619</v>
      </c>
    </row>
    <row r="3323" spans="1:5">
      <c r="A3323" s="3" t="s">
        <v>1354</v>
      </c>
    </row>
    <row r="3324" spans="1:5">
      <c r="A3324" s="4" t="s">
        <v>1355</v>
      </c>
      <c r="B3324" s="5" t="n">
        <v>3197597</v>
      </c>
    </row>
    <row r="3325" spans="1:5">
      <c r="A3325" s="3" t="s">
        <v>1358</v>
      </c>
    </row>
    <row r="3326" spans="1:5">
      <c r="A3326" s="4" t="s">
        <v>1359</v>
      </c>
      <c r="B3326" s="5" t="n">
        <v>1436619</v>
      </c>
    </row>
    <row r="3327" spans="1:5">
      <c r="A3327" s="4" t="s">
        <v>1599</v>
      </c>
    </row>
    <row r="3328" spans="1:5">
      <c r="A3328" s="3" t="s">
        <v>1346</v>
      </c>
    </row>
    <row r="3329" spans="1:5">
      <c r="A3329" s="4" t="s">
        <v>1347</v>
      </c>
      <c r="E3329" s="5" t="n">
        <v>0</v>
      </c>
    </row>
    <row r="3330" spans="1:5">
      <c r="A3330" s="4" t="s">
        <v>1348</v>
      </c>
      <c r="E3330" s="5" t="n">
        <v>329961</v>
      </c>
    </row>
    <row r="3331" spans="1:5">
      <c r="A3331" s="4" t="s">
        <v>1349</v>
      </c>
      <c r="E3331" s="5" t="n">
        <v>0</v>
      </c>
    </row>
    <row r="3332" spans="1:5">
      <c r="A3332" s="4" t="s">
        <v>1350</v>
      </c>
      <c r="E3332" s="5" t="n">
        <v>5033129</v>
      </c>
    </row>
    <row r="3333" spans="1:5">
      <c r="A3333" s="4" t="s">
        <v>1351</v>
      </c>
      <c r="E3333" s="5" t="n">
        <v>592234</v>
      </c>
    </row>
    <row r="3334" spans="1:5">
      <c r="A3334" s="4" t="s">
        <v>1352</v>
      </c>
      <c r="E3334" s="5" t="n">
        <v>4770856</v>
      </c>
    </row>
    <row r="3335" spans="1:5">
      <c r="A3335" s="4" t="s">
        <v>1353</v>
      </c>
      <c r="B3335" s="5" t="n">
        <v>5363090</v>
      </c>
      <c r="E3335" s="5" t="n">
        <v>5363090</v>
      </c>
    </row>
    <row r="3336" spans="1:5">
      <c r="A3336" s="4" t="s">
        <v>583</v>
      </c>
      <c r="B3336" s="5" t="n">
        <v>1690069</v>
      </c>
      <c r="E3336" s="5" t="n">
        <v>1690069</v>
      </c>
    </row>
    <row r="3337" spans="1:5">
      <c r="A3337" s="3" t="s">
        <v>1354</v>
      </c>
    </row>
    <row r="3338" spans="1:5">
      <c r="A3338" s="4" t="s">
        <v>1355</v>
      </c>
      <c r="B3338" s="5" t="n">
        <v>5363090</v>
      </c>
    </row>
    <row r="3339" spans="1:5">
      <c r="A3339" s="3" t="s">
        <v>1358</v>
      </c>
    </row>
    <row r="3340" spans="1:5">
      <c r="A3340" s="4" t="s">
        <v>1359</v>
      </c>
      <c r="B3340" s="5" t="n">
        <v>1690069</v>
      </c>
    </row>
    <row r="3341" spans="1:5">
      <c r="A3341" s="4" t="s">
        <v>1600</v>
      </c>
    </row>
    <row r="3342" spans="1:5">
      <c r="A3342" s="3" t="s">
        <v>1346</v>
      </c>
    </row>
    <row r="3343" spans="1:5">
      <c r="A3343" s="4" t="s">
        <v>1347</v>
      </c>
      <c r="E3343" s="5" t="n">
        <v>0</v>
      </c>
    </row>
    <row r="3344" spans="1:5">
      <c r="A3344" s="4" t="s">
        <v>1348</v>
      </c>
      <c r="E3344" s="5" t="n">
        <v>197226</v>
      </c>
    </row>
    <row r="3345" spans="1:5">
      <c r="A3345" s="4" t="s">
        <v>1349</v>
      </c>
      <c r="E3345" s="5" t="n">
        <v>935036</v>
      </c>
    </row>
    <row r="3346" spans="1:5">
      <c r="A3346" s="4" t="s">
        <v>1350</v>
      </c>
      <c r="E3346" s="5" t="n">
        <v>566781</v>
      </c>
    </row>
    <row r="3347" spans="1:5">
      <c r="A3347" s="4" t="s">
        <v>1351</v>
      </c>
      <c r="E3347" s="5" t="n">
        <v>197226</v>
      </c>
    </row>
    <row r="3348" spans="1:5">
      <c r="A3348" s="4" t="s">
        <v>1352</v>
      </c>
      <c r="E3348" s="5" t="n">
        <v>1501817</v>
      </c>
    </row>
    <row r="3349" spans="1:5">
      <c r="A3349" s="4" t="s">
        <v>1353</v>
      </c>
      <c r="B3349" s="5" t="n">
        <v>1699043</v>
      </c>
      <c r="E3349" s="5" t="n">
        <v>1699043</v>
      </c>
    </row>
    <row r="3350" spans="1:5">
      <c r="A3350" s="4" t="s">
        <v>583</v>
      </c>
      <c r="B3350" s="5" t="n">
        <v>420556</v>
      </c>
      <c r="E3350" s="5" t="n">
        <v>420556</v>
      </c>
    </row>
    <row r="3351" spans="1:5">
      <c r="A3351" s="3" t="s">
        <v>1354</v>
      </c>
    </row>
    <row r="3352" spans="1:5">
      <c r="A3352" s="4" t="s">
        <v>1355</v>
      </c>
      <c r="B3352" s="5" t="n">
        <v>1699043</v>
      </c>
    </row>
    <row r="3353" spans="1:5">
      <c r="A3353" s="3" t="s">
        <v>1358</v>
      </c>
    </row>
    <row r="3354" spans="1:5">
      <c r="A3354" s="4" t="s">
        <v>1359</v>
      </c>
      <c r="B3354" s="5" t="n">
        <v>420556</v>
      </c>
    </row>
    <row r="3355" spans="1:5">
      <c r="A3355" s="4" t="s">
        <v>1601</v>
      </c>
    </row>
    <row r="3356" spans="1:5">
      <c r="A3356" s="3" t="s">
        <v>1346</v>
      </c>
    </row>
    <row r="3357" spans="1:5">
      <c r="A3357" s="4" t="s">
        <v>1347</v>
      </c>
      <c r="E3357" s="5" t="n">
        <v>0</v>
      </c>
    </row>
    <row r="3358" spans="1:5">
      <c r="A3358" s="4" t="s">
        <v>1348</v>
      </c>
      <c r="E3358" s="5" t="n">
        <v>289000</v>
      </c>
    </row>
    <row r="3359" spans="1:5">
      <c r="A3359" s="4" t="s">
        <v>1349</v>
      </c>
      <c r="E3359" s="5" t="n">
        <v>3559857</v>
      </c>
    </row>
    <row r="3360" spans="1:5">
      <c r="A3360" s="4" t="s">
        <v>1350</v>
      </c>
      <c r="E3360" s="5" t="n">
        <v>1325263</v>
      </c>
    </row>
    <row r="3361" spans="1:5">
      <c r="A3361" s="4" t="s">
        <v>1351</v>
      </c>
      <c r="E3361" s="5" t="n">
        <v>289000</v>
      </c>
    </row>
    <row r="3362" spans="1:5">
      <c r="A3362" s="4" t="s">
        <v>1352</v>
      </c>
      <c r="E3362" s="5" t="n">
        <v>4885121</v>
      </c>
    </row>
    <row r="3363" spans="1:5">
      <c r="A3363" s="4" t="s">
        <v>1353</v>
      </c>
      <c r="B3363" s="5" t="n">
        <v>5174121</v>
      </c>
      <c r="E3363" s="5" t="n">
        <v>5174121</v>
      </c>
    </row>
    <row r="3364" spans="1:5">
      <c r="A3364" s="4" t="s">
        <v>583</v>
      </c>
      <c r="B3364" s="5" t="n">
        <v>2243816</v>
      </c>
      <c r="E3364" s="5" t="n">
        <v>2243816</v>
      </c>
    </row>
    <row r="3365" spans="1:5">
      <c r="A3365" s="3" t="s">
        <v>1354</v>
      </c>
    </row>
    <row r="3366" spans="1:5">
      <c r="A3366" s="4" t="s">
        <v>1355</v>
      </c>
      <c r="B3366" s="5" t="n">
        <v>5174121</v>
      </c>
    </row>
    <row r="3367" spans="1:5">
      <c r="A3367" s="3" t="s">
        <v>1358</v>
      </c>
    </row>
    <row r="3368" spans="1:5">
      <c r="A3368" s="4" t="s">
        <v>1359</v>
      </c>
      <c r="B3368" s="5" t="n">
        <v>2243816</v>
      </c>
    </row>
    <row r="3369" spans="1:5">
      <c r="A3369" s="4" t="s">
        <v>1602</v>
      </c>
    </row>
    <row r="3370" spans="1:5">
      <c r="A3370" s="3" t="s">
        <v>1346</v>
      </c>
    </row>
    <row r="3371" spans="1:5">
      <c r="A3371" s="4" t="s">
        <v>1347</v>
      </c>
      <c r="E3371" s="5" t="n">
        <v>0</v>
      </c>
    </row>
    <row r="3372" spans="1:5">
      <c r="A3372" s="4" t="s">
        <v>1348</v>
      </c>
      <c r="E3372" s="5" t="n">
        <v>284403</v>
      </c>
    </row>
    <row r="3373" spans="1:5">
      <c r="A3373" s="4" t="s">
        <v>1349</v>
      </c>
      <c r="E3373" s="5" t="n">
        <v>0</v>
      </c>
    </row>
    <row r="3374" spans="1:5">
      <c r="A3374" s="4" t="s">
        <v>1350</v>
      </c>
      <c r="E3374" s="5" t="n">
        <v>5462498</v>
      </c>
    </row>
    <row r="3375" spans="1:5">
      <c r="A3375" s="4" t="s">
        <v>1351</v>
      </c>
      <c r="E3375" s="5" t="n">
        <v>503779</v>
      </c>
    </row>
    <row r="3376" spans="1:5">
      <c r="A3376" s="4" t="s">
        <v>1352</v>
      </c>
      <c r="E3376" s="5" t="n">
        <v>5243122</v>
      </c>
    </row>
    <row r="3377" spans="1:5">
      <c r="A3377" s="4" t="s">
        <v>1353</v>
      </c>
      <c r="B3377" s="5" t="n">
        <v>5746901</v>
      </c>
      <c r="E3377" s="5" t="n">
        <v>5746901</v>
      </c>
    </row>
    <row r="3378" spans="1:5">
      <c r="A3378" s="4" t="s">
        <v>583</v>
      </c>
      <c r="B3378" s="5" t="n">
        <v>1824292</v>
      </c>
      <c r="E3378" s="5" t="n">
        <v>1824292</v>
      </c>
    </row>
    <row r="3379" spans="1:5">
      <c r="A3379" s="3" t="s">
        <v>1354</v>
      </c>
    </row>
    <row r="3380" spans="1:5">
      <c r="A3380" s="4" t="s">
        <v>1355</v>
      </c>
      <c r="B3380" s="5" t="n">
        <v>5746901</v>
      </c>
    </row>
    <row r="3381" spans="1:5">
      <c r="A3381" s="3" t="s">
        <v>1358</v>
      </c>
    </row>
    <row r="3382" spans="1:5">
      <c r="A3382" s="4" t="s">
        <v>1359</v>
      </c>
      <c r="B3382" s="5" t="n">
        <v>1824292</v>
      </c>
    </row>
    <row r="3383" spans="1:5">
      <c r="A3383" s="4" t="s">
        <v>1603</v>
      </c>
    </row>
    <row r="3384" spans="1:5">
      <c r="A3384" s="3" t="s">
        <v>1346</v>
      </c>
    </row>
    <row r="3385" spans="1:5">
      <c r="A3385" s="4" t="s">
        <v>1347</v>
      </c>
      <c r="E3385" s="5" t="n">
        <v>0</v>
      </c>
    </row>
    <row r="3386" spans="1:5">
      <c r="A3386" s="4" t="s">
        <v>1348</v>
      </c>
      <c r="E3386" s="5" t="n">
        <v>298999</v>
      </c>
    </row>
    <row r="3387" spans="1:5">
      <c r="A3387" s="4" t="s">
        <v>1349</v>
      </c>
      <c r="E3387" s="5" t="n">
        <v>0</v>
      </c>
    </row>
    <row r="3388" spans="1:5">
      <c r="A3388" s="4" t="s">
        <v>1350</v>
      </c>
      <c r="E3388" s="5" t="n">
        <v>3423751</v>
      </c>
    </row>
    <row r="3389" spans="1:5">
      <c r="A3389" s="4" t="s">
        <v>1351</v>
      </c>
      <c r="E3389" s="5" t="n">
        <v>496186</v>
      </c>
    </row>
    <row r="3390" spans="1:5">
      <c r="A3390" s="4" t="s">
        <v>1352</v>
      </c>
      <c r="E3390" s="5" t="n">
        <v>3226564</v>
      </c>
    </row>
    <row r="3391" spans="1:5">
      <c r="A3391" s="4" t="s">
        <v>1353</v>
      </c>
      <c r="B3391" s="5" t="n">
        <v>3722750</v>
      </c>
      <c r="E3391" s="5" t="n">
        <v>3722750</v>
      </c>
    </row>
    <row r="3392" spans="1:5">
      <c r="A3392" s="4" t="s">
        <v>583</v>
      </c>
      <c r="B3392" s="5" t="n">
        <v>1357158</v>
      </c>
      <c r="E3392" s="5" t="n">
        <v>1357158</v>
      </c>
    </row>
    <row r="3393" spans="1:5">
      <c r="A3393" s="3" t="s">
        <v>1354</v>
      </c>
    </row>
    <row r="3394" spans="1:5">
      <c r="A3394" s="4" t="s">
        <v>1355</v>
      </c>
      <c r="B3394" s="5" t="n">
        <v>3722750</v>
      </c>
    </row>
    <row r="3395" spans="1:5">
      <c r="A3395" s="3" t="s">
        <v>1358</v>
      </c>
    </row>
    <row r="3396" spans="1:5">
      <c r="A3396" s="4" t="s">
        <v>1359</v>
      </c>
      <c r="B3396" s="5" t="n">
        <v>1357158</v>
      </c>
    </row>
    <row r="3397" spans="1:5">
      <c r="A3397" s="4" t="s">
        <v>1604</v>
      </c>
    </row>
    <row r="3398" spans="1:5">
      <c r="A3398" s="3" t="s">
        <v>1346</v>
      </c>
    </row>
    <row r="3399" spans="1:5">
      <c r="A3399" s="4" t="s">
        <v>1347</v>
      </c>
      <c r="E3399" s="5" t="n">
        <v>0</v>
      </c>
    </row>
    <row r="3400" spans="1:5">
      <c r="A3400" s="4" t="s">
        <v>1348</v>
      </c>
      <c r="E3400" s="5" t="n">
        <v>452439</v>
      </c>
    </row>
    <row r="3401" spans="1:5">
      <c r="A3401" s="4" t="s">
        <v>1349</v>
      </c>
      <c r="E3401" s="5" t="n">
        <v>2016585</v>
      </c>
    </row>
    <row r="3402" spans="1:5">
      <c r="A3402" s="4" t="s">
        <v>1350</v>
      </c>
      <c r="E3402" s="5" t="n">
        <v>594268</v>
      </c>
    </row>
    <row r="3403" spans="1:5">
      <c r="A3403" s="4" t="s">
        <v>1351</v>
      </c>
      <c r="E3403" s="5" t="n">
        <v>452439</v>
      </c>
    </row>
    <row r="3404" spans="1:5">
      <c r="A3404" s="4" t="s">
        <v>1352</v>
      </c>
      <c r="E3404" s="5" t="n">
        <v>2610852</v>
      </c>
    </row>
    <row r="3405" spans="1:5">
      <c r="A3405" s="4" t="s">
        <v>1353</v>
      </c>
      <c r="B3405" s="5" t="n">
        <v>3063291</v>
      </c>
      <c r="E3405" s="5" t="n">
        <v>3063291</v>
      </c>
    </row>
    <row r="3406" spans="1:5">
      <c r="A3406" s="4" t="s">
        <v>583</v>
      </c>
      <c r="B3406" s="5" t="n">
        <v>462530</v>
      </c>
      <c r="E3406" s="5" t="n">
        <v>462530</v>
      </c>
    </row>
    <row r="3407" spans="1:5">
      <c r="A3407" s="3" t="s">
        <v>1354</v>
      </c>
    </row>
    <row r="3408" spans="1:5">
      <c r="A3408" s="4" t="s">
        <v>1355</v>
      </c>
      <c r="B3408" s="5" t="n">
        <v>3063291</v>
      </c>
    </row>
    <row r="3409" spans="1:5">
      <c r="A3409" s="3" t="s">
        <v>1358</v>
      </c>
    </row>
    <row r="3410" spans="1:5">
      <c r="A3410" s="4" t="s">
        <v>1359</v>
      </c>
      <c r="B3410" s="5" t="n">
        <v>462530</v>
      </c>
    </row>
    <row r="3411" spans="1:5">
      <c r="A3411" s="4" t="s">
        <v>1605</v>
      </c>
    </row>
    <row r="3412" spans="1:5">
      <c r="A3412" s="3" t="s">
        <v>1346</v>
      </c>
    </row>
    <row r="3413" spans="1:5">
      <c r="A3413" s="4" t="s">
        <v>1347</v>
      </c>
      <c r="E3413" s="5" t="n">
        <v>0</v>
      </c>
    </row>
    <row r="3414" spans="1:5">
      <c r="A3414" s="4" t="s">
        <v>1348</v>
      </c>
      <c r="E3414" s="5" t="n">
        <v>311952</v>
      </c>
    </row>
    <row r="3415" spans="1:5">
      <c r="A3415" s="4" t="s">
        <v>1349</v>
      </c>
      <c r="E3415" s="5" t="n">
        <v>0</v>
      </c>
    </row>
    <row r="3416" spans="1:5">
      <c r="A3416" s="4" t="s">
        <v>1350</v>
      </c>
      <c r="E3416" s="5" t="n">
        <v>3714116</v>
      </c>
    </row>
    <row r="3417" spans="1:5">
      <c r="A3417" s="4" t="s">
        <v>1351</v>
      </c>
      <c r="E3417" s="5" t="n">
        <v>492869</v>
      </c>
    </row>
    <row r="3418" spans="1:5">
      <c r="A3418" s="4" t="s">
        <v>1352</v>
      </c>
      <c r="E3418" s="5" t="n">
        <v>3533199</v>
      </c>
    </row>
    <row r="3419" spans="1:5">
      <c r="A3419" s="4" t="s">
        <v>1353</v>
      </c>
      <c r="B3419" s="5" t="n">
        <v>4026068</v>
      </c>
      <c r="E3419" s="5" t="n">
        <v>4026068</v>
      </c>
    </row>
    <row r="3420" spans="1:5">
      <c r="A3420" s="4" t="s">
        <v>583</v>
      </c>
      <c r="B3420" s="5" t="n">
        <v>957760</v>
      </c>
      <c r="E3420" s="5" t="n">
        <v>957760</v>
      </c>
    </row>
    <row r="3421" spans="1:5">
      <c r="A3421" s="3" t="s">
        <v>1354</v>
      </c>
    </row>
    <row r="3422" spans="1:5">
      <c r="A3422" s="4" t="s">
        <v>1355</v>
      </c>
      <c r="B3422" s="5" t="n">
        <v>4026068</v>
      </c>
    </row>
    <row r="3423" spans="1:5">
      <c r="A3423" s="3" t="s">
        <v>1358</v>
      </c>
    </row>
    <row r="3424" spans="1:5">
      <c r="A3424" s="4" t="s">
        <v>1359</v>
      </c>
      <c r="B3424" s="5" t="n">
        <v>957760</v>
      </c>
    </row>
    <row r="3425" spans="1:5">
      <c r="A3425" s="4" t="s">
        <v>1606</v>
      </c>
    </row>
    <row r="3426" spans="1:5">
      <c r="A3426" s="3" t="s">
        <v>1346</v>
      </c>
    </row>
    <row r="3427" spans="1:5">
      <c r="A3427" s="4" t="s">
        <v>1347</v>
      </c>
      <c r="E3427" s="5" t="n">
        <v>0</v>
      </c>
    </row>
    <row r="3428" spans="1:5">
      <c r="A3428" s="4" t="s">
        <v>1348</v>
      </c>
      <c r="E3428" s="5" t="n">
        <v>414691</v>
      </c>
    </row>
    <row r="3429" spans="1:5">
      <c r="A3429" s="4" t="s">
        <v>1349</v>
      </c>
      <c r="E3429" s="5" t="n">
        <v>0</v>
      </c>
    </row>
    <row r="3430" spans="1:5">
      <c r="A3430" s="4" t="s">
        <v>1350</v>
      </c>
      <c r="E3430" s="5" t="n">
        <v>2459178</v>
      </c>
    </row>
    <row r="3431" spans="1:5">
      <c r="A3431" s="4" t="s">
        <v>1351</v>
      </c>
      <c r="E3431" s="5" t="n">
        <v>414691</v>
      </c>
    </row>
    <row r="3432" spans="1:5">
      <c r="A3432" s="4" t="s">
        <v>1352</v>
      </c>
      <c r="E3432" s="5" t="n">
        <v>2459178</v>
      </c>
    </row>
    <row r="3433" spans="1:5">
      <c r="A3433" s="4" t="s">
        <v>1353</v>
      </c>
      <c r="B3433" s="5" t="n">
        <v>2873869</v>
      </c>
      <c r="E3433" s="5" t="n">
        <v>2873869</v>
      </c>
    </row>
    <row r="3434" spans="1:5">
      <c r="A3434" s="4" t="s">
        <v>583</v>
      </c>
      <c r="B3434" s="5" t="n">
        <v>884382</v>
      </c>
      <c r="E3434" s="5" t="n">
        <v>884382</v>
      </c>
    </row>
    <row r="3435" spans="1:5">
      <c r="A3435" s="3" t="s">
        <v>1354</v>
      </c>
    </row>
    <row r="3436" spans="1:5">
      <c r="A3436" s="4" t="s">
        <v>1355</v>
      </c>
      <c r="B3436" s="5" t="n">
        <v>2873869</v>
      </c>
    </row>
    <row r="3437" spans="1:5">
      <c r="A3437" s="3" t="s">
        <v>1358</v>
      </c>
    </row>
    <row r="3438" spans="1:5">
      <c r="A3438" s="4" t="s">
        <v>1359</v>
      </c>
      <c r="B3438" s="5" t="n">
        <v>884382</v>
      </c>
    </row>
    <row r="3439" spans="1:5">
      <c r="A3439" s="4" t="s">
        <v>1607</v>
      </c>
    </row>
    <row r="3440" spans="1:5">
      <c r="A3440" s="3" t="s">
        <v>1346</v>
      </c>
    </row>
    <row r="3441" spans="1:5">
      <c r="A3441" s="4" t="s">
        <v>1347</v>
      </c>
      <c r="E3441" s="5" t="n">
        <v>0</v>
      </c>
    </row>
    <row r="3442" spans="1:5">
      <c r="A3442" s="4" t="s">
        <v>1348</v>
      </c>
      <c r="E3442" s="5" t="n">
        <v>293534</v>
      </c>
    </row>
    <row r="3443" spans="1:5">
      <c r="A3443" s="4" t="s">
        <v>1349</v>
      </c>
      <c r="E3443" s="5" t="n">
        <v>3036269</v>
      </c>
    </row>
    <row r="3444" spans="1:5">
      <c r="A3444" s="4" t="s">
        <v>1350</v>
      </c>
      <c r="E3444" s="5" t="n">
        <v>1476893</v>
      </c>
    </row>
    <row r="3445" spans="1:5">
      <c r="A3445" s="4" t="s">
        <v>1351</v>
      </c>
      <c r="E3445" s="5" t="n">
        <v>306147</v>
      </c>
    </row>
    <row r="3446" spans="1:5">
      <c r="A3446" s="4" t="s">
        <v>1352</v>
      </c>
      <c r="E3446" s="5" t="n">
        <v>4500549</v>
      </c>
    </row>
    <row r="3447" spans="1:5">
      <c r="A3447" s="4" t="s">
        <v>1353</v>
      </c>
      <c r="B3447" s="5" t="n">
        <v>4806696</v>
      </c>
      <c r="E3447" s="5" t="n">
        <v>4806696</v>
      </c>
    </row>
    <row r="3448" spans="1:5">
      <c r="A3448" s="4" t="s">
        <v>583</v>
      </c>
      <c r="B3448" s="5" t="n">
        <v>1863536</v>
      </c>
      <c r="E3448" s="5" t="n">
        <v>1863536</v>
      </c>
    </row>
    <row r="3449" spans="1:5">
      <c r="A3449" s="3" t="s">
        <v>1354</v>
      </c>
    </row>
    <row r="3450" spans="1:5">
      <c r="A3450" s="4" t="s">
        <v>1355</v>
      </c>
      <c r="B3450" s="5" t="n">
        <v>4806696</v>
      </c>
    </row>
    <row r="3451" spans="1:5">
      <c r="A3451" s="3" t="s">
        <v>1358</v>
      </c>
    </row>
    <row r="3452" spans="1:5">
      <c r="A3452" s="4" t="s">
        <v>1359</v>
      </c>
      <c r="B3452" s="5" t="n">
        <v>1863536</v>
      </c>
    </row>
    <row r="3453" spans="1:5">
      <c r="A3453" s="4" t="s">
        <v>1608</v>
      </c>
    </row>
    <row r="3454" spans="1:5">
      <c r="A3454" s="3" t="s">
        <v>1346</v>
      </c>
    </row>
    <row r="3455" spans="1:5">
      <c r="A3455" s="4" t="s">
        <v>1347</v>
      </c>
      <c r="E3455" s="5" t="n">
        <v>0</v>
      </c>
    </row>
    <row r="3456" spans="1:5">
      <c r="A3456" s="4" t="s">
        <v>1348</v>
      </c>
      <c r="E3456" s="5" t="n">
        <v>226973</v>
      </c>
    </row>
    <row r="3457" spans="1:5">
      <c r="A3457" s="4" t="s">
        <v>1349</v>
      </c>
      <c r="E3457" s="5" t="n">
        <v>1174979</v>
      </c>
    </row>
    <row r="3458" spans="1:5">
      <c r="A3458" s="4" t="s">
        <v>1350</v>
      </c>
      <c r="E3458" s="5" t="n">
        <v>174177</v>
      </c>
    </row>
    <row r="3459" spans="1:5">
      <c r="A3459" s="4" t="s">
        <v>1351</v>
      </c>
      <c r="E3459" s="5" t="n">
        <v>226973</v>
      </c>
    </row>
    <row r="3460" spans="1:5">
      <c r="A3460" s="4" t="s">
        <v>1352</v>
      </c>
      <c r="E3460" s="5" t="n">
        <v>1349156</v>
      </c>
    </row>
    <row r="3461" spans="1:5">
      <c r="A3461" s="4" t="s">
        <v>1353</v>
      </c>
      <c r="B3461" s="5" t="n">
        <v>1576129</v>
      </c>
      <c r="E3461" s="5" t="n">
        <v>1576129</v>
      </c>
    </row>
    <row r="3462" spans="1:5">
      <c r="A3462" s="4" t="s">
        <v>583</v>
      </c>
      <c r="B3462" s="5" t="n">
        <v>349730</v>
      </c>
      <c r="E3462" s="5" t="n">
        <v>349730</v>
      </c>
    </row>
    <row r="3463" spans="1:5">
      <c r="A3463" s="3" t="s">
        <v>1354</v>
      </c>
    </row>
    <row r="3464" spans="1:5">
      <c r="A3464" s="4" t="s">
        <v>1355</v>
      </c>
      <c r="B3464" s="5" t="n">
        <v>1576129</v>
      </c>
    </row>
    <row r="3465" spans="1:5">
      <c r="A3465" s="3" t="s">
        <v>1358</v>
      </c>
    </row>
    <row r="3466" spans="1:5">
      <c r="A3466" s="4" t="s">
        <v>1359</v>
      </c>
      <c r="B3466" s="5" t="n">
        <v>349730</v>
      </c>
    </row>
    <row r="3467" spans="1:5">
      <c r="A3467" s="4" t="s">
        <v>1609</v>
      </c>
    </row>
    <row r="3468" spans="1:5">
      <c r="A3468" s="3" t="s">
        <v>1346</v>
      </c>
    </row>
    <row r="3469" spans="1:5">
      <c r="A3469" s="4" t="s">
        <v>1347</v>
      </c>
      <c r="E3469" s="5" t="n">
        <v>0</v>
      </c>
    </row>
    <row r="3470" spans="1:5">
      <c r="A3470" s="4" t="s">
        <v>1348</v>
      </c>
      <c r="E3470" s="5" t="n">
        <v>244240</v>
      </c>
    </row>
    <row r="3471" spans="1:5">
      <c r="A3471" s="4" t="s">
        <v>1349</v>
      </c>
      <c r="E3471" s="5" t="n">
        <v>1412622</v>
      </c>
    </row>
    <row r="3472" spans="1:5">
      <c r="A3472" s="4" t="s">
        <v>1350</v>
      </c>
      <c r="E3472" s="5" t="n">
        <v>247951</v>
      </c>
    </row>
    <row r="3473" spans="1:5">
      <c r="A3473" s="4" t="s">
        <v>1351</v>
      </c>
      <c r="E3473" s="5" t="n">
        <v>244240</v>
      </c>
    </row>
    <row r="3474" spans="1:5">
      <c r="A3474" s="4" t="s">
        <v>1352</v>
      </c>
      <c r="E3474" s="5" t="n">
        <v>1660573</v>
      </c>
    </row>
    <row r="3475" spans="1:5">
      <c r="A3475" s="4" t="s">
        <v>1353</v>
      </c>
      <c r="B3475" s="5" t="n">
        <v>1904813</v>
      </c>
      <c r="E3475" s="5" t="n">
        <v>1904813</v>
      </c>
    </row>
    <row r="3476" spans="1:5">
      <c r="A3476" s="4" t="s">
        <v>583</v>
      </c>
      <c r="B3476" s="5" t="n">
        <v>397128</v>
      </c>
      <c r="E3476" s="5" t="n">
        <v>397128</v>
      </c>
    </row>
    <row r="3477" spans="1:5">
      <c r="A3477" s="3" t="s">
        <v>1354</v>
      </c>
    </row>
    <row r="3478" spans="1:5">
      <c r="A3478" s="4" t="s">
        <v>1355</v>
      </c>
      <c r="B3478" s="5" t="n">
        <v>1904813</v>
      </c>
    </row>
    <row r="3479" spans="1:5">
      <c r="A3479" s="3" t="s">
        <v>1358</v>
      </c>
    </row>
    <row r="3480" spans="1:5">
      <c r="A3480" s="4" t="s">
        <v>1359</v>
      </c>
      <c r="B3480" s="5" t="n">
        <v>397128</v>
      </c>
    </row>
    <row r="3481" spans="1:5">
      <c r="A3481" s="4" t="s">
        <v>1610</v>
      </c>
    </row>
    <row r="3482" spans="1:5">
      <c r="A3482" s="3" t="s">
        <v>1346</v>
      </c>
    </row>
    <row r="3483" spans="1:5">
      <c r="A3483" s="4" t="s">
        <v>1347</v>
      </c>
      <c r="E3483" s="5" t="n">
        <v>0</v>
      </c>
    </row>
    <row r="3484" spans="1:5">
      <c r="A3484" s="4" t="s">
        <v>1348</v>
      </c>
      <c r="E3484" s="5" t="n">
        <v>252907</v>
      </c>
    </row>
    <row r="3485" spans="1:5">
      <c r="A3485" s="4" t="s">
        <v>1349</v>
      </c>
      <c r="E3485" s="5" t="n">
        <v>1504053</v>
      </c>
    </row>
    <row r="3486" spans="1:5">
      <c r="A3486" s="4" t="s">
        <v>1350</v>
      </c>
      <c r="E3486" s="5" t="n">
        <v>229239</v>
      </c>
    </row>
    <row r="3487" spans="1:5">
      <c r="A3487" s="4" t="s">
        <v>1351</v>
      </c>
      <c r="E3487" s="5" t="n">
        <v>252907</v>
      </c>
    </row>
    <row r="3488" spans="1:5">
      <c r="A3488" s="4" t="s">
        <v>1352</v>
      </c>
      <c r="E3488" s="5" t="n">
        <v>1733292</v>
      </c>
    </row>
    <row r="3489" spans="1:5">
      <c r="A3489" s="4" t="s">
        <v>1353</v>
      </c>
      <c r="B3489" s="5" t="n">
        <v>1986199</v>
      </c>
      <c r="E3489" s="5" t="n">
        <v>1986199</v>
      </c>
    </row>
    <row r="3490" spans="1:5">
      <c r="A3490" s="4" t="s">
        <v>583</v>
      </c>
      <c r="B3490" s="5" t="n">
        <v>291990</v>
      </c>
      <c r="E3490" s="5" t="n">
        <v>291990</v>
      </c>
    </row>
    <row r="3491" spans="1:5">
      <c r="A3491" s="3" t="s">
        <v>1354</v>
      </c>
    </row>
    <row r="3492" spans="1:5">
      <c r="A3492" s="4" t="s">
        <v>1355</v>
      </c>
      <c r="B3492" s="5" t="n">
        <v>1986199</v>
      </c>
    </row>
    <row r="3493" spans="1:5">
      <c r="A3493" s="3" t="s">
        <v>1358</v>
      </c>
    </row>
    <row r="3494" spans="1:5">
      <c r="A3494" s="4" t="s">
        <v>1359</v>
      </c>
      <c r="B3494" s="5" t="n">
        <v>291990</v>
      </c>
    </row>
    <row r="3495" spans="1:5">
      <c r="A3495" s="4" t="s">
        <v>1611</v>
      </c>
    </row>
    <row r="3496" spans="1:5">
      <c r="A3496" s="3" t="s">
        <v>1346</v>
      </c>
    </row>
    <row r="3497" spans="1:5">
      <c r="A3497" s="4" t="s">
        <v>1347</v>
      </c>
      <c r="E3497" s="5" t="n">
        <v>0</v>
      </c>
    </row>
    <row r="3498" spans="1:5">
      <c r="A3498" s="4" t="s">
        <v>1348</v>
      </c>
      <c r="E3498" s="5" t="n">
        <v>1519458</v>
      </c>
    </row>
    <row r="3499" spans="1:5">
      <c r="A3499" s="4" t="s">
        <v>1349</v>
      </c>
      <c r="E3499" s="5" t="n">
        <v>7135548</v>
      </c>
    </row>
    <row r="3500" spans="1:5">
      <c r="A3500" s="4" t="s">
        <v>1350</v>
      </c>
      <c r="E3500" s="5" t="n">
        <v>4015803</v>
      </c>
    </row>
    <row r="3501" spans="1:5">
      <c r="A3501" s="4" t="s">
        <v>1351</v>
      </c>
      <c r="E3501" s="5" t="n">
        <v>1520074</v>
      </c>
    </row>
    <row r="3502" spans="1:5">
      <c r="A3502" s="4" t="s">
        <v>1352</v>
      </c>
      <c r="E3502" s="5" t="n">
        <v>11150735</v>
      </c>
    </row>
    <row r="3503" spans="1:5">
      <c r="A3503" s="4" t="s">
        <v>1353</v>
      </c>
      <c r="B3503" s="5" t="n">
        <v>12670809</v>
      </c>
      <c r="E3503" s="5" t="n">
        <v>12670809</v>
      </c>
    </row>
    <row r="3504" spans="1:5">
      <c r="A3504" s="4" t="s">
        <v>583</v>
      </c>
      <c r="B3504" s="5" t="n">
        <v>3864134</v>
      </c>
      <c r="E3504" s="5" t="n">
        <v>3864134</v>
      </c>
    </row>
    <row r="3505" spans="1:5">
      <c r="A3505" s="3" t="s">
        <v>1354</v>
      </c>
    </row>
    <row r="3506" spans="1:5">
      <c r="A3506" s="4" t="s">
        <v>1355</v>
      </c>
      <c r="B3506" s="5" t="n">
        <v>12670809</v>
      </c>
    </row>
    <row r="3507" spans="1:5">
      <c r="A3507" s="3" t="s">
        <v>1358</v>
      </c>
    </row>
    <row r="3508" spans="1:5">
      <c r="A3508" s="4" t="s">
        <v>1359</v>
      </c>
      <c r="B3508" s="5" t="n">
        <v>3864134</v>
      </c>
    </row>
    <row r="3509" spans="1:5">
      <c r="A3509" s="4" t="s">
        <v>1612</v>
      </c>
    </row>
    <row r="3510" spans="1:5">
      <c r="A3510" s="3" t="s">
        <v>1346</v>
      </c>
    </row>
    <row r="3511" spans="1:5">
      <c r="A3511" s="4" t="s">
        <v>1347</v>
      </c>
      <c r="E3511" s="5" t="n">
        <v>0</v>
      </c>
    </row>
    <row r="3512" spans="1:5">
      <c r="A3512" s="4" t="s">
        <v>1348</v>
      </c>
      <c r="E3512" s="5" t="n">
        <v>2173287</v>
      </c>
    </row>
    <row r="3513" spans="1:5">
      <c r="A3513" s="4" t="s">
        <v>1349</v>
      </c>
      <c r="E3513" s="5" t="n">
        <v>8868256</v>
      </c>
    </row>
    <row r="3514" spans="1:5">
      <c r="A3514" s="4" t="s">
        <v>1350</v>
      </c>
      <c r="E3514" s="5" t="n">
        <v>3086989</v>
      </c>
    </row>
    <row r="3515" spans="1:5">
      <c r="A3515" s="4" t="s">
        <v>1351</v>
      </c>
      <c r="E3515" s="5" t="n">
        <v>2173942</v>
      </c>
    </row>
    <row r="3516" spans="1:5">
      <c r="A3516" s="4" t="s">
        <v>1352</v>
      </c>
      <c r="E3516" s="5" t="n">
        <v>11954590</v>
      </c>
    </row>
    <row r="3517" spans="1:5">
      <c r="A3517" s="4" t="s">
        <v>1353</v>
      </c>
      <c r="B3517" s="5" t="n">
        <v>14128532</v>
      </c>
      <c r="E3517" s="5" t="n">
        <v>14128532</v>
      </c>
    </row>
    <row r="3518" spans="1:5">
      <c r="A3518" s="4" t="s">
        <v>583</v>
      </c>
      <c r="B3518" s="5" t="n">
        <v>3320014</v>
      </c>
      <c r="E3518" s="5" t="n">
        <v>3320014</v>
      </c>
    </row>
    <row r="3519" spans="1:5">
      <c r="A3519" s="3" t="s">
        <v>1354</v>
      </c>
    </row>
    <row r="3520" spans="1:5">
      <c r="A3520" s="4" t="s">
        <v>1355</v>
      </c>
      <c r="B3520" s="5" t="n">
        <v>14128532</v>
      </c>
    </row>
    <row r="3521" spans="1:5">
      <c r="A3521" s="3" t="s">
        <v>1358</v>
      </c>
    </row>
    <row r="3522" spans="1:5">
      <c r="A3522" s="4" t="s">
        <v>1359</v>
      </c>
      <c r="B3522" s="5" t="n">
        <v>3320014</v>
      </c>
    </row>
    <row r="3523" spans="1:5">
      <c r="A3523" s="4" t="s">
        <v>1613</v>
      </c>
    </row>
    <row r="3524" spans="1:5">
      <c r="A3524" s="3" t="s">
        <v>1346</v>
      </c>
    </row>
    <row r="3525" spans="1:5">
      <c r="A3525" s="4" t="s">
        <v>1347</v>
      </c>
      <c r="E3525" s="5" t="n">
        <v>0</v>
      </c>
    </row>
    <row r="3526" spans="1:5">
      <c r="A3526" s="4" t="s">
        <v>1348</v>
      </c>
      <c r="E3526" s="5" t="n">
        <v>1243541</v>
      </c>
    </row>
    <row r="3527" spans="1:5">
      <c r="A3527" s="4" t="s">
        <v>1349</v>
      </c>
      <c r="E3527" s="5" t="n">
        <v>0</v>
      </c>
    </row>
    <row r="3528" spans="1:5">
      <c r="A3528" s="4" t="s">
        <v>1350</v>
      </c>
      <c r="E3528" s="5" t="n">
        <v>6540529</v>
      </c>
    </row>
    <row r="3529" spans="1:5">
      <c r="A3529" s="4" t="s">
        <v>1351</v>
      </c>
      <c r="E3529" s="5" t="n">
        <v>1513152</v>
      </c>
    </row>
    <row r="3530" spans="1:5">
      <c r="A3530" s="4" t="s">
        <v>1352</v>
      </c>
      <c r="E3530" s="5" t="n">
        <v>6270918</v>
      </c>
    </row>
    <row r="3531" spans="1:5">
      <c r="A3531" s="4" t="s">
        <v>1353</v>
      </c>
      <c r="B3531" s="5" t="n">
        <v>7784070</v>
      </c>
      <c r="E3531" s="5" t="n">
        <v>7784070</v>
      </c>
    </row>
    <row r="3532" spans="1:5">
      <c r="A3532" s="4" t="s">
        <v>583</v>
      </c>
      <c r="B3532" s="5" t="n">
        <v>1549152</v>
      </c>
      <c r="E3532" s="5" t="n">
        <v>1549152</v>
      </c>
    </row>
    <row r="3533" spans="1:5">
      <c r="A3533" s="3" t="s">
        <v>1354</v>
      </c>
    </row>
    <row r="3534" spans="1:5">
      <c r="A3534" s="4" t="s">
        <v>1355</v>
      </c>
      <c r="B3534" s="5" t="n">
        <v>7784070</v>
      </c>
    </row>
    <row r="3535" spans="1:5">
      <c r="A3535" s="3" t="s">
        <v>1358</v>
      </c>
    </row>
    <row r="3536" spans="1:5">
      <c r="A3536" s="4" t="s">
        <v>1359</v>
      </c>
      <c r="B3536" s="5" t="n">
        <v>1549152</v>
      </c>
    </row>
    <row r="3537" spans="1:5">
      <c r="A3537" s="4" t="s">
        <v>1614</v>
      </c>
    </row>
    <row r="3538" spans="1:5">
      <c r="A3538" s="3" t="s">
        <v>1346</v>
      </c>
    </row>
    <row r="3539" spans="1:5">
      <c r="A3539" s="4" t="s">
        <v>1347</v>
      </c>
      <c r="E3539" s="5" t="n">
        <v>0</v>
      </c>
    </row>
    <row r="3540" spans="1:5">
      <c r="A3540" s="4" t="s">
        <v>1348</v>
      </c>
      <c r="E3540" s="5" t="n">
        <v>900953</v>
      </c>
    </row>
    <row r="3541" spans="1:5">
      <c r="A3541" s="4" t="s">
        <v>1349</v>
      </c>
      <c r="E3541" s="5" t="n">
        <v>5323727</v>
      </c>
    </row>
    <row r="3542" spans="1:5">
      <c r="A3542" s="4" t="s">
        <v>1350</v>
      </c>
      <c r="E3542" s="5" t="n">
        <v>912329</v>
      </c>
    </row>
    <row r="3543" spans="1:5">
      <c r="A3543" s="4" t="s">
        <v>1351</v>
      </c>
      <c r="E3543" s="5" t="n">
        <v>900953</v>
      </c>
    </row>
    <row r="3544" spans="1:5">
      <c r="A3544" s="4" t="s">
        <v>1352</v>
      </c>
      <c r="E3544" s="5" t="n">
        <v>6236056</v>
      </c>
    </row>
    <row r="3545" spans="1:5">
      <c r="A3545" s="4" t="s">
        <v>1353</v>
      </c>
      <c r="B3545" s="5" t="n">
        <v>7137009</v>
      </c>
      <c r="E3545" s="5" t="n">
        <v>7137009</v>
      </c>
    </row>
    <row r="3546" spans="1:5">
      <c r="A3546" s="4" t="s">
        <v>583</v>
      </c>
      <c r="B3546" s="5" t="n">
        <v>973047</v>
      </c>
      <c r="E3546" s="5" t="n">
        <v>973047</v>
      </c>
    </row>
    <row r="3547" spans="1:5">
      <c r="A3547" s="3" t="s">
        <v>1354</v>
      </c>
    </row>
    <row r="3548" spans="1:5">
      <c r="A3548" s="4" t="s">
        <v>1355</v>
      </c>
      <c r="B3548" s="5" t="n">
        <v>7137009</v>
      </c>
    </row>
    <row r="3549" spans="1:5">
      <c r="A3549" s="3" t="s">
        <v>1358</v>
      </c>
    </row>
    <row r="3550" spans="1:5">
      <c r="A3550" s="4" t="s">
        <v>1359</v>
      </c>
      <c r="B3550" s="5" t="n">
        <v>973047</v>
      </c>
    </row>
    <row r="3551" spans="1:5">
      <c r="A3551" s="4" t="s">
        <v>1615</v>
      </c>
    </row>
    <row r="3552" spans="1:5">
      <c r="A3552" s="3" t="s">
        <v>1346</v>
      </c>
    </row>
    <row r="3553" spans="1:5">
      <c r="A3553" s="4" t="s">
        <v>1347</v>
      </c>
      <c r="E3553" s="5" t="n">
        <v>0</v>
      </c>
    </row>
    <row r="3554" spans="1:5">
      <c r="A3554" s="4" t="s">
        <v>1348</v>
      </c>
      <c r="E3554" s="5" t="n">
        <v>530494</v>
      </c>
    </row>
    <row r="3555" spans="1:5">
      <c r="A3555" s="4" t="s">
        <v>1349</v>
      </c>
      <c r="E3555" s="5" t="n">
        <v>4108626</v>
      </c>
    </row>
    <row r="3556" spans="1:5">
      <c r="A3556" s="4" t="s">
        <v>1350</v>
      </c>
      <c r="E3556" s="5" t="n">
        <v>384828</v>
      </c>
    </row>
    <row r="3557" spans="1:5">
      <c r="A3557" s="4" t="s">
        <v>1351</v>
      </c>
      <c r="E3557" s="5" t="n">
        <v>530494</v>
      </c>
    </row>
    <row r="3558" spans="1:5">
      <c r="A3558" s="4" t="s">
        <v>1352</v>
      </c>
      <c r="E3558" s="5" t="n">
        <v>4493454</v>
      </c>
    </row>
    <row r="3559" spans="1:5">
      <c r="A3559" s="4" t="s">
        <v>1353</v>
      </c>
      <c r="B3559" s="5" t="n">
        <v>5023948</v>
      </c>
      <c r="E3559" s="5" t="n">
        <v>5023948</v>
      </c>
    </row>
    <row r="3560" spans="1:5">
      <c r="A3560" s="4" t="s">
        <v>583</v>
      </c>
      <c r="B3560" s="5" t="n">
        <v>818718</v>
      </c>
      <c r="E3560" s="5" t="n">
        <v>818718</v>
      </c>
    </row>
    <row r="3561" spans="1:5">
      <c r="A3561" s="3" t="s">
        <v>1354</v>
      </c>
    </row>
    <row r="3562" spans="1:5">
      <c r="A3562" s="4" t="s">
        <v>1355</v>
      </c>
      <c r="B3562" s="5" t="n">
        <v>5023948</v>
      </c>
    </row>
    <row r="3563" spans="1:5">
      <c r="A3563" s="3" t="s">
        <v>1358</v>
      </c>
    </row>
    <row r="3564" spans="1:5">
      <c r="A3564" s="4" t="s">
        <v>1359</v>
      </c>
      <c r="B3564" s="5" t="n">
        <v>818718</v>
      </c>
    </row>
    <row r="3565" spans="1:5">
      <c r="A3565" s="4" t="s">
        <v>1616</v>
      </c>
    </row>
    <row r="3566" spans="1:5">
      <c r="A3566" s="3" t="s">
        <v>1346</v>
      </c>
    </row>
    <row r="3567" spans="1:5">
      <c r="A3567" s="4" t="s">
        <v>1347</v>
      </c>
      <c r="E3567" s="5" t="n">
        <v>0</v>
      </c>
    </row>
    <row r="3568" spans="1:5">
      <c r="A3568" s="4" t="s">
        <v>1348</v>
      </c>
      <c r="E3568" s="5" t="n">
        <v>450422</v>
      </c>
    </row>
    <row r="3569" spans="1:5">
      <c r="A3569" s="4" t="s">
        <v>1349</v>
      </c>
      <c r="E3569" s="5" t="n">
        <v>3304942</v>
      </c>
    </row>
    <row r="3570" spans="1:5">
      <c r="A3570" s="4" t="s">
        <v>1350</v>
      </c>
      <c r="E3570" s="5" t="n">
        <v>1139437</v>
      </c>
    </row>
    <row r="3571" spans="1:5">
      <c r="A3571" s="4" t="s">
        <v>1351</v>
      </c>
      <c r="E3571" s="5" t="n">
        <v>450422</v>
      </c>
    </row>
    <row r="3572" spans="1:5">
      <c r="A3572" s="4" t="s">
        <v>1352</v>
      </c>
      <c r="E3572" s="5" t="n">
        <v>4444379</v>
      </c>
    </row>
    <row r="3573" spans="1:5">
      <c r="A3573" s="4" t="s">
        <v>1353</v>
      </c>
      <c r="B3573" s="5" t="n">
        <v>4894801</v>
      </c>
      <c r="E3573" s="5" t="n">
        <v>4894801</v>
      </c>
    </row>
    <row r="3574" spans="1:5">
      <c r="A3574" s="4" t="s">
        <v>583</v>
      </c>
      <c r="B3574" s="5" t="n">
        <v>963774</v>
      </c>
      <c r="E3574" s="5" t="n">
        <v>963774</v>
      </c>
    </row>
    <row r="3575" spans="1:5">
      <c r="A3575" s="3" t="s">
        <v>1354</v>
      </c>
    </row>
    <row r="3576" spans="1:5">
      <c r="A3576" s="4" t="s">
        <v>1355</v>
      </c>
      <c r="B3576" s="5" t="n">
        <v>4894801</v>
      </c>
    </row>
    <row r="3577" spans="1:5">
      <c r="A3577" s="3" t="s">
        <v>1358</v>
      </c>
    </row>
    <row r="3578" spans="1:5">
      <c r="A3578" s="4" t="s">
        <v>1359</v>
      </c>
      <c r="B3578" s="5" t="n">
        <v>963774</v>
      </c>
    </row>
    <row r="3579" spans="1:5">
      <c r="A3579" s="4" t="s">
        <v>1617</v>
      </c>
    </row>
    <row r="3580" spans="1:5">
      <c r="A3580" s="3" t="s">
        <v>1346</v>
      </c>
    </row>
    <row r="3581" spans="1:5">
      <c r="A3581" s="4" t="s">
        <v>1347</v>
      </c>
      <c r="E3581" s="5" t="n">
        <v>0</v>
      </c>
    </row>
    <row r="3582" spans="1:5">
      <c r="A3582" s="4" t="s">
        <v>1348</v>
      </c>
      <c r="E3582" s="5" t="n">
        <v>4515862</v>
      </c>
    </row>
    <row r="3583" spans="1:5">
      <c r="A3583" s="4" t="s">
        <v>1349</v>
      </c>
      <c r="E3583" s="5" t="n">
        <v>0</v>
      </c>
    </row>
    <row r="3584" spans="1:5">
      <c r="A3584" s="4" t="s">
        <v>1350</v>
      </c>
      <c r="E3584" s="5" t="n">
        <v>26997764</v>
      </c>
    </row>
    <row r="3585" spans="1:5">
      <c r="A3585" s="4" t="s">
        <v>1351</v>
      </c>
      <c r="E3585" s="5" t="n">
        <v>7083514</v>
      </c>
    </row>
    <row r="3586" spans="1:5">
      <c r="A3586" s="4" t="s">
        <v>1352</v>
      </c>
      <c r="E3586" s="5" t="n">
        <v>24430112</v>
      </c>
    </row>
    <row r="3587" spans="1:5">
      <c r="A3587" s="4" t="s">
        <v>1353</v>
      </c>
      <c r="B3587" s="5" t="n">
        <v>31513626</v>
      </c>
      <c r="E3587" s="5" t="n">
        <v>31513626</v>
      </c>
    </row>
    <row r="3588" spans="1:5">
      <c r="A3588" s="4" t="s">
        <v>583</v>
      </c>
      <c r="B3588" s="5" t="n">
        <v>6949197</v>
      </c>
      <c r="E3588" s="5" t="n">
        <v>6949197</v>
      </c>
    </row>
    <row r="3589" spans="1:5">
      <c r="A3589" s="3" t="s">
        <v>1354</v>
      </c>
    </row>
    <row r="3590" spans="1:5">
      <c r="A3590" s="4" t="s">
        <v>1355</v>
      </c>
      <c r="B3590" s="5" t="n">
        <v>31513626</v>
      </c>
    </row>
    <row r="3591" spans="1:5">
      <c r="A3591" s="3" t="s">
        <v>1358</v>
      </c>
    </row>
    <row r="3592" spans="1:5">
      <c r="A3592" s="4" t="s">
        <v>1359</v>
      </c>
      <c r="B3592" s="5" t="n">
        <v>6949197</v>
      </c>
    </row>
    <row r="3593" spans="1:5">
      <c r="A3593" s="4" t="s">
        <v>1618</v>
      </c>
    </row>
    <row r="3594" spans="1:5">
      <c r="A3594" s="3" t="s">
        <v>1346</v>
      </c>
    </row>
    <row r="3595" spans="1:5">
      <c r="A3595" s="4" t="s">
        <v>1347</v>
      </c>
      <c r="E3595" s="5" t="n">
        <v>0</v>
      </c>
    </row>
    <row r="3596" spans="1:5">
      <c r="A3596" s="4" t="s">
        <v>1348</v>
      </c>
      <c r="E3596" s="5" t="n">
        <v>4613370</v>
      </c>
    </row>
    <row r="3597" spans="1:5">
      <c r="A3597" s="4" t="s">
        <v>1349</v>
      </c>
      <c r="E3597" s="5" t="n">
        <v>0</v>
      </c>
    </row>
    <row r="3598" spans="1:5">
      <c r="A3598" s="4" t="s">
        <v>1350</v>
      </c>
      <c r="E3598" s="5" t="n">
        <v>15863256</v>
      </c>
    </row>
    <row r="3599" spans="1:5">
      <c r="A3599" s="4" t="s">
        <v>1351</v>
      </c>
      <c r="E3599" s="5" t="n">
        <v>4310317</v>
      </c>
    </row>
    <row r="3600" spans="1:5">
      <c r="A3600" s="4" t="s">
        <v>1352</v>
      </c>
      <c r="E3600" s="5" t="n">
        <v>16166309</v>
      </c>
    </row>
    <row r="3601" spans="1:5">
      <c r="A3601" s="4" t="s">
        <v>1353</v>
      </c>
      <c r="B3601" s="5" t="n">
        <v>20476626</v>
      </c>
      <c r="E3601" s="5" t="n">
        <v>20476626</v>
      </c>
    </row>
    <row r="3602" spans="1:5">
      <c r="A3602" s="4" t="s">
        <v>583</v>
      </c>
      <c r="B3602" s="5" t="n">
        <v>1441378</v>
      </c>
      <c r="E3602" s="5" t="n">
        <v>1441378</v>
      </c>
    </row>
    <row r="3603" spans="1:5">
      <c r="A3603" s="3" t="s">
        <v>1354</v>
      </c>
    </row>
    <row r="3604" spans="1:5">
      <c r="A3604" s="4" t="s">
        <v>1355</v>
      </c>
      <c r="B3604" s="5" t="n">
        <v>20476626</v>
      </c>
    </row>
    <row r="3605" spans="1:5">
      <c r="A3605" s="3" t="s">
        <v>1358</v>
      </c>
    </row>
    <row r="3606" spans="1:5">
      <c r="A3606" s="4" t="s">
        <v>1359</v>
      </c>
      <c r="B3606" s="5" t="n">
        <v>1441378</v>
      </c>
    </row>
    <row r="3607" spans="1:5">
      <c r="A3607" s="4" t="s">
        <v>1619</v>
      </c>
    </row>
    <row r="3608" spans="1:5">
      <c r="A3608" s="3" t="s">
        <v>1346</v>
      </c>
    </row>
    <row r="3609" spans="1:5">
      <c r="A3609" s="4" t="s">
        <v>1347</v>
      </c>
      <c r="E3609" s="5" t="n">
        <v>0</v>
      </c>
    </row>
    <row r="3610" spans="1:5">
      <c r="A3610" s="4" t="s">
        <v>1348</v>
      </c>
      <c r="E3610" s="5" t="n">
        <v>2893405</v>
      </c>
    </row>
    <row r="3611" spans="1:5">
      <c r="A3611" s="4" t="s">
        <v>1349</v>
      </c>
      <c r="E3611" s="5" t="n">
        <v>11593197</v>
      </c>
    </row>
    <row r="3612" spans="1:5">
      <c r="A3612" s="4" t="s">
        <v>1350</v>
      </c>
      <c r="E3612" s="5" t="n">
        <v>2996106</v>
      </c>
    </row>
    <row r="3613" spans="1:5">
      <c r="A3613" s="4" t="s">
        <v>1351</v>
      </c>
      <c r="E3613" s="5" t="n">
        <v>2899861</v>
      </c>
    </row>
    <row r="3614" spans="1:5">
      <c r="A3614" s="4" t="s">
        <v>1352</v>
      </c>
      <c r="E3614" s="5" t="n">
        <v>14582846</v>
      </c>
    </row>
    <row r="3615" spans="1:5">
      <c r="A3615" s="4" t="s">
        <v>1353</v>
      </c>
      <c r="B3615" s="5" t="n">
        <v>17482707</v>
      </c>
      <c r="E3615" s="5" t="n">
        <v>17482707</v>
      </c>
    </row>
    <row r="3616" spans="1:5">
      <c r="A3616" s="4" t="s">
        <v>583</v>
      </c>
      <c r="B3616" s="5" t="n">
        <v>4188653</v>
      </c>
      <c r="E3616" s="5" t="n">
        <v>4188653</v>
      </c>
    </row>
    <row r="3617" spans="1:5">
      <c r="A3617" s="3" t="s">
        <v>1354</v>
      </c>
    </row>
    <row r="3618" spans="1:5">
      <c r="A3618" s="4" t="s">
        <v>1355</v>
      </c>
      <c r="B3618" s="5" t="n">
        <v>17482707</v>
      </c>
    </row>
    <row r="3619" spans="1:5">
      <c r="A3619" s="3" t="s">
        <v>1358</v>
      </c>
    </row>
    <row r="3620" spans="1:5">
      <c r="A3620" s="4" t="s">
        <v>1359</v>
      </c>
      <c r="B3620" s="5" t="n">
        <v>4188653</v>
      </c>
    </row>
    <row r="3621" spans="1:5">
      <c r="A3621" s="4" t="s">
        <v>1620</v>
      </c>
    </row>
    <row r="3622" spans="1:5">
      <c r="A3622" s="3" t="s">
        <v>1346</v>
      </c>
    </row>
    <row r="3623" spans="1:5">
      <c r="A3623" s="4" t="s">
        <v>1347</v>
      </c>
      <c r="E3623" s="5" t="n">
        <v>0</v>
      </c>
    </row>
    <row r="3624" spans="1:5">
      <c r="A3624" s="4" t="s">
        <v>1348</v>
      </c>
      <c r="E3624" s="5" t="n">
        <v>1399365</v>
      </c>
    </row>
    <row r="3625" spans="1:5">
      <c r="A3625" s="4" t="s">
        <v>1349</v>
      </c>
      <c r="E3625" s="5" t="n">
        <v>6344650</v>
      </c>
    </row>
    <row r="3626" spans="1:5">
      <c r="A3626" s="4" t="s">
        <v>1350</v>
      </c>
      <c r="E3626" s="5" t="n">
        <v>1542047</v>
      </c>
    </row>
    <row r="3627" spans="1:5">
      <c r="A3627" s="4" t="s">
        <v>1351</v>
      </c>
      <c r="E3627" s="5" t="n">
        <v>1374012</v>
      </c>
    </row>
    <row r="3628" spans="1:5">
      <c r="A3628" s="4" t="s">
        <v>1352</v>
      </c>
      <c r="E3628" s="5" t="n">
        <v>7912050</v>
      </c>
    </row>
    <row r="3629" spans="1:5">
      <c r="A3629" s="4" t="s">
        <v>1353</v>
      </c>
      <c r="B3629" s="5" t="n">
        <v>9286062</v>
      </c>
      <c r="E3629" s="5" t="n">
        <v>9286062</v>
      </c>
    </row>
    <row r="3630" spans="1:5">
      <c r="A3630" s="4" t="s">
        <v>583</v>
      </c>
      <c r="B3630" s="5" t="n">
        <v>2149728</v>
      </c>
      <c r="E3630" s="5" t="n">
        <v>2149728</v>
      </c>
    </row>
    <row r="3631" spans="1:5">
      <c r="A3631" s="3" t="s">
        <v>1354</v>
      </c>
    </row>
    <row r="3632" spans="1:5">
      <c r="A3632" s="4" t="s">
        <v>1355</v>
      </c>
      <c r="B3632" s="5" t="n">
        <v>9286062</v>
      </c>
    </row>
    <row r="3633" spans="1:5">
      <c r="A3633" s="3" t="s">
        <v>1358</v>
      </c>
    </row>
    <row r="3634" spans="1:5">
      <c r="A3634" s="4" t="s">
        <v>1359</v>
      </c>
      <c r="B3634" s="5" t="n">
        <v>2149728</v>
      </c>
    </row>
    <row r="3635" spans="1:5">
      <c r="A3635" s="4" t="s">
        <v>1621</v>
      </c>
    </row>
    <row r="3636" spans="1:5">
      <c r="A3636" s="3" t="s">
        <v>1346</v>
      </c>
    </row>
    <row r="3637" spans="1:5">
      <c r="A3637" s="4" t="s">
        <v>1347</v>
      </c>
      <c r="E3637" s="5" t="n">
        <v>0</v>
      </c>
    </row>
    <row r="3638" spans="1:5">
      <c r="A3638" s="4" t="s">
        <v>1348</v>
      </c>
      <c r="E3638" s="5" t="n">
        <v>2290001</v>
      </c>
    </row>
    <row r="3639" spans="1:5">
      <c r="A3639" s="4" t="s">
        <v>1349</v>
      </c>
      <c r="E3639" s="5" t="n">
        <v>15297141</v>
      </c>
    </row>
    <row r="3640" spans="1:5">
      <c r="A3640" s="4" t="s">
        <v>1350</v>
      </c>
      <c r="E3640" s="5" t="n">
        <v>4618108</v>
      </c>
    </row>
    <row r="3641" spans="1:5">
      <c r="A3641" s="4" t="s">
        <v>1351</v>
      </c>
      <c r="E3641" s="5" t="n">
        <v>2290002</v>
      </c>
    </row>
    <row r="3642" spans="1:5">
      <c r="A3642" s="4" t="s">
        <v>1352</v>
      </c>
      <c r="E3642" s="5" t="n">
        <v>19915248</v>
      </c>
    </row>
    <row r="3643" spans="1:5">
      <c r="A3643" s="4" t="s">
        <v>1353</v>
      </c>
      <c r="B3643" s="5" t="n">
        <v>22205250</v>
      </c>
      <c r="E3643" s="5" t="n">
        <v>22205250</v>
      </c>
    </row>
    <row r="3644" spans="1:5">
      <c r="A3644" s="4" t="s">
        <v>583</v>
      </c>
      <c r="B3644" s="5" t="n">
        <v>7285061</v>
      </c>
      <c r="E3644" s="5" t="n">
        <v>7285061</v>
      </c>
    </row>
    <row r="3645" spans="1:5">
      <c r="A3645" s="3" t="s">
        <v>1354</v>
      </c>
    </row>
    <row r="3646" spans="1:5">
      <c r="A3646" s="4" t="s">
        <v>1355</v>
      </c>
      <c r="B3646" s="5" t="n">
        <v>22205250</v>
      </c>
    </row>
    <row r="3647" spans="1:5">
      <c r="A3647" s="3" t="s">
        <v>1358</v>
      </c>
    </row>
    <row r="3648" spans="1:5">
      <c r="A3648" s="4" t="s">
        <v>1359</v>
      </c>
      <c r="B3648" s="5" t="n">
        <v>7285061</v>
      </c>
    </row>
    <row r="3649" spans="1:5">
      <c r="A3649" s="4" t="s">
        <v>1622</v>
      </c>
    </row>
    <row r="3650" spans="1:5">
      <c r="A3650" s="3" t="s">
        <v>1346</v>
      </c>
    </row>
    <row r="3651" spans="1:5">
      <c r="A3651" s="4" t="s">
        <v>1347</v>
      </c>
      <c r="E3651" s="5" t="n">
        <v>0</v>
      </c>
    </row>
    <row r="3652" spans="1:5">
      <c r="A3652" s="4" t="s">
        <v>1348</v>
      </c>
      <c r="E3652" s="5" t="n">
        <v>2774995</v>
      </c>
    </row>
    <row r="3653" spans="1:5">
      <c r="A3653" s="4" t="s">
        <v>1349</v>
      </c>
      <c r="E3653" s="5" t="n">
        <v>6364767</v>
      </c>
    </row>
    <row r="3654" spans="1:5">
      <c r="A3654" s="4" t="s">
        <v>1350</v>
      </c>
      <c r="E3654" s="5" t="n">
        <v>2074557</v>
      </c>
    </row>
    <row r="3655" spans="1:5">
      <c r="A3655" s="4" t="s">
        <v>1351</v>
      </c>
      <c r="E3655" s="5" t="n">
        <v>2775021</v>
      </c>
    </row>
    <row r="3656" spans="1:5">
      <c r="A3656" s="4" t="s">
        <v>1352</v>
      </c>
      <c r="E3656" s="5" t="n">
        <v>8439297</v>
      </c>
    </row>
    <row r="3657" spans="1:5">
      <c r="A3657" s="4" t="s">
        <v>1353</v>
      </c>
      <c r="B3657" s="5" t="n">
        <v>11214318</v>
      </c>
      <c r="E3657" s="5" t="n">
        <v>11214318</v>
      </c>
    </row>
    <row r="3658" spans="1:5">
      <c r="A3658" s="4" t="s">
        <v>583</v>
      </c>
      <c r="B3658" s="5" t="n">
        <v>2926974</v>
      </c>
      <c r="E3658" s="5" t="n">
        <v>2926974</v>
      </c>
    </row>
    <row r="3659" spans="1:5">
      <c r="A3659" s="3" t="s">
        <v>1354</v>
      </c>
    </row>
    <row r="3660" spans="1:5">
      <c r="A3660" s="4" t="s">
        <v>1355</v>
      </c>
      <c r="B3660" s="5" t="n">
        <v>11214318</v>
      </c>
    </row>
    <row r="3661" spans="1:5">
      <c r="A3661" s="3" t="s">
        <v>1358</v>
      </c>
    </row>
    <row r="3662" spans="1:5">
      <c r="A3662" s="4" t="s">
        <v>1359</v>
      </c>
      <c r="B3662" s="5" t="n">
        <v>2926974</v>
      </c>
    </row>
    <row r="3663" spans="1:5">
      <c r="A3663" s="4" t="s">
        <v>1623</v>
      </c>
    </row>
    <row r="3664" spans="1:5">
      <c r="A3664" s="3" t="s">
        <v>1346</v>
      </c>
    </row>
    <row r="3665" spans="1:5">
      <c r="A3665" s="4" t="s">
        <v>1347</v>
      </c>
      <c r="E3665" s="5" t="n">
        <v>0</v>
      </c>
    </row>
    <row r="3666" spans="1:5">
      <c r="A3666" s="4" t="s">
        <v>1348</v>
      </c>
      <c r="E3666" s="5" t="n">
        <v>638453</v>
      </c>
    </row>
    <row r="3667" spans="1:5">
      <c r="A3667" s="4" t="s">
        <v>1349</v>
      </c>
      <c r="E3667" s="5" t="n">
        <v>3258815</v>
      </c>
    </row>
    <row r="3668" spans="1:5">
      <c r="A3668" s="4" t="s">
        <v>1350</v>
      </c>
      <c r="E3668" s="5" t="n">
        <v>816626</v>
      </c>
    </row>
    <row r="3669" spans="1:5">
      <c r="A3669" s="4" t="s">
        <v>1351</v>
      </c>
      <c r="E3669" s="5" t="n">
        <v>638477</v>
      </c>
    </row>
    <row r="3670" spans="1:5">
      <c r="A3670" s="4" t="s">
        <v>1352</v>
      </c>
      <c r="E3670" s="5" t="n">
        <v>4075416</v>
      </c>
    </row>
    <row r="3671" spans="1:5">
      <c r="A3671" s="4" t="s">
        <v>1353</v>
      </c>
      <c r="B3671" s="5" t="n">
        <v>4713893</v>
      </c>
      <c r="E3671" s="5" t="n">
        <v>4713893</v>
      </c>
    </row>
    <row r="3672" spans="1:5">
      <c r="A3672" s="4" t="s">
        <v>583</v>
      </c>
      <c r="B3672" s="5" t="n">
        <v>1591430</v>
      </c>
      <c r="E3672" s="5" t="n">
        <v>1591430</v>
      </c>
    </row>
    <row r="3673" spans="1:5">
      <c r="A3673" s="3" t="s">
        <v>1354</v>
      </c>
    </row>
    <row r="3674" spans="1:5">
      <c r="A3674" s="4" t="s">
        <v>1355</v>
      </c>
      <c r="B3674" s="5" t="n">
        <v>4713893</v>
      </c>
    </row>
    <row r="3675" spans="1:5">
      <c r="A3675" s="3" t="s">
        <v>1358</v>
      </c>
    </row>
    <row r="3676" spans="1:5">
      <c r="A3676" s="4" t="s">
        <v>1359</v>
      </c>
      <c r="B3676" s="5" t="n">
        <v>1591430</v>
      </c>
    </row>
    <row r="3677" spans="1:5">
      <c r="A3677" s="4" t="s">
        <v>1624</v>
      </c>
    </row>
    <row r="3678" spans="1:5">
      <c r="A3678" s="3" t="s">
        <v>1346</v>
      </c>
    </row>
    <row r="3679" spans="1:5">
      <c r="A3679" s="4" t="s">
        <v>1347</v>
      </c>
      <c r="E3679" s="5" t="n">
        <v>0</v>
      </c>
    </row>
    <row r="3680" spans="1:5">
      <c r="A3680" s="4" t="s">
        <v>1348</v>
      </c>
      <c r="E3680" s="5" t="n">
        <v>504317</v>
      </c>
    </row>
    <row r="3681" spans="1:5">
      <c r="A3681" s="4" t="s">
        <v>1349</v>
      </c>
      <c r="E3681" s="5" t="n">
        <v>2878351</v>
      </c>
    </row>
    <row r="3682" spans="1:5">
      <c r="A3682" s="4" t="s">
        <v>1350</v>
      </c>
      <c r="E3682" s="5" t="n">
        <v>1932869</v>
      </c>
    </row>
    <row r="3683" spans="1:5">
      <c r="A3683" s="4" t="s">
        <v>1351</v>
      </c>
      <c r="E3683" s="5" t="n">
        <v>504341</v>
      </c>
    </row>
    <row r="3684" spans="1:5">
      <c r="A3684" s="4" t="s">
        <v>1352</v>
      </c>
      <c r="E3684" s="5" t="n">
        <v>4811196</v>
      </c>
    </row>
    <row r="3685" spans="1:5">
      <c r="A3685" s="4" t="s">
        <v>1353</v>
      </c>
      <c r="B3685" s="5" t="n">
        <v>5315537</v>
      </c>
      <c r="E3685" s="5" t="n">
        <v>5315537</v>
      </c>
    </row>
    <row r="3686" spans="1:5">
      <c r="A3686" s="4" t="s">
        <v>583</v>
      </c>
      <c r="B3686" s="5" t="n">
        <v>1938527</v>
      </c>
      <c r="E3686" s="5" t="n">
        <v>1938527</v>
      </c>
    </row>
    <row r="3687" spans="1:5">
      <c r="A3687" s="3" t="s">
        <v>1354</v>
      </c>
    </row>
    <row r="3688" spans="1:5">
      <c r="A3688" s="4" t="s">
        <v>1355</v>
      </c>
      <c r="B3688" s="5" t="n">
        <v>5315537</v>
      </c>
    </row>
    <row r="3689" spans="1:5">
      <c r="A3689" s="3" t="s">
        <v>1358</v>
      </c>
    </row>
    <row r="3690" spans="1:5">
      <c r="A3690" s="4" t="s">
        <v>1359</v>
      </c>
      <c r="B3690" s="5" t="n">
        <v>1938527</v>
      </c>
    </row>
    <row r="3691" spans="1:5">
      <c r="A3691" s="4" t="s">
        <v>1625</v>
      </c>
    </row>
    <row r="3692" spans="1:5">
      <c r="A3692" s="3" t="s">
        <v>1346</v>
      </c>
    </row>
    <row r="3693" spans="1:5">
      <c r="A3693" s="4" t="s">
        <v>1347</v>
      </c>
      <c r="E3693" s="5" t="n">
        <v>0</v>
      </c>
    </row>
    <row r="3694" spans="1:5">
      <c r="A3694" s="4" t="s">
        <v>1348</v>
      </c>
      <c r="E3694" s="5" t="n">
        <v>1748348</v>
      </c>
    </row>
    <row r="3695" spans="1:5">
      <c r="A3695" s="4" t="s">
        <v>1349</v>
      </c>
      <c r="E3695" s="5" t="n">
        <v>0</v>
      </c>
    </row>
    <row r="3696" spans="1:5">
      <c r="A3696" s="4" t="s">
        <v>1350</v>
      </c>
      <c r="E3696" s="5" t="n">
        <v>9341500</v>
      </c>
    </row>
    <row r="3697" spans="1:5">
      <c r="A3697" s="4" t="s">
        <v>1351</v>
      </c>
      <c r="E3697" s="5" t="n">
        <v>2120319</v>
      </c>
    </row>
    <row r="3698" spans="1:5">
      <c r="A3698" s="4" t="s">
        <v>1352</v>
      </c>
      <c r="E3698" s="5" t="n">
        <v>8969529</v>
      </c>
    </row>
    <row r="3699" spans="1:5">
      <c r="A3699" s="4" t="s">
        <v>1353</v>
      </c>
      <c r="B3699" s="5" t="n">
        <v>11089848</v>
      </c>
      <c r="E3699" s="5" t="n">
        <v>11089848</v>
      </c>
    </row>
    <row r="3700" spans="1:5">
      <c r="A3700" s="4" t="s">
        <v>583</v>
      </c>
      <c r="B3700" s="5" t="n">
        <v>1677897</v>
      </c>
      <c r="E3700" s="5" t="n">
        <v>1677897</v>
      </c>
    </row>
    <row r="3701" spans="1:5">
      <c r="A3701" s="3" t="s">
        <v>1354</v>
      </c>
    </row>
    <row r="3702" spans="1:5">
      <c r="A3702" s="4" t="s">
        <v>1355</v>
      </c>
      <c r="B3702" s="5" t="n">
        <v>11089848</v>
      </c>
    </row>
    <row r="3703" spans="1:5">
      <c r="A3703" s="3" t="s">
        <v>1358</v>
      </c>
    </row>
    <row r="3704" spans="1:5">
      <c r="A3704" s="4" t="s">
        <v>1359</v>
      </c>
      <c r="B3704" s="5" t="n">
        <v>1677897</v>
      </c>
    </row>
    <row r="3705" spans="1:5">
      <c r="A3705" s="4" t="s">
        <v>1626</v>
      </c>
    </row>
    <row r="3706" spans="1:5">
      <c r="A3706" s="3" t="s">
        <v>1346</v>
      </c>
    </row>
    <row r="3707" spans="1:5">
      <c r="A3707" s="4" t="s">
        <v>1347</v>
      </c>
      <c r="E3707" s="5" t="n">
        <v>0</v>
      </c>
    </row>
    <row r="3708" spans="1:5">
      <c r="A3708" s="4" t="s">
        <v>1348</v>
      </c>
      <c r="E3708" s="5" t="n">
        <v>2245346</v>
      </c>
    </row>
    <row r="3709" spans="1:5">
      <c r="A3709" s="4" t="s">
        <v>1349</v>
      </c>
      <c r="E3709" s="5" t="n">
        <v>0</v>
      </c>
    </row>
    <row r="3710" spans="1:5">
      <c r="A3710" s="4" t="s">
        <v>1350</v>
      </c>
      <c r="E3710" s="5" t="n">
        <v>11718442</v>
      </c>
    </row>
    <row r="3711" spans="1:5">
      <c r="A3711" s="4" t="s">
        <v>1351</v>
      </c>
      <c r="E3711" s="5" t="n">
        <v>3198031</v>
      </c>
    </row>
    <row r="3712" spans="1:5">
      <c r="A3712" s="4" t="s">
        <v>1352</v>
      </c>
      <c r="E3712" s="5" t="n">
        <v>10765757</v>
      </c>
    </row>
    <row r="3713" spans="1:5">
      <c r="A3713" s="4" t="s">
        <v>1353</v>
      </c>
      <c r="B3713" s="5" t="n">
        <v>13963788</v>
      </c>
      <c r="E3713" s="5" t="n">
        <v>13963788</v>
      </c>
    </row>
    <row r="3714" spans="1:5">
      <c r="A3714" s="4" t="s">
        <v>583</v>
      </c>
      <c r="B3714" s="5" t="n">
        <v>406660</v>
      </c>
      <c r="E3714" s="5" t="n">
        <v>406660</v>
      </c>
    </row>
    <row r="3715" spans="1:5">
      <c r="A3715" s="3" t="s">
        <v>1354</v>
      </c>
    </row>
    <row r="3716" spans="1:5">
      <c r="A3716" s="4" t="s">
        <v>1355</v>
      </c>
      <c r="B3716" s="5" t="n">
        <v>13963788</v>
      </c>
    </row>
    <row r="3717" spans="1:5">
      <c r="A3717" s="3" t="s">
        <v>1358</v>
      </c>
    </row>
    <row r="3718" spans="1:5">
      <c r="A3718" s="4" t="s">
        <v>1359</v>
      </c>
      <c r="B3718" s="5" t="n">
        <v>406660</v>
      </c>
    </row>
    <row r="3719" spans="1:5">
      <c r="A3719" s="4" t="s">
        <v>1627</v>
      </c>
    </row>
    <row r="3720" spans="1:5">
      <c r="A3720" s="3" t="s">
        <v>1346</v>
      </c>
    </row>
    <row r="3721" spans="1:5">
      <c r="A3721" s="4" t="s">
        <v>1347</v>
      </c>
      <c r="E3721" s="5" t="n">
        <v>0</v>
      </c>
    </row>
    <row r="3722" spans="1:5">
      <c r="A3722" s="4" t="s">
        <v>1348</v>
      </c>
      <c r="E3722" s="5" t="n">
        <v>3899824</v>
      </c>
    </row>
    <row r="3723" spans="1:5">
      <c r="A3723" s="4" t="s">
        <v>1349</v>
      </c>
      <c r="E3723" s="5" t="n">
        <v>0</v>
      </c>
    </row>
    <row r="3724" spans="1:5">
      <c r="A3724" s="4" t="s">
        <v>1350</v>
      </c>
      <c r="E3724" s="5" t="n">
        <v>14197000</v>
      </c>
    </row>
    <row r="3725" spans="1:5">
      <c r="A3725" s="4" t="s">
        <v>1351</v>
      </c>
      <c r="E3725" s="5" t="n">
        <v>5554903</v>
      </c>
    </row>
    <row r="3726" spans="1:5">
      <c r="A3726" s="4" t="s">
        <v>1352</v>
      </c>
      <c r="E3726" s="5" t="n">
        <v>12541921</v>
      </c>
    </row>
    <row r="3727" spans="1:5">
      <c r="A3727" s="4" t="s">
        <v>1353</v>
      </c>
      <c r="B3727" s="5" t="n">
        <v>18096824</v>
      </c>
      <c r="E3727" s="5" t="n">
        <v>18096824</v>
      </c>
    </row>
    <row r="3728" spans="1:5">
      <c r="A3728" s="4" t="s">
        <v>583</v>
      </c>
      <c r="B3728" s="5" t="n">
        <v>539219</v>
      </c>
      <c r="E3728" s="5" t="n">
        <v>539219</v>
      </c>
    </row>
    <row r="3729" spans="1:5">
      <c r="A3729" s="3" t="s">
        <v>1354</v>
      </c>
    </row>
    <row r="3730" spans="1:5">
      <c r="A3730" s="4" t="s">
        <v>1355</v>
      </c>
      <c r="B3730" s="5" t="n">
        <v>18096824</v>
      </c>
    </row>
    <row r="3731" spans="1:5">
      <c r="A3731" s="3" t="s">
        <v>1358</v>
      </c>
    </row>
    <row r="3732" spans="1:5">
      <c r="A3732" s="4" t="s">
        <v>1359</v>
      </c>
      <c r="B3732" s="5" t="n">
        <v>539219</v>
      </c>
    </row>
    <row r="3733" spans="1:5">
      <c r="A3733" s="4" t="s">
        <v>1628</v>
      </c>
    </row>
    <row r="3734" spans="1:5">
      <c r="A3734" s="3" t="s">
        <v>1346</v>
      </c>
    </row>
    <row r="3735" spans="1:5">
      <c r="A3735" s="4" t="s">
        <v>1347</v>
      </c>
      <c r="E3735" s="5" t="n">
        <v>0</v>
      </c>
    </row>
    <row r="3736" spans="1:5">
      <c r="A3736" s="4" t="s">
        <v>1348</v>
      </c>
      <c r="E3736" s="5" t="n">
        <v>11888058</v>
      </c>
    </row>
    <row r="3737" spans="1:5">
      <c r="A3737" s="4" t="s">
        <v>1349</v>
      </c>
      <c r="E3737" s="5" t="n">
        <v>35003668</v>
      </c>
    </row>
    <row r="3738" spans="1:5">
      <c r="A3738" s="4" t="s">
        <v>1350</v>
      </c>
      <c r="E3738" s="5" t="n">
        <v>-10913850</v>
      </c>
    </row>
    <row r="3739" spans="1:5">
      <c r="A3739" s="4" t="s">
        <v>1351</v>
      </c>
      <c r="E3739" s="5" t="n">
        <v>9161064</v>
      </c>
    </row>
    <row r="3740" spans="1:5">
      <c r="A3740" s="4" t="s">
        <v>1352</v>
      </c>
      <c r="E3740" s="5" t="n">
        <v>26816812</v>
      </c>
    </row>
    <row r="3741" spans="1:5">
      <c r="A3741" s="4" t="s">
        <v>1353</v>
      </c>
      <c r="B3741" s="5" t="n">
        <v>35977876</v>
      </c>
      <c r="E3741" s="5" t="n">
        <v>35977876</v>
      </c>
    </row>
    <row r="3742" spans="1:5">
      <c r="A3742" s="4" t="s">
        <v>583</v>
      </c>
      <c r="B3742" s="5" t="n">
        <v>3996861</v>
      </c>
      <c r="E3742" s="5" t="n">
        <v>3996861</v>
      </c>
    </row>
    <row r="3743" spans="1:5">
      <c r="A3743" s="3" t="s">
        <v>1354</v>
      </c>
    </row>
    <row r="3744" spans="1:5">
      <c r="A3744" s="4" t="s">
        <v>1355</v>
      </c>
      <c r="B3744" s="5" t="n">
        <v>35977876</v>
      </c>
    </row>
    <row r="3745" spans="1:5">
      <c r="A3745" s="3" t="s">
        <v>1358</v>
      </c>
    </row>
    <row r="3746" spans="1:5">
      <c r="A3746" s="4" t="s">
        <v>1359</v>
      </c>
      <c r="B3746" s="5" t="n">
        <v>3996861</v>
      </c>
    </row>
    <row r="3747" spans="1:5">
      <c r="A3747" s="4" t="s">
        <v>1629</v>
      </c>
    </row>
    <row r="3748" spans="1:5">
      <c r="A3748" s="3" t="s">
        <v>1346</v>
      </c>
    </row>
    <row r="3749" spans="1:5">
      <c r="A3749" s="4" t="s">
        <v>1347</v>
      </c>
      <c r="E3749" s="5" t="n">
        <v>0</v>
      </c>
    </row>
    <row r="3750" spans="1:5">
      <c r="A3750" s="4" t="s">
        <v>1348</v>
      </c>
      <c r="E3750" s="5" t="n">
        <v>842043</v>
      </c>
    </row>
    <row r="3751" spans="1:5">
      <c r="A3751" s="4" t="s">
        <v>1349</v>
      </c>
      <c r="E3751" s="5" t="n">
        <v>984087</v>
      </c>
    </row>
    <row r="3752" spans="1:5">
      <c r="A3752" s="4" t="s">
        <v>1350</v>
      </c>
      <c r="E3752" s="5" t="n">
        <v>205986</v>
      </c>
    </row>
    <row r="3753" spans="1:5">
      <c r="A3753" s="4" t="s">
        <v>1351</v>
      </c>
      <c r="E3753" s="5" t="n">
        <v>842043</v>
      </c>
    </row>
    <row r="3754" spans="1:5">
      <c r="A3754" s="4" t="s">
        <v>1352</v>
      </c>
      <c r="E3754" s="5" t="n">
        <v>1190073</v>
      </c>
    </row>
    <row r="3755" spans="1:5">
      <c r="A3755" s="4" t="s">
        <v>1353</v>
      </c>
      <c r="B3755" s="5" t="n">
        <v>2032116</v>
      </c>
      <c r="E3755" s="5" t="n">
        <v>2032116</v>
      </c>
    </row>
    <row r="3756" spans="1:5">
      <c r="A3756" s="4" t="s">
        <v>583</v>
      </c>
      <c r="B3756" s="5" t="n">
        <v>240394</v>
      </c>
      <c r="E3756" s="5" t="n">
        <v>240394</v>
      </c>
    </row>
    <row r="3757" spans="1:5">
      <c r="A3757" s="3" t="s">
        <v>1354</v>
      </c>
    </row>
    <row r="3758" spans="1:5">
      <c r="A3758" s="4" t="s">
        <v>1355</v>
      </c>
      <c r="B3758" s="5" t="n">
        <v>2032116</v>
      </c>
    </row>
    <row r="3759" spans="1:5">
      <c r="A3759" s="3" t="s">
        <v>1358</v>
      </c>
    </row>
    <row r="3760" spans="1:5">
      <c r="A3760" s="4" t="s">
        <v>1359</v>
      </c>
      <c r="B3760" s="5" t="n">
        <v>240394</v>
      </c>
    </row>
    <row r="3761" spans="1:5">
      <c r="A3761" s="4" t="s">
        <v>1630</v>
      </c>
    </row>
    <row r="3762" spans="1:5">
      <c r="A3762" s="3" t="s">
        <v>1346</v>
      </c>
    </row>
    <row r="3763" spans="1:5">
      <c r="A3763" s="4" t="s">
        <v>1347</v>
      </c>
      <c r="E3763" s="5" t="n">
        <v>0</v>
      </c>
    </row>
    <row r="3764" spans="1:5">
      <c r="A3764" s="4" t="s">
        <v>1348</v>
      </c>
      <c r="E3764" s="5" t="n">
        <v>875172</v>
      </c>
    </row>
    <row r="3765" spans="1:5">
      <c r="A3765" s="4" t="s">
        <v>1349</v>
      </c>
      <c r="E3765" s="5" t="n">
        <v>2071051</v>
      </c>
    </row>
    <row r="3766" spans="1:5">
      <c r="A3766" s="4" t="s">
        <v>1350</v>
      </c>
      <c r="E3766" s="5" t="n">
        <v>124976</v>
      </c>
    </row>
    <row r="3767" spans="1:5">
      <c r="A3767" s="4" t="s">
        <v>1351</v>
      </c>
      <c r="E3767" s="5" t="n">
        <v>875172</v>
      </c>
    </row>
    <row r="3768" spans="1:5">
      <c r="A3768" s="4" t="s">
        <v>1352</v>
      </c>
      <c r="E3768" s="5" t="n">
        <v>2196028</v>
      </c>
    </row>
    <row r="3769" spans="1:5">
      <c r="A3769" s="4" t="s">
        <v>1353</v>
      </c>
      <c r="B3769" s="5" t="n">
        <v>3071200</v>
      </c>
      <c r="E3769" s="5" t="n">
        <v>3071200</v>
      </c>
    </row>
    <row r="3770" spans="1:5">
      <c r="A3770" s="4" t="s">
        <v>583</v>
      </c>
      <c r="B3770" s="5" t="n">
        <v>369876</v>
      </c>
      <c r="E3770" s="5" t="n">
        <v>369876</v>
      </c>
    </row>
    <row r="3771" spans="1:5">
      <c r="A3771" s="3" t="s">
        <v>1354</v>
      </c>
    </row>
    <row r="3772" spans="1:5">
      <c r="A3772" s="4" t="s">
        <v>1355</v>
      </c>
      <c r="B3772" s="5" t="n">
        <v>3071200</v>
      </c>
    </row>
    <row r="3773" spans="1:5">
      <c r="A3773" s="3" t="s">
        <v>1358</v>
      </c>
    </row>
    <row r="3774" spans="1:5">
      <c r="A3774" s="4" t="s">
        <v>1359</v>
      </c>
      <c r="B3774" s="5" t="n">
        <v>369876</v>
      </c>
    </row>
    <row r="3775" spans="1:5">
      <c r="A3775" s="4" t="s">
        <v>1631</v>
      </c>
    </row>
    <row r="3776" spans="1:5">
      <c r="A3776" s="3" t="s">
        <v>1346</v>
      </c>
    </row>
    <row r="3777" spans="1:5">
      <c r="A3777" s="4" t="s">
        <v>1347</v>
      </c>
      <c r="E3777" s="5" t="n">
        <v>0</v>
      </c>
    </row>
    <row r="3778" spans="1:5">
      <c r="A3778" s="4" t="s">
        <v>1348</v>
      </c>
      <c r="E3778" s="5" t="n">
        <v>1339627</v>
      </c>
    </row>
    <row r="3779" spans="1:5">
      <c r="A3779" s="4" t="s">
        <v>1349</v>
      </c>
      <c r="E3779" s="5" t="n">
        <v>3763288</v>
      </c>
    </row>
    <row r="3780" spans="1:5">
      <c r="A3780" s="4" t="s">
        <v>1350</v>
      </c>
      <c r="E3780" s="5" t="n">
        <v>203472</v>
      </c>
    </row>
    <row r="3781" spans="1:5">
      <c r="A3781" s="4" t="s">
        <v>1351</v>
      </c>
      <c r="E3781" s="5" t="n">
        <v>1339627</v>
      </c>
    </row>
    <row r="3782" spans="1:5">
      <c r="A3782" s="4" t="s">
        <v>1352</v>
      </c>
      <c r="E3782" s="5" t="n">
        <v>3966759</v>
      </c>
    </row>
    <row r="3783" spans="1:5">
      <c r="A3783" s="4" t="s">
        <v>1353</v>
      </c>
      <c r="B3783" s="5" t="n">
        <v>5306386</v>
      </c>
      <c r="E3783" s="5" t="n">
        <v>5306386</v>
      </c>
    </row>
    <row r="3784" spans="1:5">
      <c r="A3784" s="4" t="s">
        <v>583</v>
      </c>
      <c r="B3784" s="5" t="n">
        <v>673782</v>
      </c>
      <c r="E3784" s="5" t="n">
        <v>673782</v>
      </c>
    </row>
    <row r="3785" spans="1:5">
      <c r="A3785" s="3" t="s">
        <v>1354</v>
      </c>
    </row>
    <row r="3786" spans="1:5">
      <c r="A3786" s="4" t="s">
        <v>1355</v>
      </c>
      <c r="B3786" s="5" t="n">
        <v>5306386</v>
      </c>
    </row>
    <row r="3787" spans="1:5">
      <c r="A3787" s="3" t="s">
        <v>1358</v>
      </c>
    </row>
    <row r="3788" spans="1:5">
      <c r="A3788" s="4" t="s">
        <v>1359</v>
      </c>
      <c r="B3788" s="5" t="n">
        <v>673782</v>
      </c>
    </row>
    <row r="3789" spans="1:5">
      <c r="A3789" s="4" t="s">
        <v>1632</v>
      </c>
    </row>
    <row r="3790" spans="1:5">
      <c r="A3790" s="3" t="s">
        <v>1346</v>
      </c>
    </row>
    <row r="3791" spans="1:5">
      <c r="A3791" s="4" t="s">
        <v>1347</v>
      </c>
      <c r="E3791" s="5" t="n">
        <v>0</v>
      </c>
    </row>
    <row r="3792" spans="1:5">
      <c r="A3792" s="4" t="s">
        <v>1348</v>
      </c>
      <c r="E3792" s="5" t="n">
        <v>866378</v>
      </c>
    </row>
    <row r="3793" spans="1:5">
      <c r="A3793" s="4" t="s">
        <v>1349</v>
      </c>
      <c r="E3793" s="5" t="n">
        <v>2112616</v>
      </c>
    </row>
    <row r="3794" spans="1:5">
      <c r="A3794" s="4" t="s">
        <v>1350</v>
      </c>
      <c r="E3794" s="5" t="n">
        <v>47808</v>
      </c>
    </row>
    <row r="3795" spans="1:5">
      <c r="A3795" s="4" t="s">
        <v>1351</v>
      </c>
      <c r="E3795" s="5" t="n">
        <v>866378</v>
      </c>
    </row>
    <row r="3796" spans="1:5">
      <c r="A3796" s="4" t="s">
        <v>1352</v>
      </c>
      <c r="E3796" s="5" t="n">
        <v>2160424</v>
      </c>
    </row>
    <row r="3797" spans="1:5">
      <c r="A3797" s="4" t="s">
        <v>1353</v>
      </c>
      <c r="B3797" s="5" t="n">
        <v>3026802</v>
      </c>
      <c r="E3797" s="5" t="n">
        <v>3026802</v>
      </c>
    </row>
    <row r="3798" spans="1:5">
      <c r="A3798" s="4" t="s">
        <v>583</v>
      </c>
      <c r="B3798" s="5" t="n">
        <v>331220</v>
      </c>
      <c r="E3798" s="5" t="n">
        <v>331220</v>
      </c>
    </row>
    <row r="3799" spans="1:5">
      <c r="A3799" s="3" t="s">
        <v>1354</v>
      </c>
    </row>
    <row r="3800" spans="1:5">
      <c r="A3800" s="4" t="s">
        <v>1355</v>
      </c>
      <c r="B3800" s="5" t="n">
        <v>3026802</v>
      </c>
    </row>
    <row r="3801" spans="1:5">
      <c r="A3801" s="3" t="s">
        <v>1358</v>
      </c>
    </row>
    <row r="3802" spans="1:5">
      <c r="A3802" s="4" t="s">
        <v>1359</v>
      </c>
      <c r="B3802" s="5" t="n">
        <v>331220</v>
      </c>
    </row>
    <row r="3803" spans="1:5">
      <c r="A3803" s="4" t="s">
        <v>1633</v>
      </c>
    </row>
    <row r="3804" spans="1:5">
      <c r="A3804" s="3" t="s">
        <v>1346</v>
      </c>
    </row>
    <row r="3805" spans="1:5">
      <c r="A3805" s="4" t="s">
        <v>1347</v>
      </c>
      <c r="E3805" s="5" t="n">
        <v>0</v>
      </c>
    </row>
    <row r="3806" spans="1:5">
      <c r="A3806" s="4" t="s">
        <v>1348</v>
      </c>
      <c r="E3806" s="5" t="n">
        <v>945251</v>
      </c>
    </row>
    <row r="3807" spans="1:5">
      <c r="A3807" s="4" t="s">
        <v>1349</v>
      </c>
      <c r="E3807" s="5" t="n">
        <v>2010181</v>
      </c>
    </row>
    <row r="3808" spans="1:5">
      <c r="A3808" s="4" t="s">
        <v>1350</v>
      </c>
      <c r="E3808" s="5" t="n">
        <v>177500</v>
      </c>
    </row>
    <row r="3809" spans="1:5">
      <c r="A3809" s="4" t="s">
        <v>1351</v>
      </c>
      <c r="E3809" s="5" t="n">
        <v>945251</v>
      </c>
    </row>
    <row r="3810" spans="1:5">
      <c r="A3810" s="4" t="s">
        <v>1352</v>
      </c>
      <c r="E3810" s="5" t="n">
        <v>2187681</v>
      </c>
    </row>
    <row r="3811" spans="1:5">
      <c r="A3811" s="4" t="s">
        <v>1353</v>
      </c>
      <c r="B3811" s="5" t="n">
        <v>3132932</v>
      </c>
      <c r="E3811" s="5" t="n">
        <v>3132932</v>
      </c>
    </row>
    <row r="3812" spans="1:5">
      <c r="A3812" s="4" t="s">
        <v>583</v>
      </c>
      <c r="B3812" s="5" t="n">
        <v>308760</v>
      </c>
      <c r="E3812" s="5" t="n">
        <v>308760</v>
      </c>
    </row>
    <row r="3813" spans="1:5">
      <c r="A3813" s="3" t="s">
        <v>1354</v>
      </c>
    </row>
    <row r="3814" spans="1:5">
      <c r="A3814" s="4" t="s">
        <v>1355</v>
      </c>
      <c r="B3814" s="5" t="n">
        <v>3132932</v>
      </c>
    </row>
    <row r="3815" spans="1:5">
      <c r="A3815" s="3" t="s">
        <v>1358</v>
      </c>
    </row>
    <row r="3816" spans="1:5">
      <c r="A3816" s="4" t="s">
        <v>1359</v>
      </c>
      <c r="B3816" s="5" t="n">
        <v>308760</v>
      </c>
    </row>
    <row r="3817" spans="1:5">
      <c r="A3817" s="4" t="s">
        <v>1634</v>
      </c>
    </row>
    <row r="3818" spans="1:5">
      <c r="A3818" s="3" t="s">
        <v>1346</v>
      </c>
    </row>
    <row r="3819" spans="1:5">
      <c r="A3819" s="4" t="s">
        <v>1347</v>
      </c>
      <c r="E3819" s="5" t="n">
        <v>0</v>
      </c>
    </row>
    <row r="3820" spans="1:5">
      <c r="A3820" s="4" t="s">
        <v>1348</v>
      </c>
      <c r="E3820" s="5" t="n">
        <v>1246618</v>
      </c>
    </row>
    <row r="3821" spans="1:5">
      <c r="A3821" s="4" t="s">
        <v>1349</v>
      </c>
      <c r="E3821" s="5" t="n">
        <v>6844393</v>
      </c>
    </row>
    <row r="3822" spans="1:5">
      <c r="A3822" s="4" t="s">
        <v>1350</v>
      </c>
      <c r="E3822" s="5" t="n">
        <v>1445551</v>
      </c>
    </row>
    <row r="3823" spans="1:5">
      <c r="A3823" s="4" t="s">
        <v>1351</v>
      </c>
      <c r="E3823" s="5" t="n">
        <v>1246618</v>
      </c>
    </row>
    <row r="3824" spans="1:5">
      <c r="A3824" s="4" t="s">
        <v>1352</v>
      </c>
      <c r="E3824" s="5" t="n">
        <v>8289943</v>
      </c>
    </row>
    <row r="3825" spans="1:5">
      <c r="A3825" s="4" t="s">
        <v>1353</v>
      </c>
      <c r="B3825" s="5" t="n">
        <v>9536561</v>
      </c>
      <c r="E3825" s="5" t="n">
        <v>9536561</v>
      </c>
    </row>
    <row r="3826" spans="1:5">
      <c r="A3826" s="4" t="s">
        <v>583</v>
      </c>
      <c r="B3826" s="5" t="n">
        <v>1324901</v>
      </c>
      <c r="E3826" s="5" t="n">
        <v>1324901</v>
      </c>
    </row>
    <row r="3827" spans="1:5">
      <c r="A3827" s="3" t="s">
        <v>1354</v>
      </c>
    </row>
    <row r="3828" spans="1:5">
      <c r="A3828" s="4" t="s">
        <v>1355</v>
      </c>
      <c r="B3828" s="5" t="n">
        <v>9536561</v>
      </c>
    </row>
    <row r="3829" spans="1:5">
      <c r="A3829" s="3" t="s">
        <v>1358</v>
      </c>
    </row>
    <row r="3830" spans="1:5">
      <c r="A3830" s="4" t="s">
        <v>1359</v>
      </c>
      <c r="B3830" s="5" t="n">
        <v>1324901</v>
      </c>
    </row>
    <row r="3831" spans="1:5">
      <c r="A3831" s="4" t="s">
        <v>1635</v>
      </c>
    </row>
    <row r="3832" spans="1:5">
      <c r="A3832" s="3" t="s">
        <v>1346</v>
      </c>
    </row>
    <row r="3833" spans="1:5">
      <c r="A3833" s="4" t="s">
        <v>1347</v>
      </c>
      <c r="E3833" s="5" t="n">
        <v>0</v>
      </c>
    </row>
    <row r="3834" spans="1:5">
      <c r="A3834" s="4" t="s">
        <v>1348</v>
      </c>
      <c r="E3834" s="5" t="n">
        <v>1488746</v>
      </c>
    </row>
    <row r="3835" spans="1:5">
      <c r="A3835" s="4" t="s">
        <v>1349</v>
      </c>
      <c r="E3835" s="5" t="n">
        <v>9072440</v>
      </c>
    </row>
    <row r="3836" spans="1:5">
      <c r="A3836" s="4" t="s">
        <v>1350</v>
      </c>
      <c r="E3836" s="5" t="n">
        <v>1536444</v>
      </c>
    </row>
    <row r="3837" spans="1:5">
      <c r="A3837" s="4" t="s">
        <v>1351</v>
      </c>
      <c r="E3837" s="5" t="n">
        <v>1488746</v>
      </c>
    </row>
    <row r="3838" spans="1:5">
      <c r="A3838" s="4" t="s">
        <v>1352</v>
      </c>
      <c r="E3838" s="5" t="n">
        <v>10608884</v>
      </c>
    </row>
    <row r="3839" spans="1:5">
      <c r="A3839" s="4" t="s">
        <v>1353</v>
      </c>
      <c r="B3839" s="5" t="n">
        <v>12097630</v>
      </c>
      <c r="E3839" s="5" t="n">
        <v>12097630</v>
      </c>
    </row>
    <row r="3840" spans="1:5">
      <c r="A3840" s="4" t="s">
        <v>583</v>
      </c>
      <c r="B3840" s="5" t="n">
        <v>1928648</v>
      </c>
      <c r="E3840" s="5" t="n">
        <v>1928648</v>
      </c>
    </row>
    <row r="3841" spans="1:5">
      <c r="A3841" s="3" t="s">
        <v>1354</v>
      </c>
    </row>
    <row r="3842" spans="1:5">
      <c r="A3842" s="4" t="s">
        <v>1355</v>
      </c>
      <c r="B3842" s="5" t="n">
        <v>12097630</v>
      </c>
    </row>
    <row r="3843" spans="1:5">
      <c r="A3843" s="3" t="s">
        <v>1358</v>
      </c>
    </row>
    <row r="3844" spans="1:5">
      <c r="A3844" s="4" t="s">
        <v>1359</v>
      </c>
      <c r="B3844" s="5" t="n">
        <v>1928648</v>
      </c>
    </row>
    <row r="3845" spans="1:5">
      <c r="A3845" s="4" t="s">
        <v>1636</v>
      </c>
    </row>
    <row r="3846" spans="1:5">
      <c r="A3846" s="3" t="s">
        <v>1346</v>
      </c>
    </row>
    <row r="3847" spans="1:5">
      <c r="A3847" s="4" t="s">
        <v>1347</v>
      </c>
      <c r="E3847" s="5" t="n">
        <v>0</v>
      </c>
    </row>
    <row r="3848" spans="1:5">
      <c r="A3848" s="4" t="s">
        <v>1348</v>
      </c>
      <c r="E3848" s="5" t="n">
        <v>590922</v>
      </c>
    </row>
    <row r="3849" spans="1:5">
      <c r="A3849" s="4" t="s">
        <v>1349</v>
      </c>
      <c r="E3849" s="5" t="n">
        <v>3374522</v>
      </c>
    </row>
    <row r="3850" spans="1:5">
      <c r="A3850" s="4" t="s">
        <v>1350</v>
      </c>
      <c r="E3850" s="5" t="n">
        <v>478590</v>
      </c>
    </row>
    <row r="3851" spans="1:5">
      <c r="A3851" s="4" t="s">
        <v>1351</v>
      </c>
      <c r="E3851" s="5" t="n">
        <v>590922</v>
      </c>
    </row>
    <row r="3852" spans="1:5">
      <c r="A3852" s="4" t="s">
        <v>1352</v>
      </c>
      <c r="E3852" s="5" t="n">
        <v>3853112</v>
      </c>
    </row>
    <row r="3853" spans="1:5">
      <c r="A3853" s="4" t="s">
        <v>1353</v>
      </c>
      <c r="B3853" s="5" t="n">
        <v>4444034</v>
      </c>
      <c r="E3853" s="5" t="n">
        <v>4444034</v>
      </c>
    </row>
    <row r="3854" spans="1:5">
      <c r="A3854" s="4" t="s">
        <v>583</v>
      </c>
      <c r="B3854" s="5" t="n">
        <v>575919</v>
      </c>
      <c r="E3854" s="5" t="n">
        <v>575919</v>
      </c>
    </row>
    <row r="3855" spans="1:5">
      <c r="A3855" s="3" t="s">
        <v>1354</v>
      </c>
    </row>
    <row r="3856" spans="1:5">
      <c r="A3856" s="4" t="s">
        <v>1355</v>
      </c>
      <c r="B3856" s="5" t="n">
        <v>4444034</v>
      </c>
    </row>
    <row r="3857" spans="1:5">
      <c r="A3857" s="3" t="s">
        <v>1358</v>
      </c>
    </row>
    <row r="3858" spans="1:5">
      <c r="A3858" s="4" t="s">
        <v>1359</v>
      </c>
      <c r="B3858" s="5" t="n">
        <v>575919</v>
      </c>
    </row>
    <row r="3859" spans="1:5">
      <c r="A3859" s="4" t="s">
        <v>1637</v>
      </c>
    </row>
    <row r="3860" spans="1:5">
      <c r="A3860" s="3" t="s">
        <v>1346</v>
      </c>
    </row>
    <row r="3861" spans="1:5">
      <c r="A3861" s="4" t="s">
        <v>1347</v>
      </c>
      <c r="E3861" s="5" t="n">
        <v>0</v>
      </c>
    </row>
    <row r="3862" spans="1:5">
      <c r="A3862" s="4" t="s">
        <v>1348</v>
      </c>
      <c r="E3862" s="5" t="n">
        <v>0</v>
      </c>
    </row>
    <row r="3863" spans="1:5">
      <c r="A3863" s="4" t="s">
        <v>1349</v>
      </c>
      <c r="E3863" s="5" t="n">
        <v>0</v>
      </c>
    </row>
    <row r="3864" spans="1:5">
      <c r="A3864" s="4" t="s">
        <v>1350</v>
      </c>
      <c r="E3864" s="5" t="n">
        <v>41975226</v>
      </c>
    </row>
    <row r="3865" spans="1:5">
      <c r="A3865" s="4" t="s">
        <v>1351</v>
      </c>
      <c r="E3865" s="5" t="n">
        <v>25067669</v>
      </c>
    </row>
    <row r="3866" spans="1:5">
      <c r="A3866" s="4" t="s">
        <v>1352</v>
      </c>
      <c r="E3866" s="5" t="n">
        <v>16907557</v>
      </c>
    </row>
    <row r="3867" spans="1:5">
      <c r="A3867" s="4" t="s">
        <v>1353</v>
      </c>
      <c r="B3867" s="5" t="n">
        <v>41975226</v>
      </c>
      <c r="E3867" s="5" t="n">
        <v>41975226</v>
      </c>
    </row>
    <row r="3868" spans="1:5">
      <c r="A3868" s="4" t="s">
        <v>583</v>
      </c>
      <c r="B3868" s="5" t="n">
        <v>125138</v>
      </c>
      <c r="E3868" s="5" t="n">
        <v>125138</v>
      </c>
    </row>
    <row r="3869" spans="1:5">
      <c r="A3869" s="3" t="s">
        <v>1354</v>
      </c>
    </row>
    <row r="3870" spans="1:5">
      <c r="A3870" s="4" t="s">
        <v>1355</v>
      </c>
      <c r="B3870" s="5" t="n">
        <v>41975226</v>
      </c>
    </row>
    <row r="3871" spans="1:5">
      <c r="A3871" s="3" t="s">
        <v>1358</v>
      </c>
    </row>
    <row r="3872" spans="1:5">
      <c r="A3872" s="4" t="s">
        <v>1359</v>
      </c>
      <c r="B3872" s="5" t="n">
        <v>125138</v>
      </c>
    </row>
    <row r="3873" spans="1:5">
      <c r="A3873" s="4" t="s">
        <v>1638</v>
      </c>
    </row>
    <row r="3874" spans="1:5">
      <c r="A3874" s="3" t="s">
        <v>1346</v>
      </c>
    </row>
    <row r="3875" spans="1:5">
      <c r="A3875" s="4" t="s">
        <v>1347</v>
      </c>
      <c r="E3875" s="5" t="n">
        <v>0</v>
      </c>
    </row>
    <row r="3876" spans="1:5">
      <c r="A3876" s="4" t="s">
        <v>1348</v>
      </c>
      <c r="E3876" s="5" t="n">
        <v>808159</v>
      </c>
    </row>
    <row r="3877" spans="1:5">
      <c r="A3877" s="4" t="s">
        <v>1349</v>
      </c>
      <c r="E3877" s="5" t="n">
        <v>5712959</v>
      </c>
    </row>
    <row r="3878" spans="1:5">
      <c r="A3878" s="4" t="s">
        <v>1350</v>
      </c>
      <c r="E3878" s="5" t="n">
        <v>1127506</v>
      </c>
    </row>
    <row r="3879" spans="1:5">
      <c r="A3879" s="4" t="s">
        <v>1351</v>
      </c>
      <c r="E3879" s="5" t="n">
        <v>808159</v>
      </c>
    </row>
    <row r="3880" spans="1:5">
      <c r="A3880" s="4" t="s">
        <v>1352</v>
      </c>
      <c r="E3880" s="5" t="n">
        <v>6840465</v>
      </c>
    </row>
    <row r="3881" spans="1:5">
      <c r="A3881" s="4" t="s">
        <v>1353</v>
      </c>
      <c r="B3881" s="5" t="n">
        <v>7648624</v>
      </c>
      <c r="E3881" s="5" t="n">
        <v>7648624</v>
      </c>
    </row>
    <row r="3882" spans="1:5">
      <c r="A3882" s="4" t="s">
        <v>583</v>
      </c>
      <c r="B3882" s="5" t="n">
        <v>1443791</v>
      </c>
      <c r="E3882" s="5" t="n">
        <v>1443791</v>
      </c>
    </row>
    <row r="3883" spans="1:5">
      <c r="A3883" s="3" t="s">
        <v>1354</v>
      </c>
    </row>
    <row r="3884" spans="1:5">
      <c r="A3884" s="4" t="s">
        <v>1355</v>
      </c>
      <c r="B3884" s="5" t="n">
        <v>7648624</v>
      </c>
    </row>
    <row r="3885" spans="1:5">
      <c r="A3885" s="3" t="s">
        <v>1358</v>
      </c>
    </row>
    <row r="3886" spans="1:5">
      <c r="A3886" s="4" t="s">
        <v>1359</v>
      </c>
      <c r="B3886" s="5" t="n">
        <v>1443791</v>
      </c>
    </row>
    <row r="3887" spans="1:5">
      <c r="A3887" s="4" t="s">
        <v>1639</v>
      </c>
    </row>
    <row r="3888" spans="1:5">
      <c r="A3888" s="3" t="s">
        <v>1346</v>
      </c>
    </row>
    <row r="3889" spans="1:5">
      <c r="A3889" s="4" t="s">
        <v>1347</v>
      </c>
      <c r="E3889" s="5" t="n">
        <v>0</v>
      </c>
    </row>
    <row r="3890" spans="1:5">
      <c r="A3890" s="4" t="s">
        <v>1348</v>
      </c>
      <c r="E3890" s="5" t="n">
        <v>1612924</v>
      </c>
    </row>
    <row r="3891" spans="1:5">
      <c r="A3891" s="4" t="s">
        <v>1349</v>
      </c>
      <c r="E3891" s="5" t="n">
        <v>9771680</v>
      </c>
    </row>
    <row r="3892" spans="1:5">
      <c r="A3892" s="4" t="s">
        <v>1350</v>
      </c>
      <c r="E3892" s="5" t="n">
        <v>1628006</v>
      </c>
    </row>
    <row r="3893" spans="1:5">
      <c r="A3893" s="4" t="s">
        <v>1351</v>
      </c>
      <c r="E3893" s="5" t="n">
        <v>1612924</v>
      </c>
    </row>
    <row r="3894" spans="1:5">
      <c r="A3894" s="4" t="s">
        <v>1352</v>
      </c>
      <c r="E3894" s="5" t="n">
        <v>11399686</v>
      </c>
    </row>
    <row r="3895" spans="1:5">
      <c r="A3895" s="4" t="s">
        <v>1353</v>
      </c>
      <c r="B3895" s="5" t="n">
        <v>13012610</v>
      </c>
      <c r="E3895" s="5" t="n">
        <v>13012610</v>
      </c>
    </row>
    <row r="3896" spans="1:5">
      <c r="A3896" s="4" t="s">
        <v>583</v>
      </c>
      <c r="B3896" s="5" t="n">
        <v>2615845</v>
      </c>
      <c r="E3896" s="5" t="n">
        <v>2615845</v>
      </c>
    </row>
    <row r="3897" spans="1:5">
      <c r="A3897" s="3" t="s">
        <v>1354</v>
      </c>
    </row>
    <row r="3898" spans="1:5">
      <c r="A3898" s="4" t="s">
        <v>1355</v>
      </c>
      <c r="B3898" s="5" t="n">
        <v>13012610</v>
      </c>
    </row>
    <row r="3899" spans="1:5">
      <c r="A3899" s="3" t="s">
        <v>1358</v>
      </c>
    </row>
    <row r="3900" spans="1:5">
      <c r="A3900" s="4" t="s">
        <v>1359</v>
      </c>
      <c r="B3900" s="5" t="n">
        <v>2615845</v>
      </c>
    </row>
    <row r="3901" spans="1:5">
      <c r="A3901" s="4" t="s">
        <v>1640</v>
      </c>
    </row>
    <row r="3902" spans="1:5">
      <c r="A3902" s="3" t="s">
        <v>1346</v>
      </c>
    </row>
    <row r="3903" spans="1:5">
      <c r="A3903" s="4" t="s">
        <v>1347</v>
      </c>
      <c r="E3903" s="5" t="n">
        <v>0</v>
      </c>
    </row>
    <row r="3904" spans="1:5">
      <c r="A3904" s="4" t="s">
        <v>1348</v>
      </c>
      <c r="E3904" s="5" t="n">
        <v>716860</v>
      </c>
    </row>
    <row r="3905" spans="1:5">
      <c r="A3905" s="4" t="s">
        <v>1349</v>
      </c>
      <c r="E3905" s="5" t="n">
        <v>6962212</v>
      </c>
    </row>
    <row r="3906" spans="1:5">
      <c r="A3906" s="4" t="s">
        <v>1350</v>
      </c>
      <c r="E3906" s="5" t="n">
        <v>661332</v>
      </c>
    </row>
    <row r="3907" spans="1:5">
      <c r="A3907" s="4" t="s">
        <v>1351</v>
      </c>
      <c r="E3907" s="5" t="n">
        <v>716860</v>
      </c>
    </row>
    <row r="3908" spans="1:5">
      <c r="A3908" s="4" t="s">
        <v>1352</v>
      </c>
      <c r="E3908" s="5" t="n">
        <v>7623545</v>
      </c>
    </row>
    <row r="3909" spans="1:5">
      <c r="A3909" s="4" t="s">
        <v>1353</v>
      </c>
      <c r="B3909" s="5" t="n">
        <v>8340405</v>
      </c>
      <c r="E3909" s="5" t="n">
        <v>8340405</v>
      </c>
    </row>
    <row r="3910" spans="1:5">
      <c r="A3910" s="4" t="s">
        <v>583</v>
      </c>
      <c r="B3910" s="5" t="n">
        <v>1438570</v>
      </c>
      <c r="E3910" s="5" t="n">
        <v>1438570</v>
      </c>
    </row>
    <row r="3911" spans="1:5">
      <c r="A3911" s="3" t="s">
        <v>1354</v>
      </c>
    </row>
    <row r="3912" spans="1:5">
      <c r="A3912" s="4" t="s">
        <v>1355</v>
      </c>
      <c r="B3912" s="5" t="n">
        <v>8340405</v>
      </c>
    </row>
    <row r="3913" spans="1:5">
      <c r="A3913" s="3" t="s">
        <v>1358</v>
      </c>
    </row>
    <row r="3914" spans="1:5">
      <c r="A3914" s="4" t="s">
        <v>1359</v>
      </c>
      <c r="B3914" s="5" t="n">
        <v>1438570</v>
      </c>
    </row>
    <row r="3915" spans="1:5">
      <c r="A3915" s="4" t="s">
        <v>1641</v>
      </c>
    </row>
    <row r="3916" spans="1:5">
      <c r="A3916" s="3" t="s">
        <v>1346</v>
      </c>
    </row>
    <row r="3917" spans="1:5">
      <c r="A3917" s="4" t="s">
        <v>1347</v>
      </c>
      <c r="E3917" s="4" t="s">
        <v>858</v>
      </c>
    </row>
    <row r="3918" spans="1:5">
      <c r="A3918" s="4" t="s">
        <v>1348</v>
      </c>
      <c r="E3918" s="5" t="n">
        <v>10849890</v>
      </c>
    </row>
    <row r="3919" spans="1:5">
      <c r="A3919" s="4" t="s">
        <v>1349</v>
      </c>
      <c r="E3919" s="5" t="n">
        <v>36219855</v>
      </c>
    </row>
    <row r="3920" spans="1:5">
      <c r="A3920" s="4" t="s">
        <v>1350</v>
      </c>
      <c r="E3920" s="5" t="n">
        <v>-11021038</v>
      </c>
    </row>
    <row r="3921" spans="1:5">
      <c r="A3921" s="4" t="s">
        <v>1351</v>
      </c>
      <c r="E3921" s="5" t="n">
        <v>8361041</v>
      </c>
    </row>
    <row r="3922" spans="1:5">
      <c r="A3922" s="4" t="s">
        <v>1352</v>
      </c>
      <c r="E3922" s="5" t="n">
        <v>27687666</v>
      </c>
    </row>
    <row r="3923" spans="1:5">
      <c r="A3923" s="4" t="s">
        <v>1353</v>
      </c>
      <c r="B3923" s="5" t="n">
        <v>36048707</v>
      </c>
      <c r="E3923" s="5" t="n">
        <v>36048707</v>
      </c>
    </row>
    <row r="3924" spans="1:5">
      <c r="A3924" s="4" t="s">
        <v>583</v>
      </c>
      <c r="B3924" s="5" t="n">
        <v>4172348</v>
      </c>
      <c r="E3924" s="5" t="n">
        <v>4172348</v>
      </c>
    </row>
    <row r="3925" spans="1:5">
      <c r="A3925" s="3" t="s">
        <v>1354</v>
      </c>
    </row>
    <row r="3926" spans="1:5">
      <c r="A3926" s="4" t="s">
        <v>1355</v>
      </c>
      <c r="B3926" s="5" t="n">
        <v>36048707</v>
      </c>
    </row>
    <row r="3927" spans="1:5">
      <c r="A3927" s="3" t="s">
        <v>1358</v>
      </c>
    </row>
    <row r="3928" spans="1:5">
      <c r="A3928" s="4" t="s">
        <v>1359</v>
      </c>
      <c r="B3928" s="5" t="n">
        <v>4172348</v>
      </c>
    </row>
    <row r="3929" spans="1:5">
      <c r="A3929" s="4" t="s">
        <v>1642</v>
      </c>
    </row>
    <row r="3930" spans="1:5">
      <c r="A3930" s="3" t="s">
        <v>1346</v>
      </c>
    </row>
    <row r="3931" spans="1:5">
      <c r="A3931" s="4" t="s">
        <v>1347</v>
      </c>
      <c r="E3931" s="5" t="n">
        <v>0</v>
      </c>
    </row>
    <row r="3932" spans="1:5">
      <c r="A3932" s="4" t="s">
        <v>1348</v>
      </c>
      <c r="E3932" s="5" t="n">
        <v>464382</v>
      </c>
    </row>
    <row r="3933" spans="1:5">
      <c r="A3933" s="4" t="s">
        <v>1349</v>
      </c>
      <c r="E3933" s="5" t="n">
        <v>6722830</v>
      </c>
    </row>
    <row r="3934" spans="1:5">
      <c r="A3934" s="4" t="s">
        <v>1350</v>
      </c>
      <c r="E3934" s="5" t="n">
        <v>16054002</v>
      </c>
    </row>
    <row r="3935" spans="1:5">
      <c r="A3935" s="4" t="s">
        <v>1351</v>
      </c>
      <c r="E3935" s="5" t="n">
        <v>830779</v>
      </c>
    </row>
    <row r="3936" spans="1:5">
      <c r="A3936" s="4" t="s">
        <v>1352</v>
      </c>
      <c r="E3936" s="5" t="n">
        <v>22410435</v>
      </c>
    </row>
    <row r="3937" spans="1:5">
      <c r="A3937" s="4" t="s">
        <v>1353</v>
      </c>
      <c r="B3937" s="5" t="n">
        <v>23241214</v>
      </c>
      <c r="E3937" s="5" t="n">
        <v>23241214</v>
      </c>
    </row>
    <row r="3938" spans="1:5">
      <c r="A3938" s="4" t="s">
        <v>583</v>
      </c>
      <c r="B3938" s="5" t="n">
        <v>4237198</v>
      </c>
      <c r="E3938" s="5" t="n">
        <v>4237198</v>
      </c>
    </row>
    <row r="3939" spans="1:5">
      <c r="A3939" s="3" t="s">
        <v>1354</v>
      </c>
    </row>
    <row r="3940" spans="1:5">
      <c r="A3940" s="4" t="s">
        <v>1355</v>
      </c>
      <c r="B3940" s="5" t="n">
        <v>23241214</v>
      </c>
    </row>
    <row r="3941" spans="1:5">
      <c r="A3941" s="3" t="s">
        <v>1358</v>
      </c>
    </row>
    <row r="3942" spans="1:5">
      <c r="A3942" s="4" t="s">
        <v>1359</v>
      </c>
      <c r="B3942" s="5" t="n">
        <v>4237198</v>
      </c>
    </row>
    <row r="3943" spans="1:5">
      <c r="A3943" s="4" t="s">
        <v>1643</v>
      </c>
    </row>
    <row r="3944" spans="1:5">
      <c r="A3944" s="3" t="s">
        <v>1346</v>
      </c>
    </row>
    <row r="3945" spans="1:5">
      <c r="A3945" s="4" t="s">
        <v>1347</v>
      </c>
      <c r="E3945" s="5" t="n">
        <v>0</v>
      </c>
    </row>
    <row r="3946" spans="1:5">
      <c r="A3946" s="4" t="s">
        <v>1348</v>
      </c>
      <c r="E3946" s="5" t="n">
        <v>952361</v>
      </c>
    </row>
    <row r="3947" spans="1:5">
      <c r="A3947" s="4" t="s">
        <v>1349</v>
      </c>
      <c r="E3947" s="5" t="n">
        <v>6722830</v>
      </c>
    </row>
    <row r="3948" spans="1:5">
      <c r="A3948" s="4" t="s">
        <v>1350</v>
      </c>
      <c r="E3948" s="5" t="n">
        <v>7217277</v>
      </c>
    </row>
    <row r="3949" spans="1:5">
      <c r="A3949" s="4" t="s">
        <v>1351</v>
      </c>
      <c r="E3949" s="5" t="n">
        <v>952361</v>
      </c>
    </row>
    <row r="3950" spans="1:5">
      <c r="A3950" s="4" t="s">
        <v>1352</v>
      </c>
      <c r="E3950" s="5" t="n">
        <v>13940107</v>
      </c>
    </row>
    <row r="3951" spans="1:5">
      <c r="A3951" s="4" t="s">
        <v>1353</v>
      </c>
      <c r="B3951" s="5" t="n">
        <v>14892468</v>
      </c>
      <c r="E3951" s="5" t="n">
        <v>14892468</v>
      </c>
    </row>
    <row r="3952" spans="1:5">
      <c r="A3952" s="4" t="s">
        <v>583</v>
      </c>
      <c r="B3952" s="5" t="n">
        <v>8178680</v>
      </c>
      <c r="E3952" s="5" t="n">
        <v>8178680</v>
      </c>
    </row>
    <row r="3953" spans="1:5">
      <c r="A3953" s="3" t="s">
        <v>1354</v>
      </c>
    </row>
    <row r="3954" spans="1:5">
      <c r="A3954" s="4" t="s">
        <v>1355</v>
      </c>
      <c r="B3954" s="5" t="n">
        <v>14892468</v>
      </c>
    </row>
    <row r="3955" spans="1:5">
      <c r="A3955" s="3" t="s">
        <v>1358</v>
      </c>
    </row>
    <row r="3956" spans="1:5">
      <c r="A3956" s="4" t="s">
        <v>1359</v>
      </c>
      <c r="B3956" s="5" t="n">
        <v>8178680</v>
      </c>
    </row>
    <row r="3957" spans="1:5">
      <c r="A3957" s="4" t="s">
        <v>1644</v>
      </c>
    </row>
    <row r="3958" spans="1:5">
      <c r="A3958" s="3" t="s">
        <v>1346</v>
      </c>
    </row>
    <row r="3959" spans="1:5">
      <c r="A3959" s="4" t="s">
        <v>1347</v>
      </c>
      <c r="E3959" s="5" t="n">
        <v>0</v>
      </c>
    </row>
    <row r="3960" spans="1:5">
      <c r="A3960" s="4" t="s">
        <v>1348</v>
      </c>
      <c r="E3960" s="5" t="n">
        <v>650000</v>
      </c>
    </row>
    <row r="3961" spans="1:5">
      <c r="A3961" s="4" t="s">
        <v>1349</v>
      </c>
      <c r="E3961" s="5" t="n">
        <v>5444220</v>
      </c>
    </row>
    <row r="3962" spans="1:5">
      <c r="A3962" s="4" t="s">
        <v>1350</v>
      </c>
      <c r="E3962" s="5" t="n">
        <v>0</v>
      </c>
    </row>
    <row r="3963" spans="1:5">
      <c r="A3963" s="4" t="s">
        <v>1351</v>
      </c>
      <c r="E3963" s="5" t="n">
        <v>650000</v>
      </c>
    </row>
    <row r="3964" spans="1:5">
      <c r="A3964" s="4" t="s">
        <v>1352</v>
      </c>
      <c r="E3964" s="5" t="n">
        <v>5444220</v>
      </c>
    </row>
    <row r="3965" spans="1:5">
      <c r="A3965" s="4" t="s">
        <v>1353</v>
      </c>
      <c r="B3965" s="5" t="n">
        <v>6094220</v>
      </c>
      <c r="E3965" s="5" t="n">
        <v>6094220</v>
      </c>
    </row>
    <row r="3966" spans="1:5">
      <c r="A3966" s="4" t="s">
        <v>583</v>
      </c>
      <c r="B3966" s="5" t="n">
        <v>884333</v>
      </c>
      <c r="E3966" s="5" t="n">
        <v>884333</v>
      </c>
    </row>
    <row r="3967" spans="1:5">
      <c r="A3967" s="3" t="s">
        <v>1354</v>
      </c>
    </row>
    <row r="3968" spans="1:5">
      <c r="A3968" s="4" t="s">
        <v>1355</v>
      </c>
      <c r="B3968" s="5" t="n">
        <v>6094220</v>
      </c>
    </row>
    <row r="3969" spans="1:5">
      <c r="A3969" s="3" t="s">
        <v>1358</v>
      </c>
    </row>
    <row r="3970" spans="1:5">
      <c r="A3970" s="4" t="s">
        <v>1359</v>
      </c>
      <c r="B3970" s="5" t="n">
        <v>884333</v>
      </c>
    </row>
    <row r="3971" spans="1:5">
      <c r="A3971" s="4" t="s">
        <v>1645</v>
      </c>
    </row>
    <row r="3972" spans="1:5">
      <c r="A3972" s="3" t="s">
        <v>1346</v>
      </c>
    </row>
    <row r="3973" spans="1:5">
      <c r="A3973" s="4" t="s">
        <v>1347</v>
      </c>
      <c r="E3973" s="5" t="n">
        <v>0</v>
      </c>
    </row>
    <row r="3974" spans="1:5">
      <c r="A3974" s="4" t="s">
        <v>1348</v>
      </c>
      <c r="E3974" s="5" t="n">
        <v>6876500</v>
      </c>
    </row>
    <row r="3975" spans="1:5">
      <c r="A3975" s="4" t="s">
        <v>1349</v>
      </c>
      <c r="E3975" s="5" t="n">
        <v>0</v>
      </c>
    </row>
    <row r="3976" spans="1:5">
      <c r="A3976" s="4" t="s">
        <v>1350</v>
      </c>
      <c r="E3976" s="5" t="n">
        <v>13422075</v>
      </c>
    </row>
    <row r="3977" spans="1:5">
      <c r="A3977" s="4" t="s">
        <v>1351</v>
      </c>
      <c r="E3977" s="5" t="n">
        <v>8329026</v>
      </c>
    </row>
    <row r="3978" spans="1:5">
      <c r="A3978" s="4" t="s">
        <v>1352</v>
      </c>
      <c r="E3978" s="5" t="n">
        <v>11969549</v>
      </c>
    </row>
    <row r="3979" spans="1:5">
      <c r="A3979" s="4" t="s">
        <v>1353</v>
      </c>
      <c r="B3979" s="5" t="n">
        <v>20298575</v>
      </c>
      <c r="E3979" s="5" t="n">
        <v>20298575</v>
      </c>
    </row>
    <row r="3980" spans="1:5">
      <c r="A3980" s="4" t="s">
        <v>583</v>
      </c>
      <c r="B3980" s="5" t="n">
        <v>411097</v>
      </c>
      <c r="E3980" s="5" t="n">
        <v>411097</v>
      </c>
    </row>
    <row r="3981" spans="1:5">
      <c r="A3981" s="3" t="s">
        <v>1354</v>
      </c>
    </row>
    <row r="3982" spans="1:5">
      <c r="A3982" s="4" t="s">
        <v>1355</v>
      </c>
      <c r="B3982" s="5" t="n">
        <v>20298575</v>
      </c>
    </row>
    <row r="3983" spans="1:5">
      <c r="A3983" s="3" t="s">
        <v>1358</v>
      </c>
    </row>
    <row r="3984" spans="1:5">
      <c r="A3984" s="4" t="s">
        <v>1359</v>
      </c>
      <c r="B3984" s="5" t="n">
        <v>411097</v>
      </c>
    </row>
    <row r="3985" spans="1:5">
      <c r="A3985" s="4" t="s">
        <v>1646</v>
      </c>
    </row>
    <row r="3986" spans="1:5">
      <c r="A3986" s="3" t="s">
        <v>1346</v>
      </c>
    </row>
    <row r="3987" spans="1:5">
      <c r="A3987" s="4" t="s">
        <v>1347</v>
      </c>
      <c r="E3987" s="5" t="n">
        <v>0</v>
      </c>
    </row>
    <row r="3988" spans="1:5">
      <c r="A3988" s="4" t="s">
        <v>1348</v>
      </c>
      <c r="E3988" s="5" t="n">
        <v>1055035</v>
      </c>
    </row>
    <row r="3989" spans="1:5">
      <c r="A3989" s="4" t="s">
        <v>1349</v>
      </c>
      <c r="E3989" s="5" t="n">
        <v>0</v>
      </c>
    </row>
    <row r="3990" spans="1:5">
      <c r="A3990" s="4" t="s">
        <v>1350</v>
      </c>
      <c r="E3990" s="5" t="n">
        <v>8603062</v>
      </c>
    </row>
    <row r="3991" spans="1:5">
      <c r="A3991" s="4" t="s">
        <v>1351</v>
      </c>
      <c r="E3991" s="5" t="n">
        <v>1055035</v>
      </c>
    </row>
    <row r="3992" spans="1:5">
      <c r="A3992" s="4" t="s">
        <v>1352</v>
      </c>
      <c r="E3992" s="5" t="n">
        <v>8603062</v>
      </c>
    </row>
    <row r="3993" spans="1:5">
      <c r="A3993" s="4" t="s">
        <v>1353</v>
      </c>
      <c r="B3993" s="5" t="n">
        <v>9658097</v>
      </c>
      <c r="E3993" s="5" t="n">
        <v>9658097</v>
      </c>
    </row>
    <row r="3994" spans="1:5">
      <c r="A3994" s="4" t="s">
        <v>583</v>
      </c>
      <c r="B3994" s="5" t="n">
        <v>169943</v>
      </c>
      <c r="E3994" s="5" t="n">
        <v>169943</v>
      </c>
    </row>
    <row r="3995" spans="1:5">
      <c r="A3995" s="3" t="s">
        <v>1354</v>
      </c>
    </row>
    <row r="3996" spans="1:5">
      <c r="A3996" s="4" t="s">
        <v>1355</v>
      </c>
      <c r="B3996" s="5" t="n">
        <v>9658097</v>
      </c>
    </row>
    <row r="3997" spans="1:5">
      <c r="A3997" s="3" t="s">
        <v>1358</v>
      </c>
    </row>
    <row r="3998" spans="1:5">
      <c r="A3998" s="4" t="s">
        <v>1359</v>
      </c>
      <c r="B3998" s="5" t="n">
        <v>169943</v>
      </c>
    </row>
    <row r="3999" spans="1:5">
      <c r="A3999" s="4" t="s">
        <v>1647</v>
      </c>
    </row>
    <row r="4000" spans="1:5">
      <c r="A4000" s="3" t="s">
        <v>1346</v>
      </c>
    </row>
    <row r="4001" spans="1:5">
      <c r="A4001" s="4" t="s">
        <v>1347</v>
      </c>
      <c r="E4001" s="5" t="n">
        <v>0</v>
      </c>
    </row>
    <row r="4002" spans="1:5">
      <c r="A4002" s="4" t="s">
        <v>1348</v>
      </c>
      <c r="E4002" s="5" t="n">
        <v>975974</v>
      </c>
    </row>
    <row r="4003" spans="1:5">
      <c r="A4003" s="4" t="s">
        <v>1349</v>
      </c>
      <c r="E4003" s="5" t="n">
        <v>3409036</v>
      </c>
    </row>
    <row r="4004" spans="1:5">
      <c r="A4004" s="4" t="s">
        <v>1350</v>
      </c>
      <c r="E4004" s="5" t="n">
        <v>100699</v>
      </c>
    </row>
    <row r="4005" spans="1:5">
      <c r="A4005" s="4" t="s">
        <v>1351</v>
      </c>
      <c r="E4005" s="5" t="n">
        <v>977542</v>
      </c>
    </row>
    <row r="4006" spans="1:5">
      <c r="A4006" s="4" t="s">
        <v>1352</v>
      </c>
      <c r="E4006" s="5" t="n">
        <v>3508166</v>
      </c>
    </row>
    <row r="4007" spans="1:5">
      <c r="A4007" s="4" t="s">
        <v>1353</v>
      </c>
      <c r="B4007" s="5" t="n">
        <v>4485708</v>
      </c>
      <c r="E4007" s="5" t="n">
        <v>4485708</v>
      </c>
    </row>
    <row r="4008" spans="1:5">
      <c r="A4008" s="4" t="s">
        <v>583</v>
      </c>
      <c r="B4008" s="5" t="n">
        <v>1194423</v>
      </c>
      <c r="E4008" s="5" t="n">
        <v>1194423</v>
      </c>
    </row>
    <row r="4009" spans="1:5">
      <c r="A4009" s="3" t="s">
        <v>1354</v>
      </c>
    </row>
    <row r="4010" spans="1:5">
      <c r="A4010" s="4" t="s">
        <v>1355</v>
      </c>
      <c r="B4010" s="5" t="n">
        <v>4485708</v>
      </c>
    </row>
    <row r="4011" spans="1:5">
      <c r="A4011" s="3" t="s">
        <v>1358</v>
      </c>
    </row>
    <row r="4012" spans="1:5">
      <c r="A4012" s="4" t="s">
        <v>1359</v>
      </c>
      <c r="B4012" s="5" t="n">
        <v>1194423</v>
      </c>
    </row>
    <row r="4013" spans="1:5">
      <c r="A4013" s="4" t="s">
        <v>1648</v>
      </c>
    </row>
    <row r="4014" spans="1:5">
      <c r="A4014" s="3" t="s">
        <v>1346</v>
      </c>
    </row>
    <row r="4015" spans="1:5">
      <c r="A4015" s="4" t="s">
        <v>1347</v>
      </c>
      <c r="E4015" s="5" t="n">
        <v>0</v>
      </c>
    </row>
    <row r="4016" spans="1:5">
      <c r="A4016" s="4" t="s">
        <v>1348</v>
      </c>
      <c r="E4016" s="5" t="n">
        <v>2561931</v>
      </c>
    </row>
    <row r="4017" spans="1:5">
      <c r="A4017" s="4" t="s">
        <v>1349</v>
      </c>
      <c r="E4017" s="5" t="n">
        <v>9695493</v>
      </c>
    </row>
    <row r="4018" spans="1:5">
      <c r="A4018" s="4" t="s">
        <v>1350</v>
      </c>
      <c r="E4018" s="5" t="n">
        <v>275721</v>
      </c>
    </row>
    <row r="4019" spans="1:5">
      <c r="A4019" s="4" t="s">
        <v>1351</v>
      </c>
      <c r="E4019" s="5" t="n">
        <v>2566047</v>
      </c>
    </row>
    <row r="4020" spans="1:5">
      <c r="A4020" s="4" t="s">
        <v>1352</v>
      </c>
      <c r="E4020" s="5" t="n">
        <v>9967098</v>
      </c>
    </row>
    <row r="4021" spans="1:5">
      <c r="A4021" s="4" t="s">
        <v>1353</v>
      </c>
      <c r="B4021" s="5" t="n">
        <v>12533145</v>
      </c>
      <c r="E4021" s="5" t="n">
        <v>12533145</v>
      </c>
    </row>
    <row r="4022" spans="1:5">
      <c r="A4022" s="4" t="s">
        <v>583</v>
      </c>
      <c r="B4022" s="5" t="n">
        <v>3207609</v>
      </c>
      <c r="E4022" s="5" t="n">
        <v>3207609</v>
      </c>
    </row>
    <row r="4023" spans="1:5">
      <c r="A4023" s="3" t="s">
        <v>1354</v>
      </c>
    </row>
    <row r="4024" spans="1:5">
      <c r="A4024" s="4" t="s">
        <v>1355</v>
      </c>
      <c r="B4024" s="5" t="n">
        <v>12533145</v>
      </c>
    </row>
    <row r="4025" spans="1:5">
      <c r="A4025" s="3" t="s">
        <v>1358</v>
      </c>
    </row>
    <row r="4026" spans="1:5">
      <c r="A4026" s="4" t="s">
        <v>1359</v>
      </c>
      <c r="B4026" s="5" t="n">
        <v>3207609</v>
      </c>
    </row>
    <row r="4027" spans="1:5">
      <c r="A4027" s="4" t="s">
        <v>1649</v>
      </c>
    </row>
    <row r="4028" spans="1:5">
      <c r="A4028" s="3" t="s">
        <v>1346</v>
      </c>
    </row>
    <row r="4029" spans="1:5">
      <c r="A4029" s="4" t="s">
        <v>1347</v>
      </c>
      <c r="E4029" s="5" t="n">
        <v>0</v>
      </c>
    </row>
    <row r="4030" spans="1:5">
      <c r="A4030" s="4" t="s">
        <v>1348</v>
      </c>
      <c r="E4030" s="5" t="n">
        <v>4063262</v>
      </c>
    </row>
    <row r="4031" spans="1:5">
      <c r="A4031" s="4" t="s">
        <v>1349</v>
      </c>
      <c r="E4031" s="5" t="n">
        <v>18719368</v>
      </c>
    </row>
    <row r="4032" spans="1:5">
      <c r="A4032" s="4" t="s">
        <v>1350</v>
      </c>
      <c r="E4032" s="5" t="n">
        <v>382127</v>
      </c>
    </row>
    <row r="4033" spans="1:5">
      <c r="A4033" s="4" t="s">
        <v>1351</v>
      </c>
      <c r="E4033" s="5" t="n">
        <v>4063262</v>
      </c>
    </row>
    <row r="4034" spans="1:5">
      <c r="A4034" s="4" t="s">
        <v>1352</v>
      </c>
      <c r="E4034" s="5" t="n">
        <v>19101495</v>
      </c>
    </row>
    <row r="4035" spans="1:5">
      <c r="A4035" s="4" t="s">
        <v>1353</v>
      </c>
      <c r="B4035" s="5" t="n">
        <v>23164757</v>
      </c>
      <c r="E4035" s="5" t="n">
        <v>23164757</v>
      </c>
    </row>
    <row r="4036" spans="1:5">
      <c r="A4036" s="4" t="s">
        <v>583</v>
      </c>
      <c r="B4036" s="5" t="n">
        <v>1916139</v>
      </c>
      <c r="E4036" s="5" t="n">
        <v>1916139</v>
      </c>
    </row>
    <row r="4037" spans="1:5">
      <c r="A4037" s="3" t="s">
        <v>1354</v>
      </c>
    </row>
    <row r="4038" spans="1:5">
      <c r="A4038" s="4" t="s">
        <v>1355</v>
      </c>
      <c r="B4038" s="5" t="n">
        <v>23164757</v>
      </c>
    </row>
    <row r="4039" spans="1:5">
      <c r="A4039" s="3" t="s">
        <v>1358</v>
      </c>
    </row>
    <row r="4040" spans="1:5">
      <c r="A4040" s="4" t="s">
        <v>1359</v>
      </c>
      <c r="B4040" s="5" t="n">
        <v>1916139</v>
      </c>
    </row>
    <row r="4041" spans="1:5">
      <c r="A4041" s="4" t="s">
        <v>1650</v>
      </c>
    </row>
    <row r="4042" spans="1:5">
      <c r="A4042" s="3" t="s">
        <v>1346</v>
      </c>
    </row>
    <row r="4043" spans="1:5">
      <c r="A4043" s="4" t="s">
        <v>1347</v>
      </c>
      <c r="E4043" s="5" t="n">
        <v>0</v>
      </c>
    </row>
    <row r="4044" spans="1:5">
      <c r="A4044" s="4" t="s">
        <v>1348</v>
      </c>
      <c r="E4044" s="5" t="n">
        <v>3794963</v>
      </c>
    </row>
    <row r="4045" spans="1:5">
      <c r="A4045" s="4" t="s">
        <v>1349</v>
      </c>
      <c r="E4045" s="5" t="n">
        <v>0</v>
      </c>
    </row>
    <row r="4046" spans="1:5">
      <c r="A4046" s="4" t="s">
        <v>1350</v>
      </c>
      <c r="E4046" s="5" t="n">
        <v>24450486</v>
      </c>
    </row>
    <row r="4047" spans="1:5">
      <c r="A4047" s="4" t="s">
        <v>1351</v>
      </c>
      <c r="E4047" s="5" t="n">
        <v>5421262</v>
      </c>
    </row>
    <row r="4048" spans="1:5">
      <c r="A4048" s="4" t="s">
        <v>1352</v>
      </c>
      <c r="E4048" s="5" t="n">
        <v>22824187</v>
      </c>
    </row>
    <row r="4049" spans="1:5">
      <c r="A4049" s="4" t="s">
        <v>1353</v>
      </c>
      <c r="B4049" s="5" t="n">
        <v>28245449</v>
      </c>
      <c r="E4049" s="5" t="n">
        <v>28245449</v>
      </c>
    </row>
    <row r="4050" spans="1:5">
      <c r="A4050" s="4" t="s">
        <v>583</v>
      </c>
      <c r="B4050" s="5" t="n">
        <v>625303</v>
      </c>
      <c r="E4050" s="5" t="n">
        <v>625303</v>
      </c>
    </row>
    <row r="4051" spans="1:5">
      <c r="A4051" s="3" t="s">
        <v>1354</v>
      </c>
    </row>
    <row r="4052" spans="1:5">
      <c r="A4052" s="4" t="s">
        <v>1355</v>
      </c>
      <c r="B4052" s="5" t="n">
        <v>28245449</v>
      </c>
    </row>
    <row r="4053" spans="1:5">
      <c r="A4053" s="3" t="s">
        <v>1358</v>
      </c>
    </row>
    <row r="4054" spans="1:5">
      <c r="A4054" s="4" t="s">
        <v>1359</v>
      </c>
      <c r="B4054" s="5" t="n">
        <v>625303</v>
      </c>
    </row>
    <row r="4055" spans="1:5">
      <c r="A4055" s="4" t="s">
        <v>1651</v>
      </c>
    </row>
    <row r="4056" spans="1:5">
      <c r="A4056" s="3" t="s">
        <v>1346</v>
      </c>
    </row>
    <row r="4057" spans="1:5">
      <c r="A4057" s="4" t="s">
        <v>1347</v>
      </c>
      <c r="E4057" s="5" t="n">
        <v>0</v>
      </c>
    </row>
    <row r="4058" spans="1:5">
      <c r="A4058" s="4" t="s">
        <v>1348</v>
      </c>
      <c r="E4058" s="5" t="n">
        <v>2226284</v>
      </c>
    </row>
    <row r="4059" spans="1:5">
      <c r="A4059" s="4" t="s">
        <v>1349</v>
      </c>
      <c r="E4059" s="5" t="n">
        <v>11976185</v>
      </c>
    </row>
    <row r="4060" spans="1:5">
      <c r="A4060" s="4" t="s">
        <v>1350</v>
      </c>
      <c r="E4060" s="5" t="n">
        <v>36589</v>
      </c>
    </row>
    <row r="4061" spans="1:5">
      <c r="A4061" s="4" t="s">
        <v>1351</v>
      </c>
      <c r="E4061" s="5" t="n">
        <v>2226284</v>
      </c>
    </row>
    <row r="4062" spans="1:5">
      <c r="A4062" s="4" t="s">
        <v>1352</v>
      </c>
      <c r="E4062" s="5" t="n">
        <v>12012773</v>
      </c>
    </row>
    <row r="4063" spans="1:5">
      <c r="A4063" s="4" t="s">
        <v>1353</v>
      </c>
      <c r="B4063" s="5" t="n">
        <v>14239057</v>
      </c>
      <c r="E4063" s="5" t="n">
        <v>14239057</v>
      </c>
    </row>
    <row r="4064" spans="1:5">
      <c r="A4064" s="4" t="s">
        <v>583</v>
      </c>
      <c r="B4064" s="5" t="n">
        <v>1260847</v>
      </c>
      <c r="E4064" s="5" t="n">
        <v>1260847</v>
      </c>
    </row>
    <row r="4065" spans="1:5">
      <c r="A4065" s="3" t="s">
        <v>1354</v>
      </c>
    </row>
    <row r="4066" spans="1:5">
      <c r="A4066" s="4" t="s">
        <v>1355</v>
      </c>
      <c r="B4066" s="5" t="n">
        <v>14239057</v>
      </c>
    </row>
    <row r="4067" spans="1:5">
      <c r="A4067" s="3" t="s">
        <v>1358</v>
      </c>
    </row>
    <row r="4068" spans="1:5">
      <c r="A4068" s="4" t="s">
        <v>1359</v>
      </c>
      <c r="B4068" s="5" t="n">
        <v>1260847</v>
      </c>
    </row>
    <row r="4069" spans="1:5">
      <c r="A4069" s="4" t="s">
        <v>1652</v>
      </c>
    </row>
    <row r="4070" spans="1:5">
      <c r="A4070" s="3" t="s">
        <v>1346</v>
      </c>
    </row>
    <row r="4071" spans="1:5">
      <c r="A4071" s="4" t="s">
        <v>1347</v>
      </c>
      <c r="E4071" s="5" t="n">
        <v>0</v>
      </c>
    </row>
    <row r="4072" spans="1:5">
      <c r="A4072" s="4" t="s">
        <v>1348</v>
      </c>
      <c r="E4072" s="5" t="n">
        <v>2369095</v>
      </c>
    </row>
    <row r="4073" spans="1:5">
      <c r="A4073" s="4" t="s">
        <v>1349</v>
      </c>
      <c r="E4073" s="5" t="n">
        <v>14119020</v>
      </c>
    </row>
    <row r="4074" spans="1:5">
      <c r="A4074" s="4" t="s">
        <v>1350</v>
      </c>
      <c r="E4074" s="5" t="n">
        <v>0</v>
      </c>
    </row>
    <row r="4075" spans="1:5">
      <c r="A4075" s="4" t="s">
        <v>1351</v>
      </c>
      <c r="E4075" s="5" t="n">
        <v>2369095</v>
      </c>
    </row>
    <row r="4076" spans="1:5">
      <c r="A4076" s="4" t="s">
        <v>1352</v>
      </c>
      <c r="E4076" s="5" t="n">
        <v>14119020</v>
      </c>
    </row>
    <row r="4077" spans="1:5">
      <c r="A4077" s="4" t="s">
        <v>1353</v>
      </c>
      <c r="B4077" s="5" t="n">
        <v>16488115</v>
      </c>
      <c r="E4077" s="5" t="n">
        <v>16488115</v>
      </c>
    </row>
    <row r="4078" spans="1:5">
      <c r="A4078" s="4" t="s">
        <v>583</v>
      </c>
      <c r="B4078" s="5" t="n">
        <v>1600934</v>
      </c>
      <c r="E4078" s="5" t="n">
        <v>1600934</v>
      </c>
    </row>
    <row r="4079" spans="1:5">
      <c r="A4079" s="3" t="s">
        <v>1354</v>
      </c>
    </row>
    <row r="4080" spans="1:5">
      <c r="A4080" s="4" t="s">
        <v>1355</v>
      </c>
      <c r="B4080" s="5" t="n">
        <v>16488115</v>
      </c>
    </row>
    <row r="4081" spans="1:5">
      <c r="A4081" s="3" t="s">
        <v>1358</v>
      </c>
    </row>
    <row r="4082" spans="1:5">
      <c r="A4082" s="4" t="s">
        <v>1359</v>
      </c>
      <c r="B4082" s="5" t="n">
        <v>1600934</v>
      </c>
    </row>
    <row r="4083" spans="1:5">
      <c r="A4083" s="4" t="s">
        <v>1653</v>
      </c>
    </row>
    <row r="4084" spans="1:5">
      <c r="A4084" s="3" t="s">
        <v>1346</v>
      </c>
    </row>
    <row r="4085" spans="1:5">
      <c r="A4085" s="4" t="s">
        <v>1347</v>
      </c>
      <c r="E4085" s="5" t="n">
        <v>0</v>
      </c>
    </row>
    <row r="4086" spans="1:5">
      <c r="A4086" s="4" t="s">
        <v>1348</v>
      </c>
      <c r="E4086" s="5" t="n">
        <v>1612787</v>
      </c>
    </row>
    <row r="4087" spans="1:5">
      <c r="A4087" s="4" t="s">
        <v>1349</v>
      </c>
      <c r="E4087" s="5" t="n">
        <v>18065552</v>
      </c>
    </row>
    <row r="4088" spans="1:5">
      <c r="A4088" s="4" t="s">
        <v>1350</v>
      </c>
      <c r="E4088" s="5" t="n">
        <v>1616742</v>
      </c>
    </row>
    <row r="4089" spans="1:5">
      <c r="A4089" s="4" t="s">
        <v>1351</v>
      </c>
      <c r="E4089" s="5" t="n">
        <v>1612787</v>
      </c>
    </row>
    <row r="4090" spans="1:5">
      <c r="A4090" s="4" t="s">
        <v>1352</v>
      </c>
      <c r="E4090" s="5" t="n">
        <v>19682294</v>
      </c>
    </row>
    <row r="4091" spans="1:5">
      <c r="A4091" s="4" t="s">
        <v>1353</v>
      </c>
      <c r="B4091" s="5" t="n">
        <v>21295081</v>
      </c>
      <c r="E4091" s="5" t="n">
        <v>21295081</v>
      </c>
    </row>
    <row r="4092" spans="1:5">
      <c r="A4092" s="4" t="s">
        <v>583</v>
      </c>
      <c r="B4092" s="5" t="n">
        <v>3570065</v>
      </c>
      <c r="E4092" s="5" t="n">
        <v>3570065</v>
      </c>
    </row>
    <row r="4093" spans="1:5">
      <c r="A4093" s="3" t="s">
        <v>1354</v>
      </c>
    </row>
    <row r="4094" spans="1:5">
      <c r="A4094" s="4" t="s">
        <v>1355</v>
      </c>
      <c r="B4094" s="5" t="n">
        <v>21295081</v>
      </c>
    </row>
    <row r="4095" spans="1:5">
      <c r="A4095" s="3" t="s">
        <v>1358</v>
      </c>
    </row>
    <row r="4096" spans="1:5">
      <c r="A4096" s="4" t="s">
        <v>1359</v>
      </c>
      <c r="B4096" s="5" t="n">
        <v>3570065</v>
      </c>
    </row>
    <row r="4097" spans="1:5">
      <c r="A4097" s="4" t="s">
        <v>1654</v>
      </c>
    </row>
    <row r="4098" spans="1:5">
      <c r="A4098" s="3" t="s">
        <v>1346</v>
      </c>
    </row>
    <row r="4099" spans="1:5">
      <c r="A4099" s="4" t="s">
        <v>1347</v>
      </c>
      <c r="E4099" s="5" t="n">
        <v>0</v>
      </c>
    </row>
    <row r="4100" spans="1:5">
      <c r="A4100" s="4" t="s">
        <v>1348</v>
      </c>
      <c r="E4100" s="5" t="n">
        <v>893441</v>
      </c>
    </row>
    <row r="4101" spans="1:5">
      <c r="A4101" s="4" t="s">
        <v>1349</v>
      </c>
      <c r="E4101" s="5" t="n">
        <v>0</v>
      </c>
    </row>
    <row r="4102" spans="1:5">
      <c r="A4102" s="4" t="s">
        <v>1350</v>
      </c>
      <c r="E4102" s="5" t="n">
        <v>5723661</v>
      </c>
    </row>
    <row r="4103" spans="1:5">
      <c r="A4103" s="4" t="s">
        <v>1351</v>
      </c>
      <c r="E4103" s="5" t="n">
        <v>779330</v>
      </c>
    </row>
    <row r="4104" spans="1:5">
      <c r="A4104" s="4" t="s">
        <v>1352</v>
      </c>
      <c r="E4104" s="5" t="n">
        <v>5837772</v>
      </c>
    </row>
    <row r="4105" spans="1:5">
      <c r="A4105" s="4" t="s">
        <v>1353</v>
      </c>
      <c r="B4105" s="5" t="n">
        <v>6617102</v>
      </c>
      <c r="E4105" s="5" t="n">
        <v>6617102</v>
      </c>
    </row>
    <row r="4106" spans="1:5">
      <c r="A4106" s="4" t="s">
        <v>583</v>
      </c>
      <c r="B4106" s="5" t="n">
        <v>2423715</v>
      </c>
      <c r="E4106" s="5" t="n">
        <v>2423715</v>
      </c>
    </row>
    <row r="4107" spans="1:5">
      <c r="A4107" s="3" t="s">
        <v>1354</v>
      </c>
    </row>
    <row r="4108" spans="1:5">
      <c r="A4108" s="4" t="s">
        <v>1355</v>
      </c>
      <c r="B4108" s="5" t="n">
        <v>6617102</v>
      </c>
    </row>
    <row r="4109" spans="1:5">
      <c r="A4109" s="3" t="s">
        <v>1358</v>
      </c>
    </row>
    <row r="4110" spans="1:5">
      <c r="A4110" s="4" t="s">
        <v>1359</v>
      </c>
      <c r="B4110" s="5" t="n">
        <v>2423715</v>
      </c>
    </row>
    <row r="4111" spans="1:5">
      <c r="A4111" s="4" t="s">
        <v>1655</v>
      </c>
    </row>
    <row r="4112" spans="1:5">
      <c r="A4112" s="3" t="s">
        <v>1346</v>
      </c>
    </row>
    <row r="4113" spans="1:5">
      <c r="A4113" s="4" t="s">
        <v>1347</v>
      </c>
      <c r="E4113" s="5" t="n">
        <v>0</v>
      </c>
    </row>
    <row r="4114" spans="1:5">
      <c r="A4114" s="4" t="s">
        <v>1348</v>
      </c>
      <c r="E4114" s="5" t="n">
        <v>11249550</v>
      </c>
    </row>
    <row r="4115" spans="1:5">
      <c r="A4115" s="4" t="s">
        <v>1349</v>
      </c>
      <c r="E4115" s="5" t="n">
        <v>0</v>
      </c>
    </row>
    <row r="4116" spans="1:5">
      <c r="A4116" s="4" t="s">
        <v>1350</v>
      </c>
      <c r="E4116" s="5" t="n">
        <v>49336083</v>
      </c>
    </row>
    <row r="4117" spans="1:5">
      <c r="A4117" s="4" t="s">
        <v>1351</v>
      </c>
      <c r="E4117" s="5" t="n">
        <v>11254716</v>
      </c>
    </row>
    <row r="4118" spans="1:5">
      <c r="A4118" s="4" t="s">
        <v>1352</v>
      </c>
      <c r="E4118" s="5" t="n">
        <v>49330917</v>
      </c>
    </row>
    <row r="4119" spans="1:5">
      <c r="A4119" s="4" t="s">
        <v>1353</v>
      </c>
      <c r="B4119" s="5" t="n">
        <v>60585633</v>
      </c>
      <c r="E4119" s="5" t="n">
        <v>60585633</v>
      </c>
    </row>
    <row r="4120" spans="1:5">
      <c r="A4120" s="4" t="s">
        <v>583</v>
      </c>
      <c r="B4120" s="5" t="n">
        <v>15583663</v>
      </c>
      <c r="E4120" s="5" t="n">
        <v>15583663</v>
      </c>
    </row>
    <row r="4121" spans="1:5">
      <c r="A4121" s="3" t="s">
        <v>1354</v>
      </c>
    </row>
    <row r="4122" spans="1:5">
      <c r="A4122" s="4" t="s">
        <v>1355</v>
      </c>
      <c r="B4122" s="5" t="n">
        <v>60585633</v>
      </c>
    </row>
    <row r="4123" spans="1:5">
      <c r="A4123" s="3" t="s">
        <v>1358</v>
      </c>
    </row>
    <row r="4124" spans="1:5">
      <c r="A4124" s="4" t="s">
        <v>1359</v>
      </c>
      <c r="B4124" s="5" t="n">
        <v>15583663</v>
      </c>
    </row>
    <row r="4125" spans="1:5">
      <c r="A4125" s="4" t="s">
        <v>1656</v>
      </c>
    </row>
    <row r="4126" spans="1:5">
      <c r="A4126" s="3" t="s">
        <v>1346</v>
      </c>
    </row>
    <row r="4127" spans="1:5">
      <c r="A4127" s="4" t="s">
        <v>1347</v>
      </c>
      <c r="E4127" s="5" t="n">
        <v>0</v>
      </c>
    </row>
    <row r="4128" spans="1:5">
      <c r="A4128" s="4" t="s">
        <v>1348</v>
      </c>
      <c r="E4128" s="5" t="n">
        <v>6398815</v>
      </c>
    </row>
    <row r="4129" spans="1:5">
      <c r="A4129" s="4" t="s">
        <v>1349</v>
      </c>
      <c r="E4129" s="5" t="n">
        <v>0</v>
      </c>
    </row>
    <row r="4130" spans="1:5">
      <c r="A4130" s="4" t="s">
        <v>1350</v>
      </c>
      <c r="E4130" s="5" t="n">
        <v>33820841</v>
      </c>
    </row>
    <row r="4131" spans="1:5">
      <c r="A4131" s="4" t="s">
        <v>1351</v>
      </c>
      <c r="E4131" s="5" t="n">
        <v>11355974</v>
      </c>
    </row>
    <row r="4132" spans="1:5">
      <c r="A4132" s="4" t="s">
        <v>1352</v>
      </c>
      <c r="E4132" s="5" t="n">
        <v>28863682</v>
      </c>
    </row>
    <row r="4133" spans="1:5">
      <c r="A4133" s="4" t="s">
        <v>1353</v>
      </c>
      <c r="B4133" s="5" t="n">
        <v>40219656</v>
      </c>
      <c r="E4133" s="5" t="n">
        <v>40219656</v>
      </c>
    </row>
    <row r="4134" spans="1:5">
      <c r="A4134" s="4" t="s">
        <v>583</v>
      </c>
      <c r="B4134" s="5" t="n">
        <v>7315151</v>
      </c>
      <c r="E4134" s="5" t="n">
        <v>7315151</v>
      </c>
    </row>
    <row r="4135" spans="1:5">
      <c r="A4135" s="3" t="s">
        <v>1354</v>
      </c>
    </row>
    <row r="4136" spans="1:5">
      <c r="A4136" s="4" t="s">
        <v>1355</v>
      </c>
      <c r="B4136" s="5" t="n">
        <v>40219656</v>
      </c>
    </row>
    <row r="4137" spans="1:5">
      <c r="A4137" s="3" t="s">
        <v>1358</v>
      </c>
    </row>
    <row r="4138" spans="1:5">
      <c r="A4138" s="4" t="s">
        <v>1359</v>
      </c>
      <c r="B4138" s="5" t="n">
        <v>7315151</v>
      </c>
    </row>
    <row r="4139" spans="1:5">
      <c r="A4139" s="4" t="s">
        <v>1657</v>
      </c>
    </row>
    <row r="4140" spans="1:5">
      <c r="A4140" s="3" t="s">
        <v>1346</v>
      </c>
    </row>
    <row r="4141" spans="1:5">
      <c r="A4141" s="4" t="s">
        <v>1347</v>
      </c>
      <c r="E4141" s="5" t="n">
        <v>0</v>
      </c>
    </row>
    <row r="4142" spans="1:5">
      <c r="A4142" s="4" t="s">
        <v>1348</v>
      </c>
      <c r="E4142" s="5" t="n">
        <v>445493</v>
      </c>
    </row>
    <row r="4143" spans="1:5">
      <c r="A4143" s="4" t="s">
        <v>1349</v>
      </c>
      <c r="E4143" s="5" t="n">
        <v>0</v>
      </c>
    </row>
    <row r="4144" spans="1:5">
      <c r="A4144" s="4" t="s">
        <v>1350</v>
      </c>
      <c r="E4144" s="5" t="n">
        <v>-445493</v>
      </c>
    </row>
    <row r="4145" spans="1:5">
      <c r="A4145" s="4" t="s">
        <v>1351</v>
      </c>
      <c r="E4145" s="5" t="n">
        <v>445493</v>
      </c>
    </row>
    <row r="4146" spans="1:5">
      <c r="A4146" s="4" t="s">
        <v>1352</v>
      </c>
      <c r="E4146" s="5" t="n">
        <v>12497910</v>
      </c>
    </row>
    <row r="4147" spans="1:5">
      <c r="A4147" s="4" t="s">
        <v>1353</v>
      </c>
      <c r="B4147" s="5" t="n">
        <v>12943403</v>
      </c>
      <c r="E4147" s="5" t="n">
        <v>12943403</v>
      </c>
    </row>
    <row r="4148" spans="1:5">
      <c r="A4148" s="4" t="s">
        <v>583</v>
      </c>
      <c r="B4148" s="5" t="n">
        <v>103850</v>
      </c>
      <c r="E4148" s="5" t="n">
        <v>103850</v>
      </c>
    </row>
    <row r="4149" spans="1:5">
      <c r="A4149" s="3" t="s">
        <v>1354</v>
      </c>
    </row>
    <row r="4150" spans="1:5">
      <c r="A4150" s="4" t="s">
        <v>1355</v>
      </c>
      <c r="B4150" s="5" t="n">
        <v>12943403</v>
      </c>
    </row>
    <row r="4151" spans="1:5">
      <c r="A4151" s="3" t="s">
        <v>1358</v>
      </c>
    </row>
    <row r="4152" spans="1:5">
      <c r="A4152" s="4" t="s">
        <v>1359</v>
      </c>
      <c r="B4152" s="5" t="n">
        <v>103850</v>
      </c>
    </row>
    <row r="4153" spans="1:5">
      <c r="A4153" s="4" t="s">
        <v>1658</v>
      </c>
    </row>
    <row r="4154" spans="1:5">
      <c r="A4154" s="3" t="s">
        <v>1346</v>
      </c>
    </row>
    <row r="4155" spans="1:5">
      <c r="A4155" s="4" t="s">
        <v>1347</v>
      </c>
      <c r="E4155" s="5" t="n">
        <v>0</v>
      </c>
    </row>
    <row r="4156" spans="1:5">
      <c r="A4156" s="4" t="s">
        <v>1348</v>
      </c>
      <c r="E4156" s="5" t="n">
        <v>22444500</v>
      </c>
    </row>
    <row r="4157" spans="1:5">
      <c r="A4157" s="4" t="s">
        <v>1349</v>
      </c>
      <c r="E4157" s="5" t="n">
        <v>20222582</v>
      </c>
    </row>
    <row r="4158" spans="1:5">
      <c r="A4158" s="4" t="s">
        <v>1350</v>
      </c>
      <c r="E4158" s="5" t="n">
        <v>1049581</v>
      </c>
    </row>
    <row r="4159" spans="1:5">
      <c r="A4159" s="4" t="s">
        <v>1351</v>
      </c>
      <c r="E4159" s="5" t="n">
        <v>22444500</v>
      </c>
    </row>
    <row r="4160" spans="1:5">
      <c r="A4160" s="4" t="s">
        <v>1352</v>
      </c>
      <c r="E4160" s="5" t="n">
        <v>21272163</v>
      </c>
    </row>
    <row r="4161" spans="1:5">
      <c r="A4161" s="4" t="s">
        <v>1353</v>
      </c>
      <c r="B4161" s="5" t="n">
        <v>43716663</v>
      </c>
      <c r="E4161" s="5" t="n">
        <v>43716663</v>
      </c>
    </row>
    <row r="4162" spans="1:5">
      <c r="A4162" s="4" t="s">
        <v>583</v>
      </c>
      <c r="B4162" s="5" t="n">
        <v>1772720</v>
      </c>
      <c r="E4162" s="5" t="n">
        <v>1772720</v>
      </c>
    </row>
    <row r="4163" spans="1:5">
      <c r="A4163" s="3" t="s">
        <v>1354</v>
      </c>
    </row>
    <row r="4164" spans="1:5">
      <c r="A4164" s="4" t="s">
        <v>1355</v>
      </c>
      <c r="B4164" s="5" t="n">
        <v>43716663</v>
      </c>
    </row>
    <row r="4165" spans="1:5">
      <c r="A4165" s="3" t="s">
        <v>1358</v>
      </c>
    </row>
    <row r="4166" spans="1:5">
      <c r="A4166" s="4" t="s">
        <v>1359</v>
      </c>
      <c r="B4166" s="5" t="n">
        <v>1772720</v>
      </c>
    </row>
    <row r="4167" spans="1:5">
      <c r="A4167" s="4" t="s">
        <v>1659</v>
      </c>
    </row>
    <row r="4168" spans="1:5">
      <c r="A4168" s="3" t="s">
        <v>1346</v>
      </c>
    </row>
    <row r="4169" spans="1:5">
      <c r="A4169" s="4" t="s">
        <v>1347</v>
      </c>
      <c r="E4169" s="5" t="n">
        <v>0</v>
      </c>
    </row>
    <row r="4170" spans="1:5">
      <c r="A4170" s="4" t="s">
        <v>1348</v>
      </c>
      <c r="E4170" s="5" t="n">
        <v>5603460</v>
      </c>
    </row>
    <row r="4171" spans="1:5">
      <c r="A4171" s="4" t="s">
        <v>1349</v>
      </c>
      <c r="E4171" s="5" t="n">
        <v>18807987</v>
      </c>
    </row>
    <row r="4172" spans="1:5">
      <c r="A4172" s="4" t="s">
        <v>1350</v>
      </c>
      <c r="E4172" s="5" t="n">
        <v>1844916</v>
      </c>
    </row>
    <row r="4173" spans="1:5">
      <c r="A4173" s="4" t="s">
        <v>1351</v>
      </c>
      <c r="E4173" s="5" t="n">
        <v>5603460</v>
      </c>
    </row>
    <row r="4174" spans="1:5">
      <c r="A4174" s="4" t="s">
        <v>1352</v>
      </c>
      <c r="E4174" s="5" t="n">
        <v>20652903</v>
      </c>
    </row>
    <row r="4175" spans="1:5">
      <c r="A4175" s="4" t="s">
        <v>1353</v>
      </c>
      <c r="B4175" s="5" t="n">
        <v>26256363</v>
      </c>
      <c r="E4175" s="5" t="n">
        <v>26256363</v>
      </c>
    </row>
    <row r="4176" spans="1:5">
      <c r="A4176" s="4" t="s">
        <v>583</v>
      </c>
      <c r="B4176" s="5" t="n">
        <v>4260071</v>
      </c>
      <c r="E4176" s="5" t="n">
        <v>4260071</v>
      </c>
    </row>
    <row r="4177" spans="1:5">
      <c r="A4177" s="3" t="s">
        <v>1354</v>
      </c>
    </row>
    <row r="4178" spans="1:5">
      <c r="A4178" s="4" t="s">
        <v>1355</v>
      </c>
      <c r="B4178" s="5" t="n">
        <v>26256363</v>
      </c>
    </row>
    <row r="4179" spans="1:5">
      <c r="A4179" s="3" t="s">
        <v>1358</v>
      </c>
    </row>
    <row r="4180" spans="1:5">
      <c r="A4180" s="4" t="s">
        <v>1359</v>
      </c>
      <c r="B4180" s="5" t="n">
        <v>4260071</v>
      </c>
    </row>
    <row r="4181" spans="1:5">
      <c r="A4181" s="4" t="s">
        <v>1660</v>
      </c>
    </row>
    <row r="4182" spans="1:5">
      <c r="A4182" s="3" t="s">
        <v>1346</v>
      </c>
    </row>
    <row r="4183" spans="1:5">
      <c r="A4183" s="4" t="s">
        <v>1347</v>
      </c>
      <c r="E4183" s="5" t="n">
        <v>0</v>
      </c>
    </row>
    <row r="4184" spans="1:5">
      <c r="A4184" s="4" t="s">
        <v>1348</v>
      </c>
      <c r="E4184" s="5" t="n">
        <v>1232219</v>
      </c>
    </row>
    <row r="4185" spans="1:5">
      <c r="A4185" s="4" t="s">
        <v>1349</v>
      </c>
      <c r="E4185" s="5" t="n">
        <v>17897326</v>
      </c>
    </row>
    <row r="4186" spans="1:5">
      <c r="A4186" s="4" t="s">
        <v>1350</v>
      </c>
      <c r="E4186" s="5" t="n">
        <v>1103211</v>
      </c>
    </row>
    <row r="4187" spans="1:5">
      <c r="A4187" s="4" t="s">
        <v>1351</v>
      </c>
      <c r="E4187" s="5" t="n">
        <v>1232219</v>
      </c>
    </row>
    <row r="4188" spans="1:5">
      <c r="A4188" s="4" t="s">
        <v>1352</v>
      </c>
      <c r="E4188" s="5" t="n">
        <v>19000537</v>
      </c>
    </row>
    <row r="4189" spans="1:5">
      <c r="A4189" s="4" t="s">
        <v>1353</v>
      </c>
      <c r="B4189" s="5" t="n">
        <v>20232756</v>
      </c>
      <c r="E4189" s="5" t="n">
        <v>20232756</v>
      </c>
    </row>
    <row r="4190" spans="1:5">
      <c r="A4190" s="4" t="s">
        <v>583</v>
      </c>
      <c r="B4190" s="5" t="n">
        <v>2958497</v>
      </c>
      <c r="E4190" s="5" t="n">
        <v>2958497</v>
      </c>
    </row>
    <row r="4191" spans="1:5">
      <c r="A4191" s="3" t="s">
        <v>1354</v>
      </c>
    </row>
    <row r="4192" spans="1:5">
      <c r="A4192" s="4" t="s">
        <v>1355</v>
      </c>
      <c r="B4192" s="5" t="n">
        <v>20232756</v>
      </c>
    </row>
    <row r="4193" spans="1:5">
      <c r="A4193" s="3" t="s">
        <v>1358</v>
      </c>
    </row>
    <row r="4194" spans="1:5">
      <c r="A4194" s="4" t="s">
        <v>1359</v>
      </c>
      <c r="B4194" s="5" t="n">
        <v>2958497</v>
      </c>
    </row>
    <row r="4195" spans="1:5">
      <c r="A4195" s="4" t="s">
        <v>1661</v>
      </c>
    </row>
    <row r="4196" spans="1:5">
      <c r="A4196" s="3" t="s">
        <v>1346</v>
      </c>
    </row>
    <row r="4197" spans="1:5">
      <c r="A4197" s="4" t="s">
        <v>1347</v>
      </c>
      <c r="E4197" s="5" t="n">
        <v>0</v>
      </c>
    </row>
    <row r="4198" spans="1:5">
      <c r="A4198" s="4" t="s">
        <v>1348</v>
      </c>
      <c r="E4198" s="5" t="n">
        <v>557174</v>
      </c>
    </row>
    <row r="4199" spans="1:5">
      <c r="A4199" s="4" t="s">
        <v>1349</v>
      </c>
      <c r="E4199" s="5" t="n">
        <v>0</v>
      </c>
    </row>
    <row r="4200" spans="1:5">
      <c r="A4200" s="4" t="s">
        <v>1350</v>
      </c>
      <c r="E4200" s="5" t="n">
        <v>2604588</v>
      </c>
    </row>
    <row r="4201" spans="1:5">
      <c r="A4201" s="4" t="s">
        <v>1351</v>
      </c>
      <c r="E4201" s="5" t="n">
        <v>506318</v>
      </c>
    </row>
    <row r="4202" spans="1:5">
      <c r="A4202" s="4" t="s">
        <v>1352</v>
      </c>
      <c r="E4202" s="5" t="n">
        <v>2655444</v>
      </c>
    </row>
    <row r="4203" spans="1:5">
      <c r="A4203" s="4" t="s">
        <v>1353</v>
      </c>
      <c r="B4203" s="5" t="n">
        <v>3161762</v>
      </c>
      <c r="E4203" s="5" t="n">
        <v>3161762</v>
      </c>
    </row>
    <row r="4204" spans="1:5">
      <c r="A4204" s="4" t="s">
        <v>583</v>
      </c>
      <c r="B4204" s="5" t="n">
        <v>847177</v>
      </c>
      <c r="E4204" s="5" t="n">
        <v>847177</v>
      </c>
    </row>
    <row r="4205" spans="1:5">
      <c r="A4205" s="3" t="s">
        <v>1354</v>
      </c>
    </row>
    <row r="4206" spans="1:5">
      <c r="A4206" s="4" t="s">
        <v>1355</v>
      </c>
      <c r="B4206" s="5" t="n">
        <v>3161762</v>
      </c>
    </row>
    <row r="4207" spans="1:5">
      <c r="A4207" s="3" t="s">
        <v>1358</v>
      </c>
    </row>
    <row r="4208" spans="1:5">
      <c r="A4208" s="4" t="s">
        <v>1359</v>
      </c>
      <c r="B4208" s="5" t="n">
        <v>847177</v>
      </c>
    </row>
    <row r="4209" spans="1:5">
      <c r="A4209" s="4" t="s">
        <v>1662</v>
      </c>
    </row>
    <row r="4210" spans="1:5">
      <c r="A4210" s="3" t="s">
        <v>1346</v>
      </c>
    </row>
    <row r="4211" spans="1:5">
      <c r="A4211" s="4" t="s">
        <v>1347</v>
      </c>
      <c r="E4211" s="5" t="n">
        <v>0</v>
      </c>
    </row>
    <row r="4212" spans="1:5">
      <c r="A4212" s="4" t="s">
        <v>1348</v>
      </c>
      <c r="E4212" s="5" t="n">
        <v>419731</v>
      </c>
    </row>
    <row r="4213" spans="1:5">
      <c r="A4213" s="4" t="s">
        <v>1349</v>
      </c>
      <c r="E4213" s="5" t="n">
        <v>0</v>
      </c>
    </row>
    <row r="4214" spans="1:5">
      <c r="A4214" s="4" t="s">
        <v>1350</v>
      </c>
      <c r="E4214" s="5" t="n">
        <v>2360647</v>
      </c>
    </row>
    <row r="4215" spans="1:5">
      <c r="A4215" s="4" t="s">
        <v>1351</v>
      </c>
      <c r="E4215" s="5" t="n">
        <v>430909</v>
      </c>
    </row>
    <row r="4216" spans="1:5">
      <c r="A4216" s="4" t="s">
        <v>1352</v>
      </c>
      <c r="E4216" s="5" t="n">
        <v>2349469</v>
      </c>
    </row>
    <row r="4217" spans="1:5">
      <c r="A4217" s="4" t="s">
        <v>1353</v>
      </c>
      <c r="B4217" s="5" t="n">
        <v>2780378</v>
      </c>
      <c r="E4217" s="5" t="n">
        <v>2780378</v>
      </c>
    </row>
    <row r="4218" spans="1:5">
      <c r="A4218" s="4" t="s">
        <v>583</v>
      </c>
      <c r="B4218" s="5" t="n">
        <v>872047</v>
      </c>
      <c r="E4218" s="5" t="n">
        <v>872047</v>
      </c>
    </row>
    <row r="4219" spans="1:5">
      <c r="A4219" s="3" t="s">
        <v>1354</v>
      </c>
    </row>
    <row r="4220" spans="1:5">
      <c r="A4220" s="4" t="s">
        <v>1355</v>
      </c>
      <c r="B4220" s="5" t="n">
        <v>2780378</v>
      </c>
    </row>
    <row r="4221" spans="1:5">
      <c r="A4221" s="3" t="s">
        <v>1358</v>
      </c>
    </row>
    <row r="4222" spans="1:5">
      <c r="A4222" s="4" t="s">
        <v>1359</v>
      </c>
      <c r="B4222" s="5" t="n">
        <v>872047</v>
      </c>
    </row>
    <row r="4223" spans="1:5">
      <c r="A4223" s="4" t="s">
        <v>1663</v>
      </c>
    </row>
    <row r="4224" spans="1:5">
      <c r="A4224" s="3" t="s">
        <v>1346</v>
      </c>
    </row>
    <row r="4225" spans="1:5">
      <c r="A4225" s="4" t="s">
        <v>1347</v>
      </c>
      <c r="E4225" s="5" t="n">
        <v>0</v>
      </c>
    </row>
    <row r="4226" spans="1:5">
      <c r="A4226" s="4" t="s">
        <v>1348</v>
      </c>
      <c r="E4226" s="5" t="n">
        <v>600666</v>
      </c>
    </row>
    <row r="4227" spans="1:5">
      <c r="A4227" s="4" t="s">
        <v>1349</v>
      </c>
      <c r="E4227" s="5" t="n">
        <v>4184131</v>
      </c>
    </row>
    <row r="4228" spans="1:5">
      <c r="A4228" s="4" t="s">
        <v>1350</v>
      </c>
      <c r="E4228" s="5" t="n">
        <v>1141035</v>
      </c>
    </row>
    <row r="4229" spans="1:5">
      <c r="A4229" s="4" t="s">
        <v>1351</v>
      </c>
      <c r="E4229" s="5" t="n">
        <v>600666</v>
      </c>
    </row>
    <row r="4230" spans="1:5">
      <c r="A4230" s="4" t="s">
        <v>1352</v>
      </c>
      <c r="E4230" s="5" t="n">
        <v>5325165</v>
      </c>
    </row>
    <row r="4231" spans="1:5">
      <c r="A4231" s="4" t="s">
        <v>1353</v>
      </c>
      <c r="B4231" s="5" t="n">
        <v>5925831</v>
      </c>
      <c r="E4231" s="5" t="n">
        <v>5925831</v>
      </c>
    </row>
    <row r="4232" spans="1:5">
      <c r="A4232" s="4" t="s">
        <v>583</v>
      </c>
      <c r="B4232" s="5" t="n">
        <v>1221974</v>
      </c>
      <c r="E4232" s="5" t="n">
        <v>1221974</v>
      </c>
    </row>
    <row r="4233" spans="1:5">
      <c r="A4233" s="3" t="s">
        <v>1354</v>
      </c>
    </row>
    <row r="4234" spans="1:5">
      <c r="A4234" s="4" t="s">
        <v>1355</v>
      </c>
      <c r="B4234" s="5" t="n">
        <v>5925831</v>
      </c>
    </row>
    <row r="4235" spans="1:5">
      <c r="A4235" s="3" t="s">
        <v>1358</v>
      </c>
    </row>
    <row r="4236" spans="1:5">
      <c r="A4236" s="4" t="s">
        <v>1359</v>
      </c>
      <c r="B4236" s="5" t="n">
        <v>1221974</v>
      </c>
    </row>
    <row r="4237" spans="1:5">
      <c r="A4237" s="4" t="s">
        <v>1664</v>
      </c>
    </row>
    <row r="4238" spans="1:5">
      <c r="A4238" s="3" t="s">
        <v>1346</v>
      </c>
    </row>
    <row r="4239" spans="1:5">
      <c r="A4239" s="4" t="s">
        <v>1347</v>
      </c>
      <c r="E4239" s="5" t="n">
        <v>0</v>
      </c>
    </row>
    <row r="4240" spans="1:5">
      <c r="A4240" s="4" t="s">
        <v>1348</v>
      </c>
      <c r="E4240" s="5" t="n">
        <v>660420</v>
      </c>
    </row>
    <row r="4241" spans="1:5">
      <c r="A4241" s="4" t="s">
        <v>1349</v>
      </c>
      <c r="E4241" s="5" t="n">
        <v>4785127</v>
      </c>
    </row>
    <row r="4242" spans="1:5">
      <c r="A4242" s="4" t="s">
        <v>1350</v>
      </c>
      <c r="E4242" s="5" t="n">
        <v>1953184</v>
      </c>
    </row>
    <row r="4243" spans="1:5">
      <c r="A4243" s="4" t="s">
        <v>1351</v>
      </c>
      <c r="E4243" s="5" t="n">
        <v>660420</v>
      </c>
    </row>
    <row r="4244" spans="1:5">
      <c r="A4244" s="4" t="s">
        <v>1352</v>
      </c>
      <c r="E4244" s="5" t="n">
        <v>6738311</v>
      </c>
    </row>
    <row r="4245" spans="1:5">
      <c r="A4245" s="4" t="s">
        <v>1353</v>
      </c>
      <c r="B4245" s="5" t="n">
        <v>7398731</v>
      </c>
      <c r="E4245" s="5" t="n">
        <v>7398731</v>
      </c>
    </row>
    <row r="4246" spans="1:5">
      <c r="A4246" s="4" t="s">
        <v>583</v>
      </c>
      <c r="B4246" s="5" t="n">
        <v>1305224</v>
      </c>
      <c r="E4246" s="5" t="n">
        <v>1305224</v>
      </c>
    </row>
    <row r="4247" spans="1:5">
      <c r="A4247" s="3" t="s">
        <v>1354</v>
      </c>
    </row>
    <row r="4248" spans="1:5">
      <c r="A4248" s="4" t="s">
        <v>1355</v>
      </c>
      <c r="B4248" s="5" t="n">
        <v>7398731</v>
      </c>
    </row>
    <row r="4249" spans="1:5">
      <c r="A4249" s="3" t="s">
        <v>1358</v>
      </c>
    </row>
    <row r="4250" spans="1:5">
      <c r="A4250" s="4" t="s">
        <v>1359</v>
      </c>
      <c r="B4250" s="5" t="n">
        <v>1305224</v>
      </c>
    </row>
    <row r="4251" spans="1:5">
      <c r="A4251" s="4" t="s">
        <v>1665</v>
      </c>
    </row>
    <row r="4252" spans="1:5">
      <c r="A4252" s="3" t="s">
        <v>1346</v>
      </c>
    </row>
    <row r="4253" spans="1:5">
      <c r="A4253" s="4" t="s">
        <v>1347</v>
      </c>
      <c r="E4253" s="5" t="n">
        <v>0</v>
      </c>
    </row>
    <row r="4254" spans="1:5">
      <c r="A4254" s="4" t="s">
        <v>1348</v>
      </c>
      <c r="E4254" s="5" t="n">
        <v>6627899</v>
      </c>
    </row>
    <row r="4255" spans="1:5">
      <c r="A4255" s="4" t="s">
        <v>1349</v>
      </c>
      <c r="E4255" s="5" t="n">
        <v>0</v>
      </c>
    </row>
    <row r="4256" spans="1:5">
      <c r="A4256" s="4" t="s">
        <v>1350</v>
      </c>
      <c r="E4256" s="5" t="n">
        <v>12262772</v>
      </c>
    </row>
    <row r="4257" spans="1:5">
      <c r="A4257" s="4" t="s">
        <v>1351</v>
      </c>
      <c r="E4257" s="5" t="n">
        <v>6627899</v>
      </c>
    </row>
    <row r="4258" spans="1:5">
      <c r="A4258" s="4" t="s">
        <v>1352</v>
      </c>
      <c r="E4258" s="5" t="n">
        <v>12262772</v>
      </c>
    </row>
    <row r="4259" spans="1:5">
      <c r="A4259" s="4" t="s">
        <v>1353</v>
      </c>
      <c r="B4259" s="5" t="n">
        <v>18890671</v>
      </c>
      <c r="E4259" s="5" t="n">
        <v>18890671</v>
      </c>
    </row>
    <row r="4260" spans="1:5">
      <c r="A4260" s="4" t="s">
        <v>583</v>
      </c>
      <c r="B4260" s="5" t="n">
        <v>944453</v>
      </c>
      <c r="E4260" s="5" t="n">
        <v>944453</v>
      </c>
    </row>
    <row r="4261" spans="1:5">
      <c r="A4261" s="3" t="s">
        <v>1354</v>
      </c>
    </row>
    <row r="4262" spans="1:5">
      <c r="A4262" s="4" t="s">
        <v>1355</v>
      </c>
      <c r="B4262" s="5" t="n">
        <v>18890671</v>
      </c>
    </row>
    <row r="4263" spans="1:5">
      <c r="A4263" s="3" t="s">
        <v>1358</v>
      </c>
    </row>
    <row r="4264" spans="1:5">
      <c r="A4264" s="4" t="s">
        <v>1359</v>
      </c>
      <c r="B4264" s="5" t="n">
        <v>944453</v>
      </c>
    </row>
    <row r="4265" spans="1:5">
      <c r="A4265" s="4" t="s">
        <v>1666</v>
      </c>
    </row>
    <row r="4266" spans="1:5">
      <c r="A4266" s="3" t="s">
        <v>1346</v>
      </c>
    </row>
    <row r="4267" spans="1:5">
      <c r="A4267" s="4" t="s">
        <v>1347</v>
      </c>
      <c r="E4267" s="5" t="n">
        <v>0</v>
      </c>
    </row>
    <row r="4268" spans="1:5">
      <c r="A4268" s="4" t="s">
        <v>1348</v>
      </c>
      <c r="E4268" s="5" t="n">
        <v>4798886</v>
      </c>
    </row>
    <row r="4269" spans="1:5">
      <c r="A4269" s="4" t="s">
        <v>1349</v>
      </c>
      <c r="E4269" s="5" t="n">
        <v>0</v>
      </c>
    </row>
    <row r="4270" spans="1:5">
      <c r="A4270" s="4" t="s">
        <v>1350</v>
      </c>
      <c r="E4270" s="5" t="n">
        <v>9225467</v>
      </c>
    </row>
    <row r="4271" spans="1:5">
      <c r="A4271" s="4" t="s">
        <v>1351</v>
      </c>
      <c r="E4271" s="5" t="n">
        <v>4798886</v>
      </c>
    </row>
    <row r="4272" spans="1:5">
      <c r="A4272" s="4" t="s">
        <v>1352</v>
      </c>
      <c r="E4272" s="5" t="n">
        <v>9225467</v>
      </c>
    </row>
    <row r="4273" spans="1:5">
      <c r="A4273" s="4" t="s">
        <v>1353</v>
      </c>
      <c r="B4273" s="5" t="n">
        <v>14024353</v>
      </c>
      <c r="E4273" s="5" t="n">
        <v>14024353</v>
      </c>
    </row>
    <row r="4274" spans="1:5">
      <c r="A4274" s="4" t="s">
        <v>583</v>
      </c>
      <c r="B4274" s="5" t="n">
        <v>674485</v>
      </c>
      <c r="E4274" s="5" t="n">
        <v>674485</v>
      </c>
    </row>
    <row r="4275" spans="1:5">
      <c r="A4275" s="3" t="s">
        <v>1354</v>
      </c>
    </row>
    <row r="4276" spans="1:5">
      <c r="A4276" s="4" t="s">
        <v>1355</v>
      </c>
      <c r="B4276" s="5" t="n">
        <v>14024353</v>
      </c>
    </row>
    <row r="4277" spans="1:5">
      <c r="A4277" s="3" t="s">
        <v>1358</v>
      </c>
    </row>
    <row r="4278" spans="1:5">
      <c r="A4278" s="4" t="s">
        <v>1359</v>
      </c>
      <c r="B4278" s="5" t="n">
        <v>674485</v>
      </c>
    </row>
    <row r="4279" spans="1:5">
      <c r="A4279" s="4" t="s">
        <v>1667</v>
      </c>
    </row>
    <row r="4280" spans="1:5">
      <c r="A4280" s="3" t="s">
        <v>1346</v>
      </c>
    </row>
    <row r="4281" spans="1:5">
      <c r="A4281" s="4" t="s">
        <v>1347</v>
      </c>
      <c r="E4281" s="5" t="n">
        <v>0</v>
      </c>
    </row>
    <row r="4282" spans="1:5">
      <c r="A4282" s="4" t="s">
        <v>1348</v>
      </c>
      <c r="E4282" s="5" t="n">
        <v>5558619</v>
      </c>
    </row>
    <row r="4283" spans="1:5">
      <c r="A4283" s="4" t="s">
        <v>1349</v>
      </c>
      <c r="E4283" s="5" t="n">
        <v>17678237</v>
      </c>
    </row>
    <row r="4284" spans="1:5">
      <c r="A4284" s="4" t="s">
        <v>1350</v>
      </c>
      <c r="E4284" s="5" t="n">
        <v>1055318</v>
      </c>
    </row>
    <row r="4285" spans="1:5">
      <c r="A4285" s="4" t="s">
        <v>1351</v>
      </c>
      <c r="E4285" s="5" t="n">
        <v>5558619</v>
      </c>
    </row>
    <row r="4286" spans="1:5">
      <c r="A4286" s="4" t="s">
        <v>1352</v>
      </c>
      <c r="E4286" s="5" t="n">
        <v>18733555</v>
      </c>
    </row>
    <row r="4287" spans="1:5">
      <c r="A4287" s="4" t="s">
        <v>1353</v>
      </c>
      <c r="B4287" s="5" t="n">
        <v>24292174</v>
      </c>
      <c r="E4287" s="5" t="n">
        <v>24292174</v>
      </c>
    </row>
    <row r="4288" spans="1:5">
      <c r="A4288" s="4" t="s">
        <v>583</v>
      </c>
      <c r="B4288" s="5" t="n">
        <v>3356484</v>
      </c>
      <c r="E4288" s="5" t="n">
        <v>3356484</v>
      </c>
    </row>
    <row r="4289" spans="1:5">
      <c r="A4289" s="3" t="s">
        <v>1354</v>
      </c>
    </row>
    <row r="4290" spans="1:5">
      <c r="A4290" s="4" t="s">
        <v>1355</v>
      </c>
      <c r="B4290" s="5" t="n">
        <v>24292174</v>
      </c>
    </row>
    <row r="4291" spans="1:5">
      <c r="A4291" s="3" t="s">
        <v>1358</v>
      </c>
    </row>
    <row r="4292" spans="1:5">
      <c r="A4292" s="4" t="s">
        <v>1359</v>
      </c>
      <c r="B4292" s="5" t="n">
        <v>3356484</v>
      </c>
    </row>
    <row r="4293" spans="1:5">
      <c r="A4293" s="4" t="s">
        <v>1668</v>
      </c>
    </row>
    <row r="4294" spans="1:5">
      <c r="A4294" s="3" t="s">
        <v>1346</v>
      </c>
    </row>
    <row r="4295" spans="1:5">
      <c r="A4295" s="4" t="s">
        <v>1347</v>
      </c>
      <c r="E4295" s="5" t="n">
        <v>0</v>
      </c>
    </row>
    <row r="4296" spans="1:5">
      <c r="A4296" s="4" t="s">
        <v>1348</v>
      </c>
      <c r="E4296" s="5" t="n">
        <v>1623293</v>
      </c>
    </row>
    <row r="4297" spans="1:5">
      <c r="A4297" s="4" t="s">
        <v>1349</v>
      </c>
      <c r="E4297" s="5" t="n">
        <v>0</v>
      </c>
    </row>
    <row r="4298" spans="1:5">
      <c r="A4298" s="4" t="s">
        <v>1350</v>
      </c>
      <c r="E4298" s="5" t="n">
        <v>11366498</v>
      </c>
    </row>
    <row r="4299" spans="1:5">
      <c r="A4299" s="4" t="s">
        <v>1351</v>
      </c>
      <c r="E4299" s="5" t="n">
        <v>3919238</v>
      </c>
    </row>
    <row r="4300" spans="1:5">
      <c r="A4300" s="4" t="s">
        <v>1352</v>
      </c>
      <c r="E4300" s="5" t="n">
        <v>9070553</v>
      </c>
    </row>
    <row r="4301" spans="1:5">
      <c r="A4301" s="4" t="s">
        <v>1353</v>
      </c>
      <c r="B4301" s="5" t="n">
        <v>12989791</v>
      </c>
      <c r="E4301" s="5" t="n">
        <v>12989791</v>
      </c>
    </row>
    <row r="4302" spans="1:5">
      <c r="A4302" s="4" t="s">
        <v>583</v>
      </c>
      <c r="B4302" s="5" t="n">
        <v>918910</v>
      </c>
      <c r="E4302" s="5" t="n">
        <v>918910</v>
      </c>
    </row>
    <row r="4303" spans="1:5">
      <c r="A4303" s="3" t="s">
        <v>1354</v>
      </c>
    </row>
    <row r="4304" spans="1:5">
      <c r="A4304" s="4" t="s">
        <v>1355</v>
      </c>
      <c r="B4304" s="5" t="n">
        <v>12989791</v>
      </c>
    </row>
    <row r="4305" spans="1:5">
      <c r="A4305" s="3" t="s">
        <v>1358</v>
      </c>
    </row>
    <row r="4306" spans="1:5">
      <c r="A4306" s="4" t="s">
        <v>1359</v>
      </c>
      <c r="B4306" s="5" t="n">
        <v>918910</v>
      </c>
    </row>
    <row r="4307" spans="1:5">
      <c r="A4307" s="4" t="s">
        <v>1669</v>
      </c>
    </row>
    <row r="4308" spans="1:5">
      <c r="A4308" s="3" t="s">
        <v>1346</v>
      </c>
    </row>
    <row r="4309" spans="1:5">
      <c r="A4309" s="4" t="s">
        <v>1347</v>
      </c>
      <c r="E4309" s="5" t="n">
        <v>0</v>
      </c>
    </row>
    <row r="4310" spans="1:5">
      <c r="A4310" s="4" t="s">
        <v>1348</v>
      </c>
      <c r="E4310" s="5" t="n">
        <v>23016646</v>
      </c>
    </row>
    <row r="4311" spans="1:5">
      <c r="A4311" s="4" t="s">
        <v>1349</v>
      </c>
      <c r="E4311" s="5" t="n">
        <v>0</v>
      </c>
    </row>
    <row r="4312" spans="1:5">
      <c r="A4312" s="4" t="s">
        <v>1350</v>
      </c>
      <c r="E4312" s="5" t="n">
        <v>14966354</v>
      </c>
    </row>
    <row r="4313" spans="1:5">
      <c r="A4313" s="4" t="s">
        <v>1351</v>
      </c>
      <c r="E4313" s="5" t="n">
        <v>37983000</v>
      </c>
    </row>
    <row r="4314" spans="1:5">
      <c r="A4314" s="4" t="s">
        <v>1352</v>
      </c>
      <c r="E4314" s="5" t="n">
        <v>37213752</v>
      </c>
    </row>
    <row r="4315" spans="1:5">
      <c r="A4315" s="4" t="s">
        <v>1353</v>
      </c>
      <c r="B4315" s="5" t="n">
        <v>75196752</v>
      </c>
      <c r="E4315" s="5" t="n">
        <v>75196752</v>
      </c>
    </row>
    <row r="4316" spans="1:5">
      <c r="A4316" s="4" t="s">
        <v>583</v>
      </c>
      <c r="B4316" s="5" t="n">
        <v>133104</v>
      </c>
      <c r="E4316" s="5" t="n">
        <v>133104</v>
      </c>
    </row>
    <row r="4317" spans="1:5">
      <c r="A4317" s="3" t="s">
        <v>1354</v>
      </c>
    </row>
    <row r="4318" spans="1:5">
      <c r="A4318" s="4" t="s">
        <v>1355</v>
      </c>
      <c r="B4318" s="5" t="n">
        <v>75196752</v>
      </c>
    </row>
    <row r="4319" spans="1:5">
      <c r="A4319" s="3" t="s">
        <v>1358</v>
      </c>
    </row>
    <row r="4320" spans="1:5">
      <c r="A4320" s="4" t="s">
        <v>1359</v>
      </c>
      <c r="B4320" s="5" t="n">
        <v>133104</v>
      </c>
    </row>
    <row r="4321" spans="1:5">
      <c r="A4321" s="4" t="s">
        <v>1670</v>
      </c>
    </row>
    <row r="4322" spans="1:5">
      <c r="A4322" s="3" t="s">
        <v>1346</v>
      </c>
    </row>
    <row r="4323" spans="1:5">
      <c r="A4323" s="4" t="s">
        <v>1347</v>
      </c>
      <c r="E4323" s="5" t="n">
        <v>0</v>
      </c>
    </row>
    <row r="4324" spans="1:5">
      <c r="A4324" s="4" t="s">
        <v>1348</v>
      </c>
      <c r="E4324" s="5" t="n">
        <v>5636564</v>
      </c>
    </row>
    <row r="4325" spans="1:5">
      <c r="A4325" s="4" t="s">
        <v>1349</v>
      </c>
      <c r="E4325" s="5" t="n">
        <v>0</v>
      </c>
    </row>
    <row r="4326" spans="1:5">
      <c r="A4326" s="4" t="s">
        <v>1350</v>
      </c>
      <c r="E4326" s="5" t="n">
        <v>10784572</v>
      </c>
    </row>
    <row r="4327" spans="1:5">
      <c r="A4327" s="4" t="s">
        <v>1351</v>
      </c>
      <c r="E4327" s="5" t="n">
        <v>5944709</v>
      </c>
    </row>
    <row r="4328" spans="1:5">
      <c r="A4328" s="4" t="s">
        <v>1352</v>
      </c>
      <c r="E4328" s="5" t="n">
        <v>10476427</v>
      </c>
    </row>
    <row r="4329" spans="1:5">
      <c r="A4329" s="4" t="s">
        <v>1353</v>
      </c>
      <c r="B4329" s="5" t="n">
        <v>16421136</v>
      </c>
      <c r="E4329" s="5" t="n">
        <v>16421136</v>
      </c>
    </row>
    <row r="4330" spans="1:5">
      <c r="A4330" s="4" t="s">
        <v>583</v>
      </c>
      <c r="B4330" s="5" t="n">
        <v>415013</v>
      </c>
      <c r="E4330" s="5" t="n">
        <v>415013</v>
      </c>
    </row>
    <row r="4331" spans="1:5">
      <c r="A4331" s="3" t="s">
        <v>1354</v>
      </c>
    </row>
    <row r="4332" spans="1:5">
      <c r="A4332" s="4" t="s">
        <v>1355</v>
      </c>
      <c r="B4332" s="5" t="n">
        <v>16421136</v>
      </c>
    </row>
    <row r="4333" spans="1:5">
      <c r="A4333" s="3" t="s">
        <v>1358</v>
      </c>
    </row>
    <row r="4334" spans="1:5">
      <c r="A4334" s="4" t="s">
        <v>1359</v>
      </c>
      <c r="B4334" s="5" t="n">
        <v>415013</v>
      </c>
    </row>
    <row r="4335" spans="1:5">
      <c r="A4335" s="4" t="s">
        <v>1671</v>
      </c>
    </row>
    <row r="4336" spans="1:5">
      <c r="A4336" s="3" t="s">
        <v>1346</v>
      </c>
    </row>
    <row r="4337" spans="1:5">
      <c r="A4337" s="4" t="s">
        <v>1347</v>
      </c>
      <c r="E4337" s="5" t="n">
        <v>0</v>
      </c>
    </row>
    <row r="4338" spans="1:5">
      <c r="A4338" s="4" t="s">
        <v>1348</v>
      </c>
      <c r="E4338" s="5" t="n">
        <v>3862683</v>
      </c>
    </row>
    <row r="4339" spans="1:5">
      <c r="A4339" s="4" t="s">
        <v>1349</v>
      </c>
      <c r="E4339" s="5" t="n">
        <v>14357981</v>
      </c>
    </row>
    <row r="4340" spans="1:5">
      <c r="A4340" s="4" t="s">
        <v>1350</v>
      </c>
      <c r="E4340" s="5" t="n">
        <v>4627511</v>
      </c>
    </row>
    <row r="4341" spans="1:5">
      <c r="A4341" s="4" t="s">
        <v>1351</v>
      </c>
      <c r="E4341" s="5" t="n">
        <v>3862683</v>
      </c>
    </row>
    <row r="4342" spans="1:5">
      <c r="A4342" s="4" t="s">
        <v>1352</v>
      </c>
      <c r="E4342" s="5" t="n">
        <v>18985492</v>
      </c>
    </row>
    <row r="4343" spans="1:5">
      <c r="A4343" s="4" t="s">
        <v>1353</v>
      </c>
      <c r="B4343" s="5" t="n">
        <v>22848175</v>
      </c>
      <c r="E4343" s="5" t="n">
        <v>22848175</v>
      </c>
    </row>
    <row r="4344" spans="1:5">
      <c r="A4344" s="4" t="s">
        <v>583</v>
      </c>
      <c r="B4344" s="5" t="n">
        <v>3283262</v>
      </c>
      <c r="E4344" s="5" t="n">
        <v>3283262</v>
      </c>
    </row>
    <row r="4345" spans="1:5">
      <c r="A4345" s="3" t="s">
        <v>1354</v>
      </c>
    </row>
    <row r="4346" spans="1:5">
      <c r="A4346" s="4" t="s">
        <v>1355</v>
      </c>
      <c r="B4346" s="5" t="n">
        <v>22848175</v>
      </c>
    </row>
    <row r="4347" spans="1:5">
      <c r="A4347" s="3" t="s">
        <v>1358</v>
      </c>
    </row>
    <row r="4348" spans="1:5">
      <c r="A4348" s="4" t="s">
        <v>1359</v>
      </c>
      <c r="B4348" s="5" t="n">
        <v>3283262</v>
      </c>
    </row>
    <row r="4349" spans="1:5">
      <c r="A4349" s="4" t="s">
        <v>1672</v>
      </c>
    </row>
    <row r="4350" spans="1:5">
      <c r="A4350" s="3" t="s">
        <v>1346</v>
      </c>
    </row>
    <row r="4351" spans="1:5">
      <c r="A4351" s="4" t="s">
        <v>1347</v>
      </c>
      <c r="E4351" s="5" t="n">
        <v>0</v>
      </c>
    </row>
    <row r="4352" spans="1:5">
      <c r="A4352" s="4" t="s">
        <v>1348</v>
      </c>
      <c r="E4352" s="5" t="n">
        <v>2097170</v>
      </c>
    </row>
    <row r="4353" spans="1:5">
      <c r="A4353" s="4" t="s">
        <v>1349</v>
      </c>
      <c r="E4353" s="5" t="n">
        <v>9715401</v>
      </c>
    </row>
    <row r="4354" spans="1:5">
      <c r="A4354" s="4" t="s">
        <v>1350</v>
      </c>
      <c r="E4354" s="5" t="n">
        <v>561745</v>
      </c>
    </row>
    <row r="4355" spans="1:5">
      <c r="A4355" s="4" t="s">
        <v>1351</v>
      </c>
      <c r="E4355" s="5" t="n">
        <v>2097170</v>
      </c>
    </row>
    <row r="4356" spans="1:5">
      <c r="A4356" s="4" t="s">
        <v>1352</v>
      </c>
      <c r="E4356" s="5" t="n">
        <v>10277146</v>
      </c>
    </row>
    <row r="4357" spans="1:5">
      <c r="A4357" s="4" t="s">
        <v>1353</v>
      </c>
      <c r="B4357" s="5" t="n">
        <v>12374316</v>
      </c>
      <c r="E4357" s="5" t="n">
        <v>12374316</v>
      </c>
    </row>
    <row r="4358" spans="1:5">
      <c r="A4358" s="4" t="s">
        <v>583</v>
      </c>
      <c r="B4358" s="5" t="n">
        <v>2020602</v>
      </c>
      <c r="E4358" s="5" t="n">
        <v>2020602</v>
      </c>
    </row>
    <row r="4359" spans="1:5">
      <c r="A4359" s="3" t="s">
        <v>1354</v>
      </c>
    </row>
    <row r="4360" spans="1:5">
      <c r="A4360" s="4" t="s">
        <v>1355</v>
      </c>
      <c r="B4360" s="5" t="n">
        <v>12374316</v>
      </c>
    </row>
    <row r="4361" spans="1:5">
      <c r="A4361" s="3" t="s">
        <v>1358</v>
      </c>
    </row>
    <row r="4362" spans="1:5">
      <c r="A4362" s="4" t="s">
        <v>1359</v>
      </c>
      <c r="B4362" s="5" t="n">
        <v>2020602</v>
      </c>
    </row>
    <row r="4363" spans="1:5">
      <c r="A4363" s="4" t="s">
        <v>1673</v>
      </c>
    </row>
    <row r="4364" spans="1:5">
      <c r="A4364" s="3" t="s">
        <v>1346</v>
      </c>
    </row>
    <row r="4365" spans="1:5">
      <c r="A4365" s="4" t="s">
        <v>1347</v>
      </c>
      <c r="E4365" s="5" t="n">
        <v>0</v>
      </c>
    </row>
    <row r="4366" spans="1:5">
      <c r="A4366" s="4" t="s">
        <v>1348</v>
      </c>
      <c r="E4366" s="5" t="n">
        <v>2263153</v>
      </c>
    </row>
    <row r="4367" spans="1:5">
      <c r="A4367" s="4" t="s">
        <v>1349</v>
      </c>
      <c r="E4367" s="5" t="n">
        <v>10261759</v>
      </c>
    </row>
    <row r="4368" spans="1:5">
      <c r="A4368" s="4" t="s">
        <v>1350</v>
      </c>
      <c r="E4368" s="5" t="n">
        <v>893599</v>
      </c>
    </row>
    <row r="4369" spans="1:5">
      <c r="A4369" s="4" t="s">
        <v>1351</v>
      </c>
      <c r="E4369" s="5" t="n">
        <v>2263153</v>
      </c>
    </row>
    <row r="4370" spans="1:5">
      <c r="A4370" s="4" t="s">
        <v>1352</v>
      </c>
      <c r="E4370" s="5" t="n">
        <v>11155358</v>
      </c>
    </row>
    <row r="4371" spans="1:5">
      <c r="A4371" s="4" t="s">
        <v>1353</v>
      </c>
      <c r="B4371" s="5" t="n">
        <v>13418511</v>
      </c>
      <c r="E4371" s="5" t="n">
        <v>13418511</v>
      </c>
    </row>
    <row r="4372" spans="1:5">
      <c r="A4372" s="4" t="s">
        <v>583</v>
      </c>
      <c r="B4372" s="5" t="n">
        <v>2062836</v>
      </c>
      <c r="E4372" s="5" t="n">
        <v>2062836</v>
      </c>
    </row>
    <row r="4373" spans="1:5">
      <c r="A4373" s="3" t="s">
        <v>1354</v>
      </c>
    </row>
    <row r="4374" spans="1:5">
      <c r="A4374" s="4" t="s">
        <v>1355</v>
      </c>
      <c r="B4374" s="5" t="n">
        <v>13418511</v>
      </c>
    </row>
    <row r="4375" spans="1:5">
      <c r="A4375" s="3" t="s">
        <v>1358</v>
      </c>
    </row>
    <row r="4376" spans="1:5">
      <c r="A4376" s="4" t="s">
        <v>1359</v>
      </c>
      <c r="B4376" s="5" t="n">
        <v>2062836</v>
      </c>
    </row>
    <row r="4377" spans="1:5">
      <c r="A4377" s="4" t="s">
        <v>1674</v>
      </c>
    </row>
    <row r="4378" spans="1:5">
      <c r="A4378" s="3" t="s">
        <v>1346</v>
      </c>
    </row>
    <row r="4379" spans="1:5">
      <c r="A4379" s="4" t="s">
        <v>1347</v>
      </c>
      <c r="E4379" s="5" t="n">
        <v>0</v>
      </c>
    </row>
    <row r="4380" spans="1:5">
      <c r="A4380" s="4" t="s">
        <v>1348</v>
      </c>
      <c r="E4380" s="5" t="n">
        <v>4031058</v>
      </c>
    </row>
    <row r="4381" spans="1:5">
      <c r="A4381" s="4" t="s">
        <v>1349</v>
      </c>
      <c r="E4381" s="5" t="n">
        <v>2775467</v>
      </c>
    </row>
    <row r="4382" spans="1:5">
      <c r="A4382" s="4" t="s">
        <v>1350</v>
      </c>
      <c r="E4382" s="5" t="n">
        <v>52276</v>
      </c>
    </row>
    <row r="4383" spans="1:5">
      <c r="A4383" s="4" t="s">
        <v>1351</v>
      </c>
      <c r="E4383" s="5" t="n">
        <v>4026732</v>
      </c>
    </row>
    <row r="4384" spans="1:5">
      <c r="A4384" s="4" t="s">
        <v>1352</v>
      </c>
      <c r="E4384" s="5" t="n">
        <v>2832069</v>
      </c>
    </row>
    <row r="4385" spans="1:5">
      <c r="A4385" s="4" t="s">
        <v>1353</v>
      </c>
      <c r="B4385" s="5" t="n">
        <v>6858801</v>
      </c>
      <c r="E4385" s="5" t="n">
        <v>6858801</v>
      </c>
    </row>
    <row r="4386" spans="1:5">
      <c r="A4386" s="4" t="s">
        <v>583</v>
      </c>
      <c r="B4386" s="5" t="n">
        <v>129827</v>
      </c>
      <c r="E4386" s="5" t="n">
        <v>129827</v>
      </c>
    </row>
    <row r="4387" spans="1:5">
      <c r="A4387" s="3" t="s">
        <v>1354</v>
      </c>
    </row>
    <row r="4388" spans="1:5">
      <c r="A4388" s="4" t="s">
        <v>1355</v>
      </c>
      <c r="B4388" s="5" t="n">
        <v>6858801</v>
      </c>
    </row>
    <row r="4389" spans="1:5">
      <c r="A4389" s="3" t="s">
        <v>1358</v>
      </c>
    </row>
    <row r="4390" spans="1:5">
      <c r="A4390" s="4" t="s">
        <v>1359</v>
      </c>
      <c r="B4390" s="5" t="n">
        <v>129827</v>
      </c>
    </row>
    <row r="4391" spans="1:5">
      <c r="A4391" s="4" t="s">
        <v>1675</v>
      </c>
    </row>
    <row r="4392" spans="1:5">
      <c r="A4392" s="3" t="s">
        <v>1346</v>
      </c>
    </row>
    <row r="4393" spans="1:5">
      <c r="A4393" s="4" t="s">
        <v>1347</v>
      </c>
      <c r="E4393" s="5" t="n">
        <v>0</v>
      </c>
    </row>
    <row r="4394" spans="1:5">
      <c r="A4394" s="4" t="s">
        <v>1348</v>
      </c>
      <c r="E4394" s="5" t="n">
        <v>0</v>
      </c>
    </row>
    <row r="4395" spans="1:5">
      <c r="A4395" s="4" t="s">
        <v>1349</v>
      </c>
      <c r="E4395" s="5" t="n">
        <v>0</v>
      </c>
    </row>
    <row r="4396" spans="1:5">
      <c r="A4396" s="4" t="s">
        <v>1350</v>
      </c>
      <c r="E4396" s="5" t="n">
        <v>24169414</v>
      </c>
    </row>
    <row r="4397" spans="1:5">
      <c r="A4397" s="4" t="s">
        <v>1351</v>
      </c>
      <c r="E4397" s="5" t="n">
        <v>15228204</v>
      </c>
    </row>
    <row r="4398" spans="1:5">
      <c r="A4398" s="4" t="s">
        <v>1352</v>
      </c>
      <c r="E4398" s="5" t="n">
        <v>8941210</v>
      </c>
    </row>
    <row r="4399" spans="1:5">
      <c r="A4399" s="4" t="s">
        <v>1353</v>
      </c>
      <c r="B4399" s="5" t="n">
        <v>24169414</v>
      </c>
      <c r="E4399" s="5" t="n">
        <v>24169414</v>
      </c>
    </row>
    <row r="4400" spans="1:5">
      <c r="A4400" s="4" t="s">
        <v>583</v>
      </c>
      <c r="B4400" s="5" t="n">
        <v>162628</v>
      </c>
      <c r="E4400" s="5" t="n">
        <v>162628</v>
      </c>
    </row>
    <row r="4401" spans="1:5">
      <c r="A4401" s="3" t="s">
        <v>1354</v>
      </c>
    </row>
    <row r="4402" spans="1:5">
      <c r="A4402" s="4" t="s">
        <v>1355</v>
      </c>
      <c r="B4402" s="5" t="n">
        <v>24169414</v>
      </c>
    </row>
    <row r="4403" spans="1:5">
      <c r="A4403" s="3" t="s">
        <v>1358</v>
      </c>
    </row>
    <row r="4404" spans="1:5">
      <c r="A4404" s="4" t="s">
        <v>1359</v>
      </c>
      <c r="B4404" s="5" t="n">
        <v>162628</v>
      </c>
    </row>
    <row r="4405" spans="1:5">
      <c r="A4405" s="4" t="s">
        <v>1676</v>
      </c>
    </row>
    <row r="4406" spans="1:5">
      <c r="A4406" s="3" t="s">
        <v>1346</v>
      </c>
    </row>
    <row r="4407" spans="1:5">
      <c r="A4407" s="4" t="s">
        <v>1347</v>
      </c>
      <c r="E4407" s="5" t="n">
        <v>0</v>
      </c>
    </row>
    <row r="4408" spans="1:5">
      <c r="A4408" s="4" t="s">
        <v>1348</v>
      </c>
      <c r="E4408" s="5" t="n">
        <v>10435430</v>
      </c>
    </row>
    <row r="4409" spans="1:5">
      <c r="A4409" s="4" t="s">
        <v>1349</v>
      </c>
      <c r="E4409" s="5" t="n">
        <v>7272539</v>
      </c>
    </row>
    <row r="4410" spans="1:5">
      <c r="A4410" s="4" t="s">
        <v>1350</v>
      </c>
      <c r="E4410" s="5" t="n">
        <v>479044</v>
      </c>
    </row>
    <row r="4411" spans="1:5">
      <c r="A4411" s="4" t="s">
        <v>1351</v>
      </c>
      <c r="E4411" s="5" t="n">
        <v>10426856</v>
      </c>
    </row>
    <row r="4412" spans="1:5">
      <c r="A4412" s="4" t="s">
        <v>1352</v>
      </c>
      <c r="E4412" s="5" t="n">
        <v>7760157</v>
      </c>
    </row>
    <row r="4413" spans="1:5">
      <c r="A4413" s="4" t="s">
        <v>1353</v>
      </c>
      <c r="B4413" s="5" t="n">
        <v>18187013</v>
      </c>
      <c r="E4413" s="5" t="n">
        <v>18187013</v>
      </c>
    </row>
    <row r="4414" spans="1:5">
      <c r="A4414" s="4" t="s">
        <v>583</v>
      </c>
      <c r="B4414" s="5" t="n">
        <v>329411</v>
      </c>
      <c r="E4414" s="5" t="n">
        <v>329411</v>
      </c>
    </row>
    <row r="4415" spans="1:5">
      <c r="A4415" s="3" t="s">
        <v>1354</v>
      </c>
    </row>
    <row r="4416" spans="1:5">
      <c r="A4416" s="4" t="s">
        <v>1355</v>
      </c>
      <c r="B4416" s="5" t="n">
        <v>18187013</v>
      </c>
    </row>
    <row r="4417" spans="1:5">
      <c r="A4417" s="3" t="s">
        <v>1358</v>
      </c>
    </row>
    <row r="4418" spans="1:5">
      <c r="A4418" s="4" t="s">
        <v>1359</v>
      </c>
      <c r="B4418" s="5" t="n">
        <v>329411</v>
      </c>
    </row>
    <row r="4419" spans="1:5">
      <c r="A4419" s="4" t="s">
        <v>1677</v>
      </c>
    </row>
    <row r="4420" spans="1:5">
      <c r="A4420" s="3" t="s">
        <v>1346</v>
      </c>
    </row>
    <row r="4421" spans="1:5">
      <c r="A4421" s="4" t="s">
        <v>1347</v>
      </c>
      <c r="E4421" s="5" t="n">
        <v>0</v>
      </c>
    </row>
    <row r="4422" spans="1:5">
      <c r="A4422" s="4" t="s">
        <v>1348</v>
      </c>
      <c r="E4422" s="5" t="n">
        <v>9404283</v>
      </c>
    </row>
    <row r="4423" spans="1:5">
      <c r="A4423" s="4" t="s">
        <v>1349</v>
      </c>
      <c r="E4423" s="5" t="n">
        <v>24380934</v>
      </c>
    </row>
    <row r="4424" spans="1:5">
      <c r="A4424" s="4" t="s">
        <v>1350</v>
      </c>
      <c r="E4424" s="5" t="n">
        <v>1851865</v>
      </c>
    </row>
    <row r="4425" spans="1:5">
      <c r="A4425" s="4" t="s">
        <v>1351</v>
      </c>
      <c r="E4425" s="5" t="n">
        <v>9408276</v>
      </c>
    </row>
    <row r="4426" spans="1:5">
      <c r="A4426" s="4" t="s">
        <v>1352</v>
      </c>
      <c r="E4426" s="5" t="n">
        <v>26228806</v>
      </c>
    </row>
    <row r="4427" spans="1:5">
      <c r="A4427" s="4" t="s">
        <v>1353</v>
      </c>
      <c r="B4427" s="5" t="n">
        <v>35637082</v>
      </c>
      <c r="E4427" s="5" t="n">
        <v>35637082</v>
      </c>
    </row>
    <row r="4428" spans="1:5">
      <c r="A4428" s="4" t="s">
        <v>583</v>
      </c>
      <c r="B4428" s="5" t="n">
        <v>3113478</v>
      </c>
      <c r="E4428" s="5" t="n">
        <v>3113478</v>
      </c>
    </row>
    <row r="4429" spans="1:5">
      <c r="A4429" s="3" t="s">
        <v>1354</v>
      </c>
    </row>
    <row r="4430" spans="1:5">
      <c r="A4430" s="4" t="s">
        <v>1355</v>
      </c>
      <c r="B4430" s="5" t="n">
        <v>35637082</v>
      </c>
    </row>
    <row r="4431" spans="1:5">
      <c r="A4431" s="3" t="s">
        <v>1358</v>
      </c>
    </row>
    <row r="4432" spans="1:5">
      <c r="A4432" s="4" t="s">
        <v>1359</v>
      </c>
      <c r="B4432" s="5" t="n">
        <v>3113478</v>
      </c>
    </row>
    <row r="4433" spans="1:5">
      <c r="A4433" s="4" t="s">
        <v>1678</v>
      </c>
    </row>
    <row r="4434" spans="1:5">
      <c r="A4434" s="3" t="s">
        <v>1346</v>
      </c>
    </row>
    <row r="4435" spans="1:5">
      <c r="A4435" s="4" t="s">
        <v>1347</v>
      </c>
      <c r="E4435" s="5" t="n">
        <v>0</v>
      </c>
    </row>
    <row r="4436" spans="1:5">
      <c r="A4436" s="4" t="s">
        <v>1348</v>
      </c>
      <c r="E4436" s="5" t="n">
        <v>1071600</v>
      </c>
    </row>
    <row r="4437" spans="1:5">
      <c r="A4437" s="4" t="s">
        <v>1349</v>
      </c>
      <c r="E4437" s="5" t="n">
        <v>4397807</v>
      </c>
    </row>
    <row r="4438" spans="1:5">
      <c r="A4438" s="4" t="s">
        <v>1350</v>
      </c>
      <c r="E4438" s="5" t="n">
        <v>1029987</v>
      </c>
    </row>
    <row r="4439" spans="1:5">
      <c r="A4439" s="4" t="s">
        <v>1351</v>
      </c>
      <c r="E4439" s="5" t="n">
        <v>1071600</v>
      </c>
    </row>
    <row r="4440" spans="1:5">
      <c r="A4440" s="4" t="s">
        <v>1352</v>
      </c>
      <c r="E4440" s="5" t="n">
        <v>5427794</v>
      </c>
    </row>
    <row r="4441" spans="1:5">
      <c r="A4441" s="4" t="s">
        <v>1353</v>
      </c>
      <c r="B4441" s="5" t="n">
        <v>6499394</v>
      </c>
      <c r="E4441" s="5" t="n">
        <v>6499394</v>
      </c>
    </row>
    <row r="4442" spans="1:5">
      <c r="A4442" s="4" t="s">
        <v>583</v>
      </c>
      <c r="B4442" s="5" t="n">
        <v>1747361</v>
      </c>
      <c r="E4442" s="5" t="n">
        <v>1747361</v>
      </c>
    </row>
    <row r="4443" spans="1:5">
      <c r="A4443" s="3" t="s">
        <v>1354</v>
      </c>
    </row>
    <row r="4444" spans="1:5">
      <c r="A4444" s="4" t="s">
        <v>1355</v>
      </c>
      <c r="B4444" s="5" t="n">
        <v>6499394</v>
      </c>
    </row>
    <row r="4445" spans="1:5">
      <c r="A4445" s="3" t="s">
        <v>1358</v>
      </c>
    </row>
    <row r="4446" spans="1:5">
      <c r="A4446" s="4" t="s">
        <v>1359</v>
      </c>
      <c r="B4446" s="5" t="n">
        <v>1747361</v>
      </c>
    </row>
    <row r="4447" spans="1:5">
      <c r="A4447" s="4" t="s">
        <v>1679</v>
      </c>
    </row>
    <row r="4448" spans="1:5">
      <c r="A4448" s="3" t="s">
        <v>1346</v>
      </c>
    </row>
    <row r="4449" spans="1:5">
      <c r="A4449" s="4" t="s">
        <v>1347</v>
      </c>
      <c r="E4449" s="5" t="n">
        <v>0</v>
      </c>
    </row>
    <row r="4450" spans="1:5">
      <c r="A4450" s="4" t="s">
        <v>1348</v>
      </c>
      <c r="E4450" s="5" t="n">
        <v>1449092</v>
      </c>
    </row>
    <row r="4451" spans="1:5">
      <c r="A4451" s="4" t="s">
        <v>1349</v>
      </c>
      <c r="E4451" s="5" t="n">
        <v>4424932</v>
      </c>
    </row>
    <row r="4452" spans="1:5">
      <c r="A4452" s="4" t="s">
        <v>1350</v>
      </c>
      <c r="E4452" s="5" t="n">
        <v>407975</v>
      </c>
    </row>
    <row r="4453" spans="1:5">
      <c r="A4453" s="4" t="s">
        <v>1351</v>
      </c>
      <c r="E4453" s="5" t="n">
        <v>1449450</v>
      </c>
    </row>
    <row r="4454" spans="1:5">
      <c r="A4454" s="4" t="s">
        <v>1352</v>
      </c>
      <c r="E4454" s="5" t="n">
        <v>4832549</v>
      </c>
    </row>
    <row r="4455" spans="1:5">
      <c r="A4455" s="4" t="s">
        <v>1353</v>
      </c>
      <c r="B4455" s="5" t="n">
        <v>6281999</v>
      </c>
      <c r="E4455" s="5" t="n">
        <v>6281999</v>
      </c>
    </row>
    <row r="4456" spans="1:5">
      <c r="A4456" s="4" t="s">
        <v>583</v>
      </c>
      <c r="B4456" s="5" t="n">
        <v>1531434</v>
      </c>
      <c r="E4456" s="5" t="n">
        <v>1531434</v>
      </c>
    </row>
    <row r="4457" spans="1:5">
      <c r="A4457" s="3" t="s">
        <v>1354</v>
      </c>
    </row>
    <row r="4458" spans="1:5">
      <c r="A4458" s="4" t="s">
        <v>1355</v>
      </c>
      <c r="B4458" s="5" t="n">
        <v>6281999</v>
      </c>
    </row>
    <row r="4459" spans="1:5">
      <c r="A4459" s="3" t="s">
        <v>1358</v>
      </c>
    </row>
    <row r="4460" spans="1:5">
      <c r="A4460" s="4" t="s">
        <v>1359</v>
      </c>
      <c r="B4460" s="5" t="n">
        <v>1531434</v>
      </c>
    </row>
    <row r="4461" spans="1:5">
      <c r="A4461" s="4" t="s">
        <v>1680</v>
      </c>
    </row>
    <row r="4462" spans="1:5">
      <c r="A4462" s="3" t="s">
        <v>1346</v>
      </c>
    </row>
    <row r="4463" spans="1:5">
      <c r="A4463" s="4" t="s">
        <v>1347</v>
      </c>
      <c r="E4463" s="5" t="n">
        <v>0</v>
      </c>
    </row>
    <row r="4464" spans="1:5">
      <c r="A4464" s="4" t="s">
        <v>1348</v>
      </c>
      <c r="E4464" s="5" t="n">
        <v>1031430</v>
      </c>
    </row>
    <row r="4465" spans="1:5">
      <c r="A4465" s="4" t="s">
        <v>1349</v>
      </c>
      <c r="E4465" s="5" t="n">
        <v>5655167</v>
      </c>
    </row>
    <row r="4466" spans="1:5">
      <c r="A4466" s="4" t="s">
        <v>1350</v>
      </c>
      <c r="E4466" s="5" t="n">
        <v>730511</v>
      </c>
    </row>
    <row r="4467" spans="1:5">
      <c r="A4467" s="4" t="s">
        <v>1351</v>
      </c>
      <c r="E4467" s="5" t="n">
        <v>1031685</v>
      </c>
    </row>
    <row r="4468" spans="1:5">
      <c r="A4468" s="4" t="s">
        <v>1352</v>
      </c>
      <c r="E4468" s="5" t="n">
        <v>6385423</v>
      </c>
    </row>
    <row r="4469" spans="1:5">
      <c r="A4469" s="4" t="s">
        <v>1353</v>
      </c>
      <c r="B4469" s="5" t="n">
        <v>7417108</v>
      </c>
      <c r="E4469" s="5" t="n">
        <v>7417108</v>
      </c>
    </row>
    <row r="4470" spans="1:5">
      <c r="A4470" s="4" t="s">
        <v>583</v>
      </c>
      <c r="B4470" s="5" t="n">
        <v>1889543</v>
      </c>
      <c r="E4470" s="5" t="n">
        <v>1889543</v>
      </c>
    </row>
    <row r="4471" spans="1:5">
      <c r="A4471" s="3" t="s">
        <v>1354</v>
      </c>
    </row>
    <row r="4472" spans="1:5">
      <c r="A4472" s="4" t="s">
        <v>1355</v>
      </c>
      <c r="B4472" s="5" t="n">
        <v>7417108</v>
      </c>
    </row>
    <row r="4473" spans="1:5">
      <c r="A4473" s="3" t="s">
        <v>1358</v>
      </c>
    </row>
    <row r="4474" spans="1:5">
      <c r="A4474" s="4" t="s">
        <v>1359</v>
      </c>
      <c r="B4474" s="5" t="n">
        <v>1889543</v>
      </c>
    </row>
    <row r="4475" spans="1:5">
      <c r="A4475" s="4" t="s">
        <v>1681</v>
      </c>
    </row>
    <row r="4476" spans="1:5">
      <c r="A4476" s="3" t="s">
        <v>1346</v>
      </c>
    </row>
    <row r="4477" spans="1:5">
      <c r="A4477" s="4" t="s">
        <v>1347</v>
      </c>
      <c r="E4477" s="5" t="n">
        <v>0</v>
      </c>
    </row>
    <row r="4478" spans="1:5">
      <c r="A4478" s="4" t="s">
        <v>1348</v>
      </c>
      <c r="E4478" s="5" t="n">
        <v>1061370</v>
      </c>
    </row>
    <row r="4479" spans="1:5">
      <c r="A4479" s="4" t="s">
        <v>1349</v>
      </c>
      <c r="E4479" s="5" t="n">
        <v>5152110</v>
      </c>
    </row>
    <row r="4480" spans="1:5">
      <c r="A4480" s="4" t="s">
        <v>1350</v>
      </c>
      <c r="E4480" s="5" t="n">
        <v>415421</v>
      </c>
    </row>
    <row r="4481" spans="1:5">
      <c r="A4481" s="4" t="s">
        <v>1351</v>
      </c>
      <c r="E4481" s="5" t="n">
        <v>1061632</v>
      </c>
    </row>
    <row r="4482" spans="1:5">
      <c r="A4482" s="4" t="s">
        <v>1352</v>
      </c>
      <c r="E4482" s="5" t="n">
        <v>5567269</v>
      </c>
    </row>
    <row r="4483" spans="1:5">
      <c r="A4483" s="4" t="s">
        <v>1353</v>
      </c>
      <c r="B4483" s="5" t="n">
        <v>6628901</v>
      </c>
      <c r="E4483" s="5" t="n">
        <v>6628901</v>
      </c>
    </row>
    <row r="4484" spans="1:5">
      <c r="A4484" s="4" t="s">
        <v>583</v>
      </c>
      <c r="B4484" s="5" t="n">
        <v>1575041</v>
      </c>
      <c r="E4484" s="5" t="n">
        <v>1575041</v>
      </c>
    </row>
    <row r="4485" spans="1:5">
      <c r="A4485" s="3" t="s">
        <v>1354</v>
      </c>
    </row>
    <row r="4486" spans="1:5">
      <c r="A4486" s="4" t="s">
        <v>1355</v>
      </c>
      <c r="B4486" s="5" t="n">
        <v>6628901</v>
      </c>
    </row>
    <row r="4487" spans="1:5">
      <c r="A4487" s="3" t="s">
        <v>1358</v>
      </c>
    </row>
    <row r="4488" spans="1:5">
      <c r="A4488" s="4" t="s">
        <v>1359</v>
      </c>
      <c r="B4488" s="5" t="n">
        <v>1575041</v>
      </c>
    </row>
    <row r="4489" spans="1:5">
      <c r="A4489" s="4" t="s">
        <v>1682</v>
      </c>
    </row>
    <row r="4490" spans="1:5">
      <c r="A4490" s="3" t="s">
        <v>1346</v>
      </c>
    </row>
    <row r="4491" spans="1:5">
      <c r="A4491" s="4" t="s">
        <v>1347</v>
      </c>
      <c r="E4491" s="5" t="n">
        <v>0</v>
      </c>
    </row>
    <row r="4492" spans="1:5">
      <c r="A4492" s="4" t="s">
        <v>1348</v>
      </c>
      <c r="E4492" s="5" t="n">
        <v>1766328</v>
      </c>
    </row>
    <row r="4493" spans="1:5">
      <c r="A4493" s="4" t="s">
        <v>1349</v>
      </c>
      <c r="E4493" s="5" t="n">
        <v>8341701</v>
      </c>
    </row>
    <row r="4494" spans="1:5">
      <c r="A4494" s="4" t="s">
        <v>1350</v>
      </c>
      <c r="E4494" s="5" t="n">
        <v>11835679</v>
      </c>
    </row>
    <row r="4495" spans="1:5">
      <c r="A4495" s="4" t="s">
        <v>1351</v>
      </c>
      <c r="E4495" s="5" t="n">
        <v>1766328</v>
      </c>
    </row>
    <row r="4496" spans="1:5">
      <c r="A4496" s="4" t="s">
        <v>1352</v>
      </c>
      <c r="E4496" s="5" t="n">
        <v>10069351</v>
      </c>
    </row>
    <row r="4497" spans="1:5">
      <c r="A4497" s="4" t="s">
        <v>1353</v>
      </c>
      <c r="B4497" s="5" t="n">
        <v>11835679</v>
      </c>
      <c r="E4497" s="5" t="n">
        <v>11835679</v>
      </c>
    </row>
    <row r="4498" spans="1:5">
      <c r="A4498" s="4" t="s">
        <v>583</v>
      </c>
      <c r="B4498" s="5" t="n">
        <v>76843</v>
      </c>
      <c r="E4498" s="5" t="n">
        <v>76843</v>
      </c>
    </row>
    <row r="4499" spans="1:5">
      <c r="A4499" s="3" t="s">
        <v>1354</v>
      </c>
    </row>
    <row r="4500" spans="1:5">
      <c r="A4500" s="4" t="s">
        <v>1355</v>
      </c>
      <c r="B4500" s="5" t="n">
        <v>11835679</v>
      </c>
    </row>
    <row r="4501" spans="1:5">
      <c r="A4501" s="3" t="s">
        <v>1358</v>
      </c>
    </row>
    <row r="4502" spans="1:5">
      <c r="A4502" s="4" t="s">
        <v>1359</v>
      </c>
      <c r="B4502" s="5" t="n">
        <v>76843</v>
      </c>
    </row>
    <row r="4503" spans="1:5">
      <c r="A4503" s="4" t="s">
        <v>1683</v>
      </c>
    </row>
    <row r="4504" spans="1:5">
      <c r="A4504" s="3" t="s">
        <v>1346</v>
      </c>
    </row>
    <row r="4505" spans="1:5">
      <c r="A4505" s="4" t="s">
        <v>1347</v>
      </c>
      <c r="E4505" s="5" t="n">
        <v>0</v>
      </c>
    </row>
    <row r="4506" spans="1:5">
      <c r="A4506" s="4" t="s">
        <v>1348</v>
      </c>
      <c r="E4506" s="5" t="n">
        <v>699424</v>
      </c>
    </row>
    <row r="4507" spans="1:5">
      <c r="A4507" s="4" t="s">
        <v>1349</v>
      </c>
      <c r="E4507" s="5" t="n">
        <v>5896241</v>
      </c>
    </row>
    <row r="4508" spans="1:5">
      <c r="A4508" s="4" t="s">
        <v>1350</v>
      </c>
      <c r="E4508" s="5" t="n">
        <v>7482435</v>
      </c>
    </row>
    <row r="4509" spans="1:5">
      <c r="A4509" s="4" t="s">
        <v>1351</v>
      </c>
      <c r="E4509" s="5" t="n">
        <v>699424</v>
      </c>
    </row>
    <row r="4510" spans="1:5">
      <c r="A4510" s="4" t="s">
        <v>1352</v>
      </c>
      <c r="E4510" s="5" t="n">
        <v>6783011</v>
      </c>
    </row>
    <row r="4511" spans="1:5">
      <c r="A4511" s="4" t="s">
        <v>1353</v>
      </c>
      <c r="B4511" s="5" t="n">
        <v>7482435</v>
      </c>
      <c r="E4511" s="5" t="n">
        <v>7482435</v>
      </c>
    </row>
    <row r="4512" spans="1:5">
      <c r="A4512" s="4" t="s">
        <v>583</v>
      </c>
      <c r="B4512" s="5" t="n">
        <v>53082</v>
      </c>
      <c r="E4512" s="5" t="n">
        <v>53082</v>
      </c>
    </row>
    <row r="4513" spans="1:5">
      <c r="A4513" s="3" t="s">
        <v>1354</v>
      </c>
    </row>
    <row r="4514" spans="1:5">
      <c r="A4514" s="4" t="s">
        <v>1355</v>
      </c>
      <c r="B4514" s="5" t="n">
        <v>7482435</v>
      </c>
    </row>
    <row r="4515" spans="1:5">
      <c r="A4515" s="3" t="s">
        <v>1358</v>
      </c>
    </row>
    <row r="4516" spans="1:5">
      <c r="A4516" s="4" t="s">
        <v>1359</v>
      </c>
      <c r="B4516" s="5" t="n">
        <v>53082</v>
      </c>
    </row>
    <row r="4517" spans="1:5">
      <c r="A4517" s="4" t="s">
        <v>1684</v>
      </c>
    </row>
    <row r="4518" spans="1:5">
      <c r="A4518" s="3" t="s">
        <v>1346</v>
      </c>
    </row>
    <row r="4519" spans="1:5">
      <c r="A4519" s="4" t="s">
        <v>1347</v>
      </c>
      <c r="E4519" s="5" t="n">
        <v>0</v>
      </c>
    </row>
    <row r="4520" spans="1:5">
      <c r="A4520" s="4" t="s">
        <v>1348</v>
      </c>
      <c r="E4520" s="5" t="n">
        <v>1318956</v>
      </c>
    </row>
    <row r="4521" spans="1:5">
      <c r="A4521" s="4" t="s">
        <v>1349</v>
      </c>
      <c r="E4521" s="5" t="n">
        <v>4379239</v>
      </c>
    </row>
    <row r="4522" spans="1:5">
      <c r="A4522" s="4" t="s">
        <v>1350</v>
      </c>
      <c r="E4522" s="5" t="n">
        <v>860030</v>
      </c>
    </row>
    <row r="4523" spans="1:5">
      <c r="A4523" s="4" t="s">
        <v>1351</v>
      </c>
      <c r="E4523" s="5" t="n">
        <v>1321595</v>
      </c>
    </row>
    <row r="4524" spans="1:5">
      <c r="A4524" s="4" t="s">
        <v>1352</v>
      </c>
      <c r="E4524" s="5" t="n">
        <v>5236630</v>
      </c>
    </row>
    <row r="4525" spans="1:5">
      <c r="A4525" s="4" t="s">
        <v>1353</v>
      </c>
      <c r="B4525" s="5" t="n">
        <v>6558225</v>
      </c>
      <c r="E4525" s="5" t="n">
        <v>6558225</v>
      </c>
    </row>
    <row r="4526" spans="1:5">
      <c r="A4526" s="4" t="s">
        <v>583</v>
      </c>
      <c r="B4526" s="5" t="n">
        <v>143389</v>
      </c>
      <c r="E4526" s="5" t="n">
        <v>143389</v>
      </c>
    </row>
    <row r="4527" spans="1:5">
      <c r="A4527" s="3" t="s">
        <v>1354</v>
      </c>
    </row>
    <row r="4528" spans="1:5">
      <c r="A4528" s="4" t="s">
        <v>1355</v>
      </c>
      <c r="B4528" s="5" t="n">
        <v>6558225</v>
      </c>
    </row>
    <row r="4529" spans="1:5">
      <c r="A4529" s="3" t="s">
        <v>1358</v>
      </c>
    </row>
    <row r="4530" spans="1:5">
      <c r="A4530" s="4" t="s">
        <v>1359</v>
      </c>
      <c r="B4530" s="5" t="n">
        <v>143389</v>
      </c>
    </row>
    <row r="4531" spans="1:5">
      <c r="A4531" s="4" t="s">
        <v>1685</v>
      </c>
    </row>
    <row r="4532" spans="1:5">
      <c r="A4532" s="3" t="s">
        <v>1346</v>
      </c>
    </row>
    <row r="4533" spans="1:5">
      <c r="A4533" s="4" t="s">
        <v>1347</v>
      </c>
      <c r="E4533" s="5" t="n">
        <v>0</v>
      </c>
    </row>
    <row r="4534" spans="1:5">
      <c r="A4534" s="4" t="s">
        <v>1348</v>
      </c>
      <c r="E4534" s="5" t="n">
        <v>3545374</v>
      </c>
    </row>
    <row r="4535" spans="1:5">
      <c r="A4535" s="4" t="s">
        <v>1349</v>
      </c>
      <c r="E4535" s="5" t="n">
        <v>21279020</v>
      </c>
    </row>
    <row r="4536" spans="1:5">
      <c r="A4536" s="4" t="s">
        <v>1350</v>
      </c>
      <c r="E4536" s="5" t="n">
        <v>26462690</v>
      </c>
    </row>
    <row r="4537" spans="1:5">
      <c r="A4537" s="4" t="s">
        <v>1351</v>
      </c>
      <c r="E4537" s="5" t="n">
        <v>3545374</v>
      </c>
    </row>
    <row r="4538" spans="1:5">
      <c r="A4538" s="4" t="s">
        <v>1352</v>
      </c>
      <c r="E4538" s="5" t="n">
        <v>22917316</v>
      </c>
    </row>
    <row r="4539" spans="1:5">
      <c r="A4539" s="4" t="s">
        <v>1353</v>
      </c>
      <c r="B4539" s="5" t="n">
        <v>26462690</v>
      </c>
      <c r="E4539" s="5" t="n">
        <v>26462690</v>
      </c>
    </row>
    <row r="4540" spans="1:5">
      <c r="A4540" s="4" t="s">
        <v>583</v>
      </c>
      <c r="B4540" s="5" t="n">
        <v>163468</v>
      </c>
      <c r="E4540" s="5" t="n">
        <v>163468</v>
      </c>
    </row>
    <row r="4541" spans="1:5">
      <c r="A4541" s="3" t="s">
        <v>1354</v>
      </c>
    </row>
    <row r="4542" spans="1:5">
      <c r="A4542" s="4" t="s">
        <v>1355</v>
      </c>
      <c r="B4542" s="5" t="n">
        <v>26462690</v>
      </c>
    </row>
    <row r="4543" spans="1:5">
      <c r="A4543" s="3" t="s">
        <v>1358</v>
      </c>
    </row>
    <row r="4544" spans="1:5">
      <c r="A4544" s="4" t="s">
        <v>1359</v>
      </c>
      <c r="B4544" s="5" t="n">
        <v>163468</v>
      </c>
    </row>
    <row r="4545" spans="1:5">
      <c r="A4545" s="4" t="s">
        <v>1686</v>
      </c>
    </row>
    <row r="4546" spans="1:5">
      <c r="A4546" s="3" t="s">
        <v>1346</v>
      </c>
    </row>
    <row r="4547" spans="1:5">
      <c r="A4547" s="4" t="s">
        <v>1347</v>
      </c>
      <c r="E4547" s="5" t="n">
        <v>0</v>
      </c>
    </row>
    <row r="4548" spans="1:5">
      <c r="A4548" s="4" t="s">
        <v>1348</v>
      </c>
      <c r="E4548" s="5" t="n">
        <v>1976000</v>
      </c>
    </row>
    <row r="4549" spans="1:5">
      <c r="A4549" s="4" t="s">
        <v>1349</v>
      </c>
      <c r="E4549" s="5" t="n">
        <v>8099579</v>
      </c>
    </row>
    <row r="4550" spans="1:5">
      <c r="A4550" s="4" t="s">
        <v>1350</v>
      </c>
      <c r="E4550" s="5" t="n">
        <v>2090522</v>
      </c>
    </row>
    <row r="4551" spans="1:5">
      <c r="A4551" s="4" t="s">
        <v>1351</v>
      </c>
      <c r="E4551" s="5" t="n">
        <v>2011030</v>
      </c>
    </row>
    <row r="4552" spans="1:5">
      <c r="A4552" s="4" t="s">
        <v>1352</v>
      </c>
      <c r="E4552" s="5" t="n">
        <v>10155071</v>
      </c>
    </row>
    <row r="4553" spans="1:5">
      <c r="A4553" s="4" t="s">
        <v>1353</v>
      </c>
      <c r="B4553" s="5" t="n">
        <v>12166101</v>
      </c>
      <c r="E4553" s="5" t="n">
        <v>12166101</v>
      </c>
    </row>
    <row r="4554" spans="1:5">
      <c r="A4554" s="4" t="s">
        <v>583</v>
      </c>
      <c r="B4554" s="5" t="n">
        <v>3762008</v>
      </c>
      <c r="E4554" s="5" t="n">
        <v>3762008</v>
      </c>
    </row>
    <row r="4555" spans="1:5">
      <c r="A4555" s="3" t="s">
        <v>1354</v>
      </c>
    </row>
    <row r="4556" spans="1:5">
      <c r="A4556" s="4" t="s">
        <v>1355</v>
      </c>
      <c r="B4556" s="5" t="n">
        <v>12166101</v>
      </c>
    </row>
    <row r="4557" spans="1:5">
      <c r="A4557" s="3" t="s">
        <v>1358</v>
      </c>
    </row>
    <row r="4558" spans="1:5">
      <c r="A4558" s="4" t="s">
        <v>1359</v>
      </c>
      <c r="B4558" s="5" t="n">
        <v>3762008</v>
      </c>
    </row>
    <row r="4559" spans="1:5">
      <c r="A4559" s="4" t="s">
        <v>1687</v>
      </c>
    </row>
    <row r="4560" spans="1:5">
      <c r="A4560" s="3" t="s">
        <v>1346</v>
      </c>
    </row>
    <row r="4561" spans="1:5">
      <c r="A4561" s="4" t="s">
        <v>1347</v>
      </c>
      <c r="E4561" s="5" t="n">
        <v>0</v>
      </c>
    </row>
    <row r="4562" spans="1:5">
      <c r="A4562" s="4" t="s">
        <v>1348</v>
      </c>
      <c r="E4562" s="5" t="n">
        <v>1778400</v>
      </c>
    </row>
    <row r="4563" spans="1:5">
      <c r="A4563" s="4" t="s">
        <v>1349</v>
      </c>
      <c r="E4563" s="5" t="n">
        <v>7289165</v>
      </c>
    </row>
    <row r="4564" spans="1:5">
      <c r="A4564" s="4" t="s">
        <v>1350</v>
      </c>
      <c r="E4564" s="5" t="n">
        <v>1729188</v>
      </c>
    </row>
    <row r="4565" spans="1:5">
      <c r="A4565" s="4" t="s">
        <v>1351</v>
      </c>
      <c r="E4565" s="5" t="n">
        <v>1809927</v>
      </c>
    </row>
    <row r="4566" spans="1:5">
      <c r="A4566" s="4" t="s">
        <v>1352</v>
      </c>
      <c r="E4566" s="5" t="n">
        <v>8986826</v>
      </c>
    </row>
    <row r="4567" spans="1:5">
      <c r="A4567" s="4" t="s">
        <v>1353</v>
      </c>
      <c r="B4567" s="5" t="n">
        <v>10796753</v>
      </c>
      <c r="E4567" s="5" t="n">
        <v>10796753</v>
      </c>
    </row>
    <row r="4568" spans="1:5">
      <c r="A4568" s="4" t="s">
        <v>583</v>
      </c>
      <c r="B4568" s="5" t="n">
        <v>3029788</v>
      </c>
      <c r="E4568" s="5" t="n">
        <v>3029788</v>
      </c>
    </row>
    <row r="4569" spans="1:5">
      <c r="A4569" s="3" t="s">
        <v>1354</v>
      </c>
    </row>
    <row r="4570" spans="1:5">
      <c r="A4570" s="4" t="s">
        <v>1355</v>
      </c>
      <c r="B4570" s="5" t="n">
        <v>10796753</v>
      </c>
    </row>
    <row r="4571" spans="1:5">
      <c r="A4571" s="3" t="s">
        <v>1358</v>
      </c>
    </row>
    <row r="4572" spans="1:5">
      <c r="A4572" s="4" t="s">
        <v>1359</v>
      </c>
      <c r="B4572" s="5" t="n">
        <v>3029788</v>
      </c>
    </row>
    <row r="4573" spans="1:5">
      <c r="A4573" s="4" t="s">
        <v>1688</v>
      </c>
    </row>
    <row r="4574" spans="1:5">
      <c r="A4574" s="3" t="s">
        <v>1346</v>
      </c>
    </row>
    <row r="4575" spans="1:5">
      <c r="A4575" s="4" t="s">
        <v>1347</v>
      </c>
      <c r="E4575" s="5" t="n">
        <v>0</v>
      </c>
    </row>
    <row r="4576" spans="1:5">
      <c r="A4576" s="4" t="s">
        <v>1348</v>
      </c>
      <c r="E4576" s="5" t="n">
        <v>3397990</v>
      </c>
    </row>
    <row r="4577" spans="1:5">
      <c r="A4577" s="4" t="s">
        <v>1349</v>
      </c>
      <c r="E4577" s="5" t="n">
        <v>15045200</v>
      </c>
    </row>
    <row r="4578" spans="1:5">
      <c r="A4578" s="4" t="s">
        <v>1350</v>
      </c>
      <c r="E4578" s="5" t="n">
        <v>19742036</v>
      </c>
    </row>
    <row r="4579" spans="1:5">
      <c r="A4579" s="4" t="s">
        <v>1351</v>
      </c>
      <c r="E4579" s="5" t="n">
        <v>3397990</v>
      </c>
    </row>
    <row r="4580" spans="1:5">
      <c r="A4580" s="4" t="s">
        <v>1352</v>
      </c>
      <c r="E4580" s="5" t="n">
        <v>16344046</v>
      </c>
    </row>
    <row r="4581" spans="1:5">
      <c r="A4581" s="4" t="s">
        <v>1353</v>
      </c>
      <c r="B4581" s="5" t="n">
        <v>19742036</v>
      </c>
      <c r="E4581" s="5" t="n">
        <v>19742036</v>
      </c>
    </row>
    <row r="4582" spans="1:5">
      <c r="A4582" s="4" t="s">
        <v>583</v>
      </c>
      <c r="B4582" s="5" t="n">
        <v>118106</v>
      </c>
      <c r="E4582" s="5" t="n">
        <v>118106</v>
      </c>
    </row>
    <row r="4583" spans="1:5">
      <c r="A4583" s="3" t="s">
        <v>1354</v>
      </c>
    </row>
    <row r="4584" spans="1:5">
      <c r="A4584" s="4" t="s">
        <v>1355</v>
      </c>
      <c r="B4584" s="5" t="n">
        <v>19742036</v>
      </c>
    </row>
    <row r="4585" spans="1:5">
      <c r="A4585" s="3" t="s">
        <v>1358</v>
      </c>
    </row>
    <row r="4586" spans="1:5">
      <c r="A4586" s="4" t="s">
        <v>1359</v>
      </c>
      <c r="B4586" s="5" t="n">
        <v>118106</v>
      </c>
    </row>
    <row r="4587" spans="1:5">
      <c r="A4587" s="4" t="s">
        <v>1689</v>
      </c>
    </row>
    <row r="4588" spans="1:5">
      <c r="A4588" s="3" t="s">
        <v>1346</v>
      </c>
    </row>
    <row r="4589" spans="1:5">
      <c r="A4589" s="4" t="s">
        <v>1347</v>
      </c>
      <c r="E4589" s="5" t="n">
        <v>0</v>
      </c>
    </row>
    <row r="4590" spans="1:5">
      <c r="A4590" s="4" t="s">
        <v>1348</v>
      </c>
      <c r="E4590" s="5" t="n">
        <v>2686533</v>
      </c>
    </row>
    <row r="4591" spans="1:5">
      <c r="A4591" s="4" t="s">
        <v>1349</v>
      </c>
      <c r="E4591" s="5" t="n">
        <v>10125772</v>
      </c>
    </row>
    <row r="4592" spans="1:5">
      <c r="A4592" s="4" t="s">
        <v>1350</v>
      </c>
      <c r="E4592" s="5" t="n">
        <v>723876</v>
      </c>
    </row>
    <row r="4593" spans="1:5">
      <c r="A4593" s="4" t="s">
        <v>1351</v>
      </c>
      <c r="E4593" s="5" t="n">
        <v>2686533</v>
      </c>
    </row>
    <row r="4594" spans="1:5">
      <c r="A4594" s="4" t="s">
        <v>1352</v>
      </c>
      <c r="E4594" s="5" t="n">
        <v>10849648</v>
      </c>
    </row>
    <row r="4595" spans="1:5">
      <c r="A4595" s="4" t="s">
        <v>1353</v>
      </c>
      <c r="B4595" s="5" t="n">
        <v>13536181</v>
      </c>
      <c r="E4595" s="5" t="n">
        <v>13536181</v>
      </c>
    </row>
    <row r="4596" spans="1:5">
      <c r="A4596" s="4" t="s">
        <v>583</v>
      </c>
      <c r="B4596" s="5" t="n">
        <v>1826827</v>
      </c>
      <c r="E4596" s="5" t="n">
        <v>1826827</v>
      </c>
    </row>
    <row r="4597" spans="1:5">
      <c r="A4597" s="3" t="s">
        <v>1354</v>
      </c>
    </row>
    <row r="4598" spans="1:5">
      <c r="A4598" s="4" t="s">
        <v>1355</v>
      </c>
      <c r="B4598" s="5" t="n">
        <v>13536181</v>
      </c>
    </row>
    <row r="4599" spans="1:5">
      <c r="A4599" s="3" t="s">
        <v>1358</v>
      </c>
    </row>
    <row r="4600" spans="1:5">
      <c r="A4600" s="4" t="s">
        <v>1359</v>
      </c>
      <c r="B4600" s="5" t="n">
        <v>1826827</v>
      </c>
    </row>
    <row r="4601" spans="1:5">
      <c r="A4601" s="4" t="s">
        <v>1690</v>
      </c>
    </row>
    <row r="4602" spans="1:5">
      <c r="A4602" s="3" t="s">
        <v>1346</v>
      </c>
    </row>
    <row r="4603" spans="1:5">
      <c r="A4603" s="4" t="s">
        <v>1347</v>
      </c>
      <c r="E4603" s="5" t="n">
        <v>0</v>
      </c>
    </row>
    <row r="4604" spans="1:5">
      <c r="A4604" s="4" t="s">
        <v>1348</v>
      </c>
      <c r="E4604" s="5" t="n">
        <v>415906</v>
      </c>
    </row>
    <row r="4605" spans="1:5">
      <c r="A4605" s="4" t="s">
        <v>1349</v>
      </c>
      <c r="E4605" s="5" t="n">
        <v>0</v>
      </c>
    </row>
    <row r="4606" spans="1:5">
      <c r="A4606" s="4" t="s">
        <v>1350</v>
      </c>
      <c r="E4606" s="5" t="n">
        <v>2699594</v>
      </c>
    </row>
    <row r="4607" spans="1:5">
      <c r="A4607" s="4" t="s">
        <v>1351</v>
      </c>
      <c r="E4607" s="5" t="n">
        <v>435400</v>
      </c>
    </row>
    <row r="4608" spans="1:5">
      <c r="A4608" s="4" t="s">
        <v>1352</v>
      </c>
      <c r="E4608" s="5" t="n">
        <v>2680100</v>
      </c>
    </row>
    <row r="4609" spans="1:5">
      <c r="A4609" s="4" t="s">
        <v>1353</v>
      </c>
      <c r="B4609" s="5" t="n">
        <v>3115500</v>
      </c>
      <c r="E4609" s="5" t="n">
        <v>3115500</v>
      </c>
    </row>
    <row r="4610" spans="1:5">
      <c r="A4610" s="4" t="s">
        <v>583</v>
      </c>
      <c r="B4610" s="5" t="n">
        <v>675351</v>
      </c>
      <c r="E4610" s="5" t="n">
        <v>675351</v>
      </c>
    </row>
    <row r="4611" spans="1:5">
      <c r="A4611" s="3" t="s">
        <v>1354</v>
      </c>
    </row>
    <row r="4612" spans="1:5">
      <c r="A4612" s="4" t="s">
        <v>1355</v>
      </c>
      <c r="B4612" s="5" t="n">
        <v>3115500</v>
      </c>
    </row>
    <row r="4613" spans="1:5">
      <c r="A4613" s="3" t="s">
        <v>1358</v>
      </c>
    </row>
    <row r="4614" spans="1:5">
      <c r="A4614" s="4" t="s">
        <v>1359</v>
      </c>
      <c r="B4614" s="5" t="n">
        <v>675351</v>
      </c>
    </row>
    <row r="4615" spans="1:5">
      <c r="A4615" s="4" t="s">
        <v>1691</v>
      </c>
    </row>
    <row r="4616" spans="1:5">
      <c r="A4616" s="3" t="s">
        <v>1346</v>
      </c>
    </row>
    <row r="4617" spans="1:5">
      <c r="A4617" s="4" t="s">
        <v>1347</v>
      </c>
      <c r="E4617" s="5" t="n">
        <v>0</v>
      </c>
    </row>
    <row r="4618" spans="1:5">
      <c r="A4618" s="4" t="s">
        <v>1348</v>
      </c>
      <c r="E4618" s="5" t="n">
        <v>680312</v>
      </c>
    </row>
    <row r="4619" spans="1:5">
      <c r="A4619" s="4" t="s">
        <v>1349</v>
      </c>
      <c r="E4619" s="5" t="n">
        <v>2120754</v>
      </c>
    </row>
    <row r="4620" spans="1:5">
      <c r="A4620" s="4" t="s">
        <v>1350</v>
      </c>
      <c r="E4620" s="5" t="n">
        <v>1379008</v>
      </c>
    </row>
    <row r="4621" spans="1:5">
      <c r="A4621" s="4" t="s">
        <v>1351</v>
      </c>
      <c r="E4621" s="5" t="n">
        <v>680312</v>
      </c>
    </row>
    <row r="4622" spans="1:5">
      <c r="A4622" s="4" t="s">
        <v>1352</v>
      </c>
      <c r="E4622" s="5" t="n">
        <v>3499762</v>
      </c>
    </row>
    <row r="4623" spans="1:5">
      <c r="A4623" s="4" t="s">
        <v>1353</v>
      </c>
      <c r="B4623" s="5" t="n">
        <v>4180074</v>
      </c>
      <c r="E4623" s="5" t="n">
        <v>4180074</v>
      </c>
    </row>
    <row r="4624" spans="1:5">
      <c r="A4624" s="4" t="s">
        <v>583</v>
      </c>
      <c r="B4624" s="5" t="n">
        <v>1587470</v>
      </c>
      <c r="E4624" s="5" t="n">
        <v>1587470</v>
      </c>
    </row>
    <row r="4625" spans="1:5">
      <c r="A4625" s="3" t="s">
        <v>1354</v>
      </c>
    </row>
    <row r="4626" spans="1:5">
      <c r="A4626" s="4" t="s">
        <v>1355</v>
      </c>
      <c r="B4626" s="5" t="n">
        <v>4180074</v>
      </c>
    </row>
    <row r="4627" spans="1:5">
      <c r="A4627" s="3" t="s">
        <v>1358</v>
      </c>
    </row>
    <row r="4628" spans="1:5">
      <c r="A4628" s="4" t="s">
        <v>1359</v>
      </c>
      <c r="B4628" s="5" t="n">
        <v>1587470</v>
      </c>
    </row>
    <row r="4629" spans="1:5">
      <c r="A4629" s="4" t="s">
        <v>1692</v>
      </c>
    </row>
    <row r="4630" spans="1:5">
      <c r="A4630" s="3" t="s">
        <v>1346</v>
      </c>
    </row>
    <row r="4631" spans="1:5">
      <c r="A4631" s="4" t="s">
        <v>1347</v>
      </c>
      <c r="E4631" s="5" t="n">
        <v>0</v>
      </c>
    </row>
    <row r="4632" spans="1:5">
      <c r="A4632" s="4" t="s">
        <v>1348</v>
      </c>
      <c r="E4632" s="5" t="n">
        <v>517554</v>
      </c>
    </row>
    <row r="4633" spans="1:5">
      <c r="A4633" s="4" t="s">
        <v>1349</v>
      </c>
      <c r="E4633" s="5" t="n">
        <v>2568186</v>
      </c>
    </row>
    <row r="4634" spans="1:5">
      <c r="A4634" s="4" t="s">
        <v>1350</v>
      </c>
      <c r="E4634" s="5" t="n">
        <v>719885</v>
      </c>
    </row>
    <row r="4635" spans="1:5">
      <c r="A4635" s="4" t="s">
        <v>1351</v>
      </c>
      <c r="E4635" s="5" t="n">
        <v>522991</v>
      </c>
    </row>
    <row r="4636" spans="1:5">
      <c r="A4636" s="4" t="s">
        <v>1352</v>
      </c>
      <c r="E4636" s="5" t="n">
        <v>3282634</v>
      </c>
    </row>
    <row r="4637" spans="1:5">
      <c r="A4637" s="4" t="s">
        <v>1353</v>
      </c>
      <c r="B4637" s="5" t="n">
        <v>3805625</v>
      </c>
      <c r="E4637" s="5" t="n">
        <v>3805625</v>
      </c>
    </row>
    <row r="4638" spans="1:5">
      <c r="A4638" s="4" t="s">
        <v>583</v>
      </c>
      <c r="B4638" s="5" t="n">
        <v>1793683</v>
      </c>
      <c r="E4638" s="5" t="n">
        <v>1793683</v>
      </c>
    </row>
    <row r="4639" spans="1:5">
      <c r="A4639" s="3" t="s">
        <v>1354</v>
      </c>
    </row>
    <row r="4640" spans="1:5">
      <c r="A4640" s="4" t="s">
        <v>1355</v>
      </c>
      <c r="B4640" s="5" t="n">
        <v>3805625</v>
      </c>
    </row>
    <row r="4641" spans="1:5">
      <c r="A4641" s="3" t="s">
        <v>1358</v>
      </c>
    </row>
    <row r="4642" spans="1:5">
      <c r="A4642" s="4" t="s">
        <v>1359</v>
      </c>
      <c r="B4642" s="5" t="n">
        <v>1793683</v>
      </c>
    </row>
    <row r="4643" spans="1:5">
      <c r="A4643" s="4" t="s">
        <v>1693</v>
      </c>
    </row>
    <row r="4644" spans="1:5">
      <c r="A4644" s="3" t="s">
        <v>1346</v>
      </c>
    </row>
    <row r="4645" spans="1:5">
      <c r="A4645" s="4" t="s">
        <v>1347</v>
      </c>
      <c r="E4645" s="5" t="n">
        <v>0</v>
      </c>
    </row>
    <row r="4646" spans="1:5">
      <c r="A4646" s="4" t="s">
        <v>1348</v>
      </c>
      <c r="E4646" s="5" t="n">
        <v>664605</v>
      </c>
    </row>
    <row r="4647" spans="1:5">
      <c r="A4647" s="4" t="s">
        <v>1349</v>
      </c>
      <c r="E4647" s="5" t="n">
        <v>0</v>
      </c>
    </row>
    <row r="4648" spans="1:5">
      <c r="A4648" s="4" t="s">
        <v>1350</v>
      </c>
      <c r="E4648" s="5" t="n">
        <v>2515652</v>
      </c>
    </row>
    <row r="4649" spans="1:5">
      <c r="A4649" s="4" t="s">
        <v>1351</v>
      </c>
      <c r="E4649" s="5" t="n">
        <v>685383</v>
      </c>
    </row>
    <row r="4650" spans="1:5">
      <c r="A4650" s="4" t="s">
        <v>1352</v>
      </c>
      <c r="E4650" s="5" t="n">
        <v>2494874</v>
      </c>
    </row>
    <row r="4651" spans="1:5">
      <c r="A4651" s="4" t="s">
        <v>1353</v>
      </c>
      <c r="B4651" s="5" t="n">
        <v>3180257</v>
      </c>
      <c r="E4651" s="5" t="n">
        <v>3180257</v>
      </c>
    </row>
    <row r="4652" spans="1:5">
      <c r="A4652" s="4" t="s">
        <v>583</v>
      </c>
      <c r="B4652" s="5" t="n">
        <v>1036885</v>
      </c>
      <c r="E4652" s="5" t="n">
        <v>1036885</v>
      </c>
    </row>
    <row r="4653" spans="1:5">
      <c r="A4653" s="3" t="s">
        <v>1354</v>
      </c>
    </row>
    <row r="4654" spans="1:5">
      <c r="A4654" s="4" t="s">
        <v>1355</v>
      </c>
      <c r="B4654" s="5" t="n">
        <v>3180257</v>
      </c>
    </row>
    <row r="4655" spans="1:5">
      <c r="A4655" s="3" t="s">
        <v>1358</v>
      </c>
    </row>
    <row r="4656" spans="1:5">
      <c r="A4656" s="4" t="s">
        <v>1359</v>
      </c>
      <c r="B4656" s="5" t="n">
        <v>1036885</v>
      </c>
    </row>
    <row r="4657" spans="1:5">
      <c r="A4657" s="4" t="s">
        <v>1694</v>
      </c>
    </row>
    <row r="4658" spans="1:5">
      <c r="A4658" s="3" t="s">
        <v>1346</v>
      </c>
    </row>
    <row r="4659" spans="1:5">
      <c r="A4659" s="4" t="s">
        <v>1347</v>
      </c>
      <c r="E4659" s="5" t="n">
        <v>0</v>
      </c>
    </row>
    <row r="4660" spans="1:5">
      <c r="A4660" s="4" t="s">
        <v>1348</v>
      </c>
      <c r="E4660" s="5" t="n">
        <v>878320</v>
      </c>
    </row>
    <row r="4661" spans="1:5">
      <c r="A4661" s="4" t="s">
        <v>1349</v>
      </c>
      <c r="E4661" s="5" t="n">
        <v>2558833</v>
      </c>
    </row>
    <row r="4662" spans="1:5">
      <c r="A4662" s="4" t="s">
        <v>1350</v>
      </c>
      <c r="E4662" s="5" t="n">
        <v>3836603</v>
      </c>
    </row>
    <row r="4663" spans="1:5">
      <c r="A4663" s="4" t="s">
        <v>1351</v>
      </c>
      <c r="E4663" s="5" t="n">
        <v>878320</v>
      </c>
    </row>
    <row r="4664" spans="1:5">
      <c r="A4664" s="4" t="s">
        <v>1352</v>
      </c>
      <c r="E4664" s="5" t="n">
        <v>6395436</v>
      </c>
    </row>
    <row r="4665" spans="1:5">
      <c r="A4665" s="4" t="s">
        <v>1353</v>
      </c>
      <c r="B4665" s="5" t="n">
        <v>7273756</v>
      </c>
      <c r="E4665" s="5" t="n">
        <v>7273756</v>
      </c>
    </row>
    <row r="4666" spans="1:5">
      <c r="A4666" s="4" t="s">
        <v>583</v>
      </c>
      <c r="B4666" s="5" t="n">
        <v>1666984</v>
      </c>
      <c r="E4666" s="5" t="n">
        <v>1666984</v>
      </c>
    </row>
    <row r="4667" spans="1:5">
      <c r="A4667" s="3" t="s">
        <v>1354</v>
      </c>
    </row>
    <row r="4668" spans="1:5">
      <c r="A4668" s="4" t="s">
        <v>1355</v>
      </c>
      <c r="B4668" s="5" t="n">
        <v>7273756</v>
      </c>
    </row>
    <row r="4669" spans="1:5">
      <c r="A4669" s="3" t="s">
        <v>1358</v>
      </c>
    </row>
    <row r="4670" spans="1:5">
      <c r="A4670" s="4" t="s">
        <v>1359</v>
      </c>
      <c r="B4670" s="5" t="n">
        <v>1666984</v>
      </c>
    </row>
    <row r="4671" spans="1:5">
      <c r="A4671" s="4" t="s">
        <v>1695</v>
      </c>
    </row>
    <row r="4672" spans="1:5">
      <c r="A4672" s="3" t="s">
        <v>1346</v>
      </c>
    </row>
    <row r="4673" spans="1:5">
      <c r="A4673" s="4" t="s">
        <v>1347</v>
      </c>
      <c r="E4673" s="5" t="n">
        <v>0</v>
      </c>
    </row>
    <row r="4674" spans="1:5">
      <c r="A4674" s="4" t="s">
        <v>1348</v>
      </c>
      <c r="E4674" s="5" t="n">
        <v>518043</v>
      </c>
    </row>
    <row r="4675" spans="1:5">
      <c r="A4675" s="4" t="s">
        <v>1349</v>
      </c>
      <c r="E4675" s="5" t="n">
        <v>2561938</v>
      </c>
    </row>
    <row r="4676" spans="1:5">
      <c r="A4676" s="4" t="s">
        <v>1350</v>
      </c>
      <c r="E4676" s="5" t="n">
        <v>966144</v>
      </c>
    </row>
    <row r="4677" spans="1:5">
      <c r="A4677" s="4" t="s">
        <v>1351</v>
      </c>
      <c r="E4677" s="5" t="n">
        <v>518043</v>
      </c>
    </row>
    <row r="4678" spans="1:5">
      <c r="A4678" s="4" t="s">
        <v>1352</v>
      </c>
      <c r="E4678" s="5" t="n">
        <v>3528082</v>
      </c>
    </row>
    <row r="4679" spans="1:5">
      <c r="A4679" s="4" t="s">
        <v>1353</v>
      </c>
      <c r="B4679" s="5" t="n">
        <v>4046125</v>
      </c>
      <c r="E4679" s="5" t="n">
        <v>4046125</v>
      </c>
    </row>
    <row r="4680" spans="1:5">
      <c r="A4680" s="4" t="s">
        <v>583</v>
      </c>
      <c r="B4680" s="5" t="n">
        <v>1995393</v>
      </c>
      <c r="E4680" s="5" t="n">
        <v>1995393</v>
      </c>
    </row>
    <row r="4681" spans="1:5">
      <c r="A4681" s="3" t="s">
        <v>1354</v>
      </c>
    </row>
    <row r="4682" spans="1:5">
      <c r="A4682" s="4" t="s">
        <v>1355</v>
      </c>
      <c r="B4682" s="5" t="n">
        <v>4046125</v>
      </c>
    </row>
    <row r="4683" spans="1:5">
      <c r="A4683" s="3" t="s">
        <v>1358</v>
      </c>
    </row>
    <row r="4684" spans="1:5">
      <c r="A4684" s="4" t="s">
        <v>1359</v>
      </c>
      <c r="B4684" s="5" t="n">
        <v>1995393</v>
      </c>
    </row>
    <row r="4685" spans="1:5">
      <c r="A4685" s="4" t="s">
        <v>1696</v>
      </c>
    </row>
    <row r="4686" spans="1:5">
      <c r="A4686" s="3" t="s">
        <v>1346</v>
      </c>
    </row>
    <row r="4687" spans="1:5">
      <c r="A4687" s="4" t="s">
        <v>1347</v>
      </c>
      <c r="E4687" s="5" t="n">
        <v>0</v>
      </c>
    </row>
    <row r="4688" spans="1:5">
      <c r="A4688" s="4" t="s">
        <v>1348</v>
      </c>
      <c r="E4688" s="5" t="n">
        <v>523512</v>
      </c>
    </row>
    <row r="4689" spans="1:5">
      <c r="A4689" s="4" t="s">
        <v>1349</v>
      </c>
      <c r="E4689" s="5" t="n">
        <v>3191790</v>
      </c>
    </row>
    <row r="4690" spans="1:5">
      <c r="A4690" s="4" t="s">
        <v>1350</v>
      </c>
      <c r="E4690" s="5" t="n">
        <v>1576299</v>
      </c>
    </row>
    <row r="4691" spans="1:5">
      <c r="A4691" s="4" t="s">
        <v>1351</v>
      </c>
      <c r="E4691" s="5" t="n">
        <v>538512</v>
      </c>
    </row>
    <row r="4692" spans="1:5">
      <c r="A4692" s="4" t="s">
        <v>1352</v>
      </c>
      <c r="E4692" s="5" t="n">
        <v>4753089</v>
      </c>
    </row>
    <row r="4693" spans="1:5">
      <c r="A4693" s="4" t="s">
        <v>1353</v>
      </c>
      <c r="B4693" s="5" t="n">
        <v>5291601</v>
      </c>
      <c r="E4693" s="5" t="n">
        <v>5291601</v>
      </c>
    </row>
    <row r="4694" spans="1:5">
      <c r="A4694" s="4" t="s">
        <v>583</v>
      </c>
      <c r="B4694" s="5" t="n">
        <v>2523921</v>
      </c>
      <c r="E4694" s="5" t="n">
        <v>2523921</v>
      </c>
    </row>
    <row r="4695" spans="1:5">
      <c r="A4695" s="3" t="s">
        <v>1354</v>
      </c>
    </row>
    <row r="4696" spans="1:5">
      <c r="A4696" s="4" t="s">
        <v>1355</v>
      </c>
      <c r="B4696" s="5" t="n">
        <v>5291601</v>
      </c>
    </row>
    <row r="4697" spans="1:5">
      <c r="A4697" s="3" t="s">
        <v>1358</v>
      </c>
    </row>
    <row r="4698" spans="1:5">
      <c r="A4698" s="4" t="s">
        <v>1359</v>
      </c>
      <c r="B4698" s="5" t="n">
        <v>2523921</v>
      </c>
    </row>
    <row r="4699" spans="1:5">
      <c r="A4699" s="4" t="s">
        <v>1697</v>
      </c>
    </row>
    <row r="4700" spans="1:5">
      <c r="A4700" s="3" t="s">
        <v>1346</v>
      </c>
    </row>
    <row r="4701" spans="1:5">
      <c r="A4701" s="4" t="s">
        <v>1347</v>
      </c>
      <c r="E4701" s="5" t="n">
        <v>0</v>
      </c>
    </row>
    <row r="4702" spans="1:5">
      <c r="A4702" s="4" t="s">
        <v>1348</v>
      </c>
      <c r="E4702" s="5" t="n">
        <v>913201</v>
      </c>
    </row>
    <row r="4703" spans="1:5">
      <c r="A4703" s="4" t="s">
        <v>1349</v>
      </c>
      <c r="E4703" s="5" t="n">
        <v>6818610</v>
      </c>
    </row>
    <row r="4704" spans="1:5">
      <c r="A4704" s="4" t="s">
        <v>1350</v>
      </c>
      <c r="E4704" s="5" t="n">
        <v>993299</v>
      </c>
    </row>
    <row r="4705" spans="1:5">
      <c r="A4705" s="4" t="s">
        <v>1351</v>
      </c>
      <c r="E4705" s="5" t="n">
        <v>913201</v>
      </c>
    </row>
    <row r="4706" spans="1:5">
      <c r="A4706" s="4" t="s">
        <v>1352</v>
      </c>
      <c r="E4706" s="5" t="n">
        <v>7811909</v>
      </c>
    </row>
    <row r="4707" spans="1:5">
      <c r="A4707" s="4" t="s">
        <v>1353</v>
      </c>
      <c r="B4707" s="5" t="n">
        <v>8725110</v>
      </c>
      <c r="E4707" s="5" t="n">
        <v>8725110</v>
      </c>
    </row>
    <row r="4708" spans="1:5">
      <c r="A4708" s="4" t="s">
        <v>583</v>
      </c>
      <c r="B4708" s="5" t="n">
        <v>1380151</v>
      </c>
      <c r="E4708" s="5" t="n">
        <v>1380151</v>
      </c>
    </row>
    <row r="4709" spans="1:5">
      <c r="A4709" s="3" t="s">
        <v>1354</v>
      </c>
    </row>
    <row r="4710" spans="1:5">
      <c r="A4710" s="4" t="s">
        <v>1355</v>
      </c>
      <c r="B4710" s="5" t="n">
        <v>8725110</v>
      </c>
    </row>
    <row r="4711" spans="1:5">
      <c r="A4711" s="3" t="s">
        <v>1358</v>
      </c>
    </row>
    <row r="4712" spans="1:5">
      <c r="A4712" s="4" t="s">
        <v>1359</v>
      </c>
      <c r="B4712" s="5" t="n">
        <v>1380151</v>
      </c>
    </row>
    <row r="4713" spans="1:5">
      <c r="A4713" s="4" t="s">
        <v>1698</v>
      </c>
    </row>
    <row r="4714" spans="1:5">
      <c r="A4714" s="3" t="s">
        <v>1346</v>
      </c>
    </row>
    <row r="4715" spans="1:5">
      <c r="A4715" s="4" t="s">
        <v>1347</v>
      </c>
      <c r="E4715" s="5" t="n">
        <v>0</v>
      </c>
    </row>
    <row r="4716" spans="1:5">
      <c r="A4716" s="4" t="s">
        <v>1348</v>
      </c>
      <c r="E4716" s="5" t="n">
        <v>1283713</v>
      </c>
    </row>
    <row r="4717" spans="1:5">
      <c r="A4717" s="4" t="s">
        <v>1349</v>
      </c>
      <c r="E4717" s="5" t="n">
        <v>0</v>
      </c>
    </row>
    <row r="4718" spans="1:5">
      <c r="A4718" s="4" t="s">
        <v>1350</v>
      </c>
      <c r="E4718" s="5" t="n">
        <v>7315061</v>
      </c>
    </row>
    <row r="4719" spans="1:5">
      <c r="A4719" s="4" t="s">
        <v>1351</v>
      </c>
      <c r="E4719" s="5" t="n">
        <v>1283713</v>
      </c>
    </row>
    <row r="4720" spans="1:5">
      <c r="A4720" s="4" t="s">
        <v>1352</v>
      </c>
      <c r="E4720" s="5" t="n">
        <v>7315061</v>
      </c>
    </row>
    <row r="4721" spans="1:5">
      <c r="A4721" s="4" t="s">
        <v>1353</v>
      </c>
      <c r="B4721" s="5" t="n">
        <v>8598774</v>
      </c>
      <c r="E4721" s="5" t="n">
        <v>8598774</v>
      </c>
    </row>
    <row r="4722" spans="1:5">
      <c r="A4722" s="4" t="s">
        <v>583</v>
      </c>
      <c r="B4722" s="5" t="n">
        <v>3362636</v>
      </c>
      <c r="E4722" s="5" t="n">
        <v>3362636</v>
      </c>
    </row>
    <row r="4723" spans="1:5">
      <c r="A4723" s="3" t="s">
        <v>1354</v>
      </c>
    </row>
    <row r="4724" spans="1:5">
      <c r="A4724" s="4" t="s">
        <v>1355</v>
      </c>
      <c r="B4724" s="5" t="n">
        <v>8598774</v>
      </c>
    </row>
    <row r="4725" spans="1:5">
      <c r="A4725" s="3" t="s">
        <v>1358</v>
      </c>
    </row>
    <row r="4726" spans="1:5">
      <c r="A4726" s="4" t="s">
        <v>1359</v>
      </c>
      <c r="B4726" s="5" t="n">
        <v>3362636</v>
      </c>
    </row>
    <row r="4727" spans="1:5">
      <c r="A4727" s="4" t="s">
        <v>1699</v>
      </c>
    </row>
    <row r="4728" spans="1:5">
      <c r="A4728" s="3" t="s">
        <v>1346</v>
      </c>
    </row>
    <row r="4729" spans="1:5">
      <c r="A4729" s="4" t="s">
        <v>1347</v>
      </c>
      <c r="E4729" s="5" t="n">
        <v>0</v>
      </c>
    </row>
    <row r="4730" spans="1:5">
      <c r="A4730" s="4" t="s">
        <v>1348</v>
      </c>
      <c r="E4730" s="5" t="n">
        <v>838853</v>
      </c>
    </row>
    <row r="4731" spans="1:5">
      <c r="A4731" s="4" t="s">
        <v>1349</v>
      </c>
      <c r="E4731" s="5" t="n">
        <v>0</v>
      </c>
    </row>
    <row r="4732" spans="1:5">
      <c r="A4732" s="4" t="s">
        <v>1350</v>
      </c>
      <c r="E4732" s="5" t="n">
        <v>4084540</v>
      </c>
    </row>
    <row r="4733" spans="1:5">
      <c r="A4733" s="4" t="s">
        <v>1351</v>
      </c>
      <c r="E4733" s="5" t="n">
        <v>767953</v>
      </c>
    </row>
    <row r="4734" spans="1:5">
      <c r="A4734" s="4" t="s">
        <v>1352</v>
      </c>
      <c r="E4734" s="5" t="n">
        <v>4155440</v>
      </c>
    </row>
    <row r="4735" spans="1:5">
      <c r="A4735" s="4" t="s">
        <v>1353</v>
      </c>
      <c r="B4735" s="5" t="n">
        <v>4923393</v>
      </c>
      <c r="E4735" s="5" t="n">
        <v>4923393</v>
      </c>
    </row>
    <row r="4736" spans="1:5">
      <c r="A4736" s="4" t="s">
        <v>583</v>
      </c>
      <c r="B4736" s="5" t="n">
        <v>1521775</v>
      </c>
      <c r="E4736" s="5" t="n">
        <v>1521775</v>
      </c>
    </row>
    <row r="4737" spans="1:5">
      <c r="A4737" s="3" t="s">
        <v>1354</v>
      </c>
    </row>
    <row r="4738" spans="1:5">
      <c r="A4738" s="4" t="s">
        <v>1355</v>
      </c>
      <c r="B4738" s="5" t="n">
        <v>4923393</v>
      </c>
    </row>
    <row r="4739" spans="1:5">
      <c r="A4739" s="3" t="s">
        <v>1358</v>
      </c>
    </row>
    <row r="4740" spans="1:5">
      <c r="A4740" s="4" t="s">
        <v>1359</v>
      </c>
      <c r="B4740" s="5" t="n">
        <v>1521775</v>
      </c>
    </row>
    <row r="4741" spans="1:5">
      <c r="A4741" s="4" t="s">
        <v>1700</v>
      </c>
    </row>
    <row r="4742" spans="1:5">
      <c r="A4742" s="3" t="s">
        <v>1346</v>
      </c>
    </row>
    <row r="4743" spans="1:5">
      <c r="A4743" s="4" t="s">
        <v>1347</v>
      </c>
      <c r="E4743" s="5" t="n">
        <v>0</v>
      </c>
    </row>
    <row r="4744" spans="1:5">
      <c r="A4744" s="4" t="s">
        <v>1348</v>
      </c>
      <c r="E4744" s="5" t="n">
        <v>467296</v>
      </c>
    </row>
    <row r="4745" spans="1:5">
      <c r="A4745" s="4" t="s">
        <v>1349</v>
      </c>
      <c r="E4745" s="5" t="n">
        <v>0</v>
      </c>
    </row>
    <row r="4746" spans="1:5">
      <c r="A4746" s="4" t="s">
        <v>1350</v>
      </c>
      <c r="E4746" s="5" t="n">
        <v>2856683</v>
      </c>
    </row>
    <row r="4747" spans="1:5">
      <c r="A4747" s="4" t="s">
        <v>1351</v>
      </c>
      <c r="E4747" s="5" t="n">
        <v>825673</v>
      </c>
    </row>
    <row r="4748" spans="1:5">
      <c r="A4748" s="4" t="s">
        <v>1352</v>
      </c>
      <c r="E4748" s="5" t="n">
        <v>2498306</v>
      </c>
    </row>
    <row r="4749" spans="1:5">
      <c r="A4749" s="4" t="s">
        <v>1353</v>
      </c>
      <c r="B4749" s="5" t="n">
        <v>3323979</v>
      </c>
      <c r="E4749" s="5" t="n">
        <v>3323979</v>
      </c>
    </row>
    <row r="4750" spans="1:5">
      <c r="A4750" s="4" t="s">
        <v>583</v>
      </c>
      <c r="B4750" s="5" t="n">
        <v>1062229</v>
      </c>
      <c r="E4750" s="5" t="n">
        <v>1062229</v>
      </c>
    </row>
    <row r="4751" spans="1:5">
      <c r="A4751" s="3" t="s">
        <v>1354</v>
      </c>
    </row>
    <row r="4752" spans="1:5">
      <c r="A4752" s="4" t="s">
        <v>1355</v>
      </c>
      <c r="B4752" s="5" t="n">
        <v>3323979</v>
      </c>
    </row>
    <row r="4753" spans="1:5">
      <c r="A4753" s="3" t="s">
        <v>1358</v>
      </c>
    </row>
    <row r="4754" spans="1:5">
      <c r="A4754" s="4" t="s">
        <v>1359</v>
      </c>
      <c r="B4754" s="5" t="n">
        <v>1062229</v>
      </c>
    </row>
    <row r="4755" spans="1:5">
      <c r="A4755" s="4" t="s">
        <v>1701</v>
      </c>
    </row>
    <row r="4756" spans="1:5">
      <c r="A4756" s="3" t="s">
        <v>1346</v>
      </c>
    </row>
    <row r="4757" spans="1:5">
      <c r="A4757" s="4" t="s">
        <v>1347</v>
      </c>
      <c r="E4757" s="5" t="n">
        <v>0</v>
      </c>
    </row>
    <row r="4758" spans="1:5">
      <c r="A4758" s="4" t="s">
        <v>1348</v>
      </c>
      <c r="E4758" s="5" t="n">
        <v>2261924</v>
      </c>
    </row>
    <row r="4759" spans="1:5">
      <c r="A4759" s="4" t="s">
        <v>1349</v>
      </c>
      <c r="E4759" s="5" t="n">
        <v>7496249</v>
      </c>
    </row>
    <row r="4760" spans="1:5">
      <c r="A4760" s="4" t="s">
        <v>1350</v>
      </c>
      <c r="E4760" s="5" t="n">
        <v>1930820</v>
      </c>
    </row>
    <row r="4761" spans="1:5">
      <c r="A4761" s="4" t="s">
        <v>1351</v>
      </c>
      <c r="E4761" s="5" t="n">
        <v>2271785</v>
      </c>
    </row>
    <row r="4762" spans="1:5">
      <c r="A4762" s="4" t="s">
        <v>1352</v>
      </c>
      <c r="E4762" s="5" t="n">
        <v>9417208</v>
      </c>
    </row>
    <row r="4763" spans="1:5">
      <c r="A4763" s="4" t="s">
        <v>1353</v>
      </c>
      <c r="B4763" s="5" t="n">
        <v>11688993</v>
      </c>
      <c r="E4763" s="5" t="n">
        <v>11688993</v>
      </c>
    </row>
    <row r="4764" spans="1:5">
      <c r="A4764" s="4" t="s">
        <v>583</v>
      </c>
      <c r="B4764" s="5" t="n">
        <v>3385169</v>
      </c>
      <c r="E4764" s="5" t="n">
        <v>3385169</v>
      </c>
    </row>
    <row r="4765" spans="1:5">
      <c r="A4765" s="3" t="s">
        <v>1354</v>
      </c>
    </row>
    <row r="4766" spans="1:5">
      <c r="A4766" s="4" t="s">
        <v>1355</v>
      </c>
      <c r="B4766" s="5" t="n">
        <v>11688993</v>
      </c>
    </row>
    <row r="4767" spans="1:5">
      <c r="A4767" s="3" t="s">
        <v>1358</v>
      </c>
    </row>
    <row r="4768" spans="1:5">
      <c r="A4768" s="4" t="s">
        <v>1359</v>
      </c>
      <c r="B4768" s="5" t="n">
        <v>3385169</v>
      </c>
    </row>
    <row r="4769" spans="1:5">
      <c r="A4769" s="4" t="s">
        <v>1702</v>
      </c>
    </row>
    <row r="4770" spans="1:5">
      <c r="A4770" s="3" t="s">
        <v>1346</v>
      </c>
    </row>
    <row r="4771" spans="1:5">
      <c r="A4771" s="4" t="s">
        <v>1347</v>
      </c>
      <c r="E4771" s="5" t="n">
        <v>0</v>
      </c>
    </row>
    <row r="4772" spans="1:5">
      <c r="A4772" s="4" t="s">
        <v>1348</v>
      </c>
      <c r="E4772" s="5" t="n">
        <v>385964</v>
      </c>
    </row>
    <row r="4773" spans="1:5">
      <c r="A4773" s="4" t="s">
        <v>1349</v>
      </c>
      <c r="E4773" s="5" t="n">
        <v>0</v>
      </c>
    </row>
    <row r="4774" spans="1:5">
      <c r="A4774" s="4" t="s">
        <v>1350</v>
      </c>
      <c r="E4774" s="5" t="n">
        <v>3283015</v>
      </c>
    </row>
    <row r="4775" spans="1:5">
      <c r="A4775" s="4" t="s">
        <v>1351</v>
      </c>
      <c r="E4775" s="5" t="n">
        <v>642427</v>
      </c>
    </row>
    <row r="4776" spans="1:5">
      <c r="A4776" s="4" t="s">
        <v>1352</v>
      </c>
      <c r="E4776" s="5" t="n">
        <v>3026552</v>
      </c>
    </row>
    <row r="4777" spans="1:5">
      <c r="A4777" s="4" t="s">
        <v>1353</v>
      </c>
      <c r="B4777" s="5" t="n">
        <v>3668979</v>
      </c>
      <c r="E4777" s="5" t="n">
        <v>3668979</v>
      </c>
    </row>
    <row r="4778" spans="1:5">
      <c r="A4778" s="4" t="s">
        <v>583</v>
      </c>
      <c r="B4778" s="5" t="n">
        <v>1549470</v>
      </c>
      <c r="E4778" s="5" t="n">
        <v>1549470</v>
      </c>
    </row>
    <row r="4779" spans="1:5">
      <c r="A4779" s="3" t="s">
        <v>1354</v>
      </c>
    </row>
    <row r="4780" spans="1:5">
      <c r="A4780" s="4" t="s">
        <v>1355</v>
      </c>
      <c r="B4780" s="5" t="n">
        <v>3668979</v>
      </c>
    </row>
    <row r="4781" spans="1:5">
      <c r="A4781" s="3" t="s">
        <v>1358</v>
      </c>
    </row>
    <row r="4782" spans="1:5">
      <c r="A4782" s="4" t="s">
        <v>1359</v>
      </c>
      <c r="B4782" s="5" t="n">
        <v>1549470</v>
      </c>
    </row>
    <row r="4783" spans="1:5">
      <c r="A4783" s="4" t="s">
        <v>1703</v>
      </c>
    </row>
    <row r="4784" spans="1:5">
      <c r="A4784" s="3" t="s">
        <v>1346</v>
      </c>
    </row>
    <row r="4785" spans="1:5">
      <c r="A4785" s="4" t="s">
        <v>1347</v>
      </c>
      <c r="E4785" s="5" t="n">
        <v>0</v>
      </c>
    </row>
    <row r="4786" spans="1:5">
      <c r="A4786" s="4" t="s">
        <v>1348</v>
      </c>
      <c r="E4786" s="5" t="n">
        <v>1236819</v>
      </c>
    </row>
    <row r="4787" spans="1:5">
      <c r="A4787" s="4" t="s">
        <v>1349</v>
      </c>
      <c r="E4787" s="5" t="n">
        <v>3243314</v>
      </c>
    </row>
    <row r="4788" spans="1:5">
      <c r="A4788" s="4" t="s">
        <v>1350</v>
      </c>
      <c r="E4788" s="5" t="n">
        <v>4568856</v>
      </c>
    </row>
    <row r="4789" spans="1:5">
      <c r="A4789" s="4" t="s">
        <v>1351</v>
      </c>
      <c r="E4789" s="5" t="n">
        <v>1244667</v>
      </c>
    </row>
    <row r="4790" spans="1:5">
      <c r="A4790" s="4" t="s">
        <v>1352</v>
      </c>
      <c r="E4790" s="5" t="n">
        <v>7804322</v>
      </c>
    </row>
    <row r="4791" spans="1:5">
      <c r="A4791" s="4" t="s">
        <v>1353</v>
      </c>
      <c r="B4791" s="5" t="n">
        <v>9048989</v>
      </c>
      <c r="E4791" s="5" t="n">
        <v>9048989</v>
      </c>
    </row>
    <row r="4792" spans="1:5">
      <c r="A4792" s="4" t="s">
        <v>583</v>
      </c>
      <c r="B4792" s="5" t="n">
        <v>1350464</v>
      </c>
      <c r="E4792" s="5" t="n">
        <v>1350464</v>
      </c>
    </row>
    <row r="4793" spans="1:5">
      <c r="A4793" s="3" t="s">
        <v>1354</v>
      </c>
    </row>
    <row r="4794" spans="1:5">
      <c r="A4794" s="4" t="s">
        <v>1355</v>
      </c>
      <c r="B4794" s="5" t="n">
        <v>9048989</v>
      </c>
    </row>
    <row r="4795" spans="1:5">
      <c r="A4795" s="3" t="s">
        <v>1358</v>
      </c>
    </row>
    <row r="4796" spans="1:5">
      <c r="A4796" s="4" t="s">
        <v>1359</v>
      </c>
      <c r="B4796" s="5" t="n">
        <v>1350464</v>
      </c>
    </row>
    <row r="4797" spans="1:5">
      <c r="A4797" s="4" t="s">
        <v>1704</v>
      </c>
    </row>
    <row r="4798" spans="1:5">
      <c r="A4798" s="3" t="s">
        <v>1346</v>
      </c>
    </row>
    <row r="4799" spans="1:5">
      <c r="A4799" s="4" t="s">
        <v>1347</v>
      </c>
      <c r="E4799" s="5" t="n">
        <v>0</v>
      </c>
    </row>
    <row r="4800" spans="1:5">
      <c r="A4800" s="4" t="s">
        <v>1348</v>
      </c>
      <c r="E4800" s="5" t="n">
        <v>535964</v>
      </c>
    </row>
    <row r="4801" spans="1:5">
      <c r="A4801" s="4" t="s">
        <v>1349</v>
      </c>
      <c r="E4801" s="5" t="n">
        <v>0</v>
      </c>
    </row>
    <row r="4802" spans="1:5">
      <c r="A4802" s="4" t="s">
        <v>1350</v>
      </c>
      <c r="E4802" s="5" t="n">
        <v>3842755</v>
      </c>
    </row>
    <row r="4803" spans="1:5">
      <c r="A4803" s="4" t="s">
        <v>1351</v>
      </c>
      <c r="E4803" s="5" t="n">
        <v>704800</v>
      </c>
    </row>
    <row r="4804" spans="1:5">
      <c r="A4804" s="4" t="s">
        <v>1352</v>
      </c>
      <c r="E4804" s="5" t="n">
        <v>3673919</v>
      </c>
    </row>
    <row r="4805" spans="1:5">
      <c r="A4805" s="4" t="s">
        <v>1353</v>
      </c>
      <c r="B4805" s="5" t="n">
        <v>4378719</v>
      </c>
      <c r="E4805" s="5" t="n">
        <v>4378719</v>
      </c>
    </row>
    <row r="4806" spans="1:5">
      <c r="A4806" s="4" t="s">
        <v>583</v>
      </c>
      <c r="B4806" s="5" t="n">
        <v>2130755</v>
      </c>
      <c r="E4806" s="5" t="n">
        <v>2130755</v>
      </c>
    </row>
    <row r="4807" spans="1:5">
      <c r="A4807" s="3" t="s">
        <v>1354</v>
      </c>
    </row>
    <row r="4808" spans="1:5">
      <c r="A4808" s="4" t="s">
        <v>1355</v>
      </c>
      <c r="B4808" s="5" t="n">
        <v>4378719</v>
      </c>
    </row>
    <row r="4809" spans="1:5">
      <c r="A4809" s="3" t="s">
        <v>1358</v>
      </c>
    </row>
    <row r="4810" spans="1:5">
      <c r="A4810" s="4" t="s">
        <v>1359</v>
      </c>
      <c r="B4810" s="5" t="n">
        <v>2130755</v>
      </c>
    </row>
    <row r="4811" spans="1:5">
      <c r="A4811" s="4" t="s">
        <v>1705</v>
      </c>
    </row>
    <row r="4812" spans="1:5">
      <c r="A4812" s="3" t="s">
        <v>1346</v>
      </c>
    </row>
    <row r="4813" spans="1:5">
      <c r="A4813" s="4" t="s">
        <v>1347</v>
      </c>
      <c r="E4813" s="5" t="n">
        <v>0</v>
      </c>
    </row>
    <row r="4814" spans="1:5">
      <c r="A4814" s="4" t="s">
        <v>1348</v>
      </c>
      <c r="E4814" s="5" t="n">
        <v>872550</v>
      </c>
    </row>
    <row r="4815" spans="1:5">
      <c r="A4815" s="4" t="s">
        <v>1349</v>
      </c>
      <c r="E4815" s="5" t="n">
        <v>2526043</v>
      </c>
    </row>
    <row r="4816" spans="1:5">
      <c r="A4816" s="4" t="s">
        <v>1350</v>
      </c>
      <c r="E4816" s="5" t="n">
        <v>737771</v>
      </c>
    </row>
    <row r="4817" spans="1:5">
      <c r="A4817" s="4" t="s">
        <v>1351</v>
      </c>
      <c r="E4817" s="5" t="n">
        <v>872550</v>
      </c>
    </row>
    <row r="4818" spans="1:5">
      <c r="A4818" s="4" t="s">
        <v>1352</v>
      </c>
      <c r="E4818" s="5" t="n">
        <v>3263814</v>
      </c>
    </row>
    <row r="4819" spans="1:5">
      <c r="A4819" s="4" t="s">
        <v>1353</v>
      </c>
      <c r="B4819" s="5" t="n">
        <v>4136364</v>
      </c>
      <c r="E4819" s="5" t="n">
        <v>4136364</v>
      </c>
    </row>
    <row r="4820" spans="1:5">
      <c r="A4820" s="4" t="s">
        <v>583</v>
      </c>
      <c r="B4820" s="5" t="n">
        <v>518602</v>
      </c>
      <c r="E4820" s="5" t="n">
        <v>518602</v>
      </c>
    </row>
    <row r="4821" spans="1:5">
      <c r="A4821" s="3" t="s">
        <v>1354</v>
      </c>
    </row>
    <row r="4822" spans="1:5">
      <c r="A4822" s="4" t="s">
        <v>1355</v>
      </c>
      <c r="B4822" s="5" t="n">
        <v>4136364</v>
      </c>
    </row>
    <row r="4823" spans="1:5">
      <c r="A4823" s="3" t="s">
        <v>1358</v>
      </c>
    </row>
    <row r="4824" spans="1:5">
      <c r="A4824" s="4" t="s">
        <v>1359</v>
      </c>
      <c r="B4824" s="5" t="n">
        <v>518602</v>
      </c>
    </row>
    <row r="4825" spans="1:5">
      <c r="A4825" s="4" t="s">
        <v>1706</v>
      </c>
    </row>
    <row r="4826" spans="1:5">
      <c r="A4826" s="3" t="s">
        <v>1346</v>
      </c>
    </row>
    <row r="4827" spans="1:5">
      <c r="A4827" s="4" t="s">
        <v>1347</v>
      </c>
      <c r="E4827" s="5" t="n">
        <v>0</v>
      </c>
    </row>
    <row r="4828" spans="1:5">
      <c r="A4828" s="4" t="s">
        <v>1348</v>
      </c>
      <c r="E4828" s="5" t="n">
        <v>1443510</v>
      </c>
    </row>
    <row r="4829" spans="1:5">
      <c r="A4829" s="4" t="s">
        <v>1349</v>
      </c>
      <c r="E4829" s="5" t="n">
        <v>6775194</v>
      </c>
    </row>
    <row r="4830" spans="1:5">
      <c r="A4830" s="4" t="s">
        <v>1350</v>
      </c>
      <c r="E4830" s="5" t="n">
        <v>742426</v>
      </c>
    </row>
    <row r="4831" spans="1:5">
      <c r="A4831" s="4" t="s">
        <v>1351</v>
      </c>
      <c r="E4831" s="5" t="n">
        <v>1457286</v>
      </c>
    </row>
    <row r="4832" spans="1:5">
      <c r="A4832" s="4" t="s">
        <v>1352</v>
      </c>
      <c r="E4832" s="5" t="n">
        <v>7503845</v>
      </c>
    </row>
    <row r="4833" spans="1:5">
      <c r="A4833" s="4" t="s">
        <v>1353</v>
      </c>
      <c r="B4833" s="5" t="n">
        <v>8961131</v>
      </c>
      <c r="E4833" s="5" t="n">
        <v>8961131</v>
      </c>
    </row>
    <row r="4834" spans="1:5">
      <c r="A4834" s="4" t="s">
        <v>583</v>
      </c>
      <c r="B4834" s="5" t="n">
        <v>2413321</v>
      </c>
      <c r="E4834" s="5" t="n">
        <v>2413321</v>
      </c>
    </row>
    <row r="4835" spans="1:5">
      <c r="A4835" s="3" t="s">
        <v>1354</v>
      </c>
    </row>
    <row r="4836" spans="1:5">
      <c r="A4836" s="4" t="s">
        <v>1355</v>
      </c>
      <c r="B4836" s="5" t="n">
        <v>8961131</v>
      </c>
    </row>
    <row r="4837" spans="1:5">
      <c r="A4837" s="3" t="s">
        <v>1358</v>
      </c>
    </row>
    <row r="4838" spans="1:5">
      <c r="A4838" s="4" t="s">
        <v>1359</v>
      </c>
      <c r="B4838" s="5" t="n">
        <v>2413321</v>
      </c>
    </row>
    <row r="4839" spans="1:5">
      <c r="A4839" s="4" t="s">
        <v>1707</v>
      </c>
    </row>
    <row r="4840" spans="1:5">
      <c r="A4840" s="3" t="s">
        <v>1346</v>
      </c>
    </row>
    <row r="4841" spans="1:5">
      <c r="A4841" s="4" t="s">
        <v>1347</v>
      </c>
      <c r="E4841" s="5" t="n">
        <v>0</v>
      </c>
    </row>
    <row r="4842" spans="1:5">
      <c r="A4842" s="4" t="s">
        <v>1348</v>
      </c>
      <c r="E4842" s="5" t="n">
        <v>1431489</v>
      </c>
    </row>
    <row r="4843" spans="1:5">
      <c r="A4843" s="4" t="s">
        <v>1349</v>
      </c>
      <c r="E4843" s="5" t="n">
        <v>8002539</v>
      </c>
    </row>
    <row r="4844" spans="1:5">
      <c r="A4844" s="4" t="s">
        <v>1350</v>
      </c>
      <c r="E4844" s="5" t="n">
        <v>1229189</v>
      </c>
    </row>
    <row r="4845" spans="1:5">
      <c r="A4845" s="4" t="s">
        <v>1351</v>
      </c>
      <c r="E4845" s="5" t="n">
        <v>1445807</v>
      </c>
    </row>
    <row r="4846" spans="1:5">
      <c r="A4846" s="4" t="s">
        <v>1352</v>
      </c>
      <c r="E4846" s="5" t="n">
        <v>9217410</v>
      </c>
    </row>
    <row r="4847" spans="1:5">
      <c r="A4847" s="4" t="s">
        <v>1353</v>
      </c>
      <c r="B4847" s="5" t="n">
        <v>10663217</v>
      </c>
      <c r="E4847" s="5" t="n">
        <v>10663217</v>
      </c>
    </row>
    <row r="4848" spans="1:5">
      <c r="A4848" s="4" t="s">
        <v>583</v>
      </c>
      <c r="B4848" s="5" t="n">
        <v>2812110</v>
      </c>
      <c r="E4848" s="5" t="n">
        <v>2812110</v>
      </c>
    </row>
    <row r="4849" spans="1:5">
      <c r="A4849" s="3" t="s">
        <v>1354</v>
      </c>
    </row>
    <row r="4850" spans="1:5">
      <c r="A4850" s="4" t="s">
        <v>1355</v>
      </c>
      <c r="B4850" s="5" t="n">
        <v>10663217</v>
      </c>
    </row>
    <row r="4851" spans="1:5">
      <c r="A4851" s="3" t="s">
        <v>1358</v>
      </c>
    </row>
    <row r="4852" spans="1:5">
      <c r="A4852" s="4" t="s">
        <v>1359</v>
      </c>
      <c r="B4852" s="5" t="n">
        <v>2812110</v>
      </c>
    </row>
    <row r="4853" spans="1:5">
      <c r="A4853" s="4" t="s">
        <v>1708</v>
      </c>
    </row>
    <row r="4854" spans="1:5">
      <c r="A4854" s="3" t="s">
        <v>1346</v>
      </c>
    </row>
    <row r="4855" spans="1:5">
      <c r="A4855" s="4" t="s">
        <v>1347</v>
      </c>
      <c r="E4855" s="5" t="n">
        <v>0</v>
      </c>
    </row>
    <row r="4856" spans="1:5">
      <c r="A4856" s="4" t="s">
        <v>1348</v>
      </c>
      <c r="E4856" s="5" t="n">
        <v>1553537</v>
      </c>
    </row>
    <row r="4857" spans="1:5">
      <c r="A4857" s="4" t="s">
        <v>1349</v>
      </c>
      <c r="E4857" s="5" t="n">
        <v>5702243</v>
      </c>
    </row>
    <row r="4858" spans="1:5">
      <c r="A4858" s="4" t="s">
        <v>1350</v>
      </c>
      <c r="E4858" s="5" t="n">
        <v>683338</v>
      </c>
    </row>
    <row r="4859" spans="1:5">
      <c r="A4859" s="4" t="s">
        <v>1351</v>
      </c>
      <c r="E4859" s="5" t="n">
        <v>1570863</v>
      </c>
    </row>
    <row r="4860" spans="1:5">
      <c r="A4860" s="4" t="s">
        <v>1352</v>
      </c>
      <c r="E4860" s="5" t="n">
        <v>6368255</v>
      </c>
    </row>
    <row r="4861" spans="1:5">
      <c r="A4861" s="4" t="s">
        <v>1353</v>
      </c>
      <c r="B4861" s="5" t="n">
        <v>7939118</v>
      </c>
      <c r="E4861" s="5" t="n">
        <v>7939118</v>
      </c>
    </row>
    <row r="4862" spans="1:5">
      <c r="A4862" s="4" t="s">
        <v>583</v>
      </c>
      <c r="B4862" s="5" t="n">
        <v>2003125</v>
      </c>
      <c r="E4862" s="5" t="n">
        <v>2003125</v>
      </c>
    </row>
    <row r="4863" spans="1:5">
      <c r="A4863" s="3" t="s">
        <v>1354</v>
      </c>
    </row>
    <row r="4864" spans="1:5">
      <c r="A4864" s="4" t="s">
        <v>1355</v>
      </c>
      <c r="B4864" s="5" t="n">
        <v>7939118</v>
      </c>
    </row>
    <row r="4865" spans="1:5">
      <c r="A4865" s="3" t="s">
        <v>1358</v>
      </c>
    </row>
    <row r="4866" spans="1:5">
      <c r="A4866" s="4" t="s">
        <v>1359</v>
      </c>
      <c r="B4866" s="5" t="n">
        <v>2003125</v>
      </c>
    </row>
    <row r="4867" spans="1:5">
      <c r="A4867" s="4" t="s">
        <v>1709</v>
      </c>
    </row>
    <row r="4868" spans="1:5">
      <c r="A4868" s="3" t="s">
        <v>1346</v>
      </c>
    </row>
    <row r="4869" spans="1:5">
      <c r="A4869" s="4" t="s">
        <v>1347</v>
      </c>
      <c r="E4869" s="5" t="n">
        <v>0</v>
      </c>
    </row>
    <row r="4870" spans="1:5">
      <c r="A4870" s="4" t="s">
        <v>1348</v>
      </c>
      <c r="E4870" s="5" t="n">
        <v>1931697</v>
      </c>
    </row>
    <row r="4871" spans="1:5">
      <c r="A4871" s="4" t="s">
        <v>1349</v>
      </c>
      <c r="E4871" s="5" t="n">
        <v>6388203</v>
      </c>
    </row>
    <row r="4872" spans="1:5">
      <c r="A4872" s="4" t="s">
        <v>1350</v>
      </c>
      <c r="E4872" s="5" t="n">
        <v>3004875</v>
      </c>
    </row>
    <row r="4873" spans="1:5">
      <c r="A4873" s="4" t="s">
        <v>1351</v>
      </c>
      <c r="E4873" s="5" t="n">
        <v>1932004</v>
      </c>
    </row>
    <row r="4874" spans="1:5">
      <c r="A4874" s="4" t="s">
        <v>1352</v>
      </c>
      <c r="E4874" s="5" t="n">
        <v>9392771</v>
      </c>
    </row>
    <row r="4875" spans="1:5">
      <c r="A4875" s="4" t="s">
        <v>1353</v>
      </c>
      <c r="B4875" s="5" t="n">
        <v>11324775</v>
      </c>
      <c r="E4875" s="5" t="n">
        <v>11324775</v>
      </c>
    </row>
    <row r="4876" spans="1:5">
      <c r="A4876" s="4" t="s">
        <v>583</v>
      </c>
      <c r="B4876" s="5" t="n">
        <v>4210338</v>
      </c>
      <c r="E4876" s="5" t="n">
        <v>4210338</v>
      </c>
    </row>
    <row r="4877" spans="1:5">
      <c r="A4877" s="3" t="s">
        <v>1354</v>
      </c>
    </row>
    <row r="4878" spans="1:5">
      <c r="A4878" s="4" t="s">
        <v>1355</v>
      </c>
      <c r="B4878" s="5" t="n">
        <v>11324775</v>
      </c>
    </row>
    <row r="4879" spans="1:5">
      <c r="A4879" s="3" t="s">
        <v>1358</v>
      </c>
    </row>
    <row r="4880" spans="1:5">
      <c r="A4880" s="4" t="s">
        <v>1359</v>
      </c>
      <c r="B4880" s="5" t="n">
        <v>4210338</v>
      </c>
    </row>
    <row r="4881" spans="1:5">
      <c r="A4881" s="4" t="s">
        <v>1710</v>
      </c>
    </row>
    <row r="4882" spans="1:5">
      <c r="A4882" s="3" t="s">
        <v>1346</v>
      </c>
    </row>
    <row r="4883" spans="1:5">
      <c r="A4883" s="4" t="s">
        <v>1347</v>
      </c>
      <c r="E4883" s="5" t="n">
        <v>0</v>
      </c>
    </row>
    <row r="4884" spans="1:5">
      <c r="A4884" s="4" t="s">
        <v>1348</v>
      </c>
      <c r="E4884" s="5" t="n">
        <v>332992</v>
      </c>
    </row>
    <row r="4885" spans="1:5">
      <c r="A4885" s="4" t="s">
        <v>1349</v>
      </c>
      <c r="E4885" s="5" t="n">
        <v>0</v>
      </c>
    </row>
    <row r="4886" spans="1:5">
      <c r="A4886" s="4" t="s">
        <v>1350</v>
      </c>
      <c r="E4886" s="5" t="n">
        <v>2800616</v>
      </c>
    </row>
    <row r="4887" spans="1:5">
      <c r="A4887" s="4" t="s">
        <v>1351</v>
      </c>
      <c r="E4887" s="5" t="n">
        <v>373500</v>
      </c>
    </row>
    <row r="4888" spans="1:5">
      <c r="A4888" s="4" t="s">
        <v>1352</v>
      </c>
      <c r="E4888" s="5" t="n">
        <v>2760108</v>
      </c>
    </row>
    <row r="4889" spans="1:5">
      <c r="A4889" s="4" t="s">
        <v>1353</v>
      </c>
      <c r="B4889" s="5" t="n">
        <v>3133608</v>
      </c>
      <c r="E4889" s="5" t="n">
        <v>3133608</v>
      </c>
    </row>
    <row r="4890" spans="1:5">
      <c r="A4890" s="4" t="s">
        <v>583</v>
      </c>
      <c r="B4890" s="5" t="n">
        <v>789066</v>
      </c>
      <c r="E4890" s="5" t="n">
        <v>789066</v>
      </c>
    </row>
    <row r="4891" spans="1:5">
      <c r="A4891" s="3" t="s">
        <v>1354</v>
      </c>
    </row>
    <row r="4892" spans="1:5">
      <c r="A4892" s="4" t="s">
        <v>1355</v>
      </c>
      <c r="B4892" s="5" t="n">
        <v>3133608</v>
      </c>
    </row>
    <row r="4893" spans="1:5">
      <c r="A4893" s="3" t="s">
        <v>1358</v>
      </c>
    </row>
    <row r="4894" spans="1:5">
      <c r="A4894" s="4" t="s">
        <v>1359</v>
      </c>
      <c r="B4894" s="5" t="n">
        <v>789066</v>
      </c>
    </row>
    <row r="4895" spans="1:5">
      <c r="A4895" s="4" t="s">
        <v>1711</v>
      </c>
    </row>
    <row r="4896" spans="1:5">
      <c r="A4896" s="3" t="s">
        <v>1346</v>
      </c>
    </row>
    <row r="4897" spans="1:5">
      <c r="A4897" s="4" t="s">
        <v>1347</v>
      </c>
      <c r="E4897" s="5" t="n">
        <v>0</v>
      </c>
    </row>
    <row r="4898" spans="1:5">
      <c r="A4898" s="4" t="s">
        <v>1348</v>
      </c>
      <c r="E4898" s="5" t="n">
        <v>443989</v>
      </c>
    </row>
    <row r="4899" spans="1:5">
      <c r="A4899" s="4" t="s">
        <v>1349</v>
      </c>
      <c r="E4899" s="5" t="n">
        <v>0</v>
      </c>
    </row>
    <row r="4900" spans="1:5">
      <c r="A4900" s="4" t="s">
        <v>1350</v>
      </c>
      <c r="E4900" s="5" t="n">
        <v>2817146</v>
      </c>
    </row>
    <row r="4901" spans="1:5">
      <c r="A4901" s="4" t="s">
        <v>1351</v>
      </c>
      <c r="E4901" s="5" t="n">
        <v>464800</v>
      </c>
    </row>
    <row r="4902" spans="1:5">
      <c r="A4902" s="4" t="s">
        <v>1352</v>
      </c>
      <c r="E4902" s="5" t="n">
        <v>2796335</v>
      </c>
    </row>
    <row r="4903" spans="1:5">
      <c r="A4903" s="4" t="s">
        <v>1353</v>
      </c>
      <c r="B4903" s="5" t="n">
        <v>3261135</v>
      </c>
      <c r="E4903" s="5" t="n">
        <v>3261135</v>
      </c>
    </row>
    <row r="4904" spans="1:5">
      <c r="A4904" s="4" t="s">
        <v>583</v>
      </c>
      <c r="B4904" s="5" t="n">
        <v>736047</v>
      </c>
      <c r="E4904" s="5" t="n">
        <v>736047</v>
      </c>
    </row>
    <row r="4905" spans="1:5">
      <c r="A4905" s="3" t="s">
        <v>1354</v>
      </c>
    </row>
    <row r="4906" spans="1:5">
      <c r="A4906" s="4" t="s">
        <v>1355</v>
      </c>
      <c r="B4906" s="5" t="n">
        <v>3261135</v>
      </c>
    </row>
    <row r="4907" spans="1:5">
      <c r="A4907" s="3" t="s">
        <v>1358</v>
      </c>
    </row>
    <row r="4908" spans="1:5">
      <c r="A4908" s="4" t="s">
        <v>1359</v>
      </c>
      <c r="B4908" s="5" t="n">
        <v>736047</v>
      </c>
    </row>
    <row r="4909" spans="1:5">
      <c r="A4909" s="4" t="s">
        <v>1712</v>
      </c>
    </row>
    <row r="4910" spans="1:5">
      <c r="A4910" s="3" t="s">
        <v>1346</v>
      </c>
    </row>
    <row r="4911" spans="1:5">
      <c r="A4911" s="4" t="s">
        <v>1347</v>
      </c>
      <c r="E4911" s="5" t="n">
        <v>0</v>
      </c>
    </row>
    <row r="4912" spans="1:5">
      <c r="A4912" s="4" t="s">
        <v>1348</v>
      </c>
      <c r="E4912" s="5" t="n">
        <v>574831</v>
      </c>
    </row>
    <row r="4913" spans="1:5">
      <c r="A4913" s="4" t="s">
        <v>1349</v>
      </c>
      <c r="E4913" s="5" t="n">
        <v>0</v>
      </c>
    </row>
    <row r="4914" spans="1:5">
      <c r="A4914" s="4" t="s">
        <v>1350</v>
      </c>
      <c r="E4914" s="5" t="n">
        <v>2680052</v>
      </c>
    </row>
    <row r="4915" spans="1:5">
      <c r="A4915" s="4" t="s">
        <v>1351</v>
      </c>
      <c r="E4915" s="5" t="n">
        <v>587319</v>
      </c>
    </row>
    <row r="4916" spans="1:5">
      <c r="A4916" s="4" t="s">
        <v>1352</v>
      </c>
      <c r="E4916" s="5" t="n">
        <v>2667564</v>
      </c>
    </row>
    <row r="4917" spans="1:5">
      <c r="A4917" s="4" t="s">
        <v>1353</v>
      </c>
      <c r="B4917" s="5" t="n">
        <v>3254883</v>
      </c>
      <c r="E4917" s="5" t="n">
        <v>3254883</v>
      </c>
    </row>
    <row r="4918" spans="1:5">
      <c r="A4918" s="4" t="s">
        <v>583</v>
      </c>
      <c r="B4918" s="5" t="n">
        <v>1503602</v>
      </c>
      <c r="E4918" s="5" t="n">
        <v>1503602</v>
      </c>
    </row>
    <row r="4919" spans="1:5">
      <c r="A4919" s="3" t="s">
        <v>1354</v>
      </c>
    </row>
    <row r="4920" spans="1:5">
      <c r="A4920" s="4" t="s">
        <v>1355</v>
      </c>
      <c r="B4920" s="5" t="n">
        <v>3254883</v>
      </c>
    </row>
    <row r="4921" spans="1:5">
      <c r="A4921" s="3" t="s">
        <v>1358</v>
      </c>
    </row>
    <row r="4922" spans="1:5">
      <c r="A4922" s="4" t="s">
        <v>1359</v>
      </c>
      <c r="B4922" s="5" t="n">
        <v>1503602</v>
      </c>
    </row>
    <row r="4923" spans="1:5">
      <c r="A4923" s="4" t="s">
        <v>1713</v>
      </c>
    </row>
    <row r="4924" spans="1:5">
      <c r="A4924" s="3" t="s">
        <v>1346</v>
      </c>
    </row>
    <row r="4925" spans="1:5">
      <c r="A4925" s="4" t="s">
        <v>1347</v>
      </c>
      <c r="E4925" s="5" t="n">
        <v>0</v>
      </c>
    </row>
    <row r="4926" spans="1:5">
      <c r="A4926" s="4" t="s">
        <v>1348</v>
      </c>
      <c r="E4926" s="5" t="n">
        <v>252850</v>
      </c>
    </row>
    <row r="4927" spans="1:5">
      <c r="A4927" s="4" t="s">
        <v>1349</v>
      </c>
      <c r="E4927" s="5" t="n">
        <v>1297923</v>
      </c>
    </row>
    <row r="4928" spans="1:5">
      <c r="A4928" s="4" t="s">
        <v>1350</v>
      </c>
      <c r="E4928" s="5" t="n">
        <v>185097</v>
      </c>
    </row>
    <row r="4929" spans="1:5">
      <c r="A4929" s="4" t="s">
        <v>1351</v>
      </c>
      <c r="E4929" s="5" t="n">
        <v>252850</v>
      </c>
    </row>
    <row r="4930" spans="1:5">
      <c r="A4930" s="4" t="s">
        <v>1352</v>
      </c>
      <c r="E4930" s="5" t="n">
        <v>1483020</v>
      </c>
    </row>
    <row r="4931" spans="1:5">
      <c r="A4931" s="4" t="s">
        <v>1353</v>
      </c>
      <c r="B4931" s="5" t="n">
        <v>1735870</v>
      </c>
      <c r="E4931" s="5" t="n">
        <v>1735870</v>
      </c>
    </row>
    <row r="4932" spans="1:5">
      <c r="A4932" s="4" t="s">
        <v>583</v>
      </c>
      <c r="B4932" s="5" t="n">
        <v>800355</v>
      </c>
      <c r="E4932" s="5" t="n">
        <v>800355</v>
      </c>
    </row>
    <row r="4933" spans="1:5">
      <c r="A4933" s="3" t="s">
        <v>1354</v>
      </c>
    </row>
    <row r="4934" spans="1:5">
      <c r="A4934" s="4" t="s">
        <v>1355</v>
      </c>
      <c r="B4934" s="5" t="n">
        <v>1735870</v>
      </c>
    </row>
    <row r="4935" spans="1:5">
      <c r="A4935" s="3" t="s">
        <v>1358</v>
      </c>
    </row>
    <row r="4936" spans="1:5">
      <c r="A4936" s="4" t="s">
        <v>1359</v>
      </c>
      <c r="B4936" s="5" t="n">
        <v>800355</v>
      </c>
    </row>
    <row r="4937" spans="1:5">
      <c r="A4937" s="4" t="s">
        <v>1714</v>
      </c>
    </row>
    <row r="4938" spans="1:5">
      <c r="A4938" s="3" t="s">
        <v>1346</v>
      </c>
    </row>
    <row r="4939" spans="1:5">
      <c r="A4939" s="4" t="s">
        <v>1347</v>
      </c>
      <c r="E4939" s="5" t="n">
        <v>0</v>
      </c>
    </row>
    <row r="4940" spans="1:5">
      <c r="A4940" s="4" t="s">
        <v>1348</v>
      </c>
      <c r="E4940" s="5" t="n">
        <v>405362</v>
      </c>
    </row>
    <row r="4941" spans="1:5">
      <c r="A4941" s="4" t="s">
        <v>1349</v>
      </c>
      <c r="E4941" s="5" t="n">
        <v>1146546</v>
      </c>
    </row>
    <row r="4942" spans="1:5">
      <c r="A4942" s="4" t="s">
        <v>1350</v>
      </c>
      <c r="E4942" s="5" t="n">
        <v>461635</v>
      </c>
    </row>
    <row r="4943" spans="1:5">
      <c r="A4943" s="4" t="s">
        <v>1351</v>
      </c>
      <c r="E4943" s="5" t="n">
        <v>405362</v>
      </c>
    </row>
    <row r="4944" spans="1:5">
      <c r="A4944" s="4" t="s">
        <v>1352</v>
      </c>
      <c r="E4944" s="5" t="n">
        <v>1608181</v>
      </c>
    </row>
    <row r="4945" spans="1:5">
      <c r="A4945" s="4" t="s">
        <v>1353</v>
      </c>
      <c r="B4945" s="5" t="n">
        <v>2013543</v>
      </c>
      <c r="E4945" s="5" t="n">
        <v>2013543</v>
      </c>
    </row>
    <row r="4946" spans="1:5">
      <c r="A4946" s="4" t="s">
        <v>583</v>
      </c>
      <c r="B4946" s="5" t="n">
        <v>833631</v>
      </c>
      <c r="E4946" s="5" t="n">
        <v>833631</v>
      </c>
    </row>
    <row r="4947" spans="1:5">
      <c r="A4947" s="3" t="s">
        <v>1354</v>
      </c>
    </row>
    <row r="4948" spans="1:5">
      <c r="A4948" s="4" t="s">
        <v>1355</v>
      </c>
      <c r="B4948" s="5" t="n">
        <v>2013543</v>
      </c>
    </row>
    <row r="4949" spans="1:5">
      <c r="A4949" s="3" t="s">
        <v>1358</v>
      </c>
    </row>
    <row r="4950" spans="1:5">
      <c r="A4950" s="4" t="s">
        <v>1359</v>
      </c>
      <c r="B4950" s="5" t="n">
        <v>833631</v>
      </c>
    </row>
    <row r="4951" spans="1:5">
      <c r="A4951" s="4" t="s">
        <v>1715</v>
      </c>
    </row>
    <row r="4952" spans="1:5">
      <c r="A4952" s="3" t="s">
        <v>1346</v>
      </c>
    </row>
    <row r="4953" spans="1:5">
      <c r="A4953" s="4" t="s">
        <v>1347</v>
      </c>
      <c r="E4953" s="5" t="n">
        <v>0</v>
      </c>
    </row>
    <row r="4954" spans="1:5">
      <c r="A4954" s="4" t="s">
        <v>1348</v>
      </c>
      <c r="E4954" s="5" t="n">
        <v>1969501</v>
      </c>
    </row>
    <row r="4955" spans="1:5">
      <c r="A4955" s="4" t="s">
        <v>1349</v>
      </c>
      <c r="E4955" s="5" t="n">
        <v>0</v>
      </c>
    </row>
    <row r="4956" spans="1:5">
      <c r="A4956" s="4" t="s">
        <v>1350</v>
      </c>
      <c r="E4956" s="5" t="n">
        <v>40135583</v>
      </c>
    </row>
    <row r="4957" spans="1:5">
      <c r="A4957" s="4" t="s">
        <v>1351</v>
      </c>
      <c r="E4957" s="5" t="n">
        <v>1976602</v>
      </c>
    </row>
    <row r="4958" spans="1:5">
      <c r="A4958" s="4" t="s">
        <v>1352</v>
      </c>
      <c r="E4958" s="5" t="n">
        <v>40682682</v>
      </c>
    </row>
    <row r="4959" spans="1:5">
      <c r="A4959" s="4" t="s">
        <v>1353</v>
      </c>
      <c r="B4959" s="5" t="n">
        <v>42659284</v>
      </c>
      <c r="E4959" s="5" t="n">
        <v>42659284</v>
      </c>
    </row>
    <row r="4960" spans="1:5">
      <c r="A4960" s="4" t="s">
        <v>583</v>
      </c>
      <c r="B4960" s="5" t="n">
        <v>606773</v>
      </c>
      <c r="E4960" s="5" t="n">
        <v>606773</v>
      </c>
    </row>
    <row r="4961" spans="1:5">
      <c r="A4961" s="3" t="s">
        <v>1354</v>
      </c>
    </row>
    <row r="4962" spans="1:5">
      <c r="A4962" s="4" t="s">
        <v>1355</v>
      </c>
      <c r="B4962" s="5" t="n">
        <v>42659284</v>
      </c>
    </row>
    <row r="4963" spans="1:5">
      <c r="A4963" s="3" t="s">
        <v>1358</v>
      </c>
    </row>
    <row r="4964" spans="1:5">
      <c r="A4964" s="4" t="s">
        <v>1359</v>
      </c>
      <c r="B4964" s="5" t="n">
        <v>606773</v>
      </c>
    </row>
    <row r="4965" spans="1:5">
      <c r="A4965" s="4" t="s">
        <v>1716</v>
      </c>
    </row>
    <row r="4966" spans="1:5">
      <c r="A4966" s="3" t="s">
        <v>1346</v>
      </c>
    </row>
    <row r="4967" spans="1:5">
      <c r="A4967" s="4" t="s">
        <v>1347</v>
      </c>
      <c r="E4967" s="5" t="n">
        <v>0</v>
      </c>
    </row>
    <row r="4968" spans="1:5">
      <c r="A4968" s="4" t="s">
        <v>1348</v>
      </c>
      <c r="E4968" s="5" t="n">
        <v>567280</v>
      </c>
    </row>
    <row r="4969" spans="1:5">
      <c r="A4969" s="4" t="s">
        <v>1349</v>
      </c>
      <c r="E4969" s="5" t="n">
        <v>0</v>
      </c>
    </row>
    <row r="4970" spans="1:5">
      <c r="A4970" s="4" t="s">
        <v>1350</v>
      </c>
      <c r="E4970" s="5" t="n">
        <v>15159791</v>
      </c>
    </row>
    <row r="4971" spans="1:5">
      <c r="A4971" s="4" t="s">
        <v>1351</v>
      </c>
      <c r="E4971" s="5" t="n">
        <v>347892</v>
      </c>
    </row>
    <row r="4972" spans="1:5">
      <c r="A4972" s="4" t="s">
        <v>1352</v>
      </c>
      <c r="E4972" s="5" t="n">
        <v>15379179</v>
      </c>
    </row>
    <row r="4973" spans="1:5">
      <c r="A4973" s="4" t="s">
        <v>1353</v>
      </c>
      <c r="B4973" s="5" t="n">
        <v>15727071</v>
      </c>
      <c r="E4973" s="5" t="n">
        <v>15727071</v>
      </c>
    </row>
    <row r="4974" spans="1:5">
      <c r="A4974" s="4" t="s">
        <v>583</v>
      </c>
      <c r="B4974" s="5" t="n">
        <v>4949937</v>
      </c>
      <c r="E4974" s="5" t="n">
        <v>4949937</v>
      </c>
    </row>
    <row r="4975" spans="1:5">
      <c r="A4975" s="3" t="s">
        <v>1354</v>
      </c>
    </row>
    <row r="4976" spans="1:5">
      <c r="A4976" s="4" t="s">
        <v>1355</v>
      </c>
      <c r="B4976" s="5" t="n">
        <v>15727071</v>
      </c>
    </row>
    <row r="4977" spans="1:5">
      <c r="A4977" s="3" t="s">
        <v>1358</v>
      </c>
    </row>
    <row r="4978" spans="1:5">
      <c r="A4978" s="4" t="s">
        <v>1359</v>
      </c>
      <c r="B4978" s="5" t="n">
        <v>4949937</v>
      </c>
    </row>
    <row r="4979" spans="1:5">
      <c r="A4979" s="4" t="s">
        <v>1717</v>
      </c>
    </row>
    <row r="4980" spans="1:5">
      <c r="A4980" s="3" t="s">
        <v>1346</v>
      </c>
    </row>
    <row r="4981" spans="1:5">
      <c r="A4981" s="4" t="s">
        <v>1347</v>
      </c>
      <c r="E4981" s="5" t="n">
        <v>0</v>
      </c>
    </row>
    <row r="4982" spans="1:5">
      <c r="A4982" s="4" t="s">
        <v>1348</v>
      </c>
      <c r="E4982" s="5" t="n">
        <v>214726</v>
      </c>
    </row>
    <row r="4983" spans="1:5">
      <c r="A4983" s="4" t="s">
        <v>1349</v>
      </c>
      <c r="E4983" s="5" t="n">
        <v>0</v>
      </c>
    </row>
    <row r="4984" spans="1:5">
      <c r="A4984" s="4" t="s">
        <v>1350</v>
      </c>
      <c r="E4984" s="5" t="n">
        <v>30383327</v>
      </c>
    </row>
    <row r="4985" spans="1:5">
      <c r="A4985" s="4" t="s">
        <v>1351</v>
      </c>
      <c r="E4985" s="5" t="n">
        <v>417823</v>
      </c>
    </row>
    <row r="4986" spans="1:5">
      <c r="A4986" s="4" t="s">
        <v>1352</v>
      </c>
      <c r="E4986" s="5" t="n">
        <v>30180230</v>
      </c>
    </row>
    <row r="4987" spans="1:5">
      <c r="A4987" s="4" t="s">
        <v>1353</v>
      </c>
      <c r="B4987" s="5" t="n">
        <v>30598053</v>
      </c>
      <c r="E4987" s="5" t="n">
        <v>30598053</v>
      </c>
    </row>
    <row r="4988" spans="1:5">
      <c r="A4988" s="4" t="s">
        <v>583</v>
      </c>
      <c r="B4988" s="5" t="n">
        <v>5343193</v>
      </c>
      <c r="E4988" s="5" t="n">
        <v>5343193</v>
      </c>
    </row>
    <row r="4989" spans="1:5">
      <c r="A4989" s="3" t="s">
        <v>1354</v>
      </c>
    </row>
    <row r="4990" spans="1:5">
      <c r="A4990" s="4" t="s">
        <v>1355</v>
      </c>
      <c r="B4990" s="5" t="n">
        <v>30598053</v>
      </c>
    </row>
    <row r="4991" spans="1:5">
      <c r="A4991" s="3" t="s">
        <v>1358</v>
      </c>
    </row>
    <row r="4992" spans="1:5">
      <c r="A4992" s="4" t="s">
        <v>1359</v>
      </c>
      <c r="B4992" s="5" t="n">
        <v>5343193</v>
      </c>
    </row>
    <row r="4993" spans="1:5">
      <c r="A4993" s="4" t="s">
        <v>1718</v>
      </c>
    </row>
    <row r="4994" spans="1:5">
      <c r="A4994" s="3" t="s">
        <v>1346</v>
      </c>
    </row>
    <row r="4995" spans="1:5">
      <c r="A4995" s="4" t="s">
        <v>1347</v>
      </c>
      <c r="E4995" s="5" t="n">
        <v>0</v>
      </c>
    </row>
    <row r="4996" spans="1:5">
      <c r="A4996" s="4" t="s">
        <v>1348</v>
      </c>
      <c r="E4996" s="5" t="n">
        <v>404883</v>
      </c>
    </row>
    <row r="4997" spans="1:5">
      <c r="A4997" s="4" t="s">
        <v>1349</v>
      </c>
      <c r="E4997" s="5" t="n">
        <v>0</v>
      </c>
    </row>
    <row r="4998" spans="1:5">
      <c r="A4998" s="4" t="s">
        <v>1350</v>
      </c>
      <c r="E4998" s="5" t="n">
        <v>31029101</v>
      </c>
    </row>
    <row r="4999" spans="1:5">
      <c r="A4999" s="4" t="s">
        <v>1351</v>
      </c>
      <c r="E4999" s="5" t="n">
        <v>455507</v>
      </c>
    </row>
    <row r="5000" spans="1:5">
      <c r="A5000" s="4" t="s">
        <v>1352</v>
      </c>
      <c r="E5000" s="5" t="n">
        <v>30978477</v>
      </c>
    </row>
    <row r="5001" spans="1:5">
      <c r="A5001" s="4" t="s">
        <v>1353</v>
      </c>
      <c r="B5001" s="5" t="n">
        <v>31433984</v>
      </c>
      <c r="E5001" s="5" t="n">
        <v>31433984</v>
      </c>
    </row>
    <row r="5002" spans="1:5">
      <c r="A5002" s="4" t="s">
        <v>583</v>
      </c>
      <c r="B5002" s="5" t="n">
        <v>1485896</v>
      </c>
      <c r="E5002" s="5" t="n">
        <v>1485896</v>
      </c>
    </row>
    <row r="5003" spans="1:5">
      <c r="A5003" s="3" t="s">
        <v>1354</v>
      </c>
    </row>
    <row r="5004" spans="1:5">
      <c r="A5004" s="4" t="s">
        <v>1355</v>
      </c>
      <c r="B5004" s="5" t="n">
        <v>31433984</v>
      </c>
    </row>
    <row r="5005" spans="1:5">
      <c r="A5005" s="3" t="s">
        <v>1358</v>
      </c>
    </row>
    <row r="5006" spans="1:5">
      <c r="A5006" s="4" t="s">
        <v>1359</v>
      </c>
      <c r="B5006" s="5" t="n">
        <v>1485896</v>
      </c>
    </row>
    <row r="5007" spans="1:5">
      <c r="A5007" s="4" t="s">
        <v>1719</v>
      </c>
    </row>
    <row r="5008" spans="1:5">
      <c r="A5008" s="3" t="s">
        <v>1346</v>
      </c>
    </row>
    <row r="5009" spans="1:5">
      <c r="A5009" s="4" t="s">
        <v>1347</v>
      </c>
      <c r="E5009" s="5" t="n">
        <v>0</v>
      </c>
    </row>
    <row r="5010" spans="1:5">
      <c r="A5010" s="4" t="s">
        <v>1348</v>
      </c>
      <c r="E5010" s="5" t="n">
        <v>567531</v>
      </c>
    </row>
    <row r="5011" spans="1:5">
      <c r="A5011" s="4" t="s">
        <v>1349</v>
      </c>
      <c r="E5011" s="5" t="n">
        <v>0</v>
      </c>
    </row>
    <row r="5012" spans="1:5">
      <c r="A5012" s="4" t="s">
        <v>1350</v>
      </c>
      <c r="E5012" s="5" t="n">
        <v>14232898</v>
      </c>
    </row>
    <row r="5013" spans="1:5">
      <c r="A5013" s="4" t="s">
        <v>1351</v>
      </c>
      <c r="E5013" s="5" t="n">
        <v>569349</v>
      </c>
    </row>
    <row r="5014" spans="1:5">
      <c r="A5014" s="4" t="s">
        <v>1352</v>
      </c>
      <c r="E5014" s="5" t="n">
        <v>14231080</v>
      </c>
    </row>
    <row r="5015" spans="1:5">
      <c r="A5015" s="4" t="s">
        <v>1353</v>
      </c>
      <c r="B5015" s="5" t="n">
        <v>14800429</v>
      </c>
      <c r="E5015" s="5" t="n">
        <v>14800429</v>
      </c>
    </row>
    <row r="5016" spans="1:5">
      <c r="A5016" s="4" t="s">
        <v>583</v>
      </c>
      <c r="B5016" s="5" t="n">
        <v>2686999</v>
      </c>
      <c r="E5016" s="5" t="n">
        <v>2686999</v>
      </c>
    </row>
    <row r="5017" spans="1:5">
      <c r="A5017" s="3" t="s">
        <v>1354</v>
      </c>
    </row>
    <row r="5018" spans="1:5">
      <c r="A5018" s="4" t="s">
        <v>1355</v>
      </c>
      <c r="B5018" s="5" t="n">
        <v>14800429</v>
      </c>
    </row>
    <row r="5019" spans="1:5">
      <c r="A5019" s="3" t="s">
        <v>1358</v>
      </c>
    </row>
    <row r="5020" spans="1:5">
      <c r="A5020" s="4" t="s">
        <v>1359</v>
      </c>
      <c r="B5020" s="5" t="n">
        <v>2686999</v>
      </c>
    </row>
    <row r="5021" spans="1:5">
      <c r="A5021" s="4" t="s">
        <v>1720</v>
      </c>
    </row>
    <row r="5022" spans="1:5">
      <c r="A5022" s="3" t="s">
        <v>1346</v>
      </c>
    </row>
    <row r="5023" spans="1:5">
      <c r="A5023" s="4" t="s">
        <v>1347</v>
      </c>
      <c r="E5023" s="5" t="n">
        <v>0</v>
      </c>
    </row>
    <row r="5024" spans="1:5">
      <c r="A5024" s="4" t="s">
        <v>1348</v>
      </c>
      <c r="E5024" s="5" t="n">
        <v>243905</v>
      </c>
    </row>
    <row r="5025" spans="1:5">
      <c r="A5025" s="4" t="s">
        <v>1349</v>
      </c>
      <c r="E5025" s="5" t="n">
        <v>0</v>
      </c>
    </row>
    <row r="5026" spans="1:5">
      <c r="A5026" s="4" t="s">
        <v>1350</v>
      </c>
      <c r="E5026" s="5" t="n">
        <v>22543251</v>
      </c>
    </row>
    <row r="5027" spans="1:5">
      <c r="A5027" s="4" t="s">
        <v>1351</v>
      </c>
      <c r="E5027" s="5" t="n">
        <v>449013</v>
      </c>
    </row>
    <row r="5028" spans="1:5">
      <c r="A5028" s="4" t="s">
        <v>1352</v>
      </c>
      <c r="E5028" s="5" t="n">
        <v>22338143</v>
      </c>
    </row>
    <row r="5029" spans="1:5">
      <c r="A5029" s="4" t="s">
        <v>1353</v>
      </c>
      <c r="B5029" s="5" t="n">
        <v>22787156</v>
      </c>
      <c r="E5029" s="5" t="n">
        <v>22787156</v>
      </c>
    </row>
    <row r="5030" spans="1:5">
      <c r="A5030" s="4" t="s">
        <v>583</v>
      </c>
      <c r="B5030" s="5" t="n">
        <v>2736766</v>
      </c>
      <c r="E5030" s="5" t="n">
        <v>2736766</v>
      </c>
    </row>
    <row r="5031" spans="1:5">
      <c r="A5031" s="3" t="s">
        <v>1354</v>
      </c>
    </row>
    <row r="5032" spans="1:5">
      <c r="A5032" s="4" t="s">
        <v>1355</v>
      </c>
      <c r="B5032" s="5" t="n">
        <v>22787156</v>
      </c>
    </row>
    <row r="5033" spans="1:5">
      <c r="A5033" s="3" t="s">
        <v>1358</v>
      </c>
    </row>
    <row r="5034" spans="1:5">
      <c r="A5034" s="4" t="s">
        <v>1359</v>
      </c>
      <c r="B5034" s="5" t="n">
        <v>2736766</v>
      </c>
    </row>
    <row r="5035" spans="1:5">
      <c r="A5035" s="4" t="s">
        <v>1721</v>
      </c>
    </row>
    <row r="5036" spans="1:5">
      <c r="A5036" s="3" t="s">
        <v>1346</v>
      </c>
    </row>
    <row r="5037" spans="1:5">
      <c r="A5037" s="4" t="s">
        <v>1347</v>
      </c>
      <c r="E5037" s="5" t="n">
        <v>0</v>
      </c>
    </row>
    <row r="5038" spans="1:5">
      <c r="A5038" s="4" t="s">
        <v>1348</v>
      </c>
      <c r="E5038" s="5" t="n">
        <v>359864</v>
      </c>
    </row>
    <row r="5039" spans="1:5">
      <c r="A5039" s="4" t="s">
        <v>1349</v>
      </c>
      <c r="E5039" s="5" t="n">
        <v>0</v>
      </c>
    </row>
    <row r="5040" spans="1:5">
      <c r="A5040" s="4" t="s">
        <v>1350</v>
      </c>
      <c r="E5040" s="5" t="n">
        <v>16768954</v>
      </c>
    </row>
    <row r="5041" spans="1:5">
      <c r="A5041" s="4" t="s">
        <v>1351</v>
      </c>
      <c r="E5041" s="5" t="n">
        <v>367016</v>
      </c>
    </row>
    <row r="5042" spans="1:5">
      <c r="A5042" s="4" t="s">
        <v>1352</v>
      </c>
      <c r="E5042" s="5" t="n">
        <v>16761802</v>
      </c>
    </row>
    <row r="5043" spans="1:5">
      <c r="A5043" s="4" t="s">
        <v>1353</v>
      </c>
      <c r="B5043" s="5" t="n">
        <v>17128818</v>
      </c>
      <c r="E5043" s="5" t="n">
        <v>17128818</v>
      </c>
    </row>
    <row r="5044" spans="1:5">
      <c r="A5044" s="4" t="s">
        <v>583</v>
      </c>
      <c r="B5044" s="5" t="n">
        <v>951162</v>
      </c>
      <c r="E5044" s="5" t="n">
        <v>951162</v>
      </c>
    </row>
    <row r="5045" spans="1:5">
      <c r="A5045" s="3" t="s">
        <v>1354</v>
      </c>
    </row>
    <row r="5046" spans="1:5">
      <c r="A5046" s="4" t="s">
        <v>1355</v>
      </c>
      <c r="B5046" s="5" t="n">
        <v>17128818</v>
      </c>
    </row>
    <row r="5047" spans="1:5">
      <c r="A5047" s="3" t="s">
        <v>1358</v>
      </c>
    </row>
    <row r="5048" spans="1:5">
      <c r="A5048" s="4" t="s">
        <v>1359</v>
      </c>
      <c r="B5048" s="5" t="n">
        <v>951162</v>
      </c>
    </row>
    <row r="5049" spans="1:5">
      <c r="A5049" s="4" t="s">
        <v>1722</v>
      </c>
    </row>
    <row r="5050" spans="1:5">
      <c r="A5050" s="3" t="s">
        <v>1346</v>
      </c>
    </row>
    <row r="5051" spans="1:5">
      <c r="A5051" s="4" t="s">
        <v>1347</v>
      </c>
      <c r="E5051" s="5" t="n">
        <v>0</v>
      </c>
    </row>
    <row r="5052" spans="1:5">
      <c r="A5052" s="4" t="s">
        <v>1348</v>
      </c>
      <c r="E5052" s="5" t="n">
        <v>1255507</v>
      </c>
    </row>
    <row r="5053" spans="1:5">
      <c r="A5053" s="4" t="s">
        <v>1349</v>
      </c>
      <c r="E5053" s="5" t="n">
        <v>0</v>
      </c>
    </row>
    <row r="5054" spans="1:5">
      <c r="A5054" s="4" t="s">
        <v>1350</v>
      </c>
      <c r="E5054" s="5" t="n">
        <v>10816114</v>
      </c>
    </row>
    <row r="5055" spans="1:5">
      <c r="A5055" s="4" t="s">
        <v>1351</v>
      </c>
      <c r="E5055" s="5" t="n">
        <v>1142358</v>
      </c>
    </row>
    <row r="5056" spans="1:5">
      <c r="A5056" s="4" t="s">
        <v>1352</v>
      </c>
      <c r="E5056" s="5" t="n">
        <v>10929263</v>
      </c>
    </row>
    <row r="5057" spans="1:5">
      <c r="A5057" s="4" t="s">
        <v>1353</v>
      </c>
      <c r="B5057" s="5" t="n">
        <v>12071621</v>
      </c>
      <c r="E5057" s="5" t="n">
        <v>12071621</v>
      </c>
    </row>
    <row r="5058" spans="1:5">
      <c r="A5058" s="4" t="s">
        <v>583</v>
      </c>
      <c r="B5058" s="5" t="n">
        <v>823673</v>
      </c>
      <c r="E5058" s="5" t="n">
        <v>823673</v>
      </c>
    </row>
    <row r="5059" spans="1:5">
      <c r="A5059" s="3" t="s">
        <v>1354</v>
      </c>
    </row>
    <row r="5060" spans="1:5">
      <c r="A5060" s="4" t="s">
        <v>1355</v>
      </c>
      <c r="B5060" s="5" t="n">
        <v>12071621</v>
      </c>
    </row>
    <row r="5061" spans="1:5">
      <c r="A5061" s="3" t="s">
        <v>1358</v>
      </c>
    </row>
    <row r="5062" spans="1:5">
      <c r="A5062" s="4" t="s">
        <v>1359</v>
      </c>
      <c r="B5062" s="5" t="n">
        <v>823673</v>
      </c>
    </row>
    <row r="5063" spans="1:5">
      <c r="A5063" s="4" t="s">
        <v>1723</v>
      </c>
    </row>
    <row r="5064" spans="1:5">
      <c r="A5064" s="3" t="s">
        <v>1346</v>
      </c>
    </row>
    <row r="5065" spans="1:5">
      <c r="A5065" s="4" t="s">
        <v>1347</v>
      </c>
      <c r="E5065" s="5" t="n">
        <v>0</v>
      </c>
    </row>
    <row r="5066" spans="1:5">
      <c r="A5066" s="4" t="s">
        <v>1348</v>
      </c>
      <c r="E5066" s="5" t="n">
        <v>51784</v>
      </c>
    </row>
    <row r="5067" spans="1:5">
      <c r="A5067" s="4" t="s">
        <v>1349</v>
      </c>
      <c r="E5067" s="5" t="n">
        <v>0</v>
      </c>
    </row>
    <row r="5068" spans="1:5">
      <c r="A5068" s="4" t="s">
        <v>1350</v>
      </c>
      <c r="E5068" s="5" t="n">
        <v>7165151</v>
      </c>
    </row>
    <row r="5069" spans="1:5">
      <c r="A5069" s="4" t="s">
        <v>1351</v>
      </c>
      <c r="E5069" s="5" t="n">
        <v>616467</v>
      </c>
    </row>
    <row r="5070" spans="1:5">
      <c r="A5070" s="4" t="s">
        <v>1352</v>
      </c>
      <c r="E5070" s="5" t="n">
        <v>6600468</v>
      </c>
    </row>
    <row r="5071" spans="1:5">
      <c r="A5071" s="4" t="s">
        <v>1353</v>
      </c>
      <c r="B5071" s="5" t="n">
        <v>7216935</v>
      </c>
      <c r="E5071" s="5" t="n">
        <v>7216935</v>
      </c>
    </row>
    <row r="5072" spans="1:5">
      <c r="A5072" s="4" t="s">
        <v>583</v>
      </c>
      <c r="B5072" s="5" t="n">
        <v>1248308</v>
      </c>
      <c r="E5072" s="5" t="n">
        <v>1248308</v>
      </c>
    </row>
    <row r="5073" spans="1:5">
      <c r="A5073" s="3" t="s">
        <v>1354</v>
      </c>
    </row>
    <row r="5074" spans="1:5">
      <c r="A5074" s="4" t="s">
        <v>1355</v>
      </c>
      <c r="B5074" s="5" t="n">
        <v>7216935</v>
      </c>
    </row>
    <row r="5075" spans="1:5">
      <c r="A5075" s="3" t="s">
        <v>1358</v>
      </c>
    </row>
    <row r="5076" spans="1:5">
      <c r="A5076" s="4" t="s">
        <v>1359</v>
      </c>
      <c r="B5076" s="5" t="n">
        <v>1248308</v>
      </c>
    </row>
    <row r="5077" spans="1:5">
      <c r="A5077" s="4" t="s">
        <v>1724</v>
      </c>
    </row>
    <row r="5078" spans="1:5">
      <c r="A5078" s="3" t="s">
        <v>1346</v>
      </c>
    </row>
    <row r="5079" spans="1:5">
      <c r="A5079" s="4" t="s">
        <v>1347</v>
      </c>
      <c r="E5079" s="5" t="n">
        <v>0</v>
      </c>
    </row>
    <row r="5080" spans="1:5">
      <c r="A5080" s="4" t="s">
        <v>1348</v>
      </c>
      <c r="E5080" s="5" t="n">
        <v>46301</v>
      </c>
    </row>
    <row r="5081" spans="1:5">
      <c r="A5081" s="4" t="s">
        <v>1349</v>
      </c>
      <c r="E5081" s="5" t="n">
        <v>0</v>
      </c>
    </row>
    <row r="5082" spans="1:5">
      <c r="A5082" s="4" t="s">
        <v>1350</v>
      </c>
      <c r="E5082" s="5" t="n">
        <v>7034962</v>
      </c>
    </row>
    <row r="5083" spans="1:5">
      <c r="A5083" s="4" t="s">
        <v>1351</v>
      </c>
      <c r="E5083" s="5" t="n">
        <v>616670</v>
      </c>
    </row>
    <row r="5084" spans="1:5">
      <c r="A5084" s="4" t="s">
        <v>1352</v>
      </c>
      <c r="E5084" s="5" t="n">
        <v>6464593</v>
      </c>
    </row>
    <row r="5085" spans="1:5">
      <c r="A5085" s="4" t="s">
        <v>1353</v>
      </c>
      <c r="B5085" s="5" t="n">
        <v>7081263</v>
      </c>
      <c r="E5085" s="5" t="n">
        <v>7081263</v>
      </c>
    </row>
    <row r="5086" spans="1:5">
      <c r="A5086" s="4" t="s">
        <v>583</v>
      </c>
      <c r="B5086" s="5" t="n">
        <v>1424780</v>
      </c>
      <c r="E5086" s="5" t="n">
        <v>1424780</v>
      </c>
    </row>
    <row r="5087" spans="1:5">
      <c r="A5087" s="3" t="s">
        <v>1354</v>
      </c>
    </row>
    <row r="5088" spans="1:5">
      <c r="A5088" s="4" t="s">
        <v>1355</v>
      </c>
      <c r="B5088" s="5" t="n">
        <v>7081263</v>
      </c>
    </row>
    <row r="5089" spans="1:5">
      <c r="A5089" s="3" t="s">
        <v>1358</v>
      </c>
    </row>
    <row r="5090" spans="1:5">
      <c r="A5090" s="4" t="s">
        <v>1359</v>
      </c>
      <c r="B5090" s="5" t="n">
        <v>1424780</v>
      </c>
    </row>
    <row r="5091" spans="1:5">
      <c r="A5091" s="4" t="s">
        <v>1725</v>
      </c>
    </row>
    <row r="5092" spans="1:5">
      <c r="A5092" s="3" t="s">
        <v>1346</v>
      </c>
    </row>
    <row r="5093" spans="1:5">
      <c r="A5093" s="4" t="s">
        <v>1347</v>
      </c>
      <c r="E5093" s="5" t="n">
        <v>0</v>
      </c>
    </row>
    <row r="5094" spans="1:5">
      <c r="A5094" s="4" t="s">
        <v>1348</v>
      </c>
      <c r="E5094" s="5" t="n">
        <v>402673</v>
      </c>
    </row>
    <row r="5095" spans="1:5">
      <c r="A5095" s="4" t="s">
        <v>1349</v>
      </c>
      <c r="E5095" s="5" t="n">
        <v>0</v>
      </c>
    </row>
    <row r="5096" spans="1:5">
      <c r="A5096" s="4" t="s">
        <v>1350</v>
      </c>
      <c r="E5096" s="5" t="n">
        <v>34930238</v>
      </c>
    </row>
    <row r="5097" spans="1:5">
      <c r="A5097" s="4" t="s">
        <v>1351</v>
      </c>
      <c r="E5097" s="5" t="n">
        <v>413030</v>
      </c>
    </row>
    <row r="5098" spans="1:5">
      <c r="A5098" s="4" t="s">
        <v>1352</v>
      </c>
      <c r="E5098" s="5" t="n">
        <v>34919881</v>
      </c>
    </row>
    <row r="5099" spans="1:5">
      <c r="A5099" s="4" t="s">
        <v>1353</v>
      </c>
      <c r="B5099" s="5" t="n">
        <v>35332911</v>
      </c>
      <c r="E5099" s="5" t="n">
        <v>35332911</v>
      </c>
    </row>
    <row r="5100" spans="1:5">
      <c r="A5100" s="4" t="s">
        <v>583</v>
      </c>
      <c r="B5100" s="5" t="n">
        <v>8438036</v>
      </c>
      <c r="E5100" s="5" t="n">
        <v>8438036</v>
      </c>
    </row>
    <row r="5101" spans="1:5">
      <c r="A5101" s="3" t="s">
        <v>1354</v>
      </c>
    </row>
    <row r="5102" spans="1:5">
      <c r="A5102" s="4" t="s">
        <v>1355</v>
      </c>
      <c r="B5102" s="5" t="n">
        <v>35332911</v>
      </c>
    </row>
    <row r="5103" spans="1:5">
      <c r="A5103" s="3" t="s">
        <v>1358</v>
      </c>
    </row>
    <row r="5104" spans="1:5">
      <c r="A5104" s="4" t="s">
        <v>1359</v>
      </c>
      <c r="B5104" s="5" t="n">
        <v>8438036</v>
      </c>
    </row>
    <row r="5105" spans="1:5">
      <c r="A5105" s="4" t="s">
        <v>1726</v>
      </c>
    </row>
    <row r="5106" spans="1:5">
      <c r="A5106" s="3" t="s">
        <v>1346</v>
      </c>
    </row>
    <row r="5107" spans="1:5">
      <c r="A5107" s="4" t="s">
        <v>1347</v>
      </c>
      <c r="E5107" s="5" t="n">
        <v>0</v>
      </c>
    </row>
    <row r="5108" spans="1:5">
      <c r="A5108" s="4" t="s">
        <v>1348</v>
      </c>
      <c r="E5108" s="5" t="n">
        <v>419107</v>
      </c>
    </row>
    <row r="5109" spans="1:5">
      <c r="A5109" s="4" t="s">
        <v>1349</v>
      </c>
      <c r="E5109" s="5" t="n">
        <v>0</v>
      </c>
    </row>
    <row r="5110" spans="1:5">
      <c r="A5110" s="4" t="s">
        <v>1350</v>
      </c>
      <c r="E5110" s="5" t="n">
        <v>13300078</v>
      </c>
    </row>
    <row r="5111" spans="1:5">
      <c r="A5111" s="4" t="s">
        <v>1351</v>
      </c>
      <c r="E5111" s="5" t="n">
        <v>435763</v>
      </c>
    </row>
    <row r="5112" spans="1:5">
      <c r="A5112" s="4" t="s">
        <v>1352</v>
      </c>
      <c r="E5112" s="5" t="n">
        <v>13283422</v>
      </c>
    </row>
    <row r="5113" spans="1:5">
      <c r="A5113" s="4" t="s">
        <v>1353</v>
      </c>
      <c r="B5113" s="5" t="n">
        <v>13719185</v>
      </c>
      <c r="E5113" s="5" t="n">
        <v>13719185</v>
      </c>
    </row>
    <row r="5114" spans="1:5">
      <c r="A5114" s="4" t="s">
        <v>583</v>
      </c>
      <c r="B5114" s="5" t="n">
        <v>1063742</v>
      </c>
      <c r="E5114" s="5" t="n">
        <v>1063742</v>
      </c>
    </row>
    <row r="5115" spans="1:5">
      <c r="A5115" s="3" t="s">
        <v>1354</v>
      </c>
    </row>
    <row r="5116" spans="1:5">
      <c r="A5116" s="4" t="s">
        <v>1355</v>
      </c>
      <c r="B5116" s="5" t="n">
        <v>13719185</v>
      </c>
    </row>
    <row r="5117" spans="1:5">
      <c r="A5117" s="3" t="s">
        <v>1358</v>
      </c>
    </row>
    <row r="5118" spans="1:5">
      <c r="A5118" s="4" t="s">
        <v>1359</v>
      </c>
      <c r="B5118" s="5" t="n">
        <v>1063742</v>
      </c>
    </row>
    <row r="5119" spans="1:5">
      <c r="A5119" s="4" t="s">
        <v>1727</v>
      </c>
    </row>
    <row r="5120" spans="1:5">
      <c r="A5120" s="3" t="s">
        <v>1346</v>
      </c>
    </row>
    <row r="5121" spans="1:5">
      <c r="A5121" s="4" t="s">
        <v>1347</v>
      </c>
      <c r="E5121" s="5" t="n">
        <v>0</v>
      </c>
    </row>
    <row r="5122" spans="1:5">
      <c r="A5122" s="4" t="s">
        <v>1348</v>
      </c>
      <c r="E5122" s="5" t="n">
        <v>992965</v>
      </c>
    </row>
    <row r="5123" spans="1:5">
      <c r="A5123" s="4" t="s">
        <v>1349</v>
      </c>
      <c r="E5123" s="5" t="n">
        <v>331924</v>
      </c>
    </row>
    <row r="5124" spans="1:5">
      <c r="A5124" s="4" t="s">
        <v>1350</v>
      </c>
      <c r="E5124" s="5" t="n">
        <v>7829618</v>
      </c>
    </row>
    <row r="5125" spans="1:5">
      <c r="A5125" s="4" t="s">
        <v>1351</v>
      </c>
      <c r="E5125" s="5" t="n">
        <v>613248</v>
      </c>
    </row>
    <row r="5126" spans="1:5">
      <c r="A5126" s="4" t="s">
        <v>1352</v>
      </c>
      <c r="E5126" s="5" t="n">
        <v>8541259</v>
      </c>
    </row>
    <row r="5127" spans="1:5">
      <c r="A5127" s="4" t="s">
        <v>1353</v>
      </c>
      <c r="B5127" s="5" t="n">
        <v>9154507</v>
      </c>
      <c r="E5127" s="5" t="n">
        <v>9154507</v>
      </c>
    </row>
    <row r="5128" spans="1:5">
      <c r="A5128" s="4" t="s">
        <v>583</v>
      </c>
      <c r="B5128" s="5" t="n">
        <v>3595406</v>
      </c>
      <c r="E5128" s="5" t="n">
        <v>3595406</v>
      </c>
    </row>
    <row r="5129" spans="1:5">
      <c r="A5129" s="3" t="s">
        <v>1354</v>
      </c>
    </row>
    <row r="5130" spans="1:5">
      <c r="A5130" s="4" t="s">
        <v>1355</v>
      </c>
      <c r="B5130" s="5" t="n">
        <v>9154507</v>
      </c>
    </row>
    <row r="5131" spans="1:5">
      <c r="A5131" s="3" t="s">
        <v>1358</v>
      </c>
    </row>
    <row r="5132" spans="1:5">
      <c r="A5132" s="4" t="s">
        <v>1359</v>
      </c>
      <c r="B5132" s="5" t="n">
        <v>3595406</v>
      </c>
    </row>
    <row r="5133" spans="1:5">
      <c r="A5133" s="4" t="s">
        <v>1728</v>
      </c>
    </row>
    <row r="5134" spans="1:5">
      <c r="A5134" s="3" t="s">
        <v>1346</v>
      </c>
    </row>
    <row r="5135" spans="1:5">
      <c r="A5135" s="4" t="s">
        <v>1347</v>
      </c>
      <c r="E5135" s="5" t="n">
        <v>0</v>
      </c>
    </row>
    <row r="5136" spans="1:5">
      <c r="A5136" s="4" t="s">
        <v>1348</v>
      </c>
      <c r="E5136" s="5" t="n">
        <v>891892</v>
      </c>
    </row>
    <row r="5137" spans="1:5">
      <c r="A5137" s="4" t="s">
        <v>1349</v>
      </c>
      <c r="E5137" s="5" t="n">
        <v>0</v>
      </c>
    </row>
    <row r="5138" spans="1:5">
      <c r="A5138" s="4" t="s">
        <v>1350</v>
      </c>
      <c r="E5138" s="5" t="n">
        <v>5578803</v>
      </c>
    </row>
    <row r="5139" spans="1:5">
      <c r="A5139" s="4" t="s">
        <v>1351</v>
      </c>
      <c r="E5139" s="5" t="n">
        <v>366982</v>
      </c>
    </row>
    <row r="5140" spans="1:5">
      <c r="A5140" s="4" t="s">
        <v>1352</v>
      </c>
      <c r="E5140" s="5" t="n">
        <v>6103713</v>
      </c>
    </row>
    <row r="5141" spans="1:5">
      <c r="A5141" s="4" t="s">
        <v>1353</v>
      </c>
      <c r="B5141" s="5" t="n">
        <v>6470695</v>
      </c>
      <c r="E5141" s="5" t="n">
        <v>6470695</v>
      </c>
    </row>
    <row r="5142" spans="1:5">
      <c r="A5142" s="4" t="s">
        <v>583</v>
      </c>
      <c r="B5142" s="5" t="n">
        <v>1803316</v>
      </c>
      <c r="E5142" s="5" t="n">
        <v>1803316</v>
      </c>
    </row>
    <row r="5143" spans="1:5">
      <c r="A5143" s="3" t="s">
        <v>1354</v>
      </c>
    </row>
    <row r="5144" spans="1:5">
      <c r="A5144" s="4" t="s">
        <v>1355</v>
      </c>
      <c r="B5144" s="5" t="n">
        <v>6470695</v>
      </c>
    </row>
    <row r="5145" spans="1:5">
      <c r="A5145" s="3" t="s">
        <v>1358</v>
      </c>
    </row>
    <row r="5146" spans="1:5">
      <c r="A5146" s="4" t="s">
        <v>1359</v>
      </c>
      <c r="B5146" s="5" t="n">
        <v>1803316</v>
      </c>
    </row>
    <row r="5147" spans="1:5">
      <c r="A5147" s="4" t="s">
        <v>1729</v>
      </c>
    </row>
    <row r="5148" spans="1:5">
      <c r="A5148" s="3" t="s">
        <v>1346</v>
      </c>
    </row>
    <row r="5149" spans="1:5">
      <c r="A5149" s="4" t="s">
        <v>1347</v>
      </c>
      <c r="E5149" s="5" t="n">
        <v>36752064</v>
      </c>
    </row>
    <row r="5150" spans="1:5">
      <c r="A5150" s="4" t="s">
        <v>1348</v>
      </c>
      <c r="E5150" s="5" t="n">
        <v>734275</v>
      </c>
    </row>
    <row r="5151" spans="1:5">
      <c r="A5151" s="4" t="s">
        <v>1349</v>
      </c>
      <c r="E5151" s="5" t="n">
        <v>0</v>
      </c>
    </row>
    <row r="5152" spans="1:5">
      <c r="A5152" s="4" t="s">
        <v>1350</v>
      </c>
      <c r="E5152" s="5" t="n">
        <v>45396637</v>
      </c>
    </row>
    <row r="5153" spans="1:5">
      <c r="A5153" s="4" t="s">
        <v>1351</v>
      </c>
      <c r="E5153" s="5" t="n">
        <v>0</v>
      </c>
    </row>
    <row r="5154" spans="1:5">
      <c r="A5154" s="4" t="s">
        <v>1352</v>
      </c>
      <c r="E5154" s="5" t="n">
        <v>46130912</v>
      </c>
    </row>
    <row r="5155" spans="1:5">
      <c r="A5155" s="4" t="s">
        <v>1353</v>
      </c>
      <c r="B5155" s="5" t="n">
        <v>46130912</v>
      </c>
      <c r="E5155" s="5" t="n">
        <v>46130912</v>
      </c>
    </row>
    <row r="5156" spans="1:5">
      <c r="A5156" s="4" t="s">
        <v>583</v>
      </c>
      <c r="B5156" s="5" t="n">
        <v>5562538</v>
      </c>
      <c r="E5156" s="5" t="n">
        <v>5562538</v>
      </c>
    </row>
    <row r="5157" spans="1:5">
      <c r="A5157" s="3" t="s">
        <v>1354</v>
      </c>
    </row>
    <row r="5158" spans="1:5">
      <c r="A5158" s="4" t="s">
        <v>1355</v>
      </c>
      <c r="B5158" s="5" t="n">
        <v>46130912</v>
      </c>
    </row>
    <row r="5159" spans="1:5">
      <c r="A5159" s="3" t="s">
        <v>1358</v>
      </c>
    </row>
    <row r="5160" spans="1:5">
      <c r="A5160" s="4" t="s">
        <v>1359</v>
      </c>
      <c r="B5160" s="5" t="n">
        <v>5562538</v>
      </c>
    </row>
    <row r="5161" spans="1:5">
      <c r="A5161" s="4" t="s">
        <v>1730</v>
      </c>
    </row>
    <row r="5162" spans="1:5">
      <c r="A5162" s="3" t="s">
        <v>1346</v>
      </c>
    </row>
    <row r="5163" spans="1:5">
      <c r="A5163" s="4" t="s">
        <v>1347</v>
      </c>
      <c r="E5163" s="5" t="n">
        <v>0</v>
      </c>
    </row>
    <row r="5164" spans="1:5">
      <c r="A5164" s="4" t="s">
        <v>1348</v>
      </c>
      <c r="E5164" s="5" t="n">
        <v>2519510</v>
      </c>
    </row>
    <row r="5165" spans="1:5">
      <c r="A5165" s="4" t="s">
        <v>1349</v>
      </c>
      <c r="E5165" s="5" t="n">
        <v>3798560</v>
      </c>
    </row>
    <row r="5166" spans="1:5">
      <c r="A5166" s="4" t="s">
        <v>1350</v>
      </c>
      <c r="E5166" s="5" t="n">
        <v>3442614</v>
      </c>
    </row>
    <row r="5167" spans="1:5">
      <c r="A5167" s="4" t="s">
        <v>1351</v>
      </c>
      <c r="E5167" s="5" t="n">
        <v>2519510</v>
      </c>
    </row>
    <row r="5168" spans="1:5">
      <c r="A5168" s="4" t="s">
        <v>1352</v>
      </c>
      <c r="E5168" s="5" t="n">
        <v>7241174</v>
      </c>
    </row>
    <row r="5169" spans="1:5">
      <c r="A5169" s="4" t="s">
        <v>1353</v>
      </c>
      <c r="B5169" s="5" t="n">
        <v>9760684</v>
      </c>
      <c r="E5169" s="5" t="n">
        <v>9760684</v>
      </c>
    </row>
    <row r="5170" spans="1:5">
      <c r="A5170" s="4" t="s">
        <v>583</v>
      </c>
      <c r="B5170" s="5" t="n">
        <v>1712070</v>
      </c>
      <c r="E5170" s="5" t="n">
        <v>1712070</v>
      </c>
    </row>
    <row r="5171" spans="1:5">
      <c r="A5171" s="3" t="s">
        <v>1354</v>
      </c>
    </row>
    <row r="5172" spans="1:5">
      <c r="A5172" s="4" t="s">
        <v>1355</v>
      </c>
      <c r="B5172" s="5" t="n">
        <v>9760684</v>
      </c>
    </row>
    <row r="5173" spans="1:5">
      <c r="A5173" s="3" t="s">
        <v>1358</v>
      </c>
    </row>
    <row r="5174" spans="1:5">
      <c r="A5174" s="4" t="s">
        <v>1359</v>
      </c>
      <c r="B5174" s="5" t="n">
        <v>1712070</v>
      </c>
    </row>
    <row r="5175" spans="1:5">
      <c r="A5175" s="4" t="s">
        <v>1731</v>
      </c>
    </row>
    <row r="5176" spans="1:5">
      <c r="A5176" s="3" t="s">
        <v>1346</v>
      </c>
    </row>
    <row r="5177" spans="1:5">
      <c r="A5177" s="4" t="s">
        <v>1347</v>
      </c>
      <c r="E5177" s="5" t="n">
        <v>0</v>
      </c>
    </row>
    <row r="5178" spans="1:5">
      <c r="A5178" s="4" t="s">
        <v>1348</v>
      </c>
      <c r="E5178" s="5" t="n">
        <v>5523427</v>
      </c>
    </row>
    <row r="5179" spans="1:5">
      <c r="A5179" s="4" t="s">
        <v>1349</v>
      </c>
      <c r="E5179" s="5" t="n">
        <v>14581705</v>
      </c>
    </row>
    <row r="5180" spans="1:5">
      <c r="A5180" s="4" t="s">
        <v>1350</v>
      </c>
      <c r="E5180" s="5" t="n">
        <v>12211689</v>
      </c>
    </row>
    <row r="5181" spans="1:5">
      <c r="A5181" s="4" t="s">
        <v>1351</v>
      </c>
      <c r="E5181" s="5" t="n">
        <v>5636070</v>
      </c>
    </row>
    <row r="5182" spans="1:5">
      <c r="A5182" s="4" t="s">
        <v>1352</v>
      </c>
      <c r="E5182" s="5" t="n">
        <v>26680751</v>
      </c>
    </row>
    <row r="5183" spans="1:5">
      <c r="A5183" s="4" t="s">
        <v>1353</v>
      </c>
      <c r="B5183" s="5" t="n">
        <v>32316821</v>
      </c>
      <c r="E5183" s="5" t="n">
        <v>32316821</v>
      </c>
    </row>
    <row r="5184" spans="1:5">
      <c r="A5184" s="4" t="s">
        <v>583</v>
      </c>
      <c r="B5184" s="5" t="n">
        <v>3819911</v>
      </c>
      <c r="E5184" s="5" t="n">
        <v>3819911</v>
      </c>
    </row>
    <row r="5185" spans="1:5">
      <c r="A5185" s="3" t="s">
        <v>1354</v>
      </c>
    </row>
    <row r="5186" spans="1:5">
      <c r="A5186" s="4" t="s">
        <v>1355</v>
      </c>
      <c r="B5186" s="5" t="n">
        <v>32316821</v>
      </c>
    </row>
    <row r="5187" spans="1:5">
      <c r="A5187" s="3" t="s">
        <v>1358</v>
      </c>
    </row>
    <row r="5188" spans="1:5">
      <c r="A5188" s="4" t="s">
        <v>1359</v>
      </c>
      <c r="B5188" s="5" t="n">
        <v>3819911</v>
      </c>
    </row>
    <row r="5189" spans="1:5">
      <c r="A5189" s="4" t="s">
        <v>1732</v>
      </c>
    </row>
    <row r="5190" spans="1:5">
      <c r="A5190" s="3" t="s">
        <v>1346</v>
      </c>
    </row>
    <row r="5191" spans="1:5">
      <c r="A5191" s="4" t="s">
        <v>1347</v>
      </c>
      <c r="E5191" s="5" t="n">
        <v>0</v>
      </c>
    </row>
    <row r="5192" spans="1:5">
      <c r="A5192" s="4" t="s">
        <v>1348</v>
      </c>
      <c r="E5192" s="5" t="n">
        <v>4234407</v>
      </c>
    </row>
    <row r="5193" spans="1:5">
      <c r="A5193" s="4" t="s">
        <v>1349</v>
      </c>
      <c r="E5193" s="5" t="n">
        <v>0</v>
      </c>
    </row>
    <row r="5194" spans="1:5">
      <c r="A5194" s="4" t="s">
        <v>1350</v>
      </c>
      <c r="E5194" s="5" t="n">
        <v>21315017</v>
      </c>
    </row>
    <row r="5195" spans="1:5">
      <c r="A5195" s="4" t="s">
        <v>1351</v>
      </c>
      <c r="E5195" s="5" t="n">
        <v>5547810</v>
      </c>
    </row>
    <row r="5196" spans="1:5">
      <c r="A5196" s="4" t="s">
        <v>1352</v>
      </c>
      <c r="E5196" s="5" t="n">
        <v>20001614</v>
      </c>
    </row>
    <row r="5197" spans="1:5">
      <c r="A5197" s="4" t="s">
        <v>1353</v>
      </c>
      <c r="B5197" s="5" t="n">
        <v>25549424</v>
      </c>
      <c r="E5197" s="5" t="n">
        <v>25549424</v>
      </c>
    </row>
    <row r="5198" spans="1:5">
      <c r="A5198" s="4" t="s">
        <v>583</v>
      </c>
      <c r="B5198" s="5" t="n">
        <v>652047</v>
      </c>
      <c r="E5198" s="5" t="n">
        <v>652047</v>
      </c>
    </row>
    <row r="5199" spans="1:5">
      <c r="A5199" s="3" t="s">
        <v>1354</v>
      </c>
    </row>
    <row r="5200" spans="1:5">
      <c r="A5200" s="4" t="s">
        <v>1355</v>
      </c>
      <c r="B5200" s="5" t="n">
        <v>25549424</v>
      </c>
    </row>
    <row r="5201" spans="1:5">
      <c r="A5201" s="3" t="s">
        <v>1358</v>
      </c>
    </row>
    <row r="5202" spans="1:5">
      <c r="A5202" s="4" t="s">
        <v>1359</v>
      </c>
      <c r="B5202" s="5" t="n">
        <v>652047</v>
      </c>
    </row>
    <row r="5203" spans="1:5">
      <c r="A5203" s="4" t="s">
        <v>1733</v>
      </c>
    </row>
    <row r="5204" spans="1:5">
      <c r="A5204" s="3" t="s">
        <v>1346</v>
      </c>
    </row>
    <row r="5205" spans="1:5">
      <c r="A5205" s="4" t="s">
        <v>1347</v>
      </c>
      <c r="E5205" s="5" t="n">
        <v>0</v>
      </c>
    </row>
    <row r="5206" spans="1:5">
      <c r="A5206" s="4" t="s">
        <v>1348</v>
      </c>
      <c r="E5206" s="5" t="n">
        <v>2514425</v>
      </c>
    </row>
    <row r="5207" spans="1:5">
      <c r="A5207" s="4" t="s">
        <v>1349</v>
      </c>
      <c r="E5207" s="5" t="n">
        <v>0</v>
      </c>
    </row>
    <row r="5208" spans="1:5">
      <c r="A5208" s="4" t="s">
        <v>1350</v>
      </c>
      <c r="E5208" s="5" t="n">
        <v>11845318</v>
      </c>
    </row>
    <row r="5209" spans="1:5">
      <c r="A5209" s="4" t="s">
        <v>1351</v>
      </c>
      <c r="E5209" s="5" t="n">
        <v>2514425</v>
      </c>
    </row>
    <row r="5210" spans="1:5">
      <c r="A5210" s="4" t="s">
        <v>1352</v>
      </c>
      <c r="E5210" s="5" t="n">
        <v>11845318</v>
      </c>
    </row>
    <row r="5211" spans="1:5">
      <c r="A5211" s="4" t="s">
        <v>1353</v>
      </c>
      <c r="B5211" s="5" t="n">
        <v>14359743</v>
      </c>
      <c r="E5211" s="5" t="n">
        <v>14359743</v>
      </c>
    </row>
    <row r="5212" spans="1:5">
      <c r="A5212" s="4" t="s">
        <v>583</v>
      </c>
      <c r="B5212" s="5" t="n">
        <v>594030</v>
      </c>
      <c r="E5212" s="5" t="n">
        <v>594030</v>
      </c>
    </row>
    <row r="5213" spans="1:5">
      <c r="A5213" s="3" t="s">
        <v>1354</v>
      </c>
    </row>
    <row r="5214" spans="1:5">
      <c r="A5214" s="4" t="s">
        <v>1355</v>
      </c>
      <c r="B5214" s="5" t="n">
        <v>14359743</v>
      </c>
    </row>
    <row r="5215" spans="1:5">
      <c r="A5215" s="3" t="s">
        <v>1358</v>
      </c>
    </row>
    <row r="5216" spans="1:5">
      <c r="A5216" s="4" t="s">
        <v>1359</v>
      </c>
      <c r="B5216" s="5" t="n">
        <v>594030</v>
      </c>
    </row>
    <row r="5217" spans="1:5">
      <c r="A5217" s="4" t="s">
        <v>1734</v>
      </c>
    </row>
    <row r="5218" spans="1:5">
      <c r="A5218" s="3" t="s">
        <v>1346</v>
      </c>
    </row>
    <row r="5219" spans="1:5">
      <c r="A5219" s="4" t="s">
        <v>1347</v>
      </c>
      <c r="E5219" s="5" t="n">
        <v>0</v>
      </c>
    </row>
    <row r="5220" spans="1:5">
      <c r="A5220" s="4" t="s">
        <v>1348</v>
      </c>
      <c r="E5220" s="5" t="n">
        <v>706660</v>
      </c>
    </row>
    <row r="5221" spans="1:5">
      <c r="A5221" s="4" t="s">
        <v>1349</v>
      </c>
      <c r="E5221" s="5" t="n">
        <v>5894330</v>
      </c>
    </row>
    <row r="5222" spans="1:5">
      <c r="A5222" s="4" t="s">
        <v>1350</v>
      </c>
      <c r="E5222" s="5" t="n">
        <v>1095222</v>
      </c>
    </row>
    <row r="5223" spans="1:5">
      <c r="A5223" s="4" t="s">
        <v>1351</v>
      </c>
      <c r="E5223" s="5" t="n">
        <v>706660</v>
      </c>
    </row>
    <row r="5224" spans="1:5">
      <c r="A5224" s="4" t="s">
        <v>1352</v>
      </c>
      <c r="E5224" s="5" t="n">
        <v>6989553</v>
      </c>
    </row>
    <row r="5225" spans="1:5">
      <c r="A5225" s="4" t="s">
        <v>1353</v>
      </c>
      <c r="B5225" s="5" t="n">
        <v>7696213</v>
      </c>
      <c r="E5225" s="5" t="n">
        <v>7696213</v>
      </c>
    </row>
    <row r="5226" spans="1:5">
      <c r="A5226" s="4" t="s">
        <v>583</v>
      </c>
      <c r="B5226" s="5" t="n">
        <v>1076247</v>
      </c>
      <c r="E5226" s="5" t="n">
        <v>1076247</v>
      </c>
    </row>
    <row r="5227" spans="1:5">
      <c r="A5227" s="3" t="s">
        <v>1354</v>
      </c>
    </row>
    <row r="5228" spans="1:5">
      <c r="A5228" s="4" t="s">
        <v>1355</v>
      </c>
      <c r="B5228" s="5" t="n">
        <v>7696213</v>
      </c>
    </row>
    <row r="5229" spans="1:5">
      <c r="A5229" s="3" t="s">
        <v>1358</v>
      </c>
    </row>
    <row r="5230" spans="1:5">
      <c r="A5230" s="4" t="s">
        <v>1359</v>
      </c>
      <c r="B5230" s="5" t="n">
        <v>1076247</v>
      </c>
    </row>
    <row r="5231" spans="1:5">
      <c r="A5231" s="4" t="s">
        <v>1735</v>
      </c>
    </row>
    <row r="5232" spans="1:5">
      <c r="A5232" s="3" t="s">
        <v>1346</v>
      </c>
    </row>
    <row r="5233" spans="1:5">
      <c r="A5233" s="4" t="s">
        <v>1347</v>
      </c>
      <c r="E5233" s="5" t="n">
        <v>0</v>
      </c>
    </row>
    <row r="5234" spans="1:5">
      <c r="A5234" s="4" t="s">
        <v>1348</v>
      </c>
      <c r="E5234" s="5" t="n">
        <v>555168</v>
      </c>
    </row>
    <row r="5235" spans="1:5">
      <c r="A5235" s="4" t="s">
        <v>1349</v>
      </c>
      <c r="E5235" s="5" t="n">
        <v>6401789</v>
      </c>
    </row>
    <row r="5236" spans="1:5">
      <c r="A5236" s="4" t="s">
        <v>1350</v>
      </c>
      <c r="E5236" s="5" t="n">
        <v>720056</v>
      </c>
    </row>
    <row r="5237" spans="1:5">
      <c r="A5237" s="4" t="s">
        <v>1351</v>
      </c>
      <c r="E5237" s="5" t="n">
        <v>555168</v>
      </c>
    </row>
    <row r="5238" spans="1:5">
      <c r="A5238" s="4" t="s">
        <v>1352</v>
      </c>
      <c r="E5238" s="5" t="n">
        <v>7121845</v>
      </c>
    </row>
    <row r="5239" spans="1:5">
      <c r="A5239" s="4" t="s">
        <v>1353</v>
      </c>
      <c r="B5239" s="5" t="n">
        <v>7677013</v>
      </c>
      <c r="E5239" s="5" t="n">
        <v>7677013</v>
      </c>
    </row>
    <row r="5240" spans="1:5">
      <c r="A5240" s="4" t="s">
        <v>583</v>
      </c>
      <c r="B5240" s="5" t="n">
        <v>1274999</v>
      </c>
      <c r="E5240" s="5" t="n">
        <v>1274999</v>
      </c>
    </row>
    <row r="5241" spans="1:5">
      <c r="A5241" s="3" t="s">
        <v>1354</v>
      </c>
    </row>
    <row r="5242" spans="1:5">
      <c r="A5242" s="4" t="s">
        <v>1355</v>
      </c>
      <c r="B5242" s="5" t="n">
        <v>7677013</v>
      </c>
    </row>
    <row r="5243" spans="1:5">
      <c r="A5243" s="3" t="s">
        <v>1358</v>
      </c>
    </row>
    <row r="5244" spans="1:5">
      <c r="A5244" s="4" t="s">
        <v>1359</v>
      </c>
      <c r="B5244" s="5" t="n">
        <v>1274999</v>
      </c>
    </row>
    <row r="5245" spans="1:5">
      <c r="A5245" s="4" t="s">
        <v>1736</v>
      </c>
    </row>
    <row r="5246" spans="1:5">
      <c r="A5246" s="3" t="s">
        <v>1346</v>
      </c>
    </row>
    <row r="5247" spans="1:5">
      <c r="A5247" s="4" t="s">
        <v>1347</v>
      </c>
      <c r="E5247" s="5" t="n">
        <v>0</v>
      </c>
    </row>
    <row r="5248" spans="1:5">
      <c r="A5248" s="4" t="s">
        <v>1348</v>
      </c>
      <c r="E5248" s="5" t="n">
        <v>551706</v>
      </c>
    </row>
    <row r="5249" spans="1:5">
      <c r="A5249" s="4" t="s">
        <v>1349</v>
      </c>
      <c r="E5249" s="5" t="n">
        <v>5797440</v>
      </c>
    </row>
    <row r="5250" spans="1:5">
      <c r="A5250" s="4" t="s">
        <v>1350</v>
      </c>
      <c r="E5250" s="5" t="n">
        <v>339750</v>
      </c>
    </row>
    <row r="5251" spans="1:5">
      <c r="A5251" s="4" t="s">
        <v>1351</v>
      </c>
      <c r="E5251" s="5" t="n">
        <v>551706</v>
      </c>
    </row>
    <row r="5252" spans="1:5">
      <c r="A5252" s="4" t="s">
        <v>1352</v>
      </c>
      <c r="E5252" s="5" t="n">
        <v>6137190</v>
      </c>
    </row>
    <row r="5253" spans="1:5">
      <c r="A5253" s="4" t="s">
        <v>1353</v>
      </c>
      <c r="B5253" s="5" t="n">
        <v>6688896</v>
      </c>
      <c r="E5253" s="5" t="n">
        <v>6688896</v>
      </c>
    </row>
    <row r="5254" spans="1:5">
      <c r="A5254" s="4" t="s">
        <v>583</v>
      </c>
      <c r="B5254" s="5" t="n">
        <v>1076450</v>
      </c>
      <c r="E5254" s="5" t="n">
        <v>1076450</v>
      </c>
    </row>
    <row r="5255" spans="1:5">
      <c r="A5255" s="3" t="s">
        <v>1354</v>
      </c>
    </row>
    <row r="5256" spans="1:5">
      <c r="A5256" s="4" t="s">
        <v>1355</v>
      </c>
      <c r="B5256" s="5" t="n">
        <v>6688896</v>
      </c>
    </row>
    <row r="5257" spans="1:5">
      <c r="A5257" s="3" t="s">
        <v>1358</v>
      </c>
    </row>
    <row r="5258" spans="1:5">
      <c r="A5258" s="4" t="s">
        <v>1359</v>
      </c>
      <c r="B5258" s="5" t="n">
        <v>1076450</v>
      </c>
    </row>
    <row r="5259" spans="1:5">
      <c r="A5259" s="4" t="s">
        <v>1737</v>
      </c>
    </row>
    <row r="5260" spans="1:5">
      <c r="A5260" s="3" t="s">
        <v>1346</v>
      </c>
    </row>
    <row r="5261" spans="1:5">
      <c r="A5261" s="4" t="s">
        <v>1347</v>
      </c>
      <c r="E5261" s="5" t="n">
        <v>0</v>
      </c>
    </row>
    <row r="5262" spans="1:5">
      <c r="A5262" s="4" t="s">
        <v>1348</v>
      </c>
      <c r="E5262" s="5" t="n">
        <v>1047996</v>
      </c>
    </row>
    <row r="5263" spans="1:5">
      <c r="A5263" s="4" t="s">
        <v>1349</v>
      </c>
      <c r="E5263" s="5" t="n">
        <v>9218748</v>
      </c>
    </row>
    <row r="5264" spans="1:5">
      <c r="A5264" s="4" t="s">
        <v>1350</v>
      </c>
      <c r="E5264" s="5" t="n">
        <v>1970078</v>
      </c>
    </row>
    <row r="5265" spans="1:5">
      <c r="A5265" s="4" t="s">
        <v>1351</v>
      </c>
      <c r="E5265" s="5" t="n">
        <v>1047996</v>
      </c>
    </row>
    <row r="5266" spans="1:5">
      <c r="A5266" s="4" t="s">
        <v>1352</v>
      </c>
      <c r="E5266" s="5" t="n">
        <v>11188825</v>
      </c>
    </row>
    <row r="5267" spans="1:5">
      <c r="A5267" s="4" t="s">
        <v>1353</v>
      </c>
      <c r="B5267" s="5" t="n">
        <v>12236821</v>
      </c>
      <c r="E5267" s="5" t="n">
        <v>12236821</v>
      </c>
    </row>
    <row r="5268" spans="1:5">
      <c r="A5268" s="4" t="s">
        <v>583</v>
      </c>
      <c r="B5268" s="5" t="n">
        <v>2318952</v>
      </c>
      <c r="E5268" s="5" t="n">
        <v>2318952</v>
      </c>
    </row>
    <row r="5269" spans="1:5">
      <c r="A5269" s="3" t="s">
        <v>1354</v>
      </c>
    </row>
    <row r="5270" spans="1:5">
      <c r="A5270" s="4" t="s">
        <v>1355</v>
      </c>
      <c r="B5270" s="5" t="n">
        <v>12236821</v>
      </c>
    </row>
    <row r="5271" spans="1:5">
      <c r="A5271" s="3" t="s">
        <v>1358</v>
      </c>
    </row>
    <row r="5272" spans="1:5">
      <c r="A5272" s="4" t="s">
        <v>1359</v>
      </c>
      <c r="B5272" s="5" t="n">
        <v>2318952</v>
      </c>
    </row>
    <row r="5273" spans="1:5">
      <c r="A5273" s="4" t="s">
        <v>1738</v>
      </c>
    </row>
    <row r="5274" spans="1:5">
      <c r="A5274" s="3" t="s">
        <v>1346</v>
      </c>
    </row>
    <row r="5275" spans="1:5">
      <c r="A5275" s="4" t="s">
        <v>1347</v>
      </c>
      <c r="E5275" s="5" t="n">
        <v>0</v>
      </c>
    </row>
    <row r="5276" spans="1:5">
      <c r="A5276" s="4" t="s">
        <v>1348</v>
      </c>
      <c r="E5276" s="5" t="n">
        <v>877564</v>
      </c>
    </row>
    <row r="5277" spans="1:5">
      <c r="A5277" s="4" t="s">
        <v>1349</v>
      </c>
      <c r="E5277" s="5" t="n">
        <v>7460686</v>
      </c>
    </row>
    <row r="5278" spans="1:5">
      <c r="A5278" s="4" t="s">
        <v>1350</v>
      </c>
      <c r="E5278" s="5" t="n">
        <v>772833</v>
      </c>
    </row>
    <row r="5279" spans="1:5">
      <c r="A5279" s="4" t="s">
        <v>1351</v>
      </c>
      <c r="E5279" s="5" t="n">
        <v>877564</v>
      </c>
    </row>
    <row r="5280" spans="1:5">
      <c r="A5280" s="4" t="s">
        <v>1352</v>
      </c>
      <c r="E5280" s="5" t="n">
        <v>8233518</v>
      </c>
    </row>
    <row r="5281" spans="1:5">
      <c r="A5281" s="4" t="s">
        <v>1353</v>
      </c>
      <c r="B5281" s="5" t="n">
        <v>9111082</v>
      </c>
      <c r="E5281" s="5" t="n">
        <v>9111082</v>
      </c>
    </row>
    <row r="5282" spans="1:5">
      <c r="A5282" s="4" t="s">
        <v>583</v>
      </c>
      <c r="B5282" s="5" t="n">
        <v>1441738</v>
      </c>
      <c r="E5282" s="5" t="n">
        <v>1441738</v>
      </c>
    </row>
    <row r="5283" spans="1:5">
      <c r="A5283" s="3" t="s">
        <v>1354</v>
      </c>
    </row>
    <row r="5284" spans="1:5">
      <c r="A5284" s="4" t="s">
        <v>1355</v>
      </c>
      <c r="B5284" s="5" t="n">
        <v>9111082</v>
      </c>
    </row>
    <row r="5285" spans="1:5">
      <c r="A5285" s="3" t="s">
        <v>1358</v>
      </c>
    </row>
    <row r="5286" spans="1:5">
      <c r="A5286" s="4" t="s">
        <v>1359</v>
      </c>
      <c r="B5286" s="5" t="n">
        <v>1441738</v>
      </c>
    </row>
    <row r="5287" spans="1:5">
      <c r="A5287" s="4" t="s">
        <v>1739</v>
      </c>
    </row>
    <row r="5288" spans="1:5">
      <c r="A5288" s="3" t="s">
        <v>1346</v>
      </c>
    </row>
    <row r="5289" spans="1:5">
      <c r="A5289" s="4" t="s">
        <v>1347</v>
      </c>
      <c r="E5289" s="5" t="n">
        <v>0</v>
      </c>
    </row>
    <row r="5290" spans="1:5">
      <c r="A5290" s="4" t="s">
        <v>1348</v>
      </c>
      <c r="E5290" s="5" t="n">
        <v>580456</v>
      </c>
    </row>
    <row r="5291" spans="1:5">
      <c r="A5291" s="4" t="s">
        <v>1349</v>
      </c>
      <c r="E5291" s="5" t="n">
        <v>5681283</v>
      </c>
    </row>
    <row r="5292" spans="1:5">
      <c r="A5292" s="4" t="s">
        <v>1350</v>
      </c>
      <c r="E5292" s="5" t="n">
        <v>1600103</v>
      </c>
    </row>
    <row r="5293" spans="1:5">
      <c r="A5293" s="4" t="s">
        <v>1351</v>
      </c>
      <c r="E5293" s="5" t="n">
        <v>580456</v>
      </c>
    </row>
    <row r="5294" spans="1:5">
      <c r="A5294" s="4" t="s">
        <v>1352</v>
      </c>
      <c r="E5294" s="5" t="n">
        <v>7281386</v>
      </c>
    </row>
    <row r="5295" spans="1:5">
      <c r="A5295" s="4" t="s">
        <v>1353</v>
      </c>
      <c r="B5295" s="5" t="n">
        <v>7861842</v>
      </c>
      <c r="E5295" s="5" t="n">
        <v>7861842</v>
      </c>
    </row>
    <row r="5296" spans="1:5">
      <c r="A5296" s="4" t="s">
        <v>583</v>
      </c>
      <c r="B5296" s="5" t="n">
        <v>1349144</v>
      </c>
      <c r="E5296" s="5" t="n">
        <v>1349144</v>
      </c>
    </row>
    <row r="5297" spans="1:5">
      <c r="A5297" s="3" t="s">
        <v>1354</v>
      </c>
    </row>
    <row r="5298" spans="1:5">
      <c r="A5298" s="4" t="s">
        <v>1355</v>
      </c>
      <c r="B5298" s="5" t="n">
        <v>7861842</v>
      </c>
    </row>
    <row r="5299" spans="1:5">
      <c r="A5299" s="3" t="s">
        <v>1358</v>
      </c>
    </row>
    <row r="5300" spans="1:5">
      <c r="A5300" s="4" t="s">
        <v>1359</v>
      </c>
      <c r="B5300" s="5" t="n">
        <v>1349144</v>
      </c>
    </row>
    <row r="5301" spans="1:5">
      <c r="A5301" s="4" t="s">
        <v>1740</v>
      </c>
    </row>
    <row r="5302" spans="1:5">
      <c r="A5302" s="3" t="s">
        <v>1346</v>
      </c>
    </row>
    <row r="5303" spans="1:5">
      <c r="A5303" s="4" t="s">
        <v>1347</v>
      </c>
      <c r="E5303" s="5" t="n">
        <v>0</v>
      </c>
    </row>
    <row r="5304" spans="1:5">
      <c r="A5304" s="4" t="s">
        <v>1348</v>
      </c>
      <c r="E5304" s="5" t="n">
        <v>723534</v>
      </c>
    </row>
    <row r="5305" spans="1:5">
      <c r="A5305" s="4" t="s">
        <v>1349</v>
      </c>
      <c r="E5305" s="5" t="n">
        <v>6004923</v>
      </c>
    </row>
    <row r="5306" spans="1:5">
      <c r="A5306" s="4" t="s">
        <v>1350</v>
      </c>
      <c r="E5306" s="5" t="n">
        <v>778787</v>
      </c>
    </row>
    <row r="5307" spans="1:5">
      <c r="A5307" s="4" t="s">
        <v>1351</v>
      </c>
      <c r="E5307" s="5" t="n">
        <v>723534</v>
      </c>
    </row>
    <row r="5308" spans="1:5">
      <c r="A5308" s="4" t="s">
        <v>1352</v>
      </c>
      <c r="E5308" s="5" t="n">
        <v>6783710</v>
      </c>
    </row>
    <row r="5309" spans="1:5">
      <c r="A5309" s="4" t="s">
        <v>1353</v>
      </c>
      <c r="B5309" s="5" t="n">
        <v>7507244</v>
      </c>
      <c r="E5309" s="5" t="n">
        <v>7507244</v>
      </c>
    </row>
    <row r="5310" spans="1:5">
      <c r="A5310" s="4" t="s">
        <v>583</v>
      </c>
      <c r="B5310" s="5" t="n">
        <v>1246138</v>
      </c>
      <c r="E5310" s="5" t="n">
        <v>1246138</v>
      </c>
    </row>
    <row r="5311" spans="1:5">
      <c r="A5311" s="3" t="s">
        <v>1354</v>
      </c>
    </row>
    <row r="5312" spans="1:5">
      <c r="A5312" s="4" t="s">
        <v>1355</v>
      </c>
      <c r="B5312" s="5" t="n">
        <v>7507244</v>
      </c>
    </row>
    <row r="5313" spans="1:5">
      <c r="A5313" s="3" t="s">
        <v>1358</v>
      </c>
    </row>
    <row r="5314" spans="1:5">
      <c r="A5314" s="4" t="s">
        <v>1359</v>
      </c>
      <c r="B5314" s="5" t="n">
        <v>1246138</v>
      </c>
    </row>
    <row r="5315" spans="1:5">
      <c r="A5315" s="4" t="s">
        <v>1741</v>
      </c>
    </row>
    <row r="5316" spans="1:5">
      <c r="A5316" s="3" t="s">
        <v>1346</v>
      </c>
    </row>
    <row r="5317" spans="1:5">
      <c r="A5317" s="4" t="s">
        <v>1347</v>
      </c>
      <c r="E5317" s="5" t="n">
        <v>0</v>
      </c>
    </row>
    <row r="5318" spans="1:5">
      <c r="A5318" s="4" t="s">
        <v>1348</v>
      </c>
      <c r="E5318" s="5" t="n">
        <v>1692077</v>
      </c>
    </row>
    <row r="5319" spans="1:5">
      <c r="A5319" s="4" t="s">
        <v>1349</v>
      </c>
      <c r="E5319" s="5" t="n">
        <v>7934794</v>
      </c>
    </row>
    <row r="5320" spans="1:5">
      <c r="A5320" s="4" t="s">
        <v>1350</v>
      </c>
      <c r="E5320" s="5" t="n">
        <v>58274</v>
      </c>
    </row>
    <row r="5321" spans="1:5">
      <c r="A5321" s="4" t="s">
        <v>1351</v>
      </c>
      <c r="E5321" s="5" t="n">
        <v>1689726</v>
      </c>
    </row>
    <row r="5322" spans="1:5">
      <c r="A5322" s="4" t="s">
        <v>1352</v>
      </c>
      <c r="E5322" s="5" t="n">
        <v>7995419</v>
      </c>
    </row>
    <row r="5323" spans="1:5">
      <c r="A5323" s="4" t="s">
        <v>1353</v>
      </c>
      <c r="B5323" s="5" t="n">
        <v>9685145</v>
      </c>
      <c r="E5323" s="5" t="n">
        <v>9685145</v>
      </c>
    </row>
    <row r="5324" spans="1:5">
      <c r="A5324" s="4" t="s">
        <v>583</v>
      </c>
      <c r="B5324" s="5" t="n">
        <v>4010311</v>
      </c>
      <c r="E5324" s="5" t="n">
        <v>4010311</v>
      </c>
    </row>
    <row r="5325" spans="1:5">
      <c r="A5325" s="3" t="s">
        <v>1354</v>
      </c>
    </row>
    <row r="5326" spans="1:5">
      <c r="A5326" s="4" t="s">
        <v>1355</v>
      </c>
      <c r="B5326" s="5" t="n">
        <v>9685145</v>
      </c>
    </row>
    <row r="5327" spans="1:5">
      <c r="A5327" s="3" t="s">
        <v>1358</v>
      </c>
    </row>
    <row r="5328" spans="1:5">
      <c r="A5328" s="4" t="s">
        <v>1359</v>
      </c>
      <c r="B5328" s="5" t="n">
        <v>4010311</v>
      </c>
    </row>
    <row r="5329" spans="1:5">
      <c r="A5329" s="4" t="s">
        <v>1742</v>
      </c>
    </row>
    <row r="5330" spans="1:5">
      <c r="A5330" s="3" t="s">
        <v>1346</v>
      </c>
    </row>
    <row r="5331" spans="1:5">
      <c r="A5331" s="4" t="s">
        <v>1347</v>
      </c>
      <c r="E5331" s="5" t="n">
        <v>0</v>
      </c>
    </row>
    <row r="5332" spans="1:5">
      <c r="A5332" s="4" t="s">
        <v>1348</v>
      </c>
      <c r="E5332" s="5" t="n">
        <v>198205</v>
      </c>
    </row>
    <row r="5333" spans="1:5">
      <c r="A5333" s="4" t="s">
        <v>1349</v>
      </c>
      <c r="E5333" s="5" t="n">
        <v>1793422</v>
      </c>
    </row>
    <row r="5334" spans="1:5">
      <c r="A5334" s="4" t="s">
        <v>1350</v>
      </c>
      <c r="E5334" s="5" t="n">
        <v>1096872</v>
      </c>
    </row>
    <row r="5335" spans="1:5">
      <c r="A5335" s="4" t="s">
        <v>1351</v>
      </c>
      <c r="E5335" s="5" t="n">
        <v>198205</v>
      </c>
    </row>
    <row r="5336" spans="1:5">
      <c r="A5336" s="4" t="s">
        <v>1352</v>
      </c>
      <c r="E5336" s="5" t="n">
        <v>2890293</v>
      </c>
    </row>
    <row r="5337" spans="1:5">
      <c r="A5337" s="4" t="s">
        <v>1353</v>
      </c>
      <c r="B5337" s="5" t="n">
        <v>3088498</v>
      </c>
      <c r="E5337" s="5" t="n">
        <v>3088498</v>
      </c>
    </row>
    <row r="5338" spans="1:5">
      <c r="A5338" s="4" t="s">
        <v>583</v>
      </c>
      <c r="B5338" s="5" t="n">
        <v>1614891</v>
      </c>
      <c r="E5338" s="5" t="n">
        <v>1614891</v>
      </c>
    </row>
    <row r="5339" spans="1:5">
      <c r="A5339" s="3" t="s">
        <v>1354</v>
      </c>
    </row>
    <row r="5340" spans="1:5">
      <c r="A5340" s="4" t="s">
        <v>1355</v>
      </c>
      <c r="B5340" s="5" t="n">
        <v>3088498</v>
      </c>
    </row>
    <row r="5341" spans="1:5">
      <c r="A5341" s="3" t="s">
        <v>1358</v>
      </c>
    </row>
    <row r="5342" spans="1:5">
      <c r="A5342" s="4" t="s">
        <v>1359</v>
      </c>
      <c r="B5342" s="5" t="n">
        <v>1614891</v>
      </c>
    </row>
    <row r="5343" spans="1:5">
      <c r="A5343" s="4" t="s">
        <v>1743</v>
      </c>
    </row>
    <row r="5344" spans="1:5">
      <c r="A5344" s="3" t="s">
        <v>1346</v>
      </c>
    </row>
    <row r="5345" spans="1:5">
      <c r="A5345" s="4" t="s">
        <v>1347</v>
      </c>
      <c r="E5345" s="5" t="n">
        <v>0</v>
      </c>
    </row>
    <row r="5346" spans="1:5">
      <c r="A5346" s="4" t="s">
        <v>1348</v>
      </c>
      <c r="E5346" s="5" t="n">
        <v>392026</v>
      </c>
    </row>
    <row r="5347" spans="1:5">
      <c r="A5347" s="4" t="s">
        <v>1349</v>
      </c>
      <c r="E5347" s="5" t="n">
        <v>3433678</v>
      </c>
    </row>
    <row r="5348" spans="1:5">
      <c r="A5348" s="4" t="s">
        <v>1350</v>
      </c>
      <c r="E5348" s="5" t="n">
        <v>850998</v>
      </c>
    </row>
    <row r="5349" spans="1:5">
      <c r="A5349" s="4" t="s">
        <v>1351</v>
      </c>
      <c r="E5349" s="5" t="n">
        <v>384235</v>
      </c>
    </row>
    <row r="5350" spans="1:5">
      <c r="A5350" s="4" t="s">
        <v>1352</v>
      </c>
      <c r="E5350" s="5" t="n">
        <v>4292467</v>
      </c>
    </row>
    <row r="5351" spans="1:5">
      <c r="A5351" s="4" t="s">
        <v>1353</v>
      </c>
      <c r="B5351" s="5" t="n">
        <v>4676702</v>
      </c>
      <c r="E5351" s="5" t="n">
        <v>4676702</v>
      </c>
    </row>
    <row r="5352" spans="1:5">
      <c r="A5352" s="4" t="s">
        <v>583</v>
      </c>
      <c r="B5352" s="5" t="n">
        <v>2195023</v>
      </c>
      <c r="E5352" s="5" t="n">
        <v>2195023</v>
      </c>
    </row>
    <row r="5353" spans="1:5">
      <c r="A5353" s="3" t="s">
        <v>1354</v>
      </c>
    </row>
    <row r="5354" spans="1:5">
      <c r="A5354" s="4" t="s">
        <v>1355</v>
      </c>
      <c r="B5354" s="5" t="n">
        <v>4676702</v>
      </c>
    </row>
    <row r="5355" spans="1:5">
      <c r="A5355" s="3" t="s">
        <v>1358</v>
      </c>
    </row>
    <row r="5356" spans="1:5">
      <c r="A5356" s="4" t="s">
        <v>1359</v>
      </c>
      <c r="B5356" s="5" t="n">
        <v>2195023</v>
      </c>
    </row>
    <row r="5357" spans="1:5">
      <c r="A5357" s="4" t="s">
        <v>1744</v>
      </c>
    </row>
    <row r="5358" spans="1:5">
      <c r="A5358" s="3" t="s">
        <v>1346</v>
      </c>
    </row>
    <row r="5359" spans="1:5">
      <c r="A5359" s="4" t="s">
        <v>1347</v>
      </c>
      <c r="E5359" s="5" t="n">
        <v>0</v>
      </c>
    </row>
    <row r="5360" spans="1:5">
      <c r="A5360" s="4" t="s">
        <v>1348</v>
      </c>
      <c r="E5360" s="5" t="n">
        <v>1616360</v>
      </c>
    </row>
    <row r="5361" spans="1:5">
      <c r="A5361" s="4" t="s">
        <v>1349</v>
      </c>
      <c r="E5361" s="5" t="n">
        <v>4487462</v>
      </c>
    </row>
    <row r="5362" spans="1:5">
      <c r="A5362" s="4" t="s">
        <v>1350</v>
      </c>
      <c r="E5362" s="5" t="n">
        <v>735223</v>
      </c>
    </row>
    <row r="5363" spans="1:5">
      <c r="A5363" s="4" t="s">
        <v>1351</v>
      </c>
      <c r="E5363" s="5" t="n">
        <v>1616360</v>
      </c>
    </row>
    <row r="5364" spans="1:5">
      <c r="A5364" s="4" t="s">
        <v>1352</v>
      </c>
      <c r="E5364" s="5" t="n">
        <v>5222684</v>
      </c>
    </row>
    <row r="5365" spans="1:5">
      <c r="A5365" s="4" t="s">
        <v>1353</v>
      </c>
      <c r="B5365" s="5" t="n">
        <v>6839044</v>
      </c>
      <c r="E5365" s="5" t="n">
        <v>6839044</v>
      </c>
    </row>
    <row r="5366" spans="1:5">
      <c r="A5366" s="4" t="s">
        <v>583</v>
      </c>
      <c r="B5366" s="5" t="n">
        <v>1060984</v>
      </c>
      <c r="E5366" s="5" t="n">
        <v>1060984</v>
      </c>
    </row>
    <row r="5367" spans="1:5">
      <c r="A5367" s="3" t="s">
        <v>1354</v>
      </c>
    </row>
    <row r="5368" spans="1:5">
      <c r="A5368" s="4" t="s">
        <v>1355</v>
      </c>
      <c r="B5368" s="5" t="n">
        <v>6839044</v>
      </c>
    </row>
    <row r="5369" spans="1:5">
      <c r="A5369" s="3" t="s">
        <v>1358</v>
      </c>
    </row>
    <row r="5370" spans="1:5">
      <c r="A5370" s="4" t="s">
        <v>1359</v>
      </c>
      <c r="B5370" s="5" t="n">
        <v>1060984</v>
      </c>
    </row>
    <row r="5371" spans="1:5">
      <c r="A5371" s="4" t="s">
        <v>1745</v>
      </c>
    </row>
    <row r="5372" spans="1:5">
      <c r="A5372" s="3" t="s">
        <v>1346</v>
      </c>
    </row>
    <row r="5373" spans="1:5">
      <c r="A5373" s="4" t="s">
        <v>1347</v>
      </c>
      <c r="E5373" s="5" t="n">
        <v>0</v>
      </c>
    </row>
    <row r="5374" spans="1:5">
      <c r="A5374" s="4" t="s">
        <v>1348</v>
      </c>
      <c r="E5374" s="5" t="n">
        <v>1327017</v>
      </c>
    </row>
    <row r="5375" spans="1:5">
      <c r="A5375" s="4" t="s">
        <v>1349</v>
      </c>
      <c r="E5375" s="5" t="n">
        <v>4527404</v>
      </c>
    </row>
    <row r="5376" spans="1:5">
      <c r="A5376" s="4" t="s">
        <v>1350</v>
      </c>
      <c r="E5376" s="5" t="n">
        <v>1180962</v>
      </c>
    </row>
    <row r="5377" spans="1:5">
      <c r="A5377" s="4" t="s">
        <v>1351</v>
      </c>
      <c r="E5377" s="5" t="n">
        <v>1327017</v>
      </c>
    </row>
    <row r="5378" spans="1:5">
      <c r="A5378" s="4" t="s">
        <v>1352</v>
      </c>
      <c r="E5378" s="5" t="n">
        <v>5708366</v>
      </c>
    </row>
    <row r="5379" spans="1:5">
      <c r="A5379" s="4" t="s">
        <v>1353</v>
      </c>
      <c r="B5379" s="5" t="n">
        <v>7035383</v>
      </c>
      <c r="E5379" s="5" t="n">
        <v>7035383</v>
      </c>
    </row>
    <row r="5380" spans="1:5">
      <c r="A5380" s="4" t="s">
        <v>583</v>
      </c>
      <c r="B5380" s="5" t="n">
        <v>1061431</v>
      </c>
      <c r="E5380" s="5" t="n">
        <v>1061431</v>
      </c>
    </row>
    <row r="5381" spans="1:5">
      <c r="A5381" s="3" t="s">
        <v>1354</v>
      </c>
    </row>
    <row r="5382" spans="1:5">
      <c r="A5382" s="4" t="s">
        <v>1355</v>
      </c>
      <c r="B5382" s="5" t="n">
        <v>7035383</v>
      </c>
    </row>
    <row r="5383" spans="1:5">
      <c r="A5383" s="3" t="s">
        <v>1358</v>
      </c>
    </row>
    <row r="5384" spans="1:5">
      <c r="A5384" s="4" t="s">
        <v>1359</v>
      </c>
      <c r="B5384" s="5" t="n">
        <v>1061431</v>
      </c>
    </row>
    <row r="5385" spans="1:5">
      <c r="A5385" s="4" t="s">
        <v>1746</v>
      </c>
    </row>
    <row r="5386" spans="1:5">
      <c r="A5386" s="3" t="s">
        <v>1346</v>
      </c>
    </row>
    <row r="5387" spans="1:5">
      <c r="A5387" s="4" t="s">
        <v>1347</v>
      </c>
      <c r="E5387" s="5" t="n">
        <v>0</v>
      </c>
    </row>
    <row r="5388" spans="1:5">
      <c r="A5388" s="4" t="s">
        <v>1348</v>
      </c>
      <c r="E5388" s="5" t="n">
        <v>1157049</v>
      </c>
    </row>
    <row r="5389" spans="1:5">
      <c r="A5389" s="4" t="s">
        <v>1349</v>
      </c>
      <c r="E5389" s="5" t="n">
        <v>4620956</v>
      </c>
    </row>
    <row r="5390" spans="1:5">
      <c r="A5390" s="4" t="s">
        <v>1350</v>
      </c>
      <c r="E5390" s="5" t="n">
        <v>1447640</v>
      </c>
    </row>
    <row r="5391" spans="1:5">
      <c r="A5391" s="4" t="s">
        <v>1351</v>
      </c>
      <c r="E5391" s="5" t="n">
        <v>1157049</v>
      </c>
    </row>
    <row r="5392" spans="1:5">
      <c r="A5392" s="4" t="s">
        <v>1352</v>
      </c>
      <c r="E5392" s="5" t="n">
        <v>6068596</v>
      </c>
    </row>
    <row r="5393" spans="1:5">
      <c r="A5393" s="4" t="s">
        <v>1353</v>
      </c>
      <c r="B5393" s="5" t="n">
        <v>7225645</v>
      </c>
      <c r="E5393" s="5" t="n">
        <v>7225645</v>
      </c>
    </row>
    <row r="5394" spans="1:5">
      <c r="A5394" s="4" t="s">
        <v>583</v>
      </c>
      <c r="B5394" s="5" t="n">
        <v>3133452</v>
      </c>
      <c r="E5394" s="5" t="n">
        <v>3133452</v>
      </c>
    </row>
    <row r="5395" spans="1:5">
      <c r="A5395" s="3" t="s">
        <v>1354</v>
      </c>
    </row>
    <row r="5396" spans="1:5">
      <c r="A5396" s="4" t="s">
        <v>1355</v>
      </c>
      <c r="B5396" s="5" t="n">
        <v>7225645</v>
      </c>
    </row>
    <row r="5397" spans="1:5">
      <c r="A5397" s="3" t="s">
        <v>1358</v>
      </c>
    </row>
    <row r="5398" spans="1:5">
      <c r="A5398" s="4" t="s">
        <v>1359</v>
      </c>
      <c r="B5398" s="5" t="n">
        <v>3133452</v>
      </c>
    </row>
    <row r="5399" spans="1:5">
      <c r="A5399" s="4" t="s">
        <v>1747</v>
      </c>
    </row>
    <row r="5400" spans="1:5">
      <c r="A5400" s="3" t="s">
        <v>1346</v>
      </c>
    </row>
    <row r="5401" spans="1:5">
      <c r="A5401" s="4" t="s">
        <v>1347</v>
      </c>
      <c r="E5401" s="5" t="n">
        <v>0</v>
      </c>
    </row>
    <row r="5402" spans="1:5">
      <c r="A5402" s="4" t="s">
        <v>1348</v>
      </c>
      <c r="E5402" s="5" t="n">
        <v>392138</v>
      </c>
    </row>
    <row r="5403" spans="1:5">
      <c r="A5403" s="4" t="s">
        <v>1349</v>
      </c>
      <c r="E5403" s="5" t="n">
        <v>1565787</v>
      </c>
    </row>
    <row r="5404" spans="1:5">
      <c r="A5404" s="4" t="s">
        <v>1350</v>
      </c>
      <c r="E5404" s="5" t="n">
        <v>443460</v>
      </c>
    </row>
    <row r="5405" spans="1:5">
      <c r="A5405" s="4" t="s">
        <v>1351</v>
      </c>
      <c r="E5405" s="5" t="n">
        <v>392138</v>
      </c>
    </row>
    <row r="5406" spans="1:5">
      <c r="A5406" s="4" t="s">
        <v>1352</v>
      </c>
      <c r="E5406" s="5" t="n">
        <v>2009248</v>
      </c>
    </row>
    <row r="5407" spans="1:5">
      <c r="A5407" s="4" t="s">
        <v>1353</v>
      </c>
      <c r="B5407" s="5" t="n">
        <v>2401386</v>
      </c>
      <c r="E5407" s="5" t="n">
        <v>2401386</v>
      </c>
    </row>
    <row r="5408" spans="1:5">
      <c r="A5408" s="4" t="s">
        <v>583</v>
      </c>
      <c r="B5408" s="5" t="n">
        <v>1111539</v>
      </c>
      <c r="E5408" s="5" t="n">
        <v>1111539</v>
      </c>
    </row>
    <row r="5409" spans="1:5">
      <c r="A5409" s="3" t="s">
        <v>1354</v>
      </c>
    </row>
    <row r="5410" spans="1:5">
      <c r="A5410" s="4" t="s">
        <v>1355</v>
      </c>
      <c r="B5410" s="5" t="n">
        <v>2401386</v>
      </c>
    </row>
    <row r="5411" spans="1:5">
      <c r="A5411" s="3" t="s">
        <v>1358</v>
      </c>
    </row>
    <row r="5412" spans="1:5">
      <c r="A5412" s="4" t="s">
        <v>1359</v>
      </c>
      <c r="B5412" s="5" t="n">
        <v>1111539</v>
      </c>
    </row>
    <row r="5413" spans="1:5">
      <c r="A5413" s="4" t="s">
        <v>1748</v>
      </c>
    </row>
    <row r="5414" spans="1:5">
      <c r="A5414" s="3" t="s">
        <v>1346</v>
      </c>
    </row>
    <row r="5415" spans="1:5">
      <c r="A5415" s="4" t="s">
        <v>1347</v>
      </c>
      <c r="E5415" s="5" t="n">
        <v>0</v>
      </c>
    </row>
    <row r="5416" spans="1:5">
      <c r="A5416" s="4" t="s">
        <v>1348</v>
      </c>
      <c r="E5416" s="5" t="n">
        <v>972232</v>
      </c>
    </row>
    <row r="5417" spans="1:5">
      <c r="A5417" s="4" t="s">
        <v>1349</v>
      </c>
      <c r="E5417" s="5" t="n">
        <v>3892085</v>
      </c>
    </row>
    <row r="5418" spans="1:5">
      <c r="A5418" s="4" t="s">
        <v>1350</v>
      </c>
      <c r="E5418" s="5" t="n">
        <v>2133854</v>
      </c>
    </row>
    <row r="5419" spans="1:5">
      <c r="A5419" s="4" t="s">
        <v>1351</v>
      </c>
      <c r="E5419" s="5" t="n">
        <v>972232</v>
      </c>
    </row>
    <row r="5420" spans="1:5">
      <c r="A5420" s="4" t="s">
        <v>1352</v>
      </c>
      <c r="E5420" s="5" t="n">
        <v>6025939</v>
      </c>
    </row>
    <row r="5421" spans="1:5">
      <c r="A5421" s="4" t="s">
        <v>1353</v>
      </c>
      <c r="B5421" s="5" t="n">
        <v>6998171</v>
      </c>
      <c r="E5421" s="5" t="n">
        <v>6998171</v>
      </c>
    </row>
    <row r="5422" spans="1:5">
      <c r="A5422" s="4" t="s">
        <v>583</v>
      </c>
      <c r="B5422" s="5" t="n">
        <v>2552632</v>
      </c>
      <c r="E5422" s="5" t="n">
        <v>2552632</v>
      </c>
    </row>
    <row r="5423" spans="1:5">
      <c r="A5423" s="3" t="s">
        <v>1354</v>
      </c>
    </row>
    <row r="5424" spans="1:5">
      <c r="A5424" s="4" t="s">
        <v>1355</v>
      </c>
      <c r="B5424" s="5" t="n">
        <v>6998171</v>
      </c>
    </row>
    <row r="5425" spans="1:5">
      <c r="A5425" s="3" t="s">
        <v>1358</v>
      </c>
    </row>
    <row r="5426" spans="1:5">
      <c r="A5426" s="4" t="s">
        <v>1359</v>
      </c>
      <c r="B5426" s="5" t="n">
        <v>2552632</v>
      </c>
    </row>
    <row r="5427" spans="1:5">
      <c r="A5427" s="4" t="s">
        <v>1749</v>
      </c>
    </row>
    <row r="5428" spans="1:5">
      <c r="A5428" s="3" t="s">
        <v>1346</v>
      </c>
    </row>
    <row r="5429" spans="1:5">
      <c r="A5429" s="4" t="s">
        <v>1347</v>
      </c>
      <c r="E5429" s="5" t="n">
        <v>0</v>
      </c>
    </row>
    <row r="5430" spans="1:5">
      <c r="A5430" s="4" t="s">
        <v>1348</v>
      </c>
      <c r="E5430" s="5" t="n">
        <v>203247</v>
      </c>
    </row>
    <row r="5431" spans="1:5">
      <c r="A5431" s="4" t="s">
        <v>1349</v>
      </c>
      <c r="E5431" s="5" t="n">
        <v>811093</v>
      </c>
    </row>
    <row r="5432" spans="1:5">
      <c r="A5432" s="4" t="s">
        <v>1350</v>
      </c>
      <c r="E5432" s="5" t="n">
        <v>370236</v>
      </c>
    </row>
    <row r="5433" spans="1:5">
      <c r="A5433" s="4" t="s">
        <v>1351</v>
      </c>
      <c r="E5433" s="5" t="n">
        <v>203247</v>
      </c>
    </row>
    <row r="5434" spans="1:5">
      <c r="A5434" s="4" t="s">
        <v>1352</v>
      </c>
      <c r="E5434" s="5" t="n">
        <v>1181330</v>
      </c>
    </row>
    <row r="5435" spans="1:5">
      <c r="A5435" s="4" t="s">
        <v>1353</v>
      </c>
      <c r="B5435" s="5" t="n">
        <v>1384577</v>
      </c>
      <c r="E5435" s="5" t="n">
        <v>1384577</v>
      </c>
    </row>
    <row r="5436" spans="1:5">
      <c r="A5436" s="4" t="s">
        <v>583</v>
      </c>
      <c r="B5436" s="5" t="n">
        <v>664965</v>
      </c>
      <c r="E5436" s="5" t="n">
        <v>664965</v>
      </c>
    </row>
    <row r="5437" spans="1:5">
      <c r="A5437" s="3" t="s">
        <v>1354</v>
      </c>
    </row>
    <row r="5438" spans="1:5">
      <c r="A5438" s="4" t="s">
        <v>1355</v>
      </c>
      <c r="B5438" s="5" t="n">
        <v>1384577</v>
      </c>
    </row>
    <row r="5439" spans="1:5">
      <c r="A5439" s="3" t="s">
        <v>1358</v>
      </c>
    </row>
    <row r="5440" spans="1:5">
      <c r="A5440" s="4" t="s">
        <v>1359</v>
      </c>
      <c r="B5440" s="5" t="n">
        <v>664965</v>
      </c>
    </row>
    <row r="5441" spans="1:5">
      <c r="A5441" s="4" t="s">
        <v>1750</v>
      </c>
    </row>
    <row r="5442" spans="1:5">
      <c r="A5442" s="3" t="s">
        <v>1346</v>
      </c>
    </row>
    <row r="5443" spans="1:5">
      <c r="A5443" s="4" t="s">
        <v>1347</v>
      </c>
      <c r="E5443" s="5" t="n">
        <v>0</v>
      </c>
    </row>
    <row r="5444" spans="1:5">
      <c r="A5444" s="4" t="s">
        <v>1348</v>
      </c>
      <c r="E5444" s="5" t="n">
        <v>203247</v>
      </c>
    </row>
    <row r="5445" spans="1:5">
      <c r="A5445" s="4" t="s">
        <v>1349</v>
      </c>
      <c r="E5445" s="5" t="n">
        <v>811093</v>
      </c>
    </row>
    <row r="5446" spans="1:5">
      <c r="A5446" s="4" t="s">
        <v>1350</v>
      </c>
      <c r="E5446" s="5" t="n">
        <v>208224</v>
      </c>
    </row>
    <row r="5447" spans="1:5">
      <c r="A5447" s="4" t="s">
        <v>1351</v>
      </c>
      <c r="E5447" s="5" t="n">
        <v>203247</v>
      </c>
    </row>
    <row r="5448" spans="1:5">
      <c r="A5448" s="4" t="s">
        <v>1352</v>
      </c>
      <c r="E5448" s="5" t="n">
        <v>1019318</v>
      </c>
    </row>
    <row r="5449" spans="1:5">
      <c r="A5449" s="4" t="s">
        <v>1353</v>
      </c>
      <c r="B5449" s="5" t="n">
        <v>1222565</v>
      </c>
      <c r="E5449" s="5" t="n">
        <v>1222565</v>
      </c>
    </row>
    <row r="5450" spans="1:5">
      <c r="A5450" s="4" t="s">
        <v>583</v>
      </c>
      <c r="B5450" s="5" t="n">
        <v>510197</v>
      </c>
      <c r="E5450" s="5" t="n">
        <v>510197</v>
      </c>
    </row>
    <row r="5451" spans="1:5">
      <c r="A5451" s="3" t="s">
        <v>1354</v>
      </c>
    </row>
    <row r="5452" spans="1:5">
      <c r="A5452" s="4" t="s">
        <v>1355</v>
      </c>
      <c r="B5452" s="5" t="n">
        <v>1222565</v>
      </c>
    </row>
    <row r="5453" spans="1:5">
      <c r="A5453" s="3" t="s">
        <v>1358</v>
      </c>
    </row>
    <row r="5454" spans="1:5">
      <c r="A5454" s="4" t="s">
        <v>1359</v>
      </c>
      <c r="B5454" s="5" t="n">
        <v>510197</v>
      </c>
    </row>
    <row r="5455" spans="1:5">
      <c r="A5455" s="4" t="s">
        <v>1751</v>
      </c>
    </row>
    <row r="5456" spans="1:5">
      <c r="A5456" s="3" t="s">
        <v>1346</v>
      </c>
    </row>
    <row r="5457" spans="1:5">
      <c r="A5457" s="4" t="s">
        <v>1347</v>
      </c>
      <c r="E5457" s="5" t="n">
        <v>0</v>
      </c>
    </row>
    <row r="5458" spans="1:5">
      <c r="A5458" s="4" t="s">
        <v>1348</v>
      </c>
      <c r="E5458" s="5" t="n">
        <v>203247</v>
      </c>
    </row>
    <row r="5459" spans="1:5">
      <c r="A5459" s="4" t="s">
        <v>1349</v>
      </c>
      <c r="E5459" s="5" t="n">
        <v>811093</v>
      </c>
    </row>
    <row r="5460" spans="1:5">
      <c r="A5460" s="4" t="s">
        <v>1350</v>
      </c>
      <c r="E5460" s="5" t="n">
        <v>154435</v>
      </c>
    </row>
    <row r="5461" spans="1:5">
      <c r="A5461" s="4" t="s">
        <v>1351</v>
      </c>
      <c r="E5461" s="5" t="n">
        <v>203247</v>
      </c>
    </row>
    <row r="5462" spans="1:5">
      <c r="A5462" s="4" t="s">
        <v>1352</v>
      </c>
      <c r="E5462" s="5" t="n">
        <v>965529</v>
      </c>
    </row>
    <row r="5463" spans="1:5">
      <c r="A5463" s="4" t="s">
        <v>1353</v>
      </c>
      <c r="B5463" s="5" t="n">
        <v>1168776</v>
      </c>
      <c r="E5463" s="5" t="n">
        <v>1168776</v>
      </c>
    </row>
    <row r="5464" spans="1:5">
      <c r="A5464" s="4" t="s">
        <v>583</v>
      </c>
      <c r="B5464" s="5" t="n">
        <v>484879</v>
      </c>
      <c r="E5464" s="5" t="n">
        <v>484879</v>
      </c>
    </row>
    <row r="5465" spans="1:5">
      <c r="A5465" s="3" t="s">
        <v>1354</v>
      </c>
    </row>
    <row r="5466" spans="1:5">
      <c r="A5466" s="4" t="s">
        <v>1355</v>
      </c>
      <c r="B5466" s="5" t="n">
        <v>1168776</v>
      </c>
    </row>
    <row r="5467" spans="1:5">
      <c r="A5467" s="3" t="s">
        <v>1358</v>
      </c>
    </row>
    <row r="5468" spans="1:5">
      <c r="A5468" s="4" t="s">
        <v>1359</v>
      </c>
      <c r="B5468" s="5" t="n">
        <v>484879</v>
      </c>
    </row>
    <row r="5469" spans="1:5">
      <c r="A5469" s="4" t="s">
        <v>1752</v>
      </c>
    </row>
    <row r="5470" spans="1:5">
      <c r="A5470" s="3" t="s">
        <v>1346</v>
      </c>
    </row>
    <row r="5471" spans="1:5">
      <c r="A5471" s="4" t="s">
        <v>1347</v>
      </c>
      <c r="E5471" s="5" t="n">
        <v>0</v>
      </c>
    </row>
    <row r="5472" spans="1:5">
      <c r="A5472" s="4" t="s">
        <v>1348</v>
      </c>
      <c r="E5472" s="5" t="n">
        <v>1120328</v>
      </c>
    </row>
    <row r="5473" spans="1:5">
      <c r="A5473" s="4" t="s">
        <v>1349</v>
      </c>
      <c r="E5473" s="5" t="n">
        <v>3427358</v>
      </c>
    </row>
    <row r="5474" spans="1:5">
      <c r="A5474" s="4" t="s">
        <v>1350</v>
      </c>
      <c r="E5474" s="5" t="n">
        <v>131571</v>
      </c>
    </row>
    <row r="5475" spans="1:5">
      <c r="A5475" s="4" t="s">
        <v>1351</v>
      </c>
      <c r="E5475" s="5" t="n">
        <v>1120328</v>
      </c>
    </row>
    <row r="5476" spans="1:5">
      <c r="A5476" s="4" t="s">
        <v>1352</v>
      </c>
      <c r="E5476" s="5" t="n">
        <v>3558929</v>
      </c>
    </row>
    <row r="5477" spans="1:5">
      <c r="A5477" s="4" t="s">
        <v>1353</v>
      </c>
      <c r="B5477" s="5" t="n">
        <v>4679257</v>
      </c>
      <c r="E5477" s="5" t="n">
        <v>4679257</v>
      </c>
    </row>
    <row r="5478" spans="1:5">
      <c r="A5478" s="4" t="s">
        <v>583</v>
      </c>
      <c r="B5478" s="5" t="n">
        <v>604820</v>
      </c>
      <c r="E5478" s="5" t="n">
        <v>604820</v>
      </c>
    </row>
    <row r="5479" spans="1:5">
      <c r="A5479" s="3" t="s">
        <v>1354</v>
      </c>
    </row>
    <row r="5480" spans="1:5">
      <c r="A5480" s="4" t="s">
        <v>1355</v>
      </c>
      <c r="B5480" s="5" t="n">
        <v>4679257</v>
      </c>
    </row>
    <row r="5481" spans="1:5">
      <c r="A5481" s="3" t="s">
        <v>1358</v>
      </c>
    </row>
    <row r="5482" spans="1:5">
      <c r="A5482" s="4" t="s">
        <v>1359</v>
      </c>
      <c r="B5482" s="5" t="n">
        <v>604820</v>
      </c>
    </row>
    <row r="5483" spans="1:5">
      <c r="A5483" s="4" t="s">
        <v>1753</v>
      </c>
    </row>
    <row r="5484" spans="1:5">
      <c r="A5484" s="3" t="s">
        <v>1346</v>
      </c>
    </row>
    <row r="5485" spans="1:5">
      <c r="A5485" s="4" t="s">
        <v>1347</v>
      </c>
      <c r="E5485" s="5" t="n">
        <v>0</v>
      </c>
    </row>
    <row r="5486" spans="1:5">
      <c r="A5486" s="4" t="s">
        <v>1348</v>
      </c>
      <c r="E5486" s="5" t="n">
        <v>993015</v>
      </c>
    </row>
    <row r="5487" spans="1:5">
      <c r="A5487" s="4" t="s">
        <v>1349</v>
      </c>
      <c r="E5487" s="5" t="n">
        <v>2423174</v>
      </c>
    </row>
    <row r="5488" spans="1:5">
      <c r="A5488" s="4" t="s">
        <v>1350</v>
      </c>
      <c r="E5488" s="5" t="n">
        <v>164947</v>
      </c>
    </row>
    <row r="5489" spans="1:5">
      <c r="A5489" s="4" t="s">
        <v>1351</v>
      </c>
      <c r="E5489" s="5" t="n">
        <v>993015</v>
      </c>
    </row>
    <row r="5490" spans="1:5">
      <c r="A5490" s="4" t="s">
        <v>1352</v>
      </c>
      <c r="E5490" s="5" t="n">
        <v>2588121</v>
      </c>
    </row>
    <row r="5491" spans="1:5">
      <c r="A5491" s="4" t="s">
        <v>1353</v>
      </c>
      <c r="B5491" s="5" t="n">
        <v>3581136</v>
      </c>
      <c r="E5491" s="5" t="n">
        <v>3581136</v>
      </c>
    </row>
    <row r="5492" spans="1:5">
      <c r="A5492" s="4" t="s">
        <v>583</v>
      </c>
      <c r="B5492" s="5" t="n">
        <v>452707</v>
      </c>
      <c r="E5492" s="5" t="n">
        <v>452707</v>
      </c>
    </row>
    <row r="5493" spans="1:5">
      <c r="A5493" s="3" t="s">
        <v>1354</v>
      </c>
    </row>
    <row r="5494" spans="1:5">
      <c r="A5494" s="4" t="s">
        <v>1355</v>
      </c>
      <c r="B5494" s="5" t="n">
        <v>3581136</v>
      </c>
    </row>
    <row r="5495" spans="1:5">
      <c r="A5495" s="3" t="s">
        <v>1358</v>
      </c>
    </row>
    <row r="5496" spans="1:5">
      <c r="A5496" s="4" t="s">
        <v>1359</v>
      </c>
      <c r="B5496" s="5" t="n">
        <v>452707</v>
      </c>
    </row>
    <row r="5497" spans="1:5">
      <c r="A5497" s="4" t="s">
        <v>1754</v>
      </c>
    </row>
    <row r="5498" spans="1:5">
      <c r="A5498" s="3" t="s">
        <v>1346</v>
      </c>
    </row>
    <row r="5499" spans="1:5">
      <c r="A5499" s="4" t="s">
        <v>1347</v>
      </c>
      <c r="E5499" s="5" t="n">
        <v>0</v>
      </c>
    </row>
    <row r="5500" spans="1:5">
      <c r="A5500" s="4" t="s">
        <v>1348</v>
      </c>
      <c r="E5500" s="5" t="n">
        <v>906947</v>
      </c>
    </row>
    <row r="5501" spans="1:5">
      <c r="A5501" s="4" t="s">
        <v>1349</v>
      </c>
      <c r="E5501" s="5" t="n">
        <v>2157802</v>
      </c>
    </row>
    <row r="5502" spans="1:5">
      <c r="A5502" s="4" t="s">
        <v>1350</v>
      </c>
      <c r="E5502" s="5" t="n">
        <v>205748</v>
      </c>
    </row>
    <row r="5503" spans="1:5">
      <c r="A5503" s="4" t="s">
        <v>1351</v>
      </c>
      <c r="E5503" s="5" t="n">
        <v>906947</v>
      </c>
    </row>
    <row r="5504" spans="1:5">
      <c r="A5504" s="4" t="s">
        <v>1352</v>
      </c>
      <c r="E5504" s="5" t="n">
        <v>2363551</v>
      </c>
    </row>
    <row r="5505" spans="1:5">
      <c r="A5505" s="4" t="s">
        <v>1353</v>
      </c>
      <c r="B5505" s="5" t="n">
        <v>3270498</v>
      </c>
      <c r="E5505" s="5" t="n">
        <v>3270498</v>
      </c>
    </row>
    <row r="5506" spans="1:5">
      <c r="A5506" s="4" t="s">
        <v>583</v>
      </c>
      <c r="B5506" s="5" t="n">
        <v>440559</v>
      </c>
      <c r="E5506" s="5" t="n">
        <v>440559</v>
      </c>
    </row>
    <row r="5507" spans="1:5">
      <c r="A5507" s="3" t="s">
        <v>1354</v>
      </c>
    </row>
    <row r="5508" spans="1:5">
      <c r="A5508" s="4" t="s">
        <v>1355</v>
      </c>
      <c r="B5508" s="5" t="n">
        <v>3270498</v>
      </c>
    </row>
    <row r="5509" spans="1:5">
      <c r="A5509" s="3" t="s">
        <v>1358</v>
      </c>
    </row>
    <row r="5510" spans="1:5">
      <c r="A5510" s="4" t="s">
        <v>1359</v>
      </c>
      <c r="B5510" s="5" t="n">
        <v>440559</v>
      </c>
    </row>
    <row r="5511" spans="1:5">
      <c r="A5511" s="4" t="s">
        <v>1755</v>
      </c>
    </row>
    <row r="5512" spans="1:5">
      <c r="A5512" s="3" t="s">
        <v>1346</v>
      </c>
    </row>
    <row r="5513" spans="1:5">
      <c r="A5513" s="4" t="s">
        <v>1347</v>
      </c>
      <c r="E5513" s="5" t="n">
        <v>0</v>
      </c>
    </row>
    <row r="5514" spans="1:5">
      <c r="A5514" s="4" t="s">
        <v>1348</v>
      </c>
      <c r="E5514" s="5" t="n">
        <v>1268707</v>
      </c>
    </row>
    <row r="5515" spans="1:5">
      <c r="A5515" s="4" t="s">
        <v>1349</v>
      </c>
      <c r="E5515" s="5" t="n">
        <v>3079811</v>
      </c>
    </row>
    <row r="5516" spans="1:5">
      <c r="A5516" s="4" t="s">
        <v>1350</v>
      </c>
      <c r="E5516" s="5" t="n">
        <v>194453</v>
      </c>
    </row>
    <row r="5517" spans="1:5">
      <c r="A5517" s="4" t="s">
        <v>1351</v>
      </c>
      <c r="E5517" s="5" t="n">
        <v>1268707</v>
      </c>
    </row>
    <row r="5518" spans="1:5">
      <c r="A5518" s="4" t="s">
        <v>1352</v>
      </c>
      <c r="E5518" s="5" t="n">
        <v>3274264</v>
      </c>
    </row>
    <row r="5519" spans="1:5">
      <c r="A5519" s="4" t="s">
        <v>1353</v>
      </c>
      <c r="B5519" s="5" t="n">
        <v>4542971</v>
      </c>
      <c r="E5519" s="5" t="n">
        <v>4542971</v>
      </c>
    </row>
    <row r="5520" spans="1:5">
      <c r="A5520" s="4" t="s">
        <v>583</v>
      </c>
      <c r="B5520" s="5" t="n">
        <v>541027</v>
      </c>
      <c r="E5520" s="5" t="n">
        <v>541027</v>
      </c>
    </row>
    <row r="5521" spans="1:5">
      <c r="A5521" s="3" t="s">
        <v>1354</v>
      </c>
    </row>
    <row r="5522" spans="1:5">
      <c r="A5522" s="4" t="s">
        <v>1355</v>
      </c>
      <c r="B5522" s="5" t="n">
        <v>4542971</v>
      </c>
    </row>
    <row r="5523" spans="1:5">
      <c r="A5523" s="3" t="s">
        <v>1358</v>
      </c>
    </row>
    <row r="5524" spans="1:5">
      <c r="A5524" s="4" t="s">
        <v>1359</v>
      </c>
      <c r="B5524" s="5" t="n">
        <v>541027</v>
      </c>
    </row>
    <row r="5525" spans="1:5">
      <c r="A5525" s="4" t="s">
        <v>1756</v>
      </c>
    </row>
    <row r="5526" spans="1:5">
      <c r="A5526" s="3" t="s">
        <v>1346</v>
      </c>
    </row>
    <row r="5527" spans="1:5">
      <c r="A5527" s="4" t="s">
        <v>1347</v>
      </c>
      <c r="E5527" s="5" t="n">
        <v>0</v>
      </c>
    </row>
    <row r="5528" spans="1:5">
      <c r="A5528" s="4" t="s">
        <v>1348</v>
      </c>
      <c r="E5528" s="5" t="n">
        <v>1087554</v>
      </c>
    </row>
    <row r="5529" spans="1:5">
      <c r="A5529" s="4" t="s">
        <v>1349</v>
      </c>
      <c r="E5529" s="5" t="n">
        <v>2897117</v>
      </c>
    </row>
    <row r="5530" spans="1:5">
      <c r="A5530" s="4" t="s">
        <v>1350</v>
      </c>
      <c r="E5530" s="5" t="n">
        <v>151201</v>
      </c>
    </row>
    <row r="5531" spans="1:5">
      <c r="A5531" s="4" t="s">
        <v>1351</v>
      </c>
      <c r="E5531" s="5" t="n">
        <v>1087554</v>
      </c>
    </row>
    <row r="5532" spans="1:5">
      <c r="A5532" s="4" t="s">
        <v>1352</v>
      </c>
      <c r="E5532" s="5" t="n">
        <v>3048318</v>
      </c>
    </row>
    <row r="5533" spans="1:5">
      <c r="A5533" s="4" t="s">
        <v>1353</v>
      </c>
      <c r="B5533" s="5" t="n">
        <v>4135872</v>
      </c>
      <c r="E5533" s="5" t="n">
        <v>4135872</v>
      </c>
    </row>
    <row r="5534" spans="1:5">
      <c r="A5534" s="4" t="s">
        <v>583</v>
      </c>
      <c r="B5534" s="5" t="n">
        <v>519491</v>
      </c>
      <c r="E5534" s="5" t="n">
        <v>519491</v>
      </c>
    </row>
    <row r="5535" spans="1:5">
      <c r="A5535" s="3" t="s">
        <v>1354</v>
      </c>
    </row>
    <row r="5536" spans="1:5">
      <c r="A5536" s="4" t="s">
        <v>1355</v>
      </c>
      <c r="B5536" s="5" t="n">
        <v>4135872</v>
      </c>
    </row>
    <row r="5537" spans="1:5">
      <c r="A5537" s="3" t="s">
        <v>1358</v>
      </c>
    </row>
    <row r="5538" spans="1:5">
      <c r="A5538" s="4" t="s">
        <v>1359</v>
      </c>
      <c r="B5538" s="5" t="n">
        <v>519491</v>
      </c>
    </row>
    <row r="5539" spans="1:5">
      <c r="A5539" s="4" t="s">
        <v>1757</v>
      </c>
    </row>
    <row r="5540" spans="1:5">
      <c r="A5540" s="3" t="s">
        <v>1346</v>
      </c>
    </row>
    <row r="5541" spans="1:5">
      <c r="A5541" s="4" t="s">
        <v>1347</v>
      </c>
      <c r="E5541" s="5" t="n">
        <v>0</v>
      </c>
    </row>
    <row r="5542" spans="1:5">
      <c r="A5542" s="4" t="s">
        <v>1348</v>
      </c>
      <c r="E5542" s="5" t="n">
        <v>1548542</v>
      </c>
    </row>
    <row r="5543" spans="1:5">
      <c r="A5543" s="4" t="s">
        <v>1349</v>
      </c>
      <c r="E5543" s="5" t="n">
        <v>3512041</v>
      </c>
    </row>
    <row r="5544" spans="1:5">
      <c r="A5544" s="4" t="s">
        <v>1350</v>
      </c>
      <c r="E5544" s="5" t="n">
        <v>327643</v>
      </c>
    </row>
    <row r="5545" spans="1:5">
      <c r="A5545" s="4" t="s">
        <v>1351</v>
      </c>
      <c r="E5545" s="5" t="n">
        <v>1548542</v>
      </c>
    </row>
    <row r="5546" spans="1:5">
      <c r="A5546" s="4" t="s">
        <v>1352</v>
      </c>
      <c r="E5546" s="5" t="n">
        <v>3839685</v>
      </c>
    </row>
    <row r="5547" spans="1:5">
      <c r="A5547" s="4" t="s">
        <v>1353</v>
      </c>
      <c r="B5547" s="5" t="n">
        <v>5388227</v>
      </c>
      <c r="E5547" s="5" t="n">
        <v>5388227</v>
      </c>
    </row>
    <row r="5548" spans="1:5">
      <c r="A5548" s="4" t="s">
        <v>583</v>
      </c>
      <c r="B5548" s="5" t="n">
        <v>759253</v>
      </c>
      <c r="E5548" s="5" t="n">
        <v>759253</v>
      </c>
    </row>
    <row r="5549" spans="1:5">
      <c r="A5549" s="3" t="s">
        <v>1354</v>
      </c>
    </row>
    <row r="5550" spans="1:5">
      <c r="A5550" s="4" t="s">
        <v>1355</v>
      </c>
      <c r="B5550" s="5" t="n">
        <v>5388227</v>
      </c>
    </row>
    <row r="5551" spans="1:5">
      <c r="A5551" s="3" t="s">
        <v>1358</v>
      </c>
    </row>
    <row r="5552" spans="1:5">
      <c r="A5552" s="4" t="s">
        <v>1359</v>
      </c>
      <c r="B5552" s="5" t="n">
        <v>759253</v>
      </c>
    </row>
    <row r="5553" spans="1:5">
      <c r="A5553" s="4" t="s">
        <v>1758</v>
      </c>
    </row>
    <row r="5554" spans="1:5">
      <c r="A5554" s="3" t="s">
        <v>1346</v>
      </c>
    </row>
    <row r="5555" spans="1:5">
      <c r="A5555" s="4" t="s">
        <v>1347</v>
      </c>
      <c r="E5555" s="5" t="n">
        <v>0</v>
      </c>
    </row>
    <row r="5556" spans="1:5">
      <c r="A5556" s="4" t="s">
        <v>1348</v>
      </c>
      <c r="E5556" s="5" t="n">
        <v>1112781</v>
      </c>
    </row>
    <row r="5557" spans="1:5">
      <c r="A5557" s="4" t="s">
        <v>1349</v>
      </c>
      <c r="E5557" s="5" t="n">
        <v>2763862</v>
      </c>
    </row>
    <row r="5558" spans="1:5">
      <c r="A5558" s="4" t="s">
        <v>1350</v>
      </c>
      <c r="E5558" s="5" t="n">
        <v>259688</v>
      </c>
    </row>
    <row r="5559" spans="1:5">
      <c r="A5559" s="4" t="s">
        <v>1351</v>
      </c>
      <c r="E5559" s="5" t="n">
        <v>1112781</v>
      </c>
    </row>
    <row r="5560" spans="1:5">
      <c r="A5560" s="4" t="s">
        <v>1352</v>
      </c>
      <c r="E5560" s="5" t="n">
        <v>3023549</v>
      </c>
    </row>
    <row r="5561" spans="1:5">
      <c r="A5561" s="4" t="s">
        <v>1353</v>
      </c>
      <c r="B5561" s="5" t="n">
        <v>4136330</v>
      </c>
      <c r="E5561" s="5" t="n">
        <v>4136330</v>
      </c>
    </row>
    <row r="5562" spans="1:5">
      <c r="A5562" s="4" t="s">
        <v>583</v>
      </c>
      <c r="B5562" s="5" t="n">
        <v>542917</v>
      </c>
      <c r="E5562" s="5" t="n">
        <v>542917</v>
      </c>
    </row>
    <row r="5563" spans="1:5">
      <c r="A5563" s="3" t="s">
        <v>1354</v>
      </c>
    </row>
    <row r="5564" spans="1:5">
      <c r="A5564" s="4" t="s">
        <v>1355</v>
      </c>
      <c r="B5564" s="5" t="n">
        <v>4136330</v>
      </c>
    </row>
    <row r="5565" spans="1:5">
      <c r="A5565" s="3" t="s">
        <v>1358</v>
      </c>
    </row>
    <row r="5566" spans="1:5">
      <c r="A5566" s="4" t="s">
        <v>1359</v>
      </c>
      <c r="B5566" s="5" t="n">
        <v>542917</v>
      </c>
    </row>
    <row r="5567" spans="1:5">
      <c r="A5567" s="4" t="s">
        <v>1759</v>
      </c>
    </row>
    <row r="5568" spans="1:5">
      <c r="A5568" s="3" t="s">
        <v>1346</v>
      </c>
    </row>
    <row r="5569" spans="1:5">
      <c r="A5569" s="4" t="s">
        <v>1347</v>
      </c>
      <c r="E5569" s="5" t="n">
        <v>0</v>
      </c>
    </row>
    <row r="5570" spans="1:5">
      <c r="A5570" s="4" t="s">
        <v>1348</v>
      </c>
      <c r="E5570" s="5" t="n">
        <v>359933</v>
      </c>
    </row>
    <row r="5571" spans="1:5">
      <c r="A5571" s="4" t="s">
        <v>1349</v>
      </c>
      <c r="E5571" s="5" t="n">
        <v>1437116</v>
      </c>
    </row>
    <row r="5572" spans="1:5">
      <c r="A5572" s="4" t="s">
        <v>1350</v>
      </c>
      <c r="E5572" s="5" t="n">
        <v>722833</v>
      </c>
    </row>
    <row r="5573" spans="1:5">
      <c r="A5573" s="4" t="s">
        <v>1351</v>
      </c>
      <c r="E5573" s="5" t="n">
        <v>359933</v>
      </c>
    </row>
    <row r="5574" spans="1:5">
      <c r="A5574" s="4" t="s">
        <v>1352</v>
      </c>
      <c r="E5574" s="5" t="n">
        <v>2159949</v>
      </c>
    </row>
    <row r="5575" spans="1:5">
      <c r="A5575" s="4" t="s">
        <v>1353</v>
      </c>
      <c r="B5575" s="5" t="n">
        <v>2519882</v>
      </c>
      <c r="E5575" s="5" t="n">
        <v>2519882</v>
      </c>
    </row>
    <row r="5576" spans="1:5">
      <c r="A5576" s="4" t="s">
        <v>583</v>
      </c>
      <c r="B5576" s="5" t="n">
        <v>1342770</v>
      </c>
      <c r="E5576" s="5" t="n">
        <v>1342770</v>
      </c>
    </row>
    <row r="5577" spans="1:5">
      <c r="A5577" s="3" t="s">
        <v>1354</v>
      </c>
    </row>
    <row r="5578" spans="1:5">
      <c r="A5578" s="4" t="s">
        <v>1355</v>
      </c>
      <c r="B5578" s="5" t="n">
        <v>2519882</v>
      </c>
    </row>
    <row r="5579" spans="1:5">
      <c r="A5579" s="3" t="s">
        <v>1358</v>
      </c>
    </row>
    <row r="5580" spans="1:5">
      <c r="A5580" s="4" t="s">
        <v>1359</v>
      </c>
      <c r="B5580" s="5" t="n">
        <v>1342770</v>
      </c>
    </row>
    <row r="5581" spans="1:5">
      <c r="A5581" s="4" t="s">
        <v>1760</v>
      </c>
    </row>
    <row r="5582" spans="1:5">
      <c r="A5582" s="3" t="s">
        <v>1346</v>
      </c>
    </row>
    <row r="5583" spans="1:5">
      <c r="A5583" s="4" t="s">
        <v>1347</v>
      </c>
      <c r="E5583" s="5" t="n">
        <v>0</v>
      </c>
    </row>
    <row r="5584" spans="1:5">
      <c r="A5584" s="4" t="s">
        <v>1348</v>
      </c>
      <c r="E5584" s="5" t="n">
        <v>164413</v>
      </c>
    </row>
    <row r="5585" spans="1:5">
      <c r="A5585" s="4" t="s">
        <v>1349</v>
      </c>
      <c r="E5585" s="5" t="n">
        <v>655933</v>
      </c>
    </row>
    <row r="5586" spans="1:5">
      <c r="A5586" s="4" t="s">
        <v>1350</v>
      </c>
      <c r="E5586" s="5" t="n">
        <v>279326</v>
      </c>
    </row>
    <row r="5587" spans="1:5">
      <c r="A5587" s="4" t="s">
        <v>1351</v>
      </c>
      <c r="E5587" s="5" t="n">
        <v>164413</v>
      </c>
    </row>
    <row r="5588" spans="1:5">
      <c r="A5588" s="4" t="s">
        <v>1352</v>
      </c>
      <c r="E5588" s="5" t="n">
        <v>935259</v>
      </c>
    </row>
    <row r="5589" spans="1:5">
      <c r="A5589" s="4" t="s">
        <v>1353</v>
      </c>
      <c r="B5589" s="5" t="n">
        <v>1099672</v>
      </c>
      <c r="E5589" s="5" t="n">
        <v>1099672</v>
      </c>
    </row>
    <row r="5590" spans="1:5">
      <c r="A5590" s="4" t="s">
        <v>583</v>
      </c>
      <c r="B5590" s="5" t="n">
        <v>558243</v>
      </c>
      <c r="E5590" s="5" t="n">
        <v>558243</v>
      </c>
    </row>
    <row r="5591" spans="1:5">
      <c r="A5591" s="3" t="s">
        <v>1354</v>
      </c>
    </row>
    <row r="5592" spans="1:5">
      <c r="A5592" s="4" t="s">
        <v>1355</v>
      </c>
      <c r="B5592" s="5" t="n">
        <v>1099672</v>
      </c>
    </row>
    <row r="5593" spans="1:5">
      <c r="A5593" s="3" t="s">
        <v>1358</v>
      </c>
    </row>
    <row r="5594" spans="1:5">
      <c r="A5594" s="4" t="s">
        <v>1359</v>
      </c>
      <c r="B5594" s="5" t="n">
        <v>558243</v>
      </c>
    </row>
    <row r="5595" spans="1:5">
      <c r="A5595" s="4" t="s">
        <v>1761</v>
      </c>
    </row>
    <row r="5596" spans="1:5">
      <c r="A5596" s="3" t="s">
        <v>1346</v>
      </c>
    </row>
    <row r="5597" spans="1:5">
      <c r="A5597" s="4" t="s">
        <v>1347</v>
      </c>
      <c r="E5597" s="5" t="n">
        <v>0</v>
      </c>
    </row>
    <row r="5598" spans="1:5">
      <c r="A5598" s="4" t="s">
        <v>1348</v>
      </c>
      <c r="E5598" s="5" t="n">
        <v>310778</v>
      </c>
    </row>
    <row r="5599" spans="1:5">
      <c r="A5599" s="4" t="s">
        <v>1349</v>
      </c>
      <c r="E5599" s="5" t="n">
        <v>1238324</v>
      </c>
    </row>
    <row r="5600" spans="1:5">
      <c r="A5600" s="4" t="s">
        <v>1350</v>
      </c>
      <c r="E5600" s="5" t="n">
        <v>294844</v>
      </c>
    </row>
    <row r="5601" spans="1:5">
      <c r="A5601" s="4" t="s">
        <v>1351</v>
      </c>
      <c r="E5601" s="5" t="n">
        <v>310178</v>
      </c>
    </row>
    <row r="5602" spans="1:5">
      <c r="A5602" s="4" t="s">
        <v>1352</v>
      </c>
      <c r="E5602" s="5" t="n">
        <v>1533768</v>
      </c>
    </row>
    <row r="5603" spans="1:5">
      <c r="A5603" s="4" t="s">
        <v>1353</v>
      </c>
      <c r="B5603" s="5" t="n">
        <v>1843946</v>
      </c>
      <c r="E5603" s="5" t="n">
        <v>1843946</v>
      </c>
    </row>
    <row r="5604" spans="1:5">
      <c r="A5604" s="4" t="s">
        <v>583</v>
      </c>
      <c r="B5604" s="5" t="n">
        <v>720079</v>
      </c>
      <c r="E5604" s="5" t="n">
        <v>720079</v>
      </c>
    </row>
    <row r="5605" spans="1:5">
      <c r="A5605" s="3" t="s">
        <v>1354</v>
      </c>
    </row>
    <row r="5606" spans="1:5">
      <c r="A5606" s="4" t="s">
        <v>1355</v>
      </c>
      <c r="B5606" s="5" t="n">
        <v>1843946</v>
      </c>
    </row>
    <row r="5607" spans="1:5">
      <c r="A5607" s="3" t="s">
        <v>1358</v>
      </c>
    </row>
    <row r="5608" spans="1:5">
      <c r="A5608" s="4" t="s">
        <v>1359</v>
      </c>
      <c r="B5608" s="5" t="n">
        <v>720079</v>
      </c>
    </row>
    <row r="5609" spans="1:5">
      <c r="A5609" s="4" t="s">
        <v>1762</v>
      </c>
    </row>
    <row r="5610" spans="1:5">
      <c r="A5610" s="3" t="s">
        <v>1346</v>
      </c>
    </row>
    <row r="5611" spans="1:5">
      <c r="A5611" s="4" t="s">
        <v>1348</v>
      </c>
      <c r="E5611" s="5" t="n">
        <v>3810171</v>
      </c>
    </row>
    <row r="5612" spans="1:5">
      <c r="A5612" s="4" t="s">
        <v>1349</v>
      </c>
      <c r="E5612" s="5" t="n">
        <v>11979923</v>
      </c>
    </row>
    <row r="5613" spans="1:5">
      <c r="A5613" s="4" t="s">
        <v>1350</v>
      </c>
      <c r="E5613" s="5" t="n">
        <v>211352</v>
      </c>
    </row>
    <row r="5614" spans="1:5">
      <c r="A5614" s="4" t="s">
        <v>1351</v>
      </c>
      <c r="E5614" s="5" t="n">
        <v>3810839</v>
      </c>
    </row>
    <row r="5615" spans="1:5">
      <c r="A5615" s="4" t="s">
        <v>1352</v>
      </c>
      <c r="E5615" s="5" t="n">
        <v>12190607</v>
      </c>
    </row>
    <row r="5616" spans="1:5">
      <c r="A5616" s="4" t="s">
        <v>1353</v>
      </c>
      <c r="B5616" s="5" t="n">
        <v>16001446</v>
      </c>
      <c r="E5616" s="5" t="n">
        <v>16001446</v>
      </c>
    </row>
    <row r="5617" spans="1:5">
      <c r="A5617" s="4" t="s">
        <v>583</v>
      </c>
      <c r="B5617" s="5" t="n">
        <v>441125</v>
      </c>
      <c r="E5617" s="5" t="n">
        <v>441125</v>
      </c>
    </row>
    <row r="5618" spans="1:5">
      <c r="A5618" s="3" t="s">
        <v>1354</v>
      </c>
    </row>
    <row r="5619" spans="1:5">
      <c r="A5619" s="4" t="s">
        <v>1355</v>
      </c>
      <c r="B5619" s="5" t="n">
        <v>16001446</v>
      </c>
    </row>
    <row r="5620" spans="1:5">
      <c r="A5620" s="3" t="s">
        <v>1358</v>
      </c>
    </row>
    <row r="5621" spans="1:5">
      <c r="A5621" s="4" t="s">
        <v>1359</v>
      </c>
      <c r="B5621" s="5" t="n">
        <v>441125</v>
      </c>
    </row>
    <row r="5622" spans="1:5">
      <c r="A5622" s="4" t="s">
        <v>1763</v>
      </c>
    </row>
    <row r="5623" spans="1:5">
      <c r="A5623" s="3" t="s">
        <v>1346</v>
      </c>
    </row>
    <row r="5624" spans="1:5">
      <c r="A5624" s="4" t="s">
        <v>1348</v>
      </c>
      <c r="E5624" s="5" t="n">
        <v>17280833</v>
      </c>
    </row>
    <row r="5625" spans="1:5">
      <c r="A5625" s="4" t="s">
        <v>1349</v>
      </c>
      <c r="E5625" s="5" t="n">
        <v>72740859</v>
      </c>
    </row>
    <row r="5626" spans="1:5">
      <c r="A5626" s="4" t="s">
        <v>1350</v>
      </c>
      <c r="E5626" s="5" t="n">
        <v>84913</v>
      </c>
    </row>
    <row r="5627" spans="1:5">
      <c r="A5627" s="4" t="s">
        <v>1351</v>
      </c>
      <c r="E5627" s="5" t="n">
        <v>17289021</v>
      </c>
    </row>
    <row r="5628" spans="1:5">
      <c r="A5628" s="4" t="s">
        <v>1352</v>
      </c>
      <c r="E5628" s="5" t="n">
        <v>72817584</v>
      </c>
    </row>
    <row r="5629" spans="1:5">
      <c r="A5629" s="4" t="s">
        <v>1353</v>
      </c>
      <c r="B5629" s="5" t="n">
        <v>90106605</v>
      </c>
      <c r="E5629" s="5" t="n">
        <v>90106605</v>
      </c>
    </row>
    <row r="5630" spans="1:5">
      <c r="A5630" s="4" t="s">
        <v>583</v>
      </c>
      <c r="B5630" s="5" t="n">
        <v>1833441</v>
      </c>
      <c r="E5630" s="5" t="n">
        <v>1833441</v>
      </c>
    </row>
    <row r="5631" spans="1:5">
      <c r="A5631" s="3" t="s">
        <v>1354</v>
      </c>
    </row>
    <row r="5632" spans="1:5">
      <c r="A5632" s="4" t="s">
        <v>1355</v>
      </c>
      <c r="B5632" s="5" t="n">
        <v>90106605</v>
      </c>
    </row>
    <row r="5633" spans="1:5">
      <c r="A5633" s="3" t="s">
        <v>1358</v>
      </c>
    </row>
    <row r="5634" spans="1:5">
      <c r="A5634" s="4" t="s">
        <v>1359</v>
      </c>
      <c r="B5634" s="5" t="n">
        <v>1833441</v>
      </c>
    </row>
    <row r="5635" spans="1:5">
      <c r="A5635" s="4" t="s">
        <v>1764</v>
      </c>
    </row>
    <row r="5636" spans="1:5">
      <c r="A5636" s="3" t="s">
        <v>1346</v>
      </c>
    </row>
    <row r="5637" spans="1:5">
      <c r="A5637" s="4" t="s">
        <v>1347</v>
      </c>
      <c r="E5637" s="5" t="n">
        <v>0</v>
      </c>
    </row>
    <row r="5638" spans="1:5">
      <c r="A5638" s="4" t="s">
        <v>1348</v>
      </c>
      <c r="E5638" s="5" t="n">
        <v>0</v>
      </c>
    </row>
    <row r="5639" spans="1:5">
      <c r="A5639" s="4" t="s">
        <v>1349</v>
      </c>
      <c r="E5639" s="5" t="n">
        <v>0</v>
      </c>
    </row>
    <row r="5640" spans="1:5">
      <c r="A5640" s="4" t="s">
        <v>1350</v>
      </c>
      <c r="E5640" s="5" t="n">
        <v>53779093</v>
      </c>
    </row>
    <row r="5641" spans="1:5">
      <c r="A5641" s="4" t="s">
        <v>1351</v>
      </c>
      <c r="E5641" s="5" t="n">
        <v>25480304</v>
      </c>
    </row>
    <row r="5642" spans="1:5">
      <c r="A5642" s="4" t="s">
        <v>1352</v>
      </c>
      <c r="E5642" s="5" t="n">
        <v>28298789</v>
      </c>
    </row>
    <row r="5643" spans="1:5">
      <c r="A5643" s="4" t="s">
        <v>1353</v>
      </c>
      <c r="B5643" s="5" t="n">
        <v>53779093</v>
      </c>
      <c r="E5643" s="5" t="n">
        <v>53779093</v>
      </c>
    </row>
    <row r="5644" spans="1:5">
      <c r="A5644" s="4" t="s">
        <v>583</v>
      </c>
      <c r="B5644" s="5" t="n">
        <v>377929</v>
      </c>
      <c r="E5644" s="5" t="n">
        <v>377929</v>
      </c>
    </row>
    <row r="5645" spans="1:5">
      <c r="A5645" s="3" t="s">
        <v>1354</v>
      </c>
    </row>
    <row r="5646" spans="1:5">
      <c r="A5646" s="4" t="s">
        <v>1355</v>
      </c>
      <c r="B5646" s="5" t="n">
        <v>53779093</v>
      </c>
    </row>
    <row r="5647" spans="1:5">
      <c r="A5647" s="3" t="s">
        <v>1358</v>
      </c>
    </row>
    <row r="5648" spans="1:5">
      <c r="A5648" s="4" t="s">
        <v>1359</v>
      </c>
      <c r="B5648" s="5" t="n">
        <v>377929</v>
      </c>
    </row>
    <row r="5649" spans="1:5">
      <c r="A5649" s="4" t="s">
        <v>1765</v>
      </c>
    </row>
    <row r="5650" spans="1:5">
      <c r="A5650" s="3" t="s">
        <v>1346</v>
      </c>
    </row>
    <row r="5651" spans="1:5">
      <c r="A5651" s="4" t="s">
        <v>1347</v>
      </c>
      <c r="E5651" s="5" t="n">
        <v>0</v>
      </c>
    </row>
    <row r="5652" spans="1:5">
      <c r="A5652" s="4" t="s">
        <v>1348</v>
      </c>
      <c r="E5652" s="5" t="n">
        <v>9361943</v>
      </c>
    </row>
    <row r="5653" spans="1:5">
      <c r="A5653" s="4" t="s">
        <v>1349</v>
      </c>
      <c r="E5653" s="5" t="n">
        <v>17970709</v>
      </c>
    </row>
    <row r="5654" spans="1:5">
      <c r="A5654" s="4" t="s">
        <v>1350</v>
      </c>
      <c r="E5654" s="5" t="n">
        <v>464691</v>
      </c>
    </row>
    <row r="5655" spans="1:5">
      <c r="A5655" s="4" t="s">
        <v>1351</v>
      </c>
      <c r="E5655" s="5" t="n">
        <v>9411621</v>
      </c>
    </row>
    <row r="5656" spans="1:5">
      <c r="A5656" s="4" t="s">
        <v>1352</v>
      </c>
      <c r="E5656" s="5" t="n">
        <v>18385722</v>
      </c>
    </row>
    <row r="5657" spans="1:5">
      <c r="A5657" s="4" t="s">
        <v>1353</v>
      </c>
      <c r="B5657" s="5" t="n">
        <v>27797343</v>
      </c>
      <c r="E5657" s="5" t="n">
        <v>27797343</v>
      </c>
    </row>
    <row r="5658" spans="1:5">
      <c r="A5658" s="4" t="s">
        <v>583</v>
      </c>
      <c r="B5658" s="5" t="n">
        <v>1890258</v>
      </c>
      <c r="E5658" s="5" t="n">
        <v>1890258</v>
      </c>
    </row>
    <row r="5659" spans="1:5">
      <c r="A5659" s="3" t="s">
        <v>1354</v>
      </c>
    </row>
    <row r="5660" spans="1:5">
      <c r="A5660" s="4" t="s">
        <v>1355</v>
      </c>
      <c r="B5660" s="5" t="n">
        <v>27797343</v>
      </c>
    </row>
    <row r="5661" spans="1:5">
      <c r="A5661" s="3" t="s">
        <v>1358</v>
      </c>
    </row>
    <row r="5662" spans="1:5">
      <c r="A5662" s="4" t="s">
        <v>1359</v>
      </c>
      <c r="B5662" s="5" t="n">
        <v>1890258</v>
      </c>
    </row>
    <row r="5663" spans="1:5">
      <c r="A5663" s="4" t="s">
        <v>1766</v>
      </c>
    </row>
    <row r="5664" spans="1:5">
      <c r="A5664" s="3" t="s">
        <v>1346</v>
      </c>
    </row>
    <row r="5665" spans="1:5">
      <c r="A5665" s="4" t="s">
        <v>1347</v>
      </c>
      <c r="E5665" s="5" t="n">
        <v>0</v>
      </c>
    </row>
    <row r="5666" spans="1:5">
      <c r="A5666" s="4" t="s">
        <v>1348</v>
      </c>
      <c r="E5666" s="5" t="n">
        <v>310854</v>
      </c>
    </row>
    <row r="5667" spans="1:5">
      <c r="A5667" s="4" t="s">
        <v>1349</v>
      </c>
      <c r="E5667" s="5" t="n">
        <v>2279597</v>
      </c>
    </row>
    <row r="5668" spans="1:5">
      <c r="A5668" s="4" t="s">
        <v>1350</v>
      </c>
      <c r="E5668" s="5" t="n">
        <v>2089912</v>
      </c>
    </row>
    <row r="5669" spans="1:5">
      <c r="A5669" s="4" t="s">
        <v>1351</v>
      </c>
      <c r="E5669" s="5" t="n">
        <v>310854</v>
      </c>
    </row>
    <row r="5670" spans="1:5">
      <c r="A5670" s="4" t="s">
        <v>1352</v>
      </c>
      <c r="E5670" s="5" t="n">
        <v>4369509</v>
      </c>
    </row>
    <row r="5671" spans="1:5">
      <c r="A5671" s="4" t="s">
        <v>1353</v>
      </c>
      <c r="B5671" s="5" t="n">
        <v>4680363</v>
      </c>
      <c r="E5671" s="5" t="n">
        <v>4680363</v>
      </c>
    </row>
    <row r="5672" spans="1:5">
      <c r="A5672" s="4" t="s">
        <v>583</v>
      </c>
      <c r="B5672" s="5" t="n">
        <v>2194452</v>
      </c>
      <c r="E5672" s="5" t="n">
        <v>2194452</v>
      </c>
    </row>
    <row r="5673" spans="1:5">
      <c r="A5673" s="3" t="s">
        <v>1354</v>
      </c>
    </row>
    <row r="5674" spans="1:5">
      <c r="A5674" s="4" t="s">
        <v>1355</v>
      </c>
      <c r="B5674" s="5" t="n">
        <v>4680363</v>
      </c>
    </row>
    <row r="5675" spans="1:5">
      <c r="A5675" s="3" t="s">
        <v>1358</v>
      </c>
    </row>
    <row r="5676" spans="1:5">
      <c r="A5676" s="4" t="s">
        <v>1359</v>
      </c>
      <c r="B5676" s="5" t="n">
        <v>2194452</v>
      </c>
    </row>
    <row r="5677" spans="1:5">
      <c r="A5677" s="4" t="s">
        <v>1767</v>
      </c>
    </row>
    <row r="5678" spans="1:5">
      <c r="A5678" s="3" t="s">
        <v>1346</v>
      </c>
    </row>
    <row r="5679" spans="1:5">
      <c r="A5679" s="4" t="s">
        <v>1347</v>
      </c>
      <c r="E5679" s="5" t="n">
        <v>0</v>
      </c>
    </row>
    <row r="5680" spans="1:5">
      <c r="A5680" s="4" t="s">
        <v>1348</v>
      </c>
      <c r="E5680" s="5" t="n">
        <v>693203</v>
      </c>
    </row>
    <row r="5681" spans="1:5">
      <c r="A5681" s="4" t="s">
        <v>1349</v>
      </c>
      <c r="E5681" s="5" t="n">
        <v>5083493</v>
      </c>
    </row>
    <row r="5682" spans="1:5">
      <c r="A5682" s="4" t="s">
        <v>1350</v>
      </c>
      <c r="E5682" s="5" t="n">
        <v>2566101</v>
      </c>
    </row>
    <row r="5683" spans="1:5">
      <c r="A5683" s="4" t="s">
        <v>1351</v>
      </c>
      <c r="E5683" s="5" t="n">
        <v>693203</v>
      </c>
    </row>
    <row r="5684" spans="1:5">
      <c r="A5684" s="4" t="s">
        <v>1352</v>
      </c>
      <c r="E5684" s="5" t="n">
        <v>7649594</v>
      </c>
    </row>
    <row r="5685" spans="1:5">
      <c r="A5685" s="4" t="s">
        <v>1353</v>
      </c>
      <c r="B5685" s="5" t="n">
        <v>8342797</v>
      </c>
      <c r="E5685" s="5" t="n">
        <v>8342797</v>
      </c>
    </row>
    <row r="5686" spans="1:5">
      <c r="A5686" s="4" t="s">
        <v>583</v>
      </c>
      <c r="B5686" s="5" t="n">
        <v>4372081</v>
      </c>
      <c r="E5686" s="5" t="n">
        <v>4372081</v>
      </c>
    </row>
    <row r="5687" spans="1:5">
      <c r="A5687" s="3" t="s">
        <v>1354</v>
      </c>
    </row>
    <row r="5688" spans="1:5">
      <c r="A5688" s="4" t="s">
        <v>1355</v>
      </c>
      <c r="B5688" s="5" t="n">
        <v>8342797</v>
      </c>
    </row>
    <row r="5689" spans="1:5">
      <c r="A5689" s="3" t="s">
        <v>1358</v>
      </c>
    </row>
    <row r="5690" spans="1:5">
      <c r="A5690" s="4" t="s">
        <v>1359</v>
      </c>
      <c r="B5690" s="5" t="n">
        <v>4372081</v>
      </c>
    </row>
    <row r="5691" spans="1:5">
      <c r="A5691" s="4" t="s">
        <v>1768</v>
      </c>
    </row>
    <row r="5692" spans="1:5">
      <c r="A5692" s="3" t="s">
        <v>1346</v>
      </c>
    </row>
    <row r="5693" spans="1:5">
      <c r="A5693" s="4" t="s">
        <v>1347</v>
      </c>
      <c r="E5693" s="5" t="n">
        <v>0</v>
      </c>
    </row>
    <row r="5694" spans="1:5">
      <c r="A5694" s="4" t="s">
        <v>1348</v>
      </c>
      <c r="E5694" s="5" t="n">
        <v>256203</v>
      </c>
    </row>
    <row r="5695" spans="1:5">
      <c r="A5695" s="4" t="s">
        <v>1349</v>
      </c>
      <c r="E5695" s="5" t="n">
        <v>2549649</v>
      </c>
    </row>
    <row r="5696" spans="1:5">
      <c r="A5696" s="4" t="s">
        <v>1350</v>
      </c>
      <c r="E5696" s="5" t="n">
        <v>3066006</v>
      </c>
    </row>
    <row r="5697" spans="1:5">
      <c r="A5697" s="4" t="s">
        <v>1351</v>
      </c>
      <c r="E5697" s="5" t="n">
        <v>256203</v>
      </c>
    </row>
    <row r="5698" spans="1:5">
      <c r="A5698" s="4" t="s">
        <v>1352</v>
      </c>
      <c r="E5698" s="5" t="n">
        <v>5615655</v>
      </c>
    </row>
    <row r="5699" spans="1:5">
      <c r="A5699" s="4" t="s">
        <v>1353</v>
      </c>
      <c r="B5699" s="5" t="n">
        <v>5871858</v>
      </c>
      <c r="E5699" s="5" t="n">
        <v>5871858</v>
      </c>
    </row>
    <row r="5700" spans="1:5">
      <c r="A5700" s="4" t="s">
        <v>583</v>
      </c>
      <c r="B5700" s="5" t="n">
        <v>3015128</v>
      </c>
      <c r="E5700" s="5" t="n">
        <v>3015128</v>
      </c>
    </row>
    <row r="5701" spans="1:5">
      <c r="A5701" s="3" t="s">
        <v>1354</v>
      </c>
    </row>
    <row r="5702" spans="1:5">
      <c r="A5702" s="4" t="s">
        <v>1355</v>
      </c>
      <c r="B5702" s="5" t="n">
        <v>5871858</v>
      </c>
    </row>
    <row r="5703" spans="1:5">
      <c r="A5703" s="3" t="s">
        <v>1358</v>
      </c>
    </row>
    <row r="5704" spans="1:5">
      <c r="A5704" s="4" t="s">
        <v>1359</v>
      </c>
      <c r="B5704" s="5" t="n">
        <v>3015128</v>
      </c>
    </row>
    <row r="5705" spans="1:5">
      <c r="A5705" s="4" t="s">
        <v>1769</v>
      </c>
    </row>
    <row r="5706" spans="1:5">
      <c r="A5706" s="3" t="s">
        <v>1346</v>
      </c>
    </row>
    <row r="5707" spans="1:5">
      <c r="A5707" s="4" t="s">
        <v>1347</v>
      </c>
      <c r="E5707" s="5" t="n">
        <v>0</v>
      </c>
    </row>
    <row r="5708" spans="1:5">
      <c r="A5708" s="4" t="s">
        <v>1348</v>
      </c>
      <c r="E5708" s="5" t="n">
        <v>91476</v>
      </c>
    </row>
    <row r="5709" spans="1:5">
      <c r="A5709" s="4" t="s">
        <v>1349</v>
      </c>
      <c r="E5709" s="5" t="n">
        <v>0</v>
      </c>
    </row>
    <row r="5710" spans="1:5">
      <c r="A5710" s="4" t="s">
        <v>1350</v>
      </c>
      <c r="E5710" s="5" t="n">
        <v>2004066</v>
      </c>
    </row>
    <row r="5711" spans="1:5">
      <c r="A5711" s="4" t="s">
        <v>1351</v>
      </c>
      <c r="E5711" s="5" t="n">
        <v>91599</v>
      </c>
    </row>
    <row r="5712" spans="1:5">
      <c r="A5712" s="4" t="s">
        <v>1352</v>
      </c>
      <c r="E5712" s="5" t="n">
        <v>2003943</v>
      </c>
    </row>
    <row r="5713" spans="1:5">
      <c r="A5713" s="4" t="s">
        <v>1353</v>
      </c>
      <c r="B5713" s="5" t="n">
        <v>2095542</v>
      </c>
      <c r="E5713" s="5" t="n">
        <v>2095542</v>
      </c>
    </row>
    <row r="5714" spans="1:5">
      <c r="A5714" s="4" t="s">
        <v>583</v>
      </c>
      <c r="B5714" s="5" t="n">
        <v>1130225</v>
      </c>
      <c r="E5714" s="5" t="n">
        <v>1130225</v>
      </c>
    </row>
    <row r="5715" spans="1:5">
      <c r="A5715" s="3" t="s">
        <v>1354</v>
      </c>
    </row>
    <row r="5716" spans="1:5">
      <c r="A5716" s="4" t="s">
        <v>1355</v>
      </c>
      <c r="B5716" s="5" t="n">
        <v>2095542</v>
      </c>
    </row>
    <row r="5717" spans="1:5">
      <c r="A5717" s="3" t="s">
        <v>1358</v>
      </c>
    </row>
    <row r="5718" spans="1:5">
      <c r="A5718" s="4" t="s">
        <v>1359</v>
      </c>
      <c r="B5718" s="5" t="n">
        <v>1130225</v>
      </c>
    </row>
    <row r="5719" spans="1:5">
      <c r="A5719" s="4" t="s">
        <v>1770</v>
      </c>
    </row>
    <row r="5720" spans="1:5">
      <c r="A5720" s="3" t="s">
        <v>1346</v>
      </c>
    </row>
    <row r="5721" spans="1:5">
      <c r="A5721" s="4" t="s">
        <v>1347</v>
      </c>
      <c r="E5721" s="5" t="n">
        <v>0</v>
      </c>
    </row>
    <row r="5722" spans="1:5">
      <c r="A5722" s="4" t="s">
        <v>1348</v>
      </c>
      <c r="E5722" s="5" t="n">
        <v>223696</v>
      </c>
    </row>
    <row r="5723" spans="1:5">
      <c r="A5723" s="4" t="s">
        <v>1349</v>
      </c>
      <c r="E5723" s="5" t="n">
        <v>1640435</v>
      </c>
    </row>
    <row r="5724" spans="1:5">
      <c r="A5724" s="4" t="s">
        <v>1350</v>
      </c>
      <c r="E5724" s="5" t="n">
        <v>2945220</v>
      </c>
    </row>
    <row r="5725" spans="1:5">
      <c r="A5725" s="4" t="s">
        <v>1351</v>
      </c>
      <c r="E5725" s="5" t="n">
        <v>223696</v>
      </c>
    </row>
    <row r="5726" spans="1:5">
      <c r="A5726" s="4" t="s">
        <v>1352</v>
      </c>
      <c r="E5726" s="5" t="n">
        <v>4585655</v>
      </c>
    </row>
    <row r="5727" spans="1:5">
      <c r="A5727" s="4" t="s">
        <v>1353</v>
      </c>
      <c r="B5727" s="5" t="n">
        <v>4809351</v>
      </c>
      <c r="E5727" s="5" t="n">
        <v>4809351</v>
      </c>
    </row>
    <row r="5728" spans="1:5">
      <c r="A5728" s="4" t="s">
        <v>583</v>
      </c>
      <c r="B5728" s="5" t="n">
        <v>2353099</v>
      </c>
      <c r="E5728" s="5" t="n">
        <v>2353099</v>
      </c>
    </row>
    <row r="5729" spans="1:5">
      <c r="A5729" s="3" t="s">
        <v>1354</v>
      </c>
    </row>
    <row r="5730" spans="1:5">
      <c r="A5730" s="4" t="s">
        <v>1355</v>
      </c>
      <c r="B5730" s="5" t="n">
        <v>4809351</v>
      </c>
    </row>
    <row r="5731" spans="1:5">
      <c r="A5731" s="3" t="s">
        <v>1358</v>
      </c>
    </row>
    <row r="5732" spans="1:5">
      <c r="A5732" s="4" t="s">
        <v>1359</v>
      </c>
      <c r="B5732" s="5" t="n">
        <v>2353099</v>
      </c>
    </row>
    <row r="5733" spans="1:5">
      <c r="A5733" s="4" t="s">
        <v>1771</v>
      </c>
    </row>
    <row r="5734" spans="1:5">
      <c r="A5734" s="3" t="s">
        <v>1346</v>
      </c>
    </row>
    <row r="5735" spans="1:5">
      <c r="A5735" s="4" t="s">
        <v>1347</v>
      </c>
      <c r="E5735" s="5" t="n">
        <v>0</v>
      </c>
    </row>
    <row r="5736" spans="1:5">
      <c r="A5736" s="4" t="s">
        <v>1348</v>
      </c>
      <c r="E5736" s="5" t="n">
        <v>325303</v>
      </c>
    </row>
    <row r="5737" spans="1:5">
      <c r="A5737" s="4" t="s">
        <v>1349</v>
      </c>
      <c r="E5737" s="5" t="n">
        <v>2385557</v>
      </c>
    </row>
    <row r="5738" spans="1:5">
      <c r="A5738" s="4" t="s">
        <v>1350</v>
      </c>
      <c r="E5738" s="5" t="n">
        <v>2152033</v>
      </c>
    </row>
    <row r="5739" spans="1:5">
      <c r="A5739" s="4" t="s">
        <v>1351</v>
      </c>
      <c r="E5739" s="5" t="n">
        <v>325303</v>
      </c>
    </row>
    <row r="5740" spans="1:5">
      <c r="A5740" s="4" t="s">
        <v>1352</v>
      </c>
      <c r="E5740" s="5" t="n">
        <v>4537590</v>
      </c>
    </row>
    <row r="5741" spans="1:5">
      <c r="A5741" s="4" t="s">
        <v>1353</v>
      </c>
      <c r="B5741" s="5" t="n">
        <v>4862893</v>
      </c>
      <c r="E5741" s="5" t="n">
        <v>4862893</v>
      </c>
    </row>
    <row r="5742" spans="1:5">
      <c r="A5742" s="4" t="s">
        <v>583</v>
      </c>
      <c r="B5742" s="5" t="n">
        <v>2059169</v>
      </c>
      <c r="E5742" s="5" t="n">
        <v>2059169</v>
      </c>
    </row>
    <row r="5743" spans="1:5">
      <c r="A5743" s="3" t="s">
        <v>1354</v>
      </c>
    </row>
    <row r="5744" spans="1:5">
      <c r="A5744" s="4" t="s">
        <v>1355</v>
      </c>
      <c r="B5744" s="5" t="n">
        <v>4862893</v>
      </c>
    </row>
    <row r="5745" spans="1:5">
      <c r="A5745" s="3" t="s">
        <v>1358</v>
      </c>
    </row>
    <row r="5746" spans="1:5">
      <c r="A5746" s="4" t="s">
        <v>1359</v>
      </c>
      <c r="B5746" s="5" t="n">
        <v>2059169</v>
      </c>
    </row>
    <row r="5747" spans="1:5">
      <c r="A5747" s="4" t="s">
        <v>1772</v>
      </c>
    </row>
    <row r="5748" spans="1:5">
      <c r="A5748" s="3" t="s">
        <v>1346</v>
      </c>
    </row>
    <row r="5749" spans="1:5">
      <c r="A5749" s="4" t="s">
        <v>1347</v>
      </c>
      <c r="E5749" s="5" t="n">
        <v>0</v>
      </c>
    </row>
    <row r="5750" spans="1:5">
      <c r="A5750" s="4" t="s">
        <v>1348</v>
      </c>
      <c r="E5750" s="5" t="n">
        <v>615038</v>
      </c>
    </row>
    <row r="5751" spans="1:5">
      <c r="A5751" s="4" t="s">
        <v>1349</v>
      </c>
      <c r="E5751" s="5" t="n">
        <v>4510272</v>
      </c>
    </row>
    <row r="5752" spans="1:5">
      <c r="A5752" s="4" t="s">
        <v>1350</v>
      </c>
      <c r="E5752" s="5" t="n">
        <v>681107</v>
      </c>
    </row>
    <row r="5753" spans="1:5">
      <c r="A5753" s="4" t="s">
        <v>1351</v>
      </c>
      <c r="E5753" s="5" t="n">
        <v>615038</v>
      </c>
    </row>
    <row r="5754" spans="1:5">
      <c r="A5754" s="4" t="s">
        <v>1352</v>
      </c>
      <c r="E5754" s="5" t="n">
        <v>5191379</v>
      </c>
    </row>
    <row r="5755" spans="1:5">
      <c r="A5755" s="4" t="s">
        <v>1353</v>
      </c>
      <c r="B5755" s="5" t="n">
        <v>5806417</v>
      </c>
      <c r="E5755" s="5" t="n">
        <v>5806417</v>
      </c>
    </row>
    <row r="5756" spans="1:5">
      <c r="A5756" s="4" t="s">
        <v>583</v>
      </c>
      <c r="B5756" s="5" t="n">
        <v>3013701</v>
      </c>
      <c r="E5756" s="5" t="n">
        <v>3013701</v>
      </c>
    </row>
    <row r="5757" spans="1:5">
      <c r="A5757" s="3" t="s">
        <v>1354</v>
      </c>
    </row>
    <row r="5758" spans="1:5">
      <c r="A5758" s="4" t="s">
        <v>1355</v>
      </c>
      <c r="B5758" s="5" t="n">
        <v>5806417</v>
      </c>
    </row>
    <row r="5759" spans="1:5">
      <c r="A5759" s="3" t="s">
        <v>1358</v>
      </c>
    </row>
    <row r="5760" spans="1:5">
      <c r="A5760" s="4" t="s">
        <v>1359</v>
      </c>
      <c r="B5760" s="5" t="n">
        <v>3013701</v>
      </c>
    </row>
    <row r="5761" spans="1:5">
      <c r="A5761" s="4" t="s">
        <v>1773</v>
      </c>
    </row>
    <row r="5762" spans="1:5">
      <c r="A5762" s="3" t="s">
        <v>1346</v>
      </c>
    </row>
    <row r="5763" spans="1:5">
      <c r="A5763" s="4" t="s">
        <v>1347</v>
      </c>
      <c r="E5763" s="5" t="n">
        <v>0</v>
      </c>
    </row>
    <row r="5764" spans="1:5">
      <c r="A5764" s="4" t="s">
        <v>1348</v>
      </c>
      <c r="E5764" s="5" t="n">
        <v>454056</v>
      </c>
    </row>
    <row r="5765" spans="1:5">
      <c r="A5765" s="4" t="s">
        <v>1349</v>
      </c>
      <c r="E5765" s="5" t="n">
        <v>2729742</v>
      </c>
    </row>
    <row r="5766" spans="1:5">
      <c r="A5766" s="4" t="s">
        <v>1350</v>
      </c>
      <c r="E5766" s="5" t="n">
        <v>518293</v>
      </c>
    </row>
    <row r="5767" spans="1:5">
      <c r="A5767" s="4" t="s">
        <v>1351</v>
      </c>
      <c r="E5767" s="5" t="n">
        <v>454056</v>
      </c>
    </row>
    <row r="5768" spans="1:5">
      <c r="A5768" s="4" t="s">
        <v>1352</v>
      </c>
      <c r="E5768" s="5" t="n">
        <v>3248035</v>
      </c>
    </row>
    <row r="5769" spans="1:5">
      <c r="A5769" s="4" t="s">
        <v>1353</v>
      </c>
      <c r="B5769" s="5" t="n">
        <v>3702091</v>
      </c>
      <c r="E5769" s="5" t="n">
        <v>3702091</v>
      </c>
    </row>
    <row r="5770" spans="1:5">
      <c r="A5770" s="4" t="s">
        <v>583</v>
      </c>
      <c r="B5770" s="5" t="n">
        <v>1792248</v>
      </c>
      <c r="E5770" s="5" t="n">
        <v>1792248</v>
      </c>
    </row>
    <row r="5771" spans="1:5">
      <c r="A5771" s="3" t="s">
        <v>1354</v>
      </c>
    </row>
    <row r="5772" spans="1:5">
      <c r="A5772" s="4" t="s">
        <v>1355</v>
      </c>
      <c r="B5772" s="5" t="n">
        <v>3702091</v>
      </c>
    </row>
    <row r="5773" spans="1:5">
      <c r="A5773" s="3" t="s">
        <v>1358</v>
      </c>
    </row>
    <row r="5774" spans="1:5">
      <c r="A5774" s="4" t="s">
        <v>1359</v>
      </c>
      <c r="B5774" s="5" t="n">
        <v>1792248</v>
      </c>
    </row>
    <row r="5775" spans="1:5">
      <c r="A5775" s="4" t="s">
        <v>1774</v>
      </c>
    </row>
    <row r="5776" spans="1:5">
      <c r="A5776" s="3" t="s">
        <v>1346</v>
      </c>
    </row>
    <row r="5777" spans="1:5">
      <c r="A5777" s="4" t="s">
        <v>1347</v>
      </c>
      <c r="E5777" s="5" t="n">
        <v>0</v>
      </c>
    </row>
    <row r="5778" spans="1:5">
      <c r="A5778" s="4" t="s">
        <v>1348</v>
      </c>
      <c r="E5778" s="5" t="n">
        <v>486166</v>
      </c>
    </row>
    <row r="5779" spans="1:5">
      <c r="A5779" s="4" t="s">
        <v>1349</v>
      </c>
      <c r="E5779" s="5" t="n">
        <v>3565211</v>
      </c>
    </row>
    <row r="5780" spans="1:5">
      <c r="A5780" s="4" t="s">
        <v>1350</v>
      </c>
      <c r="E5780" s="5" t="n">
        <v>588033</v>
      </c>
    </row>
    <row r="5781" spans="1:5">
      <c r="A5781" s="4" t="s">
        <v>1351</v>
      </c>
      <c r="E5781" s="5" t="n">
        <v>486166</v>
      </c>
    </row>
    <row r="5782" spans="1:5">
      <c r="A5782" s="4" t="s">
        <v>1352</v>
      </c>
      <c r="E5782" s="5" t="n">
        <v>4153244</v>
      </c>
    </row>
    <row r="5783" spans="1:5">
      <c r="A5783" s="4" t="s">
        <v>1353</v>
      </c>
      <c r="B5783" s="5" t="n">
        <v>4639410</v>
      </c>
      <c r="E5783" s="5" t="n">
        <v>4639410</v>
      </c>
    </row>
    <row r="5784" spans="1:5">
      <c r="A5784" s="4" t="s">
        <v>583</v>
      </c>
      <c r="B5784" s="5" t="n">
        <v>2551191</v>
      </c>
      <c r="E5784" s="5" t="n">
        <v>2551191</v>
      </c>
    </row>
    <row r="5785" spans="1:5">
      <c r="A5785" s="3" t="s">
        <v>1354</v>
      </c>
    </row>
    <row r="5786" spans="1:5">
      <c r="A5786" s="4" t="s">
        <v>1355</v>
      </c>
      <c r="B5786" s="5" t="n">
        <v>4639410</v>
      </c>
    </row>
    <row r="5787" spans="1:5">
      <c r="A5787" s="3" t="s">
        <v>1358</v>
      </c>
    </row>
    <row r="5788" spans="1:5">
      <c r="A5788" s="4" t="s">
        <v>1359</v>
      </c>
      <c r="B5788" s="5" t="n">
        <v>2551191</v>
      </c>
    </row>
    <row r="5789" spans="1:5">
      <c r="A5789" s="4" t="s">
        <v>1775</v>
      </c>
    </row>
    <row r="5790" spans="1:5">
      <c r="A5790" s="3" t="s">
        <v>1346</v>
      </c>
    </row>
    <row r="5791" spans="1:5">
      <c r="A5791" s="4" t="s">
        <v>1347</v>
      </c>
      <c r="E5791" s="5" t="n">
        <v>0</v>
      </c>
    </row>
    <row r="5792" spans="1:5">
      <c r="A5792" s="4" t="s">
        <v>1348</v>
      </c>
      <c r="E5792" s="5" t="n">
        <v>474360</v>
      </c>
    </row>
    <row r="5793" spans="1:5">
      <c r="A5793" s="4" t="s">
        <v>1349</v>
      </c>
      <c r="E5793" s="5" t="n">
        <v>3478646</v>
      </c>
    </row>
    <row r="5794" spans="1:5">
      <c r="A5794" s="4" t="s">
        <v>1350</v>
      </c>
      <c r="E5794" s="5" t="n">
        <v>1025589</v>
      </c>
    </row>
    <row r="5795" spans="1:5">
      <c r="A5795" s="4" t="s">
        <v>1351</v>
      </c>
      <c r="E5795" s="5" t="n">
        <v>474360</v>
      </c>
    </row>
    <row r="5796" spans="1:5">
      <c r="A5796" s="4" t="s">
        <v>1352</v>
      </c>
      <c r="E5796" s="5" t="n">
        <v>4504235</v>
      </c>
    </row>
    <row r="5797" spans="1:5">
      <c r="A5797" s="4" t="s">
        <v>1353</v>
      </c>
      <c r="B5797" s="5" t="n">
        <v>4978595</v>
      </c>
      <c r="E5797" s="5" t="n">
        <v>4978595</v>
      </c>
    </row>
    <row r="5798" spans="1:5">
      <c r="A5798" s="4" t="s">
        <v>583</v>
      </c>
      <c r="B5798" s="5" t="n">
        <v>2943011</v>
      </c>
      <c r="E5798" s="5" t="n">
        <v>2943011</v>
      </c>
    </row>
    <row r="5799" spans="1:5">
      <c r="A5799" s="3" t="s">
        <v>1354</v>
      </c>
    </row>
    <row r="5800" spans="1:5">
      <c r="A5800" s="4" t="s">
        <v>1355</v>
      </c>
      <c r="B5800" s="5" t="n">
        <v>4978595</v>
      </c>
    </row>
    <row r="5801" spans="1:5">
      <c r="A5801" s="3" t="s">
        <v>1358</v>
      </c>
    </row>
    <row r="5802" spans="1:5">
      <c r="A5802" s="4" t="s">
        <v>1359</v>
      </c>
      <c r="B5802" s="5" t="n">
        <v>2943011</v>
      </c>
    </row>
    <row r="5803" spans="1:5">
      <c r="A5803" s="4" t="s">
        <v>1776</v>
      </c>
    </row>
    <row r="5804" spans="1:5">
      <c r="A5804" s="3" t="s">
        <v>1346</v>
      </c>
    </row>
    <row r="5805" spans="1:5">
      <c r="A5805" s="4" t="s">
        <v>1347</v>
      </c>
      <c r="E5805" s="5" t="n">
        <v>0</v>
      </c>
    </row>
    <row r="5806" spans="1:5">
      <c r="A5806" s="4" t="s">
        <v>1348</v>
      </c>
      <c r="E5806" s="5" t="n">
        <v>652455</v>
      </c>
    </row>
    <row r="5807" spans="1:5">
      <c r="A5807" s="4" t="s">
        <v>1349</v>
      </c>
      <c r="E5807" s="5" t="n">
        <v>4784675</v>
      </c>
    </row>
    <row r="5808" spans="1:5">
      <c r="A5808" s="4" t="s">
        <v>1350</v>
      </c>
      <c r="E5808" s="5" t="n">
        <v>1194389</v>
      </c>
    </row>
    <row r="5809" spans="1:5">
      <c r="A5809" s="4" t="s">
        <v>1351</v>
      </c>
      <c r="E5809" s="5" t="n">
        <v>652455</v>
      </c>
    </row>
    <row r="5810" spans="1:5">
      <c r="A5810" s="4" t="s">
        <v>1352</v>
      </c>
      <c r="E5810" s="5" t="n">
        <v>5979064</v>
      </c>
    </row>
    <row r="5811" spans="1:5">
      <c r="A5811" s="4" t="s">
        <v>1353</v>
      </c>
      <c r="B5811" s="5" t="n">
        <v>6631519</v>
      </c>
      <c r="E5811" s="5" t="n">
        <v>6631519</v>
      </c>
    </row>
    <row r="5812" spans="1:5">
      <c r="A5812" s="4" t="s">
        <v>583</v>
      </c>
      <c r="B5812" s="5" t="n">
        <v>3558663</v>
      </c>
      <c r="E5812" s="5" t="n">
        <v>3558663</v>
      </c>
    </row>
    <row r="5813" spans="1:5">
      <c r="A5813" s="3" t="s">
        <v>1354</v>
      </c>
    </row>
    <row r="5814" spans="1:5">
      <c r="A5814" s="4" t="s">
        <v>1355</v>
      </c>
      <c r="B5814" s="5" t="n">
        <v>6631519</v>
      </c>
    </row>
    <row r="5815" spans="1:5">
      <c r="A5815" s="3" t="s">
        <v>1358</v>
      </c>
    </row>
    <row r="5816" spans="1:5">
      <c r="A5816" s="4" t="s">
        <v>1359</v>
      </c>
      <c r="B5816" s="5" t="n">
        <v>3558663</v>
      </c>
    </row>
    <row r="5817" spans="1:5">
      <c r="A5817" s="4" t="s">
        <v>1777</v>
      </c>
    </row>
    <row r="5818" spans="1:5">
      <c r="A5818" s="3" t="s">
        <v>1346</v>
      </c>
    </row>
    <row r="5819" spans="1:5">
      <c r="A5819" s="4" t="s">
        <v>1347</v>
      </c>
      <c r="E5819" s="5" t="n">
        <v>0</v>
      </c>
    </row>
    <row r="5820" spans="1:5">
      <c r="A5820" s="4" t="s">
        <v>1348</v>
      </c>
      <c r="E5820" s="5" t="n">
        <v>404616</v>
      </c>
    </row>
    <row r="5821" spans="1:5">
      <c r="A5821" s="4" t="s">
        <v>1349</v>
      </c>
      <c r="E5821" s="5" t="n">
        <v>2967187</v>
      </c>
    </row>
    <row r="5822" spans="1:5">
      <c r="A5822" s="4" t="s">
        <v>1350</v>
      </c>
      <c r="E5822" s="5" t="n">
        <v>643220</v>
      </c>
    </row>
    <row r="5823" spans="1:5">
      <c r="A5823" s="4" t="s">
        <v>1351</v>
      </c>
      <c r="E5823" s="5" t="n">
        <v>404616</v>
      </c>
    </row>
    <row r="5824" spans="1:5">
      <c r="A5824" s="4" t="s">
        <v>1352</v>
      </c>
      <c r="E5824" s="5" t="n">
        <v>3610407</v>
      </c>
    </row>
    <row r="5825" spans="1:5">
      <c r="A5825" s="4" t="s">
        <v>1353</v>
      </c>
      <c r="B5825" s="5" t="n">
        <v>4015023</v>
      </c>
      <c r="E5825" s="5" t="n">
        <v>4015023</v>
      </c>
    </row>
    <row r="5826" spans="1:5">
      <c r="A5826" s="4" t="s">
        <v>583</v>
      </c>
      <c r="B5826" s="5" t="n">
        <v>2193223</v>
      </c>
      <c r="E5826" s="5" t="n">
        <v>2193223</v>
      </c>
    </row>
    <row r="5827" spans="1:5">
      <c r="A5827" s="3" t="s">
        <v>1354</v>
      </c>
    </row>
    <row r="5828" spans="1:5">
      <c r="A5828" s="4" t="s">
        <v>1355</v>
      </c>
      <c r="B5828" s="5" t="n">
        <v>4015023</v>
      </c>
    </row>
    <row r="5829" spans="1:5">
      <c r="A5829" s="3" t="s">
        <v>1358</v>
      </c>
    </row>
    <row r="5830" spans="1:5">
      <c r="A5830" s="4" t="s">
        <v>1359</v>
      </c>
      <c r="B5830" s="5" t="n">
        <v>2193223</v>
      </c>
    </row>
    <row r="5831" spans="1:5">
      <c r="A5831" s="4" t="s">
        <v>1778</v>
      </c>
    </row>
    <row r="5832" spans="1:5">
      <c r="A5832" s="3" t="s">
        <v>1346</v>
      </c>
    </row>
    <row r="5833" spans="1:5">
      <c r="A5833" s="4" t="s">
        <v>1347</v>
      </c>
      <c r="E5833" s="5" t="n">
        <v>0</v>
      </c>
    </row>
    <row r="5834" spans="1:5">
      <c r="A5834" s="4" t="s">
        <v>1348</v>
      </c>
      <c r="E5834" s="5" t="n">
        <v>449447</v>
      </c>
    </row>
    <row r="5835" spans="1:5">
      <c r="A5835" s="4" t="s">
        <v>1349</v>
      </c>
      <c r="E5835" s="5" t="n">
        <v>3294697</v>
      </c>
    </row>
    <row r="5836" spans="1:5">
      <c r="A5836" s="4" t="s">
        <v>1350</v>
      </c>
      <c r="E5836" s="5" t="n">
        <v>2250479</v>
      </c>
    </row>
    <row r="5837" spans="1:5">
      <c r="A5837" s="4" t="s">
        <v>1351</v>
      </c>
      <c r="E5837" s="5" t="n">
        <v>452263</v>
      </c>
    </row>
    <row r="5838" spans="1:5">
      <c r="A5838" s="4" t="s">
        <v>1352</v>
      </c>
      <c r="E5838" s="5" t="n">
        <v>5542360</v>
      </c>
    </row>
    <row r="5839" spans="1:5">
      <c r="A5839" s="4" t="s">
        <v>1353</v>
      </c>
      <c r="B5839" s="5" t="n">
        <v>5994623</v>
      </c>
      <c r="E5839" s="5" t="n">
        <v>5994623</v>
      </c>
    </row>
    <row r="5840" spans="1:5">
      <c r="A5840" s="4" t="s">
        <v>583</v>
      </c>
      <c r="B5840" s="5" t="n">
        <v>3268835</v>
      </c>
      <c r="E5840" s="5" t="n">
        <v>3268835</v>
      </c>
    </row>
    <row r="5841" spans="1:5">
      <c r="A5841" s="3" t="s">
        <v>1354</v>
      </c>
    </row>
    <row r="5842" spans="1:5">
      <c r="A5842" s="4" t="s">
        <v>1355</v>
      </c>
      <c r="B5842" s="5" t="n">
        <v>5994623</v>
      </c>
    </row>
    <row r="5843" spans="1:5">
      <c r="A5843" s="3" t="s">
        <v>1358</v>
      </c>
    </row>
    <row r="5844" spans="1:5">
      <c r="A5844" s="4" t="s">
        <v>1359</v>
      </c>
      <c r="B5844" s="5" t="n">
        <v>3268835</v>
      </c>
    </row>
    <row r="5845" spans="1:5">
      <c r="A5845" s="4" t="s">
        <v>1779</v>
      </c>
    </row>
    <row r="5846" spans="1:5">
      <c r="A5846" s="3" t="s">
        <v>1346</v>
      </c>
    </row>
    <row r="5847" spans="1:5">
      <c r="A5847" s="4" t="s">
        <v>1347</v>
      </c>
      <c r="E5847" s="5" t="n">
        <v>0</v>
      </c>
    </row>
    <row r="5848" spans="1:5">
      <c r="A5848" s="4" t="s">
        <v>1348</v>
      </c>
      <c r="E5848" s="5" t="n">
        <v>261961</v>
      </c>
    </row>
    <row r="5849" spans="1:5">
      <c r="A5849" s="4" t="s">
        <v>1349</v>
      </c>
      <c r="E5849" s="5" t="n">
        <v>2110874</v>
      </c>
    </row>
    <row r="5850" spans="1:5">
      <c r="A5850" s="4" t="s">
        <v>1350</v>
      </c>
      <c r="E5850" s="5" t="n">
        <v>641720</v>
      </c>
    </row>
    <row r="5851" spans="1:5">
      <c r="A5851" s="4" t="s">
        <v>1351</v>
      </c>
      <c r="E5851" s="5" t="n">
        <v>262210</v>
      </c>
    </row>
    <row r="5852" spans="1:5">
      <c r="A5852" s="4" t="s">
        <v>1352</v>
      </c>
      <c r="E5852" s="5" t="n">
        <v>2752345</v>
      </c>
    </row>
    <row r="5853" spans="1:5">
      <c r="A5853" s="4" t="s">
        <v>1353</v>
      </c>
      <c r="B5853" s="5" t="n">
        <v>3014555</v>
      </c>
      <c r="E5853" s="5" t="n">
        <v>3014555</v>
      </c>
    </row>
    <row r="5854" spans="1:5">
      <c r="A5854" s="4" t="s">
        <v>583</v>
      </c>
      <c r="B5854" s="5" t="n">
        <v>1402295</v>
      </c>
      <c r="E5854" s="5" t="n">
        <v>1402295</v>
      </c>
    </row>
    <row r="5855" spans="1:5">
      <c r="A5855" s="3" t="s">
        <v>1354</v>
      </c>
    </row>
    <row r="5856" spans="1:5">
      <c r="A5856" s="4" t="s">
        <v>1355</v>
      </c>
      <c r="B5856" s="5" t="n">
        <v>3014555</v>
      </c>
    </row>
    <row r="5857" spans="1:5">
      <c r="A5857" s="3" t="s">
        <v>1358</v>
      </c>
    </row>
    <row r="5858" spans="1:5">
      <c r="A5858" s="4" t="s">
        <v>1359</v>
      </c>
      <c r="B5858" s="5" t="n">
        <v>1402295</v>
      </c>
    </row>
    <row r="5859" spans="1:5">
      <c r="A5859" s="4" t="s">
        <v>1780</v>
      </c>
    </row>
    <row r="5860" spans="1:5">
      <c r="A5860" s="3" t="s">
        <v>1346</v>
      </c>
    </row>
    <row r="5861" spans="1:5">
      <c r="A5861" s="4" t="s">
        <v>1347</v>
      </c>
      <c r="E5861" s="5" t="n">
        <v>0</v>
      </c>
    </row>
    <row r="5862" spans="1:5">
      <c r="A5862" s="4" t="s">
        <v>1348</v>
      </c>
      <c r="E5862" s="5" t="n">
        <v>486118</v>
      </c>
    </row>
    <row r="5863" spans="1:5">
      <c r="A5863" s="4" t="s">
        <v>1349</v>
      </c>
      <c r="E5863" s="5" t="n">
        <v>4083582</v>
      </c>
    </row>
    <row r="5864" spans="1:5">
      <c r="A5864" s="4" t="s">
        <v>1350</v>
      </c>
      <c r="E5864" s="5" t="n">
        <v>746952</v>
      </c>
    </row>
    <row r="5865" spans="1:5">
      <c r="A5865" s="4" t="s">
        <v>1351</v>
      </c>
      <c r="E5865" s="5" t="n">
        <v>486598</v>
      </c>
    </row>
    <row r="5866" spans="1:5">
      <c r="A5866" s="4" t="s">
        <v>1352</v>
      </c>
      <c r="E5866" s="5" t="n">
        <v>4830054</v>
      </c>
    </row>
    <row r="5867" spans="1:5">
      <c r="A5867" s="4" t="s">
        <v>1353</v>
      </c>
      <c r="B5867" s="5" t="n">
        <v>5316652</v>
      </c>
      <c r="E5867" s="5" t="n">
        <v>5316652</v>
      </c>
    </row>
    <row r="5868" spans="1:5">
      <c r="A5868" s="4" t="s">
        <v>583</v>
      </c>
      <c r="B5868" s="5" t="n">
        <v>2623833</v>
      </c>
      <c r="E5868" s="5" t="n">
        <v>2623833</v>
      </c>
    </row>
    <row r="5869" spans="1:5">
      <c r="A5869" s="3" t="s">
        <v>1354</v>
      </c>
    </row>
    <row r="5870" spans="1:5">
      <c r="A5870" s="4" t="s">
        <v>1355</v>
      </c>
      <c r="B5870" s="5" t="n">
        <v>5316652</v>
      </c>
    </row>
    <row r="5871" spans="1:5">
      <c r="A5871" s="3" t="s">
        <v>1358</v>
      </c>
    </row>
    <row r="5872" spans="1:5">
      <c r="A5872" s="4" t="s">
        <v>1359</v>
      </c>
      <c r="B5872" s="5" t="n">
        <v>2623833</v>
      </c>
    </row>
    <row r="5873" spans="1:5">
      <c r="A5873" s="4" t="s">
        <v>1781</v>
      </c>
    </row>
    <row r="5874" spans="1:5">
      <c r="A5874" s="3" t="s">
        <v>1346</v>
      </c>
    </row>
    <row r="5875" spans="1:5">
      <c r="A5875" s="4" t="s">
        <v>1347</v>
      </c>
      <c r="E5875" s="5" t="n">
        <v>0</v>
      </c>
    </row>
    <row r="5876" spans="1:5">
      <c r="A5876" s="4" t="s">
        <v>1348</v>
      </c>
      <c r="E5876" s="5" t="n">
        <v>266883</v>
      </c>
    </row>
    <row r="5877" spans="1:5">
      <c r="A5877" s="4" t="s">
        <v>1349</v>
      </c>
      <c r="E5877" s="5" t="n">
        <v>0</v>
      </c>
    </row>
    <row r="5878" spans="1:5">
      <c r="A5878" s="4" t="s">
        <v>1350</v>
      </c>
      <c r="E5878" s="5" t="n">
        <v>2682192</v>
      </c>
    </row>
    <row r="5879" spans="1:5">
      <c r="A5879" s="4" t="s">
        <v>1351</v>
      </c>
      <c r="E5879" s="5" t="n">
        <v>334772</v>
      </c>
    </row>
    <row r="5880" spans="1:5">
      <c r="A5880" s="4" t="s">
        <v>1352</v>
      </c>
      <c r="E5880" s="5" t="n">
        <v>2614303</v>
      </c>
    </row>
    <row r="5881" spans="1:5">
      <c r="A5881" s="4" t="s">
        <v>1353</v>
      </c>
      <c r="B5881" s="5" t="n">
        <v>2949075</v>
      </c>
      <c r="E5881" s="5" t="n">
        <v>2949075</v>
      </c>
    </row>
    <row r="5882" spans="1:5">
      <c r="A5882" s="4" t="s">
        <v>583</v>
      </c>
      <c r="B5882" s="5" t="n">
        <v>1367736</v>
      </c>
      <c r="E5882" s="5" t="n">
        <v>1367736</v>
      </c>
    </row>
    <row r="5883" spans="1:5">
      <c r="A5883" s="3" t="s">
        <v>1354</v>
      </c>
    </row>
    <row r="5884" spans="1:5">
      <c r="A5884" s="4" t="s">
        <v>1355</v>
      </c>
      <c r="B5884" s="5" t="n">
        <v>2949075</v>
      </c>
    </row>
    <row r="5885" spans="1:5">
      <c r="A5885" s="3" t="s">
        <v>1358</v>
      </c>
    </row>
    <row r="5886" spans="1:5">
      <c r="A5886" s="4" t="s">
        <v>1359</v>
      </c>
      <c r="B5886" s="5" t="n">
        <v>1367736</v>
      </c>
    </row>
    <row r="5887" spans="1:5">
      <c r="A5887" s="4" t="s">
        <v>1782</v>
      </c>
    </row>
    <row r="5888" spans="1:5">
      <c r="A5888" s="3" t="s">
        <v>1346</v>
      </c>
    </row>
    <row r="5889" spans="1:5">
      <c r="A5889" s="4" t="s">
        <v>1347</v>
      </c>
      <c r="E5889" s="5" t="n">
        <v>0</v>
      </c>
    </row>
    <row r="5890" spans="1:5">
      <c r="A5890" s="4" t="s">
        <v>1348</v>
      </c>
      <c r="E5890" s="5" t="n">
        <v>742300</v>
      </c>
    </row>
    <row r="5891" spans="1:5">
      <c r="A5891" s="4" t="s">
        <v>1349</v>
      </c>
      <c r="E5891" s="5" t="n">
        <v>0</v>
      </c>
    </row>
    <row r="5892" spans="1:5">
      <c r="A5892" s="4" t="s">
        <v>1350</v>
      </c>
      <c r="E5892" s="5" t="n">
        <v>5433394</v>
      </c>
    </row>
    <row r="5893" spans="1:5">
      <c r="A5893" s="4" t="s">
        <v>1351</v>
      </c>
      <c r="E5893" s="5" t="n">
        <v>1066839</v>
      </c>
    </row>
    <row r="5894" spans="1:5">
      <c r="A5894" s="4" t="s">
        <v>1352</v>
      </c>
      <c r="E5894" s="5" t="n">
        <v>5108855</v>
      </c>
    </row>
    <row r="5895" spans="1:5">
      <c r="A5895" s="4" t="s">
        <v>1353</v>
      </c>
      <c r="B5895" s="5" t="n">
        <v>6175694</v>
      </c>
      <c r="E5895" s="5" t="n">
        <v>6175694</v>
      </c>
    </row>
    <row r="5896" spans="1:5">
      <c r="A5896" s="4" t="s">
        <v>583</v>
      </c>
      <c r="B5896" s="5" t="n">
        <v>1405045</v>
      </c>
      <c r="E5896" s="5" t="n">
        <v>1405045</v>
      </c>
    </row>
    <row r="5897" spans="1:5">
      <c r="A5897" s="3" t="s">
        <v>1354</v>
      </c>
    </row>
    <row r="5898" spans="1:5">
      <c r="A5898" s="4" t="s">
        <v>1355</v>
      </c>
      <c r="B5898" s="5" t="n">
        <v>6175694</v>
      </c>
    </row>
    <row r="5899" spans="1:5">
      <c r="A5899" s="3" t="s">
        <v>1358</v>
      </c>
    </row>
    <row r="5900" spans="1:5">
      <c r="A5900" s="4" t="s">
        <v>1359</v>
      </c>
      <c r="B5900" s="5" t="n">
        <v>1405045</v>
      </c>
    </row>
    <row r="5901" spans="1:5">
      <c r="A5901" s="4" t="s">
        <v>1783</v>
      </c>
    </row>
    <row r="5902" spans="1:5">
      <c r="A5902" s="3" t="s">
        <v>1346</v>
      </c>
    </row>
    <row r="5903" spans="1:5">
      <c r="A5903" s="4" t="s">
        <v>1347</v>
      </c>
      <c r="E5903" s="5" t="n">
        <v>0</v>
      </c>
    </row>
    <row r="5904" spans="1:5">
      <c r="A5904" s="4" t="s">
        <v>1348</v>
      </c>
      <c r="E5904" s="5" t="n">
        <v>489941</v>
      </c>
    </row>
    <row r="5905" spans="1:5">
      <c r="A5905" s="4" t="s">
        <v>1349</v>
      </c>
      <c r="E5905" s="5" t="n">
        <v>3592900</v>
      </c>
    </row>
    <row r="5906" spans="1:5">
      <c r="A5906" s="4" t="s">
        <v>1350</v>
      </c>
      <c r="E5906" s="5" t="n">
        <v>669679</v>
      </c>
    </row>
    <row r="5907" spans="1:5">
      <c r="A5907" s="4" t="s">
        <v>1351</v>
      </c>
      <c r="E5907" s="5" t="n">
        <v>489941</v>
      </c>
    </row>
    <row r="5908" spans="1:5">
      <c r="A5908" s="4" t="s">
        <v>1352</v>
      </c>
      <c r="E5908" s="5" t="n">
        <v>4262579</v>
      </c>
    </row>
    <row r="5909" spans="1:5">
      <c r="A5909" s="4" t="s">
        <v>1353</v>
      </c>
      <c r="B5909" s="5" t="n">
        <v>4752520</v>
      </c>
      <c r="E5909" s="5" t="n">
        <v>4752520</v>
      </c>
    </row>
    <row r="5910" spans="1:5">
      <c r="A5910" s="4" t="s">
        <v>583</v>
      </c>
      <c r="B5910" s="5" t="n">
        <v>2468118</v>
      </c>
      <c r="E5910" s="5" t="n">
        <v>2468118</v>
      </c>
    </row>
    <row r="5911" spans="1:5">
      <c r="A5911" s="3" t="s">
        <v>1354</v>
      </c>
    </row>
    <row r="5912" spans="1:5">
      <c r="A5912" s="4" t="s">
        <v>1355</v>
      </c>
      <c r="B5912" s="5" t="n">
        <v>4752520</v>
      </c>
    </row>
    <row r="5913" spans="1:5">
      <c r="A5913" s="3" t="s">
        <v>1358</v>
      </c>
    </row>
    <row r="5914" spans="1:5">
      <c r="A5914" s="4" t="s">
        <v>1359</v>
      </c>
      <c r="B5914" s="5" t="n">
        <v>2468118</v>
      </c>
    </row>
    <row r="5915" spans="1:5">
      <c r="A5915" s="4" t="s">
        <v>1784</v>
      </c>
    </row>
    <row r="5916" spans="1:5">
      <c r="A5916" s="3" t="s">
        <v>1346</v>
      </c>
    </row>
    <row r="5917" spans="1:5">
      <c r="A5917" s="4" t="s">
        <v>1347</v>
      </c>
      <c r="E5917" s="5" t="n">
        <v>0</v>
      </c>
    </row>
    <row r="5918" spans="1:5">
      <c r="A5918" s="4" t="s">
        <v>1348</v>
      </c>
      <c r="E5918" s="5" t="n">
        <v>705660</v>
      </c>
    </row>
    <row r="5919" spans="1:5">
      <c r="A5919" s="4" t="s">
        <v>1349</v>
      </c>
      <c r="E5919" s="5" t="n">
        <v>0</v>
      </c>
    </row>
    <row r="5920" spans="1:5">
      <c r="A5920" s="4" t="s">
        <v>1350</v>
      </c>
      <c r="E5920" s="5" t="n">
        <v>4755118</v>
      </c>
    </row>
    <row r="5921" spans="1:5">
      <c r="A5921" s="4" t="s">
        <v>1351</v>
      </c>
      <c r="E5921" s="5" t="n">
        <v>720100</v>
      </c>
    </row>
    <row r="5922" spans="1:5">
      <c r="A5922" s="4" t="s">
        <v>1352</v>
      </c>
      <c r="E5922" s="5" t="n">
        <v>4740678</v>
      </c>
    </row>
    <row r="5923" spans="1:5">
      <c r="A5923" s="4" t="s">
        <v>1353</v>
      </c>
      <c r="B5923" s="5" t="n">
        <v>5460778</v>
      </c>
      <c r="E5923" s="5" t="n">
        <v>5460778</v>
      </c>
    </row>
    <row r="5924" spans="1:5">
      <c r="A5924" s="4" t="s">
        <v>583</v>
      </c>
      <c r="B5924" s="5" t="n">
        <v>2795547</v>
      </c>
      <c r="E5924" s="5" t="n">
        <v>2795547</v>
      </c>
    </row>
    <row r="5925" spans="1:5">
      <c r="A5925" s="3" t="s">
        <v>1354</v>
      </c>
    </row>
    <row r="5926" spans="1:5">
      <c r="A5926" s="4" t="s">
        <v>1355</v>
      </c>
      <c r="B5926" s="5" t="n">
        <v>5460778</v>
      </c>
    </row>
    <row r="5927" spans="1:5">
      <c r="A5927" s="3" t="s">
        <v>1358</v>
      </c>
    </row>
    <row r="5928" spans="1:5">
      <c r="A5928" s="4" t="s">
        <v>1359</v>
      </c>
      <c r="B5928" s="5" t="n">
        <v>2795547</v>
      </c>
    </row>
    <row r="5929" spans="1:5">
      <c r="A5929" s="4" t="s">
        <v>1785</v>
      </c>
    </row>
    <row r="5930" spans="1:5">
      <c r="A5930" s="3" t="s">
        <v>1346</v>
      </c>
    </row>
    <row r="5931" spans="1:5">
      <c r="A5931" s="4" t="s">
        <v>1347</v>
      </c>
      <c r="E5931" s="5" t="n">
        <v>0</v>
      </c>
    </row>
    <row r="5932" spans="1:5">
      <c r="A5932" s="4" t="s">
        <v>1348</v>
      </c>
      <c r="E5932" s="5" t="n">
        <v>644384</v>
      </c>
    </row>
    <row r="5933" spans="1:5">
      <c r="A5933" s="4" t="s">
        <v>1349</v>
      </c>
      <c r="E5933" s="5" t="n">
        <v>4025480</v>
      </c>
    </row>
    <row r="5934" spans="1:5">
      <c r="A5934" s="4" t="s">
        <v>1350</v>
      </c>
      <c r="E5934" s="5" t="n">
        <v>933150</v>
      </c>
    </row>
    <row r="5935" spans="1:5">
      <c r="A5935" s="4" t="s">
        <v>1351</v>
      </c>
      <c r="E5935" s="5" t="n">
        <v>644384</v>
      </c>
    </row>
    <row r="5936" spans="1:5">
      <c r="A5936" s="4" t="s">
        <v>1352</v>
      </c>
      <c r="E5936" s="5" t="n">
        <v>4958630</v>
      </c>
    </row>
    <row r="5937" spans="1:5">
      <c r="A5937" s="4" t="s">
        <v>1353</v>
      </c>
      <c r="B5937" s="5" t="n">
        <v>5603014</v>
      </c>
      <c r="E5937" s="5" t="n">
        <v>5603014</v>
      </c>
    </row>
    <row r="5938" spans="1:5">
      <c r="A5938" s="4" t="s">
        <v>583</v>
      </c>
      <c r="B5938" s="5" t="n">
        <v>2738437</v>
      </c>
      <c r="E5938" s="5" t="n">
        <v>2738437</v>
      </c>
    </row>
    <row r="5939" spans="1:5">
      <c r="A5939" s="3" t="s">
        <v>1354</v>
      </c>
    </row>
    <row r="5940" spans="1:5">
      <c r="A5940" s="4" t="s">
        <v>1355</v>
      </c>
      <c r="B5940" s="5" t="n">
        <v>5603014</v>
      </c>
    </row>
    <row r="5941" spans="1:5">
      <c r="A5941" s="3" t="s">
        <v>1358</v>
      </c>
    </row>
    <row r="5942" spans="1:5">
      <c r="A5942" s="4" t="s">
        <v>1359</v>
      </c>
      <c r="B5942" s="5" t="n">
        <v>2738437</v>
      </c>
    </row>
    <row r="5943" spans="1:5">
      <c r="A5943" s="4" t="s">
        <v>1786</v>
      </c>
    </row>
    <row r="5944" spans="1:5">
      <c r="A5944" s="3" t="s">
        <v>1346</v>
      </c>
    </row>
    <row r="5945" spans="1:5">
      <c r="A5945" s="4" t="s">
        <v>1347</v>
      </c>
      <c r="E5945" s="5" t="n">
        <v>0</v>
      </c>
    </row>
    <row r="5946" spans="1:5">
      <c r="A5946" s="4" t="s">
        <v>1348</v>
      </c>
      <c r="E5946" s="5" t="n">
        <v>408729</v>
      </c>
    </row>
    <row r="5947" spans="1:5">
      <c r="A5947" s="4" t="s">
        <v>1349</v>
      </c>
      <c r="E5947" s="5" t="n">
        <v>2697348</v>
      </c>
    </row>
    <row r="5948" spans="1:5">
      <c r="A5948" s="4" t="s">
        <v>1350</v>
      </c>
      <c r="E5948" s="5" t="n">
        <v>1248569</v>
      </c>
    </row>
    <row r="5949" spans="1:5">
      <c r="A5949" s="4" t="s">
        <v>1351</v>
      </c>
      <c r="E5949" s="5" t="n">
        <v>408729</v>
      </c>
    </row>
    <row r="5950" spans="1:5">
      <c r="A5950" s="4" t="s">
        <v>1352</v>
      </c>
      <c r="E5950" s="5" t="n">
        <v>3945917</v>
      </c>
    </row>
    <row r="5951" spans="1:5">
      <c r="A5951" s="4" t="s">
        <v>1353</v>
      </c>
      <c r="B5951" s="5" t="n">
        <v>4354646</v>
      </c>
      <c r="E5951" s="5" t="n">
        <v>4354646</v>
      </c>
    </row>
    <row r="5952" spans="1:5">
      <c r="A5952" s="4" t="s">
        <v>583</v>
      </c>
      <c r="B5952" s="5" t="n">
        <v>2507746</v>
      </c>
      <c r="E5952" s="5" t="n">
        <v>2507746</v>
      </c>
    </row>
    <row r="5953" spans="1:5">
      <c r="A5953" s="3" t="s">
        <v>1354</v>
      </c>
    </row>
    <row r="5954" spans="1:5">
      <c r="A5954" s="4" t="s">
        <v>1355</v>
      </c>
      <c r="B5954" s="5" t="n">
        <v>4354646</v>
      </c>
    </row>
    <row r="5955" spans="1:5">
      <c r="A5955" s="3" t="s">
        <v>1358</v>
      </c>
    </row>
    <row r="5956" spans="1:5">
      <c r="A5956" s="4" t="s">
        <v>1359</v>
      </c>
      <c r="B5956" s="5" t="n">
        <v>2507746</v>
      </c>
    </row>
    <row r="5957" spans="1:5">
      <c r="A5957" s="4" t="s">
        <v>1787</v>
      </c>
    </row>
    <row r="5958" spans="1:5">
      <c r="A5958" s="3" t="s">
        <v>1346</v>
      </c>
    </row>
    <row r="5959" spans="1:5">
      <c r="A5959" s="4" t="s">
        <v>1347</v>
      </c>
      <c r="E5959" s="5" t="n">
        <v>0</v>
      </c>
    </row>
    <row r="5960" spans="1:5">
      <c r="A5960" s="4" t="s">
        <v>1348</v>
      </c>
      <c r="E5960" s="5" t="n">
        <v>694644</v>
      </c>
    </row>
    <row r="5961" spans="1:5">
      <c r="A5961" s="4" t="s">
        <v>1349</v>
      </c>
      <c r="E5961" s="5" t="n">
        <v>0</v>
      </c>
    </row>
    <row r="5962" spans="1:5">
      <c r="A5962" s="4" t="s">
        <v>1350</v>
      </c>
      <c r="E5962" s="5" t="n">
        <v>5798481</v>
      </c>
    </row>
    <row r="5963" spans="1:5">
      <c r="A5963" s="4" t="s">
        <v>1351</v>
      </c>
      <c r="E5963" s="5" t="n">
        <v>700503</v>
      </c>
    </row>
    <row r="5964" spans="1:5">
      <c r="A5964" s="4" t="s">
        <v>1352</v>
      </c>
      <c r="E5964" s="5" t="n">
        <v>5792622</v>
      </c>
    </row>
    <row r="5965" spans="1:5">
      <c r="A5965" s="4" t="s">
        <v>1353</v>
      </c>
      <c r="B5965" s="5" t="n">
        <v>6493125</v>
      </c>
      <c r="E5965" s="5" t="n">
        <v>6493125</v>
      </c>
    </row>
    <row r="5966" spans="1:5">
      <c r="A5966" s="4" t="s">
        <v>583</v>
      </c>
      <c r="B5966" s="5" t="n">
        <v>2925775</v>
      </c>
      <c r="E5966" s="5" t="n">
        <v>2925775</v>
      </c>
    </row>
    <row r="5967" spans="1:5">
      <c r="A5967" s="3" t="s">
        <v>1354</v>
      </c>
    </row>
    <row r="5968" spans="1:5">
      <c r="A5968" s="4" t="s">
        <v>1355</v>
      </c>
      <c r="B5968" s="5" t="n">
        <v>6493125</v>
      </c>
    </row>
    <row r="5969" spans="1:5">
      <c r="A5969" s="3" t="s">
        <v>1358</v>
      </c>
    </row>
    <row r="5970" spans="1:5">
      <c r="A5970" s="4" t="s">
        <v>1359</v>
      </c>
      <c r="B5970" s="5" t="n">
        <v>2925775</v>
      </c>
    </row>
    <row r="5971" spans="1:5">
      <c r="A5971" s="4" t="s">
        <v>1788</v>
      </c>
    </row>
    <row r="5972" spans="1:5">
      <c r="A5972" s="3" t="s">
        <v>1346</v>
      </c>
    </row>
    <row r="5973" spans="1:5">
      <c r="A5973" s="4" t="s">
        <v>1347</v>
      </c>
      <c r="E5973" s="5" t="n">
        <v>0</v>
      </c>
    </row>
    <row r="5974" spans="1:5">
      <c r="A5974" s="4" t="s">
        <v>1348</v>
      </c>
      <c r="E5974" s="5" t="n">
        <v>604146</v>
      </c>
    </row>
    <row r="5975" spans="1:5">
      <c r="A5975" s="4" t="s">
        <v>1349</v>
      </c>
      <c r="E5975" s="5" t="n">
        <v>0</v>
      </c>
    </row>
    <row r="5976" spans="1:5">
      <c r="A5976" s="4" t="s">
        <v>1350</v>
      </c>
      <c r="E5976" s="5" t="n">
        <v>7590970</v>
      </c>
    </row>
    <row r="5977" spans="1:5">
      <c r="A5977" s="4" t="s">
        <v>1351</v>
      </c>
      <c r="E5977" s="5" t="n">
        <v>604146</v>
      </c>
    </row>
    <row r="5978" spans="1:5">
      <c r="A5978" s="4" t="s">
        <v>1352</v>
      </c>
      <c r="E5978" s="5" t="n">
        <v>7590970</v>
      </c>
    </row>
    <row r="5979" spans="1:5">
      <c r="A5979" s="4" t="s">
        <v>1353</v>
      </c>
      <c r="B5979" s="5" t="n">
        <v>8195116</v>
      </c>
      <c r="E5979" s="5" t="n">
        <v>8195116</v>
      </c>
    </row>
    <row r="5980" spans="1:5">
      <c r="A5980" s="4" t="s">
        <v>583</v>
      </c>
      <c r="B5980" s="5" t="n">
        <v>643207</v>
      </c>
      <c r="E5980" s="5" t="n">
        <v>643207</v>
      </c>
    </row>
    <row r="5981" spans="1:5">
      <c r="A5981" s="3" t="s">
        <v>1354</v>
      </c>
    </row>
    <row r="5982" spans="1:5">
      <c r="A5982" s="4" t="s">
        <v>1355</v>
      </c>
      <c r="B5982" s="5" t="n">
        <v>8195116</v>
      </c>
    </row>
    <row r="5983" spans="1:5">
      <c r="A5983" s="3" t="s">
        <v>1358</v>
      </c>
    </row>
    <row r="5984" spans="1:5">
      <c r="A5984" s="4" t="s">
        <v>1359</v>
      </c>
      <c r="B5984" s="5" t="n">
        <v>643207</v>
      </c>
    </row>
    <row r="5985" spans="1:5">
      <c r="A5985" s="4" t="s">
        <v>1789</v>
      </c>
    </row>
    <row r="5986" spans="1:5">
      <c r="A5986" s="3" t="s">
        <v>1346</v>
      </c>
    </row>
    <row r="5987" spans="1:5">
      <c r="A5987" s="4" t="s">
        <v>1347</v>
      </c>
      <c r="E5987" s="5" t="n">
        <v>0</v>
      </c>
    </row>
    <row r="5988" spans="1:5">
      <c r="A5988" s="4" t="s">
        <v>1348</v>
      </c>
      <c r="E5988" s="5" t="n">
        <v>676661</v>
      </c>
    </row>
    <row r="5989" spans="1:5">
      <c r="A5989" s="4" t="s">
        <v>1349</v>
      </c>
      <c r="E5989" s="5" t="n">
        <v>0</v>
      </c>
    </row>
    <row r="5990" spans="1:5">
      <c r="A5990" s="4" t="s">
        <v>1350</v>
      </c>
      <c r="E5990" s="5" t="n">
        <v>4981687</v>
      </c>
    </row>
    <row r="5991" spans="1:5">
      <c r="A5991" s="4" t="s">
        <v>1351</v>
      </c>
      <c r="E5991" s="5" t="n">
        <v>687898</v>
      </c>
    </row>
    <row r="5992" spans="1:5">
      <c r="A5992" s="4" t="s">
        <v>1352</v>
      </c>
      <c r="E5992" s="5" t="n">
        <v>4970450</v>
      </c>
    </row>
    <row r="5993" spans="1:5">
      <c r="A5993" s="4" t="s">
        <v>1353</v>
      </c>
      <c r="B5993" s="5" t="n">
        <v>5658348</v>
      </c>
      <c r="E5993" s="5" t="n">
        <v>5658348</v>
      </c>
    </row>
    <row r="5994" spans="1:5">
      <c r="A5994" s="4" t="s">
        <v>583</v>
      </c>
      <c r="B5994" s="5" t="n">
        <v>2803370</v>
      </c>
      <c r="E5994" s="5" t="n">
        <v>2803370</v>
      </c>
    </row>
    <row r="5995" spans="1:5">
      <c r="A5995" s="3" t="s">
        <v>1354</v>
      </c>
    </row>
    <row r="5996" spans="1:5">
      <c r="A5996" s="4" t="s">
        <v>1355</v>
      </c>
      <c r="B5996" s="5" t="n">
        <v>5658348</v>
      </c>
    </row>
    <row r="5997" spans="1:5">
      <c r="A5997" s="3" t="s">
        <v>1358</v>
      </c>
    </row>
    <row r="5998" spans="1:5">
      <c r="A5998" s="4" t="s">
        <v>1359</v>
      </c>
      <c r="B5998" s="5" t="n">
        <v>2803370</v>
      </c>
    </row>
    <row r="5999" spans="1:5">
      <c r="A5999" s="4" t="s">
        <v>1790</v>
      </c>
    </row>
    <row r="6000" spans="1:5">
      <c r="A6000" s="3" t="s">
        <v>1346</v>
      </c>
    </row>
    <row r="6001" spans="1:5">
      <c r="A6001" s="4" t="s">
        <v>1347</v>
      </c>
      <c r="E6001" s="5" t="n">
        <v>0</v>
      </c>
    </row>
    <row r="6002" spans="1:5">
      <c r="A6002" s="4" t="s">
        <v>1348</v>
      </c>
      <c r="E6002" s="5" t="n">
        <v>872901</v>
      </c>
    </row>
    <row r="6003" spans="1:5">
      <c r="A6003" s="4" t="s">
        <v>1349</v>
      </c>
      <c r="E6003" s="5" t="n">
        <v>0</v>
      </c>
    </row>
    <row r="6004" spans="1:5">
      <c r="A6004" s="4" t="s">
        <v>1350</v>
      </c>
      <c r="E6004" s="5" t="n">
        <v>7490092</v>
      </c>
    </row>
    <row r="6005" spans="1:5">
      <c r="A6005" s="4" t="s">
        <v>1351</v>
      </c>
      <c r="E6005" s="5" t="n">
        <v>901666</v>
      </c>
    </row>
    <row r="6006" spans="1:5">
      <c r="A6006" s="4" t="s">
        <v>1352</v>
      </c>
      <c r="E6006" s="5" t="n">
        <v>7461327</v>
      </c>
    </row>
    <row r="6007" spans="1:5">
      <c r="A6007" s="4" t="s">
        <v>1353</v>
      </c>
      <c r="B6007" s="5" t="n">
        <v>8362993</v>
      </c>
      <c r="E6007" s="5" t="n">
        <v>8362993</v>
      </c>
    </row>
    <row r="6008" spans="1:5">
      <c r="A6008" s="4" t="s">
        <v>583</v>
      </c>
      <c r="B6008" s="5" t="n">
        <v>2031498</v>
      </c>
      <c r="E6008" s="5" t="n">
        <v>2031498</v>
      </c>
    </row>
    <row r="6009" spans="1:5">
      <c r="A6009" s="3" t="s">
        <v>1354</v>
      </c>
    </row>
    <row r="6010" spans="1:5">
      <c r="A6010" s="4" t="s">
        <v>1355</v>
      </c>
      <c r="B6010" s="5" t="n">
        <v>8362993</v>
      </c>
    </row>
    <row r="6011" spans="1:5">
      <c r="A6011" s="3" t="s">
        <v>1358</v>
      </c>
    </row>
    <row r="6012" spans="1:5">
      <c r="A6012" s="4" t="s">
        <v>1359</v>
      </c>
      <c r="B6012" s="5" t="n">
        <v>2031498</v>
      </c>
    </row>
    <row r="6013" spans="1:5">
      <c r="A6013" s="4" t="s">
        <v>1791</v>
      </c>
    </row>
    <row r="6014" spans="1:5">
      <c r="A6014" s="3" t="s">
        <v>1346</v>
      </c>
    </row>
    <row r="6015" spans="1:5">
      <c r="A6015" s="4" t="s">
        <v>1347</v>
      </c>
      <c r="E6015" s="5" t="n">
        <v>0</v>
      </c>
    </row>
    <row r="6016" spans="1:5">
      <c r="A6016" s="4" t="s">
        <v>1348</v>
      </c>
      <c r="E6016" s="5" t="n">
        <v>305821</v>
      </c>
    </row>
    <row r="6017" spans="1:5">
      <c r="A6017" s="4" t="s">
        <v>1349</v>
      </c>
      <c r="E6017" s="5" t="n">
        <v>0</v>
      </c>
    </row>
    <row r="6018" spans="1:5">
      <c r="A6018" s="4" t="s">
        <v>1350</v>
      </c>
      <c r="E6018" s="5" t="n">
        <v>5440754</v>
      </c>
    </row>
    <row r="6019" spans="1:5">
      <c r="A6019" s="4" t="s">
        <v>1351</v>
      </c>
      <c r="E6019" s="5" t="n">
        <v>335061</v>
      </c>
    </row>
    <row r="6020" spans="1:5">
      <c r="A6020" s="4" t="s">
        <v>1352</v>
      </c>
      <c r="E6020" s="5" t="n">
        <v>5411514</v>
      </c>
    </row>
    <row r="6021" spans="1:5">
      <c r="A6021" s="4" t="s">
        <v>1353</v>
      </c>
      <c r="B6021" s="5" t="n">
        <v>5746575</v>
      </c>
      <c r="E6021" s="5" t="n">
        <v>5746575</v>
      </c>
    </row>
    <row r="6022" spans="1:5">
      <c r="A6022" s="4" t="s">
        <v>583</v>
      </c>
      <c r="B6022" s="5" t="n">
        <v>2627699</v>
      </c>
      <c r="E6022" s="5" t="n">
        <v>2627699</v>
      </c>
    </row>
    <row r="6023" spans="1:5">
      <c r="A6023" s="3" t="s">
        <v>1354</v>
      </c>
    </row>
    <row r="6024" spans="1:5">
      <c r="A6024" s="4" t="s">
        <v>1355</v>
      </c>
      <c r="B6024" s="5" t="n">
        <v>5746575</v>
      </c>
    </row>
    <row r="6025" spans="1:5">
      <c r="A6025" s="3" t="s">
        <v>1358</v>
      </c>
    </row>
    <row r="6026" spans="1:5">
      <c r="A6026" s="4" t="s">
        <v>1359</v>
      </c>
      <c r="B6026" s="5" t="n">
        <v>2627699</v>
      </c>
    </row>
    <row r="6027" spans="1:5">
      <c r="A6027" s="4" t="s">
        <v>1792</v>
      </c>
    </row>
    <row r="6028" spans="1:5">
      <c r="A6028" s="3" t="s">
        <v>1346</v>
      </c>
    </row>
    <row r="6029" spans="1:5">
      <c r="A6029" s="4" t="s">
        <v>1347</v>
      </c>
      <c r="E6029" s="5" t="n">
        <v>0</v>
      </c>
    </row>
    <row r="6030" spans="1:5">
      <c r="A6030" s="4" t="s">
        <v>1348</v>
      </c>
      <c r="E6030" s="5" t="n">
        <v>354903</v>
      </c>
    </row>
    <row r="6031" spans="1:5">
      <c r="A6031" s="4" t="s">
        <v>1349</v>
      </c>
      <c r="E6031" s="5" t="n">
        <v>0</v>
      </c>
    </row>
    <row r="6032" spans="1:5">
      <c r="A6032" s="4" t="s">
        <v>1350</v>
      </c>
      <c r="E6032" s="5" t="n">
        <v>4029128</v>
      </c>
    </row>
    <row r="6033" spans="1:5">
      <c r="A6033" s="4" t="s">
        <v>1351</v>
      </c>
      <c r="E6033" s="5" t="n">
        <v>399988</v>
      </c>
    </row>
    <row r="6034" spans="1:5">
      <c r="A6034" s="4" t="s">
        <v>1352</v>
      </c>
      <c r="E6034" s="5" t="n">
        <v>3984043</v>
      </c>
    </row>
    <row r="6035" spans="1:5">
      <c r="A6035" s="4" t="s">
        <v>1353</v>
      </c>
      <c r="B6035" s="5" t="n">
        <v>4384031</v>
      </c>
      <c r="E6035" s="5" t="n">
        <v>4384031</v>
      </c>
    </row>
    <row r="6036" spans="1:5">
      <c r="A6036" s="4" t="s">
        <v>583</v>
      </c>
      <c r="B6036" s="5" t="n">
        <v>2260621</v>
      </c>
      <c r="E6036" s="5" t="n">
        <v>2260621</v>
      </c>
    </row>
    <row r="6037" spans="1:5">
      <c r="A6037" s="3" t="s">
        <v>1354</v>
      </c>
    </row>
    <row r="6038" spans="1:5">
      <c r="A6038" s="4" t="s">
        <v>1355</v>
      </c>
      <c r="B6038" s="5" t="n">
        <v>4384031</v>
      </c>
    </row>
    <row r="6039" spans="1:5">
      <c r="A6039" s="3" t="s">
        <v>1358</v>
      </c>
    </row>
    <row r="6040" spans="1:5">
      <c r="A6040" s="4" t="s">
        <v>1359</v>
      </c>
      <c r="B6040" s="5" t="n">
        <v>2260621</v>
      </c>
    </row>
    <row r="6041" spans="1:5">
      <c r="A6041" s="4" t="s">
        <v>1793</v>
      </c>
    </row>
    <row r="6042" spans="1:5">
      <c r="A6042" s="3" t="s">
        <v>1346</v>
      </c>
    </row>
    <row r="6043" spans="1:5">
      <c r="A6043" s="4" t="s">
        <v>1347</v>
      </c>
      <c r="E6043" s="5" t="n">
        <v>0</v>
      </c>
    </row>
    <row r="6044" spans="1:5">
      <c r="A6044" s="4" t="s">
        <v>1348</v>
      </c>
      <c r="E6044" s="5" t="n">
        <v>895811</v>
      </c>
    </row>
    <row r="6045" spans="1:5">
      <c r="A6045" s="4" t="s">
        <v>1349</v>
      </c>
      <c r="E6045" s="5" t="n">
        <v>6004189</v>
      </c>
    </row>
    <row r="6046" spans="1:5">
      <c r="A6046" s="4" t="s">
        <v>1350</v>
      </c>
      <c r="E6046" s="5" t="n">
        <v>1311797</v>
      </c>
    </row>
    <row r="6047" spans="1:5">
      <c r="A6047" s="4" t="s">
        <v>1351</v>
      </c>
      <c r="E6047" s="5" t="n">
        <v>895811</v>
      </c>
    </row>
    <row r="6048" spans="1:5">
      <c r="A6048" s="4" t="s">
        <v>1352</v>
      </c>
      <c r="E6048" s="5" t="n">
        <v>7315986</v>
      </c>
    </row>
    <row r="6049" spans="1:5">
      <c r="A6049" s="4" t="s">
        <v>1353</v>
      </c>
      <c r="B6049" s="5" t="n">
        <v>8211797</v>
      </c>
      <c r="E6049" s="5" t="n">
        <v>8211797</v>
      </c>
    </row>
    <row r="6050" spans="1:5">
      <c r="A6050" s="4" t="s">
        <v>583</v>
      </c>
      <c r="B6050" s="5" t="n">
        <v>1351177</v>
      </c>
      <c r="E6050" s="5" t="n">
        <v>1351177</v>
      </c>
    </row>
    <row r="6051" spans="1:5">
      <c r="A6051" s="3" t="s">
        <v>1354</v>
      </c>
    </row>
    <row r="6052" spans="1:5">
      <c r="A6052" s="4" t="s">
        <v>1355</v>
      </c>
      <c r="B6052" s="5" t="n">
        <v>8211797</v>
      </c>
    </row>
    <row r="6053" spans="1:5">
      <c r="A6053" s="3" t="s">
        <v>1358</v>
      </c>
    </row>
    <row r="6054" spans="1:5">
      <c r="A6054" s="4" t="s">
        <v>1359</v>
      </c>
      <c r="B6054" s="5" t="n">
        <v>1351177</v>
      </c>
    </row>
    <row r="6055" spans="1:5">
      <c r="A6055" s="4" t="s">
        <v>1794</v>
      </c>
    </row>
    <row r="6056" spans="1:5">
      <c r="A6056" s="3" t="s">
        <v>1346</v>
      </c>
    </row>
    <row r="6057" spans="1:5">
      <c r="A6057" s="4" t="s">
        <v>1347</v>
      </c>
      <c r="E6057" s="5" t="n">
        <v>0</v>
      </c>
    </row>
    <row r="6058" spans="1:5">
      <c r="A6058" s="4" t="s">
        <v>1348</v>
      </c>
      <c r="E6058" s="5" t="n">
        <v>508532</v>
      </c>
    </row>
    <row r="6059" spans="1:5">
      <c r="A6059" s="4" t="s">
        <v>1349</v>
      </c>
      <c r="E6059" s="5" t="n">
        <v>0</v>
      </c>
    </row>
    <row r="6060" spans="1:5">
      <c r="A6060" s="4" t="s">
        <v>1350</v>
      </c>
      <c r="E6060" s="5" t="n">
        <v>11756860</v>
      </c>
    </row>
    <row r="6061" spans="1:5">
      <c r="A6061" s="4" t="s">
        <v>1351</v>
      </c>
      <c r="E6061" s="5" t="n">
        <v>1396324</v>
      </c>
    </row>
    <row r="6062" spans="1:5">
      <c r="A6062" s="4" t="s">
        <v>1352</v>
      </c>
      <c r="E6062" s="5" t="n">
        <v>10869068</v>
      </c>
    </row>
    <row r="6063" spans="1:5">
      <c r="A6063" s="4" t="s">
        <v>1353</v>
      </c>
      <c r="B6063" s="5" t="n">
        <v>12265392</v>
      </c>
      <c r="E6063" s="5" t="n">
        <v>12265392</v>
      </c>
    </row>
    <row r="6064" spans="1:5">
      <c r="A6064" s="4" t="s">
        <v>583</v>
      </c>
      <c r="B6064" s="5" t="n">
        <v>1512312</v>
      </c>
      <c r="E6064" s="5" t="n">
        <v>1512312</v>
      </c>
    </row>
    <row r="6065" spans="1:5">
      <c r="A6065" s="3" t="s">
        <v>1354</v>
      </c>
    </row>
    <row r="6066" spans="1:5">
      <c r="A6066" s="4" t="s">
        <v>1355</v>
      </c>
      <c r="B6066" s="5" t="n">
        <v>12265392</v>
      </c>
    </row>
    <row r="6067" spans="1:5">
      <c r="A6067" s="3" t="s">
        <v>1358</v>
      </c>
    </row>
    <row r="6068" spans="1:5">
      <c r="A6068" s="4" t="s">
        <v>1359</v>
      </c>
      <c r="B6068" s="5" t="n">
        <v>1512312</v>
      </c>
    </row>
    <row r="6069" spans="1:5">
      <c r="A6069" s="4" t="s">
        <v>1795</v>
      </c>
    </row>
    <row r="6070" spans="1:5">
      <c r="A6070" s="3" t="s">
        <v>1346</v>
      </c>
    </row>
    <row r="6071" spans="1:5">
      <c r="A6071" s="4" t="s">
        <v>1347</v>
      </c>
      <c r="E6071" s="5" t="n">
        <v>0</v>
      </c>
    </row>
    <row r="6072" spans="1:5">
      <c r="A6072" s="4" t="s">
        <v>1348</v>
      </c>
      <c r="E6072" s="5" t="n">
        <v>1048093</v>
      </c>
    </row>
    <row r="6073" spans="1:5">
      <c r="A6073" s="4" t="s">
        <v>1349</v>
      </c>
      <c r="E6073" s="5" t="n">
        <v>0</v>
      </c>
    </row>
    <row r="6074" spans="1:5">
      <c r="A6074" s="4" t="s">
        <v>1350</v>
      </c>
      <c r="E6074" s="5" t="n">
        <v>10464170</v>
      </c>
    </row>
    <row r="6075" spans="1:5">
      <c r="A6075" s="4" t="s">
        <v>1351</v>
      </c>
      <c r="E6075" s="5" t="n">
        <v>1066159</v>
      </c>
    </row>
    <row r="6076" spans="1:5">
      <c r="A6076" s="4" t="s">
        <v>1352</v>
      </c>
      <c r="E6076" s="5" t="n">
        <v>10446104</v>
      </c>
    </row>
    <row r="6077" spans="1:5">
      <c r="A6077" s="4" t="s">
        <v>1353</v>
      </c>
      <c r="B6077" s="5" t="n">
        <v>11512263</v>
      </c>
      <c r="E6077" s="5" t="n">
        <v>11512263</v>
      </c>
    </row>
    <row r="6078" spans="1:5">
      <c r="A6078" s="4" t="s">
        <v>583</v>
      </c>
      <c r="B6078" s="5" t="n">
        <v>1404988</v>
      </c>
      <c r="E6078" s="5" t="n">
        <v>1404988</v>
      </c>
    </row>
    <row r="6079" spans="1:5">
      <c r="A6079" s="3" t="s">
        <v>1354</v>
      </c>
    </row>
    <row r="6080" spans="1:5">
      <c r="A6080" s="4" t="s">
        <v>1355</v>
      </c>
      <c r="B6080" s="5" t="n">
        <v>11512263</v>
      </c>
    </row>
    <row r="6081" spans="1:5">
      <c r="A6081" s="3" t="s">
        <v>1358</v>
      </c>
    </row>
    <row r="6082" spans="1:5">
      <c r="A6082" s="4" t="s">
        <v>1359</v>
      </c>
      <c r="B6082" s="5" t="n">
        <v>1404988</v>
      </c>
    </row>
    <row r="6083" spans="1:5">
      <c r="A6083" s="4" t="s">
        <v>1796</v>
      </c>
    </row>
    <row r="6084" spans="1:5">
      <c r="A6084" s="3" t="s">
        <v>1346</v>
      </c>
    </row>
    <row r="6085" spans="1:5">
      <c r="A6085" s="4" t="s">
        <v>1347</v>
      </c>
      <c r="E6085" s="5" t="n">
        <v>0</v>
      </c>
    </row>
    <row r="6086" spans="1:5">
      <c r="A6086" s="4" t="s">
        <v>1348</v>
      </c>
      <c r="E6086" s="5" t="n">
        <v>8672143</v>
      </c>
    </row>
    <row r="6087" spans="1:5">
      <c r="A6087" s="4" t="s">
        <v>1349</v>
      </c>
      <c r="E6087" s="5" t="n">
        <v>24144864</v>
      </c>
    </row>
    <row r="6088" spans="1:5">
      <c r="A6088" s="4" t="s">
        <v>1350</v>
      </c>
      <c r="E6088" s="5" t="n">
        <v>1238550</v>
      </c>
    </row>
    <row r="6089" spans="1:5">
      <c r="A6089" s="4" t="s">
        <v>1351</v>
      </c>
      <c r="E6089" s="5" t="n">
        <v>8672143</v>
      </c>
    </row>
    <row r="6090" spans="1:5">
      <c r="A6090" s="4" t="s">
        <v>1352</v>
      </c>
      <c r="E6090" s="5" t="n">
        <v>25383414</v>
      </c>
    </row>
    <row r="6091" spans="1:5">
      <c r="A6091" s="4" t="s">
        <v>1353</v>
      </c>
      <c r="B6091" s="5" t="n">
        <v>34055557</v>
      </c>
      <c r="E6091" s="5" t="n">
        <v>34055557</v>
      </c>
    </row>
    <row r="6092" spans="1:5">
      <c r="A6092" s="4" t="s">
        <v>583</v>
      </c>
      <c r="B6092" s="5" t="n">
        <v>4189884</v>
      </c>
      <c r="E6092" s="5" t="n">
        <v>4189884</v>
      </c>
    </row>
    <row r="6093" spans="1:5">
      <c r="A6093" s="3" t="s">
        <v>1354</v>
      </c>
    </row>
    <row r="6094" spans="1:5">
      <c r="A6094" s="4" t="s">
        <v>1355</v>
      </c>
      <c r="B6094" s="5" t="n">
        <v>34055557</v>
      </c>
    </row>
    <row r="6095" spans="1:5">
      <c r="A6095" s="3" t="s">
        <v>1358</v>
      </c>
    </row>
    <row r="6096" spans="1:5">
      <c r="A6096" s="4" t="s">
        <v>1359</v>
      </c>
      <c r="B6096" s="5" t="n">
        <v>4189884</v>
      </c>
    </row>
    <row r="6097" spans="1:5">
      <c r="A6097" s="4" t="s">
        <v>1797</v>
      </c>
    </row>
    <row r="6098" spans="1:5">
      <c r="A6098" s="3" t="s">
        <v>1346</v>
      </c>
    </row>
    <row r="6099" spans="1:5">
      <c r="A6099" s="4" t="s">
        <v>1347</v>
      </c>
      <c r="E6099" s="5" t="n">
        <v>0</v>
      </c>
    </row>
    <row r="6100" spans="1:5">
      <c r="A6100" s="4" t="s">
        <v>1348</v>
      </c>
      <c r="E6100" s="5" t="n">
        <v>2884492</v>
      </c>
    </row>
    <row r="6101" spans="1:5">
      <c r="A6101" s="4" t="s">
        <v>1349</v>
      </c>
      <c r="E6101" s="5" t="n">
        <v>10439793</v>
      </c>
    </row>
    <row r="6102" spans="1:5">
      <c r="A6102" s="4" t="s">
        <v>1350</v>
      </c>
      <c r="E6102" s="5" t="n">
        <v>1444499</v>
      </c>
    </row>
    <row r="6103" spans="1:5">
      <c r="A6103" s="4" t="s">
        <v>1351</v>
      </c>
      <c r="E6103" s="5" t="n">
        <v>2884492</v>
      </c>
    </row>
    <row r="6104" spans="1:5">
      <c r="A6104" s="4" t="s">
        <v>1352</v>
      </c>
      <c r="E6104" s="5" t="n">
        <v>11884292</v>
      </c>
    </row>
    <row r="6105" spans="1:5">
      <c r="A6105" s="4" t="s">
        <v>1353</v>
      </c>
      <c r="B6105" s="5" t="n">
        <v>14768784</v>
      </c>
      <c r="E6105" s="5" t="n">
        <v>14768784</v>
      </c>
    </row>
    <row r="6106" spans="1:5">
      <c r="A6106" s="4" t="s">
        <v>583</v>
      </c>
      <c r="B6106" s="5" t="n">
        <v>2164340</v>
      </c>
      <c r="E6106" s="5" t="n">
        <v>2164340</v>
      </c>
    </row>
    <row r="6107" spans="1:5">
      <c r="A6107" s="3" t="s">
        <v>1354</v>
      </c>
    </row>
    <row r="6108" spans="1:5">
      <c r="A6108" s="4" t="s">
        <v>1355</v>
      </c>
      <c r="B6108" s="5" t="n">
        <v>14768784</v>
      </c>
    </row>
    <row r="6109" spans="1:5">
      <c r="A6109" s="3" t="s">
        <v>1358</v>
      </c>
    </row>
    <row r="6110" spans="1:5">
      <c r="A6110" s="4" t="s">
        <v>1359</v>
      </c>
      <c r="B6110" s="5" t="n">
        <v>2164340</v>
      </c>
    </row>
    <row r="6111" spans="1:5">
      <c r="A6111" s="4" t="s">
        <v>1798</v>
      </c>
    </row>
    <row r="6112" spans="1:5">
      <c r="A6112" s="3" t="s">
        <v>1346</v>
      </c>
    </row>
    <row r="6113" spans="1:5">
      <c r="A6113" s="4" t="s">
        <v>1347</v>
      </c>
      <c r="E6113" s="5" t="n">
        <v>0</v>
      </c>
    </row>
    <row r="6114" spans="1:5">
      <c r="A6114" s="4" t="s">
        <v>1348</v>
      </c>
      <c r="E6114" s="5" t="n">
        <v>4140486</v>
      </c>
    </row>
    <row r="6115" spans="1:5">
      <c r="A6115" s="4" t="s">
        <v>1349</v>
      </c>
      <c r="E6115" s="5" t="n">
        <v>0</v>
      </c>
    </row>
    <row r="6116" spans="1:5">
      <c r="A6116" s="4" t="s">
        <v>1350</v>
      </c>
      <c r="E6116" s="5" t="n">
        <v>-56250</v>
      </c>
    </row>
    <row r="6117" spans="1:5">
      <c r="A6117" s="4" t="s">
        <v>1351</v>
      </c>
      <c r="E6117" s="5" t="n">
        <v>4084236</v>
      </c>
    </row>
    <row r="6118" spans="1:5">
      <c r="A6118" s="4" t="s">
        <v>1352</v>
      </c>
      <c r="E6118" s="5" t="n">
        <v>10914982</v>
      </c>
    </row>
    <row r="6119" spans="1:5">
      <c r="A6119" s="4" t="s">
        <v>1353</v>
      </c>
      <c r="B6119" s="5" t="n">
        <v>14999218</v>
      </c>
      <c r="E6119" s="5" t="n">
        <v>14999218</v>
      </c>
    </row>
    <row r="6120" spans="1:5">
      <c r="A6120" s="4" t="s">
        <v>583</v>
      </c>
      <c r="B6120" s="5" t="n">
        <v>23175</v>
      </c>
      <c r="E6120" s="5" t="n">
        <v>23175</v>
      </c>
    </row>
    <row r="6121" spans="1:5">
      <c r="A6121" s="3" t="s">
        <v>1354</v>
      </c>
    </row>
    <row r="6122" spans="1:5">
      <c r="A6122" s="4" t="s">
        <v>1355</v>
      </c>
      <c r="B6122" s="5" t="n">
        <v>14999218</v>
      </c>
    </row>
    <row r="6123" spans="1:5">
      <c r="A6123" s="3" t="s">
        <v>1358</v>
      </c>
    </row>
    <row r="6124" spans="1:5">
      <c r="A6124" s="4" t="s">
        <v>1359</v>
      </c>
      <c r="B6124" s="5" t="n">
        <v>23175</v>
      </c>
    </row>
    <row r="6125" spans="1:5">
      <c r="A6125" s="4" t="s">
        <v>1799</v>
      </c>
    </row>
    <row r="6126" spans="1:5">
      <c r="A6126" s="3" t="s">
        <v>1346</v>
      </c>
    </row>
    <row r="6127" spans="1:5">
      <c r="A6127" s="4" t="s">
        <v>1347</v>
      </c>
      <c r="E6127" s="5" t="n">
        <v>0</v>
      </c>
    </row>
    <row r="6128" spans="1:5">
      <c r="A6128" s="4" t="s">
        <v>1348</v>
      </c>
      <c r="E6128" s="5" t="n">
        <v>3035034</v>
      </c>
    </row>
    <row r="6129" spans="1:5">
      <c r="A6129" s="4" t="s">
        <v>1349</v>
      </c>
      <c r="E6129" s="5" t="n">
        <v>2844962</v>
      </c>
    </row>
    <row r="6130" spans="1:5">
      <c r="A6130" s="4" t="s">
        <v>1350</v>
      </c>
      <c r="E6130" s="5" t="n">
        <v>488199</v>
      </c>
    </row>
    <row r="6131" spans="1:5">
      <c r="A6131" s="4" t="s">
        <v>1351</v>
      </c>
      <c r="E6131" s="5" t="n">
        <v>3035034</v>
      </c>
    </row>
    <row r="6132" spans="1:5">
      <c r="A6132" s="4" t="s">
        <v>1352</v>
      </c>
      <c r="E6132" s="5" t="n">
        <v>3333161</v>
      </c>
    </row>
    <row r="6133" spans="1:5">
      <c r="A6133" s="4" t="s">
        <v>1353</v>
      </c>
      <c r="B6133" s="5" t="n">
        <v>6368195</v>
      </c>
      <c r="E6133" s="5" t="n">
        <v>6368195</v>
      </c>
    </row>
    <row r="6134" spans="1:5">
      <c r="A6134" s="4" t="s">
        <v>583</v>
      </c>
      <c r="B6134" s="5" t="n">
        <v>642395</v>
      </c>
      <c r="E6134" s="5" t="n">
        <v>642395</v>
      </c>
    </row>
    <row r="6135" spans="1:5">
      <c r="A6135" s="3" t="s">
        <v>1354</v>
      </c>
    </row>
    <row r="6136" spans="1:5">
      <c r="A6136" s="4" t="s">
        <v>1355</v>
      </c>
      <c r="B6136" s="5" t="n">
        <v>6368195</v>
      </c>
    </row>
    <row r="6137" spans="1:5">
      <c r="A6137" s="3" t="s">
        <v>1358</v>
      </c>
    </row>
    <row r="6138" spans="1:5">
      <c r="A6138" s="4" t="s">
        <v>1359</v>
      </c>
      <c r="B6138" s="5" t="n">
        <v>642395</v>
      </c>
    </row>
    <row r="6139" spans="1:5">
      <c r="A6139" s="4" t="s">
        <v>1800</v>
      </c>
    </row>
    <row r="6140" spans="1:5">
      <c r="A6140" s="3" t="s">
        <v>1346</v>
      </c>
    </row>
    <row r="6141" spans="1:5">
      <c r="A6141" s="4" t="s">
        <v>1347</v>
      </c>
      <c r="E6141" s="5" t="n">
        <v>0</v>
      </c>
    </row>
    <row r="6142" spans="1:5">
      <c r="A6142" s="4" t="s">
        <v>1348</v>
      </c>
      <c r="E6142" s="5" t="n">
        <v>1741867</v>
      </c>
    </row>
    <row r="6143" spans="1:5">
      <c r="A6143" s="4" t="s">
        <v>1349</v>
      </c>
      <c r="E6143" s="5" t="n">
        <v>0</v>
      </c>
    </row>
    <row r="6144" spans="1:5">
      <c r="A6144" s="4" t="s">
        <v>1350</v>
      </c>
      <c r="E6144" s="5" t="n">
        <v>12041734</v>
      </c>
    </row>
    <row r="6145" spans="1:5">
      <c r="A6145" s="4" t="s">
        <v>1351</v>
      </c>
      <c r="E6145" s="5" t="n">
        <v>1744160</v>
      </c>
    </row>
    <row r="6146" spans="1:5">
      <c r="A6146" s="4" t="s">
        <v>1352</v>
      </c>
      <c r="E6146" s="5" t="n">
        <v>12039441</v>
      </c>
    </row>
    <row r="6147" spans="1:5">
      <c r="A6147" s="4" t="s">
        <v>1353</v>
      </c>
      <c r="B6147" s="5" t="n">
        <v>13783601</v>
      </c>
      <c r="E6147" s="5" t="n">
        <v>13783601</v>
      </c>
    </row>
    <row r="6148" spans="1:5">
      <c r="A6148" s="4" t="s">
        <v>583</v>
      </c>
      <c r="B6148" s="5" t="n">
        <v>726814</v>
      </c>
      <c r="E6148" s="5" t="n">
        <v>726814</v>
      </c>
    </row>
    <row r="6149" spans="1:5">
      <c r="A6149" s="3" t="s">
        <v>1354</v>
      </c>
    </row>
    <row r="6150" spans="1:5">
      <c r="A6150" s="4" t="s">
        <v>1355</v>
      </c>
      <c r="B6150" s="5" t="n">
        <v>13783601</v>
      </c>
    </row>
    <row r="6151" spans="1:5">
      <c r="A6151" s="3" t="s">
        <v>1358</v>
      </c>
    </row>
    <row r="6152" spans="1:5">
      <c r="A6152" s="4" t="s">
        <v>1359</v>
      </c>
      <c r="B6152" s="5" t="n">
        <v>726814</v>
      </c>
    </row>
    <row r="6153" spans="1:5">
      <c r="A6153" s="4" t="s">
        <v>1801</v>
      </c>
    </row>
    <row r="6154" spans="1:5">
      <c r="A6154" s="3" t="s">
        <v>1346</v>
      </c>
    </row>
    <row r="6155" spans="1:5">
      <c r="A6155" s="4" t="s">
        <v>1347</v>
      </c>
      <c r="E6155" s="5" t="n">
        <v>0</v>
      </c>
    </row>
    <row r="6156" spans="1:5">
      <c r="A6156" s="4" t="s">
        <v>1348</v>
      </c>
      <c r="E6156" s="5" t="n">
        <v>1263237</v>
      </c>
    </row>
    <row r="6157" spans="1:5">
      <c r="A6157" s="4" t="s">
        <v>1349</v>
      </c>
      <c r="E6157" s="5" t="n">
        <v>2633210</v>
      </c>
    </row>
    <row r="6158" spans="1:5">
      <c r="A6158" s="4" t="s">
        <v>1350</v>
      </c>
      <c r="E6158" s="5" t="n">
        <v>218782</v>
      </c>
    </row>
    <row r="6159" spans="1:5">
      <c r="A6159" s="4" t="s">
        <v>1351</v>
      </c>
      <c r="E6159" s="5" t="n">
        <v>1263237</v>
      </c>
    </row>
    <row r="6160" spans="1:5">
      <c r="A6160" s="4" t="s">
        <v>1352</v>
      </c>
      <c r="E6160" s="5" t="n">
        <v>2851992</v>
      </c>
    </row>
    <row r="6161" spans="1:5">
      <c r="A6161" s="4" t="s">
        <v>1353</v>
      </c>
      <c r="B6161" s="5" t="n">
        <v>4115229</v>
      </c>
      <c r="E6161" s="5" t="n">
        <v>4115229</v>
      </c>
    </row>
    <row r="6162" spans="1:5">
      <c r="A6162" s="4" t="s">
        <v>583</v>
      </c>
      <c r="B6162" s="5" t="n">
        <v>531258</v>
      </c>
      <c r="E6162" s="5" t="n">
        <v>531258</v>
      </c>
    </row>
    <row r="6163" spans="1:5">
      <c r="A6163" s="3" t="s">
        <v>1354</v>
      </c>
    </row>
    <row r="6164" spans="1:5">
      <c r="A6164" s="4" t="s">
        <v>1355</v>
      </c>
      <c r="B6164" s="5" t="n">
        <v>4115229</v>
      </c>
    </row>
    <row r="6165" spans="1:5">
      <c r="A6165" s="3" t="s">
        <v>1358</v>
      </c>
    </row>
    <row r="6166" spans="1:5">
      <c r="A6166" s="4" t="s">
        <v>1359</v>
      </c>
      <c r="B6166" s="5" t="n">
        <v>531258</v>
      </c>
    </row>
    <row r="6167" spans="1:5">
      <c r="A6167" s="4" t="s">
        <v>1802</v>
      </c>
    </row>
    <row r="6168" spans="1:5">
      <c r="A6168" s="3" t="s">
        <v>1346</v>
      </c>
    </row>
    <row r="6169" spans="1:5">
      <c r="A6169" s="4" t="s">
        <v>1347</v>
      </c>
      <c r="E6169" s="5" t="n">
        <v>0</v>
      </c>
    </row>
    <row r="6170" spans="1:5">
      <c r="A6170" s="4" t="s">
        <v>1348</v>
      </c>
      <c r="E6170" s="5" t="n">
        <v>1126865</v>
      </c>
    </row>
    <row r="6171" spans="1:5">
      <c r="A6171" s="4" t="s">
        <v>1349</v>
      </c>
      <c r="E6171" s="5" t="n">
        <v>5684178</v>
      </c>
    </row>
    <row r="6172" spans="1:5">
      <c r="A6172" s="4" t="s">
        <v>1350</v>
      </c>
      <c r="E6172" s="5" t="n">
        <v>207627</v>
      </c>
    </row>
    <row r="6173" spans="1:5">
      <c r="A6173" s="4" t="s">
        <v>1351</v>
      </c>
      <c r="E6173" s="5" t="n">
        <v>1126865</v>
      </c>
    </row>
    <row r="6174" spans="1:5">
      <c r="A6174" s="4" t="s">
        <v>1352</v>
      </c>
      <c r="E6174" s="5" t="n">
        <v>5891805</v>
      </c>
    </row>
    <row r="6175" spans="1:5">
      <c r="A6175" s="4" t="s">
        <v>1353</v>
      </c>
      <c r="B6175" s="5" t="n">
        <v>7018670</v>
      </c>
      <c r="E6175" s="5" t="n">
        <v>7018670</v>
      </c>
    </row>
    <row r="6176" spans="1:5">
      <c r="A6176" s="4" t="s">
        <v>583</v>
      </c>
      <c r="B6176" s="5" t="n">
        <v>981977</v>
      </c>
      <c r="E6176" s="5" t="n">
        <v>981977</v>
      </c>
    </row>
    <row r="6177" spans="1:5">
      <c r="A6177" s="3" t="s">
        <v>1354</v>
      </c>
    </row>
    <row r="6178" spans="1:5">
      <c r="A6178" s="4" t="s">
        <v>1355</v>
      </c>
      <c r="B6178" s="5" t="n">
        <v>7018670</v>
      </c>
    </row>
    <row r="6179" spans="1:5">
      <c r="A6179" s="3" t="s">
        <v>1358</v>
      </c>
    </row>
    <row r="6180" spans="1:5">
      <c r="A6180" s="4" t="s">
        <v>1359</v>
      </c>
      <c r="B6180" s="5" t="n">
        <v>981977</v>
      </c>
    </row>
    <row r="6181" spans="1:5">
      <c r="A6181" s="4" t="s">
        <v>1803</v>
      </c>
    </row>
    <row r="6182" spans="1:5">
      <c r="A6182" s="3" t="s">
        <v>1346</v>
      </c>
    </row>
    <row r="6183" spans="1:5">
      <c r="A6183" s="4" t="s">
        <v>1347</v>
      </c>
      <c r="E6183" s="5" t="n">
        <v>0</v>
      </c>
    </row>
    <row r="6184" spans="1:5">
      <c r="A6184" s="4" t="s">
        <v>1348</v>
      </c>
      <c r="E6184" s="5" t="n">
        <v>887285</v>
      </c>
    </row>
    <row r="6185" spans="1:5">
      <c r="A6185" s="4" t="s">
        <v>1349</v>
      </c>
      <c r="E6185" s="5" t="n">
        <v>5321200</v>
      </c>
    </row>
    <row r="6186" spans="1:5">
      <c r="A6186" s="4" t="s">
        <v>1350</v>
      </c>
      <c r="E6186" s="5" t="n">
        <v>805245</v>
      </c>
    </row>
    <row r="6187" spans="1:5">
      <c r="A6187" s="4" t="s">
        <v>1351</v>
      </c>
      <c r="E6187" s="5" t="n">
        <v>887285</v>
      </c>
    </row>
    <row r="6188" spans="1:5">
      <c r="A6188" s="4" t="s">
        <v>1352</v>
      </c>
      <c r="E6188" s="5" t="n">
        <v>6126445</v>
      </c>
    </row>
    <row r="6189" spans="1:5">
      <c r="A6189" s="4" t="s">
        <v>1353</v>
      </c>
      <c r="B6189" s="5" t="n">
        <v>7013730</v>
      </c>
      <c r="E6189" s="5" t="n">
        <v>7013730</v>
      </c>
    </row>
    <row r="6190" spans="1:5">
      <c r="A6190" s="4" t="s">
        <v>583</v>
      </c>
      <c r="B6190" s="5" t="n">
        <v>1049514</v>
      </c>
      <c r="E6190" s="5" t="n">
        <v>1049514</v>
      </c>
    </row>
    <row r="6191" spans="1:5">
      <c r="A6191" s="3" t="s">
        <v>1354</v>
      </c>
    </row>
    <row r="6192" spans="1:5">
      <c r="A6192" s="4" t="s">
        <v>1355</v>
      </c>
      <c r="B6192" s="5" t="n">
        <v>7013730</v>
      </c>
    </row>
    <row r="6193" spans="1:5">
      <c r="A6193" s="3" t="s">
        <v>1358</v>
      </c>
    </row>
    <row r="6194" spans="1:5">
      <c r="A6194" s="4" t="s">
        <v>1359</v>
      </c>
      <c r="B6194" s="5" t="n">
        <v>1049514</v>
      </c>
    </row>
    <row r="6195" spans="1:5">
      <c r="A6195" s="4" t="s">
        <v>1804</v>
      </c>
    </row>
    <row r="6196" spans="1:5">
      <c r="A6196" s="3" t="s">
        <v>1346</v>
      </c>
    </row>
    <row r="6197" spans="1:5">
      <c r="A6197" s="4" t="s">
        <v>1347</v>
      </c>
      <c r="E6197" s="5" t="n">
        <v>0</v>
      </c>
    </row>
    <row r="6198" spans="1:5">
      <c r="A6198" s="4" t="s">
        <v>1348</v>
      </c>
      <c r="E6198" s="5" t="n">
        <v>1551579</v>
      </c>
    </row>
    <row r="6199" spans="1:5">
      <c r="A6199" s="4" t="s">
        <v>1349</v>
      </c>
      <c r="E6199" s="5" t="n">
        <v>9541234</v>
      </c>
    </row>
    <row r="6200" spans="1:5">
      <c r="A6200" s="4" t="s">
        <v>1350</v>
      </c>
      <c r="E6200" s="5" t="n">
        <v>1989410</v>
      </c>
    </row>
    <row r="6201" spans="1:5">
      <c r="A6201" s="4" t="s">
        <v>1351</v>
      </c>
      <c r="E6201" s="5" t="n">
        <v>1552083</v>
      </c>
    </row>
    <row r="6202" spans="1:5">
      <c r="A6202" s="4" t="s">
        <v>1352</v>
      </c>
      <c r="E6202" s="5" t="n">
        <v>11530140</v>
      </c>
    </row>
    <row r="6203" spans="1:5">
      <c r="A6203" s="4" t="s">
        <v>1353</v>
      </c>
      <c r="B6203" s="5" t="n">
        <v>13082223</v>
      </c>
      <c r="E6203" s="5" t="n">
        <v>13082223</v>
      </c>
    </row>
    <row r="6204" spans="1:5">
      <c r="A6204" s="4" t="s">
        <v>583</v>
      </c>
      <c r="B6204" s="5" t="n">
        <v>939155</v>
      </c>
      <c r="E6204" s="5" t="n">
        <v>939155</v>
      </c>
    </row>
    <row r="6205" spans="1:5">
      <c r="A6205" s="3" t="s">
        <v>1354</v>
      </c>
    </row>
    <row r="6206" spans="1:5">
      <c r="A6206" s="4" t="s">
        <v>1355</v>
      </c>
      <c r="B6206" s="5" t="n">
        <v>13082223</v>
      </c>
    </row>
    <row r="6207" spans="1:5">
      <c r="A6207" s="3" t="s">
        <v>1358</v>
      </c>
    </row>
    <row r="6208" spans="1:5">
      <c r="A6208" s="4" t="s">
        <v>1359</v>
      </c>
      <c r="B6208" s="5" t="n">
        <v>939155</v>
      </c>
    </row>
    <row r="6209" spans="1:5">
      <c r="A6209" s="4" t="s">
        <v>1805</v>
      </c>
    </row>
    <row r="6210" spans="1:5">
      <c r="A6210" s="3" t="s">
        <v>1346</v>
      </c>
    </row>
    <row r="6211" spans="1:5">
      <c r="A6211" s="4" t="s">
        <v>1347</v>
      </c>
      <c r="E6211" s="5" t="n">
        <v>0</v>
      </c>
    </row>
    <row r="6212" spans="1:5">
      <c r="A6212" s="4" t="s">
        <v>1348</v>
      </c>
      <c r="E6212" s="5" t="n">
        <v>1337271</v>
      </c>
    </row>
    <row r="6213" spans="1:5">
      <c r="A6213" s="4" t="s">
        <v>1349</v>
      </c>
      <c r="E6213" s="5" t="n">
        <v>6135118</v>
      </c>
    </row>
    <row r="6214" spans="1:5">
      <c r="A6214" s="4" t="s">
        <v>1350</v>
      </c>
      <c r="E6214" s="5" t="n">
        <v>730402</v>
      </c>
    </row>
    <row r="6215" spans="1:5">
      <c r="A6215" s="4" t="s">
        <v>1351</v>
      </c>
      <c r="E6215" s="5" t="n">
        <v>1337271</v>
      </c>
    </row>
    <row r="6216" spans="1:5">
      <c r="A6216" s="4" t="s">
        <v>1352</v>
      </c>
      <c r="E6216" s="5" t="n">
        <v>6865521</v>
      </c>
    </row>
    <row r="6217" spans="1:5">
      <c r="A6217" s="4" t="s">
        <v>1353</v>
      </c>
      <c r="B6217" s="5" t="n">
        <v>8202792</v>
      </c>
      <c r="E6217" s="5" t="n">
        <v>8202792</v>
      </c>
    </row>
    <row r="6218" spans="1:5">
      <c r="A6218" s="4" t="s">
        <v>583</v>
      </c>
      <c r="B6218" s="5" t="n">
        <v>1334626</v>
      </c>
      <c r="E6218" s="5" t="n">
        <v>1334626</v>
      </c>
    </row>
    <row r="6219" spans="1:5">
      <c r="A6219" s="3" t="s">
        <v>1354</v>
      </c>
    </row>
    <row r="6220" spans="1:5">
      <c r="A6220" s="4" t="s">
        <v>1355</v>
      </c>
      <c r="B6220" s="5" t="n">
        <v>8202792</v>
      </c>
    </row>
    <row r="6221" spans="1:5">
      <c r="A6221" s="3" t="s">
        <v>1358</v>
      </c>
    </row>
    <row r="6222" spans="1:5">
      <c r="A6222" s="4" t="s">
        <v>1359</v>
      </c>
      <c r="B6222" s="5" t="n">
        <v>1334626</v>
      </c>
    </row>
    <row r="6223" spans="1:5">
      <c r="A6223" s="4" t="s">
        <v>1806</v>
      </c>
    </row>
    <row r="6224" spans="1:5">
      <c r="A6224" s="3" t="s">
        <v>1346</v>
      </c>
    </row>
    <row r="6225" spans="1:5">
      <c r="A6225" s="4" t="s">
        <v>1347</v>
      </c>
      <c r="E6225" s="5" t="n">
        <v>0</v>
      </c>
    </row>
    <row r="6226" spans="1:5">
      <c r="A6226" s="4" t="s">
        <v>1348</v>
      </c>
      <c r="E6226" s="5" t="n">
        <v>10232633</v>
      </c>
    </row>
    <row r="6227" spans="1:5">
      <c r="A6227" s="4" t="s">
        <v>1349</v>
      </c>
      <c r="E6227" s="5" t="n">
        <v>0</v>
      </c>
    </row>
    <row r="6228" spans="1:5">
      <c r="A6228" s="4" t="s">
        <v>1350</v>
      </c>
      <c r="E6228" s="5" t="n">
        <v>84609660</v>
      </c>
    </row>
    <row r="6229" spans="1:5">
      <c r="A6229" s="4" t="s">
        <v>1351</v>
      </c>
      <c r="E6229" s="5" t="n">
        <v>12933027</v>
      </c>
    </row>
    <row r="6230" spans="1:5">
      <c r="A6230" s="4" t="s">
        <v>1352</v>
      </c>
      <c r="E6230" s="5" t="n">
        <v>81909266</v>
      </c>
    </row>
    <row r="6231" spans="1:5">
      <c r="A6231" s="4" t="s">
        <v>1353</v>
      </c>
      <c r="B6231" s="5" t="n">
        <v>94842293</v>
      </c>
      <c r="E6231" s="5" t="n">
        <v>94842293</v>
      </c>
    </row>
    <row r="6232" spans="1:5">
      <c r="A6232" s="4" t="s">
        <v>583</v>
      </c>
      <c r="B6232" s="5" t="n">
        <v>10842342</v>
      </c>
      <c r="E6232" s="5" t="n">
        <v>10842342</v>
      </c>
    </row>
    <row r="6233" spans="1:5">
      <c r="A6233" s="3" t="s">
        <v>1354</v>
      </c>
    </row>
    <row r="6234" spans="1:5">
      <c r="A6234" s="4" t="s">
        <v>1355</v>
      </c>
      <c r="B6234" s="5" t="n">
        <v>94842293</v>
      </c>
    </row>
    <row r="6235" spans="1:5">
      <c r="A6235" s="3" t="s">
        <v>1358</v>
      </c>
    </row>
    <row r="6236" spans="1:5">
      <c r="A6236" s="4" t="s">
        <v>1359</v>
      </c>
      <c r="B6236" s="5" t="n">
        <v>10842342</v>
      </c>
    </row>
    <row r="6237" spans="1:5">
      <c r="A6237" s="4" t="s">
        <v>1807</v>
      </c>
    </row>
    <row r="6238" spans="1:5">
      <c r="A6238" s="3" t="s">
        <v>1346</v>
      </c>
    </row>
    <row r="6239" spans="1:5">
      <c r="A6239" s="4" t="s">
        <v>1347</v>
      </c>
      <c r="E6239" s="5" t="n">
        <v>0</v>
      </c>
    </row>
    <row r="6240" spans="1:5">
      <c r="A6240" s="4" t="s">
        <v>1348</v>
      </c>
      <c r="E6240" s="5" t="n">
        <v>1964140</v>
      </c>
    </row>
    <row r="6241" spans="1:5">
      <c r="A6241" s="4" t="s">
        <v>1349</v>
      </c>
      <c r="E6241" s="5" t="n">
        <v>10667267</v>
      </c>
    </row>
    <row r="6242" spans="1:5">
      <c r="A6242" s="4" t="s">
        <v>1350</v>
      </c>
      <c r="E6242" s="5" t="n">
        <v>356197</v>
      </c>
    </row>
    <row r="6243" spans="1:5">
      <c r="A6243" s="4" t="s">
        <v>1351</v>
      </c>
      <c r="E6243" s="5" t="n">
        <v>1964140</v>
      </c>
    </row>
    <row r="6244" spans="1:5">
      <c r="A6244" s="4" t="s">
        <v>1352</v>
      </c>
      <c r="E6244" s="5" t="n">
        <v>11023464</v>
      </c>
    </row>
    <row r="6245" spans="1:5">
      <c r="A6245" s="4" t="s">
        <v>1353</v>
      </c>
      <c r="B6245" s="5" t="n">
        <v>12987604</v>
      </c>
      <c r="E6245" s="5" t="n">
        <v>12987604</v>
      </c>
    </row>
    <row r="6246" spans="1:5">
      <c r="A6246" s="4" t="s">
        <v>583</v>
      </c>
      <c r="B6246" s="5" t="n">
        <v>1762737</v>
      </c>
      <c r="E6246" s="5" t="n">
        <v>1762737</v>
      </c>
    </row>
    <row r="6247" spans="1:5">
      <c r="A6247" s="3" t="s">
        <v>1354</v>
      </c>
    </row>
    <row r="6248" spans="1:5">
      <c r="A6248" s="4" t="s">
        <v>1355</v>
      </c>
      <c r="B6248" s="5" t="n">
        <v>12987604</v>
      </c>
    </row>
    <row r="6249" spans="1:5">
      <c r="A6249" s="3" t="s">
        <v>1358</v>
      </c>
    </row>
    <row r="6250" spans="1:5">
      <c r="A6250" s="4" t="s">
        <v>1359</v>
      </c>
      <c r="B6250" s="5" t="n">
        <v>1762737</v>
      </c>
    </row>
    <row r="6251" spans="1:5">
      <c r="A6251" s="4" t="s">
        <v>1808</v>
      </c>
    </row>
    <row r="6252" spans="1:5">
      <c r="A6252" s="3" t="s">
        <v>1346</v>
      </c>
    </row>
    <row r="6253" spans="1:5">
      <c r="A6253" s="4" t="s">
        <v>1347</v>
      </c>
      <c r="E6253" s="5" t="n">
        <v>0</v>
      </c>
    </row>
    <row r="6254" spans="1:5">
      <c r="A6254" s="4" t="s">
        <v>1348</v>
      </c>
      <c r="E6254" s="5" t="n">
        <v>643639</v>
      </c>
    </row>
    <row r="6255" spans="1:5">
      <c r="A6255" s="4" t="s">
        <v>1349</v>
      </c>
      <c r="E6255" s="5" t="n">
        <v>1645058</v>
      </c>
    </row>
    <row r="6256" spans="1:5">
      <c r="A6256" s="4" t="s">
        <v>1350</v>
      </c>
      <c r="E6256" s="5" t="n">
        <v>250143</v>
      </c>
    </row>
    <row r="6257" spans="1:5">
      <c r="A6257" s="4" t="s">
        <v>1351</v>
      </c>
      <c r="E6257" s="5" t="n">
        <v>643639</v>
      </c>
    </row>
    <row r="6258" spans="1:5">
      <c r="A6258" s="4" t="s">
        <v>1352</v>
      </c>
      <c r="E6258" s="5" t="n">
        <v>1895201</v>
      </c>
    </row>
    <row r="6259" spans="1:5">
      <c r="A6259" s="4" t="s">
        <v>1353</v>
      </c>
      <c r="B6259" s="5" t="n">
        <v>2538840</v>
      </c>
      <c r="E6259" s="5" t="n">
        <v>2538840</v>
      </c>
    </row>
    <row r="6260" spans="1:5">
      <c r="A6260" s="4" t="s">
        <v>583</v>
      </c>
      <c r="B6260" s="5" t="n">
        <v>361656</v>
      </c>
      <c r="E6260" s="5" t="n">
        <v>361656</v>
      </c>
    </row>
    <row r="6261" spans="1:5">
      <c r="A6261" s="3" t="s">
        <v>1354</v>
      </c>
    </row>
    <row r="6262" spans="1:5">
      <c r="A6262" s="4" t="s">
        <v>1355</v>
      </c>
      <c r="B6262" s="5" t="n">
        <v>2538840</v>
      </c>
    </row>
    <row r="6263" spans="1:5">
      <c r="A6263" s="3" t="s">
        <v>1358</v>
      </c>
    </row>
    <row r="6264" spans="1:5">
      <c r="A6264" s="4" t="s">
        <v>1359</v>
      </c>
      <c r="B6264" s="5" t="n">
        <v>361656</v>
      </c>
    </row>
    <row r="6265" spans="1:5">
      <c r="A6265" s="4" t="s">
        <v>1809</v>
      </c>
    </row>
    <row r="6266" spans="1:5">
      <c r="A6266" s="3" t="s">
        <v>1346</v>
      </c>
    </row>
    <row r="6267" spans="1:5">
      <c r="A6267" s="4" t="s">
        <v>1347</v>
      </c>
      <c r="E6267" s="5" t="n">
        <v>0</v>
      </c>
    </row>
    <row r="6268" spans="1:5">
      <c r="A6268" s="4" t="s">
        <v>1348</v>
      </c>
      <c r="E6268" s="5" t="n">
        <v>672500</v>
      </c>
    </row>
    <row r="6269" spans="1:5">
      <c r="A6269" s="4" t="s">
        <v>1349</v>
      </c>
      <c r="E6269" s="5" t="n">
        <v>1288924</v>
      </c>
    </row>
    <row r="6270" spans="1:5">
      <c r="A6270" s="4" t="s">
        <v>1350</v>
      </c>
      <c r="E6270" s="5" t="n">
        <v>135971</v>
      </c>
    </row>
    <row r="6271" spans="1:5">
      <c r="A6271" s="4" t="s">
        <v>1351</v>
      </c>
      <c r="E6271" s="5" t="n">
        <v>672500</v>
      </c>
    </row>
    <row r="6272" spans="1:5">
      <c r="A6272" s="4" t="s">
        <v>1352</v>
      </c>
      <c r="E6272" s="5" t="n">
        <v>1424895</v>
      </c>
    </row>
    <row r="6273" spans="1:5">
      <c r="A6273" s="4" t="s">
        <v>1353</v>
      </c>
      <c r="B6273" s="5" t="n">
        <v>2097395</v>
      </c>
      <c r="E6273" s="5" t="n">
        <v>2097395</v>
      </c>
    </row>
    <row r="6274" spans="1:5">
      <c r="A6274" s="4" t="s">
        <v>583</v>
      </c>
      <c r="B6274" s="5" t="n">
        <v>300560</v>
      </c>
      <c r="E6274" s="5" t="n">
        <v>300560</v>
      </c>
    </row>
    <row r="6275" spans="1:5">
      <c r="A6275" s="3" t="s">
        <v>1354</v>
      </c>
    </row>
    <row r="6276" spans="1:5">
      <c r="A6276" s="4" t="s">
        <v>1355</v>
      </c>
      <c r="B6276" s="5" t="n">
        <v>2097395</v>
      </c>
    </row>
    <row r="6277" spans="1:5">
      <c r="A6277" s="3" t="s">
        <v>1358</v>
      </c>
    </row>
    <row r="6278" spans="1:5">
      <c r="A6278" s="4" t="s">
        <v>1359</v>
      </c>
      <c r="B6278" s="5" t="n">
        <v>300560</v>
      </c>
    </row>
    <row r="6279" spans="1:5">
      <c r="A6279" s="4" t="s">
        <v>1810</v>
      </c>
    </row>
    <row r="6280" spans="1:5">
      <c r="A6280" s="3" t="s">
        <v>1346</v>
      </c>
    </row>
    <row r="6281" spans="1:5">
      <c r="A6281" s="4" t="s">
        <v>1347</v>
      </c>
      <c r="E6281" s="5" t="n">
        <v>0</v>
      </c>
    </row>
    <row r="6282" spans="1:5">
      <c r="A6282" s="4" t="s">
        <v>1348</v>
      </c>
      <c r="E6282" s="5" t="n">
        <v>851080</v>
      </c>
    </row>
    <row r="6283" spans="1:5">
      <c r="A6283" s="4" t="s">
        <v>1349</v>
      </c>
      <c r="E6283" s="5" t="n">
        <v>3027753</v>
      </c>
    </row>
    <row r="6284" spans="1:5">
      <c r="A6284" s="4" t="s">
        <v>1350</v>
      </c>
      <c r="E6284" s="5" t="n">
        <v>531111</v>
      </c>
    </row>
    <row r="6285" spans="1:5">
      <c r="A6285" s="4" t="s">
        <v>1351</v>
      </c>
      <c r="E6285" s="5" t="n">
        <v>851080</v>
      </c>
    </row>
    <row r="6286" spans="1:5">
      <c r="A6286" s="4" t="s">
        <v>1352</v>
      </c>
      <c r="E6286" s="5" t="n">
        <v>3558864</v>
      </c>
    </row>
    <row r="6287" spans="1:5">
      <c r="A6287" s="4" t="s">
        <v>1353</v>
      </c>
      <c r="B6287" s="5" t="n">
        <v>4409944</v>
      </c>
      <c r="E6287" s="5" t="n">
        <v>4409944</v>
      </c>
    </row>
    <row r="6288" spans="1:5">
      <c r="A6288" s="4" t="s">
        <v>583</v>
      </c>
      <c r="B6288" s="5" t="n">
        <v>620639</v>
      </c>
      <c r="E6288" s="5" t="n">
        <v>620639</v>
      </c>
    </row>
    <row r="6289" spans="1:5">
      <c r="A6289" s="3" t="s">
        <v>1354</v>
      </c>
    </row>
    <row r="6290" spans="1:5">
      <c r="A6290" s="4" t="s">
        <v>1355</v>
      </c>
      <c r="B6290" s="5" t="n">
        <v>4409944</v>
      </c>
    </row>
    <row r="6291" spans="1:5">
      <c r="A6291" s="3" t="s">
        <v>1358</v>
      </c>
    </row>
    <row r="6292" spans="1:5">
      <c r="A6292" s="4" t="s">
        <v>1359</v>
      </c>
      <c r="B6292" s="5" t="n">
        <v>620639</v>
      </c>
    </row>
    <row r="6293" spans="1:5">
      <c r="A6293" s="4" t="s">
        <v>1811</v>
      </c>
    </row>
    <row r="6294" spans="1:5">
      <c r="A6294" s="3" t="s">
        <v>1346</v>
      </c>
    </row>
    <row r="6295" spans="1:5">
      <c r="A6295" s="4" t="s">
        <v>1347</v>
      </c>
      <c r="E6295" s="5" t="n">
        <v>0</v>
      </c>
    </row>
    <row r="6296" spans="1:5">
      <c r="A6296" s="4" t="s">
        <v>1348</v>
      </c>
      <c r="E6296" s="5" t="n">
        <v>283474</v>
      </c>
    </row>
    <row r="6297" spans="1:5">
      <c r="A6297" s="4" t="s">
        <v>1349</v>
      </c>
      <c r="E6297" s="5" t="n">
        <v>2230868</v>
      </c>
    </row>
    <row r="6298" spans="1:5">
      <c r="A6298" s="4" t="s">
        <v>1350</v>
      </c>
      <c r="E6298" s="5" t="n">
        <v>176960</v>
      </c>
    </row>
    <row r="6299" spans="1:5">
      <c r="A6299" s="4" t="s">
        <v>1351</v>
      </c>
      <c r="E6299" s="5" t="n">
        <v>283474</v>
      </c>
    </row>
    <row r="6300" spans="1:5">
      <c r="A6300" s="4" t="s">
        <v>1352</v>
      </c>
      <c r="E6300" s="5" t="n">
        <v>2407827</v>
      </c>
    </row>
    <row r="6301" spans="1:5">
      <c r="A6301" s="4" t="s">
        <v>1353</v>
      </c>
      <c r="B6301" s="5" t="n">
        <v>2691301</v>
      </c>
      <c r="E6301" s="5" t="n">
        <v>2691301</v>
      </c>
    </row>
    <row r="6302" spans="1:5">
      <c r="A6302" s="4" t="s">
        <v>583</v>
      </c>
      <c r="B6302" s="5" t="n">
        <v>418656</v>
      </c>
      <c r="E6302" s="5" t="n">
        <v>418656</v>
      </c>
    </row>
    <row r="6303" spans="1:5">
      <c r="A6303" s="3" t="s">
        <v>1354</v>
      </c>
    </row>
    <row r="6304" spans="1:5">
      <c r="A6304" s="4" t="s">
        <v>1355</v>
      </c>
      <c r="B6304" s="5" t="n">
        <v>2691301</v>
      </c>
    </row>
    <row r="6305" spans="1:5">
      <c r="A6305" s="3" t="s">
        <v>1358</v>
      </c>
    </row>
    <row r="6306" spans="1:5">
      <c r="A6306" s="4" t="s">
        <v>1359</v>
      </c>
      <c r="B6306" s="5" t="n">
        <v>418656</v>
      </c>
    </row>
    <row r="6307" spans="1:5">
      <c r="A6307" s="4" t="s">
        <v>1812</v>
      </c>
    </row>
    <row r="6308" spans="1:5">
      <c r="A6308" s="3" t="s">
        <v>1346</v>
      </c>
    </row>
    <row r="6309" spans="1:5">
      <c r="A6309" s="4" t="s">
        <v>1347</v>
      </c>
      <c r="E6309" s="5" t="n">
        <v>0</v>
      </c>
    </row>
    <row r="6310" spans="1:5">
      <c r="A6310" s="4" t="s">
        <v>1348</v>
      </c>
      <c r="E6310" s="5" t="n">
        <v>374284</v>
      </c>
    </row>
    <row r="6311" spans="1:5">
      <c r="A6311" s="4" t="s">
        <v>1349</v>
      </c>
      <c r="E6311" s="5" t="n">
        <v>2987226</v>
      </c>
    </row>
    <row r="6312" spans="1:5">
      <c r="A6312" s="4" t="s">
        <v>1350</v>
      </c>
      <c r="E6312" s="5" t="n">
        <v>329505</v>
      </c>
    </row>
    <row r="6313" spans="1:5">
      <c r="A6313" s="4" t="s">
        <v>1351</v>
      </c>
      <c r="E6313" s="5" t="n">
        <v>374284</v>
      </c>
    </row>
    <row r="6314" spans="1:5">
      <c r="A6314" s="4" t="s">
        <v>1352</v>
      </c>
      <c r="E6314" s="5" t="n">
        <v>3316731</v>
      </c>
    </row>
    <row r="6315" spans="1:5">
      <c r="A6315" s="4" t="s">
        <v>1353</v>
      </c>
      <c r="B6315" s="5" t="n">
        <v>3691015</v>
      </c>
      <c r="E6315" s="5" t="n">
        <v>3691015</v>
      </c>
    </row>
    <row r="6316" spans="1:5">
      <c r="A6316" s="4" t="s">
        <v>583</v>
      </c>
      <c r="B6316" s="5" t="n">
        <v>561602</v>
      </c>
      <c r="E6316" s="5" t="n">
        <v>561602</v>
      </c>
    </row>
    <row r="6317" spans="1:5">
      <c r="A6317" s="3" t="s">
        <v>1354</v>
      </c>
    </row>
    <row r="6318" spans="1:5">
      <c r="A6318" s="4" t="s">
        <v>1355</v>
      </c>
      <c r="B6318" s="5" t="n">
        <v>3691015</v>
      </c>
    </row>
    <row r="6319" spans="1:5">
      <c r="A6319" s="3" t="s">
        <v>1358</v>
      </c>
    </row>
    <row r="6320" spans="1:5">
      <c r="A6320" s="4" t="s">
        <v>1359</v>
      </c>
      <c r="B6320" s="5" t="n">
        <v>561602</v>
      </c>
    </row>
    <row r="6321" spans="1:5">
      <c r="A6321" s="4" t="s">
        <v>1813</v>
      </c>
    </row>
    <row r="6322" spans="1:5">
      <c r="A6322" s="3" t="s">
        <v>1346</v>
      </c>
    </row>
    <row r="6323" spans="1:5">
      <c r="A6323" s="4" t="s">
        <v>1347</v>
      </c>
      <c r="E6323" s="5" t="n">
        <v>0</v>
      </c>
    </row>
    <row r="6324" spans="1:5">
      <c r="A6324" s="4" t="s">
        <v>1348</v>
      </c>
      <c r="E6324" s="5" t="n">
        <v>699797</v>
      </c>
    </row>
    <row r="6325" spans="1:5">
      <c r="A6325" s="4" t="s">
        <v>1349</v>
      </c>
      <c r="E6325" s="5" t="n">
        <v>5214438</v>
      </c>
    </row>
    <row r="6326" spans="1:5">
      <c r="A6326" s="4" t="s">
        <v>1350</v>
      </c>
      <c r="E6326" s="5" t="n">
        <v>1049296</v>
      </c>
    </row>
    <row r="6327" spans="1:5">
      <c r="A6327" s="4" t="s">
        <v>1351</v>
      </c>
      <c r="E6327" s="5" t="n">
        <v>699797</v>
      </c>
    </row>
    <row r="6328" spans="1:5">
      <c r="A6328" s="4" t="s">
        <v>1352</v>
      </c>
      <c r="E6328" s="5" t="n">
        <v>6263734</v>
      </c>
    </row>
    <row r="6329" spans="1:5">
      <c r="A6329" s="4" t="s">
        <v>1353</v>
      </c>
      <c r="B6329" s="5" t="n">
        <v>6963531</v>
      </c>
      <c r="E6329" s="5" t="n">
        <v>6963531</v>
      </c>
    </row>
    <row r="6330" spans="1:5">
      <c r="A6330" s="4" t="s">
        <v>583</v>
      </c>
      <c r="B6330" s="5" t="n">
        <v>1210288</v>
      </c>
      <c r="E6330" s="5" t="n">
        <v>1210288</v>
      </c>
    </row>
    <row r="6331" spans="1:5">
      <c r="A6331" s="3" t="s">
        <v>1354</v>
      </c>
    </row>
    <row r="6332" spans="1:5">
      <c r="A6332" s="4" t="s">
        <v>1355</v>
      </c>
      <c r="B6332" s="5" t="n">
        <v>6963531</v>
      </c>
    </row>
    <row r="6333" spans="1:5">
      <c r="A6333" s="3" t="s">
        <v>1358</v>
      </c>
    </row>
    <row r="6334" spans="1:5">
      <c r="A6334" s="4" t="s">
        <v>1359</v>
      </c>
      <c r="B6334" s="5" t="n">
        <v>1210288</v>
      </c>
    </row>
    <row r="6335" spans="1:5">
      <c r="A6335" s="4" t="s">
        <v>1814</v>
      </c>
    </row>
    <row r="6336" spans="1:5">
      <c r="A6336" s="3" t="s">
        <v>1346</v>
      </c>
    </row>
    <row r="6337" spans="1:5">
      <c r="A6337" s="4" t="s">
        <v>1347</v>
      </c>
      <c r="E6337" s="5" t="n">
        <v>0</v>
      </c>
    </row>
    <row r="6338" spans="1:5">
      <c r="A6338" s="4" t="s">
        <v>1348</v>
      </c>
      <c r="E6338" s="5" t="n">
        <v>1866851</v>
      </c>
    </row>
    <row r="6339" spans="1:5">
      <c r="A6339" s="4" t="s">
        <v>1349</v>
      </c>
      <c r="E6339" s="5" t="n">
        <v>13756142</v>
      </c>
    </row>
    <row r="6340" spans="1:5">
      <c r="A6340" s="4" t="s">
        <v>1350</v>
      </c>
      <c r="E6340" s="5" t="n">
        <v>16783468</v>
      </c>
    </row>
    <row r="6341" spans="1:5">
      <c r="A6341" s="4" t="s">
        <v>1351</v>
      </c>
      <c r="E6341" s="5" t="n">
        <v>1866851</v>
      </c>
    </row>
    <row r="6342" spans="1:5">
      <c r="A6342" s="4" t="s">
        <v>1352</v>
      </c>
      <c r="E6342" s="5" t="n">
        <v>14916617</v>
      </c>
    </row>
    <row r="6343" spans="1:5">
      <c r="A6343" s="4" t="s">
        <v>1353</v>
      </c>
      <c r="B6343" s="5" t="n">
        <v>16783468</v>
      </c>
      <c r="E6343" s="5" t="n">
        <v>16783468</v>
      </c>
    </row>
    <row r="6344" spans="1:5">
      <c r="A6344" s="4" t="s">
        <v>583</v>
      </c>
      <c r="B6344" s="5" t="n">
        <v>107500</v>
      </c>
      <c r="E6344" s="5" t="n">
        <v>107500</v>
      </c>
    </row>
    <row r="6345" spans="1:5">
      <c r="A6345" s="3" t="s">
        <v>1354</v>
      </c>
    </row>
    <row r="6346" spans="1:5">
      <c r="A6346" s="4" t="s">
        <v>1355</v>
      </c>
      <c r="B6346" s="5" t="n">
        <v>16783468</v>
      </c>
    </row>
    <row r="6347" spans="1:5">
      <c r="A6347" s="3" t="s">
        <v>1358</v>
      </c>
    </row>
    <row r="6348" spans="1:5">
      <c r="A6348" s="4" t="s">
        <v>1359</v>
      </c>
      <c r="B6348" s="5" t="n">
        <v>107500</v>
      </c>
    </row>
    <row r="6349" spans="1:5">
      <c r="A6349" s="4" t="s">
        <v>1815</v>
      </c>
    </row>
    <row r="6350" spans="1:5">
      <c r="A6350" s="3" t="s">
        <v>1346</v>
      </c>
    </row>
    <row r="6351" spans="1:5">
      <c r="A6351" s="4" t="s">
        <v>1347</v>
      </c>
      <c r="E6351" s="5" t="n">
        <v>0</v>
      </c>
    </row>
    <row r="6352" spans="1:5">
      <c r="A6352" s="4" t="s">
        <v>1348</v>
      </c>
      <c r="E6352" s="5" t="n">
        <v>904052</v>
      </c>
    </row>
    <row r="6353" spans="1:5">
      <c r="A6353" s="4" t="s">
        <v>1349</v>
      </c>
      <c r="E6353" s="5" t="n">
        <v>0</v>
      </c>
    </row>
    <row r="6354" spans="1:5">
      <c r="A6354" s="4" t="s">
        <v>1350</v>
      </c>
      <c r="E6354" s="5" t="n">
        <v>8985558</v>
      </c>
    </row>
    <row r="6355" spans="1:5">
      <c r="A6355" s="4" t="s">
        <v>1351</v>
      </c>
      <c r="E6355" s="5" t="n">
        <v>807006</v>
      </c>
    </row>
    <row r="6356" spans="1:5">
      <c r="A6356" s="4" t="s">
        <v>1352</v>
      </c>
      <c r="E6356" s="5" t="n">
        <v>9082604</v>
      </c>
    </row>
    <row r="6357" spans="1:5">
      <c r="A6357" s="4" t="s">
        <v>1353</v>
      </c>
      <c r="B6357" s="5" t="n">
        <v>9889610</v>
      </c>
      <c r="E6357" s="5" t="n">
        <v>9889610</v>
      </c>
    </row>
    <row r="6358" spans="1:5">
      <c r="A6358" s="4" t="s">
        <v>583</v>
      </c>
      <c r="B6358" s="5" t="n">
        <v>3071800</v>
      </c>
      <c r="E6358" s="5" t="n">
        <v>3071800</v>
      </c>
    </row>
    <row r="6359" spans="1:5">
      <c r="A6359" s="3" t="s">
        <v>1354</v>
      </c>
    </row>
    <row r="6360" spans="1:5">
      <c r="A6360" s="4" t="s">
        <v>1355</v>
      </c>
      <c r="B6360" s="5" t="n">
        <v>9889610</v>
      </c>
    </row>
    <row r="6361" spans="1:5">
      <c r="A6361" s="3" t="s">
        <v>1358</v>
      </c>
    </row>
    <row r="6362" spans="1:5">
      <c r="A6362" s="4" t="s">
        <v>1359</v>
      </c>
      <c r="B6362" s="5" t="n">
        <v>3071800</v>
      </c>
    </row>
    <row r="6363" spans="1:5">
      <c r="A6363" s="4" t="s">
        <v>1816</v>
      </c>
    </row>
    <row r="6364" spans="1:5">
      <c r="A6364" s="3" t="s">
        <v>1346</v>
      </c>
    </row>
    <row r="6365" spans="1:5">
      <c r="A6365" s="4" t="s">
        <v>1347</v>
      </c>
      <c r="E6365" s="5" t="n">
        <v>0</v>
      </c>
    </row>
    <row r="6366" spans="1:5">
      <c r="A6366" s="4" t="s">
        <v>1348</v>
      </c>
      <c r="E6366" s="5" t="n">
        <v>603391</v>
      </c>
    </row>
    <row r="6367" spans="1:5">
      <c r="A6367" s="4" t="s">
        <v>1349</v>
      </c>
      <c r="E6367" s="5" t="n">
        <v>0</v>
      </c>
    </row>
    <row r="6368" spans="1:5">
      <c r="A6368" s="4" t="s">
        <v>1350</v>
      </c>
      <c r="E6368" s="5" t="n">
        <v>6811311</v>
      </c>
    </row>
    <row r="6369" spans="1:5">
      <c r="A6369" s="4" t="s">
        <v>1351</v>
      </c>
      <c r="E6369" s="5" t="n">
        <v>2628635</v>
      </c>
    </row>
    <row r="6370" spans="1:5">
      <c r="A6370" s="4" t="s">
        <v>1352</v>
      </c>
      <c r="E6370" s="5" t="n">
        <v>4786067</v>
      </c>
    </row>
    <row r="6371" spans="1:5">
      <c r="A6371" s="4" t="s">
        <v>1353</v>
      </c>
      <c r="B6371" s="5" t="n">
        <v>7414702</v>
      </c>
      <c r="E6371" s="5" t="n">
        <v>7414702</v>
      </c>
    </row>
    <row r="6372" spans="1:5">
      <c r="A6372" s="4" t="s">
        <v>583</v>
      </c>
      <c r="B6372" s="5" t="n">
        <v>964958</v>
      </c>
      <c r="E6372" s="5" t="n">
        <v>964958</v>
      </c>
    </row>
    <row r="6373" spans="1:5">
      <c r="A6373" s="3" t="s">
        <v>1354</v>
      </c>
    </row>
    <row r="6374" spans="1:5">
      <c r="A6374" s="4" t="s">
        <v>1355</v>
      </c>
      <c r="B6374" s="5" t="n">
        <v>7414702</v>
      </c>
    </row>
    <row r="6375" spans="1:5">
      <c r="A6375" s="3" t="s">
        <v>1358</v>
      </c>
    </row>
    <row r="6376" spans="1:5">
      <c r="A6376" s="4" t="s">
        <v>1359</v>
      </c>
      <c r="B6376" s="5" t="n">
        <v>964958</v>
      </c>
    </row>
    <row r="6377" spans="1:5">
      <c r="A6377" s="4" t="s">
        <v>1817</v>
      </c>
    </row>
    <row r="6378" spans="1:5">
      <c r="A6378" s="3" t="s">
        <v>1346</v>
      </c>
    </row>
    <row r="6379" spans="1:5">
      <c r="A6379" s="4" t="s">
        <v>1347</v>
      </c>
      <c r="E6379" s="5" t="n">
        <v>0</v>
      </c>
    </row>
    <row r="6380" spans="1:5">
      <c r="A6380" s="4" t="s">
        <v>1348</v>
      </c>
      <c r="E6380" s="5" t="n">
        <v>929844</v>
      </c>
    </row>
    <row r="6381" spans="1:5">
      <c r="A6381" s="4" t="s">
        <v>1349</v>
      </c>
      <c r="E6381" s="5" t="n">
        <v>0</v>
      </c>
    </row>
    <row r="6382" spans="1:5">
      <c r="A6382" s="4" t="s">
        <v>1350</v>
      </c>
      <c r="E6382" s="5" t="n">
        <v>6443948</v>
      </c>
    </row>
    <row r="6383" spans="1:5">
      <c r="A6383" s="4" t="s">
        <v>1351</v>
      </c>
      <c r="E6383" s="5" t="n">
        <v>794848</v>
      </c>
    </row>
    <row r="6384" spans="1:5">
      <c r="A6384" s="4" t="s">
        <v>1352</v>
      </c>
      <c r="E6384" s="5" t="n">
        <v>6578944</v>
      </c>
    </row>
    <row r="6385" spans="1:5">
      <c r="A6385" s="4" t="s">
        <v>1353</v>
      </c>
      <c r="B6385" s="5" t="n">
        <v>7373792</v>
      </c>
      <c r="E6385" s="5" t="n">
        <v>7373792</v>
      </c>
    </row>
    <row r="6386" spans="1:5">
      <c r="A6386" s="4" t="s">
        <v>583</v>
      </c>
      <c r="B6386" s="5" t="n">
        <v>2268848</v>
      </c>
      <c r="E6386" s="5" t="n">
        <v>2268848</v>
      </c>
    </row>
    <row r="6387" spans="1:5">
      <c r="A6387" s="3" t="s">
        <v>1354</v>
      </c>
    </row>
    <row r="6388" spans="1:5">
      <c r="A6388" s="4" t="s">
        <v>1355</v>
      </c>
      <c r="B6388" s="5" t="n">
        <v>7373792</v>
      </c>
    </row>
    <row r="6389" spans="1:5">
      <c r="A6389" s="3" t="s">
        <v>1358</v>
      </c>
    </row>
    <row r="6390" spans="1:5">
      <c r="A6390" s="4" t="s">
        <v>1359</v>
      </c>
      <c r="B6390" s="5" t="n">
        <v>2268848</v>
      </c>
    </row>
    <row r="6391" spans="1:5">
      <c r="A6391" s="4" t="s">
        <v>1818</v>
      </c>
    </row>
    <row r="6392" spans="1:5">
      <c r="A6392" s="3" t="s">
        <v>1346</v>
      </c>
    </row>
    <row r="6393" spans="1:5">
      <c r="A6393" s="4" t="s">
        <v>1347</v>
      </c>
      <c r="E6393" s="5" t="n">
        <v>0</v>
      </c>
    </row>
    <row r="6394" spans="1:5">
      <c r="A6394" s="4" t="s">
        <v>1348</v>
      </c>
      <c r="E6394" s="5" t="n">
        <v>1675402</v>
      </c>
    </row>
    <row r="6395" spans="1:5">
      <c r="A6395" s="4" t="s">
        <v>1349</v>
      </c>
      <c r="E6395" s="5" t="n">
        <v>5079543</v>
      </c>
    </row>
    <row r="6396" spans="1:5">
      <c r="A6396" s="4" t="s">
        <v>1350</v>
      </c>
      <c r="E6396" s="5" t="n">
        <v>1196146</v>
      </c>
    </row>
    <row r="6397" spans="1:5">
      <c r="A6397" s="4" t="s">
        <v>1351</v>
      </c>
      <c r="E6397" s="5" t="n">
        <v>1675402</v>
      </c>
    </row>
    <row r="6398" spans="1:5">
      <c r="A6398" s="4" t="s">
        <v>1352</v>
      </c>
      <c r="E6398" s="5" t="n">
        <v>6275689</v>
      </c>
    </row>
    <row r="6399" spans="1:5">
      <c r="A6399" s="4" t="s">
        <v>1353</v>
      </c>
      <c r="B6399" s="5" t="n">
        <v>7951091</v>
      </c>
      <c r="E6399" s="5" t="n">
        <v>7951091</v>
      </c>
    </row>
    <row r="6400" spans="1:5">
      <c r="A6400" s="4" t="s">
        <v>583</v>
      </c>
      <c r="B6400" s="5" t="n">
        <v>1226516</v>
      </c>
      <c r="E6400" s="5" t="n">
        <v>1226516</v>
      </c>
    </row>
    <row r="6401" spans="1:5">
      <c r="A6401" s="3" t="s">
        <v>1354</v>
      </c>
    </row>
    <row r="6402" spans="1:5">
      <c r="A6402" s="4" t="s">
        <v>1355</v>
      </c>
      <c r="B6402" s="5" t="n">
        <v>7951091</v>
      </c>
    </row>
    <row r="6403" spans="1:5">
      <c r="A6403" s="3" t="s">
        <v>1358</v>
      </c>
    </row>
    <row r="6404" spans="1:5">
      <c r="A6404" s="4" t="s">
        <v>1359</v>
      </c>
      <c r="B6404" s="5" t="n">
        <v>1226516</v>
      </c>
    </row>
    <row r="6405" spans="1:5">
      <c r="A6405" s="4" t="s">
        <v>1819</v>
      </c>
    </row>
    <row r="6406" spans="1:5">
      <c r="A6406" s="3" t="s">
        <v>1346</v>
      </c>
    </row>
    <row r="6407" spans="1:5">
      <c r="A6407" s="4" t="s">
        <v>1347</v>
      </c>
      <c r="E6407" s="5" t="n">
        <v>0</v>
      </c>
    </row>
    <row r="6408" spans="1:5">
      <c r="A6408" s="4" t="s">
        <v>1348</v>
      </c>
      <c r="E6408" s="5" t="n">
        <v>556952</v>
      </c>
    </row>
    <row r="6409" spans="1:5">
      <c r="A6409" s="4" t="s">
        <v>1349</v>
      </c>
      <c r="E6409" s="5" t="n">
        <v>3849236</v>
      </c>
    </row>
    <row r="6410" spans="1:5">
      <c r="A6410" s="4" t="s">
        <v>1350</v>
      </c>
      <c r="E6410" s="5" t="n">
        <v>22919</v>
      </c>
    </row>
    <row r="6411" spans="1:5">
      <c r="A6411" s="4" t="s">
        <v>1351</v>
      </c>
      <c r="E6411" s="5" t="n">
        <v>556952</v>
      </c>
    </row>
    <row r="6412" spans="1:5">
      <c r="A6412" s="4" t="s">
        <v>1352</v>
      </c>
      <c r="E6412" s="5" t="n">
        <v>3872155</v>
      </c>
    </row>
    <row r="6413" spans="1:5">
      <c r="A6413" s="4" t="s">
        <v>1353</v>
      </c>
      <c r="B6413" s="5" t="n">
        <v>4429107</v>
      </c>
      <c r="E6413" s="5" t="n">
        <v>4429107</v>
      </c>
    </row>
    <row r="6414" spans="1:5">
      <c r="A6414" s="4" t="s">
        <v>583</v>
      </c>
      <c r="B6414" s="5" t="n">
        <v>592900</v>
      </c>
      <c r="E6414" s="5" t="n">
        <v>592900</v>
      </c>
    </row>
    <row r="6415" spans="1:5">
      <c r="A6415" s="3" t="s">
        <v>1354</v>
      </c>
    </row>
    <row r="6416" spans="1:5">
      <c r="A6416" s="4" t="s">
        <v>1355</v>
      </c>
      <c r="B6416" s="5" t="n">
        <v>4429107</v>
      </c>
    </row>
    <row r="6417" spans="1:5">
      <c r="A6417" s="3" t="s">
        <v>1358</v>
      </c>
    </row>
    <row r="6418" spans="1:5">
      <c r="A6418" s="4" t="s">
        <v>1359</v>
      </c>
      <c r="B6418" s="5" t="n">
        <v>592900</v>
      </c>
    </row>
    <row r="6419" spans="1:5">
      <c r="A6419" s="4" t="s">
        <v>1820</v>
      </c>
    </row>
    <row r="6420" spans="1:5">
      <c r="A6420" s="3" t="s">
        <v>1346</v>
      </c>
    </row>
    <row r="6421" spans="1:5">
      <c r="A6421" s="4" t="s">
        <v>1347</v>
      </c>
      <c r="E6421" s="5" t="n">
        <v>0</v>
      </c>
    </row>
    <row r="6422" spans="1:5">
      <c r="A6422" s="4" t="s">
        <v>1348</v>
      </c>
      <c r="E6422" s="5" t="n">
        <v>201600</v>
      </c>
    </row>
    <row r="6423" spans="1:5">
      <c r="A6423" s="4" t="s">
        <v>1349</v>
      </c>
      <c r="E6423" s="5" t="n">
        <v>1263131</v>
      </c>
    </row>
    <row r="6424" spans="1:5">
      <c r="A6424" s="4" t="s">
        <v>1350</v>
      </c>
      <c r="E6424" s="5" t="n">
        <v>274110</v>
      </c>
    </row>
    <row r="6425" spans="1:5">
      <c r="A6425" s="4" t="s">
        <v>1351</v>
      </c>
      <c r="E6425" s="5" t="n">
        <v>201600</v>
      </c>
    </row>
    <row r="6426" spans="1:5">
      <c r="A6426" s="4" t="s">
        <v>1352</v>
      </c>
      <c r="E6426" s="5" t="n">
        <v>1537241</v>
      </c>
    </row>
    <row r="6427" spans="1:5">
      <c r="A6427" s="4" t="s">
        <v>1353</v>
      </c>
      <c r="B6427" s="5" t="n">
        <v>1738841</v>
      </c>
      <c r="E6427" s="5" t="n">
        <v>1738841</v>
      </c>
    </row>
    <row r="6428" spans="1:5">
      <c r="A6428" s="4" t="s">
        <v>583</v>
      </c>
      <c r="B6428" s="5" t="n">
        <v>236984</v>
      </c>
      <c r="E6428" s="5" t="n">
        <v>236984</v>
      </c>
    </row>
    <row r="6429" spans="1:5">
      <c r="A6429" s="3" t="s">
        <v>1354</v>
      </c>
    </row>
    <row r="6430" spans="1:5">
      <c r="A6430" s="4" t="s">
        <v>1355</v>
      </c>
      <c r="B6430" s="5" t="n">
        <v>1738841</v>
      </c>
    </row>
    <row r="6431" spans="1:5">
      <c r="A6431" s="3" t="s">
        <v>1358</v>
      </c>
    </row>
    <row r="6432" spans="1:5">
      <c r="A6432" s="4" t="s">
        <v>1359</v>
      </c>
      <c r="B6432" s="5" t="n">
        <v>236984</v>
      </c>
    </row>
    <row r="6433" spans="1:5">
      <c r="A6433" s="4" t="s">
        <v>1821</v>
      </c>
    </row>
    <row r="6434" spans="1:5">
      <c r="A6434" s="3" t="s">
        <v>1346</v>
      </c>
    </row>
    <row r="6435" spans="1:5">
      <c r="A6435" s="4" t="s">
        <v>1347</v>
      </c>
      <c r="E6435" s="5" t="n">
        <v>0</v>
      </c>
    </row>
    <row r="6436" spans="1:5">
      <c r="A6436" s="4" t="s">
        <v>1348</v>
      </c>
      <c r="E6436" s="5" t="n">
        <v>936336</v>
      </c>
    </row>
    <row r="6437" spans="1:5">
      <c r="A6437" s="4" t="s">
        <v>1349</v>
      </c>
      <c r="E6437" s="5" t="n">
        <v>7155520</v>
      </c>
    </row>
    <row r="6438" spans="1:5">
      <c r="A6438" s="4" t="s">
        <v>1350</v>
      </c>
      <c r="E6438" s="5" t="n">
        <v>-145469</v>
      </c>
    </row>
    <row r="6439" spans="1:5">
      <c r="A6439" s="4" t="s">
        <v>1351</v>
      </c>
      <c r="E6439" s="5" t="n">
        <v>936336</v>
      </c>
    </row>
    <row r="6440" spans="1:5">
      <c r="A6440" s="4" t="s">
        <v>1352</v>
      </c>
      <c r="E6440" s="5" t="n">
        <v>7010051</v>
      </c>
    </row>
    <row r="6441" spans="1:5">
      <c r="A6441" s="4" t="s">
        <v>1353</v>
      </c>
      <c r="B6441" s="5" t="n">
        <v>7946387</v>
      </c>
      <c r="E6441" s="5" t="n">
        <v>7946387</v>
      </c>
    </row>
    <row r="6442" spans="1:5">
      <c r="A6442" s="4" t="s">
        <v>583</v>
      </c>
      <c r="B6442" s="5" t="n">
        <v>1061076</v>
      </c>
      <c r="E6442" s="5" t="n">
        <v>1061076</v>
      </c>
    </row>
    <row r="6443" spans="1:5">
      <c r="A6443" s="3" t="s">
        <v>1354</v>
      </c>
    </row>
    <row r="6444" spans="1:5">
      <c r="A6444" s="4" t="s">
        <v>1355</v>
      </c>
      <c r="B6444" s="5" t="n">
        <v>7946387</v>
      </c>
    </row>
    <row r="6445" spans="1:5">
      <c r="A6445" s="3" t="s">
        <v>1358</v>
      </c>
    </row>
    <row r="6446" spans="1:5">
      <c r="A6446" s="4" t="s">
        <v>1359</v>
      </c>
      <c r="B6446" s="5" t="n">
        <v>1061076</v>
      </c>
    </row>
    <row r="6447" spans="1:5">
      <c r="A6447" s="4" t="s">
        <v>1822</v>
      </c>
    </row>
    <row r="6448" spans="1:5">
      <c r="A6448" s="3" t="s">
        <v>1346</v>
      </c>
    </row>
    <row r="6449" spans="1:5">
      <c r="A6449" s="4" t="s">
        <v>1347</v>
      </c>
      <c r="E6449" s="5" t="n">
        <v>0</v>
      </c>
    </row>
    <row r="6450" spans="1:5">
      <c r="A6450" s="4" t="s">
        <v>1348</v>
      </c>
      <c r="E6450" s="5" t="n">
        <v>650384</v>
      </c>
    </row>
    <row r="6451" spans="1:5">
      <c r="A6451" s="4" t="s">
        <v>1349</v>
      </c>
      <c r="E6451" s="5" t="n">
        <v>4764301</v>
      </c>
    </row>
    <row r="6452" spans="1:5">
      <c r="A6452" s="4" t="s">
        <v>1350</v>
      </c>
      <c r="E6452" s="5" t="n">
        <v>251943</v>
      </c>
    </row>
    <row r="6453" spans="1:5">
      <c r="A6453" s="4" t="s">
        <v>1351</v>
      </c>
      <c r="E6453" s="5" t="n">
        <v>650384</v>
      </c>
    </row>
    <row r="6454" spans="1:5">
      <c r="A6454" s="4" t="s">
        <v>1352</v>
      </c>
      <c r="E6454" s="5" t="n">
        <v>5016244</v>
      </c>
    </row>
    <row r="6455" spans="1:5">
      <c r="A6455" s="4" t="s">
        <v>1353</v>
      </c>
      <c r="B6455" s="5" t="n">
        <v>5666628</v>
      </c>
      <c r="E6455" s="5" t="n">
        <v>5666628</v>
      </c>
    </row>
    <row r="6456" spans="1:5">
      <c r="A6456" s="4" t="s">
        <v>583</v>
      </c>
      <c r="B6456" s="5" t="n">
        <v>827248</v>
      </c>
      <c r="E6456" s="5" t="n">
        <v>827248</v>
      </c>
    </row>
    <row r="6457" spans="1:5">
      <c r="A6457" s="3" t="s">
        <v>1354</v>
      </c>
    </row>
    <row r="6458" spans="1:5">
      <c r="A6458" s="4" t="s">
        <v>1355</v>
      </c>
      <c r="B6458" s="5" t="n">
        <v>5666628</v>
      </c>
    </row>
    <row r="6459" spans="1:5">
      <c r="A6459" s="3" t="s">
        <v>1358</v>
      </c>
    </row>
    <row r="6460" spans="1:5">
      <c r="A6460" s="4" t="s">
        <v>1359</v>
      </c>
      <c r="B6460" s="5" t="n">
        <v>827248</v>
      </c>
    </row>
    <row r="6461" spans="1:5">
      <c r="A6461" s="4" t="s">
        <v>1823</v>
      </c>
    </row>
    <row r="6462" spans="1:5">
      <c r="A6462" s="3" t="s">
        <v>1346</v>
      </c>
    </row>
    <row r="6463" spans="1:5">
      <c r="A6463" s="4" t="s">
        <v>1347</v>
      </c>
      <c r="E6463" s="5" t="n">
        <v>0</v>
      </c>
    </row>
    <row r="6464" spans="1:5">
      <c r="A6464" s="4" t="s">
        <v>1348</v>
      </c>
      <c r="E6464" s="5" t="n">
        <v>952860</v>
      </c>
    </row>
    <row r="6465" spans="1:5">
      <c r="A6465" s="4" t="s">
        <v>1349</v>
      </c>
      <c r="E6465" s="5" t="n">
        <v>0</v>
      </c>
    </row>
    <row r="6466" spans="1:5">
      <c r="A6466" s="4" t="s">
        <v>1350</v>
      </c>
      <c r="E6466" s="5" t="n">
        <v>3638210</v>
      </c>
    </row>
    <row r="6467" spans="1:5">
      <c r="A6467" s="4" t="s">
        <v>1351</v>
      </c>
      <c r="E6467" s="5" t="n">
        <v>952860</v>
      </c>
    </row>
    <row r="6468" spans="1:5">
      <c r="A6468" s="4" t="s">
        <v>1352</v>
      </c>
      <c r="E6468" s="5" t="n">
        <v>3638210</v>
      </c>
    </row>
    <row r="6469" spans="1:5">
      <c r="A6469" s="4" t="s">
        <v>1353</v>
      </c>
      <c r="B6469" s="5" t="n">
        <v>4591070</v>
      </c>
      <c r="E6469" s="5" t="n">
        <v>4591070</v>
      </c>
    </row>
    <row r="6470" spans="1:5">
      <c r="A6470" s="4" t="s">
        <v>583</v>
      </c>
      <c r="B6470" s="5" t="n">
        <v>1844262</v>
      </c>
      <c r="E6470" s="5" t="n">
        <v>1844262</v>
      </c>
    </row>
    <row r="6471" spans="1:5">
      <c r="A6471" s="3" t="s">
        <v>1354</v>
      </c>
    </row>
    <row r="6472" spans="1:5">
      <c r="A6472" s="4" t="s">
        <v>1355</v>
      </c>
      <c r="B6472" s="5" t="n">
        <v>4591070</v>
      </c>
    </row>
    <row r="6473" spans="1:5">
      <c r="A6473" s="3" t="s">
        <v>1358</v>
      </c>
    </row>
    <row r="6474" spans="1:5">
      <c r="A6474" s="4" t="s">
        <v>1359</v>
      </c>
      <c r="B6474" s="5" t="n">
        <v>1844262</v>
      </c>
    </row>
    <row r="6475" spans="1:5">
      <c r="A6475" s="4" t="s">
        <v>1824</v>
      </c>
    </row>
    <row r="6476" spans="1:5">
      <c r="A6476" s="3" t="s">
        <v>1346</v>
      </c>
    </row>
    <row r="6477" spans="1:5">
      <c r="A6477" s="4" t="s">
        <v>1347</v>
      </c>
      <c r="E6477" s="5" t="n">
        <v>0</v>
      </c>
    </row>
    <row r="6478" spans="1:5">
      <c r="A6478" s="4" t="s">
        <v>1348</v>
      </c>
      <c r="E6478" s="5" t="n">
        <v>162000</v>
      </c>
    </row>
    <row r="6479" spans="1:5">
      <c r="A6479" s="4" t="s">
        <v>1349</v>
      </c>
      <c r="E6479" s="5" t="n">
        <v>1613000</v>
      </c>
    </row>
    <row r="6480" spans="1:5">
      <c r="A6480" s="4" t="s">
        <v>1350</v>
      </c>
      <c r="E6480" s="5" t="n">
        <v>1113554</v>
      </c>
    </row>
    <row r="6481" spans="1:5">
      <c r="A6481" s="4" t="s">
        <v>1351</v>
      </c>
      <c r="E6481" s="5" t="n">
        <v>262416</v>
      </c>
    </row>
    <row r="6482" spans="1:5">
      <c r="A6482" s="4" t="s">
        <v>1352</v>
      </c>
      <c r="E6482" s="5" t="n">
        <v>2626138</v>
      </c>
    </row>
    <row r="6483" spans="1:5">
      <c r="A6483" s="4" t="s">
        <v>1353</v>
      </c>
      <c r="B6483" s="5" t="n">
        <v>2888554</v>
      </c>
      <c r="E6483" s="5" t="n">
        <v>2888554</v>
      </c>
    </row>
    <row r="6484" spans="1:5">
      <c r="A6484" s="4" t="s">
        <v>583</v>
      </c>
      <c r="B6484" s="5" t="n">
        <v>1526249</v>
      </c>
      <c r="E6484" s="5" t="n">
        <v>1526249</v>
      </c>
    </row>
    <row r="6485" spans="1:5">
      <c r="A6485" s="3" t="s">
        <v>1354</v>
      </c>
    </row>
    <row r="6486" spans="1:5">
      <c r="A6486" s="4" t="s">
        <v>1355</v>
      </c>
      <c r="B6486" s="5" t="n">
        <v>2888554</v>
      </c>
    </row>
    <row r="6487" spans="1:5">
      <c r="A6487" s="3" t="s">
        <v>1358</v>
      </c>
    </row>
    <row r="6488" spans="1:5">
      <c r="A6488" s="4" t="s">
        <v>1359</v>
      </c>
      <c r="B6488" s="5" t="n">
        <v>1526249</v>
      </c>
    </row>
    <row r="6489" spans="1:5">
      <c r="A6489" s="4" t="s">
        <v>1825</v>
      </c>
    </row>
    <row r="6490" spans="1:5">
      <c r="A6490" s="3" t="s">
        <v>1346</v>
      </c>
    </row>
    <row r="6491" spans="1:5">
      <c r="A6491" s="4" t="s">
        <v>1347</v>
      </c>
      <c r="E6491" s="5" t="n">
        <v>0</v>
      </c>
    </row>
    <row r="6492" spans="1:5">
      <c r="A6492" s="4" t="s">
        <v>1348</v>
      </c>
      <c r="E6492" s="5" t="n">
        <v>181923</v>
      </c>
    </row>
    <row r="6493" spans="1:5">
      <c r="A6493" s="4" t="s">
        <v>1349</v>
      </c>
      <c r="E6493" s="5" t="n">
        <v>1812496</v>
      </c>
    </row>
    <row r="6494" spans="1:5">
      <c r="A6494" s="4" t="s">
        <v>1350</v>
      </c>
      <c r="E6494" s="5" t="n">
        <v>1023370</v>
      </c>
    </row>
    <row r="6495" spans="1:5">
      <c r="A6495" s="4" t="s">
        <v>1351</v>
      </c>
      <c r="E6495" s="5" t="n">
        <v>181923</v>
      </c>
    </row>
    <row r="6496" spans="1:5">
      <c r="A6496" s="4" t="s">
        <v>1352</v>
      </c>
      <c r="E6496" s="5" t="n">
        <v>2835866</v>
      </c>
    </row>
    <row r="6497" spans="1:5">
      <c r="A6497" s="4" t="s">
        <v>1353</v>
      </c>
      <c r="B6497" s="5" t="n">
        <v>3017789</v>
      </c>
      <c r="E6497" s="5" t="n">
        <v>3017789</v>
      </c>
    </row>
    <row r="6498" spans="1:5">
      <c r="A6498" s="4" t="s">
        <v>583</v>
      </c>
      <c r="B6498" s="5" t="n">
        <v>1551921</v>
      </c>
      <c r="E6498" s="5" t="n">
        <v>1551921</v>
      </c>
    </row>
    <row r="6499" spans="1:5">
      <c r="A6499" s="3" t="s">
        <v>1354</v>
      </c>
    </row>
    <row r="6500" spans="1:5">
      <c r="A6500" s="4" t="s">
        <v>1355</v>
      </c>
      <c r="B6500" s="5" t="n">
        <v>3017789</v>
      </c>
    </row>
    <row r="6501" spans="1:5">
      <c r="A6501" s="3" t="s">
        <v>1358</v>
      </c>
    </row>
    <row r="6502" spans="1:5">
      <c r="A6502" s="4" t="s">
        <v>1359</v>
      </c>
      <c r="B6502" s="5" t="n">
        <v>1551921</v>
      </c>
    </row>
    <row r="6503" spans="1:5">
      <c r="A6503" s="4" t="s">
        <v>1826</v>
      </c>
    </row>
    <row r="6504" spans="1:5">
      <c r="A6504" s="3" t="s">
        <v>1346</v>
      </c>
    </row>
    <row r="6505" spans="1:5">
      <c r="A6505" s="4" t="s">
        <v>1347</v>
      </c>
      <c r="E6505" s="5" t="n">
        <v>0</v>
      </c>
    </row>
    <row r="6506" spans="1:5">
      <c r="A6506" s="4" t="s">
        <v>1348</v>
      </c>
      <c r="E6506" s="5" t="n">
        <v>912663</v>
      </c>
    </row>
    <row r="6507" spans="1:5">
      <c r="A6507" s="4" t="s">
        <v>1349</v>
      </c>
      <c r="E6507" s="5" t="n">
        <v>5425143</v>
      </c>
    </row>
    <row r="6508" spans="1:5">
      <c r="A6508" s="4" t="s">
        <v>1350</v>
      </c>
      <c r="E6508" s="5" t="n">
        <v>357492</v>
      </c>
    </row>
    <row r="6509" spans="1:5">
      <c r="A6509" s="4" t="s">
        <v>1351</v>
      </c>
      <c r="E6509" s="5" t="n">
        <v>912663</v>
      </c>
    </row>
    <row r="6510" spans="1:5">
      <c r="A6510" s="4" t="s">
        <v>1352</v>
      </c>
      <c r="E6510" s="5" t="n">
        <v>5782635</v>
      </c>
    </row>
    <row r="6511" spans="1:5">
      <c r="A6511" s="4" t="s">
        <v>1353</v>
      </c>
      <c r="B6511" s="5" t="n">
        <v>6695298</v>
      </c>
      <c r="E6511" s="5" t="n">
        <v>6695298</v>
      </c>
    </row>
    <row r="6512" spans="1:5">
      <c r="A6512" s="4" t="s">
        <v>583</v>
      </c>
      <c r="B6512" s="5" t="n">
        <v>1072414</v>
      </c>
      <c r="E6512" s="5" t="n">
        <v>1072414</v>
      </c>
    </row>
    <row r="6513" spans="1:5">
      <c r="A6513" s="3" t="s">
        <v>1354</v>
      </c>
    </row>
    <row r="6514" spans="1:5">
      <c r="A6514" s="4" t="s">
        <v>1355</v>
      </c>
      <c r="B6514" s="5" t="n">
        <v>6695298</v>
      </c>
    </row>
    <row r="6515" spans="1:5">
      <c r="A6515" s="3" t="s">
        <v>1358</v>
      </c>
    </row>
    <row r="6516" spans="1:5">
      <c r="A6516" s="4" t="s">
        <v>1359</v>
      </c>
      <c r="B6516" s="5" t="n">
        <v>1072414</v>
      </c>
    </row>
    <row r="6517" spans="1:5">
      <c r="A6517" s="4" t="s">
        <v>1827</v>
      </c>
    </row>
    <row r="6518" spans="1:5">
      <c r="A6518" s="3" t="s">
        <v>1346</v>
      </c>
    </row>
    <row r="6519" spans="1:5">
      <c r="A6519" s="4" t="s">
        <v>1347</v>
      </c>
      <c r="E6519" s="5" t="n">
        <v>0</v>
      </c>
    </row>
    <row r="6520" spans="1:5">
      <c r="A6520" s="4" t="s">
        <v>1348</v>
      </c>
      <c r="E6520" s="5" t="n">
        <v>655668</v>
      </c>
    </row>
    <row r="6521" spans="1:5">
      <c r="A6521" s="4" t="s">
        <v>1349</v>
      </c>
      <c r="E6521" s="5" t="n">
        <v>4132076</v>
      </c>
    </row>
    <row r="6522" spans="1:5">
      <c r="A6522" s="4" t="s">
        <v>1350</v>
      </c>
      <c r="E6522" s="5" t="n">
        <v>169879</v>
      </c>
    </row>
    <row r="6523" spans="1:5">
      <c r="A6523" s="4" t="s">
        <v>1351</v>
      </c>
      <c r="E6523" s="5" t="n">
        <v>655668</v>
      </c>
    </row>
    <row r="6524" spans="1:5">
      <c r="A6524" s="4" t="s">
        <v>1352</v>
      </c>
      <c r="E6524" s="5" t="n">
        <v>4301955</v>
      </c>
    </row>
    <row r="6525" spans="1:5">
      <c r="A6525" s="4" t="s">
        <v>1353</v>
      </c>
      <c r="B6525" s="5" t="n">
        <v>4957623</v>
      </c>
      <c r="E6525" s="5" t="n">
        <v>4957623</v>
      </c>
    </row>
    <row r="6526" spans="1:5">
      <c r="A6526" s="4" t="s">
        <v>583</v>
      </c>
      <c r="B6526" s="5" t="n">
        <v>769863</v>
      </c>
      <c r="E6526" s="5" t="n">
        <v>769863</v>
      </c>
    </row>
    <row r="6527" spans="1:5">
      <c r="A6527" s="3" t="s">
        <v>1354</v>
      </c>
    </row>
    <row r="6528" spans="1:5">
      <c r="A6528" s="4" t="s">
        <v>1355</v>
      </c>
      <c r="B6528" s="5" t="n">
        <v>4957623</v>
      </c>
    </row>
    <row r="6529" spans="1:5">
      <c r="A6529" s="3" t="s">
        <v>1358</v>
      </c>
    </row>
    <row r="6530" spans="1:5">
      <c r="A6530" s="4" t="s">
        <v>1359</v>
      </c>
      <c r="B6530" s="5" t="n">
        <v>769863</v>
      </c>
    </row>
    <row r="6531" spans="1:5">
      <c r="A6531" s="4" t="s">
        <v>1828</v>
      </c>
    </row>
    <row r="6532" spans="1:5">
      <c r="A6532" s="3" t="s">
        <v>1346</v>
      </c>
    </row>
    <row r="6533" spans="1:5">
      <c r="A6533" s="4" t="s">
        <v>1347</v>
      </c>
      <c r="E6533" s="5" t="n">
        <v>0</v>
      </c>
    </row>
    <row r="6534" spans="1:5">
      <c r="A6534" s="4" t="s">
        <v>1348</v>
      </c>
      <c r="E6534" s="5" t="n">
        <v>1718496</v>
      </c>
    </row>
    <row r="6535" spans="1:5">
      <c r="A6535" s="4" t="s">
        <v>1349</v>
      </c>
      <c r="E6535" s="5" t="n">
        <v>11697381</v>
      </c>
    </row>
    <row r="6536" spans="1:5">
      <c r="A6536" s="4" t="s">
        <v>1350</v>
      </c>
      <c r="E6536" s="5" t="n">
        <v>912448</v>
      </c>
    </row>
    <row r="6537" spans="1:5">
      <c r="A6537" s="4" t="s">
        <v>1351</v>
      </c>
      <c r="E6537" s="5" t="n">
        <v>1718496</v>
      </c>
    </row>
    <row r="6538" spans="1:5">
      <c r="A6538" s="4" t="s">
        <v>1352</v>
      </c>
      <c r="E6538" s="5" t="n">
        <v>12609829</v>
      </c>
    </row>
    <row r="6539" spans="1:5">
      <c r="A6539" s="4" t="s">
        <v>1353</v>
      </c>
      <c r="B6539" s="5" t="n">
        <v>14328325</v>
      </c>
      <c r="E6539" s="5" t="n">
        <v>14328325</v>
      </c>
    </row>
    <row r="6540" spans="1:5">
      <c r="A6540" s="4" t="s">
        <v>583</v>
      </c>
      <c r="B6540" s="5" t="n">
        <v>2057458</v>
      </c>
      <c r="E6540" s="5" t="n">
        <v>2057458</v>
      </c>
    </row>
    <row r="6541" spans="1:5">
      <c r="A6541" s="3" t="s">
        <v>1354</v>
      </c>
    </row>
    <row r="6542" spans="1:5">
      <c r="A6542" s="4" t="s">
        <v>1355</v>
      </c>
      <c r="B6542" s="5" t="n">
        <v>14328325</v>
      </c>
    </row>
    <row r="6543" spans="1:5">
      <c r="A6543" s="3" t="s">
        <v>1358</v>
      </c>
    </row>
    <row r="6544" spans="1:5">
      <c r="A6544" s="4" t="s">
        <v>1359</v>
      </c>
      <c r="B6544" s="5" t="n">
        <v>2057458</v>
      </c>
    </row>
    <row r="6545" spans="1:5">
      <c r="A6545" s="4" t="s">
        <v>1829</v>
      </c>
    </row>
    <row r="6546" spans="1:5">
      <c r="A6546" s="3" t="s">
        <v>1346</v>
      </c>
    </row>
    <row r="6547" spans="1:5">
      <c r="A6547" s="4" t="s">
        <v>1347</v>
      </c>
      <c r="E6547" s="5" t="n">
        <v>0</v>
      </c>
    </row>
    <row r="6548" spans="1:5">
      <c r="A6548" s="4" t="s">
        <v>1348</v>
      </c>
      <c r="E6548" s="5" t="n">
        <v>1203200</v>
      </c>
    </row>
    <row r="6549" spans="1:5">
      <c r="A6549" s="4" t="s">
        <v>1349</v>
      </c>
      <c r="E6549" s="5" t="n">
        <v>7979540</v>
      </c>
    </row>
    <row r="6550" spans="1:5">
      <c r="A6550" s="4" t="s">
        <v>1350</v>
      </c>
      <c r="E6550" s="5" t="n">
        <v>860302</v>
      </c>
    </row>
    <row r="6551" spans="1:5">
      <c r="A6551" s="4" t="s">
        <v>1351</v>
      </c>
      <c r="E6551" s="5" t="n">
        <v>1203200</v>
      </c>
    </row>
    <row r="6552" spans="1:5">
      <c r="A6552" s="4" t="s">
        <v>1352</v>
      </c>
      <c r="E6552" s="5" t="n">
        <v>8839842</v>
      </c>
    </row>
    <row r="6553" spans="1:5">
      <c r="A6553" s="4" t="s">
        <v>1353</v>
      </c>
      <c r="B6553" s="5" t="n">
        <v>10043042</v>
      </c>
      <c r="E6553" s="5" t="n">
        <v>10043042</v>
      </c>
    </row>
    <row r="6554" spans="1:5">
      <c r="A6554" s="4" t="s">
        <v>583</v>
      </c>
      <c r="B6554" s="5" t="n">
        <v>1390359</v>
      </c>
      <c r="E6554" s="5" t="n">
        <v>1390359</v>
      </c>
    </row>
    <row r="6555" spans="1:5">
      <c r="A6555" s="3" t="s">
        <v>1354</v>
      </c>
    </row>
    <row r="6556" spans="1:5">
      <c r="A6556" s="4" t="s">
        <v>1355</v>
      </c>
      <c r="B6556" s="5" t="n">
        <v>10043042</v>
      </c>
    </row>
    <row r="6557" spans="1:5">
      <c r="A6557" s="3" t="s">
        <v>1358</v>
      </c>
    </row>
    <row r="6558" spans="1:5">
      <c r="A6558" s="4" t="s">
        <v>1359</v>
      </c>
      <c r="B6558" s="5" t="n">
        <v>1390359</v>
      </c>
    </row>
    <row r="6559" spans="1:5">
      <c r="A6559" s="4" t="s">
        <v>1830</v>
      </c>
    </row>
    <row r="6560" spans="1:5">
      <c r="A6560" s="3" t="s">
        <v>1346</v>
      </c>
    </row>
    <row r="6561" spans="1:5">
      <c r="A6561" s="4" t="s">
        <v>1347</v>
      </c>
      <c r="E6561" s="5" t="n">
        <v>0</v>
      </c>
    </row>
    <row r="6562" spans="1:5">
      <c r="A6562" s="4" t="s">
        <v>1348</v>
      </c>
      <c r="E6562" s="5" t="n">
        <v>754832</v>
      </c>
    </row>
    <row r="6563" spans="1:5">
      <c r="A6563" s="4" t="s">
        <v>1349</v>
      </c>
      <c r="E6563" s="5" t="n">
        <v>4966864</v>
      </c>
    </row>
    <row r="6564" spans="1:5">
      <c r="A6564" s="4" t="s">
        <v>1350</v>
      </c>
      <c r="E6564" s="5" t="n">
        <v>-22188</v>
      </c>
    </row>
    <row r="6565" spans="1:5">
      <c r="A6565" s="4" t="s">
        <v>1351</v>
      </c>
      <c r="E6565" s="5" t="n">
        <v>754832</v>
      </c>
    </row>
    <row r="6566" spans="1:5">
      <c r="A6566" s="4" t="s">
        <v>1352</v>
      </c>
      <c r="E6566" s="5" t="n">
        <v>4944676</v>
      </c>
    </row>
    <row r="6567" spans="1:5">
      <c r="A6567" s="4" t="s">
        <v>1353</v>
      </c>
      <c r="B6567" s="5" t="n">
        <v>5699508</v>
      </c>
      <c r="E6567" s="5" t="n">
        <v>5699508</v>
      </c>
    </row>
    <row r="6568" spans="1:5">
      <c r="A6568" s="4" t="s">
        <v>583</v>
      </c>
      <c r="B6568" s="5" t="n">
        <v>760840</v>
      </c>
      <c r="E6568" s="5" t="n">
        <v>760840</v>
      </c>
    </row>
    <row r="6569" spans="1:5">
      <c r="A6569" s="3" t="s">
        <v>1354</v>
      </c>
    </row>
    <row r="6570" spans="1:5">
      <c r="A6570" s="4" t="s">
        <v>1355</v>
      </c>
      <c r="B6570" s="5" t="n">
        <v>5699508</v>
      </c>
    </row>
    <row r="6571" spans="1:5">
      <c r="A6571" s="3" t="s">
        <v>1358</v>
      </c>
    </row>
    <row r="6572" spans="1:5">
      <c r="A6572" s="4" t="s">
        <v>1359</v>
      </c>
      <c r="B6572" s="5" t="n">
        <v>760840</v>
      </c>
    </row>
    <row r="6573" spans="1:5">
      <c r="A6573" s="4" t="s">
        <v>1831</v>
      </c>
    </row>
    <row r="6574" spans="1:5">
      <c r="A6574" s="3" t="s">
        <v>1346</v>
      </c>
    </row>
    <row r="6575" spans="1:5">
      <c r="A6575" s="4" t="s">
        <v>1347</v>
      </c>
      <c r="E6575" s="5" t="n">
        <v>0</v>
      </c>
    </row>
    <row r="6576" spans="1:5">
      <c r="A6576" s="4" t="s">
        <v>1348</v>
      </c>
      <c r="E6576" s="5" t="n">
        <v>612536</v>
      </c>
    </row>
    <row r="6577" spans="1:5">
      <c r="A6577" s="4" t="s">
        <v>1349</v>
      </c>
      <c r="E6577" s="5" t="n">
        <v>4168473</v>
      </c>
    </row>
    <row r="6578" spans="1:5">
      <c r="A6578" s="4" t="s">
        <v>1350</v>
      </c>
      <c r="E6578" s="5" t="n">
        <v>693900</v>
      </c>
    </row>
    <row r="6579" spans="1:5">
      <c r="A6579" s="4" t="s">
        <v>1351</v>
      </c>
      <c r="E6579" s="5" t="n">
        <v>612536</v>
      </c>
    </row>
    <row r="6580" spans="1:5">
      <c r="A6580" s="4" t="s">
        <v>1352</v>
      </c>
      <c r="E6580" s="5" t="n">
        <v>4862373</v>
      </c>
    </row>
    <row r="6581" spans="1:5">
      <c r="A6581" s="4" t="s">
        <v>1353</v>
      </c>
      <c r="B6581" s="5" t="n">
        <v>5474909</v>
      </c>
      <c r="E6581" s="5" t="n">
        <v>5474909</v>
      </c>
    </row>
    <row r="6582" spans="1:5">
      <c r="A6582" s="4" t="s">
        <v>583</v>
      </c>
      <c r="B6582" s="5" t="n">
        <v>704408</v>
      </c>
      <c r="E6582" s="5" t="n">
        <v>704408</v>
      </c>
    </row>
    <row r="6583" spans="1:5">
      <c r="A6583" s="3" t="s">
        <v>1354</v>
      </c>
    </row>
    <row r="6584" spans="1:5">
      <c r="A6584" s="4" t="s">
        <v>1355</v>
      </c>
      <c r="B6584" s="5" t="n">
        <v>5474909</v>
      </c>
    </row>
    <row r="6585" spans="1:5">
      <c r="A6585" s="3" t="s">
        <v>1358</v>
      </c>
    </row>
    <row r="6586" spans="1:5">
      <c r="A6586" s="4" t="s">
        <v>1359</v>
      </c>
      <c r="B6586" s="5" t="n">
        <v>704408</v>
      </c>
    </row>
    <row r="6587" spans="1:5">
      <c r="A6587" s="4" t="s">
        <v>1832</v>
      </c>
    </row>
    <row r="6588" spans="1:5">
      <c r="A6588" s="3" t="s">
        <v>1346</v>
      </c>
    </row>
    <row r="6589" spans="1:5">
      <c r="A6589" s="4" t="s">
        <v>1347</v>
      </c>
      <c r="E6589" s="5" t="n">
        <v>0</v>
      </c>
    </row>
    <row r="6590" spans="1:5">
      <c r="A6590" s="4" t="s">
        <v>1348</v>
      </c>
      <c r="E6590" s="5" t="n">
        <v>374548</v>
      </c>
    </row>
    <row r="6591" spans="1:5">
      <c r="A6591" s="4" t="s">
        <v>1349</v>
      </c>
      <c r="E6591" s="5" t="n">
        <v>1354800</v>
      </c>
    </row>
    <row r="6592" spans="1:5">
      <c r="A6592" s="4" t="s">
        <v>1350</v>
      </c>
      <c r="E6592" s="5" t="n">
        <v>969548</v>
      </c>
    </row>
    <row r="6593" spans="1:5">
      <c r="A6593" s="4" t="s">
        <v>1351</v>
      </c>
      <c r="E6593" s="5" t="n">
        <v>374548</v>
      </c>
    </row>
    <row r="6594" spans="1:5">
      <c r="A6594" s="4" t="s">
        <v>1352</v>
      </c>
      <c r="E6594" s="5" t="n">
        <v>2324348</v>
      </c>
    </row>
    <row r="6595" spans="1:5">
      <c r="A6595" s="4" t="s">
        <v>1353</v>
      </c>
      <c r="B6595" s="5" t="n">
        <v>2698896</v>
      </c>
      <c r="E6595" s="5" t="n">
        <v>2698896</v>
      </c>
    </row>
    <row r="6596" spans="1:5">
      <c r="A6596" s="4" t="s">
        <v>583</v>
      </c>
      <c r="B6596" s="5" t="n">
        <v>330766</v>
      </c>
      <c r="E6596" s="5" t="n">
        <v>330766</v>
      </c>
    </row>
    <row r="6597" spans="1:5">
      <c r="A6597" s="3" t="s">
        <v>1354</v>
      </c>
    </row>
    <row r="6598" spans="1:5">
      <c r="A6598" s="4" t="s">
        <v>1355</v>
      </c>
      <c r="B6598" s="5" t="n">
        <v>2698896</v>
      </c>
    </row>
    <row r="6599" spans="1:5">
      <c r="A6599" s="3" t="s">
        <v>1358</v>
      </c>
    </row>
    <row r="6600" spans="1:5">
      <c r="A6600" s="4" t="s">
        <v>1359</v>
      </c>
      <c r="B6600" s="5" t="n">
        <v>330766</v>
      </c>
    </row>
    <row r="6601" spans="1:5">
      <c r="A6601" s="4" t="s">
        <v>1833</v>
      </c>
    </row>
    <row r="6602" spans="1:5">
      <c r="A6602" s="3" t="s">
        <v>1346</v>
      </c>
    </row>
    <row r="6603" spans="1:5">
      <c r="A6603" s="4" t="s">
        <v>1347</v>
      </c>
      <c r="E6603" s="5" t="n">
        <v>0</v>
      </c>
    </row>
    <row r="6604" spans="1:5">
      <c r="A6604" s="4" t="s">
        <v>1348</v>
      </c>
      <c r="E6604" s="5" t="n">
        <v>1134286</v>
      </c>
    </row>
    <row r="6605" spans="1:5">
      <c r="A6605" s="4" t="s">
        <v>1349</v>
      </c>
      <c r="E6605" s="5" t="n">
        <v>9241807</v>
      </c>
    </row>
    <row r="6606" spans="1:5">
      <c r="A6606" s="4" t="s">
        <v>1350</v>
      </c>
      <c r="E6606" s="5" t="n">
        <v>380833</v>
      </c>
    </row>
    <row r="6607" spans="1:5">
      <c r="A6607" s="4" t="s">
        <v>1351</v>
      </c>
      <c r="E6607" s="5" t="n">
        <v>1134286</v>
      </c>
    </row>
    <row r="6608" spans="1:5">
      <c r="A6608" s="4" t="s">
        <v>1352</v>
      </c>
      <c r="E6608" s="5" t="n">
        <v>9622639</v>
      </c>
    </row>
    <row r="6609" spans="1:5">
      <c r="A6609" s="4" t="s">
        <v>1353</v>
      </c>
      <c r="B6609" s="5" t="n">
        <v>10756925</v>
      </c>
      <c r="E6609" s="5" t="n">
        <v>10756925</v>
      </c>
    </row>
    <row r="6610" spans="1:5">
      <c r="A6610" s="4" t="s">
        <v>583</v>
      </c>
      <c r="B6610" s="5" t="n">
        <v>1674500</v>
      </c>
      <c r="E6610" s="5" t="n">
        <v>1674500</v>
      </c>
    </row>
    <row r="6611" spans="1:5">
      <c r="A6611" s="3" t="s">
        <v>1354</v>
      </c>
    </row>
    <row r="6612" spans="1:5">
      <c r="A6612" s="4" t="s">
        <v>1355</v>
      </c>
      <c r="B6612" s="5" t="n">
        <v>10756925</v>
      </c>
    </row>
    <row r="6613" spans="1:5">
      <c r="A6613" s="3" t="s">
        <v>1358</v>
      </c>
    </row>
    <row r="6614" spans="1:5">
      <c r="A6614" s="4" t="s">
        <v>1359</v>
      </c>
      <c r="B6614" s="5" t="n">
        <v>1674500</v>
      </c>
    </row>
    <row r="6615" spans="1:5">
      <c r="A6615" s="4" t="s">
        <v>1834</v>
      </c>
    </row>
    <row r="6616" spans="1:5">
      <c r="A6616" s="3" t="s">
        <v>1346</v>
      </c>
    </row>
    <row r="6617" spans="1:5">
      <c r="A6617" s="4" t="s">
        <v>1347</v>
      </c>
      <c r="E6617" s="5" t="n">
        <v>0</v>
      </c>
    </row>
    <row r="6618" spans="1:5">
      <c r="A6618" s="4" t="s">
        <v>1348</v>
      </c>
      <c r="E6618" s="5" t="n">
        <v>877611</v>
      </c>
    </row>
    <row r="6619" spans="1:5">
      <c r="A6619" s="4" t="s">
        <v>1349</v>
      </c>
      <c r="E6619" s="5" t="n">
        <v>4485427</v>
      </c>
    </row>
    <row r="6620" spans="1:5">
      <c r="A6620" s="4" t="s">
        <v>1350</v>
      </c>
      <c r="E6620" s="5" t="n">
        <v>580036</v>
      </c>
    </row>
    <row r="6621" spans="1:5">
      <c r="A6621" s="4" t="s">
        <v>1351</v>
      </c>
      <c r="E6621" s="5" t="n">
        <v>877611</v>
      </c>
    </row>
    <row r="6622" spans="1:5">
      <c r="A6622" s="4" t="s">
        <v>1352</v>
      </c>
      <c r="E6622" s="5" t="n">
        <v>5065463</v>
      </c>
    </row>
    <row r="6623" spans="1:5">
      <c r="A6623" s="4" t="s">
        <v>1353</v>
      </c>
      <c r="B6623" s="5" t="n">
        <v>5943074</v>
      </c>
      <c r="E6623" s="5" t="n">
        <v>5943074</v>
      </c>
    </row>
    <row r="6624" spans="1:5">
      <c r="A6624" s="4" t="s">
        <v>583</v>
      </c>
      <c r="B6624" s="5" t="n">
        <v>924966</v>
      </c>
      <c r="E6624" s="5" t="n">
        <v>924966</v>
      </c>
    </row>
    <row r="6625" spans="1:5">
      <c r="A6625" s="3" t="s">
        <v>1354</v>
      </c>
    </row>
    <row r="6626" spans="1:5">
      <c r="A6626" s="4" t="s">
        <v>1355</v>
      </c>
      <c r="B6626" s="5" t="n">
        <v>5943074</v>
      </c>
    </row>
    <row r="6627" spans="1:5">
      <c r="A6627" s="3" t="s">
        <v>1358</v>
      </c>
    </row>
    <row r="6628" spans="1:5">
      <c r="A6628" s="4" t="s">
        <v>1359</v>
      </c>
      <c r="B6628" s="5" t="n">
        <v>924966</v>
      </c>
    </row>
    <row r="6629" spans="1:5">
      <c r="A6629" s="4" t="s">
        <v>1835</v>
      </c>
    </row>
    <row r="6630" spans="1:5">
      <c r="A6630" s="3" t="s">
        <v>1346</v>
      </c>
    </row>
    <row r="6631" spans="1:5">
      <c r="A6631" s="4" t="s">
        <v>1347</v>
      </c>
      <c r="E6631" s="5" t="n">
        <v>0</v>
      </c>
    </row>
    <row r="6632" spans="1:5">
      <c r="A6632" s="4" t="s">
        <v>1348</v>
      </c>
      <c r="E6632" s="5" t="n">
        <v>3225000</v>
      </c>
    </row>
    <row r="6633" spans="1:5">
      <c r="A6633" s="4" t="s">
        <v>1349</v>
      </c>
      <c r="E6633" s="5" t="n">
        <v>0</v>
      </c>
    </row>
    <row r="6634" spans="1:5">
      <c r="A6634" s="4" t="s">
        <v>1350</v>
      </c>
      <c r="E6634" s="5" t="n">
        <v>13156274</v>
      </c>
    </row>
    <row r="6635" spans="1:5">
      <c r="A6635" s="4" t="s">
        <v>1351</v>
      </c>
      <c r="E6635" s="5" t="n">
        <v>3225000</v>
      </c>
    </row>
    <row r="6636" spans="1:5">
      <c r="A6636" s="4" t="s">
        <v>1352</v>
      </c>
      <c r="E6636" s="5" t="n">
        <v>13156274</v>
      </c>
    </row>
    <row r="6637" spans="1:5">
      <c r="A6637" s="4" t="s">
        <v>1353</v>
      </c>
      <c r="B6637" s="5" t="n">
        <v>16381274</v>
      </c>
      <c r="E6637" s="5" t="n">
        <v>16381274</v>
      </c>
    </row>
    <row r="6638" spans="1:5">
      <c r="A6638" s="4" t="s">
        <v>583</v>
      </c>
      <c r="B6638" s="5" t="n">
        <v>1043224</v>
      </c>
      <c r="E6638" s="5" t="n">
        <v>1043224</v>
      </c>
    </row>
    <row r="6639" spans="1:5">
      <c r="A6639" s="3" t="s">
        <v>1354</v>
      </c>
    </row>
    <row r="6640" spans="1:5">
      <c r="A6640" s="4" t="s">
        <v>1355</v>
      </c>
      <c r="B6640" s="5" t="n">
        <v>16381274</v>
      </c>
    </row>
    <row r="6641" spans="1:5">
      <c r="A6641" s="3" t="s">
        <v>1358</v>
      </c>
    </row>
    <row r="6642" spans="1:5">
      <c r="A6642" s="4" t="s">
        <v>1359</v>
      </c>
      <c r="B6642" s="5" t="n">
        <v>1043224</v>
      </c>
    </row>
    <row r="6643" spans="1:5">
      <c r="A6643" s="4" t="s">
        <v>1836</v>
      </c>
    </row>
    <row r="6644" spans="1:5">
      <c r="A6644" s="3" t="s">
        <v>1346</v>
      </c>
    </row>
    <row r="6645" spans="1:5">
      <c r="A6645" s="4" t="s">
        <v>1347</v>
      </c>
      <c r="E6645" s="5" t="n">
        <v>0</v>
      </c>
    </row>
    <row r="6646" spans="1:5">
      <c r="A6646" s="4" t="s">
        <v>1348</v>
      </c>
      <c r="E6646" s="5" t="n">
        <v>1112245</v>
      </c>
    </row>
    <row r="6647" spans="1:5">
      <c r="A6647" s="4" t="s">
        <v>1349</v>
      </c>
      <c r="E6647" s="5" t="n">
        <v>2260348</v>
      </c>
    </row>
    <row r="6648" spans="1:5">
      <c r="A6648" s="4" t="s">
        <v>1350</v>
      </c>
      <c r="E6648" s="5" t="n">
        <v>392442</v>
      </c>
    </row>
    <row r="6649" spans="1:5">
      <c r="A6649" s="4" t="s">
        <v>1351</v>
      </c>
      <c r="E6649" s="5" t="n">
        <v>1112245</v>
      </c>
    </row>
    <row r="6650" spans="1:5">
      <c r="A6650" s="4" t="s">
        <v>1352</v>
      </c>
      <c r="E6650" s="5" t="n">
        <v>2652790</v>
      </c>
    </row>
    <row r="6651" spans="1:5">
      <c r="A6651" s="4" t="s">
        <v>1353</v>
      </c>
      <c r="B6651" s="5" t="n">
        <v>3765035</v>
      </c>
      <c r="E6651" s="5" t="n">
        <v>3765035</v>
      </c>
    </row>
    <row r="6652" spans="1:5">
      <c r="A6652" s="4" t="s">
        <v>583</v>
      </c>
      <c r="B6652" s="5" t="n">
        <v>523937</v>
      </c>
      <c r="E6652" s="5" t="n">
        <v>523937</v>
      </c>
    </row>
    <row r="6653" spans="1:5">
      <c r="A6653" s="3" t="s">
        <v>1354</v>
      </c>
    </row>
    <row r="6654" spans="1:5">
      <c r="A6654" s="4" t="s">
        <v>1355</v>
      </c>
      <c r="B6654" s="5" t="n">
        <v>3765035</v>
      </c>
    </row>
    <row r="6655" spans="1:5">
      <c r="A6655" s="3" t="s">
        <v>1358</v>
      </c>
    </row>
    <row r="6656" spans="1:5">
      <c r="A6656" s="4" t="s">
        <v>1359</v>
      </c>
      <c r="B6656" s="5" t="n">
        <v>523937</v>
      </c>
    </row>
    <row r="6657" spans="1:5">
      <c r="A6657" s="4" t="s">
        <v>1837</v>
      </c>
    </row>
    <row r="6658" spans="1:5">
      <c r="A6658" s="3" t="s">
        <v>1346</v>
      </c>
    </row>
    <row r="6659" spans="1:5">
      <c r="A6659" s="4" t="s">
        <v>1347</v>
      </c>
      <c r="E6659" s="5" t="n">
        <v>0</v>
      </c>
    </row>
    <row r="6660" spans="1:5">
      <c r="A6660" s="4" t="s">
        <v>1348</v>
      </c>
      <c r="E6660" s="5" t="n">
        <v>1192820</v>
      </c>
    </row>
    <row r="6661" spans="1:5">
      <c r="A6661" s="4" t="s">
        <v>1349</v>
      </c>
      <c r="E6661" s="5" t="n">
        <v>1580155</v>
      </c>
    </row>
    <row r="6662" spans="1:5">
      <c r="A6662" s="4" t="s">
        <v>1350</v>
      </c>
      <c r="E6662" s="5" t="n">
        <v>480998</v>
      </c>
    </row>
    <row r="6663" spans="1:5">
      <c r="A6663" s="4" t="s">
        <v>1351</v>
      </c>
      <c r="E6663" s="5" t="n">
        <v>1192820</v>
      </c>
    </row>
    <row r="6664" spans="1:5">
      <c r="A6664" s="4" t="s">
        <v>1352</v>
      </c>
      <c r="E6664" s="5" t="n">
        <v>2061154</v>
      </c>
    </row>
    <row r="6665" spans="1:5">
      <c r="A6665" s="4" t="s">
        <v>1353</v>
      </c>
      <c r="B6665" s="5" t="n">
        <v>3253974</v>
      </c>
      <c r="E6665" s="5" t="n">
        <v>3253974</v>
      </c>
    </row>
    <row r="6666" spans="1:5">
      <c r="A6666" s="4" t="s">
        <v>583</v>
      </c>
      <c r="B6666" s="5" t="n">
        <v>557812</v>
      </c>
      <c r="E6666" s="5" t="n">
        <v>557812</v>
      </c>
    </row>
    <row r="6667" spans="1:5">
      <c r="A6667" s="3" t="s">
        <v>1354</v>
      </c>
    </row>
    <row r="6668" spans="1:5">
      <c r="A6668" s="4" t="s">
        <v>1355</v>
      </c>
      <c r="B6668" s="5" t="n">
        <v>3253974</v>
      </c>
    </row>
    <row r="6669" spans="1:5">
      <c r="A6669" s="3" t="s">
        <v>1358</v>
      </c>
    </row>
    <row r="6670" spans="1:5">
      <c r="A6670" s="4" t="s">
        <v>1359</v>
      </c>
      <c r="B6670" s="5" t="n">
        <v>557812</v>
      </c>
    </row>
    <row r="6671" spans="1:5">
      <c r="A6671" s="4" t="s">
        <v>1838</v>
      </c>
    </row>
    <row r="6672" spans="1:5">
      <c r="A6672" s="3" t="s">
        <v>1346</v>
      </c>
    </row>
    <row r="6673" spans="1:5">
      <c r="A6673" s="4" t="s">
        <v>1347</v>
      </c>
      <c r="E6673" s="5" t="n">
        <v>0</v>
      </c>
    </row>
    <row r="6674" spans="1:5">
      <c r="A6674" s="4" t="s">
        <v>1348</v>
      </c>
      <c r="E6674" s="5" t="n">
        <v>2295090</v>
      </c>
    </row>
    <row r="6675" spans="1:5">
      <c r="A6675" s="4" t="s">
        <v>1349</v>
      </c>
      <c r="E6675" s="5" t="n">
        <v>9079811</v>
      </c>
    </row>
    <row r="6676" spans="1:5">
      <c r="A6676" s="4" t="s">
        <v>1350</v>
      </c>
      <c r="E6676" s="5" t="n">
        <v>4105744</v>
      </c>
    </row>
    <row r="6677" spans="1:5">
      <c r="A6677" s="4" t="s">
        <v>1351</v>
      </c>
      <c r="E6677" s="5" t="n">
        <v>2295090</v>
      </c>
    </row>
    <row r="6678" spans="1:5">
      <c r="A6678" s="4" t="s">
        <v>1352</v>
      </c>
      <c r="E6678" s="5" t="n">
        <v>13185555</v>
      </c>
    </row>
    <row r="6679" spans="1:5">
      <c r="A6679" s="4" t="s">
        <v>1353</v>
      </c>
      <c r="B6679" s="5" t="n">
        <v>15480645</v>
      </c>
      <c r="E6679" s="5" t="n">
        <v>15480645</v>
      </c>
    </row>
    <row r="6680" spans="1:5">
      <c r="A6680" s="4" t="s">
        <v>583</v>
      </c>
      <c r="B6680" s="5" t="n">
        <v>4599392</v>
      </c>
      <c r="E6680" s="5" t="n">
        <v>4599392</v>
      </c>
    </row>
    <row r="6681" spans="1:5">
      <c r="A6681" s="3" t="s">
        <v>1354</v>
      </c>
    </row>
    <row r="6682" spans="1:5">
      <c r="A6682" s="4" t="s">
        <v>1355</v>
      </c>
      <c r="B6682" s="5" t="n">
        <v>15480645</v>
      </c>
    </row>
    <row r="6683" spans="1:5">
      <c r="A6683" s="3" t="s">
        <v>1358</v>
      </c>
    </row>
    <row r="6684" spans="1:5">
      <c r="A6684" s="4" t="s">
        <v>1359</v>
      </c>
      <c r="B6684" s="5" t="n">
        <v>4599392</v>
      </c>
    </row>
    <row r="6685" spans="1:5">
      <c r="A6685" s="4" t="s">
        <v>1839</v>
      </c>
    </row>
    <row r="6686" spans="1:5">
      <c r="A6686" s="3" t="s">
        <v>1346</v>
      </c>
    </row>
    <row r="6687" spans="1:5">
      <c r="A6687" s="4" t="s">
        <v>1347</v>
      </c>
      <c r="E6687" s="5" t="n">
        <v>0</v>
      </c>
    </row>
    <row r="6688" spans="1:5">
      <c r="A6688" s="4" t="s">
        <v>1348</v>
      </c>
      <c r="E6688" s="5" t="n">
        <v>1574912</v>
      </c>
    </row>
    <row r="6689" spans="1:5">
      <c r="A6689" s="4" t="s">
        <v>1349</v>
      </c>
      <c r="E6689" s="5" t="n">
        <v>7308021</v>
      </c>
    </row>
    <row r="6690" spans="1:5">
      <c r="A6690" s="4" t="s">
        <v>1350</v>
      </c>
      <c r="E6690" s="5" t="n">
        <v>547804</v>
      </c>
    </row>
    <row r="6691" spans="1:5">
      <c r="A6691" s="4" t="s">
        <v>1351</v>
      </c>
      <c r="E6691" s="5" t="n">
        <v>1574912</v>
      </c>
    </row>
    <row r="6692" spans="1:5">
      <c r="A6692" s="4" t="s">
        <v>1352</v>
      </c>
      <c r="E6692" s="5" t="n">
        <v>7855825</v>
      </c>
    </row>
    <row r="6693" spans="1:5">
      <c r="A6693" s="4" t="s">
        <v>1353</v>
      </c>
      <c r="B6693" s="5" t="n">
        <v>9430737</v>
      </c>
      <c r="E6693" s="5" t="n">
        <v>9430737</v>
      </c>
    </row>
    <row r="6694" spans="1:5">
      <c r="A6694" s="4" t="s">
        <v>583</v>
      </c>
      <c r="B6694" s="5" t="n">
        <v>1379880</v>
      </c>
      <c r="E6694" s="5" t="n">
        <v>1379880</v>
      </c>
    </row>
    <row r="6695" spans="1:5">
      <c r="A6695" s="3" t="s">
        <v>1354</v>
      </c>
    </row>
    <row r="6696" spans="1:5">
      <c r="A6696" s="4" t="s">
        <v>1355</v>
      </c>
      <c r="B6696" s="5" t="n">
        <v>9430737</v>
      </c>
    </row>
    <row r="6697" spans="1:5">
      <c r="A6697" s="3" t="s">
        <v>1358</v>
      </c>
    </row>
    <row r="6698" spans="1:5">
      <c r="A6698" s="4" t="s">
        <v>1359</v>
      </c>
      <c r="B6698" s="5" t="n">
        <v>1379880</v>
      </c>
    </row>
    <row r="6699" spans="1:5">
      <c r="A6699" s="4" t="s">
        <v>1840</v>
      </c>
    </row>
    <row r="6700" spans="1:5">
      <c r="A6700" s="3" t="s">
        <v>1346</v>
      </c>
    </row>
    <row r="6701" spans="1:5">
      <c r="A6701" s="4" t="s">
        <v>1347</v>
      </c>
      <c r="E6701" s="5" t="n">
        <v>0</v>
      </c>
    </row>
    <row r="6702" spans="1:5">
      <c r="A6702" s="4" t="s">
        <v>1348</v>
      </c>
      <c r="E6702" s="5" t="n">
        <v>1524603</v>
      </c>
    </row>
    <row r="6703" spans="1:5">
      <c r="A6703" s="4" t="s">
        <v>1349</v>
      </c>
      <c r="E6703" s="5" t="n">
        <v>6352070</v>
      </c>
    </row>
    <row r="6704" spans="1:5">
      <c r="A6704" s="4" t="s">
        <v>1350</v>
      </c>
      <c r="E6704" s="5" t="n">
        <v>855107</v>
      </c>
    </row>
    <row r="6705" spans="1:5">
      <c r="A6705" s="4" t="s">
        <v>1351</v>
      </c>
      <c r="E6705" s="5" t="n">
        <v>1524603</v>
      </c>
    </row>
    <row r="6706" spans="1:5">
      <c r="A6706" s="4" t="s">
        <v>1352</v>
      </c>
      <c r="E6706" s="5" t="n">
        <v>7207177</v>
      </c>
    </row>
    <row r="6707" spans="1:5">
      <c r="A6707" s="4" t="s">
        <v>1353</v>
      </c>
      <c r="B6707" s="5" t="n">
        <v>8731780</v>
      </c>
      <c r="E6707" s="5" t="n">
        <v>8731780</v>
      </c>
    </row>
    <row r="6708" spans="1:5">
      <c r="A6708" s="4" t="s">
        <v>583</v>
      </c>
      <c r="B6708" s="5" t="n">
        <v>1374431</v>
      </c>
      <c r="E6708" s="5" t="n">
        <v>1374431</v>
      </c>
    </row>
    <row r="6709" spans="1:5">
      <c r="A6709" s="3" t="s">
        <v>1354</v>
      </c>
    </row>
    <row r="6710" spans="1:5">
      <c r="A6710" s="4" t="s">
        <v>1355</v>
      </c>
      <c r="B6710" s="5" t="n">
        <v>8731780</v>
      </c>
    </row>
    <row r="6711" spans="1:5">
      <c r="A6711" s="3" t="s">
        <v>1358</v>
      </c>
    </row>
    <row r="6712" spans="1:5">
      <c r="A6712" s="4" t="s">
        <v>1359</v>
      </c>
      <c r="B6712" s="5" t="n">
        <v>1374431</v>
      </c>
    </row>
    <row r="6713" spans="1:5">
      <c r="A6713" s="4" t="s">
        <v>1841</v>
      </c>
    </row>
    <row r="6714" spans="1:5">
      <c r="A6714" s="3" t="s">
        <v>1346</v>
      </c>
    </row>
    <row r="6715" spans="1:5">
      <c r="A6715" s="4" t="s">
        <v>1347</v>
      </c>
      <c r="E6715" s="5" t="n">
        <v>0</v>
      </c>
    </row>
    <row r="6716" spans="1:5">
      <c r="A6716" s="4" t="s">
        <v>1348</v>
      </c>
      <c r="E6716" s="5" t="n">
        <v>435776</v>
      </c>
    </row>
    <row r="6717" spans="1:5">
      <c r="A6717" s="4" t="s">
        <v>1349</v>
      </c>
      <c r="E6717" s="5" t="n">
        <v>1875685</v>
      </c>
    </row>
    <row r="6718" spans="1:5">
      <c r="A6718" s="4" t="s">
        <v>1350</v>
      </c>
      <c r="E6718" s="5" t="n">
        <v>533161</v>
      </c>
    </row>
    <row r="6719" spans="1:5">
      <c r="A6719" s="4" t="s">
        <v>1351</v>
      </c>
      <c r="E6719" s="5" t="n">
        <v>435776</v>
      </c>
    </row>
    <row r="6720" spans="1:5">
      <c r="A6720" s="4" t="s">
        <v>1352</v>
      </c>
      <c r="E6720" s="5" t="n">
        <v>2408847</v>
      </c>
    </row>
    <row r="6721" spans="1:5">
      <c r="A6721" s="4" t="s">
        <v>1353</v>
      </c>
      <c r="B6721" s="5" t="n">
        <v>2844623</v>
      </c>
      <c r="E6721" s="5" t="n">
        <v>2844623</v>
      </c>
    </row>
    <row r="6722" spans="1:5">
      <c r="A6722" s="4" t="s">
        <v>583</v>
      </c>
      <c r="B6722" s="5" t="n">
        <v>544546</v>
      </c>
      <c r="E6722" s="5" t="n">
        <v>544546</v>
      </c>
    </row>
    <row r="6723" spans="1:5">
      <c r="A6723" s="3" t="s">
        <v>1354</v>
      </c>
    </row>
    <row r="6724" spans="1:5">
      <c r="A6724" s="4" t="s">
        <v>1355</v>
      </c>
      <c r="B6724" s="5" t="n">
        <v>2844623</v>
      </c>
    </row>
    <row r="6725" spans="1:5">
      <c r="A6725" s="3" t="s">
        <v>1358</v>
      </c>
    </row>
    <row r="6726" spans="1:5">
      <c r="A6726" s="4" t="s">
        <v>1359</v>
      </c>
      <c r="B6726" s="5" t="n">
        <v>544546</v>
      </c>
    </row>
    <row r="6727" spans="1:5">
      <c r="A6727" s="4" t="s">
        <v>1842</v>
      </c>
    </row>
    <row r="6728" spans="1:5">
      <c r="A6728" s="3" t="s">
        <v>1346</v>
      </c>
    </row>
    <row r="6729" spans="1:5">
      <c r="A6729" s="4" t="s">
        <v>1347</v>
      </c>
      <c r="E6729" s="5" t="n">
        <v>0</v>
      </c>
    </row>
    <row r="6730" spans="1:5">
      <c r="A6730" s="4" t="s">
        <v>1348</v>
      </c>
      <c r="E6730" s="5" t="n">
        <v>345061</v>
      </c>
    </row>
    <row r="6731" spans="1:5">
      <c r="A6731" s="4" t="s">
        <v>1349</v>
      </c>
      <c r="E6731" s="5" t="n">
        <v>1428840</v>
      </c>
    </row>
    <row r="6732" spans="1:5">
      <c r="A6732" s="4" t="s">
        <v>1350</v>
      </c>
      <c r="E6732" s="5" t="n">
        <v>321327</v>
      </c>
    </row>
    <row r="6733" spans="1:5">
      <c r="A6733" s="4" t="s">
        <v>1351</v>
      </c>
      <c r="E6733" s="5" t="n">
        <v>345061</v>
      </c>
    </row>
    <row r="6734" spans="1:5">
      <c r="A6734" s="4" t="s">
        <v>1352</v>
      </c>
      <c r="E6734" s="5" t="n">
        <v>1750167</v>
      </c>
    </row>
    <row r="6735" spans="1:5">
      <c r="A6735" s="4" t="s">
        <v>1353</v>
      </c>
      <c r="B6735" s="5" t="n">
        <v>2095228</v>
      </c>
      <c r="E6735" s="5" t="n">
        <v>2095228</v>
      </c>
    </row>
    <row r="6736" spans="1:5">
      <c r="A6736" s="4" t="s">
        <v>583</v>
      </c>
      <c r="B6736" s="5" t="n">
        <v>406637</v>
      </c>
      <c r="E6736" s="5" t="n">
        <v>406637</v>
      </c>
    </row>
    <row r="6737" spans="1:5">
      <c r="A6737" s="3" t="s">
        <v>1354</v>
      </c>
    </row>
    <row r="6738" spans="1:5">
      <c r="A6738" s="4" t="s">
        <v>1355</v>
      </c>
      <c r="B6738" s="5" t="n">
        <v>2095228</v>
      </c>
    </row>
    <row r="6739" spans="1:5">
      <c r="A6739" s="3" t="s">
        <v>1358</v>
      </c>
    </row>
    <row r="6740" spans="1:5">
      <c r="A6740" s="4" t="s">
        <v>1359</v>
      </c>
      <c r="B6740" s="5" t="n">
        <v>406637</v>
      </c>
    </row>
    <row r="6741" spans="1:5">
      <c r="A6741" s="4" t="s">
        <v>1843</v>
      </c>
    </row>
    <row r="6742" spans="1:5">
      <c r="A6742" s="3" t="s">
        <v>1346</v>
      </c>
    </row>
    <row r="6743" spans="1:5">
      <c r="A6743" s="4" t="s">
        <v>1347</v>
      </c>
      <c r="E6743" s="5" t="n">
        <v>0</v>
      </c>
    </row>
    <row r="6744" spans="1:5">
      <c r="A6744" s="4" t="s">
        <v>1348</v>
      </c>
      <c r="E6744" s="5" t="n">
        <v>2731891</v>
      </c>
    </row>
    <row r="6745" spans="1:5">
      <c r="A6745" s="4" t="s">
        <v>1349</v>
      </c>
      <c r="E6745" s="5" t="n">
        <v>11566166</v>
      </c>
    </row>
    <row r="6746" spans="1:5">
      <c r="A6746" s="4" t="s">
        <v>1350</v>
      </c>
      <c r="E6746" s="5" t="n">
        <v>15093255</v>
      </c>
    </row>
    <row r="6747" spans="1:5">
      <c r="A6747" s="4" t="s">
        <v>1351</v>
      </c>
      <c r="E6747" s="5" t="n">
        <v>2731891</v>
      </c>
    </row>
    <row r="6748" spans="1:5">
      <c r="A6748" s="4" t="s">
        <v>1352</v>
      </c>
      <c r="E6748" s="5" t="n">
        <v>12361364</v>
      </c>
    </row>
    <row r="6749" spans="1:5">
      <c r="A6749" s="4" t="s">
        <v>1353</v>
      </c>
      <c r="B6749" s="5" t="n">
        <v>15093255</v>
      </c>
      <c r="E6749" s="5" t="n">
        <v>15093255</v>
      </c>
    </row>
    <row r="6750" spans="1:5">
      <c r="A6750" s="4" t="s">
        <v>583</v>
      </c>
      <c r="B6750" s="5" t="n">
        <v>87138</v>
      </c>
      <c r="E6750" s="5" t="n">
        <v>87138</v>
      </c>
    </row>
    <row r="6751" spans="1:5">
      <c r="A6751" s="3" t="s">
        <v>1354</v>
      </c>
    </row>
    <row r="6752" spans="1:5">
      <c r="A6752" s="4" t="s">
        <v>1355</v>
      </c>
      <c r="B6752" s="5" t="n">
        <v>15093255</v>
      </c>
    </row>
    <row r="6753" spans="1:5">
      <c r="A6753" s="3" t="s">
        <v>1358</v>
      </c>
    </row>
    <row r="6754" spans="1:5">
      <c r="A6754" s="4" t="s">
        <v>1359</v>
      </c>
      <c r="B6754" s="5" t="n">
        <v>87138</v>
      </c>
    </row>
    <row r="6755" spans="1:5">
      <c r="A6755" s="4" t="s">
        <v>1844</v>
      </c>
    </row>
    <row r="6756" spans="1:5">
      <c r="A6756" s="3" t="s">
        <v>1346</v>
      </c>
    </row>
    <row r="6757" spans="1:5">
      <c r="A6757" s="4" t="s">
        <v>1347</v>
      </c>
      <c r="E6757" s="5" t="n">
        <v>0</v>
      </c>
    </row>
    <row r="6758" spans="1:5">
      <c r="A6758" s="4" t="s">
        <v>1348</v>
      </c>
      <c r="E6758" s="5" t="n">
        <v>578314</v>
      </c>
    </row>
    <row r="6759" spans="1:5">
      <c r="A6759" s="4" t="s">
        <v>1349</v>
      </c>
      <c r="E6759" s="5" t="n">
        <v>2448562</v>
      </c>
    </row>
    <row r="6760" spans="1:5">
      <c r="A6760" s="4" t="s">
        <v>1350</v>
      </c>
      <c r="E6760" s="5" t="n">
        <v>73377</v>
      </c>
    </row>
    <row r="6761" spans="1:5">
      <c r="A6761" s="4" t="s">
        <v>1351</v>
      </c>
      <c r="E6761" s="5" t="n">
        <v>578314</v>
      </c>
    </row>
    <row r="6762" spans="1:5">
      <c r="A6762" s="4" t="s">
        <v>1352</v>
      </c>
      <c r="E6762" s="5" t="n">
        <v>2521939</v>
      </c>
    </row>
    <row r="6763" spans="1:5">
      <c r="A6763" s="4" t="s">
        <v>1353</v>
      </c>
      <c r="B6763" s="5" t="n">
        <v>3100253</v>
      </c>
      <c r="E6763" s="5" t="n">
        <v>3100253</v>
      </c>
    </row>
    <row r="6764" spans="1:5">
      <c r="A6764" s="4" t="s">
        <v>583</v>
      </c>
      <c r="B6764" s="5" t="n">
        <v>409846</v>
      </c>
      <c r="E6764" s="5" t="n">
        <v>409846</v>
      </c>
    </row>
    <row r="6765" spans="1:5">
      <c r="A6765" s="3" t="s">
        <v>1354</v>
      </c>
    </row>
    <row r="6766" spans="1:5">
      <c r="A6766" s="4" t="s">
        <v>1355</v>
      </c>
      <c r="B6766" s="5" t="n">
        <v>3100253</v>
      </c>
    </row>
    <row r="6767" spans="1:5">
      <c r="A6767" s="3" t="s">
        <v>1358</v>
      </c>
    </row>
    <row r="6768" spans="1:5">
      <c r="A6768" s="4" t="s">
        <v>1359</v>
      </c>
      <c r="B6768" s="5" t="n">
        <v>409846</v>
      </c>
    </row>
    <row r="6769" spans="1:5">
      <c r="A6769" s="4" t="s">
        <v>1845</v>
      </c>
    </row>
    <row r="6770" spans="1:5">
      <c r="A6770" s="3" t="s">
        <v>1346</v>
      </c>
    </row>
    <row r="6771" spans="1:5">
      <c r="A6771" s="4" t="s">
        <v>1347</v>
      </c>
      <c r="E6771" s="5" t="n">
        <v>0</v>
      </c>
    </row>
    <row r="6772" spans="1:5">
      <c r="A6772" s="4" t="s">
        <v>1348</v>
      </c>
      <c r="E6772" s="5" t="n">
        <v>4288389</v>
      </c>
    </row>
    <row r="6773" spans="1:5">
      <c r="A6773" s="4" t="s">
        <v>1349</v>
      </c>
      <c r="E6773" s="5" t="n">
        <v>0</v>
      </c>
    </row>
    <row r="6774" spans="1:5">
      <c r="A6774" s="4" t="s">
        <v>1350</v>
      </c>
      <c r="E6774" s="5" t="n">
        <v>7248373</v>
      </c>
    </row>
    <row r="6775" spans="1:5">
      <c r="A6775" s="4" t="s">
        <v>1351</v>
      </c>
      <c r="E6775" s="5" t="n">
        <v>3192636</v>
      </c>
    </row>
    <row r="6776" spans="1:5">
      <c r="A6776" s="4" t="s">
        <v>1352</v>
      </c>
      <c r="E6776" s="5" t="n">
        <v>8344126</v>
      </c>
    </row>
    <row r="6777" spans="1:5">
      <c r="A6777" s="4" t="s">
        <v>1353</v>
      </c>
      <c r="B6777" s="5" t="n">
        <v>11536762</v>
      </c>
      <c r="E6777" s="5" t="n">
        <v>11536762</v>
      </c>
    </row>
    <row r="6778" spans="1:5">
      <c r="A6778" s="4" t="s">
        <v>583</v>
      </c>
      <c r="B6778" s="5" t="n">
        <v>2787910</v>
      </c>
      <c r="E6778" s="5" t="n">
        <v>2787910</v>
      </c>
    </row>
    <row r="6779" spans="1:5">
      <c r="A6779" s="3" t="s">
        <v>1354</v>
      </c>
    </row>
    <row r="6780" spans="1:5">
      <c r="A6780" s="4" t="s">
        <v>1355</v>
      </c>
      <c r="B6780" s="5" t="n">
        <v>11536762</v>
      </c>
    </row>
    <row r="6781" spans="1:5">
      <c r="A6781" s="3" t="s">
        <v>1358</v>
      </c>
    </row>
    <row r="6782" spans="1:5">
      <c r="A6782" s="4" t="s">
        <v>1359</v>
      </c>
      <c r="B6782" s="5" t="n">
        <v>2787910</v>
      </c>
    </row>
    <row r="6783" spans="1:5">
      <c r="A6783" s="4" t="s">
        <v>1846</v>
      </c>
    </row>
    <row r="6784" spans="1:5">
      <c r="A6784" s="3" t="s">
        <v>1346</v>
      </c>
    </row>
    <row r="6785" spans="1:5">
      <c r="A6785" s="4" t="s">
        <v>1347</v>
      </c>
      <c r="E6785" s="5" t="n">
        <v>0</v>
      </c>
    </row>
    <row r="6786" spans="1:5">
      <c r="A6786" s="4" t="s">
        <v>1348</v>
      </c>
      <c r="E6786" s="5" t="n">
        <v>5397739</v>
      </c>
    </row>
    <row r="6787" spans="1:5">
      <c r="A6787" s="4" t="s">
        <v>1349</v>
      </c>
      <c r="E6787" s="5" t="n">
        <v>0</v>
      </c>
    </row>
    <row r="6788" spans="1:5">
      <c r="A6788" s="4" t="s">
        <v>1350</v>
      </c>
      <c r="E6788" s="5" t="n">
        <v>1420831</v>
      </c>
    </row>
    <row r="6789" spans="1:5">
      <c r="A6789" s="4" t="s">
        <v>1351</v>
      </c>
      <c r="E6789" s="5" t="n">
        <v>1886646</v>
      </c>
    </row>
    <row r="6790" spans="1:5">
      <c r="A6790" s="4" t="s">
        <v>1352</v>
      </c>
      <c r="E6790" s="5" t="n">
        <v>4931924</v>
      </c>
    </row>
    <row r="6791" spans="1:5">
      <c r="A6791" s="4" t="s">
        <v>1353</v>
      </c>
      <c r="B6791" s="5" t="n">
        <v>6818570</v>
      </c>
      <c r="E6791" s="5" t="n">
        <v>6818570</v>
      </c>
    </row>
    <row r="6792" spans="1:5">
      <c r="A6792" s="4" t="s">
        <v>583</v>
      </c>
      <c r="B6792" s="5" t="n">
        <v>1278343</v>
      </c>
      <c r="E6792" s="5" t="n">
        <v>1278343</v>
      </c>
    </row>
    <row r="6793" spans="1:5">
      <c r="A6793" s="3" t="s">
        <v>1354</v>
      </c>
    </row>
    <row r="6794" spans="1:5">
      <c r="A6794" s="4" t="s">
        <v>1355</v>
      </c>
      <c r="B6794" s="5" t="n">
        <v>6818570</v>
      </c>
    </row>
    <row r="6795" spans="1:5">
      <c r="A6795" s="3" t="s">
        <v>1358</v>
      </c>
    </row>
    <row r="6796" spans="1:5">
      <c r="A6796" s="4" t="s">
        <v>1359</v>
      </c>
      <c r="B6796" s="5" t="n">
        <v>1278343</v>
      </c>
    </row>
    <row r="6797" spans="1:5">
      <c r="A6797" s="4" t="s">
        <v>1847</v>
      </c>
    </row>
    <row r="6798" spans="1:5">
      <c r="A6798" s="3" t="s">
        <v>1346</v>
      </c>
    </row>
    <row r="6799" spans="1:5">
      <c r="A6799" s="4" t="s">
        <v>1347</v>
      </c>
      <c r="E6799" s="5" t="n">
        <v>0</v>
      </c>
    </row>
    <row r="6800" spans="1:5">
      <c r="A6800" s="4" t="s">
        <v>1348</v>
      </c>
      <c r="E6800" s="5" t="n">
        <v>159232</v>
      </c>
    </row>
    <row r="6801" spans="1:5">
      <c r="A6801" s="4" t="s">
        <v>1349</v>
      </c>
      <c r="E6801" s="5" t="n">
        <v>1622551</v>
      </c>
    </row>
    <row r="6802" spans="1:5">
      <c r="A6802" s="4" t="s">
        <v>1350</v>
      </c>
      <c r="E6802" s="5" t="n">
        <v>522446</v>
      </c>
    </row>
    <row r="6803" spans="1:5">
      <c r="A6803" s="4" t="s">
        <v>1351</v>
      </c>
      <c r="E6803" s="5" t="n">
        <v>256732</v>
      </c>
    </row>
    <row r="6804" spans="1:5">
      <c r="A6804" s="4" t="s">
        <v>1352</v>
      </c>
      <c r="E6804" s="5" t="n">
        <v>2047498</v>
      </c>
    </row>
    <row r="6805" spans="1:5">
      <c r="A6805" s="4" t="s">
        <v>1353</v>
      </c>
      <c r="B6805" s="5" t="n">
        <v>2304230</v>
      </c>
      <c r="E6805" s="5" t="n">
        <v>2304230</v>
      </c>
    </row>
    <row r="6806" spans="1:5">
      <c r="A6806" s="4" t="s">
        <v>583</v>
      </c>
      <c r="B6806" s="5" t="n">
        <v>713693</v>
      </c>
      <c r="E6806" s="5" t="n">
        <v>713693</v>
      </c>
    </row>
    <row r="6807" spans="1:5">
      <c r="A6807" s="3" t="s">
        <v>1354</v>
      </c>
    </row>
    <row r="6808" spans="1:5">
      <c r="A6808" s="4" t="s">
        <v>1355</v>
      </c>
      <c r="B6808" s="5" t="n">
        <v>2304230</v>
      </c>
    </row>
    <row r="6809" spans="1:5">
      <c r="A6809" s="3" t="s">
        <v>1358</v>
      </c>
    </row>
    <row r="6810" spans="1:5">
      <c r="A6810" s="4" t="s">
        <v>1359</v>
      </c>
      <c r="B6810" s="5" t="n">
        <v>713693</v>
      </c>
    </row>
    <row r="6811" spans="1:5">
      <c r="A6811" s="4" t="s">
        <v>1848</v>
      </c>
    </row>
    <row r="6812" spans="1:5">
      <c r="A6812" s="3" t="s">
        <v>1346</v>
      </c>
    </row>
    <row r="6813" spans="1:5">
      <c r="A6813" s="4" t="s">
        <v>1347</v>
      </c>
      <c r="E6813" s="5" t="n">
        <v>0</v>
      </c>
    </row>
    <row r="6814" spans="1:5">
      <c r="A6814" s="4" t="s">
        <v>1348</v>
      </c>
      <c r="E6814" s="5" t="n">
        <v>199150</v>
      </c>
    </row>
    <row r="6815" spans="1:5">
      <c r="A6815" s="4" t="s">
        <v>1349</v>
      </c>
      <c r="E6815" s="5" t="n">
        <v>1614217</v>
      </c>
    </row>
    <row r="6816" spans="1:5">
      <c r="A6816" s="4" t="s">
        <v>1350</v>
      </c>
      <c r="E6816" s="5" t="n">
        <v>545985</v>
      </c>
    </row>
    <row r="6817" spans="1:5">
      <c r="A6817" s="4" t="s">
        <v>1351</v>
      </c>
      <c r="E6817" s="5" t="n">
        <v>321094</v>
      </c>
    </row>
    <row r="6818" spans="1:5">
      <c r="A6818" s="4" t="s">
        <v>1352</v>
      </c>
      <c r="E6818" s="5" t="n">
        <v>2038258</v>
      </c>
    </row>
    <row r="6819" spans="1:5">
      <c r="A6819" s="4" t="s">
        <v>1353</v>
      </c>
      <c r="B6819" s="5" t="n">
        <v>2359352</v>
      </c>
      <c r="E6819" s="5" t="n">
        <v>2359352</v>
      </c>
    </row>
    <row r="6820" spans="1:5">
      <c r="A6820" s="4" t="s">
        <v>583</v>
      </c>
      <c r="B6820" s="5" t="n">
        <v>685285</v>
      </c>
      <c r="E6820" s="5" t="n">
        <v>685285</v>
      </c>
    </row>
    <row r="6821" spans="1:5">
      <c r="A6821" s="3" t="s">
        <v>1354</v>
      </c>
    </row>
    <row r="6822" spans="1:5">
      <c r="A6822" s="4" t="s">
        <v>1355</v>
      </c>
      <c r="B6822" s="5" t="n">
        <v>2359352</v>
      </c>
    </row>
    <row r="6823" spans="1:5">
      <c r="A6823" s="3" t="s">
        <v>1358</v>
      </c>
    </row>
    <row r="6824" spans="1:5">
      <c r="A6824" s="4" t="s">
        <v>1359</v>
      </c>
      <c r="B6824" s="5" t="n">
        <v>685285</v>
      </c>
    </row>
    <row r="6825" spans="1:5">
      <c r="A6825" s="4" t="s">
        <v>1849</v>
      </c>
    </row>
    <row r="6826" spans="1:5">
      <c r="A6826" s="3" t="s">
        <v>1346</v>
      </c>
    </row>
    <row r="6827" spans="1:5">
      <c r="A6827" s="4" t="s">
        <v>1347</v>
      </c>
      <c r="E6827" s="5" t="n">
        <v>0</v>
      </c>
    </row>
    <row r="6828" spans="1:5">
      <c r="A6828" s="4" t="s">
        <v>1348</v>
      </c>
      <c r="E6828" s="5" t="n">
        <v>129830</v>
      </c>
    </row>
    <row r="6829" spans="1:5">
      <c r="A6829" s="4" t="s">
        <v>1349</v>
      </c>
      <c r="E6829" s="5" t="n">
        <v>1141141</v>
      </c>
    </row>
    <row r="6830" spans="1:5">
      <c r="A6830" s="4" t="s">
        <v>1350</v>
      </c>
      <c r="E6830" s="5" t="n">
        <v>381745</v>
      </c>
    </row>
    <row r="6831" spans="1:5">
      <c r="A6831" s="4" t="s">
        <v>1351</v>
      </c>
      <c r="E6831" s="5" t="n">
        <v>209327</v>
      </c>
    </row>
    <row r="6832" spans="1:5">
      <c r="A6832" s="4" t="s">
        <v>1352</v>
      </c>
      <c r="E6832" s="5" t="n">
        <v>1443389</v>
      </c>
    </row>
    <row r="6833" spans="1:5">
      <c r="A6833" s="4" t="s">
        <v>1353</v>
      </c>
      <c r="B6833" s="5" t="n">
        <v>1652716</v>
      </c>
      <c r="E6833" s="5" t="n">
        <v>1652716</v>
      </c>
    </row>
    <row r="6834" spans="1:5">
      <c r="A6834" s="4" t="s">
        <v>583</v>
      </c>
      <c r="B6834" s="5" t="n">
        <v>481132</v>
      </c>
      <c r="E6834" s="5" t="n">
        <v>481132</v>
      </c>
    </row>
    <row r="6835" spans="1:5">
      <c r="A6835" s="3" t="s">
        <v>1354</v>
      </c>
    </row>
    <row r="6836" spans="1:5">
      <c r="A6836" s="4" t="s">
        <v>1355</v>
      </c>
      <c r="B6836" s="5" t="n">
        <v>1652716</v>
      </c>
    </row>
    <row r="6837" spans="1:5">
      <c r="A6837" s="3" t="s">
        <v>1358</v>
      </c>
    </row>
    <row r="6838" spans="1:5">
      <c r="A6838" s="4" t="s">
        <v>1359</v>
      </c>
      <c r="B6838" s="5" t="n">
        <v>481132</v>
      </c>
    </row>
    <row r="6839" spans="1:5">
      <c r="A6839" s="4" t="s">
        <v>1850</v>
      </c>
    </row>
    <row r="6840" spans="1:5">
      <c r="A6840" s="3" t="s">
        <v>1346</v>
      </c>
    </row>
    <row r="6841" spans="1:5">
      <c r="A6841" s="4" t="s">
        <v>1347</v>
      </c>
      <c r="E6841" s="5" t="n">
        <v>0</v>
      </c>
    </row>
    <row r="6842" spans="1:5">
      <c r="A6842" s="4" t="s">
        <v>1348</v>
      </c>
      <c r="E6842" s="5" t="n">
        <v>71377</v>
      </c>
    </row>
    <row r="6843" spans="1:5">
      <c r="A6843" s="4" t="s">
        <v>1349</v>
      </c>
      <c r="E6843" s="5" t="n">
        <v>735993</v>
      </c>
    </row>
    <row r="6844" spans="1:5">
      <c r="A6844" s="4" t="s">
        <v>1350</v>
      </c>
      <c r="E6844" s="5" t="n">
        <v>236751</v>
      </c>
    </row>
    <row r="6845" spans="1:5">
      <c r="A6845" s="4" t="s">
        <v>1351</v>
      </c>
      <c r="E6845" s="5" t="n">
        <v>115081</v>
      </c>
    </row>
    <row r="6846" spans="1:5">
      <c r="A6846" s="4" t="s">
        <v>1352</v>
      </c>
      <c r="E6846" s="5" t="n">
        <v>929040</v>
      </c>
    </row>
    <row r="6847" spans="1:5">
      <c r="A6847" s="4" t="s">
        <v>1353</v>
      </c>
      <c r="B6847" s="5" t="n">
        <v>1044121</v>
      </c>
      <c r="E6847" s="5" t="n">
        <v>1044121</v>
      </c>
    </row>
    <row r="6848" spans="1:5">
      <c r="A6848" s="4" t="s">
        <v>583</v>
      </c>
      <c r="B6848" s="5" t="n">
        <v>309811</v>
      </c>
      <c r="E6848" s="5" t="n">
        <v>309811</v>
      </c>
    </row>
    <row r="6849" spans="1:5">
      <c r="A6849" s="3" t="s">
        <v>1354</v>
      </c>
    </row>
    <row r="6850" spans="1:5">
      <c r="A6850" s="4" t="s">
        <v>1355</v>
      </c>
      <c r="B6850" s="5" t="n">
        <v>1044121</v>
      </c>
    </row>
    <row r="6851" spans="1:5">
      <c r="A6851" s="3" t="s">
        <v>1358</v>
      </c>
    </row>
    <row r="6852" spans="1:5">
      <c r="A6852" s="4" t="s">
        <v>1359</v>
      </c>
      <c r="B6852" s="5" t="n">
        <v>309811</v>
      </c>
    </row>
    <row r="6853" spans="1:5">
      <c r="A6853" s="4" t="s">
        <v>1851</v>
      </c>
    </row>
    <row r="6854" spans="1:5">
      <c r="A6854" s="3" t="s">
        <v>1346</v>
      </c>
    </row>
    <row r="6855" spans="1:5">
      <c r="A6855" s="4" t="s">
        <v>1347</v>
      </c>
      <c r="E6855" s="5" t="n">
        <v>0</v>
      </c>
    </row>
    <row r="6856" spans="1:5">
      <c r="A6856" s="4" t="s">
        <v>1348</v>
      </c>
      <c r="E6856" s="5" t="n">
        <v>165363</v>
      </c>
    </row>
    <row r="6857" spans="1:5">
      <c r="A6857" s="4" t="s">
        <v>1349</v>
      </c>
      <c r="E6857" s="5" t="n">
        <v>1139928</v>
      </c>
    </row>
    <row r="6858" spans="1:5">
      <c r="A6858" s="4" t="s">
        <v>1350</v>
      </c>
      <c r="E6858" s="5" t="n">
        <v>-48529</v>
      </c>
    </row>
    <row r="6859" spans="1:5">
      <c r="A6859" s="4" t="s">
        <v>1351</v>
      </c>
      <c r="E6859" s="5" t="n">
        <v>159487</v>
      </c>
    </row>
    <row r="6860" spans="1:5">
      <c r="A6860" s="4" t="s">
        <v>1352</v>
      </c>
      <c r="E6860" s="5" t="n">
        <v>1097274</v>
      </c>
    </row>
    <row r="6861" spans="1:5">
      <c r="A6861" s="4" t="s">
        <v>1353</v>
      </c>
      <c r="B6861" s="5" t="n">
        <v>1256761</v>
      </c>
      <c r="E6861" s="5" t="n">
        <v>1256761</v>
      </c>
    </row>
    <row r="6862" spans="1:5">
      <c r="A6862" s="4" t="s">
        <v>583</v>
      </c>
      <c r="B6862" s="5" t="n">
        <v>68884</v>
      </c>
      <c r="E6862" s="5" t="n">
        <v>68884</v>
      </c>
    </row>
    <row r="6863" spans="1:5">
      <c r="A6863" s="3" t="s">
        <v>1354</v>
      </c>
    </row>
    <row r="6864" spans="1:5">
      <c r="A6864" s="4" t="s">
        <v>1355</v>
      </c>
      <c r="B6864" s="5" t="n">
        <v>1256761</v>
      </c>
    </row>
    <row r="6865" spans="1:5">
      <c r="A6865" s="3" t="s">
        <v>1358</v>
      </c>
    </row>
    <row r="6866" spans="1:5">
      <c r="A6866" s="4" t="s">
        <v>1359</v>
      </c>
      <c r="B6866" s="5" t="n">
        <v>68884</v>
      </c>
    </row>
    <row r="6867" spans="1:5">
      <c r="A6867" s="4" t="s">
        <v>1852</v>
      </c>
    </row>
    <row r="6868" spans="1:5">
      <c r="A6868" s="3" t="s">
        <v>1346</v>
      </c>
    </row>
    <row r="6869" spans="1:5">
      <c r="A6869" s="4" t="s">
        <v>1347</v>
      </c>
      <c r="E6869" s="5" t="n">
        <v>0</v>
      </c>
    </row>
    <row r="6870" spans="1:5">
      <c r="A6870" s="4" t="s">
        <v>1348</v>
      </c>
      <c r="E6870" s="5" t="n">
        <v>2454972</v>
      </c>
    </row>
    <row r="6871" spans="1:5">
      <c r="A6871" s="4" t="s">
        <v>1349</v>
      </c>
      <c r="E6871" s="5" t="n">
        <v>5312829</v>
      </c>
    </row>
    <row r="6872" spans="1:5">
      <c r="A6872" s="4" t="s">
        <v>1350</v>
      </c>
      <c r="E6872" s="5" t="n">
        <v>279589</v>
      </c>
    </row>
    <row r="6873" spans="1:5">
      <c r="A6873" s="4" t="s">
        <v>1351</v>
      </c>
      <c r="E6873" s="5" t="n">
        <v>2454972</v>
      </c>
    </row>
    <row r="6874" spans="1:5">
      <c r="A6874" s="4" t="s">
        <v>1352</v>
      </c>
      <c r="E6874" s="5" t="n">
        <v>5592418</v>
      </c>
    </row>
    <row r="6875" spans="1:5">
      <c r="A6875" s="4" t="s">
        <v>1353</v>
      </c>
      <c r="B6875" s="5" t="n">
        <v>8047390</v>
      </c>
      <c r="E6875" s="5" t="n">
        <v>8047390</v>
      </c>
    </row>
    <row r="6876" spans="1:5">
      <c r="A6876" s="4" t="s">
        <v>583</v>
      </c>
      <c r="B6876" s="5" t="n">
        <v>1129090</v>
      </c>
      <c r="E6876" s="5" t="n">
        <v>1129090</v>
      </c>
    </row>
    <row r="6877" spans="1:5">
      <c r="A6877" s="3" t="s">
        <v>1354</v>
      </c>
    </row>
    <row r="6878" spans="1:5">
      <c r="A6878" s="4" t="s">
        <v>1355</v>
      </c>
      <c r="B6878" s="5" t="n">
        <v>8047390</v>
      </c>
    </row>
    <row r="6879" spans="1:5">
      <c r="A6879" s="3" t="s">
        <v>1358</v>
      </c>
    </row>
    <row r="6880" spans="1:5">
      <c r="A6880" s="4" t="s">
        <v>1359</v>
      </c>
      <c r="B6880" s="5" t="n">
        <v>1129090</v>
      </c>
    </row>
    <row r="6881" spans="1:5">
      <c r="A6881" s="4" t="s">
        <v>1853</v>
      </c>
    </row>
    <row r="6882" spans="1:5">
      <c r="A6882" s="3" t="s">
        <v>1346</v>
      </c>
    </row>
    <row r="6883" spans="1:5">
      <c r="A6883" s="4" t="s">
        <v>1347</v>
      </c>
      <c r="E6883" s="5" t="n">
        <v>0</v>
      </c>
    </row>
    <row r="6884" spans="1:5">
      <c r="A6884" s="4" t="s">
        <v>1348</v>
      </c>
      <c r="E6884" s="5" t="n">
        <v>1177064</v>
      </c>
    </row>
    <row r="6885" spans="1:5">
      <c r="A6885" s="4" t="s">
        <v>1349</v>
      </c>
      <c r="E6885" s="5" t="n">
        <v>2102451</v>
      </c>
    </row>
    <row r="6886" spans="1:5">
      <c r="A6886" s="4" t="s">
        <v>1350</v>
      </c>
      <c r="E6886" s="5" t="n">
        <v>160370</v>
      </c>
    </row>
    <row r="6887" spans="1:5">
      <c r="A6887" s="4" t="s">
        <v>1351</v>
      </c>
      <c r="E6887" s="5" t="n">
        <v>1177064</v>
      </c>
    </row>
    <row r="6888" spans="1:5">
      <c r="A6888" s="4" t="s">
        <v>1352</v>
      </c>
      <c r="E6888" s="5" t="n">
        <v>2262821</v>
      </c>
    </row>
    <row r="6889" spans="1:5">
      <c r="A6889" s="4" t="s">
        <v>1353</v>
      </c>
      <c r="B6889" s="5" t="n">
        <v>3439885</v>
      </c>
      <c r="E6889" s="5" t="n">
        <v>3439885</v>
      </c>
    </row>
    <row r="6890" spans="1:5">
      <c r="A6890" s="4" t="s">
        <v>583</v>
      </c>
      <c r="B6890" s="5" t="n">
        <v>439188</v>
      </c>
      <c r="E6890" s="5" t="n">
        <v>439188</v>
      </c>
    </row>
    <row r="6891" spans="1:5">
      <c r="A6891" s="3" t="s">
        <v>1354</v>
      </c>
    </row>
    <row r="6892" spans="1:5">
      <c r="A6892" s="4" t="s">
        <v>1355</v>
      </c>
      <c r="B6892" s="5" t="n">
        <v>3439885</v>
      </c>
    </row>
    <row r="6893" spans="1:5">
      <c r="A6893" s="3" t="s">
        <v>1358</v>
      </c>
    </row>
    <row r="6894" spans="1:5">
      <c r="A6894" s="4" t="s">
        <v>1359</v>
      </c>
      <c r="B6894" s="5" t="n">
        <v>439188</v>
      </c>
    </row>
    <row r="6895" spans="1:5">
      <c r="A6895" s="4" t="s">
        <v>1854</v>
      </c>
    </row>
    <row r="6896" spans="1:5">
      <c r="A6896" s="3" t="s">
        <v>1346</v>
      </c>
    </row>
    <row r="6897" spans="1:5">
      <c r="A6897" s="4" t="s">
        <v>1347</v>
      </c>
      <c r="E6897" s="5" t="n">
        <v>0</v>
      </c>
    </row>
    <row r="6898" spans="1:5">
      <c r="A6898" s="4" t="s">
        <v>1348</v>
      </c>
      <c r="E6898" s="5" t="n">
        <v>1029595</v>
      </c>
    </row>
    <row r="6899" spans="1:5">
      <c r="A6899" s="4" t="s">
        <v>1349</v>
      </c>
      <c r="E6899" s="5" t="n">
        <v>1728187</v>
      </c>
    </row>
    <row r="6900" spans="1:5">
      <c r="A6900" s="4" t="s">
        <v>1350</v>
      </c>
      <c r="E6900" s="5" t="n">
        <v>183074</v>
      </c>
    </row>
    <row r="6901" spans="1:5">
      <c r="A6901" s="4" t="s">
        <v>1351</v>
      </c>
      <c r="E6901" s="5" t="n">
        <v>1029595</v>
      </c>
    </row>
    <row r="6902" spans="1:5">
      <c r="A6902" s="4" t="s">
        <v>1352</v>
      </c>
      <c r="E6902" s="5" t="n">
        <v>1911261</v>
      </c>
    </row>
    <row r="6903" spans="1:5">
      <c r="A6903" s="4" t="s">
        <v>1353</v>
      </c>
      <c r="B6903" s="5" t="n">
        <v>2940856</v>
      </c>
      <c r="E6903" s="5" t="n">
        <v>2940856</v>
      </c>
    </row>
    <row r="6904" spans="1:5">
      <c r="A6904" s="4" t="s">
        <v>583</v>
      </c>
      <c r="B6904" s="5" t="n">
        <v>383082</v>
      </c>
      <c r="E6904" s="5" t="n">
        <v>383082</v>
      </c>
    </row>
    <row r="6905" spans="1:5">
      <c r="A6905" s="3" t="s">
        <v>1354</v>
      </c>
    </row>
    <row r="6906" spans="1:5">
      <c r="A6906" s="4" t="s">
        <v>1355</v>
      </c>
      <c r="B6906" s="5" t="n">
        <v>2940856</v>
      </c>
    </row>
    <row r="6907" spans="1:5">
      <c r="A6907" s="3" t="s">
        <v>1358</v>
      </c>
    </row>
    <row r="6908" spans="1:5">
      <c r="A6908" s="4" t="s">
        <v>1359</v>
      </c>
      <c r="B6908" s="5" t="n">
        <v>383082</v>
      </c>
    </row>
    <row r="6909" spans="1:5">
      <c r="A6909" s="4" t="s">
        <v>1855</v>
      </c>
    </row>
    <row r="6910" spans="1:5">
      <c r="A6910" s="3" t="s">
        <v>1346</v>
      </c>
    </row>
    <row r="6911" spans="1:5">
      <c r="A6911" s="4" t="s">
        <v>1347</v>
      </c>
      <c r="E6911" s="5" t="n">
        <v>0</v>
      </c>
    </row>
    <row r="6912" spans="1:5">
      <c r="A6912" s="4" t="s">
        <v>1348</v>
      </c>
      <c r="E6912" s="5" t="n">
        <v>4513860</v>
      </c>
    </row>
    <row r="6913" spans="1:5">
      <c r="A6913" s="4" t="s">
        <v>1349</v>
      </c>
      <c r="E6913" s="5" t="n">
        <v>0</v>
      </c>
    </row>
    <row r="6914" spans="1:5">
      <c r="A6914" s="4" t="s">
        <v>1350</v>
      </c>
      <c r="E6914" s="5" t="n">
        <v>9171069</v>
      </c>
    </row>
    <row r="6915" spans="1:5">
      <c r="A6915" s="4" t="s">
        <v>1351</v>
      </c>
      <c r="E6915" s="5" t="n">
        <v>4513860</v>
      </c>
    </row>
    <row r="6916" spans="1:5">
      <c r="A6916" s="4" t="s">
        <v>1352</v>
      </c>
      <c r="E6916" s="5" t="n">
        <v>9171069</v>
      </c>
    </row>
    <row r="6917" spans="1:5">
      <c r="A6917" s="4" t="s">
        <v>1353</v>
      </c>
      <c r="B6917" s="5" t="n">
        <v>13684929</v>
      </c>
      <c r="E6917" s="5" t="n">
        <v>13684929</v>
      </c>
    </row>
    <row r="6918" spans="1:5">
      <c r="A6918" s="4" t="s">
        <v>583</v>
      </c>
      <c r="B6918" s="5" t="n">
        <v>268019</v>
      </c>
      <c r="E6918" s="5" t="n">
        <v>268019</v>
      </c>
    </row>
    <row r="6919" spans="1:5">
      <c r="A6919" s="3" t="s">
        <v>1354</v>
      </c>
    </row>
    <row r="6920" spans="1:5">
      <c r="A6920" s="4" t="s">
        <v>1355</v>
      </c>
      <c r="B6920" s="5" t="n">
        <v>13684929</v>
      </c>
    </row>
    <row r="6921" spans="1:5">
      <c r="A6921" s="3" t="s">
        <v>1358</v>
      </c>
    </row>
    <row r="6922" spans="1:5">
      <c r="A6922" s="4" t="s">
        <v>1359</v>
      </c>
      <c r="B6922" s="5" t="n">
        <v>268019</v>
      </c>
    </row>
    <row r="6923" spans="1:5">
      <c r="A6923" s="4" t="s">
        <v>1856</v>
      </c>
    </row>
    <row r="6924" spans="1:5">
      <c r="A6924" s="3" t="s">
        <v>1346</v>
      </c>
    </row>
    <row r="6925" spans="1:5">
      <c r="A6925" s="4" t="s">
        <v>1347</v>
      </c>
      <c r="E6925" s="5" t="n">
        <v>0</v>
      </c>
    </row>
    <row r="6926" spans="1:5">
      <c r="A6926" s="4" t="s">
        <v>1348</v>
      </c>
      <c r="E6926" s="5" t="n">
        <v>2499894</v>
      </c>
    </row>
    <row r="6927" spans="1:5">
      <c r="A6927" s="4" t="s">
        <v>1349</v>
      </c>
      <c r="E6927" s="5" t="n">
        <v>0</v>
      </c>
    </row>
    <row r="6928" spans="1:5">
      <c r="A6928" s="4" t="s">
        <v>1350</v>
      </c>
      <c r="E6928" s="5" t="n">
        <v>5403466</v>
      </c>
    </row>
    <row r="6929" spans="1:5">
      <c r="A6929" s="4" t="s">
        <v>1351</v>
      </c>
      <c r="E6929" s="5" t="n">
        <v>2499984</v>
      </c>
    </row>
    <row r="6930" spans="1:5">
      <c r="A6930" s="4" t="s">
        <v>1352</v>
      </c>
      <c r="E6930" s="5" t="n">
        <v>5403376</v>
      </c>
    </row>
    <row r="6931" spans="1:5">
      <c r="A6931" s="4" t="s">
        <v>1353</v>
      </c>
      <c r="B6931" s="5" t="n">
        <v>7903360</v>
      </c>
      <c r="E6931" s="5" t="n">
        <v>7903360</v>
      </c>
    </row>
    <row r="6932" spans="1:5">
      <c r="A6932" s="4" t="s">
        <v>583</v>
      </c>
      <c r="B6932" s="5" t="n">
        <v>169183</v>
      </c>
      <c r="E6932" s="5" t="n">
        <v>169183</v>
      </c>
    </row>
    <row r="6933" spans="1:5">
      <c r="A6933" s="3" t="s">
        <v>1354</v>
      </c>
    </row>
    <row r="6934" spans="1:5">
      <c r="A6934" s="4" t="s">
        <v>1355</v>
      </c>
      <c r="B6934" s="5" t="n">
        <v>7903360</v>
      </c>
    </row>
    <row r="6935" spans="1:5">
      <c r="A6935" s="3" t="s">
        <v>1358</v>
      </c>
    </row>
    <row r="6936" spans="1:5">
      <c r="A6936" s="4" t="s">
        <v>1359</v>
      </c>
      <c r="B6936" s="5" t="n">
        <v>169183</v>
      </c>
    </row>
    <row r="6937" spans="1:5">
      <c r="A6937" s="4" t="s">
        <v>1857</v>
      </c>
    </row>
    <row r="6938" spans="1:5">
      <c r="A6938" s="3" t="s">
        <v>1346</v>
      </c>
    </row>
    <row r="6939" spans="1:5">
      <c r="A6939" s="4" t="s">
        <v>1347</v>
      </c>
      <c r="E6939" s="5" t="n">
        <v>0</v>
      </c>
    </row>
    <row r="6940" spans="1:5">
      <c r="A6940" s="4" t="s">
        <v>1348</v>
      </c>
      <c r="E6940" s="5" t="n">
        <v>4682521</v>
      </c>
    </row>
    <row r="6941" spans="1:5">
      <c r="A6941" s="4" t="s">
        <v>1349</v>
      </c>
      <c r="E6941" s="5" t="n">
        <v>25905126</v>
      </c>
    </row>
    <row r="6942" spans="1:5">
      <c r="A6942" s="4" t="s">
        <v>1350</v>
      </c>
      <c r="E6942" s="5" t="n">
        <v>1433338</v>
      </c>
    </row>
    <row r="6943" spans="1:5">
      <c r="A6943" s="4" t="s">
        <v>1351</v>
      </c>
      <c r="E6943" s="5" t="n">
        <v>4682521</v>
      </c>
    </row>
    <row r="6944" spans="1:5">
      <c r="A6944" s="4" t="s">
        <v>1352</v>
      </c>
      <c r="E6944" s="5" t="n">
        <v>27338464</v>
      </c>
    </row>
    <row r="6945" spans="1:5">
      <c r="A6945" s="4" t="s">
        <v>1353</v>
      </c>
      <c r="B6945" s="5" t="n">
        <v>32020985</v>
      </c>
      <c r="E6945" s="5" t="n">
        <v>32020985</v>
      </c>
    </row>
    <row r="6946" spans="1:5">
      <c r="A6946" s="4" t="s">
        <v>583</v>
      </c>
      <c r="B6946" s="5" t="n">
        <v>4157921</v>
      </c>
      <c r="E6946" s="5" t="n">
        <v>4157921</v>
      </c>
    </row>
    <row r="6947" spans="1:5">
      <c r="A6947" s="3" t="s">
        <v>1354</v>
      </c>
    </row>
    <row r="6948" spans="1:5">
      <c r="A6948" s="4" t="s">
        <v>1355</v>
      </c>
      <c r="B6948" s="5" t="n">
        <v>32020985</v>
      </c>
    </row>
    <row r="6949" spans="1:5">
      <c r="A6949" s="3" t="s">
        <v>1358</v>
      </c>
    </row>
    <row r="6950" spans="1:5">
      <c r="A6950" s="4" t="s">
        <v>1359</v>
      </c>
      <c r="B6950" s="5" t="n">
        <v>4157921</v>
      </c>
    </row>
    <row r="6951" spans="1:5">
      <c r="A6951" s="4" t="s">
        <v>1858</v>
      </c>
    </row>
    <row r="6952" spans="1:5">
      <c r="A6952" s="3" t="s">
        <v>1346</v>
      </c>
    </row>
    <row r="6953" spans="1:5">
      <c r="A6953" s="4" t="s">
        <v>1347</v>
      </c>
      <c r="E6953" s="5" t="n">
        <v>0</v>
      </c>
    </row>
    <row r="6954" spans="1:5">
      <c r="A6954" s="4" t="s">
        <v>1348</v>
      </c>
      <c r="E6954" s="5" t="n">
        <v>2345242</v>
      </c>
    </row>
    <row r="6955" spans="1:5">
      <c r="A6955" s="4" t="s">
        <v>1349</v>
      </c>
      <c r="E6955" s="5" t="n">
        <v>13973766</v>
      </c>
    </row>
    <row r="6956" spans="1:5">
      <c r="A6956" s="4" t="s">
        <v>1350</v>
      </c>
      <c r="E6956" s="5" t="n">
        <v>245440</v>
      </c>
    </row>
    <row r="6957" spans="1:5">
      <c r="A6957" s="4" t="s">
        <v>1351</v>
      </c>
      <c r="E6957" s="5" t="n">
        <v>2345242</v>
      </c>
    </row>
    <row r="6958" spans="1:5">
      <c r="A6958" s="4" t="s">
        <v>1352</v>
      </c>
      <c r="E6958" s="5" t="n">
        <v>14219206</v>
      </c>
    </row>
    <row r="6959" spans="1:5">
      <c r="A6959" s="4" t="s">
        <v>1353</v>
      </c>
      <c r="B6959" s="5" t="n">
        <v>16565448</v>
      </c>
      <c r="E6959" s="5" t="n">
        <v>16565448</v>
      </c>
    </row>
    <row r="6960" spans="1:5">
      <c r="A6960" s="4" t="s">
        <v>583</v>
      </c>
      <c r="B6960" s="5" t="n">
        <v>2102272</v>
      </c>
      <c r="E6960" s="5" t="n">
        <v>2102272</v>
      </c>
    </row>
    <row r="6961" spans="1:5">
      <c r="A6961" s="3" t="s">
        <v>1354</v>
      </c>
    </row>
    <row r="6962" spans="1:5">
      <c r="A6962" s="4" t="s">
        <v>1355</v>
      </c>
      <c r="B6962" s="5" t="n">
        <v>16565448</v>
      </c>
    </row>
    <row r="6963" spans="1:5">
      <c r="A6963" s="3" t="s">
        <v>1358</v>
      </c>
    </row>
    <row r="6964" spans="1:5">
      <c r="A6964" s="4" t="s">
        <v>1359</v>
      </c>
      <c r="B6964" s="5" t="n">
        <v>2102272</v>
      </c>
    </row>
    <row r="6965" spans="1:5">
      <c r="A6965" s="4" t="s">
        <v>1859</v>
      </c>
    </row>
    <row r="6966" spans="1:5">
      <c r="A6966" s="3" t="s">
        <v>1346</v>
      </c>
    </row>
    <row r="6967" spans="1:5">
      <c r="A6967" s="4" t="s">
        <v>1347</v>
      </c>
      <c r="E6967" s="5" t="n">
        <v>0</v>
      </c>
    </row>
    <row r="6968" spans="1:5">
      <c r="A6968" s="4" t="s">
        <v>1348</v>
      </c>
      <c r="E6968" s="5" t="n">
        <v>2051093</v>
      </c>
    </row>
    <row r="6969" spans="1:5">
      <c r="A6969" s="4" t="s">
        <v>1349</v>
      </c>
      <c r="E6969" s="5" t="n">
        <v>18283480</v>
      </c>
    </row>
    <row r="6970" spans="1:5">
      <c r="A6970" s="4" t="s">
        <v>1350</v>
      </c>
      <c r="E6970" s="5" t="n">
        <v>537835</v>
      </c>
    </row>
    <row r="6971" spans="1:5">
      <c r="A6971" s="4" t="s">
        <v>1351</v>
      </c>
      <c r="E6971" s="5" t="n">
        <v>2051093</v>
      </c>
    </row>
    <row r="6972" spans="1:5">
      <c r="A6972" s="4" t="s">
        <v>1352</v>
      </c>
      <c r="E6972" s="5" t="n">
        <v>18821316</v>
      </c>
    </row>
    <row r="6973" spans="1:5">
      <c r="A6973" s="4" t="s">
        <v>1353</v>
      </c>
      <c r="B6973" s="5" t="n">
        <v>20872409</v>
      </c>
      <c r="E6973" s="5" t="n">
        <v>20872409</v>
      </c>
    </row>
    <row r="6974" spans="1:5">
      <c r="A6974" s="4" t="s">
        <v>583</v>
      </c>
      <c r="B6974" s="5" t="n">
        <v>3035542</v>
      </c>
      <c r="E6974" s="5" t="n">
        <v>3035542</v>
      </c>
    </row>
    <row r="6975" spans="1:5">
      <c r="A6975" s="3" t="s">
        <v>1354</v>
      </c>
    </row>
    <row r="6976" spans="1:5">
      <c r="A6976" s="4" t="s">
        <v>1355</v>
      </c>
      <c r="B6976" s="5" t="n">
        <v>20872409</v>
      </c>
    </row>
    <row r="6977" spans="1:5">
      <c r="A6977" s="3" t="s">
        <v>1358</v>
      </c>
    </row>
    <row r="6978" spans="1:5">
      <c r="A6978" s="4" t="s">
        <v>1359</v>
      </c>
      <c r="B6978" s="5" t="n">
        <v>3035542</v>
      </c>
    </row>
    <row r="6979" spans="1:5">
      <c r="A6979" s="4" t="s">
        <v>1860</v>
      </c>
    </row>
    <row r="6980" spans="1:5">
      <c r="A6980" s="3" t="s">
        <v>1346</v>
      </c>
    </row>
    <row r="6981" spans="1:5">
      <c r="A6981" s="4" t="s">
        <v>1347</v>
      </c>
      <c r="E6981" s="5" t="n">
        <v>0</v>
      </c>
    </row>
    <row r="6982" spans="1:5">
      <c r="A6982" s="4" t="s">
        <v>1348</v>
      </c>
      <c r="E6982" s="5" t="n">
        <v>843256</v>
      </c>
    </row>
    <row r="6983" spans="1:5">
      <c r="A6983" s="4" t="s">
        <v>1349</v>
      </c>
      <c r="E6983" s="5" t="n">
        <v>0</v>
      </c>
    </row>
    <row r="6984" spans="1:5">
      <c r="A6984" s="4" t="s">
        <v>1350</v>
      </c>
      <c r="E6984" s="5" t="n">
        <v>3787296</v>
      </c>
    </row>
    <row r="6985" spans="1:5">
      <c r="A6985" s="4" t="s">
        <v>1351</v>
      </c>
      <c r="E6985" s="5" t="n">
        <v>1128558</v>
      </c>
    </row>
    <row r="6986" spans="1:5">
      <c r="A6986" s="4" t="s">
        <v>1352</v>
      </c>
      <c r="E6986" s="5" t="n">
        <v>3501994</v>
      </c>
    </row>
    <row r="6987" spans="1:5">
      <c r="A6987" s="4" t="s">
        <v>1353</v>
      </c>
      <c r="B6987" s="5" t="n">
        <v>4630552</v>
      </c>
      <c r="E6987" s="5" t="n">
        <v>4630552</v>
      </c>
    </row>
    <row r="6988" spans="1:5">
      <c r="A6988" s="4" t="s">
        <v>583</v>
      </c>
      <c r="B6988" s="5" t="n">
        <v>108001</v>
      </c>
      <c r="E6988" s="5" t="n">
        <v>108001</v>
      </c>
    </row>
    <row r="6989" spans="1:5">
      <c r="A6989" s="3" t="s">
        <v>1354</v>
      </c>
    </row>
    <row r="6990" spans="1:5">
      <c r="A6990" s="4" t="s">
        <v>1355</v>
      </c>
      <c r="B6990" s="5" t="n">
        <v>4630552</v>
      </c>
    </row>
    <row r="6991" spans="1:5">
      <c r="A6991" s="3" t="s">
        <v>1358</v>
      </c>
    </row>
    <row r="6992" spans="1:5">
      <c r="A6992" s="4" t="s">
        <v>1359</v>
      </c>
      <c r="B6992" s="5" t="n">
        <v>108001</v>
      </c>
    </row>
    <row r="6993" spans="1:5">
      <c r="A6993" s="4" t="s">
        <v>1861</v>
      </c>
    </row>
    <row r="6994" spans="1:5">
      <c r="A6994" s="3" t="s">
        <v>1346</v>
      </c>
    </row>
    <row r="6995" spans="1:5">
      <c r="A6995" s="4" t="s">
        <v>1347</v>
      </c>
      <c r="E6995" s="5" t="n">
        <v>0</v>
      </c>
    </row>
    <row r="6996" spans="1:5">
      <c r="A6996" s="4" t="s">
        <v>1348</v>
      </c>
      <c r="E6996" s="5" t="n">
        <v>4004097</v>
      </c>
    </row>
    <row r="6997" spans="1:5">
      <c r="A6997" s="4" t="s">
        <v>1349</v>
      </c>
      <c r="E6997" s="5" t="n">
        <v>8113667</v>
      </c>
    </row>
    <row r="6998" spans="1:5">
      <c r="A6998" s="4" t="s">
        <v>1350</v>
      </c>
      <c r="E6998" s="5" t="n">
        <v>13079858</v>
      </c>
    </row>
    <row r="6999" spans="1:5">
      <c r="A6999" s="4" t="s">
        <v>1351</v>
      </c>
      <c r="E6999" s="5" t="n">
        <v>4004097</v>
      </c>
    </row>
    <row r="7000" spans="1:5">
      <c r="A7000" s="4" t="s">
        <v>1352</v>
      </c>
      <c r="E7000" s="5" t="n">
        <v>9075761</v>
      </c>
    </row>
    <row r="7001" spans="1:5">
      <c r="A7001" s="4" t="s">
        <v>1353</v>
      </c>
      <c r="B7001" s="5" t="n">
        <v>13079858</v>
      </c>
      <c r="E7001" s="5" t="n">
        <v>13079858</v>
      </c>
    </row>
    <row r="7002" spans="1:5">
      <c r="A7002" s="4" t="s">
        <v>583</v>
      </c>
      <c r="B7002" s="5" t="n">
        <v>111591</v>
      </c>
      <c r="E7002" s="5" t="n">
        <v>111591</v>
      </c>
    </row>
    <row r="7003" spans="1:5">
      <c r="A7003" s="3" t="s">
        <v>1354</v>
      </c>
    </row>
    <row r="7004" spans="1:5">
      <c r="A7004" s="4" t="s">
        <v>1355</v>
      </c>
      <c r="B7004" s="5" t="n">
        <v>13079858</v>
      </c>
    </row>
    <row r="7005" spans="1:5">
      <c r="A7005" s="3" t="s">
        <v>1358</v>
      </c>
    </row>
    <row r="7006" spans="1:5">
      <c r="A7006" s="4" t="s">
        <v>1359</v>
      </c>
      <c r="B7006" s="5" t="n">
        <v>111591</v>
      </c>
    </row>
    <row r="7007" spans="1:5">
      <c r="A7007" s="4" t="s">
        <v>1862</v>
      </c>
    </row>
    <row r="7008" spans="1:5">
      <c r="A7008" s="3" t="s">
        <v>1346</v>
      </c>
    </row>
    <row r="7009" spans="1:5">
      <c r="A7009" s="4" t="s">
        <v>1347</v>
      </c>
      <c r="E7009" s="5" t="n">
        <v>0</v>
      </c>
    </row>
    <row r="7010" spans="1:5">
      <c r="A7010" s="4" t="s">
        <v>1348</v>
      </c>
      <c r="E7010" s="5" t="n">
        <v>16338</v>
      </c>
    </row>
    <row r="7011" spans="1:5">
      <c r="A7011" s="4" t="s">
        <v>1349</v>
      </c>
      <c r="E7011" s="5" t="n">
        <v>0</v>
      </c>
    </row>
    <row r="7012" spans="1:5">
      <c r="A7012" s="4" t="s">
        <v>1350</v>
      </c>
      <c r="E7012" s="5" t="n">
        <v>3732191</v>
      </c>
    </row>
    <row r="7013" spans="1:5">
      <c r="A7013" s="4" t="s">
        <v>1351</v>
      </c>
      <c r="E7013" s="5" t="n">
        <v>729479</v>
      </c>
    </row>
    <row r="7014" spans="1:5">
      <c r="A7014" s="4" t="s">
        <v>1352</v>
      </c>
      <c r="E7014" s="5" t="n">
        <v>3019050</v>
      </c>
    </row>
    <row r="7015" spans="1:5">
      <c r="A7015" s="4" t="s">
        <v>1353</v>
      </c>
      <c r="B7015" s="5" t="n">
        <v>3748529</v>
      </c>
      <c r="E7015" s="5" t="n">
        <v>3748529</v>
      </c>
    </row>
    <row r="7016" spans="1:5">
      <c r="A7016" s="4" t="s">
        <v>583</v>
      </c>
      <c r="B7016" s="5" t="n">
        <v>54419</v>
      </c>
      <c r="E7016" s="5" t="n">
        <v>54419</v>
      </c>
    </row>
    <row r="7017" spans="1:5">
      <c r="A7017" s="3" t="s">
        <v>1354</v>
      </c>
    </row>
    <row r="7018" spans="1:5">
      <c r="A7018" s="4" t="s">
        <v>1355</v>
      </c>
      <c r="B7018" s="5" t="n">
        <v>3748529</v>
      </c>
    </row>
    <row r="7019" spans="1:5">
      <c r="A7019" s="3" t="s">
        <v>1358</v>
      </c>
    </row>
    <row r="7020" spans="1:5">
      <c r="A7020" s="4" t="s">
        <v>1359</v>
      </c>
      <c r="B7020" s="5" t="n">
        <v>54419</v>
      </c>
    </row>
    <row r="7021" spans="1:5">
      <c r="A7021" s="4" t="s">
        <v>1863</v>
      </c>
    </row>
    <row r="7022" spans="1:5">
      <c r="A7022" s="3" t="s">
        <v>1346</v>
      </c>
    </row>
    <row r="7023" spans="1:5">
      <c r="A7023" s="4" t="s">
        <v>1347</v>
      </c>
      <c r="E7023" s="5" t="n">
        <v>0</v>
      </c>
    </row>
    <row r="7024" spans="1:5">
      <c r="A7024" s="4" t="s">
        <v>1348</v>
      </c>
      <c r="E7024" s="5" t="n">
        <v>5790968</v>
      </c>
    </row>
    <row r="7025" spans="1:5">
      <c r="A7025" s="4" t="s">
        <v>1349</v>
      </c>
      <c r="E7025" s="5" t="n">
        <v>0</v>
      </c>
    </row>
    <row r="7026" spans="1:5">
      <c r="A7026" s="4" t="s">
        <v>1350</v>
      </c>
      <c r="E7026" s="5" t="n">
        <v>-2481843</v>
      </c>
    </row>
    <row r="7027" spans="1:5">
      <c r="A7027" s="4" t="s">
        <v>1351</v>
      </c>
      <c r="E7027" s="5" t="n">
        <v>3309125</v>
      </c>
    </row>
    <row r="7028" spans="1:5">
      <c r="A7028" s="4" t="s">
        <v>1352</v>
      </c>
      <c r="E7028" s="5" t="n">
        <v>6088926</v>
      </c>
    </row>
    <row r="7029" spans="1:5">
      <c r="A7029" s="4" t="s">
        <v>1353</v>
      </c>
      <c r="B7029" s="5" t="n">
        <v>9398051</v>
      </c>
      <c r="E7029" s="5" t="n">
        <v>9398051</v>
      </c>
    </row>
    <row r="7030" spans="1:5">
      <c r="A7030" s="4" t="s">
        <v>583</v>
      </c>
      <c r="B7030" s="5" t="n">
        <v>69855</v>
      </c>
      <c r="E7030" s="5" t="n">
        <v>69855</v>
      </c>
    </row>
    <row r="7031" spans="1:5">
      <c r="A7031" s="3" t="s">
        <v>1354</v>
      </c>
    </row>
    <row r="7032" spans="1:5">
      <c r="A7032" s="4" t="s">
        <v>1355</v>
      </c>
      <c r="B7032" s="5" t="n">
        <v>9398051</v>
      </c>
    </row>
    <row r="7033" spans="1:5">
      <c r="A7033" s="3" t="s">
        <v>1358</v>
      </c>
    </row>
    <row r="7034" spans="1:5">
      <c r="A7034" s="4" t="s">
        <v>1359</v>
      </c>
      <c r="B7034" s="5" t="n">
        <v>69855</v>
      </c>
    </row>
    <row r="7035" spans="1:5">
      <c r="A7035" s="4" t="s">
        <v>1864</v>
      </c>
    </row>
    <row r="7036" spans="1:5">
      <c r="A7036" s="3" t="s">
        <v>1346</v>
      </c>
    </row>
    <row r="7037" spans="1:5">
      <c r="A7037" s="4" t="s">
        <v>1347</v>
      </c>
      <c r="E7037" s="5" t="n">
        <v>0</v>
      </c>
    </row>
    <row r="7038" spans="1:5">
      <c r="A7038" s="4" t="s">
        <v>1348</v>
      </c>
      <c r="E7038" s="5" t="n">
        <v>4173413</v>
      </c>
    </row>
    <row r="7039" spans="1:5">
      <c r="A7039" s="4" t="s">
        <v>1349</v>
      </c>
      <c r="E7039" s="5" t="n">
        <v>12518191</v>
      </c>
    </row>
    <row r="7040" spans="1:5">
      <c r="A7040" s="4" t="s">
        <v>1350</v>
      </c>
      <c r="E7040" s="5" t="n">
        <v>17023085</v>
      </c>
    </row>
    <row r="7041" spans="1:5">
      <c r="A7041" s="4" t="s">
        <v>1351</v>
      </c>
      <c r="E7041" s="5" t="n">
        <v>4173413</v>
      </c>
    </row>
    <row r="7042" spans="1:5">
      <c r="A7042" s="4" t="s">
        <v>1352</v>
      </c>
      <c r="E7042" s="5" t="n">
        <v>12849672</v>
      </c>
    </row>
    <row r="7043" spans="1:5">
      <c r="A7043" s="4" t="s">
        <v>1353</v>
      </c>
      <c r="B7043" s="5" t="n">
        <v>17023085</v>
      </c>
      <c r="E7043" s="5" t="n">
        <v>17023085</v>
      </c>
    </row>
    <row r="7044" spans="1:5">
      <c r="A7044" s="4" t="s">
        <v>583</v>
      </c>
      <c r="B7044" s="5" t="n">
        <v>53499</v>
      </c>
      <c r="E7044" s="5" t="n">
        <v>53499</v>
      </c>
    </row>
    <row r="7045" spans="1:5">
      <c r="A7045" s="3" t="s">
        <v>1354</v>
      </c>
    </row>
    <row r="7046" spans="1:5">
      <c r="A7046" s="4" t="s">
        <v>1355</v>
      </c>
      <c r="B7046" s="5" t="n">
        <v>17023085</v>
      </c>
    </row>
    <row r="7047" spans="1:5">
      <c r="A7047" s="3" t="s">
        <v>1358</v>
      </c>
    </row>
    <row r="7048" spans="1:5">
      <c r="A7048" s="4" t="s">
        <v>1359</v>
      </c>
      <c r="B7048" s="7" t="n">
        <v>53499</v>
      </c>
    </row>
    <row r="7049" spans="1:5">
      <c r="A7049" s="4" t="s">
        <v>1865</v>
      </c>
    </row>
    <row r="7050" spans="1:5">
      <c r="A7050" s="3" t="s">
        <v>1346</v>
      </c>
    </row>
    <row r="7051" spans="1:5">
      <c r="A7051" s="4" t="s">
        <v>1866</v>
      </c>
      <c r="B7051" s="4" t="s">
        <v>469</v>
      </c>
    </row>
    <row r="7052" spans="1:5">
      <c r="A7052" s="4" t="s">
        <v>1867</v>
      </c>
    </row>
    <row r="7053" spans="1:5">
      <c r="A7053" s="3" t="s">
        <v>1346</v>
      </c>
    </row>
    <row r="7054" spans="1:5">
      <c r="A7054" s="4" t="s">
        <v>1866</v>
      </c>
      <c r="B7054" s="4" t="s">
        <v>469</v>
      </c>
    </row>
    <row r="7055" spans="1:5">
      <c r="A7055" s="4" t="s">
        <v>1868</v>
      </c>
    </row>
    <row r="7056" spans="1:5">
      <c r="A7056" s="3" t="s">
        <v>1346</v>
      </c>
    </row>
    <row r="7057" spans="1:5">
      <c r="A7057" s="4" t="s">
        <v>1866</v>
      </c>
      <c r="B7057" s="4" t="s">
        <v>469</v>
      </c>
    </row>
    <row r="7058" spans="1:5">
      <c r="A7058" s="4" t="s">
        <v>1869</v>
      </c>
    </row>
    <row r="7059" spans="1:5">
      <c r="A7059" s="3" t="s">
        <v>1346</v>
      </c>
    </row>
    <row r="7060" spans="1:5">
      <c r="A7060" s="4" t="s">
        <v>1866</v>
      </c>
      <c r="B7060" s="4" t="s">
        <v>469</v>
      </c>
    </row>
    <row r="7061" spans="1:5">
      <c r="A7061" s="4" t="s">
        <v>1870</v>
      </c>
    </row>
    <row r="7062" spans="1:5">
      <c r="A7062" s="3" t="s">
        <v>1346</v>
      </c>
    </row>
    <row r="7063" spans="1:5">
      <c r="A7063" s="4" t="s">
        <v>1866</v>
      </c>
      <c r="B7063" s="4" t="s">
        <v>469</v>
      </c>
    </row>
    <row r="7064" spans="1:5">
      <c r="A7064" s="4" t="s">
        <v>1871</v>
      </c>
    </row>
    <row r="7065" spans="1:5">
      <c r="A7065" s="3" t="s">
        <v>1346</v>
      </c>
    </row>
    <row r="7066" spans="1:5">
      <c r="A7066" s="4" t="s">
        <v>1866</v>
      </c>
      <c r="B7066" s="4" t="s">
        <v>469</v>
      </c>
    </row>
    <row r="7067" spans="1:5">
      <c r="A7067" s="4" t="s">
        <v>1872</v>
      </c>
    </row>
    <row r="7068" spans="1:5">
      <c r="A7068" s="3" t="s">
        <v>1346</v>
      </c>
    </row>
    <row r="7069" spans="1:5">
      <c r="A7069" s="4" t="s">
        <v>1866</v>
      </c>
      <c r="B7069" s="4" t="s">
        <v>469</v>
      </c>
    </row>
    <row r="7070" spans="1:5">
      <c r="A7070" s="4" t="s">
        <v>1873</v>
      </c>
    </row>
    <row r="7071" spans="1:5">
      <c r="A7071" s="3" t="s">
        <v>1346</v>
      </c>
    </row>
    <row r="7072" spans="1:5">
      <c r="A7072" s="4" t="s">
        <v>1866</v>
      </c>
      <c r="B7072" s="4" t="s">
        <v>469</v>
      </c>
    </row>
    <row r="7073" spans="1:5">
      <c r="A7073" s="4" t="s">
        <v>1874</v>
      </c>
    </row>
    <row r="7074" spans="1:5">
      <c r="A7074" s="3" t="s">
        <v>1346</v>
      </c>
    </row>
    <row r="7075" spans="1:5">
      <c r="A7075" s="4" t="s">
        <v>1866</v>
      </c>
      <c r="B7075" s="4" t="s">
        <v>469</v>
      </c>
    </row>
    <row r="7076" spans="1:5">
      <c r="A7076" s="4" t="s">
        <v>1875</v>
      </c>
    </row>
    <row r="7077" spans="1:5">
      <c r="A7077" s="3" t="s">
        <v>1346</v>
      </c>
    </row>
    <row r="7078" spans="1:5">
      <c r="A7078" s="4" t="s">
        <v>1866</v>
      </c>
      <c r="B7078" s="4" t="s">
        <v>469</v>
      </c>
    </row>
    <row r="7079" spans="1:5">
      <c r="A7079" s="4" t="s">
        <v>1876</v>
      </c>
    </row>
    <row r="7080" spans="1:5">
      <c r="A7080" s="3" t="s">
        <v>1346</v>
      </c>
    </row>
    <row r="7081" spans="1:5">
      <c r="A7081" s="4" t="s">
        <v>1866</v>
      </c>
      <c r="B7081" s="4" t="s">
        <v>469</v>
      </c>
    </row>
    <row r="7082" spans="1:5">
      <c r="A7082" s="4" t="s">
        <v>1877</v>
      </c>
    </row>
    <row r="7083" spans="1:5">
      <c r="A7083" s="3" t="s">
        <v>1346</v>
      </c>
    </row>
    <row r="7084" spans="1:5">
      <c r="A7084" s="4" t="s">
        <v>1866</v>
      </c>
      <c r="B7084" s="4" t="s">
        <v>469</v>
      </c>
    </row>
    <row r="7085" spans="1:5">
      <c r="A7085" s="4" t="s">
        <v>1878</v>
      </c>
    </row>
    <row r="7086" spans="1:5">
      <c r="A7086" s="3" t="s">
        <v>1346</v>
      </c>
    </row>
    <row r="7087" spans="1:5">
      <c r="A7087" s="4" t="s">
        <v>1866</v>
      </c>
      <c r="B7087" s="4" t="s">
        <v>469</v>
      </c>
    </row>
    <row r="7088" spans="1:5">
      <c r="A7088" s="4" t="s">
        <v>1879</v>
      </c>
    </row>
    <row r="7089" spans="1:5">
      <c r="A7089" s="3" t="s">
        <v>1346</v>
      </c>
    </row>
    <row r="7090" spans="1:5">
      <c r="A7090" s="4" t="s">
        <v>1866</v>
      </c>
      <c r="B7090" s="4" t="s">
        <v>469</v>
      </c>
    </row>
    <row r="7091" spans="1:5">
      <c r="A7091" s="4" t="s">
        <v>1880</v>
      </c>
    </row>
    <row r="7092" spans="1:5">
      <c r="A7092" s="3" t="s">
        <v>1346</v>
      </c>
    </row>
    <row r="7093" spans="1:5">
      <c r="A7093" s="4" t="s">
        <v>1866</v>
      </c>
      <c r="B7093" s="4" t="s">
        <v>469</v>
      </c>
    </row>
    <row r="7094" spans="1:5">
      <c r="A7094" s="4" t="s">
        <v>1881</v>
      </c>
    </row>
    <row r="7095" spans="1:5">
      <c r="A7095" s="3" t="s">
        <v>1346</v>
      </c>
    </row>
    <row r="7096" spans="1:5">
      <c r="A7096" s="4" t="s">
        <v>1866</v>
      </c>
      <c r="B7096" s="4" t="s">
        <v>469</v>
      </c>
    </row>
    <row r="7097" spans="1:5">
      <c r="A7097" s="4" t="s">
        <v>1882</v>
      </c>
    </row>
    <row r="7098" spans="1:5">
      <c r="A7098" s="3" t="s">
        <v>1346</v>
      </c>
    </row>
    <row r="7099" spans="1:5">
      <c r="A7099" s="4" t="s">
        <v>1866</v>
      </c>
      <c r="B7099" s="4" t="s">
        <v>469</v>
      </c>
    </row>
    <row r="7100" spans="1:5">
      <c r="A7100" s="4" t="s">
        <v>1883</v>
      </c>
    </row>
    <row r="7101" spans="1:5">
      <c r="A7101" s="3" t="s">
        <v>1346</v>
      </c>
    </row>
    <row r="7102" spans="1:5">
      <c r="A7102" s="4" t="s">
        <v>1866</v>
      </c>
      <c r="B7102" s="4" t="s">
        <v>469</v>
      </c>
    </row>
    <row r="7103" spans="1:5">
      <c r="A7103" s="4" t="s">
        <v>1884</v>
      </c>
    </row>
    <row r="7104" spans="1:5">
      <c r="A7104" s="3" t="s">
        <v>1346</v>
      </c>
    </row>
    <row r="7105" spans="1:5">
      <c r="A7105" s="4" t="s">
        <v>1866</v>
      </c>
      <c r="B7105" s="4" t="s">
        <v>469</v>
      </c>
    </row>
    <row r="7106" spans="1:5">
      <c r="A7106" s="4" t="s">
        <v>1885</v>
      </c>
    </row>
    <row r="7107" spans="1:5">
      <c r="A7107" s="3" t="s">
        <v>1346</v>
      </c>
    </row>
    <row r="7108" spans="1:5">
      <c r="A7108" s="4" t="s">
        <v>1866</v>
      </c>
      <c r="B7108" s="4" t="s">
        <v>469</v>
      </c>
    </row>
    <row r="7109" spans="1:5">
      <c r="A7109" s="4" t="s">
        <v>1886</v>
      </c>
    </row>
    <row r="7110" spans="1:5">
      <c r="A7110" s="3" t="s">
        <v>1346</v>
      </c>
    </row>
    <row r="7111" spans="1:5">
      <c r="A7111" s="4" t="s">
        <v>1866</v>
      </c>
      <c r="B7111" s="4" t="s">
        <v>469</v>
      </c>
    </row>
    <row r="7112" spans="1:5">
      <c r="A7112" s="4" t="s">
        <v>1887</v>
      </c>
    </row>
    <row r="7113" spans="1:5">
      <c r="A7113" s="3" t="s">
        <v>1346</v>
      </c>
    </row>
    <row r="7114" spans="1:5">
      <c r="A7114" s="4" t="s">
        <v>1866</v>
      </c>
      <c r="B7114" s="4" t="s">
        <v>469</v>
      </c>
    </row>
    <row r="7115" spans="1:5">
      <c r="A7115" s="4" t="s">
        <v>1888</v>
      </c>
    </row>
    <row r="7116" spans="1:5">
      <c r="A7116" s="3" t="s">
        <v>1346</v>
      </c>
    </row>
    <row r="7117" spans="1:5">
      <c r="A7117" s="4" t="s">
        <v>1866</v>
      </c>
      <c r="B7117" s="4" t="s">
        <v>469</v>
      </c>
    </row>
    <row r="7118" spans="1:5">
      <c r="A7118" s="4" t="s">
        <v>1889</v>
      </c>
    </row>
    <row r="7119" spans="1:5">
      <c r="A7119" s="3" t="s">
        <v>1346</v>
      </c>
    </row>
    <row r="7120" spans="1:5">
      <c r="A7120" s="4" t="s">
        <v>1866</v>
      </c>
      <c r="B7120" s="4" t="s">
        <v>469</v>
      </c>
    </row>
    <row r="7121" spans="1:5">
      <c r="A7121" s="4" t="s">
        <v>1890</v>
      </c>
    </row>
    <row r="7122" spans="1:5">
      <c r="A7122" s="3" t="s">
        <v>1346</v>
      </c>
    </row>
    <row r="7123" spans="1:5">
      <c r="A7123" s="4" t="s">
        <v>1866</v>
      </c>
      <c r="B7123" s="4" t="s">
        <v>469</v>
      </c>
    </row>
    <row r="7124" spans="1:5">
      <c r="A7124" s="4" t="s">
        <v>1891</v>
      </c>
    </row>
    <row r="7125" spans="1:5">
      <c r="A7125" s="3" t="s">
        <v>1346</v>
      </c>
    </row>
    <row r="7126" spans="1:5">
      <c r="A7126" s="4" t="s">
        <v>1866</v>
      </c>
      <c r="B7126" s="4" t="s">
        <v>469</v>
      </c>
    </row>
    <row r="7127" spans="1:5">
      <c r="A7127" s="4" t="s">
        <v>1892</v>
      </c>
    </row>
    <row r="7128" spans="1:5">
      <c r="A7128" s="3" t="s">
        <v>1346</v>
      </c>
    </row>
    <row r="7129" spans="1:5">
      <c r="A7129" s="4" t="s">
        <v>1866</v>
      </c>
      <c r="B7129" s="4" t="s">
        <v>469</v>
      </c>
    </row>
    <row r="7130" spans="1:5">
      <c r="A7130" s="4" t="s">
        <v>1893</v>
      </c>
    </row>
    <row r="7131" spans="1:5">
      <c r="A7131" s="3" t="s">
        <v>1346</v>
      </c>
    </row>
    <row r="7132" spans="1:5">
      <c r="A7132" s="4" t="s">
        <v>1866</v>
      </c>
      <c r="B7132" s="4" t="s">
        <v>469</v>
      </c>
    </row>
    <row r="7133" spans="1:5">
      <c r="A7133" s="4" t="s">
        <v>1894</v>
      </c>
    </row>
    <row r="7134" spans="1:5">
      <c r="A7134" s="3" t="s">
        <v>1346</v>
      </c>
    </row>
    <row r="7135" spans="1:5">
      <c r="A7135" s="4" t="s">
        <v>1866</v>
      </c>
      <c r="B7135" s="4" t="s">
        <v>469</v>
      </c>
    </row>
    <row r="7136" spans="1:5">
      <c r="A7136" s="4" t="s">
        <v>1895</v>
      </c>
    </row>
    <row r="7137" spans="1:5">
      <c r="A7137" s="3" t="s">
        <v>1346</v>
      </c>
    </row>
    <row r="7138" spans="1:5">
      <c r="A7138" s="4" t="s">
        <v>1866</v>
      </c>
      <c r="B7138" s="4" t="s">
        <v>469</v>
      </c>
    </row>
    <row r="7139" spans="1:5">
      <c r="A7139" s="4" t="s">
        <v>1896</v>
      </c>
    </row>
    <row r="7140" spans="1:5">
      <c r="A7140" s="3" t="s">
        <v>1346</v>
      </c>
    </row>
    <row r="7141" spans="1:5">
      <c r="A7141" s="4" t="s">
        <v>1866</v>
      </c>
      <c r="B7141" s="4" t="s">
        <v>469</v>
      </c>
    </row>
    <row r="7142" spans="1:5">
      <c r="A7142" s="4" t="s">
        <v>1897</v>
      </c>
    </row>
    <row r="7143" spans="1:5">
      <c r="A7143" s="3" t="s">
        <v>1346</v>
      </c>
    </row>
    <row r="7144" spans="1:5">
      <c r="A7144" s="4" t="s">
        <v>1866</v>
      </c>
      <c r="B7144" s="4" t="s">
        <v>469</v>
      </c>
    </row>
    <row r="7145" spans="1:5">
      <c r="A7145" s="4" t="s">
        <v>1898</v>
      </c>
    </row>
    <row r="7146" spans="1:5">
      <c r="A7146" s="3" t="s">
        <v>1346</v>
      </c>
    </row>
    <row r="7147" spans="1:5">
      <c r="A7147" s="4" t="s">
        <v>1866</v>
      </c>
      <c r="B7147" s="4" t="s">
        <v>469</v>
      </c>
    </row>
    <row r="7148" spans="1:5">
      <c r="A7148" s="4" t="s">
        <v>1899</v>
      </c>
    </row>
    <row r="7149" spans="1:5">
      <c r="A7149" s="3" t="s">
        <v>1346</v>
      </c>
    </row>
    <row r="7150" spans="1:5">
      <c r="A7150" s="4" t="s">
        <v>1866</v>
      </c>
      <c r="B7150" s="4" t="s">
        <v>469</v>
      </c>
    </row>
    <row r="7151" spans="1:5">
      <c r="A7151" s="4" t="s">
        <v>1900</v>
      </c>
    </row>
    <row r="7152" spans="1:5">
      <c r="A7152" s="3" t="s">
        <v>1346</v>
      </c>
    </row>
    <row r="7153" spans="1:5">
      <c r="A7153" s="4" t="s">
        <v>1866</v>
      </c>
      <c r="B7153" s="4" t="s">
        <v>469</v>
      </c>
    </row>
    <row r="7154" spans="1:5">
      <c r="A7154" s="4" t="s">
        <v>1901</v>
      </c>
    </row>
    <row r="7155" spans="1:5">
      <c r="A7155" s="3" t="s">
        <v>1346</v>
      </c>
    </row>
    <row r="7156" spans="1:5">
      <c r="A7156" s="4" t="s">
        <v>1866</v>
      </c>
      <c r="B7156" s="4" t="s">
        <v>469</v>
      </c>
    </row>
    <row r="7157" spans="1:5">
      <c r="A7157" s="4" t="s">
        <v>1902</v>
      </c>
    </row>
    <row r="7158" spans="1:5">
      <c r="A7158" s="3" t="s">
        <v>1346</v>
      </c>
    </row>
    <row r="7159" spans="1:5">
      <c r="A7159" s="4" t="s">
        <v>1866</v>
      </c>
      <c r="B7159" s="4" t="s">
        <v>469</v>
      </c>
    </row>
    <row r="7160" spans="1:5">
      <c r="A7160" s="4" t="s">
        <v>1903</v>
      </c>
    </row>
    <row r="7161" spans="1:5">
      <c r="A7161" s="3" t="s">
        <v>1346</v>
      </c>
    </row>
    <row r="7162" spans="1:5">
      <c r="A7162" s="4" t="s">
        <v>1866</v>
      </c>
      <c r="B7162" s="4" t="s">
        <v>469</v>
      </c>
    </row>
    <row r="7163" spans="1:5">
      <c r="A7163" s="4" t="s">
        <v>1904</v>
      </c>
    </row>
    <row r="7164" spans="1:5">
      <c r="A7164" s="3" t="s">
        <v>1346</v>
      </c>
    </row>
    <row r="7165" spans="1:5">
      <c r="A7165" s="4" t="s">
        <v>1866</v>
      </c>
      <c r="B7165" s="4" t="s">
        <v>469</v>
      </c>
    </row>
    <row r="7166" spans="1:5">
      <c r="A7166" s="4" t="s">
        <v>1905</v>
      </c>
    </row>
    <row r="7167" spans="1:5">
      <c r="A7167" s="3" t="s">
        <v>1346</v>
      </c>
    </row>
    <row r="7168" spans="1:5">
      <c r="A7168" s="4" t="s">
        <v>1866</v>
      </c>
      <c r="B7168" s="4" t="s">
        <v>469</v>
      </c>
    </row>
    <row r="7169" spans="1:5">
      <c r="A7169" s="4" t="s">
        <v>1906</v>
      </c>
    </row>
    <row r="7170" spans="1:5">
      <c r="A7170" s="3" t="s">
        <v>1346</v>
      </c>
    </row>
    <row r="7171" spans="1:5">
      <c r="A7171" s="4" t="s">
        <v>1866</v>
      </c>
      <c r="B7171" s="4" t="s">
        <v>469</v>
      </c>
    </row>
    <row r="7172" spans="1:5">
      <c r="A7172" s="4" t="s">
        <v>1907</v>
      </c>
    </row>
    <row r="7173" spans="1:5">
      <c r="A7173" s="3" t="s">
        <v>1346</v>
      </c>
    </row>
    <row r="7174" spans="1:5">
      <c r="A7174" s="4" t="s">
        <v>1866</v>
      </c>
      <c r="B7174" s="4" t="s">
        <v>469</v>
      </c>
    </row>
    <row r="7175" spans="1:5">
      <c r="A7175" s="4" t="s">
        <v>1908</v>
      </c>
    </row>
    <row r="7176" spans="1:5">
      <c r="A7176" s="3" t="s">
        <v>1346</v>
      </c>
    </row>
    <row r="7177" spans="1:5">
      <c r="A7177" s="4" t="s">
        <v>1866</v>
      </c>
      <c r="B7177" s="4" t="s">
        <v>469</v>
      </c>
    </row>
    <row r="7178" spans="1:5">
      <c r="A7178" s="4" t="s">
        <v>1909</v>
      </c>
    </row>
    <row r="7179" spans="1:5">
      <c r="A7179" s="3" t="s">
        <v>1346</v>
      </c>
    </row>
    <row r="7180" spans="1:5">
      <c r="A7180" s="4" t="s">
        <v>1866</v>
      </c>
      <c r="B7180" s="4" t="s">
        <v>469</v>
      </c>
    </row>
    <row r="7181" spans="1:5">
      <c r="A7181" s="4" t="s">
        <v>1910</v>
      </c>
    </row>
    <row r="7182" spans="1:5">
      <c r="A7182" s="3" t="s">
        <v>1346</v>
      </c>
    </row>
    <row r="7183" spans="1:5">
      <c r="A7183" s="4" t="s">
        <v>1866</v>
      </c>
      <c r="B7183" s="4" t="s">
        <v>469</v>
      </c>
    </row>
    <row r="7184" spans="1:5">
      <c r="A7184" s="4" t="s">
        <v>1911</v>
      </c>
    </row>
    <row r="7185" spans="1:5">
      <c r="A7185" s="3" t="s">
        <v>1346</v>
      </c>
    </row>
    <row r="7186" spans="1:5">
      <c r="A7186" s="4" t="s">
        <v>1866</v>
      </c>
      <c r="B7186" s="4" t="s">
        <v>469</v>
      </c>
    </row>
    <row r="7187" spans="1:5">
      <c r="A7187" s="4" t="s">
        <v>1912</v>
      </c>
    </row>
    <row r="7188" spans="1:5">
      <c r="A7188" s="3" t="s">
        <v>1346</v>
      </c>
    </row>
    <row r="7189" spans="1:5">
      <c r="A7189" s="4" t="s">
        <v>1866</v>
      </c>
      <c r="B7189" s="4" t="s">
        <v>469</v>
      </c>
    </row>
    <row r="7190" spans="1:5">
      <c r="A7190" s="4" t="s">
        <v>1913</v>
      </c>
    </row>
    <row r="7191" spans="1:5">
      <c r="A7191" s="3" t="s">
        <v>1346</v>
      </c>
    </row>
    <row r="7192" spans="1:5">
      <c r="A7192" s="4" t="s">
        <v>1866</v>
      </c>
      <c r="B7192" s="4" t="s">
        <v>469</v>
      </c>
    </row>
    <row r="7193" spans="1:5">
      <c r="A7193" s="4" t="s">
        <v>1914</v>
      </c>
    </row>
    <row r="7194" spans="1:5">
      <c r="A7194" s="3" t="s">
        <v>1346</v>
      </c>
    </row>
    <row r="7195" spans="1:5">
      <c r="A7195" s="4" t="s">
        <v>1866</v>
      </c>
      <c r="B7195" s="4" t="s">
        <v>469</v>
      </c>
    </row>
    <row r="7196" spans="1:5">
      <c r="A7196" s="4" t="s">
        <v>1915</v>
      </c>
    </row>
    <row r="7197" spans="1:5">
      <c r="A7197" s="3" t="s">
        <v>1346</v>
      </c>
    </row>
    <row r="7198" spans="1:5">
      <c r="A7198" s="4" t="s">
        <v>1866</v>
      </c>
      <c r="B7198" s="4" t="s">
        <v>469</v>
      </c>
    </row>
    <row r="7199" spans="1:5">
      <c r="A7199" s="4" t="s">
        <v>1916</v>
      </c>
    </row>
    <row r="7200" spans="1:5">
      <c r="A7200" s="3" t="s">
        <v>1346</v>
      </c>
    </row>
    <row r="7201" spans="1:5">
      <c r="A7201" s="4" t="s">
        <v>1866</v>
      </c>
      <c r="B7201" s="4" t="s">
        <v>469</v>
      </c>
    </row>
    <row r="7202" spans="1:5">
      <c r="A7202" s="4" t="s">
        <v>1917</v>
      </c>
    </row>
    <row r="7203" spans="1:5">
      <c r="A7203" s="3" t="s">
        <v>1346</v>
      </c>
    </row>
    <row r="7204" spans="1:5">
      <c r="A7204" s="4" t="s">
        <v>1866</v>
      </c>
      <c r="B7204" s="4" t="s">
        <v>469</v>
      </c>
    </row>
    <row r="7205" spans="1:5">
      <c r="A7205" s="4" t="s">
        <v>1918</v>
      </c>
    </row>
    <row r="7206" spans="1:5">
      <c r="A7206" s="3" t="s">
        <v>1346</v>
      </c>
    </row>
    <row r="7207" spans="1:5">
      <c r="A7207" s="4" t="s">
        <v>1866</v>
      </c>
      <c r="B7207" s="4" t="s">
        <v>469</v>
      </c>
    </row>
    <row r="7208" spans="1:5">
      <c r="A7208" s="4" t="s">
        <v>1919</v>
      </c>
    </row>
    <row r="7209" spans="1:5">
      <c r="A7209" s="3" t="s">
        <v>1346</v>
      </c>
    </row>
    <row r="7210" spans="1:5">
      <c r="A7210" s="4" t="s">
        <v>1866</v>
      </c>
      <c r="B7210" s="4" t="s">
        <v>469</v>
      </c>
    </row>
    <row r="7211" spans="1:5">
      <c r="A7211" s="4" t="s">
        <v>1920</v>
      </c>
    </row>
    <row r="7212" spans="1:5">
      <c r="A7212" s="3" t="s">
        <v>1346</v>
      </c>
    </row>
    <row r="7213" spans="1:5">
      <c r="A7213" s="4" t="s">
        <v>1866</v>
      </c>
      <c r="B7213" s="4" t="s">
        <v>469</v>
      </c>
    </row>
    <row r="7214" spans="1:5">
      <c r="A7214" s="4" t="s">
        <v>1921</v>
      </c>
    </row>
    <row r="7215" spans="1:5">
      <c r="A7215" s="3" t="s">
        <v>1346</v>
      </c>
    </row>
    <row r="7216" spans="1:5">
      <c r="A7216" s="4" t="s">
        <v>1866</v>
      </c>
      <c r="B7216" s="4" t="s">
        <v>469</v>
      </c>
    </row>
    <row r="7217" spans="1:5">
      <c r="A7217" s="4" t="s">
        <v>1922</v>
      </c>
    </row>
    <row r="7218" spans="1:5">
      <c r="A7218" s="3" t="s">
        <v>1346</v>
      </c>
    </row>
    <row r="7219" spans="1:5">
      <c r="A7219" s="4" t="s">
        <v>1866</v>
      </c>
      <c r="B7219" s="4" t="s">
        <v>469</v>
      </c>
    </row>
    <row r="7220" spans="1:5">
      <c r="A7220" s="4" t="s">
        <v>1923</v>
      </c>
    </row>
    <row r="7221" spans="1:5">
      <c r="A7221" s="3" t="s">
        <v>1346</v>
      </c>
    </row>
    <row r="7222" spans="1:5">
      <c r="A7222" s="4" t="s">
        <v>1866</v>
      </c>
      <c r="B7222" s="4" t="s">
        <v>469</v>
      </c>
    </row>
    <row r="7223" spans="1:5">
      <c r="A7223" s="4" t="s">
        <v>1924</v>
      </c>
    </row>
    <row r="7224" spans="1:5">
      <c r="A7224" s="3" t="s">
        <v>1346</v>
      </c>
    </row>
    <row r="7225" spans="1:5">
      <c r="A7225" s="4" t="s">
        <v>1866</v>
      </c>
      <c r="B7225" s="4" t="s">
        <v>469</v>
      </c>
    </row>
    <row r="7226" spans="1:5">
      <c r="A7226" s="4" t="s">
        <v>1925</v>
      </c>
    </row>
    <row r="7227" spans="1:5">
      <c r="A7227" s="3" t="s">
        <v>1346</v>
      </c>
    </row>
    <row r="7228" spans="1:5">
      <c r="A7228" s="4" t="s">
        <v>1866</v>
      </c>
      <c r="B7228" s="4" t="s">
        <v>469</v>
      </c>
    </row>
    <row r="7229" spans="1:5">
      <c r="A7229" s="4" t="s">
        <v>1926</v>
      </c>
    </row>
    <row r="7230" spans="1:5">
      <c r="A7230" s="3" t="s">
        <v>1346</v>
      </c>
    </row>
    <row r="7231" spans="1:5">
      <c r="A7231" s="4" t="s">
        <v>1866</v>
      </c>
      <c r="B7231" s="4" t="s">
        <v>469</v>
      </c>
    </row>
    <row r="7232" spans="1:5">
      <c r="A7232" s="4" t="s">
        <v>1927</v>
      </c>
    </row>
    <row r="7233" spans="1:5">
      <c r="A7233" s="3" t="s">
        <v>1346</v>
      </c>
    </row>
    <row r="7234" spans="1:5">
      <c r="A7234" s="4" t="s">
        <v>1866</v>
      </c>
      <c r="B7234" s="4" t="s">
        <v>469</v>
      </c>
    </row>
    <row r="7235" spans="1:5">
      <c r="A7235" s="4" t="s">
        <v>1928</v>
      </c>
    </row>
    <row r="7236" spans="1:5">
      <c r="A7236" s="3" t="s">
        <v>1346</v>
      </c>
    </row>
    <row r="7237" spans="1:5">
      <c r="A7237" s="4" t="s">
        <v>1866</v>
      </c>
      <c r="B7237" s="4" t="s">
        <v>469</v>
      </c>
    </row>
    <row r="7238" spans="1:5">
      <c r="A7238" s="4" t="s">
        <v>1929</v>
      </c>
    </row>
    <row r="7239" spans="1:5">
      <c r="A7239" s="3" t="s">
        <v>1346</v>
      </c>
    </row>
    <row r="7240" spans="1:5">
      <c r="A7240" s="4" t="s">
        <v>1866</v>
      </c>
      <c r="B7240" s="4" t="s">
        <v>469</v>
      </c>
    </row>
    <row r="7241" spans="1:5">
      <c r="A7241" s="4" t="s">
        <v>1930</v>
      </c>
    </row>
    <row r="7242" spans="1:5">
      <c r="A7242" s="3" t="s">
        <v>1346</v>
      </c>
    </row>
    <row r="7243" spans="1:5">
      <c r="A7243" s="4" t="s">
        <v>1866</v>
      </c>
      <c r="B7243" s="4" t="s">
        <v>469</v>
      </c>
    </row>
    <row r="7244" spans="1:5">
      <c r="A7244" s="4" t="s">
        <v>1931</v>
      </c>
    </row>
    <row r="7245" spans="1:5">
      <c r="A7245" s="3" t="s">
        <v>1346</v>
      </c>
    </row>
    <row r="7246" spans="1:5">
      <c r="A7246" s="4" t="s">
        <v>1866</v>
      </c>
      <c r="B7246" s="4" t="s">
        <v>469</v>
      </c>
    </row>
    <row r="7247" spans="1:5">
      <c r="A7247" s="4" t="s">
        <v>1932</v>
      </c>
    </row>
    <row r="7248" spans="1:5">
      <c r="A7248" s="3" t="s">
        <v>1346</v>
      </c>
    </row>
    <row r="7249" spans="1:5">
      <c r="A7249" s="4" t="s">
        <v>1866</v>
      </c>
      <c r="B7249" s="4" t="s">
        <v>469</v>
      </c>
    </row>
    <row r="7250" spans="1:5">
      <c r="A7250" s="4" t="s">
        <v>1933</v>
      </c>
    </row>
    <row r="7251" spans="1:5">
      <c r="A7251" s="3" t="s">
        <v>1346</v>
      </c>
    </row>
    <row r="7252" spans="1:5">
      <c r="A7252" s="4" t="s">
        <v>1866</v>
      </c>
      <c r="B7252" s="4" t="s">
        <v>469</v>
      </c>
    </row>
    <row r="7253" spans="1:5">
      <c r="A7253" s="4" t="s">
        <v>1934</v>
      </c>
    </row>
    <row r="7254" spans="1:5">
      <c r="A7254" s="3" t="s">
        <v>1346</v>
      </c>
    </row>
    <row r="7255" spans="1:5">
      <c r="A7255" s="4" t="s">
        <v>1866</v>
      </c>
      <c r="B7255" s="4" t="s">
        <v>469</v>
      </c>
    </row>
    <row r="7256" spans="1:5">
      <c r="A7256" s="4" t="s">
        <v>1935</v>
      </c>
    </row>
    <row r="7257" spans="1:5">
      <c r="A7257" s="3" t="s">
        <v>1346</v>
      </c>
    </row>
    <row r="7258" spans="1:5">
      <c r="A7258" s="4" t="s">
        <v>1866</v>
      </c>
      <c r="B7258" s="4" t="s">
        <v>469</v>
      </c>
    </row>
    <row r="7259" spans="1:5">
      <c r="A7259" s="4" t="s">
        <v>1936</v>
      </c>
    </row>
    <row r="7260" spans="1:5">
      <c r="A7260" s="3" t="s">
        <v>1346</v>
      </c>
    </row>
    <row r="7261" spans="1:5">
      <c r="A7261" s="4" t="s">
        <v>1866</v>
      </c>
      <c r="B7261" s="4" t="s">
        <v>469</v>
      </c>
    </row>
    <row r="7262" spans="1:5">
      <c r="A7262" s="4" t="s">
        <v>1937</v>
      </c>
    </row>
    <row r="7263" spans="1:5">
      <c r="A7263" s="3" t="s">
        <v>1346</v>
      </c>
    </row>
    <row r="7264" spans="1:5">
      <c r="A7264" s="4" t="s">
        <v>1866</v>
      </c>
      <c r="B7264" s="4" t="s">
        <v>469</v>
      </c>
    </row>
    <row r="7265" spans="1:5">
      <c r="A7265" s="4" t="s">
        <v>1938</v>
      </c>
    </row>
    <row r="7266" spans="1:5">
      <c r="A7266" s="3" t="s">
        <v>1346</v>
      </c>
    </row>
    <row r="7267" spans="1:5">
      <c r="A7267" s="4" t="s">
        <v>1866</v>
      </c>
      <c r="B7267" s="4" t="s">
        <v>469</v>
      </c>
    </row>
    <row r="7268" spans="1:5">
      <c r="A7268" s="4" t="s">
        <v>1939</v>
      </c>
    </row>
    <row r="7269" spans="1:5">
      <c r="A7269" s="3" t="s">
        <v>1346</v>
      </c>
    </row>
    <row r="7270" spans="1:5">
      <c r="A7270" s="4" t="s">
        <v>1866</v>
      </c>
      <c r="B7270" s="4" t="s">
        <v>469</v>
      </c>
    </row>
    <row r="7271" spans="1:5">
      <c r="A7271" s="4" t="s">
        <v>1940</v>
      </c>
    </row>
    <row r="7272" spans="1:5">
      <c r="A7272" s="3" t="s">
        <v>1346</v>
      </c>
    </row>
    <row r="7273" spans="1:5">
      <c r="A7273" s="4" t="s">
        <v>1866</v>
      </c>
      <c r="B7273" s="4" t="s">
        <v>469</v>
      </c>
    </row>
    <row r="7274" spans="1:5">
      <c r="A7274" s="4" t="s">
        <v>1941</v>
      </c>
    </row>
    <row r="7275" spans="1:5">
      <c r="A7275" s="3" t="s">
        <v>1346</v>
      </c>
    </row>
    <row r="7276" spans="1:5">
      <c r="A7276" s="4" t="s">
        <v>1866</v>
      </c>
      <c r="B7276" s="4" t="s">
        <v>469</v>
      </c>
    </row>
    <row r="7277" spans="1:5">
      <c r="A7277" s="4" t="s">
        <v>1942</v>
      </c>
    </row>
    <row r="7278" spans="1:5">
      <c r="A7278" s="3" t="s">
        <v>1346</v>
      </c>
    </row>
    <row r="7279" spans="1:5">
      <c r="A7279" s="4" t="s">
        <v>1866</v>
      </c>
      <c r="B7279" s="4" t="s">
        <v>469</v>
      </c>
    </row>
    <row r="7280" spans="1:5">
      <c r="A7280" s="4" t="s">
        <v>1943</v>
      </c>
    </row>
    <row r="7281" spans="1:5">
      <c r="A7281" s="3" t="s">
        <v>1346</v>
      </c>
    </row>
    <row r="7282" spans="1:5">
      <c r="A7282" s="4" t="s">
        <v>1866</v>
      </c>
      <c r="B7282" s="4" t="s">
        <v>469</v>
      </c>
    </row>
    <row r="7283" spans="1:5">
      <c r="A7283" s="4" t="s">
        <v>1944</v>
      </c>
    </row>
    <row r="7284" spans="1:5">
      <c r="A7284" s="3" t="s">
        <v>1346</v>
      </c>
    </row>
    <row r="7285" spans="1:5">
      <c r="A7285" s="4" t="s">
        <v>1866</v>
      </c>
      <c r="B7285" s="4" t="s">
        <v>469</v>
      </c>
    </row>
    <row r="7286" spans="1:5">
      <c r="A7286" s="4" t="s">
        <v>1945</v>
      </c>
    </row>
    <row r="7287" spans="1:5">
      <c r="A7287" s="3" t="s">
        <v>1346</v>
      </c>
    </row>
    <row r="7288" spans="1:5">
      <c r="A7288" s="4" t="s">
        <v>1866</v>
      </c>
      <c r="B7288" s="4" t="s">
        <v>469</v>
      </c>
    </row>
    <row r="7289" spans="1:5">
      <c r="A7289" s="4" t="s">
        <v>1946</v>
      </c>
    </row>
    <row r="7290" spans="1:5">
      <c r="A7290" s="3" t="s">
        <v>1346</v>
      </c>
    </row>
    <row r="7291" spans="1:5">
      <c r="A7291" s="4" t="s">
        <v>1866</v>
      </c>
      <c r="B7291" s="4" t="s">
        <v>469</v>
      </c>
    </row>
    <row r="7292" spans="1:5">
      <c r="A7292" s="4" t="s">
        <v>1947</v>
      </c>
    </row>
    <row r="7293" spans="1:5">
      <c r="A7293" s="3" t="s">
        <v>1346</v>
      </c>
    </row>
    <row r="7294" spans="1:5">
      <c r="A7294" s="4" t="s">
        <v>1866</v>
      </c>
      <c r="B7294" s="4" t="s">
        <v>469</v>
      </c>
    </row>
    <row r="7295" spans="1:5">
      <c r="A7295" s="4" t="s">
        <v>1948</v>
      </c>
    </row>
    <row r="7296" spans="1:5">
      <c r="A7296" s="3" t="s">
        <v>1346</v>
      </c>
    </row>
    <row r="7297" spans="1:5">
      <c r="A7297" s="4" t="s">
        <v>1866</v>
      </c>
      <c r="B7297" s="4" t="s">
        <v>469</v>
      </c>
    </row>
    <row r="7298" spans="1:5">
      <c r="A7298" s="4" t="s">
        <v>1949</v>
      </c>
    </row>
    <row r="7299" spans="1:5">
      <c r="A7299" s="3" t="s">
        <v>1346</v>
      </c>
    </row>
    <row r="7300" spans="1:5">
      <c r="A7300" s="4" t="s">
        <v>1866</v>
      </c>
      <c r="B7300" s="4" t="s">
        <v>469</v>
      </c>
    </row>
    <row r="7301" spans="1:5">
      <c r="A7301" s="4" t="s">
        <v>1950</v>
      </c>
    </row>
    <row r="7302" spans="1:5">
      <c r="A7302" s="3" t="s">
        <v>1346</v>
      </c>
    </row>
    <row r="7303" spans="1:5">
      <c r="A7303" s="4" t="s">
        <v>1866</v>
      </c>
      <c r="B7303" s="4" t="s">
        <v>469</v>
      </c>
    </row>
    <row r="7304" spans="1:5">
      <c r="A7304" s="4" t="s">
        <v>1951</v>
      </c>
    </row>
    <row r="7305" spans="1:5">
      <c r="A7305" s="3" t="s">
        <v>1346</v>
      </c>
    </row>
    <row r="7306" spans="1:5">
      <c r="A7306" s="4" t="s">
        <v>1866</v>
      </c>
      <c r="B7306" s="4" t="s">
        <v>469</v>
      </c>
    </row>
    <row r="7307" spans="1:5">
      <c r="A7307" s="4" t="s">
        <v>1952</v>
      </c>
    </row>
    <row r="7308" spans="1:5">
      <c r="A7308" s="3" t="s">
        <v>1346</v>
      </c>
    </row>
    <row r="7309" spans="1:5">
      <c r="A7309" s="4" t="s">
        <v>1866</v>
      </c>
      <c r="B7309" s="4" t="s">
        <v>469</v>
      </c>
    </row>
    <row r="7310" spans="1:5">
      <c r="A7310" s="4" t="s">
        <v>1953</v>
      </c>
    </row>
    <row r="7311" spans="1:5">
      <c r="A7311" s="3" t="s">
        <v>1346</v>
      </c>
    </row>
    <row r="7312" spans="1:5">
      <c r="A7312" s="4" t="s">
        <v>1866</v>
      </c>
      <c r="B7312" s="4" t="s">
        <v>469</v>
      </c>
    </row>
    <row r="7313" spans="1:5">
      <c r="A7313" s="4" t="s">
        <v>1954</v>
      </c>
    </row>
    <row r="7314" spans="1:5">
      <c r="A7314" s="3" t="s">
        <v>1346</v>
      </c>
    </row>
    <row r="7315" spans="1:5">
      <c r="A7315" s="4" t="s">
        <v>1866</v>
      </c>
      <c r="B7315" s="4" t="s">
        <v>469</v>
      </c>
    </row>
    <row r="7316" spans="1:5">
      <c r="A7316" s="4" t="s">
        <v>1955</v>
      </c>
    </row>
    <row r="7317" spans="1:5">
      <c r="A7317" s="3" t="s">
        <v>1346</v>
      </c>
    </row>
    <row r="7318" spans="1:5">
      <c r="A7318" s="4" t="s">
        <v>1866</v>
      </c>
      <c r="B7318" s="4" t="s">
        <v>469</v>
      </c>
    </row>
    <row r="7319" spans="1:5">
      <c r="A7319" s="4" t="s">
        <v>1956</v>
      </c>
    </row>
    <row r="7320" spans="1:5">
      <c r="A7320" s="3" t="s">
        <v>1346</v>
      </c>
    </row>
    <row r="7321" spans="1:5">
      <c r="A7321" s="4" t="s">
        <v>1866</v>
      </c>
      <c r="B7321" s="4" t="s">
        <v>469</v>
      </c>
    </row>
    <row r="7322" spans="1:5">
      <c r="A7322" s="4" t="s">
        <v>1957</v>
      </c>
    </row>
    <row r="7323" spans="1:5">
      <c r="A7323" s="3" t="s">
        <v>1346</v>
      </c>
    </row>
    <row r="7324" spans="1:5">
      <c r="A7324" s="4" t="s">
        <v>1866</v>
      </c>
      <c r="B7324" s="4" t="s">
        <v>469</v>
      </c>
    </row>
    <row r="7325" spans="1:5">
      <c r="A7325" s="4" t="s">
        <v>1958</v>
      </c>
    </row>
    <row r="7326" spans="1:5">
      <c r="A7326" s="3" t="s">
        <v>1346</v>
      </c>
    </row>
    <row r="7327" spans="1:5">
      <c r="A7327" s="4" t="s">
        <v>1866</v>
      </c>
      <c r="B7327" s="4" t="s">
        <v>469</v>
      </c>
    </row>
    <row r="7328" spans="1:5">
      <c r="A7328" s="4" t="s">
        <v>1959</v>
      </c>
    </row>
    <row r="7329" spans="1:5">
      <c r="A7329" s="3" t="s">
        <v>1346</v>
      </c>
    </row>
    <row r="7330" spans="1:5">
      <c r="A7330" s="4" t="s">
        <v>1866</v>
      </c>
      <c r="B7330" s="4" t="s">
        <v>469</v>
      </c>
    </row>
    <row r="7331" spans="1:5">
      <c r="A7331" s="4" t="s">
        <v>1960</v>
      </c>
    </row>
    <row r="7332" spans="1:5">
      <c r="A7332" s="3" t="s">
        <v>1346</v>
      </c>
    </row>
    <row r="7333" spans="1:5">
      <c r="A7333" s="4" t="s">
        <v>1866</v>
      </c>
      <c r="B7333" s="4" t="s">
        <v>469</v>
      </c>
    </row>
    <row r="7334" spans="1:5">
      <c r="A7334" s="4" t="s">
        <v>1961</v>
      </c>
    </row>
    <row r="7335" spans="1:5">
      <c r="A7335" s="3" t="s">
        <v>1346</v>
      </c>
    </row>
    <row r="7336" spans="1:5">
      <c r="A7336" s="4" t="s">
        <v>1866</v>
      </c>
      <c r="B7336" s="4" t="s">
        <v>469</v>
      </c>
    </row>
    <row r="7337" spans="1:5">
      <c r="A7337" s="4" t="s">
        <v>1962</v>
      </c>
    </row>
    <row r="7338" spans="1:5">
      <c r="A7338" s="3" t="s">
        <v>1346</v>
      </c>
    </row>
    <row r="7339" spans="1:5">
      <c r="A7339" s="4" t="s">
        <v>1866</v>
      </c>
      <c r="B7339" s="4" t="s">
        <v>469</v>
      </c>
    </row>
    <row r="7340" spans="1:5">
      <c r="A7340" s="4" t="s">
        <v>1963</v>
      </c>
    </row>
    <row r="7341" spans="1:5">
      <c r="A7341" s="3" t="s">
        <v>1346</v>
      </c>
    </row>
    <row r="7342" spans="1:5">
      <c r="A7342" s="4" t="s">
        <v>1866</v>
      </c>
      <c r="B7342" s="4" t="s">
        <v>469</v>
      </c>
    </row>
    <row r="7343" spans="1:5">
      <c r="A7343" s="4" t="s">
        <v>1964</v>
      </c>
    </row>
    <row r="7344" spans="1:5">
      <c r="A7344" s="3" t="s">
        <v>1346</v>
      </c>
    </row>
    <row r="7345" spans="1:5">
      <c r="A7345" s="4" t="s">
        <v>1866</v>
      </c>
      <c r="B7345" s="4" t="s">
        <v>469</v>
      </c>
    </row>
    <row r="7346" spans="1:5">
      <c r="A7346" s="4" t="s">
        <v>1965</v>
      </c>
    </row>
    <row r="7347" spans="1:5">
      <c r="A7347" s="3" t="s">
        <v>1346</v>
      </c>
    </row>
    <row r="7348" spans="1:5">
      <c r="A7348" s="4" t="s">
        <v>1866</v>
      </c>
      <c r="B7348" s="4" t="s">
        <v>469</v>
      </c>
    </row>
    <row r="7349" spans="1:5">
      <c r="A7349" s="4" t="s">
        <v>1966</v>
      </c>
    </row>
    <row r="7350" spans="1:5">
      <c r="A7350" s="3" t="s">
        <v>1346</v>
      </c>
    </row>
    <row r="7351" spans="1:5">
      <c r="A7351" s="4" t="s">
        <v>1866</v>
      </c>
      <c r="B7351" s="4" t="s">
        <v>469</v>
      </c>
    </row>
    <row r="7352" spans="1:5">
      <c r="A7352" s="4" t="s">
        <v>1967</v>
      </c>
    </row>
    <row r="7353" spans="1:5">
      <c r="A7353" s="3" t="s">
        <v>1346</v>
      </c>
    </row>
    <row r="7354" spans="1:5">
      <c r="A7354" s="4" t="s">
        <v>1866</v>
      </c>
      <c r="B7354" s="4" t="s">
        <v>469</v>
      </c>
    </row>
    <row r="7355" spans="1:5">
      <c r="A7355" s="4" t="s">
        <v>1968</v>
      </c>
    </row>
    <row r="7356" spans="1:5">
      <c r="A7356" s="3" t="s">
        <v>1346</v>
      </c>
    </row>
    <row r="7357" spans="1:5">
      <c r="A7357" s="4" t="s">
        <v>1866</v>
      </c>
      <c r="B7357" s="4" t="s">
        <v>469</v>
      </c>
    </row>
    <row r="7358" spans="1:5">
      <c r="A7358" s="4" t="s">
        <v>1969</v>
      </c>
    </row>
    <row r="7359" spans="1:5">
      <c r="A7359" s="3" t="s">
        <v>1346</v>
      </c>
    </row>
    <row r="7360" spans="1:5">
      <c r="A7360" s="4" t="s">
        <v>1866</v>
      </c>
      <c r="B7360" s="4" t="s">
        <v>469</v>
      </c>
    </row>
    <row r="7361" spans="1:5">
      <c r="A7361" s="4" t="s">
        <v>1970</v>
      </c>
    </row>
    <row r="7362" spans="1:5">
      <c r="A7362" s="3" t="s">
        <v>1346</v>
      </c>
    </row>
    <row r="7363" spans="1:5">
      <c r="A7363" s="4" t="s">
        <v>1866</v>
      </c>
      <c r="B7363" s="4" t="s">
        <v>469</v>
      </c>
    </row>
    <row r="7364" spans="1:5">
      <c r="A7364" s="4" t="s">
        <v>1971</v>
      </c>
    </row>
    <row r="7365" spans="1:5">
      <c r="A7365" s="3" t="s">
        <v>1346</v>
      </c>
    </row>
    <row r="7366" spans="1:5">
      <c r="A7366" s="4" t="s">
        <v>1866</v>
      </c>
      <c r="B7366" s="4" t="s">
        <v>469</v>
      </c>
    </row>
    <row r="7367" spans="1:5">
      <c r="A7367" s="4" t="s">
        <v>1972</v>
      </c>
    </row>
    <row r="7368" spans="1:5">
      <c r="A7368" s="3" t="s">
        <v>1346</v>
      </c>
    </row>
    <row r="7369" spans="1:5">
      <c r="A7369" s="4" t="s">
        <v>1866</v>
      </c>
      <c r="B7369" s="4" t="s">
        <v>469</v>
      </c>
    </row>
    <row r="7370" spans="1:5">
      <c r="A7370" s="4" t="s">
        <v>1973</v>
      </c>
    </row>
    <row r="7371" spans="1:5">
      <c r="A7371" s="3" t="s">
        <v>1346</v>
      </c>
    </row>
    <row r="7372" spans="1:5">
      <c r="A7372" s="4" t="s">
        <v>1866</v>
      </c>
      <c r="B7372" s="4" t="s">
        <v>469</v>
      </c>
    </row>
    <row r="7373" spans="1:5">
      <c r="A7373" s="4" t="s">
        <v>1974</v>
      </c>
    </row>
    <row r="7374" spans="1:5">
      <c r="A7374" s="3" t="s">
        <v>1346</v>
      </c>
    </row>
    <row r="7375" spans="1:5">
      <c r="A7375" s="4" t="s">
        <v>1866</v>
      </c>
      <c r="B7375" s="4" t="s">
        <v>469</v>
      </c>
    </row>
    <row r="7376" spans="1:5">
      <c r="A7376" s="4" t="s">
        <v>1975</v>
      </c>
    </row>
    <row r="7377" spans="1:5">
      <c r="A7377" s="3" t="s">
        <v>1346</v>
      </c>
    </row>
    <row r="7378" spans="1:5">
      <c r="A7378" s="4" t="s">
        <v>1866</v>
      </c>
      <c r="B7378" s="4" t="s">
        <v>469</v>
      </c>
    </row>
    <row r="7379" spans="1:5">
      <c r="A7379" s="4" t="s">
        <v>1976</v>
      </c>
    </row>
    <row r="7380" spans="1:5">
      <c r="A7380" s="3" t="s">
        <v>1346</v>
      </c>
    </row>
    <row r="7381" spans="1:5">
      <c r="A7381" s="4" t="s">
        <v>1866</v>
      </c>
      <c r="B7381" s="4" t="s">
        <v>469</v>
      </c>
    </row>
    <row r="7382" spans="1:5">
      <c r="A7382" s="4" t="s">
        <v>1977</v>
      </c>
    </row>
    <row r="7383" spans="1:5">
      <c r="A7383" s="3" t="s">
        <v>1346</v>
      </c>
    </row>
    <row r="7384" spans="1:5">
      <c r="A7384" s="4" t="s">
        <v>1866</v>
      </c>
      <c r="B7384" s="4" t="s">
        <v>469</v>
      </c>
    </row>
    <row r="7385" spans="1:5">
      <c r="A7385" s="4" t="s">
        <v>1978</v>
      </c>
    </row>
    <row r="7386" spans="1:5">
      <c r="A7386" s="3" t="s">
        <v>1346</v>
      </c>
    </row>
    <row r="7387" spans="1:5">
      <c r="A7387" s="4" t="s">
        <v>1866</v>
      </c>
      <c r="B7387" s="4" t="s">
        <v>469</v>
      </c>
    </row>
    <row r="7388" spans="1:5">
      <c r="A7388" s="4" t="s">
        <v>1979</v>
      </c>
    </row>
    <row r="7389" spans="1:5">
      <c r="A7389" s="3" t="s">
        <v>1346</v>
      </c>
    </row>
    <row r="7390" spans="1:5">
      <c r="A7390" s="4" t="s">
        <v>1866</v>
      </c>
      <c r="B7390" s="4" t="s">
        <v>469</v>
      </c>
    </row>
    <row r="7391" spans="1:5">
      <c r="A7391" s="4" t="s">
        <v>1980</v>
      </c>
    </row>
    <row r="7392" spans="1:5">
      <c r="A7392" s="3" t="s">
        <v>1346</v>
      </c>
    </row>
    <row r="7393" spans="1:5">
      <c r="A7393" s="4" t="s">
        <v>1866</v>
      </c>
      <c r="B7393" s="4" t="s">
        <v>469</v>
      </c>
    </row>
    <row r="7394" spans="1:5">
      <c r="A7394" s="4" t="s">
        <v>1981</v>
      </c>
    </row>
    <row r="7395" spans="1:5">
      <c r="A7395" s="3" t="s">
        <v>1346</v>
      </c>
    </row>
    <row r="7396" spans="1:5">
      <c r="A7396" s="4" t="s">
        <v>1866</v>
      </c>
      <c r="B7396" s="4" t="s">
        <v>469</v>
      </c>
    </row>
    <row r="7397" spans="1:5">
      <c r="A7397" s="4" t="s">
        <v>1982</v>
      </c>
    </row>
    <row r="7398" spans="1:5">
      <c r="A7398" s="3" t="s">
        <v>1346</v>
      </c>
    </row>
    <row r="7399" spans="1:5">
      <c r="A7399" s="4" t="s">
        <v>1866</v>
      </c>
      <c r="B7399" s="4" t="s">
        <v>469</v>
      </c>
    </row>
    <row r="7400" spans="1:5">
      <c r="A7400" s="4" t="s">
        <v>1983</v>
      </c>
    </row>
    <row r="7401" spans="1:5">
      <c r="A7401" s="3" t="s">
        <v>1346</v>
      </c>
    </row>
    <row r="7402" spans="1:5">
      <c r="A7402" s="4" t="s">
        <v>1866</v>
      </c>
      <c r="B7402" s="4" t="s">
        <v>469</v>
      </c>
    </row>
    <row r="7403" spans="1:5">
      <c r="A7403" s="4" t="s">
        <v>1984</v>
      </c>
    </row>
    <row r="7404" spans="1:5">
      <c r="A7404" s="3" t="s">
        <v>1346</v>
      </c>
    </row>
    <row r="7405" spans="1:5">
      <c r="A7405" s="4" t="s">
        <v>1866</v>
      </c>
      <c r="B7405" s="4" t="s">
        <v>469</v>
      </c>
    </row>
    <row r="7406" spans="1:5">
      <c r="A7406" s="4" t="s">
        <v>1985</v>
      </c>
    </row>
    <row r="7407" spans="1:5">
      <c r="A7407" s="3" t="s">
        <v>1346</v>
      </c>
    </row>
    <row r="7408" spans="1:5">
      <c r="A7408" s="4" t="s">
        <v>1866</v>
      </c>
      <c r="B7408" s="4" t="s">
        <v>469</v>
      </c>
    </row>
    <row r="7409" spans="1:5">
      <c r="A7409" s="4" t="s">
        <v>1986</v>
      </c>
    </row>
    <row r="7410" spans="1:5">
      <c r="A7410" s="3" t="s">
        <v>1346</v>
      </c>
    </row>
    <row r="7411" spans="1:5">
      <c r="A7411" s="4" t="s">
        <v>1866</v>
      </c>
      <c r="B7411" s="4" t="s">
        <v>469</v>
      </c>
    </row>
    <row r="7412" spans="1:5">
      <c r="A7412" s="4" t="s">
        <v>1987</v>
      </c>
    </row>
    <row r="7413" spans="1:5">
      <c r="A7413" s="3" t="s">
        <v>1346</v>
      </c>
    </row>
    <row r="7414" spans="1:5">
      <c r="A7414" s="4" t="s">
        <v>1866</v>
      </c>
      <c r="B7414" s="4" t="s">
        <v>469</v>
      </c>
    </row>
    <row r="7415" spans="1:5">
      <c r="A7415" s="4" t="s">
        <v>1988</v>
      </c>
    </row>
    <row r="7416" spans="1:5">
      <c r="A7416" s="3" t="s">
        <v>1346</v>
      </c>
    </row>
    <row r="7417" spans="1:5">
      <c r="A7417" s="4" t="s">
        <v>1866</v>
      </c>
      <c r="B7417" s="4" t="s">
        <v>469</v>
      </c>
    </row>
    <row r="7418" spans="1:5">
      <c r="A7418" s="4" t="s">
        <v>1989</v>
      </c>
    </row>
    <row r="7419" spans="1:5">
      <c r="A7419" s="3" t="s">
        <v>1346</v>
      </c>
    </row>
    <row r="7420" spans="1:5">
      <c r="A7420" s="4" t="s">
        <v>1866</v>
      </c>
      <c r="B7420" s="4" t="s">
        <v>469</v>
      </c>
    </row>
    <row r="7421" spans="1:5">
      <c r="A7421" s="4" t="s">
        <v>1990</v>
      </c>
    </row>
    <row r="7422" spans="1:5">
      <c r="A7422" s="3" t="s">
        <v>1346</v>
      </c>
    </row>
    <row r="7423" spans="1:5">
      <c r="A7423" s="4" t="s">
        <v>1866</v>
      </c>
      <c r="B7423" s="4" t="s">
        <v>469</v>
      </c>
    </row>
    <row r="7424" spans="1:5">
      <c r="A7424" s="4" t="s">
        <v>1991</v>
      </c>
    </row>
    <row r="7425" spans="1:5">
      <c r="A7425" s="3" t="s">
        <v>1346</v>
      </c>
    </row>
    <row r="7426" spans="1:5">
      <c r="A7426" s="4" t="s">
        <v>1866</v>
      </c>
      <c r="B7426" s="4" t="s">
        <v>469</v>
      </c>
    </row>
    <row r="7427" spans="1:5">
      <c r="A7427" s="4" t="s">
        <v>1992</v>
      </c>
    </row>
    <row r="7428" spans="1:5">
      <c r="A7428" s="3" t="s">
        <v>1346</v>
      </c>
    </row>
    <row r="7429" spans="1:5">
      <c r="A7429" s="4" t="s">
        <v>1866</v>
      </c>
      <c r="B7429" s="4" t="s">
        <v>469</v>
      </c>
    </row>
    <row r="7430" spans="1:5">
      <c r="A7430" s="4" t="s">
        <v>1993</v>
      </c>
    </row>
    <row r="7431" spans="1:5">
      <c r="A7431" s="3" t="s">
        <v>1346</v>
      </c>
    </row>
    <row r="7432" spans="1:5">
      <c r="A7432" s="4" t="s">
        <v>1866</v>
      </c>
      <c r="B7432" s="4" t="s">
        <v>469</v>
      </c>
    </row>
    <row r="7433" spans="1:5">
      <c r="A7433" s="4" t="s">
        <v>1994</v>
      </c>
    </row>
    <row r="7434" spans="1:5">
      <c r="A7434" s="3" t="s">
        <v>1346</v>
      </c>
    </row>
    <row r="7435" spans="1:5">
      <c r="A7435" s="4" t="s">
        <v>1866</v>
      </c>
      <c r="B7435" s="4" t="s">
        <v>469</v>
      </c>
    </row>
    <row r="7436" spans="1:5">
      <c r="A7436" s="4" t="s">
        <v>1995</v>
      </c>
    </row>
    <row r="7437" spans="1:5">
      <c r="A7437" s="3" t="s">
        <v>1346</v>
      </c>
    </row>
    <row r="7438" spans="1:5">
      <c r="A7438" s="4" t="s">
        <v>1866</v>
      </c>
      <c r="B7438" s="4" t="s">
        <v>469</v>
      </c>
    </row>
    <row r="7439" spans="1:5">
      <c r="A7439" s="4" t="s">
        <v>1996</v>
      </c>
    </row>
    <row r="7440" spans="1:5">
      <c r="A7440" s="3" t="s">
        <v>1346</v>
      </c>
    </row>
    <row r="7441" spans="1:5">
      <c r="A7441" s="4" t="s">
        <v>1866</v>
      </c>
      <c r="B7441" s="4" t="s">
        <v>469</v>
      </c>
    </row>
    <row r="7442" spans="1:5">
      <c r="A7442" s="4" t="s">
        <v>1997</v>
      </c>
    </row>
    <row r="7443" spans="1:5">
      <c r="A7443" s="3" t="s">
        <v>1346</v>
      </c>
    </row>
    <row r="7444" spans="1:5">
      <c r="A7444" s="4" t="s">
        <v>1866</v>
      </c>
      <c r="B7444" s="4" t="s">
        <v>469</v>
      </c>
    </row>
    <row r="7445" spans="1:5">
      <c r="A7445" s="4" t="s">
        <v>1998</v>
      </c>
    </row>
    <row r="7446" spans="1:5">
      <c r="A7446" s="3" t="s">
        <v>1346</v>
      </c>
    </row>
    <row r="7447" spans="1:5">
      <c r="A7447" s="4" t="s">
        <v>1866</v>
      </c>
      <c r="B7447" s="4" t="s">
        <v>469</v>
      </c>
    </row>
    <row r="7448" spans="1:5">
      <c r="A7448" s="4" t="s">
        <v>1999</v>
      </c>
    </row>
    <row r="7449" spans="1:5">
      <c r="A7449" s="3" t="s">
        <v>1346</v>
      </c>
    </row>
    <row r="7450" spans="1:5">
      <c r="A7450" s="4" t="s">
        <v>1866</v>
      </c>
      <c r="B7450" s="4" t="s">
        <v>469</v>
      </c>
    </row>
    <row r="7451" spans="1:5">
      <c r="A7451" s="4" t="s">
        <v>2000</v>
      </c>
    </row>
    <row r="7452" spans="1:5">
      <c r="A7452" s="3" t="s">
        <v>1346</v>
      </c>
    </row>
    <row r="7453" spans="1:5">
      <c r="A7453" s="4" t="s">
        <v>1866</v>
      </c>
      <c r="B7453" s="4" t="s">
        <v>469</v>
      </c>
    </row>
    <row r="7454" spans="1:5">
      <c r="A7454" s="4" t="s">
        <v>2001</v>
      </c>
    </row>
    <row r="7455" spans="1:5">
      <c r="A7455" s="3" t="s">
        <v>1346</v>
      </c>
    </row>
    <row r="7456" spans="1:5">
      <c r="A7456" s="4" t="s">
        <v>1866</v>
      </c>
      <c r="B7456" s="4" t="s">
        <v>469</v>
      </c>
    </row>
    <row r="7457" spans="1:5">
      <c r="A7457" s="4" t="s">
        <v>2002</v>
      </c>
    </row>
    <row r="7458" spans="1:5">
      <c r="A7458" s="3" t="s">
        <v>1346</v>
      </c>
    </row>
    <row r="7459" spans="1:5">
      <c r="A7459" s="4" t="s">
        <v>1866</v>
      </c>
      <c r="B7459" s="4" t="s">
        <v>469</v>
      </c>
    </row>
    <row r="7460" spans="1:5">
      <c r="A7460" s="4" t="s">
        <v>2003</v>
      </c>
    </row>
    <row r="7461" spans="1:5">
      <c r="A7461" s="3" t="s">
        <v>1346</v>
      </c>
    </row>
    <row r="7462" spans="1:5">
      <c r="A7462" s="4" t="s">
        <v>1866</v>
      </c>
      <c r="B7462" s="4" t="s">
        <v>469</v>
      </c>
    </row>
    <row r="7463" spans="1:5">
      <c r="A7463" s="4" t="s">
        <v>2004</v>
      </c>
    </row>
    <row r="7464" spans="1:5">
      <c r="A7464" s="3" t="s">
        <v>1346</v>
      </c>
    </row>
    <row r="7465" spans="1:5">
      <c r="A7465" s="4" t="s">
        <v>1866</v>
      </c>
      <c r="B7465" s="4" t="s">
        <v>469</v>
      </c>
    </row>
    <row r="7466" spans="1:5">
      <c r="A7466" s="4" t="s">
        <v>2005</v>
      </c>
    </row>
    <row r="7467" spans="1:5">
      <c r="A7467" s="3" t="s">
        <v>1346</v>
      </c>
    </row>
    <row r="7468" spans="1:5">
      <c r="A7468" s="4" t="s">
        <v>1866</v>
      </c>
      <c r="B7468" s="4" t="s">
        <v>469</v>
      </c>
    </row>
    <row r="7469" spans="1:5">
      <c r="A7469" s="4" t="s">
        <v>2006</v>
      </c>
    </row>
    <row r="7470" spans="1:5">
      <c r="A7470" s="3" t="s">
        <v>1346</v>
      </c>
    </row>
    <row r="7471" spans="1:5">
      <c r="A7471" s="4" t="s">
        <v>1866</v>
      </c>
      <c r="B7471" s="4" t="s">
        <v>469</v>
      </c>
    </row>
    <row r="7472" spans="1:5">
      <c r="A7472" s="4" t="s">
        <v>2007</v>
      </c>
    </row>
    <row r="7473" spans="1:5">
      <c r="A7473" s="3" t="s">
        <v>1346</v>
      </c>
    </row>
    <row r="7474" spans="1:5">
      <c r="A7474" s="4" t="s">
        <v>1866</v>
      </c>
      <c r="B7474" s="4" t="s">
        <v>469</v>
      </c>
    </row>
    <row r="7475" spans="1:5">
      <c r="A7475" s="4" t="s">
        <v>2008</v>
      </c>
    </row>
    <row r="7476" spans="1:5">
      <c r="A7476" s="3" t="s">
        <v>1346</v>
      </c>
    </row>
    <row r="7477" spans="1:5">
      <c r="A7477" s="4" t="s">
        <v>1866</v>
      </c>
      <c r="B7477" s="4" t="s">
        <v>469</v>
      </c>
    </row>
    <row r="7478" spans="1:5">
      <c r="A7478" s="4" t="s">
        <v>2009</v>
      </c>
    </row>
    <row r="7479" spans="1:5">
      <c r="A7479" s="3" t="s">
        <v>1346</v>
      </c>
    </row>
    <row r="7480" spans="1:5">
      <c r="A7480" s="4" t="s">
        <v>1866</v>
      </c>
      <c r="B7480" s="4" t="s">
        <v>469</v>
      </c>
    </row>
    <row r="7481" spans="1:5">
      <c r="A7481" s="4" t="s">
        <v>2010</v>
      </c>
    </row>
    <row r="7482" spans="1:5">
      <c r="A7482" s="3" t="s">
        <v>1346</v>
      </c>
    </row>
    <row r="7483" spans="1:5">
      <c r="A7483" s="4" t="s">
        <v>1866</v>
      </c>
      <c r="B7483" s="4" t="s">
        <v>469</v>
      </c>
    </row>
    <row r="7484" spans="1:5">
      <c r="A7484" s="4" t="s">
        <v>2011</v>
      </c>
    </row>
    <row r="7485" spans="1:5">
      <c r="A7485" s="3" t="s">
        <v>1346</v>
      </c>
    </row>
    <row r="7486" spans="1:5">
      <c r="A7486" s="4" t="s">
        <v>1866</v>
      </c>
      <c r="B7486" s="4" t="s">
        <v>469</v>
      </c>
    </row>
    <row r="7487" spans="1:5">
      <c r="A7487" s="4" t="s">
        <v>2012</v>
      </c>
    </row>
    <row r="7488" spans="1:5">
      <c r="A7488" s="3" t="s">
        <v>1346</v>
      </c>
    </row>
    <row r="7489" spans="1:5">
      <c r="A7489" s="4" t="s">
        <v>1866</v>
      </c>
      <c r="B7489" s="4" t="s">
        <v>469</v>
      </c>
    </row>
    <row r="7490" spans="1:5">
      <c r="A7490" s="4" t="s">
        <v>2013</v>
      </c>
    </row>
    <row r="7491" spans="1:5">
      <c r="A7491" s="3" t="s">
        <v>1346</v>
      </c>
    </row>
    <row r="7492" spans="1:5">
      <c r="A7492" s="4" t="s">
        <v>1866</v>
      </c>
      <c r="B7492" s="4" t="s">
        <v>469</v>
      </c>
    </row>
    <row r="7493" spans="1:5">
      <c r="A7493" s="4" t="s">
        <v>2014</v>
      </c>
    </row>
    <row r="7494" spans="1:5">
      <c r="A7494" s="3" t="s">
        <v>1346</v>
      </c>
    </row>
    <row r="7495" spans="1:5">
      <c r="A7495" s="4" t="s">
        <v>1866</v>
      </c>
      <c r="B7495" s="4" t="s">
        <v>469</v>
      </c>
    </row>
    <row r="7496" spans="1:5">
      <c r="A7496" s="4" t="s">
        <v>2015</v>
      </c>
    </row>
    <row r="7497" spans="1:5">
      <c r="A7497" s="3" t="s">
        <v>1346</v>
      </c>
    </row>
    <row r="7498" spans="1:5">
      <c r="A7498" s="4" t="s">
        <v>1866</v>
      </c>
      <c r="B7498" s="4" t="s">
        <v>469</v>
      </c>
    </row>
    <row r="7499" spans="1:5">
      <c r="A7499" s="4" t="s">
        <v>2016</v>
      </c>
    </row>
    <row r="7500" spans="1:5">
      <c r="A7500" s="3" t="s">
        <v>1346</v>
      </c>
    </row>
    <row r="7501" spans="1:5">
      <c r="A7501" s="4" t="s">
        <v>1866</v>
      </c>
      <c r="B7501" s="4" t="s">
        <v>469</v>
      </c>
    </row>
    <row r="7502" spans="1:5">
      <c r="A7502" s="4" t="s">
        <v>2017</v>
      </c>
    </row>
    <row r="7503" spans="1:5">
      <c r="A7503" s="3" t="s">
        <v>1346</v>
      </c>
    </row>
    <row r="7504" spans="1:5">
      <c r="A7504" s="4" t="s">
        <v>1866</v>
      </c>
      <c r="B7504" s="4" t="s">
        <v>469</v>
      </c>
    </row>
    <row r="7505" spans="1:5">
      <c r="A7505" s="4" t="s">
        <v>2018</v>
      </c>
    </row>
    <row r="7506" spans="1:5">
      <c r="A7506" s="3" t="s">
        <v>1346</v>
      </c>
    </row>
    <row r="7507" spans="1:5">
      <c r="A7507" s="4" t="s">
        <v>1866</v>
      </c>
      <c r="B7507" s="4" t="s">
        <v>469</v>
      </c>
    </row>
    <row r="7508" spans="1:5">
      <c r="A7508" s="4" t="s">
        <v>2019</v>
      </c>
    </row>
    <row r="7509" spans="1:5">
      <c r="A7509" s="3" t="s">
        <v>1346</v>
      </c>
    </row>
    <row r="7510" spans="1:5">
      <c r="A7510" s="4" t="s">
        <v>1866</v>
      </c>
      <c r="B7510" s="4" t="s">
        <v>469</v>
      </c>
    </row>
    <row r="7511" spans="1:5">
      <c r="A7511" s="4" t="s">
        <v>2020</v>
      </c>
    </row>
    <row r="7512" spans="1:5">
      <c r="A7512" s="3" t="s">
        <v>1346</v>
      </c>
    </row>
    <row r="7513" spans="1:5">
      <c r="A7513" s="4" t="s">
        <v>1866</v>
      </c>
      <c r="B7513" s="4" t="s">
        <v>469</v>
      </c>
    </row>
    <row r="7514" spans="1:5">
      <c r="A7514" s="4" t="s">
        <v>2021</v>
      </c>
    </row>
    <row r="7515" spans="1:5">
      <c r="A7515" s="3" t="s">
        <v>1346</v>
      </c>
    </row>
    <row r="7516" spans="1:5">
      <c r="A7516" s="4" t="s">
        <v>1866</v>
      </c>
      <c r="B7516" s="4" t="s">
        <v>469</v>
      </c>
    </row>
    <row r="7517" spans="1:5">
      <c r="A7517" s="4" t="s">
        <v>2022</v>
      </c>
    </row>
    <row r="7518" spans="1:5">
      <c r="A7518" s="3" t="s">
        <v>1346</v>
      </c>
    </row>
    <row r="7519" spans="1:5">
      <c r="A7519" s="4" t="s">
        <v>1866</v>
      </c>
      <c r="B7519" s="4" t="s">
        <v>469</v>
      </c>
    </row>
    <row r="7520" spans="1:5">
      <c r="A7520" s="4" t="s">
        <v>2023</v>
      </c>
    </row>
    <row r="7521" spans="1:5">
      <c r="A7521" s="3" t="s">
        <v>1346</v>
      </c>
    </row>
    <row r="7522" spans="1:5">
      <c r="A7522" s="4" t="s">
        <v>1866</v>
      </c>
      <c r="B7522" s="4" t="s">
        <v>469</v>
      </c>
    </row>
    <row r="7523" spans="1:5">
      <c r="A7523" s="4" t="s">
        <v>2024</v>
      </c>
    </row>
    <row r="7524" spans="1:5">
      <c r="A7524" s="3" t="s">
        <v>1346</v>
      </c>
    </row>
    <row r="7525" spans="1:5">
      <c r="A7525" s="4" t="s">
        <v>1866</v>
      </c>
      <c r="B7525" s="4" t="s">
        <v>469</v>
      </c>
    </row>
    <row r="7526" spans="1:5">
      <c r="A7526" s="4" t="s">
        <v>2025</v>
      </c>
    </row>
    <row r="7527" spans="1:5">
      <c r="A7527" s="3" t="s">
        <v>1346</v>
      </c>
    </row>
    <row r="7528" spans="1:5">
      <c r="A7528" s="4" t="s">
        <v>1866</v>
      </c>
      <c r="B7528" s="4" t="s">
        <v>469</v>
      </c>
    </row>
    <row r="7529" spans="1:5">
      <c r="A7529" s="4" t="s">
        <v>2026</v>
      </c>
    </row>
    <row r="7530" spans="1:5">
      <c r="A7530" s="3" t="s">
        <v>1346</v>
      </c>
    </row>
    <row r="7531" spans="1:5">
      <c r="A7531" s="4" t="s">
        <v>1866</v>
      </c>
      <c r="B7531" s="4" t="s">
        <v>469</v>
      </c>
    </row>
    <row r="7532" spans="1:5">
      <c r="A7532" s="4" t="s">
        <v>2027</v>
      </c>
    </row>
    <row r="7533" spans="1:5">
      <c r="A7533" s="3" t="s">
        <v>1346</v>
      </c>
    </row>
    <row r="7534" spans="1:5">
      <c r="A7534" s="4" t="s">
        <v>1866</v>
      </c>
      <c r="B7534" s="4" t="s">
        <v>469</v>
      </c>
    </row>
    <row r="7535" spans="1:5">
      <c r="A7535" s="4" t="s">
        <v>2028</v>
      </c>
    </row>
    <row r="7536" spans="1:5">
      <c r="A7536" s="3" t="s">
        <v>1346</v>
      </c>
    </row>
    <row r="7537" spans="1:5">
      <c r="A7537" s="4" t="s">
        <v>1866</v>
      </c>
      <c r="B7537" s="4" t="s">
        <v>469</v>
      </c>
    </row>
    <row r="7538" spans="1:5">
      <c r="A7538" s="4" t="s">
        <v>2029</v>
      </c>
    </row>
    <row r="7539" spans="1:5">
      <c r="A7539" s="3" t="s">
        <v>1346</v>
      </c>
    </row>
    <row r="7540" spans="1:5">
      <c r="A7540" s="4" t="s">
        <v>1866</v>
      </c>
      <c r="B7540" s="4" t="s">
        <v>469</v>
      </c>
    </row>
    <row r="7541" spans="1:5">
      <c r="A7541" s="4" t="s">
        <v>2030</v>
      </c>
    </row>
    <row r="7542" spans="1:5">
      <c r="A7542" s="3" t="s">
        <v>1346</v>
      </c>
    </row>
    <row r="7543" spans="1:5">
      <c r="A7543" s="4" t="s">
        <v>1866</v>
      </c>
      <c r="B7543" s="4" t="s">
        <v>469</v>
      </c>
    </row>
    <row r="7544" spans="1:5">
      <c r="A7544" s="4" t="s">
        <v>2031</v>
      </c>
    </row>
    <row r="7545" spans="1:5">
      <c r="A7545" s="3" t="s">
        <v>1346</v>
      </c>
    </row>
    <row r="7546" spans="1:5">
      <c r="A7546" s="4" t="s">
        <v>1866</v>
      </c>
      <c r="B7546" s="4" t="s">
        <v>469</v>
      </c>
    </row>
    <row r="7547" spans="1:5">
      <c r="A7547" s="4" t="s">
        <v>2032</v>
      </c>
    </row>
    <row r="7548" spans="1:5">
      <c r="A7548" s="3" t="s">
        <v>1346</v>
      </c>
    </row>
    <row r="7549" spans="1:5">
      <c r="A7549" s="4" t="s">
        <v>1866</v>
      </c>
      <c r="B7549" s="4" t="s">
        <v>469</v>
      </c>
    </row>
    <row r="7550" spans="1:5">
      <c r="A7550" s="4" t="s">
        <v>2033</v>
      </c>
    </row>
    <row r="7551" spans="1:5">
      <c r="A7551" s="3" t="s">
        <v>1346</v>
      </c>
    </row>
    <row r="7552" spans="1:5">
      <c r="A7552" s="4" t="s">
        <v>1866</v>
      </c>
      <c r="B7552" s="4" t="s">
        <v>469</v>
      </c>
    </row>
    <row r="7553" spans="1:5">
      <c r="A7553" s="4" t="s">
        <v>2034</v>
      </c>
    </row>
    <row r="7554" spans="1:5">
      <c r="A7554" s="3" t="s">
        <v>1346</v>
      </c>
    </row>
    <row r="7555" spans="1:5">
      <c r="A7555" s="4" t="s">
        <v>1866</v>
      </c>
      <c r="B7555" s="4" t="s">
        <v>469</v>
      </c>
    </row>
    <row r="7556" spans="1:5">
      <c r="A7556" s="4" t="s">
        <v>2035</v>
      </c>
    </row>
    <row r="7557" spans="1:5">
      <c r="A7557" s="3" t="s">
        <v>1346</v>
      </c>
    </row>
    <row r="7558" spans="1:5">
      <c r="A7558" s="4" t="s">
        <v>1866</v>
      </c>
      <c r="B7558" s="4" t="s">
        <v>469</v>
      </c>
    </row>
    <row r="7559" spans="1:5">
      <c r="A7559" s="4" t="s">
        <v>2036</v>
      </c>
    </row>
    <row r="7560" spans="1:5">
      <c r="A7560" s="3" t="s">
        <v>1346</v>
      </c>
    </row>
    <row r="7561" spans="1:5">
      <c r="A7561" s="4" t="s">
        <v>1866</v>
      </c>
      <c r="B7561" s="4" t="s">
        <v>469</v>
      </c>
    </row>
    <row r="7562" spans="1:5">
      <c r="A7562" s="4" t="s">
        <v>2037</v>
      </c>
    </row>
    <row r="7563" spans="1:5">
      <c r="A7563" s="3" t="s">
        <v>1346</v>
      </c>
    </row>
    <row r="7564" spans="1:5">
      <c r="A7564" s="4" t="s">
        <v>1866</v>
      </c>
      <c r="B7564" s="4" t="s">
        <v>469</v>
      </c>
    </row>
    <row r="7565" spans="1:5">
      <c r="A7565" s="4" t="s">
        <v>2038</v>
      </c>
    </row>
    <row r="7566" spans="1:5">
      <c r="A7566" s="3" t="s">
        <v>1346</v>
      </c>
    </row>
    <row r="7567" spans="1:5">
      <c r="A7567" s="4" t="s">
        <v>1866</v>
      </c>
      <c r="B7567" s="4" t="s">
        <v>469</v>
      </c>
    </row>
    <row r="7568" spans="1:5">
      <c r="A7568" s="4" t="s">
        <v>2039</v>
      </c>
    </row>
    <row r="7569" spans="1:5">
      <c r="A7569" s="3" t="s">
        <v>1346</v>
      </c>
    </row>
    <row r="7570" spans="1:5">
      <c r="A7570" s="4" t="s">
        <v>1866</v>
      </c>
      <c r="B7570" s="4" t="s">
        <v>469</v>
      </c>
    </row>
    <row r="7571" spans="1:5">
      <c r="A7571" s="4" t="s">
        <v>2040</v>
      </c>
    </row>
    <row r="7572" spans="1:5">
      <c r="A7572" s="3" t="s">
        <v>1346</v>
      </c>
    </row>
    <row r="7573" spans="1:5">
      <c r="A7573" s="4" t="s">
        <v>1866</v>
      </c>
      <c r="B7573" s="4" t="s">
        <v>469</v>
      </c>
    </row>
    <row r="7574" spans="1:5">
      <c r="A7574" s="4" t="s">
        <v>2041</v>
      </c>
    </row>
    <row r="7575" spans="1:5">
      <c r="A7575" s="3" t="s">
        <v>1346</v>
      </c>
    </row>
    <row r="7576" spans="1:5">
      <c r="A7576" s="4" t="s">
        <v>1866</v>
      </c>
      <c r="B7576" s="4" t="s">
        <v>469</v>
      </c>
    </row>
    <row r="7577" spans="1:5">
      <c r="A7577" s="4" t="s">
        <v>2042</v>
      </c>
    </row>
    <row r="7578" spans="1:5">
      <c r="A7578" s="3" t="s">
        <v>1346</v>
      </c>
    </row>
    <row r="7579" spans="1:5">
      <c r="A7579" s="4" t="s">
        <v>1866</v>
      </c>
      <c r="B7579" s="4" t="s">
        <v>469</v>
      </c>
    </row>
    <row r="7580" spans="1:5">
      <c r="A7580" s="4" t="s">
        <v>2043</v>
      </c>
    </row>
    <row r="7581" spans="1:5">
      <c r="A7581" s="3" t="s">
        <v>1346</v>
      </c>
    </row>
    <row r="7582" spans="1:5">
      <c r="A7582" s="4" t="s">
        <v>1866</v>
      </c>
      <c r="B7582" s="4" t="s">
        <v>469</v>
      </c>
    </row>
    <row r="7583" spans="1:5">
      <c r="A7583" s="4" t="s">
        <v>2044</v>
      </c>
    </row>
    <row r="7584" spans="1:5">
      <c r="A7584" s="3" t="s">
        <v>1346</v>
      </c>
    </row>
    <row r="7585" spans="1:5">
      <c r="A7585" s="4" t="s">
        <v>1866</v>
      </c>
      <c r="B7585" s="4" t="s">
        <v>469</v>
      </c>
    </row>
    <row r="7586" spans="1:5">
      <c r="A7586" s="4" t="s">
        <v>2045</v>
      </c>
    </row>
    <row r="7587" spans="1:5">
      <c r="A7587" s="3" t="s">
        <v>1346</v>
      </c>
    </row>
    <row r="7588" spans="1:5">
      <c r="A7588" s="4" t="s">
        <v>1866</v>
      </c>
      <c r="B7588" s="4" t="s">
        <v>469</v>
      </c>
    </row>
    <row r="7589" spans="1:5">
      <c r="A7589" s="4" t="s">
        <v>2046</v>
      </c>
    </row>
    <row r="7590" spans="1:5">
      <c r="A7590" s="3" t="s">
        <v>1346</v>
      </c>
    </row>
    <row r="7591" spans="1:5">
      <c r="A7591" s="4" t="s">
        <v>1866</v>
      </c>
      <c r="B7591" s="4" t="s">
        <v>469</v>
      </c>
    </row>
    <row r="7592" spans="1:5">
      <c r="A7592" s="4" t="s">
        <v>2047</v>
      </c>
    </row>
    <row r="7593" spans="1:5">
      <c r="A7593" s="3" t="s">
        <v>1346</v>
      </c>
    </row>
    <row r="7594" spans="1:5">
      <c r="A7594" s="4" t="s">
        <v>1866</v>
      </c>
      <c r="B7594" s="4" t="s">
        <v>469</v>
      </c>
    </row>
    <row r="7595" spans="1:5">
      <c r="A7595" s="4" t="s">
        <v>2048</v>
      </c>
    </row>
    <row r="7596" spans="1:5">
      <c r="A7596" s="3" t="s">
        <v>1346</v>
      </c>
    </row>
    <row r="7597" spans="1:5">
      <c r="A7597" s="4" t="s">
        <v>1866</v>
      </c>
      <c r="B7597" s="4" t="s">
        <v>469</v>
      </c>
    </row>
    <row r="7598" spans="1:5">
      <c r="A7598" s="4" t="s">
        <v>2049</v>
      </c>
    </row>
    <row r="7599" spans="1:5">
      <c r="A7599" s="3" t="s">
        <v>1346</v>
      </c>
    </row>
    <row r="7600" spans="1:5">
      <c r="A7600" s="4" t="s">
        <v>1866</v>
      </c>
      <c r="B7600" s="4" t="s">
        <v>469</v>
      </c>
    </row>
    <row r="7601" spans="1:5">
      <c r="A7601" s="4" t="s">
        <v>2050</v>
      </c>
    </row>
    <row r="7602" spans="1:5">
      <c r="A7602" s="3" t="s">
        <v>1346</v>
      </c>
    </row>
    <row r="7603" spans="1:5">
      <c r="A7603" s="4" t="s">
        <v>1866</v>
      </c>
      <c r="B7603" s="4" t="s">
        <v>469</v>
      </c>
    </row>
    <row r="7604" spans="1:5">
      <c r="A7604" s="4" t="s">
        <v>2051</v>
      </c>
    </row>
    <row r="7605" spans="1:5">
      <c r="A7605" s="3" t="s">
        <v>1346</v>
      </c>
    </row>
    <row r="7606" spans="1:5">
      <c r="A7606" s="4" t="s">
        <v>1866</v>
      </c>
      <c r="B7606" s="4" t="s">
        <v>469</v>
      </c>
    </row>
    <row r="7607" spans="1:5">
      <c r="A7607" s="4" t="s">
        <v>2052</v>
      </c>
    </row>
    <row r="7608" spans="1:5">
      <c r="A7608" s="3" t="s">
        <v>1346</v>
      </c>
    </row>
    <row r="7609" spans="1:5">
      <c r="A7609" s="4" t="s">
        <v>1866</v>
      </c>
      <c r="B7609" s="4" t="s">
        <v>469</v>
      </c>
    </row>
    <row r="7610" spans="1:5">
      <c r="A7610" s="4" t="s">
        <v>2053</v>
      </c>
    </row>
    <row r="7611" spans="1:5">
      <c r="A7611" s="3" t="s">
        <v>1346</v>
      </c>
    </row>
    <row r="7612" spans="1:5">
      <c r="A7612" s="4" t="s">
        <v>1866</v>
      </c>
      <c r="B7612" s="4" t="s">
        <v>469</v>
      </c>
    </row>
    <row r="7613" spans="1:5">
      <c r="A7613" s="4" t="s">
        <v>2054</v>
      </c>
    </row>
    <row r="7614" spans="1:5">
      <c r="A7614" s="3" t="s">
        <v>1346</v>
      </c>
    </row>
    <row r="7615" spans="1:5">
      <c r="A7615" s="4" t="s">
        <v>1866</v>
      </c>
      <c r="B7615" s="4" t="s">
        <v>469</v>
      </c>
    </row>
    <row r="7616" spans="1:5">
      <c r="A7616" s="4" t="s">
        <v>2055</v>
      </c>
    </row>
    <row r="7617" spans="1:5">
      <c r="A7617" s="3" t="s">
        <v>1346</v>
      </c>
    </row>
    <row r="7618" spans="1:5">
      <c r="A7618" s="4" t="s">
        <v>1866</v>
      </c>
      <c r="B7618" s="4" t="s">
        <v>469</v>
      </c>
    </row>
    <row r="7619" spans="1:5">
      <c r="A7619" s="4" t="s">
        <v>2056</v>
      </c>
    </row>
    <row r="7620" spans="1:5">
      <c r="A7620" s="3" t="s">
        <v>1346</v>
      </c>
    </row>
    <row r="7621" spans="1:5">
      <c r="A7621" s="4" t="s">
        <v>1866</v>
      </c>
      <c r="B7621" s="4" t="s">
        <v>469</v>
      </c>
    </row>
    <row r="7622" spans="1:5">
      <c r="A7622" s="4" t="s">
        <v>2057</v>
      </c>
    </row>
    <row r="7623" spans="1:5">
      <c r="A7623" s="3" t="s">
        <v>1346</v>
      </c>
    </row>
    <row r="7624" spans="1:5">
      <c r="A7624" s="4" t="s">
        <v>1866</v>
      </c>
      <c r="B7624" s="4" t="s">
        <v>469</v>
      </c>
    </row>
    <row r="7625" spans="1:5">
      <c r="A7625" s="4" t="s">
        <v>2058</v>
      </c>
    </row>
    <row r="7626" spans="1:5">
      <c r="A7626" s="3" t="s">
        <v>1346</v>
      </c>
    </row>
    <row r="7627" spans="1:5">
      <c r="A7627" s="4" t="s">
        <v>1866</v>
      </c>
      <c r="B7627" s="4" t="s">
        <v>469</v>
      </c>
    </row>
    <row r="7628" spans="1:5">
      <c r="A7628" s="4" t="s">
        <v>2059</v>
      </c>
    </row>
    <row r="7629" spans="1:5">
      <c r="A7629" s="3" t="s">
        <v>1346</v>
      </c>
    </row>
    <row r="7630" spans="1:5">
      <c r="A7630" s="4" t="s">
        <v>1866</v>
      </c>
      <c r="B7630" s="4" t="s">
        <v>469</v>
      </c>
    </row>
    <row r="7631" spans="1:5">
      <c r="A7631" s="4" t="s">
        <v>2060</v>
      </c>
    </row>
    <row r="7632" spans="1:5">
      <c r="A7632" s="3" t="s">
        <v>1346</v>
      </c>
    </row>
    <row r="7633" spans="1:5">
      <c r="A7633" s="4" t="s">
        <v>1866</v>
      </c>
      <c r="B7633" s="4" t="s">
        <v>469</v>
      </c>
    </row>
    <row r="7634" spans="1:5">
      <c r="A7634" s="4" t="s">
        <v>2061</v>
      </c>
    </row>
    <row r="7635" spans="1:5">
      <c r="A7635" s="3" t="s">
        <v>1346</v>
      </c>
    </row>
    <row r="7636" spans="1:5">
      <c r="A7636" s="4" t="s">
        <v>1866</v>
      </c>
      <c r="B7636" s="4" t="s">
        <v>469</v>
      </c>
    </row>
    <row r="7637" spans="1:5">
      <c r="A7637" s="4" t="s">
        <v>2062</v>
      </c>
    </row>
    <row r="7638" spans="1:5">
      <c r="A7638" s="3" t="s">
        <v>1346</v>
      </c>
    </row>
    <row r="7639" spans="1:5">
      <c r="A7639" s="4" t="s">
        <v>1866</v>
      </c>
      <c r="B7639" s="4" t="s">
        <v>469</v>
      </c>
    </row>
    <row r="7640" spans="1:5">
      <c r="A7640" s="4" t="s">
        <v>2063</v>
      </c>
    </row>
    <row r="7641" spans="1:5">
      <c r="A7641" s="3" t="s">
        <v>1346</v>
      </c>
    </row>
    <row r="7642" spans="1:5">
      <c r="A7642" s="4" t="s">
        <v>1866</v>
      </c>
      <c r="B7642" s="4" t="s">
        <v>469</v>
      </c>
    </row>
    <row r="7643" spans="1:5">
      <c r="A7643" s="4" t="s">
        <v>2064</v>
      </c>
    </row>
    <row r="7644" spans="1:5">
      <c r="A7644" s="3" t="s">
        <v>1346</v>
      </c>
    </row>
    <row r="7645" spans="1:5">
      <c r="A7645" s="4" t="s">
        <v>1866</v>
      </c>
      <c r="B7645" s="4" t="s">
        <v>469</v>
      </c>
    </row>
    <row r="7646" spans="1:5">
      <c r="A7646" s="4" t="s">
        <v>2065</v>
      </c>
    </row>
    <row r="7647" spans="1:5">
      <c r="A7647" s="3" t="s">
        <v>1346</v>
      </c>
    </row>
    <row r="7648" spans="1:5">
      <c r="A7648" s="4" t="s">
        <v>1866</v>
      </c>
      <c r="B7648" s="4" t="s">
        <v>469</v>
      </c>
    </row>
    <row r="7649" spans="1:5">
      <c r="A7649" s="4" t="s">
        <v>2066</v>
      </c>
    </row>
    <row r="7650" spans="1:5">
      <c r="A7650" s="3" t="s">
        <v>1346</v>
      </c>
    </row>
    <row r="7651" spans="1:5">
      <c r="A7651" s="4" t="s">
        <v>1866</v>
      </c>
      <c r="B7651" s="4" t="s">
        <v>469</v>
      </c>
    </row>
    <row r="7652" spans="1:5">
      <c r="A7652" s="4" t="s">
        <v>2067</v>
      </c>
    </row>
    <row r="7653" spans="1:5">
      <c r="A7653" s="3" t="s">
        <v>1346</v>
      </c>
    </row>
    <row r="7654" spans="1:5">
      <c r="A7654" s="4" t="s">
        <v>1866</v>
      </c>
      <c r="B7654" s="4" t="s">
        <v>469</v>
      </c>
    </row>
    <row r="7655" spans="1:5">
      <c r="A7655" s="4" t="s">
        <v>2068</v>
      </c>
    </row>
    <row r="7656" spans="1:5">
      <c r="A7656" s="3" t="s">
        <v>1346</v>
      </c>
    </row>
    <row r="7657" spans="1:5">
      <c r="A7657" s="4" t="s">
        <v>1866</v>
      </c>
      <c r="B7657" s="4" t="s">
        <v>469</v>
      </c>
    </row>
    <row r="7658" spans="1:5">
      <c r="A7658" s="4" t="s">
        <v>2069</v>
      </c>
    </row>
    <row r="7659" spans="1:5">
      <c r="A7659" s="3" t="s">
        <v>1346</v>
      </c>
    </row>
    <row r="7660" spans="1:5">
      <c r="A7660" s="4" t="s">
        <v>1866</v>
      </c>
      <c r="B7660" s="4" t="s">
        <v>469</v>
      </c>
    </row>
    <row r="7661" spans="1:5">
      <c r="A7661" s="4" t="s">
        <v>2070</v>
      </c>
    </row>
    <row r="7662" spans="1:5">
      <c r="A7662" s="3" t="s">
        <v>1346</v>
      </c>
    </row>
    <row r="7663" spans="1:5">
      <c r="A7663" s="4" t="s">
        <v>1866</v>
      </c>
      <c r="B7663" s="4" t="s">
        <v>469</v>
      </c>
    </row>
    <row r="7664" spans="1:5">
      <c r="A7664" s="4" t="s">
        <v>2071</v>
      </c>
    </row>
    <row r="7665" spans="1:5">
      <c r="A7665" s="3" t="s">
        <v>1346</v>
      </c>
    </row>
    <row r="7666" spans="1:5">
      <c r="A7666" s="4" t="s">
        <v>1866</v>
      </c>
      <c r="B7666" s="4" t="s">
        <v>469</v>
      </c>
    </row>
    <row r="7667" spans="1:5">
      <c r="A7667" s="4" t="s">
        <v>2072</v>
      </c>
    </row>
    <row r="7668" spans="1:5">
      <c r="A7668" s="3" t="s">
        <v>1346</v>
      </c>
    </row>
    <row r="7669" spans="1:5">
      <c r="A7669" s="4" t="s">
        <v>1866</v>
      </c>
      <c r="B7669" s="4" t="s">
        <v>469</v>
      </c>
    </row>
    <row r="7670" spans="1:5">
      <c r="A7670" s="4" t="s">
        <v>2073</v>
      </c>
    </row>
    <row r="7671" spans="1:5">
      <c r="A7671" s="3" t="s">
        <v>1346</v>
      </c>
    </row>
    <row r="7672" spans="1:5">
      <c r="A7672" s="4" t="s">
        <v>1866</v>
      </c>
      <c r="B7672" s="4" t="s">
        <v>469</v>
      </c>
    </row>
    <row r="7673" spans="1:5">
      <c r="A7673" s="4" t="s">
        <v>2074</v>
      </c>
    </row>
    <row r="7674" spans="1:5">
      <c r="A7674" s="3" t="s">
        <v>1346</v>
      </c>
    </row>
    <row r="7675" spans="1:5">
      <c r="A7675" s="4" t="s">
        <v>1866</v>
      </c>
      <c r="B7675" s="4" t="s">
        <v>469</v>
      </c>
    </row>
    <row r="7676" spans="1:5">
      <c r="A7676" s="4" t="s">
        <v>2075</v>
      </c>
    </row>
    <row r="7677" spans="1:5">
      <c r="A7677" s="3" t="s">
        <v>1346</v>
      </c>
    </row>
    <row r="7678" spans="1:5">
      <c r="A7678" s="4" t="s">
        <v>1866</v>
      </c>
      <c r="B7678" s="4" t="s">
        <v>469</v>
      </c>
    </row>
    <row r="7679" spans="1:5">
      <c r="A7679" s="4" t="s">
        <v>2076</v>
      </c>
    </row>
    <row r="7680" spans="1:5">
      <c r="A7680" s="3" t="s">
        <v>1346</v>
      </c>
    </row>
    <row r="7681" spans="1:5">
      <c r="A7681" s="4" t="s">
        <v>1866</v>
      </c>
      <c r="B7681" s="4" t="s">
        <v>469</v>
      </c>
    </row>
    <row r="7682" spans="1:5">
      <c r="A7682" s="4" t="s">
        <v>2077</v>
      </c>
    </row>
    <row r="7683" spans="1:5">
      <c r="A7683" s="3" t="s">
        <v>1346</v>
      </c>
    </row>
    <row r="7684" spans="1:5">
      <c r="A7684" s="4" t="s">
        <v>1866</v>
      </c>
      <c r="B7684" s="4" t="s">
        <v>469</v>
      </c>
    </row>
    <row r="7685" spans="1:5">
      <c r="A7685" s="4" t="s">
        <v>2078</v>
      </c>
    </row>
    <row r="7686" spans="1:5">
      <c r="A7686" s="3" t="s">
        <v>1346</v>
      </c>
    </row>
    <row r="7687" spans="1:5">
      <c r="A7687" s="4" t="s">
        <v>1866</v>
      </c>
      <c r="B7687" s="4" t="s">
        <v>469</v>
      </c>
    </row>
    <row r="7688" spans="1:5">
      <c r="A7688" s="4" t="s">
        <v>2079</v>
      </c>
    </row>
    <row r="7689" spans="1:5">
      <c r="A7689" s="3" t="s">
        <v>1346</v>
      </c>
    </row>
    <row r="7690" spans="1:5">
      <c r="A7690" s="4" t="s">
        <v>1866</v>
      </c>
      <c r="B7690" s="4" t="s">
        <v>469</v>
      </c>
    </row>
    <row r="7691" spans="1:5">
      <c r="A7691" s="4" t="s">
        <v>2080</v>
      </c>
    </row>
    <row r="7692" spans="1:5">
      <c r="A7692" s="3" t="s">
        <v>1346</v>
      </c>
    </row>
    <row r="7693" spans="1:5">
      <c r="A7693" s="4" t="s">
        <v>1866</v>
      </c>
      <c r="B7693" s="4" t="s">
        <v>469</v>
      </c>
    </row>
    <row r="7694" spans="1:5">
      <c r="A7694" s="4" t="s">
        <v>2081</v>
      </c>
    </row>
    <row r="7695" spans="1:5">
      <c r="A7695" s="3" t="s">
        <v>1346</v>
      </c>
    </row>
    <row r="7696" spans="1:5">
      <c r="A7696" s="4" t="s">
        <v>1866</v>
      </c>
      <c r="B7696" s="4" t="s">
        <v>469</v>
      </c>
    </row>
    <row r="7697" spans="1:5">
      <c r="A7697" s="4" t="s">
        <v>2082</v>
      </c>
    </row>
    <row r="7698" spans="1:5">
      <c r="A7698" s="3" t="s">
        <v>1346</v>
      </c>
    </row>
    <row r="7699" spans="1:5">
      <c r="A7699" s="4" t="s">
        <v>1866</v>
      </c>
      <c r="B7699" s="4" t="s">
        <v>469</v>
      </c>
    </row>
    <row r="7700" spans="1:5">
      <c r="A7700" s="4" t="s">
        <v>2083</v>
      </c>
    </row>
    <row r="7701" spans="1:5">
      <c r="A7701" s="3" t="s">
        <v>1346</v>
      </c>
    </row>
    <row r="7702" spans="1:5">
      <c r="A7702" s="4" t="s">
        <v>1866</v>
      </c>
      <c r="B7702" s="4" t="s">
        <v>469</v>
      </c>
    </row>
    <row r="7703" spans="1:5">
      <c r="A7703" s="4" t="s">
        <v>2084</v>
      </c>
    </row>
    <row r="7704" spans="1:5">
      <c r="A7704" s="3" t="s">
        <v>1346</v>
      </c>
    </row>
    <row r="7705" spans="1:5">
      <c r="A7705" s="4" t="s">
        <v>1866</v>
      </c>
      <c r="B7705" s="4" t="s">
        <v>469</v>
      </c>
    </row>
    <row r="7706" spans="1:5">
      <c r="A7706" s="4" t="s">
        <v>2085</v>
      </c>
    </row>
    <row r="7707" spans="1:5">
      <c r="A7707" s="3" t="s">
        <v>1346</v>
      </c>
    </row>
    <row r="7708" spans="1:5">
      <c r="A7708" s="4" t="s">
        <v>1866</v>
      </c>
      <c r="B7708" s="4" t="s">
        <v>469</v>
      </c>
    </row>
    <row r="7709" spans="1:5">
      <c r="A7709" s="4" t="s">
        <v>2086</v>
      </c>
    </row>
    <row r="7710" spans="1:5">
      <c r="A7710" s="3" t="s">
        <v>1346</v>
      </c>
    </row>
    <row r="7711" spans="1:5">
      <c r="A7711" s="4" t="s">
        <v>1866</v>
      </c>
      <c r="B7711" s="4" t="s">
        <v>469</v>
      </c>
    </row>
    <row r="7712" spans="1:5">
      <c r="A7712" s="4" t="s">
        <v>2087</v>
      </c>
    </row>
    <row r="7713" spans="1:5">
      <c r="A7713" s="3" t="s">
        <v>1346</v>
      </c>
    </row>
    <row r="7714" spans="1:5">
      <c r="A7714" s="4" t="s">
        <v>1866</v>
      </c>
      <c r="B7714" s="4" t="s">
        <v>469</v>
      </c>
    </row>
    <row r="7715" spans="1:5">
      <c r="A7715" s="4" t="s">
        <v>2088</v>
      </c>
    </row>
    <row r="7716" spans="1:5">
      <c r="A7716" s="3" t="s">
        <v>1346</v>
      </c>
    </row>
    <row r="7717" spans="1:5">
      <c r="A7717" s="4" t="s">
        <v>1866</v>
      </c>
      <c r="B7717" s="4" t="s">
        <v>469</v>
      </c>
    </row>
    <row r="7718" spans="1:5">
      <c r="A7718" s="4" t="s">
        <v>2089</v>
      </c>
    </row>
    <row r="7719" spans="1:5">
      <c r="A7719" s="3" t="s">
        <v>1346</v>
      </c>
    </row>
    <row r="7720" spans="1:5">
      <c r="A7720" s="4" t="s">
        <v>1866</v>
      </c>
      <c r="B7720" s="4" t="s">
        <v>469</v>
      </c>
    </row>
    <row r="7721" spans="1:5">
      <c r="A7721" s="4" t="s">
        <v>2090</v>
      </c>
    </row>
    <row r="7722" spans="1:5">
      <c r="A7722" s="3" t="s">
        <v>1346</v>
      </c>
    </row>
    <row r="7723" spans="1:5">
      <c r="A7723" s="4" t="s">
        <v>1866</v>
      </c>
      <c r="B7723" s="4" t="s">
        <v>469</v>
      </c>
    </row>
    <row r="7724" spans="1:5">
      <c r="A7724" s="4" t="s">
        <v>2091</v>
      </c>
    </row>
    <row r="7725" spans="1:5">
      <c r="A7725" s="3" t="s">
        <v>1346</v>
      </c>
    </row>
    <row r="7726" spans="1:5">
      <c r="A7726" s="4" t="s">
        <v>1866</v>
      </c>
      <c r="B7726" s="4" t="s">
        <v>469</v>
      </c>
    </row>
    <row r="7727" spans="1:5">
      <c r="A7727" s="4" t="s">
        <v>2092</v>
      </c>
    </row>
    <row r="7728" spans="1:5">
      <c r="A7728" s="3" t="s">
        <v>1346</v>
      </c>
    </row>
    <row r="7729" spans="1:5">
      <c r="A7729" s="4" t="s">
        <v>1866</v>
      </c>
      <c r="B7729" s="4" t="s">
        <v>469</v>
      </c>
    </row>
    <row r="7730" spans="1:5">
      <c r="A7730" s="4" t="s">
        <v>2093</v>
      </c>
    </row>
    <row r="7731" spans="1:5">
      <c r="A7731" s="3" t="s">
        <v>1346</v>
      </c>
    </row>
    <row r="7732" spans="1:5">
      <c r="A7732" s="4" t="s">
        <v>1866</v>
      </c>
      <c r="B7732" s="4" t="s">
        <v>469</v>
      </c>
    </row>
    <row r="7733" spans="1:5">
      <c r="A7733" s="4" t="s">
        <v>2094</v>
      </c>
    </row>
    <row r="7734" spans="1:5">
      <c r="A7734" s="3" t="s">
        <v>1346</v>
      </c>
    </row>
    <row r="7735" spans="1:5">
      <c r="A7735" s="4" t="s">
        <v>1866</v>
      </c>
      <c r="B7735" s="4" t="s">
        <v>469</v>
      </c>
    </row>
    <row r="7736" spans="1:5">
      <c r="A7736" s="4" t="s">
        <v>2095</v>
      </c>
    </row>
    <row r="7737" spans="1:5">
      <c r="A7737" s="3" t="s">
        <v>1346</v>
      </c>
    </row>
    <row r="7738" spans="1:5">
      <c r="A7738" s="4" t="s">
        <v>1866</v>
      </c>
      <c r="B7738" s="4" t="s">
        <v>469</v>
      </c>
    </row>
    <row r="7739" spans="1:5">
      <c r="A7739" s="4" t="s">
        <v>2096</v>
      </c>
    </row>
    <row r="7740" spans="1:5">
      <c r="A7740" s="3" t="s">
        <v>1346</v>
      </c>
    </row>
    <row r="7741" spans="1:5">
      <c r="A7741" s="4" t="s">
        <v>1866</v>
      </c>
      <c r="B7741" s="4" t="s">
        <v>469</v>
      </c>
    </row>
    <row r="7742" spans="1:5">
      <c r="A7742" s="4" t="s">
        <v>2097</v>
      </c>
    </row>
    <row r="7743" spans="1:5">
      <c r="A7743" s="3" t="s">
        <v>1346</v>
      </c>
    </row>
    <row r="7744" spans="1:5">
      <c r="A7744" s="4" t="s">
        <v>1866</v>
      </c>
      <c r="B7744" s="4" t="s">
        <v>469</v>
      </c>
    </row>
    <row r="7745" spans="1:5">
      <c r="A7745" s="4" t="s">
        <v>2098</v>
      </c>
    </row>
    <row r="7746" spans="1:5">
      <c r="A7746" s="3" t="s">
        <v>1346</v>
      </c>
    </row>
    <row r="7747" spans="1:5">
      <c r="A7747" s="4" t="s">
        <v>1866</v>
      </c>
      <c r="B7747" s="4" t="s">
        <v>469</v>
      </c>
    </row>
    <row r="7748" spans="1:5">
      <c r="A7748" s="4" t="s">
        <v>2099</v>
      </c>
    </row>
    <row r="7749" spans="1:5">
      <c r="A7749" s="3" t="s">
        <v>1346</v>
      </c>
    </row>
    <row r="7750" spans="1:5">
      <c r="A7750" s="4" t="s">
        <v>1866</v>
      </c>
      <c r="B7750" s="4" t="s">
        <v>469</v>
      </c>
    </row>
    <row r="7751" spans="1:5">
      <c r="A7751" s="4" t="s">
        <v>2100</v>
      </c>
    </row>
    <row r="7752" spans="1:5">
      <c r="A7752" s="3" t="s">
        <v>1346</v>
      </c>
    </row>
    <row r="7753" spans="1:5">
      <c r="A7753" s="4" t="s">
        <v>1866</v>
      </c>
      <c r="B7753" s="4" t="s">
        <v>469</v>
      </c>
    </row>
    <row r="7754" spans="1:5">
      <c r="A7754" s="4" t="s">
        <v>2101</v>
      </c>
    </row>
    <row r="7755" spans="1:5">
      <c r="A7755" s="3" t="s">
        <v>1346</v>
      </c>
    </row>
    <row r="7756" spans="1:5">
      <c r="A7756" s="4" t="s">
        <v>1866</v>
      </c>
      <c r="B7756" s="4" t="s">
        <v>469</v>
      </c>
    </row>
    <row r="7757" spans="1:5">
      <c r="A7757" s="4" t="s">
        <v>2102</v>
      </c>
    </row>
    <row r="7758" spans="1:5">
      <c r="A7758" s="3" t="s">
        <v>1346</v>
      </c>
    </row>
    <row r="7759" spans="1:5">
      <c r="A7759" s="4" t="s">
        <v>1866</v>
      </c>
      <c r="B7759" s="4" t="s">
        <v>469</v>
      </c>
    </row>
    <row r="7760" spans="1:5">
      <c r="A7760" s="4" t="s">
        <v>2103</v>
      </c>
    </row>
    <row r="7761" spans="1:5">
      <c r="A7761" s="3" t="s">
        <v>1346</v>
      </c>
    </row>
    <row r="7762" spans="1:5">
      <c r="A7762" s="4" t="s">
        <v>1866</v>
      </c>
      <c r="B7762" s="4" t="s">
        <v>469</v>
      </c>
    </row>
    <row r="7763" spans="1:5">
      <c r="A7763" s="4" t="s">
        <v>2104</v>
      </c>
    </row>
    <row r="7764" spans="1:5">
      <c r="A7764" s="3" t="s">
        <v>1346</v>
      </c>
    </row>
    <row r="7765" spans="1:5">
      <c r="A7765" s="4" t="s">
        <v>1866</v>
      </c>
      <c r="B7765" s="4" t="s">
        <v>469</v>
      </c>
    </row>
    <row r="7766" spans="1:5">
      <c r="A7766" s="4" t="s">
        <v>2105</v>
      </c>
    </row>
    <row r="7767" spans="1:5">
      <c r="A7767" s="3" t="s">
        <v>1346</v>
      </c>
    </row>
    <row r="7768" spans="1:5">
      <c r="A7768" s="4" t="s">
        <v>1866</v>
      </c>
      <c r="B7768" s="4" t="s">
        <v>469</v>
      </c>
    </row>
    <row r="7769" spans="1:5">
      <c r="A7769" s="4" t="s">
        <v>2106</v>
      </c>
    </row>
    <row r="7770" spans="1:5">
      <c r="A7770" s="3" t="s">
        <v>1346</v>
      </c>
    </row>
    <row r="7771" spans="1:5">
      <c r="A7771" s="4" t="s">
        <v>1866</v>
      </c>
      <c r="B7771" s="4" t="s">
        <v>469</v>
      </c>
    </row>
    <row r="7772" spans="1:5">
      <c r="A7772" s="4" t="s">
        <v>2107</v>
      </c>
    </row>
    <row r="7773" spans="1:5">
      <c r="A7773" s="3" t="s">
        <v>1346</v>
      </c>
    </row>
    <row r="7774" spans="1:5">
      <c r="A7774" s="4" t="s">
        <v>1866</v>
      </c>
      <c r="B7774" s="4" t="s">
        <v>469</v>
      </c>
    </row>
    <row r="7775" spans="1:5">
      <c r="A7775" s="4" t="s">
        <v>2108</v>
      </c>
    </row>
    <row r="7776" spans="1:5">
      <c r="A7776" s="3" t="s">
        <v>1346</v>
      </c>
    </row>
    <row r="7777" spans="1:5">
      <c r="A7777" s="4" t="s">
        <v>1866</v>
      </c>
      <c r="B7777" s="4" t="s">
        <v>469</v>
      </c>
    </row>
    <row r="7778" spans="1:5">
      <c r="A7778" s="4" t="s">
        <v>2109</v>
      </c>
    </row>
    <row r="7779" spans="1:5">
      <c r="A7779" s="3" t="s">
        <v>1346</v>
      </c>
    </row>
    <row r="7780" spans="1:5">
      <c r="A7780" s="4" t="s">
        <v>1866</v>
      </c>
      <c r="B7780" s="4" t="s">
        <v>469</v>
      </c>
    </row>
    <row r="7781" spans="1:5">
      <c r="A7781" s="4" t="s">
        <v>2110</v>
      </c>
    </row>
    <row r="7782" spans="1:5">
      <c r="A7782" s="3" t="s">
        <v>1346</v>
      </c>
    </row>
    <row r="7783" spans="1:5">
      <c r="A7783" s="4" t="s">
        <v>1866</v>
      </c>
      <c r="B7783" s="4" t="s">
        <v>469</v>
      </c>
    </row>
    <row r="7784" spans="1:5">
      <c r="A7784" s="4" t="s">
        <v>2111</v>
      </c>
    </row>
    <row r="7785" spans="1:5">
      <c r="A7785" s="3" t="s">
        <v>1346</v>
      </c>
    </row>
    <row r="7786" spans="1:5">
      <c r="A7786" s="4" t="s">
        <v>1866</v>
      </c>
      <c r="B7786" s="4" t="s">
        <v>469</v>
      </c>
    </row>
    <row r="7787" spans="1:5">
      <c r="A7787" s="4" t="s">
        <v>2112</v>
      </c>
    </row>
    <row r="7788" spans="1:5">
      <c r="A7788" s="3" t="s">
        <v>1346</v>
      </c>
    </row>
    <row r="7789" spans="1:5">
      <c r="A7789" s="4" t="s">
        <v>1866</v>
      </c>
      <c r="B7789" s="4" t="s">
        <v>469</v>
      </c>
    </row>
    <row r="7790" spans="1:5">
      <c r="A7790" s="4" t="s">
        <v>2113</v>
      </c>
    </row>
    <row r="7791" spans="1:5">
      <c r="A7791" s="3" t="s">
        <v>1346</v>
      </c>
    </row>
    <row r="7792" spans="1:5">
      <c r="A7792" s="4" t="s">
        <v>1866</v>
      </c>
      <c r="B7792" s="4" t="s">
        <v>469</v>
      </c>
    </row>
    <row r="7793" spans="1:5">
      <c r="A7793" s="4" t="s">
        <v>2114</v>
      </c>
    </row>
    <row r="7794" spans="1:5">
      <c r="A7794" s="3" t="s">
        <v>1346</v>
      </c>
    </row>
    <row r="7795" spans="1:5">
      <c r="A7795" s="4" t="s">
        <v>1866</v>
      </c>
      <c r="B7795" s="4" t="s">
        <v>469</v>
      </c>
    </row>
    <row r="7796" spans="1:5">
      <c r="A7796" s="4" t="s">
        <v>2115</v>
      </c>
    </row>
    <row r="7797" spans="1:5">
      <c r="A7797" s="3" t="s">
        <v>1346</v>
      </c>
    </row>
    <row r="7798" spans="1:5">
      <c r="A7798" s="4" t="s">
        <v>1866</v>
      </c>
      <c r="B7798" s="4" t="s">
        <v>469</v>
      </c>
    </row>
    <row r="7799" spans="1:5">
      <c r="A7799" s="4" t="s">
        <v>2116</v>
      </c>
    </row>
    <row r="7800" spans="1:5">
      <c r="A7800" s="3" t="s">
        <v>1346</v>
      </c>
    </row>
    <row r="7801" spans="1:5">
      <c r="A7801" s="4" t="s">
        <v>1866</v>
      </c>
      <c r="B7801" s="4" t="s">
        <v>469</v>
      </c>
    </row>
    <row r="7802" spans="1:5">
      <c r="A7802" s="4" t="s">
        <v>2117</v>
      </c>
    </row>
    <row r="7803" spans="1:5">
      <c r="A7803" s="3" t="s">
        <v>1346</v>
      </c>
    </row>
    <row r="7804" spans="1:5">
      <c r="A7804" s="4" t="s">
        <v>1866</v>
      </c>
      <c r="B7804" s="4" t="s">
        <v>469</v>
      </c>
    </row>
    <row r="7805" spans="1:5">
      <c r="A7805" s="4" t="s">
        <v>2118</v>
      </c>
    </row>
    <row r="7806" spans="1:5">
      <c r="A7806" s="3" t="s">
        <v>1346</v>
      </c>
    </row>
    <row r="7807" spans="1:5">
      <c r="A7807" s="4" t="s">
        <v>1866</v>
      </c>
      <c r="B7807" s="4" t="s">
        <v>469</v>
      </c>
    </row>
    <row r="7808" spans="1:5">
      <c r="A7808" s="4" t="s">
        <v>2119</v>
      </c>
    </row>
    <row r="7809" spans="1:5">
      <c r="A7809" s="3" t="s">
        <v>1346</v>
      </c>
    </row>
    <row r="7810" spans="1:5">
      <c r="A7810" s="4" t="s">
        <v>1866</v>
      </c>
      <c r="B7810" s="4" t="s">
        <v>469</v>
      </c>
    </row>
    <row r="7811" spans="1:5">
      <c r="A7811" s="4" t="s">
        <v>2120</v>
      </c>
    </row>
    <row r="7812" spans="1:5">
      <c r="A7812" s="3" t="s">
        <v>1346</v>
      </c>
    </row>
    <row r="7813" spans="1:5">
      <c r="A7813" s="4" t="s">
        <v>1866</v>
      </c>
      <c r="B7813" s="4" t="s">
        <v>469</v>
      </c>
    </row>
    <row r="7814" spans="1:5">
      <c r="A7814" s="4" t="s">
        <v>2121</v>
      </c>
    </row>
    <row r="7815" spans="1:5">
      <c r="A7815" s="3" t="s">
        <v>1346</v>
      </c>
    </row>
    <row r="7816" spans="1:5">
      <c r="A7816" s="4" t="s">
        <v>1866</v>
      </c>
      <c r="B7816" s="4" t="s">
        <v>469</v>
      </c>
    </row>
    <row r="7817" spans="1:5">
      <c r="A7817" s="4" t="s">
        <v>2122</v>
      </c>
    </row>
    <row r="7818" spans="1:5">
      <c r="A7818" s="3" t="s">
        <v>1346</v>
      </c>
    </row>
    <row r="7819" spans="1:5">
      <c r="A7819" s="4" t="s">
        <v>1866</v>
      </c>
      <c r="B7819" s="4" t="s">
        <v>469</v>
      </c>
    </row>
    <row r="7820" spans="1:5">
      <c r="A7820" s="4" t="s">
        <v>2123</v>
      </c>
    </row>
    <row r="7821" spans="1:5">
      <c r="A7821" s="3" t="s">
        <v>1346</v>
      </c>
    </row>
    <row r="7822" spans="1:5">
      <c r="A7822" s="4" t="s">
        <v>1866</v>
      </c>
      <c r="B7822" s="4" t="s">
        <v>469</v>
      </c>
    </row>
    <row r="7823" spans="1:5">
      <c r="A7823" s="4" t="s">
        <v>2124</v>
      </c>
    </row>
    <row r="7824" spans="1:5">
      <c r="A7824" s="3" t="s">
        <v>1346</v>
      </c>
    </row>
    <row r="7825" spans="1:5">
      <c r="A7825" s="4" t="s">
        <v>1866</v>
      </c>
      <c r="B7825" s="4" t="s">
        <v>469</v>
      </c>
    </row>
    <row r="7826" spans="1:5">
      <c r="A7826" s="4" t="s">
        <v>2125</v>
      </c>
    </row>
    <row r="7827" spans="1:5">
      <c r="A7827" s="3" t="s">
        <v>1346</v>
      </c>
    </row>
    <row r="7828" spans="1:5">
      <c r="A7828" s="4" t="s">
        <v>1866</v>
      </c>
      <c r="B7828" s="4" t="s">
        <v>469</v>
      </c>
    </row>
    <row r="7829" spans="1:5">
      <c r="A7829" s="4" t="s">
        <v>2126</v>
      </c>
    </row>
    <row r="7830" spans="1:5">
      <c r="A7830" s="3" t="s">
        <v>1346</v>
      </c>
    </row>
    <row r="7831" spans="1:5">
      <c r="A7831" s="4" t="s">
        <v>1866</v>
      </c>
      <c r="B7831" s="4" t="s">
        <v>469</v>
      </c>
    </row>
    <row r="7832" spans="1:5">
      <c r="A7832" s="4" t="s">
        <v>2127</v>
      </c>
    </row>
    <row r="7833" spans="1:5">
      <c r="A7833" s="3" t="s">
        <v>1346</v>
      </c>
    </row>
    <row r="7834" spans="1:5">
      <c r="A7834" s="4" t="s">
        <v>1866</v>
      </c>
      <c r="B7834" s="4" t="s">
        <v>469</v>
      </c>
    </row>
    <row r="7835" spans="1:5">
      <c r="A7835" s="4" t="s">
        <v>2128</v>
      </c>
    </row>
    <row r="7836" spans="1:5">
      <c r="A7836" s="3" t="s">
        <v>1346</v>
      </c>
    </row>
    <row r="7837" spans="1:5">
      <c r="A7837" s="4" t="s">
        <v>1866</v>
      </c>
      <c r="B7837" s="4" t="s">
        <v>469</v>
      </c>
    </row>
    <row r="7838" spans="1:5">
      <c r="A7838" s="4" t="s">
        <v>2129</v>
      </c>
    </row>
    <row r="7839" spans="1:5">
      <c r="A7839" s="3" t="s">
        <v>1346</v>
      </c>
    </row>
    <row r="7840" spans="1:5">
      <c r="A7840" s="4" t="s">
        <v>1866</v>
      </c>
      <c r="B7840" s="4" t="s">
        <v>469</v>
      </c>
    </row>
    <row r="7841" spans="1:5">
      <c r="A7841" s="4" t="s">
        <v>2130</v>
      </c>
    </row>
    <row r="7842" spans="1:5">
      <c r="A7842" s="3" t="s">
        <v>1346</v>
      </c>
    </row>
    <row r="7843" spans="1:5">
      <c r="A7843" s="4" t="s">
        <v>1866</v>
      </c>
      <c r="B7843" s="4" t="s">
        <v>469</v>
      </c>
    </row>
    <row r="7844" spans="1:5">
      <c r="A7844" s="4" t="s">
        <v>2131</v>
      </c>
    </row>
    <row r="7845" spans="1:5">
      <c r="A7845" s="3" t="s">
        <v>1346</v>
      </c>
    </row>
    <row r="7846" spans="1:5">
      <c r="A7846" s="4" t="s">
        <v>1866</v>
      </c>
      <c r="B7846" s="4" t="s">
        <v>469</v>
      </c>
    </row>
    <row r="7847" spans="1:5">
      <c r="A7847" s="4" t="s">
        <v>2132</v>
      </c>
    </row>
    <row r="7848" spans="1:5">
      <c r="A7848" s="3" t="s">
        <v>1346</v>
      </c>
    </row>
    <row r="7849" spans="1:5">
      <c r="A7849" s="4" t="s">
        <v>1866</v>
      </c>
      <c r="B7849" s="4" t="s">
        <v>469</v>
      </c>
    </row>
    <row r="7850" spans="1:5">
      <c r="A7850" s="4" t="s">
        <v>2133</v>
      </c>
    </row>
    <row r="7851" spans="1:5">
      <c r="A7851" s="3" t="s">
        <v>1346</v>
      </c>
    </row>
    <row r="7852" spans="1:5">
      <c r="A7852" s="4" t="s">
        <v>1866</v>
      </c>
      <c r="B7852" s="4" t="s">
        <v>469</v>
      </c>
    </row>
    <row r="7853" spans="1:5">
      <c r="A7853" s="4" t="s">
        <v>2134</v>
      </c>
    </row>
    <row r="7854" spans="1:5">
      <c r="A7854" s="3" t="s">
        <v>1346</v>
      </c>
    </row>
    <row r="7855" spans="1:5">
      <c r="A7855" s="4" t="s">
        <v>1866</v>
      </c>
      <c r="B7855" s="4" t="s">
        <v>469</v>
      </c>
    </row>
    <row r="7856" spans="1:5">
      <c r="A7856" s="4" t="s">
        <v>2135</v>
      </c>
    </row>
    <row r="7857" spans="1:5">
      <c r="A7857" s="3" t="s">
        <v>1346</v>
      </c>
    </row>
    <row r="7858" spans="1:5">
      <c r="A7858" s="4" t="s">
        <v>1866</v>
      </c>
      <c r="B7858" s="4" t="s">
        <v>469</v>
      </c>
    </row>
    <row r="7859" spans="1:5">
      <c r="A7859" s="4" t="s">
        <v>2136</v>
      </c>
    </row>
    <row r="7860" spans="1:5">
      <c r="A7860" s="3" t="s">
        <v>1346</v>
      </c>
    </row>
    <row r="7861" spans="1:5">
      <c r="A7861" s="4" t="s">
        <v>1866</v>
      </c>
      <c r="B7861" s="4" t="s">
        <v>469</v>
      </c>
    </row>
    <row r="7862" spans="1:5">
      <c r="A7862" s="4" t="s">
        <v>2137</v>
      </c>
    </row>
    <row r="7863" spans="1:5">
      <c r="A7863" s="3" t="s">
        <v>1346</v>
      </c>
    </row>
    <row r="7864" spans="1:5">
      <c r="A7864" s="4" t="s">
        <v>1866</v>
      </c>
      <c r="B7864" s="4" t="s">
        <v>469</v>
      </c>
    </row>
    <row r="7865" spans="1:5">
      <c r="A7865" s="4" t="s">
        <v>2138</v>
      </c>
    </row>
    <row r="7866" spans="1:5">
      <c r="A7866" s="3" t="s">
        <v>1346</v>
      </c>
    </row>
    <row r="7867" spans="1:5">
      <c r="A7867" s="4" t="s">
        <v>1866</v>
      </c>
      <c r="B7867" s="4" t="s">
        <v>469</v>
      </c>
    </row>
    <row r="7868" spans="1:5">
      <c r="A7868" s="4" t="s">
        <v>2139</v>
      </c>
    </row>
    <row r="7869" spans="1:5">
      <c r="A7869" s="3" t="s">
        <v>1346</v>
      </c>
    </row>
    <row r="7870" spans="1:5">
      <c r="A7870" s="4" t="s">
        <v>1866</v>
      </c>
      <c r="B7870" s="4" t="s">
        <v>469</v>
      </c>
    </row>
    <row r="7871" spans="1:5">
      <c r="A7871" s="4" t="s">
        <v>2140</v>
      </c>
    </row>
    <row r="7872" spans="1:5">
      <c r="A7872" s="3" t="s">
        <v>1346</v>
      </c>
    </row>
    <row r="7873" spans="1:5">
      <c r="A7873" s="4" t="s">
        <v>1866</v>
      </c>
      <c r="B7873" s="4" t="s">
        <v>469</v>
      </c>
    </row>
    <row r="7874" spans="1:5">
      <c r="A7874" s="4" t="s">
        <v>2141</v>
      </c>
    </row>
    <row r="7875" spans="1:5">
      <c r="A7875" s="3" t="s">
        <v>1346</v>
      </c>
    </row>
    <row r="7876" spans="1:5">
      <c r="A7876" s="4" t="s">
        <v>1866</v>
      </c>
      <c r="B7876" s="4" t="s">
        <v>469</v>
      </c>
    </row>
    <row r="7877" spans="1:5">
      <c r="A7877" s="4" t="s">
        <v>2142</v>
      </c>
    </row>
    <row r="7878" spans="1:5">
      <c r="A7878" s="3" t="s">
        <v>1346</v>
      </c>
    </row>
    <row r="7879" spans="1:5">
      <c r="A7879" s="4" t="s">
        <v>1866</v>
      </c>
      <c r="B7879" s="4" t="s">
        <v>469</v>
      </c>
    </row>
    <row r="7880" spans="1:5">
      <c r="A7880" s="4" t="s">
        <v>2143</v>
      </c>
    </row>
    <row r="7881" spans="1:5">
      <c r="A7881" s="3" t="s">
        <v>1346</v>
      </c>
    </row>
    <row r="7882" spans="1:5">
      <c r="A7882" s="4" t="s">
        <v>1866</v>
      </c>
      <c r="B7882" s="4" t="s">
        <v>469</v>
      </c>
    </row>
    <row r="7883" spans="1:5">
      <c r="A7883" s="4" t="s">
        <v>2144</v>
      </c>
    </row>
    <row r="7884" spans="1:5">
      <c r="A7884" s="3" t="s">
        <v>1346</v>
      </c>
    </row>
    <row r="7885" spans="1:5">
      <c r="A7885" s="4" t="s">
        <v>1866</v>
      </c>
      <c r="B7885" s="4" t="s">
        <v>469</v>
      </c>
    </row>
    <row r="7886" spans="1:5">
      <c r="A7886" s="4" t="s">
        <v>2145</v>
      </c>
    </row>
    <row r="7887" spans="1:5">
      <c r="A7887" s="3" t="s">
        <v>1346</v>
      </c>
    </row>
    <row r="7888" spans="1:5">
      <c r="A7888" s="4" t="s">
        <v>1866</v>
      </c>
      <c r="B7888" s="4" t="s">
        <v>469</v>
      </c>
    </row>
    <row r="7889" spans="1:5">
      <c r="A7889" s="4" t="s">
        <v>2146</v>
      </c>
    </row>
    <row r="7890" spans="1:5">
      <c r="A7890" s="3" t="s">
        <v>1346</v>
      </c>
    </row>
    <row r="7891" spans="1:5">
      <c r="A7891" s="4" t="s">
        <v>1866</v>
      </c>
      <c r="B7891" s="4" t="s">
        <v>469</v>
      </c>
    </row>
    <row r="7892" spans="1:5">
      <c r="A7892" s="4" t="s">
        <v>2147</v>
      </c>
    </row>
    <row r="7893" spans="1:5">
      <c r="A7893" s="3" t="s">
        <v>1346</v>
      </c>
    </row>
    <row r="7894" spans="1:5">
      <c r="A7894" s="4" t="s">
        <v>1866</v>
      </c>
      <c r="B7894" s="4" t="s">
        <v>469</v>
      </c>
    </row>
    <row r="7895" spans="1:5">
      <c r="A7895" s="4" t="s">
        <v>2148</v>
      </c>
    </row>
    <row r="7896" spans="1:5">
      <c r="A7896" s="3" t="s">
        <v>1346</v>
      </c>
    </row>
    <row r="7897" spans="1:5">
      <c r="A7897" s="4" t="s">
        <v>1866</v>
      </c>
      <c r="B7897" s="4" t="s">
        <v>469</v>
      </c>
    </row>
    <row r="7898" spans="1:5">
      <c r="A7898" s="4" t="s">
        <v>2149</v>
      </c>
    </row>
    <row r="7899" spans="1:5">
      <c r="A7899" s="3" t="s">
        <v>1346</v>
      </c>
    </row>
    <row r="7900" spans="1:5">
      <c r="A7900" s="4" t="s">
        <v>1866</v>
      </c>
      <c r="B7900" s="4" t="s">
        <v>469</v>
      </c>
    </row>
    <row r="7901" spans="1:5">
      <c r="A7901" s="4" t="s">
        <v>2150</v>
      </c>
    </row>
    <row r="7902" spans="1:5">
      <c r="A7902" s="3" t="s">
        <v>1346</v>
      </c>
    </row>
    <row r="7903" spans="1:5">
      <c r="A7903" s="4" t="s">
        <v>1866</v>
      </c>
      <c r="B7903" s="4" t="s">
        <v>469</v>
      </c>
    </row>
    <row r="7904" spans="1:5">
      <c r="A7904" s="4" t="s">
        <v>2151</v>
      </c>
    </row>
    <row r="7905" spans="1:5">
      <c r="A7905" s="3" t="s">
        <v>1346</v>
      </c>
    </row>
    <row r="7906" spans="1:5">
      <c r="A7906" s="4" t="s">
        <v>1866</v>
      </c>
      <c r="B7906" s="4" t="s">
        <v>469</v>
      </c>
    </row>
    <row r="7907" spans="1:5">
      <c r="A7907" s="4" t="s">
        <v>2152</v>
      </c>
    </row>
    <row r="7908" spans="1:5">
      <c r="A7908" s="3" t="s">
        <v>1346</v>
      </c>
    </row>
    <row r="7909" spans="1:5">
      <c r="A7909" s="4" t="s">
        <v>1866</v>
      </c>
      <c r="B7909" s="4" t="s">
        <v>469</v>
      </c>
    </row>
    <row r="7910" spans="1:5">
      <c r="A7910" s="4" t="s">
        <v>2153</v>
      </c>
    </row>
    <row r="7911" spans="1:5">
      <c r="A7911" s="3" t="s">
        <v>1346</v>
      </c>
    </row>
    <row r="7912" spans="1:5">
      <c r="A7912" s="4" t="s">
        <v>1866</v>
      </c>
      <c r="B7912" s="4" t="s">
        <v>469</v>
      </c>
    </row>
    <row r="7913" spans="1:5">
      <c r="A7913" s="4" t="s">
        <v>2154</v>
      </c>
    </row>
    <row r="7914" spans="1:5">
      <c r="A7914" s="3" t="s">
        <v>1346</v>
      </c>
    </row>
    <row r="7915" spans="1:5">
      <c r="A7915" s="4" t="s">
        <v>1866</v>
      </c>
      <c r="B7915" s="4" t="s">
        <v>469</v>
      </c>
    </row>
    <row r="7916" spans="1:5">
      <c r="A7916" s="4" t="s">
        <v>2155</v>
      </c>
    </row>
    <row r="7917" spans="1:5">
      <c r="A7917" s="3" t="s">
        <v>1346</v>
      </c>
    </row>
    <row r="7918" spans="1:5">
      <c r="A7918" s="4" t="s">
        <v>1866</v>
      </c>
      <c r="B7918" s="4" t="s">
        <v>469</v>
      </c>
    </row>
    <row r="7919" spans="1:5">
      <c r="A7919" s="4" t="s">
        <v>2156</v>
      </c>
    </row>
    <row r="7920" spans="1:5">
      <c r="A7920" s="3" t="s">
        <v>1346</v>
      </c>
    </row>
    <row r="7921" spans="1:5">
      <c r="A7921" s="4" t="s">
        <v>1866</v>
      </c>
      <c r="B7921" s="4" t="s">
        <v>469</v>
      </c>
    </row>
    <row r="7922" spans="1:5">
      <c r="A7922" s="4" t="s">
        <v>2157</v>
      </c>
    </row>
    <row r="7923" spans="1:5">
      <c r="A7923" s="3" t="s">
        <v>1346</v>
      </c>
    </row>
    <row r="7924" spans="1:5">
      <c r="A7924" s="4" t="s">
        <v>1866</v>
      </c>
      <c r="B7924" s="4" t="s">
        <v>469</v>
      </c>
    </row>
    <row r="7925" spans="1:5">
      <c r="A7925" s="4" t="s">
        <v>2158</v>
      </c>
    </row>
    <row r="7926" spans="1:5">
      <c r="A7926" s="3" t="s">
        <v>1346</v>
      </c>
    </row>
    <row r="7927" spans="1:5">
      <c r="A7927" s="4" t="s">
        <v>1866</v>
      </c>
      <c r="B7927" s="4" t="s">
        <v>469</v>
      </c>
    </row>
    <row r="7928" spans="1:5">
      <c r="A7928" s="4" t="s">
        <v>2159</v>
      </c>
    </row>
    <row r="7929" spans="1:5">
      <c r="A7929" s="3" t="s">
        <v>1346</v>
      </c>
    </row>
    <row r="7930" spans="1:5">
      <c r="A7930" s="4" t="s">
        <v>1866</v>
      </c>
      <c r="B7930" s="4" t="s">
        <v>469</v>
      </c>
    </row>
    <row r="7931" spans="1:5">
      <c r="A7931" s="4" t="s">
        <v>2160</v>
      </c>
    </row>
    <row r="7932" spans="1:5">
      <c r="A7932" s="3" t="s">
        <v>1346</v>
      </c>
    </row>
    <row r="7933" spans="1:5">
      <c r="A7933" s="4" t="s">
        <v>1866</v>
      </c>
      <c r="B7933" s="4" t="s">
        <v>469</v>
      </c>
    </row>
    <row r="7934" spans="1:5">
      <c r="A7934" s="4" t="s">
        <v>2161</v>
      </c>
    </row>
    <row r="7935" spans="1:5">
      <c r="A7935" s="3" t="s">
        <v>1346</v>
      </c>
    </row>
    <row r="7936" spans="1:5">
      <c r="A7936" s="4" t="s">
        <v>1866</v>
      </c>
      <c r="B7936" s="4" t="s">
        <v>469</v>
      </c>
    </row>
    <row r="7937" spans="1:5">
      <c r="A7937" s="4" t="s">
        <v>2162</v>
      </c>
    </row>
    <row r="7938" spans="1:5">
      <c r="A7938" s="3" t="s">
        <v>1346</v>
      </c>
    </row>
    <row r="7939" spans="1:5">
      <c r="A7939" s="4" t="s">
        <v>1866</v>
      </c>
      <c r="B7939" s="4" t="s">
        <v>469</v>
      </c>
    </row>
    <row r="7940" spans="1:5">
      <c r="A7940" s="4" t="s">
        <v>2163</v>
      </c>
    </row>
    <row r="7941" spans="1:5">
      <c r="A7941" s="3" t="s">
        <v>1346</v>
      </c>
    </row>
    <row r="7942" spans="1:5">
      <c r="A7942" s="4" t="s">
        <v>1866</v>
      </c>
      <c r="B7942" s="4" t="s">
        <v>469</v>
      </c>
    </row>
    <row r="7943" spans="1:5">
      <c r="A7943" s="4" t="s">
        <v>2164</v>
      </c>
    </row>
    <row r="7944" spans="1:5">
      <c r="A7944" s="3" t="s">
        <v>1346</v>
      </c>
    </row>
    <row r="7945" spans="1:5">
      <c r="A7945" s="4" t="s">
        <v>1866</v>
      </c>
      <c r="B7945" s="4" t="s">
        <v>469</v>
      </c>
    </row>
    <row r="7946" spans="1:5">
      <c r="A7946" s="4" t="s">
        <v>2165</v>
      </c>
    </row>
    <row r="7947" spans="1:5">
      <c r="A7947" s="3" t="s">
        <v>1346</v>
      </c>
    </row>
    <row r="7948" spans="1:5">
      <c r="A7948" s="4" t="s">
        <v>1866</v>
      </c>
      <c r="B7948" s="4" t="s">
        <v>469</v>
      </c>
    </row>
    <row r="7949" spans="1:5">
      <c r="A7949" s="4" t="s">
        <v>2166</v>
      </c>
    </row>
    <row r="7950" spans="1:5">
      <c r="A7950" s="3" t="s">
        <v>1346</v>
      </c>
    </row>
    <row r="7951" spans="1:5">
      <c r="A7951" s="4" t="s">
        <v>1866</v>
      </c>
      <c r="B7951" s="4" t="s">
        <v>469</v>
      </c>
    </row>
    <row r="7952" spans="1:5">
      <c r="A7952" s="4" t="s">
        <v>2167</v>
      </c>
    </row>
    <row r="7953" spans="1:5">
      <c r="A7953" s="3" t="s">
        <v>1346</v>
      </c>
    </row>
    <row r="7954" spans="1:5">
      <c r="A7954" s="4" t="s">
        <v>1866</v>
      </c>
      <c r="B7954" s="4" t="s">
        <v>469</v>
      </c>
    </row>
    <row r="7955" spans="1:5">
      <c r="A7955" s="4" t="s">
        <v>2168</v>
      </c>
    </row>
    <row r="7956" spans="1:5">
      <c r="A7956" s="3" t="s">
        <v>1346</v>
      </c>
    </row>
    <row r="7957" spans="1:5">
      <c r="A7957" s="4" t="s">
        <v>1866</v>
      </c>
      <c r="B7957" s="4" t="s">
        <v>469</v>
      </c>
    </row>
    <row r="7958" spans="1:5">
      <c r="A7958" s="4" t="s">
        <v>2169</v>
      </c>
    </row>
    <row r="7959" spans="1:5">
      <c r="A7959" s="3" t="s">
        <v>1346</v>
      </c>
    </row>
    <row r="7960" spans="1:5">
      <c r="A7960" s="4" t="s">
        <v>1866</v>
      </c>
      <c r="B7960" s="4" t="s">
        <v>469</v>
      </c>
    </row>
    <row r="7961" spans="1:5">
      <c r="A7961" s="4" t="s">
        <v>2170</v>
      </c>
    </row>
    <row r="7962" spans="1:5">
      <c r="A7962" s="3" t="s">
        <v>1346</v>
      </c>
    </row>
    <row r="7963" spans="1:5">
      <c r="A7963" s="4" t="s">
        <v>1866</v>
      </c>
      <c r="B7963" s="4" t="s">
        <v>469</v>
      </c>
    </row>
    <row r="7964" spans="1:5">
      <c r="A7964" s="4" t="s">
        <v>2171</v>
      </c>
    </row>
    <row r="7965" spans="1:5">
      <c r="A7965" s="3" t="s">
        <v>1346</v>
      </c>
    </row>
    <row r="7966" spans="1:5">
      <c r="A7966" s="4" t="s">
        <v>1866</v>
      </c>
      <c r="B7966" s="4" t="s">
        <v>469</v>
      </c>
    </row>
    <row r="7967" spans="1:5">
      <c r="A7967" s="4" t="s">
        <v>2172</v>
      </c>
    </row>
    <row r="7968" spans="1:5">
      <c r="A7968" s="3" t="s">
        <v>1346</v>
      </c>
    </row>
    <row r="7969" spans="1:5">
      <c r="A7969" s="4" t="s">
        <v>1866</v>
      </c>
      <c r="B7969" s="4" t="s">
        <v>469</v>
      </c>
    </row>
    <row r="7970" spans="1:5">
      <c r="A7970" s="4" t="s">
        <v>2173</v>
      </c>
    </row>
    <row r="7971" spans="1:5">
      <c r="A7971" s="3" t="s">
        <v>1346</v>
      </c>
    </row>
    <row r="7972" spans="1:5">
      <c r="A7972" s="4" t="s">
        <v>1866</v>
      </c>
      <c r="B7972" s="4" t="s">
        <v>469</v>
      </c>
    </row>
    <row r="7973" spans="1:5">
      <c r="A7973" s="4" t="s">
        <v>2174</v>
      </c>
    </row>
    <row r="7974" spans="1:5">
      <c r="A7974" s="3" t="s">
        <v>1346</v>
      </c>
    </row>
    <row r="7975" spans="1:5">
      <c r="A7975" s="4" t="s">
        <v>1866</v>
      </c>
      <c r="B7975" s="4" t="s">
        <v>469</v>
      </c>
    </row>
    <row r="7976" spans="1:5">
      <c r="A7976" s="4" t="s">
        <v>2175</v>
      </c>
    </row>
    <row r="7977" spans="1:5">
      <c r="A7977" s="3" t="s">
        <v>1346</v>
      </c>
    </row>
    <row r="7978" spans="1:5">
      <c r="A7978" s="4" t="s">
        <v>1866</v>
      </c>
      <c r="B7978" s="4" t="s">
        <v>469</v>
      </c>
    </row>
    <row r="7979" spans="1:5">
      <c r="A7979" s="4" t="s">
        <v>2176</v>
      </c>
    </row>
    <row r="7980" spans="1:5">
      <c r="A7980" s="3" t="s">
        <v>1346</v>
      </c>
    </row>
    <row r="7981" spans="1:5">
      <c r="A7981" s="4" t="s">
        <v>1866</v>
      </c>
      <c r="B7981" s="4" t="s">
        <v>469</v>
      </c>
    </row>
    <row r="7982" spans="1:5">
      <c r="A7982" s="4" t="s">
        <v>2177</v>
      </c>
    </row>
    <row r="7983" spans="1:5">
      <c r="A7983" s="3" t="s">
        <v>1346</v>
      </c>
    </row>
    <row r="7984" spans="1:5">
      <c r="A7984" s="4" t="s">
        <v>1866</v>
      </c>
      <c r="B7984" s="4" t="s">
        <v>469</v>
      </c>
    </row>
    <row r="7985" spans="1:5">
      <c r="A7985" s="4" t="s">
        <v>2178</v>
      </c>
    </row>
    <row r="7986" spans="1:5">
      <c r="A7986" s="3" t="s">
        <v>1346</v>
      </c>
    </row>
    <row r="7987" spans="1:5">
      <c r="A7987" s="4" t="s">
        <v>1866</v>
      </c>
      <c r="B7987" s="4" t="s">
        <v>469</v>
      </c>
    </row>
    <row r="7988" spans="1:5">
      <c r="A7988" s="4" t="s">
        <v>2179</v>
      </c>
    </row>
    <row r="7989" spans="1:5">
      <c r="A7989" s="3" t="s">
        <v>1346</v>
      </c>
    </row>
    <row r="7990" spans="1:5">
      <c r="A7990" s="4" t="s">
        <v>1866</v>
      </c>
      <c r="B7990" s="4" t="s">
        <v>469</v>
      </c>
    </row>
    <row r="7991" spans="1:5">
      <c r="A7991" s="4" t="s">
        <v>2180</v>
      </c>
    </row>
    <row r="7992" spans="1:5">
      <c r="A7992" s="3" t="s">
        <v>1346</v>
      </c>
    </row>
    <row r="7993" spans="1:5">
      <c r="A7993" s="4" t="s">
        <v>1866</v>
      </c>
      <c r="B7993" s="4" t="s">
        <v>469</v>
      </c>
    </row>
    <row r="7994" spans="1:5">
      <c r="A7994" s="4" t="s">
        <v>2181</v>
      </c>
    </row>
    <row r="7995" spans="1:5">
      <c r="A7995" s="3" t="s">
        <v>1346</v>
      </c>
    </row>
    <row r="7996" spans="1:5">
      <c r="A7996" s="4" t="s">
        <v>1866</v>
      </c>
      <c r="B7996" s="4" t="s">
        <v>469</v>
      </c>
    </row>
    <row r="7997" spans="1:5">
      <c r="A7997" s="4" t="s">
        <v>2182</v>
      </c>
    </row>
    <row r="7998" spans="1:5">
      <c r="A7998" s="3" t="s">
        <v>1346</v>
      </c>
    </row>
    <row r="7999" spans="1:5">
      <c r="A7999" s="4" t="s">
        <v>1866</v>
      </c>
      <c r="B7999" s="4" t="s">
        <v>469</v>
      </c>
    </row>
    <row r="8000" spans="1:5">
      <c r="A8000" s="4" t="s">
        <v>2183</v>
      </c>
    </row>
    <row r="8001" spans="1:5">
      <c r="A8001" s="3" t="s">
        <v>1346</v>
      </c>
    </row>
    <row r="8002" spans="1:5">
      <c r="A8002" s="4" t="s">
        <v>1866</v>
      </c>
      <c r="B8002" s="4" t="s">
        <v>469</v>
      </c>
    </row>
    <row r="8003" spans="1:5">
      <c r="A8003" s="4" t="s">
        <v>2184</v>
      </c>
    </row>
    <row r="8004" spans="1:5">
      <c r="A8004" s="3" t="s">
        <v>1346</v>
      </c>
    </row>
    <row r="8005" spans="1:5">
      <c r="A8005" s="4" t="s">
        <v>1866</v>
      </c>
      <c r="B8005" s="4" t="s">
        <v>469</v>
      </c>
    </row>
    <row r="8006" spans="1:5">
      <c r="A8006" s="4" t="s">
        <v>2185</v>
      </c>
    </row>
    <row r="8007" spans="1:5">
      <c r="A8007" s="3" t="s">
        <v>1346</v>
      </c>
    </row>
    <row r="8008" spans="1:5">
      <c r="A8008" s="4" t="s">
        <v>1866</v>
      </c>
      <c r="B8008" s="4" t="s">
        <v>469</v>
      </c>
    </row>
    <row r="8009" spans="1:5">
      <c r="A8009" s="4" t="s">
        <v>2186</v>
      </c>
    </row>
    <row r="8010" spans="1:5">
      <c r="A8010" s="3" t="s">
        <v>1346</v>
      </c>
    </row>
    <row r="8011" spans="1:5">
      <c r="A8011" s="4" t="s">
        <v>1866</v>
      </c>
      <c r="B8011" s="4" t="s">
        <v>469</v>
      </c>
    </row>
    <row r="8012" spans="1:5">
      <c r="A8012" s="4" t="s">
        <v>2187</v>
      </c>
    </row>
    <row r="8013" spans="1:5">
      <c r="A8013" s="3" t="s">
        <v>1346</v>
      </c>
    </row>
    <row r="8014" spans="1:5">
      <c r="A8014" s="4" t="s">
        <v>1866</v>
      </c>
      <c r="B8014" s="4" t="s">
        <v>469</v>
      </c>
    </row>
    <row r="8015" spans="1:5">
      <c r="A8015" s="4" t="s">
        <v>2188</v>
      </c>
    </row>
    <row r="8016" spans="1:5">
      <c r="A8016" s="3" t="s">
        <v>1346</v>
      </c>
    </row>
    <row r="8017" spans="1:5">
      <c r="A8017" s="4" t="s">
        <v>1866</v>
      </c>
      <c r="B8017" s="4" t="s">
        <v>469</v>
      </c>
    </row>
    <row r="8018" spans="1:5">
      <c r="A8018" s="4" t="s">
        <v>2189</v>
      </c>
    </row>
    <row r="8019" spans="1:5">
      <c r="A8019" s="3" t="s">
        <v>1346</v>
      </c>
    </row>
    <row r="8020" spans="1:5">
      <c r="A8020" s="4" t="s">
        <v>1866</v>
      </c>
      <c r="B8020" s="4" t="s">
        <v>469</v>
      </c>
    </row>
    <row r="8021" spans="1:5">
      <c r="A8021" s="4" t="s">
        <v>2190</v>
      </c>
    </row>
    <row r="8022" spans="1:5">
      <c r="A8022" s="3" t="s">
        <v>1346</v>
      </c>
    </row>
    <row r="8023" spans="1:5">
      <c r="A8023" s="4" t="s">
        <v>1866</v>
      </c>
      <c r="B8023" s="4" t="s">
        <v>469</v>
      </c>
    </row>
    <row r="8024" spans="1:5">
      <c r="A8024" s="4" t="s">
        <v>2191</v>
      </c>
    </row>
    <row r="8025" spans="1:5">
      <c r="A8025" s="3" t="s">
        <v>1346</v>
      </c>
    </row>
    <row r="8026" spans="1:5">
      <c r="A8026" s="4" t="s">
        <v>1866</v>
      </c>
      <c r="B8026" s="4" t="s">
        <v>469</v>
      </c>
    </row>
    <row r="8027" spans="1:5">
      <c r="A8027" s="4" t="s">
        <v>2192</v>
      </c>
    </row>
    <row r="8028" spans="1:5">
      <c r="A8028" s="3" t="s">
        <v>1346</v>
      </c>
    </row>
    <row r="8029" spans="1:5">
      <c r="A8029" s="4" t="s">
        <v>1866</v>
      </c>
      <c r="B8029" s="4" t="s">
        <v>469</v>
      </c>
    </row>
    <row r="8030" spans="1:5">
      <c r="A8030" s="4" t="s">
        <v>2193</v>
      </c>
    </row>
    <row r="8031" spans="1:5">
      <c r="A8031" s="3" t="s">
        <v>1346</v>
      </c>
    </row>
    <row r="8032" spans="1:5">
      <c r="A8032" s="4" t="s">
        <v>1866</v>
      </c>
      <c r="B8032" s="4" t="s">
        <v>469</v>
      </c>
    </row>
    <row r="8033" spans="1:5">
      <c r="A8033" s="4" t="s">
        <v>2194</v>
      </c>
    </row>
    <row r="8034" spans="1:5">
      <c r="A8034" s="3" t="s">
        <v>1346</v>
      </c>
    </row>
    <row r="8035" spans="1:5">
      <c r="A8035" s="4" t="s">
        <v>1866</v>
      </c>
      <c r="B8035" s="4" t="s">
        <v>469</v>
      </c>
    </row>
    <row r="8036" spans="1:5">
      <c r="A8036" s="4" t="s">
        <v>2195</v>
      </c>
    </row>
    <row r="8037" spans="1:5">
      <c r="A8037" s="3" t="s">
        <v>1346</v>
      </c>
    </row>
    <row r="8038" spans="1:5">
      <c r="A8038" s="4" t="s">
        <v>1866</v>
      </c>
      <c r="B8038" s="4" t="s">
        <v>469</v>
      </c>
    </row>
    <row r="8039" spans="1:5">
      <c r="A8039" s="4" t="s">
        <v>2196</v>
      </c>
    </row>
    <row r="8040" spans="1:5">
      <c r="A8040" s="3" t="s">
        <v>1346</v>
      </c>
    </row>
    <row r="8041" spans="1:5">
      <c r="A8041" s="4" t="s">
        <v>1866</v>
      </c>
      <c r="B8041" s="4" t="s">
        <v>469</v>
      </c>
    </row>
    <row r="8042" spans="1:5">
      <c r="A8042" s="4" t="s">
        <v>2197</v>
      </c>
    </row>
    <row r="8043" spans="1:5">
      <c r="A8043" s="3" t="s">
        <v>1346</v>
      </c>
    </row>
    <row r="8044" spans="1:5">
      <c r="A8044" s="4" t="s">
        <v>1866</v>
      </c>
      <c r="B8044" s="4" t="s">
        <v>469</v>
      </c>
    </row>
    <row r="8045" spans="1:5">
      <c r="A8045" s="4" t="s">
        <v>2198</v>
      </c>
    </row>
    <row r="8046" spans="1:5">
      <c r="A8046" s="3" t="s">
        <v>1346</v>
      </c>
    </row>
    <row r="8047" spans="1:5">
      <c r="A8047" s="4" t="s">
        <v>1866</v>
      </c>
      <c r="B8047" s="4" t="s">
        <v>469</v>
      </c>
    </row>
    <row r="8048" spans="1:5">
      <c r="A8048" s="4" t="s">
        <v>2199</v>
      </c>
    </row>
    <row r="8049" spans="1:5">
      <c r="A8049" s="3" t="s">
        <v>1346</v>
      </c>
    </row>
    <row r="8050" spans="1:5">
      <c r="A8050" s="4" t="s">
        <v>1866</v>
      </c>
      <c r="B8050" s="4" t="s">
        <v>469</v>
      </c>
    </row>
    <row r="8051" spans="1:5">
      <c r="A8051" s="4" t="s">
        <v>2200</v>
      </c>
    </row>
    <row r="8052" spans="1:5">
      <c r="A8052" s="3" t="s">
        <v>1346</v>
      </c>
    </row>
    <row r="8053" spans="1:5">
      <c r="A8053" s="4" t="s">
        <v>1866</v>
      </c>
      <c r="B8053" s="4" t="s">
        <v>469</v>
      </c>
    </row>
    <row r="8054" spans="1:5">
      <c r="A8054" s="4" t="s">
        <v>2201</v>
      </c>
    </row>
    <row r="8055" spans="1:5">
      <c r="A8055" s="3" t="s">
        <v>1346</v>
      </c>
    </row>
    <row r="8056" spans="1:5">
      <c r="A8056" s="4" t="s">
        <v>1866</v>
      </c>
      <c r="B8056" s="4" t="s">
        <v>469</v>
      </c>
    </row>
    <row r="8057" spans="1:5">
      <c r="A8057" s="4" t="s">
        <v>2202</v>
      </c>
    </row>
    <row r="8058" spans="1:5">
      <c r="A8058" s="3" t="s">
        <v>1346</v>
      </c>
    </row>
    <row r="8059" spans="1:5">
      <c r="A8059" s="4" t="s">
        <v>1866</v>
      </c>
      <c r="B8059" s="4" t="s">
        <v>469</v>
      </c>
    </row>
    <row r="8060" spans="1:5">
      <c r="A8060" s="4" t="s">
        <v>2203</v>
      </c>
    </row>
    <row r="8061" spans="1:5">
      <c r="A8061" s="3" t="s">
        <v>1346</v>
      </c>
    </row>
    <row r="8062" spans="1:5">
      <c r="A8062" s="4" t="s">
        <v>1866</v>
      </c>
      <c r="B8062" s="4" t="s">
        <v>469</v>
      </c>
    </row>
    <row r="8063" spans="1:5">
      <c r="A8063" s="4" t="s">
        <v>2204</v>
      </c>
    </row>
    <row r="8064" spans="1:5">
      <c r="A8064" s="3" t="s">
        <v>1346</v>
      </c>
    </row>
    <row r="8065" spans="1:5">
      <c r="A8065" s="4" t="s">
        <v>1866</v>
      </c>
      <c r="B8065" s="4" t="s">
        <v>469</v>
      </c>
    </row>
    <row r="8066" spans="1:5">
      <c r="A8066" s="4" t="s">
        <v>2205</v>
      </c>
    </row>
    <row r="8067" spans="1:5">
      <c r="A8067" s="3" t="s">
        <v>1346</v>
      </c>
    </row>
    <row r="8068" spans="1:5">
      <c r="A8068" s="4" t="s">
        <v>1866</v>
      </c>
      <c r="B8068" s="4" t="s">
        <v>469</v>
      </c>
    </row>
    <row r="8069" spans="1:5">
      <c r="A8069" s="4" t="s">
        <v>2206</v>
      </c>
    </row>
    <row r="8070" spans="1:5">
      <c r="A8070" s="3" t="s">
        <v>1346</v>
      </c>
    </row>
    <row r="8071" spans="1:5">
      <c r="A8071" s="4" t="s">
        <v>1866</v>
      </c>
      <c r="B8071" s="4" t="s">
        <v>469</v>
      </c>
    </row>
    <row r="8072" spans="1:5">
      <c r="A8072" s="4" t="s">
        <v>2207</v>
      </c>
    </row>
    <row r="8073" spans="1:5">
      <c r="A8073" s="3" t="s">
        <v>1346</v>
      </c>
    </row>
    <row r="8074" spans="1:5">
      <c r="A8074" s="4" t="s">
        <v>1866</v>
      </c>
      <c r="B8074" s="4" t="s">
        <v>469</v>
      </c>
    </row>
    <row r="8075" spans="1:5">
      <c r="A8075" s="4" t="s">
        <v>2208</v>
      </c>
    </row>
    <row r="8076" spans="1:5">
      <c r="A8076" s="3" t="s">
        <v>1346</v>
      </c>
    </row>
    <row r="8077" spans="1:5">
      <c r="A8077" s="4" t="s">
        <v>1866</v>
      </c>
      <c r="B8077" s="4" t="s">
        <v>469</v>
      </c>
    </row>
    <row r="8078" spans="1:5">
      <c r="A8078" s="4" t="s">
        <v>2209</v>
      </c>
    </row>
    <row r="8079" spans="1:5">
      <c r="A8079" s="3" t="s">
        <v>1346</v>
      </c>
    </row>
    <row r="8080" spans="1:5">
      <c r="A8080" s="4" t="s">
        <v>1866</v>
      </c>
      <c r="B8080" s="4" t="s">
        <v>469</v>
      </c>
    </row>
    <row r="8081" spans="1:5">
      <c r="A8081" s="4" t="s">
        <v>2210</v>
      </c>
    </row>
    <row r="8082" spans="1:5">
      <c r="A8082" s="3" t="s">
        <v>1346</v>
      </c>
    </row>
    <row r="8083" spans="1:5">
      <c r="A8083" s="4" t="s">
        <v>1866</v>
      </c>
      <c r="B8083" s="4" t="s">
        <v>469</v>
      </c>
    </row>
    <row r="8084" spans="1:5">
      <c r="A8084" s="4" t="s">
        <v>2211</v>
      </c>
    </row>
    <row r="8085" spans="1:5">
      <c r="A8085" s="3" t="s">
        <v>1346</v>
      </c>
    </row>
    <row r="8086" spans="1:5">
      <c r="A8086" s="4" t="s">
        <v>1866</v>
      </c>
      <c r="B8086" s="4" t="s">
        <v>469</v>
      </c>
    </row>
    <row r="8087" spans="1:5">
      <c r="A8087" s="4" t="s">
        <v>2212</v>
      </c>
    </row>
    <row r="8088" spans="1:5">
      <c r="A8088" s="3" t="s">
        <v>1346</v>
      </c>
    </row>
    <row r="8089" spans="1:5">
      <c r="A8089" s="4" t="s">
        <v>1866</v>
      </c>
      <c r="B8089" s="4" t="s">
        <v>469</v>
      </c>
    </row>
    <row r="8090" spans="1:5">
      <c r="A8090" s="4" t="s">
        <v>2213</v>
      </c>
    </row>
    <row r="8091" spans="1:5">
      <c r="A8091" s="3" t="s">
        <v>1346</v>
      </c>
    </row>
    <row r="8092" spans="1:5">
      <c r="A8092" s="4" t="s">
        <v>1866</v>
      </c>
      <c r="B8092" s="4" t="s">
        <v>469</v>
      </c>
    </row>
    <row r="8093" spans="1:5">
      <c r="A8093" s="4" t="s">
        <v>2214</v>
      </c>
    </row>
    <row r="8094" spans="1:5">
      <c r="A8094" s="3" t="s">
        <v>1346</v>
      </c>
    </row>
    <row r="8095" spans="1:5">
      <c r="A8095" s="4" t="s">
        <v>1866</v>
      </c>
      <c r="B8095" s="4" t="s">
        <v>469</v>
      </c>
    </row>
    <row r="8096" spans="1:5">
      <c r="A8096" s="4" t="s">
        <v>2215</v>
      </c>
    </row>
    <row r="8097" spans="1:5">
      <c r="A8097" s="3" t="s">
        <v>1346</v>
      </c>
    </row>
    <row r="8098" spans="1:5">
      <c r="A8098" s="4" t="s">
        <v>1866</v>
      </c>
      <c r="B8098" s="4" t="s">
        <v>469</v>
      </c>
    </row>
    <row r="8099" spans="1:5">
      <c r="A8099" s="4" t="s">
        <v>2216</v>
      </c>
    </row>
    <row r="8100" spans="1:5">
      <c r="A8100" s="3" t="s">
        <v>1346</v>
      </c>
    </row>
    <row r="8101" spans="1:5">
      <c r="A8101" s="4" t="s">
        <v>1866</v>
      </c>
      <c r="B8101" s="4" t="s">
        <v>469</v>
      </c>
    </row>
    <row r="8102" spans="1:5">
      <c r="A8102" s="4" t="s">
        <v>2217</v>
      </c>
    </row>
    <row r="8103" spans="1:5">
      <c r="A8103" s="3" t="s">
        <v>1346</v>
      </c>
    </row>
    <row r="8104" spans="1:5">
      <c r="A8104" s="4" t="s">
        <v>1866</v>
      </c>
      <c r="B8104" s="4" t="s">
        <v>469</v>
      </c>
    </row>
    <row r="8105" spans="1:5">
      <c r="A8105" s="4" t="s">
        <v>2218</v>
      </c>
    </row>
    <row r="8106" spans="1:5">
      <c r="A8106" s="3" t="s">
        <v>1346</v>
      </c>
    </row>
    <row r="8107" spans="1:5">
      <c r="A8107" s="4" t="s">
        <v>1866</v>
      </c>
      <c r="B8107" s="4" t="s">
        <v>469</v>
      </c>
    </row>
    <row r="8108" spans="1:5">
      <c r="A8108" s="4" t="s">
        <v>2219</v>
      </c>
    </row>
    <row r="8109" spans="1:5">
      <c r="A8109" s="3" t="s">
        <v>1346</v>
      </c>
    </row>
    <row r="8110" spans="1:5">
      <c r="A8110" s="4" t="s">
        <v>1866</v>
      </c>
      <c r="B8110" s="4" t="s">
        <v>469</v>
      </c>
    </row>
    <row r="8111" spans="1:5">
      <c r="A8111" s="4" t="s">
        <v>2220</v>
      </c>
    </row>
    <row r="8112" spans="1:5">
      <c r="A8112" s="3" t="s">
        <v>1346</v>
      </c>
    </row>
    <row r="8113" spans="1:5">
      <c r="A8113" s="4" t="s">
        <v>1866</v>
      </c>
      <c r="B8113" s="4" t="s">
        <v>469</v>
      </c>
    </row>
    <row r="8114" spans="1:5">
      <c r="A8114" s="4" t="s">
        <v>2221</v>
      </c>
    </row>
    <row r="8115" spans="1:5">
      <c r="A8115" s="3" t="s">
        <v>1346</v>
      </c>
    </row>
    <row r="8116" spans="1:5">
      <c r="A8116" s="4" t="s">
        <v>1866</v>
      </c>
      <c r="B8116" s="4" t="s">
        <v>469</v>
      </c>
    </row>
    <row r="8117" spans="1:5">
      <c r="A8117" s="4" t="s">
        <v>2222</v>
      </c>
    </row>
    <row r="8118" spans="1:5">
      <c r="A8118" s="3" t="s">
        <v>1346</v>
      </c>
    </row>
    <row r="8119" spans="1:5">
      <c r="A8119" s="4" t="s">
        <v>1866</v>
      </c>
      <c r="B8119" s="4" t="s">
        <v>469</v>
      </c>
    </row>
    <row r="8120" spans="1:5">
      <c r="A8120" s="4" t="s">
        <v>2223</v>
      </c>
    </row>
    <row r="8121" spans="1:5">
      <c r="A8121" s="3" t="s">
        <v>1346</v>
      </c>
    </row>
    <row r="8122" spans="1:5">
      <c r="A8122" s="4" t="s">
        <v>1866</v>
      </c>
      <c r="B8122" s="4" t="s">
        <v>469</v>
      </c>
    </row>
    <row r="8123" spans="1:5">
      <c r="A8123" s="4" t="s">
        <v>2224</v>
      </c>
    </row>
    <row r="8124" spans="1:5">
      <c r="A8124" s="3" t="s">
        <v>1346</v>
      </c>
    </row>
    <row r="8125" spans="1:5">
      <c r="A8125" s="4" t="s">
        <v>1866</v>
      </c>
      <c r="B8125" s="4" t="s">
        <v>469</v>
      </c>
    </row>
    <row r="8126" spans="1:5">
      <c r="A8126" s="4" t="s">
        <v>2225</v>
      </c>
    </row>
    <row r="8127" spans="1:5">
      <c r="A8127" s="3" t="s">
        <v>1346</v>
      </c>
    </row>
    <row r="8128" spans="1:5">
      <c r="A8128" s="4" t="s">
        <v>1866</v>
      </c>
      <c r="B8128" s="4" t="s">
        <v>469</v>
      </c>
    </row>
    <row r="8129" spans="1:5">
      <c r="A8129" s="4" t="s">
        <v>2226</v>
      </c>
    </row>
    <row r="8130" spans="1:5">
      <c r="A8130" s="3" t="s">
        <v>1346</v>
      </c>
    </row>
    <row r="8131" spans="1:5">
      <c r="A8131" s="4" t="s">
        <v>1866</v>
      </c>
      <c r="B8131" s="4" t="s">
        <v>469</v>
      </c>
    </row>
    <row r="8132" spans="1:5">
      <c r="A8132" s="4" t="s">
        <v>2227</v>
      </c>
    </row>
    <row r="8133" spans="1:5">
      <c r="A8133" s="3" t="s">
        <v>1346</v>
      </c>
    </row>
    <row r="8134" spans="1:5">
      <c r="A8134" s="4" t="s">
        <v>1866</v>
      </c>
      <c r="B8134" s="4" t="s">
        <v>469</v>
      </c>
    </row>
    <row r="8135" spans="1:5">
      <c r="A8135" s="4" t="s">
        <v>2228</v>
      </c>
    </row>
    <row r="8136" spans="1:5">
      <c r="A8136" s="3" t="s">
        <v>1346</v>
      </c>
    </row>
    <row r="8137" spans="1:5">
      <c r="A8137" s="4" t="s">
        <v>1866</v>
      </c>
      <c r="B8137" s="4" t="s">
        <v>469</v>
      </c>
    </row>
    <row r="8138" spans="1:5">
      <c r="A8138" s="4" t="s">
        <v>2229</v>
      </c>
    </row>
    <row r="8139" spans="1:5">
      <c r="A8139" s="3" t="s">
        <v>1346</v>
      </c>
    </row>
    <row r="8140" spans="1:5">
      <c r="A8140" s="4" t="s">
        <v>1866</v>
      </c>
      <c r="B8140" s="4" t="s">
        <v>469</v>
      </c>
    </row>
    <row r="8141" spans="1:5">
      <c r="A8141" s="4" t="s">
        <v>2230</v>
      </c>
    </row>
    <row r="8142" spans="1:5">
      <c r="A8142" s="3" t="s">
        <v>1346</v>
      </c>
    </row>
    <row r="8143" spans="1:5">
      <c r="A8143" s="4" t="s">
        <v>1866</v>
      </c>
      <c r="B8143" s="4" t="s">
        <v>469</v>
      </c>
    </row>
    <row r="8144" spans="1:5">
      <c r="A8144" s="4" t="s">
        <v>2231</v>
      </c>
    </row>
    <row r="8145" spans="1:5">
      <c r="A8145" s="3" t="s">
        <v>1346</v>
      </c>
    </row>
    <row r="8146" spans="1:5">
      <c r="A8146" s="4" t="s">
        <v>1866</v>
      </c>
      <c r="B8146" s="4" t="s">
        <v>469</v>
      </c>
    </row>
    <row r="8147" spans="1:5">
      <c r="A8147" s="4" t="s">
        <v>2232</v>
      </c>
    </row>
    <row r="8148" spans="1:5">
      <c r="A8148" s="3" t="s">
        <v>1346</v>
      </c>
    </row>
    <row r="8149" spans="1:5">
      <c r="A8149" s="4" t="s">
        <v>1866</v>
      </c>
      <c r="B8149" s="4" t="s">
        <v>469</v>
      </c>
    </row>
    <row r="8150" spans="1:5">
      <c r="A8150" s="4" t="s">
        <v>2233</v>
      </c>
    </row>
    <row r="8151" spans="1:5">
      <c r="A8151" s="3" t="s">
        <v>1346</v>
      </c>
    </row>
    <row r="8152" spans="1:5">
      <c r="A8152" s="4" t="s">
        <v>1866</v>
      </c>
      <c r="B8152" s="4" t="s">
        <v>469</v>
      </c>
    </row>
    <row r="8153" spans="1:5">
      <c r="A8153" s="4" t="s">
        <v>2234</v>
      </c>
    </row>
    <row r="8154" spans="1:5">
      <c r="A8154" s="3" t="s">
        <v>1346</v>
      </c>
    </row>
    <row r="8155" spans="1:5">
      <c r="A8155" s="4" t="s">
        <v>1866</v>
      </c>
      <c r="B8155" s="4" t="s">
        <v>469</v>
      </c>
    </row>
    <row r="8156" spans="1:5">
      <c r="A8156" s="4" t="s">
        <v>2235</v>
      </c>
    </row>
    <row r="8157" spans="1:5">
      <c r="A8157" s="3" t="s">
        <v>1346</v>
      </c>
    </row>
    <row r="8158" spans="1:5">
      <c r="A8158" s="4" t="s">
        <v>1866</v>
      </c>
      <c r="B8158" s="4" t="s">
        <v>469</v>
      </c>
    </row>
    <row r="8159" spans="1:5">
      <c r="A8159" s="4" t="s">
        <v>2236</v>
      </c>
    </row>
    <row r="8160" spans="1:5">
      <c r="A8160" s="3" t="s">
        <v>1346</v>
      </c>
    </row>
    <row r="8161" spans="1:5">
      <c r="A8161" s="4" t="s">
        <v>1866</v>
      </c>
      <c r="B8161" s="4" t="s">
        <v>469</v>
      </c>
    </row>
    <row r="8162" spans="1:5">
      <c r="A8162" s="4" t="s">
        <v>2237</v>
      </c>
    </row>
    <row r="8163" spans="1:5">
      <c r="A8163" s="3" t="s">
        <v>1346</v>
      </c>
    </row>
    <row r="8164" spans="1:5">
      <c r="A8164" s="4" t="s">
        <v>1866</v>
      </c>
      <c r="B8164" s="4" t="s">
        <v>469</v>
      </c>
    </row>
    <row r="8165" spans="1:5">
      <c r="A8165" s="4" t="s">
        <v>2238</v>
      </c>
    </row>
    <row r="8166" spans="1:5">
      <c r="A8166" s="3" t="s">
        <v>1346</v>
      </c>
    </row>
    <row r="8167" spans="1:5">
      <c r="A8167" s="4" t="s">
        <v>1866</v>
      </c>
      <c r="B8167" s="4" t="s">
        <v>469</v>
      </c>
    </row>
    <row r="8168" spans="1:5">
      <c r="A8168" s="4" t="s">
        <v>2239</v>
      </c>
    </row>
    <row r="8169" spans="1:5">
      <c r="A8169" s="3" t="s">
        <v>1346</v>
      </c>
    </row>
    <row r="8170" spans="1:5">
      <c r="A8170" s="4" t="s">
        <v>1866</v>
      </c>
      <c r="B8170" s="4" t="s">
        <v>469</v>
      </c>
    </row>
    <row r="8171" spans="1:5">
      <c r="A8171" s="4" t="s">
        <v>2240</v>
      </c>
    </row>
    <row r="8172" spans="1:5">
      <c r="A8172" s="3" t="s">
        <v>1346</v>
      </c>
    </row>
    <row r="8173" spans="1:5">
      <c r="A8173" s="4" t="s">
        <v>1866</v>
      </c>
      <c r="B8173" s="4" t="s">
        <v>469</v>
      </c>
    </row>
    <row r="8174" spans="1:5">
      <c r="A8174" s="4" t="s">
        <v>2241</v>
      </c>
    </row>
    <row r="8175" spans="1:5">
      <c r="A8175" s="3" t="s">
        <v>1346</v>
      </c>
    </row>
    <row r="8176" spans="1:5">
      <c r="A8176" s="4" t="s">
        <v>1866</v>
      </c>
      <c r="B8176" s="4" t="s">
        <v>469</v>
      </c>
    </row>
    <row r="8177" spans="1:5">
      <c r="A8177" s="4" t="s">
        <v>2242</v>
      </c>
    </row>
    <row r="8178" spans="1:5">
      <c r="A8178" s="3" t="s">
        <v>1346</v>
      </c>
    </row>
    <row r="8179" spans="1:5">
      <c r="A8179" s="4" t="s">
        <v>1866</v>
      </c>
      <c r="B8179" s="4" t="s">
        <v>469</v>
      </c>
    </row>
    <row r="8180" spans="1:5">
      <c r="A8180" s="4" t="s">
        <v>2243</v>
      </c>
    </row>
    <row r="8181" spans="1:5">
      <c r="A8181" s="3" t="s">
        <v>1346</v>
      </c>
    </row>
    <row r="8182" spans="1:5">
      <c r="A8182" s="4" t="s">
        <v>1866</v>
      </c>
      <c r="B8182" s="4" t="s">
        <v>469</v>
      </c>
    </row>
    <row r="8183" spans="1:5">
      <c r="A8183" s="4" t="s">
        <v>2244</v>
      </c>
    </row>
    <row r="8184" spans="1:5">
      <c r="A8184" s="3" t="s">
        <v>1346</v>
      </c>
    </row>
    <row r="8185" spans="1:5">
      <c r="A8185" s="4" t="s">
        <v>1866</v>
      </c>
      <c r="B8185" s="4" t="s">
        <v>469</v>
      </c>
    </row>
    <row r="8186" spans="1:5">
      <c r="A8186" s="4" t="s">
        <v>2245</v>
      </c>
    </row>
    <row r="8187" spans="1:5">
      <c r="A8187" s="3" t="s">
        <v>1346</v>
      </c>
    </row>
    <row r="8188" spans="1:5">
      <c r="A8188" s="4" t="s">
        <v>1866</v>
      </c>
      <c r="B8188" s="4" t="s">
        <v>469</v>
      </c>
    </row>
    <row r="8189" spans="1:5">
      <c r="A8189" s="4" t="s">
        <v>2246</v>
      </c>
    </row>
    <row r="8190" spans="1:5">
      <c r="A8190" s="3" t="s">
        <v>1346</v>
      </c>
    </row>
    <row r="8191" spans="1:5">
      <c r="A8191" s="4" t="s">
        <v>1866</v>
      </c>
      <c r="B8191" s="4" t="s">
        <v>469</v>
      </c>
    </row>
    <row r="8192" spans="1:5">
      <c r="A8192" s="4" t="s">
        <v>2247</v>
      </c>
    </row>
    <row r="8193" spans="1:5">
      <c r="A8193" s="3" t="s">
        <v>1346</v>
      </c>
    </row>
    <row r="8194" spans="1:5">
      <c r="A8194" s="4" t="s">
        <v>1866</v>
      </c>
      <c r="B8194" s="4" t="s">
        <v>469</v>
      </c>
    </row>
    <row r="8195" spans="1:5">
      <c r="A8195" s="4" t="s">
        <v>2248</v>
      </c>
    </row>
    <row r="8196" spans="1:5">
      <c r="A8196" s="3" t="s">
        <v>1346</v>
      </c>
    </row>
    <row r="8197" spans="1:5">
      <c r="A8197" s="4" t="s">
        <v>1866</v>
      </c>
      <c r="B8197" s="4" t="s">
        <v>469</v>
      </c>
    </row>
    <row r="8198" spans="1:5">
      <c r="A8198" s="4" t="s">
        <v>2249</v>
      </c>
    </row>
    <row r="8199" spans="1:5">
      <c r="A8199" s="3" t="s">
        <v>1346</v>
      </c>
    </row>
    <row r="8200" spans="1:5">
      <c r="A8200" s="4" t="s">
        <v>1866</v>
      </c>
      <c r="B8200" s="4" t="s">
        <v>469</v>
      </c>
    </row>
    <row r="8201" spans="1:5">
      <c r="A8201" s="4" t="s">
        <v>2250</v>
      </c>
    </row>
    <row r="8202" spans="1:5">
      <c r="A8202" s="3" t="s">
        <v>1346</v>
      </c>
    </row>
    <row r="8203" spans="1:5">
      <c r="A8203" s="4" t="s">
        <v>1866</v>
      </c>
      <c r="B8203" s="4" t="s">
        <v>469</v>
      </c>
    </row>
    <row r="8204" spans="1:5">
      <c r="A8204" s="4" t="s">
        <v>2251</v>
      </c>
    </row>
    <row r="8205" spans="1:5">
      <c r="A8205" s="3" t="s">
        <v>1346</v>
      </c>
    </row>
    <row r="8206" spans="1:5">
      <c r="A8206" s="4" t="s">
        <v>1866</v>
      </c>
      <c r="B8206" s="4" t="s">
        <v>469</v>
      </c>
    </row>
    <row r="8207" spans="1:5">
      <c r="A8207" s="4" t="s">
        <v>2252</v>
      </c>
    </row>
    <row r="8208" spans="1:5">
      <c r="A8208" s="3" t="s">
        <v>1346</v>
      </c>
    </row>
    <row r="8209" spans="1:5">
      <c r="A8209" s="4" t="s">
        <v>1866</v>
      </c>
      <c r="B8209" s="4" t="s">
        <v>469</v>
      </c>
    </row>
    <row r="8210" spans="1:5">
      <c r="A8210" s="4" t="s">
        <v>2253</v>
      </c>
    </row>
    <row r="8211" spans="1:5">
      <c r="A8211" s="3" t="s">
        <v>1346</v>
      </c>
    </row>
    <row r="8212" spans="1:5">
      <c r="A8212" s="4" t="s">
        <v>1866</v>
      </c>
      <c r="B8212" s="4" t="s">
        <v>469</v>
      </c>
    </row>
    <row r="8213" spans="1:5">
      <c r="A8213" s="4" t="s">
        <v>2254</v>
      </c>
    </row>
    <row r="8214" spans="1:5">
      <c r="A8214" s="3" t="s">
        <v>1346</v>
      </c>
    </row>
    <row r="8215" spans="1:5">
      <c r="A8215" s="4" t="s">
        <v>1866</v>
      </c>
      <c r="B8215" s="4" t="s">
        <v>469</v>
      </c>
    </row>
    <row r="8216" spans="1:5">
      <c r="A8216" s="4" t="s">
        <v>2255</v>
      </c>
    </row>
    <row r="8217" spans="1:5">
      <c r="A8217" s="3" t="s">
        <v>1346</v>
      </c>
    </row>
    <row r="8218" spans="1:5">
      <c r="A8218" s="4" t="s">
        <v>1866</v>
      </c>
      <c r="B8218" s="4" t="s">
        <v>469</v>
      </c>
    </row>
    <row r="8219" spans="1:5">
      <c r="A8219" s="4" t="s">
        <v>2256</v>
      </c>
    </row>
    <row r="8220" spans="1:5">
      <c r="A8220" s="3" t="s">
        <v>1346</v>
      </c>
    </row>
    <row r="8221" spans="1:5">
      <c r="A8221" s="4" t="s">
        <v>1866</v>
      </c>
      <c r="B8221" s="4" t="s">
        <v>469</v>
      </c>
    </row>
    <row r="8222" spans="1:5">
      <c r="A8222" s="4" t="s">
        <v>2257</v>
      </c>
    </row>
    <row r="8223" spans="1:5">
      <c r="A8223" s="3" t="s">
        <v>1346</v>
      </c>
    </row>
    <row r="8224" spans="1:5">
      <c r="A8224" s="4" t="s">
        <v>1866</v>
      </c>
      <c r="B8224" s="4" t="s">
        <v>469</v>
      </c>
    </row>
    <row r="8225" spans="1:5">
      <c r="A8225" s="4" t="s">
        <v>2258</v>
      </c>
    </row>
    <row r="8226" spans="1:5">
      <c r="A8226" s="3" t="s">
        <v>1346</v>
      </c>
    </row>
    <row r="8227" spans="1:5">
      <c r="A8227" s="4" t="s">
        <v>1866</v>
      </c>
      <c r="B8227" s="4" t="s">
        <v>469</v>
      </c>
    </row>
    <row r="8228" spans="1:5">
      <c r="A8228" s="4" t="s">
        <v>2259</v>
      </c>
    </row>
    <row r="8229" spans="1:5">
      <c r="A8229" s="3" t="s">
        <v>1346</v>
      </c>
    </row>
    <row r="8230" spans="1:5">
      <c r="A8230" s="4" t="s">
        <v>1866</v>
      </c>
      <c r="B8230" s="4" t="s">
        <v>469</v>
      </c>
    </row>
    <row r="8231" spans="1:5">
      <c r="A8231" s="4" t="s">
        <v>2260</v>
      </c>
    </row>
    <row r="8232" spans="1:5">
      <c r="A8232" s="3" t="s">
        <v>1346</v>
      </c>
    </row>
    <row r="8233" spans="1:5">
      <c r="A8233" s="4" t="s">
        <v>1866</v>
      </c>
      <c r="B8233" s="4" t="s">
        <v>469</v>
      </c>
    </row>
    <row r="8234" spans="1:5">
      <c r="A8234" s="4" t="s">
        <v>2261</v>
      </c>
    </row>
    <row r="8235" spans="1:5">
      <c r="A8235" s="3" t="s">
        <v>1346</v>
      </c>
    </row>
    <row r="8236" spans="1:5">
      <c r="A8236" s="4" t="s">
        <v>1866</v>
      </c>
      <c r="B8236" s="4" t="s">
        <v>469</v>
      </c>
    </row>
    <row r="8237" spans="1:5">
      <c r="A8237" s="4" t="s">
        <v>2262</v>
      </c>
    </row>
    <row r="8238" spans="1:5">
      <c r="A8238" s="3" t="s">
        <v>1346</v>
      </c>
    </row>
    <row r="8239" spans="1:5">
      <c r="A8239" s="4" t="s">
        <v>1866</v>
      </c>
      <c r="B8239" s="4" t="s">
        <v>469</v>
      </c>
    </row>
    <row r="8240" spans="1:5">
      <c r="A8240" s="4" t="s">
        <v>2263</v>
      </c>
    </row>
    <row r="8241" spans="1:5">
      <c r="A8241" s="3" t="s">
        <v>1346</v>
      </c>
    </row>
    <row r="8242" spans="1:5">
      <c r="A8242" s="4" t="s">
        <v>1866</v>
      </c>
      <c r="B8242" s="4" t="s">
        <v>469</v>
      </c>
    </row>
    <row r="8243" spans="1:5">
      <c r="A8243" s="4" t="s">
        <v>2264</v>
      </c>
    </row>
    <row r="8244" spans="1:5">
      <c r="A8244" s="3" t="s">
        <v>1346</v>
      </c>
    </row>
    <row r="8245" spans="1:5">
      <c r="A8245" s="4" t="s">
        <v>1866</v>
      </c>
      <c r="B8245" s="4" t="s">
        <v>469</v>
      </c>
    </row>
    <row r="8246" spans="1:5">
      <c r="A8246" s="4" t="s">
        <v>2265</v>
      </c>
    </row>
    <row r="8247" spans="1:5">
      <c r="A8247" s="3" t="s">
        <v>1346</v>
      </c>
    </row>
    <row r="8248" spans="1:5">
      <c r="A8248" s="4" t="s">
        <v>1866</v>
      </c>
      <c r="B8248" s="4" t="s">
        <v>469</v>
      </c>
    </row>
    <row r="8249" spans="1:5">
      <c r="A8249" s="4" t="s">
        <v>2266</v>
      </c>
    </row>
    <row r="8250" spans="1:5">
      <c r="A8250" s="3" t="s">
        <v>1346</v>
      </c>
    </row>
    <row r="8251" spans="1:5">
      <c r="A8251" s="4" t="s">
        <v>1866</v>
      </c>
      <c r="B8251" s="4" t="s">
        <v>469</v>
      </c>
    </row>
    <row r="8252" spans="1:5">
      <c r="A8252" s="4" t="s">
        <v>2267</v>
      </c>
    </row>
    <row r="8253" spans="1:5">
      <c r="A8253" s="3" t="s">
        <v>1346</v>
      </c>
    </row>
    <row r="8254" spans="1:5">
      <c r="A8254" s="4" t="s">
        <v>1866</v>
      </c>
      <c r="B8254" s="4" t="s">
        <v>469</v>
      </c>
    </row>
    <row r="8255" spans="1:5">
      <c r="A8255" s="4" t="s">
        <v>2268</v>
      </c>
    </row>
    <row r="8256" spans="1:5">
      <c r="A8256" s="3" t="s">
        <v>1346</v>
      </c>
    </row>
    <row r="8257" spans="1:5">
      <c r="A8257" s="4" t="s">
        <v>1866</v>
      </c>
      <c r="B8257" s="4" t="s">
        <v>469</v>
      </c>
    </row>
    <row r="8258" spans="1:5">
      <c r="A8258" s="4" t="s">
        <v>2269</v>
      </c>
    </row>
    <row r="8259" spans="1:5">
      <c r="A8259" s="3" t="s">
        <v>1346</v>
      </c>
    </row>
    <row r="8260" spans="1:5">
      <c r="A8260" s="4" t="s">
        <v>1866</v>
      </c>
      <c r="B8260" s="4" t="s">
        <v>469</v>
      </c>
    </row>
    <row r="8261" spans="1:5">
      <c r="A8261" s="4" t="s">
        <v>2270</v>
      </c>
    </row>
    <row r="8262" spans="1:5">
      <c r="A8262" s="3" t="s">
        <v>1346</v>
      </c>
    </row>
    <row r="8263" spans="1:5">
      <c r="A8263" s="4" t="s">
        <v>1866</v>
      </c>
      <c r="B8263" s="4" t="s">
        <v>469</v>
      </c>
    </row>
    <row r="8264" spans="1:5">
      <c r="A8264" s="4" t="s">
        <v>2271</v>
      </c>
    </row>
    <row r="8265" spans="1:5">
      <c r="A8265" s="3" t="s">
        <v>1346</v>
      </c>
    </row>
    <row r="8266" spans="1:5">
      <c r="A8266" s="4" t="s">
        <v>1866</v>
      </c>
      <c r="B8266" s="4" t="s">
        <v>469</v>
      </c>
    </row>
    <row r="8267" spans="1:5">
      <c r="A8267" s="4" t="s">
        <v>2272</v>
      </c>
    </row>
    <row r="8268" spans="1:5">
      <c r="A8268" s="3" t="s">
        <v>1346</v>
      </c>
    </row>
    <row r="8269" spans="1:5">
      <c r="A8269" s="4" t="s">
        <v>1866</v>
      </c>
      <c r="B8269" s="4" t="s">
        <v>469</v>
      </c>
    </row>
    <row r="8270" spans="1:5">
      <c r="A8270" s="4" t="s">
        <v>2273</v>
      </c>
    </row>
    <row r="8271" spans="1:5">
      <c r="A8271" s="3" t="s">
        <v>1346</v>
      </c>
    </row>
    <row r="8272" spans="1:5">
      <c r="A8272" s="4" t="s">
        <v>1866</v>
      </c>
      <c r="B8272" s="4" t="s">
        <v>469</v>
      </c>
    </row>
    <row r="8273" spans="1:5">
      <c r="A8273" s="4" t="s">
        <v>2274</v>
      </c>
    </row>
    <row r="8274" spans="1:5">
      <c r="A8274" s="3" t="s">
        <v>1346</v>
      </c>
    </row>
    <row r="8275" spans="1:5">
      <c r="A8275" s="4" t="s">
        <v>1866</v>
      </c>
      <c r="B8275" s="4" t="s">
        <v>469</v>
      </c>
    </row>
    <row r="8276" spans="1:5">
      <c r="A8276" s="4" t="s">
        <v>2275</v>
      </c>
    </row>
    <row r="8277" spans="1:5">
      <c r="A8277" s="3" t="s">
        <v>1346</v>
      </c>
    </row>
    <row r="8278" spans="1:5">
      <c r="A8278" s="4" t="s">
        <v>1866</v>
      </c>
      <c r="B8278" s="4" t="s">
        <v>469</v>
      </c>
    </row>
    <row r="8279" spans="1:5">
      <c r="A8279" s="4" t="s">
        <v>2276</v>
      </c>
    </row>
    <row r="8280" spans="1:5">
      <c r="A8280" s="3" t="s">
        <v>1346</v>
      </c>
    </row>
    <row r="8281" spans="1:5">
      <c r="A8281" s="4" t="s">
        <v>1866</v>
      </c>
      <c r="B8281" s="4" t="s">
        <v>469</v>
      </c>
    </row>
    <row r="8282" spans="1:5">
      <c r="A8282" s="4" t="s">
        <v>2277</v>
      </c>
    </row>
    <row r="8283" spans="1:5">
      <c r="A8283" s="3" t="s">
        <v>1346</v>
      </c>
    </row>
    <row r="8284" spans="1:5">
      <c r="A8284" s="4" t="s">
        <v>1866</v>
      </c>
      <c r="B8284" s="4" t="s">
        <v>469</v>
      </c>
    </row>
    <row r="8285" spans="1:5">
      <c r="A8285" s="4" t="s">
        <v>2278</v>
      </c>
    </row>
    <row r="8286" spans="1:5">
      <c r="A8286" s="3" t="s">
        <v>1346</v>
      </c>
    </row>
    <row r="8287" spans="1:5">
      <c r="A8287" s="4" t="s">
        <v>1866</v>
      </c>
      <c r="B8287" s="4" t="s">
        <v>469</v>
      </c>
    </row>
    <row r="8288" spans="1:5">
      <c r="A8288" s="4" t="s">
        <v>2279</v>
      </c>
    </row>
    <row r="8289" spans="1:5">
      <c r="A8289" s="3" t="s">
        <v>1346</v>
      </c>
    </row>
    <row r="8290" spans="1:5">
      <c r="A8290" s="4" t="s">
        <v>1866</v>
      </c>
      <c r="B8290" s="4" t="s">
        <v>469</v>
      </c>
    </row>
    <row r="8291" spans="1:5">
      <c r="A8291" s="4" t="s">
        <v>2280</v>
      </c>
    </row>
    <row r="8292" spans="1:5">
      <c r="A8292" s="3" t="s">
        <v>1346</v>
      </c>
    </row>
    <row r="8293" spans="1:5">
      <c r="A8293" s="4" t="s">
        <v>1866</v>
      </c>
      <c r="B8293" s="4" t="s">
        <v>469</v>
      </c>
    </row>
    <row r="8294" spans="1:5">
      <c r="A8294" s="4" t="s">
        <v>2281</v>
      </c>
    </row>
    <row r="8295" spans="1:5">
      <c r="A8295" s="3" t="s">
        <v>1346</v>
      </c>
    </row>
    <row r="8296" spans="1:5">
      <c r="A8296" s="4" t="s">
        <v>1866</v>
      </c>
      <c r="B8296" s="4" t="s">
        <v>469</v>
      </c>
    </row>
    <row r="8297" spans="1:5">
      <c r="A8297" s="4" t="s">
        <v>2282</v>
      </c>
    </row>
    <row r="8298" spans="1:5">
      <c r="A8298" s="3" t="s">
        <v>1346</v>
      </c>
    </row>
    <row r="8299" spans="1:5">
      <c r="A8299" s="4" t="s">
        <v>1866</v>
      </c>
      <c r="B8299" s="4" t="s">
        <v>469</v>
      </c>
    </row>
    <row r="8300" spans="1:5">
      <c r="A8300" s="4" t="s">
        <v>2283</v>
      </c>
    </row>
    <row r="8301" spans="1:5">
      <c r="A8301" s="3" t="s">
        <v>1346</v>
      </c>
    </row>
    <row r="8302" spans="1:5">
      <c r="A8302" s="4" t="s">
        <v>1866</v>
      </c>
      <c r="B8302" s="4" t="s">
        <v>469</v>
      </c>
    </row>
    <row r="8303" spans="1:5">
      <c r="A8303" s="4" t="s">
        <v>2284</v>
      </c>
    </row>
    <row r="8304" spans="1:5">
      <c r="A8304" s="3" t="s">
        <v>1346</v>
      </c>
    </row>
    <row r="8305" spans="1:5">
      <c r="A8305" s="4" t="s">
        <v>1866</v>
      </c>
      <c r="B8305" s="4" t="s">
        <v>469</v>
      </c>
    </row>
    <row r="8306" spans="1:5">
      <c r="A8306" s="4" t="s">
        <v>2285</v>
      </c>
    </row>
    <row r="8307" spans="1:5">
      <c r="A8307" s="3" t="s">
        <v>1346</v>
      </c>
    </row>
    <row r="8308" spans="1:5">
      <c r="A8308" s="4" t="s">
        <v>1866</v>
      </c>
      <c r="B8308" s="4" t="s">
        <v>469</v>
      </c>
    </row>
    <row r="8309" spans="1:5">
      <c r="A8309" s="4" t="s">
        <v>2286</v>
      </c>
    </row>
    <row r="8310" spans="1:5">
      <c r="A8310" s="3" t="s">
        <v>1346</v>
      </c>
    </row>
    <row r="8311" spans="1:5">
      <c r="A8311" s="4" t="s">
        <v>1866</v>
      </c>
      <c r="B8311" s="4" t="s">
        <v>469</v>
      </c>
    </row>
    <row r="8312" spans="1:5">
      <c r="A8312" s="4" t="s">
        <v>2287</v>
      </c>
    </row>
    <row r="8313" spans="1:5">
      <c r="A8313" s="3" t="s">
        <v>1346</v>
      </c>
    </row>
    <row r="8314" spans="1:5">
      <c r="A8314" s="4" t="s">
        <v>1866</v>
      </c>
      <c r="B8314" s="4" t="s">
        <v>469</v>
      </c>
    </row>
    <row r="8315" spans="1:5">
      <c r="A8315" s="4" t="s">
        <v>2288</v>
      </c>
    </row>
    <row r="8316" spans="1:5">
      <c r="A8316" s="3" t="s">
        <v>1346</v>
      </c>
    </row>
    <row r="8317" spans="1:5">
      <c r="A8317" s="4" t="s">
        <v>1866</v>
      </c>
      <c r="B8317" s="4" t="s">
        <v>469</v>
      </c>
    </row>
    <row r="8318" spans="1:5">
      <c r="A8318" s="4" t="s">
        <v>2289</v>
      </c>
    </row>
    <row r="8319" spans="1:5">
      <c r="A8319" s="3" t="s">
        <v>1346</v>
      </c>
    </row>
    <row r="8320" spans="1:5">
      <c r="A8320" s="4" t="s">
        <v>1866</v>
      </c>
      <c r="B8320" s="4" t="s">
        <v>469</v>
      </c>
    </row>
    <row r="8321" spans="1:5">
      <c r="A8321" s="4" t="s">
        <v>2290</v>
      </c>
    </row>
    <row r="8322" spans="1:5">
      <c r="A8322" s="3" t="s">
        <v>1346</v>
      </c>
    </row>
    <row r="8323" spans="1:5">
      <c r="A8323" s="4" t="s">
        <v>1866</v>
      </c>
      <c r="B8323" s="4" t="s">
        <v>469</v>
      </c>
    </row>
    <row r="8324" spans="1:5">
      <c r="A8324" s="4" t="s">
        <v>2291</v>
      </c>
    </row>
    <row r="8325" spans="1:5">
      <c r="A8325" s="3" t="s">
        <v>1346</v>
      </c>
    </row>
    <row r="8326" spans="1:5">
      <c r="A8326" s="4" t="s">
        <v>1866</v>
      </c>
      <c r="B8326" s="4" t="s">
        <v>469</v>
      </c>
    </row>
    <row r="8327" spans="1:5">
      <c r="A8327" s="4" t="s">
        <v>2292</v>
      </c>
    </row>
    <row r="8328" spans="1:5">
      <c r="A8328" s="3" t="s">
        <v>1346</v>
      </c>
    </row>
    <row r="8329" spans="1:5">
      <c r="A8329" s="4" t="s">
        <v>1866</v>
      </c>
      <c r="B8329" s="4" t="s">
        <v>469</v>
      </c>
    </row>
    <row r="8330" spans="1:5">
      <c r="A8330" s="4" t="s">
        <v>2293</v>
      </c>
    </row>
    <row r="8331" spans="1:5">
      <c r="A8331" s="3" t="s">
        <v>1346</v>
      </c>
    </row>
    <row r="8332" spans="1:5">
      <c r="A8332" s="4" t="s">
        <v>1866</v>
      </c>
      <c r="B8332" s="4" t="s">
        <v>469</v>
      </c>
    </row>
    <row r="8333" spans="1:5">
      <c r="A8333" s="4" t="s">
        <v>2294</v>
      </c>
    </row>
    <row r="8334" spans="1:5">
      <c r="A8334" s="3" t="s">
        <v>1346</v>
      </c>
    </row>
    <row r="8335" spans="1:5">
      <c r="A8335" s="4" t="s">
        <v>1866</v>
      </c>
      <c r="B8335" s="4" t="s">
        <v>469</v>
      </c>
    </row>
    <row r="8336" spans="1:5">
      <c r="A8336" s="4" t="s">
        <v>2295</v>
      </c>
    </row>
    <row r="8337" spans="1:5">
      <c r="A8337" s="3" t="s">
        <v>1346</v>
      </c>
    </row>
    <row r="8338" spans="1:5">
      <c r="A8338" s="4" t="s">
        <v>1866</v>
      </c>
      <c r="B8338" s="4" t="s">
        <v>469</v>
      </c>
    </row>
    <row r="8339" spans="1:5">
      <c r="A8339" s="4" t="s">
        <v>2296</v>
      </c>
    </row>
    <row r="8340" spans="1:5">
      <c r="A8340" s="3" t="s">
        <v>1346</v>
      </c>
    </row>
    <row r="8341" spans="1:5">
      <c r="A8341" s="4" t="s">
        <v>1866</v>
      </c>
      <c r="B8341" s="4" t="s">
        <v>469</v>
      </c>
    </row>
    <row r="8342" spans="1:5">
      <c r="A8342" s="4" t="s">
        <v>2297</v>
      </c>
    </row>
    <row r="8343" spans="1:5">
      <c r="A8343" s="3" t="s">
        <v>1346</v>
      </c>
    </row>
    <row r="8344" spans="1:5">
      <c r="A8344" s="4" t="s">
        <v>1866</v>
      </c>
      <c r="B8344" s="4" t="s">
        <v>469</v>
      </c>
    </row>
    <row r="8345" spans="1:5">
      <c r="A8345" s="4" t="s">
        <v>2298</v>
      </c>
    </row>
    <row r="8346" spans="1:5">
      <c r="A8346" s="3" t="s">
        <v>1346</v>
      </c>
    </row>
    <row r="8347" spans="1:5">
      <c r="A8347" s="4" t="s">
        <v>1866</v>
      </c>
      <c r="B8347" s="4" t="s">
        <v>469</v>
      </c>
    </row>
    <row r="8348" spans="1:5">
      <c r="A8348" s="4" t="s">
        <v>2299</v>
      </c>
    </row>
    <row r="8349" spans="1:5">
      <c r="A8349" s="3" t="s">
        <v>1346</v>
      </c>
    </row>
    <row r="8350" spans="1:5">
      <c r="A8350" s="4" t="s">
        <v>1866</v>
      </c>
      <c r="B8350" s="4" t="s">
        <v>469</v>
      </c>
    </row>
    <row r="8351" spans="1:5">
      <c r="A8351" s="4" t="s">
        <v>2300</v>
      </c>
    </row>
    <row r="8352" spans="1:5">
      <c r="A8352" s="3" t="s">
        <v>1346</v>
      </c>
    </row>
    <row r="8353" spans="1:5">
      <c r="A8353" s="4" t="s">
        <v>1866</v>
      </c>
      <c r="B8353" s="4" t="s">
        <v>469</v>
      </c>
    </row>
    <row r="8354" spans="1:5">
      <c r="A8354" s="4" t="s">
        <v>2301</v>
      </c>
    </row>
    <row r="8355" spans="1:5">
      <c r="A8355" s="3" t="s">
        <v>1346</v>
      </c>
    </row>
    <row r="8356" spans="1:5">
      <c r="A8356" s="4" t="s">
        <v>1866</v>
      </c>
      <c r="B8356" s="4" t="s">
        <v>469</v>
      </c>
    </row>
    <row r="8357" spans="1:5">
      <c r="A8357" s="4" t="s">
        <v>2302</v>
      </c>
    </row>
    <row r="8358" spans="1:5">
      <c r="A8358" s="3" t="s">
        <v>1346</v>
      </c>
    </row>
    <row r="8359" spans="1:5">
      <c r="A8359" s="4" t="s">
        <v>1866</v>
      </c>
      <c r="B8359" s="4" t="s">
        <v>469</v>
      </c>
    </row>
    <row r="8360" spans="1:5">
      <c r="A8360" s="4" t="s">
        <v>2303</v>
      </c>
    </row>
    <row r="8361" spans="1:5">
      <c r="A8361" s="3" t="s">
        <v>1346</v>
      </c>
    </row>
    <row r="8362" spans="1:5">
      <c r="A8362" s="4" t="s">
        <v>1866</v>
      </c>
      <c r="B8362" s="4" t="s">
        <v>469</v>
      </c>
    </row>
    <row r="8363" spans="1:5">
      <c r="A8363" s="4" t="s">
        <v>2304</v>
      </c>
    </row>
    <row r="8364" spans="1:5">
      <c r="A8364" s="3" t="s">
        <v>1346</v>
      </c>
    </row>
    <row r="8365" spans="1:5">
      <c r="A8365" s="4" t="s">
        <v>1866</v>
      </c>
      <c r="B8365" s="4" t="s">
        <v>469</v>
      </c>
    </row>
    <row r="8366" spans="1:5">
      <c r="A8366" s="4" t="s">
        <v>2305</v>
      </c>
    </row>
    <row r="8367" spans="1:5">
      <c r="A8367" s="3" t="s">
        <v>1346</v>
      </c>
    </row>
    <row r="8368" spans="1:5">
      <c r="A8368" s="4" t="s">
        <v>1866</v>
      </c>
      <c r="B8368" s="4" t="s">
        <v>469</v>
      </c>
    </row>
    <row r="8369" spans="1:5">
      <c r="A8369" s="4" t="s">
        <v>2306</v>
      </c>
    </row>
    <row r="8370" spans="1:5">
      <c r="A8370" s="3" t="s">
        <v>1346</v>
      </c>
    </row>
    <row r="8371" spans="1:5">
      <c r="A8371" s="4" t="s">
        <v>1866</v>
      </c>
      <c r="B8371" s="4" t="s">
        <v>469</v>
      </c>
    </row>
    <row r="8372" spans="1:5">
      <c r="A8372" s="4" t="s">
        <v>2307</v>
      </c>
    </row>
    <row r="8373" spans="1:5">
      <c r="A8373" s="3" t="s">
        <v>1346</v>
      </c>
    </row>
    <row r="8374" spans="1:5">
      <c r="A8374" s="4" t="s">
        <v>1866</v>
      </c>
      <c r="B8374" s="4" t="s">
        <v>469</v>
      </c>
    </row>
    <row r="8375" spans="1:5">
      <c r="A8375" s="4" t="s">
        <v>2308</v>
      </c>
    </row>
    <row r="8376" spans="1:5">
      <c r="A8376" s="3" t="s">
        <v>1346</v>
      </c>
    </row>
    <row r="8377" spans="1:5">
      <c r="A8377" s="4" t="s">
        <v>1866</v>
      </c>
      <c r="B8377" s="4" t="s">
        <v>469</v>
      </c>
    </row>
    <row r="8378" spans="1:5">
      <c r="A8378" s="4" t="s">
        <v>2309</v>
      </c>
    </row>
    <row r="8379" spans="1:5">
      <c r="A8379" s="3" t="s">
        <v>1346</v>
      </c>
    </row>
    <row r="8380" spans="1:5">
      <c r="A8380" s="4" t="s">
        <v>1866</v>
      </c>
      <c r="B8380" s="4" t="s">
        <v>469</v>
      </c>
    </row>
    <row r="8381" spans="1:5">
      <c r="A8381" s="4" t="s">
        <v>2310</v>
      </c>
    </row>
    <row r="8382" spans="1:5">
      <c r="A8382" s="3" t="s">
        <v>1346</v>
      </c>
    </row>
    <row r="8383" spans="1:5">
      <c r="A8383" s="4" t="s">
        <v>1866</v>
      </c>
      <c r="B8383" s="4" t="s">
        <v>469</v>
      </c>
    </row>
    <row r="8384" spans="1:5">
      <c r="A8384" s="4" t="s">
        <v>2311</v>
      </c>
    </row>
    <row r="8385" spans="1:5">
      <c r="A8385" s="3" t="s">
        <v>1346</v>
      </c>
    </row>
    <row r="8386" spans="1:5">
      <c r="A8386" s="4" t="s">
        <v>1866</v>
      </c>
      <c r="B8386" s="4" t="s">
        <v>469</v>
      </c>
    </row>
    <row r="8387" spans="1:5">
      <c r="A8387" s="4" t="s">
        <v>2312</v>
      </c>
    </row>
    <row r="8388" spans="1:5">
      <c r="A8388" s="3" t="s">
        <v>1346</v>
      </c>
    </row>
    <row r="8389" spans="1:5">
      <c r="A8389" s="4" t="s">
        <v>1866</v>
      </c>
      <c r="B8389" s="4" t="s">
        <v>469</v>
      </c>
    </row>
    <row r="8390" spans="1:5">
      <c r="A8390" s="4" t="s">
        <v>2313</v>
      </c>
    </row>
    <row r="8391" spans="1:5">
      <c r="A8391" s="3" t="s">
        <v>1346</v>
      </c>
    </row>
    <row r="8392" spans="1:5">
      <c r="A8392" s="4" t="s">
        <v>1866</v>
      </c>
      <c r="B8392" s="4" t="s">
        <v>469</v>
      </c>
    </row>
    <row r="8393" spans="1:5">
      <c r="A8393" s="4" t="s">
        <v>2314</v>
      </c>
    </row>
    <row r="8394" spans="1:5">
      <c r="A8394" s="3" t="s">
        <v>1346</v>
      </c>
    </row>
    <row r="8395" spans="1:5">
      <c r="A8395" s="4" t="s">
        <v>1866</v>
      </c>
      <c r="B8395" s="4" t="s">
        <v>469</v>
      </c>
    </row>
    <row r="8396" spans="1:5">
      <c r="A8396" s="4" t="s">
        <v>2315</v>
      </c>
    </row>
    <row r="8397" spans="1:5">
      <c r="A8397" s="3" t="s">
        <v>1346</v>
      </c>
    </row>
    <row r="8398" spans="1:5">
      <c r="A8398" s="4" t="s">
        <v>1866</v>
      </c>
      <c r="B8398" s="4" t="s">
        <v>469</v>
      </c>
    </row>
    <row r="8399" spans="1:5">
      <c r="A8399" s="4" t="s">
        <v>2316</v>
      </c>
    </row>
    <row r="8400" spans="1:5">
      <c r="A8400" s="3" t="s">
        <v>1346</v>
      </c>
    </row>
    <row r="8401" spans="1:5">
      <c r="A8401" s="4" t="s">
        <v>1866</v>
      </c>
      <c r="B8401" s="4" t="s">
        <v>469</v>
      </c>
    </row>
    <row r="8402" spans="1:5">
      <c r="A8402" s="4" t="s">
        <v>2317</v>
      </c>
    </row>
    <row r="8403" spans="1:5">
      <c r="A8403" s="3" t="s">
        <v>1346</v>
      </c>
    </row>
    <row r="8404" spans="1:5">
      <c r="A8404" s="4" t="s">
        <v>1866</v>
      </c>
      <c r="B8404" s="4" t="s">
        <v>469</v>
      </c>
    </row>
    <row r="8405" spans="1:5">
      <c r="A8405" s="4" t="s">
        <v>2318</v>
      </c>
    </row>
    <row r="8406" spans="1:5">
      <c r="A8406" s="3" t="s">
        <v>1346</v>
      </c>
    </row>
    <row r="8407" spans="1:5">
      <c r="A8407" s="4" t="s">
        <v>1866</v>
      </c>
      <c r="B8407" s="4" t="s">
        <v>469</v>
      </c>
    </row>
    <row r="8408" spans="1:5">
      <c r="A8408" s="4" t="s">
        <v>2319</v>
      </c>
    </row>
    <row r="8409" spans="1:5">
      <c r="A8409" s="3" t="s">
        <v>1346</v>
      </c>
    </row>
    <row r="8410" spans="1:5">
      <c r="A8410" s="4" t="s">
        <v>1866</v>
      </c>
      <c r="B8410" s="4" t="s">
        <v>469</v>
      </c>
    </row>
    <row r="8411" spans="1:5">
      <c r="A8411" s="4" t="s">
        <v>2320</v>
      </c>
    </row>
    <row r="8412" spans="1:5">
      <c r="A8412" s="3" t="s">
        <v>1346</v>
      </c>
    </row>
    <row r="8413" spans="1:5">
      <c r="A8413" s="4" t="s">
        <v>1866</v>
      </c>
      <c r="B8413" s="4" t="s">
        <v>469</v>
      </c>
    </row>
    <row r="8414" spans="1:5">
      <c r="A8414" s="4" t="s">
        <v>2321</v>
      </c>
    </row>
    <row r="8415" spans="1:5">
      <c r="A8415" s="3" t="s">
        <v>1346</v>
      </c>
    </row>
    <row r="8416" spans="1:5">
      <c r="A8416" s="4" t="s">
        <v>1866</v>
      </c>
      <c r="B8416" s="4" t="s">
        <v>469</v>
      </c>
    </row>
    <row r="8417" spans="1:5">
      <c r="A8417" s="4" t="s">
        <v>2322</v>
      </c>
    </row>
    <row r="8418" spans="1:5">
      <c r="A8418" s="3" t="s">
        <v>1346</v>
      </c>
    </row>
    <row r="8419" spans="1:5">
      <c r="A8419" s="4" t="s">
        <v>1866</v>
      </c>
      <c r="B8419" s="4" t="s">
        <v>469</v>
      </c>
    </row>
    <row r="8420" spans="1:5">
      <c r="A8420" s="4" t="s">
        <v>2323</v>
      </c>
    </row>
    <row r="8421" spans="1:5">
      <c r="A8421" s="3" t="s">
        <v>1346</v>
      </c>
    </row>
    <row r="8422" spans="1:5">
      <c r="A8422" s="4" t="s">
        <v>1866</v>
      </c>
      <c r="B8422" s="4" t="s">
        <v>469</v>
      </c>
    </row>
    <row r="8423" spans="1:5">
      <c r="A8423" s="4" t="s">
        <v>2324</v>
      </c>
    </row>
    <row r="8424" spans="1:5">
      <c r="A8424" s="3" t="s">
        <v>1346</v>
      </c>
    </row>
    <row r="8425" spans="1:5">
      <c r="A8425" s="4" t="s">
        <v>1866</v>
      </c>
      <c r="B8425" s="4" t="s">
        <v>469</v>
      </c>
    </row>
    <row r="8426" spans="1:5">
      <c r="A8426" s="4" t="s">
        <v>2325</v>
      </c>
    </row>
    <row r="8427" spans="1:5">
      <c r="A8427" s="3" t="s">
        <v>1346</v>
      </c>
    </row>
    <row r="8428" spans="1:5">
      <c r="A8428" s="4" t="s">
        <v>1866</v>
      </c>
      <c r="B8428" s="4" t="s">
        <v>469</v>
      </c>
    </row>
    <row r="8429" spans="1:5">
      <c r="A8429" s="4" t="s">
        <v>2326</v>
      </c>
    </row>
    <row r="8430" spans="1:5">
      <c r="A8430" s="3" t="s">
        <v>1346</v>
      </c>
    </row>
    <row r="8431" spans="1:5">
      <c r="A8431" s="4" t="s">
        <v>1866</v>
      </c>
      <c r="B8431" s="4" t="s">
        <v>469</v>
      </c>
    </row>
    <row r="8432" spans="1:5">
      <c r="A8432" s="4" t="s">
        <v>2327</v>
      </c>
    </row>
    <row r="8433" spans="1:5">
      <c r="A8433" s="3" t="s">
        <v>1346</v>
      </c>
    </row>
    <row r="8434" spans="1:5">
      <c r="A8434" s="4" t="s">
        <v>1866</v>
      </c>
      <c r="B8434" s="4" t="s">
        <v>469</v>
      </c>
    </row>
    <row r="8435" spans="1:5">
      <c r="A8435" s="4" t="s">
        <v>2328</v>
      </c>
    </row>
    <row r="8436" spans="1:5">
      <c r="A8436" s="3" t="s">
        <v>1346</v>
      </c>
    </row>
    <row r="8437" spans="1:5">
      <c r="A8437" s="4" t="s">
        <v>1866</v>
      </c>
      <c r="B8437" s="4" t="s">
        <v>469</v>
      </c>
    </row>
    <row r="8438" spans="1:5">
      <c r="A8438" s="4" t="s">
        <v>2329</v>
      </c>
    </row>
    <row r="8439" spans="1:5">
      <c r="A8439" s="3" t="s">
        <v>1346</v>
      </c>
    </row>
    <row r="8440" spans="1:5">
      <c r="A8440" s="4" t="s">
        <v>1866</v>
      </c>
      <c r="B8440" s="4" t="s">
        <v>469</v>
      </c>
    </row>
    <row r="8441" spans="1:5">
      <c r="A8441" s="4" t="s">
        <v>2330</v>
      </c>
    </row>
    <row r="8442" spans="1:5">
      <c r="A8442" s="3" t="s">
        <v>1346</v>
      </c>
    </row>
    <row r="8443" spans="1:5">
      <c r="A8443" s="4" t="s">
        <v>1866</v>
      </c>
      <c r="B8443" s="4" t="s">
        <v>469</v>
      </c>
    </row>
    <row r="8444" spans="1:5">
      <c r="A8444" s="4" t="s">
        <v>2331</v>
      </c>
    </row>
    <row r="8445" spans="1:5">
      <c r="A8445" s="3" t="s">
        <v>1346</v>
      </c>
    </row>
    <row r="8446" spans="1:5">
      <c r="A8446" s="4" t="s">
        <v>1866</v>
      </c>
      <c r="B8446" s="4" t="s">
        <v>469</v>
      </c>
    </row>
    <row r="8447" spans="1:5">
      <c r="A8447" s="4" t="s">
        <v>2332</v>
      </c>
    </row>
    <row r="8448" spans="1:5">
      <c r="A8448" s="3" t="s">
        <v>1346</v>
      </c>
    </row>
    <row r="8449" spans="1:5">
      <c r="A8449" s="4" t="s">
        <v>1866</v>
      </c>
      <c r="B8449" s="4" t="s">
        <v>469</v>
      </c>
    </row>
    <row r="8450" spans="1:5">
      <c r="A8450" s="4" t="s">
        <v>2333</v>
      </c>
    </row>
    <row r="8451" spans="1:5">
      <c r="A8451" s="3" t="s">
        <v>1346</v>
      </c>
    </row>
    <row r="8452" spans="1:5">
      <c r="A8452" s="4" t="s">
        <v>1866</v>
      </c>
      <c r="B8452" s="4" t="s">
        <v>469</v>
      </c>
    </row>
    <row r="8453" spans="1:5">
      <c r="A8453" s="4" t="s">
        <v>2334</v>
      </c>
    </row>
    <row r="8454" spans="1:5">
      <c r="A8454" s="3" t="s">
        <v>1346</v>
      </c>
    </row>
    <row r="8455" spans="1:5">
      <c r="A8455" s="4" t="s">
        <v>1866</v>
      </c>
      <c r="B8455" s="4" t="s">
        <v>469</v>
      </c>
    </row>
    <row r="8456" spans="1:5">
      <c r="A8456" s="4" t="s">
        <v>2335</v>
      </c>
    </row>
    <row r="8457" spans="1:5">
      <c r="A8457" s="3" t="s">
        <v>1346</v>
      </c>
    </row>
    <row r="8458" spans="1:5">
      <c r="A8458" s="4" t="s">
        <v>1866</v>
      </c>
      <c r="B8458" s="4" t="s">
        <v>469</v>
      </c>
    </row>
    <row r="8459" spans="1:5">
      <c r="A8459" s="4" t="s">
        <v>2336</v>
      </c>
    </row>
    <row r="8460" spans="1:5">
      <c r="A8460" s="3" t="s">
        <v>1346</v>
      </c>
    </row>
    <row r="8461" spans="1:5">
      <c r="A8461" s="4" t="s">
        <v>1866</v>
      </c>
      <c r="B8461" s="4" t="s">
        <v>469</v>
      </c>
    </row>
    <row r="8462" spans="1:5">
      <c r="A8462" s="4" t="s">
        <v>2337</v>
      </c>
    </row>
    <row r="8463" spans="1:5">
      <c r="A8463" s="3" t="s">
        <v>1346</v>
      </c>
    </row>
    <row r="8464" spans="1:5">
      <c r="A8464" s="4" t="s">
        <v>1866</v>
      </c>
      <c r="B8464" s="4" t="s">
        <v>469</v>
      </c>
    </row>
    <row r="8465" spans="1:5">
      <c r="A8465" s="4" t="s">
        <v>2338</v>
      </c>
    </row>
    <row r="8466" spans="1:5">
      <c r="A8466" s="3" t="s">
        <v>1346</v>
      </c>
    </row>
    <row r="8467" spans="1:5">
      <c r="A8467" s="4" t="s">
        <v>1866</v>
      </c>
      <c r="B8467" s="4" t="s">
        <v>469</v>
      </c>
    </row>
    <row r="8468" spans="1:5">
      <c r="A8468" s="4" t="s">
        <v>2339</v>
      </c>
    </row>
    <row r="8469" spans="1:5">
      <c r="A8469" s="3" t="s">
        <v>1346</v>
      </c>
    </row>
    <row r="8470" spans="1:5">
      <c r="A8470" s="4" t="s">
        <v>1866</v>
      </c>
      <c r="B8470" s="4" t="s">
        <v>469</v>
      </c>
    </row>
    <row r="8471" spans="1:5">
      <c r="A8471" s="4" t="s">
        <v>2340</v>
      </c>
    </row>
    <row r="8472" spans="1:5">
      <c r="A8472" s="3" t="s">
        <v>1346</v>
      </c>
    </row>
    <row r="8473" spans="1:5">
      <c r="A8473" s="4" t="s">
        <v>1866</v>
      </c>
      <c r="B8473" s="4" t="s">
        <v>469</v>
      </c>
    </row>
    <row r="8474" spans="1:5">
      <c r="A8474" s="4" t="s">
        <v>2341</v>
      </c>
    </row>
    <row r="8475" spans="1:5">
      <c r="A8475" s="3" t="s">
        <v>1346</v>
      </c>
    </row>
    <row r="8476" spans="1:5">
      <c r="A8476" s="4" t="s">
        <v>1866</v>
      </c>
      <c r="B8476" s="4" t="s">
        <v>469</v>
      </c>
    </row>
    <row r="8477" spans="1:5">
      <c r="A8477" s="4" t="s">
        <v>2342</v>
      </c>
    </row>
    <row r="8478" spans="1:5">
      <c r="A8478" s="3" t="s">
        <v>1346</v>
      </c>
    </row>
    <row r="8479" spans="1:5">
      <c r="A8479" s="4" t="s">
        <v>1866</v>
      </c>
      <c r="B8479" s="4" t="s">
        <v>469</v>
      </c>
    </row>
    <row r="8480" spans="1:5">
      <c r="A8480" s="4" t="s">
        <v>2343</v>
      </c>
    </row>
    <row r="8481" spans="1:5">
      <c r="A8481" s="3" t="s">
        <v>1346</v>
      </c>
    </row>
    <row r="8482" spans="1:5">
      <c r="A8482" s="4" t="s">
        <v>1866</v>
      </c>
      <c r="B8482" s="4" t="s">
        <v>469</v>
      </c>
    </row>
    <row r="8483" spans="1:5">
      <c r="A8483" s="4" t="s">
        <v>2344</v>
      </c>
    </row>
    <row r="8484" spans="1:5">
      <c r="A8484" s="3" t="s">
        <v>1346</v>
      </c>
    </row>
    <row r="8485" spans="1:5">
      <c r="A8485" s="4" t="s">
        <v>1866</v>
      </c>
      <c r="B8485" s="4" t="s">
        <v>469</v>
      </c>
    </row>
    <row r="8486" spans="1:5">
      <c r="A8486" s="4" t="s">
        <v>2345</v>
      </c>
    </row>
    <row r="8487" spans="1:5">
      <c r="A8487" s="3" t="s">
        <v>1346</v>
      </c>
    </row>
    <row r="8488" spans="1:5">
      <c r="A8488" s="4" t="s">
        <v>1866</v>
      </c>
      <c r="B8488" s="4" t="s">
        <v>469</v>
      </c>
    </row>
    <row r="8489" spans="1:5">
      <c r="A8489" s="4" t="s">
        <v>2346</v>
      </c>
    </row>
    <row r="8490" spans="1:5">
      <c r="A8490" s="3" t="s">
        <v>1346</v>
      </c>
    </row>
    <row r="8491" spans="1:5">
      <c r="A8491" s="4" t="s">
        <v>1866</v>
      </c>
      <c r="B8491" s="4" t="s">
        <v>469</v>
      </c>
    </row>
    <row r="8492" spans="1:5">
      <c r="A8492" s="4" t="s">
        <v>2347</v>
      </c>
    </row>
    <row r="8493" spans="1:5">
      <c r="A8493" s="3" t="s">
        <v>1346</v>
      </c>
    </row>
    <row r="8494" spans="1:5">
      <c r="A8494" s="4" t="s">
        <v>1866</v>
      </c>
      <c r="B8494" s="4" t="s">
        <v>469</v>
      </c>
    </row>
    <row r="8495" spans="1:5">
      <c r="A8495" s="4" t="s">
        <v>2348</v>
      </c>
    </row>
    <row r="8496" spans="1:5">
      <c r="A8496" s="3" t="s">
        <v>1346</v>
      </c>
    </row>
    <row r="8497" spans="1:5">
      <c r="A8497" s="4" t="s">
        <v>1866</v>
      </c>
      <c r="B8497" s="4" t="s">
        <v>469</v>
      </c>
    </row>
    <row r="8498" spans="1:5">
      <c r="A8498" s="4" t="s">
        <v>2349</v>
      </c>
    </row>
    <row r="8499" spans="1:5">
      <c r="A8499" s="3" t="s">
        <v>1346</v>
      </c>
    </row>
    <row r="8500" spans="1:5">
      <c r="A8500" s="4" t="s">
        <v>1866</v>
      </c>
      <c r="B8500" s="4" t="s">
        <v>469</v>
      </c>
    </row>
    <row r="8501" spans="1:5">
      <c r="A8501" s="4" t="s">
        <v>2350</v>
      </c>
    </row>
    <row r="8502" spans="1:5">
      <c r="A8502" s="3" t="s">
        <v>1346</v>
      </c>
    </row>
    <row r="8503" spans="1:5">
      <c r="A8503" s="4" t="s">
        <v>1866</v>
      </c>
      <c r="B8503" s="4" t="s">
        <v>469</v>
      </c>
    </row>
    <row r="8504" spans="1:5">
      <c r="A8504" s="4" t="s">
        <v>2351</v>
      </c>
    </row>
    <row r="8505" spans="1:5">
      <c r="A8505" s="3" t="s">
        <v>1346</v>
      </c>
    </row>
    <row r="8506" spans="1:5">
      <c r="A8506" s="4" t="s">
        <v>1866</v>
      </c>
      <c r="B8506" s="4" t="s">
        <v>469</v>
      </c>
    </row>
    <row r="8507" spans="1:5">
      <c r="A8507" s="4" t="s">
        <v>2352</v>
      </c>
    </row>
    <row r="8508" spans="1:5">
      <c r="A8508" s="3" t="s">
        <v>1346</v>
      </c>
    </row>
    <row r="8509" spans="1:5">
      <c r="A8509" s="4" t="s">
        <v>1866</v>
      </c>
      <c r="B8509" s="4" t="s">
        <v>469</v>
      </c>
    </row>
    <row r="8510" spans="1:5">
      <c r="A8510" s="4" t="s">
        <v>2353</v>
      </c>
    </row>
    <row r="8511" spans="1:5">
      <c r="A8511" s="3" t="s">
        <v>1346</v>
      </c>
    </row>
    <row r="8512" spans="1:5">
      <c r="A8512" s="4" t="s">
        <v>1866</v>
      </c>
      <c r="B8512" s="4" t="s">
        <v>469</v>
      </c>
    </row>
    <row r="8513" spans="1:5">
      <c r="A8513" s="4" t="s">
        <v>2354</v>
      </c>
    </row>
    <row r="8514" spans="1:5">
      <c r="A8514" s="3" t="s">
        <v>1346</v>
      </c>
    </row>
    <row r="8515" spans="1:5">
      <c r="A8515" s="4" t="s">
        <v>1866</v>
      </c>
      <c r="B8515" s="4" t="s">
        <v>469</v>
      </c>
    </row>
    <row r="8516" spans="1:5">
      <c r="A8516" s="4" t="s">
        <v>2355</v>
      </c>
    </row>
    <row r="8517" spans="1:5">
      <c r="A8517" s="3" t="s">
        <v>1346</v>
      </c>
    </row>
    <row r="8518" spans="1:5">
      <c r="A8518" s="4" t="s">
        <v>1866</v>
      </c>
      <c r="B8518" s="4" t="s">
        <v>469</v>
      </c>
    </row>
    <row r="8519" spans="1:5">
      <c r="A8519" s="4" t="s">
        <v>2356</v>
      </c>
    </row>
    <row r="8520" spans="1:5">
      <c r="A8520" s="3" t="s">
        <v>1346</v>
      </c>
    </row>
    <row r="8521" spans="1:5">
      <c r="A8521" s="4" t="s">
        <v>1866</v>
      </c>
      <c r="B8521" s="4" t="s">
        <v>469</v>
      </c>
    </row>
    <row r="8522" spans="1:5">
      <c r="A8522" s="4" t="s">
        <v>2357</v>
      </c>
    </row>
    <row r="8523" spans="1:5">
      <c r="A8523" s="3" t="s">
        <v>1346</v>
      </c>
    </row>
    <row r="8524" spans="1:5">
      <c r="A8524" s="4" t="s">
        <v>1866</v>
      </c>
      <c r="B8524" s="4" t="s">
        <v>469</v>
      </c>
    </row>
    <row r="8525" spans="1:5">
      <c r="A8525" s="4" t="s">
        <v>2358</v>
      </c>
    </row>
    <row r="8526" spans="1:5">
      <c r="A8526" s="3" t="s">
        <v>1346</v>
      </c>
    </row>
    <row r="8527" spans="1:5">
      <c r="A8527" s="4" t="s">
        <v>1866</v>
      </c>
      <c r="B8527" s="4" t="s">
        <v>469</v>
      </c>
    </row>
    <row r="8528" spans="1:5">
      <c r="A8528" s="4" t="s">
        <v>2359</v>
      </c>
    </row>
    <row r="8529" spans="1:5">
      <c r="A8529" s="3" t="s">
        <v>1346</v>
      </c>
    </row>
    <row r="8530" spans="1:5">
      <c r="A8530" s="4" t="s">
        <v>1866</v>
      </c>
      <c r="B8530" s="4" t="s">
        <v>469</v>
      </c>
    </row>
    <row r="8531" spans="1:5">
      <c r="A8531" s="4" t="s">
        <v>2360</v>
      </c>
    </row>
    <row r="8532" spans="1:5">
      <c r="A8532" s="3" t="s">
        <v>1346</v>
      </c>
    </row>
    <row r="8533" spans="1:5">
      <c r="A8533" s="4" t="s">
        <v>1866</v>
      </c>
      <c r="B8533" s="4" t="s">
        <v>469</v>
      </c>
    </row>
    <row r="8534" spans="1:5">
      <c r="A8534" s="4" t="s">
        <v>2361</v>
      </c>
    </row>
    <row r="8535" spans="1:5">
      <c r="A8535" s="3" t="s">
        <v>1346</v>
      </c>
    </row>
    <row r="8536" spans="1:5">
      <c r="A8536" s="4" t="s">
        <v>1866</v>
      </c>
      <c r="B8536" s="4" t="s">
        <v>469</v>
      </c>
    </row>
    <row r="8537" spans="1:5">
      <c r="A8537" s="4" t="s">
        <v>2362</v>
      </c>
    </row>
    <row r="8538" spans="1:5">
      <c r="A8538" s="3" t="s">
        <v>1346</v>
      </c>
    </row>
    <row r="8539" spans="1:5">
      <c r="A8539" s="4" t="s">
        <v>1866</v>
      </c>
      <c r="B8539" s="4" t="s">
        <v>469</v>
      </c>
    </row>
    <row r="8540" spans="1:5">
      <c r="A8540" s="4" t="s">
        <v>2363</v>
      </c>
    </row>
    <row r="8541" spans="1:5">
      <c r="A8541" s="3" t="s">
        <v>1346</v>
      </c>
    </row>
    <row r="8542" spans="1:5">
      <c r="A8542" s="4" t="s">
        <v>1866</v>
      </c>
      <c r="B8542" s="4" t="s">
        <v>469</v>
      </c>
    </row>
    <row r="8543" spans="1:5">
      <c r="A8543" s="4" t="s">
        <v>2364</v>
      </c>
    </row>
    <row r="8544" spans="1:5">
      <c r="A8544" s="3" t="s">
        <v>1346</v>
      </c>
    </row>
    <row r="8545" spans="1:5">
      <c r="A8545" s="4" t="s">
        <v>1866</v>
      </c>
      <c r="B8545" s="4" t="s">
        <v>469</v>
      </c>
    </row>
    <row r="8546" spans="1:5">
      <c r="A8546" s="4" t="s">
        <v>2365</v>
      </c>
    </row>
    <row r="8547" spans="1:5">
      <c r="A8547" s="3" t="s">
        <v>1346</v>
      </c>
    </row>
    <row r="8548" spans="1:5">
      <c r="A8548" s="4" t="s">
        <v>1866</v>
      </c>
      <c r="B8548" s="4" t="s">
        <v>469</v>
      </c>
    </row>
    <row r="8549" spans="1:5">
      <c r="A8549" s="4" t="s">
        <v>2366</v>
      </c>
    </row>
    <row r="8550" spans="1:5">
      <c r="A8550" s="3" t="s">
        <v>1346</v>
      </c>
    </row>
    <row r="8551" spans="1:5">
      <c r="A8551" s="4" t="s">
        <v>1866</v>
      </c>
      <c r="B8551" s="4" t="s">
        <v>469</v>
      </c>
    </row>
    <row r="8552" spans="1:5">
      <c r="A8552" s="4" t="s">
        <v>2367</v>
      </c>
    </row>
    <row r="8553" spans="1:5">
      <c r="A8553" s="3" t="s">
        <v>1346</v>
      </c>
    </row>
    <row r="8554" spans="1:5">
      <c r="A8554" s="4" t="s">
        <v>1866</v>
      </c>
      <c r="B8554" s="4" t="s">
        <v>469</v>
      </c>
    </row>
    <row r="8555" spans="1:5">
      <c r="A8555" s="4" t="s">
        <v>2368</v>
      </c>
    </row>
    <row r="8556" spans="1:5">
      <c r="A8556" s="3" t="s">
        <v>1346</v>
      </c>
    </row>
    <row r="8557" spans="1:5">
      <c r="A8557" s="4" t="s">
        <v>1866</v>
      </c>
      <c r="B8557" s="4" t="s">
        <v>469</v>
      </c>
    </row>
    <row r="8558" spans="1:5">
      <c r="A8558" s="4" t="s">
        <v>2369</v>
      </c>
    </row>
    <row r="8559" spans="1:5">
      <c r="A8559" s="3" t="s">
        <v>1346</v>
      </c>
    </row>
    <row r="8560" spans="1:5">
      <c r="A8560" s="4" t="s">
        <v>1866</v>
      </c>
      <c r="B8560" s="4" t="s">
        <v>469</v>
      </c>
    </row>
    <row r="8561" spans="1:5">
      <c r="A8561" s="4" t="s">
        <v>2370</v>
      </c>
    </row>
    <row r="8562" spans="1:5">
      <c r="A8562" s="3" t="s">
        <v>1346</v>
      </c>
    </row>
    <row r="8563" spans="1:5">
      <c r="A8563" s="4" t="s">
        <v>1866</v>
      </c>
      <c r="B8563" s="4" t="s">
        <v>475</v>
      </c>
    </row>
    <row r="8564" spans="1:5">
      <c r="A8564" s="4" t="s">
        <v>2371</v>
      </c>
    </row>
    <row r="8565" spans="1:5">
      <c r="A8565" s="3" t="s">
        <v>1346</v>
      </c>
    </row>
    <row r="8566" spans="1:5">
      <c r="A8566" s="4" t="s">
        <v>1866</v>
      </c>
      <c r="B8566" s="4" t="s">
        <v>475</v>
      </c>
    </row>
    <row r="8567" spans="1:5">
      <c r="A8567" s="4" t="s">
        <v>2372</v>
      </c>
    </row>
    <row r="8568" spans="1:5">
      <c r="A8568" s="3" t="s">
        <v>1346</v>
      </c>
    </row>
    <row r="8569" spans="1:5">
      <c r="A8569" s="4" t="s">
        <v>1866</v>
      </c>
      <c r="B8569" s="4" t="s">
        <v>475</v>
      </c>
    </row>
    <row r="8570" spans="1:5">
      <c r="A8570" s="4" t="s">
        <v>2373</v>
      </c>
    </row>
    <row r="8571" spans="1:5">
      <c r="A8571" s="3" t="s">
        <v>1346</v>
      </c>
    </row>
    <row r="8572" spans="1:5">
      <c r="A8572" s="4" t="s">
        <v>1866</v>
      </c>
      <c r="B8572" s="4" t="s">
        <v>475</v>
      </c>
    </row>
    <row r="8573" spans="1:5">
      <c r="A8573" s="4" t="s">
        <v>2374</v>
      </c>
    </row>
    <row r="8574" spans="1:5">
      <c r="A8574" s="3" t="s">
        <v>1346</v>
      </c>
    </row>
    <row r="8575" spans="1:5">
      <c r="A8575" s="4" t="s">
        <v>1866</v>
      </c>
      <c r="B8575" s="4" t="s">
        <v>475</v>
      </c>
    </row>
    <row r="8576" spans="1:5">
      <c r="A8576" s="4" t="s">
        <v>2375</v>
      </c>
    </row>
    <row r="8577" spans="1:5">
      <c r="A8577" s="3" t="s">
        <v>1346</v>
      </c>
    </row>
    <row r="8578" spans="1:5">
      <c r="A8578" s="4" t="s">
        <v>1866</v>
      </c>
      <c r="B8578" s="4" t="s">
        <v>475</v>
      </c>
    </row>
    <row r="8579" spans="1:5">
      <c r="A8579" s="4" t="s">
        <v>2376</v>
      </c>
    </row>
    <row r="8580" spans="1:5">
      <c r="A8580" s="3" t="s">
        <v>1346</v>
      </c>
    </row>
    <row r="8581" spans="1:5">
      <c r="A8581" s="4" t="s">
        <v>1866</v>
      </c>
      <c r="B8581" s="4" t="s">
        <v>475</v>
      </c>
    </row>
    <row r="8582" spans="1:5">
      <c r="A8582" s="4" t="s">
        <v>2377</v>
      </c>
    </row>
    <row r="8583" spans="1:5">
      <c r="A8583" s="3" t="s">
        <v>1346</v>
      </c>
    </row>
    <row r="8584" spans="1:5">
      <c r="A8584" s="4" t="s">
        <v>1866</v>
      </c>
      <c r="B8584" s="4" t="s">
        <v>475</v>
      </c>
    </row>
    <row r="8585" spans="1:5">
      <c r="A8585" s="4" t="s">
        <v>2378</v>
      </c>
    </row>
    <row r="8586" spans="1:5">
      <c r="A8586" s="3" t="s">
        <v>1346</v>
      </c>
    </row>
    <row r="8587" spans="1:5">
      <c r="A8587" s="4" t="s">
        <v>1866</v>
      </c>
      <c r="B8587" s="4" t="s">
        <v>475</v>
      </c>
    </row>
    <row r="8588" spans="1:5">
      <c r="A8588" s="4" t="s">
        <v>2379</v>
      </c>
    </row>
    <row r="8589" spans="1:5">
      <c r="A8589" s="3" t="s">
        <v>1346</v>
      </c>
    </row>
    <row r="8590" spans="1:5">
      <c r="A8590" s="4" t="s">
        <v>1866</v>
      </c>
      <c r="B8590" s="4" t="s">
        <v>475</v>
      </c>
    </row>
    <row r="8591" spans="1:5">
      <c r="A8591" s="4" t="s">
        <v>2380</v>
      </c>
    </row>
    <row r="8592" spans="1:5">
      <c r="A8592" s="3" t="s">
        <v>1346</v>
      </c>
    </row>
    <row r="8593" spans="1:5">
      <c r="A8593" s="4" t="s">
        <v>1866</v>
      </c>
      <c r="B8593" s="4" t="s">
        <v>475</v>
      </c>
    </row>
    <row r="8594" spans="1:5">
      <c r="A8594" s="4" t="s">
        <v>2381</v>
      </c>
    </row>
    <row r="8595" spans="1:5">
      <c r="A8595" s="3" t="s">
        <v>1346</v>
      </c>
    </row>
    <row r="8596" spans="1:5">
      <c r="A8596" s="4" t="s">
        <v>1866</v>
      </c>
      <c r="B8596" s="4" t="s">
        <v>475</v>
      </c>
    </row>
    <row r="8597" spans="1:5">
      <c r="A8597" s="4" t="s">
        <v>2382</v>
      </c>
    </row>
    <row r="8598" spans="1:5">
      <c r="A8598" s="3" t="s">
        <v>1346</v>
      </c>
    </row>
    <row r="8599" spans="1:5">
      <c r="A8599" s="4" t="s">
        <v>1866</v>
      </c>
      <c r="B8599" s="4" t="s">
        <v>475</v>
      </c>
    </row>
    <row r="8600" spans="1:5">
      <c r="A8600" s="4" t="s">
        <v>2383</v>
      </c>
    </row>
    <row r="8601" spans="1:5">
      <c r="A8601" s="3" t="s">
        <v>1346</v>
      </c>
    </row>
    <row r="8602" spans="1:5">
      <c r="A8602" s="4" t="s">
        <v>1866</v>
      </c>
      <c r="B8602" s="4" t="s">
        <v>475</v>
      </c>
    </row>
    <row r="8603" spans="1:5">
      <c r="A8603" s="4" t="s">
        <v>2384</v>
      </c>
    </row>
    <row r="8604" spans="1:5">
      <c r="A8604" s="3" t="s">
        <v>1346</v>
      </c>
    </row>
    <row r="8605" spans="1:5">
      <c r="A8605" s="4" t="s">
        <v>1866</v>
      </c>
      <c r="B8605" s="4" t="s">
        <v>475</v>
      </c>
    </row>
    <row r="8606" spans="1:5">
      <c r="A8606" s="4" t="s">
        <v>2385</v>
      </c>
    </row>
    <row r="8607" spans="1:5">
      <c r="A8607" s="3" t="s">
        <v>1346</v>
      </c>
    </row>
    <row r="8608" spans="1:5">
      <c r="A8608" s="4" t="s">
        <v>1866</v>
      </c>
      <c r="B8608" s="4" t="s">
        <v>475</v>
      </c>
    </row>
    <row r="8609" spans="1:5">
      <c r="A8609" s="4" t="s">
        <v>2386</v>
      </c>
    </row>
    <row r="8610" spans="1:5">
      <c r="A8610" s="3" t="s">
        <v>1346</v>
      </c>
    </row>
    <row r="8611" spans="1:5">
      <c r="A8611" s="4" t="s">
        <v>1866</v>
      </c>
      <c r="B8611" s="4" t="s">
        <v>475</v>
      </c>
    </row>
    <row r="8612" spans="1:5">
      <c r="A8612" s="4" t="s">
        <v>2387</v>
      </c>
    </row>
    <row r="8613" spans="1:5">
      <c r="A8613" s="3" t="s">
        <v>1346</v>
      </c>
    </row>
    <row r="8614" spans="1:5">
      <c r="A8614" s="4" t="s">
        <v>1866</v>
      </c>
      <c r="B8614" s="4" t="s">
        <v>475</v>
      </c>
    </row>
    <row r="8615" spans="1:5">
      <c r="A8615" s="4" t="s">
        <v>2388</v>
      </c>
    </row>
    <row r="8616" spans="1:5">
      <c r="A8616" s="3" t="s">
        <v>1346</v>
      </c>
    </row>
    <row r="8617" spans="1:5">
      <c r="A8617" s="4" t="s">
        <v>1866</v>
      </c>
      <c r="B8617" s="4" t="s">
        <v>475</v>
      </c>
    </row>
    <row r="8618" spans="1:5">
      <c r="A8618" s="4" t="s">
        <v>2389</v>
      </c>
    </row>
    <row r="8619" spans="1:5">
      <c r="A8619" s="3" t="s">
        <v>1346</v>
      </c>
    </row>
    <row r="8620" spans="1:5">
      <c r="A8620" s="4" t="s">
        <v>1866</v>
      </c>
      <c r="B8620" s="4" t="s">
        <v>475</v>
      </c>
    </row>
    <row r="8621" spans="1:5">
      <c r="A8621" s="4" t="s">
        <v>2390</v>
      </c>
    </row>
    <row r="8622" spans="1:5">
      <c r="A8622" s="3" t="s">
        <v>1346</v>
      </c>
    </row>
    <row r="8623" spans="1:5">
      <c r="A8623" s="4" t="s">
        <v>1866</v>
      </c>
      <c r="B8623" s="4" t="s">
        <v>475</v>
      </c>
    </row>
    <row r="8624" spans="1:5">
      <c r="A8624" s="4" t="s">
        <v>2391</v>
      </c>
    </row>
    <row r="8625" spans="1:5">
      <c r="A8625" s="3" t="s">
        <v>1346</v>
      </c>
    </row>
    <row r="8626" spans="1:5">
      <c r="A8626" s="4" t="s">
        <v>1866</v>
      </c>
      <c r="B8626" s="4" t="s">
        <v>475</v>
      </c>
    </row>
    <row r="8627" spans="1:5">
      <c r="A8627" s="4" t="s">
        <v>2392</v>
      </c>
    </row>
    <row r="8628" spans="1:5">
      <c r="A8628" s="3" t="s">
        <v>1346</v>
      </c>
    </row>
    <row r="8629" spans="1:5">
      <c r="A8629" s="4" t="s">
        <v>1866</v>
      </c>
      <c r="B8629" s="4" t="s">
        <v>475</v>
      </c>
    </row>
    <row r="8630" spans="1:5">
      <c r="A8630" s="4" t="s">
        <v>2393</v>
      </c>
    </row>
    <row r="8631" spans="1:5">
      <c r="A8631" s="3" t="s">
        <v>1346</v>
      </c>
    </row>
    <row r="8632" spans="1:5">
      <c r="A8632" s="4" t="s">
        <v>1866</v>
      </c>
      <c r="B8632" s="4" t="s">
        <v>475</v>
      </c>
    </row>
    <row r="8633" spans="1:5">
      <c r="A8633" s="4" t="s">
        <v>2394</v>
      </c>
    </row>
    <row r="8634" spans="1:5">
      <c r="A8634" s="3" t="s">
        <v>1346</v>
      </c>
    </row>
    <row r="8635" spans="1:5">
      <c r="A8635" s="4" t="s">
        <v>1866</v>
      </c>
      <c r="B8635" s="4" t="s">
        <v>475</v>
      </c>
    </row>
    <row r="8636" spans="1:5">
      <c r="A8636" s="4" t="s">
        <v>2395</v>
      </c>
    </row>
    <row r="8637" spans="1:5">
      <c r="A8637" s="3" t="s">
        <v>1346</v>
      </c>
    </row>
    <row r="8638" spans="1:5">
      <c r="A8638" s="4" t="s">
        <v>1866</v>
      </c>
      <c r="B8638" s="4" t="s">
        <v>475</v>
      </c>
    </row>
    <row r="8639" spans="1:5">
      <c r="A8639" s="4" t="s">
        <v>2396</v>
      </c>
    </row>
    <row r="8640" spans="1:5">
      <c r="A8640" s="3" t="s">
        <v>1346</v>
      </c>
    </row>
    <row r="8641" spans="1:5">
      <c r="A8641" s="4" t="s">
        <v>1866</v>
      </c>
      <c r="B8641" s="4" t="s">
        <v>475</v>
      </c>
    </row>
    <row r="8642" spans="1:5">
      <c r="A8642" s="4" t="s">
        <v>2397</v>
      </c>
    </row>
    <row r="8643" spans="1:5">
      <c r="A8643" s="3" t="s">
        <v>1346</v>
      </c>
    </row>
    <row r="8644" spans="1:5">
      <c r="A8644" s="4" t="s">
        <v>1866</v>
      </c>
      <c r="B8644" s="4" t="s">
        <v>475</v>
      </c>
    </row>
    <row r="8645" spans="1:5">
      <c r="A8645" s="4" t="s">
        <v>2398</v>
      </c>
    </row>
    <row r="8646" spans="1:5">
      <c r="A8646" s="3" t="s">
        <v>1346</v>
      </c>
    </row>
    <row r="8647" spans="1:5">
      <c r="A8647" s="4" t="s">
        <v>1866</v>
      </c>
      <c r="B8647" s="4" t="s">
        <v>475</v>
      </c>
    </row>
    <row r="8648" spans="1:5">
      <c r="A8648" s="4" t="s">
        <v>2399</v>
      </c>
    </row>
    <row r="8649" spans="1:5">
      <c r="A8649" s="3" t="s">
        <v>1346</v>
      </c>
    </row>
    <row r="8650" spans="1:5">
      <c r="A8650" s="4" t="s">
        <v>1866</v>
      </c>
      <c r="B8650" s="4" t="s">
        <v>475</v>
      </c>
    </row>
    <row r="8651" spans="1:5">
      <c r="A8651" s="4" t="s">
        <v>2400</v>
      </c>
    </row>
    <row r="8652" spans="1:5">
      <c r="A8652" s="3" t="s">
        <v>1346</v>
      </c>
    </row>
    <row r="8653" spans="1:5">
      <c r="A8653" s="4" t="s">
        <v>1866</v>
      </c>
      <c r="B8653" s="4" t="s">
        <v>475</v>
      </c>
    </row>
    <row r="8654" spans="1:5">
      <c r="A8654" s="4" t="s">
        <v>2401</v>
      </c>
    </row>
    <row r="8655" spans="1:5">
      <c r="A8655" s="3" t="s">
        <v>1346</v>
      </c>
    </row>
    <row r="8656" spans="1:5">
      <c r="A8656" s="4" t="s">
        <v>1866</v>
      </c>
      <c r="B8656" s="4" t="s">
        <v>475</v>
      </c>
    </row>
    <row r="8657" spans="1:5">
      <c r="A8657" s="4" t="s">
        <v>2402</v>
      </c>
    </row>
    <row r="8658" spans="1:5">
      <c r="A8658" s="3" t="s">
        <v>1346</v>
      </c>
    </row>
    <row r="8659" spans="1:5">
      <c r="A8659" s="4" t="s">
        <v>1866</v>
      </c>
      <c r="B8659" s="4" t="s">
        <v>475</v>
      </c>
    </row>
    <row r="8660" spans="1:5">
      <c r="A8660" s="4" t="s">
        <v>2403</v>
      </c>
    </row>
    <row r="8661" spans="1:5">
      <c r="A8661" s="3" t="s">
        <v>1346</v>
      </c>
    </row>
    <row r="8662" spans="1:5">
      <c r="A8662" s="4" t="s">
        <v>1866</v>
      </c>
      <c r="B8662" s="4" t="s">
        <v>475</v>
      </c>
    </row>
    <row r="8663" spans="1:5">
      <c r="A8663" s="4" t="s">
        <v>2404</v>
      </c>
    </row>
    <row r="8664" spans="1:5">
      <c r="A8664" s="3" t="s">
        <v>1346</v>
      </c>
    </row>
    <row r="8665" spans="1:5">
      <c r="A8665" s="4" t="s">
        <v>1866</v>
      </c>
      <c r="B8665" s="4" t="s">
        <v>475</v>
      </c>
    </row>
    <row r="8666" spans="1:5">
      <c r="A8666" s="4" t="s">
        <v>2405</v>
      </c>
    </row>
    <row r="8667" spans="1:5">
      <c r="A8667" s="3" t="s">
        <v>1346</v>
      </c>
    </row>
    <row r="8668" spans="1:5">
      <c r="A8668" s="4" t="s">
        <v>1866</v>
      </c>
      <c r="B8668" s="4" t="s">
        <v>475</v>
      </c>
    </row>
    <row r="8669" spans="1:5">
      <c r="A8669" s="4" t="s">
        <v>2406</v>
      </c>
    </row>
    <row r="8670" spans="1:5">
      <c r="A8670" s="3" t="s">
        <v>1346</v>
      </c>
    </row>
    <row r="8671" spans="1:5">
      <c r="A8671" s="4" t="s">
        <v>1866</v>
      </c>
      <c r="B8671" s="4" t="s">
        <v>475</v>
      </c>
    </row>
    <row r="8672" spans="1:5">
      <c r="A8672" s="4" t="s">
        <v>2407</v>
      </c>
    </row>
    <row r="8673" spans="1:5">
      <c r="A8673" s="3" t="s">
        <v>1346</v>
      </c>
    </row>
    <row r="8674" spans="1:5">
      <c r="A8674" s="4" t="s">
        <v>1866</v>
      </c>
      <c r="B8674" s="4" t="s">
        <v>475</v>
      </c>
    </row>
    <row r="8675" spans="1:5">
      <c r="A8675" s="4" t="s">
        <v>2408</v>
      </c>
    </row>
    <row r="8676" spans="1:5">
      <c r="A8676" s="3" t="s">
        <v>1346</v>
      </c>
    </row>
    <row r="8677" spans="1:5">
      <c r="A8677" s="4" t="s">
        <v>1866</v>
      </c>
      <c r="B8677" s="4" t="s">
        <v>475</v>
      </c>
    </row>
    <row r="8678" spans="1:5">
      <c r="A8678" s="4" t="s">
        <v>2409</v>
      </c>
    </row>
    <row r="8679" spans="1:5">
      <c r="A8679" s="3" t="s">
        <v>1346</v>
      </c>
    </row>
    <row r="8680" spans="1:5">
      <c r="A8680" s="4" t="s">
        <v>1866</v>
      </c>
      <c r="B8680" s="4" t="s">
        <v>475</v>
      </c>
    </row>
    <row r="8681" spans="1:5">
      <c r="A8681" s="4" t="s">
        <v>2410</v>
      </c>
    </row>
    <row r="8682" spans="1:5">
      <c r="A8682" s="3" t="s">
        <v>1346</v>
      </c>
    </row>
    <row r="8683" spans="1:5">
      <c r="A8683" s="4" t="s">
        <v>1866</v>
      </c>
      <c r="B8683" s="4" t="s">
        <v>475</v>
      </c>
    </row>
    <row r="8684" spans="1:5">
      <c r="A8684" s="4" t="s">
        <v>2411</v>
      </c>
    </row>
    <row r="8685" spans="1:5">
      <c r="A8685" s="3" t="s">
        <v>1346</v>
      </c>
    </row>
    <row r="8686" spans="1:5">
      <c r="A8686" s="4" t="s">
        <v>1866</v>
      </c>
      <c r="B8686" s="4" t="s">
        <v>475</v>
      </c>
    </row>
    <row r="8687" spans="1:5">
      <c r="A8687" s="4" t="s">
        <v>2412</v>
      </c>
    </row>
    <row r="8688" spans="1:5">
      <c r="A8688" s="3" t="s">
        <v>1346</v>
      </c>
    </row>
    <row r="8689" spans="1:5">
      <c r="A8689" s="4" t="s">
        <v>1866</v>
      </c>
      <c r="B8689" s="4" t="s">
        <v>475</v>
      </c>
    </row>
    <row r="8690" spans="1:5">
      <c r="A8690" s="4" t="s">
        <v>2413</v>
      </c>
    </row>
    <row r="8691" spans="1:5">
      <c r="A8691" s="3" t="s">
        <v>1346</v>
      </c>
    </row>
    <row r="8692" spans="1:5">
      <c r="A8692" s="4" t="s">
        <v>1866</v>
      </c>
      <c r="B8692" s="4" t="s">
        <v>475</v>
      </c>
    </row>
    <row r="8693" spans="1:5">
      <c r="A8693" s="4" t="s">
        <v>2414</v>
      </c>
    </row>
    <row r="8694" spans="1:5">
      <c r="A8694" s="3" t="s">
        <v>1346</v>
      </c>
    </row>
    <row r="8695" spans="1:5">
      <c r="A8695" s="4" t="s">
        <v>1866</v>
      </c>
      <c r="B8695" s="4" t="s">
        <v>475</v>
      </c>
    </row>
    <row r="8696" spans="1:5">
      <c r="A8696" s="4" t="s">
        <v>2415</v>
      </c>
    </row>
    <row r="8697" spans="1:5">
      <c r="A8697" s="3" t="s">
        <v>1346</v>
      </c>
    </row>
    <row r="8698" spans="1:5">
      <c r="A8698" s="4" t="s">
        <v>1866</v>
      </c>
      <c r="B8698" s="4" t="s">
        <v>475</v>
      </c>
    </row>
    <row r="8699" spans="1:5">
      <c r="A8699" s="4" t="s">
        <v>2416</v>
      </c>
    </row>
    <row r="8700" spans="1:5">
      <c r="A8700" s="3" t="s">
        <v>1346</v>
      </c>
    </row>
    <row r="8701" spans="1:5">
      <c r="A8701" s="4" t="s">
        <v>1866</v>
      </c>
      <c r="B8701" s="4" t="s">
        <v>475</v>
      </c>
    </row>
    <row r="8702" spans="1:5">
      <c r="A8702" s="4" t="s">
        <v>2417</v>
      </c>
    </row>
    <row r="8703" spans="1:5">
      <c r="A8703" s="3" t="s">
        <v>1346</v>
      </c>
    </row>
    <row r="8704" spans="1:5">
      <c r="A8704" s="4" t="s">
        <v>1866</v>
      </c>
      <c r="B8704" s="4" t="s">
        <v>475</v>
      </c>
    </row>
    <row r="8705" spans="1:5">
      <c r="A8705" s="4" t="s">
        <v>2418</v>
      </c>
    </row>
    <row r="8706" spans="1:5">
      <c r="A8706" s="3" t="s">
        <v>1346</v>
      </c>
    </row>
    <row r="8707" spans="1:5">
      <c r="A8707" s="4" t="s">
        <v>1866</v>
      </c>
      <c r="B8707" s="4" t="s">
        <v>475</v>
      </c>
    </row>
    <row r="8708" spans="1:5">
      <c r="A8708" s="4" t="s">
        <v>2419</v>
      </c>
    </row>
    <row r="8709" spans="1:5">
      <c r="A8709" s="3" t="s">
        <v>1346</v>
      </c>
    </row>
    <row r="8710" spans="1:5">
      <c r="A8710" s="4" t="s">
        <v>1866</v>
      </c>
      <c r="B8710" s="4" t="s">
        <v>475</v>
      </c>
    </row>
    <row r="8711" spans="1:5">
      <c r="A8711" s="4" t="s">
        <v>2420</v>
      </c>
    </row>
    <row r="8712" spans="1:5">
      <c r="A8712" s="3" t="s">
        <v>1346</v>
      </c>
    </row>
    <row r="8713" spans="1:5">
      <c r="A8713" s="4" t="s">
        <v>1866</v>
      </c>
      <c r="B8713" s="4" t="s">
        <v>475</v>
      </c>
    </row>
    <row r="8714" spans="1:5">
      <c r="A8714" s="4" t="s">
        <v>2421</v>
      </c>
    </row>
    <row r="8715" spans="1:5">
      <c r="A8715" s="3" t="s">
        <v>1346</v>
      </c>
    </row>
    <row r="8716" spans="1:5">
      <c r="A8716" s="4" t="s">
        <v>1866</v>
      </c>
      <c r="B8716" s="4" t="s">
        <v>475</v>
      </c>
    </row>
    <row r="8717" spans="1:5">
      <c r="A8717" s="4" t="s">
        <v>2422</v>
      </c>
    </row>
    <row r="8718" spans="1:5">
      <c r="A8718" s="3" t="s">
        <v>1346</v>
      </c>
    </row>
    <row r="8719" spans="1:5">
      <c r="A8719" s="4" t="s">
        <v>1866</v>
      </c>
      <c r="B8719" s="4" t="s">
        <v>475</v>
      </c>
    </row>
    <row r="8720" spans="1:5">
      <c r="A8720" s="4" t="s">
        <v>2423</v>
      </c>
    </row>
    <row r="8721" spans="1:5">
      <c r="A8721" s="3" t="s">
        <v>1346</v>
      </c>
    </row>
    <row r="8722" spans="1:5">
      <c r="A8722" s="4" t="s">
        <v>1866</v>
      </c>
      <c r="B8722" s="4" t="s">
        <v>475</v>
      </c>
    </row>
    <row r="8723" spans="1:5">
      <c r="A8723" s="4" t="s">
        <v>2424</v>
      </c>
    </row>
    <row r="8724" spans="1:5">
      <c r="A8724" s="3" t="s">
        <v>1346</v>
      </c>
    </row>
    <row r="8725" spans="1:5">
      <c r="A8725" s="4" t="s">
        <v>1866</v>
      </c>
      <c r="B8725" s="4" t="s">
        <v>475</v>
      </c>
    </row>
    <row r="8726" spans="1:5">
      <c r="A8726" s="4" t="s">
        <v>2425</v>
      </c>
    </row>
    <row r="8727" spans="1:5">
      <c r="A8727" s="3" t="s">
        <v>1346</v>
      </c>
    </row>
    <row r="8728" spans="1:5">
      <c r="A8728" s="4" t="s">
        <v>1866</v>
      </c>
      <c r="B8728" s="4" t="s">
        <v>475</v>
      </c>
    </row>
    <row r="8729" spans="1:5">
      <c r="A8729" s="4" t="s">
        <v>2426</v>
      </c>
    </row>
    <row r="8730" spans="1:5">
      <c r="A8730" s="3" t="s">
        <v>1346</v>
      </c>
    </row>
    <row r="8731" spans="1:5">
      <c r="A8731" s="4" t="s">
        <v>1866</v>
      </c>
      <c r="B8731" s="4" t="s">
        <v>475</v>
      </c>
    </row>
    <row r="8732" spans="1:5">
      <c r="A8732" s="4" t="s">
        <v>2427</v>
      </c>
    </row>
    <row r="8733" spans="1:5">
      <c r="A8733" s="3" t="s">
        <v>1346</v>
      </c>
    </row>
    <row r="8734" spans="1:5">
      <c r="A8734" s="4" t="s">
        <v>1866</v>
      </c>
      <c r="B8734" s="4" t="s">
        <v>475</v>
      </c>
    </row>
    <row r="8735" spans="1:5">
      <c r="A8735" s="4" t="s">
        <v>2428</v>
      </c>
    </row>
    <row r="8736" spans="1:5">
      <c r="A8736" s="3" t="s">
        <v>1346</v>
      </c>
    </row>
    <row r="8737" spans="1:5">
      <c r="A8737" s="4" t="s">
        <v>1866</v>
      </c>
      <c r="B8737" s="4" t="s">
        <v>475</v>
      </c>
    </row>
    <row r="8738" spans="1:5">
      <c r="A8738" s="4" t="s">
        <v>2429</v>
      </c>
    </row>
    <row r="8739" spans="1:5">
      <c r="A8739" s="3" t="s">
        <v>1346</v>
      </c>
    </row>
    <row r="8740" spans="1:5">
      <c r="A8740" s="4" t="s">
        <v>1866</v>
      </c>
      <c r="B8740" s="4" t="s">
        <v>475</v>
      </c>
    </row>
    <row r="8741" spans="1:5">
      <c r="A8741" s="4" t="s">
        <v>2430</v>
      </c>
    </row>
    <row r="8742" spans="1:5">
      <c r="A8742" s="3" t="s">
        <v>1346</v>
      </c>
    </row>
    <row r="8743" spans="1:5">
      <c r="A8743" s="4" t="s">
        <v>1866</v>
      </c>
      <c r="B8743" s="4" t="s">
        <v>475</v>
      </c>
    </row>
    <row r="8744" spans="1:5">
      <c r="A8744" s="4" t="s">
        <v>2431</v>
      </c>
    </row>
    <row r="8745" spans="1:5">
      <c r="A8745" s="3" t="s">
        <v>1346</v>
      </c>
    </row>
    <row r="8746" spans="1:5">
      <c r="A8746" s="4" t="s">
        <v>1866</v>
      </c>
      <c r="B8746" s="4" t="s">
        <v>475</v>
      </c>
    </row>
    <row r="8747" spans="1:5">
      <c r="A8747" s="4" t="s">
        <v>2432</v>
      </c>
    </row>
    <row r="8748" spans="1:5">
      <c r="A8748" s="3" t="s">
        <v>1346</v>
      </c>
    </row>
    <row r="8749" spans="1:5">
      <c r="A8749" s="4" t="s">
        <v>1866</v>
      </c>
      <c r="B8749" s="4" t="s">
        <v>475</v>
      </c>
    </row>
    <row r="8750" spans="1:5">
      <c r="A8750" s="4" t="s">
        <v>2433</v>
      </c>
    </row>
    <row r="8751" spans="1:5">
      <c r="A8751" s="3" t="s">
        <v>1346</v>
      </c>
    </row>
    <row r="8752" spans="1:5">
      <c r="A8752" s="4" t="s">
        <v>1866</v>
      </c>
      <c r="B8752" s="4" t="s">
        <v>475</v>
      </c>
    </row>
    <row r="8753" spans="1:5">
      <c r="A8753" s="4" t="s">
        <v>2434</v>
      </c>
    </row>
    <row r="8754" spans="1:5">
      <c r="A8754" s="3" t="s">
        <v>1346</v>
      </c>
    </row>
    <row r="8755" spans="1:5">
      <c r="A8755" s="4" t="s">
        <v>1866</v>
      </c>
      <c r="B8755" s="4" t="s">
        <v>475</v>
      </c>
    </row>
    <row r="8756" spans="1:5">
      <c r="A8756" s="4" t="s">
        <v>2435</v>
      </c>
    </row>
    <row r="8757" spans="1:5">
      <c r="A8757" s="3" t="s">
        <v>1346</v>
      </c>
    </row>
    <row r="8758" spans="1:5">
      <c r="A8758" s="4" t="s">
        <v>1866</v>
      </c>
      <c r="B8758" s="4" t="s">
        <v>475</v>
      </c>
    </row>
    <row r="8759" spans="1:5">
      <c r="A8759" s="4" t="s">
        <v>2436</v>
      </c>
    </row>
    <row r="8760" spans="1:5">
      <c r="A8760" s="3" t="s">
        <v>1346</v>
      </c>
    </row>
    <row r="8761" spans="1:5">
      <c r="A8761" s="4" t="s">
        <v>1866</v>
      </c>
      <c r="B8761" s="4" t="s">
        <v>475</v>
      </c>
    </row>
    <row r="8762" spans="1:5">
      <c r="A8762" s="4" t="s">
        <v>2437</v>
      </c>
    </row>
    <row r="8763" spans="1:5">
      <c r="A8763" s="3" t="s">
        <v>1346</v>
      </c>
    </row>
    <row r="8764" spans="1:5">
      <c r="A8764" s="4" t="s">
        <v>1866</v>
      </c>
      <c r="B8764" s="4" t="s">
        <v>475</v>
      </c>
    </row>
    <row r="8765" spans="1:5">
      <c r="A8765" s="4" t="s">
        <v>2438</v>
      </c>
    </row>
    <row r="8766" spans="1:5">
      <c r="A8766" s="3" t="s">
        <v>1346</v>
      </c>
    </row>
    <row r="8767" spans="1:5">
      <c r="A8767" s="4" t="s">
        <v>1866</v>
      </c>
      <c r="B8767" s="4" t="s">
        <v>475</v>
      </c>
    </row>
    <row r="8768" spans="1:5">
      <c r="A8768" s="4" t="s">
        <v>2439</v>
      </c>
    </row>
    <row r="8769" spans="1:5">
      <c r="A8769" s="3" t="s">
        <v>1346</v>
      </c>
    </row>
    <row r="8770" spans="1:5">
      <c r="A8770" s="4" t="s">
        <v>1866</v>
      </c>
      <c r="B8770" s="4" t="s">
        <v>475</v>
      </c>
    </row>
    <row r="8771" spans="1:5">
      <c r="A8771" s="4" t="s">
        <v>2440</v>
      </c>
    </row>
    <row r="8772" spans="1:5">
      <c r="A8772" s="3" t="s">
        <v>1346</v>
      </c>
    </row>
    <row r="8773" spans="1:5">
      <c r="A8773" s="4" t="s">
        <v>1866</v>
      </c>
      <c r="B8773" s="4" t="s">
        <v>475</v>
      </c>
    </row>
    <row r="8774" spans="1:5">
      <c r="A8774" s="4" t="s">
        <v>2441</v>
      </c>
    </row>
    <row r="8775" spans="1:5">
      <c r="A8775" s="3" t="s">
        <v>1346</v>
      </c>
    </row>
    <row r="8776" spans="1:5">
      <c r="A8776" s="4" t="s">
        <v>1866</v>
      </c>
      <c r="B8776" s="4" t="s">
        <v>475</v>
      </c>
    </row>
    <row r="8777" spans="1:5">
      <c r="A8777" s="4" t="s">
        <v>2442</v>
      </c>
    </row>
    <row r="8778" spans="1:5">
      <c r="A8778" s="3" t="s">
        <v>1346</v>
      </c>
    </row>
    <row r="8779" spans="1:5">
      <c r="A8779" s="4" t="s">
        <v>1866</v>
      </c>
      <c r="B8779" s="4" t="s">
        <v>475</v>
      </c>
    </row>
    <row r="8780" spans="1:5">
      <c r="A8780" s="4" t="s">
        <v>2443</v>
      </c>
    </row>
    <row r="8781" spans="1:5">
      <c r="A8781" s="3" t="s">
        <v>1346</v>
      </c>
    </row>
    <row r="8782" spans="1:5">
      <c r="A8782" s="4" t="s">
        <v>1866</v>
      </c>
      <c r="B8782" s="4" t="s">
        <v>475</v>
      </c>
    </row>
    <row r="8783" spans="1:5">
      <c r="A8783" s="4" t="s">
        <v>2444</v>
      </c>
    </row>
    <row r="8784" spans="1:5">
      <c r="A8784" s="3" t="s">
        <v>1346</v>
      </c>
    </row>
    <row r="8785" spans="1:5">
      <c r="A8785" s="4" t="s">
        <v>1866</v>
      </c>
      <c r="B8785" s="4" t="s">
        <v>475</v>
      </c>
    </row>
    <row r="8786" spans="1:5">
      <c r="A8786" s="4" t="s">
        <v>2445</v>
      </c>
    </row>
    <row r="8787" spans="1:5">
      <c r="A8787" s="3" t="s">
        <v>1346</v>
      </c>
    </row>
    <row r="8788" spans="1:5">
      <c r="A8788" s="4" t="s">
        <v>1866</v>
      </c>
      <c r="B8788" s="4" t="s">
        <v>475</v>
      </c>
    </row>
    <row r="8789" spans="1:5">
      <c r="A8789" s="4" t="s">
        <v>2446</v>
      </c>
    </row>
    <row r="8790" spans="1:5">
      <c r="A8790" s="3" t="s">
        <v>1346</v>
      </c>
    </row>
    <row r="8791" spans="1:5">
      <c r="A8791" s="4" t="s">
        <v>1866</v>
      </c>
      <c r="B8791" s="4" t="s">
        <v>475</v>
      </c>
    </row>
    <row r="8792" spans="1:5">
      <c r="A8792" s="4" t="s">
        <v>2447</v>
      </c>
    </row>
    <row r="8793" spans="1:5">
      <c r="A8793" s="3" t="s">
        <v>1346</v>
      </c>
    </row>
    <row r="8794" spans="1:5">
      <c r="A8794" s="4" t="s">
        <v>1866</v>
      </c>
      <c r="B8794" s="4" t="s">
        <v>475</v>
      </c>
    </row>
    <row r="8795" spans="1:5">
      <c r="A8795" s="4" t="s">
        <v>2448</v>
      </c>
    </row>
    <row r="8796" spans="1:5">
      <c r="A8796" s="3" t="s">
        <v>1346</v>
      </c>
    </row>
    <row r="8797" spans="1:5">
      <c r="A8797" s="4" t="s">
        <v>1866</v>
      </c>
      <c r="B8797" s="4" t="s">
        <v>475</v>
      </c>
    </row>
    <row r="8798" spans="1:5">
      <c r="A8798" s="4" t="s">
        <v>2449</v>
      </c>
    </row>
    <row r="8799" spans="1:5">
      <c r="A8799" s="3" t="s">
        <v>1346</v>
      </c>
    </row>
    <row r="8800" spans="1:5">
      <c r="A8800" s="4" t="s">
        <v>1866</v>
      </c>
      <c r="B8800" s="4" t="s">
        <v>475</v>
      </c>
    </row>
    <row r="8801" spans="1:5">
      <c r="A8801" s="4" t="s">
        <v>2450</v>
      </c>
    </row>
    <row r="8802" spans="1:5">
      <c r="A8802" s="3" t="s">
        <v>1346</v>
      </c>
    </row>
    <row r="8803" spans="1:5">
      <c r="A8803" s="4" t="s">
        <v>1866</v>
      </c>
      <c r="B8803" s="4" t="s">
        <v>475</v>
      </c>
    </row>
    <row r="8804" spans="1:5">
      <c r="A8804" s="4" t="s">
        <v>2451</v>
      </c>
    </row>
    <row r="8805" spans="1:5">
      <c r="A8805" s="3" t="s">
        <v>1346</v>
      </c>
    </row>
    <row r="8806" spans="1:5">
      <c r="A8806" s="4" t="s">
        <v>1866</v>
      </c>
      <c r="B8806" s="4" t="s">
        <v>475</v>
      </c>
    </row>
    <row r="8807" spans="1:5">
      <c r="A8807" s="4" t="s">
        <v>2452</v>
      </c>
    </row>
    <row r="8808" spans="1:5">
      <c r="A8808" s="3" t="s">
        <v>1346</v>
      </c>
    </row>
    <row r="8809" spans="1:5">
      <c r="A8809" s="4" t="s">
        <v>1866</v>
      </c>
      <c r="B8809" s="4" t="s">
        <v>475</v>
      </c>
    </row>
    <row r="8810" spans="1:5">
      <c r="A8810" s="4" t="s">
        <v>2453</v>
      </c>
    </row>
    <row r="8811" spans="1:5">
      <c r="A8811" s="3" t="s">
        <v>1346</v>
      </c>
    </row>
    <row r="8812" spans="1:5">
      <c r="A8812" s="4" t="s">
        <v>1866</v>
      </c>
      <c r="B8812" s="4" t="s">
        <v>475</v>
      </c>
    </row>
    <row r="8813" spans="1:5">
      <c r="A8813" s="4" t="s">
        <v>2454</v>
      </c>
    </row>
    <row r="8814" spans="1:5">
      <c r="A8814" s="3" t="s">
        <v>1346</v>
      </c>
    </row>
    <row r="8815" spans="1:5">
      <c r="A8815" s="4" t="s">
        <v>1866</v>
      </c>
      <c r="B8815" s="4" t="s">
        <v>475</v>
      </c>
    </row>
    <row r="8816" spans="1:5">
      <c r="A8816" s="4" t="s">
        <v>2455</v>
      </c>
    </row>
    <row r="8817" spans="1:5">
      <c r="A8817" s="3" t="s">
        <v>1346</v>
      </c>
    </row>
    <row r="8818" spans="1:5">
      <c r="A8818" s="4" t="s">
        <v>1866</v>
      </c>
      <c r="B8818" s="4" t="s">
        <v>475</v>
      </c>
    </row>
    <row r="8819" spans="1:5">
      <c r="A8819" s="4" t="s">
        <v>2456</v>
      </c>
    </row>
    <row r="8820" spans="1:5">
      <c r="A8820" s="3" t="s">
        <v>1346</v>
      </c>
    </row>
    <row r="8821" spans="1:5">
      <c r="A8821" s="4" t="s">
        <v>1866</v>
      </c>
      <c r="B8821" s="4" t="s">
        <v>475</v>
      </c>
    </row>
    <row r="8822" spans="1:5">
      <c r="A8822" s="4" t="s">
        <v>2457</v>
      </c>
    </row>
    <row r="8823" spans="1:5">
      <c r="A8823" s="3" t="s">
        <v>1346</v>
      </c>
    </row>
    <row r="8824" spans="1:5">
      <c r="A8824" s="4" t="s">
        <v>1866</v>
      </c>
      <c r="B8824" s="4" t="s">
        <v>475</v>
      </c>
    </row>
    <row r="8825" spans="1:5">
      <c r="A8825" s="4" t="s">
        <v>2458</v>
      </c>
    </row>
    <row r="8826" spans="1:5">
      <c r="A8826" s="3" t="s">
        <v>1346</v>
      </c>
    </row>
    <row r="8827" spans="1:5">
      <c r="A8827" s="4" t="s">
        <v>1866</v>
      </c>
      <c r="B8827" s="4" t="s">
        <v>475</v>
      </c>
    </row>
    <row r="8828" spans="1:5">
      <c r="A8828" s="4" t="s">
        <v>2459</v>
      </c>
    </row>
    <row r="8829" spans="1:5">
      <c r="A8829" s="3" t="s">
        <v>1346</v>
      </c>
    </row>
    <row r="8830" spans="1:5">
      <c r="A8830" s="4" t="s">
        <v>1866</v>
      </c>
      <c r="B8830" s="4" t="s">
        <v>475</v>
      </c>
    </row>
    <row r="8831" spans="1:5">
      <c r="A8831" s="4" t="s">
        <v>2460</v>
      </c>
    </row>
    <row r="8832" spans="1:5">
      <c r="A8832" s="3" t="s">
        <v>1346</v>
      </c>
    </row>
    <row r="8833" spans="1:5">
      <c r="A8833" s="4" t="s">
        <v>1866</v>
      </c>
      <c r="B8833" s="4" t="s">
        <v>475</v>
      </c>
    </row>
    <row r="8834" spans="1:5">
      <c r="A8834" s="4" t="s">
        <v>2461</v>
      </c>
    </row>
    <row r="8835" spans="1:5">
      <c r="A8835" s="3" t="s">
        <v>1346</v>
      </c>
    </row>
    <row r="8836" spans="1:5">
      <c r="A8836" s="4" t="s">
        <v>1866</v>
      </c>
      <c r="B8836" s="4" t="s">
        <v>475</v>
      </c>
    </row>
    <row r="8837" spans="1:5">
      <c r="A8837" s="4" t="s">
        <v>2462</v>
      </c>
    </row>
    <row r="8838" spans="1:5">
      <c r="A8838" s="3" t="s">
        <v>1346</v>
      </c>
    </row>
    <row r="8839" spans="1:5">
      <c r="A8839" s="4" t="s">
        <v>1866</v>
      </c>
      <c r="B8839" s="4" t="s">
        <v>475</v>
      </c>
    </row>
    <row r="8840" spans="1:5">
      <c r="A8840" s="4" t="s">
        <v>2463</v>
      </c>
    </row>
    <row r="8841" spans="1:5">
      <c r="A8841" s="3" t="s">
        <v>1346</v>
      </c>
    </row>
    <row r="8842" spans="1:5">
      <c r="A8842" s="4" t="s">
        <v>1866</v>
      </c>
      <c r="B8842" s="4" t="s">
        <v>475</v>
      </c>
    </row>
    <row r="8843" spans="1:5">
      <c r="A8843" s="4" t="s">
        <v>2464</v>
      </c>
    </row>
    <row r="8844" spans="1:5">
      <c r="A8844" s="3" t="s">
        <v>1346</v>
      </c>
    </row>
    <row r="8845" spans="1:5">
      <c r="A8845" s="4" t="s">
        <v>1866</v>
      </c>
      <c r="B8845" s="4" t="s">
        <v>475</v>
      </c>
    </row>
    <row r="8846" spans="1:5">
      <c r="A8846" s="4" t="s">
        <v>2465</v>
      </c>
    </row>
    <row r="8847" spans="1:5">
      <c r="A8847" s="3" t="s">
        <v>1346</v>
      </c>
    </row>
    <row r="8848" spans="1:5">
      <c r="A8848" s="4" t="s">
        <v>1866</v>
      </c>
      <c r="B8848" s="4" t="s">
        <v>475</v>
      </c>
    </row>
    <row r="8849" spans="1:5">
      <c r="A8849" s="4" t="s">
        <v>2466</v>
      </c>
    </row>
    <row r="8850" spans="1:5">
      <c r="A8850" s="3" t="s">
        <v>1346</v>
      </c>
    </row>
    <row r="8851" spans="1:5">
      <c r="A8851" s="4" t="s">
        <v>1866</v>
      </c>
      <c r="B8851" s="4" t="s">
        <v>475</v>
      </c>
    </row>
    <row r="8852" spans="1:5">
      <c r="A8852" s="4" t="s">
        <v>2467</v>
      </c>
    </row>
    <row r="8853" spans="1:5">
      <c r="A8853" s="3" t="s">
        <v>1346</v>
      </c>
    </row>
    <row r="8854" spans="1:5">
      <c r="A8854" s="4" t="s">
        <v>1866</v>
      </c>
      <c r="B8854" s="4" t="s">
        <v>475</v>
      </c>
    </row>
    <row r="8855" spans="1:5">
      <c r="A8855" s="4" t="s">
        <v>2468</v>
      </c>
    </row>
    <row r="8856" spans="1:5">
      <c r="A8856" s="3" t="s">
        <v>1346</v>
      </c>
    </row>
    <row r="8857" spans="1:5">
      <c r="A8857" s="4" t="s">
        <v>1866</v>
      </c>
      <c r="B8857" s="4" t="s">
        <v>475</v>
      </c>
    </row>
    <row r="8858" spans="1:5">
      <c r="A8858" s="4" t="s">
        <v>2469</v>
      </c>
    </row>
    <row r="8859" spans="1:5">
      <c r="A8859" s="3" t="s">
        <v>1346</v>
      </c>
    </row>
    <row r="8860" spans="1:5">
      <c r="A8860" s="4" t="s">
        <v>1866</v>
      </c>
      <c r="B8860" s="4" t="s">
        <v>475</v>
      </c>
    </row>
    <row r="8861" spans="1:5">
      <c r="A8861" s="4" t="s">
        <v>2470</v>
      </c>
    </row>
    <row r="8862" spans="1:5">
      <c r="A8862" s="3" t="s">
        <v>1346</v>
      </c>
    </row>
    <row r="8863" spans="1:5">
      <c r="A8863" s="4" t="s">
        <v>1866</v>
      </c>
      <c r="B8863" s="4" t="s">
        <v>475</v>
      </c>
    </row>
    <row r="8864" spans="1:5">
      <c r="A8864" s="4" t="s">
        <v>2471</v>
      </c>
    </row>
    <row r="8865" spans="1:5">
      <c r="A8865" s="3" t="s">
        <v>1346</v>
      </c>
    </row>
    <row r="8866" spans="1:5">
      <c r="A8866" s="4" t="s">
        <v>1866</v>
      </c>
      <c r="B8866" s="4" t="s">
        <v>475</v>
      </c>
    </row>
    <row r="8867" spans="1:5">
      <c r="A8867" s="4" t="s">
        <v>2472</v>
      </c>
    </row>
    <row r="8868" spans="1:5">
      <c r="A8868" s="3" t="s">
        <v>1346</v>
      </c>
    </row>
    <row r="8869" spans="1:5">
      <c r="A8869" s="4" t="s">
        <v>1866</v>
      </c>
      <c r="B8869" s="4" t="s">
        <v>475</v>
      </c>
    </row>
    <row r="8870" spans="1:5">
      <c r="A8870" s="4" t="s">
        <v>2473</v>
      </c>
    </row>
    <row r="8871" spans="1:5">
      <c r="A8871" s="3" t="s">
        <v>1346</v>
      </c>
    </row>
    <row r="8872" spans="1:5">
      <c r="A8872" s="4" t="s">
        <v>1866</v>
      </c>
      <c r="B8872" s="4" t="s">
        <v>475</v>
      </c>
    </row>
    <row r="8873" spans="1:5">
      <c r="A8873" s="4" t="s">
        <v>2474</v>
      </c>
    </row>
    <row r="8874" spans="1:5">
      <c r="A8874" s="3" t="s">
        <v>1346</v>
      </c>
    </row>
    <row r="8875" spans="1:5">
      <c r="A8875" s="4" t="s">
        <v>1866</v>
      </c>
      <c r="B8875" s="4" t="s">
        <v>475</v>
      </c>
    </row>
    <row r="8876" spans="1:5">
      <c r="A8876" s="4" t="s">
        <v>2475</v>
      </c>
    </row>
    <row r="8877" spans="1:5">
      <c r="A8877" s="3" t="s">
        <v>1346</v>
      </c>
    </row>
    <row r="8878" spans="1:5">
      <c r="A8878" s="4" t="s">
        <v>1866</v>
      </c>
      <c r="B8878" s="4" t="s">
        <v>475</v>
      </c>
    </row>
    <row r="8879" spans="1:5">
      <c r="A8879" s="4" t="s">
        <v>2476</v>
      </c>
    </row>
    <row r="8880" spans="1:5">
      <c r="A8880" s="3" t="s">
        <v>1346</v>
      </c>
    </row>
    <row r="8881" spans="1:5">
      <c r="A8881" s="4" t="s">
        <v>1866</v>
      </c>
      <c r="B8881" s="4" t="s">
        <v>475</v>
      </c>
    </row>
    <row r="8882" spans="1:5">
      <c r="A8882" s="4" t="s">
        <v>2477</v>
      </c>
    </row>
    <row r="8883" spans="1:5">
      <c r="A8883" s="3" t="s">
        <v>1346</v>
      </c>
    </row>
    <row r="8884" spans="1:5">
      <c r="A8884" s="4" t="s">
        <v>1866</v>
      </c>
      <c r="B8884" s="4" t="s">
        <v>475</v>
      </c>
    </row>
    <row r="8885" spans="1:5">
      <c r="A8885" s="4" t="s">
        <v>2478</v>
      </c>
    </row>
    <row r="8886" spans="1:5">
      <c r="A8886" s="3" t="s">
        <v>1346</v>
      </c>
    </row>
    <row r="8887" spans="1:5">
      <c r="A8887" s="4" t="s">
        <v>1866</v>
      </c>
      <c r="B8887" s="4" t="s">
        <v>475</v>
      </c>
    </row>
    <row r="8888" spans="1:5">
      <c r="A8888" s="4" t="s">
        <v>2479</v>
      </c>
    </row>
    <row r="8889" spans="1:5">
      <c r="A8889" s="3" t="s">
        <v>1346</v>
      </c>
    </row>
    <row r="8890" spans="1:5">
      <c r="A8890" s="4" t="s">
        <v>1866</v>
      </c>
      <c r="B8890" s="4" t="s">
        <v>475</v>
      </c>
    </row>
    <row r="8891" spans="1:5">
      <c r="A8891" s="4" t="s">
        <v>2480</v>
      </c>
    </row>
    <row r="8892" spans="1:5">
      <c r="A8892" s="3" t="s">
        <v>1346</v>
      </c>
    </row>
    <row r="8893" spans="1:5">
      <c r="A8893" s="4" t="s">
        <v>1866</v>
      </c>
      <c r="B8893" s="4" t="s">
        <v>475</v>
      </c>
    </row>
    <row r="8894" spans="1:5">
      <c r="A8894" s="4" t="s">
        <v>2481</v>
      </c>
    </row>
    <row r="8895" spans="1:5">
      <c r="A8895" s="3" t="s">
        <v>1346</v>
      </c>
    </row>
    <row r="8896" spans="1:5">
      <c r="A8896" s="4" t="s">
        <v>1866</v>
      </c>
      <c r="B8896" s="4" t="s">
        <v>475</v>
      </c>
    </row>
    <row r="8897" spans="1:5">
      <c r="A8897" s="4" t="s">
        <v>2482</v>
      </c>
    </row>
    <row r="8898" spans="1:5">
      <c r="A8898" s="3" t="s">
        <v>1346</v>
      </c>
    </row>
    <row r="8899" spans="1:5">
      <c r="A8899" s="4" t="s">
        <v>1866</v>
      </c>
      <c r="B8899" s="4" t="s">
        <v>475</v>
      </c>
    </row>
    <row r="8900" spans="1:5">
      <c r="A8900" s="4" t="s">
        <v>2483</v>
      </c>
    </row>
    <row r="8901" spans="1:5">
      <c r="A8901" s="3" t="s">
        <v>1346</v>
      </c>
    </row>
    <row r="8902" spans="1:5">
      <c r="A8902" s="4" t="s">
        <v>1866</v>
      </c>
      <c r="B8902" s="4" t="s">
        <v>475</v>
      </c>
    </row>
    <row r="8903" spans="1:5">
      <c r="A8903" s="4" t="s">
        <v>2484</v>
      </c>
    </row>
    <row r="8904" spans="1:5">
      <c r="A8904" s="3" t="s">
        <v>1346</v>
      </c>
    </row>
    <row r="8905" spans="1:5">
      <c r="A8905" s="4" t="s">
        <v>1866</v>
      </c>
      <c r="B8905" s="4" t="s">
        <v>475</v>
      </c>
    </row>
    <row r="8906" spans="1:5">
      <c r="A8906" s="4" t="s">
        <v>2485</v>
      </c>
    </row>
    <row r="8907" spans="1:5">
      <c r="A8907" s="3" t="s">
        <v>1346</v>
      </c>
    </row>
    <row r="8908" spans="1:5">
      <c r="A8908" s="4" t="s">
        <v>1866</v>
      </c>
      <c r="B8908" s="4" t="s">
        <v>475</v>
      </c>
    </row>
    <row r="8909" spans="1:5">
      <c r="A8909" s="4" t="s">
        <v>2486</v>
      </c>
    </row>
    <row r="8910" spans="1:5">
      <c r="A8910" s="3" t="s">
        <v>1346</v>
      </c>
    </row>
    <row r="8911" spans="1:5">
      <c r="A8911" s="4" t="s">
        <v>1866</v>
      </c>
      <c r="B8911" s="4" t="s">
        <v>475</v>
      </c>
    </row>
    <row r="8912" spans="1:5">
      <c r="A8912" s="4" t="s">
        <v>2487</v>
      </c>
    </row>
    <row r="8913" spans="1:5">
      <c r="A8913" s="3" t="s">
        <v>1346</v>
      </c>
    </row>
    <row r="8914" spans="1:5">
      <c r="A8914" s="4" t="s">
        <v>1866</v>
      </c>
      <c r="B8914" s="4" t="s">
        <v>475</v>
      </c>
    </row>
    <row r="8915" spans="1:5">
      <c r="A8915" s="4" t="s">
        <v>2488</v>
      </c>
    </row>
    <row r="8916" spans="1:5">
      <c r="A8916" s="3" t="s">
        <v>1346</v>
      </c>
    </row>
    <row r="8917" spans="1:5">
      <c r="A8917" s="4" t="s">
        <v>1866</v>
      </c>
      <c r="B8917" s="4" t="s">
        <v>475</v>
      </c>
    </row>
    <row r="8918" spans="1:5">
      <c r="A8918" s="4" t="s">
        <v>2489</v>
      </c>
    </row>
    <row r="8919" spans="1:5">
      <c r="A8919" s="3" t="s">
        <v>1346</v>
      </c>
    </row>
    <row r="8920" spans="1:5">
      <c r="A8920" s="4" t="s">
        <v>1866</v>
      </c>
      <c r="B8920" s="4" t="s">
        <v>475</v>
      </c>
    </row>
    <row r="8921" spans="1:5">
      <c r="A8921" s="4" t="s">
        <v>2490</v>
      </c>
    </row>
    <row r="8922" spans="1:5">
      <c r="A8922" s="3" t="s">
        <v>1346</v>
      </c>
    </row>
    <row r="8923" spans="1:5">
      <c r="A8923" s="4" t="s">
        <v>1866</v>
      </c>
      <c r="B8923" s="4" t="s">
        <v>475</v>
      </c>
    </row>
    <row r="8924" spans="1:5">
      <c r="A8924" s="4" t="s">
        <v>2491</v>
      </c>
    </row>
    <row r="8925" spans="1:5">
      <c r="A8925" s="3" t="s">
        <v>1346</v>
      </c>
    </row>
    <row r="8926" spans="1:5">
      <c r="A8926" s="4" t="s">
        <v>1866</v>
      </c>
      <c r="B8926" s="4" t="s">
        <v>475</v>
      </c>
    </row>
    <row r="8927" spans="1:5">
      <c r="A8927" s="4" t="s">
        <v>2492</v>
      </c>
    </row>
    <row r="8928" spans="1:5">
      <c r="A8928" s="3" t="s">
        <v>1346</v>
      </c>
    </row>
    <row r="8929" spans="1:5">
      <c r="A8929" s="4" t="s">
        <v>1866</v>
      </c>
      <c r="B8929" s="4" t="s">
        <v>475</v>
      </c>
    </row>
    <row r="8930" spans="1:5">
      <c r="A8930" s="4" t="s">
        <v>2493</v>
      </c>
    </row>
    <row r="8931" spans="1:5">
      <c r="A8931" s="3" t="s">
        <v>1346</v>
      </c>
    </row>
    <row r="8932" spans="1:5">
      <c r="A8932" s="4" t="s">
        <v>1866</v>
      </c>
      <c r="B8932" s="4" t="s">
        <v>475</v>
      </c>
    </row>
    <row r="8933" spans="1:5">
      <c r="A8933" s="4" t="s">
        <v>2494</v>
      </c>
    </row>
    <row r="8934" spans="1:5">
      <c r="A8934" s="3" t="s">
        <v>1346</v>
      </c>
    </row>
    <row r="8935" spans="1:5">
      <c r="A8935" s="4" t="s">
        <v>1866</v>
      </c>
      <c r="B8935" s="4" t="s">
        <v>475</v>
      </c>
    </row>
    <row r="8936" spans="1:5">
      <c r="A8936" s="4" t="s">
        <v>2495</v>
      </c>
    </row>
    <row r="8937" spans="1:5">
      <c r="A8937" s="3" t="s">
        <v>1346</v>
      </c>
    </row>
    <row r="8938" spans="1:5">
      <c r="A8938" s="4" t="s">
        <v>1866</v>
      </c>
      <c r="B8938" s="4" t="s">
        <v>475</v>
      </c>
    </row>
    <row r="8939" spans="1:5">
      <c r="A8939" s="4" t="s">
        <v>2496</v>
      </c>
    </row>
    <row r="8940" spans="1:5">
      <c r="A8940" s="3" t="s">
        <v>1346</v>
      </c>
    </row>
    <row r="8941" spans="1:5">
      <c r="A8941" s="4" t="s">
        <v>1866</v>
      </c>
      <c r="B8941" s="4" t="s">
        <v>475</v>
      </c>
    </row>
    <row r="8942" spans="1:5">
      <c r="A8942" s="4" t="s">
        <v>2497</v>
      </c>
    </row>
    <row r="8943" spans="1:5">
      <c r="A8943" s="3" t="s">
        <v>1346</v>
      </c>
    </row>
    <row r="8944" spans="1:5">
      <c r="A8944" s="4" t="s">
        <v>1866</v>
      </c>
      <c r="B8944" s="4" t="s">
        <v>475</v>
      </c>
    </row>
    <row r="8945" spans="1:5">
      <c r="A8945" s="4" t="s">
        <v>2498</v>
      </c>
    </row>
    <row r="8946" spans="1:5">
      <c r="A8946" s="3" t="s">
        <v>1346</v>
      </c>
    </row>
    <row r="8947" spans="1:5">
      <c r="A8947" s="4" t="s">
        <v>1866</v>
      </c>
      <c r="B8947" s="4" t="s">
        <v>475</v>
      </c>
    </row>
    <row r="8948" spans="1:5">
      <c r="A8948" s="4" t="s">
        <v>2499</v>
      </c>
    </row>
    <row r="8949" spans="1:5">
      <c r="A8949" s="3" t="s">
        <v>1346</v>
      </c>
    </row>
    <row r="8950" spans="1:5">
      <c r="A8950" s="4" t="s">
        <v>1866</v>
      </c>
      <c r="B8950" s="4" t="s">
        <v>475</v>
      </c>
    </row>
    <row r="8951" spans="1:5">
      <c r="A8951" s="4" t="s">
        <v>2500</v>
      </c>
    </row>
    <row r="8952" spans="1:5">
      <c r="A8952" s="3" t="s">
        <v>1346</v>
      </c>
    </row>
    <row r="8953" spans="1:5">
      <c r="A8953" s="4" t="s">
        <v>1866</v>
      </c>
      <c r="B8953" s="4" t="s">
        <v>475</v>
      </c>
    </row>
    <row r="8954" spans="1:5">
      <c r="A8954" s="4" t="s">
        <v>2501</v>
      </c>
    </row>
    <row r="8955" spans="1:5">
      <c r="A8955" s="3" t="s">
        <v>1346</v>
      </c>
    </row>
    <row r="8956" spans="1:5">
      <c r="A8956" s="4" t="s">
        <v>1866</v>
      </c>
      <c r="B8956" s="4" t="s">
        <v>475</v>
      </c>
    </row>
    <row r="8957" spans="1:5">
      <c r="A8957" s="4" t="s">
        <v>2502</v>
      </c>
    </row>
    <row r="8958" spans="1:5">
      <c r="A8958" s="3" t="s">
        <v>1346</v>
      </c>
    </row>
    <row r="8959" spans="1:5">
      <c r="A8959" s="4" t="s">
        <v>1866</v>
      </c>
      <c r="B8959" s="4" t="s">
        <v>475</v>
      </c>
    </row>
    <row r="8960" spans="1:5">
      <c r="A8960" s="4" t="s">
        <v>2503</v>
      </c>
    </row>
    <row r="8961" spans="1:5">
      <c r="A8961" s="3" t="s">
        <v>1346</v>
      </c>
    </row>
    <row r="8962" spans="1:5">
      <c r="A8962" s="4" t="s">
        <v>1866</v>
      </c>
      <c r="B8962" s="4" t="s">
        <v>475</v>
      </c>
    </row>
    <row r="8963" spans="1:5">
      <c r="A8963" s="4" t="s">
        <v>2504</v>
      </c>
    </row>
    <row r="8964" spans="1:5">
      <c r="A8964" s="3" t="s">
        <v>1346</v>
      </c>
    </row>
    <row r="8965" spans="1:5">
      <c r="A8965" s="4" t="s">
        <v>1866</v>
      </c>
      <c r="B8965" s="4" t="s">
        <v>475</v>
      </c>
    </row>
    <row r="8966" spans="1:5">
      <c r="A8966" s="4" t="s">
        <v>2505</v>
      </c>
    </row>
    <row r="8967" spans="1:5">
      <c r="A8967" s="3" t="s">
        <v>1346</v>
      </c>
    </row>
    <row r="8968" spans="1:5">
      <c r="A8968" s="4" t="s">
        <v>1866</v>
      </c>
      <c r="B8968" s="4" t="s">
        <v>475</v>
      </c>
    </row>
    <row r="8969" spans="1:5">
      <c r="A8969" s="4" t="s">
        <v>2506</v>
      </c>
    </row>
    <row r="8970" spans="1:5">
      <c r="A8970" s="3" t="s">
        <v>1346</v>
      </c>
    </row>
    <row r="8971" spans="1:5">
      <c r="A8971" s="4" t="s">
        <v>1866</v>
      </c>
      <c r="B8971" s="4" t="s">
        <v>475</v>
      </c>
    </row>
    <row r="8972" spans="1:5">
      <c r="A8972" s="4" t="s">
        <v>2507</v>
      </c>
    </row>
    <row r="8973" spans="1:5">
      <c r="A8973" s="3" t="s">
        <v>1346</v>
      </c>
    </row>
    <row r="8974" spans="1:5">
      <c r="A8974" s="4" t="s">
        <v>1866</v>
      </c>
      <c r="B8974" s="4" t="s">
        <v>475</v>
      </c>
    </row>
    <row r="8975" spans="1:5">
      <c r="A8975" s="4" t="s">
        <v>2508</v>
      </c>
    </row>
    <row r="8976" spans="1:5">
      <c r="A8976" s="3" t="s">
        <v>1346</v>
      </c>
    </row>
    <row r="8977" spans="1:5">
      <c r="A8977" s="4" t="s">
        <v>1866</v>
      </c>
      <c r="B8977" s="4" t="s">
        <v>475</v>
      </c>
    </row>
    <row r="8978" spans="1:5">
      <c r="A8978" s="4" t="s">
        <v>2509</v>
      </c>
    </row>
    <row r="8979" spans="1:5">
      <c r="A8979" s="3" t="s">
        <v>1346</v>
      </c>
    </row>
    <row r="8980" spans="1:5">
      <c r="A8980" s="4" t="s">
        <v>1866</v>
      </c>
      <c r="B8980" s="4" t="s">
        <v>475</v>
      </c>
    </row>
    <row r="8981" spans="1:5">
      <c r="A8981" s="4" t="s">
        <v>2510</v>
      </c>
    </row>
    <row r="8982" spans="1:5">
      <c r="A8982" s="3" t="s">
        <v>1346</v>
      </c>
    </row>
    <row r="8983" spans="1:5">
      <c r="A8983" s="4" t="s">
        <v>1866</v>
      </c>
      <c r="B8983" s="4" t="s">
        <v>475</v>
      </c>
    </row>
    <row r="8984" spans="1:5">
      <c r="A8984" s="4" t="s">
        <v>2511</v>
      </c>
    </row>
    <row r="8985" spans="1:5">
      <c r="A8985" s="3" t="s">
        <v>1346</v>
      </c>
    </row>
    <row r="8986" spans="1:5">
      <c r="A8986" s="4" t="s">
        <v>1866</v>
      </c>
      <c r="B8986" s="4" t="s">
        <v>475</v>
      </c>
    </row>
    <row r="8987" spans="1:5">
      <c r="A8987" s="4" t="s">
        <v>2512</v>
      </c>
    </row>
    <row r="8988" spans="1:5">
      <c r="A8988" s="3" t="s">
        <v>1346</v>
      </c>
    </row>
    <row r="8989" spans="1:5">
      <c r="A8989" s="4" t="s">
        <v>1866</v>
      </c>
      <c r="B8989" s="4" t="s">
        <v>475</v>
      </c>
    </row>
    <row r="8990" spans="1:5">
      <c r="A8990" s="4" t="s">
        <v>2513</v>
      </c>
    </row>
    <row r="8991" spans="1:5">
      <c r="A8991" s="3" t="s">
        <v>1346</v>
      </c>
    </row>
    <row r="8992" spans="1:5">
      <c r="A8992" s="4" t="s">
        <v>1866</v>
      </c>
      <c r="B8992" s="4" t="s">
        <v>475</v>
      </c>
    </row>
    <row r="8993" spans="1:5">
      <c r="A8993" s="4" t="s">
        <v>2514</v>
      </c>
    </row>
    <row r="8994" spans="1:5">
      <c r="A8994" s="3" t="s">
        <v>1346</v>
      </c>
    </row>
    <row r="8995" spans="1:5">
      <c r="A8995" s="4" t="s">
        <v>1866</v>
      </c>
      <c r="B8995" s="4" t="s">
        <v>475</v>
      </c>
    </row>
    <row r="8996" spans="1:5">
      <c r="A8996" s="4" t="s">
        <v>2515</v>
      </c>
    </row>
    <row r="8997" spans="1:5">
      <c r="A8997" s="3" t="s">
        <v>1346</v>
      </c>
    </row>
    <row r="8998" spans="1:5">
      <c r="A8998" s="4" t="s">
        <v>1866</v>
      </c>
      <c r="B8998" s="4" t="s">
        <v>475</v>
      </c>
    </row>
    <row r="8999" spans="1:5">
      <c r="A8999" s="4" t="s">
        <v>2516</v>
      </c>
    </row>
    <row r="9000" spans="1:5">
      <c r="A9000" s="3" t="s">
        <v>1346</v>
      </c>
    </row>
    <row r="9001" spans="1:5">
      <c r="A9001" s="4" t="s">
        <v>1866</v>
      </c>
      <c r="B9001" s="4" t="s">
        <v>475</v>
      </c>
    </row>
    <row r="9002" spans="1:5">
      <c r="A9002" s="4" t="s">
        <v>2517</v>
      </c>
    </row>
    <row r="9003" spans="1:5">
      <c r="A9003" s="3" t="s">
        <v>1346</v>
      </c>
    </row>
    <row r="9004" spans="1:5">
      <c r="A9004" s="4" t="s">
        <v>1866</v>
      </c>
      <c r="B9004" s="4" t="s">
        <v>475</v>
      </c>
    </row>
    <row r="9005" spans="1:5">
      <c r="A9005" s="4" t="s">
        <v>2518</v>
      </c>
    </row>
    <row r="9006" spans="1:5">
      <c r="A9006" s="3" t="s">
        <v>1346</v>
      </c>
    </row>
    <row r="9007" spans="1:5">
      <c r="A9007" s="4" t="s">
        <v>1866</v>
      </c>
      <c r="B9007" s="4" t="s">
        <v>475</v>
      </c>
    </row>
    <row r="9008" spans="1:5">
      <c r="A9008" s="4" t="s">
        <v>2519</v>
      </c>
    </row>
    <row r="9009" spans="1:5">
      <c r="A9009" s="3" t="s">
        <v>1346</v>
      </c>
    </row>
    <row r="9010" spans="1:5">
      <c r="A9010" s="4" t="s">
        <v>1866</v>
      </c>
      <c r="B9010" s="4" t="s">
        <v>475</v>
      </c>
    </row>
    <row r="9011" spans="1:5">
      <c r="A9011" s="4" t="s">
        <v>2520</v>
      </c>
    </row>
    <row r="9012" spans="1:5">
      <c r="A9012" s="3" t="s">
        <v>1346</v>
      </c>
    </row>
    <row r="9013" spans="1:5">
      <c r="A9013" s="4" t="s">
        <v>1866</v>
      </c>
      <c r="B9013" s="4" t="s">
        <v>475</v>
      </c>
    </row>
    <row r="9014" spans="1:5">
      <c r="A9014" s="4" t="s">
        <v>2521</v>
      </c>
    </row>
    <row r="9015" spans="1:5">
      <c r="A9015" s="3" t="s">
        <v>1346</v>
      </c>
    </row>
    <row r="9016" spans="1:5">
      <c r="A9016" s="4" t="s">
        <v>1866</v>
      </c>
      <c r="B9016" s="4" t="s">
        <v>475</v>
      </c>
    </row>
    <row r="9017" spans="1:5">
      <c r="A9017" s="4" t="s">
        <v>2522</v>
      </c>
    </row>
    <row r="9018" spans="1:5">
      <c r="A9018" s="3" t="s">
        <v>1346</v>
      </c>
    </row>
    <row r="9019" spans="1:5">
      <c r="A9019" s="4" t="s">
        <v>1866</v>
      </c>
      <c r="B9019" s="4" t="s">
        <v>475</v>
      </c>
    </row>
    <row r="9020" spans="1:5">
      <c r="A9020" s="4" t="s">
        <v>2523</v>
      </c>
    </row>
    <row r="9021" spans="1:5">
      <c r="A9021" s="3" t="s">
        <v>1346</v>
      </c>
    </row>
    <row r="9022" spans="1:5">
      <c r="A9022" s="4" t="s">
        <v>1866</v>
      </c>
      <c r="B9022" s="4" t="s">
        <v>475</v>
      </c>
    </row>
    <row r="9023" spans="1:5">
      <c r="A9023" s="4" t="s">
        <v>2524</v>
      </c>
    </row>
    <row r="9024" spans="1:5">
      <c r="A9024" s="3" t="s">
        <v>1346</v>
      </c>
    </row>
    <row r="9025" spans="1:5">
      <c r="A9025" s="4" t="s">
        <v>1866</v>
      </c>
      <c r="B9025" s="4" t="s">
        <v>475</v>
      </c>
    </row>
    <row r="9026" spans="1:5">
      <c r="A9026" s="4" t="s">
        <v>2525</v>
      </c>
    </row>
    <row r="9027" spans="1:5">
      <c r="A9027" s="3" t="s">
        <v>1346</v>
      </c>
    </row>
    <row r="9028" spans="1:5">
      <c r="A9028" s="4" t="s">
        <v>1866</v>
      </c>
      <c r="B9028" s="4" t="s">
        <v>475</v>
      </c>
    </row>
    <row r="9029" spans="1:5">
      <c r="A9029" s="4" t="s">
        <v>2526</v>
      </c>
    </row>
    <row r="9030" spans="1:5">
      <c r="A9030" s="3" t="s">
        <v>1346</v>
      </c>
    </row>
    <row r="9031" spans="1:5">
      <c r="A9031" s="4" t="s">
        <v>1866</v>
      </c>
      <c r="B9031" s="4" t="s">
        <v>475</v>
      </c>
    </row>
    <row r="9032" spans="1:5">
      <c r="A9032" s="4" t="s">
        <v>2527</v>
      </c>
    </row>
    <row r="9033" spans="1:5">
      <c r="A9033" s="3" t="s">
        <v>1346</v>
      </c>
    </row>
    <row r="9034" spans="1:5">
      <c r="A9034" s="4" t="s">
        <v>1866</v>
      </c>
      <c r="B9034" s="4" t="s">
        <v>475</v>
      </c>
    </row>
    <row r="9035" spans="1:5">
      <c r="A9035" s="4" t="s">
        <v>2528</v>
      </c>
    </row>
    <row r="9036" spans="1:5">
      <c r="A9036" s="3" t="s">
        <v>1346</v>
      </c>
    </row>
    <row r="9037" spans="1:5">
      <c r="A9037" s="4" t="s">
        <v>1866</v>
      </c>
      <c r="B9037" s="4" t="s">
        <v>475</v>
      </c>
    </row>
    <row r="9038" spans="1:5">
      <c r="A9038" s="4" t="s">
        <v>2529</v>
      </c>
    </row>
    <row r="9039" spans="1:5">
      <c r="A9039" s="3" t="s">
        <v>1346</v>
      </c>
    </row>
    <row r="9040" spans="1:5">
      <c r="A9040" s="4" t="s">
        <v>1866</v>
      </c>
      <c r="B9040" s="4" t="s">
        <v>475</v>
      </c>
    </row>
    <row r="9041" spans="1:5">
      <c r="A9041" s="4" t="s">
        <v>2530</v>
      </c>
    </row>
    <row r="9042" spans="1:5">
      <c r="A9042" s="3" t="s">
        <v>1346</v>
      </c>
    </row>
    <row r="9043" spans="1:5">
      <c r="A9043" s="4" t="s">
        <v>1866</v>
      </c>
      <c r="B9043" s="4" t="s">
        <v>475</v>
      </c>
    </row>
    <row r="9044" spans="1:5">
      <c r="A9044" s="4" t="s">
        <v>2531</v>
      </c>
    </row>
    <row r="9045" spans="1:5">
      <c r="A9045" s="3" t="s">
        <v>1346</v>
      </c>
    </row>
    <row r="9046" spans="1:5">
      <c r="A9046" s="4" t="s">
        <v>1866</v>
      </c>
      <c r="B9046" s="4" t="s">
        <v>475</v>
      </c>
    </row>
    <row r="9047" spans="1:5">
      <c r="A9047" s="4" t="s">
        <v>2532</v>
      </c>
    </row>
    <row r="9048" spans="1:5">
      <c r="A9048" s="3" t="s">
        <v>1346</v>
      </c>
    </row>
    <row r="9049" spans="1:5">
      <c r="A9049" s="4" t="s">
        <v>1866</v>
      </c>
      <c r="B9049" s="4" t="s">
        <v>475</v>
      </c>
    </row>
    <row r="9050" spans="1:5">
      <c r="A9050" s="4" t="s">
        <v>2533</v>
      </c>
    </row>
    <row r="9051" spans="1:5">
      <c r="A9051" s="3" t="s">
        <v>1346</v>
      </c>
    </row>
    <row r="9052" spans="1:5">
      <c r="A9052" s="4" t="s">
        <v>1866</v>
      </c>
      <c r="B9052" s="4" t="s">
        <v>475</v>
      </c>
    </row>
    <row r="9053" spans="1:5">
      <c r="A9053" s="4" t="s">
        <v>2534</v>
      </c>
    </row>
    <row r="9054" spans="1:5">
      <c r="A9054" s="3" t="s">
        <v>1346</v>
      </c>
    </row>
    <row r="9055" spans="1:5">
      <c r="A9055" s="4" t="s">
        <v>1866</v>
      </c>
      <c r="B9055" s="4" t="s">
        <v>475</v>
      </c>
    </row>
    <row r="9056" spans="1:5">
      <c r="A9056" s="4" t="s">
        <v>2535</v>
      </c>
    </row>
    <row r="9057" spans="1:5">
      <c r="A9057" s="3" t="s">
        <v>1346</v>
      </c>
    </row>
    <row r="9058" spans="1:5">
      <c r="A9058" s="4" t="s">
        <v>1866</v>
      </c>
      <c r="B9058" s="4" t="s">
        <v>475</v>
      </c>
    </row>
    <row r="9059" spans="1:5">
      <c r="A9059" s="4" t="s">
        <v>2536</v>
      </c>
    </row>
    <row r="9060" spans="1:5">
      <c r="A9060" s="3" t="s">
        <v>1346</v>
      </c>
    </row>
    <row r="9061" spans="1:5">
      <c r="A9061" s="4" t="s">
        <v>1866</v>
      </c>
      <c r="B9061" s="4" t="s">
        <v>475</v>
      </c>
    </row>
    <row r="9062" spans="1:5">
      <c r="A9062" s="4" t="s">
        <v>2537</v>
      </c>
    </row>
    <row r="9063" spans="1:5">
      <c r="A9063" s="3" t="s">
        <v>1346</v>
      </c>
    </row>
    <row r="9064" spans="1:5">
      <c r="A9064" s="4" t="s">
        <v>1866</v>
      </c>
      <c r="B9064" s="4" t="s">
        <v>475</v>
      </c>
    </row>
    <row r="9065" spans="1:5">
      <c r="A9065" s="4" t="s">
        <v>2538</v>
      </c>
    </row>
    <row r="9066" spans="1:5">
      <c r="A9066" s="3" t="s">
        <v>1346</v>
      </c>
    </row>
    <row r="9067" spans="1:5">
      <c r="A9067" s="4" t="s">
        <v>1866</v>
      </c>
      <c r="B9067" s="4" t="s">
        <v>475</v>
      </c>
    </row>
    <row r="9068" spans="1:5">
      <c r="A9068" s="4" t="s">
        <v>2539</v>
      </c>
    </row>
    <row r="9069" spans="1:5">
      <c r="A9069" s="3" t="s">
        <v>1346</v>
      </c>
    </row>
    <row r="9070" spans="1:5">
      <c r="A9070" s="4" t="s">
        <v>1866</v>
      </c>
      <c r="B9070" s="4" t="s">
        <v>475</v>
      </c>
    </row>
    <row r="9071" spans="1:5">
      <c r="A9071" s="4" t="s">
        <v>2540</v>
      </c>
    </row>
    <row r="9072" spans="1:5">
      <c r="A9072" s="3" t="s">
        <v>1346</v>
      </c>
    </row>
    <row r="9073" spans="1:5">
      <c r="A9073" s="4" t="s">
        <v>1866</v>
      </c>
      <c r="B9073" s="4" t="s">
        <v>475</v>
      </c>
    </row>
    <row r="9074" spans="1:5">
      <c r="A9074" s="4" t="s">
        <v>2541</v>
      </c>
    </row>
    <row r="9075" spans="1:5">
      <c r="A9075" s="3" t="s">
        <v>1346</v>
      </c>
    </row>
    <row r="9076" spans="1:5">
      <c r="A9076" s="4" t="s">
        <v>1866</v>
      </c>
      <c r="B9076" s="4" t="s">
        <v>475</v>
      </c>
    </row>
    <row r="9077" spans="1:5">
      <c r="A9077" s="4" t="s">
        <v>2542</v>
      </c>
    </row>
    <row r="9078" spans="1:5">
      <c r="A9078" s="3" t="s">
        <v>1346</v>
      </c>
    </row>
    <row r="9079" spans="1:5">
      <c r="A9079" s="4" t="s">
        <v>1866</v>
      </c>
      <c r="B9079" s="4" t="s">
        <v>475</v>
      </c>
    </row>
    <row r="9080" spans="1:5">
      <c r="A9080" s="4" t="s">
        <v>2543</v>
      </c>
    </row>
    <row r="9081" spans="1:5">
      <c r="A9081" s="3" t="s">
        <v>1346</v>
      </c>
    </row>
    <row r="9082" spans="1:5">
      <c r="A9082" s="4" t="s">
        <v>1866</v>
      </c>
      <c r="B9082" s="4" t="s">
        <v>475</v>
      </c>
    </row>
    <row r="9083" spans="1:5">
      <c r="A9083" s="4" t="s">
        <v>2544</v>
      </c>
    </row>
    <row r="9084" spans="1:5">
      <c r="A9084" s="3" t="s">
        <v>1346</v>
      </c>
    </row>
    <row r="9085" spans="1:5">
      <c r="A9085" s="4" t="s">
        <v>1866</v>
      </c>
      <c r="B9085" s="4" t="s">
        <v>475</v>
      </c>
    </row>
    <row r="9086" spans="1:5">
      <c r="A9086" s="4" t="s">
        <v>2545</v>
      </c>
    </row>
    <row r="9087" spans="1:5">
      <c r="A9087" s="3" t="s">
        <v>1346</v>
      </c>
    </row>
    <row r="9088" spans="1:5">
      <c r="A9088" s="4" t="s">
        <v>1866</v>
      </c>
      <c r="B9088" s="4" t="s">
        <v>475</v>
      </c>
    </row>
    <row r="9089" spans="1:5">
      <c r="A9089" s="4" t="s">
        <v>2546</v>
      </c>
    </row>
    <row r="9090" spans="1:5">
      <c r="A9090" s="3" t="s">
        <v>1346</v>
      </c>
    </row>
    <row r="9091" spans="1:5">
      <c r="A9091" s="4" t="s">
        <v>1866</v>
      </c>
      <c r="B9091" s="4" t="s">
        <v>475</v>
      </c>
    </row>
    <row r="9092" spans="1:5">
      <c r="A9092" s="4" t="s">
        <v>2547</v>
      </c>
    </row>
    <row r="9093" spans="1:5">
      <c r="A9093" s="3" t="s">
        <v>1346</v>
      </c>
    </row>
    <row r="9094" spans="1:5">
      <c r="A9094" s="4" t="s">
        <v>1866</v>
      </c>
      <c r="B9094" s="4" t="s">
        <v>475</v>
      </c>
    </row>
    <row r="9095" spans="1:5">
      <c r="A9095" s="4" t="s">
        <v>2548</v>
      </c>
    </row>
    <row r="9096" spans="1:5">
      <c r="A9096" s="3" t="s">
        <v>1346</v>
      </c>
    </row>
    <row r="9097" spans="1:5">
      <c r="A9097" s="4" t="s">
        <v>1866</v>
      </c>
      <c r="B9097" s="4" t="s">
        <v>475</v>
      </c>
    </row>
    <row r="9098" spans="1:5">
      <c r="A9098" s="4" t="s">
        <v>2549</v>
      </c>
    </row>
    <row r="9099" spans="1:5">
      <c r="A9099" s="3" t="s">
        <v>1346</v>
      </c>
    </row>
    <row r="9100" spans="1:5">
      <c r="A9100" s="4" t="s">
        <v>1866</v>
      </c>
      <c r="B9100" s="4" t="s">
        <v>475</v>
      </c>
    </row>
    <row r="9101" spans="1:5">
      <c r="A9101" s="4" t="s">
        <v>2550</v>
      </c>
    </row>
    <row r="9102" spans="1:5">
      <c r="A9102" s="3" t="s">
        <v>1346</v>
      </c>
    </row>
    <row r="9103" spans="1:5">
      <c r="A9103" s="4" t="s">
        <v>1866</v>
      </c>
      <c r="B9103" s="4" t="s">
        <v>475</v>
      </c>
    </row>
    <row r="9104" spans="1:5">
      <c r="A9104" s="4" t="s">
        <v>2551</v>
      </c>
    </row>
    <row r="9105" spans="1:5">
      <c r="A9105" s="3" t="s">
        <v>1346</v>
      </c>
    </row>
    <row r="9106" spans="1:5">
      <c r="A9106" s="4" t="s">
        <v>1866</v>
      </c>
      <c r="B9106" s="4" t="s">
        <v>475</v>
      </c>
    </row>
    <row r="9107" spans="1:5">
      <c r="A9107" s="4" t="s">
        <v>2552</v>
      </c>
    </row>
    <row r="9108" spans="1:5">
      <c r="A9108" s="3" t="s">
        <v>1346</v>
      </c>
    </row>
    <row r="9109" spans="1:5">
      <c r="A9109" s="4" t="s">
        <v>1866</v>
      </c>
      <c r="B9109" s="4" t="s">
        <v>475</v>
      </c>
    </row>
    <row r="9110" spans="1:5">
      <c r="A9110" s="4" t="s">
        <v>2553</v>
      </c>
    </row>
    <row r="9111" spans="1:5">
      <c r="A9111" s="3" t="s">
        <v>1346</v>
      </c>
    </row>
    <row r="9112" spans="1:5">
      <c r="A9112" s="4" t="s">
        <v>1866</v>
      </c>
      <c r="B9112" s="4" t="s">
        <v>475</v>
      </c>
    </row>
    <row r="9113" spans="1:5">
      <c r="A9113" s="4" t="s">
        <v>2554</v>
      </c>
    </row>
    <row r="9114" spans="1:5">
      <c r="A9114" s="3" t="s">
        <v>1346</v>
      </c>
    </row>
    <row r="9115" spans="1:5">
      <c r="A9115" s="4" t="s">
        <v>1866</v>
      </c>
      <c r="B9115" s="4" t="s">
        <v>475</v>
      </c>
    </row>
    <row r="9116" spans="1:5">
      <c r="A9116" s="4" t="s">
        <v>2555</v>
      </c>
    </row>
    <row r="9117" spans="1:5">
      <c r="A9117" s="3" t="s">
        <v>1346</v>
      </c>
    </row>
    <row r="9118" spans="1:5">
      <c r="A9118" s="4" t="s">
        <v>1866</v>
      </c>
      <c r="B9118" s="4" t="s">
        <v>475</v>
      </c>
    </row>
    <row r="9119" spans="1:5">
      <c r="A9119" s="4" t="s">
        <v>2556</v>
      </c>
    </row>
    <row r="9120" spans="1:5">
      <c r="A9120" s="3" t="s">
        <v>1346</v>
      </c>
    </row>
    <row r="9121" spans="1:5">
      <c r="A9121" s="4" t="s">
        <v>1866</v>
      </c>
      <c r="B9121" s="4" t="s">
        <v>475</v>
      </c>
    </row>
    <row r="9122" spans="1:5">
      <c r="A9122" s="4" t="s">
        <v>2557</v>
      </c>
    </row>
    <row r="9123" spans="1:5">
      <c r="A9123" s="3" t="s">
        <v>1346</v>
      </c>
    </row>
    <row r="9124" spans="1:5">
      <c r="A9124" s="4" t="s">
        <v>1866</v>
      </c>
      <c r="B9124" s="4" t="s">
        <v>475</v>
      </c>
    </row>
    <row r="9125" spans="1:5">
      <c r="A9125" s="4" t="s">
        <v>2558</v>
      </c>
    </row>
    <row r="9126" spans="1:5">
      <c r="A9126" s="3" t="s">
        <v>1346</v>
      </c>
    </row>
    <row r="9127" spans="1:5">
      <c r="A9127" s="4" t="s">
        <v>1866</v>
      </c>
      <c r="B9127" s="4" t="s">
        <v>475</v>
      </c>
    </row>
    <row r="9128" spans="1:5">
      <c r="A9128" s="4" t="s">
        <v>2559</v>
      </c>
    </row>
    <row r="9129" spans="1:5">
      <c r="A9129" s="3" t="s">
        <v>1346</v>
      </c>
    </row>
    <row r="9130" spans="1:5">
      <c r="A9130" s="4" t="s">
        <v>1866</v>
      </c>
      <c r="B9130" s="4" t="s">
        <v>475</v>
      </c>
    </row>
    <row r="9131" spans="1:5">
      <c r="A9131" s="4" t="s">
        <v>2560</v>
      </c>
    </row>
    <row r="9132" spans="1:5">
      <c r="A9132" s="3" t="s">
        <v>1346</v>
      </c>
    </row>
    <row r="9133" spans="1:5">
      <c r="A9133" s="4" t="s">
        <v>1866</v>
      </c>
      <c r="B9133" s="4" t="s">
        <v>475</v>
      </c>
    </row>
    <row r="9134" spans="1:5">
      <c r="A9134" s="4" t="s">
        <v>2561</v>
      </c>
    </row>
    <row r="9135" spans="1:5">
      <c r="A9135" s="3" t="s">
        <v>1346</v>
      </c>
    </row>
    <row r="9136" spans="1:5">
      <c r="A9136" s="4" t="s">
        <v>1866</v>
      </c>
      <c r="B9136" s="4" t="s">
        <v>475</v>
      </c>
    </row>
    <row r="9137" spans="1:5">
      <c r="A9137" s="4" t="s">
        <v>2562</v>
      </c>
    </row>
    <row r="9138" spans="1:5">
      <c r="A9138" s="3" t="s">
        <v>1346</v>
      </c>
    </row>
    <row r="9139" spans="1:5">
      <c r="A9139" s="4" t="s">
        <v>1866</v>
      </c>
      <c r="B9139" s="4" t="s">
        <v>475</v>
      </c>
    </row>
    <row r="9140" spans="1:5">
      <c r="A9140" s="4" t="s">
        <v>2563</v>
      </c>
    </row>
    <row r="9141" spans="1:5">
      <c r="A9141" s="3" t="s">
        <v>1346</v>
      </c>
    </row>
    <row r="9142" spans="1:5">
      <c r="A9142" s="4" t="s">
        <v>1866</v>
      </c>
      <c r="B9142" s="4" t="s">
        <v>475</v>
      </c>
    </row>
    <row r="9143" spans="1:5">
      <c r="A9143" s="4" t="s">
        <v>2564</v>
      </c>
    </row>
    <row r="9144" spans="1:5">
      <c r="A9144" s="3" t="s">
        <v>1346</v>
      </c>
    </row>
    <row r="9145" spans="1:5">
      <c r="A9145" s="4" t="s">
        <v>1866</v>
      </c>
      <c r="B9145" s="4" t="s">
        <v>475</v>
      </c>
    </row>
    <row r="9146" spans="1:5">
      <c r="A9146" s="4" t="s">
        <v>2565</v>
      </c>
    </row>
    <row r="9147" spans="1:5">
      <c r="A9147" s="3" t="s">
        <v>1346</v>
      </c>
    </row>
    <row r="9148" spans="1:5">
      <c r="A9148" s="4" t="s">
        <v>1866</v>
      </c>
      <c r="B9148" s="4" t="s">
        <v>475</v>
      </c>
    </row>
    <row r="9149" spans="1:5">
      <c r="A9149" s="4" t="s">
        <v>2566</v>
      </c>
    </row>
    <row r="9150" spans="1:5">
      <c r="A9150" s="3" t="s">
        <v>1346</v>
      </c>
    </row>
    <row r="9151" spans="1:5">
      <c r="A9151" s="4" t="s">
        <v>1866</v>
      </c>
      <c r="B9151" s="4" t="s">
        <v>475</v>
      </c>
    </row>
    <row r="9152" spans="1:5">
      <c r="A9152" s="4" t="s">
        <v>2567</v>
      </c>
    </row>
    <row r="9153" spans="1:5">
      <c r="A9153" s="3" t="s">
        <v>1346</v>
      </c>
    </row>
    <row r="9154" spans="1:5">
      <c r="A9154" s="4" t="s">
        <v>1866</v>
      </c>
      <c r="B9154" s="4" t="s">
        <v>475</v>
      </c>
    </row>
    <row r="9155" spans="1:5">
      <c r="A9155" s="4" t="s">
        <v>2568</v>
      </c>
    </row>
    <row r="9156" spans="1:5">
      <c r="A9156" s="3" t="s">
        <v>1346</v>
      </c>
    </row>
    <row r="9157" spans="1:5">
      <c r="A9157" s="4" t="s">
        <v>1866</v>
      </c>
      <c r="B9157" s="4" t="s">
        <v>475</v>
      </c>
    </row>
    <row r="9158" spans="1:5">
      <c r="A9158" s="4" t="s">
        <v>2569</v>
      </c>
    </row>
    <row r="9159" spans="1:5">
      <c r="A9159" s="3" t="s">
        <v>1346</v>
      </c>
    </row>
    <row r="9160" spans="1:5">
      <c r="A9160" s="4" t="s">
        <v>1866</v>
      </c>
      <c r="B9160" s="4" t="s">
        <v>475</v>
      </c>
    </row>
    <row r="9161" spans="1:5">
      <c r="A9161" s="4" t="s">
        <v>2570</v>
      </c>
    </row>
    <row r="9162" spans="1:5">
      <c r="A9162" s="3" t="s">
        <v>1346</v>
      </c>
    </row>
    <row r="9163" spans="1:5">
      <c r="A9163" s="4" t="s">
        <v>1866</v>
      </c>
      <c r="B9163" s="4" t="s">
        <v>475</v>
      </c>
    </row>
    <row r="9164" spans="1:5">
      <c r="A9164" s="4" t="s">
        <v>2571</v>
      </c>
    </row>
    <row r="9165" spans="1:5">
      <c r="A9165" s="3" t="s">
        <v>1346</v>
      </c>
    </row>
    <row r="9166" spans="1:5">
      <c r="A9166" s="4" t="s">
        <v>1866</v>
      </c>
      <c r="B9166" s="4" t="s">
        <v>475</v>
      </c>
    </row>
    <row r="9167" spans="1:5">
      <c r="A9167" s="4" t="s">
        <v>2572</v>
      </c>
    </row>
    <row r="9168" spans="1:5">
      <c r="A9168" s="3" t="s">
        <v>1346</v>
      </c>
    </row>
    <row r="9169" spans="1:5">
      <c r="A9169" s="4" t="s">
        <v>1866</v>
      </c>
      <c r="B9169" s="4" t="s">
        <v>475</v>
      </c>
    </row>
    <row r="9170" spans="1:5">
      <c r="A9170" s="4" t="s">
        <v>2573</v>
      </c>
    </row>
    <row r="9171" spans="1:5">
      <c r="A9171" s="3" t="s">
        <v>1346</v>
      </c>
    </row>
    <row r="9172" spans="1:5">
      <c r="A9172" s="4" t="s">
        <v>1866</v>
      </c>
      <c r="B9172" s="4" t="s">
        <v>475</v>
      </c>
    </row>
    <row r="9173" spans="1:5">
      <c r="A9173" s="4" t="s">
        <v>2574</v>
      </c>
    </row>
    <row r="9174" spans="1:5">
      <c r="A9174" s="3" t="s">
        <v>1346</v>
      </c>
    </row>
    <row r="9175" spans="1:5">
      <c r="A9175" s="4" t="s">
        <v>1866</v>
      </c>
      <c r="B9175" s="4" t="s">
        <v>475</v>
      </c>
    </row>
    <row r="9176" spans="1:5">
      <c r="A9176" s="4" t="s">
        <v>2575</v>
      </c>
    </row>
    <row r="9177" spans="1:5">
      <c r="A9177" s="3" t="s">
        <v>1346</v>
      </c>
    </row>
    <row r="9178" spans="1:5">
      <c r="A9178" s="4" t="s">
        <v>1866</v>
      </c>
      <c r="B9178" s="4" t="s">
        <v>475</v>
      </c>
    </row>
    <row r="9179" spans="1:5">
      <c r="A9179" s="4" t="s">
        <v>2576</v>
      </c>
    </row>
    <row r="9180" spans="1:5">
      <c r="A9180" s="3" t="s">
        <v>1346</v>
      </c>
    </row>
    <row r="9181" spans="1:5">
      <c r="A9181" s="4" t="s">
        <v>1866</v>
      </c>
      <c r="B9181" s="4" t="s">
        <v>475</v>
      </c>
    </row>
    <row r="9182" spans="1:5">
      <c r="A9182" s="4" t="s">
        <v>2577</v>
      </c>
    </row>
    <row r="9183" spans="1:5">
      <c r="A9183" s="3" t="s">
        <v>1346</v>
      </c>
    </row>
    <row r="9184" spans="1:5">
      <c r="A9184" s="4" t="s">
        <v>1866</v>
      </c>
      <c r="B9184" s="4" t="s">
        <v>475</v>
      </c>
    </row>
    <row r="9185" spans="1:5">
      <c r="A9185" s="4" t="s">
        <v>2578</v>
      </c>
    </row>
    <row r="9186" spans="1:5">
      <c r="A9186" s="3" t="s">
        <v>1346</v>
      </c>
    </row>
    <row r="9187" spans="1:5">
      <c r="A9187" s="4" t="s">
        <v>1866</v>
      </c>
      <c r="B9187" s="4" t="s">
        <v>475</v>
      </c>
    </row>
    <row r="9188" spans="1:5">
      <c r="A9188" s="4" t="s">
        <v>2579</v>
      </c>
    </row>
    <row r="9189" spans="1:5">
      <c r="A9189" s="3" t="s">
        <v>1346</v>
      </c>
    </row>
    <row r="9190" spans="1:5">
      <c r="A9190" s="4" t="s">
        <v>1866</v>
      </c>
      <c r="B9190" s="4" t="s">
        <v>475</v>
      </c>
    </row>
    <row r="9191" spans="1:5">
      <c r="A9191" s="4" t="s">
        <v>2580</v>
      </c>
    </row>
    <row r="9192" spans="1:5">
      <c r="A9192" s="3" t="s">
        <v>1346</v>
      </c>
    </row>
    <row r="9193" spans="1:5">
      <c r="A9193" s="4" t="s">
        <v>1866</v>
      </c>
      <c r="B9193" s="4" t="s">
        <v>475</v>
      </c>
    </row>
    <row r="9194" spans="1:5">
      <c r="A9194" s="4" t="s">
        <v>2581</v>
      </c>
    </row>
    <row r="9195" spans="1:5">
      <c r="A9195" s="3" t="s">
        <v>1346</v>
      </c>
    </row>
    <row r="9196" spans="1:5">
      <c r="A9196" s="4" t="s">
        <v>1866</v>
      </c>
      <c r="B9196" s="4" t="s">
        <v>475</v>
      </c>
    </row>
    <row r="9197" spans="1:5">
      <c r="A9197" s="4" t="s">
        <v>2582</v>
      </c>
    </row>
    <row r="9198" spans="1:5">
      <c r="A9198" s="3" t="s">
        <v>1346</v>
      </c>
    </row>
    <row r="9199" spans="1:5">
      <c r="A9199" s="4" t="s">
        <v>1866</v>
      </c>
      <c r="B9199" s="4" t="s">
        <v>475</v>
      </c>
    </row>
    <row r="9200" spans="1:5">
      <c r="A9200" s="4" t="s">
        <v>2583</v>
      </c>
    </row>
    <row r="9201" spans="1:5">
      <c r="A9201" s="3" t="s">
        <v>1346</v>
      </c>
    </row>
    <row r="9202" spans="1:5">
      <c r="A9202" s="4" t="s">
        <v>1866</v>
      </c>
      <c r="B9202" s="4" t="s">
        <v>475</v>
      </c>
    </row>
    <row r="9203" spans="1:5">
      <c r="A9203" s="4" t="s">
        <v>2584</v>
      </c>
    </row>
    <row r="9204" spans="1:5">
      <c r="A9204" s="3" t="s">
        <v>1346</v>
      </c>
    </row>
    <row r="9205" spans="1:5">
      <c r="A9205" s="4" t="s">
        <v>1866</v>
      </c>
      <c r="B9205" s="4" t="s">
        <v>475</v>
      </c>
    </row>
    <row r="9206" spans="1:5">
      <c r="A9206" s="4" t="s">
        <v>2585</v>
      </c>
    </row>
    <row r="9207" spans="1:5">
      <c r="A9207" s="3" t="s">
        <v>1346</v>
      </c>
    </row>
    <row r="9208" spans="1:5">
      <c r="A9208" s="4" t="s">
        <v>1866</v>
      </c>
      <c r="B9208" s="4" t="s">
        <v>475</v>
      </c>
    </row>
    <row r="9209" spans="1:5">
      <c r="A9209" s="4" t="s">
        <v>2586</v>
      </c>
    </row>
    <row r="9210" spans="1:5">
      <c r="A9210" s="3" t="s">
        <v>1346</v>
      </c>
    </row>
    <row r="9211" spans="1:5">
      <c r="A9211" s="4" t="s">
        <v>1866</v>
      </c>
      <c r="B9211" s="4" t="s">
        <v>475</v>
      </c>
    </row>
    <row r="9212" spans="1:5">
      <c r="A9212" s="4" t="s">
        <v>2587</v>
      </c>
    </row>
    <row r="9213" spans="1:5">
      <c r="A9213" s="3" t="s">
        <v>1346</v>
      </c>
    </row>
    <row r="9214" spans="1:5">
      <c r="A9214" s="4" t="s">
        <v>1866</v>
      </c>
      <c r="B9214" s="4" t="s">
        <v>475</v>
      </c>
    </row>
    <row r="9215" spans="1:5">
      <c r="A9215" s="4" t="s">
        <v>2588</v>
      </c>
    </row>
    <row r="9216" spans="1:5">
      <c r="A9216" s="3" t="s">
        <v>1346</v>
      </c>
    </row>
    <row r="9217" spans="1:5">
      <c r="A9217" s="4" t="s">
        <v>1866</v>
      </c>
      <c r="B9217" s="4" t="s">
        <v>475</v>
      </c>
    </row>
    <row r="9218" spans="1:5">
      <c r="A9218" s="4" t="s">
        <v>2589</v>
      </c>
    </row>
    <row r="9219" spans="1:5">
      <c r="A9219" s="3" t="s">
        <v>1346</v>
      </c>
    </row>
    <row r="9220" spans="1:5">
      <c r="A9220" s="4" t="s">
        <v>1866</v>
      </c>
      <c r="B9220" s="4" t="s">
        <v>475</v>
      </c>
    </row>
    <row r="9221" spans="1:5">
      <c r="A9221" s="4" t="s">
        <v>2590</v>
      </c>
    </row>
    <row r="9222" spans="1:5">
      <c r="A9222" s="3" t="s">
        <v>1346</v>
      </c>
    </row>
    <row r="9223" spans="1:5">
      <c r="A9223" s="4" t="s">
        <v>1866</v>
      </c>
      <c r="B9223" s="4" t="s">
        <v>475</v>
      </c>
    </row>
    <row r="9224" spans="1:5">
      <c r="A9224" s="4" t="s">
        <v>2591</v>
      </c>
    </row>
    <row r="9225" spans="1:5">
      <c r="A9225" s="3" t="s">
        <v>1346</v>
      </c>
    </row>
    <row r="9226" spans="1:5">
      <c r="A9226" s="4" t="s">
        <v>1866</v>
      </c>
      <c r="B9226" s="4" t="s">
        <v>475</v>
      </c>
    </row>
    <row r="9227" spans="1:5">
      <c r="A9227" s="4" t="s">
        <v>2592</v>
      </c>
    </row>
    <row r="9228" spans="1:5">
      <c r="A9228" s="3" t="s">
        <v>1346</v>
      </c>
    </row>
    <row r="9229" spans="1:5">
      <c r="A9229" s="4" t="s">
        <v>1866</v>
      </c>
      <c r="B9229" s="4" t="s">
        <v>475</v>
      </c>
    </row>
    <row r="9230" spans="1:5">
      <c r="A9230" s="4" t="s">
        <v>2593</v>
      </c>
    </row>
    <row r="9231" spans="1:5">
      <c r="A9231" s="3" t="s">
        <v>1346</v>
      </c>
    </row>
    <row r="9232" spans="1:5">
      <c r="A9232" s="4" t="s">
        <v>1866</v>
      </c>
      <c r="B9232" s="4" t="s">
        <v>475</v>
      </c>
    </row>
    <row r="9233" spans="1:5">
      <c r="A9233" s="4" t="s">
        <v>2594</v>
      </c>
    </row>
    <row r="9234" spans="1:5">
      <c r="A9234" s="3" t="s">
        <v>1346</v>
      </c>
    </row>
    <row r="9235" spans="1:5">
      <c r="A9235" s="4" t="s">
        <v>1866</v>
      </c>
      <c r="B9235" s="4" t="s">
        <v>475</v>
      </c>
    </row>
    <row r="9236" spans="1:5">
      <c r="A9236" s="4" t="s">
        <v>2595</v>
      </c>
    </row>
    <row r="9237" spans="1:5">
      <c r="A9237" s="3" t="s">
        <v>1346</v>
      </c>
    </row>
    <row r="9238" spans="1:5">
      <c r="A9238" s="4" t="s">
        <v>1866</v>
      </c>
      <c r="B9238" s="4" t="s">
        <v>475</v>
      </c>
    </row>
    <row r="9239" spans="1:5">
      <c r="A9239" s="4" t="s">
        <v>2596</v>
      </c>
    </row>
    <row r="9240" spans="1:5">
      <c r="A9240" s="3" t="s">
        <v>1346</v>
      </c>
    </row>
    <row r="9241" spans="1:5">
      <c r="A9241" s="4" t="s">
        <v>1866</v>
      </c>
      <c r="B9241" s="4" t="s">
        <v>475</v>
      </c>
    </row>
    <row r="9242" spans="1:5">
      <c r="A9242" s="4" t="s">
        <v>2597</v>
      </c>
    </row>
    <row r="9243" spans="1:5">
      <c r="A9243" s="3" t="s">
        <v>1346</v>
      </c>
    </row>
    <row r="9244" spans="1:5">
      <c r="A9244" s="4" t="s">
        <v>1866</v>
      </c>
      <c r="B9244" s="4" t="s">
        <v>475</v>
      </c>
    </row>
    <row r="9245" spans="1:5">
      <c r="A9245" s="4" t="s">
        <v>2598</v>
      </c>
    </row>
    <row r="9246" spans="1:5">
      <c r="A9246" s="3" t="s">
        <v>1346</v>
      </c>
    </row>
    <row r="9247" spans="1:5">
      <c r="A9247" s="4" t="s">
        <v>1866</v>
      </c>
      <c r="B9247" s="4" t="s">
        <v>475</v>
      </c>
    </row>
    <row r="9248" spans="1:5">
      <c r="A9248" s="4" t="s">
        <v>2599</v>
      </c>
    </row>
    <row r="9249" spans="1:5">
      <c r="A9249" s="3" t="s">
        <v>1346</v>
      </c>
    </row>
    <row r="9250" spans="1:5">
      <c r="A9250" s="4" t="s">
        <v>1866</v>
      </c>
      <c r="B9250" s="4" t="s">
        <v>475</v>
      </c>
    </row>
    <row r="9251" spans="1:5">
      <c r="A9251" s="4" t="s">
        <v>2600</v>
      </c>
    </row>
    <row r="9252" spans="1:5">
      <c r="A9252" s="3" t="s">
        <v>1346</v>
      </c>
    </row>
    <row r="9253" spans="1:5">
      <c r="A9253" s="4" t="s">
        <v>1866</v>
      </c>
      <c r="B9253" s="4" t="s">
        <v>475</v>
      </c>
    </row>
    <row r="9254" spans="1:5">
      <c r="A9254" s="4" t="s">
        <v>2601</v>
      </c>
    </row>
    <row r="9255" spans="1:5">
      <c r="A9255" s="3" t="s">
        <v>1346</v>
      </c>
    </row>
    <row r="9256" spans="1:5">
      <c r="A9256" s="4" t="s">
        <v>1866</v>
      </c>
      <c r="B9256" s="4" t="s">
        <v>475</v>
      </c>
    </row>
    <row r="9257" spans="1:5">
      <c r="A9257" s="4" t="s">
        <v>2602</v>
      </c>
    </row>
    <row r="9258" spans="1:5">
      <c r="A9258" s="3" t="s">
        <v>1346</v>
      </c>
    </row>
    <row r="9259" spans="1:5">
      <c r="A9259" s="4" t="s">
        <v>1866</v>
      </c>
      <c r="B9259" s="4" t="s">
        <v>475</v>
      </c>
    </row>
    <row r="9260" spans="1:5">
      <c r="A9260" s="4" t="s">
        <v>2603</v>
      </c>
    </row>
    <row r="9261" spans="1:5">
      <c r="A9261" s="3" t="s">
        <v>1346</v>
      </c>
    </row>
    <row r="9262" spans="1:5">
      <c r="A9262" s="4" t="s">
        <v>1866</v>
      </c>
      <c r="B9262" s="4" t="s">
        <v>475</v>
      </c>
    </row>
    <row r="9263" spans="1:5">
      <c r="A9263" s="4" t="s">
        <v>2604</v>
      </c>
    </row>
    <row r="9264" spans="1:5">
      <c r="A9264" s="3" t="s">
        <v>1346</v>
      </c>
    </row>
    <row r="9265" spans="1:5">
      <c r="A9265" s="4" t="s">
        <v>1866</v>
      </c>
      <c r="B9265" s="4" t="s">
        <v>475</v>
      </c>
    </row>
    <row r="9266" spans="1:5">
      <c r="A9266" s="4" t="s">
        <v>2605</v>
      </c>
    </row>
    <row r="9267" spans="1:5">
      <c r="A9267" s="3" t="s">
        <v>1346</v>
      </c>
    </row>
    <row r="9268" spans="1:5">
      <c r="A9268" s="4" t="s">
        <v>1866</v>
      </c>
      <c r="B9268" s="4" t="s">
        <v>475</v>
      </c>
    </row>
    <row r="9269" spans="1:5">
      <c r="A9269" s="4" t="s">
        <v>2606</v>
      </c>
    </row>
    <row r="9270" spans="1:5">
      <c r="A9270" s="3" t="s">
        <v>1346</v>
      </c>
    </row>
    <row r="9271" spans="1:5">
      <c r="A9271" s="4" t="s">
        <v>1866</v>
      </c>
      <c r="B9271" s="4" t="s">
        <v>475</v>
      </c>
    </row>
    <row r="9272" spans="1:5">
      <c r="A9272" s="4" t="s">
        <v>2607</v>
      </c>
    </row>
    <row r="9273" spans="1:5">
      <c r="A9273" s="3" t="s">
        <v>1346</v>
      </c>
    </row>
    <row r="9274" spans="1:5">
      <c r="A9274" s="4" t="s">
        <v>1866</v>
      </c>
      <c r="B9274" s="4" t="s">
        <v>475</v>
      </c>
    </row>
    <row r="9275" spans="1:5">
      <c r="A9275" s="4" t="s">
        <v>2608</v>
      </c>
    </row>
    <row r="9276" spans="1:5">
      <c r="A9276" s="3" t="s">
        <v>1346</v>
      </c>
    </row>
    <row r="9277" spans="1:5">
      <c r="A9277" s="4" t="s">
        <v>1866</v>
      </c>
      <c r="B9277" s="4" t="s">
        <v>475</v>
      </c>
    </row>
    <row r="9278" spans="1:5">
      <c r="A9278" s="4" t="s">
        <v>2609</v>
      </c>
    </row>
    <row r="9279" spans="1:5">
      <c r="A9279" s="3" t="s">
        <v>1346</v>
      </c>
    </row>
    <row r="9280" spans="1:5">
      <c r="A9280" s="4" t="s">
        <v>1866</v>
      </c>
      <c r="B9280" s="4" t="s">
        <v>475</v>
      </c>
    </row>
    <row r="9281" spans="1:5">
      <c r="A9281" s="4" t="s">
        <v>2610</v>
      </c>
    </row>
    <row r="9282" spans="1:5">
      <c r="A9282" s="3" t="s">
        <v>1346</v>
      </c>
    </row>
    <row r="9283" spans="1:5">
      <c r="A9283" s="4" t="s">
        <v>1866</v>
      </c>
      <c r="B9283" s="4" t="s">
        <v>475</v>
      </c>
    </row>
    <row r="9284" spans="1:5">
      <c r="A9284" s="4" t="s">
        <v>2611</v>
      </c>
    </row>
    <row r="9285" spans="1:5">
      <c r="A9285" s="3" t="s">
        <v>1346</v>
      </c>
    </row>
    <row r="9286" spans="1:5">
      <c r="A9286" s="4" t="s">
        <v>1866</v>
      </c>
      <c r="B9286" s="4" t="s">
        <v>475</v>
      </c>
    </row>
    <row r="9287" spans="1:5">
      <c r="A9287" s="4" t="s">
        <v>2612</v>
      </c>
    </row>
    <row r="9288" spans="1:5">
      <c r="A9288" s="3" t="s">
        <v>1346</v>
      </c>
    </row>
    <row r="9289" spans="1:5">
      <c r="A9289" s="4" t="s">
        <v>1866</v>
      </c>
      <c r="B9289" s="4" t="s">
        <v>475</v>
      </c>
    </row>
    <row r="9290" spans="1:5">
      <c r="A9290" s="4" t="s">
        <v>2613</v>
      </c>
    </row>
    <row r="9291" spans="1:5">
      <c r="A9291" s="3" t="s">
        <v>1346</v>
      </c>
    </row>
    <row r="9292" spans="1:5">
      <c r="A9292" s="4" t="s">
        <v>1866</v>
      </c>
      <c r="B9292" s="4" t="s">
        <v>475</v>
      </c>
    </row>
    <row r="9293" spans="1:5">
      <c r="A9293" s="4" t="s">
        <v>2614</v>
      </c>
    </row>
    <row r="9294" spans="1:5">
      <c r="A9294" s="3" t="s">
        <v>1346</v>
      </c>
    </row>
    <row r="9295" spans="1:5">
      <c r="A9295" s="4" t="s">
        <v>1866</v>
      </c>
      <c r="B9295" s="4" t="s">
        <v>475</v>
      </c>
    </row>
    <row r="9296" spans="1:5">
      <c r="A9296" s="4" t="s">
        <v>2615</v>
      </c>
    </row>
    <row r="9297" spans="1:5">
      <c r="A9297" s="3" t="s">
        <v>1346</v>
      </c>
    </row>
    <row r="9298" spans="1:5">
      <c r="A9298" s="4" t="s">
        <v>1866</v>
      </c>
      <c r="B9298" s="4" t="s">
        <v>475</v>
      </c>
    </row>
    <row r="9299" spans="1:5">
      <c r="A9299" s="4" t="s">
        <v>2616</v>
      </c>
    </row>
    <row r="9300" spans="1:5">
      <c r="A9300" s="3" t="s">
        <v>1346</v>
      </c>
    </row>
    <row r="9301" spans="1:5">
      <c r="A9301" s="4" t="s">
        <v>1866</v>
      </c>
      <c r="B9301" s="4" t="s">
        <v>475</v>
      </c>
    </row>
    <row r="9302" spans="1:5">
      <c r="A9302" s="4" t="s">
        <v>2617</v>
      </c>
    </row>
    <row r="9303" spans="1:5">
      <c r="A9303" s="3" t="s">
        <v>1346</v>
      </c>
    </row>
    <row r="9304" spans="1:5">
      <c r="A9304" s="4" t="s">
        <v>1866</v>
      </c>
      <c r="B9304" s="4" t="s">
        <v>475</v>
      </c>
    </row>
    <row r="9305" spans="1:5">
      <c r="A9305" s="4" t="s">
        <v>2618</v>
      </c>
    </row>
    <row r="9306" spans="1:5">
      <c r="A9306" s="3" t="s">
        <v>1346</v>
      </c>
    </row>
    <row r="9307" spans="1:5">
      <c r="A9307" s="4" t="s">
        <v>1866</v>
      </c>
      <c r="B9307" s="4" t="s">
        <v>475</v>
      </c>
    </row>
    <row r="9308" spans="1:5">
      <c r="A9308" s="4" t="s">
        <v>2619</v>
      </c>
    </row>
    <row r="9309" spans="1:5">
      <c r="A9309" s="3" t="s">
        <v>1346</v>
      </c>
    </row>
    <row r="9310" spans="1:5">
      <c r="A9310" s="4" t="s">
        <v>1866</v>
      </c>
      <c r="B9310" s="4" t="s">
        <v>475</v>
      </c>
    </row>
    <row r="9311" spans="1:5">
      <c r="A9311" s="4" t="s">
        <v>2620</v>
      </c>
    </row>
    <row r="9312" spans="1:5">
      <c r="A9312" s="3" t="s">
        <v>1346</v>
      </c>
    </row>
    <row r="9313" spans="1:5">
      <c r="A9313" s="4" t="s">
        <v>1866</v>
      </c>
      <c r="B9313" s="4" t="s">
        <v>475</v>
      </c>
    </row>
    <row r="9314" spans="1:5">
      <c r="A9314" s="4" t="s">
        <v>2621</v>
      </c>
    </row>
    <row r="9315" spans="1:5">
      <c r="A9315" s="3" t="s">
        <v>1346</v>
      </c>
    </row>
    <row r="9316" spans="1:5">
      <c r="A9316" s="4" t="s">
        <v>1866</v>
      </c>
      <c r="B9316" s="4" t="s">
        <v>475</v>
      </c>
    </row>
    <row r="9317" spans="1:5">
      <c r="A9317" s="4" t="s">
        <v>2622</v>
      </c>
    </row>
    <row r="9318" spans="1:5">
      <c r="A9318" s="3" t="s">
        <v>1346</v>
      </c>
    </row>
    <row r="9319" spans="1:5">
      <c r="A9319" s="4" t="s">
        <v>1866</v>
      </c>
      <c r="B9319" s="4" t="s">
        <v>475</v>
      </c>
    </row>
    <row r="9320" spans="1:5">
      <c r="A9320" s="4" t="s">
        <v>2623</v>
      </c>
    </row>
    <row r="9321" spans="1:5">
      <c r="A9321" s="3" t="s">
        <v>1346</v>
      </c>
    </row>
    <row r="9322" spans="1:5">
      <c r="A9322" s="4" t="s">
        <v>1866</v>
      </c>
      <c r="B9322" s="4" t="s">
        <v>475</v>
      </c>
    </row>
    <row r="9323" spans="1:5">
      <c r="A9323" s="4" t="s">
        <v>2624</v>
      </c>
    </row>
    <row r="9324" spans="1:5">
      <c r="A9324" s="3" t="s">
        <v>1346</v>
      </c>
    </row>
    <row r="9325" spans="1:5">
      <c r="A9325" s="4" t="s">
        <v>1866</v>
      </c>
      <c r="B9325" s="4" t="s">
        <v>475</v>
      </c>
    </row>
    <row r="9326" spans="1:5">
      <c r="A9326" s="4" t="s">
        <v>2625</v>
      </c>
    </row>
    <row r="9327" spans="1:5">
      <c r="A9327" s="3" t="s">
        <v>1346</v>
      </c>
    </row>
    <row r="9328" spans="1:5">
      <c r="A9328" s="4" t="s">
        <v>1866</v>
      </c>
      <c r="B9328" s="4" t="s">
        <v>475</v>
      </c>
    </row>
    <row r="9329" spans="1:5">
      <c r="A9329" s="4" t="s">
        <v>2626</v>
      </c>
    </row>
    <row r="9330" spans="1:5">
      <c r="A9330" s="3" t="s">
        <v>1346</v>
      </c>
    </row>
    <row r="9331" spans="1:5">
      <c r="A9331" s="4" t="s">
        <v>1866</v>
      </c>
      <c r="B9331" s="4" t="s">
        <v>475</v>
      </c>
    </row>
    <row r="9332" spans="1:5">
      <c r="A9332" s="4" t="s">
        <v>2627</v>
      </c>
    </row>
    <row r="9333" spans="1:5">
      <c r="A9333" s="3" t="s">
        <v>1346</v>
      </c>
    </row>
    <row r="9334" spans="1:5">
      <c r="A9334" s="4" t="s">
        <v>1866</v>
      </c>
      <c r="B9334" s="4" t="s">
        <v>475</v>
      </c>
    </row>
    <row r="9335" spans="1:5">
      <c r="A9335" s="4" t="s">
        <v>2628</v>
      </c>
    </row>
    <row r="9336" spans="1:5">
      <c r="A9336" s="3" t="s">
        <v>1346</v>
      </c>
    </row>
    <row r="9337" spans="1:5">
      <c r="A9337" s="4" t="s">
        <v>1866</v>
      </c>
      <c r="B9337" s="4" t="s">
        <v>475</v>
      </c>
    </row>
    <row r="9338" spans="1:5">
      <c r="A9338" s="4" t="s">
        <v>2629</v>
      </c>
    </row>
    <row r="9339" spans="1:5">
      <c r="A9339" s="3" t="s">
        <v>1346</v>
      </c>
    </row>
    <row r="9340" spans="1:5">
      <c r="A9340" s="4" t="s">
        <v>1866</v>
      </c>
      <c r="B9340" s="4" t="s">
        <v>475</v>
      </c>
    </row>
    <row r="9341" spans="1:5">
      <c r="A9341" s="4" t="s">
        <v>2630</v>
      </c>
    </row>
    <row r="9342" spans="1:5">
      <c r="A9342" s="3" t="s">
        <v>1346</v>
      </c>
    </row>
    <row r="9343" spans="1:5">
      <c r="A9343" s="4" t="s">
        <v>1866</v>
      </c>
      <c r="B9343" s="4" t="s">
        <v>475</v>
      </c>
    </row>
    <row r="9344" spans="1:5">
      <c r="A9344" s="4" t="s">
        <v>2631</v>
      </c>
    </row>
    <row r="9345" spans="1:5">
      <c r="A9345" s="3" t="s">
        <v>1346</v>
      </c>
    </row>
    <row r="9346" spans="1:5">
      <c r="A9346" s="4" t="s">
        <v>1866</v>
      </c>
      <c r="B9346" s="4" t="s">
        <v>475</v>
      </c>
    </row>
    <row r="9347" spans="1:5">
      <c r="A9347" s="4" t="s">
        <v>2632</v>
      </c>
    </row>
    <row r="9348" spans="1:5">
      <c r="A9348" s="3" t="s">
        <v>1346</v>
      </c>
    </row>
    <row r="9349" spans="1:5">
      <c r="A9349" s="4" t="s">
        <v>1866</v>
      </c>
      <c r="B9349" s="4" t="s">
        <v>475</v>
      </c>
    </row>
    <row r="9350" spans="1:5">
      <c r="A9350" s="4" t="s">
        <v>2633</v>
      </c>
    </row>
    <row r="9351" spans="1:5">
      <c r="A9351" s="3" t="s">
        <v>1346</v>
      </c>
    </row>
    <row r="9352" spans="1:5">
      <c r="A9352" s="4" t="s">
        <v>1866</v>
      </c>
      <c r="B9352" s="4" t="s">
        <v>475</v>
      </c>
    </row>
    <row r="9353" spans="1:5">
      <c r="A9353" s="4" t="s">
        <v>2634</v>
      </c>
    </row>
    <row r="9354" spans="1:5">
      <c r="A9354" s="3" t="s">
        <v>1346</v>
      </c>
    </row>
    <row r="9355" spans="1:5">
      <c r="A9355" s="4" t="s">
        <v>1866</v>
      </c>
      <c r="B9355" s="4" t="s">
        <v>475</v>
      </c>
    </row>
    <row r="9356" spans="1:5">
      <c r="A9356" s="4" t="s">
        <v>2635</v>
      </c>
    </row>
    <row r="9357" spans="1:5">
      <c r="A9357" s="3" t="s">
        <v>1346</v>
      </c>
    </row>
    <row r="9358" spans="1:5">
      <c r="A9358" s="4" t="s">
        <v>1866</v>
      </c>
      <c r="B9358" s="4" t="s">
        <v>475</v>
      </c>
    </row>
    <row r="9359" spans="1:5">
      <c r="A9359" s="4" t="s">
        <v>2636</v>
      </c>
    </row>
    <row r="9360" spans="1:5">
      <c r="A9360" s="3" t="s">
        <v>1346</v>
      </c>
    </row>
    <row r="9361" spans="1:5">
      <c r="A9361" s="4" t="s">
        <v>1866</v>
      </c>
      <c r="B9361" s="4" t="s">
        <v>475</v>
      </c>
    </row>
    <row r="9362" spans="1:5">
      <c r="A9362" s="4" t="s">
        <v>2637</v>
      </c>
    </row>
    <row r="9363" spans="1:5">
      <c r="A9363" s="3" t="s">
        <v>1346</v>
      </c>
    </row>
    <row r="9364" spans="1:5">
      <c r="A9364" s="4" t="s">
        <v>1866</v>
      </c>
      <c r="B9364" s="4" t="s">
        <v>475</v>
      </c>
    </row>
    <row r="9365" spans="1:5">
      <c r="A9365" s="4" t="s">
        <v>2638</v>
      </c>
    </row>
    <row r="9366" spans="1:5">
      <c r="A9366" s="3" t="s">
        <v>1346</v>
      </c>
    </row>
    <row r="9367" spans="1:5">
      <c r="A9367" s="4" t="s">
        <v>1866</v>
      </c>
      <c r="B9367" s="4" t="s">
        <v>475</v>
      </c>
    </row>
    <row r="9368" spans="1:5">
      <c r="A9368" s="4" t="s">
        <v>2639</v>
      </c>
    </row>
    <row r="9369" spans="1:5">
      <c r="A9369" s="3" t="s">
        <v>1346</v>
      </c>
    </row>
    <row r="9370" spans="1:5">
      <c r="A9370" s="4" t="s">
        <v>1866</v>
      </c>
      <c r="B9370" s="4" t="s">
        <v>475</v>
      </c>
    </row>
    <row r="9371" spans="1:5">
      <c r="A9371" s="4" t="s">
        <v>2640</v>
      </c>
    </row>
    <row r="9372" spans="1:5">
      <c r="A9372" s="3" t="s">
        <v>1346</v>
      </c>
    </row>
    <row r="9373" spans="1:5">
      <c r="A9373" s="4" t="s">
        <v>1866</v>
      </c>
      <c r="B9373" s="4" t="s">
        <v>475</v>
      </c>
    </row>
    <row r="9374" spans="1:5">
      <c r="A9374" s="4" t="s">
        <v>2641</v>
      </c>
    </row>
    <row r="9375" spans="1:5">
      <c r="A9375" s="3" t="s">
        <v>1346</v>
      </c>
    </row>
    <row r="9376" spans="1:5">
      <c r="A9376" s="4" t="s">
        <v>1866</v>
      </c>
      <c r="B9376" s="4" t="s">
        <v>475</v>
      </c>
    </row>
    <row r="9377" spans="1:5">
      <c r="A9377" s="4" t="s">
        <v>2642</v>
      </c>
    </row>
    <row r="9378" spans="1:5">
      <c r="A9378" s="3" t="s">
        <v>1346</v>
      </c>
    </row>
    <row r="9379" spans="1:5">
      <c r="A9379" s="4" t="s">
        <v>1866</v>
      </c>
      <c r="B9379" s="4" t="s">
        <v>475</v>
      </c>
    </row>
    <row r="9380" spans="1:5">
      <c r="A9380" s="4" t="s">
        <v>2643</v>
      </c>
    </row>
    <row r="9381" spans="1:5">
      <c r="A9381" s="3" t="s">
        <v>1346</v>
      </c>
    </row>
    <row r="9382" spans="1:5">
      <c r="A9382" s="4" t="s">
        <v>1866</v>
      </c>
      <c r="B9382" s="4" t="s">
        <v>475</v>
      </c>
    </row>
    <row r="9383" spans="1:5">
      <c r="A9383" s="4" t="s">
        <v>2644</v>
      </c>
    </row>
    <row r="9384" spans="1:5">
      <c r="A9384" s="3" t="s">
        <v>1346</v>
      </c>
    </row>
    <row r="9385" spans="1:5">
      <c r="A9385" s="4" t="s">
        <v>1866</v>
      </c>
      <c r="B9385" s="4" t="s">
        <v>475</v>
      </c>
    </row>
    <row r="9386" spans="1:5">
      <c r="A9386" s="4" t="s">
        <v>2645</v>
      </c>
    </row>
    <row r="9387" spans="1:5">
      <c r="A9387" s="3" t="s">
        <v>1346</v>
      </c>
    </row>
    <row r="9388" spans="1:5">
      <c r="A9388" s="4" t="s">
        <v>1866</v>
      </c>
      <c r="B9388" s="4" t="s">
        <v>475</v>
      </c>
    </row>
    <row r="9389" spans="1:5">
      <c r="A9389" s="4" t="s">
        <v>2646</v>
      </c>
    </row>
    <row r="9390" spans="1:5">
      <c r="A9390" s="3" t="s">
        <v>1346</v>
      </c>
    </row>
    <row r="9391" spans="1:5">
      <c r="A9391" s="4" t="s">
        <v>1866</v>
      </c>
      <c r="B9391" s="4" t="s">
        <v>475</v>
      </c>
    </row>
    <row r="9392" spans="1:5">
      <c r="A9392" s="4" t="s">
        <v>2647</v>
      </c>
    </row>
    <row r="9393" spans="1:5">
      <c r="A9393" s="3" t="s">
        <v>1346</v>
      </c>
    </row>
    <row r="9394" spans="1:5">
      <c r="A9394" s="4" t="s">
        <v>1866</v>
      </c>
      <c r="B9394" s="4" t="s">
        <v>475</v>
      </c>
    </row>
    <row r="9395" spans="1:5">
      <c r="A9395" s="4" t="s">
        <v>2648</v>
      </c>
    </row>
    <row r="9396" spans="1:5">
      <c r="A9396" s="3" t="s">
        <v>1346</v>
      </c>
    </row>
    <row r="9397" spans="1:5">
      <c r="A9397" s="4" t="s">
        <v>1866</v>
      </c>
      <c r="B9397" s="4" t="s">
        <v>475</v>
      </c>
    </row>
    <row r="9398" spans="1:5">
      <c r="A9398" s="4" t="s">
        <v>2649</v>
      </c>
    </row>
    <row r="9399" spans="1:5">
      <c r="A9399" s="3" t="s">
        <v>1346</v>
      </c>
    </row>
    <row r="9400" spans="1:5">
      <c r="A9400" s="4" t="s">
        <v>1866</v>
      </c>
      <c r="B9400" s="4" t="s">
        <v>475</v>
      </c>
    </row>
    <row r="9401" spans="1:5">
      <c r="A9401" s="4" t="s">
        <v>2650</v>
      </c>
    </row>
    <row r="9402" spans="1:5">
      <c r="A9402" s="3" t="s">
        <v>1346</v>
      </c>
    </row>
    <row r="9403" spans="1:5">
      <c r="A9403" s="4" t="s">
        <v>1866</v>
      </c>
      <c r="B9403" s="4" t="s">
        <v>475</v>
      </c>
    </row>
    <row r="9404" spans="1:5">
      <c r="A9404" s="4" t="s">
        <v>2651</v>
      </c>
    </row>
    <row r="9405" spans="1:5">
      <c r="A9405" s="3" t="s">
        <v>1346</v>
      </c>
    </row>
    <row r="9406" spans="1:5">
      <c r="A9406" s="4" t="s">
        <v>1866</v>
      </c>
      <c r="B9406" s="4" t="s">
        <v>475</v>
      </c>
    </row>
    <row r="9407" spans="1:5">
      <c r="A9407" s="4" t="s">
        <v>2652</v>
      </c>
    </row>
    <row r="9408" spans="1:5">
      <c r="A9408" s="3" t="s">
        <v>1346</v>
      </c>
    </row>
    <row r="9409" spans="1:5">
      <c r="A9409" s="4" t="s">
        <v>1866</v>
      </c>
      <c r="B9409" s="4" t="s">
        <v>475</v>
      </c>
    </row>
    <row r="9410" spans="1:5">
      <c r="A9410" s="4" t="s">
        <v>2653</v>
      </c>
    </row>
    <row r="9411" spans="1:5">
      <c r="A9411" s="3" t="s">
        <v>1346</v>
      </c>
    </row>
    <row r="9412" spans="1:5">
      <c r="A9412" s="4" t="s">
        <v>1866</v>
      </c>
      <c r="B9412" s="4" t="s">
        <v>475</v>
      </c>
    </row>
    <row r="9413" spans="1:5">
      <c r="A9413" s="4" t="s">
        <v>2654</v>
      </c>
    </row>
    <row r="9414" spans="1:5">
      <c r="A9414" s="3" t="s">
        <v>1346</v>
      </c>
    </row>
    <row r="9415" spans="1:5">
      <c r="A9415" s="4" t="s">
        <v>1866</v>
      </c>
      <c r="B9415" s="4" t="s">
        <v>475</v>
      </c>
    </row>
    <row r="9416" spans="1:5">
      <c r="A9416" s="4" t="s">
        <v>2655</v>
      </c>
    </row>
    <row r="9417" spans="1:5">
      <c r="A9417" s="3" t="s">
        <v>1346</v>
      </c>
    </row>
    <row r="9418" spans="1:5">
      <c r="A9418" s="4" t="s">
        <v>1866</v>
      </c>
      <c r="B9418" s="4" t="s">
        <v>475</v>
      </c>
    </row>
    <row r="9419" spans="1:5">
      <c r="A9419" s="4" t="s">
        <v>2656</v>
      </c>
    </row>
    <row r="9420" spans="1:5">
      <c r="A9420" s="3" t="s">
        <v>1346</v>
      </c>
    </row>
    <row r="9421" spans="1:5">
      <c r="A9421" s="4" t="s">
        <v>1866</v>
      </c>
      <c r="B9421" s="4" t="s">
        <v>475</v>
      </c>
    </row>
    <row r="9422" spans="1:5">
      <c r="A9422" s="4" t="s">
        <v>2657</v>
      </c>
    </row>
    <row r="9423" spans="1:5">
      <c r="A9423" s="3" t="s">
        <v>1346</v>
      </c>
    </row>
    <row r="9424" spans="1:5">
      <c r="A9424" s="4" t="s">
        <v>1866</v>
      </c>
      <c r="B9424" s="4" t="s">
        <v>475</v>
      </c>
    </row>
    <row r="9425" spans="1:5">
      <c r="A9425" s="4" t="s">
        <v>2658</v>
      </c>
    </row>
    <row r="9426" spans="1:5">
      <c r="A9426" s="3" t="s">
        <v>1346</v>
      </c>
    </row>
    <row r="9427" spans="1:5">
      <c r="A9427" s="4" t="s">
        <v>1866</v>
      </c>
      <c r="B9427" s="4" t="s">
        <v>475</v>
      </c>
    </row>
    <row r="9428" spans="1:5">
      <c r="A9428" s="4" t="s">
        <v>2659</v>
      </c>
    </row>
    <row r="9429" spans="1:5">
      <c r="A9429" s="3" t="s">
        <v>1346</v>
      </c>
    </row>
    <row r="9430" spans="1:5">
      <c r="A9430" s="4" t="s">
        <v>1866</v>
      </c>
      <c r="B9430" s="4" t="s">
        <v>475</v>
      </c>
    </row>
    <row r="9431" spans="1:5">
      <c r="A9431" s="4" t="s">
        <v>2660</v>
      </c>
    </row>
    <row r="9432" spans="1:5">
      <c r="A9432" s="3" t="s">
        <v>1346</v>
      </c>
    </row>
    <row r="9433" spans="1:5">
      <c r="A9433" s="4" t="s">
        <v>1866</v>
      </c>
      <c r="B9433" s="4" t="s">
        <v>475</v>
      </c>
    </row>
    <row r="9434" spans="1:5">
      <c r="A9434" s="4" t="s">
        <v>2661</v>
      </c>
    </row>
    <row r="9435" spans="1:5">
      <c r="A9435" s="3" t="s">
        <v>1346</v>
      </c>
    </row>
    <row r="9436" spans="1:5">
      <c r="A9436" s="4" t="s">
        <v>1866</v>
      </c>
      <c r="B9436" s="4" t="s">
        <v>475</v>
      </c>
    </row>
    <row r="9437" spans="1:5">
      <c r="A9437" s="4" t="s">
        <v>2662</v>
      </c>
    </row>
    <row r="9438" spans="1:5">
      <c r="A9438" s="3" t="s">
        <v>1346</v>
      </c>
    </row>
    <row r="9439" spans="1:5">
      <c r="A9439" s="4" t="s">
        <v>1866</v>
      </c>
      <c r="B9439" s="4" t="s">
        <v>475</v>
      </c>
    </row>
    <row r="9440" spans="1:5">
      <c r="A9440" s="4" t="s">
        <v>2663</v>
      </c>
    </row>
    <row r="9441" spans="1:5">
      <c r="A9441" s="3" t="s">
        <v>1346</v>
      </c>
    </row>
    <row r="9442" spans="1:5">
      <c r="A9442" s="4" t="s">
        <v>1866</v>
      </c>
      <c r="B9442" s="4" t="s">
        <v>475</v>
      </c>
    </row>
    <row r="9443" spans="1:5">
      <c r="A9443" s="4" t="s">
        <v>2664</v>
      </c>
    </row>
    <row r="9444" spans="1:5">
      <c r="A9444" s="3" t="s">
        <v>1346</v>
      </c>
    </row>
    <row r="9445" spans="1:5">
      <c r="A9445" s="4" t="s">
        <v>1866</v>
      </c>
      <c r="B9445" s="4" t="s">
        <v>475</v>
      </c>
    </row>
    <row r="9446" spans="1:5">
      <c r="A9446" s="4" t="s">
        <v>2665</v>
      </c>
    </row>
    <row r="9447" spans="1:5">
      <c r="A9447" s="3" t="s">
        <v>1346</v>
      </c>
    </row>
    <row r="9448" spans="1:5">
      <c r="A9448" s="4" t="s">
        <v>1866</v>
      </c>
      <c r="B9448" s="4" t="s">
        <v>475</v>
      </c>
    </row>
    <row r="9449" spans="1:5">
      <c r="A9449" s="4" t="s">
        <v>2666</v>
      </c>
    </row>
    <row r="9450" spans="1:5">
      <c r="A9450" s="3" t="s">
        <v>1346</v>
      </c>
    </row>
    <row r="9451" spans="1:5">
      <c r="A9451" s="4" t="s">
        <v>1866</v>
      </c>
      <c r="B9451" s="4" t="s">
        <v>475</v>
      </c>
    </row>
    <row r="9452" spans="1:5">
      <c r="A9452" s="4" t="s">
        <v>2667</v>
      </c>
    </row>
    <row r="9453" spans="1:5">
      <c r="A9453" s="3" t="s">
        <v>1346</v>
      </c>
    </row>
    <row r="9454" spans="1:5">
      <c r="A9454" s="4" t="s">
        <v>1866</v>
      </c>
      <c r="B9454" s="4" t="s">
        <v>475</v>
      </c>
    </row>
    <row r="9455" spans="1:5">
      <c r="A9455" s="4" t="s">
        <v>2668</v>
      </c>
    </row>
    <row r="9456" spans="1:5">
      <c r="A9456" s="3" t="s">
        <v>1346</v>
      </c>
    </row>
    <row r="9457" spans="1:5">
      <c r="A9457" s="4" t="s">
        <v>1866</v>
      </c>
      <c r="B9457" s="4" t="s">
        <v>475</v>
      </c>
    </row>
    <row r="9458" spans="1:5">
      <c r="A9458" s="4" t="s">
        <v>2669</v>
      </c>
    </row>
    <row r="9459" spans="1:5">
      <c r="A9459" s="3" t="s">
        <v>1346</v>
      </c>
    </row>
    <row r="9460" spans="1:5">
      <c r="A9460" s="4" t="s">
        <v>1866</v>
      </c>
      <c r="B9460" s="4" t="s">
        <v>475</v>
      </c>
    </row>
    <row r="9461" spans="1:5">
      <c r="A9461" s="4" t="s">
        <v>2670</v>
      </c>
    </row>
    <row r="9462" spans="1:5">
      <c r="A9462" s="3" t="s">
        <v>1346</v>
      </c>
    </row>
    <row r="9463" spans="1:5">
      <c r="A9463" s="4" t="s">
        <v>1866</v>
      </c>
      <c r="B9463" s="4" t="s">
        <v>475</v>
      </c>
    </row>
    <row r="9464" spans="1:5">
      <c r="A9464" s="4" t="s">
        <v>2671</v>
      </c>
    </row>
    <row r="9465" spans="1:5">
      <c r="A9465" s="3" t="s">
        <v>1346</v>
      </c>
    </row>
    <row r="9466" spans="1:5">
      <c r="A9466" s="4" t="s">
        <v>1866</v>
      </c>
      <c r="B9466" s="4" t="s">
        <v>475</v>
      </c>
    </row>
    <row r="9467" spans="1:5">
      <c r="A9467" s="4" t="s">
        <v>2672</v>
      </c>
    </row>
    <row r="9468" spans="1:5">
      <c r="A9468" s="3" t="s">
        <v>1346</v>
      </c>
    </row>
    <row r="9469" spans="1:5">
      <c r="A9469" s="4" t="s">
        <v>1866</v>
      </c>
      <c r="B9469" s="4" t="s">
        <v>475</v>
      </c>
    </row>
    <row r="9470" spans="1:5">
      <c r="A9470" s="4" t="s">
        <v>2673</v>
      </c>
    </row>
    <row r="9471" spans="1:5">
      <c r="A9471" s="3" t="s">
        <v>1346</v>
      </c>
    </row>
    <row r="9472" spans="1:5">
      <c r="A9472" s="4" t="s">
        <v>1866</v>
      </c>
      <c r="B9472" s="4" t="s">
        <v>475</v>
      </c>
    </row>
    <row r="9473" spans="1:5">
      <c r="A9473" s="4" t="s">
        <v>2674</v>
      </c>
    </row>
    <row r="9474" spans="1:5">
      <c r="A9474" s="3" t="s">
        <v>1346</v>
      </c>
    </row>
    <row r="9475" spans="1:5">
      <c r="A9475" s="4" t="s">
        <v>1866</v>
      </c>
      <c r="B9475" s="4" t="s">
        <v>475</v>
      </c>
    </row>
    <row r="9476" spans="1:5">
      <c r="A9476" s="4" t="s">
        <v>2675</v>
      </c>
    </row>
    <row r="9477" spans="1:5">
      <c r="A9477" s="3" t="s">
        <v>1346</v>
      </c>
    </row>
    <row r="9478" spans="1:5">
      <c r="A9478" s="4" t="s">
        <v>1866</v>
      </c>
      <c r="B9478" s="4" t="s">
        <v>475</v>
      </c>
    </row>
    <row r="9479" spans="1:5">
      <c r="A9479" s="4" t="s">
        <v>2676</v>
      </c>
    </row>
    <row r="9480" spans="1:5">
      <c r="A9480" s="3" t="s">
        <v>1346</v>
      </c>
    </row>
    <row r="9481" spans="1:5">
      <c r="A9481" s="4" t="s">
        <v>1866</v>
      </c>
      <c r="B9481" s="4" t="s">
        <v>475</v>
      </c>
    </row>
    <row r="9482" spans="1:5">
      <c r="A9482" s="4" t="s">
        <v>2677</v>
      </c>
    </row>
    <row r="9483" spans="1:5">
      <c r="A9483" s="3" t="s">
        <v>1346</v>
      </c>
    </row>
    <row r="9484" spans="1:5">
      <c r="A9484" s="4" t="s">
        <v>1866</v>
      </c>
      <c r="B9484" s="4" t="s">
        <v>475</v>
      </c>
    </row>
    <row r="9485" spans="1:5">
      <c r="A9485" s="4" t="s">
        <v>2678</v>
      </c>
    </row>
    <row r="9486" spans="1:5">
      <c r="A9486" s="3" t="s">
        <v>1346</v>
      </c>
    </row>
    <row r="9487" spans="1:5">
      <c r="A9487" s="4" t="s">
        <v>1866</v>
      </c>
      <c r="B9487" s="4" t="s">
        <v>475</v>
      </c>
    </row>
    <row r="9488" spans="1:5">
      <c r="A9488" s="4" t="s">
        <v>2679</v>
      </c>
    </row>
    <row r="9489" spans="1:5">
      <c r="A9489" s="3" t="s">
        <v>1346</v>
      </c>
    </row>
    <row r="9490" spans="1:5">
      <c r="A9490" s="4" t="s">
        <v>1866</v>
      </c>
      <c r="B9490" s="4" t="s">
        <v>475</v>
      </c>
    </row>
    <row r="9491" spans="1:5">
      <c r="A9491" s="4" t="s">
        <v>2680</v>
      </c>
    </row>
    <row r="9492" spans="1:5">
      <c r="A9492" s="3" t="s">
        <v>1346</v>
      </c>
    </row>
    <row r="9493" spans="1:5">
      <c r="A9493" s="4" t="s">
        <v>1866</v>
      </c>
      <c r="B9493" s="4" t="s">
        <v>475</v>
      </c>
    </row>
    <row r="9494" spans="1:5">
      <c r="A9494" s="4" t="s">
        <v>2681</v>
      </c>
    </row>
    <row r="9495" spans="1:5">
      <c r="A9495" s="3" t="s">
        <v>1346</v>
      </c>
    </row>
    <row r="9496" spans="1:5">
      <c r="A9496" s="4" t="s">
        <v>1866</v>
      </c>
      <c r="B9496" s="4" t="s">
        <v>475</v>
      </c>
    </row>
    <row r="9497" spans="1:5">
      <c r="A9497" s="4" t="s">
        <v>2682</v>
      </c>
    </row>
    <row r="9498" spans="1:5">
      <c r="A9498" s="3" t="s">
        <v>1346</v>
      </c>
    </row>
    <row r="9499" spans="1:5">
      <c r="A9499" s="4" t="s">
        <v>1866</v>
      </c>
      <c r="B9499" s="4" t="s">
        <v>475</v>
      </c>
    </row>
    <row r="9500" spans="1:5">
      <c r="A9500" s="4" t="s">
        <v>2683</v>
      </c>
    </row>
    <row r="9501" spans="1:5">
      <c r="A9501" s="3" t="s">
        <v>1346</v>
      </c>
    </row>
    <row r="9502" spans="1:5">
      <c r="A9502" s="4" t="s">
        <v>1866</v>
      </c>
      <c r="B9502" s="4" t="s">
        <v>475</v>
      </c>
    </row>
    <row r="9503" spans="1:5">
      <c r="A9503" s="4" t="s">
        <v>2684</v>
      </c>
    </row>
    <row r="9504" spans="1:5">
      <c r="A9504" s="3" t="s">
        <v>1346</v>
      </c>
    </row>
    <row r="9505" spans="1:5">
      <c r="A9505" s="4" t="s">
        <v>1866</v>
      </c>
      <c r="B9505" s="4" t="s">
        <v>475</v>
      </c>
    </row>
    <row r="9506" spans="1:5">
      <c r="A9506" s="4" t="s">
        <v>2685</v>
      </c>
    </row>
    <row r="9507" spans="1:5">
      <c r="A9507" s="3" t="s">
        <v>1346</v>
      </c>
    </row>
    <row r="9508" spans="1:5">
      <c r="A9508" s="4" t="s">
        <v>1866</v>
      </c>
      <c r="B9508" s="4" t="s">
        <v>475</v>
      </c>
    </row>
    <row r="9509" spans="1:5">
      <c r="A9509" s="4" t="s">
        <v>2686</v>
      </c>
    </row>
    <row r="9510" spans="1:5">
      <c r="A9510" s="3" t="s">
        <v>1346</v>
      </c>
    </row>
    <row r="9511" spans="1:5">
      <c r="A9511" s="4" t="s">
        <v>1866</v>
      </c>
      <c r="B9511" s="4" t="s">
        <v>475</v>
      </c>
    </row>
    <row r="9512" spans="1:5">
      <c r="A9512" s="4" t="s">
        <v>2687</v>
      </c>
    </row>
    <row r="9513" spans="1:5">
      <c r="A9513" s="3" t="s">
        <v>1346</v>
      </c>
    </row>
    <row r="9514" spans="1:5">
      <c r="A9514" s="4" t="s">
        <v>1866</v>
      </c>
      <c r="B9514" s="4" t="s">
        <v>475</v>
      </c>
    </row>
    <row r="9515" spans="1:5">
      <c r="A9515" s="4" t="s">
        <v>2688</v>
      </c>
    </row>
    <row r="9516" spans="1:5">
      <c r="A9516" s="3" t="s">
        <v>1346</v>
      </c>
    </row>
    <row r="9517" spans="1:5">
      <c r="A9517" s="4" t="s">
        <v>1866</v>
      </c>
      <c r="B9517" s="4" t="s">
        <v>475</v>
      </c>
    </row>
    <row r="9518" spans="1:5">
      <c r="A9518" s="4" t="s">
        <v>2689</v>
      </c>
    </row>
    <row r="9519" spans="1:5">
      <c r="A9519" s="3" t="s">
        <v>1346</v>
      </c>
    </row>
    <row r="9520" spans="1:5">
      <c r="A9520" s="4" t="s">
        <v>1866</v>
      </c>
      <c r="B9520" s="4" t="s">
        <v>475</v>
      </c>
    </row>
    <row r="9521" spans="1:5">
      <c r="A9521" s="4" t="s">
        <v>2690</v>
      </c>
    </row>
    <row r="9522" spans="1:5">
      <c r="A9522" s="3" t="s">
        <v>1346</v>
      </c>
    </row>
    <row r="9523" spans="1:5">
      <c r="A9523" s="4" t="s">
        <v>1866</v>
      </c>
      <c r="B9523" s="4" t="s">
        <v>475</v>
      </c>
    </row>
    <row r="9524" spans="1:5">
      <c r="A9524" s="4" t="s">
        <v>2691</v>
      </c>
    </row>
    <row r="9525" spans="1:5">
      <c r="A9525" s="3" t="s">
        <v>1346</v>
      </c>
    </row>
    <row r="9526" spans="1:5">
      <c r="A9526" s="4" t="s">
        <v>1866</v>
      </c>
      <c r="B9526" s="4" t="s">
        <v>475</v>
      </c>
    </row>
    <row r="9527" spans="1:5">
      <c r="A9527" s="4" t="s">
        <v>2692</v>
      </c>
    </row>
    <row r="9528" spans="1:5">
      <c r="A9528" s="3" t="s">
        <v>1346</v>
      </c>
    </row>
    <row r="9529" spans="1:5">
      <c r="A9529" s="4" t="s">
        <v>1866</v>
      </c>
      <c r="B9529" s="4" t="s">
        <v>475</v>
      </c>
    </row>
    <row r="9530" spans="1:5">
      <c r="A9530" s="4" t="s">
        <v>2693</v>
      </c>
    </row>
    <row r="9531" spans="1:5">
      <c r="A9531" s="3" t="s">
        <v>1346</v>
      </c>
    </row>
    <row r="9532" spans="1:5">
      <c r="A9532" s="4" t="s">
        <v>1866</v>
      </c>
      <c r="B9532" s="4" t="s">
        <v>475</v>
      </c>
    </row>
    <row r="9533" spans="1:5">
      <c r="A9533" s="4" t="s">
        <v>2694</v>
      </c>
    </row>
    <row r="9534" spans="1:5">
      <c r="A9534" s="3" t="s">
        <v>1346</v>
      </c>
    </row>
    <row r="9535" spans="1:5">
      <c r="A9535" s="4" t="s">
        <v>1866</v>
      </c>
      <c r="B9535" s="4" t="s">
        <v>475</v>
      </c>
    </row>
    <row r="9536" spans="1:5">
      <c r="A9536" s="4" t="s">
        <v>2695</v>
      </c>
    </row>
    <row r="9537" spans="1:5">
      <c r="A9537" s="3" t="s">
        <v>1346</v>
      </c>
    </row>
    <row r="9538" spans="1:5">
      <c r="A9538" s="4" t="s">
        <v>1866</v>
      </c>
      <c r="B9538" s="4" t="s">
        <v>475</v>
      </c>
    </row>
    <row r="9539" spans="1:5">
      <c r="A9539" s="4" t="s">
        <v>2696</v>
      </c>
    </row>
    <row r="9540" spans="1:5">
      <c r="A9540" s="3" t="s">
        <v>1346</v>
      </c>
    </row>
    <row r="9541" spans="1:5">
      <c r="A9541" s="4" t="s">
        <v>1866</v>
      </c>
      <c r="B9541" s="4" t="s">
        <v>475</v>
      </c>
    </row>
    <row r="9542" spans="1:5">
      <c r="A9542" s="4" t="s">
        <v>2697</v>
      </c>
    </row>
    <row r="9543" spans="1:5">
      <c r="A9543" s="3" t="s">
        <v>1346</v>
      </c>
    </row>
    <row r="9544" spans="1:5">
      <c r="A9544" s="4" t="s">
        <v>1866</v>
      </c>
      <c r="B9544" s="4" t="s">
        <v>475</v>
      </c>
    </row>
    <row r="9545" spans="1:5">
      <c r="A9545" s="4" t="s">
        <v>2698</v>
      </c>
    </row>
    <row r="9546" spans="1:5">
      <c r="A9546" s="3" t="s">
        <v>1346</v>
      </c>
    </row>
    <row r="9547" spans="1:5">
      <c r="A9547" s="4" t="s">
        <v>1866</v>
      </c>
      <c r="B9547" s="4" t="s">
        <v>475</v>
      </c>
    </row>
    <row r="9548" spans="1:5">
      <c r="A9548" s="4" t="s">
        <v>2699</v>
      </c>
    </row>
    <row r="9549" spans="1:5">
      <c r="A9549" s="3" t="s">
        <v>1346</v>
      </c>
    </row>
    <row r="9550" spans="1:5">
      <c r="A9550" s="4" t="s">
        <v>1866</v>
      </c>
      <c r="B9550" s="4" t="s">
        <v>475</v>
      </c>
    </row>
    <row r="9551" spans="1:5">
      <c r="A9551" s="4" t="s">
        <v>2700</v>
      </c>
    </row>
    <row r="9552" spans="1:5">
      <c r="A9552" s="3" t="s">
        <v>1346</v>
      </c>
    </row>
    <row r="9553" spans="1:5">
      <c r="A9553" s="4" t="s">
        <v>1866</v>
      </c>
      <c r="B9553" s="4" t="s">
        <v>475</v>
      </c>
    </row>
    <row r="9554" spans="1:5">
      <c r="A9554" s="4" t="s">
        <v>2701</v>
      </c>
    </row>
    <row r="9555" spans="1:5">
      <c r="A9555" s="3" t="s">
        <v>1346</v>
      </c>
    </row>
    <row r="9556" spans="1:5">
      <c r="A9556" s="4" t="s">
        <v>1866</v>
      </c>
      <c r="B9556" s="4" t="s">
        <v>475</v>
      </c>
    </row>
    <row r="9557" spans="1:5">
      <c r="A9557" s="4" t="s">
        <v>2702</v>
      </c>
    </row>
    <row r="9558" spans="1:5">
      <c r="A9558" s="3" t="s">
        <v>1346</v>
      </c>
    </row>
    <row r="9559" spans="1:5">
      <c r="A9559" s="4" t="s">
        <v>1866</v>
      </c>
      <c r="B9559" s="4" t="s">
        <v>475</v>
      </c>
    </row>
    <row r="9560" spans="1:5">
      <c r="A9560" s="4" t="s">
        <v>2703</v>
      </c>
    </row>
    <row r="9561" spans="1:5">
      <c r="A9561" s="3" t="s">
        <v>1346</v>
      </c>
    </row>
    <row r="9562" spans="1:5">
      <c r="A9562" s="4" t="s">
        <v>1866</v>
      </c>
      <c r="B9562" s="4" t="s">
        <v>475</v>
      </c>
    </row>
    <row r="9563" spans="1:5">
      <c r="A9563" s="4" t="s">
        <v>2704</v>
      </c>
    </row>
    <row r="9564" spans="1:5">
      <c r="A9564" s="3" t="s">
        <v>1346</v>
      </c>
    </row>
    <row r="9565" spans="1:5">
      <c r="A9565" s="4" t="s">
        <v>1866</v>
      </c>
      <c r="B9565" s="4" t="s">
        <v>475</v>
      </c>
    </row>
    <row r="9566" spans="1:5">
      <c r="A9566" s="4" t="s">
        <v>2705</v>
      </c>
    </row>
    <row r="9567" spans="1:5">
      <c r="A9567" s="3" t="s">
        <v>1346</v>
      </c>
    </row>
    <row r="9568" spans="1:5">
      <c r="A9568" s="4" t="s">
        <v>1866</v>
      </c>
      <c r="B9568" s="4" t="s">
        <v>475</v>
      </c>
    </row>
    <row r="9569" spans="1:5">
      <c r="A9569" s="4" t="s">
        <v>2706</v>
      </c>
    </row>
    <row r="9570" spans="1:5">
      <c r="A9570" s="3" t="s">
        <v>1346</v>
      </c>
    </row>
    <row r="9571" spans="1:5">
      <c r="A9571" s="4" t="s">
        <v>1866</v>
      </c>
      <c r="B9571" s="4" t="s">
        <v>475</v>
      </c>
    </row>
    <row r="9572" spans="1:5">
      <c r="A9572" s="4" t="s">
        <v>2707</v>
      </c>
    </row>
    <row r="9573" spans="1:5">
      <c r="A9573" s="3" t="s">
        <v>1346</v>
      </c>
    </row>
    <row r="9574" spans="1:5">
      <c r="A9574" s="4" t="s">
        <v>1866</v>
      </c>
      <c r="B9574" s="4" t="s">
        <v>475</v>
      </c>
    </row>
    <row r="9575" spans="1:5">
      <c r="A9575" s="4" t="s">
        <v>2708</v>
      </c>
    </row>
    <row r="9576" spans="1:5">
      <c r="A9576" s="3" t="s">
        <v>1346</v>
      </c>
    </row>
    <row r="9577" spans="1:5">
      <c r="A9577" s="4" t="s">
        <v>1866</v>
      </c>
      <c r="B9577" s="4" t="s">
        <v>475</v>
      </c>
    </row>
    <row r="9578" spans="1:5">
      <c r="A9578" s="4" t="s">
        <v>2709</v>
      </c>
    </row>
    <row r="9579" spans="1:5">
      <c r="A9579" s="3" t="s">
        <v>1346</v>
      </c>
    </row>
    <row r="9580" spans="1:5">
      <c r="A9580" s="4" t="s">
        <v>1866</v>
      </c>
      <c r="B9580" s="4" t="s">
        <v>475</v>
      </c>
    </row>
    <row r="9581" spans="1:5">
      <c r="A9581" s="4" t="s">
        <v>2710</v>
      </c>
    </row>
    <row r="9582" spans="1:5">
      <c r="A9582" s="3" t="s">
        <v>1346</v>
      </c>
    </row>
    <row r="9583" spans="1:5">
      <c r="A9583" s="4" t="s">
        <v>1866</v>
      </c>
      <c r="B9583" s="4" t="s">
        <v>475</v>
      </c>
    </row>
    <row r="9584" spans="1:5">
      <c r="A9584" s="4" t="s">
        <v>2711</v>
      </c>
    </row>
    <row r="9585" spans="1:5">
      <c r="A9585" s="3" t="s">
        <v>1346</v>
      </c>
    </row>
    <row r="9586" spans="1:5">
      <c r="A9586" s="4" t="s">
        <v>1866</v>
      </c>
      <c r="B9586" s="4" t="s">
        <v>475</v>
      </c>
    </row>
    <row r="9587" spans="1:5">
      <c r="A9587" s="4" t="s">
        <v>2712</v>
      </c>
    </row>
    <row r="9588" spans="1:5">
      <c r="A9588" s="3" t="s">
        <v>1346</v>
      </c>
    </row>
    <row r="9589" spans="1:5">
      <c r="A9589" s="4" t="s">
        <v>1866</v>
      </c>
      <c r="B9589" s="4" t="s">
        <v>475</v>
      </c>
    </row>
    <row r="9590" spans="1:5">
      <c r="A9590" s="4" t="s">
        <v>2713</v>
      </c>
    </row>
    <row r="9591" spans="1:5">
      <c r="A9591" s="3" t="s">
        <v>1346</v>
      </c>
    </row>
    <row r="9592" spans="1:5">
      <c r="A9592" s="4" t="s">
        <v>1866</v>
      </c>
      <c r="B9592" s="4" t="s">
        <v>475</v>
      </c>
    </row>
    <row r="9593" spans="1:5">
      <c r="A9593" s="4" t="s">
        <v>2714</v>
      </c>
    </row>
    <row r="9594" spans="1:5">
      <c r="A9594" s="3" t="s">
        <v>1346</v>
      </c>
    </row>
    <row r="9595" spans="1:5">
      <c r="A9595" s="4" t="s">
        <v>1866</v>
      </c>
      <c r="B9595" s="4" t="s">
        <v>475</v>
      </c>
    </row>
    <row r="9596" spans="1:5">
      <c r="A9596" s="4" t="s">
        <v>2715</v>
      </c>
    </row>
    <row r="9597" spans="1:5">
      <c r="A9597" s="3" t="s">
        <v>1346</v>
      </c>
    </row>
    <row r="9598" spans="1:5">
      <c r="A9598" s="4" t="s">
        <v>1866</v>
      </c>
      <c r="B9598" s="4" t="s">
        <v>475</v>
      </c>
    </row>
    <row r="9599" spans="1:5">
      <c r="A9599" s="4" t="s">
        <v>2716</v>
      </c>
    </row>
    <row r="9600" spans="1:5">
      <c r="A9600" s="3" t="s">
        <v>1346</v>
      </c>
    </row>
    <row r="9601" spans="1:5">
      <c r="A9601" s="4" t="s">
        <v>1866</v>
      </c>
      <c r="B9601" s="4" t="s">
        <v>475</v>
      </c>
    </row>
    <row r="9602" spans="1:5">
      <c r="A9602" s="4" t="s">
        <v>2717</v>
      </c>
    </row>
    <row r="9603" spans="1:5">
      <c r="A9603" s="3" t="s">
        <v>1346</v>
      </c>
    </row>
    <row r="9604" spans="1:5">
      <c r="A9604" s="4" t="s">
        <v>1866</v>
      </c>
      <c r="B9604" s="4" t="s">
        <v>475</v>
      </c>
    </row>
    <row r="9605" spans="1:5">
      <c r="A9605" s="4" t="s">
        <v>2718</v>
      </c>
    </row>
    <row r="9606" spans="1:5">
      <c r="A9606" s="3" t="s">
        <v>1346</v>
      </c>
    </row>
    <row r="9607" spans="1:5">
      <c r="A9607" s="4" t="s">
        <v>1866</v>
      </c>
      <c r="B9607" s="4" t="s">
        <v>475</v>
      </c>
    </row>
    <row r="9608" spans="1:5">
      <c r="A9608" s="4" t="s">
        <v>2719</v>
      </c>
    </row>
    <row r="9609" spans="1:5">
      <c r="A9609" s="3" t="s">
        <v>1346</v>
      </c>
    </row>
    <row r="9610" spans="1:5">
      <c r="A9610" s="4" t="s">
        <v>1866</v>
      </c>
      <c r="B9610" s="4" t="s">
        <v>475</v>
      </c>
    </row>
    <row r="9611" spans="1:5">
      <c r="A9611" s="4" t="s">
        <v>2720</v>
      </c>
    </row>
    <row r="9612" spans="1:5">
      <c r="A9612" s="3" t="s">
        <v>1346</v>
      </c>
    </row>
    <row r="9613" spans="1:5">
      <c r="A9613" s="4" t="s">
        <v>1866</v>
      </c>
      <c r="B9613" s="4" t="s">
        <v>475</v>
      </c>
    </row>
    <row r="9614" spans="1:5">
      <c r="A9614" s="4" t="s">
        <v>2721</v>
      </c>
    </row>
    <row r="9615" spans="1:5">
      <c r="A9615" s="3" t="s">
        <v>1346</v>
      </c>
    </row>
    <row r="9616" spans="1:5">
      <c r="A9616" s="4" t="s">
        <v>1866</v>
      </c>
      <c r="B9616" s="4" t="s">
        <v>475</v>
      </c>
    </row>
    <row r="9617" spans="1:5">
      <c r="A9617" s="4" t="s">
        <v>2722</v>
      </c>
    </row>
    <row r="9618" spans="1:5">
      <c r="A9618" s="3" t="s">
        <v>1346</v>
      </c>
    </row>
    <row r="9619" spans="1:5">
      <c r="A9619" s="4" t="s">
        <v>1866</v>
      </c>
      <c r="B9619" s="4" t="s">
        <v>475</v>
      </c>
    </row>
    <row r="9620" spans="1:5">
      <c r="A9620" s="4" t="s">
        <v>2723</v>
      </c>
    </row>
    <row r="9621" spans="1:5">
      <c r="A9621" s="3" t="s">
        <v>1346</v>
      </c>
    </row>
    <row r="9622" spans="1:5">
      <c r="A9622" s="4" t="s">
        <v>1866</v>
      </c>
      <c r="B9622" s="4" t="s">
        <v>475</v>
      </c>
    </row>
    <row r="9623" spans="1:5">
      <c r="A9623" s="4" t="s">
        <v>2724</v>
      </c>
    </row>
    <row r="9624" spans="1:5">
      <c r="A9624" s="3" t="s">
        <v>1346</v>
      </c>
    </row>
    <row r="9625" spans="1:5">
      <c r="A9625" s="4" t="s">
        <v>1866</v>
      </c>
      <c r="B9625" s="4" t="s">
        <v>475</v>
      </c>
    </row>
    <row r="9626" spans="1:5">
      <c r="A9626" s="4" t="s">
        <v>2725</v>
      </c>
    </row>
    <row r="9627" spans="1:5">
      <c r="A9627" s="3" t="s">
        <v>1346</v>
      </c>
    </row>
    <row r="9628" spans="1:5">
      <c r="A9628" s="4" t="s">
        <v>1866</v>
      </c>
      <c r="B9628" s="4" t="s">
        <v>475</v>
      </c>
    </row>
    <row r="9629" spans="1:5">
      <c r="A9629" s="4" t="s">
        <v>2726</v>
      </c>
    </row>
    <row r="9630" spans="1:5">
      <c r="A9630" s="3" t="s">
        <v>1346</v>
      </c>
    </row>
    <row r="9631" spans="1:5">
      <c r="A9631" s="4" t="s">
        <v>1866</v>
      </c>
      <c r="B9631" s="4" t="s">
        <v>475</v>
      </c>
    </row>
    <row r="9632" spans="1:5">
      <c r="A9632" s="4" t="s">
        <v>2727</v>
      </c>
    </row>
    <row r="9633" spans="1:5">
      <c r="A9633" s="3" t="s">
        <v>1346</v>
      </c>
    </row>
    <row r="9634" spans="1:5">
      <c r="A9634" s="4" t="s">
        <v>1866</v>
      </c>
      <c r="B9634" s="4" t="s">
        <v>475</v>
      </c>
    </row>
    <row r="9635" spans="1:5">
      <c r="A9635" s="4" t="s">
        <v>2728</v>
      </c>
    </row>
    <row r="9636" spans="1:5">
      <c r="A9636" s="3" t="s">
        <v>1346</v>
      </c>
    </row>
    <row r="9637" spans="1:5">
      <c r="A9637" s="4" t="s">
        <v>1866</v>
      </c>
      <c r="B9637" s="4" t="s">
        <v>475</v>
      </c>
    </row>
    <row r="9638" spans="1:5">
      <c r="A9638" s="4" t="s">
        <v>2729</v>
      </c>
    </row>
    <row r="9639" spans="1:5">
      <c r="A9639" s="3" t="s">
        <v>1346</v>
      </c>
    </row>
    <row r="9640" spans="1:5">
      <c r="A9640" s="4" t="s">
        <v>1866</v>
      </c>
      <c r="B9640" s="4" t="s">
        <v>475</v>
      </c>
    </row>
    <row r="9641" spans="1:5">
      <c r="A9641" s="4" t="s">
        <v>2730</v>
      </c>
    </row>
    <row r="9642" spans="1:5">
      <c r="A9642" s="3" t="s">
        <v>1346</v>
      </c>
    </row>
    <row r="9643" spans="1:5">
      <c r="A9643" s="4" t="s">
        <v>1866</v>
      </c>
      <c r="B9643" s="4" t="s">
        <v>475</v>
      </c>
    </row>
    <row r="9644" spans="1:5">
      <c r="A9644" s="4" t="s">
        <v>2731</v>
      </c>
    </row>
    <row r="9645" spans="1:5">
      <c r="A9645" s="3" t="s">
        <v>1346</v>
      </c>
    </row>
    <row r="9646" spans="1:5">
      <c r="A9646" s="4" t="s">
        <v>1866</v>
      </c>
      <c r="B9646" s="4" t="s">
        <v>475</v>
      </c>
    </row>
    <row r="9647" spans="1:5">
      <c r="A9647" s="4" t="s">
        <v>2732</v>
      </c>
    </row>
    <row r="9648" spans="1:5">
      <c r="A9648" s="3" t="s">
        <v>1346</v>
      </c>
    </row>
    <row r="9649" spans="1:5">
      <c r="A9649" s="4" t="s">
        <v>1866</v>
      </c>
      <c r="B9649" s="4" t="s">
        <v>475</v>
      </c>
    </row>
    <row r="9650" spans="1:5">
      <c r="A9650" s="4" t="s">
        <v>2733</v>
      </c>
    </row>
    <row r="9651" spans="1:5">
      <c r="A9651" s="3" t="s">
        <v>1346</v>
      </c>
    </row>
    <row r="9652" spans="1:5">
      <c r="A9652" s="4" t="s">
        <v>1866</v>
      </c>
      <c r="B9652" s="4" t="s">
        <v>475</v>
      </c>
    </row>
    <row r="9653" spans="1:5">
      <c r="A9653" s="4" t="s">
        <v>2734</v>
      </c>
    </row>
    <row r="9654" spans="1:5">
      <c r="A9654" s="3" t="s">
        <v>1346</v>
      </c>
    </row>
    <row r="9655" spans="1:5">
      <c r="A9655" s="4" t="s">
        <v>1866</v>
      </c>
      <c r="B9655" s="4" t="s">
        <v>475</v>
      </c>
    </row>
    <row r="9656" spans="1:5">
      <c r="A9656" s="4" t="s">
        <v>2735</v>
      </c>
    </row>
    <row r="9657" spans="1:5">
      <c r="A9657" s="3" t="s">
        <v>1346</v>
      </c>
    </row>
    <row r="9658" spans="1:5">
      <c r="A9658" s="4" t="s">
        <v>1866</v>
      </c>
      <c r="B9658" s="4" t="s">
        <v>475</v>
      </c>
    </row>
    <row r="9659" spans="1:5">
      <c r="A9659" s="4" t="s">
        <v>2736</v>
      </c>
    </row>
    <row r="9660" spans="1:5">
      <c r="A9660" s="3" t="s">
        <v>1346</v>
      </c>
    </row>
    <row r="9661" spans="1:5">
      <c r="A9661" s="4" t="s">
        <v>1866</v>
      </c>
      <c r="B9661" s="4" t="s">
        <v>475</v>
      </c>
    </row>
    <row r="9662" spans="1:5">
      <c r="A9662" s="4" t="s">
        <v>2737</v>
      </c>
    </row>
    <row r="9663" spans="1:5">
      <c r="A9663" s="3" t="s">
        <v>1346</v>
      </c>
    </row>
    <row r="9664" spans="1:5">
      <c r="A9664" s="4" t="s">
        <v>1866</v>
      </c>
      <c r="B9664" s="4" t="s">
        <v>475</v>
      </c>
    </row>
    <row r="9665" spans="1:5">
      <c r="A9665" s="4" t="s">
        <v>2738</v>
      </c>
    </row>
    <row r="9666" spans="1:5">
      <c r="A9666" s="3" t="s">
        <v>1346</v>
      </c>
    </row>
    <row r="9667" spans="1:5">
      <c r="A9667" s="4" t="s">
        <v>1866</v>
      </c>
      <c r="B9667" s="4" t="s">
        <v>475</v>
      </c>
    </row>
    <row r="9668" spans="1:5">
      <c r="A9668" s="4" t="s">
        <v>2739</v>
      </c>
    </row>
    <row r="9669" spans="1:5">
      <c r="A9669" s="3" t="s">
        <v>1346</v>
      </c>
    </row>
    <row r="9670" spans="1:5">
      <c r="A9670" s="4" t="s">
        <v>1866</v>
      </c>
      <c r="B9670" s="4" t="s">
        <v>475</v>
      </c>
    </row>
    <row r="9671" spans="1:5">
      <c r="A9671" s="4" t="s">
        <v>2740</v>
      </c>
    </row>
    <row r="9672" spans="1:5">
      <c r="A9672" s="3" t="s">
        <v>1346</v>
      </c>
    </row>
    <row r="9673" spans="1:5">
      <c r="A9673" s="4" t="s">
        <v>1866</v>
      </c>
      <c r="B9673" s="4" t="s">
        <v>475</v>
      </c>
    </row>
    <row r="9674" spans="1:5">
      <c r="A9674" s="4" t="s">
        <v>2741</v>
      </c>
    </row>
    <row r="9675" spans="1:5">
      <c r="A9675" s="3" t="s">
        <v>1346</v>
      </c>
    </row>
    <row r="9676" spans="1:5">
      <c r="A9676" s="4" t="s">
        <v>1866</v>
      </c>
      <c r="B9676" s="4" t="s">
        <v>475</v>
      </c>
    </row>
    <row r="9677" spans="1:5">
      <c r="A9677" s="4" t="s">
        <v>2742</v>
      </c>
    </row>
    <row r="9678" spans="1:5">
      <c r="A9678" s="3" t="s">
        <v>1346</v>
      </c>
    </row>
    <row r="9679" spans="1:5">
      <c r="A9679" s="4" t="s">
        <v>1866</v>
      </c>
      <c r="B9679" s="4" t="s">
        <v>475</v>
      </c>
    </row>
    <row r="9680" spans="1:5">
      <c r="A9680" s="4" t="s">
        <v>2743</v>
      </c>
    </row>
    <row r="9681" spans="1:5">
      <c r="A9681" s="3" t="s">
        <v>1346</v>
      </c>
    </row>
    <row r="9682" spans="1:5">
      <c r="A9682" s="4" t="s">
        <v>1866</v>
      </c>
      <c r="B9682" s="4" t="s">
        <v>475</v>
      </c>
    </row>
    <row r="9683" spans="1:5">
      <c r="A9683" s="4" t="s">
        <v>2744</v>
      </c>
    </row>
    <row r="9684" spans="1:5">
      <c r="A9684" s="3" t="s">
        <v>1346</v>
      </c>
    </row>
    <row r="9685" spans="1:5">
      <c r="A9685" s="4" t="s">
        <v>1866</v>
      </c>
      <c r="B9685" s="4" t="s">
        <v>475</v>
      </c>
    </row>
    <row r="9686" spans="1:5">
      <c r="A9686" s="4" t="s">
        <v>2745</v>
      </c>
    </row>
    <row r="9687" spans="1:5">
      <c r="A9687" s="3" t="s">
        <v>1346</v>
      </c>
    </row>
    <row r="9688" spans="1:5">
      <c r="A9688" s="4" t="s">
        <v>1866</v>
      </c>
      <c r="B9688" s="4" t="s">
        <v>475</v>
      </c>
    </row>
    <row r="9689" spans="1:5">
      <c r="A9689" s="4" t="s">
        <v>2746</v>
      </c>
    </row>
    <row r="9690" spans="1:5">
      <c r="A9690" s="3" t="s">
        <v>1346</v>
      </c>
    </row>
    <row r="9691" spans="1:5">
      <c r="A9691" s="4" t="s">
        <v>1866</v>
      </c>
      <c r="B9691" s="4" t="s">
        <v>475</v>
      </c>
    </row>
    <row r="9692" spans="1:5">
      <c r="A9692" s="4" t="s">
        <v>2747</v>
      </c>
    </row>
    <row r="9693" spans="1:5">
      <c r="A9693" s="3" t="s">
        <v>1346</v>
      </c>
    </row>
    <row r="9694" spans="1:5">
      <c r="A9694" s="4" t="s">
        <v>1866</v>
      </c>
      <c r="B9694" s="4" t="s">
        <v>475</v>
      </c>
    </row>
    <row r="9695" spans="1:5">
      <c r="A9695" s="4" t="s">
        <v>2748</v>
      </c>
    </row>
    <row r="9696" spans="1:5">
      <c r="A9696" s="3" t="s">
        <v>1346</v>
      </c>
    </row>
    <row r="9697" spans="1:5">
      <c r="A9697" s="4" t="s">
        <v>1866</v>
      </c>
      <c r="B9697" s="4" t="s">
        <v>475</v>
      </c>
    </row>
    <row r="9698" spans="1:5">
      <c r="A9698" s="4" t="s">
        <v>2749</v>
      </c>
    </row>
    <row r="9699" spans="1:5">
      <c r="A9699" s="3" t="s">
        <v>1346</v>
      </c>
    </row>
    <row r="9700" spans="1:5">
      <c r="A9700" s="4" t="s">
        <v>1866</v>
      </c>
      <c r="B9700" s="4" t="s">
        <v>475</v>
      </c>
    </row>
    <row r="9701" spans="1:5">
      <c r="A9701" s="4" t="s">
        <v>2750</v>
      </c>
    </row>
    <row r="9702" spans="1:5">
      <c r="A9702" s="3" t="s">
        <v>1346</v>
      </c>
    </row>
    <row r="9703" spans="1:5">
      <c r="A9703" s="4" t="s">
        <v>1866</v>
      </c>
      <c r="B9703" s="4" t="s">
        <v>475</v>
      </c>
    </row>
    <row r="9704" spans="1:5">
      <c r="A9704" s="4" t="s">
        <v>2751</v>
      </c>
    </row>
    <row r="9705" spans="1:5">
      <c r="A9705" s="3" t="s">
        <v>1346</v>
      </c>
    </row>
    <row r="9706" spans="1:5">
      <c r="A9706" s="4" t="s">
        <v>1866</v>
      </c>
      <c r="B9706" s="4" t="s">
        <v>475</v>
      </c>
    </row>
    <row r="9707" spans="1:5">
      <c r="A9707" s="4" t="s">
        <v>2752</v>
      </c>
    </row>
    <row r="9708" spans="1:5">
      <c r="A9708" s="3" t="s">
        <v>1346</v>
      </c>
    </row>
    <row r="9709" spans="1:5">
      <c r="A9709" s="4" t="s">
        <v>1866</v>
      </c>
      <c r="B9709" s="4" t="s">
        <v>475</v>
      </c>
    </row>
    <row r="9710" spans="1:5">
      <c r="A9710" s="4" t="s">
        <v>2753</v>
      </c>
    </row>
    <row r="9711" spans="1:5">
      <c r="A9711" s="3" t="s">
        <v>1346</v>
      </c>
    </row>
    <row r="9712" spans="1:5">
      <c r="A9712" s="4" t="s">
        <v>1866</v>
      </c>
      <c r="B9712" s="4" t="s">
        <v>475</v>
      </c>
    </row>
    <row r="9713" spans="1:5">
      <c r="A9713" s="4" t="s">
        <v>2754</v>
      </c>
    </row>
    <row r="9714" spans="1:5">
      <c r="A9714" s="3" t="s">
        <v>1346</v>
      </c>
    </row>
    <row r="9715" spans="1:5">
      <c r="A9715" s="4" t="s">
        <v>1866</v>
      </c>
      <c r="B9715" s="4" t="s">
        <v>475</v>
      </c>
    </row>
    <row r="9716" spans="1:5">
      <c r="A9716" s="4" t="s">
        <v>2755</v>
      </c>
    </row>
    <row r="9717" spans="1:5">
      <c r="A9717" s="3" t="s">
        <v>1346</v>
      </c>
    </row>
    <row r="9718" spans="1:5">
      <c r="A9718" s="4" t="s">
        <v>1866</v>
      </c>
      <c r="B9718" s="4" t="s">
        <v>475</v>
      </c>
    </row>
    <row r="9719" spans="1:5">
      <c r="A9719" s="4" t="s">
        <v>2756</v>
      </c>
    </row>
    <row r="9720" spans="1:5">
      <c r="A9720" s="3" t="s">
        <v>1346</v>
      </c>
    </row>
    <row r="9721" spans="1:5">
      <c r="A9721" s="4" t="s">
        <v>1866</v>
      </c>
      <c r="B9721" s="4" t="s">
        <v>475</v>
      </c>
    </row>
    <row r="9722" spans="1:5">
      <c r="A9722" s="4" t="s">
        <v>2757</v>
      </c>
    </row>
    <row r="9723" spans="1:5">
      <c r="A9723" s="3" t="s">
        <v>1346</v>
      </c>
    </row>
    <row r="9724" spans="1:5">
      <c r="A9724" s="4" t="s">
        <v>1866</v>
      </c>
      <c r="B9724" s="4" t="s">
        <v>475</v>
      </c>
    </row>
    <row r="9725" spans="1:5">
      <c r="A9725" s="4" t="s">
        <v>2758</v>
      </c>
    </row>
    <row r="9726" spans="1:5">
      <c r="A9726" s="3" t="s">
        <v>1346</v>
      </c>
    </row>
    <row r="9727" spans="1:5">
      <c r="A9727" s="4" t="s">
        <v>1866</v>
      </c>
      <c r="B9727" s="4" t="s">
        <v>475</v>
      </c>
    </row>
    <row r="9728" spans="1:5">
      <c r="A9728" s="4" t="s">
        <v>2759</v>
      </c>
    </row>
    <row r="9729" spans="1:5">
      <c r="A9729" s="3" t="s">
        <v>1346</v>
      </c>
    </row>
    <row r="9730" spans="1:5">
      <c r="A9730" s="4" t="s">
        <v>1866</v>
      </c>
      <c r="B9730" s="4" t="s">
        <v>475</v>
      </c>
    </row>
    <row r="9731" spans="1:5">
      <c r="A9731" s="4" t="s">
        <v>2760</v>
      </c>
    </row>
    <row r="9732" spans="1:5">
      <c r="A9732" s="3" t="s">
        <v>1346</v>
      </c>
    </row>
    <row r="9733" spans="1:5">
      <c r="A9733" s="4" t="s">
        <v>1866</v>
      </c>
      <c r="B9733" s="4" t="s">
        <v>475</v>
      </c>
    </row>
    <row r="9734" spans="1:5">
      <c r="A9734" s="4" t="s">
        <v>2761</v>
      </c>
    </row>
    <row r="9735" spans="1:5">
      <c r="A9735" s="3" t="s">
        <v>1346</v>
      </c>
    </row>
    <row r="9736" spans="1:5">
      <c r="A9736" s="4" t="s">
        <v>1866</v>
      </c>
      <c r="B9736" s="4" t="s">
        <v>475</v>
      </c>
    </row>
    <row r="9737" spans="1:5">
      <c r="A9737" s="4" t="s">
        <v>2762</v>
      </c>
    </row>
    <row r="9738" spans="1:5">
      <c r="A9738" s="3" t="s">
        <v>1346</v>
      </c>
    </row>
    <row r="9739" spans="1:5">
      <c r="A9739" s="4" t="s">
        <v>1866</v>
      </c>
      <c r="B9739" s="4" t="s">
        <v>475</v>
      </c>
    </row>
    <row r="9740" spans="1:5">
      <c r="A9740" s="4" t="s">
        <v>2763</v>
      </c>
    </row>
    <row r="9741" spans="1:5">
      <c r="A9741" s="3" t="s">
        <v>1346</v>
      </c>
    </row>
    <row r="9742" spans="1:5">
      <c r="A9742" s="4" t="s">
        <v>1866</v>
      </c>
      <c r="B9742" s="4" t="s">
        <v>475</v>
      </c>
    </row>
    <row r="9743" spans="1:5">
      <c r="A9743" s="4" t="s">
        <v>2764</v>
      </c>
    </row>
    <row r="9744" spans="1:5">
      <c r="A9744" s="3" t="s">
        <v>1346</v>
      </c>
    </row>
    <row r="9745" spans="1:5">
      <c r="A9745" s="4" t="s">
        <v>1866</v>
      </c>
      <c r="B9745" s="4" t="s">
        <v>475</v>
      </c>
    </row>
    <row r="9746" spans="1:5">
      <c r="A9746" s="4" t="s">
        <v>2765</v>
      </c>
    </row>
    <row r="9747" spans="1:5">
      <c r="A9747" s="3" t="s">
        <v>1346</v>
      </c>
    </row>
    <row r="9748" spans="1:5">
      <c r="A9748" s="4" t="s">
        <v>1866</v>
      </c>
      <c r="B9748" s="4" t="s">
        <v>475</v>
      </c>
    </row>
    <row r="9749" spans="1:5">
      <c r="A9749" s="4" t="s">
        <v>2766</v>
      </c>
    </row>
    <row r="9750" spans="1:5">
      <c r="A9750" s="3" t="s">
        <v>1346</v>
      </c>
    </row>
    <row r="9751" spans="1:5">
      <c r="A9751" s="4" t="s">
        <v>1866</v>
      </c>
      <c r="B9751" s="4" t="s">
        <v>475</v>
      </c>
    </row>
    <row r="9752" spans="1:5">
      <c r="A9752" s="4" t="s">
        <v>2767</v>
      </c>
    </row>
    <row r="9753" spans="1:5">
      <c r="A9753" s="3" t="s">
        <v>1346</v>
      </c>
    </row>
    <row r="9754" spans="1:5">
      <c r="A9754" s="4" t="s">
        <v>1866</v>
      </c>
      <c r="B9754" s="4" t="s">
        <v>475</v>
      </c>
    </row>
    <row r="9755" spans="1:5">
      <c r="A9755" s="4" t="s">
        <v>2768</v>
      </c>
    </row>
    <row r="9756" spans="1:5">
      <c r="A9756" s="3" t="s">
        <v>1346</v>
      </c>
    </row>
    <row r="9757" spans="1:5">
      <c r="A9757" s="4" t="s">
        <v>1866</v>
      </c>
      <c r="B9757" s="4" t="s">
        <v>475</v>
      </c>
    </row>
    <row r="9758" spans="1:5">
      <c r="A9758" s="4" t="s">
        <v>2769</v>
      </c>
    </row>
    <row r="9759" spans="1:5">
      <c r="A9759" s="3" t="s">
        <v>1346</v>
      </c>
    </row>
    <row r="9760" spans="1:5">
      <c r="A9760" s="4" t="s">
        <v>1866</v>
      </c>
      <c r="B9760" s="4" t="s">
        <v>475</v>
      </c>
    </row>
    <row r="9761" spans="1:5">
      <c r="A9761" s="4" t="s">
        <v>2770</v>
      </c>
    </row>
    <row r="9762" spans="1:5">
      <c r="A9762" s="3" t="s">
        <v>1346</v>
      </c>
    </row>
    <row r="9763" spans="1:5">
      <c r="A9763" s="4" t="s">
        <v>1866</v>
      </c>
      <c r="B9763" s="4" t="s">
        <v>475</v>
      </c>
    </row>
    <row r="9764" spans="1:5">
      <c r="A9764" s="4" t="s">
        <v>2771</v>
      </c>
    </row>
    <row r="9765" spans="1:5">
      <c r="A9765" s="3" t="s">
        <v>1346</v>
      </c>
    </row>
    <row r="9766" spans="1:5">
      <c r="A9766" s="4" t="s">
        <v>1866</v>
      </c>
      <c r="B9766" s="4" t="s">
        <v>475</v>
      </c>
    </row>
    <row r="9767" spans="1:5">
      <c r="A9767" s="4" t="s">
        <v>2772</v>
      </c>
    </row>
    <row r="9768" spans="1:5">
      <c r="A9768" s="3" t="s">
        <v>1346</v>
      </c>
    </row>
    <row r="9769" spans="1:5">
      <c r="A9769" s="4" t="s">
        <v>1866</v>
      </c>
      <c r="B9769" s="4" t="s">
        <v>475</v>
      </c>
    </row>
    <row r="9770" spans="1:5">
      <c r="A9770" s="4" t="s">
        <v>2773</v>
      </c>
    </row>
    <row r="9771" spans="1:5">
      <c r="A9771" s="3" t="s">
        <v>1346</v>
      </c>
    </row>
    <row r="9772" spans="1:5">
      <c r="A9772" s="4" t="s">
        <v>1866</v>
      </c>
      <c r="B9772" s="4" t="s">
        <v>475</v>
      </c>
    </row>
    <row r="9773" spans="1:5">
      <c r="A9773" s="4" t="s">
        <v>2774</v>
      </c>
    </row>
    <row r="9774" spans="1:5">
      <c r="A9774" s="3" t="s">
        <v>1346</v>
      </c>
    </row>
    <row r="9775" spans="1:5">
      <c r="A9775" s="4" t="s">
        <v>1866</v>
      </c>
      <c r="B9775" s="4" t="s">
        <v>475</v>
      </c>
    </row>
    <row r="9776" spans="1:5">
      <c r="A9776" s="4" t="s">
        <v>2775</v>
      </c>
    </row>
    <row r="9777" spans="1:5">
      <c r="A9777" s="3" t="s">
        <v>1346</v>
      </c>
    </row>
    <row r="9778" spans="1:5">
      <c r="A9778" s="4" t="s">
        <v>1866</v>
      </c>
      <c r="B9778" s="4" t="s">
        <v>475</v>
      </c>
    </row>
    <row r="9779" spans="1:5">
      <c r="A9779" s="4" t="s">
        <v>2776</v>
      </c>
    </row>
    <row r="9780" spans="1:5">
      <c r="A9780" s="3" t="s">
        <v>1346</v>
      </c>
    </row>
    <row r="9781" spans="1:5">
      <c r="A9781" s="4" t="s">
        <v>1866</v>
      </c>
      <c r="B9781" s="4" t="s">
        <v>475</v>
      </c>
    </row>
    <row r="9782" spans="1:5">
      <c r="A9782" s="4" t="s">
        <v>2777</v>
      </c>
    </row>
    <row r="9783" spans="1:5">
      <c r="A9783" s="3" t="s">
        <v>1346</v>
      </c>
    </row>
    <row r="9784" spans="1:5">
      <c r="A9784" s="4" t="s">
        <v>1866</v>
      </c>
      <c r="B9784" s="4" t="s">
        <v>475</v>
      </c>
    </row>
    <row r="9785" spans="1:5">
      <c r="A9785" s="4" t="s">
        <v>2778</v>
      </c>
    </row>
    <row r="9786" spans="1:5">
      <c r="A9786" s="3" t="s">
        <v>1346</v>
      </c>
    </row>
    <row r="9787" spans="1:5">
      <c r="A9787" s="4" t="s">
        <v>1866</v>
      </c>
      <c r="B9787" s="4" t="s">
        <v>475</v>
      </c>
    </row>
    <row r="9788" spans="1:5">
      <c r="A9788" s="4" t="s">
        <v>2779</v>
      </c>
    </row>
    <row r="9789" spans="1:5">
      <c r="A9789" s="3" t="s">
        <v>1346</v>
      </c>
    </row>
    <row r="9790" spans="1:5">
      <c r="A9790" s="4" t="s">
        <v>1866</v>
      </c>
      <c r="B9790" s="4" t="s">
        <v>475</v>
      </c>
    </row>
    <row r="9791" spans="1:5">
      <c r="A9791" s="4" t="s">
        <v>2780</v>
      </c>
    </row>
    <row r="9792" spans="1:5">
      <c r="A9792" s="3" t="s">
        <v>1346</v>
      </c>
    </row>
    <row r="9793" spans="1:5">
      <c r="A9793" s="4" t="s">
        <v>1866</v>
      </c>
      <c r="B9793" s="4" t="s">
        <v>475</v>
      </c>
    </row>
    <row r="9794" spans="1:5">
      <c r="A9794" s="4" t="s">
        <v>2781</v>
      </c>
    </row>
    <row r="9795" spans="1:5">
      <c r="A9795" s="3" t="s">
        <v>1346</v>
      </c>
    </row>
    <row r="9796" spans="1:5">
      <c r="A9796" s="4" t="s">
        <v>1866</v>
      </c>
      <c r="B9796" s="4" t="s">
        <v>475</v>
      </c>
    </row>
    <row r="9797" spans="1:5">
      <c r="A9797" s="4" t="s">
        <v>2782</v>
      </c>
    </row>
    <row r="9798" spans="1:5">
      <c r="A9798" s="3" t="s">
        <v>1346</v>
      </c>
    </row>
    <row r="9799" spans="1:5">
      <c r="A9799" s="4" t="s">
        <v>1866</v>
      </c>
      <c r="B9799" s="4" t="s">
        <v>475</v>
      </c>
    </row>
    <row r="9800" spans="1:5">
      <c r="A9800" s="4" t="s">
        <v>2783</v>
      </c>
    </row>
    <row r="9801" spans="1:5">
      <c r="A9801" s="3" t="s">
        <v>1346</v>
      </c>
    </row>
    <row r="9802" spans="1:5">
      <c r="A9802" s="4" t="s">
        <v>1866</v>
      </c>
      <c r="B9802" s="4" t="s">
        <v>475</v>
      </c>
    </row>
    <row r="9803" spans="1:5">
      <c r="A9803" s="4" t="s">
        <v>2784</v>
      </c>
    </row>
    <row r="9804" spans="1:5">
      <c r="A9804" s="3" t="s">
        <v>1346</v>
      </c>
    </row>
    <row r="9805" spans="1:5">
      <c r="A9805" s="4" t="s">
        <v>1866</v>
      </c>
      <c r="B9805" s="4" t="s">
        <v>475</v>
      </c>
    </row>
    <row r="9806" spans="1:5">
      <c r="A9806" s="4" t="s">
        <v>2785</v>
      </c>
    </row>
    <row r="9807" spans="1:5">
      <c r="A9807" s="3" t="s">
        <v>1346</v>
      </c>
    </row>
    <row r="9808" spans="1:5">
      <c r="A9808" s="4" t="s">
        <v>1866</v>
      </c>
      <c r="B9808" s="4" t="s">
        <v>475</v>
      </c>
    </row>
    <row r="9809" spans="1:5">
      <c r="A9809" s="4" t="s">
        <v>2786</v>
      </c>
    </row>
    <row r="9810" spans="1:5">
      <c r="A9810" s="3" t="s">
        <v>1346</v>
      </c>
    </row>
    <row r="9811" spans="1:5">
      <c r="A9811" s="4" t="s">
        <v>1866</v>
      </c>
      <c r="B9811" s="4" t="s">
        <v>475</v>
      </c>
    </row>
    <row r="9812" spans="1:5">
      <c r="A9812" s="4" t="s">
        <v>2787</v>
      </c>
    </row>
    <row r="9813" spans="1:5">
      <c r="A9813" s="3" t="s">
        <v>1346</v>
      </c>
    </row>
    <row r="9814" spans="1:5">
      <c r="A9814" s="4" t="s">
        <v>1866</v>
      </c>
      <c r="B9814" s="4" t="s">
        <v>475</v>
      </c>
    </row>
    <row r="9815" spans="1:5">
      <c r="A9815" s="4" t="s">
        <v>2788</v>
      </c>
    </row>
    <row r="9816" spans="1:5">
      <c r="A9816" s="3" t="s">
        <v>1346</v>
      </c>
    </row>
    <row r="9817" spans="1:5">
      <c r="A9817" s="4" t="s">
        <v>1866</v>
      </c>
      <c r="B9817" s="4" t="s">
        <v>475</v>
      </c>
    </row>
    <row r="9818" spans="1:5">
      <c r="A9818" s="4" t="s">
        <v>2789</v>
      </c>
    </row>
    <row r="9819" spans="1:5">
      <c r="A9819" s="3" t="s">
        <v>1346</v>
      </c>
    </row>
    <row r="9820" spans="1:5">
      <c r="A9820" s="4" t="s">
        <v>1866</v>
      </c>
      <c r="B9820" s="4" t="s">
        <v>475</v>
      </c>
    </row>
    <row r="9821" spans="1:5">
      <c r="A9821" s="4" t="s">
        <v>2790</v>
      </c>
    </row>
    <row r="9822" spans="1:5">
      <c r="A9822" s="3" t="s">
        <v>1346</v>
      </c>
    </row>
    <row r="9823" spans="1:5">
      <c r="A9823" s="4" t="s">
        <v>1866</v>
      </c>
      <c r="B9823" s="4" t="s">
        <v>475</v>
      </c>
    </row>
    <row r="9824" spans="1:5">
      <c r="A9824" s="4" t="s">
        <v>2791</v>
      </c>
    </row>
    <row r="9825" spans="1:5">
      <c r="A9825" s="3" t="s">
        <v>1346</v>
      </c>
    </row>
    <row r="9826" spans="1:5">
      <c r="A9826" s="4" t="s">
        <v>1866</v>
      </c>
      <c r="B9826" s="4" t="s">
        <v>475</v>
      </c>
    </row>
    <row r="9827" spans="1:5">
      <c r="A9827" s="4" t="s">
        <v>2792</v>
      </c>
    </row>
    <row r="9828" spans="1:5">
      <c r="A9828" s="3" t="s">
        <v>1346</v>
      </c>
    </row>
    <row r="9829" spans="1:5">
      <c r="A9829" s="4" t="s">
        <v>1866</v>
      </c>
      <c r="B9829" s="4" t="s">
        <v>475</v>
      </c>
    </row>
    <row r="9830" spans="1:5">
      <c r="A9830" s="4" t="s">
        <v>2793</v>
      </c>
    </row>
    <row r="9831" spans="1:5">
      <c r="A9831" s="3" t="s">
        <v>1346</v>
      </c>
    </row>
    <row r="9832" spans="1:5">
      <c r="A9832" s="4" t="s">
        <v>1866</v>
      </c>
      <c r="B9832" s="4" t="s">
        <v>475</v>
      </c>
    </row>
    <row r="9833" spans="1:5">
      <c r="A9833" s="4" t="s">
        <v>2794</v>
      </c>
    </row>
    <row r="9834" spans="1:5">
      <c r="A9834" s="3" t="s">
        <v>1346</v>
      </c>
    </row>
    <row r="9835" spans="1:5">
      <c r="A9835" s="4" t="s">
        <v>1866</v>
      </c>
      <c r="B9835" s="4" t="s">
        <v>475</v>
      </c>
    </row>
    <row r="9836" spans="1:5">
      <c r="A9836" s="4" t="s">
        <v>2795</v>
      </c>
    </row>
    <row r="9837" spans="1:5">
      <c r="A9837" s="3" t="s">
        <v>1346</v>
      </c>
    </row>
    <row r="9838" spans="1:5">
      <c r="A9838" s="4" t="s">
        <v>1866</v>
      </c>
      <c r="B9838" s="4" t="s">
        <v>475</v>
      </c>
    </row>
    <row r="9839" spans="1:5">
      <c r="A9839" s="4" t="s">
        <v>2796</v>
      </c>
    </row>
    <row r="9840" spans="1:5">
      <c r="A9840" s="3" t="s">
        <v>1346</v>
      </c>
    </row>
    <row r="9841" spans="1:5">
      <c r="A9841" s="4" t="s">
        <v>1866</v>
      </c>
      <c r="B9841" s="4" t="s">
        <v>475</v>
      </c>
    </row>
    <row r="9842" spans="1:5">
      <c r="A9842" s="4" t="s">
        <v>2797</v>
      </c>
    </row>
    <row r="9843" spans="1:5">
      <c r="A9843" s="3" t="s">
        <v>1346</v>
      </c>
    </row>
    <row r="9844" spans="1:5">
      <c r="A9844" s="4" t="s">
        <v>1866</v>
      </c>
      <c r="B9844" s="4" t="s">
        <v>475</v>
      </c>
    </row>
    <row r="9845" spans="1:5">
      <c r="A9845" s="4" t="s">
        <v>2798</v>
      </c>
    </row>
    <row r="9846" spans="1:5">
      <c r="A9846" s="3" t="s">
        <v>1346</v>
      </c>
    </row>
    <row r="9847" spans="1:5">
      <c r="A9847" s="4" t="s">
        <v>1866</v>
      </c>
      <c r="B9847" s="4" t="s">
        <v>475</v>
      </c>
    </row>
    <row r="9848" spans="1:5">
      <c r="A9848" s="4" t="s">
        <v>2799</v>
      </c>
    </row>
    <row r="9849" spans="1:5">
      <c r="A9849" s="3" t="s">
        <v>1346</v>
      </c>
    </row>
    <row r="9850" spans="1:5">
      <c r="A9850" s="4" t="s">
        <v>1866</v>
      </c>
      <c r="B9850" s="4" t="s">
        <v>475</v>
      </c>
    </row>
    <row r="9851" spans="1:5">
      <c r="A9851" s="4" t="s">
        <v>2800</v>
      </c>
    </row>
    <row r="9852" spans="1:5">
      <c r="A9852" s="3" t="s">
        <v>1346</v>
      </c>
    </row>
    <row r="9853" spans="1:5">
      <c r="A9853" s="4" t="s">
        <v>1866</v>
      </c>
      <c r="B9853" s="4" t="s">
        <v>475</v>
      </c>
    </row>
    <row r="9854" spans="1:5">
      <c r="A9854" s="4" t="s">
        <v>2801</v>
      </c>
    </row>
    <row r="9855" spans="1:5">
      <c r="A9855" s="3" t="s">
        <v>1346</v>
      </c>
    </row>
    <row r="9856" spans="1:5">
      <c r="A9856" s="4" t="s">
        <v>1866</v>
      </c>
      <c r="B9856" s="4" t="s">
        <v>475</v>
      </c>
    </row>
    <row r="9857" spans="1:5">
      <c r="A9857" s="4" t="s">
        <v>2802</v>
      </c>
    </row>
    <row r="9858" spans="1:5">
      <c r="A9858" s="3" t="s">
        <v>1346</v>
      </c>
    </row>
    <row r="9859" spans="1:5">
      <c r="A9859" s="4" t="s">
        <v>1866</v>
      </c>
      <c r="B9859" s="4" t="s">
        <v>475</v>
      </c>
    </row>
    <row r="9860" spans="1:5">
      <c r="A9860" s="4" t="s">
        <v>2803</v>
      </c>
    </row>
    <row r="9861" spans="1:5">
      <c r="A9861" s="3" t="s">
        <v>1346</v>
      </c>
    </row>
    <row r="9862" spans="1:5">
      <c r="A9862" s="4" t="s">
        <v>1866</v>
      </c>
      <c r="B9862" s="4" t="s">
        <v>475</v>
      </c>
    </row>
    <row r="9863" spans="1:5">
      <c r="A9863" s="4" t="s">
        <v>2804</v>
      </c>
    </row>
    <row r="9864" spans="1:5">
      <c r="A9864" s="3" t="s">
        <v>1346</v>
      </c>
    </row>
    <row r="9865" spans="1:5">
      <c r="A9865" s="4" t="s">
        <v>1866</v>
      </c>
      <c r="B9865" s="4" t="s">
        <v>475</v>
      </c>
    </row>
    <row r="9866" spans="1:5">
      <c r="A9866" s="4" t="s">
        <v>2805</v>
      </c>
    </row>
    <row r="9867" spans="1:5">
      <c r="A9867" s="3" t="s">
        <v>1346</v>
      </c>
    </row>
    <row r="9868" spans="1:5">
      <c r="A9868" s="4" t="s">
        <v>1866</v>
      </c>
      <c r="B9868" s="4" t="s">
        <v>475</v>
      </c>
    </row>
    <row r="9869" spans="1:5">
      <c r="A9869" s="4" t="s">
        <v>2806</v>
      </c>
    </row>
    <row r="9870" spans="1:5">
      <c r="A9870" s="3" t="s">
        <v>1346</v>
      </c>
    </row>
    <row r="9871" spans="1:5">
      <c r="A9871" s="4" t="s">
        <v>1866</v>
      </c>
      <c r="B9871" s="4" t="s">
        <v>475</v>
      </c>
    </row>
    <row r="9872" spans="1:5">
      <c r="A9872" s="4" t="s">
        <v>2807</v>
      </c>
    </row>
    <row r="9873" spans="1:5">
      <c r="A9873" s="3" t="s">
        <v>1346</v>
      </c>
    </row>
    <row r="9874" spans="1:5">
      <c r="A9874" s="4" t="s">
        <v>1866</v>
      </c>
      <c r="B9874" s="4" t="s">
        <v>475</v>
      </c>
    </row>
    <row r="9875" spans="1:5">
      <c r="A9875" s="4" t="s">
        <v>2808</v>
      </c>
    </row>
    <row r="9876" spans="1:5">
      <c r="A9876" s="3" t="s">
        <v>1346</v>
      </c>
    </row>
    <row r="9877" spans="1:5">
      <c r="A9877" s="4" t="s">
        <v>1866</v>
      </c>
      <c r="B9877" s="4" t="s">
        <v>475</v>
      </c>
    </row>
    <row r="9878" spans="1:5">
      <c r="A9878" s="4" t="s">
        <v>2809</v>
      </c>
    </row>
    <row r="9879" spans="1:5">
      <c r="A9879" s="3" t="s">
        <v>1346</v>
      </c>
    </row>
    <row r="9880" spans="1:5">
      <c r="A9880" s="4" t="s">
        <v>1866</v>
      </c>
      <c r="B9880" s="4" t="s">
        <v>475</v>
      </c>
    </row>
    <row r="9881" spans="1:5">
      <c r="A9881" s="4" t="s">
        <v>2810</v>
      </c>
    </row>
    <row r="9882" spans="1:5">
      <c r="A9882" s="3" t="s">
        <v>1346</v>
      </c>
    </row>
    <row r="9883" spans="1:5">
      <c r="A9883" s="4" t="s">
        <v>1866</v>
      </c>
      <c r="B9883" s="4" t="s">
        <v>475</v>
      </c>
    </row>
    <row r="9884" spans="1:5">
      <c r="A9884" s="4" t="s">
        <v>2811</v>
      </c>
    </row>
    <row r="9885" spans="1:5">
      <c r="A9885" s="3" t="s">
        <v>1346</v>
      </c>
    </row>
    <row r="9886" spans="1:5">
      <c r="A9886" s="4" t="s">
        <v>1866</v>
      </c>
      <c r="B9886" s="4" t="s">
        <v>475</v>
      </c>
    </row>
    <row r="9887" spans="1:5">
      <c r="A9887" s="4" t="s">
        <v>2812</v>
      </c>
    </row>
    <row r="9888" spans="1:5">
      <c r="A9888" s="3" t="s">
        <v>1346</v>
      </c>
    </row>
    <row r="9889" spans="1:5">
      <c r="A9889" s="4" t="s">
        <v>1866</v>
      </c>
      <c r="B9889" s="4" t="s">
        <v>475</v>
      </c>
    </row>
    <row r="9890" spans="1:5">
      <c r="A9890" s="4" t="s">
        <v>2813</v>
      </c>
    </row>
    <row r="9891" spans="1:5">
      <c r="A9891" s="3" t="s">
        <v>1346</v>
      </c>
    </row>
    <row r="9892" spans="1:5">
      <c r="A9892" s="4" t="s">
        <v>1866</v>
      </c>
      <c r="B9892" s="4" t="s">
        <v>475</v>
      </c>
    </row>
    <row r="9893" spans="1:5">
      <c r="A9893" s="4" t="s">
        <v>2814</v>
      </c>
    </row>
    <row r="9894" spans="1:5">
      <c r="A9894" s="3" t="s">
        <v>1346</v>
      </c>
    </row>
    <row r="9895" spans="1:5">
      <c r="A9895" s="4" t="s">
        <v>1866</v>
      </c>
      <c r="B9895" s="4" t="s">
        <v>475</v>
      </c>
    </row>
    <row r="9896" spans="1:5">
      <c r="A9896" s="4" t="s">
        <v>2815</v>
      </c>
    </row>
    <row r="9897" spans="1:5">
      <c r="A9897" s="3" t="s">
        <v>1346</v>
      </c>
    </row>
    <row r="9898" spans="1:5">
      <c r="A9898" s="4" t="s">
        <v>1866</v>
      </c>
      <c r="B9898" s="4" t="s">
        <v>475</v>
      </c>
    </row>
    <row r="9899" spans="1:5">
      <c r="A9899" s="4" t="s">
        <v>2816</v>
      </c>
    </row>
    <row r="9900" spans="1:5">
      <c r="A9900" s="3" t="s">
        <v>1346</v>
      </c>
    </row>
    <row r="9901" spans="1:5">
      <c r="A9901" s="4" t="s">
        <v>1866</v>
      </c>
      <c r="B9901" s="4" t="s">
        <v>475</v>
      </c>
    </row>
    <row r="9902" spans="1:5">
      <c r="A9902" s="4" t="s">
        <v>2817</v>
      </c>
    </row>
    <row r="9903" spans="1:5">
      <c r="A9903" s="3" t="s">
        <v>1346</v>
      </c>
    </row>
    <row r="9904" spans="1:5">
      <c r="A9904" s="4" t="s">
        <v>1866</v>
      </c>
      <c r="B9904" s="4" t="s">
        <v>475</v>
      </c>
    </row>
    <row r="9905" spans="1:5">
      <c r="A9905" s="4" t="s">
        <v>2818</v>
      </c>
    </row>
    <row r="9906" spans="1:5">
      <c r="A9906" s="3" t="s">
        <v>1346</v>
      </c>
    </row>
    <row r="9907" spans="1:5">
      <c r="A9907" s="4" t="s">
        <v>1866</v>
      </c>
      <c r="B9907" s="4" t="s">
        <v>475</v>
      </c>
    </row>
    <row r="9908" spans="1:5">
      <c r="A9908" s="4" t="s">
        <v>2819</v>
      </c>
    </row>
    <row r="9909" spans="1:5">
      <c r="A9909" s="3" t="s">
        <v>1346</v>
      </c>
    </row>
    <row r="9910" spans="1:5">
      <c r="A9910" s="4" t="s">
        <v>1866</v>
      </c>
      <c r="B9910" s="4" t="s">
        <v>475</v>
      </c>
    </row>
    <row r="9911" spans="1:5">
      <c r="A9911" s="4" t="s">
        <v>2820</v>
      </c>
    </row>
    <row r="9912" spans="1:5">
      <c r="A9912" s="3" t="s">
        <v>1346</v>
      </c>
    </row>
    <row r="9913" spans="1:5">
      <c r="A9913" s="4" t="s">
        <v>1866</v>
      </c>
      <c r="B9913" s="4" t="s">
        <v>475</v>
      </c>
    </row>
    <row r="9914" spans="1:5">
      <c r="A9914" s="4" t="s">
        <v>2821</v>
      </c>
    </row>
    <row r="9915" spans="1:5">
      <c r="A9915" s="3" t="s">
        <v>1346</v>
      </c>
    </row>
    <row r="9916" spans="1:5">
      <c r="A9916" s="4" t="s">
        <v>1866</v>
      </c>
      <c r="B9916" s="4" t="s">
        <v>475</v>
      </c>
    </row>
    <row r="9917" spans="1:5">
      <c r="A9917" s="4" t="s">
        <v>2822</v>
      </c>
    </row>
    <row r="9918" spans="1:5">
      <c r="A9918" s="3" t="s">
        <v>1346</v>
      </c>
    </row>
    <row r="9919" spans="1:5">
      <c r="A9919" s="4" t="s">
        <v>1866</v>
      </c>
      <c r="B9919" s="4" t="s">
        <v>475</v>
      </c>
    </row>
    <row r="9920" spans="1:5">
      <c r="A9920" s="4" t="s">
        <v>2823</v>
      </c>
    </row>
    <row r="9921" spans="1:5">
      <c r="A9921" s="3" t="s">
        <v>1346</v>
      </c>
    </row>
    <row r="9922" spans="1:5">
      <c r="A9922" s="4" t="s">
        <v>1866</v>
      </c>
      <c r="B9922" s="4" t="s">
        <v>475</v>
      </c>
    </row>
    <row r="9923" spans="1:5">
      <c r="A9923" s="4" t="s">
        <v>2824</v>
      </c>
    </row>
    <row r="9924" spans="1:5">
      <c r="A9924" s="3" t="s">
        <v>1346</v>
      </c>
    </row>
    <row r="9925" spans="1:5">
      <c r="A9925" s="4" t="s">
        <v>1866</v>
      </c>
      <c r="B9925" s="4" t="s">
        <v>475</v>
      </c>
    </row>
    <row r="9926" spans="1:5">
      <c r="A9926" s="4" t="s">
        <v>2825</v>
      </c>
    </row>
    <row r="9927" spans="1:5">
      <c r="A9927" s="3" t="s">
        <v>1346</v>
      </c>
    </row>
    <row r="9928" spans="1:5">
      <c r="A9928" s="4" t="s">
        <v>1866</v>
      </c>
      <c r="B9928" s="4" t="s">
        <v>475</v>
      </c>
    </row>
    <row r="9929" spans="1:5">
      <c r="A9929" s="4" t="s">
        <v>2826</v>
      </c>
    </row>
    <row r="9930" spans="1:5">
      <c r="A9930" s="3" t="s">
        <v>1346</v>
      </c>
    </row>
    <row r="9931" spans="1:5">
      <c r="A9931" s="4" t="s">
        <v>1866</v>
      </c>
      <c r="B9931" s="4" t="s">
        <v>475</v>
      </c>
    </row>
    <row r="9932" spans="1:5">
      <c r="A9932" s="4" t="s">
        <v>2827</v>
      </c>
    </row>
    <row r="9933" spans="1:5">
      <c r="A9933" s="3" t="s">
        <v>1346</v>
      </c>
    </row>
    <row r="9934" spans="1:5">
      <c r="A9934" s="4" t="s">
        <v>1866</v>
      </c>
      <c r="B9934" s="4" t="s">
        <v>475</v>
      </c>
    </row>
    <row r="9935" spans="1:5">
      <c r="A9935" s="4" t="s">
        <v>2828</v>
      </c>
    </row>
    <row r="9936" spans="1:5">
      <c r="A9936" s="3" t="s">
        <v>1346</v>
      </c>
    </row>
    <row r="9937" spans="1:5">
      <c r="A9937" s="4" t="s">
        <v>1866</v>
      </c>
      <c r="B9937" s="4" t="s">
        <v>475</v>
      </c>
    </row>
    <row r="9938" spans="1:5">
      <c r="A9938" s="4" t="s">
        <v>2829</v>
      </c>
    </row>
    <row r="9939" spans="1:5">
      <c r="A9939" s="3" t="s">
        <v>1346</v>
      </c>
    </row>
    <row r="9940" spans="1:5">
      <c r="A9940" s="4" t="s">
        <v>1866</v>
      </c>
      <c r="B9940" s="4" t="s">
        <v>475</v>
      </c>
    </row>
    <row r="9941" spans="1:5">
      <c r="A9941" s="4" t="s">
        <v>2830</v>
      </c>
    </row>
    <row r="9942" spans="1:5">
      <c r="A9942" s="3" t="s">
        <v>1346</v>
      </c>
    </row>
    <row r="9943" spans="1:5">
      <c r="A9943" s="4" t="s">
        <v>1866</v>
      </c>
      <c r="B9943" s="4" t="s">
        <v>475</v>
      </c>
    </row>
    <row r="9944" spans="1:5">
      <c r="A9944" s="4" t="s">
        <v>2831</v>
      </c>
    </row>
    <row r="9945" spans="1:5">
      <c r="A9945" s="3" t="s">
        <v>1346</v>
      </c>
    </row>
    <row r="9946" spans="1:5">
      <c r="A9946" s="4" t="s">
        <v>1866</v>
      </c>
      <c r="B9946" s="4" t="s">
        <v>475</v>
      </c>
    </row>
    <row r="9947" spans="1:5">
      <c r="A9947" s="4" t="s">
        <v>2832</v>
      </c>
    </row>
    <row r="9948" spans="1:5">
      <c r="A9948" s="3" t="s">
        <v>1346</v>
      </c>
    </row>
    <row r="9949" spans="1:5">
      <c r="A9949" s="4" t="s">
        <v>1866</v>
      </c>
      <c r="B9949" s="4" t="s">
        <v>475</v>
      </c>
    </row>
    <row r="9950" spans="1:5">
      <c r="A9950" s="4" t="s">
        <v>2833</v>
      </c>
    </row>
    <row r="9951" spans="1:5">
      <c r="A9951" s="3" t="s">
        <v>1346</v>
      </c>
    </row>
    <row r="9952" spans="1:5">
      <c r="A9952" s="4" t="s">
        <v>1866</v>
      </c>
      <c r="B9952" s="4" t="s">
        <v>475</v>
      </c>
    </row>
    <row r="9953" spans="1:5">
      <c r="A9953" s="4" t="s">
        <v>2834</v>
      </c>
    </row>
    <row r="9954" spans="1:5">
      <c r="A9954" s="3" t="s">
        <v>1346</v>
      </c>
    </row>
    <row r="9955" spans="1:5">
      <c r="A9955" s="4" t="s">
        <v>1866</v>
      </c>
      <c r="B9955" s="4" t="s">
        <v>475</v>
      </c>
    </row>
    <row r="9956" spans="1:5">
      <c r="A9956" s="4" t="s">
        <v>2835</v>
      </c>
    </row>
    <row r="9957" spans="1:5">
      <c r="A9957" s="3" t="s">
        <v>1346</v>
      </c>
    </row>
    <row r="9958" spans="1:5">
      <c r="A9958" s="4" t="s">
        <v>1866</v>
      </c>
      <c r="B9958" s="4" t="s">
        <v>475</v>
      </c>
    </row>
    <row r="9959" spans="1:5">
      <c r="A9959" s="4" t="s">
        <v>2836</v>
      </c>
    </row>
    <row r="9960" spans="1:5">
      <c r="A9960" s="3" t="s">
        <v>1346</v>
      </c>
    </row>
    <row r="9961" spans="1:5">
      <c r="A9961" s="4" t="s">
        <v>1866</v>
      </c>
      <c r="B9961" s="4" t="s">
        <v>475</v>
      </c>
    </row>
    <row r="9962" spans="1:5">
      <c r="A9962" s="4" t="s">
        <v>2837</v>
      </c>
    </row>
    <row r="9963" spans="1:5">
      <c r="A9963" s="3" t="s">
        <v>1346</v>
      </c>
    </row>
    <row r="9964" spans="1:5">
      <c r="A9964" s="4" t="s">
        <v>1866</v>
      </c>
      <c r="B9964" s="4" t="s">
        <v>475</v>
      </c>
    </row>
    <row r="9965" spans="1:5">
      <c r="A9965" s="4" t="s">
        <v>2838</v>
      </c>
    </row>
    <row r="9966" spans="1:5">
      <c r="A9966" s="3" t="s">
        <v>1346</v>
      </c>
    </row>
    <row r="9967" spans="1:5">
      <c r="A9967" s="4" t="s">
        <v>1866</v>
      </c>
      <c r="B9967" s="4" t="s">
        <v>475</v>
      </c>
    </row>
    <row r="9968" spans="1:5">
      <c r="A9968" s="4" t="s">
        <v>2839</v>
      </c>
    </row>
    <row r="9969" spans="1:5">
      <c r="A9969" s="3" t="s">
        <v>1346</v>
      </c>
    </row>
    <row r="9970" spans="1:5">
      <c r="A9970" s="4" t="s">
        <v>1866</v>
      </c>
      <c r="B9970" s="4" t="s">
        <v>475</v>
      </c>
    </row>
    <row r="9971" spans="1:5">
      <c r="A9971" s="4" t="s">
        <v>2840</v>
      </c>
    </row>
    <row r="9972" spans="1:5">
      <c r="A9972" s="3" t="s">
        <v>1346</v>
      </c>
    </row>
    <row r="9973" spans="1:5">
      <c r="A9973" s="4" t="s">
        <v>1866</v>
      </c>
      <c r="B9973" s="4" t="s">
        <v>475</v>
      </c>
    </row>
    <row r="9974" spans="1:5">
      <c r="A9974" s="4" t="s">
        <v>2841</v>
      </c>
    </row>
    <row r="9975" spans="1:5">
      <c r="A9975" s="3" t="s">
        <v>1346</v>
      </c>
    </row>
    <row r="9976" spans="1:5">
      <c r="A9976" s="4" t="s">
        <v>1866</v>
      </c>
      <c r="B9976" s="4" t="s">
        <v>475</v>
      </c>
    </row>
    <row r="9977" spans="1:5">
      <c r="A9977" s="4" t="s">
        <v>2842</v>
      </c>
    </row>
    <row r="9978" spans="1:5">
      <c r="A9978" s="3" t="s">
        <v>1346</v>
      </c>
    </row>
    <row r="9979" spans="1:5">
      <c r="A9979" s="4" t="s">
        <v>1866</v>
      </c>
      <c r="B9979" s="4" t="s">
        <v>475</v>
      </c>
    </row>
    <row r="9980" spans="1:5">
      <c r="A9980" s="4" t="s">
        <v>2843</v>
      </c>
    </row>
    <row r="9981" spans="1:5">
      <c r="A9981" s="3" t="s">
        <v>1346</v>
      </c>
    </row>
    <row r="9982" spans="1:5">
      <c r="A9982" s="4" t="s">
        <v>1866</v>
      </c>
      <c r="B9982" s="4" t="s">
        <v>475</v>
      </c>
    </row>
    <row r="9983" spans="1:5">
      <c r="A9983" s="4" t="s">
        <v>2844</v>
      </c>
    </row>
    <row r="9984" spans="1:5">
      <c r="A9984" s="3" t="s">
        <v>1346</v>
      </c>
    </row>
    <row r="9985" spans="1:5">
      <c r="A9985" s="4" t="s">
        <v>1866</v>
      </c>
      <c r="B9985" s="4" t="s">
        <v>475</v>
      </c>
    </row>
    <row r="9986" spans="1:5">
      <c r="A9986" s="4" t="s">
        <v>2845</v>
      </c>
    </row>
    <row r="9987" spans="1:5">
      <c r="A9987" s="3" t="s">
        <v>1346</v>
      </c>
    </row>
    <row r="9988" spans="1:5">
      <c r="A9988" s="4" t="s">
        <v>1866</v>
      </c>
      <c r="B9988" s="4" t="s">
        <v>475</v>
      </c>
    </row>
    <row r="9989" spans="1:5">
      <c r="A9989" s="4" t="s">
        <v>2846</v>
      </c>
    </row>
    <row r="9990" spans="1:5">
      <c r="A9990" s="3" t="s">
        <v>1346</v>
      </c>
    </row>
    <row r="9991" spans="1:5">
      <c r="A9991" s="4" t="s">
        <v>1866</v>
      </c>
      <c r="B9991" s="4" t="s">
        <v>475</v>
      </c>
    </row>
    <row r="9992" spans="1:5">
      <c r="A9992" s="4" t="s">
        <v>2847</v>
      </c>
    </row>
    <row r="9993" spans="1:5">
      <c r="A9993" s="3" t="s">
        <v>1346</v>
      </c>
    </row>
    <row r="9994" spans="1:5">
      <c r="A9994" s="4" t="s">
        <v>1866</v>
      </c>
      <c r="B9994" s="4" t="s">
        <v>475</v>
      </c>
    </row>
    <row r="9995" spans="1:5">
      <c r="A9995" s="4" t="s">
        <v>2848</v>
      </c>
    </row>
    <row r="9996" spans="1:5">
      <c r="A9996" s="3" t="s">
        <v>1346</v>
      </c>
    </row>
    <row r="9997" spans="1:5">
      <c r="A9997" s="4" t="s">
        <v>1866</v>
      </c>
      <c r="B9997" s="4" t="s">
        <v>475</v>
      </c>
    </row>
    <row r="9998" spans="1:5">
      <c r="A9998" s="4" t="s">
        <v>2849</v>
      </c>
    </row>
    <row r="9999" spans="1:5">
      <c r="A9999" s="3" t="s">
        <v>1346</v>
      </c>
    </row>
    <row r="10000" spans="1:5">
      <c r="A10000" s="4" t="s">
        <v>1866</v>
      </c>
      <c r="B10000" s="4" t="s">
        <v>475</v>
      </c>
    </row>
    <row r="10001" spans="1:5">
      <c r="A10001" s="4" t="s">
        <v>2850</v>
      </c>
    </row>
    <row r="10002" spans="1:5">
      <c r="A10002" s="3" t="s">
        <v>1346</v>
      </c>
    </row>
    <row r="10003" spans="1:5">
      <c r="A10003" s="4" t="s">
        <v>1866</v>
      </c>
      <c r="B10003" s="4" t="s">
        <v>475</v>
      </c>
    </row>
    <row r="10004" spans="1:5">
      <c r="A10004" s="4" t="s">
        <v>2851</v>
      </c>
    </row>
    <row r="10005" spans="1:5">
      <c r="A10005" s="3" t="s">
        <v>1346</v>
      </c>
    </row>
    <row r="10006" spans="1:5">
      <c r="A10006" s="4" t="s">
        <v>1866</v>
      </c>
      <c r="B10006" s="4" t="s">
        <v>475</v>
      </c>
    </row>
    <row r="10007" spans="1:5">
      <c r="A10007" s="4" t="s">
        <v>2852</v>
      </c>
    </row>
    <row r="10008" spans="1:5">
      <c r="A10008" s="3" t="s">
        <v>1346</v>
      </c>
    </row>
    <row r="10009" spans="1:5">
      <c r="A10009" s="4" t="s">
        <v>1866</v>
      </c>
      <c r="B10009" s="4" t="s">
        <v>475</v>
      </c>
    </row>
    <row r="10010" spans="1:5">
      <c r="A10010" s="4" t="s">
        <v>2853</v>
      </c>
    </row>
    <row r="10011" spans="1:5">
      <c r="A10011" s="3" t="s">
        <v>1346</v>
      </c>
    </row>
    <row r="10012" spans="1:5">
      <c r="A10012" s="4" t="s">
        <v>1866</v>
      </c>
      <c r="B10012" s="4" t="s">
        <v>475</v>
      </c>
    </row>
    <row r="10013" spans="1:5">
      <c r="A10013" s="4" t="s">
        <v>2854</v>
      </c>
    </row>
    <row r="10014" spans="1:5">
      <c r="A10014" s="3" t="s">
        <v>1346</v>
      </c>
    </row>
    <row r="10015" spans="1:5">
      <c r="A10015" s="4" t="s">
        <v>1866</v>
      </c>
      <c r="B10015" s="4" t="s">
        <v>475</v>
      </c>
    </row>
    <row r="10016" spans="1:5">
      <c r="A10016" s="4" t="s">
        <v>2855</v>
      </c>
    </row>
    <row r="10017" spans="1:5">
      <c r="A10017" s="3" t="s">
        <v>1346</v>
      </c>
    </row>
    <row r="10018" spans="1:5">
      <c r="A10018" s="4" t="s">
        <v>1866</v>
      </c>
      <c r="B10018" s="4" t="s">
        <v>475</v>
      </c>
    </row>
    <row r="10019" spans="1:5">
      <c r="A10019" s="4" t="s">
        <v>2856</v>
      </c>
    </row>
    <row r="10020" spans="1:5">
      <c r="A10020" s="3" t="s">
        <v>1346</v>
      </c>
    </row>
    <row r="10021" spans="1:5">
      <c r="A10021" s="4" t="s">
        <v>1866</v>
      </c>
      <c r="B10021" s="4" t="s">
        <v>475</v>
      </c>
    </row>
    <row r="10022" spans="1:5">
      <c r="A10022" s="4" t="s">
        <v>2857</v>
      </c>
    </row>
    <row r="10023" spans="1:5">
      <c r="A10023" s="3" t="s">
        <v>1346</v>
      </c>
    </row>
    <row r="10024" spans="1:5">
      <c r="A10024" s="4" t="s">
        <v>1866</v>
      </c>
      <c r="B10024" s="4" t="s">
        <v>475</v>
      </c>
    </row>
    <row r="10025" spans="1:5">
      <c r="A10025" s="4" t="s">
        <v>2858</v>
      </c>
    </row>
    <row r="10026" spans="1:5">
      <c r="A10026" s="3" t="s">
        <v>1346</v>
      </c>
    </row>
    <row r="10027" spans="1:5">
      <c r="A10027" s="4" t="s">
        <v>1866</v>
      </c>
      <c r="B10027" s="4" t="s">
        <v>475</v>
      </c>
    </row>
    <row r="10028" spans="1:5">
      <c r="A10028" s="4" t="s">
        <v>2859</v>
      </c>
    </row>
    <row r="10029" spans="1:5">
      <c r="A10029" s="3" t="s">
        <v>1346</v>
      </c>
    </row>
    <row r="10030" spans="1:5">
      <c r="A10030" s="4" t="s">
        <v>1866</v>
      </c>
      <c r="B10030" s="4" t="s">
        <v>475</v>
      </c>
    </row>
    <row r="10031" spans="1:5">
      <c r="A10031" s="4" t="s">
        <v>2860</v>
      </c>
    </row>
    <row r="10032" spans="1:5">
      <c r="A10032" s="3" t="s">
        <v>1346</v>
      </c>
    </row>
    <row r="10033" spans="1:5">
      <c r="A10033" s="4" t="s">
        <v>1866</v>
      </c>
      <c r="B10033" s="4" t="s">
        <v>475</v>
      </c>
    </row>
    <row r="10034" spans="1:5">
      <c r="A10034" s="4" t="s">
        <v>2861</v>
      </c>
    </row>
    <row r="10035" spans="1:5">
      <c r="A10035" s="3" t="s">
        <v>1346</v>
      </c>
    </row>
    <row r="10036" spans="1:5">
      <c r="A10036" s="4" t="s">
        <v>1866</v>
      </c>
      <c r="B10036" s="4" t="s">
        <v>475</v>
      </c>
    </row>
    <row r="10037" spans="1:5">
      <c r="A10037" s="4" t="s">
        <v>2862</v>
      </c>
    </row>
    <row r="10038" spans="1:5">
      <c r="A10038" s="3" t="s">
        <v>1346</v>
      </c>
    </row>
    <row r="10039" spans="1:5">
      <c r="A10039" s="4" t="s">
        <v>1866</v>
      </c>
      <c r="B10039" s="4" t="s">
        <v>475</v>
      </c>
    </row>
    <row r="10040" spans="1:5">
      <c r="A10040" s="4" t="s">
        <v>2863</v>
      </c>
    </row>
    <row r="10041" spans="1:5">
      <c r="A10041" s="3" t="s">
        <v>1346</v>
      </c>
    </row>
    <row r="10042" spans="1:5">
      <c r="A10042" s="4" t="s">
        <v>1866</v>
      </c>
      <c r="B10042" s="4" t="s">
        <v>475</v>
      </c>
    </row>
    <row r="10043" spans="1:5">
      <c r="A10043" s="4" t="s">
        <v>2864</v>
      </c>
    </row>
    <row r="10044" spans="1:5">
      <c r="A10044" s="3" t="s">
        <v>1346</v>
      </c>
    </row>
    <row r="10045" spans="1:5">
      <c r="A10045" s="4" t="s">
        <v>1866</v>
      </c>
      <c r="B10045" s="4" t="s">
        <v>475</v>
      </c>
    </row>
    <row r="10046" spans="1:5">
      <c r="A10046" s="4" t="s">
        <v>2865</v>
      </c>
    </row>
    <row r="10047" spans="1:5">
      <c r="A10047" s="3" t="s">
        <v>1346</v>
      </c>
    </row>
    <row r="10048" spans="1:5">
      <c r="A10048" s="4" t="s">
        <v>1866</v>
      </c>
      <c r="B10048" s="4" t="s">
        <v>475</v>
      </c>
    </row>
    <row r="10049" spans="1:5">
      <c r="A10049" s="4" t="s">
        <v>2866</v>
      </c>
    </row>
    <row r="10050" spans="1:5">
      <c r="A10050" s="3" t="s">
        <v>1346</v>
      </c>
    </row>
    <row r="10051" spans="1:5">
      <c r="A10051" s="4" t="s">
        <v>1866</v>
      </c>
      <c r="B10051" s="4" t="s">
        <v>475</v>
      </c>
    </row>
    <row r="10052" spans="1:5">
      <c r="A10052" s="4" t="s">
        <v>2867</v>
      </c>
    </row>
    <row r="10053" spans="1:5">
      <c r="A10053" s="3" t="s">
        <v>1346</v>
      </c>
    </row>
    <row r="10054" spans="1:5">
      <c r="A10054" s="4" t="s">
        <v>1866</v>
      </c>
      <c r="B10054" s="4" t="s">
        <v>475</v>
      </c>
    </row>
    <row r="10055" spans="1:5">
      <c r="A10055" s="4" t="s">
        <v>2868</v>
      </c>
    </row>
    <row r="10056" spans="1:5">
      <c r="A10056" s="3" t="s">
        <v>1346</v>
      </c>
    </row>
    <row r="10057" spans="1:5">
      <c r="A10057" s="4" t="s">
        <v>1866</v>
      </c>
      <c r="B10057" s="4" t="s">
        <v>475</v>
      </c>
    </row>
    <row r="10058" spans="1:5">
      <c r="A10058" s="4" t="s">
        <v>2869</v>
      </c>
    </row>
    <row r="10059" spans="1:5">
      <c r="A10059" s="3" t="s">
        <v>1346</v>
      </c>
    </row>
    <row r="10060" spans="1:5">
      <c r="A10060" s="4" t="s">
        <v>1866</v>
      </c>
      <c r="B10060" s="4" t="s">
        <v>475</v>
      </c>
    </row>
    <row r="10061" spans="1:5">
      <c r="A10061" s="4" t="s">
        <v>2870</v>
      </c>
    </row>
    <row r="10062" spans="1:5">
      <c r="A10062" s="3" t="s">
        <v>1346</v>
      </c>
    </row>
    <row r="10063" spans="1:5">
      <c r="A10063" s="4" t="s">
        <v>1866</v>
      </c>
      <c r="B10063" s="4" t="s">
        <v>475</v>
      </c>
    </row>
    <row r="10064" spans="1:5">
      <c r="A10064" s="4" t="s">
        <v>2871</v>
      </c>
    </row>
    <row r="10065" spans="1:5">
      <c r="A10065" s="3" t="s">
        <v>1346</v>
      </c>
    </row>
    <row r="10066" spans="1:5">
      <c r="A10066" s="4" t="s">
        <v>1866</v>
      </c>
      <c r="B10066" s="4" t="s">
        <v>475</v>
      </c>
    </row>
    <row r="10067" spans="1:5">
      <c r="A10067" s="4" t="s">
        <v>2872</v>
      </c>
    </row>
    <row r="10068" spans="1:5">
      <c r="A10068" s="3" t="s">
        <v>1346</v>
      </c>
    </row>
    <row r="10069" spans="1:5">
      <c r="A10069" s="4" t="s">
        <v>1866</v>
      </c>
      <c r="B10069" s="4" t="s">
        <v>475</v>
      </c>
    </row>
    <row r="10070" spans="1:5">
      <c r="A10070" s="4" t="s">
        <v>2873</v>
      </c>
    </row>
    <row r="10071" spans="1:5">
      <c r="A10071" s="3" t="s">
        <v>1346</v>
      </c>
    </row>
    <row r="10072" spans="1:5">
      <c r="A10072" s="4" t="s">
        <v>1866</v>
      </c>
      <c r="B10072" s="4" t="s">
        <v>475</v>
      </c>
    </row>
    <row r="10073" spans="1:5">
      <c r="A10073" s="4" t="s">
        <v>2874</v>
      </c>
    </row>
    <row r="10074" spans="1:5">
      <c r="A10074" s="3" t="s">
        <v>1346</v>
      </c>
    </row>
    <row r="10075" spans="1:5">
      <c r="A10075" s="4" t="s">
        <v>1866</v>
      </c>
      <c r="B10075" s="4" t="s">
        <v>475</v>
      </c>
    </row>
    <row r="10076" spans="1:5">
      <c r="A10076" s="4" t="s">
        <v>2875</v>
      </c>
    </row>
    <row r="10077" spans="1:5">
      <c r="A10077" s="3" t="s">
        <v>1346</v>
      </c>
    </row>
    <row r="10078" spans="1:5">
      <c r="A10078" s="4" t="s">
        <v>1866</v>
      </c>
      <c r="B10078" s="4" t="s">
        <v>475</v>
      </c>
    </row>
    <row r="10079" spans="1:5">
      <c r="A10079" s="4" t="s">
        <v>2876</v>
      </c>
    </row>
    <row r="10080" spans="1:5">
      <c r="A10080" s="3" t="s">
        <v>1346</v>
      </c>
    </row>
    <row r="10081" spans="1:5">
      <c r="A10081" s="4" t="s">
        <v>1347</v>
      </c>
      <c r="E10081" s="5" t="n">
        <v>0</v>
      </c>
    </row>
    <row r="10082" spans="1:5">
      <c r="A10082" s="4" t="s">
        <v>1348</v>
      </c>
      <c r="E10082" s="5" t="n">
        <v>186909364</v>
      </c>
    </row>
    <row r="10083" spans="1:5">
      <c r="A10083" s="4" t="s">
        <v>1349</v>
      </c>
      <c r="E10083" s="5" t="n">
        <v>0</v>
      </c>
    </row>
    <row r="10084" spans="1:5">
      <c r="A10084" s="4" t="s">
        <v>1350</v>
      </c>
      <c r="E10084" s="5" t="n">
        <v>285259659</v>
      </c>
    </row>
    <row r="10085" spans="1:5">
      <c r="A10085" s="4" t="s">
        <v>1351</v>
      </c>
      <c r="E10085" s="5" t="n">
        <v>0</v>
      </c>
    </row>
    <row r="10086" spans="1:5">
      <c r="A10086" s="4" t="s">
        <v>1352</v>
      </c>
      <c r="E10086" s="5" t="n">
        <v>472169022</v>
      </c>
    </row>
    <row r="10087" spans="1:5">
      <c r="A10087" s="4" t="s">
        <v>1353</v>
      </c>
      <c r="B10087" s="7" t="n">
        <v>472169022</v>
      </c>
      <c r="E10087" s="5" t="n">
        <v>472169022</v>
      </c>
    </row>
    <row r="10088" spans="1:5">
      <c r="A10088" s="4" t="s">
        <v>583</v>
      </c>
      <c r="B10088" s="5" t="n">
        <v>0</v>
      </c>
      <c r="E10088" s="5" t="n">
        <v>0</v>
      </c>
    </row>
    <row r="10089" spans="1:5">
      <c r="A10089" s="3" t="s">
        <v>1354</v>
      </c>
    </row>
    <row r="10090" spans="1:5">
      <c r="A10090" s="4" t="s">
        <v>1355</v>
      </c>
      <c r="B10090" s="5" t="n">
        <v>472169022</v>
      </c>
    </row>
    <row r="10091" spans="1:5">
      <c r="A10091" s="3" t="s">
        <v>1358</v>
      </c>
    </row>
    <row r="10092" spans="1:5">
      <c r="A10092" s="4" t="s">
        <v>1359</v>
      </c>
      <c r="B10092" s="5" t="n">
        <v>0</v>
      </c>
    </row>
    <row r="10093" spans="1:5">
      <c r="A10093" s="4" t="s">
        <v>2877</v>
      </c>
    </row>
    <row r="10094" spans="1:5">
      <c r="A10094" s="3" t="s">
        <v>1346</v>
      </c>
    </row>
    <row r="10095" spans="1:5">
      <c r="A10095" s="4" t="s">
        <v>1347</v>
      </c>
      <c r="E10095" s="5" t="n">
        <v>0</v>
      </c>
    </row>
    <row r="10096" spans="1:5">
      <c r="A10096" s="4" t="s">
        <v>1348</v>
      </c>
      <c r="E10096" s="5" t="n">
        <v>3043130</v>
      </c>
    </row>
    <row r="10097" spans="1:5">
      <c r="A10097" s="4" t="s">
        <v>1349</v>
      </c>
      <c r="E10097" s="5" t="n">
        <v>0</v>
      </c>
    </row>
    <row r="10098" spans="1:5">
      <c r="A10098" s="4" t="s">
        <v>1350</v>
      </c>
      <c r="E10098" s="5" t="n">
        <v>1507853</v>
      </c>
    </row>
    <row r="10099" spans="1:5">
      <c r="A10099" s="4" t="s">
        <v>1351</v>
      </c>
      <c r="E10099" s="5" t="n">
        <v>0</v>
      </c>
    </row>
    <row r="10100" spans="1:5">
      <c r="A10100" s="4" t="s">
        <v>1352</v>
      </c>
      <c r="E10100" s="5" t="n">
        <v>4550983</v>
      </c>
    </row>
    <row r="10101" spans="1:5">
      <c r="A10101" s="4" t="s">
        <v>1353</v>
      </c>
      <c r="B10101" s="5" t="n">
        <v>4550983</v>
      </c>
      <c r="E10101" s="5" t="n">
        <v>4550983</v>
      </c>
    </row>
    <row r="10102" spans="1:5">
      <c r="A10102" s="4" t="s">
        <v>583</v>
      </c>
      <c r="B10102" s="5" t="n">
        <v>0</v>
      </c>
      <c r="E10102" s="5" t="n">
        <v>0</v>
      </c>
    </row>
    <row r="10103" spans="1:5">
      <c r="A10103" s="3" t="s">
        <v>1354</v>
      </c>
    </row>
    <row r="10104" spans="1:5">
      <c r="A10104" s="4" t="s">
        <v>1355</v>
      </c>
      <c r="B10104" s="5" t="n">
        <v>4550983</v>
      </c>
    </row>
    <row r="10105" spans="1:5">
      <c r="A10105" s="3" t="s">
        <v>1358</v>
      </c>
    </row>
    <row r="10106" spans="1:5">
      <c r="A10106" s="4" t="s">
        <v>1359</v>
      </c>
      <c r="B10106" s="5" t="n">
        <v>0</v>
      </c>
    </row>
    <row r="10107" spans="1:5">
      <c r="A10107" s="4" t="s">
        <v>2878</v>
      </c>
    </row>
    <row r="10108" spans="1:5">
      <c r="A10108" s="3" t="s">
        <v>1346</v>
      </c>
    </row>
    <row r="10109" spans="1:5">
      <c r="A10109" s="4" t="s">
        <v>1347</v>
      </c>
      <c r="E10109" s="5" t="n">
        <v>0</v>
      </c>
    </row>
    <row r="10110" spans="1:5">
      <c r="A10110" s="4" t="s">
        <v>1348</v>
      </c>
      <c r="E10110" s="5" t="n">
        <v>488529</v>
      </c>
    </row>
    <row r="10111" spans="1:5">
      <c r="A10111" s="4" t="s">
        <v>1349</v>
      </c>
      <c r="E10111" s="5" t="n">
        <v>0</v>
      </c>
    </row>
    <row r="10112" spans="1:5">
      <c r="A10112" s="4" t="s">
        <v>1350</v>
      </c>
      <c r="E10112" s="5" t="n">
        <v>4065131</v>
      </c>
    </row>
    <row r="10113" spans="1:5">
      <c r="A10113" s="4" t="s">
        <v>1351</v>
      </c>
      <c r="E10113" s="5" t="n">
        <v>0</v>
      </c>
    </row>
    <row r="10114" spans="1:5">
      <c r="A10114" s="4" t="s">
        <v>1352</v>
      </c>
      <c r="E10114" s="5" t="n">
        <v>4553660</v>
      </c>
    </row>
    <row r="10115" spans="1:5">
      <c r="A10115" s="4" t="s">
        <v>1353</v>
      </c>
      <c r="B10115" s="5" t="n">
        <v>4553660</v>
      </c>
      <c r="E10115" s="5" t="n">
        <v>4553660</v>
      </c>
    </row>
    <row r="10116" spans="1:5">
      <c r="A10116" s="4" t="s">
        <v>583</v>
      </c>
      <c r="B10116" s="5" t="n">
        <v>0</v>
      </c>
      <c r="E10116" s="5" t="n">
        <v>0</v>
      </c>
    </row>
    <row r="10117" spans="1:5">
      <c r="A10117" s="3" t="s">
        <v>1354</v>
      </c>
    </row>
    <row r="10118" spans="1:5">
      <c r="A10118" s="4" t="s">
        <v>1355</v>
      </c>
      <c r="B10118" s="5" t="n">
        <v>4553660</v>
      </c>
    </row>
    <row r="10119" spans="1:5">
      <c r="A10119" s="3" t="s">
        <v>1358</v>
      </c>
    </row>
    <row r="10120" spans="1:5">
      <c r="A10120" s="4" t="s">
        <v>1359</v>
      </c>
      <c r="B10120" s="5" t="n">
        <v>0</v>
      </c>
    </row>
    <row r="10121" spans="1:5">
      <c r="A10121" s="4" t="s">
        <v>2879</v>
      </c>
    </row>
    <row r="10122" spans="1:5">
      <c r="A10122" s="3" t="s">
        <v>1346</v>
      </c>
    </row>
    <row r="10123" spans="1:5">
      <c r="A10123" s="4" t="s">
        <v>1347</v>
      </c>
      <c r="E10123" s="5" t="n">
        <v>0</v>
      </c>
    </row>
    <row r="10124" spans="1:5">
      <c r="A10124" s="4" t="s">
        <v>1348</v>
      </c>
      <c r="E10124" s="5" t="n">
        <v>5014293</v>
      </c>
    </row>
    <row r="10125" spans="1:5">
      <c r="A10125" s="4" t="s">
        <v>1349</v>
      </c>
      <c r="E10125" s="5" t="n">
        <v>0</v>
      </c>
    </row>
    <row r="10126" spans="1:5">
      <c r="A10126" s="4" t="s">
        <v>1350</v>
      </c>
      <c r="E10126" s="5" t="n">
        <v>48978234</v>
      </c>
    </row>
    <row r="10127" spans="1:5">
      <c r="A10127" s="4" t="s">
        <v>1351</v>
      </c>
      <c r="E10127" s="5" t="n">
        <v>0</v>
      </c>
    </row>
    <row r="10128" spans="1:5">
      <c r="A10128" s="4" t="s">
        <v>1352</v>
      </c>
      <c r="E10128" s="5" t="n">
        <v>53992527</v>
      </c>
    </row>
    <row r="10129" spans="1:5">
      <c r="A10129" s="4" t="s">
        <v>1353</v>
      </c>
      <c r="B10129" s="5" t="n">
        <v>53992527</v>
      </c>
      <c r="E10129" s="5" t="n">
        <v>53992527</v>
      </c>
    </row>
    <row r="10130" spans="1:5">
      <c r="A10130" s="4" t="s">
        <v>583</v>
      </c>
      <c r="B10130" s="5" t="n">
        <v>0</v>
      </c>
      <c r="E10130" s="5" t="n">
        <v>0</v>
      </c>
    </row>
    <row r="10131" spans="1:5">
      <c r="A10131" s="3" t="s">
        <v>1354</v>
      </c>
    </row>
    <row r="10132" spans="1:5">
      <c r="A10132" s="4" t="s">
        <v>1355</v>
      </c>
      <c r="B10132" s="5" t="n">
        <v>53992527</v>
      </c>
    </row>
    <row r="10133" spans="1:5">
      <c r="A10133" s="3" t="s">
        <v>1358</v>
      </c>
    </row>
    <row r="10134" spans="1:5">
      <c r="A10134" s="4" t="s">
        <v>1359</v>
      </c>
      <c r="B10134" s="5" t="n">
        <v>0</v>
      </c>
    </row>
    <row r="10135" spans="1:5">
      <c r="A10135" s="4" t="s">
        <v>2880</v>
      </c>
    </row>
    <row r="10136" spans="1:5">
      <c r="A10136" s="3" t="s">
        <v>1346</v>
      </c>
    </row>
    <row r="10137" spans="1:5">
      <c r="A10137" s="4" t="s">
        <v>1347</v>
      </c>
      <c r="E10137" s="5" t="n">
        <v>0</v>
      </c>
    </row>
    <row r="10138" spans="1:5">
      <c r="A10138" s="4" t="s">
        <v>1348</v>
      </c>
      <c r="E10138" s="5" t="n">
        <v>1337516</v>
      </c>
    </row>
    <row r="10139" spans="1:5">
      <c r="A10139" s="4" t="s">
        <v>1349</v>
      </c>
      <c r="E10139" s="5" t="n">
        <v>0</v>
      </c>
    </row>
    <row r="10140" spans="1:5">
      <c r="A10140" s="4" t="s">
        <v>1350</v>
      </c>
      <c r="E10140" s="5" t="n">
        <v>365516</v>
      </c>
    </row>
    <row r="10141" spans="1:5">
      <c r="A10141" s="4" t="s">
        <v>1351</v>
      </c>
      <c r="E10141" s="5" t="n">
        <v>0</v>
      </c>
    </row>
    <row r="10142" spans="1:5">
      <c r="A10142" s="4" t="s">
        <v>1352</v>
      </c>
      <c r="E10142" s="5" t="n">
        <v>1703032</v>
      </c>
    </row>
    <row r="10143" spans="1:5">
      <c r="A10143" s="4" t="s">
        <v>1353</v>
      </c>
      <c r="B10143" s="5" t="n">
        <v>1703032</v>
      </c>
      <c r="E10143" s="5" t="n">
        <v>1703032</v>
      </c>
    </row>
    <row r="10144" spans="1:5">
      <c r="A10144" s="4" t="s">
        <v>583</v>
      </c>
      <c r="B10144" s="5" t="n">
        <v>0</v>
      </c>
      <c r="E10144" s="5" t="n">
        <v>0</v>
      </c>
    </row>
    <row r="10145" spans="1:5">
      <c r="A10145" s="3" t="s">
        <v>1354</v>
      </c>
    </row>
    <row r="10146" spans="1:5">
      <c r="A10146" s="4" t="s">
        <v>1355</v>
      </c>
      <c r="B10146" s="5" t="n">
        <v>1703032</v>
      </c>
    </row>
    <row r="10147" spans="1:5">
      <c r="A10147" s="3" t="s">
        <v>1358</v>
      </c>
    </row>
    <row r="10148" spans="1:5">
      <c r="A10148" s="4" t="s">
        <v>1359</v>
      </c>
      <c r="B10148" s="5" t="n">
        <v>0</v>
      </c>
    </row>
    <row r="10149" spans="1:5">
      <c r="A10149" s="4" t="s">
        <v>2881</v>
      </c>
    </row>
    <row r="10150" spans="1:5">
      <c r="A10150" s="3" t="s">
        <v>1346</v>
      </c>
    </row>
    <row r="10151" spans="1:5">
      <c r="A10151" s="4" t="s">
        <v>1347</v>
      </c>
      <c r="E10151" s="5" t="n">
        <v>0</v>
      </c>
    </row>
    <row r="10152" spans="1:5">
      <c r="A10152" s="4" t="s">
        <v>1348</v>
      </c>
      <c r="E10152" s="5" t="n">
        <v>6920365</v>
      </c>
    </row>
    <row r="10153" spans="1:5">
      <c r="A10153" s="4" t="s">
        <v>1349</v>
      </c>
      <c r="E10153" s="5" t="n">
        <v>0</v>
      </c>
    </row>
    <row r="10154" spans="1:5">
      <c r="A10154" s="4" t="s">
        <v>1350</v>
      </c>
      <c r="E10154" s="5" t="n">
        <v>9133984</v>
      </c>
    </row>
    <row r="10155" spans="1:5">
      <c r="A10155" s="4" t="s">
        <v>1351</v>
      </c>
      <c r="E10155" s="5" t="n">
        <v>0</v>
      </c>
    </row>
    <row r="10156" spans="1:5">
      <c r="A10156" s="4" t="s">
        <v>1352</v>
      </c>
      <c r="E10156" s="5" t="n">
        <v>16054349</v>
      </c>
    </row>
    <row r="10157" spans="1:5">
      <c r="A10157" s="4" t="s">
        <v>1353</v>
      </c>
      <c r="B10157" s="5" t="n">
        <v>16054349</v>
      </c>
      <c r="E10157" s="5" t="n">
        <v>16054349</v>
      </c>
    </row>
    <row r="10158" spans="1:5">
      <c r="A10158" s="4" t="s">
        <v>583</v>
      </c>
      <c r="B10158" s="5" t="n">
        <v>0</v>
      </c>
      <c r="E10158" s="5" t="n">
        <v>0</v>
      </c>
    </row>
    <row r="10159" spans="1:5">
      <c r="A10159" s="3" t="s">
        <v>1354</v>
      </c>
    </row>
    <row r="10160" spans="1:5">
      <c r="A10160" s="4" t="s">
        <v>1355</v>
      </c>
      <c r="B10160" s="5" t="n">
        <v>16054349</v>
      </c>
    </row>
    <row r="10161" spans="1:5">
      <c r="A10161" s="3" t="s">
        <v>1358</v>
      </c>
    </row>
    <row r="10162" spans="1:5">
      <c r="A10162" s="4" t="s">
        <v>1359</v>
      </c>
      <c r="B10162" s="5" t="n">
        <v>0</v>
      </c>
    </row>
    <row r="10163" spans="1:5">
      <c r="A10163" s="4" t="s">
        <v>2882</v>
      </c>
    </row>
    <row r="10164" spans="1:5">
      <c r="A10164" s="3" t="s">
        <v>1346</v>
      </c>
    </row>
    <row r="10165" spans="1:5">
      <c r="A10165" s="4" t="s">
        <v>1347</v>
      </c>
      <c r="E10165" s="5" t="n">
        <v>0</v>
      </c>
    </row>
    <row r="10166" spans="1:5">
      <c r="A10166" s="4" t="s">
        <v>1348</v>
      </c>
      <c r="E10166" s="5" t="n">
        <v>298624</v>
      </c>
    </row>
    <row r="10167" spans="1:5">
      <c r="A10167" s="4" t="s">
        <v>1349</v>
      </c>
      <c r="E10167" s="5" t="n">
        <v>0</v>
      </c>
    </row>
    <row r="10168" spans="1:5">
      <c r="A10168" s="4" t="s">
        <v>1350</v>
      </c>
      <c r="E10168" s="5" t="n">
        <v>4283630</v>
      </c>
    </row>
    <row r="10169" spans="1:5">
      <c r="A10169" s="4" t="s">
        <v>1351</v>
      </c>
      <c r="E10169" s="5" t="n">
        <v>0</v>
      </c>
    </row>
    <row r="10170" spans="1:5">
      <c r="A10170" s="4" t="s">
        <v>1352</v>
      </c>
      <c r="E10170" s="5" t="n">
        <v>4582253</v>
      </c>
    </row>
    <row r="10171" spans="1:5">
      <c r="A10171" s="4" t="s">
        <v>1353</v>
      </c>
      <c r="B10171" s="5" t="n">
        <v>4582253</v>
      </c>
      <c r="E10171" s="5" t="n">
        <v>4582253</v>
      </c>
    </row>
    <row r="10172" spans="1:5">
      <c r="A10172" s="4" t="s">
        <v>583</v>
      </c>
      <c r="B10172" s="5" t="n">
        <v>0</v>
      </c>
      <c r="E10172" s="5" t="n">
        <v>0</v>
      </c>
    </row>
    <row r="10173" spans="1:5">
      <c r="A10173" s="3" t="s">
        <v>1354</v>
      </c>
    </row>
    <row r="10174" spans="1:5">
      <c r="A10174" s="4" t="s">
        <v>1355</v>
      </c>
      <c r="B10174" s="5" t="n">
        <v>4582253</v>
      </c>
    </row>
    <row r="10175" spans="1:5">
      <c r="A10175" s="3" t="s">
        <v>1358</v>
      </c>
    </row>
    <row r="10176" spans="1:5">
      <c r="A10176" s="4" t="s">
        <v>1359</v>
      </c>
      <c r="B10176" s="5" t="n">
        <v>0</v>
      </c>
    </row>
    <row r="10177" spans="1:5">
      <c r="A10177" s="4" t="s">
        <v>2883</v>
      </c>
    </row>
    <row r="10178" spans="1:5">
      <c r="A10178" s="3" t="s">
        <v>1346</v>
      </c>
    </row>
    <row r="10179" spans="1:5">
      <c r="A10179" s="4" t="s">
        <v>1347</v>
      </c>
      <c r="E10179" s="5" t="n">
        <v>0</v>
      </c>
    </row>
    <row r="10180" spans="1:5">
      <c r="A10180" s="4" t="s">
        <v>1348</v>
      </c>
      <c r="E10180" s="5" t="n">
        <v>703253</v>
      </c>
    </row>
    <row r="10181" spans="1:5">
      <c r="A10181" s="4" t="s">
        <v>1349</v>
      </c>
      <c r="E10181" s="5" t="n">
        <v>0</v>
      </c>
    </row>
    <row r="10182" spans="1:5">
      <c r="A10182" s="4" t="s">
        <v>1350</v>
      </c>
      <c r="E10182" s="5" t="n">
        <v>2413864</v>
      </c>
    </row>
    <row r="10183" spans="1:5">
      <c r="A10183" s="4" t="s">
        <v>1351</v>
      </c>
      <c r="E10183" s="5" t="n">
        <v>0</v>
      </c>
    </row>
    <row r="10184" spans="1:5">
      <c r="A10184" s="4" t="s">
        <v>1352</v>
      </c>
      <c r="E10184" s="5" t="n">
        <v>3117117</v>
      </c>
    </row>
    <row r="10185" spans="1:5">
      <c r="A10185" s="4" t="s">
        <v>1353</v>
      </c>
      <c r="B10185" s="5" t="n">
        <v>3117117</v>
      </c>
      <c r="E10185" s="5" t="n">
        <v>3117117</v>
      </c>
    </row>
    <row r="10186" spans="1:5">
      <c r="A10186" s="4" t="s">
        <v>583</v>
      </c>
      <c r="B10186" s="5" t="n">
        <v>0</v>
      </c>
      <c r="E10186" s="5" t="n">
        <v>0</v>
      </c>
    </row>
    <row r="10187" spans="1:5">
      <c r="A10187" s="3" t="s">
        <v>1354</v>
      </c>
    </row>
    <row r="10188" spans="1:5">
      <c r="A10188" s="4" t="s">
        <v>1355</v>
      </c>
      <c r="B10188" s="5" t="n">
        <v>3117117</v>
      </c>
    </row>
    <row r="10189" spans="1:5">
      <c r="A10189" s="3" t="s">
        <v>1358</v>
      </c>
    </row>
    <row r="10190" spans="1:5">
      <c r="A10190" s="4" t="s">
        <v>1359</v>
      </c>
      <c r="B10190" s="5" t="n">
        <v>0</v>
      </c>
    </row>
    <row r="10191" spans="1:5">
      <c r="A10191" s="4" t="s">
        <v>2884</v>
      </c>
    </row>
    <row r="10192" spans="1:5">
      <c r="A10192" s="3" t="s">
        <v>1346</v>
      </c>
    </row>
    <row r="10193" spans="1:5">
      <c r="A10193" s="4" t="s">
        <v>1347</v>
      </c>
      <c r="E10193" s="5" t="n">
        <v>0</v>
      </c>
    </row>
    <row r="10194" spans="1:5">
      <c r="A10194" s="4" t="s">
        <v>1348</v>
      </c>
      <c r="E10194" s="5" t="n">
        <v>16338</v>
      </c>
    </row>
    <row r="10195" spans="1:5">
      <c r="A10195" s="4" t="s">
        <v>1349</v>
      </c>
      <c r="E10195" s="5" t="n">
        <v>0</v>
      </c>
    </row>
    <row r="10196" spans="1:5">
      <c r="A10196" s="4" t="s">
        <v>1350</v>
      </c>
      <c r="E10196" s="5" t="n">
        <v>2183126</v>
      </c>
    </row>
    <row r="10197" spans="1:5">
      <c r="A10197" s="4" t="s">
        <v>1351</v>
      </c>
      <c r="E10197" s="5" t="n">
        <v>0</v>
      </c>
    </row>
    <row r="10198" spans="1:5">
      <c r="A10198" s="4" t="s">
        <v>1352</v>
      </c>
      <c r="E10198" s="5" t="n">
        <v>2199464</v>
      </c>
    </row>
    <row r="10199" spans="1:5">
      <c r="A10199" s="4" t="s">
        <v>1353</v>
      </c>
      <c r="B10199" s="5" t="n">
        <v>2199464</v>
      </c>
      <c r="E10199" s="5" t="n">
        <v>2199464</v>
      </c>
    </row>
    <row r="10200" spans="1:5">
      <c r="A10200" s="4" t="s">
        <v>583</v>
      </c>
      <c r="B10200" s="5" t="n">
        <v>0</v>
      </c>
      <c r="E10200" s="5" t="n">
        <v>0</v>
      </c>
    </row>
    <row r="10201" spans="1:5">
      <c r="A10201" s="3" t="s">
        <v>1354</v>
      </c>
    </row>
    <row r="10202" spans="1:5">
      <c r="A10202" s="4" t="s">
        <v>1355</v>
      </c>
      <c r="B10202" s="5" t="n">
        <v>2199464</v>
      </c>
    </row>
    <row r="10203" spans="1:5">
      <c r="A10203" s="3" t="s">
        <v>1358</v>
      </c>
    </row>
    <row r="10204" spans="1:5">
      <c r="A10204" s="4" t="s">
        <v>1359</v>
      </c>
      <c r="B10204" s="5" t="n">
        <v>0</v>
      </c>
    </row>
    <row r="10205" spans="1:5">
      <c r="A10205" s="4" t="s">
        <v>2885</v>
      </c>
    </row>
    <row r="10206" spans="1:5">
      <c r="A10206" s="3" t="s">
        <v>1346</v>
      </c>
    </row>
    <row r="10207" spans="1:5">
      <c r="A10207" s="4" t="s">
        <v>1347</v>
      </c>
      <c r="E10207" s="5" t="n">
        <v>0</v>
      </c>
    </row>
    <row r="10208" spans="1:5">
      <c r="A10208" s="4" t="s">
        <v>1348</v>
      </c>
      <c r="E10208" s="5" t="n">
        <v>3875203</v>
      </c>
    </row>
    <row r="10209" spans="1:5">
      <c r="A10209" s="4" t="s">
        <v>1349</v>
      </c>
      <c r="E10209" s="5" t="n">
        <v>0</v>
      </c>
    </row>
    <row r="10210" spans="1:5">
      <c r="A10210" s="4" t="s">
        <v>1350</v>
      </c>
      <c r="E10210" s="5" t="n">
        <v>17667379</v>
      </c>
    </row>
    <row r="10211" spans="1:5">
      <c r="A10211" s="4" t="s">
        <v>1351</v>
      </c>
      <c r="E10211" s="5" t="n">
        <v>0</v>
      </c>
    </row>
    <row r="10212" spans="1:5">
      <c r="A10212" s="4" t="s">
        <v>1352</v>
      </c>
      <c r="E10212" s="5" t="n">
        <v>21542582</v>
      </c>
    </row>
    <row r="10213" spans="1:5">
      <c r="A10213" s="4" t="s">
        <v>1353</v>
      </c>
      <c r="B10213" s="5" t="n">
        <v>21542582</v>
      </c>
      <c r="E10213" s="5" t="n">
        <v>21542582</v>
      </c>
    </row>
    <row r="10214" spans="1:5">
      <c r="A10214" s="4" t="s">
        <v>583</v>
      </c>
      <c r="B10214" s="5" t="n">
        <v>0</v>
      </c>
      <c r="E10214" s="5" t="n">
        <v>0</v>
      </c>
    </row>
    <row r="10215" spans="1:5">
      <c r="A10215" s="3" t="s">
        <v>1354</v>
      </c>
    </row>
    <row r="10216" spans="1:5">
      <c r="A10216" s="4" t="s">
        <v>1355</v>
      </c>
      <c r="B10216" s="5" t="n">
        <v>21542582</v>
      </c>
    </row>
    <row r="10217" spans="1:5">
      <c r="A10217" s="3" t="s">
        <v>1358</v>
      </c>
    </row>
    <row r="10218" spans="1:5">
      <c r="A10218" s="4" t="s">
        <v>1359</v>
      </c>
      <c r="B10218" s="5" t="n">
        <v>0</v>
      </c>
    </row>
    <row r="10219" spans="1:5">
      <c r="A10219" s="4" t="s">
        <v>2886</v>
      </c>
    </row>
    <row r="10220" spans="1:5">
      <c r="A10220" s="3" t="s">
        <v>1346</v>
      </c>
    </row>
    <row r="10221" spans="1:5">
      <c r="A10221" s="4" t="s">
        <v>1347</v>
      </c>
      <c r="E10221" s="5" t="n">
        <v>0</v>
      </c>
    </row>
    <row r="10222" spans="1:5">
      <c r="A10222" s="4" t="s">
        <v>1348</v>
      </c>
      <c r="E10222" s="5" t="n">
        <v>5895650</v>
      </c>
    </row>
    <row r="10223" spans="1:5">
      <c r="A10223" s="4" t="s">
        <v>1349</v>
      </c>
      <c r="E10223" s="5" t="n">
        <v>0</v>
      </c>
    </row>
    <row r="10224" spans="1:5">
      <c r="A10224" s="4" t="s">
        <v>1350</v>
      </c>
      <c r="E10224" s="5" t="n">
        <v>12628113</v>
      </c>
    </row>
    <row r="10225" spans="1:5">
      <c r="A10225" s="4" t="s">
        <v>1351</v>
      </c>
      <c r="E10225" s="5" t="n">
        <v>0</v>
      </c>
    </row>
    <row r="10226" spans="1:5">
      <c r="A10226" s="4" t="s">
        <v>1352</v>
      </c>
      <c r="E10226" s="5" t="n">
        <v>18523763</v>
      </c>
    </row>
    <row r="10227" spans="1:5">
      <c r="A10227" s="4" t="s">
        <v>1353</v>
      </c>
      <c r="B10227" s="5" t="n">
        <v>18523763</v>
      </c>
      <c r="E10227" s="5" t="n">
        <v>18523763</v>
      </c>
    </row>
    <row r="10228" spans="1:5">
      <c r="A10228" s="4" t="s">
        <v>583</v>
      </c>
      <c r="B10228" s="5" t="n">
        <v>0</v>
      </c>
      <c r="E10228" s="5" t="n">
        <v>0</v>
      </c>
    </row>
    <row r="10229" spans="1:5">
      <c r="A10229" s="3" t="s">
        <v>1354</v>
      </c>
    </row>
    <row r="10230" spans="1:5">
      <c r="A10230" s="4" t="s">
        <v>1355</v>
      </c>
      <c r="B10230" s="5" t="n">
        <v>18523763</v>
      </c>
    </row>
    <row r="10231" spans="1:5">
      <c r="A10231" s="3" t="s">
        <v>1358</v>
      </c>
    </row>
    <row r="10232" spans="1:5">
      <c r="A10232" s="4" t="s">
        <v>1359</v>
      </c>
      <c r="B10232" s="5" t="n">
        <v>0</v>
      </c>
    </row>
    <row r="10233" spans="1:5">
      <c r="A10233" s="4" t="s">
        <v>2887</v>
      </c>
    </row>
    <row r="10234" spans="1:5">
      <c r="A10234" s="3" t="s">
        <v>1346</v>
      </c>
    </row>
    <row r="10235" spans="1:5">
      <c r="A10235" s="4" t="s">
        <v>1347</v>
      </c>
      <c r="E10235" s="5" t="n">
        <v>0</v>
      </c>
    </row>
    <row r="10236" spans="1:5">
      <c r="A10236" s="4" t="s">
        <v>1348</v>
      </c>
      <c r="E10236" s="5" t="n">
        <v>21665705</v>
      </c>
    </row>
    <row r="10237" spans="1:5">
      <c r="A10237" s="4" t="s">
        <v>1349</v>
      </c>
      <c r="E10237" s="5" t="n">
        <v>0</v>
      </c>
    </row>
    <row r="10238" spans="1:5">
      <c r="A10238" s="4" t="s">
        <v>1350</v>
      </c>
      <c r="E10238" s="5" t="n">
        <v>28161131</v>
      </c>
    </row>
    <row r="10239" spans="1:5">
      <c r="A10239" s="4" t="s">
        <v>1351</v>
      </c>
      <c r="E10239" s="5" t="n">
        <v>0</v>
      </c>
    </row>
    <row r="10240" spans="1:5">
      <c r="A10240" s="4" t="s">
        <v>1352</v>
      </c>
      <c r="E10240" s="5" t="n">
        <v>49826836</v>
      </c>
    </row>
    <row r="10241" spans="1:5">
      <c r="A10241" s="4" t="s">
        <v>1353</v>
      </c>
      <c r="B10241" s="5" t="n">
        <v>49826836</v>
      </c>
      <c r="E10241" s="5" t="n">
        <v>49826836</v>
      </c>
    </row>
    <row r="10242" spans="1:5">
      <c r="A10242" s="4" t="s">
        <v>583</v>
      </c>
      <c r="B10242" s="5" t="n">
        <v>0</v>
      </c>
      <c r="E10242" s="5" t="n">
        <v>0</v>
      </c>
    </row>
    <row r="10243" spans="1:5">
      <c r="A10243" s="3" t="s">
        <v>1354</v>
      </c>
    </row>
    <row r="10244" spans="1:5">
      <c r="A10244" s="4" t="s">
        <v>1355</v>
      </c>
      <c r="B10244" s="5" t="n">
        <v>49826836</v>
      </c>
    </row>
    <row r="10245" spans="1:5">
      <c r="A10245" s="3" t="s">
        <v>1358</v>
      </c>
    </row>
    <row r="10246" spans="1:5">
      <c r="A10246" s="4" t="s">
        <v>1359</v>
      </c>
      <c r="B10246" s="5" t="n">
        <v>0</v>
      </c>
    </row>
    <row r="10247" spans="1:5">
      <c r="A10247" s="4" t="s">
        <v>2888</v>
      </c>
    </row>
    <row r="10248" spans="1:5">
      <c r="A10248" s="3" t="s">
        <v>1346</v>
      </c>
    </row>
    <row r="10249" spans="1:5">
      <c r="A10249" s="4" t="s">
        <v>1347</v>
      </c>
      <c r="E10249" s="5" t="n">
        <v>0</v>
      </c>
    </row>
    <row r="10250" spans="1:5">
      <c r="A10250" s="4" t="s">
        <v>1348</v>
      </c>
      <c r="E10250" s="5" t="n">
        <v>2589923</v>
      </c>
    </row>
    <row r="10251" spans="1:5">
      <c r="A10251" s="4" t="s">
        <v>1349</v>
      </c>
      <c r="E10251" s="5" t="n">
        <v>0</v>
      </c>
    </row>
    <row r="10252" spans="1:5">
      <c r="A10252" s="4" t="s">
        <v>1350</v>
      </c>
      <c r="E10252" s="5" t="n">
        <v>9726004</v>
      </c>
    </row>
    <row r="10253" spans="1:5">
      <c r="A10253" s="4" t="s">
        <v>1351</v>
      </c>
      <c r="E10253" s="5" t="n">
        <v>0</v>
      </c>
    </row>
    <row r="10254" spans="1:5">
      <c r="A10254" s="4" t="s">
        <v>1352</v>
      </c>
      <c r="E10254" s="5" t="n">
        <v>12315927</v>
      </c>
    </row>
    <row r="10255" spans="1:5">
      <c r="A10255" s="4" t="s">
        <v>1353</v>
      </c>
      <c r="B10255" s="5" t="n">
        <v>12315927</v>
      </c>
      <c r="E10255" s="5" t="n">
        <v>12315927</v>
      </c>
    </row>
    <row r="10256" spans="1:5">
      <c r="A10256" s="4" t="s">
        <v>583</v>
      </c>
      <c r="B10256" s="5" t="n">
        <v>0</v>
      </c>
      <c r="E10256" s="5" t="n">
        <v>0</v>
      </c>
    </row>
    <row r="10257" spans="1:5">
      <c r="A10257" s="3" t="s">
        <v>1354</v>
      </c>
    </row>
    <row r="10258" spans="1:5">
      <c r="A10258" s="4" t="s">
        <v>1355</v>
      </c>
      <c r="B10258" s="5" t="n">
        <v>12315927</v>
      </c>
    </row>
    <row r="10259" spans="1:5">
      <c r="A10259" s="3" t="s">
        <v>1358</v>
      </c>
    </row>
    <row r="10260" spans="1:5">
      <c r="A10260" s="4" t="s">
        <v>1359</v>
      </c>
      <c r="B10260" s="5" t="n">
        <v>0</v>
      </c>
    </row>
    <row r="10261" spans="1:5">
      <c r="A10261" s="4" t="s">
        <v>2889</v>
      </c>
    </row>
    <row r="10262" spans="1:5">
      <c r="A10262" s="3" t="s">
        <v>1346</v>
      </c>
    </row>
    <row r="10263" spans="1:5">
      <c r="A10263" s="4" t="s">
        <v>1347</v>
      </c>
      <c r="E10263" s="5" t="n">
        <v>0</v>
      </c>
    </row>
    <row r="10264" spans="1:5">
      <c r="A10264" s="4" t="s">
        <v>1348</v>
      </c>
      <c r="E10264" s="5" t="n">
        <v>5410100</v>
      </c>
    </row>
    <row r="10265" spans="1:5">
      <c r="A10265" s="4" t="s">
        <v>1349</v>
      </c>
      <c r="E10265" s="5" t="n">
        <v>0</v>
      </c>
    </row>
    <row r="10266" spans="1:5">
      <c r="A10266" s="4" t="s">
        <v>1350</v>
      </c>
      <c r="E10266" s="5" t="n">
        <v>24034026</v>
      </c>
    </row>
    <row r="10267" spans="1:5">
      <c r="A10267" s="4" t="s">
        <v>1351</v>
      </c>
      <c r="E10267" s="5" t="n">
        <v>0</v>
      </c>
    </row>
    <row r="10268" spans="1:5">
      <c r="A10268" s="4" t="s">
        <v>1352</v>
      </c>
      <c r="E10268" s="5" t="n">
        <v>29444126</v>
      </c>
    </row>
    <row r="10269" spans="1:5">
      <c r="A10269" s="4" t="s">
        <v>1353</v>
      </c>
      <c r="B10269" s="5" t="n">
        <v>29444126</v>
      </c>
      <c r="E10269" s="5" t="n">
        <v>29444126</v>
      </c>
    </row>
    <row r="10270" spans="1:5">
      <c r="A10270" s="4" t="s">
        <v>583</v>
      </c>
      <c r="B10270" s="5" t="n">
        <v>0</v>
      </c>
      <c r="E10270" s="5" t="n">
        <v>0</v>
      </c>
    </row>
    <row r="10271" spans="1:5">
      <c r="A10271" s="3" t="s">
        <v>1354</v>
      </c>
    </row>
    <row r="10272" spans="1:5">
      <c r="A10272" s="4" t="s">
        <v>1355</v>
      </c>
      <c r="B10272" s="5" t="n">
        <v>29444126</v>
      </c>
    </row>
    <row r="10273" spans="1:5">
      <c r="A10273" s="3" t="s">
        <v>1358</v>
      </c>
    </row>
    <row r="10274" spans="1:5">
      <c r="A10274" s="4" t="s">
        <v>1359</v>
      </c>
      <c r="B10274" s="5" t="n">
        <v>0</v>
      </c>
    </row>
    <row r="10275" spans="1:5">
      <c r="A10275" s="4" t="s">
        <v>2890</v>
      </c>
    </row>
    <row r="10276" spans="1:5">
      <c r="A10276" s="3" t="s">
        <v>1346</v>
      </c>
    </row>
    <row r="10277" spans="1:5">
      <c r="A10277" s="4" t="s">
        <v>1347</v>
      </c>
      <c r="E10277" s="5" t="n">
        <v>0</v>
      </c>
    </row>
    <row r="10278" spans="1:5">
      <c r="A10278" s="4" t="s">
        <v>1348</v>
      </c>
      <c r="E10278" s="5" t="n">
        <v>1420014</v>
      </c>
    </row>
    <row r="10279" spans="1:5">
      <c r="A10279" s="4" t="s">
        <v>1349</v>
      </c>
      <c r="E10279" s="5" t="n">
        <v>0</v>
      </c>
    </row>
    <row r="10280" spans="1:5">
      <c r="A10280" s="4" t="s">
        <v>1350</v>
      </c>
      <c r="E10280" s="5" t="n">
        <v>5688787</v>
      </c>
    </row>
    <row r="10281" spans="1:5">
      <c r="A10281" s="4" t="s">
        <v>1351</v>
      </c>
      <c r="E10281" s="5" t="n">
        <v>0</v>
      </c>
    </row>
    <row r="10282" spans="1:5">
      <c r="A10282" s="4" t="s">
        <v>1352</v>
      </c>
      <c r="E10282" s="5" t="n">
        <v>7108801</v>
      </c>
    </row>
    <row r="10283" spans="1:5">
      <c r="A10283" s="4" t="s">
        <v>1353</v>
      </c>
      <c r="B10283" s="5" t="n">
        <v>7108801</v>
      </c>
      <c r="E10283" s="5" t="n">
        <v>7108801</v>
      </c>
    </row>
    <row r="10284" spans="1:5">
      <c r="A10284" s="4" t="s">
        <v>583</v>
      </c>
      <c r="B10284" s="5" t="n">
        <v>0</v>
      </c>
      <c r="E10284" s="5" t="n">
        <v>0</v>
      </c>
    </row>
    <row r="10285" spans="1:5">
      <c r="A10285" s="3" t="s">
        <v>1354</v>
      </c>
    </row>
    <row r="10286" spans="1:5">
      <c r="A10286" s="4" t="s">
        <v>1355</v>
      </c>
      <c r="B10286" s="5" t="n">
        <v>7108801</v>
      </c>
    </row>
    <row r="10287" spans="1:5">
      <c r="A10287" s="3" t="s">
        <v>1358</v>
      </c>
    </row>
    <row r="10288" spans="1:5">
      <c r="A10288" s="4" t="s">
        <v>1359</v>
      </c>
      <c r="B10288" s="5" t="n">
        <v>0</v>
      </c>
    </row>
    <row r="10289" spans="1:5">
      <c r="A10289" s="4" t="s">
        <v>2891</v>
      </c>
    </row>
    <row r="10290" spans="1:5">
      <c r="A10290" s="3" t="s">
        <v>1346</v>
      </c>
    </row>
    <row r="10291" spans="1:5">
      <c r="A10291" s="4" t="s">
        <v>1347</v>
      </c>
      <c r="E10291" s="5" t="n">
        <v>0</v>
      </c>
    </row>
    <row r="10292" spans="1:5">
      <c r="A10292" s="4" t="s">
        <v>1348</v>
      </c>
      <c r="E10292" s="5" t="n">
        <v>4378890</v>
      </c>
    </row>
    <row r="10293" spans="1:5">
      <c r="A10293" s="4" t="s">
        <v>1349</v>
      </c>
      <c r="E10293" s="5" t="n">
        <v>0</v>
      </c>
    </row>
    <row r="10294" spans="1:5">
      <c r="A10294" s="4" t="s">
        <v>1350</v>
      </c>
      <c r="E10294" s="5" t="n">
        <v>22599236</v>
      </c>
    </row>
    <row r="10295" spans="1:5">
      <c r="A10295" s="4" t="s">
        <v>1351</v>
      </c>
      <c r="E10295" s="5" t="n">
        <v>0</v>
      </c>
    </row>
    <row r="10296" spans="1:5">
      <c r="A10296" s="4" t="s">
        <v>1352</v>
      </c>
      <c r="E10296" s="5" t="n">
        <v>26978126</v>
      </c>
    </row>
    <row r="10297" spans="1:5">
      <c r="A10297" s="4" t="s">
        <v>1353</v>
      </c>
      <c r="B10297" s="5" t="n">
        <v>26978126</v>
      </c>
      <c r="E10297" s="5" t="n">
        <v>26978126</v>
      </c>
    </row>
    <row r="10298" spans="1:5">
      <c r="A10298" s="4" t="s">
        <v>583</v>
      </c>
      <c r="B10298" s="5" t="n">
        <v>0</v>
      </c>
      <c r="E10298" s="5" t="n">
        <v>0</v>
      </c>
    </row>
    <row r="10299" spans="1:5">
      <c r="A10299" s="3" t="s">
        <v>1354</v>
      </c>
    </row>
    <row r="10300" spans="1:5">
      <c r="A10300" s="4" t="s">
        <v>1355</v>
      </c>
      <c r="B10300" s="5" t="n">
        <v>26978126</v>
      </c>
    </row>
    <row r="10301" spans="1:5">
      <c r="A10301" s="3" t="s">
        <v>1358</v>
      </c>
    </row>
    <row r="10302" spans="1:5">
      <c r="A10302" s="4" t="s">
        <v>1359</v>
      </c>
      <c r="B10302" s="5" t="n">
        <v>0</v>
      </c>
    </row>
    <row r="10303" spans="1:5">
      <c r="A10303" s="4" t="s">
        <v>2892</v>
      </c>
    </row>
    <row r="10304" spans="1:5">
      <c r="A10304" s="3" t="s">
        <v>1346</v>
      </c>
    </row>
    <row r="10305" spans="1:5">
      <c r="A10305" s="4" t="s">
        <v>1347</v>
      </c>
      <c r="E10305" s="5" t="n">
        <v>0</v>
      </c>
    </row>
    <row r="10306" spans="1:5">
      <c r="A10306" s="4" t="s">
        <v>1348</v>
      </c>
      <c r="E10306" s="5" t="n">
        <v>2634375</v>
      </c>
    </row>
    <row r="10307" spans="1:5">
      <c r="A10307" s="4" t="s">
        <v>1349</v>
      </c>
      <c r="E10307" s="5" t="n">
        <v>0</v>
      </c>
    </row>
    <row r="10308" spans="1:5">
      <c r="A10308" s="4" t="s">
        <v>1350</v>
      </c>
      <c r="E10308" s="5" t="n">
        <v>435322</v>
      </c>
    </row>
    <row r="10309" spans="1:5">
      <c r="A10309" s="4" t="s">
        <v>1351</v>
      </c>
      <c r="E10309" s="5" t="n">
        <v>0</v>
      </c>
    </row>
    <row r="10310" spans="1:5">
      <c r="A10310" s="4" t="s">
        <v>1352</v>
      </c>
      <c r="E10310" s="5" t="n">
        <v>3069697</v>
      </c>
    </row>
    <row r="10311" spans="1:5">
      <c r="A10311" s="4" t="s">
        <v>1353</v>
      </c>
      <c r="B10311" s="5" t="n">
        <v>3069697</v>
      </c>
      <c r="E10311" s="5" t="n">
        <v>3069697</v>
      </c>
    </row>
    <row r="10312" spans="1:5">
      <c r="A10312" s="4" t="s">
        <v>583</v>
      </c>
      <c r="B10312" s="5" t="n">
        <v>0</v>
      </c>
      <c r="E10312" s="5" t="n">
        <v>0</v>
      </c>
    </row>
    <row r="10313" spans="1:5">
      <c r="A10313" s="3" t="s">
        <v>1354</v>
      </c>
    </row>
    <row r="10314" spans="1:5">
      <c r="A10314" s="4" t="s">
        <v>1355</v>
      </c>
      <c r="B10314" s="5" t="n">
        <v>3069697</v>
      </c>
    </row>
    <row r="10315" spans="1:5">
      <c r="A10315" s="3" t="s">
        <v>1358</v>
      </c>
    </row>
    <row r="10316" spans="1:5">
      <c r="A10316" s="4" t="s">
        <v>1359</v>
      </c>
      <c r="B10316" s="5" t="n">
        <v>0</v>
      </c>
    </row>
    <row r="10317" spans="1:5">
      <c r="A10317" s="4" t="s">
        <v>2893</v>
      </c>
    </row>
    <row r="10318" spans="1:5">
      <c r="A10318" s="3" t="s">
        <v>1346</v>
      </c>
    </row>
    <row r="10319" spans="1:5">
      <c r="A10319" s="4" t="s">
        <v>1347</v>
      </c>
      <c r="E10319" s="5" t="n">
        <v>0</v>
      </c>
    </row>
    <row r="10320" spans="1:5">
      <c r="A10320" s="4" t="s">
        <v>1348</v>
      </c>
      <c r="E10320" s="5" t="n">
        <v>5226348</v>
      </c>
    </row>
    <row r="10321" spans="1:5">
      <c r="A10321" s="4" t="s">
        <v>1349</v>
      </c>
      <c r="E10321" s="5" t="n">
        <v>0</v>
      </c>
    </row>
    <row r="10322" spans="1:5">
      <c r="A10322" s="4" t="s">
        <v>1350</v>
      </c>
      <c r="E10322" s="5" t="n">
        <v>6823058</v>
      </c>
    </row>
    <row r="10323" spans="1:5">
      <c r="A10323" s="4" t="s">
        <v>1351</v>
      </c>
      <c r="E10323" s="5" t="n">
        <v>0</v>
      </c>
    </row>
    <row r="10324" spans="1:5">
      <c r="A10324" s="4" t="s">
        <v>1352</v>
      </c>
      <c r="E10324" s="5" t="n">
        <v>12049406</v>
      </c>
    </row>
    <row r="10325" spans="1:5">
      <c r="A10325" s="4" t="s">
        <v>1353</v>
      </c>
      <c r="B10325" s="5" t="n">
        <v>12049406</v>
      </c>
      <c r="E10325" s="5" t="n">
        <v>12049406</v>
      </c>
    </row>
    <row r="10326" spans="1:5">
      <c r="A10326" s="4" t="s">
        <v>583</v>
      </c>
      <c r="B10326" s="5" t="n">
        <v>0</v>
      </c>
      <c r="E10326" s="5" t="n">
        <v>0</v>
      </c>
    </row>
    <row r="10327" spans="1:5">
      <c r="A10327" s="3" t="s">
        <v>1354</v>
      </c>
    </row>
    <row r="10328" spans="1:5">
      <c r="A10328" s="4" t="s">
        <v>1355</v>
      </c>
      <c r="B10328" s="5" t="n">
        <v>12049406</v>
      </c>
    </row>
    <row r="10329" spans="1:5">
      <c r="A10329" s="3" t="s">
        <v>1358</v>
      </c>
    </row>
    <row r="10330" spans="1:5">
      <c r="A10330" s="4" t="s">
        <v>1359</v>
      </c>
      <c r="B10330" s="5" t="n">
        <v>0</v>
      </c>
    </row>
    <row r="10331" spans="1:5">
      <c r="A10331" s="4" t="s">
        <v>2894</v>
      </c>
    </row>
    <row r="10332" spans="1:5">
      <c r="A10332" s="3" t="s">
        <v>1346</v>
      </c>
    </row>
    <row r="10333" spans="1:5">
      <c r="A10333" s="4" t="s">
        <v>1347</v>
      </c>
      <c r="E10333" s="5" t="n">
        <v>0</v>
      </c>
    </row>
    <row r="10334" spans="1:5">
      <c r="A10334" s="4" t="s">
        <v>1348</v>
      </c>
      <c r="E10334" s="5" t="n">
        <v>5226348</v>
      </c>
    </row>
    <row r="10335" spans="1:5">
      <c r="A10335" s="4" t="s">
        <v>1349</v>
      </c>
      <c r="E10335" s="5" t="n">
        <v>0</v>
      </c>
    </row>
    <row r="10336" spans="1:5">
      <c r="A10336" s="4" t="s">
        <v>1350</v>
      </c>
      <c r="E10336" s="5" t="n">
        <v>10261112</v>
      </c>
    </row>
    <row r="10337" spans="1:5">
      <c r="A10337" s="4" t="s">
        <v>1351</v>
      </c>
      <c r="E10337" s="5" t="n">
        <v>0</v>
      </c>
    </row>
    <row r="10338" spans="1:5">
      <c r="A10338" s="4" t="s">
        <v>1352</v>
      </c>
      <c r="E10338" s="5" t="n">
        <v>15487460</v>
      </c>
    </row>
    <row r="10339" spans="1:5">
      <c r="A10339" s="4" t="s">
        <v>1353</v>
      </c>
      <c r="B10339" s="5" t="n">
        <v>15487460</v>
      </c>
      <c r="E10339" s="5" t="n">
        <v>15487460</v>
      </c>
    </row>
    <row r="10340" spans="1:5">
      <c r="A10340" s="4" t="s">
        <v>583</v>
      </c>
      <c r="B10340" s="5" t="n">
        <v>0</v>
      </c>
      <c r="E10340" s="5" t="n">
        <v>0</v>
      </c>
    </row>
    <row r="10341" spans="1:5">
      <c r="A10341" s="3" t="s">
        <v>1354</v>
      </c>
    </row>
    <row r="10342" spans="1:5">
      <c r="A10342" s="4" t="s">
        <v>1355</v>
      </c>
      <c r="B10342" s="5" t="n">
        <v>15487460</v>
      </c>
    </row>
    <row r="10343" spans="1:5">
      <c r="A10343" s="3" t="s">
        <v>1358</v>
      </c>
    </row>
    <row r="10344" spans="1:5">
      <c r="A10344" s="4" t="s">
        <v>1359</v>
      </c>
      <c r="B10344" s="5" t="n">
        <v>0</v>
      </c>
    </row>
    <row r="10345" spans="1:5">
      <c r="A10345" s="4" t="s">
        <v>2895</v>
      </c>
    </row>
    <row r="10346" spans="1:5">
      <c r="A10346" s="3" t="s">
        <v>1346</v>
      </c>
    </row>
    <row r="10347" spans="1:5">
      <c r="A10347" s="4" t="s">
        <v>1347</v>
      </c>
      <c r="E10347" s="5" t="n">
        <v>0</v>
      </c>
    </row>
    <row r="10348" spans="1:5">
      <c r="A10348" s="4" t="s">
        <v>1348</v>
      </c>
      <c r="E10348" s="5" t="n">
        <v>5790968</v>
      </c>
    </row>
    <row r="10349" spans="1:5">
      <c r="A10349" s="4" t="s">
        <v>1349</v>
      </c>
      <c r="E10349" s="5" t="n">
        <v>0</v>
      </c>
    </row>
    <row r="10350" spans="1:5">
      <c r="A10350" s="4" t="s">
        <v>1350</v>
      </c>
      <c r="E10350" s="5" t="n">
        <v>1257013</v>
      </c>
    </row>
    <row r="10351" spans="1:5">
      <c r="A10351" s="4" t="s">
        <v>1351</v>
      </c>
      <c r="E10351" s="5" t="n">
        <v>0</v>
      </c>
    </row>
    <row r="10352" spans="1:5">
      <c r="A10352" s="4" t="s">
        <v>1352</v>
      </c>
      <c r="E10352" s="5" t="n">
        <v>7047981</v>
      </c>
    </row>
    <row r="10353" spans="1:5">
      <c r="A10353" s="4" t="s">
        <v>1353</v>
      </c>
      <c r="B10353" s="5" t="n">
        <v>7047981</v>
      </c>
      <c r="E10353" s="5" t="n">
        <v>7047981</v>
      </c>
    </row>
    <row r="10354" spans="1:5">
      <c r="A10354" s="4" t="s">
        <v>583</v>
      </c>
      <c r="B10354" s="5" t="n">
        <v>0</v>
      </c>
      <c r="E10354" s="5" t="n">
        <v>0</v>
      </c>
    </row>
    <row r="10355" spans="1:5">
      <c r="A10355" s="3" t="s">
        <v>1354</v>
      </c>
    </row>
    <row r="10356" spans="1:5">
      <c r="A10356" s="4" t="s">
        <v>1355</v>
      </c>
      <c r="B10356" s="5" t="n">
        <v>7047981</v>
      </c>
    </row>
    <row r="10357" spans="1:5">
      <c r="A10357" s="3" t="s">
        <v>1358</v>
      </c>
    </row>
    <row r="10358" spans="1:5">
      <c r="A10358" s="4" t="s">
        <v>1359</v>
      </c>
      <c r="B10358" s="5" t="n">
        <v>0</v>
      </c>
    </row>
    <row r="10359" spans="1:5">
      <c r="A10359" s="4" t="s">
        <v>2896</v>
      </c>
    </row>
    <row r="10360" spans="1:5">
      <c r="A10360" s="3" t="s">
        <v>1346</v>
      </c>
    </row>
    <row r="10361" spans="1:5">
      <c r="A10361" s="4" t="s">
        <v>1347</v>
      </c>
      <c r="E10361" s="5" t="n">
        <v>0</v>
      </c>
    </row>
    <row r="10362" spans="1:5">
      <c r="A10362" s="4" t="s">
        <v>1348</v>
      </c>
      <c r="E10362" s="5" t="n">
        <v>7272742</v>
      </c>
    </row>
    <row r="10363" spans="1:5">
      <c r="A10363" s="4" t="s">
        <v>1349</v>
      </c>
      <c r="E10363" s="5" t="n">
        <v>0</v>
      </c>
    </row>
    <row r="10364" spans="1:5">
      <c r="A10364" s="4" t="s">
        <v>1350</v>
      </c>
      <c r="E10364" s="5" t="n">
        <v>12991279</v>
      </c>
    </row>
    <row r="10365" spans="1:5">
      <c r="A10365" s="4" t="s">
        <v>1351</v>
      </c>
      <c r="E10365" s="5" t="n">
        <v>0</v>
      </c>
    </row>
    <row r="10366" spans="1:5">
      <c r="A10366" s="4" t="s">
        <v>1352</v>
      </c>
      <c r="E10366" s="5" t="n">
        <v>20264021</v>
      </c>
    </row>
    <row r="10367" spans="1:5">
      <c r="A10367" s="4" t="s">
        <v>1353</v>
      </c>
      <c r="B10367" s="5" t="n">
        <v>20264021</v>
      </c>
      <c r="E10367" s="5" t="n">
        <v>20264021</v>
      </c>
    </row>
    <row r="10368" spans="1:5">
      <c r="A10368" s="4" t="s">
        <v>583</v>
      </c>
      <c r="B10368" s="5" t="n">
        <v>0</v>
      </c>
      <c r="E10368" s="5" t="n">
        <v>0</v>
      </c>
    </row>
    <row r="10369" spans="1:5">
      <c r="A10369" s="3" t="s">
        <v>1354</v>
      </c>
    </row>
    <row r="10370" spans="1:5">
      <c r="A10370" s="4" t="s">
        <v>1355</v>
      </c>
      <c r="B10370" s="5" t="n">
        <v>20264021</v>
      </c>
    </row>
    <row r="10371" spans="1:5">
      <c r="A10371" s="3" t="s">
        <v>1358</v>
      </c>
    </row>
    <row r="10372" spans="1:5">
      <c r="A10372" s="4" t="s">
        <v>1359</v>
      </c>
      <c r="B10372" s="5" t="n">
        <v>0</v>
      </c>
    </row>
    <row r="10373" spans="1:5">
      <c r="A10373" s="4" t="s">
        <v>2897</v>
      </c>
    </row>
    <row r="10374" spans="1:5">
      <c r="A10374" s="3" t="s">
        <v>1346</v>
      </c>
    </row>
    <row r="10375" spans="1:5">
      <c r="A10375" s="4" t="s">
        <v>1347</v>
      </c>
      <c r="E10375" s="5" t="n">
        <v>0</v>
      </c>
    </row>
    <row r="10376" spans="1:5">
      <c r="A10376" s="4" t="s">
        <v>1348</v>
      </c>
      <c r="E10376" s="5" t="n">
        <v>9549414</v>
      </c>
    </row>
    <row r="10377" spans="1:5">
      <c r="A10377" s="4" t="s">
        <v>1349</v>
      </c>
      <c r="E10377" s="5" t="n">
        <v>0</v>
      </c>
    </row>
    <row r="10378" spans="1:5">
      <c r="A10378" s="4" t="s">
        <v>1350</v>
      </c>
      <c r="E10378" s="5" t="n">
        <v>1247326</v>
      </c>
    </row>
    <row r="10379" spans="1:5">
      <c r="A10379" s="4" t="s">
        <v>1351</v>
      </c>
      <c r="E10379" s="5" t="n">
        <v>0</v>
      </c>
    </row>
    <row r="10380" spans="1:5">
      <c r="A10380" s="4" t="s">
        <v>1352</v>
      </c>
      <c r="E10380" s="5" t="n">
        <v>10796740</v>
      </c>
    </row>
    <row r="10381" spans="1:5">
      <c r="A10381" s="4" t="s">
        <v>1353</v>
      </c>
      <c r="B10381" s="5" t="n">
        <v>10796740</v>
      </c>
      <c r="E10381" s="5" t="n">
        <v>10796740</v>
      </c>
    </row>
    <row r="10382" spans="1:5">
      <c r="A10382" s="4" t="s">
        <v>583</v>
      </c>
      <c r="B10382" s="5" t="n">
        <v>0</v>
      </c>
      <c r="E10382" s="5" t="n">
        <v>0</v>
      </c>
    </row>
    <row r="10383" spans="1:5">
      <c r="A10383" s="3" t="s">
        <v>1354</v>
      </c>
    </row>
    <row r="10384" spans="1:5">
      <c r="A10384" s="4" t="s">
        <v>1355</v>
      </c>
      <c r="B10384" s="5" t="n">
        <v>10796740</v>
      </c>
    </row>
    <row r="10385" spans="1:5">
      <c r="A10385" s="3" t="s">
        <v>1358</v>
      </c>
    </row>
    <row r="10386" spans="1:5">
      <c r="A10386" s="4" t="s">
        <v>1359</v>
      </c>
      <c r="B10386" s="5" t="n">
        <v>0</v>
      </c>
    </row>
    <row r="10387" spans="1:5">
      <c r="A10387" s="4" t="s">
        <v>2898</v>
      </c>
    </row>
    <row r="10388" spans="1:5">
      <c r="A10388" s="3" t="s">
        <v>1346</v>
      </c>
    </row>
    <row r="10389" spans="1:5">
      <c r="A10389" s="4" t="s">
        <v>1347</v>
      </c>
      <c r="E10389" s="5" t="n">
        <v>0</v>
      </c>
    </row>
    <row r="10390" spans="1:5">
      <c r="A10390" s="4" t="s">
        <v>1348</v>
      </c>
      <c r="E10390" s="5" t="n">
        <v>11478785</v>
      </c>
    </row>
    <row r="10391" spans="1:5">
      <c r="A10391" s="4" t="s">
        <v>1349</v>
      </c>
      <c r="E10391" s="5" t="n">
        <v>0</v>
      </c>
    </row>
    <row r="10392" spans="1:5">
      <c r="A10392" s="4" t="s">
        <v>1350</v>
      </c>
      <c r="E10392" s="5" t="n">
        <v>342628</v>
      </c>
    </row>
    <row r="10393" spans="1:5">
      <c r="A10393" s="4" t="s">
        <v>1351</v>
      </c>
      <c r="E10393" s="5" t="n">
        <v>0</v>
      </c>
    </row>
    <row r="10394" spans="1:5">
      <c r="A10394" s="4" t="s">
        <v>1352</v>
      </c>
      <c r="E10394" s="5" t="n">
        <v>11821413</v>
      </c>
    </row>
    <row r="10395" spans="1:5">
      <c r="A10395" s="4" t="s">
        <v>1353</v>
      </c>
      <c r="B10395" s="5" t="n">
        <v>11821413</v>
      </c>
      <c r="E10395" s="5" t="n">
        <v>11821413</v>
      </c>
    </row>
    <row r="10396" spans="1:5">
      <c r="A10396" s="4" t="s">
        <v>583</v>
      </c>
      <c r="B10396" s="5" t="n">
        <v>0</v>
      </c>
      <c r="E10396" s="5" t="n">
        <v>0</v>
      </c>
    </row>
    <row r="10397" spans="1:5">
      <c r="A10397" s="3" t="s">
        <v>1354</v>
      </c>
    </row>
    <row r="10398" spans="1:5">
      <c r="A10398" s="4" t="s">
        <v>1355</v>
      </c>
      <c r="B10398" s="5" t="n">
        <v>11821413</v>
      </c>
    </row>
    <row r="10399" spans="1:5">
      <c r="A10399" s="3" t="s">
        <v>1358</v>
      </c>
    </row>
    <row r="10400" spans="1:5">
      <c r="A10400" s="4" t="s">
        <v>1359</v>
      </c>
      <c r="B10400" s="5" t="n">
        <v>0</v>
      </c>
    </row>
    <row r="10401" spans="1:5">
      <c r="A10401" s="4" t="s">
        <v>2899</v>
      </c>
    </row>
    <row r="10402" spans="1:5">
      <c r="A10402" s="3" t="s">
        <v>1346</v>
      </c>
    </row>
    <row r="10403" spans="1:5">
      <c r="A10403" s="4" t="s">
        <v>1347</v>
      </c>
      <c r="E10403" s="5" t="n">
        <v>0</v>
      </c>
    </row>
    <row r="10404" spans="1:5">
      <c r="A10404" s="4" t="s">
        <v>1348</v>
      </c>
      <c r="E10404" s="5" t="n">
        <v>6773327</v>
      </c>
    </row>
    <row r="10405" spans="1:5">
      <c r="A10405" s="4" t="s">
        <v>1349</v>
      </c>
      <c r="E10405" s="5" t="n">
        <v>0</v>
      </c>
    </row>
    <row r="10406" spans="1:5">
      <c r="A10406" s="4" t="s">
        <v>1350</v>
      </c>
      <c r="E10406" s="5" t="n">
        <v>1249141</v>
      </c>
    </row>
    <row r="10407" spans="1:5">
      <c r="A10407" s="4" t="s">
        <v>1351</v>
      </c>
      <c r="E10407" s="5" t="n">
        <v>0</v>
      </c>
    </row>
    <row r="10408" spans="1:5">
      <c r="A10408" s="4" t="s">
        <v>1352</v>
      </c>
      <c r="E10408" s="5" t="n">
        <v>8022468</v>
      </c>
    </row>
    <row r="10409" spans="1:5">
      <c r="A10409" s="4" t="s">
        <v>1353</v>
      </c>
      <c r="B10409" s="5" t="n">
        <v>8022468</v>
      </c>
      <c r="E10409" s="5" t="n">
        <v>8022468</v>
      </c>
    </row>
    <row r="10410" spans="1:5">
      <c r="A10410" s="4" t="s">
        <v>583</v>
      </c>
      <c r="B10410" s="5" t="n">
        <v>0</v>
      </c>
      <c r="E10410" s="5" t="n">
        <v>0</v>
      </c>
    </row>
    <row r="10411" spans="1:5">
      <c r="A10411" s="3" t="s">
        <v>1354</v>
      </c>
    </row>
    <row r="10412" spans="1:5">
      <c r="A10412" s="4" t="s">
        <v>1355</v>
      </c>
      <c r="B10412" s="5" t="n">
        <v>8022468</v>
      </c>
    </row>
    <row r="10413" spans="1:5">
      <c r="A10413" s="3" t="s">
        <v>1358</v>
      </c>
    </row>
    <row r="10414" spans="1:5">
      <c r="A10414" s="4" t="s">
        <v>1359</v>
      </c>
      <c r="B10414" s="5" t="n">
        <v>0</v>
      </c>
    </row>
    <row r="10415" spans="1:5">
      <c r="A10415" s="4" t="s">
        <v>2900</v>
      </c>
    </row>
    <row r="10416" spans="1:5">
      <c r="A10416" s="3" t="s">
        <v>1346</v>
      </c>
    </row>
    <row r="10417" spans="1:5">
      <c r="A10417" s="4" t="s">
        <v>1347</v>
      </c>
      <c r="E10417" s="5" t="n">
        <v>0</v>
      </c>
    </row>
    <row r="10418" spans="1:5">
      <c r="A10418" s="4" t="s">
        <v>1348</v>
      </c>
      <c r="E10418" s="5" t="n">
        <v>10514720</v>
      </c>
    </row>
    <row r="10419" spans="1:5">
      <c r="A10419" s="4" t="s">
        <v>1349</v>
      </c>
      <c r="E10419" s="5" t="n">
        <v>0</v>
      </c>
    </row>
    <row r="10420" spans="1:5">
      <c r="A10420" s="4" t="s">
        <v>1350</v>
      </c>
      <c r="E10420" s="5" t="n">
        <v>2088179</v>
      </c>
    </row>
    <row r="10421" spans="1:5">
      <c r="A10421" s="4" t="s">
        <v>1351</v>
      </c>
      <c r="E10421" s="5" t="n">
        <v>0</v>
      </c>
    </row>
    <row r="10422" spans="1:5">
      <c r="A10422" s="4" t="s">
        <v>1352</v>
      </c>
      <c r="E10422" s="5" t="n">
        <v>12602899</v>
      </c>
    </row>
    <row r="10423" spans="1:5">
      <c r="A10423" s="4" t="s">
        <v>1353</v>
      </c>
      <c r="B10423" s="5" t="n">
        <v>12602899</v>
      </c>
      <c r="E10423" s="5" t="n">
        <v>12602899</v>
      </c>
    </row>
    <row r="10424" spans="1:5">
      <c r="A10424" s="4" t="s">
        <v>583</v>
      </c>
      <c r="B10424" s="5" t="n">
        <v>0</v>
      </c>
      <c r="E10424" s="5" t="n">
        <v>0</v>
      </c>
    </row>
    <row r="10425" spans="1:5">
      <c r="A10425" s="3" t="s">
        <v>1354</v>
      </c>
    </row>
    <row r="10426" spans="1:5">
      <c r="A10426" s="4" t="s">
        <v>1355</v>
      </c>
      <c r="B10426" s="5" t="n">
        <v>12602899</v>
      </c>
    </row>
    <row r="10427" spans="1:5">
      <c r="A10427" s="3" t="s">
        <v>1358</v>
      </c>
    </row>
    <row r="10428" spans="1:5">
      <c r="A10428" s="4" t="s">
        <v>1359</v>
      </c>
      <c r="B10428" s="5" t="n">
        <v>0</v>
      </c>
    </row>
    <row r="10429" spans="1:5">
      <c r="A10429" s="4" t="s">
        <v>2901</v>
      </c>
    </row>
    <row r="10430" spans="1:5">
      <c r="A10430" s="3" t="s">
        <v>1346</v>
      </c>
    </row>
    <row r="10431" spans="1:5">
      <c r="A10431" s="4" t="s">
        <v>1347</v>
      </c>
      <c r="E10431" s="5" t="n">
        <v>0</v>
      </c>
    </row>
    <row r="10432" spans="1:5">
      <c r="A10432" s="4" t="s">
        <v>1348</v>
      </c>
      <c r="E10432" s="5" t="n">
        <v>3587584</v>
      </c>
    </row>
    <row r="10433" spans="1:5">
      <c r="A10433" s="4" t="s">
        <v>1349</v>
      </c>
      <c r="E10433" s="5" t="n">
        <v>0</v>
      </c>
    </row>
    <row r="10434" spans="1:5">
      <c r="A10434" s="4" t="s">
        <v>1350</v>
      </c>
      <c r="E10434" s="5" t="n">
        <v>10854851</v>
      </c>
    </row>
    <row r="10435" spans="1:5">
      <c r="A10435" s="4" t="s">
        <v>1351</v>
      </c>
      <c r="E10435" s="5" t="n">
        <v>0</v>
      </c>
    </row>
    <row r="10436" spans="1:5">
      <c r="A10436" s="4" t="s">
        <v>1352</v>
      </c>
      <c r="E10436" s="5" t="n">
        <v>14442435</v>
      </c>
    </row>
    <row r="10437" spans="1:5">
      <c r="A10437" s="4" t="s">
        <v>1353</v>
      </c>
      <c r="B10437" s="5" t="n">
        <v>14442435</v>
      </c>
      <c r="E10437" s="5" t="n">
        <v>14442435</v>
      </c>
    </row>
    <row r="10438" spans="1:5">
      <c r="A10438" s="4" t="s">
        <v>583</v>
      </c>
      <c r="B10438" s="5" t="n">
        <v>0</v>
      </c>
      <c r="E10438" s="5" t="n">
        <v>0</v>
      </c>
    </row>
    <row r="10439" spans="1:5">
      <c r="A10439" s="3" t="s">
        <v>1354</v>
      </c>
    </row>
    <row r="10440" spans="1:5">
      <c r="A10440" s="4" t="s">
        <v>1355</v>
      </c>
      <c r="B10440" s="5" t="n">
        <v>14442435</v>
      </c>
    </row>
    <row r="10441" spans="1:5">
      <c r="A10441" s="3" t="s">
        <v>1358</v>
      </c>
    </row>
    <row r="10442" spans="1:5">
      <c r="A10442" s="4" t="s">
        <v>1359</v>
      </c>
      <c r="B10442" s="5" t="n">
        <v>0</v>
      </c>
    </row>
    <row r="10443" spans="1:5">
      <c r="A10443" s="4" t="s">
        <v>2902</v>
      </c>
    </row>
    <row r="10444" spans="1:5">
      <c r="A10444" s="3" t="s">
        <v>1346</v>
      </c>
    </row>
    <row r="10445" spans="1:5">
      <c r="A10445" s="4" t="s">
        <v>1347</v>
      </c>
      <c r="E10445" s="5" t="n">
        <v>0</v>
      </c>
    </row>
    <row r="10446" spans="1:5">
      <c r="A10446" s="4" t="s">
        <v>1348</v>
      </c>
      <c r="E10446" s="5" t="n">
        <v>11706478</v>
      </c>
    </row>
    <row r="10447" spans="1:5">
      <c r="A10447" s="4" t="s">
        <v>1349</v>
      </c>
      <c r="E10447" s="5" t="n">
        <v>0</v>
      </c>
    </row>
    <row r="10448" spans="1:5">
      <c r="A10448" s="4" t="s">
        <v>1350</v>
      </c>
      <c r="E10448" s="5" t="n">
        <v>11142119</v>
      </c>
    </row>
    <row r="10449" spans="1:5">
      <c r="A10449" s="4" t="s">
        <v>1351</v>
      </c>
      <c r="E10449" s="5" t="n">
        <v>0</v>
      </c>
    </row>
    <row r="10450" spans="1:5">
      <c r="A10450" s="4" t="s">
        <v>1352</v>
      </c>
      <c r="E10450" s="5" t="n">
        <v>22848597</v>
      </c>
    </row>
    <row r="10451" spans="1:5">
      <c r="A10451" s="4" t="s">
        <v>1353</v>
      </c>
      <c r="B10451" s="5" t="n">
        <v>22848597</v>
      </c>
      <c r="E10451" s="5" t="n">
        <v>22848597</v>
      </c>
    </row>
    <row r="10452" spans="1:5">
      <c r="A10452" s="4" t="s">
        <v>583</v>
      </c>
      <c r="B10452" s="5" t="n">
        <v>0</v>
      </c>
      <c r="E10452" s="5" t="n">
        <v>0</v>
      </c>
    </row>
    <row r="10453" spans="1:5">
      <c r="A10453" s="3" t="s">
        <v>1354</v>
      </c>
    </row>
    <row r="10454" spans="1:5">
      <c r="A10454" s="4" t="s">
        <v>1355</v>
      </c>
      <c r="B10454" s="5" t="n">
        <v>22848597</v>
      </c>
    </row>
    <row r="10455" spans="1:5">
      <c r="A10455" s="3" t="s">
        <v>1358</v>
      </c>
    </row>
    <row r="10456" spans="1:5">
      <c r="A10456" s="4" t="s">
        <v>1359</v>
      </c>
      <c r="B10456" s="5" t="n">
        <v>0</v>
      </c>
    </row>
    <row r="10457" spans="1:5">
      <c r="A10457" s="4" t="s">
        <v>2903</v>
      </c>
    </row>
    <row r="10458" spans="1:5">
      <c r="A10458" s="3" t="s">
        <v>1346</v>
      </c>
    </row>
    <row r="10459" spans="1:5">
      <c r="A10459" s="4" t="s">
        <v>1347</v>
      </c>
      <c r="E10459" s="5" t="n">
        <v>0</v>
      </c>
    </row>
    <row r="10460" spans="1:5">
      <c r="A10460" s="4" t="s">
        <v>1348</v>
      </c>
      <c r="E10460" s="5" t="n">
        <v>24722726</v>
      </c>
    </row>
    <row r="10461" spans="1:5">
      <c r="A10461" s="4" t="s">
        <v>1349</v>
      </c>
      <c r="E10461" s="5" t="n">
        <v>0</v>
      </c>
    </row>
    <row r="10462" spans="1:5">
      <c r="A10462" s="4" t="s">
        <v>1350</v>
      </c>
      <c r="E10462" s="5" t="n">
        <v>2779395</v>
      </c>
    </row>
    <row r="10463" spans="1:5">
      <c r="A10463" s="4" t="s">
        <v>1351</v>
      </c>
      <c r="E10463" s="5" t="n">
        <v>0</v>
      </c>
    </row>
    <row r="10464" spans="1:5">
      <c r="A10464" s="4" t="s">
        <v>1352</v>
      </c>
      <c r="E10464" s="5" t="n">
        <v>27502121</v>
      </c>
    </row>
    <row r="10465" spans="1:5">
      <c r="A10465" s="4" t="s">
        <v>1353</v>
      </c>
      <c r="B10465" s="5" t="n">
        <v>27502121</v>
      </c>
      <c r="E10465" s="5" t="n">
        <v>27502121</v>
      </c>
    </row>
    <row r="10466" spans="1:5">
      <c r="A10466" s="4" t="s">
        <v>583</v>
      </c>
      <c r="B10466" s="5" t="n">
        <v>0</v>
      </c>
      <c r="E10466" s="5" t="n">
        <v>0</v>
      </c>
    </row>
    <row r="10467" spans="1:5">
      <c r="A10467" s="3" t="s">
        <v>1354</v>
      </c>
    </row>
    <row r="10468" spans="1:5">
      <c r="A10468" s="4" t="s">
        <v>1355</v>
      </c>
      <c r="B10468" s="5" t="n">
        <v>27502121</v>
      </c>
    </row>
    <row r="10469" spans="1:5">
      <c r="A10469" s="3" t="s">
        <v>1358</v>
      </c>
    </row>
    <row r="10470" spans="1:5">
      <c r="A10470" s="4" t="s">
        <v>1359</v>
      </c>
      <c r="B10470" s="5" t="n">
        <v>0</v>
      </c>
    </row>
    <row r="10471" spans="1:5">
      <c r="A10471" s="4" t="s">
        <v>2904</v>
      </c>
    </row>
    <row r="10472" spans="1:5">
      <c r="A10472" s="3" t="s">
        <v>1346</v>
      </c>
    </row>
    <row r="10473" spans="1:5">
      <c r="A10473" s="4" t="s">
        <v>1347</v>
      </c>
      <c r="E10473" s="5" t="n">
        <v>0</v>
      </c>
    </row>
    <row r="10474" spans="1:5">
      <c r="A10474" s="4" t="s">
        <v>1348</v>
      </c>
      <c r="E10474" s="5" t="n">
        <v>14742703</v>
      </c>
    </row>
    <row r="10475" spans="1:5">
      <c r="A10475" s="4" t="s">
        <v>1349</v>
      </c>
      <c r="E10475" s="5" t="n">
        <v>0</v>
      </c>
    </row>
    <row r="10476" spans="1:5">
      <c r="A10476" s="4" t="s">
        <v>1350</v>
      </c>
      <c r="E10476" s="5" t="n">
        <v>16750766</v>
      </c>
    </row>
    <row r="10477" spans="1:5">
      <c r="A10477" s="4" t="s">
        <v>1351</v>
      </c>
      <c r="E10477" s="5" t="n">
        <v>0</v>
      </c>
    </row>
    <row r="10478" spans="1:5">
      <c r="A10478" s="4" t="s">
        <v>1352</v>
      </c>
      <c r="E10478" s="5" t="n">
        <v>31493469</v>
      </c>
    </row>
    <row r="10479" spans="1:5">
      <c r="A10479" s="4" t="s">
        <v>1353</v>
      </c>
      <c r="B10479" s="5" t="n">
        <v>31493469</v>
      </c>
      <c r="E10479" s="5" t="n">
        <v>31493469</v>
      </c>
    </row>
    <row r="10480" spans="1:5">
      <c r="A10480" s="4" t="s">
        <v>583</v>
      </c>
      <c r="B10480" s="5" t="n">
        <v>0</v>
      </c>
      <c r="E10480" s="5" t="n">
        <v>0</v>
      </c>
    </row>
    <row r="10481" spans="1:5">
      <c r="A10481" s="3" t="s">
        <v>1354</v>
      </c>
    </row>
    <row r="10482" spans="1:5">
      <c r="A10482" s="4" t="s">
        <v>1355</v>
      </c>
      <c r="B10482" s="5" t="n">
        <v>31493469</v>
      </c>
    </row>
    <row r="10483" spans="1:5">
      <c r="A10483" s="3" t="s">
        <v>1358</v>
      </c>
    </row>
    <row r="10484" spans="1:5">
      <c r="A10484" s="4" t="s">
        <v>1359</v>
      </c>
      <c r="B10484" s="5" t="n">
        <v>0</v>
      </c>
    </row>
    <row r="10485" spans="1:5">
      <c r="A10485" s="4" t="s">
        <v>2905</v>
      </c>
    </row>
    <row r="10486" spans="1:5">
      <c r="A10486" s="3" t="s">
        <v>1346</v>
      </c>
    </row>
    <row r="10487" spans="1:5">
      <c r="A10487" s="4" t="s">
        <v>1347</v>
      </c>
      <c r="E10487" s="5" t="n">
        <v>0</v>
      </c>
    </row>
    <row r="10488" spans="1:5">
      <c r="A10488" s="4" t="s">
        <v>1348</v>
      </c>
      <c r="E10488" s="5" t="n">
        <v>1237847</v>
      </c>
    </row>
    <row r="10489" spans="1:5">
      <c r="A10489" s="4" t="s">
        <v>1349</v>
      </c>
      <c r="E10489" s="5" t="n">
        <v>0</v>
      </c>
    </row>
    <row r="10490" spans="1:5">
      <c r="A10490" s="4" t="s">
        <v>1350</v>
      </c>
      <c r="E10490" s="5" t="n">
        <v>8358786</v>
      </c>
    </row>
    <row r="10491" spans="1:5">
      <c r="A10491" s="4" t="s">
        <v>1351</v>
      </c>
      <c r="E10491" s="5" t="n">
        <v>0</v>
      </c>
    </row>
    <row r="10492" spans="1:5">
      <c r="A10492" s="4" t="s">
        <v>1352</v>
      </c>
      <c r="E10492" s="5" t="n">
        <v>9596633</v>
      </c>
    </row>
    <row r="10493" spans="1:5">
      <c r="A10493" s="4" t="s">
        <v>1353</v>
      </c>
      <c r="B10493" s="5" t="n">
        <v>9596633</v>
      </c>
      <c r="E10493" s="5" t="n">
        <v>9596633</v>
      </c>
    </row>
    <row r="10494" spans="1:5">
      <c r="A10494" s="4" t="s">
        <v>583</v>
      </c>
      <c r="B10494" s="5" t="n">
        <v>0</v>
      </c>
      <c r="E10494" s="5" t="n">
        <v>0</v>
      </c>
    </row>
    <row r="10495" spans="1:5">
      <c r="A10495" s="3" t="s">
        <v>1354</v>
      </c>
    </row>
    <row r="10496" spans="1:5">
      <c r="A10496" s="4" t="s">
        <v>1355</v>
      </c>
      <c r="B10496" s="5" t="n">
        <v>9596633</v>
      </c>
    </row>
    <row r="10497" spans="1:5">
      <c r="A10497" s="3" t="s">
        <v>1358</v>
      </c>
    </row>
    <row r="10498" spans="1:5">
      <c r="A10498" s="4" t="s">
        <v>1359</v>
      </c>
      <c r="B10498" s="5" t="n">
        <v>0</v>
      </c>
    </row>
    <row r="10499" spans="1:5">
      <c r="A10499" s="4" t="s">
        <v>2906</v>
      </c>
    </row>
    <row r="10500" spans="1:5">
      <c r="A10500" s="3" t="s">
        <v>1346</v>
      </c>
    </row>
    <row r="10501" spans="1:5">
      <c r="A10501" s="4" t="s">
        <v>1347</v>
      </c>
      <c r="E10501" s="5" t="n">
        <v>0</v>
      </c>
    </row>
    <row r="10502" spans="1:5">
      <c r="A10502" s="4" t="s">
        <v>1348</v>
      </c>
      <c r="E10502" s="5" t="n">
        <v>2741040</v>
      </c>
    </row>
    <row r="10503" spans="1:5">
      <c r="A10503" s="4" t="s">
        <v>1349</v>
      </c>
      <c r="E10503" s="5" t="n">
        <v>0</v>
      </c>
    </row>
    <row r="10504" spans="1:5">
      <c r="A10504" s="4" t="s">
        <v>1350</v>
      </c>
      <c r="E10504" s="5" t="n">
        <v>3382226</v>
      </c>
    </row>
    <row r="10505" spans="1:5">
      <c r="A10505" s="4" t="s">
        <v>1351</v>
      </c>
      <c r="E10505" s="5" t="n">
        <v>0</v>
      </c>
    </row>
    <row r="10506" spans="1:5">
      <c r="A10506" s="4" t="s">
        <v>1352</v>
      </c>
      <c r="E10506" s="5" t="n">
        <v>6123266</v>
      </c>
    </row>
    <row r="10507" spans="1:5">
      <c r="A10507" s="4" t="s">
        <v>1353</v>
      </c>
      <c r="B10507" s="5" t="n">
        <v>6123266</v>
      </c>
      <c r="E10507" s="5" t="n">
        <v>6123266</v>
      </c>
    </row>
    <row r="10508" spans="1:5">
      <c r="A10508" s="4" t="s">
        <v>583</v>
      </c>
      <c r="B10508" s="5" t="n">
        <v>0</v>
      </c>
      <c r="E10508" s="5" t="n">
        <v>0</v>
      </c>
    </row>
    <row r="10509" spans="1:5">
      <c r="A10509" s="3" t="s">
        <v>1354</v>
      </c>
    </row>
    <row r="10510" spans="1:5">
      <c r="A10510" s="4" t="s">
        <v>1355</v>
      </c>
      <c r="B10510" s="5" t="n">
        <v>6123266</v>
      </c>
    </row>
    <row r="10511" spans="1:5">
      <c r="A10511" s="3" t="s">
        <v>1358</v>
      </c>
    </row>
    <row r="10512" spans="1:5">
      <c r="A10512" s="4" t="s">
        <v>1359</v>
      </c>
      <c r="B10512" s="5" t="n">
        <v>0</v>
      </c>
    </row>
    <row r="10513" spans="1:5">
      <c r="A10513" s="4" t="s">
        <v>2907</v>
      </c>
    </row>
    <row r="10514" spans="1:5">
      <c r="A10514" s="3" t="s">
        <v>1346</v>
      </c>
    </row>
    <row r="10515" spans="1:5">
      <c r="A10515" s="4" t="s">
        <v>1347</v>
      </c>
      <c r="E10515" s="5" t="n">
        <v>0</v>
      </c>
    </row>
    <row r="10516" spans="1:5">
      <c r="A10516" s="4" t="s">
        <v>1348</v>
      </c>
      <c r="E10516" s="5" t="n">
        <v>646426</v>
      </c>
    </row>
    <row r="10517" spans="1:5">
      <c r="A10517" s="4" t="s">
        <v>1349</v>
      </c>
      <c r="E10517" s="5" t="n">
        <v>0</v>
      </c>
    </row>
    <row r="10518" spans="1:5">
      <c r="A10518" s="4" t="s">
        <v>1350</v>
      </c>
      <c r="E10518" s="5" t="n">
        <v>1860444</v>
      </c>
    </row>
    <row r="10519" spans="1:5">
      <c r="A10519" s="4" t="s">
        <v>1351</v>
      </c>
      <c r="E10519" s="5" t="n">
        <v>0</v>
      </c>
    </row>
    <row r="10520" spans="1:5">
      <c r="A10520" s="4" t="s">
        <v>1352</v>
      </c>
      <c r="E10520" s="5" t="n">
        <v>2506870</v>
      </c>
    </row>
    <row r="10521" spans="1:5">
      <c r="A10521" s="4" t="s">
        <v>1353</v>
      </c>
      <c r="B10521" s="5" t="n">
        <v>2506870</v>
      </c>
      <c r="E10521" s="5" t="n">
        <v>2506870</v>
      </c>
    </row>
    <row r="10522" spans="1:5">
      <c r="A10522" s="4" t="s">
        <v>583</v>
      </c>
      <c r="B10522" s="5" t="n">
        <v>0</v>
      </c>
      <c r="E10522" s="5" t="n">
        <v>0</v>
      </c>
    </row>
    <row r="10523" spans="1:5">
      <c r="A10523" s="3" t="s">
        <v>1354</v>
      </c>
    </row>
    <row r="10524" spans="1:5">
      <c r="A10524" s="4" t="s">
        <v>1355</v>
      </c>
      <c r="B10524" s="5" t="n">
        <v>2506870</v>
      </c>
    </row>
    <row r="10525" spans="1:5">
      <c r="A10525" s="3" t="s">
        <v>1358</v>
      </c>
    </row>
    <row r="10526" spans="1:5">
      <c r="A10526" s="4" t="s">
        <v>1359</v>
      </c>
      <c r="B10526" s="5" t="n">
        <v>0</v>
      </c>
    </row>
    <row r="10527" spans="1:5">
      <c r="A10527" s="4" t="s">
        <v>2908</v>
      </c>
    </row>
    <row r="10528" spans="1:5">
      <c r="A10528" s="3" t="s">
        <v>1346</v>
      </c>
    </row>
    <row r="10529" spans="1:5">
      <c r="A10529" s="4" t="s">
        <v>1347</v>
      </c>
      <c r="E10529" s="5" t="n">
        <v>0</v>
      </c>
    </row>
    <row r="10530" spans="1:5">
      <c r="A10530" s="4" t="s">
        <v>1348</v>
      </c>
      <c r="E10530" s="5" t="n">
        <v>224063793</v>
      </c>
    </row>
    <row r="10531" spans="1:5">
      <c r="A10531" s="4" t="s">
        <v>1349</v>
      </c>
      <c r="E10531" s="5" t="n">
        <v>0</v>
      </c>
    </row>
    <row r="10532" spans="1:5">
      <c r="A10532" s="4" t="s">
        <v>1350</v>
      </c>
      <c r="E10532" s="5" t="n">
        <v>72180087</v>
      </c>
    </row>
    <row r="10533" spans="1:5">
      <c r="A10533" s="4" t="s">
        <v>1351</v>
      </c>
      <c r="E10533" s="5" t="n">
        <v>296243880</v>
      </c>
    </row>
    <row r="10534" spans="1:5">
      <c r="A10534" s="4" t="s">
        <v>1352</v>
      </c>
      <c r="E10534" s="5" t="n">
        <v>0</v>
      </c>
    </row>
    <row r="10535" spans="1:5">
      <c r="A10535" s="4" t="s">
        <v>1353</v>
      </c>
      <c r="B10535" s="5" t="n">
        <v>296243880</v>
      </c>
      <c r="E10535" s="5" t="n">
        <v>296243880</v>
      </c>
    </row>
    <row r="10536" spans="1:5">
      <c r="A10536" s="4" t="s">
        <v>583</v>
      </c>
      <c r="B10536" s="5" t="n">
        <v>0</v>
      </c>
      <c r="E10536" s="5" t="n">
        <v>0</v>
      </c>
    </row>
    <row r="10537" spans="1:5">
      <c r="A10537" s="3" t="s">
        <v>1354</v>
      </c>
    </row>
    <row r="10538" spans="1:5">
      <c r="A10538" s="4" t="s">
        <v>1355</v>
      </c>
      <c r="B10538" s="5" t="n">
        <v>296243880</v>
      </c>
    </row>
    <row r="10539" spans="1:5">
      <c r="A10539" s="3" t="s">
        <v>1358</v>
      </c>
    </row>
    <row r="10540" spans="1:5">
      <c r="A10540" s="4" t="s">
        <v>1359</v>
      </c>
      <c r="B10540" s="5" t="n">
        <v>0</v>
      </c>
    </row>
    <row r="10541" spans="1:5">
      <c r="A10541" s="4" t="s">
        <v>2909</v>
      </c>
    </row>
    <row r="10542" spans="1:5">
      <c r="A10542" s="3" t="s">
        <v>1346</v>
      </c>
    </row>
    <row r="10543" spans="1:5">
      <c r="A10543" s="4" t="s">
        <v>1347</v>
      </c>
      <c r="E10543" s="5" t="n">
        <v>0</v>
      </c>
    </row>
    <row r="10544" spans="1:5">
      <c r="A10544" s="4" t="s">
        <v>1348</v>
      </c>
      <c r="E10544" s="5" t="n">
        <v>3384543</v>
      </c>
    </row>
    <row r="10545" spans="1:5">
      <c r="A10545" s="4" t="s">
        <v>1349</v>
      </c>
      <c r="E10545" s="5" t="n">
        <v>0</v>
      </c>
    </row>
    <row r="10546" spans="1:5">
      <c r="A10546" s="4" t="s">
        <v>1350</v>
      </c>
      <c r="E10546" s="5" t="n">
        <v>-1815511</v>
      </c>
    </row>
    <row r="10547" spans="1:5">
      <c r="A10547" s="4" t="s">
        <v>1351</v>
      </c>
      <c r="E10547" s="5" t="n">
        <v>1569032</v>
      </c>
    </row>
    <row r="10548" spans="1:5">
      <c r="A10548" s="4" t="s">
        <v>1352</v>
      </c>
      <c r="E10548" s="5" t="n">
        <v>0</v>
      </c>
    </row>
    <row r="10549" spans="1:5">
      <c r="A10549" s="4" t="s">
        <v>1353</v>
      </c>
      <c r="B10549" s="5" t="n">
        <v>1569032</v>
      </c>
      <c r="E10549" s="5" t="n">
        <v>1569032</v>
      </c>
    </row>
    <row r="10550" spans="1:5">
      <c r="A10550" s="4" t="s">
        <v>583</v>
      </c>
      <c r="B10550" s="5" t="n">
        <v>0</v>
      </c>
      <c r="E10550" s="5" t="n">
        <v>0</v>
      </c>
    </row>
    <row r="10551" spans="1:5">
      <c r="A10551" s="3" t="s">
        <v>1354</v>
      </c>
    </row>
    <row r="10552" spans="1:5">
      <c r="A10552" s="4" t="s">
        <v>1355</v>
      </c>
      <c r="B10552" s="5" t="n">
        <v>1569032</v>
      </c>
    </row>
    <row r="10553" spans="1:5">
      <c r="A10553" s="3" t="s">
        <v>1358</v>
      </c>
    </row>
    <row r="10554" spans="1:5">
      <c r="A10554" s="4" t="s">
        <v>1359</v>
      </c>
      <c r="B10554" s="5" t="n">
        <v>0</v>
      </c>
    </row>
    <row r="10555" spans="1:5">
      <c r="A10555" s="4" t="s">
        <v>2910</v>
      </c>
    </row>
    <row r="10556" spans="1:5">
      <c r="A10556" s="3" t="s">
        <v>1346</v>
      </c>
    </row>
    <row r="10557" spans="1:5">
      <c r="A10557" s="4" t="s">
        <v>1347</v>
      </c>
      <c r="E10557" s="5" t="n">
        <v>0</v>
      </c>
    </row>
    <row r="10558" spans="1:5">
      <c r="A10558" s="4" t="s">
        <v>1348</v>
      </c>
      <c r="E10558" s="5" t="n">
        <v>1758528</v>
      </c>
    </row>
    <row r="10559" spans="1:5">
      <c r="A10559" s="4" t="s">
        <v>1349</v>
      </c>
      <c r="E10559" s="5" t="n">
        <v>0</v>
      </c>
    </row>
    <row r="10560" spans="1:5">
      <c r="A10560" s="4" t="s">
        <v>1350</v>
      </c>
      <c r="E10560" s="5" t="n">
        <v>0</v>
      </c>
    </row>
    <row r="10561" spans="1:5">
      <c r="A10561" s="4" t="s">
        <v>1351</v>
      </c>
      <c r="E10561" s="5" t="n">
        <v>1758528</v>
      </c>
    </row>
    <row r="10562" spans="1:5">
      <c r="A10562" s="4" t="s">
        <v>1352</v>
      </c>
      <c r="E10562" s="5" t="n">
        <v>0</v>
      </c>
    </row>
    <row r="10563" spans="1:5">
      <c r="A10563" s="4" t="s">
        <v>1353</v>
      </c>
      <c r="B10563" s="5" t="n">
        <v>1758528</v>
      </c>
      <c r="E10563" s="5" t="n">
        <v>1758528</v>
      </c>
    </row>
    <row r="10564" spans="1:5">
      <c r="A10564" s="4" t="s">
        <v>583</v>
      </c>
      <c r="B10564" s="4" t="s">
        <v>858</v>
      </c>
      <c r="E10564" s="4" t="s">
        <v>858</v>
      </c>
    </row>
    <row r="10565" spans="1:5">
      <c r="A10565" s="3" t="s">
        <v>1354</v>
      </c>
    </row>
    <row r="10566" spans="1:5">
      <c r="A10566" s="4" t="s">
        <v>1355</v>
      </c>
      <c r="B10566" s="5" t="n">
        <v>1758528</v>
      </c>
    </row>
    <row r="10567" spans="1:5">
      <c r="A10567" s="3" t="s">
        <v>1358</v>
      </c>
    </row>
    <row r="10568" spans="1:5">
      <c r="A10568" s="4" t="s">
        <v>1359</v>
      </c>
      <c r="B10568" s="4" t="s">
        <v>858</v>
      </c>
    </row>
    <row r="10569" spans="1:5">
      <c r="A10569" s="4" t="s">
        <v>2911</v>
      </c>
    </row>
    <row r="10570" spans="1:5">
      <c r="A10570" s="3" t="s">
        <v>1346</v>
      </c>
    </row>
    <row r="10571" spans="1:5">
      <c r="A10571" s="4" t="s">
        <v>1347</v>
      </c>
      <c r="E10571" s="5" t="n">
        <v>0</v>
      </c>
    </row>
    <row r="10572" spans="1:5">
      <c r="A10572" s="4" t="s">
        <v>1348</v>
      </c>
      <c r="E10572" s="5" t="n">
        <v>7984928</v>
      </c>
    </row>
    <row r="10573" spans="1:5">
      <c r="A10573" s="4" t="s">
        <v>1349</v>
      </c>
      <c r="E10573" s="5" t="n">
        <v>0</v>
      </c>
    </row>
    <row r="10574" spans="1:5">
      <c r="A10574" s="4" t="s">
        <v>1350</v>
      </c>
      <c r="E10574" s="5" t="n">
        <v>6952870</v>
      </c>
    </row>
    <row r="10575" spans="1:5">
      <c r="A10575" s="4" t="s">
        <v>1351</v>
      </c>
      <c r="E10575" s="5" t="n">
        <v>14937798</v>
      </c>
    </row>
    <row r="10576" spans="1:5">
      <c r="A10576" s="4" t="s">
        <v>1352</v>
      </c>
      <c r="E10576" s="5" t="n">
        <v>0</v>
      </c>
    </row>
    <row r="10577" spans="1:5">
      <c r="A10577" s="4" t="s">
        <v>1353</v>
      </c>
      <c r="B10577" s="5" t="n">
        <v>14937798</v>
      </c>
      <c r="E10577" s="5" t="n">
        <v>14937798</v>
      </c>
    </row>
    <row r="10578" spans="1:5">
      <c r="A10578" s="4" t="s">
        <v>583</v>
      </c>
      <c r="B10578" s="5" t="n">
        <v>0</v>
      </c>
      <c r="E10578" s="5" t="n">
        <v>0</v>
      </c>
    </row>
    <row r="10579" spans="1:5">
      <c r="A10579" s="3" t="s">
        <v>1354</v>
      </c>
    </row>
    <row r="10580" spans="1:5">
      <c r="A10580" s="4" t="s">
        <v>1355</v>
      </c>
      <c r="B10580" s="5" t="n">
        <v>14937798</v>
      </c>
    </row>
    <row r="10581" spans="1:5">
      <c r="A10581" s="3" t="s">
        <v>1358</v>
      </c>
    </row>
    <row r="10582" spans="1:5">
      <c r="A10582" s="4" t="s">
        <v>1359</v>
      </c>
      <c r="B10582" s="5" t="n">
        <v>0</v>
      </c>
    </row>
    <row r="10583" spans="1:5">
      <c r="A10583" s="4" t="s">
        <v>2912</v>
      </c>
    </row>
    <row r="10584" spans="1:5">
      <c r="A10584" s="3" t="s">
        <v>1346</v>
      </c>
    </row>
    <row r="10585" spans="1:5">
      <c r="A10585" s="4" t="s">
        <v>1347</v>
      </c>
      <c r="E10585" s="5" t="n">
        <v>0</v>
      </c>
    </row>
    <row r="10586" spans="1:5">
      <c r="A10586" s="4" t="s">
        <v>1348</v>
      </c>
      <c r="E10586" s="5" t="n">
        <v>14727819</v>
      </c>
    </row>
    <row r="10587" spans="1:5">
      <c r="A10587" s="4" t="s">
        <v>1349</v>
      </c>
      <c r="E10587" s="5" t="n">
        <v>0</v>
      </c>
    </row>
    <row r="10588" spans="1:5">
      <c r="A10588" s="4" t="s">
        <v>1350</v>
      </c>
      <c r="E10588" s="5" t="n">
        <v>488777</v>
      </c>
    </row>
    <row r="10589" spans="1:5">
      <c r="A10589" s="4" t="s">
        <v>1351</v>
      </c>
      <c r="E10589" s="5" t="n">
        <v>15216596</v>
      </c>
    </row>
    <row r="10590" spans="1:5">
      <c r="A10590" s="4" t="s">
        <v>1352</v>
      </c>
      <c r="E10590" s="5" t="n">
        <v>0</v>
      </c>
    </row>
    <row r="10591" spans="1:5">
      <c r="A10591" s="4" t="s">
        <v>1353</v>
      </c>
      <c r="B10591" s="5" t="n">
        <v>15216596</v>
      </c>
      <c r="E10591" s="5" t="n">
        <v>15216596</v>
      </c>
    </row>
    <row r="10592" spans="1:5">
      <c r="A10592" s="4" t="s">
        <v>583</v>
      </c>
      <c r="B10592" s="4" t="s">
        <v>858</v>
      </c>
      <c r="E10592" s="4" t="s">
        <v>858</v>
      </c>
    </row>
    <row r="10593" spans="1:5">
      <c r="A10593" s="3" t="s">
        <v>1354</v>
      </c>
    </row>
    <row r="10594" spans="1:5">
      <c r="A10594" s="4" t="s">
        <v>1355</v>
      </c>
      <c r="B10594" s="5" t="n">
        <v>15216596</v>
      </c>
    </row>
    <row r="10595" spans="1:5">
      <c r="A10595" s="3" t="s">
        <v>1358</v>
      </c>
    </row>
    <row r="10596" spans="1:5">
      <c r="A10596" s="4" t="s">
        <v>1359</v>
      </c>
      <c r="B10596" s="4" t="s">
        <v>858</v>
      </c>
    </row>
    <row r="10597" spans="1:5">
      <c r="A10597" s="4" t="s">
        <v>2913</v>
      </c>
    </row>
    <row r="10598" spans="1:5">
      <c r="A10598" s="3" t="s">
        <v>1346</v>
      </c>
    </row>
    <row r="10599" spans="1:5">
      <c r="A10599" s="4" t="s">
        <v>1347</v>
      </c>
      <c r="E10599" s="5" t="n">
        <v>0</v>
      </c>
    </row>
    <row r="10600" spans="1:5">
      <c r="A10600" s="4" t="s">
        <v>1348</v>
      </c>
      <c r="E10600" s="5" t="n">
        <v>889205</v>
      </c>
    </row>
    <row r="10601" spans="1:5">
      <c r="A10601" s="4" t="s">
        <v>1349</v>
      </c>
      <c r="E10601" s="5" t="n">
        <v>0</v>
      </c>
    </row>
    <row r="10602" spans="1:5">
      <c r="A10602" s="4" t="s">
        <v>1350</v>
      </c>
      <c r="E10602" s="5" t="n">
        <v>143710</v>
      </c>
    </row>
    <row r="10603" spans="1:5">
      <c r="A10603" s="4" t="s">
        <v>1351</v>
      </c>
      <c r="E10603" s="5" t="n">
        <v>1032915</v>
      </c>
    </row>
    <row r="10604" spans="1:5">
      <c r="A10604" s="4" t="s">
        <v>1352</v>
      </c>
      <c r="E10604" s="5" t="n">
        <v>0</v>
      </c>
    </row>
    <row r="10605" spans="1:5">
      <c r="A10605" s="4" t="s">
        <v>1353</v>
      </c>
      <c r="B10605" s="5" t="n">
        <v>1032915</v>
      </c>
      <c r="E10605" s="5" t="n">
        <v>1032915</v>
      </c>
    </row>
    <row r="10606" spans="1:5">
      <c r="A10606" s="4" t="s">
        <v>583</v>
      </c>
      <c r="B10606" s="5" t="n">
        <v>0</v>
      </c>
      <c r="E10606" s="5" t="n">
        <v>0</v>
      </c>
    </row>
    <row r="10607" spans="1:5">
      <c r="A10607" s="3" t="s">
        <v>1354</v>
      </c>
    </row>
    <row r="10608" spans="1:5">
      <c r="A10608" s="4" t="s">
        <v>1355</v>
      </c>
      <c r="B10608" s="5" t="n">
        <v>1032915</v>
      </c>
    </row>
    <row r="10609" spans="1:5">
      <c r="A10609" s="3" t="s">
        <v>1358</v>
      </c>
    </row>
    <row r="10610" spans="1:5">
      <c r="A10610" s="4" t="s">
        <v>1359</v>
      </c>
      <c r="B10610" s="5" t="n">
        <v>0</v>
      </c>
    </row>
    <row r="10611" spans="1:5">
      <c r="A10611" s="4" t="s">
        <v>2914</v>
      </c>
    </row>
    <row r="10612" spans="1:5">
      <c r="A10612" s="3" t="s">
        <v>1346</v>
      </c>
    </row>
    <row r="10613" spans="1:5">
      <c r="A10613" s="4" t="s">
        <v>1347</v>
      </c>
      <c r="E10613" s="5" t="n">
        <v>0</v>
      </c>
    </row>
    <row r="10614" spans="1:5">
      <c r="A10614" s="4" t="s">
        <v>1348</v>
      </c>
      <c r="E10614" s="5" t="n">
        <v>13513632</v>
      </c>
    </row>
    <row r="10615" spans="1:5">
      <c r="A10615" s="4" t="s">
        <v>1349</v>
      </c>
      <c r="E10615" s="5" t="n">
        <v>0</v>
      </c>
    </row>
    <row r="10616" spans="1:5">
      <c r="A10616" s="4" t="s">
        <v>1350</v>
      </c>
      <c r="E10616" s="5" t="n">
        <v>7684117</v>
      </c>
    </row>
    <row r="10617" spans="1:5">
      <c r="A10617" s="4" t="s">
        <v>1351</v>
      </c>
      <c r="E10617" s="5" t="n">
        <v>21197749</v>
      </c>
    </row>
    <row r="10618" spans="1:5">
      <c r="A10618" s="4" t="s">
        <v>1352</v>
      </c>
      <c r="E10618" s="5" t="n">
        <v>0</v>
      </c>
    </row>
    <row r="10619" spans="1:5">
      <c r="A10619" s="4" t="s">
        <v>1353</v>
      </c>
      <c r="B10619" s="5" t="n">
        <v>21197749</v>
      </c>
      <c r="E10619" s="5" t="n">
        <v>21197749</v>
      </c>
    </row>
    <row r="10620" spans="1:5">
      <c r="A10620" s="4" t="s">
        <v>583</v>
      </c>
      <c r="B10620" s="5" t="n">
        <v>0</v>
      </c>
      <c r="E10620" s="5" t="n">
        <v>0</v>
      </c>
    </row>
    <row r="10621" spans="1:5">
      <c r="A10621" s="3" t="s">
        <v>1354</v>
      </c>
    </row>
    <row r="10622" spans="1:5">
      <c r="A10622" s="4" t="s">
        <v>1355</v>
      </c>
      <c r="B10622" s="5" t="n">
        <v>21197749</v>
      </c>
    </row>
    <row r="10623" spans="1:5">
      <c r="A10623" s="3" t="s">
        <v>1358</v>
      </c>
    </row>
    <row r="10624" spans="1:5">
      <c r="A10624" s="4" t="s">
        <v>1359</v>
      </c>
      <c r="B10624" s="5" t="n">
        <v>0</v>
      </c>
    </row>
    <row r="10625" spans="1:5">
      <c r="A10625" s="4" t="s">
        <v>2915</v>
      </c>
    </row>
    <row r="10626" spans="1:5">
      <c r="A10626" s="3" t="s">
        <v>1346</v>
      </c>
    </row>
    <row r="10627" spans="1:5">
      <c r="A10627" s="4" t="s">
        <v>1347</v>
      </c>
      <c r="E10627" s="5" t="n">
        <v>0</v>
      </c>
    </row>
    <row r="10628" spans="1:5">
      <c r="A10628" s="4" t="s">
        <v>1348</v>
      </c>
      <c r="E10628" s="5" t="n">
        <v>2051631</v>
      </c>
    </row>
    <row r="10629" spans="1:5">
      <c r="A10629" s="4" t="s">
        <v>1349</v>
      </c>
      <c r="E10629" s="5" t="n">
        <v>0</v>
      </c>
    </row>
    <row r="10630" spans="1:5">
      <c r="A10630" s="4" t="s">
        <v>1350</v>
      </c>
      <c r="E10630" s="5" t="n">
        <v>1949097</v>
      </c>
    </row>
    <row r="10631" spans="1:5">
      <c r="A10631" s="4" t="s">
        <v>1351</v>
      </c>
      <c r="E10631" s="5" t="n">
        <v>4000728</v>
      </c>
    </row>
    <row r="10632" spans="1:5">
      <c r="A10632" s="4" t="s">
        <v>1352</v>
      </c>
      <c r="E10632" s="5" t="n">
        <v>0</v>
      </c>
    </row>
    <row r="10633" spans="1:5">
      <c r="A10633" s="4" t="s">
        <v>1353</v>
      </c>
      <c r="B10633" s="5" t="n">
        <v>4000728</v>
      </c>
      <c r="E10633" s="5" t="n">
        <v>4000728</v>
      </c>
    </row>
    <row r="10634" spans="1:5">
      <c r="A10634" s="4" t="s">
        <v>583</v>
      </c>
      <c r="B10634" s="5" t="n">
        <v>0</v>
      </c>
      <c r="E10634" s="5" t="n">
        <v>0</v>
      </c>
    </row>
    <row r="10635" spans="1:5">
      <c r="A10635" s="3" t="s">
        <v>1354</v>
      </c>
    </row>
    <row r="10636" spans="1:5">
      <c r="A10636" s="4" t="s">
        <v>1355</v>
      </c>
      <c r="B10636" s="5" t="n">
        <v>4000728</v>
      </c>
    </row>
    <row r="10637" spans="1:5">
      <c r="A10637" s="3" t="s">
        <v>1358</v>
      </c>
    </row>
    <row r="10638" spans="1:5">
      <c r="A10638" s="4" t="s">
        <v>1359</v>
      </c>
      <c r="B10638" s="5" t="n">
        <v>0</v>
      </c>
    </row>
    <row r="10639" spans="1:5">
      <c r="A10639" s="4" t="s">
        <v>2916</v>
      </c>
    </row>
    <row r="10640" spans="1:5">
      <c r="A10640" s="3" t="s">
        <v>1346</v>
      </c>
    </row>
    <row r="10641" spans="1:5">
      <c r="A10641" s="4" t="s">
        <v>1347</v>
      </c>
      <c r="E10641" s="5" t="n">
        <v>0</v>
      </c>
    </row>
    <row r="10642" spans="1:5">
      <c r="A10642" s="4" t="s">
        <v>1348</v>
      </c>
      <c r="E10642" s="5" t="n">
        <v>16857556</v>
      </c>
    </row>
    <row r="10643" spans="1:5">
      <c r="A10643" s="4" t="s">
        <v>1349</v>
      </c>
      <c r="E10643" s="5" t="n">
        <v>0</v>
      </c>
    </row>
    <row r="10644" spans="1:5">
      <c r="A10644" s="4" t="s">
        <v>1350</v>
      </c>
      <c r="E10644" s="5" t="n">
        <v>4435684</v>
      </c>
    </row>
    <row r="10645" spans="1:5">
      <c r="A10645" s="4" t="s">
        <v>1351</v>
      </c>
      <c r="E10645" s="5" t="n">
        <v>21293240</v>
      </c>
    </row>
    <row r="10646" spans="1:5">
      <c r="A10646" s="4" t="s">
        <v>1352</v>
      </c>
      <c r="E10646" s="5" t="n">
        <v>0</v>
      </c>
    </row>
    <row r="10647" spans="1:5">
      <c r="A10647" s="4" t="s">
        <v>1353</v>
      </c>
      <c r="B10647" s="5" t="n">
        <v>21293240</v>
      </c>
      <c r="E10647" s="5" t="n">
        <v>21293240</v>
      </c>
    </row>
    <row r="10648" spans="1:5">
      <c r="A10648" s="4" t="s">
        <v>583</v>
      </c>
      <c r="B10648" s="5" t="n">
        <v>0</v>
      </c>
      <c r="E10648" s="5" t="n">
        <v>0</v>
      </c>
    </row>
    <row r="10649" spans="1:5">
      <c r="A10649" s="3" t="s">
        <v>1354</v>
      </c>
    </row>
    <row r="10650" spans="1:5">
      <c r="A10650" s="4" t="s">
        <v>1355</v>
      </c>
      <c r="B10650" s="5" t="n">
        <v>21293240</v>
      </c>
    </row>
    <row r="10651" spans="1:5">
      <c r="A10651" s="3" t="s">
        <v>1358</v>
      </c>
    </row>
    <row r="10652" spans="1:5">
      <c r="A10652" s="4" t="s">
        <v>1359</v>
      </c>
      <c r="B10652" s="5" t="n">
        <v>0</v>
      </c>
    </row>
    <row r="10653" spans="1:5">
      <c r="A10653" s="4" t="s">
        <v>2917</v>
      </c>
    </row>
    <row r="10654" spans="1:5">
      <c r="A10654" s="3" t="s">
        <v>1346</v>
      </c>
    </row>
    <row r="10655" spans="1:5">
      <c r="A10655" s="4" t="s">
        <v>1347</v>
      </c>
      <c r="E10655" s="5" t="n">
        <v>0</v>
      </c>
    </row>
    <row r="10656" spans="1:5">
      <c r="A10656" s="4" t="s">
        <v>1348</v>
      </c>
      <c r="E10656" s="5" t="n">
        <v>564535</v>
      </c>
    </row>
    <row r="10657" spans="1:5">
      <c r="A10657" s="4" t="s">
        <v>1349</v>
      </c>
      <c r="E10657" s="5" t="n">
        <v>0</v>
      </c>
    </row>
    <row r="10658" spans="1:5">
      <c r="A10658" s="4" t="s">
        <v>1350</v>
      </c>
      <c r="E10658" s="5" t="n">
        <v>2931704</v>
      </c>
    </row>
    <row r="10659" spans="1:5">
      <c r="A10659" s="4" t="s">
        <v>1351</v>
      </c>
      <c r="E10659" s="5" t="n">
        <v>3496239</v>
      </c>
    </row>
    <row r="10660" spans="1:5">
      <c r="A10660" s="4" t="s">
        <v>1352</v>
      </c>
      <c r="E10660" s="5" t="n">
        <v>0</v>
      </c>
    </row>
    <row r="10661" spans="1:5">
      <c r="A10661" s="4" t="s">
        <v>1353</v>
      </c>
      <c r="B10661" s="5" t="n">
        <v>3496239</v>
      </c>
      <c r="E10661" s="5" t="n">
        <v>3496239</v>
      </c>
    </row>
    <row r="10662" spans="1:5">
      <c r="A10662" s="4" t="s">
        <v>583</v>
      </c>
      <c r="B10662" s="5" t="n">
        <v>0</v>
      </c>
      <c r="E10662" s="5" t="n">
        <v>0</v>
      </c>
    </row>
    <row r="10663" spans="1:5">
      <c r="A10663" s="3" t="s">
        <v>1354</v>
      </c>
    </row>
    <row r="10664" spans="1:5">
      <c r="A10664" s="4" t="s">
        <v>1355</v>
      </c>
      <c r="B10664" s="5" t="n">
        <v>3496239</v>
      </c>
    </row>
    <row r="10665" spans="1:5">
      <c r="A10665" s="3" t="s">
        <v>1358</v>
      </c>
    </row>
    <row r="10666" spans="1:5">
      <c r="A10666" s="4" t="s">
        <v>1359</v>
      </c>
      <c r="B10666" s="5" t="n">
        <v>0</v>
      </c>
    </row>
    <row r="10667" spans="1:5">
      <c r="A10667" s="4" t="s">
        <v>2918</v>
      </c>
    </row>
    <row r="10668" spans="1:5">
      <c r="A10668" s="3" t="s">
        <v>1346</v>
      </c>
    </row>
    <row r="10669" spans="1:5">
      <c r="A10669" s="4" t="s">
        <v>1347</v>
      </c>
      <c r="E10669" s="5" t="n">
        <v>0</v>
      </c>
    </row>
    <row r="10670" spans="1:5">
      <c r="A10670" s="4" t="s">
        <v>1348</v>
      </c>
      <c r="E10670" s="5" t="n">
        <v>3371183</v>
      </c>
    </row>
    <row r="10671" spans="1:5">
      <c r="A10671" s="4" t="s">
        <v>1349</v>
      </c>
      <c r="E10671" s="5" t="n">
        <v>0</v>
      </c>
    </row>
    <row r="10672" spans="1:5">
      <c r="A10672" s="4" t="s">
        <v>1350</v>
      </c>
      <c r="E10672" s="5" t="n">
        <v>-583887</v>
      </c>
    </row>
    <row r="10673" spans="1:5">
      <c r="A10673" s="4" t="s">
        <v>1351</v>
      </c>
      <c r="E10673" s="5" t="n">
        <v>2787296</v>
      </c>
    </row>
    <row r="10674" spans="1:5">
      <c r="A10674" s="4" t="s">
        <v>1352</v>
      </c>
      <c r="E10674" s="5" t="n">
        <v>0</v>
      </c>
    </row>
    <row r="10675" spans="1:5">
      <c r="A10675" s="4" t="s">
        <v>1353</v>
      </c>
      <c r="B10675" s="5" t="n">
        <v>2787296</v>
      </c>
      <c r="E10675" s="5" t="n">
        <v>2787296</v>
      </c>
    </row>
    <row r="10676" spans="1:5">
      <c r="A10676" s="4" t="s">
        <v>583</v>
      </c>
      <c r="B10676" s="5" t="n">
        <v>0</v>
      </c>
      <c r="E10676" s="5" t="n">
        <v>0</v>
      </c>
    </row>
    <row r="10677" spans="1:5">
      <c r="A10677" s="3" t="s">
        <v>1354</v>
      </c>
    </row>
    <row r="10678" spans="1:5">
      <c r="A10678" s="4" t="s">
        <v>1355</v>
      </c>
      <c r="B10678" s="5" t="n">
        <v>2787296</v>
      </c>
    </row>
    <row r="10679" spans="1:5">
      <c r="A10679" s="3" t="s">
        <v>1358</v>
      </c>
    </row>
    <row r="10680" spans="1:5">
      <c r="A10680" s="4" t="s">
        <v>1359</v>
      </c>
      <c r="B10680" s="5" t="n">
        <v>0</v>
      </c>
    </row>
    <row r="10681" spans="1:5">
      <c r="A10681" s="4" t="s">
        <v>2919</v>
      </c>
    </row>
    <row r="10682" spans="1:5">
      <c r="A10682" s="3" t="s">
        <v>1346</v>
      </c>
    </row>
    <row r="10683" spans="1:5">
      <c r="A10683" s="4" t="s">
        <v>1347</v>
      </c>
      <c r="E10683" s="5" t="n">
        <v>0</v>
      </c>
    </row>
    <row r="10684" spans="1:5">
      <c r="A10684" s="4" t="s">
        <v>1348</v>
      </c>
      <c r="E10684" s="5" t="n">
        <v>5160668</v>
      </c>
    </row>
    <row r="10685" spans="1:5">
      <c r="A10685" s="4" t="s">
        <v>1349</v>
      </c>
      <c r="E10685" s="5" t="n">
        <v>0</v>
      </c>
    </row>
    <row r="10686" spans="1:5">
      <c r="A10686" s="4" t="s">
        <v>1350</v>
      </c>
      <c r="E10686" s="5" t="n">
        <v>32647</v>
      </c>
    </row>
    <row r="10687" spans="1:5">
      <c r="A10687" s="4" t="s">
        <v>1351</v>
      </c>
      <c r="E10687" s="5" t="n">
        <v>5193315</v>
      </c>
    </row>
    <row r="10688" spans="1:5">
      <c r="A10688" s="4" t="s">
        <v>1352</v>
      </c>
      <c r="E10688" s="5" t="n">
        <v>0</v>
      </c>
    </row>
    <row r="10689" spans="1:5">
      <c r="A10689" s="4" t="s">
        <v>1353</v>
      </c>
      <c r="B10689" s="5" t="n">
        <v>5193315</v>
      </c>
      <c r="E10689" s="5" t="n">
        <v>5193315</v>
      </c>
    </row>
    <row r="10690" spans="1:5">
      <c r="A10690" s="4" t="s">
        <v>583</v>
      </c>
      <c r="B10690" s="5" t="n">
        <v>0</v>
      </c>
      <c r="E10690" s="5" t="n">
        <v>0</v>
      </c>
    </row>
    <row r="10691" spans="1:5">
      <c r="A10691" s="3" t="s">
        <v>1354</v>
      </c>
    </row>
    <row r="10692" spans="1:5">
      <c r="A10692" s="4" t="s">
        <v>1355</v>
      </c>
      <c r="B10692" s="5" t="n">
        <v>5193315</v>
      </c>
    </row>
    <row r="10693" spans="1:5">
      <c r="A10693" s="3" t="s">
        <v>1358</v>
      </c>
    </row>
    <row r="10694" spans="1:5">
      <c r="A10694" s="4" t="s">
        <v>1359</v>
      </c>
      <c r="B10694" s="5" t="n">
        <v>0</v>
      </c>
    </row>
    <row r="10695" spans="1:5">
      <c r="A10695" s="4" t="s">
        <v>2920</v>
      </c>
    </row>
    <row r="10696" spans="1:5">
      <c r="A10696" s="3" t="s">
        <v>1346</v>
      </c>
    </row>
    <row r="10697" spans="1:5">
      <c r="A10697" s="4" t="s">
        <v>1347</v>
      </c>
      <c r="E10697" s="5" t="n">
        <v>0</v>
      </c>
    </row>
    <row r="10698" spans="1:5">
      <c r="A10698" s="4" t="s">
        <v>1348</v>
      </c>
      <c r="E10698" s="5" t="n">
        <v>12630951</v>
      </c>
    </row>
    <row r="10699" spans="1:5">
      <c r="A10699" s="4" t="s">
        <v>1349</v>
      </c>
      <c r="E10699" s="5" t="n">
        <v>0</v>
      </c>
    </row>
    <row r="10700" spans="1:5">
      <c r="A10700" s="4" t="s">
        <v>1350</v>
      </c>
      <c r="E10700" s="5" t="n">
        <v>-11522400</v>
      </c>
    </row>
    <row r="10701" spans="1:5">
      <c r="A10701" s="4" t="s">
        <v>1351</v>
      </c>
      <c r="E10701" s="5" t="n">
        <v>1108551</v>
      </c>
    </row>
    <row r="10702" spans="1:5">
      <c r="A10702" s="4" t="s">
        <v>1352</v>
      </c>
      <c r="E10702" s="5" t="n">
        <v>0</v>
      </c>
    </row>
    <row r="10703" spans="1:5">
      <c r="A10703" s="4" t="s">
        <v>1353</v>
      </c>
      <c r="B10703" s="5" t="n">
        <v>1108551</v>
      </c>
      <c r="E10703" s="5" t="n">
        <v>1108551</v>
      </c>
    </row>
    <row r="10704" spans="1:5">
      <c r="A10704" s="4" t="s">
        <v>583</v>
      </c>
      <c r="B10704" s="5" t="n">
        <v>0</v>
      </c>
      <c r="E10704" s="5" t="n">
        <v>0</v>
      </c>
    </row>
    <row r="10705" spans="1:5">
      <c r="A10705" s="3" t="s">
        <v>1354</v>
      </c>
    </row>
    <row r="10706" spans="1:5">
      <c r="A10706" s="4" t="s">
        <v>1355</v>
      </c>
      <c r="B10706" s="5" t="n">
        <v>1108551</v>
      </c>
    </row>
    <row r="10707" spans="1:5">
      <c r="A10707" s="3" t="s">
        <v>1358</v>
      </c>
    </row>
    <row r="10708" spans="1:5">
      <c r="A10708" s="4" t="s">
        <v>1359</v>
      </c>
      <c r="B10708" s="5" t="n">
        <v>0</v>
      </c>
    </row>
    <row r="10709" spans="1:5">
      <c r="A10709" s="4" t="s">
        <v>2921</v>
      </c>
    </row>
    <row r="10710" spans="1:5">
      <c r="A10710" s="3" t="s">
        <v>1346</v>
      </c>
    </row>
    <row r="10711" spans="1:5">
      <c r="A10711" s="4" t="s">
        <v>1347</v>
      </c>
      <c r="E10711" s="5" t="n">
        <v>0</v>
      </c>
    </row>
    <row r="10712" spans="1:5">
      <c r="A10712" s="4" t="s">
        <v>1348</v>
      </c>
      <c r="E10712" s="5" t="n">
        <v>507337</v>
      </c>
    </row>
    <row r="10713" spans="1:5">
      <c r="A10713" s="4" t="s">
        <v>1349</v>
      </c>
      <c r="E10713" s="5" t="n">
        <v>0</v>
      </c>
    </row>
    <row r="10714" spans="1:5">
      <c r="A10714" s="4" t="s">
        <v>1350</v>
      </c>
      <c r="E10714" s="5" t="n">
        <v>1851968</v>
      </c>
    </row>
    <row r="10715" spans="1:5">
      <c r="A10715" s="4" t="s">
        <v>1351</v>
      </c>
      <c r="E10715" s="5" t="n">
        <v>2359305</v>
      </c>
    </row>
    <row r="10716" spans="1:5">
      <c r="A10716" s="4" t="s">
        <v>1352</v>
      </c>
      <c r="E10716" s="5" t="n">
        <v>0</v>
      </c>
    </row>
    <row r="10717" spans="1:5">
      <c r="A10717" s="4" t="s">
        <v>1353</v>
      </c>
      <c r="B10717" s="5" t="n">
        <v>2359305</v>
      </c>
      <c r="E10717" s="5" t="n">
        <v>2359305</v>
      </c>
    </row>
    <row r="10718" spans="1:5">
      <c r="A10718" s="4" t="s">
        <v>583</v>
      </c>
      <c r="B10718" s="5" t="n">
        <v>0</v>
      </c>
      <c r="E10718" s="5" t="n">
        <v>0</v>
      </c>
    </row>
    <row r="10719" spans="1:5">
      <c r="A10719" s="3" t="s">
        <v>1354</v>
      </c>
    </row>
    <row r="10720" spans="1:5">
      <c r="A10720" s="4" t="s">
        <v>1355</v>
      </c>
      <c r="B10720" s="5" t="n">
        <v>2359305</v>
      </c>
    </row>
    <row r="10721" spans="1:5">
      <c r="A10721" s="3" t="s">
        <v>1358</v>
      </c>
    </row>
    <row r="10722" spans="1:5">
      <c r="A10722" s="4" t="s">
        <v>1359</v>
      </c>
      <c r="B10722" s="5" t="n">
        <v>0</v>
      </c>
    </row>
    <row r="10723" spans="1:5">
      <c r="A10723" s="4" t="s">
        <v>2922</v>
      </c>
    </row>
    <row r="10724" spans="1:5">
      <c r="A10724" s="3" t="s">
        <v>1346</v>
      </c>
    </row>
    <row r="10725" spans="1:5">
      <c r="A10725" s="4" t="s">
        <v>1347</v>
      </c>
      <c r="E10725" s="5" t="n">
        <v>0</v>
      </c>
    </row>
    <row r="10726" spans="1:5">
      <c r="A10726" s="4" t="s">
        <v>1348</v>
      </c>
      <c r="E10726" s="5" t="n">
        <v>0</v>
      </c>
    </row>
    <row r="10727" spans="1:5">
      <c r="A10727" s="4" t="s">
        <v>1349</v>
      </c>
      <c r="E10727" s="5" t="n">
        <v>0</v>
      </c>
    </row>
    <row r="10728" spans="1:5">
      <c r="A10728" s="4" t="s">
        <v>1350</v>
      </c>
      <c r="E10728" s="5" t="n">
        <v>24724274</v>
      </c>
    </row>
    <row r="10729" spans="1:5">
      <c r="A10729" s="4" t="s">
        <v>1351</v>
      </c>
      <c r="E10729" s="5" t="n">
        <v>24724274</v>
      </c>
    </row>
    <row r="10730" spans="1:5">
      <c r="A10730" s="4" t="s">
        <v>1352</v>
      </c>
      <c r="E10730" s="5" t="n">
        <v>0</v>
      </c>
    </row>
    <row r="10731" spans="1:5">
      <c r="A10731" s="4" t="s">
        <v>1353</v>
      </c>
      <c r="B10731" s="5" t="n">
        <v>24724274</v>
      </c>
      <c r="E10731" s="5" t="n">
        <v>24724274</v>
      </c>
    </row>
    <row r="10732" spans="1:5">
      <c r="A10732" s="4" t="s">
        <v>583</v>
      </c>
      <c r="B10732" s="5" t="n">
        <v>0</v>
      </c>
      <c r="E10732" s="5" t="n">
        <v>0</v>
      </c>
    </row>
    <row r="10733" spans="1:5">
      <c r="A10733" s="3" t="s">
        <v>1354</v>
      </c>
    </row>
    <row r="10734" spans="1:5">
      <c r="A10734" s="4" t="s">
        <v>1355</v>
      </c>
      <c r="B10734" s="5" t="n">
        <v>24724274</v>
      </c>
    </row>
    <row r="10735" spans="1:5">
      <c r="A10735" s="3" t="s">
        <v>1358</v>
      </c>
    </row>
    <row r="10736" spans="1:5">
      <c r="A10736" s="4" t="s">
        <v>1359</v>
      </c>
      <c r="B10736" s="5" t="n">
        <v>0</v>
      </c>
    </row>
    <row r="10737" spans="1:5">
      <c r="A10737" s="4" t="s">
        <v>2923</v>
      </c>
    </row>
    <row r="10738" spans="1:5">
      <c r="A10738" s="3" t="s">
        <v>1346</v>
      </c>
    </row>
    <row r="10739" spans="1:5">
      <c r="A10739" s="4" t="s">
        <v>1347</v>
      </c>
      <c r="E10739" s="5" t="n">
        <v>0</v>
      </c>
    </row>
    <row r="10740" spans="1:5">
      <c r="A10740" s="4" t="s">
        <v>1348</v>
      </c>
      <c r="E10740" s="5" t="n">
        <v>5073341</v>
      </c>
    </row>
    <row r="10741" spans="1:5">
      <c r="A10741" s="4" t="s">
        <v>1349</v>
      </c>
      <c r="E10741" s="5" t="n">
        <v>0</v>
      </c>
    </row>
    <row r="10742" spans="1:5">
      <c r="A10742" s="4" t="s">
        <v>1350</v>
      </c>
      <c r="E10742" s="5" t="n">
        <v>316899</v>
      </c>
    </row>
    <row r="10743" spans="1:5">
      <c r="A10743" s="4" t="s">
        <v>1351</v>
      </c>
      <c r="E10743" s="5" t="n">
        <v>5390240</v>
      </c>
    </row>
    <row r="10744" spans="1:5">
      <c r="A10744" s="4" t="s">
        <v>1352</v>
      </c>
      <c r="E10744" s="5" t="n">
        <v>0</v>
      </c>
    </row>
    <row r="10745" spans="1:5">
      <c r="A10745" s="4" t="s">
        <v>1353</v>
      </c>
      <c r="B10745" s="5" t="n">
        <v>5390240</v>
      </c>
      <c r="E10745" s="5" t="n">
        <v>5390240</v>
      </c>
    </row>
    <row r="10746" spans="1:5">
      <c r="A10746" s="4" t="s">
        <v>583</v>
      </c>
      <c r="B10746" s="5" t="n">
        <v>0</v>
      </c>
      <c r="E10746" s="5" t="n">
        <v>0</v>
      </c>
    </row>
    <row r="10747" spans="1:5">
      <c r="A10747" s="3" t="s">
        <v>1354</v>
      </c>
    </row>
    <row r="10748" spans="1:5">
      <c r="A10748" s="4" t="s">
        <v>1355</v>
      </c>
      <c r="B10748" s="5" t="n">
        <v>5390240</v>
      </c>
    </row>
    <row r="10749" spans="1:5">
      <c r="A10749" s="3" t="s">
        <v>1358</v>
      </c>
    </row>
    <row r="10750" spans="1:5">
      <c r="A10750" s="4" t="s">
        <v>1359</v>
      </c>
      <c r="B10750" s="5" t="n">
        <v>0</v>
      </c>
    </row>
    <row r="10751" spans="1:5">
      <c r="A10751" s="4" t="s">
        <v>2924</v>
      </c>
    </row>
    <row r="10752" spans="1:5">
      <c r="A10752" s="3" t="s">
        <v>1346</v>
      </c>
    </row>
    <row r="10753" spans="1:5">
      <c r="A10753" s="4" t="s">
        <v>1347</v>
      </c>
      <c r="E10753" s="5" t="n">
        <v>0</v>
      </c>
    </row>
    <row r="10754" spans="1:5">
      <c r="A10754" s="4" t="s">
        <v>1348</v>
      </c>
      <c r="E10754" s="5" t="n">
        <v>792118</v>
      </c>
    </row>
    <row r="10755" spans="1:5">
      <c r="A10755" s="4" t="s">
        <v>1349</v>
      </c>
      <c r="E10755" s="5" t="n">
        <v>0</v>
      </c>
    </row>
    <row r="10756" spans="1:5">
      <c r="A10756" s="4" t="s">
        <v>1350</v>
      </c>
      <c r="E10756" s="5" t="n">
        <v>1456064</v>
      </c>
    </row>
    <row r="10757" spans="1:5">
      <c r="A10757" s="4" t="s">
        <v>1351</v>
      </c>
      <c r="E10757" s="5" t="n">
        <v>2248182</v>
      </c>
    </row>
    <row r="10758" spans="1:5">
      <c r="A10758" s="4" t="s">
        <v>1352</v>
      </c>
      <c r="E10758" s="5" t="n">
        <v>0</v>
      </c>
    </row>
    <row r="10759" spans="1:5">
      <c r="A10759" s="4" t="s">
        <v>1353</v>
      </c>
      <c r="B10759" s="5" t="n">
        <v>2248182</v>
      </c>
      <c r="E10759" s="5" t="n">
        <v>2248182</v>
      </c>
    </row>
    <row r="10760" spans="1:5">
      <c r="A10760" s="4" t="s">
        <v>583</v>
      </c>
      <c r="B10760" s="5" t="n">
        <v>0</v>
      </c>
      <c r="E10760" s="5" t="n">
        <v>0</v>
      </c>
    </row>
    <row r="10761" spans="1:5">
      <c r="A10761" s="3" t="s">
        <v>1354</v>
      </c>
    </row>
    <row r="10762" spans="1:5">
      <c r="A10762" s="4" t="s">
        <v>1355</v>
      </c>
      <c r="B10762" s="5" t="n">
        <v>2248182</v>
      </c>
    </row>
    <row r="10763" spans="1:5">
      <c r="A10763" s="3" t="s">
        <v>1358</v>
      </c>
    </row>
    <row r="10764" spans="1:5">
      <c r="A10764" s="4" t="s">
        <v>1359</v>
      </c>
      <c r="B10764" s="5" t="n">
        <v>0</v>
      </c>
    </row>
    <row r="10765" spans="1:5">
      <c r="A10765" s="4" t="s">
        <v>2925</v>
      </c>
    </row>
    <row r="10766" spans="1:5">
      <c r="A10766" s="3" t="s">
        <v>1346</v>
      </c>
    </row>
    <row r="10767" spans="1:5">
      <c r="A10767" s="4" t="s">
        <v>1347</v>
      </c>
      <c r="E10767" s="5" t="n">
        <v>0</v>
      </c>
    </row>
    <row r="10768" spans="1:5">
      <c r="A10768" s="4" t="s">
        <v>1348</v>
      </c>
      <c r="E10768" s="5" t="n">
        <v>33689684</v>
      </c>
    </row>
    <row r="10769" spans="1:5">
      <c r="A10769" s="4" t="s">
        <v>1349</v>
      </c>
      <c r="E10769" s="5" t="n">
        <v>0</v>
      </c>
    </row>
    <row r="10770" spans="1:5">
      <c r="A10770" s="4" t="s">
        <v>1350</v>
      </c>
      <c r="E10770" s="5" t="n">
        <v>197422</v>
      </c>
    </row>
    <row r="10771" spans="1:5">
      <c r="A10771" s="4" t="s">
        <v>1351</v>
      </c>
      <c r="E10771" s="5" t="n">
        <v>33887106</v>
      </c>
    </row>
    <row r="10772" spans="1:5">
      <c r="A10772" s="4" t="s">
        <v>1352</v>
      </c>
      <c r="E10772" s="5" t="n">
        <v>0</v>
      </c>
    </row>
    <row r="10773" spans="1:5">
      <c r="A10773" s="4" t="s">
        <v>1353</v>
      </c>
      <c r="B10773" s="5" t="n">
        <v>33887106</v>
      </c>
      <c r="E10773" s="5" t="n">
        <v>33887106</v>
      </c>
    </row>
    <row r="10774" spans="1:5">
      <c r="A10774" s="4" t="s">
        <v>583</v>
      </c>
      <c r="B10774" s="4" t="s">
        <v>858</v>
      </c>
      <c r="E10774" s="4" t="s">
        <v>858</v>
      </c>
    </row>
    <row r="10775" spans="1:5">
      <c r="A10775" s="3" t="s">
        <v>1354</v>
      </c>
    </row>
    <row r="10776" spans="1:5">
      <c r="A10776" s="4" t="s">
        <v>1355</v>
      </c>
      <c r="B10776" s="5" t="n">
        <v>33887106</v>
      </c>
    </row>
    <row r="10777" spans="1:5">
      <c r="A10777" s="3" t="s">
        <v>1358</v>
      </c>
    </row>
    <row r="10778" spans="1:5">
      <c r="A10778" s="4" t="s">
        <v>1359</v>
      </c>
      <c r="B10778" s="4" t="s">
        <v>858</v>
      </c>
    </row>
    <row r="10779" spans="1:5">
      <c r="A10779" s="4" t="s">
        <v>2926</v>
      </c>
    </row>
    <row r="10780" spans="1:5">
      <c r="A10780" s="3" t="s">
        <v>1346</v>
      </c>
    </row>
    <row r="10781" spans="1:5">
      <c r="A10781" s="4" t="s">
        <v>1347</v>
      </c>
      <c r="E10781" s="5" t="n">
        <v>0</v>
      </c>
    </row>
    <row r="10782" spans="1:5">
      <c r="A10782" s="4" t="s">
        <v>1348</v>
      </c>
      <c r="E10782" s="5" t="n">
        <v>36615601</v>
      </c>
    </row>
    <row r="10783" spans="1:5">
      <c r="A10783" s="4" t="s">
        <v>1349</v>
      </c>
      <c r="E10783" s="5" t="n">
        <v>0</v>
      </c>
    </row>
    <row r="10784" spans="1:5">
      <c r="A10784" s="4" t="s">
        <v>1350</v>
      </c>
      <c r="E10784" s="5" t="n">
        <v>12137495</v>
      </c>
    </row>
    <row r="10785" spans="1:5">
      <c r="A10785" s="4" t="s">
        <v>1351</v>
      </c>
      <c r="E10785" s="5" t="n">
        <v>48753096</v>
      </c>
    </row>
    <row r="10786" spans="1:5">
      <c r="A10786" s="4" t="s">
        <v>1352</v>
      </c>
      <c r="E10786" s="5" t="n">
        <v>0</v>
      </c>
    </row>
    <row r="10787" spans="1:5">
      <c r="A10787" s="4" t="s">
        <v>1353</v>
      </c>
      <c r="B10787" s="5" t="n">
        <v>48753096</v>
      </c>
      <c r="E10787" s="5" t="n">
        <v>48753096</v>
      </c>
    </row>
    <row r="10788" spans="1:5">
      <c r="A10788" s="4" t="s">
        <v>583</v>
      </c>
      <c r="B10788" s="5" t="n">
        <v>0</v>
      </c>
      <c r="E10788" s="5" t="n">
        <v>0</v>
      </c>
    </row>
    <row r="10789" spans="1:5">
      <c r="A10789" s="3" t="s">
        <v>1354</v>
      </c>
    </row>
    <row r="10790" spans="1:5">
      <c r="A10790" s="4" t="s">
        <v>1355</v>
      </c>
      <c r="B10790" s="5" t="n">
        <v>48753096</v>
      </c>
    </row>
    <row r="10791" spans="1:5">
      <c r="A10791" s="3" t="s">
        <v>1358</v>
      </c>
    </row>
    <row r="10792" spans="1:5">
      <c r="A10792" s="4" t="s">
        <v>1359</v>
      </c>
      <c r="B10792" s="5" t="n">
        <v>0</v>
      </c>
    </row>
    <row r="10793" spans="1:5">
      <c r="A10793" s="4" t="s">
        <v>2927</v>
      </c>
    </row>
    <row r="10794" spans="1:5">
      <c r="A10794" s="3" t="s">
        <v>1346</v>
      </c>
    </row>
    <row r="10795" spans="1:5">
      <c r="A10795" s="4" t="s">
        <v>1347</v>
      </c>
      <c r="E10795" s="5" t="n">
        <v>0</v>
      </c>
    </row>
    <row r="10796" spans="1:5">
      <c r="A10796" s="4" t="s">
        <v>1348</v>
      </c>
      <c r="E10796" s="5" t="n">
        <v>8359177</v>
      </c>
    </row>
    <row r="10797" spans="1:5">
      <c r="A10797" s="4" t="s">
        <v>1349</v>
      </c>
      <c r="E10797" s="5" t="n">
        <v>0</v>
      </c>
    </row>
    <row r="10798" spans="1:5">
      <c r="A10798" s="4" t="s">
        <v>1350</v>
      </c>
      <c r="E10798" s="5" t="n">
        <v>9001589</v>
      </c>
    </row>
    <row r="10799" spans="1:5">
      <c r="A10799" s="4" t="s">
        <v>1351</v>
      </c>
      <c r="E10799" s="5" t="n">
        <v>17360766</v>
      </c>
    </row>
    <row r="10800" spans="1:5">
      <c r="A10800" s="4" t="s">
        <v>1352</v>
      </c>
      <c r="E10800" s="5" t="n">
        <v>0</v>
      </c>
    </row>
    <row r="10801" spans="1:5">
      <c r="A10801" s="4" t="s">
        <v>1353</v>
      </c>
      <c r="B10801" s="5" t="n">
        <v>17360766</v>
      </c>
      <c r="E10801" s="5" t="n">
        <v>17360766</v>
      </c>
    </row>
    <row r="10802" spans="1:5">
      <c r="A10802" s="4" t="s">
        <v>583</v>
      </c>
      <c r="B10802" s="5" t="n">
        <v>0</v>
      </c>
      <c r="E10802" s="5" t="n">
        <v>0</v>
      </c>
    </row>
    <row r="10803" spans="1:5">
      <c r="A10803" s="3" t="s">
        <v>1354</v>
      </c>
    </row>
    <row r="10804" spans="1:5">
      <c r="A10804" s="4" t="s">
        <v>1355</v>
      </c>
      <c r="B10804" s="5" t="n">
        <v>17360766</v>
      </c>
    </row>
    <row r="10805" spans="1:5">
      <c r="A10805" s="3" t="s">
        <v>1358</v>
      </c>
    </row>
    <row r="10806" spans="1:5">
      <c r="A10806" s="4" t="s">
        <v>1359</v>
      </c>
      <c r="B10806" s="5" t="n">
        <v>0</v>
      </c>
    </row>
    <row r="10807" spans="1:5">
      <c r="A10807" s="4" t="s">
        <v>2928</v>
      </c>
    </row>
    <row r="10808" spans="1:5">
      <c r="A10808" s="3" t="s">
        <v>1346</v>
      </c>
    </row>
    <row r="10809" spans="1:5">
      <c r="A10809" s="4" t="s">
        <v>1347</v>
      </c>
      <c r="E10809" s="5" t="n">
        <v>0</v>
      </c>
    </row>
    <row r="10810" spans="1:5">
      <c r="A10810" s="4" t="s">
        <v>1348</v>
      </c>
      <c r="E10810" s="5" t="n">
        <v>4667646</v>
      </c>
    </row>
    <row r="10811" spans="1:5">
      <c r="A10811" s="4" t="s">
        <v>1349</v>
      </c>
      <c r="E10811" s="5" t="n">
        <v>0</v>
      </c>
    </row>
    <row r="10812" spans="1:5">
      <c r="A10812" s="4" t="s">
        <v>1350</v>
      </c>
      <c r="E10812" s="5" t="n">
        <v>668506</v>
      </c>
    </row>
    <row r="10813" spans="1:5">
      <c r="A10813" s="4" t="s">
        <v>1351</v>
      </c>
      <c r="E10813" s="5" t="n">
        <v>5336152</v>
      </c>
    </row>
    <row r="10814" spans="1:5">
      <c r="A10814" s="4" t="s">
        <v>1352</v>
      </c>
      <c r="E10814" s="5" t="n">
        <v>0</v>
      </c>
    </row>
    <row r="10815" spans="1:5">
      <c r="A10815" s="4" t="s">
        <v>1353</v>
      </c>
      <c r="B10815" s="5" t="n">
        <v>5336152</v>
      </c>
      <c r="E10815" s="5" t="n">
        <v>5336152</v>
      </c>
    </row>
    <row r="10816" spans="1:5">
      <c r="A10816" s="4" t="s">
        <v>583</v>
      </c>
      <c r="B10816" s="5" t="n">
        <v>0</v>
      </c>
      <c r="E10816" s="5" t="n">
        <v>0</v>
      </c>
    </row>
    <row r="10817" spans="1:5">
      <c r="A10817" s="3" t="s">
        <v>1354</v>
      </c>
    </row>
    <row r="10818" spans="1:5">
      <c r="A10818" s="4" t="s">
        <v>1355</v>
      </c>
      <c r="B10818" s="5" t="n">
        <v>5336152</v>
      </c>
    </row>
    <row r="10819" spans="1:5">
      <c r="A10819" s="3" t="s">
        <v>1358</v>
      </c>
    </row>
    <row r="10820" spans="1:5">
      <c r="A10820" s="4" t="s">
        <v>1359</v>
      </c>
      <c r="B10820" s="5" t="n">
        <v>0</v>
      </c>
    </row>
    <row r="10821" spans="1:5">
      <c r="A10821" s="4" t="s">
        <v>2929</v>
      </c>
    </row>
    <row r="10822" spans="1:5">
      <c r="A10822" s="3" t="s">
        <v>1346</v>
      </c>
    </row>
    <row r="10823" spans="1:5">
      <c r="A10823" s="4" t="s">
        <v>1347</v>
      </c>
      <c r="E10823" s="5" t="n">
        <v>0</v>
      </c>
    </row>
    <row r="10824" spans="1:5">
      <c r="A10824" s="4" t="s">
        <v>1348</v>
      </c>
      <c r="E10824" s="5" t="n">
        <v>12882076</v>
      </c>
    </row>
    <row r="10825" spans="1:5">
      <c r="A10825" s="4" t="s">
        <v>1349</v>
      </c>
      <c r="E10825" s="5" t="n">
        <v>0</v>
      </c>
    </row>
    <row r="10826" spans="1:5">
      <c r="A10826" s="4" t="s">
        <v>1350</v>
      </c>
      <c r="E10826" s="5" t="n">
        <v>145473</v>
      </c>
    </row>
    <row r="10827" spans="1:5">
      <c r="A10827" s="4" t="s">
        <v>1351</v>
      </c>
      <c r="E10827" s="5" t="n">
        <v>13027549</v>
      </c>
    </row>
    <row r="10828" spans="1:5">
      <c r="A10828" s="4" t="s">
        <v>1352</v>
      </c>
      <c r="E10828" s="5" t="n">
        <v>0</v>
      </c>
    </row>
    <row r="10829" spans="1:5">
      <c r="A10829" s="4" t="s">
        <v>1353</v>
      </c>
      <c r="B10829" s="5" t="n">
        <v>13027549</v>
      </c>
      <c r="E10829" s="5" t="n">
        <v>13027549</v>
      </c>
    </row>
    <row r="10830" spans="1:5">
      <c r="A10830" s="4" t="s">
        <v>583</v>
      </c>
      <c r="B10830" s="4" t="s">
        <v>858</v>
      </c>
      <c r="E10830" s="4" t="s">
        <v>858</v>
      </c>
    </row>
    <row r="10831" spans="1:5">
      <c r="A10831" s="3" t="s">
        <v>1354</v>
      </c>
    </row>
    <row r="10832" spans="1:5">
      <c r="A10832" s="4" t="s">
        <v>1355</v>
      </c>
      <c r="B10832" s="5" t="n">
        <v>13027549</v>
      </c>
    </row>
    <row r="10833" spans="1:5">
      <c r="A10833" s="3" t="s">
        <v>1358</v>
      </c>
    </row>
    <row r="10834" spans="1:5">
      <c r="A10834" s="4" t="s">
        <v>1359</v>
      </c>
      <c r="B10834" s="4" t="s">
        <v>858</v>
      </c>
    </row>
    <row r="10835" spans="1:5">
      <c r="A10835" s="4" t="s">
        <v>2930</v>
      </c>
    </row>
    <row r="10836" spans="1:5">
      <c r="A10836" s="3" t="s">
        <v>1346</v>
      </c>
    </row>
    <row r="10837" spans="1:5">
      <c r="A10837" s="4" t="s">
        <v>1347</v>
      </c>
      <c r="E10837" s="5" t="n">
        <v>0</v>
      </c>
    </row>
    <row r="10838" spans="1:5">
      <c r="A10838" s="4" t="s">
        <v>1348</v>
      </c>
      <c r="E10838" s="5" t="n">
        <v>17347131</v>
      </c>
    </row>
    <row r="10839" spans="1:5">
      <c r="A10839" s="4" t="s">
        <v>1349</v>
      </c>
      <c r="E10839" s="5" t="n">
        <v>0</v>
      </c>
    </row>
    <row r="10840" spans="1:5">
      <c r="A10840" s="4" t="s">
        <v>1350</v>
      </c>
      <c r="E10840" s="5" t="n">
        <v>1915008</v>
      </c>
    </row>
    <row r="10841" spans="1:5">
      <c r="A10841" s="4" t="s">
        <v>1351</v>
      </c>
      <c r="E10841" s="5" t="n">
        <v>19262139</v>
      </c>
    </row>
    <row r="10842" spans="1:5">
      <c r="A10842" s="4" t="s">
        <v>1352</v>
      </c>
      <c r="E10842" s="5" t="n">
        <v>0</v>
      </c>
    </row>
    <row r="10843" spans="1:5">
      <c r="A10843" s="4" t="s">
        <v>1353</v>
      </c>
      <c r="B10843" s="5" t="n">
        <v>19262139</v>
      </c>
      <c r="E10843" s="5" t="n">
        <v>19262139</v>
      </c>
    </row>
    <row r="10844" spans="1:5">
      <c r="A10844" s="4" t="s">
        <v>583</v>
      </c>
      <c r="B10844" s="4" t="s">
        <v>858</v>
      </c>
      <c r="E10844" s="4" t="s">
        <v>858</v>
      </c>
    </row>
    <row r="10845" spans="1:5">
      <c r="A10845" s="3" t="s">
        <v>1354</v>
      </c>
    </row>
    <row r="10846" spans="1:5">
      <c r="A10846" s="4" t="s">
        <v>1355</v>
      </c>
      <c r="B10846" s="5" t="n">
        <v>19262139</v>
      </c>
    </row>
    <row r="10847" spans="1:5">
      <c r="A10847" s="3" t="s">
        <v>1358</v>
      </c>
    </row>
    <row r="10848" spans="1:5">
      <c r="A10848" s="4" t="s">
        <v>1359</v>
      </c>
      <c r="B10848" s="4" t="s">
        <v>858</v>
      </c>
    </row>
    <row r="10849" spans="1:5">
      <c r="A10849" s="4" t="s">
        <v>2931</v>
      </c>
    </row>
    <row r="10850" spans="1:5">
      <c r="A10850" s="3" t="s">
        <v>1346</v>
      </c>
    </row>
    <row r="10851" spans="1:5">
      <c r="A10851" s="4" t="s">
        <v>1347</v>
      </c>
      <c r="E10851" s="5" t="n">
        <v>0</v>
      </c>
    </row>
    <row r="10852" spans="1:5">
      <c r="A10852" s="4" t="s">
        <v>1348</v>
      </c>
      <c r="E10852" s="5" t="n">
        <v>6628239</v>
      </c>
    </row>
    <row r="10853" spans="1:5">
      <c r="A10853" s="4" t="s">
        <v>1349</v>
      </c>
      <c r="E10853" s="5" t="n">
        <v>0</v>
      </c>
    </row>
    <row r="10854" spans="1:5">
      <c r="A10854" s="4" t="s">
        <v>1350</v>
      </c>
      <c r="E10854" s="5" t="n">
        <v>4838777</v>
      </c>
    </row>
    <row r="10855" spans="1:5">
      <c r="A10855" s="4" t="s">
        <v>1351</v>
      </c>
      <c r="E10855" s="5" t="n">
        <v>11467016</v>
      </c>
    </row>
    <row r="10856" spans="1:5">
      <c r="A10856" s="4" t="s">
        <v>1352</v>
      </c>
      <c r="E10856" s="5" t="n">
        <v>0</v>
      </c>
    </row>
    <row r="10857" spans="1:5">
      <c r="A10857" s="4" t="s">
        <v>1353</v>
      </c>
      <c r="B10857" s="5" t="n">
        <v>11467016</v>
      </c>
      <c r="E10857" s="5" t="n">
        <v>11467016</v>
      </c>
    </row>
    <row r="10858" spans="1:5">
      <c r="A10858" s="4" t="s">
        <v>583</v>
      </c>
      <c r="B10858" s="5" t="n">
        <v>0</v>
      </c>
      <c r="E10858" s="5" t="n">
        <v>0</v>
      </c>
    </row>
    <row r="10859" spans="1:5">
      <c r="A10859" s="3" t="s">
        <v>1354</v>
      </c>
    </row>
    <row r="10860" spans="1:5">
      <c r="A10860" s="4" t="s">
        <v>1355</v>
      </c>
      <c r="B10860" s="5" t="n">
        <v>11467016</v>
      </c>
    </row>
    <row r="10861" spans="1:5">
      <c r="A10861" s="3" t="s">
        <v>1358</v>
      </c>
    </row>
    <row r="10862" spans="1:5">
      <c r="A10862" s="4" t="s">
        <v>1359</v>
      </c>
      <c r="B10862" s="5" t="n">
        <v>0</v>
      </c>
    </row>
    <row r="10863" spans="1:5">
      <c r="A10863" s="4" t="s">
        <v>2932</v>
      </c>
    </row>
    <row r="10864" spans="1:5">
      <c r="A10864" s="3" t="s">
        <v>1346</v>
      </c>
    </row>
    <row r="10865" spans="1:5">
      <c r="A10865" s="4" t="s">
        <v>1347</v>
      </c>
      <c r="E10865" s="5" t="n">
        <v>0</v>
      </c>
    </row>
    <row r="10866" spans="1:5">
      <c r="A10866" s="4" t="s">
        <v>1348</v>
      </c>
      <c r="E10866" s="5" t="n">
        <v>4193865</v>
      </c>
    </row>
    <row r="10867" spans="1:5">
      <c r="A10867" s="4" t="s">
        <v>1349</v>
      </c>
      <c r="E10867" s="5" t="n">
        <v>0</v>
      </c>
    </row>
    <row r="10868" spans="1:5">
      <c r="A10868" s="4" t="s">
        <v>1350</v>
      </c>
      <c r="E10868" s="5" t="n">
        <v>2331154</v>
      </c>
    </row>
    <row r="10869" spans="1:5">
      <c r="A10869" s="4" t="s">
        <v>1351</v>
      </c>
      <c r="E10869" s="5" t="n">
        <v>6525019</v>
      </c>
    </row>
    <row r="10870" spans="1:5">
      <c r="A10870" s="4" t="s">
        <v>1352</v>
      </c>
      <c r="E10870" s="5" t="n">
        <v>0</v>
      </c>
    </row>
    <row r="10871" spans="1:5">
      <c r="A10871" s="4" t="s">
        <v>1353</v>
      </c>
      <c r="B10871" s="5" t="n">
        <v>6525019</v>
      </c>
      <c r="E10871" s="5" t="n">
        <v>6525019</v>
      </c>
    </row>
    <row r="10872" spans="1:5">
      <c r="A10872" s="4" t="s">
        <v>583</v>
      </c>
      <c r="B10872" s="5" t="n">
        <v>0</v>
      </c>
      <c r="E10872" s="5" t="n">
        <v>0</v>
      </c>
    </row>
    <row r="10873" spans="1:5">
      <c r="A10873" s="3" t="s">
        <v>1354</v>
      </c>
    </row>
    <row r="10874" spans="1:5">
      <c r="A10874" s="4" t="s">
        <v>1355</v>
      </c>
      <c r="B10874" s="5" t="n">
        <v>6525019</v>
      </c>
    </row>
    <row r="10875" spans="1:5">
      <c r="A10875" s="3" t="s">
        <v>1358</v>
      </c>
    </row>
    <row r="10876" spans="1:5">
      <c r="A10876" s="4" t="s">
        <v>1359</v>
      </c>
      <c r="B10876" s="5" t="n">
        <v>0</v>
      </c>
    </row>
    <row r="10877" spans="1:5">
      <c r="A10877" s="4" t="s">
        <v>2933</v>
      </c>
    </row>
    <row r="10878" spans="1:5">
      <c r="A10878" s="3" t="s">
        <v>1346</v>
      </c>
    </row>
    <row r="10879" spans="1:5">
      <c r="A10879" s="4" t="s">
        <v>1347</v>
      </c>
      <c r="E10879" s="5" t="n">
        <v>0</v>
      </c>
    </row>
    <row r="10880" spans="1:5">
      <c r="A10880" s="4" t="s">
        <v>1348</v>
      </c>
      <c r="E10880" s="5" t="n">
        <v>4078812</v>
      </c>
    </row>
    <row r="10881" spans="1:5">
      <c r="A10881" s="4" t="s">
        <v>1349</v>
      </c>
      <c r="E10881" s="5" t="n">
        <v>0</v>
      </c>
    </row>
    <row r="10882" spans="1:5">
      <c r="A10882" s="4" t="s">
        <v>1350</v>
      </c>
      <c r="E10882" s="5" t="n">
        <v>247597</v>
      </c>
    </row>
    <row r="10883" spans="1:5">
      <c r="A10883" s="4" t="s">
        <v>1351</v>
      </c>
      <c r="E10883" s="5" t="n">
        <v>4326409</v>
      </c>
    </row>
    <row r="10884" spans="1:5">
      <c r="A10884" s="4" t="s">
        <v>1352</v>
      </c>
      <c r="E10884" s="5" t="n">
        <v>0</v>
      </c>
    </row>
    <row r="10885" spans="1:5">
      <c r="A10885" s="4" t="s">
        <v>1353</v>
      </c>
      <c r="B10885" s="5" t="n">
        <v>4326409</v>
      </c>
      <c r="E10885" s="5" t="n">
        <v>4326409</v>
      </c>
    </row>
    <row r="10886" spans="1:5">
      <c r="A10886" s="4" t="s">
        <v>583</v>
      </c>
      <c r="B10886" s="4" t="s">
        <v>858</v>
      </c>
      <c r="E10886" s="4" t="s">
        <v>858</v>
      </c>
    </row>
    <row r="10887" spans="1:5">
      <c r="A10887" s="3" t="s">
        <v>1354</v>
      </c>
    </row>
    <row r="10888" spans="1:5">
      <c r="A10888" s="4" t="s">
        <v>1355</v>
      </c>
      <c r="B10888" s="5" t="n">
        <v>4326409</v>
      </c>
    </row>
    <row r="10889" spans="1:5">
      <c r="A10889" s="3" t="s">
        <v>1358</v>
      </c>
    </row>
    <row r="10890" spans="1:5">
      <c r="A10890" s="4" t="s">
        <v>1359</v>
      </c>
      <c r="B10890" s="4" t="s">
        <v>858</v>
      </c>
    </row>
    <row r="10891" spans="1:5">
      <c r="A10891" s="4" t="s">
        <v>2934</v>
      </c>
    </row>
    <row r="10892" spans="1:5">
      <c r="A10892" s="3" t="s">
        <v>1346</v>
      </c>
    </row>
    <row r="10893" spans="1:5">
      <c r="A10893" s="4" t="s">
        <v>1347</v>
      </c>
      <c r="E10893" s="5" t="n">
        <v>0</v>
      </c>
    </row>
    <row r="10894" spans="1:5">
      <c r="A10894" s="4" t="s">
        <v>1348</v>
      </c>
      <c r="E10894" s="5" t="n">
        <v>148314</v>
      </c>
    </row>
    <row r="10895" spans="1:5">
      <c r="A10895" s="4" t="s">
        <v>1349</v>
      </c>
      <c r="E10895" s="5" t="n">
        <v>0</v>
      </c>
    </row>
    <row r="10896" spans="1:5">
      <c r="A10896" s="4" t="s">
        <v>1350</v>
      </c>
      <c r="E10896" s="5" t="n">
        <v>21717</v>
      </c>
    </row>
    <row r="10897" spans="1:5">
      <c r="A10897" s="4" t="s">
        <v>1351</v>
      </c>
      <c r="E10897" s="5" t="n">
        <v>170031</v>
      </c>
    </row>
    <row r="10898" spans="1:5">
      <c r="A10898" s="4" t="s">
        <v>1352</v>
      </c>
      <c r="E10898" s="5" t="n">
        <v>0</v>
      </c>
    </row>
    <row r="10899" spans="1:5">
      <c r="A10899" s="4" t="s">
        <v>1353</v>
      </c>
      <c r="B10899" s="5" t="n">
        <v>170031</v>
      </c>
      <c r="E10899" s="5" t="n">
        <v>170031</v>
      </c>
    </row>
    <row r="10900" spans="1:5">
      <c r="A10900" s="4" t="s">
        <v>583</v>
      </c>
      <c r="B10900" s="5" t="n">
        <v>0</v>
      </c>
      <c r="E10900" s="5" t="n">
        <v>0</v>
      </c>
    </row>
    <row r="10901" spans="1:5">
      <c r="A10901" s="3" t="s">
        <v>1354</v>
      </c>
    </row>
    <row r="10902" spans="1:5">
      <c r="A10902" s="4" t="s">
        <v>1355</v>
      </c>
      <c r="B10902" s="5" t="n">
        <v>170031</v>
      </c>
    </row>
    <row r="10903" spans="1:5">
      <c r="A10903" s="3" t="s">
        <v>1358</v>
      </c>
    </row>
    <row r="10904" spans="1:5">
      <c r="A10904" s="4" t="s">
        <v>1359</v>
      </c>
      <c r="B10904" s="5" t="n">
        <v>0</v>
      </c>
    </row>
    <row r="10905" spans="1:5">
      <c r="A10905" s="4" t="s">
        <v>2935</v>
      </c>
    </row>
    <row r="10906" spans="1:5">
      <c r="A10906" s="3" t="s">
        <v>1346</v>
      </c>
    </row>
    <row r="10907" spans="1:5">
      <c r="A10907" s="4" t="s">
        <v>1347</v>
      </c>
      <c r="E10907" s="5" t="n">
        <v>0</v>
      </c>
    </row>
    <row r="10908" spans="1:5">
      <c r="A10908" s="4" t="s">
        <v>1348</v>
      </c>
      <c r="E10908" s="5" t="n">
        <v>2715714</v>
      </c>
    </row>
    <row r="10909" spans="1:5">
      <c r="A10909" s="4" t="s">
        <v>1349</v>
      </c>
      <c r="E10909" s="5" t="n">
        <v>0</v>
      </c>
    </row>
    <row r="10910" spans="1:5">
      <c r="A10910" s="4" t="s">
        <v>1350</v>
      </c>
      <c r="E10910" s="5" t="n">
        <v>823895</v>
      </c>
    </row>
    <row r="10911" spans="1:5">
      <c r="A10911" s="4" t="s">
        <v>1351</v>
      </c>
      <c r="E10911" s="5" t="n">
        <v>3539609</v>
      </c>
    </row>
    <row r="10912" spans="1:5">
      <c r="A10912" s="4" t="s">
        <v>1352</v>
      </c>
      <c r="E10912" s="5" t="n">
        <v>0</v>
      </c>
    </row>
    <row r="10913" spans="1:5">
      <c r="A10913" s="4" t="s">
        <v>1353</v>
      </c>
      <c r="B10913" s="5" t="n">
        <v>3539609</v>
      </c>
      <c r="E10913" s="5" t="n">
        <v>3539609</v>
      </c>
    </row>
    <row r="10914" spans="1:5">
      <c r="A10914" s="4" t="s">
        <v>583</v>
      </c>
      <c r="B10914" s="5" t="n">
        <v>0</v>
      </c>
      <c r="E10914" s="5" t="n">
        <v>0</v>
      </c>
    </row>
    <row r="10915" spans="1:5">
      <c r="A10915" s="3" t="s">
        <v>1354</v>
      </c>
    </row>
    <row r="10916" spans="1:5">
      <c r="A10916" s="4" t="s">
        <v>1355</v>
      </c>
      <c r="B10916" s="5" t="n">
        <v>3539609</v>
      </c>
    </row>
    <row r="10917" spans="1:5">
      <c r="A10917" s="3" t="s">
        <v>1358</v>
      </c>
    </row>
    <row r="10918" spans="1:5">
      <c r="A10918" s="4" t="s">
        <v>1359</v>
      </c>
      <c r="B10918" s="5" t="n">
        <v>0</v>
      </c>
    </row>
    <row r="10919" spans="1:5">
      <c r="A10919" s="4" t="s">
        <v>2936</v>
      </c>
    </row>
    <row r="10920" spans="1:5">
      <c r="A10920" s="3" t="s">
        <v>1346</v>
      </c>
    </row>
    <row r="10921" spans="1:5">
      <c r="A10921" s="4" t="s">
        <v>1347</v>
      </c>
      <c r="E10921" s="5" t="n">
        <v>0</v>
      </c>
    </row>
    <row r="10922" spans="1:5">
      <c r="A10922" s="4" t="s">
        <v>1348</v>
      </c>
      <c r="E10922" s="5" t="n">
        <v>180136</v>
      </c>
    </row>
    <row r="10923" spans="1:5">
      <c r="A10923" s="4" t="s">
        <v>1349</v>
      </c>
      <c r="E10923" s="5" t="n">
        <v>0</v>
      </c>
    </row>
    <row r="10924" spans="1:5">
      <c r="A10924" s="4" t="s">
        <v>1350</v>
      </c>
      <c r="E10924" s="5" t="n">
        <v>-105136</v>
      </c>
    </row>
    <row r="10925" spans="1:5">
      <c r="A10925" s="4" t="s">
        <v>1351</v>
      </c>
      <c r="E10925" s="5" t="n">
        <v>75000</v>
      </c>
    </row>
    <row r="10926" spans="1:5">
      <c r="A10926" s="4" t="s">
        <v>1352</v>
      </c>
      <c r="E10926" s="5" t="n">
        <v>0</v>
      </c>
    </row>
    <row r="10927" spans="1:5">
      <c r="A10927" s="4" t="s">
        <v>1353</v>
      </c>
      <c r="B10927" s="5" t="n">
        <v>75000</v>
      </c>
      <c r="E10927" s="5" t="n">
        <v>75000</v>
      </c>
    </row>
    <row r="10928" spans="1:5">
      <c r="A10928" s="4" t="s">
        <v>583</v>
      </c>
      <c r="B10928" s="5" t="n">
        <v>0</v>
      </c>
      <c r="E10928" s="5" t="n">
        <v>0</v>
      </c>
    </row>
    <row r="10929" spans="1:5">
      <c r="A10929" s="3" t="s">
        <v>1354</v>
      </c>
    </row>
    <row r="10930" spans="1:5">
      <c r="A10930" s="4" t="s">
        <v>1355</v>
      </c>
      <c r="B10930" s="5" t="n">
        <v>75000</v>
      </c>
    </row>
    <row r="10931" spans="1:5">
      <c r="A10931" s="3" t="s">
        <v>1358</v>
      </c>
    </row>
    <row r="10932" spans="1:5">
      <c r="A10932" s="4" t="s">
        <v>1359</v>
      </c>
      <c r="B10932" s="5" t="n">
        <v>0</v>
      </c>
    </row>
    <row r="10933" spans="1:5">
      <c r="A10933" s="4" t="s">
        <v>2937</v>
      </c>
    </row>
    <row r="10934" spans="1:5">
      <c r="A10934" s="3" t="s">
        <v>1346</v>
      </c>
    </row>
    <row r="10935" spans="1:5">
      <c r="A10935" s="4" t="s">
        <v>1347</v>
      </c>
      <c r="E10935" s="5" t="n">
        <v>0</v>
      </c>
    </row>
    <row r="10936" spans="1:5">
      <c r="A10936" s="4" t="s">
        <v>1348</v>
      </c>
      <c r="E10936" s="5" t="n">
        <v>3289423</v>
      </c>
    </row>
    <row r="10937" spans="1:5">
      <c r="A10937" s="4" t="s">
        <v>1349</v>
      </c>
      <c r="E10937" s="5" t="n">
        <v>0</v>
      </c>
    </row>
    <row r="10938" spans="1:5">
      <c r="A10938" s="4" t="s">
        <v>1350</v>
      </c>
      <c r="E10938" s="5" t="n">
        <v>910577</v>
      </c>
    </row>
    <row r="10939" spans="1:5">
      <c r="A10939" s="4" t="s">
        <v>1351</v>
      </c>
      <c r="E10939" s="5" t="n">
        <v>4200000</v>
      </c>
    </row>
    <row r="10940" spans="1:5">
      <c r="A10940" s="4" t="s">
        <v>1352</v>
      </c>
      <c r="E10940" s="5" t="n">
        <v>0</v>
      </c>
    </row>
    <row r="10941" spans="1:5">
      <c r="A10941" s="4" t="s">
        <v>1353</v>
      </c>
      <c r="B10941" s="5" t="n">
        <v>4200000</v>
      </c>
      <c r="E10941" s="5" t="n">
        <v>4200000</v>
      </c>
    </row>
    <row r="10942" spans="1:5">
      <c r="A10942" s="4" t="s">
        <v>583</v>
      </c>
      <c r="B10942" s="5" t="n">
        <v>0</v>
      </c>
      <c r="E10942" s="7" t="n">
        <v>0</v>
      </c>
    </row>
    <row r="10943" spans="1:5">
      <c r="A10943" s="3" t="s">
        <v>1354</v>
      </c>
    </row>
    <row r="10944" spans="1:5">
      <c r="A10944" s="4" t="s">
        <v>1355</v>
      </c>
      <c r="B10944" s="5" t="n">
        <v>4200000</v>
      </c>
    </row>
    <row r="10945" spans="1:5">
      <c r="A10945" s="3" t="s">
        <v>1358</v>
      </c>
    </row>
    <row r="10946" spans="1:5">
      <c r="A10946" s="4" t="s">
        <v>1359</v>
      </c>
      <c r="B10946"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256706</v>
      </c>
      <c r="C3" s="7" t="n">
        <v>1023553</v>
      </c>
    </row>
    <row r="4" spans="1:3">
      <c r="A4" s="4" t="s">
        <v>38</v>
      </c>
      <c r="B4" s="5" t="n">
        <v>4655784</v>
      </c>
      <c r="C4" s="5" t="n">
        <v>4113163</v>
      </c>
    </row>
    <row r="5" spans="1:3">
      <c r="A5" s="4" t="s">
        <v>39</v>
      </c>
      <c r="B5" s="5" t="n">
        <v>-974972</v>
      </c>
      <c r="C5" s="5" t="n">
        <v>-851624</v>
      </c>
    </row>
    <row r="6" spans="1:3">
      <c r="A6" s="4" t="s">
        <v>40</v>
      </c>
      <c r="B6" s="5" t="n">
        <v>4937518</v>
      </c>
      <c r="C6" s="5" t="n">
        <v>4285092</v>
      </c>
    </row>
    <row r="7" spans="1:3">
      <c r="A7" s="4" t="s">
        <v>41</v>
      </c>
      <c r="B7" s="5" t="n">
        <v>472169</v>
      </c>
      <c r="C7" s="5" t="n">
        <v>333437</v>
      </c>
    </row>
    <row r="8" spans="1:3">
      <c r="A8" s="4" t="s">
        <v>42</v>
      </c>
      <c r="B8" s="5" t="n">
        <v>296244</v>
      </c>
      <c r="C8" s="5" t="n">
        <v>330748</v>
      </c>
    </row>
    <row r="9" spans="1:3">
      <c r="A9" s="4" t="s">
        <v>43</v>
      </c>
      <c r="B9" s="5" t="n">
        <v>5705931</v>
      </c>
      <c r="C9" s="5" t="n">
        <v>4949277</v>
      </c>
    </row>
    <row r="10" spans="1:3">
      <c r="A10" s="4" t="s">
        <v>44</v>
      </c>
      <c r="B10" s="5" t="n">
        <v>84923</v>
      </c>
      <c r="C10" s="5" t="n">
        <v>11882</v>
      </c>
    </row>
    <row r="11" spans="1:3">
      <c r="A11" s="4" t="s">
        <v>45</v>
      </c>
      <c r="B11" s="5" t="n">
        <v>10899</v>
      </c>
      <c r="C11" s="5" t="n">
        <v>13803</v>
      </c>
    </row>
    <row r="12" spans="1:3">
      <c r="A12" s="4" t="s">
        <v>46</v>
      </c>
      <c r="B12" s="5" t="n">
        <v>14217</v>
      </c>
      <c r="C12" s="5" t="n">
        <v>10373</v>
      </c>
    </row>
    <row r="13" spans="1:3">
      <c r="A13" s="4" t="s">
        <v>47</v>
      </c>
      <c r="B13" s="5" t="n">
        <v>125291</v>
      </c>
      <c r="C13" s="5" t="n">
        <v>106257</v>
      </c>
    </row>
    <row r="14" spans="1:3">
      <c r="A14" s="4" t="s">
        <v>48</v>
      </c>
      <c r="B14" s="5" t="n">
        <v>168739</v>
      </c>
      <c r="C14" s="5" t="n">
        <v>147455</v>
      </c>
    </row>
    <row r="15" spans="1:3">
      <c r="A15" s="4" t="s">
        <v>49</v>
      </c>
      <c r="B15" s="5" t="n">
        <v>350981</v>
      </c>
      <c r="C15" s="5" t="n">
        <v>288456</v>
      </c>
    </row>
    <row r="16" spans="1:3">
      <c r="A16" s="4" t="s">
        <v>50</v>
      </c>
      <c r="B16" s="5" t="n">
        <v>220545</v>
      </c>
      <c r="C16" s="5" t="n">
        <v>622575</v>
      </c>
    </row>
    <row r="17" spans="1:3">
      <c r="A17" s="4" t="s">
        <v>51</v>
      </c>
      <c r="B17" s="5" t="n">
        <v>252868</v>
      </c>
      <c r="C17" s="5" t="n">
        <v>289679</v>
      </c>
    </row>
    <row r="18" spans="1:3">
      <c r="A18" s="4" t="s">
        <v>52</v>
      </c>
      <c r="B18" s="5" t="n">
        <v>6934394</v>
      </c>
      <c r="C18" s="5" t="n">
        <v>6439757</v>
      </c>
    </row>
    <row r="19" spans="1:3">
      <c r="A19" s="3" t="s">
        <v>53</v>
      </c>
    </row>
    <row r="20" spans="1:3">
      <c r="A20" s="4" t="s">
        <v>54</v>
      </c>
      <c r="B20" s="5" t="n">
        <v>395202</v>
      </c>
      <c r="C20" s="5" t="n">
        <v>267093</v>
      </c>
    </row>
    <row r="21" spans="1:3">
      <c r="A21" s="4" t="s">
        <v>55</v>
      </c>
      <c r="B21" s="5" t="n">
        <v>2285698</v>
      </c>
      <c r="C21" s="5" t="n">
        <v>2283513</v>
      </c>
    </row>
    <row r="22" spans="1:3">
      <c r="A22" s="4" t="s">
        <v>56</v>
      </c>
      <c r="B22" s="5" t="n">
        <v>411846</v>
      </c>
      <c r="C22" s="5" t="n">
        <v>358939</v>
      </c>
    </row>
    <row r="23" spans="1:3">
      <c r="A23" s="4" t="s">
        <v>57</v>
      </c>
      <c r="B23" s="5" t="n">
        <v>65591</v>
      </c>
      <c r="C23" s="5" t="n">
        <v>76077</v>
      </c>
    </row>
    <row r="24" spans="1:3">
      <c r="A24" s="4" t="s">
        <v>58</v>
      </c>
      <c r="B24" s="5" t="n">
        <v>22309</v>
      </c>
      <c r="C24" s="5" t="n">
        <v>21796</v>
      </c>
    </row>
    <row r="25" spans="1:3">
      <c r="A25" s="4" t="s">
        <v>59</v>
      </c>
      <c r="B25" s="5" t="n">
        <v>60560</v>
      </c>
      <c r="C25" s="5" t="n">
        <v>60330</v>
      </c>
    </row>
    <row r="26" spans="1:3">
      <c r="A26" s="4" t="s">
        <v>60</v>
      </c>
      <c r="B26" s="5" t="n">
        <v>285696</v>
      </c>
      <c r="C26" s="5" t="n">
        <v>201483</v>
      </c>
    </row>
    <row r="27" spans="1:3">
      <c r="A27" s="4" t="s">
        <v>61</v>
      </c>
      <c r="B27" s="5" t="n">
        <v>3183</v>
      </c>
      <c r="C27" s="5" t="n">
        <v>14623</v>
      </c>
    </row>
    <row r="28" spans="1:3">
      <c r="A28" s="4" t="s">
        <v>62</v>
      </c>
      <c r="B28" s="5" t="n">
        <v>3530085</v>
      </c>
      <c r="C28" s="5" t="n">
        <v>3283854</v>
      </c>
    </row>
    <row r="29" spans="1:3">
      <c r="A29" s="4" t="s">
        <v>63</v>
      </c>
      <c r="B29" s="5" t="n">
        <v>7537</v>
      </c>
      <c r="C29" s="5" t="n">
        <v>7537</v>
      </c>
    </row>
    <row r="30" spans="1:3">
      <c r="A30" s="3" t="s">
        <v>64</v>
      </c>
    </row>
    <row r="31" spans="1:3">
      <c r="A31" s="4" t="s">
        <v>65</v>
      </c>
      <c r="B31" s="5" t="n">
        <v>148</v>
      </c>
      <c r="C31" s="5" t="n">
        <v>147</v>
      </c>
    </row>
    <row r="32" spans="1:3">
      <c r="A32" s="4" t="s">
        <v>66</v>
      </c>
      <c r="B32" s="5" t="n">
        <v>3691778</v>
      </c>
      <c r="C32" s="5" t="n">
        <v>3674978</v>
      </c>
    </row>
    <row r="33" spans="1:3">
      <c r="A33" s="4" t="s">
        <v>67</v>
      </c>
      <c r="B33" s="5" t="n">
        <v>-55243</v>
      </c>
      <c r="C33" s="5" t="n">
        <v>-37797</v>
      </c>
    </row>
    <row r="34" spans="1:3">
      <c r="A34" s="4" t="s">
        <v>68</v>
      </c>
      <c r="B34" s="5" t="n">
        <v>-306822</v>
      </c>
      <c r="C34" s="5" t="n">
        <v>-549970</v>
      </c>
    </row>
    <row r="35" spans="1:3">
      <c r="A35" s="4" t="s">
        <v>69</v>
      </c>
      <c r="B35" s="5" t="n">
        <v>3329861</v>
      </c>
      <c r="C35" s="5" t="n">
        <v>3087358</v>
      </c>
    </row>
    <row r="36" spans="1:3">
      <c r="A36" s="3" t="s">
        <v>70</v>
      </c>
    </row>
    <row r="37" spans="1:3">
      <c r="A37" s="4" t="s">
        <v>71</v>
      </c>
      <c r="B37" s="5" t="n">
        <v>61471</v>
      </c>
      <c r="C37" s="5" t="n">
        <v>56159</v>
      </c>
    </row>
    <row r="38" spans="1:3">
      <c r="A38" s="4" t="s">
        <v>72</v>
      </c>
      <c r="B38" s="5" t="n">
        <v>5440</v>
      </c>
      <c r="C38" s="5" t="n">
        <v>4849</v>
      </c>
    </row>
    <row r="39" spans="1:3">
      <c r="A39" s="4" t="s">
        <v>73</v>
      </c>
      <c r="B39" s="5" t="n">
        <v>3396772</v>
      </c>
      <c r="C39" s="5" t="n">
        <v>3148366</v>
      </c>
    </row>
    <row r="40" spans="1:3">
      <c r="A40" s="4" t="s">
        <v>74</v>
      </c>
      <c r="B40" s="5" t="n">
        <v>6934394</v>
      </c>
      <c r="C40" s="5" t="n">
        <v>6439757</v>
      </c>
    </row>
    <row r="41" spans="1:3">
      <c r="A41" s="4" t="s">
        <v>32</v>
      </c>
    </row>
    <row r="42" spans="1:3">
      <c r="A42" s="3" t="s">
        <v>36</v>
      </c>
    </row>
    <row r="43" spans="1:3">
      <c r="A43" s="4" t="s">
        <v>37</v>
      </c>
      <c r="B43" s="5" t="n">
        <v>1256706</v>
      </c>
      <c r="C43" s="5" t="n">
        <v>1023553</v>
      </c>
    </row>
    <row r="44" spans="1:3">
      <c r="A44" s="4" t="s">
        <v>38</v>
      </c>
      <c r="B44" s="5" t="n">
        <v>4655784</v>
      </c>
      <c r="C44" s="5" t="n">
        <v>4113163</v>
      </c>
    </row>
    <row r="45" spans="1:3">
      <c r="A45" s="4" t="s">
        <v>39</v>
      </c>
      <c r="B45" s="5" t="n">
        <v>-974972</v>
      </c>
      <c r="C45" s="5" t="n">
        <v>-851624</v>
      </c>
    </row>
    <row r="46" spans="1:3">
      <c r="A46" s="4" t="s">
        <v>40</v>
      </c>
      <c r="B46" s="5" t="n">
        <v>4937518</v>
      </c>
      <c r="C46" s="5" t="n">
        <v>4285092</v>
      </c>
    </row>
    <row r="47" spans="1:3">
      <c r="A47" s="4" t="s">
        <v>41</v>
      </c>
      <c r="B47" s="5" t="n">
        <v>472169</v>
      </c>
      <c r="C47" s="5" t="n">
        <v>333437</v>
      </c>
    </row>
    <row r="48" spans="1:3">
      <c r="A48" s="4" t="s">
        <v>42</v>
      </c>
      <c r="B48" s="5" t="n">
        <v>296244</v>
      </c>
      <c r="C48" s="5" t="n">
        <v>330748</v>
      </c>
    </row>
    <row r="49" spans="1:3">
      <c r="A49" s="4" t="s">
        <v>43</v>
      </c>
      <c r="B49" s="5" t="n">
        <v>5705931</v>
      </c>
      <c r="C49" s="5" t="n">
        <v>4949277</v>
      </c>
    </row>
    <row r="50" spans="1:3">
      <c r="A50" s="4" t="s">
        <v>44</v>
      </c>
      <c r="B50" s="5" t="n">
        <v>84923</v>
      </c>
      <c r="C50" s="5" t="n">
        <v>11882</v>
      </c>
    </row>
    <row r="51" spans="1:3">
      <c r="A51" s="4" t="s">
        <v>45</v>
      </c>
      <c r="B51" s="5" t="n">
        <v>10899</v>
      </c>
      <c r="C51" s="5" t="n">
        <v>13803</v>
      </c>
    </row>
    <row r="52" spans="1:3">
      <c r="A52" s="4" t="s">
        <v>46</v>
      </c>
      <c r="B52" s="5" t="n">
        <v>14217</v>
      </c>
      <c r="C52" s="5" t="n">
        <v>10373</v>
      </c>
    </row>
    <row r="53" spans="1:3">
      <c r="A53" s="4" t="s">
        <v>47</v>
      </c>
      <c r="B53" s="5" t="n">
        <v>125291</v>
      </c>
      <c r="C53" s="5" t="n">
        <v>106257</v>
      </c>
    </row>
    <row r="54" spans="1:3">
      <c r="A54" s="4" t="s">
        <v>48</v>
      </c>
      <c r="B54" s="5" t="n">
        <v>168739</v>
      </c>
      <c r="C54" s="5" t="n">
        <v>147455</v>
      </c>
    </row>
    <row r="55" spans="1:3">
      <c r="A55" s="4" t="s">
        <v>49</v>
      </c>
      <c r="B55" s="5" t="n">
        <v>350981</v>
      </c>
      <c r="C55" s="5" t="n">
        <v>288456</v>
      </c>
    </row>
    <row r="56" spans="1:3">
      <c r="A56" s="4" t="s">
        <v>50</v>
      </c>
      <c r="B56" s="5" t="n">
        <v>220545</v>
      </c>
      <c r="C56" s="5" t="n">
        <v>622575</v>
      </c>
    </row>
    <row r="57" spans="1:3">
      <c r="A57" s="4" t="s">
        <v>51</v>
      </c>
      <c r="B57" s="5" t="n">
        <v>252868</v>
      </c>
      <c r="C57" s="5" t="n">
        <v>289679</v>
      </c>
    </row>
    <row r="58" spans="1:3">
      <c r="A58" s="4" t="s">
        <v>52</v>
      </c>
      <c r="B58" s="5" t="n">
        <v>6934394</v>
      </c>
      <c r="C58" s="5" t="n">
        <v>6439757</v>
      </c>
    </row>
    <row r="59" spans="1:3">
      <c r="A59" s="3" t="s">
        <v>53</v>
      </c>
    </row>
    <row r="60" spans="1:3">
      <c r="A60" s="4" t="s">
        <v>54</v>
      </c>
      <c r="B60" s="5" t="n">
        <v>395202</v>
      </c>
      <c r="C60" s="5" t="n">
        <v>267093</v>
      </c>
    </row>
    <row r="61" spans="1:3">
      <c r="A61" s="4" t="s">
        <v>55</v>
      </c>
      <c r="B61" s="5" t="n">
        <v>2285698</v>
      </c>
      <c r="C61" s="5" t="n">
        <v>2283513</v>
      </c>
    </row>
    <row r="62" spans="1:3">
      <c r="A62" s="4" t="s">
        <v>56</v>
      </c>
      <c r="B62" s="5" t="n">
        <v>411846</v>
      </c>
      <c r="C62" s="5" t="n">
        <v>358939</v>
      </c>
    </row>
    <row r="63" spans="1:3">
      <c r="A63" s="4" t="s">
        <v>57</v>
      </c>
      <c r="B63" s="5" t="n">
        <v>65591</v>
      </c>
      <c r="C63" s="5" t="n">
        <v>76077</v>
      </c>
    </row>
    <row r="64" spans="1:3">
      <c r="A64" s="4" t="s">
        <v>58</v>
      </c>
      <c r="B64" s="5" t="n">
        <v>22309</v>
      </c>
      <c r="C64" s="5" t="n">
        <v>21796</v>
      </c>
    </row>
    <row r="65" spans="1:3">
      <c r="A65" s="4" t="s">
        <v>59</v>
      </c>
      <c r="B65" s="5" t="n">
        <v>60560</v>
      </c>
      <c r="C65" s="5" t="n">
        <v>60330</v>
      </c>
    </row>
    <row r="66" spans="1:3">
      <c r="A66" s="4" t="s">
        <v>60</v>
      </c>
      <c r="B66" s="5" t="n">
        <v>285696</v>
      </c>
      <c r="C66" s="5" t="n">
        <v>201483</v>
      </c>
    </row>
    <row r="67" spans="1:3">
      <c r="A67" s="4" t="s">
        <v>61</v>
      </c>
      <c r="B67" s="5" t="n">
        <v>3183</v>
      </c>
      <c r="C67" s="5" t="n">
        <v>14623</v>
      </c>
    </row>
    <row r="68" spans="1:3">
      <c r="A68" s="4" t="s">
        <v>62</v>
      </c>
      <c r="B68" s="5" t="n">
        <v>3530085</v>
      </c>
      <c r="C68" s="5" t="n">
        <v>3283854</v>
      </c>
    </row>
    <row r="69" spans="1:3">
      <c r="A69" s="4" t="s">
        <v>63</v>
      </c>
      <c r="B69" s="5" t="n">
        <v>7537</v>
      </c>
      <c r="C69" s="5" t="n">
        <v>7537</v>
      </c>
    </row>
    <row r="70" spans="1:3">
      <c r="A70" s="3" t="s">
        <v>64</v>
      </c>
    </row>
    <row r="71" spans="1:3">
      <c r="A71" s="4" t="s">
        <v>75</v>
      </c>
      <c r="B71" s="5" t="n">
        <v>3329861</v>
      </c>
      <c r="C71" s="5" t="n">
        <v>3087358</v>
      </c>
    </row>
    <row r="72" spans="1:3">
      <c r="A72" s="4" t="s">
        <v>76</v>
      </c>
      <c r="B72" s="5" t="n">
        <v>61471</v>
      </c>
      <c r="C72" s="5" t="n">
        <v>56159</v>
      </c>
    </row>
    <row r="73" spans="1:3">
      <c r="A73" s="3" t="s">
        <v>70</v>
      </c>
    </row>
    <row r="74" spans="1:3">
      <c r="A74" s="4" t="s">
        <v>72</v>
      </c>
      <c r="B74" s="5" t="n">
        <v>5440</v>
      </c>
      <c r="C74" s="5" t="n">
        <v>4849</v>
      </c>
    </row>
    <row r="75" spans="1:3">
      <c r="A75" s="4" t="s">
        <v>73</v>
      </c>
      <c r="B75" s="5" t="n">
        <v>3396772</v>
      </c>
      <c r="C75" s="5" t="n">
        <v>3148366</v>
      </c>
    </row>
    <row r="76" spans="1:3">
      <c r="A76" s="4" t="s">
        <v>74</v>
      </c>
      <c r="B76" s="7" t="n">
        <v>6934394</v>
      </c>
      <c r="C76" s="7" t="n">
        <v>643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4" t="s">
        <v>32</v>
      </c>
    </row>
    <row r="4" spans="1:2">
      <c r="A4" s="3" t="s">
        <v>270</v>
      </c>
    </row>
    <row r="5" spans="1:2">
      <c r="A5" s="4" t="s">
        <v>269</v>
      </c>
      <c r="B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35</v>
      </c>
    </row>
    <row r="2" spans="1:3">
      <c r="A2" s="4" t="s">
        <v>78</v>
      </c>
      <c r="B2" s="8" t="n">
        <v>0.001</v>
      </c>
      <c r="C2" s="8" t="n">
        <v>0.001</v>
      </c>
    </row>
    <row r="3" spans="1:3">
      <c r="A3" s="4" t="s">
        <v>79</v>
      </c>
      <c r="B3" s="5" t="n">
        <v>283987000</v>
      </c>
      <c r="C3" s="5" t="n">
        <v>283987000</v>
      </c>
    </row>
    <row r="4" spans="1:3">
      <c r="A4" s="4" t="s">
        <v>80</v>
      </c>
      <c r="B4" s="5" t="n">
        <v>147899354</v>
      </c>
      <c r="C4" s="5" t="n">
        <v>147450691</v>
      </c>
    </row>
    <row r="5" spans="1:3">
      <c r="A5" s="4" t="s">
        <v>81</v>
      </c>
      <c r="B5" s="5" t="n">
        <v>147899354</v>
      </c>
      <c r="C5" s="5" t="n">
        <v>147450691</v>
      </c>
    </row>
    <row r="6" spans="1:3">
      <c r="A6" s="4" t="s">
        <v>82</v>
      </c>
      <c r="B6" s="5" t="n">
        <v>3520205</v>
      </c>
      <c r="C6" s="5" t="n">
        <v>3520205</v>
      </c>
    </row>
    <row r="7" spans="1:3">
      <c r="A7" s="4" t="s">
        <v>83</v>
      </c>
    </row>
    <row r="8" spans="1:3">
      <c r="A8" s="4" t="s">
        <v>84</v>
      </c>
      <c r="B8" s="5" t="n">
        <v>301483</v>
      </c>
      <c r="C8" s="5" t="n">
        <v>301483</v>
      </c>
    </row>
    <row r="9" spans="1:3">
      <c r="A9" s="4" t="s">
        <v>32</v>
      </c>
    </row>
    <row r="10" spans="1:3">
      <c r="A10" s="4" t="s">
        <v>85</v>
      </c>
      <c r="B10" s="5" t="n">
        <v>147899354</v>
      </c>
      <c r="C10" s="5" t="n">
        <v>147450691</v>
      </c>
    </row>
    <row r="11" spans="1:3">
      <c r="A11" s="4" t="s">
        <v>82</v>
      </c>
      <c r="B11" s="5" t="n">
        <v>3520205</v>
      </c>
      <c r="C11" s="5" t="n">
        <v>3520205</v>
      </c>
    </row>
    <row r="12" spans="1:3">
      <c r="A12" s="4" t="s">
        <v>86</v>
      </c>
    </row>
    <row r="13" spans="1:3">
      <c r="A13" s="4" t="s">
        <v>84</v>
      </c>
      <c r="B13" s="5" t="n">
        <v>301483</v>
      </c>
      <c r="C13"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308</v>
      </c>
    </row>
    <row r="4" spans="1:2">
      <c r="A4" s="4" t="s">
        <v>233</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251</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254</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287</v>
      </c>
      <c r="B26" s="4" t="s">
        <v>350</v>
      </c>
    </row>
    <row r="27" spans="1:2">
      <c r="A27" s="4" t="s">
        <v>32</v>
      </c>
    </row>
    <row r="28" spans="1:2">
      <c r="A28" s="3" t="s">
        <v>308</v>
      </c>
    </row>
    <row r="29" spans="1:2">
      <c r="A29" s="4" t="s">
        <v>342</v>
      </c>
      <c r="B29"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43</v>
      </c>
    </row>
    <row r="4" spans="1:2">
      <c r="A4" s="4" t="s">
        <v>362</v>
      </c>
      <c r="B4" s="4" t="s">
        <v>363</v>
      </c>
    </row>
    <row r="5" spans="1:2">
      <c r="A5" s="4" t="s">
        <v>32</v>
      </c>
    </row>
    <row r="6" spans="1:2">
      <c r="A6" s="3" t="s">
        <v>243</v>
      </c>
    </row>
    <row r="7" spans="1:2">
      <c r="A7" s="4" t="s">
        <v>362</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382</v>
      </c>
    </row>
    <row r="4" spans="1:2">
      <c r="A4" s="4" t="s">
        <v>383</v>
      </c>
      <c r="B4" s="4" t="s">
        <v>384</v>
      </c>
    </row>
    <row r="5" spans="1:2">
      <c r="A5" s="4" t="s">
        <v>385</v>
      </c>
    </row>
    <row r="6" spans="1:2">
      <c r="A6" s="3" t="s">
        <v>382</v>
      </c>
    </row>
    <row r="7" spans="1:2">
      <c r="A7" s="4" t="s">
        <v>386</v>
      </c>
      <c r="B7" s="4" t="s">
        <v>387</v>
      </c>
    </row>
    <row r="8" spans="1:2">
      <c r="A8" s="4" t="s">
        <v>388</v>
      </c>
    </row>
    <row r="9" spans="1:2">
      <c r="A9" s="3" t="s">
        <v>382</v>
      </c>
    </row>
    <row r="10" spans="1:2">
      <c r="A10" s="4" t="s">
        <v>386</v>
      </c>
      <c r="B10"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7" t="n">
        <v>480389</v>
      </c>
      <c r="C4" s="7" t="n">
        <v>446527</v>
      </c>
      <c r="D4" s="7" t="n">
        <v>495067</v>
      </c>
    </row>
    <row r="5" spans="1:4">
      <c r="A5" s="4" t="s">
        <v>91</v>
      </c>
      <c r="B5" s="5" t="n">
        <v>151276</v>
      </c>
      <c r="C5" s="5" t="n">
        <v>136184</v>
      </c>
      <c r="D5" s="5" t="n">
        <v>167315</v>
      </c>
    </row>
    <row r="6" spans="1:4">
      <c r="A6" s="4" t="s">
        <v>92</v>
      </c>
      <c r="B6" s="5" t="n">
        <v>73224</v>
      </c>
      <c r="C6" s="5" t="n">
        <v>82673</v>
      </c>
      <c r="D6" s="5" t="n">
        <v>12941</v>
      </c>
    </row>
    <row r="7" spans="1:4">
      <c r="A7" s="4" t="s">
        <v>93</v>
      </c>
      <c r="B7" s="5" t="n">
        <v>704889</v>
      </c>
      <c r="C7" s="5" t="n">
        <v>665384</v>
      </c>
      <c r="D7" s="5" t="n">
        <v>675323</v>
      </c>
    </row>
    <row r="8" spans="1:4">
      <c r="A8" s="3" t="s">
        <v>94</v>
      </c>
    </row>
    <row r="9" spans="1:4">
      <c r="A9" s="4" t="s">
        <v>95</v>
      </c>
      <c r="B9" s="5" t="n">
        <v>62301</v>
      </c>
      <c r="C9" s="5" t="n">
        <v>57614</v>
      </c>
      <c r="D9" s="5" t="n">
        <v>88698</v>
      </c>
    </row>
    <row r="10" spans="1:4">
      <c r="A10" s="4" t="s">
        <v>96</v>
      </c>
      <c r="B10" s="5" t="n">
        <v>91663</v>
      </c>
      <c r="C10" s="5" t="n">
        <v>83152</v>
      </c>
      <c r="D10" s="5" t="n">
        <v>92920</v>
      </c>
    </row>
    <row r="11" spans="1:4">
      <c r="A11" s="4" t="s">
        <v>97</v>
      </c>
      <c r="B11" s="5" t="n">
        <v>53843</v>
      </c>
      <c r="C11" s="5" t="n">
        <v>56191</v>
      </c>
      <c r="D11" s="5" t="n">
        <v>63071</v>
      </c>
    </row>
    <row r="12" spans="1:4">
      <c r="A12" s="4" t="s">
        <v>98</v>
      </c>
      <c r="B12" s="5" t="n">
        <v>11994</v>
      </c>
      <c r="C12" s="5" t="n">
        <v>6167</v>
      </c>
      <c r="D12" s="5" t="n">
        <v>5017</v>
      </c>
    </row>
    <row r="13" spans="1:4">
      <c r="A13" s="4" t="s">
        <v>99</v>
      </c>
      <c r="B13" s="5" t="n">
        <v>89630</v>
      </c>
      <c r="C13" s="5" t="n">
        <v>84238</v>
      </c>
      <c r="D13" s="5" t="n">
        <v>105127</v>
      </c>
    </row>
    <row r="14" spans="1:4">
      <c r="A14" s="4" t="s">
        <v>100</v>
      </c>
      <c r="B14" s="5" t="n">
        <v>0</v>
      </c>
      <c r="C14" s="5" t="n">
        <v>49</v>
      </c>
      <c r="D14" s="5" t="n">
        <v>27099</v>
      </c>
    </row>
    <row r="15" spans="1:4">
      <c r="A15" s="4" t="s">
        <v>101</v>
      </c>
      <c r="B15" s="5" t="n">
        <v>169717</v>
      </c>
      <c r="C15" s="5" t="n">
        <v>162700</v>
      </c>
      <c r="D15" s="5" t="n">
        <v>191448</v>
      </c>
    </row>
    <row r="16" spans="1:4">
      <c r="A16" s="4" t="s">
        <v>102</v>
      </c>
      <c r="B16" s="5" t="n">
        <v>134825</v>
      </c>
      <c r="C16" s="5" t="n">
        <v>85805</v>
      </c>
      <c r="D16" s="5" t="n">
        <v>12165</v>
      </c>
    </row>
    <row r="17" spans="1:4">
      <c r="A17" s="4" t="s">
        <v>103</v>
      </c>
      <c r="B17" s="5" t="n">
        <v>32431</v>
      </c>
      <c r="C17" s="5" t="n">
        <v>3946</v>
      </c>
      <c r="D17" s="5" t="n">
        <v>3879</v>
      </c>
    </row>
    <row r="18" spans="1:4">
      <c r="A18" s="4" t="s">
        <v>104</v>
      </c>
      <c r="B18" s="5" t="n">
        <v>646404</v>
      </c>
      <c r="C18" s="5" t="n">
        <v>539862</v>
      </c>
      <c r="D18" s="5" t="n">
        <v>589424</v>
      </c>
    </row>
    <row r="19" spans="1:4">
      <c r="A19" s="4" t="s">
        <v>105</v>
      </c>
      <c r="B19" s="5" t="n">
        <v>12048</v>
      </c>
      <c r="C19" s="5" t="n">
        <v>7734</v>
      </c>
      <c r="D19" s="5" t="n">
        <v>13846</v>
      </c>
    </row>
    <row r="20" spans="1:4">
      <c r="A20" s="4" t="s">
        <v>106</v>
      </c>
      <c r="B20" s="5" t="n">
        <v>81514</v>
      </c>
      <c r="C20" s="5" t="n">
        <v>100387</v>
      </c>
      <c r="D20" s="5" t="n">
        <v>219270</v>
      </c>
    </row>
    <row r="21" spans="1:4">
      <c r="A21" s="4" t="s">
        <v>107</v>
      </c>
      <c r="B21" s="5" t="n">
        <v>-7364</v>
      </c>
      <c r="C21" s="5" t="n">
        <v>-1992</v>
      </c>
      <c r="D21" s="5" t="n">
        <v>-1969</v>
      </c>
    </row>
    <row r="22" spans="1:4">
      <c r="A22" s="4" t="s">
        <v>108</v>
      </c>
      <c r="B22" s="5" t="n">
        <v>21382</v>
      </c>
      <c r="C22" s="5" t="n">
        <v>17155</v>
      </c>
      <c r="D22" s="5" t="n">
        <v>21970</v>
      </c>
    </row>
    <row r="23" spans="1:4">
      <c r="A23" s="4" t="s">
        <v>109</v>
      </c>
      <c r="B23" s="5" t="n">
        <v>166065</v>
      </c>
      <c r="C23" s="5" t="n">
        <v>248806</v>
      </c>
      <c r="D23" s="5" t="n">
        <v>339016</v>
      </c>
    </row>
    <row r="24" spans="1:4">
      <c r="A24" s="4" t="s">
        <v>110</v>
      </c>
      <c r="B24" s="5" t="n">
        <v>326538</v>
      </c>
      <c r="C24" s="5" t="n">
        <v>41239</v>
      </c>
      <c r="D24" s="5" t="n">
        <v>27129</v>
      </c>
    </row>
    <row r="25" spans="1:4">
      <c r="A25" s="4" t="s">
        <v>111</v>
      </c>
      <c r="B25" s="5" t="n">
        <v>492603</v>
      </c>
      <c r="C25" s="5" t="n">
        <v>290045</v>
      </c>
      <c r="D25" s="5" t="n">
        <v>366145</v>
      </c>
    </row>
    <row r="26" spans="1:4">
      <c r="A26" s="4" t="s">
        <v>70</v>
      </c>
      <c r="B26" s="5" t="n">
        <v>-11886</v>
      </c>
      <c r="C26" s="5" t="n">
        <v>-7224</v>
      </c>
      <c r="D26" s="5" t="n">
        <v>-9070</v>
      </c>
    </row>
    <row r="27" spans="1:4">
      <c r="A27" s="4" t="s">
        <v>72</v>
      </c>
      <c r="B27" s="5" t="n">
        <v>-1110</v>
      </c>
      <c r="C27" s="5" t="n">
        <v>-481</v>
      </c>
      <c r="D27" s="5" t="n">
        <v>-258</v>
      </c>
    </row>
    <row r="28" spans="1:4">
      <c r="A28" s="4" t="s">
        <v>112</v>
      </c>
      <c r="B28" s="5" t="n">
        <v>479607</v>
      </c>
      <c r="C28" s="5" t="n">
        <v>282340</v>
      </c>
      <c r="D28" s="5" t="n">
        <v>356817</v>
      </c>
    </row>
    <row r="29" spans="1:4">
      <c r="A29" s="3" t="s">
        <v>113</v>
      </c>
    </row>
    <row r="30" spans="1:4">
      <c r="A30" s="4" t="s">
        <v>111</v>
      </c>
      <c r="B30" s="5" t="n">
        <v>492603</v>
      </c>
      <c r="C30" s="5" t="n">
        <v>290045</v>
      </c>
      <c r="D30" s="5" t="n">
        <v>366145</v>
      </c>
    </row>
    <row r="31" spans="1:4">
      <c r="A31" s="4" t="s">
        <v>114</v>
      </c>
      <c r="B31" s="5" t="n">
        <v>-14161</v>
      </c>
      <c r="C31" s="5" t="n">
        <v>18066</v>
      </c>
      <c r="D31" s="5" t="n">
        <v>-34744</v>
      </c>
    </row>
    <row r="32" spans="1:4">
      <c r="A32" s="4" t="s">
        <v>115</v>
      </c>
      <c r="B32" s="5" t="n">
        <v>-3700</v>
      </c>
      <c r="C32" s="5" t="n">
        <v>605</v>
      </c>
      <c r="D32" s="5" t="n">
        <v>410</v>
      </c>
    </row>
    <row r="33" spans="1:4">
      <c r="A33" s="4" t="s">
        <v>116</v>
      </c>
      <c r="B33" s="5" t="n">
        <v>-17861</v>
      </c>
      <c r="C33" s="5" t="n">
        <v>18671</v>
      </c>
      <c r="D33" s="5" t="n">
        <v>-34334</v>
      </c>
    </row>
    <row r="34" spans="1:4">
      <c r="A34" s="4" t="s">
        <v>117</v>
      </c>
      <c r="B34" s="5" t="n">
        <v>474742</v>
      </c>
      <c r="C34" s="5" t="n">
        <v>308716</v>
      </c>
      <c r="D34" s="5" t="n">
        <v>331811</v>
      </c>
    </row>
    <row r="35" spans="1:4">
      <c r="A35" s="4" t="s">
        <v>118</v>
      </c>
      <c r="B35" s="5" t="n">
        <v>-12581</v>
      </c>
      <c r="C35" s="5" t="n">
        <v>-8142</v>
      </c>
      <c r="D35" s="5" t="n">
        <v>-8519</v>
      </c>
    </row>
    <row r="36" spans="1:4">
      <c r="A36" s="4" t="s">
        <v>113</v>
      </c>
      <c r="B36" s="7" t="n">
        <v>462161</v>
      </c>
      <c r="C36" s="7" t="n">
        <v>300574</v>
      </c>
      <c r="D36" s="7" t="n">
        <v>323292</v>
      </c>
    </row>
    <row r="37" spans="1:4">
      <c r="A37" s="3" t="s">
        <v>119</v>
      </c>
    </row>
    <row r="38" spans="1:4">
      <c r="A38" s="4" t="s">
        <v>120</v>
      </c>
      <c r="B38" s="9" t="n">
        <v>1.09</v>
      </c>
      <c r="C38" s="9" t="n">
        <v>1.65</v>
      </c>
      <c r="D38" s="9" t="n">
        <v>2.26</v>
      </c>
    </row>
    <row r="39" spans="1:4">
      <c r="A39" s="4" t="s">
        <v>121</v>
      </c>
      <c r="B39" s="10" t="n">
        <v>2.17</v>
      </c>
      <c r="C39" s="10" t="n">
        <v>0.27</v>
      </c>
      <c r="D39" s="10" t="n">
        <v>0.18</v>
      </c>
    </row>
    <row r="40" spans="1:4">
      <c r="A40" s="4" t="s">
        <v>122</v>
      </c>
      <c r="B40" s="10" t="n">
        <v>3.26</v>
      </c>
      <c r="C40" s="10" t="n">
        <v>1.92</v>
      </c>
      <c r="D40" s="10" t="n">
        <v>2.44</v>
      </c>
    </row>
    <row r="41" spans="1:4">
      <c r="A41" s="3" t="s">
        <v>123</v>
      </c>
    </row>
    <row r="42" spans="1:4">
      <c r="A42" s="4" t="s">
        <v>120</v>
      </c>
      <c r="B42" s="10" t="n">
        <v>1.09</v>
      </c>
      <c r="C42" s="10" t="n">
        <v>1.64</v>
      </c>
      <c r="D42" s="10" t="n">
        <v>2.25</v>
      </c>
    </row>
    <row r="43" spans="1:4">
      <c r="A43" s="4" t="s">
        <v>121</v>
      </c>
      <c r="B43" s="10" t="n">
        <v>2.15</v>
      </c>
      <c r="C43" s="10" t="n">
        <v>0.27</v>
      </c>
      <c r="D43" s="10" t="n">
        <v>0.18</v>
      </c>
    </row>
    <row r="44" spans="1:4">
      <c r="A44" s="4" t="s">
        <v>124</v>
      </c>
      <c r="B44" s="9" t="n">
        <v>3.24</v>
      </c>
      <c r="C44" s="9" t="n">
        <v>1.91</v>
      </c>
      <c r="D44" s="9" t="n">
        <v>2.43</v>
      </c>
    </row>
    <row r="45" spans="1:4">
      <c r="A45" s="3" t="s">
        <v>125</v>
      </c>
    </row>
    <row r="46" spans="1:4">
      <c r="A46" s="4" t="s">
        <v>126</v>
      </c>
      <c r="B46" s="5" t="n">
        <v>147275</v>
      </c>
      <c r="C46" s="5" t="n">
        <v>146742</v>
      </c>
      <c r="D46" s="5" t="n">
        <v>146204</v>
      </c>
    </row>
    <row r="47" spans="1:4">
      <c r="A47" s="4" t="s">
        <v>127</v>
      </c>
      <c r="B47" s="5" t="n">
        <v>148221</v>
      </c>
      <c r="C47" s="5" t="n">
        <v>147541</v>
      </c>
      <c r="D47" s="5" t="n">
        <v>146889</v>
      </c>
    </row>
    <row r="48" spans="1:4">
      <c r="A48" s="3" t="s">
        <v>128</v>
      </c>
    </row>
    <row r="49" spans="1:4">
      <c r="A49" s="4" t="s">
        <v>109</v>
      </c>
      <c r="B49" s="7" t="n">
        <v>160677</v>
      </c>
      <c r="C49" s="7" t="n">
        <v>242066</v>
      </c>
      <c r="D49" s="7" t="n">
        <v>330320</v>
      </c>
    </row>
    <row r="50" spans="1:4">
      <c r="A50" s="4" t="s">
        <v>129</v>
      </c>
      <c r="B50" s="5" t="n">
        <v>318930</v>
      </c>
      <c r="C50" s="5" t="n">
        <v>40274</v>
      </c>
      <c r="D50" s="5" t="n">
        <v>26497</v>
      </c>
    </row>
    <row r="51" spans="1:4">
      <c r="A51" s="4" t="s">
        <v>112</v>
      </c>
      <c r="B51" s="5" t="n">
        <v>479607</v>
      </c>
      <c r="C51" s="5" t="n">
        <v>282340</v>
      </c>
      <c r="D51" s="5" t="n">
        <v>356817</v>
      </c>
    </row>
    <row r="52" spans="1:4">
      <c r="A52" s="4" t="s">
        <v>32</v>
      </c>
    </row>
    <row r="53" spans="1:4">
      <c r="A53" s="3" t="s">
        <v>89</v>
      </c>
    </row>
    <row r="54" spans="1:4">
      <c r="A54" s="4" t="s">
        <v>90</v>
      </c>
      <c r="B54" s="5" t="n">
        <v>480389</v>
      </c>
      <c r="C54" s="5" t="n">
        <v>446527</v>
      </c>
      <c r="D54" s="5" t="n">
        <v>495067</v>
      </c>
    </row>
    <row r="55" spans="1:4">
      <c r="A55" s="4" t="s">
        <v>91</v>
      </c>
      <c r="B55" s="5" t="n">
        <v>151276</v>
      </c>
      <c r="C55" s="5" t="n">
        <v>136184</v>
      </c>
      <c r="D55" s="5" t="n">
        <v>167315</v>
      </c>
    </row>
    <row r="56" spans="1:4">
      <c r="A56" s="4" t="s">
        <v>92</v>
      </c>
      <c r="B56" s="5" t="n">
        <v>73224</v>
      </c>
      <c r="C56" s="5" t="n">
        <v>82673</v>
      </c>
      <c r="D56" s="5" t="n">
        <v>12941</v>
      </c>
    </row>
    <row r="57" spans="1:4">
      <c r="A57" s="4" t="s">
        <v>93</v>
      </c>
      <c r="B57" s="5" t="n">
        <v>704889</v>
      </c>
      <c r="C57" s="5" t="n">
        <v>665384</v>
      </c>
      <c r="D57" s="5" t="n">
        <v>675323</v>
      </c>
    </row>
    <row r="58" spans="1:4">
      <c r="A58" s="3" t="s">
        <v>94</v>
      </c>
    </row>
    <row r="59" spans="1:4">
      <c r="A59" s="4" t="s">
        <v>95</v>
      </c>
      <c r="B59" s="5" t="n">
        <v>62301</v>
      </c>
      <c r="C59" s="5" t="n">
        <v>57614</v>
      </c>
      <c r="D59" s="5" t="n">
        <v>88698</v>
      </c>
    </row>
    <row r="60" spans="1:4">
      <c r="A60" s="4" t="s">
        <v>96</v>
      </c>
      <c r="B60" s="5" t="n">
        <v>91663</v>
      </c>
      <c r="C60" s="5" t="n">
        <v>83152</v>
      </c>
      <c r="D60" s="5" t="n">
        <v>92920</v>
      </c>
    </row>
    <row r="61" spans="1:4">
      <c r="A61" s="4" t="s">
        <v>97</v>
      </c>
      <c r="B61" s="5" t="n">
        <v>53843</v>
      </c>
      <c r="C61" s="5" t="n">
        <v>56191</v>
      </c>
      <c r="D61" s="5" t="n">
        <v>63071</v>
      </c>
    </row>
    <row r="62" spans="1:4">
      <c r="A62" s="4" t="s">
        <v>98</v>
      </c>
      <c r="B62" s="5" t="n">
        <v>11994</v>
      </c>
      <c r="C62" s="5" t="n">
        <v>6167</v>
      </c>
      <c r="D62" s="5" t="n">
        <v>5017</v>
      </c>
    </row>
    <row r="63" spans="1:4">
      <c r="A63" s="4" t="s">
        <v>99</v>
      </c>
      <c r="B63" s="5" t="n">
        <v>89630</v>
      </c>
      <c r="C63" s="5" t="n">
        <v>84238</v>
      </c>
      <c r="D63" s="5" t="n">
        <v>105127</v>
      </c>
    </row>
    <row r="64" spans="1:4">
      <c r="A64" s="4" t="s">
        <v>100</v>
      </c>
      <c r="B64" s="5" t="n">
        <v>0</v>
      </c>
      <c r="C64" s="5" t="n">
        <v>49</v>
      </c>
      <c r="D64" s="5" t="n">
        <v>27099</v>
      </c>
    </row>
    <row r="65" spans="1:4">
      <c r="A65" s="4" t="s">
        <v>101</v>
      </c>
      <c r="B65" s="5" t="n">
        <v>169717</v>
      </c>
      <c r="C65" s="5" t="n">
        <v>162700</v>
      </c>
      <c r="D65" s="5" t="n">
        <v>191448</v>
      </c>
    </row>
    <row r="66" spans="1:4">
      <c r="A66" s="4" t="s">
        <v>102</v>
      </c>
      <c r="B66" s="5" t="n">
        <v>134825</v>
      </c>
      <c r="C66" s="5" t="n">
        <v>85805</v>
      </c>
      <c r="D66" s="5" t="n">
        <v>12165</v>
      </c>
    </row>
    <row r="67" spans="1:4">
      <c r="A67" s="4" t="s">
        <v>103</v>
      </c>
      <c r="B67" s="5" t="n">
        <v>32431</v>
      </c>
      <c r="C67" s="5" t="n">
        <v>3946</v>
      </c>
      <c r="D67" s="5" t="n">
        <v>3879</v>
      </c>
    </row>
    <row r="68" spans="1:4">
      <c r="A68" s="4" t="s">
        <v>104</v>
      </c>
      <c r="B68" s="5" t="n">
        <v>646404</v>
      </c>
      <c r="C68" s="5" t="n">
        <v>539862</v>
      </c>
      <c r="D68" s="5" t="n">
        <v>589424</v>
      </c>
    </row>
    <row r="69" spans="1:4">
      <c r="A69" s="4" t="s">
        <v>105</v>
      </c>
      <c r="B69" s="5" t="n">
        <v>12048</v>
      </c>
      <c r="C69" s="5" t="n">
        <v>7734</v>
      </c>
      <c r="D69" s="5" t="n">
        <v>13846</v>
      </c>
    </row>
    <row r="70" spans="1:4">
      <c r="A70" s="4" t="s">
        <v>106</v>
      </c>
      <c r="B70" s="5" t="n">
        <v>81514</v>
      </c>
      <c r="C70" s="5" t="n">
        <v>100387</v>
      </c>
      <c r="D70" s="5" t="n">
        <v>219270</v>
      </c>
    </row>
    <row r="71" spans="1:4">
      <c r="A71" s="4" t="s">
        <v>107</v>
      </c>
      <c r="B71" s="5" t="n">
        <v>-7364</v>
      </c>
      <c r="C71" s="5" t="n">
        <v>-1992</v>
      </c>
      <c r="D71" s="5" t="n">
        <v>-1969</v>
      </c>
    </row>
    <row r="72" spans="1:4">
      <c r="A72" s="4" t="s">
        <v>108</v>
      </c>
      <c r="B72" s="5" t="n">
        <v>21382</v>
      </c>
      <c r="C72" s="5" t="n">
        <v>17155</v>
      </c>
      <c r="D72" s="5" t="n">
        <v>21970</v>
      </c>
    </row>
    <row r="73" spans="1:4">
      <c r="A73" s="4" t="s">
        <v>109</v>
      </c>
      <c r="B73" s="5" t="n">
        <v>166065</v>
      </c>
      <c r="C73" s="5" t="n">
        <v>248806</v>
      </c>
      <c r="D73" s="5" t="n">
        <v>339016</v>
      </c>
    </row>
    <row r="74" spans="1:4">
      <c r="A74" s="4" t="s">
        <v>110</v>
      </c>
      <c r="B74" s="5" t="n">
        <v>326538</v>
      </c>
      <c r="C74" s="5" t="n">
        <v>41239</v>
      </c>
      <c r="D74" s="5" t="n">
        <v>27129</v>
      </c>
    </row>
    <row r="75" spans="1:4">
      <c r="A75" s="4" t="s">
        <v>111</v>
      </c>
      <c r="B75" s="5" t="n">
        <v>492603</v>
      </c>
      <c r="C75" s="5" t="n">
        <v>290045</v>
      </c>
      <c r="D75" s="5" t="n">
        <v>366145</v>
      </c>
    </row>
    <row r="76" spans="1:4">
      <c r="A76" s="4" t="s">
        <v>72</v>
      </c>
      <c r="B76" s="5" t="n">
        <v>-1110</v>
      </c>
      <c r="C76" s="5" t="n">
        <v>-481</v>
      </c>
      <c r="D76" s="5" t="n">
        <v>-258</v>
      </c>
    </row>
    <row r="77" spans="1:4">
      <c r="A77" s="4" t="s">
        <v>130</v>
      </c>
      <c r="B77" s="5" t="n">
        <v>-472</v>
      </c>
      <c r="C77" s="5" t="n">
        <v>-472</v>
      </c>
      <c r="D77" s="5" t="n">
        <v>-472</v>
      </c>
    </row>
    <row r="78" spans="1:4">
      <c r="A78" s="4" t="s">
        <v>112</v>
      </c>
      <c r="B78" s="5" t="n">
        <v>491021</v>
      </c>
      <c r="C78" s="5" t="n">
        <v>289092</v>
      </c>
      <c r="D78" s="5" t="n">
        <v>365415</v>
      </c>
    </row>
    <row r="79" spans="1:4">
      <c r="A79" s="3" t="s">
        <v>113</v>
      </c>
    </row>
    <row r="80" spans="1:4">
      <c r="A80" s="4" t="s">
        <v>111</v>
      </c>
      <c r="B80" s="5" t="n">
        <v>492603</v>
      </c>
      <c r="C80" s="5" t="n">
        <v>290045</v>
      </c>
      <c r="D80" s="5" t="n">
        <v>366145</v>
      </c>
    </row>
    <row r="81" spans="1:4">
      <c r="A81" s="4" t="s">
        <v>114</v>
      </c>
      <c r="B81" s="5" t="n">
        <v>-14161</v>
      </c>
      <c r="C81" s="5" t="n">
        <v>18066</v>
      </c>
      <c r="D81" s="5" t="n">
        <v>-34744</v>
      </c>
    </row>
    <row r="82" spans="1:4">
      <c r="A82" s="4" t="s">
        <v>115</v>
      </c>
      <c r="B82" s="5" t="n">
        <v>-3700</v>
      </c>
      <c r="C82" s="5" t="n">
        <v>605</v>
      </c>
      <c r="D82" s="5" t="n">
        <v>410</v>
      </c>
    </row>
    <row r="83" spans="1:4">
      <c r="A83" s="4" t="s">
        <v>116</v>
      </c>
      <c r="B83" s="5" t="n">
        <v>-17861</v>
      </c>
      <c r="C83" s="5" t="n">
        <v>18671</v>
      </c>
      <c r="D83" s="5" t="n">
        <v>-34334</v>
      </c>
    </row>
    <row r="84" spans="1:4">
      <c r="A84" s="4" t="s">
        <v>117</v>
      </c>
      <c r="B84" s="7" t="n">
        <v>474742</v>
      </c>
      <c r="C84" s="7" t="n">
        <v>308716</v>
      </c>
      <c r="D84" s="7" t="n">
        <v>331811</v>
      </c>
    </row>
    <row r="85" spans="1:4">
      <c r="A85" s="3" t="s">
        <v>119</v>
      </c>
    </row>
    <row r="86" spans="1:4">
      <c r="A86" s="4" t="s">
        <v>120</v>
      </c>
      <c r="B86" s="9" t="n">
        <v>1.09</v>
      </c>
      <c r="C86" s="9" t="n">
        <v>1.65</v>
      </c>
      <c r="D86" s="9" t="n">
        <v>2.26</v>
      </c>
    </row>
    <row r="87" spans="1:4">
      <c r="A87" s="4" t="s">
        <v>121</v>
      </c>
      <c r="B87" s="10" t="n">
        <v>2.17</v>
      </c>
      <c r="C87" s="10" t="n">
        <v>0.27</v>
      </c>
      <c r="D87" s="10" t="n">
        <v>0.18</v>
      </c>
    </row>
    <row r="88" spans="1:4">
      <c r="A88" s="4" t="s">
        <v>122</v>
      </c>
      <c r="B88" s="10" t="n">
        <v>3.26</v>
      </c>
      <c r="C88" s="10" t="n">
        <v>1.92</v>
      </c>
      <c r="D88" s="10" t="n">
        <v>2.44</v>
      </c>
    </row>
    <row r="89" spans="1:4">
      <c r="A89" s="3" t="s">
        <v>123</v>
      </c>
    </row>
    <row r="90" spans="1:4">
      <c r="A90" s="4" t="s">
        <v>120</v>
      </c>
      <c r="B90" s="10" t="n">
        <v>1.09</v>
      </c>
      <c r="C90" s="10" t="n">
        <v>1.64</v>
      </c>
      <c r="D90" s="10" t="n">
        <v>2.25</v>
      </c>
    </row>
    <row r="91" spans="1:4">
      <c r="A91" s="4" t="s">
        <v>121</v>
      </c>
      <c r="B91" s="10" t="n">
        <v>2.15</v>
      </c>
      <c r="C91" s="10" t="n">
        <v>0.27</v>
      </c>
      <c r="D91" s="10" t="n">
        <v>0.18</v>
      </c>
    </row>
    <row r="92" spans="1:4">
      <c r="A92" s="4" t="s">
        <v>124</v>
      </c>
      <c r="B92" s="9" t="n">
        <v>3.24</v>
      </c>
      <c r="C92" s="9" t="n">
        <v>1.91</v>
      </c>
      <c r="D92" s="9" t="n">
        <v>2.43</v>
      </c>
    </row>
    <row r="93" spans="1:4">
      <c r="A93" s="3" t="s">
        <v>125</v>
      </c>
    </row>
    <row r="94" spans="1:4">
      <c r="A94" s="4" t="s">
        <v>126</v>
      </c>
      <c r="B94" s="5" t="n">
        <v>150795</v>
      </c>
      <c r="C94" s="5" t="n">
        <v>150270</v>
      </c>
      <c r="D94" s="5" t="n">
        <v>149740</v>
      </c>
    </row>
    <row r="95" spans="1:4">
      <c r="A95" s="4" t="s">
        <v>127</v>
      </c>
      <c r="B95" s="5" t="n">
        <v>151741</v>
      </c>
      <c r="C95" s="5" t="n">
        <v>151069</v>
      </c>
      <c r="D95" s="5" t="n">
        <v>150425</v>
      </c>
    </row>
    <row r="96" spans="1:4">
      <c r="A96" s="3" t="s">
        <v>128</v>
      </c>
    </row>
    <row r="97" spans="1:4">
      <c r="A97" s="4" t="s">
        <v>109</v>
      </c>
      <c r="B97" s="7" t="n">
        <v>164955</v>
      </c>
      <c r="C97" s="7" t="n">
        <v>248325</v>
      </c>
      <c r="D97" s="7" t="n">
        <v>338758</v>
      </c>
    </row>
    <row r="98" spans="1:4">
      <c r="A98" s="4" t="s">
        <v>129</v>
      </c>
      <c r="B98" s="5" t="n">
        <v>326538</v>
      </c>
      <c r="C98" s="5" t="n">
        <v>41239</v>
      </c>
    </row>
    <row r="99" spans="1:4">
      <c r="A99" s="4" t="s">
        <v>112</v>
      </c>
      <c r="B99" s="5" t="n">
        <v>491021</v>
      </c>
      <c r="C99" s="5" t="n">
        <v>289092</v>
      </c>
      <c r="D99" s="5" t="n">
        <v>365415</v>
      </c>
    </row>
    <row r="100" spans="1:4">
      <c r="A100" s="4" t="s">
        <v>131</v>
      </c>
      <c r="B100" s="5" t="n">
        <v>479607</v>
      </c>
      <c r="C100" s="5" t="n">
        <v>282340</v>
      </c>
      <c r="D100" s="5" t="n">
        <v>356817</v>
      </c>
    </row>
    <row r="101" spans="1:4">
      <c r="A101" s="4" t="s">
        <v>132</v>
      </c>
      <c r="B101" s="7" t="n">
        <v>11886</v>
      </c>
      <c r="C101" s="7" t="n">
        <v>7224</v>
      </c>
      <c r="D101" s="7" t="n">
        <v>9070</v>
      </c>
    </row>
    <row r="102" spans="1:4">
      <c r="A102" s="4" t="s">
        <v>133</v>
      </c>
    </row>
    <row r="103" spans="1:4">
      <c r="A103" s="3" t="s">
        <v>119</v>
      </c>
    </row>
    <row r="104" spans="1:4">
      <c r="A104" s="4" t="s">
        <v>122</v>
      </c>
      <c r="B104" s="9" t="n">
        <v>3.26</v>
      </c>
      <c r="C104" s="9" t="n">
        <v>1.92</v>
      </c>
    </row>
    <row r="105" spans="1:4">
      <c r="A105" s="3" t="s">
        <v>123</v>
      </c>
    </row>
    <row r="106" spans="1:4">
      <c r="A106" s="4" t="s">
        <v>124</v>
      </c>
      <c r="B106" s="9" t="n">
        <v>3.24</v>
      </c>
      <c r="C106" s="9" t="n">
        <v>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61</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79</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82</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8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8</v>
      </c>
      <c r="B1" s="2" t="s">
        <v>1</v>
      </c>
    </row>
    <row r="2" spans="1:2">
      <c r="B2" s="2" t="s">
        <v>2</v>
      </c>
    </row>
    <row r="3" spans="1:2">
      <c r="A3" s="3" t="s">
        <v>288</v>
      </c>
    </row>
    <row r="4" spans="1:2">
      <c r="A4" s="4" t="s">
        <v>372</v>
      </c>
      <c r="B4" s="4" t="s">
        <v>373</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29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8</v>
      </c>
    </row>
    <row r="3" spans="1:4">
      <c r="A3" s="4" t="s">
        <v>135</v>
      </c>
      <c r="B3" s="6" t="n">
        <v>303.2</v>
      </c>
      <c r="C3" s="6" t="n">
        <v>14.6</v>
      </c>
      <c r="D3" s="7" t="n">
        <v>0</v>
      </c>
    </row>
    <row r="4" spans="1:4">
      <c r="A4" s="4" t="s">
        <v>32</v>
      </c>
    </row>
    <row r="5" spans="1:4">
      <c r="A5" s="4" t="s">
        <v>135</v>
      </c>
      <c r="B5" s="6" t="n">
        <v>303.2</v>
      </c>
      <c r="C5" s="6" t="n">
        <v>14.6</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8</v>
      </c>
      <c r="B1" s="2" t="s">
        <v>1</v>
      </c>
    </row>
    <row r="2" spans="1:2">
      <c r="B2" s="2" t="s">
        <v>2</v>
      </c>
    </row>
    <row r="3" spans="1:2">
      <c r="A3" s="3" t="s">
        <v>294</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4" t="s">
        <v>442</v>
      </c>
    </row>
    <row r="3" spans="1:3">
      <c r="A3" s="3" t="s">
        <v>443</v>
      </c>
    </row>
    <row r="4" spans="1:3">
      <c r="A4" s="4" t="s">
        <v>444</v>
      </c>
      <c r="B4" s="4" t="s">
        <v>445</v>
      </c>
    </row>
    <row r="5" spans="1:3">
      <c r="A5" s="4" t="s">
        <v>446</v>
      </c>
    </row>
    <row r="6" spans="1:3">
      <c r="A6" s="3" t="s">
        <v>443</v>
      </c>
    </row>
    <row r="7" spans="1:3">
      <c r="A7" s="4" t="s">
        <v>447</v>
      </c>
      <c r="B7" s="6" t="n">
        <v>75.09999999999999</v>
      </c>
      <c r="C7" s="6" t="n">
        <v>17.3</v>
      </c>
    </row>
    <row r="8" spans="1:3">
      <c r="A8" s="4" t="s">
        <v>32</v>
      </c>
    </row>
    <row r="9" spans="1:3">
      <c r="A9" s="3" t="s">
        <v>443</v>
      </c>
    </row>
    <row r="10" spans="1:3">
      <c r="A10" s="4" t="s">
        <v>448</v>
      </c>
      <c r="B10" s="4" t="s">
        <v>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35</v>
      </c>
      <c r="C2" s="2" t="s">
        <v>88</v>
      </c>
    </row>
    <row r="3" spans="1:3">
      <c r="A3" s="4" t="s">
        <v>195</v>
      </c>
    </row>
    <row r="4" spans="1:3">
      <c r="A4" s="3" t="s">
        <v>451</v>
      </c>
    </row>
    <row r="5" spans="1:3">
      <c r="A5" s="4" t="s">
        <v>353</v>
      </c>
      <c r="B5" s="7" t="n">
        <v>5066</v>
      </c>
      <c r="C5" s="7" t="n">
        <v>1016</v>
      </c>
    </row>
    <row r="6" spans="1:3">
      <c r="A6" s="4" t="s">
        <v>452</v>
      </c>
    </row>
    <row r="7" spans="1:3">
      <c r="A7" s="3" t="s">
        <v>451</v>
      </c>
    </row>
    <row r="8" spans="1:3">
      <c r="A8" s="4" t="s">
        <v>353</v>
      </c>
      <c r="B8" s="7" t="n">
        <v>1011</v>
      </c>
      <c r="C8" s="7" t="n">
        <v>4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453</v>
      </c>
      <c r="B1" s="2" t="s">
        <v>1</v>
      </c>
    </row>
    <row r="2" spans="1:2">
      <c r="B2" s="2" t="s">
        <v>454</v>
      </c>
    </row>
    <row r="3" spans="1:2">
      <c r="A3" s="3" t="s">
        <v>455</v>
      </c>
    </row>
    <row r="4" spans="1:2">
      <c r="A4" s="4" t="s">
        <v>456</v>
      </c>
      <c r="B4" s="5" t="n">
        <v>1084</v>
      </c>
    </row>
    <row r="5" spans="1:2">
      <c r="A5" s="4" t="s">
        <v>457</v>
      </c>
    </row>
    <row r="6" spans="1:2">
      <c r="A6" s="3" t="s">
        <v>455</v>
      </c>
    </row>
    <row r="7" spans="1:2">
      <c r="A7" s="4" t="s">
        <v>458</v>
      </c>
      <c r="B7" s="4" t="s">
        <v>459</v>
      </c>
    </row>
    <row r="8" spans="1:2">
      <c r="A8" s="4" t="s">
        <v>460</v>
      </c>
    </row>
    <row r="9" spans="1:2">
      <c r="A9" s="3" t="s">
        <v>455</v>
      </c>
    </row>
    <row r="10" spans="1:2">
      <c r="A10" s="4" t="s">
        <v>456</v>
      </c>
      <c r="B10" s="5" t="n">
        <v>0</v>
      </c>
    </row>
    <row r="11" spans="1:2">
      <c r="A11" s="4" t="s">
        <v>458</v>
      </c>
      <c r="B11" s="4" t="s">
        <v>461</v>
      </c>
    </row>
    <row r="12" spans="1:2">
      <c r="A12" s="4" t="s">
        <v>462</v>
      </c>
    </row>
    <row r="13" spans="1:2">
      <c r="A13" s="3" t="s">
        <v>455</v>
      </c>
    </row>
    <row r="14" spans="1:2">
      <c r="A14" s="4" t="s">
        <v>458</v>
      </c>
      <c r="B1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5</v>
      </c>
      <c r="D2" s="2" t="s">
        <v>88</v>
      </c>
    </row>
    <row r="3" spans="1:4">
      <c r="A3" s="3" t="s">
        <v>465</v>
      </c>
    </row>
    <row r="4" spans="1:4">
      <c r="A4" s="4" t="s">
        <v>466</v>
      </c>
      <c r="B4" s="6" t="n">
        <v>48.1</v>
      </c>
      <c r="C4" s="6" t="n">
        <v>49.3</v>
      </c>
    </row>
    <row r="5" spans="1:4">
      <c r="A5" s="4" t="s">
        <v>467</v>
      </c>
    </row>
    <row r="6" spans="1:4">
      <c r="A6" s="3" t="s">
        <v>465</v>
      </c>
    </row>
    <row r="7" spans="1:4">
      <c r="A7" s="4" t="s">
        <v>468</v>
      </c>
      <c r="B7" s="4" t="s">
        <v>469</v>
      </c>
    </row>
    <row r="8" spans="1:4">
      <c r="A8" s="4" t="s">
        <v>470</v>
      </c>
    </row>
    <row r="9" spans="1:4">
      <c r="A9" s="3" t="s">
        <v>465</v>
      </c>
    </row>
    <row r="10" spans="1:4">
      <c r="A10" s="4" t="s">
        <v>471</v>
      </c>
      <c r="B10" s="6" t="n">
        <v>7.1</v>
      </c>
      <c r="C10" s="6" t="n">
        <v>5.5</v>
      </c>
      <c r="D10" s="6" t="n">
        <v>7.2</v>
      </c>
    </row>
    <row r="11" spans="1:4">
      <c r="A11" s="4" t="s">
        <v>472</v>
      </c>
    </row>
    <row r="12" spans="1:4">
      <c r="A12" s="3" t="s">
        <v>465</v>
      </c>
    </row>
    <row r="13" spans="1:4">
      <c r="A13" s="4" t="s">
        <v>468</v>
      </c>
      <c r="B13" s="4" t="s">
        <v>473</v>
      </c>
    </row>
    <row r="14" spans="1:4">
      <c r="A14" s="4" t="s">
        <v>474</v>
      </c>
    </row>
    <row r="15" spans="1:4">
      <c r="A15" s="3" t="s">
        <v>465</v>
      </c>
    </row>
    <row r="16" spans="1:4">
      <c r="A16" s="4" t="s">
        <v>468</v>
      </c>
      <c r="B16" s="4" t="s">
        <v>475</v>
      </c>
    </row>
    <row r="17" spans="1:4">
      <c r="A17" s="4" t="s">
        <v>476</v>
      </c>
    </row>
    <row r="18" spans="1:4">
      <c r="A18" s="3" t="s">
        <v>465</v>
      </c>
    </row>
    <row r="19" spans="1:4">
      <c r="A19" s="4" t="s">
        <v>468</v>
      </c>
      <c r="B19" s="4" t="s">
        <v>477</v>
      </c>
    </row>
    <row r="20" spans="1:4">
      <c r="A20" s="4" t="s">
        <v>478</v>
      </c>
    </row>
    <row r="21" spans="1:4">
      <c r="A21" s="3" t="s">
        <v>465</v>
      </c>
    </row>
    <row r="22" spans="1:4">
      <c r="A22" s="4" t="s">
        <v>468</v>
      </c>
      <c r="B22" s="4" t="s">
        <v>4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88</v>
      </c>
    </row>
    <row r="3" spans="1:4">
      <c r="A3" s="3" t="s">
        <v>237</v>
      </c>
    </row>
    <row r="4" spans="1:4">
      <c r="A4" s="4" t="s">
        <v>481</v>
      </c>
      <c r="B4" s="7" t="n">
        <v>0</v>
      </c>
      <c r="C4" s="7" t="n">
        <v>0</v>
      </c>
      <c r="D4"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88</v>
      </c>
    </row>
    <row r="3" spans="1:4">
      <c r="A3" s="3" t="s">
        <v>237</v>
      </c>
    </row>
    <row r="4" spans="1:4">
      <c r="A4" s="4" t="s">
        <v>483</v>
      </c>
      <c r="B4" s="6" t="n">
        <v>6.4</v>
      </c>
      <c r="C4" s="6" t="n">
        <v>6.6</v>
      </c>
    </row>
    <row r="5" spans="1:4">
      <c r="A5" s="4" t="s">
        <v>484</v>
      </c>
      <c r="B5" s="6" t="n">
        <v>1.4</v>
      </c>
      <c r="C5" s="6" t="n">
        <v>0.6</v>
      </c>
      <c r="D5" s="6"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486</v>
      </c>
      <c r="C1" s="2" t="s">
        <v>1</v>
      </c>
    </row>
    <row r="2" spans="1:5">
      <c r="B2" s="2" t="s">
        <v>487</v>
      </c>
      <c r="C2" s="2" t="s">
        <v>2</v>
      </c>
      <c r="D2" s="2" t="s">
        <v>35</v>
      </c>
      <c r="E2" s="2" t="s">
        <v>88</v>
      </c>
    </row>
    <row r="3" spans="1:5">
      <c r="A3" s="3" t="s">
        <v>488</v>
      </c>
    </row>
    <row r="4" spans="1:5">
      <c r="A4" s="4" t="s">
        <v>102</v>
      </c>
      <c r="C4" s="7" t="n">
        <v>134825</v>
      </c>
      <c r="D4" s="7" t="n">
        <v>85805</v>
      </c>
      <c r="E4" s="7" t="n">
        <v>12165</v>
      </c>
    </row>
    <row r="5" spans="1:5">
      <c r="A5" s="4" t="s">
        <v>489</v>
      </c>
      <c r="C5" s="5" t="n">
        <v>37100</v>
      </c>
    </row>
    <row r="6" spans="1:5">
      <c r="A6" s="4" t="s">
        <v>490</v>
      </c>
    </row>
    <row r="7" spans="1:5">
      <c r="A7" s="3" t="s">
        <v>488</v>
      </c>
    </row>
    <row r="8" spans="1:5">
      <c r="A8" s="4" t="s">
        <v>92</v>
      </c>
      <c r="B8" s="7" t="n">
        <v>3789</v>
      </c>
    </row>
    <row r="9" spans="1:5">
      <c r="A9" s="4" t="s">
        <v>491</v>
      </c>
    </row>
    <row r="10" spans="1:5">
      <c r="A10" s="3" t="s">
        <v>488</v>
      </c>
    </row>
    <row r="11" spans="1:5">
      <c r="A11" s="4" t="s">
        <v>102</v>
      </c>
      <c r="B11" s="7" t="n">
        <v>3210</v>
      </c>
    </row>
    <row r="12" spans="1:5">
      <c r="A12" s="4" t="s">
        <v>492</v>
      </c>
    </row>
    <row r="13" spans="1:5">
      <c r="A13" s="3" t="s">
        <v>488</v>
      </c>
    </row>
    <row r="14" spans="1:5">
      <c r="A14" s="4" t="s">
        <v>493</v>
      </c>
      <c r="C14" s="7" t="n">
        <v>2400</v>
      </c>
      <c r="D14" s="7" t="n">
        <v>300</v>
      </c>
      <c r="E14" s="7" t="n">
        <v>26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88</v>
      </c>
    </row>
    <row r="3" spans="1:4">
      <c r="A3" s="3" t="s">
        <v>237</v>
      </c>
    </row>
    <row r="4" spans="1:4">
      <c r="A4" s="4" t="s">
        <v>495</v>
      </c>
      <c r="B4" s="6" t="n">
        <v>2.7</v>
      </c>
      <c r="C4" s="6" t="n">
        <v>3.6</v>
      </c>
      <c r="D4" s="6" t="n">
        <v>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5</v>
      </c>
    </row>
    <row r="2" spans="1:3">
      <c r="A2" s="4" t="s">
        <v>497</v>
      </c>
    </row>
    <row r="3" spans="1:3">
      <c r="A3" s="3" t="s">
        <v>498</v>
      </c>
    </row>
    <row r="4" spans="1:3">
      <c r="A4" s="4" t="s">
        <v>499</v>
      </c>
      <c r="B4" s="7" t="n">
        <v>395202</v>
      </c>
      <c r="C4" s="7" t="n">
        <v>267093</v>
      </c>
    </row>
    <row r="5" spans="1:3">
      <c r="A5" s="4" t="s">
        <v>500</v>
      </c>
    </row>
    <row r="6" spans="1:3">
      <c r="A6" s="3" t="s">
        <v>498</v>
      </c>
    </row>
    <row r="7" spans="1:3">
      <c r="A7" s="4" t="s">
        <v>499</v>
      </c>
      <c r="B7" s="5" t="n">
        <v>2285698</v>
      </c>
      <c r="C7" s="5" t="n">
        <v>2283513</v>
      </c>
    </row>
    <row r="8" spans="1:3">
      <c r="A8" s="4" t="s">
        <v>501</v>
      </c>
    </row>
    <row r="9" spans="1:3">
      <c r="A9" s="3" t="s">
        <v>498</v>
      </c>
    </row>
    <row r="10" spans="1:3">
      <c r="A10" s="4" t="s">
        <v>499</v>
      </c>
      <c r="B10" s="5" t="n">
        <v>397167</v>
      </c>
      <c r="C10" s="5" t="n">
        <v>267298</v>
      </c>
    </row>
    <row r="11" spans="1:3">
      <c r="A11" s="4" t="s">
        <v>502</v>
      </c>
    </row>
    <row r="12" spans="1:3">
      <c r="A12" s="3" t="s">
        <v>498</v>
      </c>
    </row>
    <row r="13" spans="1:3">
      <c r="A13" s="4" t="s">
        <v>499</v>
      </c>
      <c r="B13" s="7" t="n">
        <v>2295699</v>
      </c>
      <c r="C13" s="7" t="n">
        <v>2359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61"/>
    <col customWidth="1" max="5" min="5" width="52"/>
    <col customWidth="1" max="6" min="6" width="52"/>
    <col customWidth="1" max="7" min="7" width="14"/>
    <col customWidth="1" max="8" min="8" width="49"/>
    <col customWidth="1" max="9" min="9" width="64"/>
    <col customWidth="1" max="10" min="10" width="64"/>
    <col customWidth="1" max="11" min="11" width="37"/>
    <col customWidth="1" max="12" min="12" width="27"/>
    <col customWidth="1" max="13" min="13" width="37"/>
    <col customWidth="1" max="14" min="14" width="38"/>
    <col customWidth="1" max="15" min="15" width="50"/>
    <col customWidth="1" max="16" min="16" width="48"/>
    <col customWidth="1" max="17" min="17" width="25"/>
  </cols>
  <sheetData>
    <row r="1" spans="1:17">
      <c r="A1" s="1" t="s">
        <v>136</v>
      </c>
      <c r="B1" s="2" t="s">
        <v>137</v>
      </c>
      <c r="C1" s="2" t="s">
        <v>32</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row>
    <row r="2" spans="1:17">
      <c r="A2" s="4" t="s">
        <v>152</v>
      </c>
      <c r="B2" s="7" t="n">
        <v>3030254</v>
      </c>
      <c r="C2" s="7" t="n">
        <v>3030254</v>
      </c>
      <c r="D2" s="7" t="n">
        <v>3919</v>
      </c>
      <c r="E2" s="7" t="n">
        <v>2972581</v>
      </c>
      <c r="F2" s="7" t="n">
        <v>53754</v>
      </c>
      <c r="K2" s="7" t="n">
        <v>148</v>
      </c>
      <c r="L2" s="7" t="n">
        <v>3669627</v>
      </c>
      <c r="M2" s="7" t="n">
        <v>-22506</v>
      </c>
      <c r="N2" s="7" t="n">
        <v>-674688</v>
      </c>
      <c r="O2" s="7" t="n">
        <v>2972581</v>
      </c>
      <c r="P2" s="7" t="n">
        <v>53754</v>
      </c>
      <c r="Q2" s="7" t="n">
        <v>3919</v>
      </c>
    </row>
    <row r="3" spans="1:17">
      <c r="A3" s="4" t="s">
        <v>153</v>
      </c>
      <c r="G3" s="5" t="n">
        <v>147577984</v>
      </c>
    </row>
    <row r="4" spans="1:17">
      <c r="A4" s="4" t="s">
        <v>154</v>
      </c>
      <c r="I4" s="5" t="n">
        <v>147577984</v>
      </c>
    </row>
    <row r="5" spans="1:17">
      <c r="A5" s="4" t="s">
        <v>155</v>
      </c>
      <c r="J5" s="5" t="n">
        <v>3539075</v>
      </c>
    </row>
    <row r="6" spans="1:17">
      <c r="A6" s="3" t="s">
        <v>156</v>
      </c>
    </row>
    <row r="7" spans="1:17">
      <c r="A7" s="4" t="s">
        <v>157</v>
      </c>
      <c r="B7" s="5" t="n">
        <v>13029</v>
      </c>
      <c r="L7" s="5" t="n">
        <v>13029</v>
      </c>
      <c r="O7" s="5" t="n">
        <v>13029</v>
      </c>
    </row>
    <row r="8" spans="1:17">
      <c r="A8" s="4" t="s">
        <v>158</v>
      </c>
      <c r="G8" s="5" t="n">
        <v>802834</v>
      </c>
    </row>
    <row r="9" spans="1:17">
      <c r="A9" s="4" t="s">
        <v>111</v>
      </c>
      <c r="B9" s="5" t="n">
        <v>365673</v>
      </c>
      <c r="C9" s="5" t="n">
        <v>365673</v>
      </c>
      <c r="D9" s="5" t="n">
        <v>258</v>
      </c>
      <c r="E9" s="5" t="n">
        <v>356817</v>
      </c>
      <c r="F9" s="5" t="n">
        <v>8598</v>
      </c>
      <c r="N9" s="5" t="n">
        <v>356817</v>
      </c>
      <c r="O9" s="5" t="n">
        <v>356817</v>
      </c>
      <c r="P9" s="5" t="n">
        <v>8598</v>
      </c>
      <c r="Q9" s="5" t="n">
        <v>258</v>
      </c>
    </row>
    <row r="10" spans="1:17">
      <c r="A10" s="4" t="s">
        <v>159</v>
      </c>
      <c r="B10" s="5" t="n">
        <v>-285802</v>
      </c>
      <c r="N10" s="5" t="n">
        <v>-278764</v>
      </c>
      <c r="O10" s="5" t="n">
        <v>-278764</v>
      </c>
      <c r="P10" s="5" t="n">
        <v>-6780</v>
      </c>
      <c r="Q10" s="5" t="n">
        <v>-258</v>
      </c>
    </row>
    <row r="11" spans="1:17">
      <c r="A11" s="4" t="s">
        <v>160</v>
      </c>
      <c r="B11" s="5" t="n">
        <v>15699</v>
      </c>
      <c r="L11" s="5" t="n">
        <v>15699</v>
      </c>
      <c r="O11" s="5" t="n">
        <v>15699</v>
      </c>
    </row>
    <row r="12" spans="1:17">
      <c r="A12" s="4" t="s">
        <v>161</v>
      </c>
      <c r="C12" s="5" t="n">
        <v>28728</v>
      </c>
      <c r="E12" s="5" t="n">
        <v>28728</v>
      </c>
    </row>
    <row r="13" spans="1:17">
      <c r="A13" s="4" t="s">
        <v>162</v>
      </c>
      <c r="I13" s="5" t="n">
        <v>802834</v>
      </c>
    </row>
    <row r="14" spans="1:17">
      <c r="A14" s="4" t="s">
        <v>163</v>
      </c>
      <c r="C14" s="5" t="n">
        <v>-285802</v>
      </c>
      <c r="D14" s="5" t="n">
        <v>-258</v>
      </c>
      <c r="E14" s="5" t="n">
        <v>-278764</v>
      </c>
      <c r="F14" s="5" t="n">
        <v>-6780</v>
      </c>
    </row>
    <row r="15" spans="1:17">
      <c r="A15" s="4" t="s">
        <v>114</v>
      </c>
      <c r="B15" s="5" t="n">
        <v>-34744</v>
      </c>
      <c r="C15" s="5" t="n">
        <v>-34744</v>
      </c>
      <c r="E15" s="5" t="n">
        <v>-33925</v>
      </c>
      <c r="F15" s="5" t="n">
        <v>-819</v>
      </c>
      <c r="M15" s="5" t="n">
        <v>-33925</v>
      </c>
      <c r="O15" s="5" t="n">
        <v>-33925</v>
      </c>
      <c r="P15" s="5" t="n">
        <v>-819</v>
      </c>
    </row>
    <row r="16" spans="1:17">
      <c r="A16" s="4" t="s">
        <v>115</v>
      </c>
      <c r="B16" s="5" t="n">
        <v>410</v>
      </c>
      <c r="C16" s="5" t="n">
        <v>410</v>
      </c>
      <c r="E16" s="5" t="n">
        <v>400</v>
      </c>
      <c r="F16" s="5" t="n">
        <v>10</v>
      </c>
      <c r="M16" s="5" t="n">
        <v>400</v>
      </c>
      <c r="O16" s="5" t="n">
        <v>400</v>
      </c>
      <c r="P16" s="5" t="n">
        <v>10</v>
      </c>
    </row>
    <row r="17" spans="1:17">
      <c r="A17" s="4" t="s">
        <v>164</v>
      </c>
      <c r="B17" s="5" t="n">
        <v>-700</v>
      </c>
      <c r="C17" s="5" t="n">
        <v>-700</v>
      </c>
      <c r="D17" s="5" t="n">
        <v>982</v>
      </c>
      <c r="E17" s="5" t="n">
        <v>-1682</v>
      </c>
      <c r="L17" s="5" t="n">
        <v>-1682</v>
      </c>
      <c r="O17" s="5" t="n">
        <v>-1682</v>
      </c>
      <c r="Q17" s="5" t="n">
        <v>982</v>
      </c>
    </row>
    <row r="18" spans="1:17">
      <c r="A18" s="4" t="s">
        <v>165</v>
      </c>
      <c r="L18" s="5" t="n">
        <v>132</v>
      </c>
      <c r="O18" s="5" t="n">
        <v>132</v>
      </c>
      <c r="P18" s="5" t="n">
        <v>-132</v>
      </c>
    </row>
    <row r="19" spans="1:17">
      <c r="A19" s="4" t="s">
        <v>166</v>
      </c>
      <c r="G19" s="5" t="n">
        <v>9044</v>
      </c>
      <c r="I19" s="5" t="n">
        <v>9044</v>
      </c>
    </row>
    <row r="20" spans="1:17">
      <c r="A20" s="4" t="s">
        <v>167</v>
      </c>
      <c r="E20" s="5" t="n">
        <v>132</v>
      </c>
      <c r="F20" s="5" t="n">
        <v>-132</v>
      </c>
    </row>
    <row r="21" spans="1:17">
      <c r="A21" s="4" t="s">
        <v>168</v>
      </c>
      <c r="J21" s="5" t="n">
        <v>-9044</v>
      </c>
    </row>
    <row r="22" spans="1:17">
      <c r="A22" s="4" t="s">
        <v>169</v>
      </c>
      <c r="B22" s="5" t="n">
        <v>-40896</v>
      </c>
      <c r="C22" s="5" t="n">
        <v>-40896</v>
      </c>
      <c r="E22" s="5" t="n">
        <v>-40896</v>
      </c>
      <c r="G22" s="7" t="n">
        <v>-40900</v>
      </c>
      <c r="H22" s="7" t="n">
        <v>-40900</v>
      </c>
      <c r="K22" s="5" t="n">
        <v>-1</v>
      </c>
      <c r="L22" s="5" t="n">
        <v>-40895</v>
      </c>
      <c r="O22" s="5" t="n">
        <v>-40896</v>
      </c>
    </row>
    <row r="23" spans="1:17">
      <c r="A23" s="4" t="s">
        <v>170</v>
      </c>
      <c r="G23" s="5" t="n">
        <v>-1396844</v>
      </c>
      <c r="H23" s="5" t="n">
        <v>-1400000</v>
      </c>
      <c r="I23" s="5" t="n">
        <v>-1396844</v>
      </c>
    </row>
    <row r="24" spans="1:17">
      <c r="A24" s="4" t="s">
        <v>171</v>
      </c>
      <c r="G24" s="5" t="n">
        <v>146993018</v>
      </c>
    </row>
    <row r="25" spans="1:17">
      <c r="A25" s="4" t="s">
        <v>172</v>
      </c>
      <c r="J25" s="5" t="n">
        <v>3530031</v>
      </c>
    </row>
    <row r="26" spans="1:17">
      <c r="A26" s="4" t="s">
        <v>173</v>
      </c>
      <c r="I26" s="5" t="n">
        <v>146993018</v>
      </c>
    </row>
    <row r="27" spans="1:17">
      <c r="A27" s="4" t="s">
        <v>174</v>
      </c>
      <c r="B27" s="5" t="n">
        <v>3062923</v>
      </c>
      <c r="C27" s="5" t="n">
        <v>3062923</v>
      </c>
      <c r="D27" s="5" t="n">
        <v>4901</v>
      </c>
      <c r="E27" s="5" t="n">
        <v>3003391</v>
      </c>
      <c r="F27" s="5" t="n">
        <v>54631</v>
      </c>
      <c r="K27" s="5" t="n">
        <v>147</v>
      </c>
      <c r="L27" s="5" t="n">
        <v>3655910</v>
      </c>
      <c r="M27" s="5" t="n">
        <v>-56031</v>
      </c>
      <c r="N27" s="5" t="n">
        <v>-596635</v>
      </c>
      <c r="O27" s="5" t="n">
        <v>3003391</v>
      </c>
      <c r="P27" s="5" t="n">
        <v>54631</v>
      </c>
      <c r="Q27" s="5" t="n">
        <v>4901</v>
      </c>
    </row>
    <row r="28" spans="1:17">
      <c r="A28" s="4" t="s">
        <v>175</v>
      </c>
      <c r="B28" s="5" t="n">
        <v>7537</v>
      </c>
      <c r="C28" s="5" t="n">
        <v>7537</v>
      </c>
    </row>
    <row r="29" spans="1:17">
      <c r="A29" s="3" t="s">
        <v>176</v>
      </c>
    </row>
    <row r="30" spans="1:17">
      <c r="A30" s="4" t="s">
        <v>177</v>
      </c>
      <c r="B30" s="5" t="n">
        <v>-472</v>
      </c>
      <c r="C30" s="5" t="n">
        <v>-472</v>
      </c>
    </row>
    <row r="31" spans="1:17">
      <c r="A31" s="4" t="s">
        <v>178</v>
      </c>
      <c r="B31" s="5" t="n">
        <v>472</v>
      </c>
      <c r="C31" s="5" t="n">
        <v>472</v>
      </c>
    </row>
    <row r="32" spans="1:17">
      <c r="A32" s="4" t="s">
        <v>179</v>
      </c>
      <c r="B32" s="5" t="n">
        <v>7537</v>
      </c>
      <c r="C32" s="5" t="n">
        <v>7537</v>
      </c>
    </row>
    <row r="33" spans="1:17">
      <c r="A33" s="3" t="s">
        <v>156</v>
      </c>
    </row>
    <row r="34" spans="1:17">
      <c r="A34" s="4" t="s">
        <v>157</v>
      </c>
      <c r="B34" s="5" t="n">
        <v>8808</v>
      </c>
      <c r="L34" s="5" t="n">
        <v>8808</v>
      </c>
      <c r="O34" s="5" t="n">
        <v>8808</v>
      </c>
    </row>
    <row r="35" spans="1:17">
      <c r="A35" s="4" t="s">
        <v>158</v>
      </c>
      <c r="G35" s="5" t="n">
        <v>447847</v>
      </c>
    </row>
    <row r="36" spans="1:17">
      <c r="A36" s="4" t="s">
        <v>111</v>
      </c>
      <c r="B36" s="5" t="n">
        <v>289573</v>
      </c>
      <c r="C36" s="5" t="n">
        <v>289573</v>
      </c>
      <c r="D36" s="5" t="n">
        <v>481</v>
      </c>
      <c r="E36" s="5" t="n">
        <v>282340</v>
      </c>
      <c r="F36" s="5" t="n">
        <v>6752</v>
      </c>
      <c r="N36" s="5" t="n">
        <v>282340</v>
      </c>
      <c r="O36" s="5" t="n">
        <v>282340</v>
      </c>
      <c r="P36" s="5" t="n">
        <v>6752</v>
      </c>
      <c r="Q36" s="5" t="n">
        <v>481</v>
      </c>
    </row>
    <row r="37" spans="1:17">
      <c r="A37" s="4" t="s">
        <v>159</v>
      </c>
      <c r="B37" s="5" t="n">
        <v>-241717</v>
      </c>
      <c r="N37" s="5" t="n">
        <v>-235675</v>
      </c>
      <c r="O37" s="5" t="n">
        <v>-235675</v>
      </c>
      <c r="P37" s="5" t="n">
        <v>-5509</v>
      </c>
      <c r="Q37" s="5" t="n">
        <v>-533</v>
      </c>
    </row>
    <row r="38" spans="1:17">
      <c r="A38" s="4" t="s">
        <v>160</v>
      </c>
      <c r="B38" s="5" t="n">
        <v>10108</v>
      </c>
      <c r="L38" s="5" t="n">
        <v>10108</v>
      </c>
      <c r="O38" s="5" t="n">
        <v>10108</v>
      </c>
    </row>
    <row r="39" spans="1:17">
      <c r="A39" s="4" t="s">
        <v>161</v>
      </c>
      <c r="C39" s="5" t="n">
        <v>18916</v>
      </c>
      <c r="E39" s="5" t="n">
        <v>18916</v>
      </c>
    </row>
    <row r="40" spans="1:17">
      <c r="A40" s="4" t="s">
        <v>162</v>
      </c>
      <c r="I40" s="5" t="n">
        <v>447847</v>
      </c>
    </row>
    <row r="41" spans="1:17">
      <c r="A41" s="4" t="s">
        <v>163</v>
      </c>
      <c r="C41" s="5" t="n">
        <v>-241717</v>
      </c>
      <c r="D41" s="5" t="n">
        <v>-533</v>
      </c>
      <c r="E41" s="5" t="n">
        <v>-235675</v>
      </c>
      <c r="F41" s="5" t="n">
        <v>-5509</v>
      </c>
    </row>
    <row r="42" spans="1:17">
      <c r="A42" s="4" t="s">
        <v>114</v>
      </c>
      <c r="B42" s="5" t="n">
        <v>18066</v>
      </c>
      <c r="C42" s="5" t="n">
        <v>18066</v>
      </c>
      <c r="E42" s="5" t="n">
        <v>17643</v>
      </c>
      <c r="F42" s="5" t="n">
        <v>423</v>
      </c>
      <c r="M42" s="5" t="n">
        <v>17643</v>
      </c>
      <c r="O42" s="5" t="n">
        <v>17643</v>
      </c>
      <c r="P42" s="5" t="n">
        <v>423</v>
      </c>
    </row>
    <row r="43" spans="1:17">
      <c r="A43" s="4" t="s">
        <v>115</v>
      </c>
      <c r="B43" s="7" t="n">
        <v>605</v>
      </c>
      <c r="C43" s="7" t="n">
        <v>605</v>
      </c>
      <c r="E43" s="5" t="n">
        <v>591</v>
      </c>
      <c r="F43" s="5" t="n">
        <v>14</v>
      </c>
      <c r="M43" s="5" t="n">
        <v>591</v>
      </c>
      <c r="O43" s="5" t="n">
        <v>591</v>
      </c>
      <c r="P43" s="5" t="n">
        <v>14</v>
      </c>
    </row>
    <row r="44" spans="1:17">
      <c r="A44" s="4" t="s">
        <v>165</v>
      </c>
      <c r="L44" s="5" t="n">
        <v>152</v>
      </c>
      <c r="O44" s="5" t="n">
        <v>152</v>
      </c>
      <c r="P44" s="5" t="n">
        <v>-152</v>
      </c>
    </row>
    <row r="45" spans="1:17">
      <c r="A45" s="4" t="s">
        <v>166</v>
      </c>
      <c r="G45" s="5" t="n">
        <v>9826</v>
      </c>
      <c r="I45" s="5" t="n">
        <v>9826</v>
      </c>
    </row>
    <row r="46" spans="1:17">
      <c r="A46" s="4" t="s">
        <v>167</v>
      </c>
      <c r="E46" s="5" t="n">
        <v>152</v>
      </c>
      <c r="F46" s="5" t="n">
        <v>-152</v>
      </c>
    </row>
    <row r="47" spans="1:17">
      <c r="A47" s="4" t="s">
        <v>168</v>
      </c>
      <c r="J47" s="5" t="n">
        <v>-9826</v>
      </c>
    </row>
    <row r="48" spans="1:17">
      <c r="A48" s="4" t="s">
        <v>170</v>
      </c>
      <c r="H48" s="5" t="n">
        <v>0</v>
      </c>
    </row>
    <row r="49" spans="1:17">
      <c r="A49" s="4" t="s">
        <v>180</v>
      </c>
      <c r="B49" s="5" t="n">
        <v>147450691</v>
      </c>
      <c r="G49" s="5" t="n">
        <v>147450691</v>
      </c>
    </row>
    <row r="50" spans="1:17">
      <c r="A50" s="4" t="s">
        <v>181</v>
      </c>
      <c r="B50" s="5" t="n">
        <v>3520205</v>
      </c>
      <c r="C50" s="5" t="n">
        <v>3520205</v>
      </c>
      <c r="J50" s="5" t="n">
        <v>3520205</v>
      </c>
    </row>
    <row r="51" spans="1:17">
      <c r="A51" s="4" t="s">
        <v>182</v>
      </c>
      <c r="C51" s="5" t="n">
        <v>147450691</v>
      </c>
      <c r="I51" s="5" t="n">
        <v>147450691</v>
      </c>
    </row>
    <row r="52" spans="1:17">
      <c r="A52" s="4" t="s">
        <v>183</v>
      </c>
      <c r="B52" s="7" t="n">
        <v>3148366</v>
      </c>
      <c r="C52" s="7" t="n">
        <v>3148366</v>
      </c>
      <c r="D52" s="5" t="n">
        <v>4849</v>
      </c>
      <c r="E52" s="5" t="n">
        <v>3087358</v>
      </c>
      <c r="F52" s="5" t="n">
        <v>56159</v>
      </c>
      <c r="K52" s="5" t="n">
        <v>147</v>
      </c>
      <c r="L52" s="5" t="n">
        <v>3674978</v>
      </c>
      <c r="M52" s="5" t="n">
        <v>-37797</v>
      </c>
      <c r="N52" s="5" t="n">
        <v>-549970</v>
      </c>
      <c r="O52" s="5" t="n">
        <v>3087358</v>
      </c>
      <c r="P52" s="5" t="n">
        <v>56159</v>
      </c>
      <c r="Q52" s="5" t="n">
        <v>4849</v>
      </c>
    </row>
    <row r="53" spans="1:17">
      <c r="A53" s="3" t="s">
        <v>176</v>
      </c>
    </row>
    <row r="54" spans="1:17">
      <c r="A54" s="4" t="s">
        <v>177</v>
      </c>
      <c r="B54" s="5" t="n">
        <v>-472</v>
      </c>
      <c r="C54" s="5" t="n">
        <v>-472</v>
      </c>
    </row>
    <row r="55" spans="1:17">
      <c r="A55" s="4" t="s">
        <v>178</v>
      </c>
      <c r="B55" s="5" t="n">
        <v>472</v>
      </c>
      <c r="C55" s="5" t="n">
        <v>472</v>
      </c>
    </row>
    <row r="56" spans="1:17">
      <c r="A56" s="4" t="s">
        <v>184</v>
      </c>
      <c r="B56" s="5" t="n">
        <v>7537</v>
      </c>
      <c r="C56" s="5" t="n">
        <v>7537</v>
      </c>
    </row>
    <row r="57" spans="1:17">
      <c r="A57" s="3" t="s">
        <v>156</v>
      </c>
    </row>
    <row r="58" spans="1:17">
      <c r="A58" s="4" t="s">
        <v>157</v>
      </c>
      <c r="B58" s="5" t="n">
        <v>7333</v>
      </c>
      <c r="K58" s="5" t="n">
        <v>1</v>
      </c>
      <c r="L58" s="5" t="n">
        <v>7332</v>
      </c>
      <c r="O58" s="5" t="n">
        <v>7333</v>
      </c>
    </row>
    <row r="59" spans="1:17">
      <c r="A59" s="4" t="s">
        <v>158</v>
      </c>
      <c r="G59" s="5" t="n">
        <v>448663</v>
      </c>
    </row>
    <row r="60" spans="1:17">
      <c r="A60" s="4" t="s">
        <v>111</v>
      </c>
      <c r="B60" s="5" t="n">
        <v>492131</v>
      </c>
      <c r="C60" s="5" t="n">
        <v>492131</v>
      </c>
      <c r="D60" s="5" t="n">
        <v>1110</v>
      </c>
      <c r="E60" s="5" t="n">
        <v>479607</v>
      </c>
      <c r="F60" s="5" t="n">
        <v>11414</v>
      </c>
      <c r="N60" s="5" t="n">
        <v>479607</v>
      </c>
      <c r="O60" s="5" t="n">
        <v>479607</v>
      </c>
      <c r="P60" s="5" t="n">
        <v>11414</v>
      </c>
      <c r="Q60" s="5" t="n">
        <v>1110</v>
      </c>
    </row>
    <row r="61" spans="1:17">
      <c r="A61" s="4" t="s">
        <v>159</v>
      </c>
      <c r="B61" s="5" t="n">
        <v>-242665</v>
      </c>
      <c r="N61" s="5" t="n">
        <v>-236459</v>
      </c>
      <c r="O61" s="5" t="n">
        <v>-236459</v>
      </c>
      <c r="P61" s="5" t="n">
        <v>-5687</v>
      </c>
      <c r="Q61" s="5" t="n">
        <v>-519</v>
      </c>
    </row>
    <row r="62" spans="1:17">
      <c r="A62" s="4" t="s">
        <v>160</v>
      </c>
      <c r="B62" s="5" t="n">
        <v>9468</v>
      </c>
      <c r="L62" s="5" t="n">
        <v>9468</v>
      </c>
      <c r="O62" s="5" t="n">
        <v>9468</v>
      </c>
    </row>
    <row r="63" spans="1:17">
      <c r="A63" s="4" t="s">
        <v>161</v>
      </c>
      <c r="C63" s="5" t="n">
        <v>16801</v>
      </c>
      <c r="E63" s="5" t="n">
        <v>16801</v>
      </c>
    </row>
    <row r="64" spans="1:17">
      <c r="A64" s="4" t="s">
        <v>162</v>
      </c>
      <c r="I64" s="5" t="n">
        <v>448663</v>
      </c>
    </row>
    <row r="65" spans="1:17">
      <c r="A65" s="4" t="s">
        <v>163</v>
      </c>
      <c r="C65" s="5" t="n">
        <v>-242665</v>
      </c>
      <c r="D65" s="5" t="n">
        <v>-519</v>
      </c>
      <c r="E65" s="5" t="n">
        <v>-236459</v>
      </c>
      <c r="F65" s="5" t="n">
        <v>-5687</v>
      </c>
    </row>
    <row r="66" spans="1:17">
      <c r="A66" s="4" t="s">
        <v>114</v>
      </c>
      <c r="B66" s="5" t="n">
        <v>-14161</v>
      </c>
      <c r="C66" s="5" t="n">
        <v>-14161</v>
      </c>
      <c r="E66" s="5" t="n">
        <v>-13832</v>
      </c>
      <c r="F66" s="5" t="n">
        <v>-329</v>
      </c>
      <c r="M66" s="5" t="n">
        <v>-13832</v>
      </c>
      <c r="O66" s="5" t="n">
        <v>-13832</v>
      </c>
      <c r="P66" s="5" t="n">
        <v>-329</v>
      </c>
    </row>
    <row r="67" spans="1:17">
      <c r="A67" s="4" t="s">
        <v>115</v>
      </c>
      <c r="B67" s="7" t="n">
        <v>-3700</v>
      </c>
      <c r="C67" s="7" t="n">
        <v>-3700</v>
      </c>
      <c r="E67" s="5" t="n">
        <v>-3614</v>
      </c>
      <c r="F67" s="5" t="n">
        <v>-86</v>
      </c>
      <c r="M67" s="5" t="n">
        <v>-3614</v>
      </c>
      <c r="O67" s="5" t="n">
        <v>-3614</v>
      </c>
      <c r="P67" s="5" t="n">
        <v>-86</v>
      </c>
    </row>
    <row r="68" spans="1:17">
      <c r="A68" s="4" t="s">
        <v>166</v>
      </c>
      <c r="G68" s="5" t="n">
        <v>0</v>
      </c>
    </row>
    <row r="69" spans="1:17">
      <c r="A69" s="4" t="s">
        <v>168</v>
      </c>
      <c r="J69" s="5" t="n">
        <v>0</v>
      </c>
    </row>
    <row r="70" spans="1:17">
      <c r="A70" s="4" t="s">
        <v>170</v>
      </c>
      <c r="G70" s="5" t="n">
        <v>0</v>
      </c>
    </row>
    <row r="71" spans="1:17">
      <c r="A71" s="4" t="s">
        <v>185</v>
      </c>
      <c r="B71" s="5" t="n">
        <v>147899354</v>
      </c>
      <c r="G71" s="5" t="n">
        <v>147899354</v>
      </c>
    </row>
    <row r="72" spans="1:17">
      <c r="A72" s="4" t="s">
        <v>186</v>
      </c>
      <c r="B72" s="5" t="n">
        <v>3520205</v>
      </c>
      <c r="C72" s="5" t="n">
        <v>3520205</v>
      </c>
      <c r="J72" s="5" t="n">
        <v>3520205</v>
      </c>
    </row>
    <row r="73" spans="1:17">
      <c r="A73" s="4" t="s">
        <v>187</v>
      </c>
      <c r="C73" s="5" t="n">
        <v>147899354</v>
      </c>
      <c r="I73" s="5" t="n">
        <v>147899354</v>
      </c>
    </row>
    <row r="74" spans="1:17">
      <c r="A74" s="4" t="s">
        <v>188</v>
      </c>
      <c r="B74" s="7" t="n">
        <v>3396772</v>
      </c>
      <c r="C74" s="7" t="n">
        <v>3396772</v>
      </c>
      <c r="D74" s="7" t="n">
        <v>5440</v>
      </c>
      <c r="E74" s="7" t="n">
        <v>3329861</v>
      </c>
      <c r="F74" s="7" t="n">
        <v>61471</v>
      </c>
      <c r="K74" s="7" t="n">
        <v>148</v>
      </c>
      <c r="L74" s="7" t="n">
        <v>3691778</v>
      </c>
      <c r="M74" s="7" t="n">
        <v>-55243</v>
      </c>
      <c r="N74" s="7" t="n">
        <v>-306822</v>
      </c>
      <c r="O74" s="7" t="n">
        <v>3329861</v>
      </c>
      <c r="P74" s="7" t="n">
        <v>61471</v>
      </c>
      <c r="Q74" s="7" t="n">
        <v>5440</v>
      </c>
    </row>
    <row r="75" spans="1:17">
      <c r="A75" s="3" t="s">
        <v>176</v>
      </c>
    </row>
    <row r="76" spans="1:17">
      <c r="A76" s="4" t="s">
        <v>177</v>
      </c>
      <c r="B76" s="5" t="n">
        <v>-472</v>
      </c>
      <c r="C76" s="5" t="n">
        <v>-472</v>
      </c>
    </row>
    <row r="77" spans="1:17">
      <c r="A77" s="4" t="s">
        <v>178</v>
      </c>
      <c r="B77" s="5" t="n">
        <v>472</v>
      </c>
      <c r="C77" s="5" t="n">
        <v>472</v>
      </c>
    </row>
    <row r="78" spans="1:17">
      <c r="A78" s="4" t="s">
        <v>189</v>
      </c>
      <c r="B78" s="7" t="n">
        <v>7537</v>
      </c>
      <c r="C78" s="7" t="n">
        <v>75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03</v>
      </c>
      <c r="B1" s="2" t="s">
        <v>1</v>
      </c>
    </row>
    <row r="2" spans="1:4">
      <c r="B2" s="2" t="s">
        <v>2</v>
      </c>
      <c r="C2" s="2" t="s">
        <v>35</v>
      </c>
      <c r="D2" s="2" t="s">
        <v>88</v>
      </c>
    </row>
    <row r="3" spans="1:4">
      <c r="A3" s="3" t="s">
        <v>504</v>
      </c>
    </row>
    <row r="4" spans="1:4">
      <c r="A4" s="4" t="s">
        <v>505</v>
      </c>
      <c r="B4" s="4" t="s">
        <v>506</v>
      </c>
    </row>
    <row r="5" spans="1:4">
      <c r="A5" s="4" t="s">
        <v>507</v>
      </c>
      <c r="B5" s="7" t="n">
        <v>0</v>
      </c>
    </row>
    <row r="6" spans="1:4">
      <c r="A6" s="4" t="s">
        <v>508</v>
      </c>
      <c r="B6" s="4" t="s">
        <v>509</v>
      </c>
    </row>
    <row r="7" spans="1:4">
      <c r="A7" s="4" t="s">
        <v>510</v>
      </c>
      <c r="B7" s="7" t="n">
        <v>0</v>
      </c>
    </row>
    <row r="8" spans="1:4">
      <c r="A8" s="4" t="s">
        <v>511</v>
      </c>
      <c r="B8" s="5" t="n">
        <v>0</v>
      </c>
      <c r="C8" s="7" t="n">
        <v>0</v>
      </c>
      <c r="D8" s="7" t="n">
        <v>0</v>
      </c>
    </row>
    <row r="9" spans="1:4">
      <c r="A9" s="4" t="s">
        <v>512</v>
      </c>
      <c r="B9" s="5" t="n">
        <v>0</v>
      </c>
      <c r="C9" s="5" t="n">
        <v>0</v>
      </c>
    </row>
    <row r="10" spans="1:4">
      <c r="A10" s="4" t="s">
        <v>513</v>
      </c>
      <c r="B10" s="5" t="n">
        <v>7100000000</v>
      </c>
      <c r="C10" s="7" t="n">
        <v>6800000000</v>
      </c>
    </row>
    <row r="11" spans="1:4">
      <c r="A11" s="4" t="s">
        <v>514</v>
      </c>
    </row>
    <row r="12" spans="1:4">
      <c r="A12" s="3" t="s">
        <v>504</v>
      </c>
    </row>
    <row r="13" spans="1:4">
      <c r="A13" s="4" t="s">
        <v>515</v>
      </c>
      <c r="B13" s="5" t="n">
        <v>20800000</v>
      </c>
    </row>
    <row r="14" spans="1:4">
      <c r="A14" s="4" t="s">
        <v>516</v>
      </c>
      <c r="B14" s="7" t="n">
        <v>20800000</v>
      </c>
    </row>
    <row r="15" spans="1:4">
      <c r="A15" s="4" t="s">
        <v>517</v>
      </c>
    </row>
    <row r="16" spans="1:4">
      <c r="A16" s="3" t="s">
        <v>504</v>
      </c>
    </row>
    <row r="17" spans="1:4">
      <c r="A17" s="4" t="s">
        <v>518</v>
      </c>
      <c r="B17" s="4" t="s">
        <v>519</v>
      </c>
    </row>
    <row r="18" spans="1:4">
      <c r="A18" s="4" t="s">
        <v>520</v>
      </c>
    </row>
    <row r="19" spans="1:4">
      <c r="A19" s="3" t="s">
        <v>504</v>
      </c>
    </row>
    <row r="20" spans="1:4">
      <c r="A20" s="4" t="s">
        <v>518</v>
      </c>
      <c r="B20" s="4" t="s">
        <v>5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1</v>
      </c>
    </row>
    <row r="2" spans="1:5">
      <c r="B2" s="2" t="s">
        <v>2</v>
      </c>
      <c r="C2" s="2" t="s">
        <v>35</v>
      </c>
      <c r="D2" s="2" t="s">
        <v>88</v>
      </c>
      <c r="E2" s="2" t="s">
        <v>523</v>
      </c>
    </row>
    <row r="3" spans="1:5">
      <c r="A3" s="3" t="s">
        <v>524</v>
      </c>
    </row>
    <row r="4" spans="1:5">
      <c r="A4" s="4" t="s">
        <v>495</v>
      </c>
      <c r="B4" s="6" t="n">
        <v>2.7</v>
      </c>
      <c r="C4" s="6" t="n">
        <v>3.6</v>
      </c>
      <c r="D4" s="6" t="n">
        <v>3.8</v>
      </c>
    </row>
    <row r="5" spans="1:5">
      <c r="A5" s="4" t="s">
        <v>525</v>
      </c>
    </row>
    <row r="6" spans="1:5">
      <c r="A6" s="3" t="s">
        <v>524</v>
      </c>
    </row>
    <row r="7" spans="1:5">
      <c r="A7" s="4" t="s">
        <v>495</v>
      </c>
      <c r="B7" s="7" t="n">
        <v>1</v>
      </c>
    </row>
    <row r="8" spans="1:5">
      <c r="A8" s="4" t="s">
        <v>526</v>
      </c>
    </row>
    <row r="9" spans="1:5">
      <c r="A9" s="3" t="s">
        <v>524</v>
      </c>
    </row>
    <row r="10" spans="1:5">
      <c r="A10" s="4" t="s">
        <v>527</v>
      </c>
      <c r="E10" s="7" t="n">
        <v>18</v>
      </c>
    </row>
    <row r="11" spans="1:5">
      <c r="A11" s="4" t="s">
        <v>528</v>
      </c>
      <c r="E11" s="5" t="n">
        <v>18</v>
      </c>
    </row>
    <row r="12" spans="1:5">
      <c r="A12" s="4" t="s">
        <v>529</v>
      </c>
    </row>
    <row r="13" spans="1:5">
      <c r="A13" s="3" t="s">
        <v>524</v>
      </c>
    </row>
    <row r="14" spans="1:5">
      <c r="A14" s="4" t="s">
        <v>527</v>
      </c>
      <c r="E14" s="5" t="n">
        <v>20</v>
      </c>
    </row>
    <row r="15" spans="1:5">
      <c r="A15" s="4" t="s">
        <v>528</v>
      </c>
      <c r="E15" s="7" t="n">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531</v>
      </c>
      <c r="J1" s="2" t="s">
        <v>1</v>
      </c>
    </row>
    <row r="2" spans="1:12">
      <c r="B2" s="2" t="s">
        <v>2</v>
      </c>
      <c r="C2" s="2" t="s">
        <v>532</v>
      </c>
      <c r="D2" s="2" t="s">
        <v>4</v>
      </c>
      <c r="E2" s="2" t="s">
        <v>533</v>
      </c>
      <c r="F2" s="2" t="s">
        <v>35</v>
      </c>
      <c r="G2" s="2" t="s">
        <v>534</v>
      </c>
      <c r="H2" s="2" t="s">
        <v>535</v>
      </c>
      <c r="I2" s="2" t="s">
        <v>536</v>
      </c>
      <c r="J2" s="2" t="s">
        <v>2</v>
      </c>
      <c r="K2" s="2" t="s">
        <v>35</v>
      </c>
      <c r="L2" s="2" t="s">
        <v>88</v>
      </c>
    </row>
    <row r="3" spans="1:12">
      <c r="A3" s="3" t="s">
        <v>537</v>
      </c>
    </row>
    <row r="4" spans="1:12">
      <c r="A4" s="4" t="s">
        <v>538</v>
      </c>
      <c r="J4" s="7" t="n">
        <v>160677</v>
      </c>
      <c r="K4" s="7" t="n">
        <v>242066</v>
      </c>
      <c r="L4" s="7" t="n">
        <v>330320</v>
      </c>
    </row>
    <row r="5" spans="1:12">
      <c r="A5" s="4" t="s">
        <v>129</v>
      </c>
      <c r="J5" s="5" t="n">
        <v>318930</v>
      </c>
      <c r="K5" s="5" t="n">
        <v>40274</v>
      </c>
      <c r="L5" s="5" t="n">
        <v>26497</v>
      </c>
    </row>
    <row r="6" spans="1:12">
      <c r="A6" s="4" t="s">
        <v>112</v>
      </c>
      <c r="J6" s="7" t="n">
        <v>479607</v>
      </c>
      <c r="K6" s="7" t="n">
        <v>282340</v>
      </c>
      <c r="L6" s="7" t="n">
        <v>356817</v>
      </c>
    </row>
    <row r="7" spans="1:12">
      <c r="A7" s="3" t="s">
        <v>539</v>
      </c>
    </row>
    <row r="8" spans="1:12">
      <c r="A8" s="4" t="s">
        <v>540</v>
      </c>
      <c r="J8" s="5" t="n">
        <v>147275</v>
      </c>
      <c r="K8" s="5" t="n">
        <v>146742</v>
      </c>
      <c r="L8" s="5" t="n">
        <v>146204</v>
      </c>
    </row>
    <row r="9" spans="1:12">
      <c r="A9" s="4" t="s">
        <v>541</v>
      </c>
      <c r="J9" s="5" t="n">
        <v>946</v>
      </c>
      <c r="K9" s="5" t="n">
        <v>799</v>
      </c>
      <c r="L9" s="5" t="n">
        <v>685</v>
      </c>
    </row>
    <row r="10" spans="1:12">
      <c r="A10" s="4" t="s">
        <v>542</v>
      </c>
      <c r="J10" s="5" t="n">
        <v>148221</v>
      </c>
      <c r="K10" s="5" t="n">
        <v>147541</v>
      </c>
      <c r="L10" s="5" t="n">
        <v>146889</v>
      </c>
    </row>
    <row r="11" spans="1:12">
      <c r="A11" s="3" t="s">
        <v>543</v>
      </c>
    </row>
    <row r="12" spans="1:12">
      <c r="A12" s="4" t="s">
        <v>544</v>
      </c>
      <c r="J12" s="9" t="n">
        <v>1.09</v>
      </c>
      <c r="K12" s="9" t="n">
        <v>1.65</v>
      </c>
      <c r="L12" s="9" t="n">
        <v>2.26</v>
      </c>
    </row>
    <row r="13" spans="1:12">
      <c r="A13" s="4" t="s">
        <v>545</v>
      </c>
      <c r="J13" s="10" t="n">
        <v>2.17</v>
      </c>
      <c r="K13" s="10" t="n">
        <v>0.27</v>
      </c>
      <c r="L13" s="10" t="n">
        <v>0.18</v>
      </c>
    </row>
    <row r="14" spans="1:12">
      <c r="A14" s="4" t="s">
        <v>546</v>
      </c>
      <c r="B14" s="9" t="n">
        <v>1.15</v>
      </c>
      <c r="C14" s="9" t="n">
        <v>1.02</v>
      </c>
      <c r="D14" s="9" t="n">
        <v>0.13</v>
      </c>
      <c r="E14" s="9" t="n">
        <v>0.95</v>
      </c>
      <c r="F14" s="9" t="n">
        <v>0.87</v>
      </c>
      <c r="G14" s="9" t="n">
        <v>0.41</v>
      </c>
      <c r="H14" s="9" t="n">
        <v>0.35</v>
      </c>
      <c r="I14" s="9" t="n">
        <v>0.29</v>
      </c>
      <c r="J14" s="10" t="n">
        <v>3.26</v>
      </c>
      <c r="K14" s="10" t="n">
        <v>1.92</v>
      </c>
      <c r="L14" s="10" t="n">
        <v>2.44</v>
      </c>
    </row>
    <row r="15" spans="1:12">
      <c r="A15" s="3" t="s">
        <v>547</v>
      </c>
    </row>
    <row r="16" spans="1:12">
      <c r="A16" s="4" t="s">
        <v>548</v>
      </c>
      <c r="J16" s="10" t="n">
        <v>1.09</v>
      </c>
      <c r="K16" s="10" t="n">
        <v>1.64</v>
      </c>
      <c r="L16" s="10" t="n">
        <v>2.25</v>
      </c>
    </row>
    <row r="17" spans="1:12">
      <c r="A17" s="4" t="s">
        <v>549</v>
      </c>
      <c r="J17" s="10" t="n">
        <v>2.15</v>
      </c>
      <c r="K17" s="10" t="n">
        <v>0.27</v>
      </c>
      <c r="L17" s="10" t="n">
        <v>0.18</v>
      </c>
    </row>
    <row r="18" spans="1:12">
      <c r="A18" s="4" t="s">
        <v>124</v>
      </c>
      <c r="B18" s="9" t="n">
        <v>1.14</v>
      </c>
      <c r="C18" s="9" t="n">
        <v>1.01</v>
      </c>
      <c r="D18" s="9" t="n">
        <v>0.13</v>
      </c>
      <c r="E18" s="9" t="n">
        <v>0.95</v>
      </c>
      <c r="F18" s="9" t="n">
        <v>0.87</v>
      </c>
      <c r="G18" s="9" t="n">
        <v>0.4</v>
      </c>
      <c r="H18" s="9" t="n">
        <v>0.35</v>
      </c>
      <c r="I18" s="9" t="n">
        <v>0.29</v>
      </c>
      <c r="J18" s="9" t="n">
        <v>3.24</v>
      </c>
      <c r="K18" s="9" t="n">
        <v>1.91</v>
      </c>
      <c r="L18" s="9" t="n">
        <v>2.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88</v>
      </c>
    </row>
    <row r="3" spans="1:4">
      <c r="A3" s="4" t="s">
        <v>551</v>
      </c>
    </row>
    <row r="4" spans="1:4">
      <c r="A4" s="3" t="s">
        <v>552</v>
      </c>
    </row>
    <row r="5" spans="1:4">
      <c r="A5" s="4" t="s">
        <v>553</v>
      </c>
      <c r="B5" s="5" t="n">
        <v>0</v>
      </c>
      <c r="C5" s="5" t="n">
        <v>0</v>
      </c>
      <c r="D5" s="5" t="n">
        <v>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4</v>
      </c>
      <c r="B1" s="2" t="s">
        <v>1</v>
      </c>
    </row>
    <row r="2" spans="1:4">
      <c r="B2" s="2" t="s">
        <v>2</v>
      </c>
      <c r="C2" s="2" t="s">
        <v>35</v>
      </c>
      <c r="D2" s="2" t="s">
        <v>88</v>
      </c>
    </row>
    <row r="3" spans="1:4">
      <c r="A3" s="4" t="s">
        <v>551</v>
      </c>
    </row>
    <row r="4" spans="1:4">
      <c r="A4" s="3" t="s">
        <v>555</v>
      </c>
    </row>
    <row r="5" spans="1:4">
      <c r="A5" s="4" t="s">
        <v>556</v>
      </c>
      <c r="B5" s="5" t="n">
        <v>151000</v>
      </c>
      <c r="C5" s="5" t="n">
        <v>193000</v>
      </c>
      <c r="D5" s="5" t="n">
        <v>36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88</v>
      </c>
    </row>
    <row r="3" spans="1:4">
      <c r="A3" s="3" t="s">
        <v>270</v>
      </c>
    </row>
    <row r="4" spans="1:4">
      <c r="A4" s="4" t="s">
        <v>166</v>
      </c>
      <c r="B4" s="5" t="n">
        <v>0</v>
      </c>
      <c r="C4" s="5" t="n">
        <v>9826</v>
      </c>
      <c r="D4" s="5" t="n">
        <v>9044</v>
      </c>
    </row>
    <row r="5" spans="1:4">
      <c r="A5" s="4" t="s">
        <v>558</v>
      </c>
      <c r="B5" s="6" t="n">
        <v>1.6</v>
      </c>
      <c r="C5" s="6" t="n">
        <v>1.6</v>
      </c>
      <c r="D5" s="9"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31</v>
      </c>
      <c r="J1" s="2" t="s">
        <v>1</v>
      </c>
    </row>
    <row r="2" spans="1:12">
      <c r="B2" s="2" t="s">
        <v>2</v>
      </c>
      <c r="C2" s="2" t="s">
        <v>532</v>
      </c>
      <c r="D2" s="2" t="s">
        <v>4</v>
      </c>
      <c r="E2" s="2" t="s">
        <v>533</v>
      </c>
      <c r="F2" s="2" t="s">
        <v>35</v>
      </c>
      <c r="G2" s="2" t="s">
        <v>534</v>
      </c>
      <c r="H2" s="2" t="s">
        <v>535</v>
      </c>
      <c r="I2" s="2" t="s">
        <v>536</v>
      </c>
      <c r="J2" s="2" t="s">
        <v>2</v>
      </c>
      <c r="K2" s="2" t="s">
        <v>35</v>
      </c>
      <c r="L2" s="2" t="s">
        <v>88</v>
      </c>
    </row>
    <row r="3" spans="1:12">
      <c r="A3" s="3" t="s">
        <v>537</v>
      </c>
    </row>
    <row r="4" spans="1:12">
      <c r="A4" s="4" t="s">
        <v>538</v>
      </c>
      <c r="J4" s="7" t="n">
        <v>160677</v>
      </c>
      <c r="K4" s="7" t="n">
        <v>242066</v>
      </c>
      <c r="L4" s="7" t="n">
        <v>330320</v>
      </c>
    </row>
    <row r="5" spans="1:12">
      <c r="A5" s="4" t="s">
        <v>129</v>
      </c>
      <c r="J5" s="5" t="n">
        <v>318930</v>
      </c>
      <c r="K5" s="5" t="n">
        <v>40274</v>
      </c>
      <c r="L5" s="5" t="n">
        <v>26497</v>
      </c>
    </row>
    <row r="6" spans="1:12">
      <c r="A6" s="4" t="s">
        <v>129</v>
      </c>
      <c r="B6" s="7" t="n">
        <v>115832</v>
      </c>
      <c r="C6" s="7" t="n">
        <v>104332</v>
      </c>
      <c r="D6" s="7" t="n">
        <v>7948</v>
      </c>
      <c r="E6" s="7" t="n">
        <v>98426</v>
      </c>
      <c r="F6" s="7" t="n">
        <v>22579</v>
      </c>
      <c r="G6" s="7" t="n">
        <v>3389</v>
      </c>
      <c r="H6" s="7" t="n">
        <v>8358</v>
      </c>
      <c r="I6" s="7" t="n">
        <v>6913</v>
      </c>
      <c r="J6" s="5" t="n">
        <v>326538</v>
      </c>
      <c r="K6" s="5" t="n">
        <v>41239</v>
      </c>
      <c r="L6" s="5" t="n">
        <v>27129</v>
      </c>
    </row>
    <row r="7" spans="1:12">
      <c r="A7" s="4" t="s">
        <v>112</v>
      </c>
      <c r="J7" s="7" t="n">
        <v>479607</v>
      </c>
      <c r="K7" s="7" t="n">
        <v>282340</v>
      </c>
      <c r="L7" s="7" t="n">
        <v>356817</v>
      </c>
    </row>
    <row r="8" spans="1:12">
      <c r="A8" s="3" t="s">
        <v>539</v>
      </c>
    </row>
    <row r="9" spans="1:12">
      <c r="A9" s="4" t="s">
        <v>540</v>
      </c>
      <c r="J9" s="5" t="n">
        <v>147275</v>
      </c>
      <c r="K9" s="5" t="n">
        <v>146742</v>
      </c>
      <c r="L9" s="5" t="n">
        <v>146204</v>
      </c>
    </row>
    <row r="10" spans="1:12">
      <c r="A10" s="4" t="s">
        <v>541</v>
      </c>
      <c r="J10" s="5" t="n">
        <v>946</v>
      </c>
      <c r="K10" s="5" t="n">
        <v>799</v>
      </c>
      <c r="L10" s="5" t="n">
        <v>685</v>
      </c>
    </row>
    <row r="11" spans="1:12">
      <c r="A11" s="4" t="s">
        <v>542</v>
      </c>
      <c r="J11" s="5" t="n">
        <v>148221</v>
      </c>
      <c r="K11" s="5" t="n">
        <v>147541</v>
      </c>
      <c r="L11" s="5" t="n">
        <v>146889</v>
      </c>
    </row>
    <row r="12" spans="1:12">
      <c r="A12" s="3" t="s">
        <v>543</v>
      </c>
    </row>
    <row r="13" spans="1:12">
      <c r="A13" s="4" t="s">
        <v>544</v>
      </c>
      <c r="J13" s="9" t="n">
        <v>1.09</v>
      </c>
      <c r="K13" s="9" t="n">
        <v>1.65</v>
      </c>
      <c r="L13" s="9" t="n">
        <v>2.26</v>
      </c>
    </row>
    <row r="14" spans="1:12">
      <c r="A14" s="4" t="s">
        <v>545</v>
      </c>
      <c r="J14" s="10" t="n">
        <v>2.17</v>
      </c>
      <c r="K14" s="10" t="n">
        <v>0.27</v>
      </c>
      <c r="L14" s="10" t="n">
        <v>0.18</v>
      </c>
    </row>
    <row r="15" spans="1:12">
      <c r="A15" s="4" t="s">
        <v>546</v>
      </c>
      <c r="B15" s="9" t="n">
        <v>1.15</v>
      </c>
      <c r="C15" s="9" t="n">
        <v>1.02</v>
      </c>
      <c r="D15" s="9" t="n">
        <v>0.13</v>
      </c>
      <c r="E15" s="9" t="n">
        <v>0.95</v>
      </c>
      <c r="F15" s="9" t="n">
        <v>0.87</v>
      </c>
      <c r="G15" s="9" t="n">
        <v>0.41</v>
      </c>
      <c r="H15" s="9" t="n">
        <v>0.35</v>
      </c>
      <c r="I15" s="9" t="n">
        <v>0.29</v>
      </c>
      <c r="J15" s="10" t="n">
        <v>3.26</v>
      </c>
      <c r="K15" s="10" t="n">
        <v>1.92</v>
      </c>
      <c r="L15" s="10" t="n">
        <v>2.44</v>
      </c>
    </row>
    <row r="16" spans="1:12">
      <c r="A16" s="3" t="s">
        <v>547</v>
      </c>
    </row>
    <row r="17" spans="1:12">
      <c r="A17" s="4" t="s">
        <v>548</v>
      </c>
      <c r="J17" s="10" t="n">
        <v>1.09</v>
      </c>
      <c r="K17" s="10" t="n">
        <v>1.64</v>
      </c>
      <c r="L17" s="10" t="n">
        <v>2.25</v>
      </c>
    </row>
    <row r="18" spans="1:12">
      <c r="A18" s="4" t="s">
        <v>549</v>
      </c>
      <c r="J18" s="10" t="n">
        <v>2.15</v>
      </c>
      <c r="K18" s="10" t="n">
        <v>0.27</v>
      </c>
      <c r="L18" s="10" t="n">
        <v>0.18</v>
      </c>
    </row>
    <row r="19" spans="1:12">
      <c r="A19" s="4" t="s">
        <v>124</v>
      </c>
      <c r="B19" s="9" t="n">
        <v>1.14</v>
      </c>
      <c r="C19" s="9" t="n">
        <v>1.01</v>
      </c>
      <c r="D19" s="9" t="n">
        <v>0.13</v>
      </c>
      <c r="E19" s="9" t="n">
        <v>0.95</v>
      </c>
      <c r="F19" s="9" t="n">
        <v>0.87</v>
      </c>
      <c r="G19" s="9" t="n">
        <v>0.4</v>
      </c>
      <c r="H19" s="9" t="n">
        <v>0.35</v>
      </c>
      <c r="I19" s="9" t="n">
        <v>0.29</v>
      </c>
      <c r="J19" s="9" t="n">
        <v>3.24</v>
      </c>
      <c r="K19" s="9" t="n">
        <v>1.91</v>
      </c>
      <c r="L19" s="9" t="n">
        <v>2.43</v>
      </c>
    </row>
    <row r="20" spans="1:12">
      <c r="A20" s="4" t="s">
        <v>32</v>
      </c>
    </row>
    <row r="21" spans="1:12">
      <c r="A21" s="3" t="s">
        <v>537</v>
      </c>
    </row>
    <row r="22" spans="1:12">
      <c r="A22" s="4" t="s">
        <v>538</v>
      </c>
      <c r="J22" s="7" t="n">
        <v>164955</v>
      </c>
      <c r="K22" s="7" t="n">
        <v>248325</v>
      </c>
      <c r="L22" s="7" t="n">
        <v>338758</v>
      </c>
    </row>
    <row r="23" spans="1:12">
      <c r="A23" s="4" t="s">
        <v>560</v>
      </c>
      <c r="J23" s="5" t="n">
        <v>-472</v>
      </c>
      <c r="K23" s="5" t="n">
        <v>-472</v>
      </c>
      <c r="L23" s="5" t="n">
        <v>-472</v>
      </c>
    </row>
    <row r="24" spans="1:12">
      <c r="A24" s="4" t="s">
        <v>561</v>
      </c>
      <c r="J24" s="5" t="n">
        <v>164483</v>
      </c>
      <c r="K24" s="5" t="n">
        <v>247853</v>
      </c>
      <c r="L24" s="5" t="n">
        <v>338286</v>
      </c>
    </row>
    <row r="25" spans="1:12">
      <c r="A25" s="4" t="s">
        <v>129</v>
      </c>
      <c r="J25" s="5" t="n">
        <v>326538</v>
      </c>
      <c r="K25" s="5" t="n">
        <v>41239</v>
      </c>
    </row>
    <row r="26" spans="1:12">
      <c r="A26" s="4" t="s">
        <v>129</v>
      </c>
      <c r="J26" s="5" t="n">
        <v>326538</v>
      </c>
      <c r="K26" s="5" t="n">
        <v>41239</v>
      </c>
      <c r="L26" s="5" t="n">
        <v>27129</v>
      </c>
    </row>
    <row r="27" spans="1:12">
      <c r="A27" s="4" t="s">
        <v>112</v>
      </c>
      <c r="J27" s="7" t="n">
        <v>491021</v>
      </c>
      <c r="K27" s="7" t="n">
        <v>289092</v>
      </c>
      <c r="L27" s="7" t="n">
        <v>365415</v>
      </c>
    </row>
    <row r="28" spans="1:12">
      <c r="A28" s="3" t="s">
        <v>539</v>
      </c>
    </row>
    <row r="29" spans="1:12">
      <c r="A29" s="4" t="s">
        <v>540</v>
      </c>
      <c r="J29" s="5" t="n">
        <v>150795</v>
      </c>
      <c r="K29" s="5" t="n">
        <v>150270</v>
      </c>
      <c r="L29" s="5" t="n">
        <v>149740</v>
      </c>
    </row>
    <row r="30" spans="1:12">
      <c r="A30" s="4" t="s">
        <v>541</v>
      </c>
      <c r="J30" s="5" t="n">
        <v>946</v>
      </c>
      <c r="K30" s="5" t="n">
        <v>799</v>
      </c>
      <c r="L30" s="5" t="n">
        <v>685</v>
      </c>
    </row>
    <row r="31" spans="1:12">
      <c r="A31" s="4" t="s">
        <v>542</v>
      </c>
      <c r="J31" s="5" t="n">
        <v>151741</v>
      </c>
      <c r="K31" s="5" t="n">
        <v>151069</v>
      </c>
      <c r="L31" s="5" t="n">
        <v>150425</v>
      </c>
    </row>
    <row r="32" spans="1:12">
      <c r="A32" s="3" t="s">
        <v>543</v>
      </c>
    </row>
    <row r="33" spans="1:12">
      <c r="A33" s="4" t="s">
        <v>544</v>
      </c>
      <c r="J33" s="9" t="n">
        <v>1.09</v>
      </c>
      <c r="K33" s="9" t="n">
        <v>1.65</v>
      </c>
      <c r="L33" s="9" t="n">
        <v>2.26</v>
      </c>
    </row>
    <row r="34" spans="1:12">
      <c r="A34" s="4" t="s">
        <v>545</v>
      </c>
      <c r="J34" s="10" t="n">
        <v>2.17</v>
      </c>
      <c r="K34" s="10" t="n">
        <v>0.27</v>
      </c>
      <c r="L34" s="10" t="n">
        <v>0.18</v>
      </c>
    </row>
    <row r="35" spans="1:12">
      <c r="A35" s="4" t="s">
        <v>546</v>
      </c>
      <c r="J35" s="10" t="n">
        <v>3.26</v>
      </c>
      <c r="K35" s="10" t="n">
        <v>1.92</v>
      </c>
      <c r="L35" s="10" t="n">
        <v>2.44</v>
      </c>
    </row>
    <row r="36" spans="1:12">
      <c r="A36" s="3" t="s">
        <v>547</v>
      </c>
    </row>
    <row r="37" spans="1:12">
      <c r="A37" s="4" t="s">
        <v>548</v>
      </c>
      <c r="J37" s="10" t="n">
        <v>1.09</v>
      </c>
      <c r="K37" s="10" t="n">
        <v>1.64</v>
      </c>
      <c r="L37" s="10" t="n">
        <v>2.25</v>
      </c>
    </row>
    <row r="38" spans="1:12">
      <c r="A38" s="4" t="s">
        <v>549</v>
      </c>
      <c r="J38" s="10" t="n">
        <v>2.15</v>
      </c>
      <c r="K38" s="10" t="n">
        <v>0.27</v>
      </c>
      <c r="L38" s="10" t="n">
        <v>0.18</v>
      </c>
    </row>
    <row r="39" spans="1:12">
      <c r="A39" s="4" t="s">
        <v>124</v>
      </c>
      <c r="J39" s="9" t="n">
        <v>3.24</v>
      </c>
      <c r="K39" s="9" t="n">
        <v>1.91</v>
      </c>
      <c r="L39" s="9" t="n">
        <v>2.4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5</v>
      </c>
      <c r="D2" s="2" t="s">
        <v>88</v>
      </c>
    </row>
    <row r="3" spans="1:4">
      <c r="A3" s="3" t="s">
        <v>552</v>
      </c>
    </row>
    <row r="4" spans="1:4">
      <c r="A4" s="4" t="s">
        <v>553</v>
      </c>
      <c r="B4" s="5" t="n">
        <v>0</v>
      </c>
      <c r="C4" s="5" t="n">
        <v>0</v>
      </c>
      <c r="D4" s="5" t="n">
        <v>800000</v>
      </c>
    </row>
    <row r="5" spans="1:4">
      <c r="A5" s="4" t="s">
        <v>32</v>
      </c>
    </row>
    <row r="6" spans="1:4">
      <c r="A6" s="3" t="s">
        <v>552</v>
      </c>
    </row>
    <row r="7" spans="1:4">
      <c r="A7" s="4" t="s">
        <v>553</v>
      </c>
      <c r="B7" s="5" t="n">
        <v>0</v>
      </c>
      <c r="C7" s="5" t="n">
        <v>0</v>
      </c>
      <c r="D7" s="5" t="n">
        <v>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88</v>
      </c>
    </row>
    <row r="3" spans="1:4">
      <c r="A3" s="3" t="s">
        <v>555</v>
      </c>
    </row>
    <row r="4" spans="1:4">
      <c r="A4" s="4" t="s">
        <v>556</v>
      </c>
      <c r="B4" s="5" t="n">
        <v>151000</v>
      </c>
      <c r="C4" s="5" t="n">
        <v>193000</v>
      </c>
      <c r="D4" s="5" t="n">
        <v>369000</v>
      </c>
    </row>
    <row r="5" spans="1:4">
      <c r="A5" s="4" t="s">
        <v>133</v>
      </c>
    </row>
    <row r="6" spans="1:4">
      <c r="A6" s="3" t="s">
        <v>555</v>
      </c>
    </row>
    <row r="7" spans="1:4">
      <c r="A7" s="4" t="s">
        <v>556</v>
      </c>
      <c r="B7" s="5" t="n">
        <v>151000</v>
      </c>
      <c r="C7" s="5" t="n">
        <v>193000</v>
      </c>
      <c r="D7" s="5" t="n">
        <v>36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88</v>
      </c>
    </row>
    <row r="3" spans="1:4">
      <c r="A3" s="3" t="s">
        <v>270</v>
      </c>
    </row>
    <row r="4" spans="1:4">
      <c r="A4" s="4" t="s">
        <v>558</v>
      </c>
      <c r="B4" s="6" t="n">
        <v>1.6</v>
      </c>
      <c r="C4" s="9" t="n">
        <v>1.6</v>
      </c>
      <c r="D4" s="9" t="n">
        <v>1.9</v>
      </c>
    </row>
    <row r="5" spans="1:4">
      <c r="A5" s="4" t="s">
        <v>565</v>
      </c>
    </row>
    <row r="6" spans="1:4">
      <c r="A6" s="3" t="s">
        <v>270</v>
      </c>
    </row>
    <row r="7" spans="1:4">
      <c r="A7" s="4" t="s">
        <v>566</v>
      </c>
      <c r="B7" s="5" t="n">
        <v>0</v>
      </c>
      <c r="C7" s="5" t="n">
        <v>9826</v>
      </c>
      <c r="D7" s="5" t="n">
        <v>90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5</v>
      </c>
      <c r="D2" s="2" t="s">
        <v>88</v>
      </c>
    </row>
    <row r="3" spans="1:4">
      <c r="A3" s="3" t="s">
        <v>191</v>
      </c>
    </row>
    <row r="4" spans="1:4">
      <c r="A4" s="4" t="s">
        <v>111</v>
      </c>
      <c r="B4" s="7" t="n">
        <v>492603</v>
      </c>
      <c r="C4" s="7" t="n">
        <v>290045</v>
      </c>
      <c r="D4" s="7" t="n">
        <v>366145</v>
      </c>
    </row>
    <row r="5" spans="1:4">
      <c r="A5" s="3" t="s">
        <v>192</v>
      </c>
    </row>
    <row r="6" spans="1:4">
      <c r="A6" s="4" t="s">
        <v>193</v>
      </c>
      <c r="B6" s="5" t="n">
        <v>175815</v>
      </c>
      <c r="C6" s="5" t="n">
        <v>183887</v>
      </c>
      <c r="D6" s="5" t="n">
        <v>207673</v>
      </c>
    </row>
    <row r="7" spans="1:4">
      <c r="A7" s="4" t="s">
        <v>194</v>
      </c>
      <c r="B7" s="5" t="n">
        <v>3839</v>
      </c>
      <c r="C7" s="5" t="n">
        <v>3750</v>
      </c>
      <c r="D7" s="5" t="n">
        <v>3974</v>
      </c>
    </row>
    <row r="8" spans="1:4">
      <c r="A8" s="4" t="s">
        <v>195</v>
      </c>
      <c r="B8" s="5" t="n">
        <v>1795</v>
      </c>
      <c r="C8" s="5" t="n">
        <v>5066</v>
      </c>
      <c r="D8" s="5" t="n">
        <v>1016</v>
      </c>
    </row>
    <row r="9" spans="1:4">
      <c r="A9" s="4" t="s">
        <v>196</v>
      </c>
      <c r="B9" s="5" t="n">
        <v>39688</v>
      </c>
      <c r="C9" s="5" t="n">
        <v>10632</v>
      </c>
      <c r="D9" s="5" t="n">
        <v>3879</v>
      </c>
    </row>
    <row r="10" spans="1:4">
      <c r="A10" s="4" t="s">
        <v>100</v>
      </c>
      <c r="B10" s="5" t="n">
        <v>0</v>
      </c>
      <c r="C10" s="5" t="n">
        <v>49</v>
      </c>
      <c r="D10" s="5" t="n">
        <v>27099</v>
      </c>
    </row>
    <row r="11" spans="1:4">
      <c r="A11" s="4" t="s">
        <v>108</v>
      </c>
      <c r="B11" s="5" t="n">
        <v>-21382</v>
      </c>
      <c r="C11" s="5" t="n">
        <v>-17155</v>
      </c>
      <c r="D11" s="5" t="n">
        <v>-21970</v>
      </c>
    </row>
    <row r="12" spans="1:4">
      <c r="A12" s="4" t="s">
        <v>197</v>
      </c>
      <c r="B12" s="5" t="n">
        <v>747</v>
      </c>
      <c r="C12" s="5" t="n">
        <v>0</v>
      </c>
      <c r="D12" s="5" t="n">
        <v>0</v>
      </c>
    </row>
    <row r="13" spans="1:4">
      <c r="A13" s="4" t="s">
        <v>106</v>
      </c>
      <c r="B13" s="5" t="n">
        <v>-384673</v>
      </c>
      <c r="C13" s="5" t="n">
        <v>-114965</v>
      </c>
      <c r="D13" s="5" t="n">
        <v>-219270</v>
      </c>
    </row>
    <row r="14" spans="1:4">
      <c r="A14" s="4" t="s">
        <v>198</v>
      </c>
      <c r="B14" s="5" t="n">
        <v>13256</v>
      </c>
      <c r="C14" s="5" t="n">
        <v>14119</v>
      </c>
      <c r="D14" s="5" t="n">
        <v>19850</v>
      </c>
    </row>
    <row r="15" spans="1:4">
      <c r="A15" s="4" t="s">
        <v>199</v>
      </c>
      <c r="B15" s="5" t="n">
        <v>58022</v>
      </c>
      <c r="C15" s="5" t="n">
        <v>6220</v>
      </c>
      <c r="D15" s="5" t="n">
        <v>0</v>
      </c>
    </row>
    <row r="16" spans="1:4">
      <c r="A16" s="4" t="s">
        <v>200</v>
      </c>
      <c r="B16" s="5" t="n">
        <v>-7524</v>
      </c>
      <c r="C16" s="5" t="n">
        <v>824</v>
      </c>
      <c r="D16" s="5" t="n">
        <v>-6128</v>
      </c>
    </row>
    <row r="17" spans="1:4">
      <c r="A17" s="3" t="s">
        <v>201</v>
      </c>
    </row>
    <row r="18" spans="1:4">
      <c r="A18" s="4" t="s">
        <v>202</v>
      </c>
      <c r="B18" s="5" t="n">
        <v>-2682</v>
      </c>
      <c r="C18" s="5" t="n">
        <v>3512</v>
      </c>
      <c r="D18" s="5" t="n">
        <v>421</v>
      </c>
    </row>
    <row r="19" spans="1:4">
      <c r="A19" s="4" t="s">
        <v>203</v>
      </c>
      <c r="B19" s="5" t="n">
        <v>-18922</v>
      </c>
      <c r="C19" s="5" t="n">
        <v>-19605</v>
      </c>
      <c r="D19" s="5" t="n">
        <v>-16927</v>
      </c>
    </row>
    <row r="20" spans="1:4">
      <c r="A20" s="4" t="s">
        <v>51</v>
      </c>
      <c r="B20" s="5" t="n">
        <v>23259</v>
      </c>
      <c r="C20" s="5" t="n">
        <v>-33663</v>
      </c>
      <c r="D20" s="5" t="n">
        <v>-32442</v>
      </c>
    </row>
    <row r="21" spans="1:4">
      <c r="A21" s="4" t="s">
        <v>57</v>
      </c>
      <c r="B21" s="5" t="n">
        <v>-7183</v>
      </c>
      <c r="C21" s="5" t="n">
        <v>10151</v>
      </c>
      <c r="D21" s="5" t="n">
        <v>8943</v>
      </c>
    </row>
    <row r="22" spans="1:4">
      <c r="A22" s="4" t="s">
        <v>58</v>
      </c>
      <c r="B22" s="5" t="n">
        <v>513</v>
      </c>
      <c r="C22" s="5" t="n">
        <v>-82</v>
      </c>
      <c r="D22" s="5" t="n">
        <v>-4276</v>
      </c>
    </row>
    <row r="23" spans="1:4">
      <c r="A23" s="4" t="s">
        <v>60</v>
      </c>
      <c r="B23" s="5" t="n">
        <v>16295</v>
      </c>
      <c r="C23" s="5" t="n">
        <v>-6154</v>
      </c>
      <c r="D23" s="5" t="n">
        <v>3075</v>
      </c>
    </row>
    <row r="24" spans="1:4">
      <c r="A24" s="4" t="s">
        <v>204</v>
      </c>
      <c r="B24" s="5" t="n">
        <v>383466</v>
      </c>
      <c r="C24" s="5" t="n">
        <v>336631</v>
      </c>
      <c r="D24" s="5" t="n">
        <v>341062</v>
      </c>
    </row>
    <row r="25" spans="1:4">
      <c r="A25" s="3" t="s">
        <v>205</v>
      </c>
    </row>
    <row r="26" spans="1:4">
      <c r="A26" s="4" t="s">
        <v>206</v>
      </c>
      <c r="B26" s="5" t="n">
        <v>-497616</v>
      </c>
      <c r="C26" s="5" t="n">
        <v>-255639</v>
      </c>
      <c r="D26" s="5" t="n">
        <v>-9216</v>
      </c>
    </row>
    <row r="27" spans="1:4">
      <c r="A27" s="4" t="s">
        <v>207</v>
      </c>
      <c r="B27" s="5" t="n">
        <v>-44976</v>
      </c>
      <c r="C27" s="5" t="n">
        <v>-56104</v>
      </c>
      <c r="D27" s="5" t="n">
        <v>-55406</v>
      </c>
    </row>
    <row r="28" spans="1:4">
      <c r="A28" s="4" t="s">
        <v>49</v>
      </c>
      <c r="B28" s="5" t="n">
        <v>-81726</v>
      </c>
      <c r="C28" s="5" t="n">
        <v>-46567</v>
      </c>
      <c r="D28" s="5" t="n">
        <v>-70581</v>
      </c>
    </row>
    <row r="29" spans="1:4">
      <c r="A29" s="4" t="s">
        <v>197</v>
      </c>
      <c r="B29" s="5" t="n">
        <v>39235</v>
      </c>
      <c r="C29" s="5" t="n">
        <v>21042</v>
      </c>
      <c r="D29" s="5" t="n">
        <v>63048</v>
      </c>
    </row>
    <row r="30" spans="1:4">
      <c r="A30" s="4" t="s">
        <v>208</v>
      </c>
      <c r="B30" s="5" t="n">
        <v>849528</v>
      </c>
      <c r="C30" s="5" t="n">
        <v>379139</v>
      </c>
      <c r="D30" s="5" t="n">
        <v>1192918</v>
      </c>
    </row>
    <row r="31" spans="1:4">
      <c r="A31" s="4" t="s">
        <v>209</v>
      </c>
      <c r="B31" s="5" t="n">
        <v>-248587</v>
      </c>
      <c r="C31" s="5" t="n">
        <v>-260447</v>
      </c>
      <c r="D31" s="5" t="n">
        <v>-342489</v>
      </c>
    </row>
    <row r="32" spans="1:4">
      <c r="A32" s="4" t="s">
        <v>210</v>
      </c>
      <c r="B32" s="5" t="n">
        <v>-204522</v>
      </c>
      <c r="C32" s="5" t="n">
        <v>-105564</v>
      </c>
      <c r="D32" s="5" t="n">
        <v>-107400</v>
      </c>
    </row>
    <row r="33" spans="1:4">
      <c r="A33" s="4" t="s">
        <v>211</v>
      </c>
      <c r="B33" s="5" t="n">
        <v>-29271</v>
      </c>
      <c r="C33" s="5" t="n">
        <v>-37678</v>
      </c>
      <c r="D33" s="5" t="n">
        <v>-32682</v>
      </c>
    </row>
    <row r="34" spans="1:4">
      <c r="A34" s="4" t="s">
        <v>212</v>
      </c>
      <c r="B34" s="5" t="n">
        <v>-37158</v>
      </c>
      <c r="C34" s="5" t="n">
        <v>-103834</v>
      </c>
      <c r="D34" s="5" t="n">
        <v>-23265</v>
      </c>
    </row>
    <row r="35" spans="1:4">
      <c r="A35" s="4" t="s">
        <v>213</v>
      </c>
      <c r="B35" s="5" t="n">
        <v>-255093</v>
      </c>
      <c r="C35" s="5" t="n">
        <v>-465652</v>
      </c>
      <c r="D35" s="5" t="n">
        <v>614927</v>
      </c>
    </row>
    <row r="36" spans="1:4">
      <c r="A36" s="3" t="s">
        <v>214</v>
      </c>
    </row>
    <row r="37" spans="1:4">
      <c r="A37" s="4" t="s">
        <v>215</v>
      </c>
      <c r="B37" s="5" t="n">
        <v>7333</v>
      </c>
      <c r="C37" s="5" t="n">
        <v>8808</v>
      </c>
      <c r="D37" s="5" t="n">
        <v>13029</v>
      </c>
    </row>
    <row r="38" spans="1:4">
      <c r="A38" s="4" t="s">
        <v>216</v>
      </c>
      <c r="B38" s="5" t="n">
        <v>-4760</v>
      </c>
      <c r="C38" s="5" t="n">
        <v>-5107</v>
      </c>
      <c r="D38" s="5" t="n">
        <v>-46268</v>
      </c>
    </row>
    <row r="39" spans="1:4">
      <c r="A39" s="4" t="s">
        <v>217</v>
      </c>
      <c r="B39" s="5" t="n">
        <v>0</v>
      </c>
      <c r="C39" s="5" t="n">
        <v>0</v>
      </c>
      <c r="D39" s="5" t="n">
        <v>396648</v>
      </c>
    </row>
    <row r="40" spans="1:4">
      <c r="A40" s="4" t="s">
        <v>218</v>
      </c>
      <c r="B40" s="5" t="n">
        <v>0</v>
      </c>
      <c r="C40" s="5" t="n">
        <v>0</v>
      </c>
      <c r="D40" s="5" t="n">
        <v>-723368</v>
      </c>
    </row>
    <row r="41" spans="1:4">
      <c r="A41" s="4" t="s">
        <v>219</v>
      </c>
      <c r="B41" s="5" t="n">
        <v>165229</v>
      </c>
      <c r="C41" s="5" t="n">
        <v>0</v>
      </c>
      <c r="D41" s="5" t="n">
        <v>0</v>
      </c>
    </row>
    <row r="42" spans="1:4">
      <c r="A42" s="4" t="s">
        <v>220</v>
      </c>
      <c r="B42" s="5" t="n">
        <v>-33561</v>
      </c>
      <c r="C42" s="5" t="n">
        <v>-7795</v>
      </c>
      <c r="D42" s="5" t="n">
        <v>-29538</v>
      </c>
    </row>
    <row r="43" spans="1:4">
      <c r="A43" s="4" t="s">
        <v>221</v>
      </c>
      <c r="B43" s="5" t="n">
        <v>1335214</v>
      </c>
      <c r="C43" s="5" t="n">
        <v>835036</v>
      </c>
      <c r="D43" s="5" t="n">
        <v>591300</v>
      </c>
    </row>
    <row r="44" spans="1:4">
      <c r="A44" s="4" t="s">
        <v>222</v>
      </c>
      <c r="B44" s="5" t="n">
        <v>-1280410</v>
      </c>
      <c r="C44" s="5" t="n">
        <v>-476097</v>
      </c>
      <c r="D44" s="5" t="n">
        <v>-850300</v>
      </c>
    </row>
    <row r="45" spans="1:4">
      <c r="A45" s="4" t="s">
        <v>223</v>
      </c>
      <c r="B45" s="5" t="n">
        <v>-1636</v>
      </c>
      <c r="C45" s="5" t="n">
        <v>-5190</v>
      </c>
      <c r="D45" s="5" t="n">
        <v>-3550</v>
      </c>
    </row>
    <row r="46" spans="1:4">
      <c r="A46" s="4" t="s">
        <v>224</v>
      </c>
      <c r="B46" s="5" t="n">
        <v>-236336</v>
      </c>
      <c r="C46" s="5" t="n">
        <v>-246589</v>
      </c>
      <c r="D46" s="5" t="n">
        <v>-279248</v>
      </c>
    </row>
    <row r="47" spans="1:4">
      <c r="A47" s="4" t="s">
        <v>225</v>
      </c>
      <c r="B47" s="5" t="n">
        <v>-6621</v>
      </c>
      <c r="C47" s="5" t="n">
        <v>-6835</v>
      </c>
      <c r="D47" s="5" t="n">
        <v>-8212</v>
      </c>
    </row>
    <row r="48" spans="1:4">
      <c r="A48" s="4" t="s">
        <v>226</v>
      </c>
      <c r="B48" s="5" t="n">
        <v>-55548</v>
      </c>
      <c r="C48" s="5" t="n">
        <v>96231</v>
      </c>
      <c r="D48" s="5" t="n">
        <v>-939507</v>
      </c>
    </row>
    <row r="49" spans="1:4">
      <c r="A49" s="4" t="s">
        <v>227</v>
      </c>
      <c r="B49" s="5" t="n">
        <v>72825</v>
      </c>
      <c r="C49" s="5" t="n">
        <v>-32790</v>
      </c>
      <c r="D49" s="5" t="n">
        <v>16482</v>
      </c>
    </row>
    <row r="50" spans="1:4">
      <c r="A50" s="4" t="s">
        <v>228</v>
      </c>
      <c r="B50" s="5" t="n">
        <v>-2688</v>
      </c>
      <c r="C50" s="5" t="n">
        <v>2450</v>
      </c>
      <c r="D50" s="5" t="n">
        <v>-4828</v>
      </c>
    </row>
    <row r="51" spans="1:4">
      <c r="A51" s="4" t="s">
        <v>229</v>
      </c>
      <c r="B51" s="5" t="n">
        <v>25685</v>
      </c>
      <c r="C51" s="5" t="n">
        <v>56025</v>
      </c>
      <c r="D51" s="5" t="n">
        <v>44371</v>
      </c>
    </row>
    <row r="52" spans="1:4">
      <c r="A52" s="4" t="s">
        <v>230</v>
      </c>
      <c r="B52" s="5" t="n">
        <v>95822</v>
      </c>
      <c r="C52" s="5" t="n">
        <v>25685</v>
      </c>
      <c r="D52" s="5" t="n">
        <v>56025</v>
      </c>
    </row>
    <row r="53" spans="1:4">
      <c r="A53" s="4" t="s">
        <v>32</v>
      </c>
    </row>
    <row r="54" spans="1:4">
      <c r="A54" s="3" t="s">
        <v>191</v>
      </c>
    </row>
    <row r="55" spans="1:4">
      <c r="A55" s="4" t="s">
        <v>111</v>
      </c>
      <c r="B55" s="5" t="n">
        <v>492603</v>
      </c>
      <c r="C55" s="5" t="n">
        <v>290045</v>
      </c>
      <c r="D55" s="5" t="n">
        <v>366145</v>
      </c>
    </row>
    <row r="56" spans="1:4">
      <c r="A56" s="3" t="s">
        <v>192</v>
      </c>
    </row>
    <row r="57" spans="1:4">
      <c r="A57" s="4" t="s">
        <v>193</v>
      </c>
      <c r="B57" s="5" t="n">
        <v>175815</v>
      </c>
      <c r="C57" s="5" t="n">
        <v>183887</v>
      </c>
      <c r="D57" s="5" t="n">
        <v>207673</v>
      </c>
    </row>
    <row r="58" spans="1:4">
      <c r="A58" s="4" t="s">
        <v>194</v>
      </c>
      <c r="B58" s="5" t="n">
        <v>3839</v>
      </c>
      <c r="C58" s="5" t="n">
        <v>3750</v>
      </c>
      <c r="D58" s="5" t="n">
        <v>3974</v>
      </c>
    </row>
    <row r="59" spans="1:4">
      <c r="A59" s="4" t="s">
        <v>195</v>
      </c>
      <c r="B59" s="5" t="n">
        <v>1795</v>
      </c>
      <c r="C59" s="5" t="n">
        <v>5066</v>
      </c>
      <c r="D59" s="5" t="n">
        <v>1016</v>
      </c>
    </row>
    <row r="60" spans="1:4">
      <c r="A60" s="4" t="s">
        <v>196</v>
      </c>
      <c r="B60" s="5" t="n">
        <v>39688</v>
      </c>
      <c r="C60" s="5" t="n">
        <v>10632</v>
      </c>
      <c r="D60" s="5" t="n">
        <v>3879</v>
      </c>
    </row>
    <row r="61" spans="1:4">
      <c r="A61" s="4" t="s">
        <v>100</v>
      </c>
      <c r="B61" s="5" t="n">
        <v>0</v>
      </c>
      <c r="C61" s="5" t="n">
        <v>49</v>
      </c>
      <c r="D61" s="5" t="n">
        <v>27099</v>
      </c>
    </row>
    <row r="62" spans="1:4">
      <c r="A62" s="4" t="s">
        <v>108</v>
      </c>
      <c r="B62" s="5" t="n">
        <v>-21382</v>
      </c>
      <c r="C62" s="5" t="n">
        <v>-17155</v>
      </c>
      <c r="D62" s="5" t="n">
        <v>-21970</v>
      </c>
    </row>
    <row r="63" spans="1:4">
      <c r="A63" s="4" t="s">
        <v>197</v>
      </c>
      <c r="B63" s="5" t="n">
        <v>747</v>
      </c>
      <c r="C63" s="5" t="n">
        <v>0</v>
      </c>
      <c r="D63" s="5" t="n">
        <v>0</v>
      </c>
    </row>
    <row r="64" spans="1:4">
      <c r="A64" s="4" t="s">
        <v>106</v>
      </c>
      <c r="B64" s="5" t="n">
        <v>-384673</v>
      </c>
      <c r="C64" s="5" t="n">
        <v>-114965</v>
      </c>
      <c r="D64" s="5" t="n">
        <v>-219270</v>
      </c>
    </row>
    <row r="65" spans="1:4">
      <c r="A65" s="4" t="s">
        <v>198</v>
      </c>
      <c r="B65" s="5" t="n">
        <v>13256</v>
      </c>
      <c r="C65" s="5" t="n">
        <v>14119</v>
      </c>
      <c r="D65" s="5" t="n">
        <v>19850</v>
      </c>
    </row>
    <row r="66" spans="1:4">
      <c r="A66" s="4" t="s">
        <v>199</v>
      </c>
      <c r="B66" s="5" t="n">
        <v>58022</v>
      </c>
      <c r="C66" s="5" t="n">
        <v>6220</v>
      </c>
      <c r="D66" s="5" t="n">
        <v>0</v>
      </c>
    </row>
    <row r="67" spans="1:4">
      <c r="A67" s="4" t="s">
        <v>200</v>
      </c>
      <c r="B67" s="5" t="n">
        <v>-7524</v>
      </c>
      <c r="C67" s="5" t="n">
        <v>824</v>
      </c>
      <c r="D67" s="5" t="n">
        <v>-6128</v>
      </c>
    </row>
    <row r="68" spans="1:4">
      <c r="A68" s="3" t="s">
        <v>201</v>
      </c>
    </row>
    <row r="69" spans="1:4">
      <c r="A69" s="4" t="s">
        <v>202</v>
      </c>
      <c r="B69" s="5" t="n">
        <v>-2682</v>
      </c>
      <c r="C69" s="5" t="n">
        <v>3512</v>
      </c>
      <c r="D69" s="5" t="n">
        <v>421</v>
      </c>
    </row>
    <row r="70" spans="1:4">
      <c r="A70" s="4" t="s">
        <v>203</v>
      </c>
      <c r="B70" s="5" t="n">
        <v>-18922</v>
      </c>
      <c r="C70" s="5" t="n">
        <v>-19605</v>
      </c>
      <c r="D70" s="5" t="n">
        <v>-16927</v>
      </c>
    </row>
    <row r="71" spans="1:4">
      <c r="A71" s="4" t="s">
        <v>51</v>
      </c>
      <c r="B71" s="5" t="n">
        <v>23259</v>
      </c>
      <c r="C71" s="5" t="n">
        <v>-33663</v>
      </c>
      <c r="D71" s="5" t="n">
        <v>-32442</v>
      </c>
    </row>
    <row r="72" spans="1:4">
      <c r="A72" s="4" t="s">
        <v>57</v>
      </c>
      <c r="B72" s="5" t="n">
        <v>-7183</v>
      </c>
      <c r="C72" s="5" t="n">
        <v>10151</v>
      </c>
      <c r="D72" s="5" t="n">
        <v>8943</v>
      </c>
    </row>
    <row r="73" spans="1:4">
      <c r="A73" s="4" t="s">
        <v>58</v>
      </c>
      <c r="B73" s="5" t="n">
        <v>513</v>
      </c>
      <c r="C73" s="5" t="n">
        <v>-82</v>
      </c>
      <c r="D73" s="5" t="n">
        <v>-4276</v>
      </c>
    </row>
    <row r="74" spans="1:4">
      <c r="A74" s="4" t="s">
        <v>60</v>
      </c>
      <c r="B74" s="5" t="n">
        <v>16295</v>
      </c>
      <c r="C74" s="5" t="n">
        <v>-6154</v>
      </c>
      <c r="D74" s="5" t="n">
        <v>3075</v>
      </c>
    </row>
    <row r="75" spans="1:4">
      <c r="A75" s="4" t="s">
        <v>204</v>
      </c>
      <c r="B75" s="5" t="n">
        <v>383466</v>
      </c>
      <c r="C75" s="5" t="n">
        <v>336631</v>
      </c>
      <c r="D75" s="5" t="n">
        <v>341062</v>
      </c>
    </row>
    <row r="76" spans="1:4">
      <c r="A76" s="3" t="s">
        <v>205</v>
      </c>
    </row>
    <row r="77" spans="1:4">
      <c r="A77" s="4" t="s">
        <v>206</v>
      </c>
      <c r="B77" s="5" t="n">
        <v>-497616</v>
      </c>
      <c r="C77" s="5" t="n">
        <v>-255639</v>
      </c>
      <c r="D77" s="5" t="n">
        <v>-9216</v>
      </c>
    </row>
    <row r="78" spans="1:4">
      <c r="A78" s="4" t="s">
        <v>207</v>
      </c>
      <c r="B78" s="5" t="n">
        <v>-44976</v>
      </c>
      <c r="C78" s="5" t="n">
        <v>-56104</v>
      </c>
      <c r="D78" s="5" t="n">
        <v>-55406</v>
      </c>
    </row>
    <row r="79" spans="1:4">
      <c r="A79" s="4" t="s">
        <v>49</v>
      </c>
      <c r="B79" s="5" t="n">
        <v>-81726</v>
      </c>
      <c r="C79" s="5" t="n">
        <v>-46567</v>
      </c>
      <c r="D79" s="5" t="n">
        <v>-70581</v>
      </c>
    </row>
    <row r="80" spans="1:4">
      <c r="A80" s="4" t="s">
        <v>197</v>
      </c>
      <c r="B80" s="5" t="n">
        <v>39235</v>
      </c>
      <c r="C80" s="5" t="n">
        <v>21042</v>
      </c>
      <c r="D80" s="5" t="n">
        <v>63048</v>
      </c>
    </row>
    <row r="81" spans="1:4">
      <c r="A81" s="4" t="s">
        <v>208</v>
      </c>
      <c r="B81" s="5" t="n">
        <v>849528</v>
      </c>
      <c r="C81" s="5" t="n">
        <v>379139</v>
      </c>
      <c r="D81" s="5" t="n">
        <v>1192918</v>
      </c>
    </row>
    <row r="82" spans="1:4">
      <c r="A82" s="4" t="s">
        <v>209</v>
      </c>
      <c r="B82" s="5" t="n">
        <v>-248587</v>
      </c>
      <c r="C82" s="5" t="n">
        <v>-260447</v>
      </c>
      <c r="D82" s="5" t="n">
        <v>-342489</v>
      </c>
    </row>
    <row r="83" spans="1:4">
      <c r="A83" s="4" t="s">
        <v>210</v>
      </c>
      <c r="B83" s="5" t="n">
        <v>-204522</v>
      </c>
      <c r="C83" s="5" t="n">
        <v>-105564</v>
      </c>
      <c r="D83" s="5" t="n">
        <v>-107400</v>
      </c>
    </row>
    <row r="84" spans="1:4">
      <c r="A84" s="4" t="s">
        <v>211</v>
      </c>
      <c r="B84" s="5" t="n">
        <v>-29271</v>
      </c>
      <c r="C84" s="5" t="n">
        <v>-37678</v>
      </c>
      <c r="D84" s="5" t="n">
        <v>-32682</v>
      </c>
    </row>
    <row r="85" spans="1:4">
      <c r="A85" s="4" t="s">
        <v>212</v>
      </c>
      <c r="B85" s="5" t="n">
        <v>-37158</v>
      </c>
      <c r="C85" s="5" t="n">
        <v>-103834</v>
      </c>
      <c r="D85" s="5" t="n">
        <v>-23265</v>
      </c>
    </row>
    <row r="86" spans="1:4">
      <c r="A86" s="4" t="s">
        <v>213</v>
      </c>
      <c r="B86" s="5" t="n">
        <v>-255093</v>
      </c>
      <c r="C86" s="5" t="n">
        <v>-465652</v>
      </c>
      <c r="D86" s="5" t="n">
        <v>614927</v>
      </c>
    </row>
    <row r="87" spans="1:4">
      <c r="A87" s="3" t="s">
        <v>214</v>
      </c>
    </row>
    <row r="88" spans="1:4">
      <c r="A88" s="4" t="s">
        <v>217</v>
      </c>
      <c r="B88" s="5" t="n">
        <v>0</v>
      </c>
      <c r="C88" s="5" t="n">
        <v>0</v>
      </c>
      <c r="D88" s="5" t="n">
        <v>396648</v>
      </c>
    </row>
    <row r="89" spans="1:4">
      <c r="A89" s="4" t="s">
        <v>218</v>
      </c>
      <c r="B89" s="5" t="n">
        <v>0</v>
      </c>
      <c r="C89" s="5" t="n">
        <v>0</v>
      </c>
      <c r="D89" s="5" t="n">
        <v>-723368</v>
      </c>
    </row>
    <row r="90" spans="1:4">
      <c r="A90" s="4" t="s">
        <v>219</v>
      </c>
      <c r="B90" s="5" t="n">
        <v>165229</v>
      </c>
      <c r="C90" s="5" t="n">
        <v>0</v>
      </c>
      <c r="D90" s="5" t="n">
        <v>0</v>
      </c>
    </row>
    <row r="91" spans="1:4">
      <c r="A91" s="4" t="s">
        <v>220</v>
      </c>
      <c r="B91" s="5" t="n">
        <v>-33561</v>
      </c>
      <c r="C91" s="5" t="n">
        <v>-7795</v>
      </c>
      <c r="D91" s="5" t="n">
        <v>-29538</v>
      </c>
    </row>
    <row r="92" spans="1:4">
      <c r="A92" s="4" t="s">
        <v>221</v>
      </c>
      <c r="B92" s="5" t="n">
        <v>1335214</v>
      </c>
      <c r="C92" s="5" t="n">
        <v>835036</v>
      </c>
      <c r="D92" s="5" t="n">
        <v>591300</v>
      </c>
    </row>
    <row r="93" spans="1:4">
      <c r="A93" s="4" t="s">
        <v>222</v>
      </c>
      <c r="B93" s="5" t="n">
        <v>-1280410</v>
      </c>
      <c r="C93" s="5" t="n">
        <v>-476097</v>
      </c>
      <c r="D93" s="5" t="n">
        <v>-850300</v>
      </c>
    </row>
    <row r="94" spans="1:4">
      <c r="A94" s="4" t="s">
        <v>223</v>
      </c>
      <c r="B94" s="5" t="n">
        <v>-1636</v>
      </c>
      <c r="C94" s="5" t="n">
        <v>-5190</v>
      </c>
      <c r="D94" s="5" t="n">
        <v>-3550</v>
      </c>
    </row>
    <row r="95" spans="1:4">
      <c r="A95" s="4" t="s">
        <v>231</v>
      </c>
      <c r="B95" s="5" t="n">
        <v>7333</v>
      </c>
      <c r="C95" s="5" t="n">
        <v>8808</v>
      </c>
      <c r="D95" s="5" t="n">
        <v>13029</v>
      </c>
    </row>
    <row r="96" spans="1:4">
      <c r="A96" s="4" t="s">
        <v>232</v>
      </c>
      <c r="B96" s="5" t="n">
        <v>-247717</v>
      </c>
      <c r="C96" s="5" t="n">
        <v>-258531</v>
      </c>
      <c r="D96" s="5" t="n">
        <v>-333728</v>
      </c>
    </row>
    <row r="97" spans="1:4">
      <c r="A97" s="4" t="s">
        <v>226</v>
      </c>
      <c r="B97" s="5" t="n">
        <v>-55548</v>
      </c>
      <c r="C97" s="5" t="n">
        <v>96231</v>
      </c>
      <c r="D97" s="5" t="n">
        <v>-939507</v>
      </c>
    </row>
    <row r="98" spans="1:4">
      <c r="A98" s="4" t="s">
        <v>227</v>
      </c>
      <c r="B98" s="5" t="n">
        <v>72825</v>
      </c>
      <c r="C98" s="5" t="n">
        <v>-32790</v>
      </c>
      <c r="D98" s="5" t="n">
        <v>16482</v>
      </c>
    </row>
    <row r="99" spans="1:4">
      <c r="A99" s="4" t="s">
        <v>228</v>
      </c>
      <c r="B99" s="5" t="n">
        <v>-2688</v>
      </c>
      <c r="C99" s="5" t="n">
        <v>2450</v>
      </c>
      <c r="D99" s="5" t="n">
        <v>-4828</v>
      </c>
    </row>
    <row r="100" spans="1:4">
      <c r="A100" s="4" t="s">
        <v>229</v>
      </c>
      <c r="B100" s="5" t="n">
        <v>25685</v>
      </c>
      <c r="C100" s="5" t="n">
        <v>56025</v>
      </c>
      <c r="D100" s="5" t="n">
        <v>44371</v>
      </c>
    </row>
    <row r="101" spans="1:4">
      <c r="A101" s="4" t="s">
        <v>230</v>
      </c>
      <c r="B101" s="7" t="n">
        <v>95822</v>
      </c>
      <c r="C101" s="7" t="n">
        <v>25685</v>
      </c>
      <c r="D101" s="7" t="n">
        <v>56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568</v>
      </c>
    </row>
    <row r="4" spans="1:3">
      <c r="A4" s="4" t="s">
        <v>569</v>
      </c>
      <c r="B4" s="7" t="n">
        <v>3148366</v>
      </c>
      <c r="C4" s="7" t="n">
        <v>3062923</v>
      </c>
    </row>
    <row r="5" spans="1:3">
      <c r="A5" s="4" t="s">
        <v>570</v>
      </c>
      <c r="B5" s="5" t="n">
        <v>3396772</v>
      </c>
      <c r="C5" s="5" t="n">
        <v>3148366</v>
      </c>
    </row>
    <row r="6" spans="1:3">
      <c r="A6" s="4" t="s">
        <v>571</v>
      </c>
      <c r="B6" s="5" t="n">
        <v>3329861</v>
      </c>
      <c r="C6" s="5" t="n">
        <v>3087358</v>
      </c>
    </row>
    <row r="7" spans="1:3">
      <c r="A7" s="4" t="s">
        <v>572</v>
      </c>
    </row>
    <row r="8" spans="1:3">
      <c r="A8" s="3" t="s">
        <v>568</v>
      </c>
    </row>
    <row r="9" spans="1:3">
      <c r="A9" s="4" t="s">
        <v>569</v>
      </c>
      <c r="B9" s="5" t="n">
        <v>-38701</v>
      </c>
      <c r="C9" s="5" t="n">
        <v>-56767</v>
      </c>
    </row>
    <row r="10" spans="1:3">
      <c r="A10" s="4" t="s">
        <v>573</v>
      </c>
      <c r="B10" s="5" t="n">
        <v>-14161</v>
      </c>
      <c r="C10" s="5" t="n">
        <v>18066</v>
      </c>
    </row>
    <row r="11" spans="1:3">
      <c r="A11" s="4" t="s">
        <v>570</v>
      </c>
      <c r="B11" s="5" t="n">
        <v>-52862</v>
      </c>
      <c r="C11" s="5" t="n">
        <v>-38701</v>
      </c>
    </row>
    <row r="12" spans="1:3">
      <c r="A12" s="4" t="s">
        <v>574</v>
      </c>
    </row>
    <row r="13" spans="1:3">
      <c r="A13" s="3" t="s">
        <v>568</v>
      </c>
    </row>
    <row r="14" spans="1:3">
      <c r="A14" s="4" t="s">
        <v>569</v>
      </c>
      <c r="B14" s="5" t="n">
        <v>150</v>
      </c>
      <c r="C14" s="5" t="n">
        <v>-455</v>
      </c>
    </row>
    <row r="15" spans="1:3">
      <c r="A15" s="4" t="s">
        <v>573</v>
      </c>
      <c r="B15" s="5" t="n">
        <v>-3472</v>
      </c>
      <c r="C15" s="5" t="n">
        <v>152</v>
      </c>
    </row>
    <row r="16" spans="1:3">
      <c r="A16" s="4" t="s">
        <v>575</v>
      </c>
      <c r="B16" s="5" t="n">
        <v>-228</v>
      </c>
      <c r="C16" s="5" t="n">
        <v>453</v>
      </c>
    </row>
    <row r="17" spans="1:3">
      <c r="A17" s="4" t="s">
        <v>570</v>
      </c>
      <c r="B17" s="5" t="n">
        <v>-3550</v>
      </c>
      <c r="C17" s="5" t="n">
        <v>150</v>
      </c>
    </row>
    <row r="18" spans="1:3">
      <c r="A18" s="4" t="s">
        <v>576</v>
      </c>
    </row>
    <row r="19" spans="1:3">
      <c r="A19" s="3" t="s">
        <v>568</v>
      </c>
    </row>
    <row r="20" spans="1:3">
      <c r="A20" s="4" t="s">
        <v>569</v>
      </c>
      <c r="B20" s="5" t="n">
        <v>-38551</v>
      </c>
    </row>
    <row r="21" spans="1:3">
      <c r="A21" s="4" t="s">
        <v>570</v>
      </c>
      <c r="B21" s="5" t="n">
        <v>-56412</v>
      </c>
      <c r="C21" s="5" t="n">
        <v>-38551</v>
      </c>
    </row>
    <row r="22" spans="1:3">
      <c r="A22" s="4" t="s">
        <v>577</v>
      </c>
    </row>
    <row r="23" spans="1:3">
      <c r="A23" s="3" t="s">
        <v>568</v>
      </c>
    </row>
    <row r="24" spans="1:3">
      <c r="A24" s="4" t="s">
        <v>569</v>
      </c>
      <c r="B24" s="5" t="n">
        <v>754</v>
      </c>
    </row>
    <row r="25" spans="1:3">
      <c r="A25" s="4" t="s">
        <v>570</v>
      </c>
      <c r="B25" s="5" t="n">
        <v>1169</v>
      </c>
      <c r="C25" s="5" t="n">
        <v>754</v>
      </c>
    </row>
    <row r="26" spans="1:3">
      <c r="A26" s="4" t="s">
        <v>578</v>
      </c>
    </row>
    <row r="27" spans="1:3">
      <c r="A27" s="3" t="s">
        <v>568</v>
      </c>
    </row>
    <row r="28" spans="1:3">
      <c r="A28" s="4" t="s">
        <v>569</v>
      </c>
      <c r="B28" s="5" t="n">
        <v>-37797</v>
      </c>
      <c r="C28" s="5" t="n">
        <v>-56031</v>
      </c>
    </row>
    <row r="29" spans="1:3">
      <c r="A29" s="4" t="s">
        <v>570</v>
      </c>
      <c r="B29" s="5" t="n">
        <v>-55243</v>
      </c>
      <c r="C29" s="5" t="n">
        <v>-37797</v>
      </c>
    </row>
    <row r="30" spans="1:3">
      <c r="A30" s="4" t="s">
        <v>571</v>
      </c>
      <c r="B30" s="7" t="n">
        <v>-55243</v>
      </c>
      <c r="C30" s="7" t="n">
        <v>-377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9</v>
      </c>
      <c r="B1" s="2" t="s">
        <v>1</v>
      </c>
    </row>
    <row r="2" spans="1:4">
      <c r="B2" s="2" t="s">
        <v>2</v>
      </c>
      <c r="C2" s="2" t="s">
        <v>35</v>
      </c>
      <c r="D2" s="2" t="s">
        <v>88</v>
      </c>
    </row>
    <row r="3" spans="1:4">
      <c r="A3" s="3" t="s">
        <v>580</v>
      </c>
    </row>
    <row r="4" spans="1:4">
      <c r="A4" s="4" t="s">
        <v>581</v>
      </c>
      <c r="B4" s="7" t="n">
        <v>1256706</v>
      </c>
      <c r="C4" s="7" t="n">
        <v>1023553</v>
      </c>
    </row>
    <row r="5" spans="1:4">
      <c r="A5" s="4" t="s">
        <v>38</v>
      </c>
      <c r="B5" s="5" t="n">
        <v>4655784</v>
      </c>
      <c r="C5" s="5" t="n">
        <v>4113163</v>
      </c>
    </row>
    <row r="6" spans="1:4">
      <c r="A6" s="4" t="s">
        <v>582</v>
      </c>
      <c r="B6" s="5" t="n">
        <v>5912490</v>
      </c>
      <c r="C6" s="5" t="n">
        <v>5136716</v>
      </c>
    </row>
    <row r="7" spans="1:4">
      <c r="A7" s="4" t="s">
        <v>583</v>
      </c>
      <c r="B7" s="5" t="n">
        <v>974972</v>
      </c>
      <c r="C7" s="5" t="n">
        <v>851624</v>
      </c>
    </row>
    <row r="8" spans="1:4">
      <c r="A8" s="4" t="s">
        <v>584</v>
      </c>
      <c r="B8" s="5" t="n">
        <v>143400</v>
      </c>
      <c r="C8" s="5" t="n">
        <v>148900</v>
      </c>
      <c r="D8" s="7" t="n">
        <v>166800</v>
      </c>
    </row>
    <row r="9" spans="1:4">
      <c r="A9" s="4" t="s">
        <v>585</v>
      </c>
    </row>
    <row r="10" spans="1:4">
      <c r="A10" s="3" t="s">
        <v>580</v>
      </c>
    </row>
    <row r="11" spans="1:4">
      <c r="A11" s="4" t="s">
        <v>581</v>
      </c>
      <c r="B11" s="5" t="n">
        <v>1233655</v>
      </c>
      <c r="C11" s="5" t="n">
        <v>1000810</v>
      </c>
    </row>
    <row r="12" spans="1:4">
      <c r="A12" s="4" t="s">
        <v>38</v>
      </c>
      <c r="B12" s="5" t="n">
        <v>4353225</v>
      </c>
      <c r="C12" s="5" t="n">
        <v>3867834</v>
      </c>
    </row>
    <row r="13" spans="1:4">
      <c r="A13" s="4" t="s">
        <v>582</v>
      </c>
      <c r="B13" s="5" t="n">
        <v>5586880</v>
      </c>
      <c r="C13" s="5" t="n">
        <v>4868644</v>
      </c>
    </row>
    <row r="14" spans="1:4">
      <c r="A14" s="4" t="s">
        <v>583</v>
      </c>
      <c r="B14" s="5" t="n">
        <v>926703</v>
      </c>
      <c r="C14" s="5" t="n">
        <v>810044</v>
      </c>
    </row>
    <row r="15" spans="1:4">
      <c r="A15" s="4" t="s">
        <v>586</v>
      </c>
    </row>
    <row r="16" spans="1:4">
      <c r="A16" s="3" t="s">
        <v>580</v>
      </c>
    </row>
    <row r="17" spans="1:4">
      <c r="A17" s="4" t="s">
        <v>581</v>
      </c>
      <c r="B17" s="5" t="n">
        <v>23051</v>
      </c>
      <c r="C17" s="5" t="n">
        <v>22743</v>
      </c>
    </row>
    <row r="18" spans="1:4">
      <c r="A18" s="4" t="s">
        <v>38</v>
      </c>
      <c r="B18" s="5" t="n">
        <v>302559</v>
      </c>
      <c r="C18" s="5" t="n">
        <v>245329</v>
      </c>
    </row>
    <row r="19" spans="1:4">
      <c r="A19" s="4" t="s">
        <v>582</v>
      </c>
      <c r="B19" s="5" t="n">
        <v>325610</v>
      </c>
      <c r="C19" s="5" t="n">
        <v>268072</v>
      </c>
    </row>
    <row r="20" spans="1:4">
      <c r="A20" s="4" t="s">
        <v>583</v>
      </c>
      <c r="B20" s="7" t="n">
        <v>48269</v>
      </c>
      <c r="C20" s="7" t="n">
        <v>415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19"/>
  </cols>
  <sheetData>
    <row r="1" spans="1:5">
      <c r="A1" s="1" t="s">
        <v>587</v>
      </c>
      <c r="B1" s="2" t="s">
        <v>1</v>
      </c>
    </row>
    <row r="2" spans="1:5">
      <c r="B2" s="2" t="s">
        <v>588</v>
      </c>
      <c r="C2" s="2" t="s">
        <v>589</v>
      </c>
      <c r="D2" s="2" t="s">
        <v>590</v>
      </c>
      <c r="E2" s="2" t="s">
        <v>591</v>
      </c>
    </row>
    <row r="3" spans="1:5">
      <c r="A3" s="3" t="s">
        <v>592</v>
      </c>
    </row>
    <row r="4" spans="1:5">
      <c r="A4" s="4" t="s">
        <v>593</v>
      </c>
      <c r="B4" s="5" t="n">
        <v>60</v>
      </c>
    </row>
    <row r="5" spans="1:5">
      <c r="A5" s="4" t="s">
        <v>594</v>
      </c>
    </row>
    <row r="6" spans="1:5">
      <c r="A6" s="3" t="s">
        <v>592</v>
      </c>
    </row>
    <row r="7" spans="1:5">
      <c r="A7" s="4" t="s">
        <v>595</v>
      </c>
      <c r="B7" s="11" t="n">
        <v>30.8</v>
      </c>
    </row>
    <row r="8" spans="1:5">
      <c r="A8" s="4" t="s">
        <v>596</v>
      </c>
    </row>
    <row r="9" spans="1:5">
      <c r="A9" s="3" t="s">
        <v>592</v>
      </c>
    </row>
    <row r="10" spans="1:5">
      <c r="A10" s="4" t="s">
        <v>593</v>
      </c>
      <c r="B10" s="5" t="n">
        <v>39</v>
      </c>
    </row>
    <row r="11" spans="1:5">
      <c r="A11" s="4" t="s">
        <v>597</v>
      </c>
      <c r="B11" s="5" t="n">
        <v>3418564</v>
      </c>
    </row>
    <row r="12" spans="1:5">
      <c r="A12" s="4" t="s">
        <v>598</v>
      </c>
    </row>
    <row r="13" spans="1:5">
      <c r="A13" s="3" t="s">
        <v>592</v>
      </c>
    </row>
    <row r="14" spans="1:5">
      <c r="A14" s="4" t="s">
        <v>593</v>
      </c>
      <c r="B14" s="5" t="n">
        <v>1</v>
      </c>
    </row>
    <row r="15" spans="1:5">
      <c r="A15" s="4" t="s">
        <v>597</v>
      </c>
      <c r="B15" s="5" t="n">
        <v>80000</v>
      </c>
    </row>
    <row r="16" spans="1:5">
      <c r="A16" s="4" t="s">
        <v>599</v>
      </c>
    </row>
    <row r="17" spans="1:5">
      <c r="A17" s="3" t="s">
        <v>592</v>
      </c>
    </row>
    <row r="18" spans="1:5">
      <c r="A18" s="4" t="s">
        <v>593</v>
      </c>
      <c r="B18" s="5" t="n">
        <v>0</v>
      </c>
    </row>
    <row r="19" spans="1:5">
      <c r="A19" s="4" t="s">
        <v>597</v>
      </c>
      <c r="B19" s="5" t="n">
        <v>0</v>
      </c>
    </row>
    <row r="20" spans="1:5">
      <c r="A20" s="4" t="s">
        <v>600</v>
      </c>
    </row>
    <row r="21" spans="1:5">
      <c r="A21" s="3" t="s">
        <v>592</v>
      </c>
    </row>
    <row r="22" spans="1:5">
      <c r="A22" s="4" t="s">
        <v>593</v>
      </c>
      <c r="B22" s="5" t="n">
        <v>0</v>
      </c>
    </row>
    <row r="23" spans="1:5">
      <c r="A23" s="4" t="s">
        <v>597</v>
      </c>
      <c r="B23" s="5" t="n">
        <v>0</v>
      </c>
    </row>
    <row r="24" spans="1:5">
      <c r="A24" s="4" t="s">
        <v>601</v>
      </c>
    </row>
    <row r="25" spans="1:5">
      <c r="A25" s="3" t="s">
        <v>592</v>
      </c>
    </row>
    <row r="26" spans="1:5">
      <c r="A26" s="4" t="s">
        <v>593</v>
      </c>
      <c r="B26" s="5" t="n">
        <v>1</v>
      </c>
    </row>
    <row r="27" spans="1:5">
      <c r="A27" s="4" t="s">
        <v>597</v>
      </c>
      <c r="B27" s="5" t="n">
        <v>207779</v>
      </c>
    </row>
    <row r="28" spans="1:5">
      <c r="A28" s="4" t="s">
        <v>602</v>
      </c>
    </row>
    <row r="29" spans="1:5">
      <c r="A29" s="3" t="s">
        <v>592</v>
      </c>
    </row>
    <row r="30" spans="1:5">
      <c r="A30" s="4" t="s">
        <v>593</v>
      </c>
      <c r="B30" s="5" t="n">
        <v>32</v>
      </c>
    </row>
    <row r="31" spans="1:5">
      <c r="A31" s="4" t="s">
        <v>597</v>
      </c>
      <c r="B31" s="5" t="n">
        <v>2325039</v>
      </c>
    </row>
    <row r="32" spans="1:5">
      <c r="A32" s="4" t="s">
        <v>603</v>
      </c>
    </row>
    <row r="33" spans="1:5">
      <c r="A33" s="3" t="s">
        <v>592</v>
      </c>
    </row>
    <row r="34" spans="1:5">
      <c r="A34" s="4" t="s">
        <v>593</v>
      </c>
      <c r="B34" s="5" t="n">
        <v>0</v>
      </c>
    </row>
    <row r="35" spans="1:5">
      <c r="A35" s="4" t="s">
        <v>597</v>
      </c>
      <c r="B35" s="5" t="n">
        <v>0</v>
      </c>
    </row>
    <row r="36" spans="1:5">
      <c r="A36" s="4" t="s">
        <v>604</v>
      </c>
    </row>
    <row r="37" spans="1:5">
      <c r="A37" s="3" t="s">
        <v>592</v>
      </c>
    </row>
    <row r="38" spans="1:5">
      <c r="A38" s="4" t="s">
        <v>593</v>
      </c>
      <c r="B38" s="5" t="n">
        <v>5</v>
      </c>
    </row>
    <row r="39" spans="1:5">
      <c r="A39" s="4" t="s">
        <v>597</v>
      </c>
      <c r="B39" s="5" t="n">
        <v>805746</v>
      </c>
    </row>
    <row r="40" spans="1:5">
      <c r="A40" s="4" t="s">
        <v>605</v>
      </c>
    </row>
    <row r="41" spans="1:5">
      <c r="A41" s="3" t="s">
        <v>592</v>
      </c>
    </row>
    <row r="42" spans="1:5">
      <c r="A42" s="4" t="s">
        <v>595</v>
      </c>
      <c r="B42" s="11" t="n">
        <v>79.09999999999999</v>
      </c>
    </row>
    <row r="43" spans="1:5">
      <c r="A43" s="4" t="s">
        <v>606</v>
      </c>
    </row>
    <row r="44" spans="1:5">
      <c r="A44" s="3" t="s">
        <v>592</v>
      </c>
    </row>
    <row r="45" spans="1:5">
      <c r="A45" s="4" t="s">
        <v>595</v>
      </c>
      <c r="B45" s="11" t="n">
        <v>1.5</v>
      </c>
    </row>
    <row r="46" spans="1:5">
      <c r="A46" s="4" t="s">
        <v>607</v>
      </c>
    </row>
    <row r="47" spans="1:5">
      <c r="A47" s="3" t="s">
        <v>592</v>
      </c>
    </row>
    <row r="48" spans="1:5">
      <c r="A48" s="4" t="s">
        <v>595</v>
      </c>
      <c r="B48" s="11" t="n">
        <v>8.300000000000001</v>
      </c>
    </row>
    <row r="49" spans="1:5">
      <c r="A49" s="4" t="s">
        <v>608</v>
      </c>
    </row>
    <row r="50" spans="1:5">
      <c r="A50" s="3" t="s">
        <v>592</v>
      </c>
    </row>
    <row r="51" spans="1:5">
      <c r="A51" s="4" t="s">
        <v>595</v>
      </c>
      <c r="B51" s="11" t="n">
        <v>66.2</v>
      </c>
    </row>
    <row r="52" spans="1:5">
      <c r="A52" s="4" t="s">
        <v>609</v>
      </c>
    </row>
    <row r="53" spans="1:5">
      <c r="A53" s="3" t="s">
        <v>592</v>
      </c>
    </row>
    <row r="54" spans="1:5">
      <c r="A54" s="4" t="s">
        <v>595</v>
      </c>
      <c r="B54" s="11" t="n">
        <v>3.1</v>
      </c>
    </row>
    <row r="55" spans="1:5">
      <c r="A55" s="4" t="s">
        <v>610</v>
      </c>
    </row>
    <row r="56" spans="1:5">
      <c r="A56" s="3" t="s">
        <v>592</v>
      </c>
    </row>
    <row r="57" spans="1:5">
      <c r="A57" s="4" t="s">
        <v>595</v>
      </c>
      <c r="B57" s="5" t="n">
        <v>0</v>
      </c>
    </row>
    <row r="58" spans="1:5">
      <c r="A58" s="4" t="s">
        <v>611</v>
      </c>
    </row>
    <row r="59" spans="1:5">
      <c r="A59" s="3" t="s">
        <v>592</v>
      </c>
    </row>
    <row r="60" spans="1:5">
      <c r="A60" s="4" t="s">
        <v>595</v>
      </c>
      <c r="B60" s="5" t="n">
        <v>0</v>
      </c>
    </row>
    <row r="61" spans="1:5">
      <c r="A61" s="4" t="s">
        <v>612</v>
      </c>
    </row>
    <row r="62" spans="1:5">
      <c r="A62" s="3" t="s">
        <v>592</v>
      </c>
    </row>
    <row r="63" spans="1:5">
      <c r="A63" s="4" t="s">
        <v>595</v>
      </c>
      <c r="B63" s="5" t="n">
        <v>0</v>
      </c>
    </row>
    <row r="64" spans="1:5">
      <c r="A64" s="4" t="s">
        <v>613</v>
      </c>
    </row>
    <row r="65" spans="1:5">
      <c r="A65" s="3" t="s">
        <v>592</v>
      </c>
    </row>
    <row r="66" spans="1:5">
      <c r="A66" s="4" t="s">
        <v>614</v>
      </c>
      <c r="B66" s="7" t="n">
        <v>873368</v>
      </c>
    </row>
    <row r="67" spans="1:5">
      <c r="A67" s="4" t="s">
        <v>615</v>
      </c>
    </row>
    <row r="68" spans="1:5">
      <c r="A68" s="3" t="s">
        <v>592</v>
      </c>
    </row>
    <row r="69" spans="1:5">
      <c r="A69" s="4" t="s">
        <v>614</v>
      </c>
      <c r="B69" s="5" t="n">
        <v>7094</v>
      </c>
    </row>
    <row r="70" spans="1:5">
      <c r="A70" s="4" t="s">
        <v>616</v>
      </c>
    </row>
    <row r="71" spans="1:5">
      <c r="A71" s="3" t="s">
        <v>592</v>
      </c>
    </row>
    <row r="72" spans="1:5">
      <c r="A72" s="4" t="s">
        <v>614</v>
      </c>
      <c r="B72" s="5" t="n">
        <v>2714</v>
      </c>
    </row>
    <row r="73" spans="1:5">
      <c r="A73" s="4" t="s">
        <v>617</v>
      </c>
    </row>
    <row r="74" spans="1:5">
      <c r="A74" s="3" t="s">
        <v>592</v>
      </c>
    </row>
    <row r="75" spans="1:5">
      <c r="A75" s="4" t="s">
        <v>614</v>
      </c>
      <c r="B75" s="5" t="n">
        <v>9700</v>
      </c>
    </row>
    <row r="76" spans="1:5">
      <c r="A76" s="4" t="s">
        <v>618</v>
      </c>
    </row>
    <row r="77" spans="1:5">
      <c r="A77" s="3" t="s">
        <v>592</v>
      </c>
    </row>
    <row r="78" spans="1:5">
      <c r="A78" s="4" t="s">
        <v>614</v>
      </c>
      <c r="B78" s="5" t="n">
        <v>130818</v>
      </c>
    </row>
    <row r="79" spans="1:5">
      <c r="A79" s="4" t="s">
        <v>619</v>
      </c>
    </row>
    <row r="80" spans="1:5">
      <c r="A80" s="3" t="s">
        <v>592</v>
      </c>
    </row>
    <row r="81" spans="1:5">
      <c r="A81" s="4" t="s">
        <v>614</v>
      </c>
      <c r="B81" s="5" t="n">
        <v>402708</v>
      </c>
    </row>
    <row r="82" spans="1:5">
      <c r="A82" s="4" t="s">
        <v>620</v>
      </c>
    </row>
    <row r="83" spans="1:5">
      <c r="A83" s="3" t="s">
        <v>592</v>
      </c>
    </row>
    <row r="84" spans="1:5">
      <c r="A84" s="4" t="s">
        <v>614</v>
      </c>
      <c r="B84" s="5" t="n">
        <v>65334</v>
      </c>
    </row>
    <row r="85" spans="1:5">
      <c r="A85" s="4" t="s">
        <v>621</v>
      </c>
    </row>
    <row r="86" spans="1:5">
      <c r="A86" s="3" t="s">
        <v>592</v>
      </c>
    </row>
    <row r="87" spans="1:5">
      <c r="A87" s="4" t="s">
        <v>614</v>
      </c>
      <c r="B87" s="5" t="n">
        <v>255000</v>
      </c>
    </row>
    <row r="88" spans="1:5">
      <c r="A88" s="4" t="s">
        <v>622</v>
      </c>
    </row>
    <row r="89" spans="1:5">
      <c r="A89" s="3" t="s">
        <v>592</v>
      </c>
    </row>
    <row r="90" spans="1:5">
      <c r="A90" s="4" t="s">
        <v>593</v>
      </c>
      <c r="C90" s="5" t="n">
        <v>10</v>
      </c>
    </row>
    <row r="91" spans="1:5">
      <c r="A91" s="4" t="s">
        <v>597</v>
      </c>
      <c r="C91" s="5" t="n">
        <v>2340204</v>
      </c>
    </row>
    <row r="92" spans="1:5">
      <c r="A92" s="4" t="s">
        <v>623</v>
      </c>
    </row>
    <row r="93" spans="1:5">
      <c r="A93" s="3" t="s">
        <v>592</v>
      </c>
    </row>
    <row r="94" spans="1:5">
      <c r="A94" s="4" t="s">
        <v>593</v>
      </c>
      <c r="C94" s="5" t="n">
        <v>3</v>
      </c>
    </row>
    <row r="95" spans="1:5">
      <c r="A95" s="4" t="s">
        <v>597</v>
      </c>
      <c r="C95" s="5" t="n">
        <v>136110</v>
      </c>
    </row>
    <row r="96" spans="1:5">
      <c r="A96" s="4" t="s">
        <v>624</v>
      </c>
    </row>
    <row r="97" spans="1:5">
      <c r="A97" s="3" t="s">
        <v>592</v>
      </c>
    </row>
    <row r="98" spans="1:5">
      <c r="A98" s="4" t="s">
        <v>593</v>
      </c>
      <c r="C98" s="5" t="n">
        <v>0</v>
      </c>
    </row>
    <row r="99" spans="1:5">
      <c r="A99" s="4" t="s">
        <v>597</v>
      </c>
      <c r="C99" s="5" t="n">
        <v>0</v>
      </c>
    </row>
    <row r="100" spans="1:5">
      <c r="A100" s="4" t="s">
        <v>625</v>
      </c>
    </row>
    <row r="101" spans="1:5">
      <c r="A101" s="3" t="s">
        <v>592</v>
      </c>
    </row>
    <row r="102" spans="1:5">
      <c r="A102" s="4" t="s">
        <v>593</v>
      </c>
      <c r="C102" s="5" t="n">
        <v>1</v>
      </c>
    </row>
    <row r="103" spans="1:5">
      <c r="A103" s="4" t="s">
        <v>597</v>
      </c>
      <c r="C103" s="5" t="n">
        <v>206808</v>
      </c>
    </row>
    <row r="104" spans="1:5">
      <c r="A104" s="4" t="s">
        <v>626</v>
      </c>
    </row>
    <row r="105" spans="1:5">
      <c r="A105" s="3" t="s">
        <v>592</v>
      </c>
    </row>
    <row r="106" spans="1:5">
      <c r="A106" s="4" t="s">
        <v>593</v>
      </c>
      <c r="C106" s="5" t="n">
        <v>2</v>
      </c>
    </row>
    <row r="107" spans="1:5">
      <c r="A107" s="4" t="s">
        <v>597</v>
      </c>
      <c r="C107" s="5" t="n">
        <v>1683876</v>
      </c>
    </row>
    <row r="108" spans="1:5">
      <c r="A108" s="4" t="s">
        <v>627</v>
      </c>
    </row>
    <row r="109" spans="1:5">
      <c r="A109" s="3" t="s">
        <v>592</v>
      </c>
    </row>
    <row r="110" spans="1:5">
      <c r="A110" s="4" t="s">
        <v>593</v>
      </c>
      <c r="C110" s="5" t="n">
        <v>4</v>
      </c>
    </row>
    <row r="111" spans="1:5">
      <c r="A111" s="4" t="s">
        <v>597</v>
      </c>
      <c r="C111" s="5" t="n">
        <v>313410</v>
      </c>
    </row>
    <row r="112" spans="1:5">
      <c r="A112" s="4" t="s">
        <v>628</v>
      </c>
    </row>
    <row r="113" spans="1:5">
      <c r="A113" s="3" t="s">
        <v>592</v>
      </c>
    </row>
    <row r="114" spans="1:5">
      <c r="A114" s="4" t="s">
        <v>593</v>
      </c>
      <c r="C114" s="5" t="n">
        <v>0</v>
      </c>
    </row>
    <row r="115" spans="1:5">
      <c r="A115" s="4" t="s">
        <v>597</v>
      </c>
      <c r="C115" s="5" t="n">
        <v>0</v>
      </c>
    </row>
    <row r="116" spans="1:5">
      <c r="A116" s="4" t="s">
        <v>629</v>
      </c>
    </row>
    <row r="117" spans="1:5">
      <c r="A117" s="3" t="s">
        <v>592</v>
      </c>
    </row>
    <row r="118" spans="1:5">
      <c r="A118" s="4" t="s">
        <v>595</v>
      </c>
      <c r="C118" s="11" t="n">
        <v>113.1</v>
      </c>
    </row>
    <row r="119" spans="1:5">
      <c r="A119" s="4" t="s">
        <v>630</v>
      </c>
    </row>
    <row r="120" spans="1:5">
      <c r="A120" s="3" t="s">
        <v>592</v>
      </c>
    </row>
    <row r="121" spans="1:5">
      <c r="A121" s="4" t="s">
        <v>595</v>
      </c>
      <c r="C121" s="5" t="n">
        <v>0</v>
      </c>
    </row>
    <row r="122" spans="1:5">
      <c r="A122" s="4" t="s">
        <v>631</v>
      </c>
    </row>
    <row r="123" spans="1:5">
      <c r="A123" s="3" t="s">
        <v>592</v>
      </c>
    </row>
    <row r="124" spans="1:5">
      <c r="A124" s="4" t="s">
        <v>595</v>
      </c>
      <c r="C124" s="11" t="n">
        <v>16.4</v>
      </c>
    </row>
    <row r="125" spans="1:5">
      <c r="A125" s="4" t="s">
        <v>632</v>
      </c>
    </row>
    <row r="126" spans="1:5">
      <c r="A126" s="3" t="s">
        <v>592</v>
      </c>
    </row>
    <row r="127" spans="1:5">
      <c r="A127" s="4" t="s">
        <v>595</v>
      </c>
      <c r="C127" s="11" t="n">
        <v>42.2</v>
      </c>
    </row>
    <row r="128" spans="1:5">
      <c r="A128" s="4" t="s">
        <v>633</v>
      </c>
    </row>
    <row r="129" spans="1:5">
      <c r="A129" s="3" t="s">
        <v>592</v>
      </c>
    </row>
    <row r="130" spans="1:5">
      <c r="A130" s="4" t="s">
        <v>595</v>
      </c>
      <c r="C130" s="11" t="n">
        <v>44.3</v>
      </c>
    </row>
    <row r="131" spans="1:5">
      <c r="A131" s="4" t="s">
        <v>634</v>
      </c>
    </row>
    <row r="132" spans="1:5">
      <c r="A132" s="3" t="s">
        <v>592</v>
      </c>
    </row>
    <row r="133" spans="1:5">
      <c r="A133" s="4" t="s">
        <v>595</v>
      </c>
      <c r="C133" s="5" t="n">
        <v>3</v>
      </c>
    </row>
    <row r="134" spans="1:5">
      <c r="A134" s="4" t="s">
        <v>635</v>
      </c>
    </row>
    <row r="135" spans="1:5">
      <c r="A135" s="3" t="s">
        <v>592</v>
      </c>
    </row>
    <row r="136" spans="1:5">
      <c r="A136" s="4" t="s">
        <v>595</v>
      </c>
      <c r="C136" s="11" t="n">
        <v>7.2</v>
      </c>
    </row>
    <row r="137" spans="1:5">
      <c r="A137" s="4" t="s">
        <v>636</v>
      </c>
    </row>
    <row r="138" spans="1:5">
      <c r="A138" s="3" t="s">
        <v>592</v>
      </c>
    </row>
    <row r="139" spans="1:5">
      <c r="A139" s="4" t="s">
        <v>614</v>
      </c>
      <c r="C139" s="7" t="n">
        <v>367258</v>
      </c>
    </row>
    <row r="140" spans="1:5">
      <c r="A140" s="4" t="s">
        <v>637</v>
      </c>
    </row>
    <row r="141" spans="1:5">
      <c r="A141" s="3" t="s">
        <v>592</v>
      </c>
    </row>
    <row r="142" spans="1:5">
      <c r="A142" s="4" t="s">
        <v>614</v>
      </c>
      <c r="C142" s="5" t="n">
        <v>8917</v>
      </c>
    </row>
    <row r="143" spans="1:5">
      <c r="A143" s="4" t="s">
        <v>638</v>
      </c>
    </row>
    <row r="144" spans="1:5">
      <c r="A144" s="3" t="s">
        <v>592</v>
      </c>
    </row>
    <row r="145" spans="1:5">
      <c r="A145" s="4" t="s">
        <v>614</v>
      </c>
      <c r="C145" s="5" t="n">
        <v>13256</v>
      </c>
    </row>
    <row r="146" spans="1:5">
      <c r="A146" s="4" t="s">
        <v>639</v>
      </c>
    </row>
    <row r="147" spans="1:5">
      <c r="A147" s="3" t="s">
        <v>592</v>
      </c>
    </row>
    <row r="148" spans="1:5">
      <c r="A148" s="4" t="s">
        <v>614</v>
      </c>
      <c r="C148" s="5" t="n">
        <v>36145</v>
      </c>
    </row>
    <row r="149" spans="1:5">
      <c r="A149" s="4" t="s">
        <v>640</v>
      </c>
    </row>
    <row r="150" spans="1:5">
      <c r="A150" s="3" t="s">
        <v>592</v>
      </c>
    </row>
    <row r="151" spans="1:5">
      <c r="A151" s="4" t="s">
        <v>614</v>
      </c>
      <c r="C151" s="5" t="n">
        <v>249045</v>
      </c>
    </row>
    <row r="152" spans="1:5">
      <c r="A152" s="4" t="s">
        <v>641</v>
      </c>
    </row>
    <row r="153" spans="1:5">
      <c r="A153" s="3" t="s">
        <v>592</v>
      </c>
    </row>
    <row r="154" spans="1:5">
      <c r="A154" s="4" t="s">
        <v>614</v>
      </c>
      <c r="C154" s="5" t="n">
        <v>56156</v>
      </c>
    </row>
    <row r="155" spans="1:5">
      <c r="A155" s="4" t="s">
        <v>642</v>
      </c>
    </row>
    <row r="156" spans="1:5">
      <c r="A156" s="3" t="s">
        <v>592</v>
      </c>
    </row>
    <row r="157" spans="1:5">
      <c r="A157" s="4" t="s">
        <v>614</v>
      </c>
      <c r="C157" s="7" t="n">
        <v>3739</v>
      </c>
    </row>
    <row r="158" spans="1:5">
      <c r="A158" s="4" t="s">
        <v>643</v>
      </c>
    </row>
    <row r="159" spans="1:5">
      <c r="A159" s="3" t="s">
        <v>592</v>
      </c>
    </row>
    <row r="160" spans="1:5">
      <c r="A160" s="4" t="s">
        <v>593</v>
      </c>
      <c r="D160" s="5" t="n">
        <v>125</v>
      </c>
    </row>
    <row r="161" spans="1:5">
      <c r="A161" s="4" t="s">
        <v>597</v>
      </c>
      <c r="D161" s="5" t="n">
        <v>9463990</v>
      </c>
    </row>
    <row r="162" spans="1:5">
      <c r="A162" s="4" t="s">
        <v>644</v>
      </c>
    </row>
    <row r="163" spans="1:5">
      <c r="A163" s="3" t="s">
        <v>592</v>
      </c>
    </row>
    <row r="164" spans="1:5">
      <c r="A164" s="4" t="s">
        <v>593</v>
      </c>
      <c r="D164" s="5" t="n">
        <v>24</v>
      </c>
    </row>
    <row r="165" spans="1:5">
      <c r="A165" s="4" t="s">
        <v>597</v>
      </c>
      <c r="D165" s="5" t="n">
        <v>2037275</v>
      </c>
    </row>
    <row r="166" spans="1:5">
      <c r="A166" s="4" t="s">
        <v>645</v>
      </c>
    </row>
    <row r="167" spans="1:5">
      <c r="A167" s="3" t="s">
        <v>592</v>
      </c>
    </row>
    <row r="168" spans="1:5">
      <c r="A168" s="4" t="s">
        <v>593</v>
      </c>
      <c r="D168" s="5" t="n">
        <v>51</v>
      </c>
    </row>
    <row r="169" spans="1:5">
      <c r="A169" s="4" t="s">
        <v>597</v>
      </c>
      <c r="D169" s="5" t="n">
        <v>3509641</v>
      </c>
    </row>
    <row r="170" spans="1:5">
      <c r="A170" s="4" t="s">
        <v>646</v>
      </c>
    </row>
    <row r="171" spans="1:5">
      <c r="A171" s="3" t="s">
        <v>592</v>
      </c>
    </row>
    <row r="172" spans="1:5">
      <c r="A172" s="4" t="s">
        <v>593</v>
      </c>
      <c r="D172" s="5" t="n">
        <v>1</v>
      </c>
    </row>
    <row r="173" spans="1:5">
      <c r="A173" s="4" t="s">
        <v>597</v>
      </c>
      <c r="D173" s="5" t="n">
        <v>120777</v>
      </c>
    </row>
    <row r="174" spans="1:5">
      <c r="A174" s="4" t="s">
        <v>647</v>
      </c>
    </row>
    <row r="175" spans="1:5">
      <c r="A175" s="3" t="s">
        <v>592</v>
      </c>
    </row>
    <row r="176" spans="1:5">
      <c r="A176" s="4" t="s">
        <v>593</v>
      </c>
      <c r="D176" s="5" t="n">
        <v>0</v>
      </c>
    </row>
    <row r="177" spans="1:5">
      <c r="A177" s="4" t="s">
        <v>597</v>
      </c>
      <c r="D177" s="5" t="n">
        <v>0</v>
      </c>
    </row>
    <row r="178" spans="1:5">
      <c r="A178" s="4" t="s">
        <v>648</v>
      </c>
    </row>
    <row r="179" spans="1:5">
      <c r="A179" s="3" t="s">
        <v>592</v>
      </c>
    </row>
    <row r="180" spans="1:5">
      <c r="A180" s="4" t="s">
        <v>593</v>
      </c>
      <c r="D180" s="5" t="n">
        <v>31</v>
      </c>
    </row>
    <row r="181" spans="1:5">
      <c r="A181" s="4" t="s">
        <v>597</v>
      </c>
      <c r="D181" s="5" t="n">
        <v>2165002</v>
      </c>
    </row>
    <row r="182" spans="1:5">
      <c r="A182" s="4" t="s">
        <v>649</v>
      </c>
    </row>
    <row r="183" spans="1:5">
      <c r="A183" s="3" t="s">
        <v>592</v>
      </c>
    </row>
    <row r="184" spans="1:5">
      <c r="A184" s="4" t="s">
        <v>593</v>
      </c>
      <c r="D184" s="5" t="n">
        <v>18</v>
      </c>
    </row>
    <row r="185" spans="1:5">
      <c r="A185" s="4" t="s">
        <v>597</v>
      </c>
      <c r="D185" s="5" t="n">
        <v>1631295</v>
      </c>
    </row>
    <row r="186" spans="1:5">
      <c r="A186" s="4" t="s">
        <v>650</v>
      </c>
    </row>
    <row r="187" spans="1:5">
      <c r="A187" s="3" t="s">
        <v>592</v>
      </c>
    </row>
    <row r="188" spans="1:5">
      <c r="A188" s="4" t="s">
        <v>595</v>
      </c>
      <c r="D188" s="11" t="n">
        <v>36.4</v>
      </c>
    </row>
    <row r="189" spans="1:5">
      <c r="A189" s="4" t="s">
        <v>651</v>
      </c>
    </row>
    <row r="190" spans="1:5">
      <c r="A190" s="3" t="s">
        <v>592</v>
      </c>
    </row>
    <row r="191" spans="1:5">
      <c r="A191" s="4" t="s">
        <v>595</v>
      </c>
      <c r="D191" s="11" t="n">
        <v>5.3</v>
      </c>
    </row>
    <row r="192" spans="1:5">
      <c r="A192" s="4" t="s">
        <v>652</v>
      </c>
    </row>
    <row r="193" spans="1:5">
      <c r="A193" s="3" t="s">
        <v>592</v>
      </c>
    </row>
    <row r="194" spans="1:5">
      <c r="A194" s="4" t="s">
        <v>595</v>
      </c>
      <c r="D194" s="11" t="n">
        <v>12.1</v>
      </c>
    </row>
    <row r="195" spans="1:5">
      <c r="A195" s="4" t="s">
        <v>653</v>
      </c>
    </row>
    <row r="196" spans="1:5">
      <c r="A196" s="3" t="s">
        <v>592</v>
      </c>
    </row>
    <row r="197" spans="1:5">
      <c r="A197" s="4" t="s">
        <v>595</v>
      </c>
      <c r="D197" s="5" t="n">
        <v>0</v>
      </c>
    </row>
    <row r="198" spans="1:5">
      <c r="A198" s="4" t="s">
        <v>654</v>
      </c>
    </row>
    <row r="199" spans="1:5">
      <c r="A199" s="3" t="s">
        <v>592</v>
      </c>
    </row>
    <row r="200" spans="1:5">
      <c r="A200" s="4" t="s">
        <v>595</v>
      </c>
      <c r="D200" s="5" t="n">
        <v>1</v>
      </c>
    </row>
    <row r="201" spans="1:5">
      <c r="A201" s="4" t="s">
        <v>655</v>
      </c>
    </row>
    <row r="202" spans="1:5">
      <c r="A202" s="3" t="s">
        <v>592</v>
      </c>
    </row>
    <row r="203" spans="1:5">
      <c r="A203" s="4" t="s">
        <v>595</v>
      </c>
      <c r="D203" s="5" t="n">
        <v>0</v>
      </c>
    </row>
    <row r="204" spans="1:5">
      <c r="A204" s="4" t="s">
        <v>656</v>
      </c>
    </row>
    <row r="205" spans="1:5">
      <c r="A205" s="3" t="s">
        <v>592</v>
      </c>
    </row>
    <row r="206" spans="1:5">
      <c r="A206" s="4" t="s">
        <v>595</v>
      </c>
      <c r="D206" s="5" t="n">
        <v>18</v>
      </c>
    </row>
    <row r="207" spans="1:5">
      <c r="A207" s="4" t="s">
        <v>657</v>
      </c>
    </row>
    <row r="208" spans="1:5">
      <c r="A208" s="3" t="s">
        <v>592</v>
      </c>
    </row>
    <row r="209" spans="1:5">
      <c r="A209" s="4" t="s">
        <v>614</v>
      </c>
      <c r="D209" s="7" t="n">
        <v>1210555</v>
      </c>
    </row>
    <row r="210" spans="1:5">
      <c r="A210" s="4" t="s">
        <v>658</v>
      </c>
    </row>
    <row r="211" spans="1:5">
      <c r="A211" s="3" t="s">
        <v>592</v>
      </c>
    </row>
    <row r="212" spans="1:5">
      <c r="A212" s="4" t="s">
        <v>614</v>
      </c>
      <c r="D212" s="5" t="n">
        <v>199825</v>
      </c>
    </row>
    <row r="213" spans="1:5">
      <c r="A213" s="4" t="s">
        <v>659</v>
      </c>
    </row>
    <row r="214" spans="1:5">
      <c r="A214" s="3" t="s">
        <v>592</v>
      </c>
    </row>
    <row r="215" spans="1:5">
      <c r="A215" s="4" t="s">
        <v>614</v>
      </c>
      <c r="D215" s="5" t="n">
        <v>505828</v>
      </c>
    </row>
    <row r="216" spans="1:5">
      <c r="A216" s="4" t="s">
        <v>660</v>
      </c>
    </row>
    <row r="217" spans="1:5">
      <c r="A217" s="3" t="s">
        <v>592</v>
      </c>
    </row>
    <row r="218" spans="1:5">
      <c r="A218" s="4" t="s">
        <v>614</v>
      </c>
      <c r="D218" s="5" t="n">
        <v>11200</v>
      </c>
    </row>
    <row r="219" spans="1:5">
      <c r="A219" s="4" t="s">
        <v>661</v>
      </c>
    </row>
    <row r="220" spans="1:5">
      <c r="A220" s="3" t="s">
        <v>592</v>
      </c>
    </row>
    <row r="221" spans="1:5">
      <c r="A221" s="4" t="s">
        <v>614</v>
      </c>
      <c r="D221" s="5" t="n">
        <v>2640</v>
      </c>
    </row>
    <row r="222" spans="1:5">
      <c r="A222" s="4" t="s">
        <v>662</v>
      </c>
    </row>
    <row r="223" spans="1:5">
      <c r="A223" s="3" t="s">
        <v>592</v>
      </c>
    </row>
    <row r="224" spans="1:5">
      <c r="A224" s="4" t="s">
        <v>614</v>
      </c>
      <c r="D224" s="5" t="n">
        <v>266821</v>
      </c>
    </row>
    <row r="225" spans="1:5">
      <c r="A225" s="4" t="s">
        <v>663</v>
      </c>
    </row>
    <row r="226" spans="1:5">
      <c r="A226" s="3" t="s">
        <v>592</v>
      </c>
    </row>
    <row r="227" spans="1:5">
      <c r="A227" s="4" t="s">
        <v>614</v>
      </c>
      <c r="D227" s="5" t="n">
        <v>224241</v>
      </c>
    </row>
    <row r="228" spans="1:5">
      <c r="A228" s="4" t="s">
        <v>664</v>
      </c>
    </row>
    <row r="229" spans="1:5">
      <c r="A229" s="3" t="s">
        <v>592</v>
      </c>
    </row>
    <row r="230" spans="1:5">
      <c r="A230" s="4" t="s">
        <v>593</v>
      </c>
      <c r="E230" s="5" t="n">
        <v>41</v>
      </c>
    </row>
    <row r="231" spans="1:5">
      <c r="A231" s="4" t="s">
        <v>665</v>
      </c>
    </row>
    <row r="232" spans="1:5">
      <c r="A232" s="3" t="s">
        <v>592</v>
      </c>
    </row>
    <row r="233" spans="1:5">
      <c r="A233" s="4" t="s">
        <v>595</v>
      </c>
      <c r="E233" s="5" t="n">
        <v>20</v>
      </c>
    </row>
    <row r="234" spans="1:5">
      <c r="A234" s="4" t="s">
        <v>666</v>
      </c>
    </row>
    <row r="235" spans="1:5">
      <c r="A235" s="3" t="s">
        <v>592</v>
      </c>
    </row>
    <row r="236" spans="1:5">
      <c r="A236" s="4" t="s">
        <v>667</v>
      </c>
      <c r="D236" s="7" t="n">
        <v>14300</v>
      </c>
    </row>
    <row r="237" spans="1:5">
      <c r="A237" s="4" t="s">
        <v>668</v>
      </c>
      <c r="B237" s="7" t="n">
        <v>14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9</v>
      </c>
      <c r="B1" s="2" t="s">
        <v>1</v>
      </c>
    </row>
    <row r="2" spans="1:4">
      <c r="B2" s="2" t="s">
        <v>588</v>
      </c>
      <c r="C2" s="2" t="s">
        <v>589</v>
      </c>
      <c r="D2" s="2" t="s">
        <v>590</v>
      </c>
    </row>
    <row r="3" spans="1:4">
      <c r="A3" s="3" t="s">
        <v>670</v>
      </c>
    </row>
    <row r="4" spans="1:4">
      <c r="A4" s="4" t="s">
        <v>671</v>
      </c>
      <c r="B4" s="5" t="n">
        <v>60</v>
      </c>
    </row>
    <row r="5" spans="1:4">
      <c r="A5" s="4" t="s">
        <v>672</v>
      </c>
    </row>
    <row r="6" spans="1:4">
      <c r="A6" s="3" t="s">
        <v>670</v>
      </c>
    </row>
    <row r="7" spans="1:4">
      <c r="A7" s="4" t="s">
        <v>595</v>
      </c>
      <c r="B7" s="11" t="n">
        <v>30.8</v>
      </c>
    </row>
    <row r="8" spans="1:4">
      <c r="A8" s="4" t="s">
        <v>673</v>
      </c>
    </row>
    <row r="9" spans="1:4">
      <c r="A9" s="3" t="s">
        <v>670</v>
      </c>
    </row>
    <row r="10" spans="1:4">
      <c r="A10" s="4" t="s">
        <v>671</v>
      </c>
      <c r="B10" s="5" t="n">
        <v>16</v>
      </c>
    </row>
    <row r="11" spans="1:4">
      <c r="A11" s="4" t="s">
        <v>597</v>
      </c>
      <c r="B11" s="5" t="n">
        <v>4051074</v>
      </c>
    </row>
    <row r="12" spans="1:4">
      <c r="A12" s="4" t="s">
        <v>674</v>
      </c>
    </row>
    <row r="13" spans="1:4">
      <c r="A13" s="3" t="s">
        <v>670</v>
      </c>
    </row>
    <row r="14" spans="1:4">
      <c r="A14" s="4" t="s">
        <v>671</v>
      </c>
      <c r="B14" s="5" t="n">
        <v>0</v>
      </c>
    </row>
    <row r="15" spans="1:4">
      <c r="A15" s="4" t="s">
        <v>597</v>
      </c>
      <c r="B15" s="5" t="n">
        <v>0</v>
      </c>
    </row>
    <row r="16" spans="1:4">
      <c r="A16" s="4" t="s">
        <v>675</v>
      </c>
    </row>
    <row r="17" spans="1:4">
      <c r="A17" s="3" t="s">
        <v>670</v>
      </c>
    </row>
    <row r="18" spans="1:4">
      <c r="A18" s="4" t="s">
        <v>671</v>
      </c>
      <c r="B18" s="5" t="n">
        <v>0</v>
      </c>
    </row>
    <row r="19" spans="1:4">
      <c r="A19" s="4" t="s">
        <v>597</v>
      </c>
      <c r="B19" s="5" t="n">
        <v>0</v>
      </c>
    </row>
    <row r="20" spans="1:4">
      <c r="A20" s="4" t="s">
        <v>676</v>
      </c>
    </row>
    <row r="21" spans="1:4">
      <c r="A21" s="3" t="s">
        <v>670</v>
      </c>
    </row>
    <row r="22" spans="1:4">
      <c r="A22" s="4" t="s">
        <v>671</v>
      </c>
      <c r="B22" s="5" t="n">
        <v>5</v>
      </c>
    </row>
    <row r="23" spans="1:4">
      <c r="A23" s="4" t="s">
        <v>597</v>
      </c>
      <c r="B23" s="5" t="n">
        <v>1450041</v>
      </c>
    </row>
    <row r="24" spans="1:4">
      <c r="A24" s="4" t="s">
        <v>677</v>
      </c>
    </row>
    <row r="25" spans="1:4">
      <c r="A25" s="3" t="s">
        <v>670</v>
      </c>
    </row>
    <row r="26" spans="1:4">
      <c r="A26" s="4" t="s">
        <v>671</v>
      </c>
      <c r="B26" s="5" t="n">
        <v>7</v>
      </c>
    </row>
    <row r="27" spans="1:4">
      <c r="A27" s="4" t="s">
        <v>597</v>
      </c>
      <c r="B27" s="5" t="n">
        <v>1116421</v>
      </c>
    </row>
    <row r="28" spans="1:4">
      <c r="A28" s="4" t="s">
        <v>678</v>
      </c>
    </row>
    <row r="29" spans="1:4">
      <c r="A29" s="3" t="s">
        <v>670</v>
      </c>
    </row>
    <row r="30" spans="1:4">
      <c r="A30" s="4" t="s">
        <v>671</v>
      </c>
      <c r="B30" s="5" t="n">
        <v>4</v>
      </c>
    </row>
    <row r="31" spans="1:4">
      <c r="A31" s="4" t="s">
        <v>597</v>
      </c>
      <c r="B31" s="5" t="n">
        <v>1484612</v>
      </c>
    </row>
    <row r="32" spans="1:4">
      <c r="A32" s="4" t="s">
        <v>679</v>
      </c>
    </row>
    <row r="33" spans="1:4">
      <c r="A33" s="3" t="s">
        <v>670</v>
      </c>
    </row>
    <row r="34" spans="1:4">
      <c r="A34" s="4" t="s">
        <v>595</v>
      </c>
      <c r="B34" s="11" t="n">
        <v>274.9</v>
      </c>
    </row>
    <row r="35" spans="1:4">
      <c r="A35" s="4" t="s">
        <v>680</v>
      </c>
    </row>
    <row r="36" spans="1:4">
      <c r="A36" s="3" t="s">
        <v>670</v>
      </c>
    </row>
    <row r="37" spans="1:4">
      <c r="A37" s="4" t="s">
        <v>595</v>
      </c>
      <c r="B37" s="11" t="n">
        <v>170.2</v>
      </c>
    </row>
    <row r="38" spans="1:4">
      <c r="A38" s="4" t="s">
        <v>681</v>
      </c>
    </row>
    <row r="39" spans="1:4">
      <c r="A39" s="3" t="s">
        <v>670</v>
      </c>
    </row>
    <row r="40" spans="1:4">
      <c r="A40" s="4" t="s">
        <v>595</v>
      </c>
      <c r="B40" s="5" t="n">
        <v>36</v>
      </c>
    </row>
    <row r="41" spans="1:4">
      <c r="A41" s="4" t="s">
        <v>682</v>
      </c>
    </row>
    <row r="42" spans="1:4">
      <c r="A42" s="3" t="s">
        <v>670</v>
      </c>
    </row>
    <row r="43" spans="1:4">
      <c r="A43" s="4" t="s">
        <v>595</v>
      </c>
      <c r="B43" s="11" t="n">
        <v>8.699999999999999</v>
      </c>
    </row>
    <row r="44" spans="1:4">
      <c r="A44" s="4" t="s">
        <v>683</v>
      </c>
    </row>
    <row r="45" spans="1:4">
      <c r="A45" s="3" t="s">
        <v>670</v>
      </c>
    </row>
    <row r="46" spans="1:4">
      <c r="A46" s="4" t="s">
        <v>595</v>
      </c>
      <c r="B46" s="11" t="n">
        <v>29.2</v>
      </c>
    </row>
    <row r="47" spans="1:4">
      <c r="A47" s="4" t="s">
        <v>684</v>
      </c>
    </row>
    <row r="48" spans="1:4">
      <c r="A48" s="3" t="s">
        <v>670</v>
      </c>
    </row>
    <row r="49" spans="1:4">
      <c r="A49" s="4" t="s">
        <v>685</v>
      </c>
      <c r="B49" s="7" t="n">
        <v>632570</v>
      </c>
    </row>
    <row r="50" spans="1:4">
      <c r="A50" s="4" t="s">
        <v>686</v>
      </c>
    </row>
    <row r="51" spans="1:4">
      <c r="A51" s="3" t="s">
        <v>670</v>
      </c>
    </row>
    <row r="52" spans="1:4">
      <c r="A52" s="4" t="s">
        <v>685</v>
      </c>
      <c r="B52" s="5" t="n">
        <v>15478</v>
      </c>
    </row>
    <row r="53" spans="1:4">
      <c r="A53" s="4" t="s">
        <v>687</v>
      </c>
    </row>
    <row r="54" spans="1:4">
      <c r="A54" s="3" t="s">
        <v>670</v>
      </c>
    </row>
    <row r="55" spans="1:4">
      <c r="A55" s="4" t="s">
        <v>685</v>
      </c>
      <c r="B55" s="5" t="n">
        <v>34092</v>
      </c>
    </row>
    <row r="56" spans="1:4">
      <c r="A56" s="4" t="s">
        <v>688</v>
      </c>
    </row>
    <row r="57" spans="1:4">
      <c r="A57" s="3" t="s">
        <v>670</v>
      </c>
    </row>
    <row r="58" spans="1:4">
      <c r="A58" s="4" t="s">
        <v>685</v>
      </c>
      <c r="B58" s="5" t="n">
        <v>291916</v>
      </c>
    </row>
    <row r="59" spans="1:4">
      <c r="A59" s="4" t="s">
        <v>689</v>
      </c>
    </row>
    <row r="60" spans="1:4">
      <c r="A60" s="3" t="s">
        <v>670</v>
      </c>
    </row>
    <row r="61" spans="1:4">
      <c r="A61" s="4" t="s">
        <v>685</v>
      </c>
      <c r="B61" s="5" t="n">
        <v>149582</v>
      </c>
    </row>
    <row r="62" spans="1:4">
      <c r="A62" s="4" t="s">
        <v>690</v>
      </c>
    </row>
    <row r="63" spans="1:4">
      <c r="A63" s="3" t="s">
        <v>670</v>
      </c>
    </row>
    <row r="64" spans="1:4">
      <c r="A64" s="4" t="s">
        <v>685</v>
      </c>
      <c r="B64" s="7" t="n">
        <v>141502</v>
      </c>
    </row>
    <row r="65" spans="1:4">
      <c r="A65" s="4" t="s">
        <v>691</v>
      </c>
    </row>
    <row r="66" spans="1:4">
      <c r="A66" s="3" t="s">
        <v>670</v>
      </c>
    </row>
    <row r="67" spans="1:4">
      <c r="A67" s="4" t="s">
        <v>671</v>
      </c>
      <c r="C67" s="5" t="n">
        <v>8</v>
      </c>
    </row>
    <row r="68" spans="1:4">
      <c r="A68" s="4" t="s">
        <v>597</v>
      </c>
      <c r="C68" s="5" t="n">
        <v>1861879</v>
      </c>
    </row>
    <row r="69" spans="1:4">
      <c r="A69" s="4" t="s">
        <v>692</v>
      </c>
    </row>
    <row r="70" spans="1:4">
      <c r="A70" s="3" t="s">
        <v>670</v>
      </c>
    </row>
    <row r="71" spans="1:4">
      <c r="A71" s="4" t="s">
        <v>671</v>
      </c>
      <c r="C71" s="5" t="n">
        <v>0</v>
      </c>
    </row>
    <row r="72" spans="1:4">
      <c r="A72" s="4" t="s">
        <v>597</v>
      </c>
      <c r="C72" s="5" t="n">
        <v>0</v>
      </c>
    </row>
    <row r="73" spans="1:4">
      <c r="A73" s="4" t="s">
        <v>693</v>
      </c>
    </row>
    <row r="74" spans="1:4">
      <c r="A74" s="3" t="s">
        <v>670</v>
      </c>
    </row>
    <row r="75" spans="1:4">
      <c r="A75" s="4" t="s">
        <v>671</v>
      </c>
      <c r="C75" s="5" t="n">
        <v>0</v>
      </c>
    </row>
    <row r="76" spans="1:4">
      <c r="A76" s="4" t="s">
        <v>597</v>
      </c>
      <c r="C76" s="5" t="n">
        <v>0</v>
      </c>
    </row>
    <row r="77" spans="1:4">
      <c r="A77" s="4" t="s">
        <v>694</v>
      </c>
    </row>
    <row r="78" spans="1:4">
      <c r="A78" s="3" t="s">
        <v>670</v>
      </c>
    </row>
    <row r="79" spans="1:4">
      <c r="A79" s="4" t="s">
        <v>671</v>
      </c>
      <c r="C79" s="5" t="n">
        <v>3</v>
      </c>
    </row>
    <row r="80" spans="1:4">
      <c r="A80" s="4" t="s">
        <v>597</v>
      </c>
      <c r="C80" s="5" t="n">
        <v>1163233</v>
      </c>
    </row>
    <row r="81" spans="1:4">
      <c r="A81" s="4" t="s">
        <v>695</v>
      </c>
    </row>
    <row r="82" spans="1:4">
      <c r="A82" s="3" t="s">
        <v>670</v>
      </c>
    </row>
    <row r="83" spans="1:4">
      <c r="A83" s="4" t="s">
        <v>671</v>
      </c>
      <c r="C83" s="5" t="n">
        <v>0</v>
      </c>
    </row>
    <row r="84" spans="1:4">
      <c r="A84" s="4" t="s">
        <v>597</v>
      </c>
      <c r="C84" s="5" t="n">
        <v>0</v>
      </c>
    </row>
    <row r="85" spans="1:4">
      <c r="A85" s="4" t="s">
        <v>696</v>
      </c>
    </row>
    <row r="86" spans="1:4">
      <c r="A86" s="3" t="s">
        <v>670</v>
      </c>
    </row>
    <row r="87" spans="1:4">
      <c r="A87" s="4" t="s">
        <v>671</v>
      </c>
      <c r="C87" s="5" t="n">
        <v>5</v>
      </c>
    </row>
    <row r="88" spans="1:4">
      <c r="A88" s="4" t="s">
        <v>597</v>
      </c>
      <c r="C88" s="5" t="n">
        <v>698646</v>
      </c>
    </row>
    <row r="89" spans="1:4">
      <c r="A89" s="4" t="s">
        <v>697</v>
      </c>
    </row>
    <row r="90" spans="1:4">
      <c r="A90" s="3" t="s">
        <v>670</v>
      </c>
    </row>
    <row r="91" spans="1:4">
      <c r="A91" s="4" t="s">
        <v>595</v>
      </c>
      <c r="C91" s="11" t="n">
        <v>253.5</v>
      </c>
    </row>
    <row r="92" spans="1:4">
      <c r="A92" s="4" t="s">
        <v>698</v>
      </c>
    </row>
    <row r="93" spans="1:4">
      <c r="A93" s="3" t="s">
        <v>670</v>
      </c>
    </row>
    <row r="94" spans="1:4">
      <c r="A94" s="4" t="s">
        <v>595</v>
      </c>
      <c r="C94" s="11" t="n">
        <v>10.7</v>
      </c>
    </row>
    <row r="95" spans="1:4">
      <c r="A95" s="4" t="s">
        <v>699</v>
      </c>
    </row>
    <row r="96" spans="1:4">
      <c r="A96" s="3" t="s">
        <v>670</v>
      </c>
    </row>
    <row r="97" spans="1:4">
      <c r="A97" s="4" t="s">
        <v>595</v>
      </c>
      <c r="C97" s="11" t="n">
        <v>94.59999999999999</v>
      </c>
    </row>
    <row r="98" spans="1:4">
      <c r="A98" s="4" t="s">
        <v>700</v>
      </c>
    </row>
    <row r="99" spans="1:4">
      <c r="A99" s="3" t="s">
        <v>670</v>
      </c>
    </row>
    <row r="100" spans="1:4">
      <c r="A100" s="4" t="s">
        <v>595</v>
      </c>
      <c r="C100" s="5" t="n">
        <v>0</v>
      </c>
    </row>
    <row r="101" spans="1:4">
      <c r="A101" s="4" t="s">
        <v>701</v>
      </c>
    </row>
    <row r="102" spans="1:4">
      <c r="A102" s="3" t="s">
        <v>670</v>
      </c>
    </row>
    <row r="103" spans="1:4">
      <c r="A103" s="4" t="s">
        <v>595</v>
      </c>
      <c r="C103" s="11" t="n">
        <v>34.6</v>
      </c>
    </row>
    <row r="104" spans="1:4">
      <c r="A104" s="4" t="s">
        <v>702</v>
      </c>
    </row>
    <row r="105" spans="1:4">
      <c r="A105" s="3" t="s">
        <v>670</v>
      </c>
    </row>
    <row r="106" spans="1:4">
      <c r="A106" s="4" t="s">
        <v>595</v>
      </c>
      <c r="C106" s="11" t="n">
        <v>113.6</v>
      </c>
    </row>
    <row r="107" spans="1:4">
      <c r="A107" s="4" t="s">
        <v>703</v>
      </c>
    </row>
    <row r="108" spans="1:4">
      <c r="A108" s="3" t="s">
        <v>670</v>
      </c>
    </row>
    <row r="109" spans="1:4">
      <c r="A109" s="4" t="s">
        <v>685</v>
      </c>
      <c r="C109" s="7" t="n">
        <v>296398</v>
      </c>
    </row>
    <row r="110" spans="1:4">
      <c r="A110" s="4" t="s">
        <v>704</v>
      </c>
    </row>
    <row r="111" spans="1:4">
      <c r="A111" s="3" t="s">
        <v>670</v>
      </c>
    </row>
    <row r="112" spans="1:4">
      <c r="A112" s="4" t="s">
        <v>685</v>
      </c>
      <c r="C112" s="5" t="n">
        <v>1242</v>
      </c>
    </row>
    <row r="113" spans="1:4">
      <c r="A113" s="4" t="s">
        <v>705</v>
      </c>
    </row>
    <row r="114" spans="1:4">
      <c r="A114" s="3" t="s">
        <v>670</v>
      </c>
    </row>
    <row r="115" spans="1:4">
      <c r="A115" s="4" t="s">
        <v>685</v>
      </c>
      <c r="C115" s="5" t="n">
        <v>17798</v>
      </c>
    </row>
    <row r="116" spans="1:4">
      <c r="A116" s="4" t="s">
        <v>706</v>
      </c>
    </row>
    <row r="117" spans="1:4">
      <c r="A117" s="3" t="s">
        <v>670</v>
      </c>
    </row>
    <row r="118" spans="1:4">
      <c r="A118" s="4" t="s">
        <v>685</v>
      </c>
      <c r="C118" s="5" t="n">
        <v>176310</v>
      </c>
    </row>
    <row r="119" spans="1:4">
      <c r="A119" s="4" t="s">
        <v>707</v>
      </c>
    </row>
    <row r="120" spans="1:4">
      <c r="A120" s="3" t="s">
        <v>670</v>
      </c>
    </row>
    <row r="121" spans="1:4">
      <c r="A121" s="4" t="s">
        <v>685</v>
      </c>
      <c r="C121" s="5" t="n">
        <v>12550</v>
      </c>
    </row>
    <row r="122" spans="1:4">
      <c r="A122" s="4" t="s">
        <v>708</v>
      </c>
    </row>
    <row r="123" spans="1:4">
      <c r="A123" s="3" t="s">
        <v>670</v>
      </c>
    </row>
    <row r="124" spans="1:4">
      <c r="A124" s="4" t="s">
        <v>685</v>
      </c>
      <c r="C124" s="7" t="n">
        <v>88498</v>
      </c>
    </row>
    <row r="125" spans="1:4">
      <c r="A125" s="4" t="s">
        <v>709</v>
      </c>
    </row>
    <row r="126" spans="1:4">
      <c r="A126" s="3" t="s">
        <v>670</v>
      </c>
    </row>
    <row r="127" spans="1:4">
      <c r="A127" s="4" t="s">
        <v>671</v>
      </c>
      <c r="D127" s="5" t="n">
        <v>1</v>
      </c>
    </row>
    <row r="128" spans="1:4">
      <c r="A128" s="4" t="s">
        <v>597</v>
      </c>
      <c r="D128" s="5" t="n">
        <v>73160</v>
      </c>
    </row>
    <row r="129" spans="1:4">
      <c r="A129" s="4" t="s">
        <v>710</v>
      </c>
    </row>
    <row r="130" spans="1:4">
      <c r="A130" s="3" t="s">
        <v>670</v>
      </c>
    </row>
    <row r="131" spans="1:4">
      <c r="A131" s="4" t="s">
        <v>671</v>
      </c>
      <c r="D131" s="5" t="n">
        <v>0</v>
      </c>
    </row>
    <row r="132" spans="1:4">
      <c r="A132" s="4" t="s">
        <v>597</v>
      </c>
      <c r="D132" s="5" t="n">
        <v>0</v>
      </c>
    </row>
    <row r="133" spans="1:4">
      <c r="A133" s="4" t="s">
        <v>711</v>
      </c>
    </row>
    <row r="134" spans="1:4">
      <c r="A134" s="3" t="s">
        <v>670</v>
      </c>
    </row>
    <row r="135" spans="1:4">
      <c r="A135" s="4" t="s">
        <v>671</v>
      </c>
      <c r="D135" s="5" t="n">
        <v>1</v>
      </c>
    </row>
    <row r="136" spans="1:4">
      <c r="A136" s="4" t="s">
        <v>597</v>
      </c>
      <c r="D136" s="5" t="n">
        <v>73160</v>
      </c>
    </row>
    <row r="137" spans="1:4">
      <c r="A137" s="4" t="s">
        <v>712</v>
      </c>
    </row>
    <row r="138" spans="1:4">
      <c r="A138" s="3" t="s">
        <v>670</v>
      </c>
    </row>
    <row r="139" spans="1:4">
      <c r="A139" s="4" t="s">
        <v>671</v>
      </c>
      <c r="D139" s="5" t="n">
        <v>0</v>
      </c>
    </row>
    <row r="140" spans="1:4">
      <c r="A140" s="4" t="s">
        <v>597</v>
      </c>
      <c r="D140" s="5" t="n">
        <v>0</v>
      </c>
    </row>
    <row r="141" spans="1:4">
      <c r="A141" s="4" t="s">
        <v>713</v>
      </c>
    </row>
    <row r="142" spans="1:4">
      <c r="A142" s="3" t="s">
        <v>670</v>
      </c>
    </row>
    <row r="143" spans="1:4">
      <c r="A143" s="4" t="s">
        <v>671</v>
      </c>
      <c r="D143" s="5" t="n">
        <v>0</v>
      </c>
    </row>
    <row r="144" spans="1:4">
      <c r="A144" s="4" t="s">
        <v>597</v>
      </c>
      <c r="D144" s="5" t="n">
        <v>0</v>
      </c>
    </row>
    <row r="145" spans="1:4">
      <c r="A145" s="4" t="s">
        <v>714</v>
      </c>
    </row>
    <row r="146" spans="1:4">
      <c r="A146" s="3" t="s">
        <v>670</v>
      </c>
    </row>
    <row r="147" spans="1:4">
      <c r="A147" s="4" t="s">
        <v>671</v>
      </c>
      <c r="D147" s="5" t="n">
        <v>0</v>
      </c>
    </row>
    <row r="148" spans="1:4">
      <c r="A148" s="4" t="s">
        <v>597</v>
      </c>
      <c r="D148" s="5" t="n">
        <v>0</v>
      </c>
    </row>
    <row r="149" spans="1:4">
      <c r="A149" s="4" t="s">
        <v>715</v>
      </c>
    </row>
    <row r="150" spans="1:4">
      <c r="A150" s="3" t="s">
        <v>670</v>
      </c>
    </row>
    <row r="151" spans="1:4">
      <c r="A151" s="4" t="s">
        <v>671</v>
      </c>
      <c r="D151" s="5" t="n">
        <v>0</v>
      </c>
    </row>
    <row r="152" spans="1:4">
      <c r="A152" s="4" t="s">
        <v>597</v>
      </c>
      <c r="D152" s="5" t="n">
        <v>0</v>
      </c>
    </row>
    <row r="153" spans="1:4">
      <c r="A153" s="4" t="s">
        <v>716</v>
      </c>
    </row>
    <row r="154" spans="1:4">
      <c r="A154" s="3" t="s">
        <v>670</v>
      </c>
    </row>
    <row r="155" spans="1:4">
      <c r="A155" s="4" t="s">
        <v>671</v>
      </c>
      <c r="D155" s="5" t="n">
        <v>0</v>
      </c>
    </row>
    <row r="156" spans="1:4">
      <c r="A156" s="4" t="s">
        <v>597</v>
      </c>
      <c r="D156" s="5" t="n">
        <v>0</v>
      </c>
    </row>
    <row r="157" spans="1:4">
      <c r="A157" s="4" t="s">
        <v>717</v>
      </c>
    </row>
    <row r="158" spans="1:4">
      <c r="A158" s="3" t="s">
        <v>670</v>
      </c>
    </row>
    <row r="159" spans="1:4">
      <c r="A159" s="4" t="s">
        <v>595</v>
      </c>
      <c r="D159" s="11" t="n">
        <v>216.4</v>
      </c>
    </row>
    <row r="160" spans="1:4">
      <c r="A160" s="4" t="s">
        <v>718</v>
      </c>
    </row>
    <row r="161" spans="1:4">
      <c r="A161" s="3" t="s">
        <v>670</v>
      </c>
    </row>
    <row r="162" spans="1:4">
      <c r="A162" s="4" t="s">
        <v>595</v>
      </c>
      <c r="D162" s="11" t="n">
        <v>12.7</v>
      </c>
    </row>
    <row r="163" spans="1:4">
      <c r="A163" s="4" t="s">
        <v>719</v>
      </c>
    </row>
    <row r="164" spans="1:4">
      <c r="A164" s="3" t="s">
        <v>670</v>
      </c>
    </row>
    <row r="165" spans="1:4">
      <c r="A165" s="4" t="s">
        <v>595</v>
      </c>
      <c r="D165" s="11" t="n">
        <v>5.6</v>
      </c>
    </row>
    <row r="166" spans="1:4">
      <c r="A166" s="4" t="s">
        <v>720</v>
      </c>
    </row>
    <row r="167" spans="1:4">
      <c r="A167" s="3" t="s">
        <v>670</v>
      </c>
    </row>
    <row r="168" spans="1:4">
      <c r="A168" s="4" t="s">
        <v>595</v>
      </c>
      <c r="D168" s="5" t="n">
        <v>76</v>
      </c>
    </row>
    <row r="169" spans="1:4">
      <c r="A169" s="4" t="s">
        <v>721</v>
      </c>
    </row>
    <row r="170" spans="1:4">
      <c r="A170" s="3" t="s">
        <v>670</v>
      </c>
    </row>
    <row r="171" spans="1:4">
      <c r="A171" s="4" t="s">
        <v>595</v>
      </c>
      <c r="D171" s="11" t="n">
        <v>8.1</v>
      </c>
    </row>
    <row r="172" spans="1:4">
      <c r="A172" s="4" t="s">
        <v>722</v>
      </c>
    </row>
    <row r="173" spans="1:4">
      <c r="A173" s="3" t="s">
        <v>670</v>
      </c>
    </row>
    <row r="174" spans="1:4">
      <c r="A174" s="4" t="s">
        <v>595</v>
      </c>
      <c r="D174" s="11" t="n">
        <v>6.2</v>
      </c>
    </row>
    <row r="175" spans="1:4">
      <c r="A175" s="4" t="s">
        <v>723</v>
      </c>
    </row>
    <row r="176" spans="1:4">
      <c r="A176" s="3" t="s">
        <v>670</v>
      </c>
    </row>
    <row r="177" spans="1:4">
      <c r="A177" s="4" t="s">
        <v>595</v>
      </c>
      <c r="D177" s="11" t="n">
        <v>8.300000000000001</v>
      </c>
    </row>
    <row r="178" spans="1:4">
      <c r="A178" s="4" t="s">
        <v>724</v>
      </c>
    </row>
    <row r="179" spans="1:4">
      <c r="A179" s="3" t="s">
        <v>670</v>
      </c>
    </row>
    <row r="180" spans="1:4">
      <c r="A180" s="4" t="s">
        <v>595</v>
      </c>
      <c r="D180" s="11" t="n">
        <v>99.5</v>
      </c>
    </row>
    <row r="181" spans="1:4">
      <c r="A181" s="4" t="s">
        <v>725</v>
      </c>
    </row>
    <row r="182" spans="1:4">
      <c r="A182" s="3" t="s">
        <v>670</v>
      </c>
    </row>
    <row r="183" spans="1:4">
      <c r="A183" s="4" t="s">
        <v>685</v>
      </c>
      <c r="D183" s="7" t="n">
        <v>60892</v>
      </c>
    </row>
    <row r="184" spans="1:4">
      <c r="A184" s="4" t="s">
        <v>726</v>
      </c>
    </row>
    <row r="185" spans="1:4">
      <c r="A185" s="3" t="s">
        <v>670</v>
      </c>
    </row>
    <row r="186" spans="1:4">
      <c r="A186" s="4" t="s">
        <v>685</v>
      </c>
      <c r="D186" s="5" t="n">
        <v>2251</v>
      </c>
    </row>
    <row r="187" spans="1:4">
      <c r="A187" s="4" t="s">
        <v>727</v>
      </c>
    </row>
    <row r="188" spans="1:4">
      <c r="A188" s="3" t="s">
        <v>670</v>
      </c>
    </row>
    <row r="189" spans="1:4">
      <c r="A189" s="4" t="s">
        <v>685</v>
      </c>
      <c r="D189" s="5" t="n">
        <v>11064</v>
      </c>
    </row>
    <row r="190" spans="1:4">
      <c r="A190" s="4" t="s">
        <v>728</v>
      </c>
    </row>
    <row r="191" spans="1:4">
      <c r="A191" s="3" t="s">
        <v>670</v>
      </c>
    </row>
    <row r="192" spans="1:4">
      <c r="A192" s="4" t="s">
        <v>685</v>
      </c>
      <c r="D192" s="5" t="n">
        <v>15395</v>
      </c>
    </row>
    <row r="193" spans="1:4">
      <c r="A193" s="4" t="s">
        <v>729</v>
      </c>
    </row>
    <row r="194" spans="1:4">
      <c r="A194" s="3" t="s">
        <v>670</v>
      </c>
    </row>
    <row r="195" spans="1:4">
      <c r="A195" s="4" t="s">
        <v>685</v>
      </c>
      <c r="D195" s="5" t="n">
        <v>4041</v>
      </c>
    </row>
    <row r="196" spans="1:4">
      <c r="A196" s="4" t="s">
        <v>730</v>
      </c>
    </row>
    <row r="197" spans="1:4">
      <c r="A197" s="3" t="s">
        <v>670</v>
      </c>
    </row>
    <row r="198" spans="1:4">
      <c r="A198" s="4" t="s">
        <v>685</v>
      </c>
      <c r="D198" s="5" t="n">
        <v>13943</v>
      </c>
    </row>
    <row r="199" spans="1:4">
      <c r="A199" s="4" t="s">
        <v>731</v>
      </c>
    </row>
    <row r="200" spans="1:4">
      <c r="A200" s="3" t="s">
        <v>670</v>
      </c>
    </row>
    <row r="201" spans="1:4">
      <c r="A201" s="4" t="s">
        <v>685</v>
      </c>
      <c r="D201" s="5" t="n">
        <v>3344</v>
      </c>
    </row>
    <row r="202" spans="1:4">
      <c r="A202" s="4" t="s">
        <v>732</v>
      </c>
    </row>
    <row r="203" spans="1:4">
      <c r="A203" s="3" t="s">
        <v>670</v>
      </c>
    </row>
    <row r="204" spans="1:4">
      <c r="A204" s="4" t="s">
        <v>685</v>
      </c>
      <c r="D204" s="7" t="n">
        <v>108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33</v>
      </c>
      <c r="B1" s="2" t="s">
        <v>1</v>
      </c>
    </row>
    <row r="2" spans="1:4">
      <c r="B2" s="2" t="s">
        <v>734</v>
      </c>
      <c r="C2" s="2" t="s">
        <v>735</v>
      </c>
      <c r="D2" s="2" t="s">
        <v>736</v>
      </c>
    </row>
    <row r="3" spans="1:4">
      <c r="A3" s="3" t="s">
        <v>737</v>
      </c>
    </row>
    <row r="4" spans="1:4">
      <c r="A4" s="4" t="s">
        <v>593</v>
      </c>
      <c r="B4" s="5" t="n">
        <v>60</v>
      </c>
    </row>
    <row r="5" spans="1:4">
      <c r="A5" s="4" t="s">
        <v>738</v>
      </c>
      <c r="B5" s="7" t="n">
        <v>849528</v>
      </c>
      <c r="C5" s="7" t="n">
        <v>379139</v>
      </c>
      <c r="D5" s="7" t="n">
        <v>1192918</v>
      </c>
    </row>
    <row r="6" spans="1:4">
      <c r="A6" s="4" t="s">
        <v>739</v>
      </c>
      <c r="B6" s="7" t="n">
        <v>73224</v>
      </c>
      <c r="C6" s="5" t="n">
        <v>82673</v>
      </c>
      <c r="D6" s="5" t="n">
        <v>12941</v>
      </c>
    </row>
    <row r="7" spans="1:4">
      <c r="A7" s="4" t="s">
        <v>740</v>
      </c>
    </row>
    <row r="8" spans="1:4">
      <c r="A8" s="3" t="s">
        <v>737</v>
      </c>
    </row>
    <row r="9" spans="1:4">
      <c r="A9" s="4" t="s">
        <v>444</v>
      </c>
      <c r="B9" s="4" t="s">
        <v>741</v>
      </c>
    </row>
    <row r="10" spans="1:4">
      <c r="A10" s="4" t="s">
        <v>597</v>
      </c>
      <c r="B10" s="5" t="n">
        <v>4800</v>
      </c>
    </row>
    <row r="11" spans="1:4">
      <c r="A11" s="4" t="s">
        <v>742</v>
      </c>
    </row>
    <row r="12" spans="1:4">
      <c r="A12" s="3" t="s">
        <v>737</v>
      </c>
    </row>
    <row r="13" spans="1:4">
      <c r="A13" s="4" t="s">
        <v>593</v>
      </c>
      <c r="B13" s="5" t="n">
        <v>1</v>
      </c>
    </row>
    <row r="14" spans="1:4">
      <c r="A14" s="4" t="s">
        <v>597</v>
      </c>
      <c r="B14" s="5" t="n">
        <v>302</v>
      </c>
    </row>
    <row r="15" spans="1:4">
      <c r="A15" s="4" t="s">
        <v>743</v>
      </c>
      <c r="B15" s="7" t="n">
        <v>21000</v>
      </c>
    </row>
    <row r="16" spans="1:4">
      <c r="A16" s="4" t="s">
        <v>744</v>
      </c>
    </row>
    <row r="17" spans="1:4">
      <c r="A17" s="3" t="s">
        <v>737</v>
      </c>
    </row>
    <row r="18" spans="1:4">
      <c r="A18" s="4" t="s">
        <v>593</v>
      </c>
      <c r="B18" s="5" t="n">
        <v>29</v>
      </c>
    </row>
    <row r="19" spans="1:4">
      <c r="A19" s="4" t="s">
        <v>745</v>
      </c>
    </row>
    <row r="20" spans="1:4">
      <c r="A20" s="3" t="s">
        <v>737</v>
      </c>
    </row>
    <row r="21" spans="1:4">
      <c r="A21" s="4" t="s">
        <v>739</v>
      </c>
      <c r="B21" s="7" t="n">
        <v>1300</v>
      </c>
      <c r="C21" s="5" t="n">
        <v>1600</v>
      </c>
      <c r="D21" s="7" t="n">
        <v>2300</v>
      </c>
    </row>
    <row r="22" spans="1:4">
      <c r="A22" s="4" t="s">
        <v>746</v>
      </c>
    </row>
    <row r="23" spans="1:4">
      <c r="A23" s="3" t="s">
        <v>737</v>
      </c>
    </row>
    <row r="24" spans="1:4">
      <c r="A24" s="4" t="s">
        <v>747</v>
      </c>
      <c r="B24" s="7" t="n">
        <v>1</v>
      </c>
      <c r="C24" s="7" t="n">
        <v>2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48</v>
      </c>
      <c r="B1" s="2" t="s">
        <v>1</v>
      </c>
    </row>
    <row r="2" spans="1:4">
      <c r="B2" s="2" t="s">
        <v>734</v>
      </c>
      <c r="C2" s="2" t="s">
        <v>735</v>
      </c>
      <c r="D2" s="2" t="s">
        <v>736</v>
      </c>
    </row>
    <row r="3" spans="1:4">
      <c r="A3" s="3" t="s">
        <v>737</v>
      </c>
    </row>
    <row r="4" spans="1:4">
      <c r="A4" s="4" t="s">
        <v>593</v>
      </c>
      <c r="B4" s="5" t="n">
        <v>60</v>
      </c>
    </row>
    <row r="5" spans="1:4">
      <c r="A5" s="4" t="s">
        <v>739</v>
      </c>
      <c r="B5" s="7" t="n">
        <v>73224</v>
      </c>
      <c r="C5" s="7" t="n">
        <v>82673</v>
      </c>
      <c r="D5" s="7" t="n">
        <v>12941</v>
      </c>
    </row>
    <row r="6" spans="1:4">
      <c r="A6" s="4" t="s">
        <v>749</v>
      </c>
    </row>
    <row r="7" spans="1:4">
      <c r="A7" s="3" t="s">
        <v>737</v>
      </c>
    </row>
    <row r="8" spans="1:4">
      <c r="A8" s="4" t="s">
        <v>444</v>
      </c>
      <c r="B8" s="4" t="s">
        <v>445</v>
      </c>
    </row>
    <row r="9" spans="1:4">
      <c r="A9" s="4" t="s">
        <v>750</v>
      </c>
    </row>
    <row r="10" spans="1:4">
      <c r="A10" s="3" t="s">
        <v>737</v>
      </c>
    </row>
    <row r="11" spans="1:4">
      <c r="A11" s="4" t="s">
        <v>751</v>
      </c>
      <c r="B11" s="4" t="s">
        <v>459</v>
      </c>
    </row>
    <row r="12" spans="1:4">
      <c r="A12" s="4" t="s">
        <v>739</v>
      </c>
      <c r="B12" s="7" t="n">
        <v>349</v>
      </c>
      <c r="C12" s="5" t="n">
        <v>302</v>
      </c>
      <c r="D12" s="7" t="n">
        <v>293</v>
      </c>
    </row>
    <row r="13" spans="1:4">
      <c r="A13" s="4" t="s">
        <v>752</v>
      </c>
    </row>
    <row r="14" spans="1:4">
      <c r="A14" s="3" t="s">
        <v>737</v>
      </c>
    </row>
    <row r="15" spans="1:4">
      <c r="A15" s="4" t="s">
        <v>597</v>
      </c>
      <c r="B15" s="5" t="n">
        <v>489</v>
      </c>
    </row>
    <row r="16" spans="1:4">
      <c r="A16" s="4" t="s">
        <v>753</v>
      </c>
    </row>
    <row r="17" spans="1:4">
      <c r="A17" s="3" t="s">
        <v>737</v>
      </c>
    </row>
    <row r="18" spans="1:4">
      <c r="A18" s="4" t="s">
        <v>593</v>
      </c>
      <c r="B18" s="5" t="n">
        <v>14</v>
      </c>
    </row>
    <row r="19" spans="1:4">
      <c r="A19" s="4" t="s">
        <v>754</v>
      </c>
    </row>
    <row r="20" spans="1:4">
      <c r="A20" s="3" t="s">
        <v>737</v>
      </c>
    </row>
    <row r="21" spans="1:4">
      <c r="A21" s="4" t="s">
        <v>755</v>
      </c>
      <c r="B21" s="7" t="n">
        <v>4900</v>
      </c>
      <c r="C21" s="5" t="n">
        <v>4700</v>
      </c>
    </row>
    <row r="22" spans="1:4">
      <c r="A22" s="4" t="s">
        <v>756</v>
      </c>
    </row>
    <row r="23" spans="1:4">
      <c r="A23" s="3" t="s">
        <v>737</v>
      </c>
    </row>
    <row r="24" spans="1:4">
      <c r="A24" s="4" t="s">
        <v>747</v>
      </c>
      <c r="B24" s="7" t="n">
        <v>15</v>
      </c>
      <c r="C24" s="7" t="n">
        <v>1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8"/>
  </cols>
  <sheetData>
    <row r="1" spans="1:4">
      <c r="A1" s="1" t="s">
        <v>757</v>
      </c>
      <c r="B1" s="2" t="s">
        <v>1</v>
      </c>
    </row>
    <row r="2" spans="1:4">
      <c r="B2" s="2" t="s">
        <v>588</v>
      </c>
      <c r="C2" s="2" t="s">
        <v>735</v>
      </c>
      <c r="D2" s="2" t="s">
        <v>758</v>
      </c>
    </row>
    <row r="3" spans="1:4">
      <c r="A3" s="3" t="s">
        <v>737</v>
      </c>
    </row>
    <row r="4" spans="1:4">
      <c r="A4" s="4" t="s">
        <v>593</v>
      </c>
      <c r="B4" s="5" t="n">
        <v>60</v>
      </c>
    </row>
    <row r="5" spans="1:4">
      <c r="A5" s="4" t="s">
        <v>739</v>
      </c>
      <c r="B5" s="7" t="n">
        <v>73224</v>
      </c>
      <c r="C5" s="7" t="n">
        <v>82673</v>
      </c>
      <c r="D5" s="7" t="n">
        <v>12941</v>
      </c>
    </row>
    <row r="6" spans="1:4">
      <c r="A6" s="4" t="s">
        <v>759</v>
      </c>
    </row>
    <row r="7" spans="1:4">
      <c r="A7" s="3" t="s">
        <v>737</v>
      </c>
    </row>
    <row r="8" spans="1:4">
      <c r="A8" s="4" t="s">
        <v>593</v>
      </c>
      <c r="D8" s="5" t="n">
        <v>4</v>
      </c>
    </row>
    <row r="9" spans="1:4">
      <c r="A9" s="4" t="s">
        <v>597</v>
      </c>
      <c r="D9" s="5" t="n">
        <v>636</v>
      </c>
    </row>
    <row r="10" spans="1:4">
      <c r="A10" s="4" t="s">
        <v>760</v>
      </c>
      <c r="D10" s="7" t="n">
        <v>32500</v>
      </c>
    </row>
    <row r="11" spans="1:4">
      <c r="A11" s="4" t="s">
        <v>761</v>
      </c>
    </row>
    <row r="12" spans="1:4">
      <c r="A12" s="3" t="s">
        <v>737</v>
      </c>
    </row>
    <row r="13" spans="1:4">
      <c r="A13" s="4" t="s">
        <v>762</v>
      </c>
      <c r="D13" s="5" t="n">
        <v>1000</v>
      </c>
    </row>
    <row r="14" spans="1:4">
      <c r="A14" s="4" t="s">
        <v>763</v>
      </c>
    </row>
    <row r="15" spans="1:4">
      <c r="A15" s="3" t="s">
        <v>737</v>
      </c>
    </row>
    <row r="16" spans="1:4">
      <c r="A16" s="4" t="s">
        <v>444</v>
      </c>
      <c r="B16" s="4" t="s">
        <v>741</v>
      </c>
    </row>
    <row r="17" spans="1:4">
      <c r="A17" s="4" t="s">
        <v>764</v>
      </c>
    </row>
    <row r="18" spans="1:4">
      <c r="A18" s="3" t="s">
        <v>737</v>
      </c>
    </row>
    <row r="19" spans="1:4">
      <c r="A19" s="4" t="s">
        <v>597</v>
      </c>
      <c r="B19" s="5" t="n">
        <v>4900</v>
      </c>
    </row>
    <row r="20" spans="1:4">
      <c r="A20" s="4" t="s">
        <v>765</v>
      </c>
    </row>
    <row r="21" spans="1:4">
      <c r="A21" s="3" t="s">
        <v>737</v>
      </c>
    </row>
    <row r="22" spans="1:4">
      <c r="A22" s="4" t="s">
        <v>593</v>
      </c>
      <c r="B22" s="5" t="n">
        <v>12</v>
      </c>
    </row>
    <row r="23" spans="1:4">
      <c r="A23" s="4" t="s">
        <v>766</v>
      </c>
    </row>
    <row r="24" spans="1:4">
      <c r="A24" s="3" t="s">
        <v>737</v>
      </c>
    </row>
    <row r="25" spans="1:4">
      <c r="A25" s="4" t="s">
        <v>595</v>
      </c>
      <c r="B25" s="5" t="n">
        <v>248</v>
      </c>
    </row>
    <row r="26" spans="1:4">
      <c r="A26" s="4" t="s">
        <v>767</v>
      </c>
    </row>
    <row r="27" spans="1:4">
      <c r="A27" s="3" t="s">
        <v>737</v>
      </c>
    </row>
    <row r="28" spans="1:4">
      <c r="A28" s="4" t="s">
        <v>739</v>
      </c>
      <c r="B28" s="7" t="n">
        <v>900</v>
      </c>
      <c r="C28" s="5" t="n">
        <v>900</v>
      </c>
      <c r="D28" s="7" t="n">
        <v>1000</v>
      </c>
    </row>
    <row r="29" spans="1:4">
      <c r="A29" s="4" t="s">
        <v>768</v>
      </c>
    </row>
    <row r="30" spans="1:4">
      <c r="A30" s="3" t="s">
        <v>737</v>
      </c>
    </row>
    <row r="31" spans="1:4">
      <c r="A31" s="4" t="s">
        <v>747</v>
      </c>
      <c r="B31" s="7" t="n">
        <v>331</v>
      </c>
      <c r="C31" s="7"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9"/>
  </cols>
  <sheetData>
    <row r="1" spans="1:4">
      <c r="A1" s="1" t="s">
        <v>769</v>
      </c>
      <c r="B1" s="2" t="s">
        <v>1</v>
      </c>
    </row>
    <row r="2" spans="1:4">
      <c r="B2" s="2" t="s">
        <v>734</v>
      </c>
      <c r="C2" s="2" t="s">
        <v>770</v>
      </c>
      <c r="D2" s="2" t="s">
        <v>590</v>
      </c>
    </row>
    <row r="3" spans="1:4">
      <c r="A3" s="3" t="s">
        <v>737</v>
      </c>
    </row>
    <row r="4" spans="1:4">
      <c r="A4" s="4" t="s">
        <v>593</v>
      </c>
      <c r="B4" s="5" t="n">
        <v>60</v>
      </c>
    </row>
    <row r="5" spans="1:4">
      <c r="A5" s="4" t="s">
        <v>103</v>
      </c>
      <c r="B5" s="7" t="n">
        <v>32431</v>
      </c>
      <c r="C5" s="7" t="n">
        <v>3946</v>
      </c>
      <c r="D5" s="7" t="n">
        <v>3879</v>
      </c>
    </row>
    <row r="6" spans="1:4">
      <c r="A6" s="4" t="s">
        <v>771</v>
      </c>
      <c r="B6" s="5" t="n">
        <v>0</v>
      </c>
      <c r="C6" s="5" t="n">
        <v>-49</v>
      </c>
      <c r="D6" s="5" t="n">
        <v>-27099</v>
      </c>
    </row>
    <row r="7" spans="1:4">
      <c r="A7" s="4" t="s">
        <v>739</v>
      </c>
      <c r="B7" s="7" t="n">
        <v>73224</v>
      </c>
      <c r="C7" s="7" t="n">
        <v>82673</v>
      </c>
      <c r="D7" s="5" t="n">
        <v>12941</v>
      </c>
    </row>
    <row r="8" spans="1:4">
      <c r="A8" s="4" t="s">
        <v>772</v>
      </c>
    </row>
    <row r="9" spans="1:4">
      <c r="A9" s="3" t="s">
        <v>737</v>
      </c>
    </row>
    <row r="10" spans="1:4">
      <c r="A10" s="4" t="s">
        <v>593</v>
      </c>
      <c r="B10" s="5" t="n">
        <v>37</v>
      </c>
      <c r="C10" s="5" t="n">
        <v>2</v>
      </c>
    </row>
    <row r="11" spans="1:4">
      <c r="A11" s="4" t="s">
        <v>129</v>
      </c>
    </row>
    <row r="12" spans="1:4">
      <c r="A12" s="3" t="s">
        <v>737</v>
      </c>
    </row>
    <row r="13" spans="1:4">
      <c r="A13" s="4" t="s">
        <v>103</v>
      </c>
      <c r="B13" s="7" t="n">
        <v>7257</v>
      </c>
      <c r="C13" s="7" t="n">
        <v>6686</v>
      </c>
      <c r="D13" s="7" t="n">
        <v>0</v>
      </c>
    </row>
    <row r="14" spans="1:4">
      <c r="A14" s="4" t="s">
        <v>773</v>
      </c>
    </row>
    <row r="15" spans="1:4">
      <c r="A15" s="3" t="s">
        <v>737</v>
      </c>
    </row>
    <row r="16" spans="1:4">
      <c r="A16" s="4" t="s">
        <v>444</v>
      </c>
      <c r="B16" s="4" t="s">
        <v>741</v>
      </c>
    </row>
    <row r="17" spans="1:4">
      <c r="A17" s="4" t="s">
        <v>774</v>
      </c>
    </row>
    <row r="18" spans="1:4">
      <c r="A18" s="3" t="s">
        <v>737</v>
      </c>
    </row>
    <row r="19" spans="1:4">
      <c r="A19" s="4" t="s">
        <v>597</v>
      </c>
      <c r="B19" s="5" t="n">
        <v>451</v>
      </c>
    </row>
    <row r="20" spans="1:4">
      <c r="A20" s="4" t="s">
        <v>775</v>
      </c>
    </row>
    <row r="21" spans="1:4">
      <c r="A21" s="3" t="s">
        <v>737</v>
      </c>
    </row>
    <row r="22" spans="1:4">
      <c r="A22" s="4" t="s">
        <v>593</v>
      </c>
      <c r="B22" s="5" t="n">
        <v>2</v>
      </c>
    </row>
    <row r="23" spans="1:4">
      <c r="A23" s="4" t="s">
        <v>776</v>
      </c>
    </row>
    <row r="24" spans="1:4">
      <c r="A24" s="3" t="s">
        <v>737</v>
      </c>
    </row>
    <row r="25" spans="1:4">
      <c r="A25" s="4" t="s">
        <v>593</v>
      </c>
      <c r="D25" s="5" t="n">
        <v>12</v>
      </c>
    </row>
    <row r="26" spans="1:4">
      <c r="A26" s="4" t="s">
        <v>597</v>
      </c>
      <c r="D26" s="5" t="n">
        <v>1200</v>
      </c>
    </row>
    <row r="27" spans="1:4">
      <c r="A27" s="4" t="s">
        <v>760</v>
      </c>
      <c r="D27" s="7" t="n">
        <v>187200</v>
      </c>
    </row>
    <row r="28" spans="1:4">
      <c r="A28" s="4" t="s">
        <v>777</v>
      </c>
    </row>
    <row r="29" spans="1:4">
      <c r="A29" s="3" t="s">
        <v>737</v>
      </c>
    </row>
    <row r="30" spans="1:4">
      <c r="A30" s="4" t="s">
        <v>595</v>
      </c>
      <c r="D30" s="5" t="n">
        <v>6</v>
      </c>
    </row>
    <row r="31" spans="1:4">
      <c r="A31" s="4" t="s">
        <v>778</v>
      </c>
    </row>
    <row r="32" spans="1:4">
      <c r="A32" s="3" t="s">
        <v>737</v>
      </c>
    </row>
    <row r="33" spans="1:4">
      <c r="A33" s="4" t="s">
        <v>593</v>
      </c>
      <c r="D33" s="5" t="n">
        <v>6</v>
      </c>
    </row>
    <row r="34" spans="1:4">
      <c r="A34" s="4" t="s">
        <v>597</v>
      </c>
      <c r="D34" s="5" t="n">
        <v>698</v>
      </c>
    </row>
    <row r="35" spans="1:4">
      <c r="A35" s="4" t="s">
        <v>779</v>
      </c>
    </row>
    <row r="36" spans="1:4">
      <c r="A36" s="3" t="s">
        <v>737</v>
      </c>
    </row>
    <row r="37" spans="1:4">
      <c r="A37" s="4" t="s">
        <v>780</v>
      </c>
      <c r="D37" s="7" t="n">
        <v>112500</v>
      </c>
    </row>
    <row r="38" spans="1:4">
      <c r="A38" s="4" t="s">
        <v>781</v>
      </c>
    </row>
    <row r="39" spans="1:4">
      <c r="A39" s="3" t="s">
        <v>737</v>
      </c>
    </row>
    <row r="40" spans="1:4">
      <c r="A40" s="4" t="s">
        <v>103</v>
      </c>
      <c r="B40" s="7" t="n">
        <v>25400</v>
      </c>
      <c r="C40" s="5" t="n">
        <v>15900</v>
      </c>
    </row>
    <row r="41" spans="1:4">
      <c r="A41" s="4" t="s">
        <v>782</v>
      </c>
    </row>
    <row r="42" spans="1:4">
      <c r="A42" s="3" t="s">
        <v>737</v>
      </c>
    </row>
    <row r="43" spans="1:4">
      <c r="A43" s="4" t="s">
        <v>762</v>
      </c>
      <c r="D43" s="5" t="n">
        <v>6000</v>
      </c>
    </row>
    <row r="44" spans="1:4">
      <c r="A44" s="4" t="s">
        <v>783</v>
      </c>
    </row>
    <row r="45" spans="1:4">
      <c r="A45" s="3" t="s">
        <v>737</v>
      </c>
    </row>
    <row r="46" spans="1:4">
      <c r="A46" s="4" t="s">
        <v>771</v>
      </c>
      <c r="D46" s="5" t="n">
        <v>4200</v>
      </c>
    </row>
    <row r="47" spans="1:4">
      <c r="A47" s="4" t="s">
        <v>784</v>
      </c>
    </row>
    <row r="48" spans="1:4">
      <c r="A48" s="3" t="s">
        <v>737</v>
      </c>
    </row>
    <row r="49" spans="1:4">
      <c r="A49" s="4" t="s">
        <v>739</v>
      </c>
      <c r="B49" s="5" t="n">
        <v>1200</v>
      </c>
      <c r="C49" s="5" t="n">
        <v>1100</v>
      </c>
      <c r="D49" s="7" t="n">
        <v>2000</v>
      </c>
    </row>
    <row r="50" spans="1:4">
      <c r="A50" s="4" t="s">
        <v>785</v>
      </c>
    </row>
    <row r="51" spans="1:4">
      <c r="A51" s="3" t="s">
        <v>737</v>
      </c>
    </row>
    <row r="52" spans="1:4">
      <c r="A52" s="4" t="s">
        <v>747</v>
      </c>
      <c r="B52" s="5" t="n">
        <v>1</v>
      </c>
      <c r="C52" s="5" t="n">
        <v>316</v>
      </c>
    </row>
    <row r="53" spans="1:4">
      <c r="A53" s="4" t="s">
        <v>786</v>
      </c>
    </row>
    <row r="54" spans="1:4">
      <c r="A54" s="3" t="s">
        <v>737</v>
      </c>
    </row>
    <row r="55" spans="1:4">
      <c r="A55" s="4" t="s">
        <v>103</v>
      </c>
      <c r="B55" s="7" t="n">
        <v>6300</v>
      </c>
      <c r="C55" s="7" t="n">
        <v>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14"/>
  </cols>
  <sheetData>
    <row r="1" spans="1:6">
      <c r="A1" s="1" t="s">
        <v>787</v>
      </c>
      <c r="B1" s="2" t="s">
        <v>788</v>
      </c>
      <c r="C1" s="2" t="s">
        <v>1</v>
      </c>
    </row>
    <row r="2" spans="1:6">
      <c r="B2" s="2" t="s">
        <v>789</v>
      </c>
      <c r="C2" s="2" t="s">
        <v>790</v>
      </c>
      <c r="D2" s="2" t="s">
        <v>791</v>
      </c>
      <c r="E2" s="2" t="s">
        <v>736</v>
      </c>
      <c r="F2" s="2" t="s">
        <v>792</v>
      </c>
    </row>
    <row r="3" spans="1:6">
      <c r="A3" s="3" t="s">
        <v>737</v>
      </c>
    </row>
    <row r="4" spans="1:6">
      <c r="A4" s="4" t="s">
        <v>793</v>
      </c>
      <c r="C4" s="7" t="n">
        <v>33561</v>
      </c>
      <c r="D4" s="7" t="n">
        <v>7795</v>
      </c>
      <c r="E4" s="7" t="n">
        <v>29538</v>
      </c>
    </row>
    <row r="5" spans="1:6">
      <c r="A5" s="4" t="s">
        <v>739</v>
      </c>
      <c r="C5" s="7" t="n">
        <v>73224</v>
      </c>
      <c r="D5" s="5" t="n">
        <v>82673</v>
      </c>
      <c r="E5" s="5" t="n">
        <v>12941</v>
      </c>
    </row>
    <row r="6" spans="1:6">
      <c r="A6" s="4" t="s">
        <v>442</v>
      </c>
    </row>
    <row r="7" spans="1:6">
      <c r="A7" s="3" t="s">
        <v>737</v>
      </c>
    </row>
    <row r="8" spans="1:6">
      <c r="A8" s="4" t="s">
        <v>444</v>
      </c>
      <c r="C8" s="4" t="s">
        <v>445</v>
      </c>
    </row>
    <row r="9" spans="1:6">
      <c r="A9" s="4" t="s">
        <v>794</v>
      </c>
    </row>
    <row r="10" spans="1:6">
      <c r="A10" s="3" t="s">
        <v>737</v>
      </c>
    </row>
    <row r="11" spans="1:6">
      <c r="A11" s="4" t="s">
        <v>444</v>
      </c>
      <c r="F11" s="4" t="s">
        <v>445</v>
      </c>
    </row>
    <row r="12" spans="1:6">
      <c r="A12" s="4" t="s">
        <v>795</v>
      </c>
    </row>
    <row r="13" spans="1:6">
      <c r="A13" s="3" t="s">
        <v>737</v>
      </c>
    </row>
    <row r="14" spans="1:6">
      <c r="A14" s="4" t="s">
        <v>444</v>
      </c>
      <c r="C14" s="4" t="s">
        <v>445</v>
      </c>
    </row>
    <row r="15" spans="1:6">
      <c r="A15" s="4" t="s">
        <v>796</v>
      </c>
    </row>
    <row r="16" spans="1:6">
      <c r="A16" s="3" t="s">
        <v>737</v>
      </c>
    </row>
    <row r="17" spans="1:6">
      <c r="A17" s="4" t="s">
        <v>793</v>
      </c>
      <c r="B17" s="7" t="n">
        <v>305200</v>
      </c>
    </row>
    <row r="18" spans="1:6">
      <c r="A18" s="4" t="s">
        <v>797</v>
      </c>
      <c r="C18" s="7" t="n">
        <v>60800</v>
      </c>
    </row>
    <row r="19" spans="1:6">
      <c r="A19" s="4" t="s">
        <v>739</v>
      </c>
      <c r="C19" s="7" t="n">
        <v>2800</v>
      </c>
      <c r="D19" s="7" t="n">
        <v>2700</v>
      </c>
      <c r="E19" s="7" t="n">
        <v>2700</v>
      </c>
    </row>
    <row r="20" spans="1:6">
      <c r="A20" s="4" t="s">
        <v>798</v>
      </c>
    </row>
    <row r="21" spans="1:6">
      <c r="A21" s="3" t="s">
        <v>737</v>
      </c>
    </row>
    <row r="22" spans="1:6">
      <c r="A22" s="4" t="s">
        <v>597</v>
      </c>
      <c r="C22" s="5" t="n">
        <v>250</v>
      </c>
      <c r="D22" s="5" t="n">
        <v>1100</v>
      </c>
    </row>
    <row r="23" spans="1:6">
      <c r="A23" s="4" t="s">
        <v>799</v>
      </c>
    </row>
    <row r="24" spans="1:6">
      <c r="A24" s="3" t="s">
        <v>737</v>
      </c>
    </row>
    <row r="25" spans="1:6">
      <c r="A25" s="4" t="s">
        <v>597</v>
      </c>
      <c r="C25" s="5" t="n">
        <v>1260</v>
      </c>
    </row>
    <row r="26" spans="1:6">
      <c r="A26" s="4" t="s">
        <v>800</v>
      </c>
    </row>
    <row r="27" spans="1:6">
      <c r="A27" s="3" t="s">
        <v>737</v>
      </c>
    </row>
    <row r="28" spans="1:6">
      <c r="A28" s="4" t="s">
        <v>797</v>
      </c>
      <c r="C28" s="7" t="n">
        <v>59</v>
      </c>
      <c r="D28" s="7" t="n">
        <v>59</v>
      </c>
    </row>
    <row r="29" spans="1:6">
      <c r="A29" s="4" t="s">
        <v>801</v>
      </c>
    </row>
    <row r="30" spans="1:6">
      <c r="A30" s="3" t="s">
        <v>737</v>
      </c>
    </row>
    <row r="31" spans="1:6">
      <c r="A31" s="4" t="s">
        <v>747</v>
      </c>
      <c r="C31" s="7" t="n">
        <v>326</v>
      </c>
      <c r="D31" s="7" t="n">
        <v>27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0"/>
    <col customWidth="1" max="5" min="5" width="43"/>
  </cols>
  <sheetData>
    <row r="1" spans="1:5">
      <c r="A1" s="1" t="s">
        <v>802</v>
      </c>
      <c r="B1" s="2" t="s">
        <v>1</v>
      </c>
    </row>
    <row r="2" spans="1:5">
      <c r="B2" s="2" t="s">
        <v>790</v>
      </c>
      <c r="C2" s="2" t="s">
        <v>791</v>
      </c>
      <c r="D2" s="2" t="s">
        <v>803</v>
      </c>
      <c r="E2" s="2" t="s">
        <v>804</v>
      </c>
    </row>
    <row r="3" spans="1:5">
      <c r="A3" s="3" t="s">
        <v>737</v>
      </c>
    </row>
    <row r="4" spans="1:5">
      <c r="A4" s="4" t="s">
        <v>447</v>
      </c>
      <c r="B4" s="7" t="n">
        <v>350981</v>
      </c>
      <c r="C4" s="7" t="n">
        <v>288456</v>
      </c>
    </row>
    <row r="5" spans="1:5">
      <c r="A5" s="4" t="s">
        <v>805</v>
      </c>
      <c r="B5" s="5" t="n">
        <v>384673</v>
      </c>
      <c r="C5" s="5" t="n">
        <v>114965</v>
      </c>
      <c r="D5" s="7" t="n">
        <v>219270</v>
      </c>
    </row>
    <row r="6" spans="1:5">
      <c r="A6" s="4" t="s">
        <v>739</v>
      </c>
      <c r="B6" s="5" t="n">
        <v>73224</v>
      </c>
      <c r="C6" s="7" t="n">
        <v>82673</v>
      </c>
      <c r="D6" s="7" t="n">
        <v>12941</v>
      </c>
    </row>
    <row r="7" spans="1:5">
      <c r="A7" s="4" t="s">
        <v>806</v>
      </c>
    </row>
    <row r="8" spans="1:5">
      <c r="A8" s="3" t="s">
        <v>737</v>
      </c>
    </row>
    <row r="9" spans="1:5">
      <c r="A9" s="4" t="s">
        <v>447</v>
      </c>
      <c r="B9" s="5" t="n">
        <v>191400</v>
      </c>
    </row>
    <row r="10" spans="1:5">
      <c r="A10" s="4" t="s">
        <v>794</v>
      </c>
    </row>
    <row r="11" spans="1:5">
      <c r="A11" s="3" t="s">
        <v>737</v>
      </c>
    </row>
    <row r="12" spans="1:5">
      <c r="A12" s="4" t="s">
        <v>807</v>
      </c>
      <c r="E12" s="5" t="n">
        <v>2</v>
      </c>
    </row>
    <row r="13" spans="1:5">
      <c r="A13" s="4" t="s">
        <v>808</v>
      </c>
      <c r="E13" s="7" t="n">
        <v>192200</v>
      </c>
    </row>
    <row r="14" spans="1:5">
      <c r="A14" s="4" t="s">
        <v>444</v>
      </c>
      <c r="E14" s="4" t="s">
        <v>445</v>
      </c>
    </row>
    <row r="15" spans="1:5">
      <c r="A15" s="4" t="s">
        <v>809</v>
      </c>
    </row>
    <row r="16" spans="1:5">
      <c r="A16" s="3" t="s">
        <v>737</v>
      </c>
    </row>
    <row r="17" spans="1:5">
      <c r="A17" s="4" t="s">
        <v>810</v>
      </c>
      <c r="E17" s="5" t="n">
        <v>60</v>
      </c>
    </row>
    <row r="18" spans="1:5">
      <c r="A18" s="4" t="s">
        <v>597</v>
      </c>
      <c r="E18" s="5" t="n">
        <v>1300</v>
      </c>
    </row>
    <row r="19" spans="1:5">
      <c r="A19" s="4" t="s">
        <v>811</v>
      </c>
      <c r="E19" s="5" t="n">
        <v>217</v>
      </c>
    </row>
    <row r="20" spans="1:5">
      <c r="A20" s="4" t="s">
        <v>743</v>
      </c>
      <c r="B20" s="7" t="n">
        <v>225500</v>
      </c>
      <c r="E20" s="7" t="n">
        <v>961200</v>
      </c>
    </row>
    <row r="21" spans="1:5">
      <c r="A21" s="4" t="s">
        <v>798</v>
      </c>
    </row>
    <row r="22" spans="1:5">
      <c r="A22" s="3" t="s">
        <v>737</v>
      </c>
    </row>
    <row r="23" spans="1:5">
      <c r="A23" s="4" t="s">
        <v>597</v>
      </c>
      <c r="B23" s="5" t="n">
        <v>250</v>
      </c>
      <c r="C23" s="5" t="n">
        <v>1100</v>
      </c>
    </row>
    <row r="24" spans="1:5">
      <c r="A24" s="4" t="s">
        <v>743</v>
      </c>
      <c r="B24" s="7" t="n">
        <v>136100</v>
      </c>
      <c r="C24" s="7" t="n">
        <v>599600</v>
      </c>
    </row>
    <row r="25" spans="1:5">
      <c r="A25" s="4" t="s">
        <v>806</v>
      </c>
    </row>
    <row r="26" spans="1:5">
      <c r="A26" s="3" t="s">
        <v>737</v>
      </c>
    </row>
    <row r="27" spans="1:5">
      <c r="A27" s="4" t="s">
        <v>597</v>
      </c>
      <c r="D27" s="5" t="n">
        <v>15</v>
      </c>
    </row>
    <row r="28" spans="1:5">
      <c r="A28" s="4" t="s">
        <v>812</v>
      </c>
      <c r="D28" s="5" t="n">
        <v>3</v>
      </c>
    </row>
    <row r="29" spans="1:5">
      <c r="A29" s="4" t="s">
        <v>760</v>
      </c>
      <c r="D29" s="7" t="n">
        <v>14300</v>
      </c>
    </row>
    <row r="30" spans="1:5">
      <c r="A30" s="4" t="s">
        <v>805</v>
      </c>
      <c r="D30" s="5" t="n">
        <v>300</v>
      </c>
    </row>
    <row r="31" spans="1:5">
      <c r="A31" s="4" t="s">
        <v>813</v>
      </c>
    </row>
    <row r="32" spans="1:5">
      <c r="A32" s="3" t="s">
        <v>737</v>
      </c>
    </row>
    <row r="33" spans="1:5">
      <c r="A33" s="4" t="s">
        <v>814</v>
      </c>
      <c r="B33" s="5" t="n">
        <v>67100</v>
      </c>
      <c r="C33" s="5" t="n">
        <v>5600</v>
      </c>
    </row>
    <row r="34" spans="1:5">
      <c r="A34" s="4" t="s">
        <v>815</v>
      </c>
      <c r="B34" s="5" t="n">
        <v>-61800</v>
      </c>
      <c r="C34" s="5" t="n">
        <v>-3500</v>
      </c>
      <c r="D34" s="5" t="n">
        <v>600</v>
      </c>
    </row>
    <row r="35" spans="1:5">
      <c r="A35" s="4" t="s">
        <v>739</v>
      </c>
      <c r="B35" s="5" t="n">
        <v>2200</v>
      </c>
      <c r="C35" s="5" t="n">
        <v>230</v>
      </c>
      <c r="D35" s="7" t="n">
        <v>75</v>
      </c>
    </row>
    <row r="36" spans="1:5">
      <c r="A36" s="4" t="s">
        <v>816</v>
      </c>
    </row>
    <row r="37" spans="1:5">
      <c r="A37" s="3" t="s">
        <v>737</v>
      </c>
    </row>
    <row r="38" spans="1:5">
      <c r="A38" s="4" t="s">
        <v>747</v>
      </c>
      <c r="B38" s="7" t="n">
        <v>1300</v>
      </c>
      <c r="C38" s="7" t="n">
        <v>4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817</v>
      </c>
      <c r="B1" s="2" t="s">
        <v>1</v>
      </c>
    </row>
    <row r="2" spans="1:4">
      <c r="B2" s="2" t="s">
        <v>818</v>
      </c>
      <c r="C2" s="2" t="s">
        <v>736</v>
      </c>
      <c r="D2" s="2" t="s">
        <v>735</v>
      </c>
    </row>
    <row r="3" spans="1:4">
      <c r="A3" s="3" t="s">
        <v>737</v>
      </c>
    </row>
    <row r="4" spans="1:4">
      <c r="A4" s="4" t="s">
        <v>593</v>
      </c>
      <c r="B4" s="5" t="n">
        <v>60</v>
      </c>
    </row>
    <row r="5" spans="1:4">
      <c r="A5" s="4" t="s">
        <v>819</v>
      </c>
    </row>
    <row r="6" spans="1:4">
      <c r="A6" s="3" t="s">
        <v>737</v>
      </c>
    </row>
    <row r="7" spans="1:4">
      <c r="A7" s="4" t="s">
        <v>444</v>
      </c>
      <c r="B7" s="4" t="s">
        <v>445</v>
      </c>
    </row>
    <row r="8" spans="1:4">
      <c r="A8" s="4" t="s">
        <v>820</v>
      </c>
    </row>
    <row r="9" spans="1:4">
      <c r="A9" s="3" t="s">
        <v>737</v>
      </c>
    </row>
    <row r="10" spans="1:4">
      <c r="A10" s="4" t="s">
        <v>444</v>
      </c>
      <c r="B10" s="4" t="s">
        <v>821</v>
      </c>
    </row>
    <row r="11" spans="1:4">
      <c r="A11" s="4" t="s">
        <v>822</v>
      </c>
    </row>
    <row r="12" spans="1:4">
      <c r="A12" s="3" t="s">
        <v>737</v>
      </c>
    </row>
    <row r="13" spans="1:4">
      <c r="A13" s="4" t="s">
        <v>807</v>
      </c>
      <c r="B13" s="5" t="n">
        <v>3</v>
      </c>
    </row>
    <row r="14" spans="1:4">
      <c r="A14" s="4" t="s">
        <v>593</v>
      </c>
      <c r="B14" s="5" t="n">
        <v>7</v>
      </c>
    </row>
    <row r="15" spans="1:4">
      <c r="A15" s="4" t="s">
        <v>823</v>
      </c>
    </row>
    <row r="16" spans="1:4">
      <c r="A16" s="3" t="s">
        <v>737</v>
      </c>
    </row>
    <row r="17" spans="1:4">
      <c r="A17" s="4" t="s">
        <v>824</v>
      </c>
      <c r="C17" s="7" t="n">
        <v>13700</v>
      </c>
    </row>
    <row r="18" spans="1:4">
      <c r="A18" s="4" t="s">
        <v>825</v>
      </c>
      <c r="C18" s="7" t="n">
        <v>6</v>
      </c>
    </row>
    <row r="19" spans="1:4">
      <c r="A19" s="4" t="s">
        <v>826</v>
      </c>
    </row>
    <row r="20" spans="1:4">
      <c r="A20" s="3" t="s">
        <v>737</v>
      </c>
    </row>
    <row r="21" spans="1:4">
      <c r="A21" s="4" t="s">
        <v>593</v>
      </c>
      <c r="B21" s="5" t="n">
        <v>1</v>
      </c>
    </row>
    <row r="22" spans="1:4">
      <c r="A22" s="4" t="s">
        <v>597</v>
      </c>
      <c r="B22" s="5" t="n">
        <v>48</v>
      </c>
    </row>
    <row r="23" spans="1:4">
      <c r="A23" s="4" t="s">
        <v>827</v>
      </c>
      <c r="B23" s="7" t="n">
        <v>15000</v>
      </c>
    </row>
    <row r="24" spans="1:4">
      <c r="A24" s="4" t="s">
        <v>828</v>
      </c>
    </row>
    <row r="25" spans="1:4">
      <c r="A25" s="3" t="s">
        <v>737</v>
      </c>
    </row>
    <row r="26" spans="1:4">
      <c r="A26" s="4" t="s">
        <v>595</v>
      </c>
      <c r="B26" s="5" t="n">
        <v>1</v>
      </c>
    </row>
    <row r="27" spans="1:4">
      <c r="A27" s="4" t="s">
        <v>829</v>
      </c>
    </row>
    <row r="28" spans="1:4">
      <c r="A28" s="3" t="s">
        <v>737</v>
      </c>
    </row>
    <row r="29" spans="1:4">
      <c r="A29" s="4" t="s">
        <v>830</v>
      </c>
      <c r="B29" s="7" t="n">
        <v>2400</v>
      </c>
      <c r="D29" s="7" t="n">
        <v>2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831</v>
      </c>
      <c r="B1" s="2" t="s">
        <v>1</v>
      </c>
    </row>
    <row r="2" spans="1:5">
      <c r="B2" s="2" t="s">
        <v>832</v>
      </c>
      <c r="C2" s="2" t="s">
        <v>735</v>
      </c>
      <c r="D2" s="2" t="s">
        <v>736</v>
      </c>
      <c r="E2" s="2" t="s">
        <v>833</v>
      </c>
    </row>
    <row r="3" spans="1:5">
      <c r="A3" s="3" t="s">
        <v>834</v>
      </c>
    </row>
    <row r="4" spans="1:5">
      <c r="A4" s="4" t="s">
        <v>835</v>
      </c>
      <c r="B4" s="7" t="n">
        <v>2144692</v>
      </c>
      <c r="C4" s="7" t="n">
        <v>2056711</v>
      </c>
    </row>
    <row r="5" spans="1:5">
      <c r="A5" s="4" t="s">
        <v>836</v>
      </c>
      <c r="B5" s="5" t="n">
        <v>-347849</v>
      </c>
      <c r="C5" s="5" t="n">
        <v>-339215</v>
      </c>
    </row>
    <row r="6" spans="1:5">
      <c r="A6" s="4" t="s">
        <v>837</v>
      </c>
      <c r="B6" s="5" t="n">
        <v>1796843</v>
      </c>
      <c r="C6" s="5" t="n">
        <v>1717496</v>
      </c>
    </row>
    <row r="7" spans="1:5">
      <c r="A7" s="4" t="s">
        <v>41</v>
      </c>
      <c r="B7" s="5" t="n">
        <v>200243</v>
      </c>
      <c r="C7" s="5" t="n">
        <v>308104</v>
      </c>
    </row>
    <row r="8" spans="1:5">
      <c r="A8" s="4" t="s">
        <v>42</v>
      </c>
      <c r="B8" s="5" t="n">
        <v>73497</v>
      </c>
      <c r="C8" s="5" t="n">
        <v>74575</v>
      </c>
    </row>
    <row r="9" spans="1:5">
      <c r="A9" s="4" t="s">
        <v>838</v>
      </c>
      <c r="B9" s="5" t="n">
        <v>292730</v>
      </c>
      <c r="C9" s="5" t="n">
        <v>238791</v>
      </c>
    </row>
    <row r="10" spans="1:5">
      <c r="A10" s="4" t="s">
        <v>52</v>
      </c>
      <c r="B10" s="5" t="n">
        <v>2363313</v>
      </c>
      <c r="C10" s="5" t="n">
        <v>2338966</v>
      </c>
    </row>
    <row r="11" spans="1:5">
      <c r="A11" s="3" t="s">
        <v>839</v>
      </c>
    </row>
    <row r="12" spans="1:5">
      <c r="A12" s="4" t="s">
        <v>840</v>
      </c>
      <c r="B12" s="5" t="n">
        <v>570011</v>
      </c>
      <c r="C12" s="5" t="n">
        <v>869141</v>
      </c>
    </row>
    <row r="13" spans="1:5">
      <c r="A13" s="4" t="s">
        <v>841</v>
      </c>
      <c r="B13" s="5" t="n">
        <v>324239</v>
      </c>
      <c r="C13" s="5" t="n">
        <v>21435</v>
      </c>
    </row>
    <row r="14" spans="1:5">
      <c r="A14" s="4" t="s">
        <v>60</v>
      </c>
      <c r="B14" s="5" t="n">
        <v>159601</v>
      </c>
      <c r="C14" s="5" t="n">
        <v>144130</v>
      </c>
    </row>
    <row r="15" spans="1:5">
      <c r="A15" s="4" t="s">
        <v>842</v>
      </c>
      <c r="B15" s="5" t="n">
        <v>1309462</v>
      </c>
      <c r="C15" s="5" t="n">
        <v>1304260</v>
      </c>
    </row>
    <row r="16" spans="1:5">
      <c r="A16" s="4" t="s">
        <v>843</v>
      </c>
      <c r="B16" s="5" t="n">
        <v>2363313</v>
      </c>
      <c r="C16" s="5" t="n">
        <v>2338966</v>
      </c>
    </row>
    <row r="17" spans="1:5">
      <c r="A17" s="4" t="s">
        <v>844</v>
      </c>
      <c r="B17" s="5" t="n">
        <v>350981</v>
      </c>
      <c r="C17" s="5" t="n">
        <v>288456</v>
      </c>
    </row>
    <row r="18" spans="1:5">
      <c r="A18" s="3" t="s">
        <v>845</v>
      </c>
    </row>
    <row r="19" spans="1:5">
      <c r="A19" s="4" t="s">
        <v>93</v>
      </c>
      <c r="B19" s="5" t="n">
        <v>254938</v>
      </c>
      <c r="C19" s="5" t="n">
        <v>186239</v>
      </c>
      <c r="D19" s="7" t="n">
        <v>178876</v>
      </c>
    </row>
    <row r="20" spans="1:5">
      <c r="A20" s="4" t="s">
        <v>846</v>
      </c>
      <c r="B20" s="5" t="n">
        <v>-87484</v>
      </c>
      <c r="C20" s="5" t="n">
        <v>-63249</v>
      </c>
      <c r="D20" s="5" t="n">
        <v>-67427</v>
      </c>
    </row>
    <row r="21" spans="1:5">
      <c r="A21" s="4" t="s">
        <v>847</v>
      </c>
      <c r="B21" s="5" t="n">
        <v>-21914</v>
      </c>
      <c r="C21" s="5" t="n">
        <v>-40295</v>
      </c>
      <c r="D21" s="5" t="n">
        <v>-47044</v>
      </c>
    </row>
    <row r="22" spans="1:5">
      <c r="A22" s="4" t="s">
        <v>848</v>
      </c>
      <c r="B22" s="5" t="n">
        <v>-13418</v>
      </c>
    </row>
    <row r="23" spans="1:5">
      <c r="A23" s="4" t="s">
        <v>101</v>
      </c>
      <c r="B23" s="5" t="n">
        <v>-58222</v>
      </c>
      <c r="C23" s="5" t="n">
        <v>-44366</v>
      </c>
      <c r="D23" s="5" t="n">
        <v>-44709</v>
      </c>
    </row>
    <row r="24" spans="1:5">
      <c r="A24" s="4" t="s">
        <v>849</v>
      </c>
      <c r="B24" s="5" t="n">
        <v>6511</v>
      </c>
      <c r="C24" s="5" t="n">
        <v>14437</v>
      </c>
      <c r="D24" s="5" t="n">
        <v>8474</v>
      </c>
    </row>
    <row r="25" spans="1:5">
      <c r="A25" s="4" t="s">
        <v>850</v>
      </c>
      <c r="B25" s="5" t="n">
        <v>-25389</v>
      </c>
      <c r="C25" s="5" t="n">
        <v>-15880</v>
      </c>
      <c r="D25" s="5" t="n">
        <v>45000</v>
      </c>
    </row>
    <row r="26" spans="1:5">
      <c r="A26" s="4" t="s">
        <v>851</v>
      </c>
      <c r="B26" s="5" t="n">
        <v>55022</v>
      </c>
      <c r="C26" s="5" t="n">
        <v>36886</v>
      </c>
      <c r="D26" s="5" t="n">
        <v>73170</v>
      </c>
    </row>
    <row r="27" spans="1:5">
      <c r="A27" s="4" t="s">
        <v>852</v>
      </c>
      <c r="B27" s="5" t="n">
        <v>21382</v>
      </c>
      <c r="C27" s="5" t="n">
        <v>17155</v>
      </c>
      <c r="D27" s="5" t="n">
        <v>21970</v>
      </c>
    </row>
    <row r="28" spans="1:5">
      <c r="A28" s="4" t="s">
        <v>853</v>
      </c>
      <c r="B28" s="5" t="n">
        <v>-65400</v>
      </c>
      <c r="C28" s="5" t="n">
        <v>-3000</v>
      </c>
    </row>
    <row r="29" spans="1:5">
      <c r="A29" s="4" t="s">
        <v>854</v>
      </c>
    </row>
    <row r="30" spans="1:5">
      <c r="A30" s="3" t="s">
        <v>834</v>
      </c>
    </row>
    <row r="31" spans="1:5">
      <c r="A31" s="4" t="s">
        <v>835</v>
      </c>
      <c r="B31" s="5" t="n">
        <v>251648</v>
      </c>
      <c r="C31" s="5" t="n">
        <v>229600</v>
      </c>
    </row>
    <row r="32" spans="1:5">
      <c r="A32" s="4" t="s">
        <v>836</v>
      </c>
      <c r="B32" s="5" t="n">
        <v>-54373</v>
      </c>
      <c r="C32" s="5" t="n">
        <v>-48629</v>
      </c>
    </row>
    <row r="33" spans="1:5">
      <c r="A33" s="4" t="s">
        <v>837</v>
      </c>
      <c r="B33" s="5" t="n">
        <v>197275</v>
      </c>
      <c r="C33" s="5" t="n">
        <v>180971</v>
      </c>
    </row>
    <row r="34" spans="1:5">
      <c r="A34" s="4" t="s">
        <v>41</v>
      </c>
      <c r="B34" s="5" t="n">
        <v>0</v>
      </c>
      <c r="C34" s="5" t="n">
        <v>18337</v>
      </c>
    </row>
    <row r="35" spans="1:5">
      <c r="A35" s="4" t="s">
        <v>42</v>
      </c>
      <c r="B35" s="5" t="n">
        <v>0</v>
      </c>
      <c r="C35" s="5" t="n">
        <v>0</v>
      </c>
    </row>
    <row r="36" spans="1:5">
      <c r="A36" s="4" t="s">
        <v>838</v>
      </c>
      <c r="B36" s="5" t="n">
        <v>23180</v>
      </c>
      <c r="C36" s="5" t="n">
        <v>20722</v>
      </c>
    </row>
    <row r="37" spans="1:5">
      <c r="A37" s="4" t="s">
        <v>52</v>
      </c>
      <c r="B37" s="5" t="n">
        <v>220455</v>
      </c>
      <c r="C37" s="5" t="n">
        <v>220030</v>
      </c>
    </row>
    <row r="38" spans="1:5">
      <c r="A38" s="3" t="s">
        <v>839</v>
      </c>
    </row>
    <row r="39" spans="1:5">
      <c r="A39" s="4" t="s">
        <v>840</v>
      </c>
      <c r="B39" s="5" t="n">
        <v>170743</v>
      </c>
      <c r="C39" s="5" t="n">
        <v>166295</v>
      </c>
    </row>
    <row r="40" spans="1:5">
      <c r="A40" s="4" t="s">
        <v>841</v>
      </c>
      <c r="B40" s="5" t="n">
        <v>0</v>
      </c>
      <c r="C40" s="5" t="n">
        <v>0</v>
      </c>
    </row>
    <row r="41" spans="1:5">
      <c r="A41" s="4" t="s">
        <v>60</v>
      </c>
      <c r="B41" s="5" t="n">
        <v>3782</v>
      </c>
      <c r="C41" s="5" t="n">
        <v>4117</v>
      </c>
    </row>
    <row r="42" spans="1:5">
      <c r="A42" s="4" t="s">
        <v>842</v>
      </c>
      <c r="B42" s="5" t="n">
        <v>45930</v>
      </c>
      <c r="C42" s="5" t="n">
        <v>49618</v>
      </c>
    </row>
    <row r="43" spans="1:5">
      <c r="A43" s="4" t="s">
        <v>843</v>
      </c>
      <c r="B43" s="5" t="n">
        <v>220455</v>
      </c>
      <c r="C43" s="5" t="n">
        <v>220030</v>
      </c>
    </row>
    <row r="44" spans="1:5">
      <c r="A44" s="4" t="s">
        <v>844</v>
      </c>
      <c r="B44" s="5" t="n">
        <v>9516</v>
      </c>
      <c r="C44" s="5" t="n">
        <v>10425</v>
      </c>
    </row>
    <row r="45" spans="1:5">
      <c r="A45" s="3" t="s">
        <v>845</v>
      </c>
    </row>
    <row r="46" spans="1:5">
      <c r="A46" s="4" t="s">
        <v>93</v>
      </c>
      <c r="B46" s="5" t="n">
        <v>30310</v>
      </c>
      <c r="C46" s="5" t="n">
        <v>31079</v>
      </c>
      <c r="D46" s="5" t="n">
        <v>25149</v>
      </c>
    </row>
    <row r="47" spans="1:5">
      <c r="A47" s="4" t="s">
        <v>846</v>
      </c>
      <c r="B47" s="5" t="n">
        <v>-7947</v>
      </c>
      <c r="C47" s="5" t="n">
        <v>-8101</v>
      </c>
      <c r="D47" s="5" t="n">
        <v>-6835</v>
      </c>
    </row>
    <row r="48" spans="1:5">
      <c r="A48" s="4" t="s">
        <v>847</v>
      </c>
      <c r="B48" s="5" t="n">
        <v>-6184</v>
      </c>
      <c r="C48" s="5" t="n">
        <v>-5801</v>
      </c>
      <c r="D48" s="5" t="n">
        <v>-4182</v>
      </c>
    </row>
    <row r="49" spans="1:5">
      <c r="A49" s="4" t="s">
        <v>848</v>
      </c>
      <c r="B49" s="5" t="n">
        <v>0</v>
      </c>
    </row>
    <row r="50" spans="1:5">
      <c r="A50" s="4" t="s">
        <v>101</v>
      </c>
      <c r="B50" s="5" t="n">
        <v>-7747</v>
      </c>
      <c r="C50" s="5" t="n">
        <v>-7598</v>
      </c>
      <c r="D50" s="5" t="n">
        <v>-6375</v>
      </c>
    </row>
    <row r="51" spans="1:5">
      <c r="A51" s="4" t="s">
        <v>849</v>
      </c>
      <c r="B51" s="5" t="n">
        <v>-16</v>
      </c>
      <c r="C51" s="5" t="n">
        <v>-100</v>
      </c>
      <c r="D51" s="5" t="n">
        <v>50</v>
      </c>
    </row>
    <row r="52" spans="1:5">
      <c r="A52" s="4" t="s">
        <v>850</v>
      </c>
      <c r="B52" s="5" t="n">
        <v>0</v>
      </c>
      <c r="C52" s="5" t="n">
        <v>0</v>
      </c>
      <c r="D52" s="5" t="n">
        <v>0</v>
      </c>
    </row>
    <row r="53" spans="1:5">
      <c r="A53" s="4" t="s">
        <v>851</v>
      </c>
      <c r="B53" s="5" t="n">
        <v>8416</v>
      </c>
      <c r="C53" s="5" t="n">
        <v>9479</v>
      </c>
      <c r="D53" s="5" t="n">
        <v>7807</v>
      </c>
    </row>
    <row r="54" spans="1:5">
      <c r="A54" s="4" t="s">
        <v>852</v>
      </c>
      <c r="B54" s="5" t="n">
        <v>2540</v>
      </c>
      <c r="C54" s="5" t="n">
        <v>2914</v>
      </c>
      <c r="D54" s="5" t="n">
        <v>2332</v>
      </c>
    </row>
    <row r="55" spans="1:5">
      <c r="A55" s="4" t="s">
        <v>855</v>
      </c>
    </row>
    <row r="56" spans="1:5">
      <c r="A56" s="3" t="s">
        <v>834</v>
      </c>
    </row>
    <row r="57" spans="1:5">
      <c r="A57" s="4" t="s">
        <v>835</v>
      </c>
      <c r="B57" s="5" t="n">
        <v>144742</v>
      </c>
      <c r="C57" s="5" t="n">
        <v>152998</v>
      </c>
    </row>
    <row r="58" spans="1:5">
      <c r="A58" s="4" t="s">
        <v>836</v>
      </c>
      <c r="B58" s="5" t="n">
        <v>-30554</v>
      </c>
      <c r="C58" s="5" t="n">
        <v>-30028</v>
      </c>
    </row>
    <row r="59" spans="1:5">
      <c r="A59" s="4" t="s">
        <v>837</v>
      </c>
      <c r="B59" s="5" t="n">
        <v>114188</v>
      </c>
      <c r="C59" s="5" t="n">
        <v>122970</v>
      </c>
    </row>
    <row r="60" spans="1:5">
      <c r="A60" s="4" t="s">
        <v>41</v>
      </c>
      <c r="B60" s="5" t="n">
        <v>0</v>
      </c>
      <c r="C60" s="5" t="n">
        <v>0</v>
      </c>
    </row>
    <row r="61" spans="1:5">
      <c r="A61" s="4" t="s">
        <v>42</v>
      </c>
      <c r="B61" s="5" t="n">
        <v>0</v>
      </c>
      <c r="C61" s="5" t="n">
        <v>0</v>
      </c>
    </row>
    <row r="62" spans="1:5">
      <c r="A62" s="4" t="s">
        <v>838</v>
      </c>
      <c r="B62" s="5" t="n">
        <v>12141</v>
      </c>
      <c r="C62" s="5" t="n">
        <v>10957</v>
      </c>
    </row>
    <row r="63" spans="1:5">
      <c r="A63" s="4" t="s">
        <v>52</v>
      </c>
      <c r="B63" s="5" t="n">
        <v>126329</v>
      </c>
      <c r="C63" s="5" t="n">
        <v>133927</v>
      </c>
    </row>
    <row r="64" spans="1:5">
      <c r="A64" s="3" t="s">
        <v>839</v>
      </c>
    </row>
    <row r="65" spans="1:5">
      <c r="A65" s="4" t="s">
        <v>840</v>
      </c>
      <c r="B65" s="5" t="n">
        <v>84691</v>
      </c>
      <c r="C65" s="5" t="n">
        <v>92131</v>
      </c>
    </row>
    <row r="66" spans="1:5">
      <c r="A66" s="4" t="s">
        <v>841</v>
      </c>
      <c r="B66" s="5" t="n">
        <v>20239</v>
      </c>
      <c r="C66" s="5" t="n">
        <v>21435</v>
      </c>
    </row>
    <row r="67" spans="1:5">
      <c r="A67" s="4" t="s">
        <v>60</v>
      </c>
      <c r="B67" s="5" t="n">
        <v>8537</v>
      </c>
      <c r="C67" s="5" t="n">
        <v>6621</v>
      </c>
    </row>
    <row r="68" spans="1:5">
      <c r="A68" s="4" t="s">
        <v>842</v>
      </c>
      <c r="B68" s="5" t="n">
        <v>12862</v>
      </c>
      <c r="C68" s="5" t="n">
        <v>13740</v>
      </c>
    </row>
    <row r="69" spans="1:5">
      <c r="A69" s="4" t="s">
        <v>843</v>
      </c>
      <c r="B69" s="5" t="n">
        <v>126329</v>
      </c>
      <c r="C69" s="5" t="n">
        <v>133927</v>
      </c>
    </row>
    <row r="70" spans="1:5">
      <c r="A70" s="4" t="s">
        <v>844</v>
      </c>
      <c r="B70" s="5" t="n">
        <v>6230</v>
      </c>
      <c r="C70" s="5" t="n">
        <v>6100</v>
      </c>
    </row>
    <row r="71" spans="1:5">
      <c r="A71" s="3" t="s">
        <v>845</v>
      </c>
    </row>
    <row r="72" spans="1:5">
      <c r="A72" s="4" t="s">
        <v>93</v>
      </c>
      <c r="B72" s="5" t="n">
        <v>13925</v>
      </c>
      <c r="C72" s="5" t="n">
        <v>12976</v>
      </c>
      <c r="D72" s="5" t="n">
        <v>11926</v>
      </c>
    </row>
    <row r="73" spans="1:5">
      <c r="A73" s="4" t="s">
        <v>846</v>
      </c>
      <c r="B73" s="5" t="n">
        <v>-5150</v>
      </c>
      <c r="C73" s="5" t="n">
        <v>-4756</v>
      </c>
      <c r="D73" s="5" t="n">
        <v>-4854</v>
      </c>
    </row>
    <row r="74" spans="1:5">
      <c r="A74" s="4" t="s">
        <v>847</v>
      </c>
      <c r="B74" s="5" t="n">
        <v>-2713</v>
      </c>
      <c r="C74" s="5" t="n">
        <v>-2329</v>
      </c>
      <c r="D74" s="5" t="n">
        <v>-2554</v>
      </c>
    </row>
    <row r="75" spans="1:5">
      <c r="A75" s="4" t="s">
        <v>848</v>
      </c>
      <c r="B75" s="5" t="n">
        <v>0</v>
      </c>
    </row>
    <row r="76" spans="1:5">
      <c r="A76" s="4" t="s">
        <v>101</v>
      </c>
      <c r="B76" s="5" t="n">
        <v>-3577</v>
      </c>
      <c r="C76" s="5" t="n">
        <v>-3238</v>
      </c>
      <c r="D76" s="5" t="n">
        <v>-3557</v>
      </c>
    </row>
    <row r="77" spans="1:5">
      <c r="A77" s="4" t="s">
        <v>849</v>
      </c>
      <c r="B77" s="5" t="n">
        <v>-196</v>
      </c>
      <c r="C77" s="5" t="n">
        <v>-4</v>
      </c>
      <c r="D77" s="5" t="n">
        <v>-77</v>
      </c>
    </row>
    <row r="78" spans="1:5">
      <c r="A78" s="4" t="s">
        <v>850</v>
      </c>
      <c r="B78" s="5" t="n">
        <v>0</v>
      </c>
      <c r="C78" s="5" t="n">
        <v>0</v>
      </c>
      <c r="D78" s="5" t="n">
        <v>0</v>
      </c>
    </row>
    <row r="79" spans="1:5">
      <c r="A79" s="4" t="s">
        <v>851</v>
      </c>
      <c r="B79" s="5" t="n">
        <v>2289</v>
      </c>
      <c r="C79" s="5" t="n">
        <v>2649</v>
      </c>
      <c r="D79" s="5" t="n">
        <v>884</v>
      </c>
    </row>
    <row r="80" spans="1:5">
      <c r="A80" s="4" t="s">
        <v>852</v>
      </c>
      <c r="B80" s="5" t="n">
        <v>602</v>
      </c>
      <c r="C80" s="5" t="n">
        <v>660</v>
      </c>
      <c r="D80" s="5" t="n">
        <v>275</v>
      </c>
    </row>
    <row r="81" spans="1:5">
      <c r="A81" s="4" t="s">
        <v>856</v>
      </c>
    </row>
    <row r="82" spans="1:5">
      <c r="A82" s="3" t="s">
        <v>834</v>
      </c>
    </row>
    <row r="83" spans="1:5">
      <c r="A83" s="4" t="s">
        <v>835</v>
      </c>
      <c r="B83" s="5" t="n">
        <v>252751</v>
      </c>
      <c r="C83" s="5" t="n">
        <v>252593</v>
      </c>
    </row>
    <row r="84" spans="1:5">
      <c r="A84" s="4" t="s">
        <v>836</v>
      </c>
      <c r="B84" s="5" t="n">
        <v>-61593</v>
      </c>
      <c r="C84" s="5" t="n">
        <v>-57444</v>
      </c>
    </row>
    <row r="85" spans="1:5">
      <c r="A85" s="4" t="s">
        <v>837</v>
      </c>
      <c r="B85" s="5" t="n">
        <v>191158</v>
      </c>
      <c r="C85" s="5" t="n">
        <v>195149</v>
      </c>
    </row>
    <row r="86" spans="1:5">
      <c r="A86" s="4" t="s">
        <v>41</v>
      </c>
      <c r="B86" s="5" t="n">
        <v>0</v>
      </c>
      <c r="C86" s="5" t="n">
        <v>0</v>
      </c>
    </row>
    <row r="87" spans="1:5">
      <c r="A87" s="4" t="s">
        <v>42</v>
      </c>
      <c r="B87" s="5" t="n">
        <v>33769</v>
      </c>
      <c r="C87" s="5" t="n">
        <v>33500</v>
      </c>
    </row>
    <row r="88" spans="1:5">
      <c r="A88" s="4" t="s">
        <v>838</v>
      </c>
      <c r="B88" s="5" t="n">
        <v>14662</v>
      </c>
      <c r="C88" s="5" t="n">
        <v>16337</v>
      </c>
    </row>
    <row r="89" spans="1:5">
      <c r="A89" s="4" t="s">
        <v>52</v>
      </c>
      <c r="B89" s="5" t="n">
        <v>239589</v>
      </c>
      <c r="C89" s="5" t="n">
        <v>244986</v>
      </c>
    </row>
    <row r="90" spans="1:5">
      <c r="A90" s="3" t="s">
        <v>839</v>
      </c>
    </row>
    <row r="91" spans="1:5">
      <c r="A91" s="4" t="s">
        <v>840</v>
      </c>
      <c r="B91" s="5" t="n">
        <v>138964</v>
      </c>
      <c r="C91" s="5" t="n">
        <v>138869</v>
      </c>
    </row>
    <row r="92" spans="1:5">
      <c r="A92" s="4" t="s">
        <v>841</v>
      </c>
      <c r="B92" s="5" t="n">
        <v>0</v>
      </c>
      <c r="C92" s="5" t="n">
        <v>0</v>
      </c>
    </row>
    <row r="93" spans="1:5">
      <c r="A93" s="4" t="s">
        <v>60</v>
      </c>
      <c r="B93" s="5" t="n">
        <v>7304</v>
      </c>
      <c r="C93" s="5" t="n">
        <v>7548</v>
      </c>
    </row>
    <row r="94" spans="1:5">
      <c r="A94" s="4" t="s">
        <v>842</v>
      </c>
      <c r="B94" s="5" t="n">
        <v>93321</v>
      </c>
      <c r="C94" s="5" t="n">
        <v>98569</v>
      </c>
    </row>
    <row r="95" spans="1:5">
      <c r="A95" s="4" t="s">
        <v>843</v>
      </c>
      <c r="B95" s="5" t="n">
        <v>239589</v>
      </c>
      <c r="C95" s="5" t="n">
        <v>244986</v>
      </c>
    </row>
    <row r="96" spans="1:5">
      <c r="A96" s="4" t="s">
        <v>844</v>
      </c>
      <c r="B96" s="5" t="n">
        <v>13863</v>
      </c>
      <c r="C96" s="5" t="n">
        <v>14980</v>
      </c>
    </row>
    <row r="97" spans="1:5">
      <c r="A97" s="3" t="s">
        <v>845</v>
      </c>
    </row>
    <row r="98" spans="1:5">
      <c r="A98" s="4" t="s">
        <v>93</v>
      </c>
      <c r="B98" s="5" t="n">
        <v>24729</v>
      </c>
      <c r="C98" s="5" t="n">
        <v>23711</v>
      </c>
      <c r="D98" s="5" t="n">
        <v>26599</v>
      </c>
    </row>
    <row r="99" spans="1:5">
      <c r="A99" s="4" t="s">
        <v>846</v>
      </c>
      <c r="B99" s="5" t="n">
        <v>-7874</v>
      </c>
      <c r="C99" s="5" t="n">
        <v>-7989</v>
      </c>
      <c r="D99" s="5" t="n">
        <v>-9961</v>
      </c>
    </row>
    <row r="100" spans="1:5">
      <c r="A100" s="4" t="s">
        <v>847</v>
      </c>
      <c r="B100" s="5" t="n">
        <v>-4771</v>
      </c>
      <c r="C100" s="5" t="n">
        <v>-5882</v>
      </c>
      <c r="D100" s="5" t="n">
        <v>-7243</v>
      </c>
    </row>
    <row r="101" spans="1:5">
      <c r="A101" s="4" t="s">
        <v>848</v>
      </c>
      <c r="B101" s="5" t="n">
        <v>0</v>
      </c>
    </row>
    <row r="102" spans="1:5">
      <c r="A102" s="4" t="s">
        <v>101</v>
      </c>
      <c r="B102" s="5" t="n">
        <v>-7014</v>
      </c>
      <c r="C102" s="5" t="n">
        <v>-6918</v>
      </c>
      <c r="D102" s="5" t="n">
        <v>-7589</v>
      </c>
    </row>
    <row r="103" spans="1:5">
      <c r="A103" s="4" t="s">
        <v>849</v>
      </c>
      <c r="B103" s="5" t="n">
        <v>-56</v>
      </c>
      <c r="C103" s="5" t="n">
        <v>-71</v>
      </c>
      <c r="D103" s="5" t="n">
        <v>64</v>
      </c>
    </row>
    <row r="104" spans="1:5">
      <c r="A104" s="4" t="s">
        <v>850</v>
      </c>
      <c r="B104" s="5" t="n">
        <v>0</v>
      </c>
      <c r="C104" s="5" t="n">
        <v>0</v>
      </c>
      <c r="D104" s="5" t="n">
        <v>4068</v>
      </c>
    </row>
    <row r="105" spans="1:5">
      <c r="A105" s="4" t="s">
        <v>851</v>
      </c>
      <c r="B105" s="5" t="n">
        <v>5014</v>
      </c>
      <c r="C105" s="5" t="n">
        <v>2851</v>
      </c>
      <c r="D105" s="5" t="n">
        <v>5938</v>
      </c>
    </row>
    <row r="106" spans="1:5">
      <c r="A106" s="4" t="s">
        <v>852</v>
      </c>
      <c r="B106" s="5" t="n">
        <v>1752</v>
      </c>
      <c r="C106" s="5" t="n">
        <v>2118</v>
      </c>
      <c r="D106" s="5" t="n">
        <v>2065</v>
      </c>
    </row>
    <row r="107" spans="1:5">
      <c r="A107" s="4" t="s">
        <v>857</v>
      </c>
    </row>
    <row r="108" spans="1:5">
      <c r="A108" s="3" t="s">
        <v>834</v>
      </c>
    </row>
    <row r="109" spans="1:5">
      <c r="A109" s="4" t="s">
        <v>835</v>
      </c>
      <c r="B109" s="5" t="n">
        <v>210732</v>
      </c>
      <c r="C109" s="5" t="n">
        <v>274847</v>
      </c>
    </row>
    <row r="110" spans="1:5">
      <c r="A110" s="4" t="s">
        <v>836</v>
      </c>
      <c r="B110" s="5" t="n">
        <v>-15009</v>
      </c>
      <c r="C110" s="5" t="n">
        <v>-49106</v>
      </c>
    </row>
    <row r="111" spans="1:5">
      <c r="A111" s="4" t="s">
        <v>837</v>
      </c>
      <c r="B111" s="5" t="n">
        <v>195723</v>
      </c>
      <c r="C111" s="5" t="n">
        <v>225741</v>
      </c>
    </row>
    <row r="112" spans="1:5">
      <c r="A112" s="4" t="s">
        <v>41</v>
      </c>
      <c r="B112" s="5" t="n">
        <v>0</v>
      </c>
      <c r="C112" s="5" t="n">
        <v>0</v>
      </c>
    </row>
    <row r="113" spans="1:5">
      <c r="A113" s="4" t="s">
        <v>42</v>
      </c>
      <c r="B113" s="5" t="n">
        <v>0</v>
      </c>
      <c r="C113" s="5" t="n">
        <v>0</v>
      </c>
    </row>
    <row r="114" spans="1:5">
      <c r="A114" s="4" t="s">
        <v>838</v>
      </c>
      <c r="B114" s="5" t="n">
        <v>17146</v>
      </c>
      <c r="C114" s="5" t="n">
        <v>18566</v>
      </c>
    </row>
    <row r="115" spans="1:5">
      <c r="A115" s="4" t="s">
        <v>52</v>
      </c>
      <c r="B115" s="5" t="n">
        <v>212869</v>
      </c>
      <c r="C115" s="5" t="n">
        <v>244307</v>
      </c>
    </row>
    <row r="116" spans="1:5">
      <c r="A116" s="3" t="s">
        <v>839</v>
      </c>
    </row>
    <row r="117" spans="1:5">
      <c r="A117" s="4" t="s">
        <v>840</v>
      </c>
      <c r="B117" s="5" t="n">
        <v>101532</v>
      </c>
      <c r="C117" s="5" t="n">
        <v>102624</v>
      </c>
    </row>
    <row r="118" spans="1:5">
      <c r="A118" s="4" t="s">
        <v>841</v>
      </c>
      <c r="B118" s="5" t="n">
        <v>0</v>
      </c>
      <c r="C118" s="5" t="n">
        <v>0</v>
      </c>
    </row>
    <row r="119" spans="1:5">
      <c r="A119" s="4" t="s">
        <v>60</v>
      </c>
      <c r="B119" s="5" t="n">
        <v>3719</v>
      </c>
      <c r="C119" s="5" t="n">
        <v>4954</v>
      </c>
    </row>
    <row r="120" spans="1:5">
      <c r="A120" s="4" t="s">
        <v>842</v>
      </c>
      <c r="B120" s="5" t="n">
        <v>107618</v>
      </c>
      <c r="C120" s="5" t="n">
        <v>136729</v>
      </c>
    </row>
    <row r="121" spans="1:5">
      <c r="A121" s="4" t="s">
        <v>843</v>
      </c>
      <c r="B121" s="5" t="n">
        <v>212869</v>
      </c>
      <c r="C121" s="5" t="n">
        <v>244307</v>
      </c>
    </row>
    <row r="122" spans="1:5">
      <c r="A122" s="4" t="s">
        <v>844</v>
      </c>
      <c r="B122" s="5" t="n">
        <v>27020</v>
      </c>
      <c r="C122" s="5" t="n">
        <v>34107</v>
      </c>
    </row>
    <row r="123" spans="1:5">
      <c r="A123" s="3" t="s">
        <v>845</v>
      </c>
    </row>
    <row r="124" spans="1:5">
      <c r="A124" s="4" t="s">
        <v>93</v>
      </c>
      <c r="B124" s="5" t="n">
        <v>25713</v>
      </c>
      <c r="C124" s="5" t="n">
        <v>25439</v>
      </c>
      <c r="D124" s="5" t="n">
        <v>39727</v>
      </c>
    </row>
    <row r="125" spans="1:5">
      <c r="A125" s="4" t="s">
        <v>846</v>
      </c>
      <c r="B125" s="5" t="n">
        <v>-9496</v>
      </c>
      <c r="C125" s="5" t="n">
        <v>-9147</v>
      </c>
      <c r="D125" s="5" t="n">
        <v>-15935</v>
      </c>
    </row>
    <row r="126" spans="1:5">
      <c r="A126" s="4" t="s">
        <v>847</v>
      </c>
      <c r="B126" s="5" t="n">
        <v>-4418</v>
      </c>
      <c r="C126" s="5" t="n">
        <v>-4065</v>
      </c>
      <c r="D126" s="5" t="n">
        <v>-10866</v>
      </c>
    </row>
    <row r="127" spans="1:5">
      <c r="A127" s="4" t="s">
        <v>848</v>
      </c>
      <c r="B127" s="5" t="n">
        <v>0</v>
      </c>
    </row>
    <row r="128" spans="1:5">
      <c r="A128" s="4" t="s">
        <v>101</v>
      </c>
      <c r="B128" s="5" t="n">
        <v>-5513</v>
      </c>
      <c r="C128" s="5" t="n">
        <v>-5926</v>
      </c>
      <c r="D128" s="5" t="n">
        <v>-10750</v>
      </c>
    </row>
    <row r="129" spans="1:5">
      <c r="A129" s="4" t="s">
        <v>849</v>
      </c>
      <c r="B129" s="5" t="n">
        <v>-68</v>
      </c>
      <c r="C129" s="5" t="n">
        <v>-65</v>
      </c>
      <c r="D129" s="5" t="n">
        <v>257</v>
      </c>
    </row>
    <row r="130" spans="1:5">
      <c r="A130" s="4" t="s">
        <v>850</v>
      </c>
      <c r="B130" s="5" t="n">
        <v>-25389</v>
      </c>
      <c r="C130" s="5" t="n">
        <v>-15910</v>
      </c>
      <c r="D130" s="5" t="n">
        <v>40943</v>
      </c>
    </row>
    <row r="131" spans="1:5">
      <c r="A131" s="4" t="s">
        <v>851</v>
      </c>
      <c r="B131" s="5" t="n">
        <v>-19171</v>
      </c>
      <c r="C131" s="5" t="n">
        <v>-9674</v>
      </c>
      <c r="D131" s="5" t="n">
        <v>43376</v>
      </c>
    </row>
    <row r="132" spans="1:5">
      <c r="A132" s="4" t="s">
        <v>852</v>
      </c>
      <c r="B132" s="5" t="n">
        <v>-4189</v>
      </c>
      <c r="C132" s="5" t="n">
        <v>-1941</v>
      </c>
      <c r="D132" s="5" t="n">
        <v>10857</v>
      </c>
    </row>
    <row r="133" spans="1:5">
      <c r="A133" s="4" t="s">
        <v>442</v>
      </c>
    </row>
    <row r="134" spans="1:5">
      <c r="A134" s="3" t="s">
        <v>834</v>
      </c>
    </row>
    <row r="135" spans="1:5">
      <c r="A135" s="4" t="s">
        <v>835</v>
      </c>
      <c r="B135" s="5" t="n">
        <v>497623</v>
      </c>
      <c r="C135" s="5" t="n">
        <v>496210</v>
      </c>
    </row>
    <row r="136" spans="1:5">
      <c r="A136" s="4" t="s">
        <v>836</v>
      </c>
      <c r="B136" s="5" t="n">
        <v>-152169</v>
      </c>
      <c r="C136" s="5" t="n">
        <v>-138943</v>
      </c>
    </row>
    <row r="137" spans="1:5">
      <c r="A137" s="4" t="s">
        <v>837</v>
      </c>
      <c r="B137" s="5" t="n">
        <v>345454</v>
      </c>
      <c r="C137" s="5" t="n">
        <v>357267</v>
      </c>
    </row>
    <row r="138" spans="1:5">
      <c r="A138" s="4" t="s">
        <v>41</v>
      </c>
      <c r="B138" s="5" t="n">
        <v>0</v>
      </c>
      <c r="C138" s="5" t="n">
        <v>0</v>
      </c>
    </row>
    <row r="139" spans="1:5">
      <c r="A139" s="4" t="s">
        <v>42</v>
      </c>
      <c r="B139" s="5" t="n">
        <v>0</v>
      </c>
      <c r="C139" s="5" t="n">
        <v>0</v>
      </c>
    </row>
    <row r="140" spans="1:5">
      <c r="A140" s="4" t="s">
        <v>838</v>
      </c>
      <c r="B140" s="5" t="n">
        <v>43671</v>
      </c>
      <c r="C140" s="5" t="n">
        <v>49755</v>
      </c>
    </row>
    <row r="141" spans="1:5">
      <c r="A141" s="4" t="s">
        <v>52</v>
      </c>
      <c r="B141" s="5" t="n">
        <v>389125</v>
      </c>
      <c r="C141" s="5" t="n">
        <v>407022</v>
      </c>
    </row>
    <row r="142" spans="1:5">
      <c r="A142" s="3" t="s">
        <v>839</v>
      </c>
    </row>
    <row r="143" spans="1:5">
      <c r="A143" s="4" t="s">
        <v>840</v>
      </c>
      <c r="B143" s="5" t="n">
        <v>0</v>
      </c>
      <c r="C143" s="5" t="n">
        <v>305223</v>
      </c>
    </row>
    <row r="144" spans="1:5">
      <c r="A144" s="4" t="s">
        <v>841</v>
      </c>
      <c r="B144" s="5" t="n">
        <v>304000</v>
      </c>
      <c r="C144" s="5" t="n">
        <v>0</v>
      </c>
    </row>
    <row r="145" spans="1:5">
      <c r="A145" s="4" t="s">
        <v>60</v>
      </c>
      <c r="B145" s="5" t="n">
        <v>8292</v>
      </c>
      <c r="C145" s="5" t="n">
        <v>9488</v>
      </c>
    </row>
    <row r="146" spans="1:5">
      <c r="A146" s="4" t="s">
        <v>842</v>
      </c>
      <c r="B146" s="5" t="n">
        <v>76833</v>
      </c>
      <c r="C146" s="5" t="n">
        <v>92311</v>
      </c>
    </row>
    <row r="147" spans="1:5">
      <c r="A147" s="4" t="s">
        <v>843</v>
      </c>
      <c r="B147" s="5" t="n">
        <v>389125</v>
      </c>
      <c r="C147" s="5" t="n">
        <v>407022</v>
      </c>
    </row>
    <row r="148" spans="1:5">
      <c r="A148" s="4" t="s">
        <v>844</v>
      </c>
      <c r="B148" s="5" t="n">
        <v>75102</v>
      </c>
      <c r="C148" s="5" t="n">
        <v>17307</v>
      </c>
    </row>
    <row r="149" spans="1:5">
      <c r="A149" s="3" t="s">
        <v>845</v>
      </c>
    </row>
    <row r="150" spans="1:5">
      <c r="A150" s="4" t="s">
        <v>93</v>
      </c>
      <c r="B150" s="5" t="n">
        <v>71389</v>
      </c>
      <c r="C150" s="5" t="n">
        <v>65372</v>
      </c>
      <c r="D150" s="5" t="n">
        <v>65587</v>
      </c>
    </row>
    <row r="151" spans="1:5">
      <c r="A151" s="4" t="s">
        <v>846</v>
      </c>
      <c r="B151" s="5" t="n">
        <v>-32404</v>
      </c>
      <c r="C151" s="5" t="n">
        <v>-26474</v>
      </c>
      <c r="D151" s="5" t="n">
        <v>-26761</v>
      </c>
    </row>
    <row r="152" spans="1:5">
      <c r="A152" s="4" t="s">
        <v>847</v>
      </c>
      <c r="B152" s="5" t="n">
        <v>-425</v>
      </c>
      <c r="C152" s="5" t="n">
        <v>-19411</v>
      </c>
      <c r="D152" s="5" t="n">
        <v>-19737</v>
      </c>
    </row>
    <row r="153" spans="1:5">
      <c r="A153" s="4" t="s">
        <v>848</v>
      </c>
      <c r="B153" s="5" t="n">
        <v>-13418</v>
      </c>
    </row>
    <row r="154" spans="1:5">
      <c r="A154" s="4" t="s">
        <v>101</v>
      </c>
      <c r="B154" s="5" t="n">
        <v>-14285</v>
      </c>
      <c r="C154" s="5" t="n">
        <v>-14485</v>
      </c>
      <c r="D154" s="5" t="n">
        <v>-14513</v>
      </c>
    </row>
    <row r="155" spans="1:5">
      <c r="A155" s="4" t="s">
        <v>849</v>
      </c>
      <c r="B155" s="5" t="n">
        <v>-436</v>
      </c>
      <c r="C155" s="5" t="n">
        <v>-325</v>
      </c>
      <c r="D155" s="5" t="n">
        <v>-213</v>
      </c>
    </row>
    <row r="156" spans="1:5">
      <c r="A156" s="4" t="s">
        <v>850</v>
      </c>
      <c r="B156" s="5" t="n">
        <v>0</v>
      </c>
      <c r="C156" s="5" t="n">
        <v>0</v>
      </c>
      <c r="D156" s="5" t="n">
        <v>0</v>
      </c>
    </row>
    <row r="157" spans="1:5">
      <c r="A157" s="4" t="s">
        <v>851</v>
      </c>
      <c r="B157" s="5" t="n">
        <v>10421</v>
      </c>
      <c r="C157" s="5" t="n">
        <v>4677</v>
      </c>
      <c r="D157" s="5" t="n">
        <v>4363</v>
      </c>
    </row>
    <row r="158" spans="1:5">
      <c r="A158" s="4" t="s">
        <v>852</v>
      </c>
      <c r="B158" s="5" t="n">
        <v>5499</v>
      </c>
      <c r="C158" s="5" t="n">
        <v>1659</v>
      </c>
      <c r="D158" s="5" t="n">
        <v>1594</v>
      </c>
    </row>
    <row r="159" spans="1:5">
      <c r="A159" s="4" t="s">
        <v>806</v>
      </c>
    </row>
    <row r="160" spans="1:5">
      <c r="A160" s="3" t="s">
        <v>834</v>
      </c>
    </row>
    <row r="161" spans="1:5">
      <c r="A161" s="4" t="s">
        <v>835</v>
      </c>
      <c r="B161" s="5" t="n">
        <v>688537</v>
      </c>
      <c r="C161" s="5" t="n">
        <v>551874</v>
      </c>
    </row>
    <row r="162" spans="1:5">
      <c r="A162" s="4" t="s">
        <v>836</v>
      </c>
      <c r="B162" s="5" t="n">
        <v>-21160</v>
      </c>
      <c r="C162" s="5" t="n">
        <v>-4070</v>
      </c>
    </row>
    <row r="163" spans="1:5">
      <c r="A163" s="4" t="s">
        <v>837</v>
      </c>
      <c r="B163" s="5" t="n">
        <v>667377</v>
      </c>
      <c r="C163" s="5" t="n">
        <v>547804</v>
      </c>
    </row>
    <row r="164" spans="1:5">
      <c r="A164" s="4" t="s">
        <v>41</v>
      </c>
      <c r="B164" s="5" t="n">
        <v>192568</v>
      </c>
      <c r="C164" s="5" t="n">
        <v>289767</v>
      </c>
    </row>
    <row r="165" spans="1:5">
      <c r="A165" s="4" t="s">
        <v>42</v>
      </c>
      <c r="B165" s="5" t="n">
        <v>0</v>
      </c>
      <c r="C165" s="5" t="n">
        <v>0</v>
      </c>
    </row>
    <row r="166" spans="1:5">
      <c r="A166" s="4" t="s">
        <v>838</v>
      </c>
      <c r="B166" s="5" t="n">
        <v>152845</v>
      </c>
      <c r="C166" s="5" t="n">
        <v>98191</v>
      </c>
    </row>
    <row r="167" spans="1:5">
      <c r="A167" s="4" t="s">
        <v>52</v>
      </c>
      <c r="B167" s="5" t="n">
        <v>1012790</v>
      </c>
      <c r="C167" s="5" t="n">
        <v>935762</v>
      </c>
    </row>
    <row r="168" spans="1:5">
      <c r="A168" s="3" t="s">
        <v>839</v>
      </c>
    </row>
    <row r="169" spans="1:5">
      <c r="A169" s="4" t="s">
        <v>840</v>
      </c>
      <c r="B169" s="5" t="n">
        <v>0</v>
      </c>
      <c r="C169" s="5" t="n">
        <v>0</v>
      </c>
    </row>
    <row r="170" spans="1:5">
      <c r="A170" s="4" t="s">
        <v>841</v>
      </c>
      <c r="B170" s="5" t="n">
        <v>0</v>
      </c>
      <c r="C170" s="5" t="n">
        <v>0</v>
      </c>
    </row>
    <row r="171" spans="1:5">
      <c r="A171" s="4" t="s">
        <v>60</v>
      </c>
      <c r="B171" s="5" t="n">
        <v>118953</v>
      </c>
      <c r="C171" s="5" t="n">
        <v>102982</v>
      </c>
    </row>
    <row r="172" spans="1:5">
      <c r="A172" s="4" t="s">
        <v>842</v>
      </c>
      <c r="B172" s="5" t="n">
        <v>893837</v>
      </c>
      <c r="C172" s="5" t="n">
        <v>832780</v>
      </c>
    </row>
    <row r="173" spans="1:5">
      <c r="A173" s="4" t="s">
        <v>843</v>
      </c>
      <c r="B173" s="5" t="n">
        <v>1012790</v>
      </c>
      <c r="C173" s="5" t="n">
        <v>935762</v>
      </c>
    </row>
    <row r="174" spans="1:5">
      <c r="A174" s="4" t="s">
        <v>844</v>
      </c>
      <c r="B174" s="5" t="n">
        <v>191430</v>
      </c>
      <c r="C174" s="5" t="n">
        <v>177843</v>
      </c>
    </row>
    <row r="175" spans="1:5">
      <c r="A175" s="3" t="s">
        <v>845</v>
      </c>
    </row>
    <row r="176" spans="1:5">
      <c r="A176" s="4" t="s">
        <v>93</v>
      </c>
      <c r="B176" s="5" t="n">
        <v>74309</v>
      </c>
      <c r="C176" s="5" t="n">
        <v>16544</v>
      </c>
      <c r="D176" s="5" t="n">
        <v>0</v>
      </c>
    </row>
    <row r="177" spans="1:5">
      <c r="A177" s="4" t="s">
        <v>846</v>
      </c>
      <c r="B177" s="5" t="n">
        <v>-20240</v>
      </c>
      <c r="C177" s="5" t="n">
        <v>-3417</v>
      </c>
      <c r="D177" s="5" t="n">
        <v>-280</v>
      </c>
    </row>
    <row r="178" spans="1:5">
      <c r="A178" s="4" t="s">
        <v>847</v>
      </c>
      <c r="B178" s="5" t="n">
        <v>0</v>
      </c>
      <c r="C178" s="5" t="n">
        <v>0</v>
      </c>
      <c r="D178" s="5" t="n">
        <v>0</v>
      </c>
    </row>
    <row r="179" spans="1:5">
      <c r="A179" s="4" t="s">
        <v>848</v>
      </c>
      <c r="B179" s="4" t="s">
        <v>858</v>
      </c>
    </row>
    <row r="180" spans="1:5">
      <c r="A180" s="4" t="s">
        <v>101</v>
      </c>
      <c r="B180" s="5" t="n">
        <v>-17184</v>
      </c>
      <c r="C180" s="5" t="n">
        <v>-4077</v>
      </c>
      <c r="D180" s="5" t="n">
        <v>0</v>
      </c>
    </row>
    <row r="181" spans="1:5">
      <c r="A181" s="4" t="s">
        <v>849</v>
      </c>
      <c r="B181" s="5" t="n">
        <v>-3982</v>
      </c>
      <c r="C181" s="5" t="n">
        <v>-547</v>
      </c>
      <c r="D181" s="5" t="n">
        <v>1270</v>
      </c>
    </row>
    <row r="182" spans="1:5">
      <c r="A182" s="4" t="s">
        <v>850</v>
      </c>
      <c r="B182" s="5" t="n">
        <v>0</v>
      </c>
      <c r="C182" s="5" t="n">
        <v>30</v>
      </c>
      <c r="D182" s="5" t="n">
        <v>0</v>
      </c>
    </row>
    <row r="183" spans="1:5">
      <c r="A183" s="4" t="s">
        <v>851</v>
      </c>
      <c r="B183" s="5" t="n">
        <v>32903</v>
      </c>
      <c r="C183" s="5" t="n">
        <v>8533</v>
      </c>
      <c r="D183" s="5" t="n">
        <v>990</v>
      </c>
    </row>
    <row r="184" spans="1:5">
      <c r="A184" s="4" t="s">
        <v>852</v>
      </c>
      <c r="B184" s="5" t="n">
        <v>7126</v>
      </c>
      <c r="C184" s="5" t="n">
        <v>1782</v>
      </c>
      <c r="D184" s="5" t="n">
        <v>213</v>
      </c>
    </row>
    <row r="185" spans="1:5">
      <c r="A185" s="4" t="s">
        <v>859</v>
      </c>
    </row>
    <row r="186" spans="1:5">
      <c r="A186" s="3" t="s">
        <v>834</v>
      </c>
    </row>
    <row r="187" spans="1:5">
      <c r="A187" s="4" t="s">
        <v>835</v>
      </c>
      <c r="B187" s="5" t="n">
        <v>98659</v>
      </c>
      <c r="C187" s="5" t="n">
        <v>98589</v>
      </c>
    </row>
    <row r="188" spans="1:5">
      <c r="A188" s="4" t="s">
        <v>836</v>
      </c>
      <c r="B188" s="5" t="n">
        <v>-12991</v>
      </c>
      <c r="C188" s="5" t="n">
        <v>-10995</v>
      </c>
    </row>
    <row r="189" spans="1:5">
      <c r="A189" s="4" t="s">
        <v>837</v>
      </c>
      <c r="B189" s="5" t="n">
        <v>85668</v>
      </c>
      <c r="C189" s="5" t="n">
        <v>87594</v>
      </c>
    </row>
    <row r="190" spans="1:5">
      <c r="A190" s="4" t="s">
        <v>41</v>
      </c>
      <c r="B190" s="5" t="n">
        <v>7675</v>
      </c>
      <c r="C190" s="5" t="n">
        <v>0</v>
      </c>
    </row>
    <row r="191" spans="1:5">
      <c r="A191" s="4" t="s">
        <v>42</v>
      </c>
      <c r="B191" s="5" t="n">
        <v>39728</v>
      </c>
      <c r="C191" s="5" t="n">
        <v>41075</v>
      </c>
    </row>
    <row r="192" spans="1:5">
      <c r="A192" s="4" t="s">
        <v>838</v>
      </c>
      <c r="B192" s="5" t="n">
        <v>29085</v>
      </c>
      <c r="C192" s="5" t="n">
        <v>24263</v>
      </c>
    </row>
    <row r="193" spans="1:5">
      <c r="A193" s="4" t="s">
        <v>52</v>
      </c>
      <c r="B193" s="5" t="n">
        <v>162156</v>
      </c>
      <c r="C193" s="5" t="n">
        <v>152932</v>
      </c>
    </row>
    <row r="194" spans="1:5">
      <c r="A194" s="3" t="s">
        <v>839</v>
      </c>
    </row>
    <row r="195" spans="1:5">
      <c r="A195" s="4" t="s">
        <v>840</v>
      </c>
      <c r="B195" s="5" t="n">
        <v>74081</v>
      </c>
      <c r="C195" s="5" t="n">
        <v>63999</v>
      </c>
    </row>
    <row r="196" spans="1:5">
      <c r="A196" s="4" t="s">
        <v>841</v>
      </c>
      <c r="B196" s="5" t="n">
        <v>0</v>
      </c>
      <c r="C196" s="5" t="n">
        <v>0</v>
      </c>
    </row>
    <row r="197" spans="1:5">
      <c r="A197" s="4" t="s">
        <v>60</v>
      </c>
      <c r="B197" s="5" t="n">
        <v>9014</v>
      </c>
      <c r="C197" s="5" t="n">
        <v>8420</v>
      </c>
    </row>
    <row r="198" spans="1:5">
      <c r="A198" s="4" t="s">
        <v>842</v>
      </c>
      <c r="B198" s="5" t="n">
        <v>79061</v>
      </c>
      <c r="C198" s="5" t="n">
        <v>80513</v>
      </c>
    </row>
    <row r="199" spans="1:5">
      <c r="A199" s="4" t="s">
        <v>843</v>
      </c>
      <c r="B199" s="5" t="n">
        <v>162156</v>
      </c>
      <c r="C199" s="5" t="n">
        <v>152932</v>
      </c>
    </row>
    <row r="200" spans="1:5">
      <c r="A200" s="4" t="s">
        <v>844</v>
      </c>
      <c r="B200" s="5" t="n">
        <v>27820</v>
      </c>
      <c r="C200" s="5" t="n">
        <v>27694</v>
      </c>
    </row>
    <row r="201" spans="1:5">
      <c r="A201" s="3" t="s">
        <v>845</v>
      </c>
    </row>
    <row r="202" spans="1:5">
      <c r="A202" s="4" t="s">
        <v>93</v>
      </c>
      <c r="B202" s="5" t="n">
        <v>14563</v>
      </c>
      <c r="C202" s="5" t="n">
        <v>11118</v>
      </c>
      <c r="D202" s="5" t="n">
        <v>9888</v>
      </c>
    </row>
    <row r="203" spans="1:5">
      <c r="A203" s="4" t="s">
        <v>846</v>
      </c>
      <c r="B203" s="5" t="n">
        <v>-4373</v>
      </c>
      <c r="C203" s="5" t="n">
        <v>-3365</v>
      </c>
      <c r="D203" s="5" t="n">
        <v>-2801</v>
      </c>
    </row>
    <row r="204" spans="1:5">
      <c r="A204" s="4" t="s">
        <v>847</v>
      </c>
      <c r="B204" s="5" t="n">
        <v>-3403</v>
      </c>
      <c r="C204" s="5" t="n">
        <v>-2807</v>
      </c>
      <c r="D204" s="5" t="n">
        <v>-2462</v>
      </c>
    </row>
    <row r="205" spans="1:5">
      <c r="A205" s="4" t="s">
        <v>848</v>
      </c>
      <c r="B205" s="5" t="n">
        <v>0</v>
      </c>
    </row>
    <row r="206" spans="1:5">
      <c r="A206" s="4" t="s">
        <v>101</v>
      </c>
      <c r="B206" s="5" t="n">
        <v>-2902</v>
      </c>
      <c r="C206" s="5" t="n">
        <v>-2124</v>
      </c>
      <c r="D206" s="5" t="n">
        <v>-1925</v>
      </c>
    </row>
    <row r="207" spans="1:5">
      <c r="A207" s="4" t="s">
        <v>849</v>
      </c>
      <c r="B207" s="5" t="n">
        <v>11265</v>
      </c>
      <c r="C207" s="5" t="n">
        <v>15549</v>
      </c>
      <c r="D207" s="5" t="n">
        <v>7123</v>
      </c>
    </row>
    <row r="208" spans="1:5">
      <c r="A208" s="4" t="s">
        <v>850</v>
      </c>
      <c r="B208" s="5" t="n">
        <v>0</v>
      </c>
      <c r="C208" s="5" t="n">
        <v>0</v>
      </c>
      <c r="D208" s="5" t="n">
        <v>-11</v>
      </c>
    </row>
    <row r="209" spans="1:5">
      <c r="A209" s="4" t="s">
        <v>851</v>
      </c>
      <c r="B209" s="5" t="n">
        <v>15150</v>
      </c>
      <c r="C209" s="5" t="n">
        <v>18371</v>
      </c>
      <c r="D209" s="5" t="n">
        <v>9812</v>
      </c>
    </row>
    <row r="210" spans="1:5">
      <c r="A210" s="4" t="s">
        <v>852</v>
      </c>
      <c r="B210" s="5" t="n">
        <v>8052</v>
      </c>
      <c r="C210" s="5" t="n">
        <v>9963</v>
      </c>
      <c r="D210" s="5" t="n">
        <v>4634</v>
      </c>
    </row>
    <row r="211" spans="1:5">
      <c r="A211" s="4" t="s">
        <v>860</v>
      </c>
    </row>
    <row r="212" spans="1:5">
      <c r="A212" s="3" t="s">
        <v>845</v>
      </c>
    </row>
    <row r="213" spans="1:5">
      <c r="A213" s="4" t="s">
        <v>850</v>
      </c>
      <c r="B213" s="7" t="n">
        <v>11500</v>
      </c>
      <c r="C213" s="7" t="n">
        <v>16000</v>
      </c>
      <c r="D213" s="7" t="n">
        <v>7100</v>
      </c>
    </row>
    <row r="214" spans="1:5">
      <c r="A214" s="4" t="s">
        <v>794</v>
      </c>
    </row>
    <row r="215" spans="1:5">
      <c r="A215" s="3" t="s">
        <v>845</v>
      </c>
    </row>
    <row r="216" spans="1:5">
      <c r="A216" s="4" t="s">
        <v>807</v>
      </c>
      <c r="E216"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88</v>
      </c>
    </row>
    <row r="3" spans="1:4">
      <c r="A3" s="3" t="s">
        <v>862</v>
      </c>
    </row>
    <row r="4" spans="1:4">
      <c r="A4" s="4" t="s">
        <v>863</v>
      </c>
      <c r="B4" s="7" t="n">
        <v>19598</v>
      </c>
      <c r="C4" s="7" t="n">
        <v>17044</v>
      </c>
    </row>
    <row r="5" spans="1:4">
      <c r="A5" s="4" t="s">
        <v>864</v>
      </c>
      <c r="B5" s="5" t="n">
        <v>203609</v>
      </c>
      <c r="C5" s="5" t="n">
        <v>175656</v>
      </c>
    </row>
    <row r="6" spans="1:4">
      <c r="A6" s="4" t="s">
        <v>865</v>
      </c>
      <c r="B6" s="5" t="n">
        <v>18071</v>
      </c>
      <c r="C6" s="5" t="n">
        <v>18802</v>
      </c>
    </row>
    <row r="7" spans="1:4">
      <c r="A7" s="4" t="s">
        <v>866</v>
      </c>
      <c r="B7" s="5" t="n">
        <v>96529</v>
      </c>
      <c r="C7" s="5" t="n">
        <v>90116</v>
      </c>
    </row>
    <row r="8" spans="1:4">
      <c r="A8" s="4" t="s">
        <v>867</v>
      </c>
      <c r="B8" s="5" t="n">
        <v>337807</v>
      </c>
      <c r="C8" s="5" t="n">
        <v>301618</v>
      </c>
    </row>
    <row r="9" spans="1:4">
      <c r="A9" s="3" t="s">
        <v>868</v>
      </c>
    </row>
    <row r="10" spans="1:4">
      <c r="A10" s="4" t="s">
        <v>863</v>
      </c>
      <c r="B10" s="5" t="n">
        <v>13217</v>
      </c>
      <c r="C10" s="5" t="n">
        <v>11002</v>
      </c>
    </row>
    <row r="11" spans="1:4">
      <c r="A11" s="4" t="s">
        <v>864</v>
      </c>
      <c r="B11" s="5" t="n">
        <v>84806</v>
      </c>
      <c r="C11" s="5" t="n">
        <v>69118</v>
      </c>
    </row>
    <row r="12" spans="1:4">
      <c r="A12" s="4" t="s">
        <v>865</v>
      </c>
      <c r="B12" s="5" t="n">
        <v>14611</v>
      </c>
      <c r="C12" s="5" t="n">
        <v>14324</v>
      </c>
    </row>
    <row r="13" spans="1:4">
      <c r="A13" s="4" t="s">
        <v>866</v>
      </c>
      <c r="B13" s="5" t="n">
        <v>56434</v>
      </c>
      <c r="C13" s="5" t="n">
        <v>59719</v>
      </c>
    </row>
    <row r="14" spans="1:4">
      <c r="A14" s="4" t="s">
        <v>869</v>
      </c>
      <c r="B14" s="5" t="n">
        <v>169068</v>
      </c>
      <c r="C14" s="5" t="n">
        <v>154163</v>
      </c>
    </row>
    <row r="15" spans="1:4">
      <c r="A15" s="4" t="s">
        <v>48</v>
      </c>
      <c r="B15" s="5" t="n">
        <v>168739</v>
      </c>
      <c r="C15" s="5" t="n">
        <v>147455</v>
      </c>
    </row>
    <row r="16" spans="1:4">
      <c r="A16" s="4" t="s">
        <v>194</v>
      </c>
      <c r="B16" s="5" t="n">
        <v>3839</v>
      </c>
      <c r="C16" s="5" t="n">
        <v>3750</v>
      </c>
      <c r="D16" s="7" t="n">
        <v>3974</v>
      </c>
    </row>
    <row r="17" spans="1:4">
      <c r="A17" s="4" t="s">
        <v>870</v>
      </c>
      <c r="B17" s="7" t="n">
        <v>30000</v>
      </c>
      <c r="C17" s="7" t="n">
        <v>31600</v>
      </c>
      <c r="D17" s="7" t="n">
        <v>37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1</v>
      </c>
      <c r="B1" s="2" t="s">
        <v>1</v>
      </c>
    </row>
    <row r="2" spans="1:4">
      <c r="B2" s="2" t="s">
        <v>2</v>
      </c>
      <c r="C2" s="2" t="s">
        <v>35</v>
      </c>
      <c r="D2" s="2" t="s">
        <v>88</v>
      </c>
    </row>
    <row r="3" spans="1:4">
      <c r="A3" s="3" t="s">
        <v>382</v>
      </c>
    </row>
    <row r="4" spans="1:4">
      <c r="A4" s="4" t="s">
        <v>872</v>
      </c>
      <c r="B4" s="7" t="n">
        <v>11200</v>
      </c>
      <c r="C4" s="7" t="n">
        <v>9600</v>
      </c>
    </row>
    <row r="5" spans="1:4">
      <c r="A5" s="4" t="s">
        <v>873</v>
      </c>
      <c r="B5" s="7" t="n">
        <v>45</v>
      </c>
      <c r="C5" s="7" t="n">
        <v>1300</v>
      </c>
      <c r="D5" s="7" t="n">
        <v>1600</v>
      </c>
    </row>
    <row r="6" spans="1:4">
      <c r="A6" s="4" t="s">
        <v>874</v>
      </c>
    </row>
    <row r="7" spans="1:4">
      <c r="A7" s="3" t="s">
        <v>382</v>
      </c>
    </row>
    <row r="8" spans="1:4">
      <c r="A8" s="4" t="s">
        <v>875</v>
      </c>
      <c r="B8" s="4" t="s">
        <v>876</v>
      </c>
    </row>
    <row r="9" spans="1:4">
      <c r="A9" s="4" t="s">
        <v>388</v>
      </c>
    </row>
    <row r="10" spans="1:4">
      <c r="A10" s="3" t="s">
        <v>382</v>
      </c>
    </row>
    <row r="11" spans="1:4">
      <c r="A11" s="4" t="s">
        <v>875</v>
      </c>
      <c r="B11" s="4" t="s">
        <v>8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5</v>
      </c>
    </row>
    <row r="2" spans="1:3">
      <c r="A2" s="3" t="s">
        <v>879</v>
      </c>
    </row>
    <row r="3" spans="1:3">
      <c r="A3" s="4" t="s">
        <v>48</v>
      </c>
      <c r="B3" s="7" t="n">
        <v>168739</v>
      </c>
      <c r="C3" s="7" t="n">
        <v>147455</v>
      </c>
    </row>
    <row r="4" spans="1:3">
      <c r="A4" s="4" t="s">
        <v>385</v>
      </c>
    </row>
    <row r="5" spans="1:3">
      <c r="A5" s="3" t="s">
        <v>879</v>
      </c>
    </row>
    <row r="6" spans="1:3">
      <c r="A6" s="5" t="n">
        <v>2019</v>
      </c>
      <c r="B6" s="5" t="n">
        <v>-435</v>
      </c>
    </row>
    <row r="7" spans="1:3">
      <c r="A7" s="5" t="n">
        <v>2020</v>
      </c>
      <c r="B7" s="5" t="n">
        <v>-1224</v>
      </c>
    </row>
    <row r="8" spans="1:3">
      <c r="A8" s="5" t="n">
        <v>2021</v>
      </c>
      <c r="B8" s="5" t="n">
        <v>-1128</v>
      </c>
    </row>
    <row r="9" spans="1:3">
      <c r="A9" s="5" t="n">
        <v>2022</v>
      </c>
      <c r="B9" s="5" t="n">
        <v>-1177</v>
      </c>
    </row>
    <row r="10" spans="1:3">
      <c r="A10" s="5" t="n">
        <v>2023</v>
      </c>
      <c r="B10" s="5" t="n">
        <v>-638</v>
      </c>
    </row>
    <row r="11" spans="1:3">
      <c r="A11" s="4" t="s">
        <v>880</v>
      </c>
      <c r="B11" s="5" t="n">
        <v>-3121</v>
      </c>
    </row>
    <row r="12" spans="1:3">
      <c r="A12" s="4" t="s">
        <v>48</v>
      </c>
      <c r="B12" s="5" t="n">
        <v>-7723</v>
      </c>
    </row>
    <row r="13" spans="1:3">
      <c r="A13" s="4" t="s">
        <v>388</v>
      </c>
    </row>
    <row r="14" spans="1:3">
      <c r="A14" s="3" t="s">
        <v>879</v>
      </c>
    </row>
    <row r="15" spans="1:3">
      <c r="A15" s="5" t="n">
        <v>2019</v>
      </c>
      <c r="B15" s="5" t="n">
        <v>12345</v>
      </c>
    </row>
    <row r="16" spans="1:3">
      <c r="A16" s="5" t="n">
        <v>2020</v>
      </c>
      <c r="B16" s="5" t="n">
        <v>7674</v>
      </c>
    </row>
    <row r="17" spans="1:3">
      <c r="A17" s="5" t="n">
        <v>2021</v>
      </c>
      <c r="B17" s="5" t="n">
        <v>6315</v>
      </c>
    </row>
    <row r="18" spans="1:3">
      <c r="A18" s="5" t="n">
        <v>2022</v>
      </c>
      <c r="B18" s="5" t="n">
        <v>4063</v>
      </c>
    </row>
    <row r="19" spans="1:3">
      <c r="A19" s="5" t="n">
        <v>2023</v>
      </c>
      <c r="B19" s="5" t="n">
        <v>2498</v>
      </c>
    </row>
    <row r="20" spans="1:3">
      <c r="A20" s="4" t="s">
        <v>880</v>
      </c>
      <c r="B20" s="5" t="n">
        <v>7200</v>
      </c>
    </row>
    <row r="21" spans="1:3">
      <c r="A21" s="4" t="s">
        <v>48</v>
      </c>
      <c r="B21" s="7" t="n">
        <v>400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1</v>
      </c>
      <c r="B1" s="2" t="s">
        <v>1</v>
      </c>
    </row>
    <row r="2" spans="1:4">
      <c r="B2" s="2" t="s">
        <v>2</v>
      </c>
      <c r="C2" s="2" t="s">
        <v>35</v>
      </c>
      <c r="D2" s="2" t="s">
        <v>88</v>
      </c>
    </row>
    <row r="3" spans="1:4">
      <c r="A3" s="3" t="s">
        <v>258</v>
      </c>
    </row>
    <row r="4" spans="1:4">
      <c r="A4" s="4" t="s">
        <v>882</v>
      </c>
      <c r="B4" s="4" t="s">
        <v>883</v>
      </c>
      <c r="C4" s="4" t="s">
        <v>883</v>
      </c>
      <c r="D4" s="4" t="s">
        <v>461</v>
      </c>
    </row>
    <row r="5" spans="1:4">
      <c r="A5" s="4" t="s">
        <v>884</v>
      </c>
      <c r="B5" s="6" t="n">
        <v>24.5</v>
      </c>
      <c r="C5" s="7" t="n">
        <v>21</v>
      </c>
      <c r="D5" s="6" t="n">
        <v>24.1</v>
      </c>
    </row>
    <row r="6" spans="1:4">
      <c r="A6" s="4" t="s">
        <v>885</v>
      </c>
      <c r="B6" s="6" t="n">
        <v>118.4</v>
      </c>
      <c r="C6" s="6" t="n">
        <v>111.8</v>
      </c>
      <c r="D6" s="6" t="n">
        <v>14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5"/>
    <col customWidth="1" max="2" min="2" width="21"/>
  </cols>
  <sheetData>
    <row r="1" spans="1:2">
      <c r="A1" s="1" t="s">
        <v>886</v>
      </c>
      <c r="B1" s="2" t="s">
        <v>832</v>
      </c>
    </row>
    <row r="2" spans="1:2">
      <c r="A2" s="3" t="s">
        <v>887</v>
      </c>
    </row>
    <row r="3" spans="1:2">
      <c r="A3" s="5" t="n">
        <v>2019</v>
      </c>
      <c r="B3" s="7" t="n">
        <v>56547</v>
      </c>
    </row>
    <row r="4" spans="1:2">
      <c r="A4" s="5" t="n">
        <v>2020</v>
      </c>
      <c r="B4" s="5" t="n">
        <v>420900</v>
      </c>
    </row>
    <row r="5" spans="1:2">
      <c r="A5" s="5" t="n">
        <v>2021</v>
      </c>
      <c r="B5" s="5" t="n">
        <v>479359</v>
      </c>
    </row>
    <row r="6" spans="1:2">
      <c r="A6" s="5" t="n">
        <v>2022</v>
      </c>
      <c r="B6" s="5" t="n">
        <v>402172</v>
      </c>
    </row>
    <row r="7" spans="1:2">
      <c r="A7" s="5" t="n">
        <v>2023</v>
      </c>
      <c r="B7" s="5" t="n">
        <v>302281</v>
      </c>
    </row>
    <row r="8" spans="1:2">
      <c r="A8" s="5" t="n">
        <v>2024</v>
      </c>
      <c r="B8" s="5" t="n">
        <v>452395</v>
      </c>
    </row>
    <row r="9" spans="1:2">
      <c r="A9" s="5" t="n">
        <v>2025</v>
      </c>
      <c r="B9" s="5" t="n">
        <v>402503</v>
      </c>
    </row>
    <row r="10" spans="1:2">
      <c r="A10" s="5" t="n">
        <v>2026</v>
      </c>
      <c r="B10" s="5" t="n">
        <v>404440</v>
      </c>
    </row>
    <row r="11" spans="1:2">
      <c r="A11" s="5" t="n">
        <v>2027</v>
      </c>
      <c r="B11" s="5" t="n">
        <v>2617</v>
      </c>
    </row>
    <row r="12" spans="1:2">
      <c r="A12" s="4" t="s">
        <v>888</v>
      </c>
      <c r="B12" s="5" t="n">
        <v>182412</v>
      </c>
    </row>
    <row r="13" spans="1:2">
      <c r="A13" s="4" t="s">
        <v>889</v>
      </c>
      <c r="B13" s="5" t="n">
        <v>3105626</v>
      </c>
    </row>
    <row r="14" spans="1:2">
      <c r="A14" s="4" t="s">
        <v>890</v>
      </c>
      <c r="B14" s="5" t="n">
        <v>-12880</v>
      </c>
    </row>
    <row r="15" spans="1:2">
      <c r="A15" s="4" t="s">
        <v>891</v>
      </c>
      <c r="B15" s="7" t="n">
        <v>3092746</v>
      </c>
    </row>
    <row r="16" spans="1:2">
      <c r="A16" s="4" t="s">
        <v>882</v>
      </c>
      <c r="B16" s="4" t="s">
        <v>883</v>
      </c>
    </row>
    <row r="17" spans="1:2">
      <c r="A17" s="4" t="s">
        <v>892</v>
      </c>
    </row>
    <row r="18" spans="1:2">
      <c r="A18" s="3" t="s">
        <v>887</v>
      </c>
    </row>
    <row r="19" spans="1:2">
      <c r="A19" s="5" t="n">
        <v>2019</v>
      </c>
      <c r="B19" s="7" t="n">
        <v>6504</v>
      </c>
    </row>
    <row r="20" spans="1:2">
      <c r="A20" s="5" t="n">
        <v>2020</v>
      </c>
      <c r="B20" s="5" t="n">
        <v>3539</v>
      </c>
    </row>
    <row r="21" spans="1:2">
      <c r="A21" s="5" t="n">
        <v>2021</v>
      </c>
      <c r="B21" s="5" t="n">
        <v>2504</v>
      </c>
    </row>
    <row r="22" spans="1:2">
      <c r="A22" s="5" t="n">
        <v>2022</v>
      </c>
      <c r="B22" s="5" t="n">
        <v>2172</v>
      </c>
    </row>
    <row r="23" spans="1:2">
      <c r="A23" s="5" t="n">
        <v>2023</v>
      </c>
      <c r="B23" s="5" t="n">
        <v>2281</v>
      </c>
    </row>
    <row r="24" spans="1:2">
      <c r="A24" s="5" t="n">
        <v>2024</v>
      </c>
      <c r="B24" s="5" t="n">
        <v>2395</v>
      </c>
    </row>
    <row r="25" spans="1:2">
      <c r="A25" s="5" t="n">
        <v>2025</v>
      </c>
      <c r="B25" s="5" t="n">
        <v>2503</v>
      </c>
    </row>
    <row r="26" spans="1:2">
      <c r="A26" s="5" t="n">
        <v>2026</v>
      </c>
      <c r="B26" s="5" t="n">
        <v>2494</v>
      </c>
    </row>
    <row r="27" spans="1:2">
      <c r="A27" s="5" t="n">
        <v>2027</v>
      </c>
      <c r="B27" s="5" t="n">
        <v>2617</v>
      </c>
    </row>
    <row r="28" spans="1:2">
      <c r="A28" s="4" t="s">
        <v>888</v>
      </c>
      <c r="B28" s="5" t="n">
        <v>17183</v>
      </c>
    </row>
    <row r="29" spans="1:2">
      <c r="A29" s="4" t="s">
        <v>889</v>
      </c>
      <c r="B29" s="5" t="n">
        <v>44192</v>
      </c>
    </row>
    <row r="30" spans="1:2">
      <c r="A30" s="4" t="s">
        <v>890</v>
      </c>
      <c r="B30" s="5" t="n">
        <v>1422</v>
      </c>
    </row>
    <row r="31" spans="1:2">
      <c r="A31" s="4" t="s">
        <v>891</v>
      </c>
      <c r="B31" s="5" t="n">
        <v>45614</v>
      </c>
    </row>
    <row r="32" spans="1:2">
      <c r="A32" s="4" t="s">
        <v>893</v>
      </c>
    </row>
    <row r="33" spans="1:2">
      <c r="A33" s="3" t="s">
        <v>887</v>
      </c>
    </row>
    <row r="34" spans="1:2">
      <c r="A34" s="5" t="n">
        <v>2019</v>
      </c>
      <c r="B34" s="5" t="n">
        <v>50043</v>
      </c>
    </row>
    <row r="35" spans="1:2">
      <c r="A35" s="5" t="n">
        <v>2020</v>
      </c>
      <c r="B35" s="5" t="n">
        <v>67361</v>
      </c>
    </row>
    <row r="36" spans="1:2">
      <c r="A36" s="5" t="n">
        <v>2021</v>
      </c>
      <c r="B36" s="5" t="n">
        <v>65009</v>
      </c>
    </row>
    <row r="37" spans="1:2">
      <c r="A37" s="5" t="n">
        <v>2022</v>
      </c>
      <c r="B37" s="5" t="n">
        <v>0</v>
      </c>
    </row>
    <row r="38" spans="1:2">
      <c r="A38" s="5" t="n">
        <v>2023</v>
      </c>
      <c r="B38" s="5" t="n">
        <v>0</v>
      </c>
    </row>
    <row r="39" spans="1:2">
      <c r="A39" s="5" t="n">
        <v>2024</v>
      </c>
      <c r="B39" s="5" t="n">
        <v>0</v>
      </c>
    </row>
    <row r="40" spans="1:2">
      <c r="A40" s="5" t="n">
        <v>2025</v>
      </c>
      <c r="B40" s="5" t="n">
        <v>0</v>
      </c>
    </row>
    <row r="41" spans="1:2">
      <c r="A41" s="5" t="n">
        <v>2026</v>
      </c>
      <c r="B41" s="5" t="n">
        <v>1946</v>
      </c>
    </row>
    <row r="42" spans="1:2">
      <c r="A42" s="5" t="n">
        <v>2027</v>
      </c>
      <c r="B42" s="5" t="n">
        <v>0</v>
      </c>
    </row>
    <row r="43" spans="1:2">
      <c r="A43" s="4" t="s">
        <v>888</v>
      </c>
      <c r="B43" s="5" t="n">
        <v>165229</v>
      </c>
    </row>
    <row r="44" spans="1:2">
      <c r="A44" s="4" t="s">
        <v>889</v>
      </c>
      <c r="B44" s="5" t="n">
        <v>349588</v>
      </c>
    </row>
    <row r="45" spans="1:2">
      <c r="A45" s="4" t="s">
        <v>890</v>
      </c>
      <c r="B45" s="5" t="n">
        <v>0</v>
      </c>
    </row>
    <row r="46" spans="1:2">
      <c r="A46" s="4" t="s">
        <v>891</v>
      </c>
      <c r="B46" s="5" t="n">
        <v>349588</v>
      </c>
    </row>
    <row r="47" spans="1:2">
      <c r="A47" s="4" t="s">
        <v>894</v>
      </c>
    </row>
    <row r="48" spans="1:2">
      <c r="A48" s="3" t="s">
        <v>887</v>
      </c>
    </row>
    <row r="49" spans="1:2">
      <c r="A49" s="5" t="n">
        <v>2019</v>
      </c>
      <c r="B49" s="5" t="n">
        <v>0</v>
      </c>
    </row>
    <row r="50" spans="1:2">
      <c r="A50" s="5" t="n">
        <v>2020</v>
      </c>
      <c r="B50" s="5" t="n">
        <v>350000</v>
      </c>
    </row>
    <row r="51" spans="1:2">
      <c r="A51" s="5" t="n">
        <v>2021</v>
      </c>
      <c r="B51" s="5" t="n">
        <v>0</v>
      </c>
    </row>
    <row r="52" spans="1:2">
      <c r="A52" s="5" t="n">
        <v>2022</v>
      </c>
      <c r="B52" s="5" t="n">
        <v>400000</v>
      </c>
    </row>
    <row r="53" spans="1:2">
      <c r="A53" s="5" t="n">
        <v>2023</v>
      </c>
      <c r="B53" s="5" t="n">
        <v>300000</v>
      </c>
    </row>
    <row r="54" spans="1:2">
      <c r="A54" s="5" t="n">
        <v>2024</v>
      </c>
      <c r="B54" s="5" t="n">
        <v>450000</v>
      </c>
    </row>
    <row r="55" spans="1:2">
      <c r="A55" s="5" t="n">
        <v>2025</v>
      </c>
      <c r="B55" s="5" t="n">
        <v>400000</v>
      </c>
    </row>
    <row r="56" spans="1:2">
      <c r="A56" s="5" t="n">
        <v>2026</v>
      </c>
      <c r="B56" s="5" t="n">
        <v>400000</v>
      </c>
    </row>
    <row r="57" spans="1:2">
      <c r="A57" s="5" t="n">
        <v>2027</v>
      </c>
      <c r="B57" s="5" t="n">
        <v>0</v>
      </c>
    </row>
    <row r="58" spans="1:2">
      <c r="A58" s="4" t="s">
        <v>888</v>
      </c>
      <c r="B58" s="5" t="n">
        <v>0</v>
      </c>
    </row>
    <row r="59" spans="1:2">
      <c r="A59" s="4" t="s">
        <v>889</v>
      </c>
      <c r="B59" s="5" t="n">
        <v>2300000</v>
      </c>
    </row>
    <row r="60" spans="1:2">
      <c r="A60" s="4" t="s">
        <v>890</v>
      </c>
      <c r="B60" s="5" t="n">
        <v>-14302</v>
      </c>
    </row>
    <row r="61" spans="1:2">
      <c r="A61" s="4" t="s">
        <v>891</v>
      </c>
      <c r="B61" s="5" t="n">
        <v>2285698</v>
      </c>
    </row>
    <row r="62" spans="1:2">
      <c r="A62" s="4" t="s">
        <v>895</v>
      </c>
    </row>
    <row r="63" spans="1:2">
      <c r="A63" s="3" t="s">
        <v>887</v>
      </c>
    </row>
    <row r="64" spans="1:2">
      <c r="A64" s="5" t="n">
        <v>2019</v>
      </c>
      <c r="B64" s="5" t="n">
        <v>0</v>
      </c>
    </row>
    <row r="65" spans="1:2">
      <c r="A65" s="5" t="n">
        <v>2020</v>
      </c>
      <c r="B65" s="5" t="n">
        <v>0</v>
      </c>
    </row>
    <row r="66" spans="1:2">
      <c r="A66" s="5" t="n">
        <v>2021</v>
      </c>
      <c r="B66" s="5" t="n">
        <v>411846</v>
      </c>
    </row>
    <row r="67" spans="1:2">
      <c r="A67" s="5" t="n">
        <v>2022</v>
      </c>
      <c r="B67" s="5" t="n">
        <v>0</v>
      </c>
    </row>
    <row r="68" spans="1:2">
      <c r="A68" s="5" t="n">
        <v>2023</v>
      </c>
      <c r="B68" s="5" t="n">
        <v>0</v>
      </c>
    </row>
    <row r="69" spans="1:2">
      <c r="A69" s="5" t="n">
        <v>2024</v>
      </c>
      <c r="B69" s="5" t="n">
        <v>0</v>
      </c>
    </row>
    <row r="70" spans="1:2">
      <c r="A70" s="5" t="n">
        <v>2025</v>
      </c>
      <c r="B70" s="5" t="n">
        <v>0</v>
      </c>
    </row>
    <row r="71" spans="1:2">
      <c r="A71" s="5" t="n">
        <v>2026</v>
      </c>
      <c r="B71" s="5" t="n">
        <v>0</v>
      </c>
    </row>
    <row r="72" spans="1:2">
      <c r="A72" s="5" t="n">
        <v>2027</v>
      </c>
      <c r="B72" s="5" t="n">
        <v>0</v>
      </c>
    </row>
    <row r="73" spans="1:2">
      <c r="A73" s="4" t="s">
        <v>888</v>
      </c>
      <c r="B73" s="5" t="n">
        <v>0</v>
      </c>
    </row>
    <row r="74" spans="1:2">
      <c r="A74" s="4" t="s">
        <v>889</v>
      </c>
      <c r="B74" s="5" t="n">
        <v>411846</v>
      </c>
    </row>
    <row r="75" spans="1:2">
      <c r="A75" s="4" t="s">
        <v>890</v>
      </c>
      <c r="B75" s="5" t="n">
        <v>0</v>
      </c>
    </row>
    <row r="76" spans="1:2">
      <c r="A76" s="4" t="s">
        <v>891</v>
      </c>
      <c r="B76" s="7" t="n">
        <v>411846</v>
      </c>
    </row>
    <row r="77" spans="1:2">
      <c r="A77" s="4" t="s">
        <v>896</v>
      </c>
    </row>
    <row r="78" spans="1:2">
      <c r="A78" s="3" t="s">
        <v>887</v>
      </c>
    </row>
    <row r="79" spans="1:2">
      <c r="A79" s="4" t="s">
        <v>882</v>
      </c>
      <c r="B79" s="4" t="s">
        <v>897</v>
      </c>
    </row>
    <row r="80" spans="1:2">
      <c r="A80" s="4" t="s">
        <v>898</v>
      </c>
    </row>
    <row r="81" spans="1:2">
      <c r="A81" s="3" t="s">
        <v>887</v>
      </c>
    </row>
    <row r="82" spans="1:2">
      <c r="A82" s="4" t="s">
        <v>882</v>
      </c>
      <c r="B82" s="4" t="s">
        <v>899</v>
      </c>
    </row>
    <row r="83" spans="1:2">
      <c r="A83" s="4" t="s">
        <v>900</v>
      </c>
    </row>
    <row r="84" spans="1:2">
      <c r="A84" s="3" t="s">
        <v>887</v>
      </c>
    </row>
    <row r="85" spans="1:2">
      <c r="A85" s="4" t="s">
        <v>882</v>
      </c>
      <c r="B85" s="4" t="s">
        <v>901</v>
      </c>
    </row>
    <row r="86" spans="1:2">
      <c r="A86" s="4" t="s">
        <v>902</v>
      </c>
    </row>
    <row r="87" spans="1:2">
      <c r="A87" s="3" t="s">
        <v>887</v>
      </c>
    </row>
    <row r="88" spans="1:2">
      <c r="A88" s="4" t="s">
        <v>882</v>
      </c>
      <c r="B88" s="4" t="s">
        <v>903</v>
      </c>
    </row>
    <row r="89" spans="1:2">
      <c r="A89" s="4" t="s">
        <v>904</v>
      </c>
    </row>
    <row r="90" spans="1:2">
      <c r="A90" s="3" t="s">
        <v>887</v>
      </c>
    </row>
    <row r="91" spans="1:2">
      <c r="A91" s="4" t="s">
        <v>882</v>
      </c>
      <c r="B91" s="4" t="s">
        <v>905</v>
      </c>
    </row>
    <row r="92" spans="1:2">
      <c r="A92" s="4" t="s">
        <v>906</v>
      </c>
    </row>
    <row r="93" spans="1:2">
      <c r="A93" s="3" t="s">
        <v>887</v>
      </c>
    </row>
    <row r="94" spans="1:2">
      <c r="A94" s="4" t="s">
        <v>882</v>
      </c>
      <c r="B94" s="4" t="s">
        <v>907</v>
      </c>
    </row>
    <row r="95" spans="1:2">
      <c r="A95" s="4" t="s">
        <v>908</v>
      </c>
    </row>
    <row r="96" spans="1:2">
      <c r="A96" s="3" t="s">
        <v>887</v>
      </c>
    </row>
    <row r="97" spans="1:2">
      <c r="A97" s="4" t="s">
        <v>882</v>
      </c>
      <c r="B97" s="4" t="s">
        <v>883</v>
      </c>
    </row>
    <row r="98" spans="1:2">
      <c r="A98" s="4" t="s">
        <v>909</v>
      </c>
    </row>
    <row r="99" spans="1:2">
      <c r="A99" s="3" t="s">
        <v>887</v>
      </c>
    </row>
    <row r="100" spans="1:2">
      <c r="A100" s="4" t="s">
        <v>882</v>
      </c>
      <c r="B100" s="4" t="s">
        <v>910</v>
      </c>
    </row>
    <row r="101" spans="1:2">
      <c r="A101" s="4" t="s">
        <v>911</v>
      </c>
    </row>
    <row r="102" spans="1:2">
      <c r="A102" s="3" t="s">
        <v>887</v>
      </c>
    </row>
    <row r="103" spans="1:2">
      <c r="A103" s="4" t="s">
        <v>882</v>
      </c>
      <c r="B103" s="4" t="s">
        <v>912</v>
      </c>
    </row>
    <row r="104" spans="1:2">
      <c r="A104" s="4" t="s">
        <v>913</v>
      </c>
    </row>
    <row r="105" spans="1:2">
      <c r="A105" s="3" t="s">
        <v>887</v>
      </c>
    </row>
    <row r="106" spans="1:2">
      <c r="A106" s="4" t="s">
        <v>882</v>
      </c>
      <c r="B106" s="4" t="s">
        <v>9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915</v>
      </c>
      <c r="B1" s="2" t="s">
        <v>1</v>
      </c>
    </row>
    <row r="2" spans="1:2">
      <c r="B2" s="2" t="s">
        <v>832</v>
      </c>
    </row>
    <row r="3" spans="1:2">
      <c r="A3" s="4" t="s">
        <v>916</v>
      </c>
    </row>
    <row r="4" spans="1:2">
      <c r="A4" s="3" t="s">
        <v>887</v>
      </c>
    </row>
    <row r="5" spans="1:2">
      <c r="A5" s="4" t="s">
        <v>917</v>
      </c>
      <c r="B5" s="6" t="n">
        <v>478.7</v>
      </c>
    </row>
    <row r="6" spans="1:2">
      <c r="A6" s="4" t="s">
        <v>918</v>
      </c>
    </row>
    <row r="7" spans="1:2">
      <c r="A7" s="3" t="s">
        <v>887</v>
      </c>
    </row>
    <row r="8" spans="1:2">
      <c r="A8" s="4" t="s">
        <v>919</v>
      </c>
      <c r="B8" s="11" t="n">
        <v>2693.8</v>
      </c>
    </row>
    <row r="9" spans="1:2">
      <c r="A9" s="4" t="s">
        <v>920</v>
      </c>
      <c r="B9" s="6" t="n">
        <v>66.8</v>
      </c>
    </row>
    <row r="10" spans="1:2">
      <c r="A10" s="4" t="s">
        <v>921</v>
      </c>
    </row>
    <row r="11" spans="1:2">
      <c r="A11" s="3" t="s">
        <v>887</v>
      </c>
    </row>
    <row r="12" spans="1:2">
      <c r="A12" s="4" t="s">
        <v>922</v>
      </c>
      <c r="B12" s="4" t="s">
        <v>923</v>
      </c>
    </row>
    <row r="13" spans="1:2">
      <c r="A13" s="4" t="s">
        <v>924</v>
      </c>
    </row>
    <row r="14" spans="1:2">
      <c r="A14" s="3" t="s">
        <v>887</v>
      </c>
    </row>
    <row r="15" spans="1:2">
      <c r="A15" s="4" t="s">
        <v>922</v>
      </c>
      <c r="B15" s="4" t="s">
        <v>925</v>
      </c>
    </row>
    <row r="16" spans="1:2">
      <c r="A16" s="4" t="s">
        <v>926</v>
      </c>
    </row>
    <row r="17" spans="1:2">
      <c r="A17" s="3" t="s">
        <v>887</v>
      </c>
    </row>
    <row r="18" spans="1:2">
      <c r="A18" s="4" t="s">
        <v>927</v>
      </c>
      <c r="B18" s="4" t="s">
        <v>9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29</v>
      </c>
      <c r="B1" s="2" t="s">
        <v>1</v>
      </c>
    </row>
    <row r="2" spans="1:4">
      <c r="B2" s="2" t="s">
        <v>930</v>
      </c>
      <c r="C2" s="2" t="s">
        <v>735</v>
      </c>
      <c r="D2" s="2" t="s">
        <v>931</v>
      </c>
    </row>
    <row r="3" spans="1:4">
      <c r="A3" s="3" t="s">
        <v>932</v>
      </c>
    </row>
    <row r="4" spans="1:4">
      <c r="A4" s="4" t="s">
        <v>933</v>
      </c>
      <c r="B4" s="7" t="n">
        <v>411846000</v>
      </c>
      <c r="C4" s="7" t="n">
        <v>358939000</v>
      </c>
    </row>
    <row r="5" spans="1:4">
      <c r="A5" s="4" t="s">
        <v>934</v>
      </c>
      <c r="B5" s="7" t="n">
        <v>8300000</v>
      </c>
    </row>
    <row r="6" spans="1:4">
      <c r="A6" s="4" t="s">
        <v>935</v>
      </c>
    </row>
    <row r="7" spans="1:4">
      <c r="A7" s="3" t="s">
        <v>932</v>
      </c>
    </row>
    <row r="8" spans="1:4">
      <c r="A8" s="4" t="s">
        <v>936</v>
      </c>
      <c r="B8" s="5" t="n">
        <v>2</v>
      </c>
    </row>
    <row r="9" spans="1:4">
      <c r="A9" s="4" t="s">
        <v>937</v>
      </c>
      <c r="B9" s="4" t="s">
        <v>938</v>
      </c>
    </row>
    <row r="10" spans="1:4">
      <c r="A10" s="4" t="s">
        <v>939</v>
      </c>
      <c r="B10" s="4" t="s">
        <v>821</v>
      </c>
    </row>
    <row r="11" spans="1:4">
      <c r="A11" s="4" t="s">
        <v>940</v>
      </c>
      <c r="B11" s="10" t="n">
        <v>0.6</v>
      </c>
    </row>
    <row r="12" spans="1:4">
      <c r="A12" s="4" t="s">
        <v>941</v>
      </c>
      <c r="B12" s="10" t="n">
        <v>1.5</v>
      </c>
    </row>
    <row r="13" spans="1:4">
      <c r="A13" s="4" t="s">
        <v>942</v>
      </c>
      <c r="B13" s="4" t="s">
        <v>943</v>
      </c>
    </row>
    <row r="14" spans="1:4">
      <c r="A14" s="4" t="s">
        <v>944</v>
      </c>
      <c r="B14" s="4" t="s">
        <v>945</v>
      </c>
    </row>
    <row r="15" spans="1:4">
      <c r="A15" s="4" t="s">
        <v>946</v>
      </c>
      <c r="B15" s="4" t="s">
        <v>947</v>
      </c>
    </row>
    <row r="16" spans="1:4">
      <c r="A16" s="4" t="s">
        <v>948</v>
      </c>
    </row>
    <row r="17" spans="1:4">
      <c r="A17" s="3" t="s">
        <v>932</v>
      </c>
    </row>
    <row r="18" spans="1:4">
      <c r="A18" s="4" t="s">
        <v>949</v>
      </c>
      <c r="B18" s="7" t="n">
        <v>800000000</v>
      </c>
    </row>
    <row r="19" spans="1:4">
      <c r="A19" s="4" t="s">
        <v>950</v>
      </c>
      <c r="B19" s="4" t="s">
        <v>951</v>
      </c>
    </row>
    <row r="20" spans="1:4">
      <c r="A20" s="4" t="s">
        <v>952</v>
      </c>
      <c r="B20" s="4" t="s">
        <v>953</v>
      </c>
    </row>
    <row r="21" spans="1:4">
      <c r="A21" s="4" t="s">
        <v>933</v>
      </c>
      <c r="B21" s="7" t="n">
        <v>310000000</v>
      </c>
    </row>
    <row r="22" spans="1:4">
      <c r="A22" s="4" t="s">
        <v>954</v>
      </c>
    </row>
    <row r="23" spans="1:4">
      <c r="A23" s="3" t="s">
        <v>932</v>
      </c>
    </row>
    <row r="24" spans="1:4">
      <c r="A24" s="4" t="s">
        <v>949</v>
      </c>
      <c r="B24" s="7" t="n">
        <v>100000000</v>
      </c>
    </row>
    <row r="25" spans="1:4">
      <c r="A25" s="4" t="s">
        <v>950</v>
      </c>
      <c r="B25" s="4" t="s">
        <v>955</v>
      </c>
    </row>
    <row r="26" spans="1:4">
      <c r="A26" s="4" t="s">
        <v>933</v>
      </c>
      <c r="B26" s="7" t="n">
        <v>100000000</v>
      </c>
    </row>
    <row r="27" spans="1:4">
      <c r="A27" s="4" t="s">
        <v>956</v>
      </c>
    </row>
    <row r="28" spans="1:4">
      <c r="A28" s="3" t="s">
        <v>932</v>
      </c>
    </row>
    <row r="29" spans="1:4">
      <c r="A29" s="4" t="s">
        <v>934</v>
      </c>
      <c r="B29" s="5" t="n">
        <v>8300000</v>
      </c>
    </row>
    <row r="30" spans="1:4">
      <c r="A30" s="4" t="s">
        <v>957</v>
      </c>
    </row>
    <row r="31" spans="1:4">
      <c r="A31" s="3" t="s">
        <v>932</v>
      </c>
    </row>
    <row r="32" spans="1:4">
      <c r="A32" s="4" t="s">
        <v>949</v>
      </c>
      <c r="D32" s="7" t="n">
        <v>30000000</v>
      </c>
    </row>
    <row r="33" spans="1:4">
      <c r="A33" s="4" t="s">
        <v>933</v>
      </c>
      <c r="B33" s="7" t="n">
        <v>18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58</v>
      </c>
      <c r="B1" s="2" t="s">
        <v>788</v>
      </c>
      <c r="C1" s="2" t="s">
        <v>1</v>
      </c>
    </row>
    <row r="2" spans="1:10">
      <c r="B2" s="2" t="s">
        <v>959</v>
      </c>
      <c r="C2" s="2" t="s">
        <v>832</v>
      </c>
      <c r="D2" s="2" t="s">
        <v>735</v>
      </c>
      <c r="E2" s="2" t="s">
        <v>736</v>
      </c>
      <c r="F2" s="2" t="s">
        <v>960</v>
      </c>
      <c r="G2" s="2" t="s">
        <v>961</v>
      </c>
      <c r="H2" s="2" t="s">
        <v>931</v>
      </c>
      <c r="I2" s="2" t="s">
        <v>962</v>
      </c>
      <c r="J2" s="2" t="s">
        <v>963</v>
      </c>
    </row>
    <row r="3" spans="1:10">
      <c r="A3" s="3" t="s">
        <v>887</v>
      </c>
    </row>
    <row r="4" spans="1:10">
      <c r="A4" s="4" t="s">
        <v>964</v>
      </c>
      <c r="C4" s="7" t="n">
        <v>3105626000</v>
      </c>
    </row>
    <row r="5" spans="1:10">
      <c r="A5" s="4" t="s">
        <v>100</v>
      </c>
      <c r="C5" s="5" t="n">
        <v>0</v>
      </c>
      <c r="D5" s="7" t="n">
        <v>49000</v>
      </c>
      <c r="E5" s="7" t="n">
        <v>27099000</v>
      </c>
    </row>
    <row r="6" spans="1:10">
      <c r="A6" s="4" t="s">
        <v>965</v>
      </c>
    </row>
    <row r="7" spans="1:10">
      <c r="A7" s="3" t="s">
        <v>887</v>
      </c>
    </row>
    <row r="8" spans="1:10">
      <c r="A8" s="4" t="s">
        <v>964</v>
      </c>
      <c r="J8" s="7" t="n">
        <v>400000000</v>
      </c>
    </row>
    <row r="9" spans="1:10">
      <c r="A9" s="4" t="s">
        <v>966</v>
      </c>
      <c r="J9" s="4" t="s">
        <v>967</v>
      </c>
    </row>
    <row r="10" spans="1:10">
      <c r="A10" s="4" t="s">
        <v>968</v>
      </c>
    </row>
    <row r="11" spans="1:10">
      <c r="A11" s="3" t="s">
        <v>887</v>
      </c>
    </row>
    <row r="12" spans="1:10">
      <c r="A12" s="4" t="s">
        <v>966</v>
      </c>
      <c r="J12" s="4" t="s">
        <v>969</v>
      </c>
    </row>
    <row r="13" spans="1:10">
      <c r="A13" s="4" t="s">
        <v>970</v>
      </c>
      <c r="J13" s="7" t="n">
        <v>300000000</v>
      </c>
    </row>
    <row r="14" spans="1:10">
      <c r="A14" s="4" t="s">
        <v>971</v>
      </c>
    </row>
    <row r="15" spans="1:10">
      <c r="A15" s="3" t="s">
        <v>887</v>
      </c>
    </row>
    <row r="16" spans="1:10">
      <c r="A16" s="4" t="s">
        <v>966</v>
      </c>
      <c r="B16" s="4" t="s">
        <v>972</v>
      </c>
    </row>
    <row r="17" spans="1:10">
      <c r="A17" s="4" t="s">
        <v>970</v>
      </c>
      <c r="B17" s="7" t="n">
        <v>296500000</v>
      </c>
    </row>
    <row r="18" spans="1:10">
      <c r="A18" s="4" t="s">
        <v>894</v>
      </c>
    </row>
    <row r="19" spans="1:10">
      <c r="A19" s="3" t="s">
        <v>887</v>
      </c>
    </row>
    <row r="20" spans="1:10">
      <c r="A20" s="4" t="s">
        <v>964</v>
      </c>
      <c r="C20" s="7" t="n">
        <v>2300000000</v>
      </c>
    </row>
    <row r="21" spans="1:10">
      <c r="A21" s="4" t="s">
        <v>973</v>
      </c>
    </row>
    <row r="22" spans="1:10">
      <c r="A22" s="3" t="s">
        <v>887</v>
      </c>
    </row>
    <row r="23" spans="1:10">
      <c r="A23" s="4" t="s">
        <v>966</v>
      </c>
      <c r="B23" s="4" t="s">
        <v>974</v>
      </c>
    </row>
    <row r="24" spans="1:10">
      <c r="A24" s="4" t="s">
        <v>970</v>
      </c>
      <c r="B24" s="7" t="n">
        <v>100000000</v>
      </c>
    </row>
    <row r="25" spans="1:10">
      <c r="A25" s="4" t="s">
        <v>975</v>
      </c>
    </row>
    <row r="26" spans="1:10">
      <c r="A26" s="3" t="s">
        <v>887</v>
      </c>
    </row>
    <row r="27" spans="1:10">
      <c r="A27" s="4" t="s">
        <v>976</v>
      </c>
      <c r="G27" s="12" t="n">
        <v>129500000</v>
      </c>
    </row>
    <row r="28" spans="1:10">
      <c r="A28" s="4" t="s">
        <v>966</v>
      </c>
      <c r="C28" s="4" t="s">
        <v>977</v>
      </c>
      <c r="G28" s="4" t="s">
        <v>977</v>
      </c>
    </row>
    <row r="29" spans="1:10">
      <c r="A29" s="4" t="s">
        <v>894</v>
      </c>
    </row>
    <row r="30" spans="1:10">
      <c r="A30" s="3" t="s">
        <v>887</v>
      </c>
    </row>
    <row r="31" spans="1:10">
      <c r="A31" s="4" t="s">
        <v>100</v>
      </c>
      <c r="B31" s="7" t="n">
        <v>27100000</v>
      </c>
    </row>
    <row r="32" spans="1:10">
      <c r="A32" s="4" t="s">
        <v>978</v>
      </c>
    </row>
    <row r="33" spans="1:10">
      <c r="A33" s="3" t="s">
        <v>887</v>
      </c>
    </row>
    <row r="34" spans="1:10">
      <c r="A34" s="4" t="s">
        <v>949</v>
      </c>
      <c r="C34" s="7" t="n">
        <v>800000000</v>
      </c>
    </row>
    <row r="35" spans="1:10">
      <c r="A35" s="4" t="s">
        <v>979</v>
      </c>
    </row>
    <row r="36" spans="1:10">
      <c r="A36" s="3" t="s">
        <v>887</v>
      </c>
    </row>
    <row r="37" spans="1:10">
      <c r="A37" s="4" t="s">
        <v>949</v>
      </c>
      <c r="I37" s="7" t="n">
        <v>800000000</v>
      </c>
    </row>
    <row r="38" spans="1:10">
      <c r="A38" s="4" t="s">
        <v>980</v>
      </c>
    </row>
    <row r="39" spans="1:10">
      <c r="A39" s="3" t="s">
        <v>887</v>
      </c>
    </row>
    <row r="40" spans="1:10">
      <c r="A40" s="4" t="s">
        <v>949</v>
      </c>
      <c r="I40" s="5" t="n">
        <v>800000000</v>
      </c>
    </row>
    <row r="41" spans="1:10">
      <c r="A41" s="4" t="s">
        <v>981</v>
      </c>
    </row>
    <row r="42" spans="1:10">
      <c r="A42" s="3" t="s">
        <v>887</v>
      </c>
    </row>
    <row r="43" spans="1:10">
      <c r="A43" s="4" t="s">
        <v>949</v>
      </c>
      <c r="C43" s="7" t="n">
        <v>100000000</v>
      </c>
    </row>
    <row r="44" spans="1:10">
      <c r="A44" s="4" t="s">
        <v>982</v>
      </c>
    </row>
    <row r="45" spans="1:10">
      <c r="A45" s="3" t="s">
        <v>887</v>
      </c>
    </row>
    <row r="46" spans="1:10">
      <c r="A46" s="4" t="s">
        <v>949</v>
      </c>
      <c r="I46" s="5" t="n">
        <v>100000000</v>
      </c>
    </row>
    <row r="47" spans="1:10">
      <c r="A47" s="4" t="s">
        <v>983</v>
      </c>
    </row>
    <row r="48" spans="1:10">
      <c r="A48" s="3" t="s">
        <v>887</v>
      </c>
    </row>
    <row r="49" spans="1:10">
      <c r="A49" s="4" t="s">
        <v>949</v>
      </c>
      <c r="H49" s="7" t="n">
        <v>30000000</v>
      </c>
    </row>
    <row r="50" spans="1:10">
      <c r="A50" s="4" t="s">
        <v>984</v>
      </c>
    </row>
    <row r="51" spans="1:10">
      <c r="A51" s="3" t="s">
        <v>887</v>
      </c>
    </row>
    <row r="52" spans="1:10">
      <c r="A52" s="4" t="s">
        <v>949</v>
      </c>
      <c r="I52" s="7" t="n">
        <v>30000000</v>
      </c>
    </row>
    <row r="53" spans="1:10">
      <c r="A53" s="4" t="s">
        <v>985</v>
      </c>
    </row>
    <row r="54" spans="1:10">
      <c r="A54" s="3" t="s">
        <v>887</v>
      </c>
    </row>
    <row r="55" spans="1:10">
      <c r="A55" s="4" t="s">
        <v>964</v>
      </c>
      <c r="F55" s="7" t="n">
        <v>350000000</v>
      </c>
    </row>
    <row r="56" spans="1:10">
      <c r="A56" s="4" t="s">
        <v>966</v>
      </c>
      <c r="F56" s="4" t="s">
        <v>98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87</v>
      </c>
      <c r="B1" s="2" t="s">
        <v>832</v>
      </c>
    </row>
    <row r="2" spans="1:2">
      <c r="A2" s="3" t="s">
        <v>261</v>
      </c>
    </row>
    <row r="3" spans="1:2">
      <c r="A3" s="5" t="n">
        <v>2019</v>
      </c>
      <c r="B3" s="7" t="n">
        <v>499382</v>
      </c>
    </row>
    <row r="4" spans="1:2">
      <c r="A4" s="5" t="n">
        <v>2020</v>
      </c>
      <c r="B4" s="5" t="n">
        <v>449258</v>
      </c>
    </row>
    <row r="5" spans="1:2">
      <c r="A5" s="5" t="n">
        <v>2021</v>
      </c>
      <c r="B5" s="5" t="n">
        <v>381385</v>
      </c>
    </row>
    <row r="6" spans="1:2">
      <c r="A6" s="5" t="n">
        <v>2022</v>
      </c>
      <c r="B6" s="5" t="n">
        <v>313556</v>
      </c>
    </row>
    <row r="7" spans="1:2">
      <c r="A7" s="5" t="n">
        <v>2023</v>
      </c>
      <c r="B7" s="5" t="n">
        <v>244783</v>
      </c>
    </row>
    <row r="8" spans="1:2">
      <c r="A8" s="4" t="s">
        <v>880</v>
      </c>
      <c r="B8" s="5" t="n">
        <v>1059713</v>
      </c>
    </row>
    <row r="9" spans="1:2">
      <c r="A9" s="4" t="s">
        <v>137</v>
      </c>
      <c r="B9" s="7" t="n">
        <v>29480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88</v>
      </c>
    </row>
    <row r="3" spans="1:4">
      <c r="A3" s="3" t="s">
        <v>989</v>
      </c>
    </row>
    <row r="4" spans="1:4">
      <c r="A4" s="4" t="s">
        <v>990</v>
      </c>
      <c r="B4" s="7" t="n">
        <v>7537</v>
      </c>
    </row>
    <row r="5" spans="1:4">
      <c r="A5" s="4" t="s">
        <v>991</v>
      </c>
      <c r="B5" s="5" t="n">
        <v>301483</v>
      </c>
    </row>
    <row r="6" spans="1:4">
      <c r="A6" s="4" t="s">
        <v>992</v>
      </c>
      <c r="B6" s="7" t="n">
        <v>25</v>
      </c>
    </row>
    <row r="7" spans="1:4">
      <c r="A7" s="4" t="s">
        <v>993</v>
      </c>
      <c r="B7" s="4" t="s">
        <v>994</v>
      </c>
    </row>
    <row r="8" spans="1:4">
      <c r="A8" s="4" t="s">
        <v>995</v>
      </c>
      <c r="B8" s="7" t="n">
        <v>472</v>
      </c>
      <c r="C8" s="7" t="n">
        <v>472</v>
      </c>
      <c r="D8" s="7" t="n">
        <v>4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s>
  <sheetData>
    <row r="1" spans="1:6">
      <c r="A1" s="1" t="s">
        <v>996</v>
      </c>
      <c r="B1" s="2" t="s">
        <v>1</v>
      </c>
    </row>
    <row r="2" spans="1:6">
      <c r="B2" s="2" t="s">
        <v>997</v>
      </c>
      <c r="C2" s="2" t="s">
        <v>998</v>
      </c>
      <c r="D2" s="2" t="s">
        <v>999</v>
      </c>
      <c r="E2" s="2" t="s">
        <v>1000</v>
      </c>
      <c r="F2" s="2" t="s">
        <v>1001</v>
      </c>
    </row>
    <row r="3" spans="1:6">
      <c r="A3" s="3" t="s">
        <v>1002</v>
      </c>
    </row>
    <row r="4" spans="1:6">
      <c r="A4" s="4" t="s">
        <v>1003</v>
      </c>
      <c r="B4" s="5" t="n">
        <v>3520205</v>
      </c>
      <c r="C4" s="5" t="n">
        <v>3520205</v>
      </c>
    </row>
    <row r="5" spans="1:6">
      <c r="A5" s="4" t="s">
        <v>1004</v>
      </c>
      <c r="B5" s="5" t="n">
        <v>0</v>
      </c>
      <c r="C5" s="5" t="n">
        <v>0</v>
      </c>
      <c r="D5" s="5" t="n">
        <v>0</v>
      </c>
    </row>
    <row r="6" spans="1:6">
      <c r="A6" s="3" t="s">
        <v>1005</v>
      </c>
    </row>
    <row r="7" spans="1:6">
      <c r="A7" s="4" t="s">
        <v>1006</v>
      </c>
      <c r="B7" s="7" t="n">
        <v>200000000</v>
      </c>
    </row>
    <row r="8" spans="1:6">
      <c r="A8" s="4" t="s">
        <v>1007</v>
      </c>
      <c r="B8" s="7" t="n">
        <v>125000000</v>
      </c>
    </row>
    <row r="9" spans="1:6">
      <c r="A9" s="4" t="s">
        <v>1008</v>
      </c>
      <c r="B9" s="5" t="n">
        <v>0</v>
      </c>
      <c r="C9" s="5" t="n">
        <v>0</v>
      </c>
      <c r="D9" s="5" t="n">
        <v>0</v>
      </c>
    </row>
    <row r="10" spans="1:6">
      <c r="A10" s="3" t="s">
        <v>1009</v>
      </c>
    </row>
    <row r="11" spans="1:6">
      <c r="A11" s="4" t="s">
        <v>1010</v>
      </c>
      <c r="D11" s="7" t="n">
        <v>40896000</v>
      </c>
    </row>
    <row r="12" spans="1:6">
      <c r="A12" s="4" t="s">
        <v>1011</v>
      </c>
    </row>
    <row r="13" spans="1:6">
      <c r="A13" s="3" t="s">
        <v>1012</v>
      </c>
    </row>
    <row r="14" spans="1:6">
      <c r="A14" s="4" t="s">
        <v>1013</v>
      </c>
      <c r="B14" s="7" t="n">
        <v>241800000</v>
      </c>
      <c r="C14" s="7" t="n">
        <v>252300000</v>
      </c>
      <c r="D14" s="7" t="n">
        <v>285900000</v>
      </c>
    </row>
    <row r="15" spans="1:6">
      <c r="A15" s="4" t="s">
        <v>1014</v>
      </c>
      <c r="B15" s="13" t="n">
        <v>1.3676</v>
      </c>
      <c r="C15" s="13" t="n">
        <v>1.5369</v>
      </c>
      <c r="D15" s="13" t="n">
        <v>1.0319</v>
      </c>
    </row>
    <row r="16" spans="1:6">
      <c r="A16" s="4" t="s">
        <v>1015</v>
      </c>
      <c r="B16" s="5" t="n">
        <v>0</v>
      </c>
      <c r="C16" s="14" t="n">
        <v>0.015</v>
      </c>
      <c r="D16" s="14" t="n">
        <v>0.0013</v>
      </c>
    </row>
    <row r="17" spans="1:6">
      <c r="A17" s="4" t="s">
        <v>1016</v>
      </c>
      <c r="B17" s="14" t="n">
        <v>0.09279999999999999</v>
      </c>
      <c r="C17" s="14" t="n">
        <v>0.0482</v>
      </c>
      <c r="D17" s="5" t="n">
        <v>0</v>
      </c>
    </row>
    <row r="18" spans="1:6">
      <c r="A18" s="4" t="s">
        <v>1017</v>
      </c>
      <c r="B18" s="14" t="n">
        <v>0.1396</v>
      </c>
      <c r="C18" s="14" t="n">
        <v>0.07489999999999999</v>
      </c>
      <c r="D18" s="14" t="n">
        <v>0.6176</v>
      </c>
    </row>
    <row r="19" spans="1:6">
      <c r="A19" s="4" t="s">
        <v>1018</v>
      </c>
      <c r="B19" s="5" t="n">
        <v>0</v>
      </c>
      <c r="C19" s="5" t="n">
        <v>0</v>
      </c>
      <c r="D19" s="14" t="n">
        <v>0.2492</v>
      </c>
    </row>
    <row r="20" spans="1:6">
      <c r="A20" s="4" t="s">
        <v>1019</v>
      </c>
      <c r="B20" s="6" t="n">
        <v>1.6</v>
      </c>
      <c r="C20" s="8" t="n">
        <v>1.675</v>
      </c>
      <c r="D20" s="6" t="n">
        <v>1.9</v>
      </c>
    </row>
    <row r="21" spans="1:6">
      <c r="A21" s="4" t="s">
        <v>141</v>
      </c>
    </row>
    <row r="22" spans="1:6">
      <c r="A22" s="3" t="s">
        <v>1020</v>
      </c>
    </row>
    <row r="23" spans="1:6">
      <c r="A23" s="4" t="s">
        <v>1021</v>
      </c>
      <c r="B23" s="5" t="n">
        <v>36807</v>
      </c>
      <c r="C23" s="5" t="n">
        <v>42366</v>
      </c>
      <c r="D23" s="5" t="n">
        <v>56426</v>
      </c>
    </row>
    <row r="24" spans="1:6">
      <c r="A24" s="3" t="s">
        <v>1009</v>
      </c>
    </row>
    <row r="25" spans="1:6">
      <c r="A25" s="4" t="s">
        <v>1022</v>
      </c>
      <c r="E25" s="7" t="n">
        <v>250000000</v>
      </c>
    </row>
    <row r="26" spans="1:6">
      <c r="A26" s="4" t="s">
        <v>1023</v>
      </c>
      <c r="B26" s="5" t="n">
        <v>0</v>
      </c>
      <c r="D26" s="5" t="n">
        <v>1396844</v>
      </c>
    </row>
    <row r="27" spans="1:6">
      <c r="A27" s="4" t="s">
        <v>1010</v>
      </c>
      <c r="D27" s="7" t="n">
        <v>40900000</v>
      </c>
    </row>
    <row r="28" spans="1:6">
      <c r="A28" s="4" t="s">
        <v>32</v>
      </c>
    </row>
    <row r="29" spans="1:6">
      <c r="A29" s="3" t="s">
        <v>1002</v>
      </c>
    </row>
    <row r="30" spans="1:6">
      <c r="A30" s="4" t="s">
        <v>1003</v>
      </c>
      <c r="B30" s="5" t="n">
        <v>3520205</v>
      </c>
      <c r="C30" s="5" t="n">
        <v>3520205</v>
      </c>
    </row>
    <row r="31" spans="1:6">
      <c r="A31" s="4" t="s">
        <v>1024</v>
      </c>
      <c r="B31" s="7" t="n">
        <v>147400000</v>
      </c>
    </row>
    <row r="32" spans="1:6">
      <c r="A32" s="4" t="s">
        <v>1004</v>
      </c>
      <c r="B32" s="5" t="n">
        <v>0</v>
      </c>
      <c r="C32" s="5" t="n">
        <v>0</v>
      </c>
      <c r="D32" s="5" t="n">
        <v>0</v>
      </c>
    </row>
    <row r="33" spans="1:6">
      <c r="A33" s="3" t="s">
        <v>1009</v>
      </c>
    </row>
    <row r="34" spans="1:6">
      <c r="A34" s="4" t="s">
        <v>1010</v>
      </c>
      <c r="D34" s="7" t="n">
        <v>40896000</v>
      </c>
    </row>
    <row r="35" spans="1:6">
      <c r="A35" s="4" t="s">
        <v>133</v>
      </c>
    </row>
    <row r="36" spans="1:6">
      <c r="A36" s="3" t="s">
        <v>1020</v>
      </c>
    </row>
    <row r="37" spans="1:6">
      <c r="A37" s="4" t="s">
        <v>1021</v>
      </c>
      <c r="B37" s="5" t="n">
        <v>36807</v>
      </c>
      <c r="C37" s="5" t="n">
        <v>42366</v>
      </c>
      <c r="D37" s="5" t="n">
        <v>56426</v>
      </c>
    </row>
    <row r="38" spans="1:6">
      <c r="A38" s="3" t="s">
        <v>1009</v>
      </c>
    </row>
    <row r="39" spans="1:6">
      <c r="A39" s="4" t="s">
        <v>1022</v>
      </c>
      <c r="F39" s="7" t="n">
        <v>250000000</v>
      </c>
    </row>
    <row r="40" spans="1:6">
      <c r="A40" s="4" t="s">
        <v>1023</v>
      </c>
      <c r="C40" s="5" t="n">
        <v>0</v>
      </c>
      <c r="D40" s="5" t="n">
        <v>1400000</v>
      </c>
    </row>
    <row r="41" spans="1:6">
      <c r="A41" s="4" t="s">
        <v>1010</v>
      </c>
      <c r="D41" s="7" t="n">
        <v>40900000</v>
      </c>
    </row>
    <row r="42" spans="1:6">
      <c r="A42" s="4" t="s">
        <v>1025</v>
      </c>
    </row>
    <row r="43" spans="1:6">
      <c r="A43" s="3" t="s">
        <v>1002</v>
      </c>
    </row>
    <row r="44" spans="1:6">
      <c r="A44" s="4" t="s">
        <v>1026</v>
      </c>
      <c r="B44" s="5" t="n">
        <v>1</v>
      </c>
    </row>
    <row r="45" spans="1:6">
      <c r="A45" s="4" t="s">
        <v>1027</v>
      </c>
      <c r="B45"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28</v>
      </c>
      <c r="B1" s="2" t="s">
        <v>1</v>
      </c>
    </row>
    <row r="2" spans="1:5">
      <c r="B2" s="2" t="s">
        <v>2</v>
      </c>
      <c r="C2" s="2" t="s">
        <v>35</v>
      </c>
      <c r="D2" s="2" t="s">
        <v>88</v>
      </c>
      <c r="E2" s="2" t="s">
        <v>1029</v>
      </c>
    </row>
    <row r="3" spans="1:5">
      <c r="A3" s="3" t="s">
        <v>1012</v>
      </c>
    </row>
    <row r="4" spans="1:5">
      <c r="A4" s="4" t="s">
        <v>82</v>
      </c>
      <c r="B4" s="5" t="n">
        <v>3520205</v>
      </c>
      <c r="C4" s="5" t="n">
        <v>3520205</v>
      </c>
    </row>
    <row r="5" spans="1:5">
      <c r="A5" s="4" t="s">
        <v>1030</v>
      </c>
      <c r="B5" s="5" t="n">
        <v>0</v>
      </c>
      <c r="C5" s="5" t="n">
        <v>0</v>
      </c>
      <c r="D5" s="5" t="n">
        <v>0</v>
      </c>
    </row>
    <row r="6" spans="1:5">
      <c r="A6" s="3" t="s">
        <v>1009</v>
      </c>
    </row>
    <row r="7" spans="1:5">
      <c r="A7" s="4" t="s">
        <v>1010</v>
      </c>
      <c r="D7" s="7" t="n">
        <v>40896000</v>
      </c>
    </row>
    <row r="8" spans="1:5">
      <c r="A8" s="4" t="s">
        <v>32</v>
      </c>
    </row>
    <row r="9" spans="1:5">
      <c r="A9" s="3" t="s">
        <v>1012</v>
      </c>
    </row>
    <row r="10" spans="1:5">
      <c r="A10" s="4" t="s">
        <v>82</v>
      </c>
      <c r="B10" s="5" t="n">
        <v>3520205</v>
      </c>
      <c r="C10" s="5" t="n">
        <v>3520205</v>
      </c>
    </row>
    <row r="11" spans="1:5">
      <c r="A11" s="4" t="s">
        <v>1024</v>
      </c>
      <c r="B11" s="7" t="n">
        <v>147400000</v>
      </c>
    </row>
    <row r="12" spans="1:5">
      <c r="A12" s="4" t="s">
        <v>1030</v>
      </c>
      <c r="B12" s="5" t="n">
        <v>0</v>
      </c>
      <c r="C12" s="5" t="n">
        <v>0</v>
      </c>
      <c r="D12" s="5" t="n">
        <v>0</v>
      </c>
    </row>
    <row r="13" spans="1:5">
      <c r="A13" s="3" t="s">
        <v>1009</v>
      </c>
    </row>
    <row r="14" spans="1:5">
      <c r="A14" s="4" t="s">
        <v>1010</v>
      </c>
      <c r="D14" s="7" t="n">
        <v>40896000</v>
      </c>
    </row>
    <row r="15" spans="1:5">
      <c r="A15" s="4" t="s">
        <v>133</v>
      </c>
    </row>
    <row r="16" spans="1:5">
      <c r="A16" s="3" t="s">
        <v>1020</v>
      </c>
    </row>
    <row r="17" spans="1:5">
      <c r="A17" s="4" t="s">
        <v>1031</v>
      </c>
      <c r="B17" s="5" t="n">
        <v>36807</v>
      </c>
      <c r="C17" s="5" t="n">
        <v>42366</v>
      </c>
      <c r="D17" s="5" t="n">
        <v>56426</v>
      </c>
    </row>
    <row r="18" spans="1:5">
      <c r="A18" s="3" t="s">
        <v>1009</v>
      </c>
    </row>
    <row r="19" spans="1:5">
      <c r="A19" s="4" t="s">
        <v>1022</v>
      </c>
      <c r="E19" s="7" t="n">
        <v>250000000</v>
      </c>
    </row>
    <row r="20" spans="1:5">
      <c r="A20" s="4" t="s">
        <v>170</v>
      </c>
      <c r="C20" s="5" t="n">
        <v>0</v>
      </c>
      <c r="D20" s="5" t="n">
        <v>1400000</v>
      </c>
    </row>
    <row r="21" spans="1:5">
      <c r="A21" s="4" t="s">
        <v>1010</v>
      </c>
      <c r="D21" s="7" t="n">
        <v>409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88</v>
      </c>
    </row>
    <row r="3" spans="1:4">
      <c r="A3" s="3" t="s">
        <v>1033</v>
      </c>
    </row>
    <row r="4" spans="1:4">
      <c r="A4" s="4" t="s">
        <v>1034</v>
      </c>
      <c r="B4" s="4" t="s">
        <v>1035</v>
      </c>
    </row>
    <row r="5" spans="1:4">
      <c r="A5" s="4" t="s">
        <v>1036</v>
      </c>
      <c r="B5" s="7" t="n">
        <v>784</v>
      </c>
      <c r="C5" s="7" t="n">
        <v>755</v>
      </c>
      <c r="D5" s="7" t="n">
        <v>87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37</v>
      </c>
      <c r="B1" s="2" t="s">
        <v>1</v>
      </c>
    </row>
    <row r="2" spans="1:4">
      <c r="B2" s="2" t="s">
        <v>2</v>
      </c>
      <c r="C2" s="2" t="s">
        <v>35</v>
      </c>
      <c r="D2" s="2" t="s">
        <v>88</v>
      </c>
    </row>
    <row r="3" spans="1:4">
      <c r="A3" s="3" t="s">
        <v>555</v>
      </c>
    </row>
    <row r="4" spans="1:4">
      <c r="A4" s="4" t="s">
        <v>1038</v>
      </c>
      <c r="B4" s="5" t="n">
        <v>21100000</v>
      </c>
    </row>
    <row r="5" spans="1:4">
      <c r="A5" s="4" t="s">
        <v>1039</v>
      </c>
      <c r="B5" s="7" t="n">
        <v>1000000</v>
      </c>
      <c r="C5" s="7" t="n">
        <v>1100000</v>
      </c>
      <c r="D5" s="7" t="n">
        <v>1200000</v>
      </c>
    </row>
    <row r="6" spans="1:4">
      <c r="A6" s="3" t="s">
        <v>1040</v>
      </c>
    </row>
    <row r="7" spans="1:4">
      <c r="A7" s="4" t="s">
        <v>1041</v>
      </c>
      <c r="B7" s="5" t="n">
        <v>4653912</v>
      </c>
      <c r="C7" s="5" t="n">
        <v>5049687</v>
      </c>
      <c r="D7" s="5" t="n">
        <v>5264285</v>
      </c>
    </row>
    <row r="8" spans="1:4">
      <c r="A8" s="4" t="s">
        <v>1042</v>
      </c>
    </row>
    <row r="9" spans="1:4">
      <c r="A9" s="3" t="s">
        <v>555</v>
      </c>
    </row>
    <row r="10" spans="1:4">
      <c r="A10" s="4" t="s">
        <v>1038</v>
      </c>
      <c r="B10" s="5" t="n">
        <v>750000</v>
      </c>
    </row>
    <row r="11" spans="1:4">
      <c r="A11" s="4" t="s">
        <v>1043</v>
      </c>
      <c r="B11" s="7" t="n">
        <v>87502</v>
      </c>
      <c r="C11" s="7" t="n">
        <v>80000</v>
      </c>
      <c r="D11" s="7" t="n">
        <v>122000</v>
      </c>
    </row>
    <row r="12" spans="1:4">
      <c r="A12" s="3" t="s">
        <v>1040</v>
      </c>
    </row>
    <row r="13" spans="1:4">
      <c r="A13" s="4" t="s">
        <v>1044</v>
      </c>
      <c r="B13" s="4" t="s">
        <v>459</v>
      </c>
    </row>
    <row r="14" spans="1:4">
      <c r="A14" s="4" t="s">
        <v>1045</v>
      </c>
      <c r="B14" s="4" t="s">
        <v>1046</v>
      </c>
    </row>
    <row r="15" spans="1:4">
      <c r="A15" s="4" t="s">
        <v>1047</v>
      </c>
      <c r="B15" s="5" t="n">
        <v>7475</v>
      </c>
      <c r="C15" s="5" t="n">
        <v>10410</v>
      </c>
      <c r="D15" s="5" t="n">
        <v>11022</v>
      </c>
    </row>
    <row r="16" spans="1:4">
      <c r="A16" s="4" t="s">
        <v>1048</v>
      </c>
    </row>
    <row r="17" spans="1:4">
      <c r="A17" s="3" t="s">
        <v>555</v>
      </c>
    </row>
    <row r="18" spans="1:4">
      <c r="A18" s="4" t="s">
        <v>1049</v>
      </c>
      <c r="B18" s="4" t="s">
        <v>479</v>
      </c>
    </row>
    <row r="19" spans="1:4">
      <c r="A19" s="4" t="s">
        <v>1050</v>
      </c>
      <c r="B19" s="4" t="s">
        <v>1051</v>
      </c>
    </row>
    <row r="20" spans="1:4">
      <c r="A20" s="4" t="s">
        <v>1043</v>
      </c>
      <c r="B20" s="7" t="n">
        <v>12000</v>
      </c>
      <c r="C20" s="7" t="n">
        <v>73000</v>
      </c>
      <c r="D20" s="7" t="n">
        <v>165000</v>
      </c>
    </row>
    <row r="21" spans="1:4">
      <c r="A21" s="4" t="s">
        <v>1052</v>
      </c>
      <c r="B21" s="7" t="n">
        <v>0</v>
      </c>
      <c r="D21" s="7" t="n">
        <v>0</v>
      </c>
    </row>
    <row r="22" spans="1:4">
      <c r="A22" s="4" t="s">
        <v>1053</v>
      </c>
      <c r="B22" s="5" t="n">
        <v>0</v>
      </c>
    </row>
    <row r="23" spans="1:4">
      <c r="A23" s="4" t="s">
        <v>1054</v>
      </c>
      <c r="B23" s="9" t="n">
        <v>20.32</v>
      </c>
    </row>
    <row r="24" spans="1:4">
      <c r="A24" s="4" t="s">
        <v>1055</v>
      </c>
      <c r="B24" s="9" t="n">
        <v>39.59</v>
      </c>
    </row>
    <row r="25" spans="1:4">
      <c r="A25" s="4" t="s">
        <v>1056</v>
      </c>
      <c r="B25" s="4" t="s">
        <v>509</v>
      </c>
    </row>
    <row r="26" spans="1:4">
      <c r="A26" s="4" t="s">
        <v>1057</v>
      </c>
      <c r="B26" s="4" t="s">
        <v>1058</v>
      </c>
    </row>
    <row r="27" spans="1:4">
      <c r="A27" s="4" t="s">
        <v>1059</v>
      </c>
      <c r="B27" s="7" t="n">
        <v>1400000</v>
      </c>
      <c r="C27" s="5" t="n">
        <v>1400000</v>
      </c>
      <c r="D27" s="7" t="n">
        <v>3500000</v>
      </c>
    </row>
    <row r="28" spans="1:4">
      <c r="A28" s="4" t="s">
        <v>1060</v>
      </c>
      <c r="B28" s="5" t="n">
        <v>1400000</v>
      </c>
    </row>
    <row r="29" spans="1:4">
      <c r="A29" s="4" t="s">
        <v>1061</v>
      </c>
      <c r="B29" s="7" t="n">
        <v>9600000</v>
      </c>
    </row>
    <row r="30" spans="1:4">
      <c r="A30" s="4" t="s">
        <v>1062</v>
      </c>
      <c r="B30" s="5" t="n">
        <v>5000000</v>
      </c>
      <c r="C30" s="5" t="n">
        <v>6700000</v>
      </c>
      <c r="D30" s="5" t="n">
        <v>14400000</v>
      </c>
    </row>
    <row r="31" spans="1:4">
      <c r="A31" s="4" t="s">
        <v>1063</v>
      </c>
      <c r="B31" s="7" t="n">
        <v>0</v>
      </c>
    </row>
    <row r="32" spans="1:4">
      <c r="A32" s="4" t="s">
        <v>1064</v>
      </c>
    </row>
    <row r="33" spans="1:4">
      <c r="A33" s="3" t="s">
        <v>555</v>
      </c>
    </row>
    <row r="34" spans="1:4">
      <c r="A34" s="4" t="s">
        <v>1065</v>
      </c>
      <c r="B34" s="4" t="s">
        <v>445</v>
      </c>
    </row>
    <row r="35" spans="1:4">
      <c r="A35" s="4" t="s">
        <v>1066</v>
      </c>
    </row>
    <row r="36" spans="1:4">
      <c r="A36" s="3" t="s">
        <v>555</v>
      </c>
    </row>
    <row r="37" spans="1:4">
      <c r="A37" s="4" t="s">
        <v>1065</v>
      </c>
      <c r="B37" s="4" t="s">
        <v>821</v>
      </c>
    </row>
    <row r="38" spans="1:4">
      <c r="A38" s="4" t="s">
        <v>1067</v>
      </c>
    </row>
    <row r="39" spans="1:4">
      <c r="A39" s="3" t="s">
        <v>555</v>
      </c>
    </row>
    <row r="40" spans="1:4">
      <c r="A40" s="4" t="s">
        <v>1065</v>
      </c>
      <c r="B40" s="4" t="s">
        <v>506</v>
      </c>
    </row>
    <row r="41" spans="1:4">
      <c r="A41" s="4" t="s">
        <v>1068</v>
      </c>
    </row>
    <row r="42" spans="1:4">
      <c r="A42" s="3" t="s">
        <v>555</v>
      </c>
    </row>
    <row r="43" spans="1:4">
      <c r="A43" s="4" t="s">
        <v>1043</v>
      </c>
      <c r="B43" s="7" t="n">
        <v>11100000</v>
      </c>
      <c r="C43" s="7" t="n">
        <v>11300000</v>
      </c>
      <c r="D43" s="7" t="n">
        <v>12200000</v>
      </c>
    </row>
    <row r="44" spans="1:4">
      <c r="A44" s="4" t="s">
        <v>1069</v>
      </c>
      <c r="B44" s="5" t="n">
        <v>343000</v>
      </c>
    </row>
    <row r="45" spans="1:4">
      <c r="A45" s="4" t="s">
        <v>1070</v>
      </c>
      <c r="B45" s="4" t="s">
        <v>1071</v>
      </c>
    </row>
    <row r="46" spans="1:4">
      <c r="A46" s="3" t="s">
        <v>1072</v>
      </c>
    </row>
    <row r="47" spans="1:4">
      <c r="A47" s="4" t="s">
        <v>1073</v>
      </c>
      <c r="B47" s="9" t="n">
        <v>39.89</v>
      </c>
      <c r="C47" s="9" t="n">
        <v>39.93</v>
      </c>
      <c r="D47" s="9" t="n">
        <v>32.48</v>
      </c>
    </row>
    <row r="48" spans="1:4">
      <c r="A48" s="4" t="s">
        <v>1074</v>
      </c>
      <c r="B48" s="7" t="n">
        <v>8400000</v>
      </c>
    </row>
    <row r="49" spans="1:4">
      <c r="A49" s="4" t="s">
        <v>1075</v>
      </c>
      <c r="B49" s="7" t="n">
        <v>10600000</v>
      </c>
      <c r="C49" s="7" t="n">
        <v>11700000</v>
      </c>
      <c r="D49" s="7" t="n">
        <v>9000000</v>
      </c>
    </row>
    <row r="50" spans="1:4">
      <c r="A50" s="4" t="s">
        <v>1076</v>
      </c>
    </row>
    <row r="51" spans="1:4">
      <c r="A51" s="3" t="s">
        <v>555</v>
      </c>
    </row>
    <row r="52" spans="1:4">
      <c r="A52" s="4" t="s">
        <v>1050</v>
      </c>
      <c r="B52" s="4" t="s">
        <v>1051</v>
      </c>
    </row>
    <row r="53" spans="1:4">
      <c r="A53" s="4" t="s">
        <v>1077</v>
      </c>
    </row>
    <row r="54" spans="1:4">
      <c r="A54" s="3" t="s">
        <v>555</v>
      </c>
    </row>
    <row r="55" spans="1:4">
      <c r="A55" s="4" t="s">
        <v>1050</v>
      </c>
      <c r="B55" s="4" t="s">
        <v>475</v>
      </c>
    </row>
    <row r="56" spans="1:4">
      <c r="A56" s="4" t="s">
        <v>1078</v>
      </c>
    </row>
    <row r="57" spans="1:4">
      <c r="A57" s="3" t="s">
        <v>555</v>
      </c>
    </row>
    <row r="58" spans="1:4">
      <c r="A58" s="4" t="s">
        <v>1050</v>
      </c>
      <c r="B58" s="4" t="s">
        <v>1051</v>
      </c>
    </row>
    <row r="59" spans="1:4">
      <c r="A59" s="4" t="s">
        <v>1079</v>
      </c>
    </row>
    <row r="60" spans="1:4">
      <c r="A60" s="3" t="s">
        <v>555</v>
      </c>
    </row>
    <row r="61" spans="1:4">
      <c r="A61" s="4" t="s">
        <v>1050</v>
      </c>
      <c r="B61" s="4" t="s">
        <v>1051</v>
      </c>
    </row>
    <row r="62" spans="1:4">
      <c r="A62" s="4" t="s">
        <v>1080</v>
      </c>
    </row>
    <row r="63" spans="1:4">
      <c r="A63" s="3" t="s">
        <v>555</v>
      </c>
    </row>
    <row r="64" spans="1:4">
      <c r="A64" s="4" t="s">
        <v>1050</v>
      </c>
      <c r="B64" s="4" t="s">
        <v>1051</v>
      </c>
    </row>
    <row r="65" spans="1:4">
      <c r="A65" s="4" t="s">
        <v>1081</v>
      </c>
    </row>
    <row r="66" spans="1:4">
      <c r="A66" s="3" t="s">
        <v>555</v>
      </c>
    </row>
    <row r="67" spans="1:4">
      <c r="A67" s="4" t="s">
        <v>1043</v>
      </c>
      <c r="B67" s="7" t="n">
        <v>1700000</v>
      </c>
      <c r="C67" s="7" t="n">
        <v>2000000</v>
      </c>
      <c r="D67" s="7" t="n">
        <v>4700000</v>
      </c>
    </row>
    <row r="68" spans="1:4">
      <c r="A68" s="4" t="s">
        <v>1069</v>
      </c>
      <c r="B68" s="5" t="n">
        <v>41620</v>
      </c>
      <c r="C68" s="5" t="n">
        <v>51416</v>
      </c>
      <c r="D68" s="5" t="n">
        <v>140376</v>
      </c>
    </row>
    <row r="69" spans="1:4">
      <c r="A69" s="4" t="s">
        <v>1082</v>
      </c>
    </row>
    <row r="70" spans="1:4">
      <c r="A70" s="3" t="s">
        <v>1040</v>
      </c>
    </row>
    <row r="71" spans="1:4">
      <c r="A71" s="4" t="s">
        <v>1083</v>
      </c>
      <c r="B71" s="4" t="s">
        <v>506</v>
      </c>
    </row>
    <row r="72" spans="1:4">
      <c r="A72" s="4" t="s">
        <v>1084</v>
      </c>
    </row>
    <row r="73" spans="1:4">
      <c r="A73" s="3" t="s">
        <v>1040</v>
      </c>
    </row>
    <row r="74" spans="1:4">
      <c r="A74" s="4" t="s">
        <v>1083</v>
      </c>
      <c r="B74" s="4" t="s">
        <v>1085</v>
      </c>
    </row>
    <row r="75" spans="1:4">
      <c r="A75" s="4" t="s">
        <v>1086</v>
      </c>
      <c r="B75" s="7" t="n">
        <v>50000</v>
      </c>
    </row>
    <row r="76" spans="1:4">
      <c r="A76" s="4" t="s">
        <v>1087</v>
      </c>
    </row>
    <row r="77" spans="1:4">
      <c r="A77" s="3" t="s">
        <v>1040</v>
      </c>
    </row>
    <row r="78" spans="1:4">
      <c r="A78" s="4" t="s">
        <v>1044</v>
      </c>
      <c r="B78" s="4" t="s">
        <v>1088</v>
      </c>
    </row>
    <row r="79" spans="1:4">
      <c r="A79" s="4" t="s">
        <v>1089</v>
      </c>
      <c r="B79" s="7" t="n">
        <v>706000</v>
      </c>
      <c r="C79" s="7" t="n">
        <v>730000</v>
      </c>
      <c r="D79" s="7" t="n">
        <v>669000</v>
      </c>
    </row>
    <row r="80" spans="1:4">
      <c r="A80" s="4" t="s">
        <v>1090</v>
      </c>
    </row>
    <row r="81" spans="1:4">
      <c r="A81" s="3" t="s">
        <v>555</v>
      </c>
    </row>
    <row r="82" spans="1:4">
      <c r="A82" s="4" t="s">
        <v>1050</v>
      </c>
      <c r="B82" s="4" t="s">
        <v>1051</v>
      </c>
    </row>
    <row r="83" spans="1:4">
      <c r="A83" s="4" t="s">
        <v>1091</v>
      </c>
    </row>
    <row r="84" spans="1:4">
      <c r="A84" s="3" t="s">
        <v>555</v>
      </c>
    </row>
    <row r="85" spans="1:4">
      <c r="A85" s="4" t="s">
        <v>1065</v>
      </c>
      <c r="B85" s="4" t="s">
        <v>1092</v>
      </c>
    </row>
    <row r="86" spans="1:4">
      <c r="A86" s="4" t="s">
        <v>1093</v>
      </c>
    </row>
    <row r="87" spans="1:4">
      <c r="A87" s="3" t="s">
        <v>555</v>
      </c>
    </row>
    <row r="88" spans="1:4">
      <c r="A88" s="4" t="s">
        <v>1065</v>
      </c>
      <c r="B88" s="4" t="s">
        <v>1094</v>
      </c>
    </row>
    <row r="89" spans="1:4">
      <c r="A89" s="4" t="s">
        <v>1095</v>
      </c>
    </row>
    <row r="90" spans="1:4">
      <c r="A90" s="3" t="s">
        <v>555</v>
      </c>
    </row>
    <row r="91" spans="1:4">
      <c r="A91" s="4" t="s">
        <v>1065</v>
      </c>
      <c r="B91" s="4" t="s">
        <v>1094</v>
      </c>
    </row>
    <row r="92" spans="1:4">
      <c r="A92" s="4" t="s">
        <v>1096</v>
      </c>
    </row>
    <row r="93" spans="1:4">
      <c r="A93" s="3" t="s">
        <v>1072</v>
      </c>
    </row>
    <row r="94" spans="1:4">
      <c r="A94" s="4" t="s">
        <v>1097</v>
      </c>
      <c r="B94" s="4" t="s">
        <v>1098</v>
      </c>
    </row>
    <row r="95" spans="1:4">
      <c r="A95" s="4" t="s">
        <v>1099</v>
      </c>
    </row>
    <row r="96" spans="1:4">
      <c r="A96" s="3" t="s">
        <v>1072</v>
      </c>
    </row>
    <row r="97" spans="1:4">
      <c r="A97" s="4" t="s">
        <v>1097</v>
      </c>
      <c r="C97" s="4" t="s">
        <v>1100</v>
      </c>
    </row>
    <row r="98" spans="1:4">
      <c r="A98" s="4" t="s">
        <v>1101</v>
      </c>
    </row>
    <row r="99" spans="1:4">
      <c r="A99" s="3" t="s">
        <v>1072</v>
      </c>
    </row>
    <row r="100" spans="1:4">
      <c r="A100" s="4" t="s">
        <v>1097</v>
      </c>
      <c r="D100" s="4" t="s">
        <v>1102</v>
      </c>
    </row>
    <row r="101" spans="1:4">
      <c r="A101" s="4" t="s">
        <v>1103</v>
      </c>
    </row>
    <row r="102" spans="1:4">
      <c r="A102" s="3" t="s">
        <v>555</v>
      </c>
    </row>
    <row r="103" spans="1:4">
      <c r="A103" s="4" t="s">
        <v>1050</v>
      </c>
      <c r="B103" s="4" t="s">
        <v>1051</v>
      </c>
    </row>
    <row r="104" spans="1:4">
      <c r="A104" s="4" t="s">
        <v>1104</v>
      </c>
    </row>
    <row r="105" spans="1:4">
      <c r="A105" s="3" t="s">
        <v>555</v>
      </c>
    </row>
    <row r="106" spans="1:4">
      <c r="A106" s="4" t="s">
        <v>1065</v>
      </c>
      <c r="B106" s="4" t="s">
        <v>1105</v>
      </c>
    </row>
    <row r="107" spans="1:4">
      <c r="A107" s="4" t="s">
        <v>1106</v>
      </c>
    </row>
    <row r="108" spans="1:4">
      <c r="A108" s="3" t="s">
        <v>555</v>
      </c>
    </row>
    <row r="109" spans="1:4">
      <c r="A109" s="4" t="s">
        <v>1065</v>
      </c>
      <c r="B109" s="4" t="s">
        <v>1105</v>
      </c>
    </row>
    <row r="110" spans="1:4">
      <c r="A110" s="4" t="s">
        <v>1107</v>
      </c>
    </row>
    <row r="111" spans="1:4">
      <c r="A111" s="3" t="s">
        <v>555</v>
      </c>
    </row>
    <row r="112" spans="1:4">
      <c r="A112" s="4" t="s">
        <v>1065</v>
      </c>
      <c r="B112" s="4" t="s">
        <v>1105</v>
      </c>
    </row>
    <row r="113" spans="1:4">
      <c r="A113" s="4" t="s">
        <v>1108</v>
      </c>
    </row>
    <row r="114" spans="1:4">
      <c r="A114" s="3" t="s">
        <v>1072</v>
      </c>
    </row>
    <row r="115" spans="1:4">
      <c r="A115" s="4" t="s">
        <v>1097</v>
      </c>
      <c r="B115" s="4" t="s">
        <v>1109</v>
      </c>
    </row>
    <row r="116" spans="1:4">
      <c r="A116" s="4" t="s">
        <v>1110</v>
      </c>
    </row>
    <row r="117" spans="1:4">
      <c r="A117" s="3" t="s">
        <v>1072</v>
      </c>
    </row>
    <row r="118" spans="1:4">
      <c r="A118" s="4" t="s">
        <v>1097</v>
      </c>
      <c r="C118" s="4" t="s">
        <v>1111</v>
      </c>
    </row>
    <row r="119" spans="1:4">
      <c r="A119" s="4" t="s">
        <v>1112</v>
      </c>
    </row>
    <row r="120" spans="1:4">
      <c r="A120" s="3" t="s">
        <v>1072</v>
      </c>
    </row>
    <row r="121" spans="1:4">
      <c r="A121" s="4" t="s">
        <v>1097</v>
      </c>
      <c r="D121" s="4" t="s">
        <v>1113</v>
      </c>
    </row>
    <row r="122" spans="1:4">
      <c r="A122" s="4" t="s">
        <v>1114</v>
      </c>
    </row>
    <row r="123" spans="1:4">
      <c r="A123" s="3" t="s">
        <v>1072</v>
      </c>
    </row>
    <row r="124" spans="1:4">
      <c r="A124" s="4" t="s">
        <v>1097</v>
      </c>
      <c r="B124" s="4" t="s">
        <v>1115</v>
      </c>
    </row>
    <row r="125" spans="1:4">
      <c r="A125" s="4" t="s">
        <v>1116</v>
      </c>
    </row>
    <row r="126" spans="1:4">
      <c r="A126" s="3" t="s">
        <v>555</v>
      </c>
    </row>
    <row r="127" spans="1:4">
      <c r="A127" s="4" t="s">
        <v>1050</v>
      </c>
      <c r="B127" s="4" t="s">
        <v>1051</v>
      </c>
    </row>
    <row r="128" spans="1:4">
      <c r="A128" s="4" t="s">
        <v>1117</v>
      </c>
    </row>
    <row r="129" spans="1:4">
      <c r="A129" s="3" t="s">
        <v>555</v>
      </c>
    </row>
    <row r="130" spans="1:4">
      <c r="A130" s="4" t="s">
        <v>1050</v>
      </c>
      <c r="B130" s="4" t="s">
        <v>1051</v>
      </c>
    </row>
    <row r="131" spans="1:4">
      <c r="A131" s="4" t="s">
        <v>1118</v>
      </c>
    </row>
    <row r="132" spans="1:4">
      <c r="A132" s="3" t="s">
        <v>555</v>
      </c>
    </row>
    <row r="133" spans="1:4">
      <c r="A133" s="4" t="s">
        <v>1050</v>
      </c>
      <c r="B133" s="4" t="s">
        <v>10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88</v>
      </c>
    </row>
    <row r="3" spans="1:3">
      <c r="A3" s="3" t="s">
        <v>555</v>
      </c>
    </row>
    <row r="4" spans="1:3">
      <c r="A4" s="4" t="s">
        <v>1052</v>
      </c>
      <c r="B4" s="7" t="n">
        <v>0</v>
      </c>
      <c r="C4" s="7" t="n">
        <v>0</v>
      </c>
    </row>
    <row r="5" spans="1:3">
      <c r="A5" s="3" t="s">
        <v>1120</v>
      </c>
    </row>
    <row r="6" spans="1:3">
      <c r="A6" s="4" t="s">
        <v>1121</v>
      </c>
      <c r="B6" s="5" t="n">
        <v>1581</v>
      </c>
    </row>
    <row r="7" spans="1:3">
      <c r="A7" s="4" t="s">
        <v>1122</v>
      </c>
      <c r="B7" s="5" t="n">
        <v>-151</v>
      </c>
    </row>
    <row r="8" spans="1:3">
      <c r="A8" s="4" t="s">
        <v>1123</v>
      </c>
      <c r="B8" s="5" t="n">
        <v>1430</v>
      </c>
    </row>
    <row r="9" spans="1:3">
      <c r="A9" s="4" t="s">
        <v>1124</v>
      </c>
      <c r="B9" s="5" t="n">
        <v>1430</v>
      </c>
    </row>
    <row r="10" spans="1:3">
      <c r="A10" s="3" t="s">
        <v>1125</v>
      </c>
    </row>
    <row r="11" spans="1:3">
      <c r="A11" s="4" t="s">
        <v>1126</v>
      </c>
      <c r="B11" s="9" t="n">
        <v>34.97</v>
      </c>
    </row>
    <row r="12" spans="1:3">
      <c r="A12" s="4" t="s">
        <v>1127</v>
      </c>
      <c r="B12" s="10" t="n">
        <v>32.83</v>
      </c>
    </row>
    <row r="13" spans="1:3">
      <c r="A13" s="4" t="s">
        <v>1128</v>
      </c>
      <c r="B13" s="10" t="n">
        <v>35.2</v>
      </c>
    </row>
    <row r="14" spans="1:3">
      <c r="A14" s="4" t="s">
        <v>1129</v>
      </c>
      <c r="B14" s="9" t="n">
        <v>35.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88</v>
      </c>
    </row>
    <row r="3" spans="1:4">
      <c r="A3" s="4" t="s">
        <v>1131</v>
      </c>
    </row>
    <row r="4" spans="1:4">
      <c r="A4" s="3" t="s">
        <v>555</v>
      </c>
    </row>
    <row r="5" spans="1:4">
      <c r="A5" s="4" t="s">
        <v>1132</v>
      </c>
      <c r="B5" s="4" t="s">
        <v>1133</v>
      </c>
    </row>
    <row r="6" spans="1:4">
      <c r="A6" s="4" t="s">
        <v>1134</v>
      </c>
      <c r="B6" s="4" t="s">
        <v>1135</v>
      </c>
    </row>
    <row r="7" spans="1:4">
      <c r="A7" s="4" t="s">
        <v>1136</v>
      </c>
    </row>
    <row r="8" spans="1:4">
      <c r="A8" s="3" t="s">
        <v>555</v>
      </c>
    </row>
    <row r="9" spans="1:4">
      <c r="A9" s="4" t="s">
        <v>1132</v>
      </c>
      <c r="C9" s="4" t="s">
        <v>1137</v>
      </c>
    </row>
    <row r="10" spans="1:4">
      <c r="A10" s="4" t="s">
        <v>1134</v>
      </c>
      <c r="C10" s="4" t="s">
        <v>445</v>
      </c>
    </row>
    <row r="11" spans="1:4">
      <c r="A11" s="4" t="s">
        <v>1138</v>
      </c>
    </row>
    <row r="12" spans="1:4">
      <c r="A12" s="3" t="s">
        <v>555</v>
      </c>
    </row>
    <row r="13" spans="1:4">
      <c r="A13" s="4" t="s">
        <v>1132</v>
      </c>
      <c r="D13" s="4" t="s">
        <v>1139</v>
      </c>
    </row>
    <row r="14" spans="1:4">
      <c r="A14" s="4" t="s">
        <v>1134</v>
      </c>
      <c r="D14" s="4" t="s">
        <v>11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88</v>
      </c>
    </row>
    <row r="3" spans="1:4">
      <c r="A3" s="3" t="s">
        <v>1141</v>
      </c>
    </row>
    <row r="4" spans="1:4">
      <c r="A4" s="4" t="s">
        <v>1142</v>
      </c>
      <c r="B4" s="5" t="n">
        <v>775</v>
      </c>
    </row>
    <row r="5" spans="1:4">
      <c r="A5" s="4" t="s">
        <v>1143</v>
      </c>
      <c r="B5" s="5" t="n">
        <v>343</v>
      </c>
    </row>
    <row r="6" spans="1:4">
      <c r="A6" s="4" t="s">
        <v>1144</v>
      </c>
      <c r="B6" s="5" t="n">
        <v>-292</v>
      </c>
    </row>
    <row r="7" spans="1:4">
      <c r="A7" s="4" t="s">
        <v>1145</v>
      </c>
      <c r="B7" s="5" t="n">
        <v>-44</v>
      </c>
    </row>
    <row r="8" spans="1:4">
      <c r="A8" s="4" t="s">
        <v>1146</v>
      </c>
      <c r="B8" s="5" t="n">
        <v>782</v>
      </c>
      <c r="C8" s="5" t="n">
        <v>775</v>
      </c>
    </row>
    <row r="9" spans="1:4">
      <c r="A9" s="3" t="s">
        <v>1147</v>
      </c>
    </row>
    <row r="10" spans="1:4">
      <c r="A10" s="4" t="s">
        <v>1148</v>
      </c>
      <c r="B10" s="9" t="n">
        <v>36.43</v>
      </c>
    </row>
    <row r="11" spans="1:4">
      <c r="A11" s="4" t="s">
        <v>1073</v>
      </c>
      <c r="B11" s="10" t="n">
        <v>39.89</v>
      </c>
      <c r="C11" s="9" t="n">
        <v>39.93</v>
      </c>
      <c r="D11" s="9" t="n">
        <v>32.48</v>
      </c>
    </row>
    <row r="12" spans="1:4">
      <c r="A12" s="4" t="s">
        <v>1149</v>
      </c>
      <c r="B12" s="10" t="n">
        <v>36.29</v>
      </c>
    </row>
    <row r="13" spans="1:4">
      <c r="A13" s="4" t="s">
        <v>1150</v>
      </c>
      <c r="B13" s="10" t="n">
        <v>37.85</v>
      </c>
    </row>
    <row r="14" spans="1:4">
      <c r="A14" s="4" t="s">
        <v>1151</v>
      </c>
      <c r="B14" s="9" t="n">
        <v>37.92</v>
      </c>
      <c r="C14" s="9" t="n">
        <v>36.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5</v>
      </c>
      <c r="D2" s="2" t="s">
        <v>88</v>
      </c>
    </row>
    <row r="3" spans="1:4">
      <c r="A3" s="3" t="s">
        <v>279</v>
      </c>
    </row>
    <row r="4" spans="1:4">
      <c r="A4" s="5" t="n">
        <v>2019</v>
      </c>
      <c r="B4" s="7" t="n">
        <v>961</v>
      </c>
    </row>
    <row r="5" spans="1:4">
      <c r="A5" s="5" t="n">
        <v>2020</v>
      </c>
      <c r="B5" s="5" t="n">
        <v>961</v>
      </c>
    </row>
    <row r="6" spans="1:4">
      <c r="A6" s="5" t="n">
        <v>2021</v>
      </c>
      <c r="B6" s="5" t="n">
        <v>961</v>
      </c>
    </row>
    <row r="7" spans="1:4">
      <c r="A7" s="5" t="n">
        <v>2022</v>
      </c>
      <c r="B7" s="5" t="n">
        <v>961</v>
      </c>
    </row>
    <row r="8" spans="1:4">
      <c r="A8" s="5" t="n">
        <v>2023</v>
      </c>
      <c r="B8" s="5" t="n">
        <v>961</v>
      </c>
    </row>
    <row r="9" spans="1:4">
      <c r="A9" s="4" t="s">
        <v>1153</v>
      </c>
      <c r="B9" s="5" t="n">
        <v>34194</v>
      </c>
    </row>
    <row r="10" spans="1:4">
      <c r="A10" s="4" t="s">
        <v>137</v>
      </c>
      <c r="B10" s="5" t="n">
        <v>38999</v>
      </c>
    </row>
    <row r="11" spans="1:4">
      <c r="A11" s="3" t="s">
        <v>1154</v>
      </c>
    </row>
    <row r="12" spans="1:4">
      <c r="A12" s="4" t="s">
        <v>1155</v>
      </c>
      <c r="B12" s="7" t="n">
        <v>1500</v>
      </c>
      <c r="C12" s="7" t="n">
        <v>100</v>
      </c>
      <c r="D12" s="7" t="n">
        <v>1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25:48Z</dcterms:created>
  <dcterms:modified xmlns:dcterms="http://purl.org/dc/terms/" xmlns:xsi="http://www.w3.org/2001/XMLSchema-instance" xsi:type="dcterms:W3CDTF">2019-02-26T18:25:48Z</dcterms:modified>
</cp:coreProperties>
</file>